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SHA" sheetId="70" r:id="rId5"/>
    <sheet name="CONSOLIDATED_STATEMENTS_OF_SHA1" sheetId="6" r:id="rId6"/>
    <sheet name="CONSOLIDATED_STATEMENTS_OF_CAS" sheetId="7" r:id="rId7"/>
    <sheet name="Summary_of_Significant_Account" sheetId="71" r:id="rId8"/>
    <sheet name="Earnings_Per_Common_Share" sheetId="72" r:id="rId9"/>
    <sheet name="Goodwill_and_Intangible_Assets" sheetId="73" r:id="rId10"/>
    <sheet name="Securities" sheetId="74" r:id="rId11"/>
    <sheet name="Loans_and_Allowance_for_Loan_L" sheetId="75" r:id="rId12"/>
    <sheet name="Deposits" sheetId="76" r:id="rId13"/>
    <sheet name="ShortTerm_Borrowings" sheetId="77" r:id="rId14"/>
    <sheet name="Federal_Home_Loan_Bank_Advance" sheetId="78" r:id="rId15"/>
    <sheet name="Trust_Preferred_Securities" sheetId="79" r:id="rId16"/>
    <sheet name="Commitments_and_Contingencies" sheetId="80" r:id="rId17"/>
    <sheet name="Estimated_Fair_Value_of_Financ" sheetId="81" r:id="rId18"/>
    <sheet name="ShareBased_Compensation" sheetId="82" r:id="rId19"/>
    <sheet name="Accumulated_Other_Comprehensiv" sheetId="83" r:id="rId20"/>
    <sheet name="Summary_of_Significant_Account1" sheetId="84" r:id="rId21"/>
    <sheet name="Earnings_Per_Common_Share_Tabl" sheetId="85" r:id="rId22"/>
    <sheet name="Goodwill_and_Intangible_Assets1" sheetId="86" r:id="rId23"/>
    <sheet name="Securities_Tables" sheetId="87" r:id="rId24"/>
    <sheet name="Loans_and_Allowance_for_Loan_L1" sheetId="88" r:id="rId25"/>
    <sheet name="Deposits_Tables" sheetId="89" r:id="rId26"/>
    <sheet name="ShortTerm_Borrowings_Tables" sheetId="90" r:id="rId27"/>
    <sheet name="Federal_Home_Loan_Bank_Advance1" sheetId="91" r:id="rId28"/>
    <sheet name="Commitments_and_Contingencies_" sheetId="92" r:id="rId29"/>
    <sheet name="Estimated_Fair_Value_of_Financ1" sheetId="93" r:id="rId30"/>
    <sheet name="ShareBased_Compensation_Tables" sheetId="94" r:id="rId31"/>
    <sheet name="Accumulated_Other_Comprehensiv1" sheetId="95" r:id="rId32"/>
    <sheet name="Earnings_Per_Common_Share_Basi" sheetId="33" r:id="rId33"/>
    <sheet name="Earnings_Per_Common_Share_Addi" sheetId="96" r:id="rId34"/>
    <sheet name="Goodwill_and_Intangible_Assets2" sheetId="97" r:id="rId35"/>
    <sheet name="Securities_Amortized_Cost_Gros" sheetId="98" r:id="rId36"/>
    <sheet name="Securities_Amortized_Cost_and_" sheetId="99" r:id="rId37"/>
    <sheet name="Securities_Realized_Gains_and_" sheetId="38" r:id="rId38"/>
    <sheet name="Securities_Additional_Informat" sheetId="100" r:id="rId39"/>
    <sheet name="Securities_Summary_of_Securiti" sheetId="40" r:id="rId40"/>
    <sheet name="Summary_of_Activity_in_the_Loa" sheetId="41" r:id="rId41"/>
    <sheet name="Loans_and_Allowance_for_Loan_L2" sheetId="101" r:id="rId42"/>
    <sheet name="Loans_and_Allowance_for_Loan_L3" sheetId="43" r:id="rId43"/>
    <sheet name="Loans_and_Allowance_for_Loan_L4" sheetId="102" r:id="rId44"/>
    <sheet name="Loans_and_Allowance_for_Loan_L5" sheetId="45" r:id="rId45"/>
    <sheet name="Loans_and_Allowance_for_Loan_L6" sheetId="103" r:id="rId46"/>
    <sheet name="Loans_and_Allowance_for_Loan_L7" sheetId="47" r:id="rId47"/>
    <sheet name="Deposits_Deposit_Balances_Deta" sheetId="104" r:id="rId48"/>
    <sheet name="Deposits_Additional_Informatio" sheetId="49" r:id="rId49"/>
    <sheet name="Deposits_Contractual_Maturitie" sheetId="105" r:id="rId50"/>
    <sheet name="ShortTerm_Borrowings_Additiona" sheetId="51" r:id="rId51"/>
    <sheet name="ShortTerm_Borrowings_Component" sheetId="52" r:id="rId52"/>
    <sheet name="Federal_Home_Loan_Bank_Advance2" sheetId="53" r:id="rId53"/>
    <sheet name="Federal_Home_Loan_Bank_Advance3" sheetId="106" r:id="rId54"/>
    <sheet name="Federal_Home_Loan_Bank_Advance4" sheetId="107" r:id="rId55"/>
    <sheet name="Trust_Preferred_Securities_Add" sheetId="56" r:id="rId56"/>
    <sheet name="Commitments_and_Contingencies_1" sheetId="57" r:id="rId57"/>
    <sheet name="Commitments_and_Contingencies_2" sheetId="108" r:id="rId58"/>
    <sheet name="Estimated_Fair_Value_of_Financ2" sheetId="109" r:id="rId59"/>
    <sheet name="Estimated_Fair_Value_of_Financ3" sheetId="110" r:id="rId60"/>
    <sheet name="Estimated_Fair_Value_of_Financ4" sheetId="111" r:id="rId61"/>
    <sheet name="Estimated_Fair_Value_of_Financ5" sheetId="112" r:id="rId62"/>
    <sheet name="Estimated_Fair_Value_of_Financ6" sheetId="113" r:id="rId63"/>
    <sheet name="ShareBased_Compensation_Additi" sheetId="114" r:id="rId64"/>
    <sheet name="ShareBased_Compensation_Summar" sheetId="65" r:id="rId65"/>
    <sheet name="ShareBased_Compensation_Summar1" sheetId="66" r:id="rId66"/>
    <sheet name="ShareBased_Compensation_Summar2" sheetId="67" r:id="rId67"/>
    <sheet name="Accumulated_Other_Comprehensiv2" sheetId="68" r:id="rId68"/>
  </sheets>
  <calcPr calcId="0"/>
</workbook>
</file>

<file path=xl/sharedStrings.xml><?xml version="1.0" encoding="utf-8"?>
<sst xmlns="http://schemas.openxmlformats.org/spreadsheetml/2006/main" count="7212" uniqueCount="1174">
  <si>
    <t>Document and Entity Information</t>
  </si>
  <si>
    <t>6 Months Ended</t>
  </si>
  <si>
    <t>Jun. 30, 2014</t>
  </si>
  <si>
    <t>Aug. 08, 2014</t>
  </si>
  <si>
    <t>Document and Entity Information [Abstract]</t>
  </si>
  <si>
    <t>'</t>
  </si>
  <si>
    <t>Entity Registrant Name</t>
  </si>
  <si>
    <t xml:space="preserve">'LNB BANCORP INC </t>
  </si>
  <si>
    <t>Entity Central Index Key</t>
  </si>
  <si>
    <t>'0000737210</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due from banks</t>
  </si>
  <si>
    <t>Federal funds sold and interest bearing deposits in banks</t>
  </si>
  <si>
    <t>Cash and cash equivalents</t>
  </si>
  <si>
    <t>Securities available for sale, at fair value (Note 4)</t>
  </si>
  <si>
    <t>Restricted stock</t>
  </si>
  <si>
    <t>Loans held for sale</t>
  </si>
  <si>
    <t>Loans:</t>
  </si>
  <si>
    <t>Portfolio loans (Note 5)</t>
  </si>
  <si>
    <t>Allowance for loan losses (Note 5)</t>
  </si>
  <si>
    <t>Net loans</t>
  </si>
  <si>
    <t>Bank premises and equipment, net</t>
  </si>
  <si>
    <t>Other real estate owned</t>
  </si>
  <si>
    <t>Bank owned life insurance</t>
  </si>
  <si>
    <t>Goodwill, net (Note 3)</t>
  </si>
  <si>
    <t>Intangible assets, net (Note 3)</t>
  </si>
  <si>
    <t>Accrued interest receivable</t>
  </si>
  <si>
    <t>Other assets</t>
  </si>
  <si>
    <t>Total Assets</t>
  </si>
  <si>
    <t>Deposits: (Note 6)</t>
  </si>
  <si>
    <t>Demand and other noninterest-bearing</t>
  </si>
  <si>
    <t>Savings, money market and interest-bearing demand</t>
  </si>
  <si>
    <t>Time deposits</t>
  </si>
  <si>
    <t>Total deposits</t>
  </si>
  <si>
    <t>Short-term borrowings (Note 7)</t>
  </si>
  <si>
    <t>Federal Home Loan Bank advances (Note 8)</t>
  </si>
  <si>
    <t>Junior subordinated debentures (Note 9)</t>
  </si>
  <si>
    <t>Accrued interest payable</t>
  </si>
  <si>
    <t>Accrued expenses and other liabilities</t>
  </si>
  <si>
    <t>Total Liabilities</t>
  </si>
  <si>
    <t>Shareholdersâ€™ Equity</t>
  </si>
  <si>
    <t>Discount on Series B preferred stock</t>
  </si>
  <si>
    <t>Common stock, par value $1 per share, authorized 15,000,000 shares, issued 10,001,717 shares at June 30, 2014 and at December 31, 2013</t>
  </si>
  <si>
    <t>Additional paid-in capital</t>
  </si>
  <si>
    <t>Retained earnings</t>
  </si>
  <si>
    <t>Accumulated other comprehensive income (loss)</t>
  </si>
  <si>
    <t>Treasury shares at cost, 336,745 shares at June 30, 2014 and 328,194 shares at December 31, 2013</t>
  </si>
  <si>
    <t>Total Shareholdersâ€™ Equity</t>
  </si>
  <si>
    <t>Total Liabilities and Shareholdersâ€™ Equity</t>
  </si>
  <si>
    <t>Preferred stock, Series A Voting, no par value, authorized 150,000 shares, none issued at June 30, 2014 and December 31, 2013.</t>
  </si>
  <si>
    <t>Preferred stock</t>
  </si>
  <si>
    <t>Fixed rate cumulative preferred stock, Series B, no par value, $1,000 liquidation value, no shares were issued at June 30, 2014 and 7,689 shares authorized and issued at December 31, 2013</t>
  </si>
  <si>
    <t>CONSOLIDATED BALANCE SHEETS (Parenthetical) (USD $)</t>
  </si>
  <si>
    <t>Common stock, par value (in dollars per share)</t>
  </si>
  <si>
    <t>Common stock, authorized</t>
  </si>
  <si>
    <t>Common stock, issued</t>
  </si>
  <si>
    <t>Treasury stock, shares</t>
  </si>
  <si>
    <t>Preferred Stock, No Par Value</t>
  </si>
  <si>
    <t>'  </t>
  </si>
  <si>
    <t>Preferred stock, shares authorized</t>
  </si>
  <si>
    <t>Preferred stock, shares issued</t>
  </si>
  <si>
    <t>Preferred stock, Series B, liquidation value (in dollars per share)</t>
  </si>
  <si>
    <t>CONSOLIDATED STATEMENTS OF INCOME AND COMPREHENSIVE INCOME (LOSS) (USD $)</t>
  </si>
  <si>
    <t>In Thousands, except Share data, unless otherwise specified</t>
  </si>
  <si>
    <t>3 Months Ended</t>
  </si>
  <si>
    <t>Jun. 30, 2013</t>
  </si>
  <si>
    <t>Interest and Dividend Income</t>
  </si>
  <si>
    <t>Loans</t>
  </si>
  <si>
    <t>Securities:</t>
  </si>
  <si>
    <t>U.S. Government agencies and corporations</t>
  </si>
  <si>
    <t>State and political subdivisions</t>
  </si>
  <si>
    <t>Other debt and equity securities</t>
  </si>
  <si>
    <t>Federal funds sold and short-term investments</t>
  </si>
  <si>
    <t>Total interest income</t>
  </si>
  <si>
    <t>Interest Expense</t>
  </si>
  <si>
    <t>Deposits</t>
  </si>
  <si>
    <t>Federal Home Loan Bank advances</t>
  </si>
  <si>
    <t>Short-term borrowings</t>
  </si>
  <si>
    <t>Junior subordinated debentures</t>
  </si>
  <si>
    <t>Total interest expense</t>
  </si>
  <si>
    <t>Net Interest Income</t>
  </si>
  <si>
    <t>Provision for Loan Losses (Note 5)</t>
  </si>
  <si>
    <t>Net interest income after provision for loan losses</t>
  </si>
  <si>
    <t>Noninterest Income</t>
  </si>
  <si>
    <t>Investment and trust services</t>
  </si>
  <si>
    <t>Deposit service charges</t>
  </si>
  <si>
    <t>Other service charges and fees</t>
  </si>
  <si>
    <t>Income from bank owned life insurance</t>
  </si>
  <si>
    <t>Other income</t>
  </si>
  <si>
    <t>Total fees and other income</t>
  </si>
  <si>
    <t>Securities gains (losses), net (Note 4)</t>
  </si>
  <si>
    <t>Gains on sale of loans</t>
  </si>
  <si>
    <t>Loss on sale of other assets, net</t>
  </si>
  <si>
    <t>Total noninterest income</t>
  </si>
  <si>
    <t>Noninterest Expense</t>
  </si>
  <si>
    <t>Salaries and employee benefits</t>
  </si>
  <si>
    <t>Furniture and equipment</t>
  </si>
  <si>
    <t>Net occupancy</t>
  </si>
  <si>
    <t>Professional fees</t>
  </si>
  <si>
    <t>Marketing and public relations</t>
  </si>
  <si>
    <t>Supplies, postage and freight</t>
  </si>
  <si>
    <t>Telecommunications</t>
  </si>
  <si>
    <t>Ohio franchise tax</t>
  </si>
  <si>
    <t>Intangible asset amortization</t>
  </si>
  <si>
    <t>FDIC assessments</t>
  </si>
  <si>
    <t>Loan and collection expense</t>
  </si>
  <si>
    <t>Other expense</t>
  </si>
  <si>
    <t>Total noninterest expense</t>
  </si>
  <si>
    <t>Income before income tax expense</t>
  </si>
  <si>
    <t>Income tax expense</t>
  </si>
  <si>
    <t>Net Income</t>
  </si>
  <si>
    <t>Other comprehensive income (loss), net of taxes:</t>
  </si>
  <si>
    <t>Changes in unrealized securities' holding gain (loss) net of taxes</t>
  </si>
  <si>
    <t>Defined benefit plans net gain/loss, net of taxes during the period</t>
  </si>
  <si>
    <t>Less: reclassification adjustments for securities' gains/losses realized in net income, net of taxes</t>
  </si>
  <si>
    <t>Total other comprehensive income (loss), net of taxes</t>
  </si>
  <si>
    <t>Comprehensive Income (Loss)</t>
  </si>
  <si>
    <t>Dividends and accretion on preferred stock</t>
  </si>
  <si>
    <t>Net Income Available to Common Shareholders</t>
  </si>
  <si>
    <t>Net Income Per Common Share (Note 2)</t>
  </si>
  <si>
    <t>Basic (in dollars per share)</t>
  </si>
  <si>
    <t>Diluted (in dollars per share)</t>
  </si>
  <si>
    <t>Dividends declared (in dollars per share)</t>
  </si>
  <si>
    <t>Average Common Shares Outstanding</t>
  </si>
  <si>
    <t>Basic (in shares)</t>
  </si>
  <si>
    <t>Diluted (in shares)</t>
  </si>
  <si>
    <t>CONSOLIDATED STATEMENTS OF SHAREHOLDERS' EQUITY (USD $)</t>
  </si>
  <si>
    <t>Total</t>
  </si>
  <si>
    <t>Preferred Stock (net of discount)</t>
  </si>
  <si>
    <t>Warrant to Purchase Common Stock</t>
  </si>
  <si>
    <t>Common Stock</t>
  </si>
  <si>
    <t>Additional Paid-In Capital</t>
  </si>
  <si>
    <t>Retained Earnings</t>
  </si>
  <si>
    <t>Accumulated Other Comprehensive Income (Loss)</t>
  </si>
  <si>
    <t>Treasury Stock</t>
  </si>
  <si>
    <t>Beginning balance at Dec. 31, 2012</t>
  </si>
  <si>
    <t>Increase (Decrease) in Stockholders' Equity [Roll Forward]</t>
  </si>
  <si>
    <t>Net income</t>
  </si>
  <si>
    <t>Other comprehensive income (loss), net of tax</t>
  </si>
  <si>
    <t>Share-based compensation</t>
  </si>
  <si>
    <t>Issuance of common stock (1,359,348 shares)</t>
  </si>
  <si>
    <t>Redemption of preferred stock</t>
  </si>
  <si>
    <t>Preferred dividends and accretion of discount</t>
  </si>
  <si>
    <t>Common dividends declared</t>
  </si>
  <si>
    <t>Ending balance at Jun. 30, 2013</t>
  </si>
  <si>
    <t>Beginning balance at Dec. 31, 2013</t>
  </si>
  <si>
    <t>Purchase of treasury stock</t>
  </si>
  <si>
    <t>Ending balance at Jun. 30, 2014</t>
  </si>
  <si>
    <t>CONSOLIDATED STATEMENTS OF SHAREHOLDERS' EQUITY (Parenthetical) (USD $)</t>
  </si>
  <si>
    <t>Statement of Stockholders' Equity [Abstract]</t>
  </si>
  <si>
    <t>Issuance of common stock (in shares)</t>
  </si>
  <si>
    <t>Redemption of preferred stock (in shares)</t>
  </si>
  <si>
    <t>CONSOLIDATED STATEMENTS OF CASH FLOWS (USD $)</t>
  </si>
  <si>
    <t>Operating Activities</t>
  </si>
  <si>
    <t>Adjustments to reconcile net income to net cash provided by operating activities:</t>
  </si>
  <si>
    <t>Provision for loan losses</t>
  </si>
  <si>
    <t>Depreciation and amortization</t>
  </si>
  <si>
    <t>Amortization (accretion) of premiums and discounts</t>
  </si>
  <si>
    <t>Amortization of intangibles</t>
  </si>
  <si>
    <t>Amortization of loan servicing rights</t>
  </si>
  <si>
    <t>Amortization of deferred loan fees</t>
  </si>
  <si>
    <t>Income from cash surrender value of bank-owned life insurance policies</t>
  </si>
  <si>
    <t>Federal deferred income tax expense (benefit)</t>
  </si>
  <si>
    <t>Securities gains, net</t>
  </si>
  <si>
    <t>Share-based compensation expense</t>
  </si>
  <si>
    <t>Loans originated for sale</t>
  </si>
  <si>
    <t>Proceeds from sales of loan originations</t>
  </si>
  <si>
    <t>Net gain from loan sales</t>
  </si>
  <si>
    <t>Net loss on sale of other assets</t>
  </si>
  <si>
    <t>Net decrease (increase) in accrued interest receivable and other assets</t>
  </si>
  <si>
    <t>Net increase (decrease) in accrued interest payable, taxes and other liabilities</t>
  </si>
  <si>
    <t>Net cash provided by operating activities</t>
  </si>
  <si>
    <t>Investing Activities</t>
  </si>
  <si>
    <t>Proceeds from sales of available-for-sale securities</t>
  </si>
  <si>
    <t>Proceeds from maturities of available-for-sale securities</t>
  </si>
  <si>
    <t>Purchase of available-for-sale securities</t>
  </si>
  <si>
    <t>Purchase of trading securities</t>
  </si>
  <si>
    <t>Purchase of Federal Home Loan Bank Stock</t>
  </si>
  <si>
    <t>Net increase in loans made to customers</t>
  </si>
  <si>
    <t>Proceeds from the sale of other real estate owned</t>
  </si>
  <si>
    <t>Purchase of bank premises and equipment</t>
  </si>
  <si>
    <t>Proceeds from sale of bank premises and equipment</t>
  </si>
  <si>
    <t>Net cash provided by (used in) investing activities</t>
  </si>
  <si>
    <t>Financing Activities</t>
  </si>
  <si>
    <t>Net increase (decrease) in demand and other noninterest-bearing</t>
  </si>
  <si>
    <t>Net increase in savings, money market and interest-bearing demand</t>
  </si>
  <si>
    <t>Net decrease in certificates of deposit</t>
  </si>
  <si>
    <t>Net increase (decrease) in short-term borrowings</t>
  </si>
  <si>
    <t>Proceeds from Federal Home Loan Bank advances</t>
  </si>
  <si>
    <t>Payment of Federal Home Loan Bank advances</t>
  </si>
  <si>
    <t>Deferred FHLB prepayment penalty</t>
  </si>
  <si>
    <t>Redemption of Fixed-Rate Cumulative Perpetual Preferred stock</t>
  </si>
  <si>
    <t>Purchase of Treasury Stock</t>
  </si>
  <si>
    <t>Dividends paid</t>
  </si>
  <si>
    <t>Net cash provided by financing activities</t>
  </si>
  <si>
    <t>Net increase (decrease) in cash and cash equivalents</t>
  </si>
  <si>
    <t>Cash and cash equivalents, January 1</t>
  </si>
  <si>
    <t>Cash and cash equivalents, June 30</t>
  </si>
  <si>
    <t>Supplemental cash flow information</t>
  </si>
  <si>
    <t>Interest paid</t>
  </si>
  <si>
    <t>Income taxes paid</t>
  </si>
  <si>
    <t>Transfer of loans to other real estate owned</t>
  </si>
  <si>
    <t>Summary of Significant Accounting Policies</t>
  </si>
  <si>
    <t>Accounting Policies [Abstract]</t>
  </si>
  <si>
    <t>Basis of Presentation</t>
  </si>
  <si>
    <t>The consolidated financial statements include the accounts of LNB Bancorp, Inc. (the “Corporation”) and its wholly-owned subsidiary, The Lorain National Bank (the “Bank”). The consolidated financial statements also include the accounts of North Coast Community Development Corporation which is a wholly-owned subsidiary of the Bank. All intercompany transactions and balances have been eliminated in consolidation.</t>
  </si>
  <si>
    <t xml:space="preserve">The accounting and reporting policies followed in the presentation of the accompanying Unaudited Consolidated Financial Statements are consistent with those described in Note 1 of the Notes to the Consolidated Financial Statements in the Corporation’s Annual Report on Form 10-K for the year ended December 31, 2013, as updated by the information contained in this Form 10-Q. Management has evaluated all significant events and transactions that occurred after June 30, 2014,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The Consolidated Balance Sheet at December 31, 2013, contained herein has been derived from the audited Consolidated Balance Sheet included in Corporation’s Annual Report on Form 10-K. </t>
  </si>
  <si>
    <t xml:space="preserve">The preparation of the consolidated financial statements in conformity with US GAAP requires management to make estimates and assumptions that affect the amounts reported in the consolidated financial statements and accompanying notes. Results of operations for interim periods are not necessarily indicative of the results to be expected for the full year, due in part to seasonal variations and unusual or infrequently occurring items. </t>
  </si>
  <si>
    <t xml:space="preserve">Certain reclassifications of prior years' amounts have been made to conform to current year presentation. Such reclassifications had no effect on prior year net income or shareholders' equity. </t>
  </si>
  <si>
    <t xml:space="preserve">New Accounting Pronouncements: </t>
  </si>
  <si>
    <t>In April, 2014 the FASB issued ASU 2014-09, “Revenue from Contracts with Customers (Topic 606)”. This ASU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SU specifies the accounting for some costs to obtain or fulfill a contract with a customer. This amended guidance is effective for us on January 1, 2017 and is not expected to have a material impact on our consolidated operating results or financial condition.</t>
  </si>
  <si>
    <t xml:space="preserve">In January 2014, the Financial Accounting Standards Board issued an accounting standards update allowing entities to make an accounting policy election with respect to using the proportional amortization method for investments in qualified affordable housing projects, if certain conditions are met. This standard will be effective for public companies for interim and annual periods beginning after December 15, 2014. The Corporation will adopt this new guidance as required, and it is not expected to have a material impact on the Corporation's Consolidated Financial Statements. </t>
  </si>
  <si>
    <t>Also in January 2014, the Financial Accounting Standards Board issued an accounting standards update clarifying guidance for in substance repossessions and foreclosures, and requiring additional disclosures regarding foreclosed residential real estate property and recorded investments in consumer mortgage loans collateralized by residential real estate in the process of foreclosure. This standard will be effective for public companies for interim and annual periods beginning after December 15, 2014. The Corporation will adopt this new guidance as required, and it is not expected to have a material impact on the Corporation's Consolidated Financial Statements.</t>
  </si>
  <si>
    <t>Earnings Per Common Share</t>
  </si>
  <si>
    <t>Earnings Per Share [Abstract]</t>
  </si>
  <si>
    <t>The Corporation calculates earnings per common share (EPS) using the two-class method. The two-class method allocates net income to each class of Common Stock and participating security according to the common dividends declared and participation rights in undistributed earnings. Participating securities consist of unvested stock-based payment awards that contain nonforfeitable rights to dividends. The Corporation also uses the treasury stock method to calculate dilutive EPS. The treasury stock method assumes that the Corporation uses the proceeds from a hypothetical exercise of options to repurchase Common Stock at the average market price during the period. The reconciliation between basic and diluted earnings per share is presented as follows:</t>
  </si>
  <si>
    <t>Three Months Ended June 30,</t>
  </si>
  <si>
    <t>Six Months Ended June 30,</t>
  </si>
  <si>
    <t>Basic EPS</t>
  </si>
  <si>
    <t>(Dollars in thousands, except per share data)</t>
  </si>
  <si>
    <t>$</t>
  </si>
  <si>
    <t>Less:</t>
  </si>
  <si>
    <t>Preferred stock dividend and accretion</t>
  </si>
  <si>
    <t>—</t>
  </si>
  <si>
    <t>Income allocated to participating securities</t>
  </si>
  <si>
    <t>Net income allocated to common shareholders</t>
  </si>
  <si>
    <t>Average common shares outstanding</t>
  </si>
  <si>
    <t>Less: participating shares included in average common shares outstanding</t>
  </si>
  <si>
    <t>Average common shares outstanding used in basic EPS</t>
  </si>
  <si>
    <t>Basic net income per common share</t>
  </si>
  <si>
    <t>Diluted EPS:</t>
  </si>
  <si>
    <t>Income used in diluted earnings per share calculation</t>
  </si>
  <si>
    <t>Add: Common Stock equivalents:</t>
  </si>
  <si>
    <t>Stock Options</t>
  </si>
  <si>
    <t>Average common stock shares outstanding</t>
  </si>
  <si>
    <t>Diluted earnings per common share</t>
  </si>
  <si>
    <t>Options to purchase 337,696 common shares were considered in computing diluted earnings per common share for the three month and six month periods ended June 30, 2014. For the three month and six month periods ended June 30, 2014, approximately 300,196 of options to purchase shares of common stock were not included in the computation of diluted earnings per share because the effect would be antidilutive. Options to purchase 339,863 common shares were considered in computing diluted earnings per common share for the three and six month periods ended June 30, 2013. For the three month period stock options of 10,508 common shares were considered dilutive and the remaining stock options were antidilutive for the period ended June 30, 2013. For the six month period stock options of 7,374 common shares were considered dilutive and the remaining stock options were antidilutive for the period ended June 30, 2013.</t>
  </si>
  <si>
    <t>Goodwill and Intangible Assets</t>
  </si>
  <si>
    <t>Goodwill and Intangible Assets Disclosure [Abstract]</t>
  </si>
  <si>
    <t> Goodwill and Intangible Assets</t>
  </si>
  <si>
    <r>
      <t xml:space="preserve">The Corporation has goodwill of </t>
    </r>
    <r>
      <rPr>
        <sz val="10"/>
        <color rgb="FF000000"/>
        <rFont val="Inherit"/>
      </rPr>
      <t>$21,582</t>
    </r>
    <r>
      <rPr>
        <sz val="10"/>
        <color theme="1"/>
        <rFont val="Inherit"/>
      </rPr>
      <t xml:space="preserve"> primarily from an acquisition completed in 2007. The Corporation assesses goodwill for impairment annually and more frequently in certain circumstances. In September 2011, FASB issued an update on the testing of goodwill for impairment under ASC Topic 350, </t>
    </r>
    <r>
      <rPr>
        <i/>
        <sz val="10"/>
        <color theme="1"/>
        <rFont val="Inherit"/>
      </rPr>
      <t>Intangibles – Goodwill and Other</t>
    </r>
    <r>
      <rPr>
        <sz val="10"/>
        <color theme="1"/>
        <rFont val="Inherit"/>
      </rPr>
      <t xml:space="preserve">. ASC 350 requires a corporation to test goodwill for impairment, on at least an annual basis, by comparing the fair value of a reporting unit with its carrying amount. The overall objective of the update is to simplify how entities, both public and private, test goodwill for impairment. Simplification has resulted in an entity having the option to first assess qualitative factors to determine whether the existence or circumstances lead to a determination that it is more likely than not (that is, a likelihood of more than </t>
    </r>
    <r>
      <rPr>
        <sz val="10"/>
        <color rgb="FF000000"/>
        <rFont val="Inherit"/>
      </rPr>
      <t>fifty percent</t>
    </r>
    <r>
      <rPr>
        <sz val="10"/>
        <color theme="1"/>
        <rFont val="Inherit"/>
      </rPr>
      <t xml:space="preserve">) that the fair value of a reporting unit is less than its carrying amount. For 2013, the Corporation determined the Bank was one reporting unit and assessed the following qualitative factors to determine the likelihood that goodwill is impaired: (a) industry and market considerations such as a deterioration in the environment in which the Corporation operates; (b) overall financial performance such as negative or declining cash flows or a decline in actual or planned revenue or earnings compared with actual and projected results of relevant prior periods; (c) events affecting a reporting unit such as a change in the composition or carrying amount of the Corporation’s assets unit; (d) share price — considered in both absolute terms and relative to peers; (e) non-performing loans and allowance for loans losses; and (f) bank capital analysis. The Corporation evaluates goodwill impairment annually as of November 30th of each year. Based upon this assessment the Corporation determined that there was no likelihood of goodwill impairment therefore </t>
    </r>
    <r>
      <rPr>
        <sz val="10"/>
        <color rgb="FF000000"/>
        <rFont val="Times New Roman"/>
        <family val="1"/>
      </rPr>
      <t>no</t>
    </r>
    <r>
      <rPr>
        <sz val="10"/>
        <color theme="1"/>
        <rFont val="Inherit"/>
      </rPr>
      <t xml:space="preserve"> impairment charge was recognized as of December 31, 2013.</t>
    </r>
  </si>
  <si>
    <r>
      <t xml:space="preserve">The Corporation cannot predict the occurrences of certain future events that might adversely affect the reported value of goodwill. Such events include, but are not limited to, strategic decisions in response to economic and competitive conditions, the effect of the economic environment on the Corporation’s customer base or a material negative change in the relationship with significant customers. Core deposit intangibles are amortized over their estimated useful life of </t>
    </r>
    <r>
      <rPr>
        <sz val="10"/>
        <color rgb="FF000000"/>
        <rFont val="Inherit"/>
      </rPr>
      <t>10</t>
    </r>
    <r>
      <rPr>
        <sz val="10"/>
        <color theme="1"/>
        <rFont val="Inherit"/>
      </rPr>
      <t xml:space="preserve"> years. A summary of core deposit intangible assets follows:</t>
    </r>
  </si>
  <si>
    <t>June 30, 2014</t>
  </si>
  <si>
    <t>December 31, 2013</t>
  </si>
  <si>
    <t>(Dollars in thousands)</t>
  </si>
  <si>
    <t>Core deposit intangibles</t>
  </si>
  <si>
    <t>Less: accumulated amortization</t>
  </si>
  <si>
    <t>Carrying value of core deposit intangibles</t>
  </si>
  <si>
    <t>Securities</t>
  </si>
  <si>
    <t>Investments, Debt and Equity Securities [Abstract]</t>
  </si>
  <si>
    <t>The amortized cost, gross unrealized gains and losses and fair values of securities at June 30, 2014 and December 31, 2013 follows:</t>
  </si>
  <si>
    <t>At June 30, 2014</t>
  </si>
  <si>
    <t>Amortized </t>
  </si>
  <si>
    <t>Cost</t>
  </si>
  <si>
    <t>Unrealized Gains</t>
  </si>
  <si>
    <t>Unrealized Losses</t>
  </si>
  <si>
    <t>Fair</t>
  </si>
  <si>
    <t>Value</t>
  </si>
  <si>
    <t>Securities available for sale:</t>
  </si>
  <si>
    <t>(2,916</t>
  </si>
  <si>
    <t>)</t>
  </si>
  <si>
    <t>Mortgage backed securities: residential</t>
  </si>
  <si>
    <t>(720</t>
  </si>
  <si>
    <t>Residential collateralized mortgage obligations</t>
  </si>
  <si>
    <t>(184</t>
  </si>
  <si>
    <t>(224</t>
  </si>
  <si>
    <t>Total Securities</t>
  </si>
  <si>
    <t>(4,044</t>
  </si>
  <si>
    <t>At December 31, 2013</t>
  </si>
  <si>
    <t>(6,463</t>
  </si>
  <si>
    <t>(1,245</t>
  </si>
  <si>
    <t>(250</t>
  </si>
  <si>
    <t>(693</t>
  </si>
  <si>
    <t>Preferred securities</t>
  </si>
  <si>
    <t>(8,651</t>
  </si>
  <si>
    <t xml:space="preserve">U.S. Government agencies and corporations include callable and bullet agency issues and agency-backed mortgage backed securities. Maturities may differ from contractual terms because borrowers may have the right to call or prepay obligations with or without penalties. Periodic payments are received on mortgage-backed securities based upon payment patterns of the underlying collateral. </t>
  </si>
  <si>
    <t>The amortized cost and fair value of available for sale debt securities by contractual maturity date at June 30, 2014 is provided in the following table. Mortgage backed securities and collateralized mortgage obligations are not due at a single maturity date and are therefore shown separately.</t>
  </si>
  <si>
    <r>
      <t> </t>
    </r>
    <r>
      <rPr>
        <sz val="8"/>
        <color theme="1"/>
        <rFont val="Inherit"/>
      </rPr>
      <t> </t>
    </r>
  </si>
  <si>
    <t>Amortized Cost</t>
  </si>
  <si>
    <t>Due in one year or less</t>
  </si>
  <si>
    <t>Due from one year to five years</t>
  </si>
  <si>
    <t>Due from five years to ten years</t>
  </si>
  <si>
    <t>Due after ten years</t>
  </si>
  <si>
    <t>Mortgage backed securities and Residential collateralized mortgage obligations</t>
  </si>
  <si>
    <t xml:space="preserve">The following table shows the proceeds from sales of available-for-sale securities for the six month period ended June 30, 2014 and 2013. The gross realized gains and losses on those sales that have been included in earnings. Gains or losses on the sales of available-for-sale securities are recognized upon sale and are determined using the specific identification method. </t>
  </si>
  <si>
    <t>June 30,</t>
  </si>
  <si>
    <t>Gross realized gains</t>
  </si>
  <si>
    <t>Gross realized losses</t>
  </si>
  <si>
    <t>(5</t>
  </si>
  <si>
    <t>Net Securities Gains</t>
  </si>
  <si>
    <t>Proceeds from the sale of available for sale securities</t>
  </si>
  <si>
    <r>
      <t xml:space="preserve">The carrying value of securities pledged to secure trust deposits, public deposits, lines of credit, and for other purposes required by law amounted to </t>
    </r>
    <r>
      <rPr>
        <sz val="10"/>
        <color rgb="FF000000"/>
        <rFont val="Inherit"/>
      </rPr>
      <t>$183,868</t>
    </r>
    <r>
      <rPr>
        <sz val="10"/>
        <color theme="1"/>
        <rFont val="Inherit"/>
      </rPr>
      <t xml:space="preserve"> and </t>
    </r>
    <r>
      <rPr>
        <sz val="10"/>
        <color rgb="FF000000"/>
        <rFont val="Inherit"/>
      </rPr>
      <t>$154,479</t>
    </r>
    <r>
      <rPr>
        <sz val="10"/>
        <color theme="1"/>
        <rFont val="Inherit"/>
      </rPr>
      <t xml:space="preserve"> at June 30, 2014 and December 31, 2013, respectively.</t>
    </r>
  </si>
  <si>
    <r>
      <t xml:space="preserve">The following is a summary of securities that had unrealized losses at June 30, 2014 and December 31, 2013. The information is presented for securities that have been in an unrealized loss position for less than </t>
    </r>
    <r>
      <rPr>
        <sz val="10"/>
        <color rgb="FF000000"/>
        <rFont val="Inherit"/>
      </rPr>
      <t>12</t>
    </r>
    <r>
      <rPr>
        <sz val="10"/>
        <color theme="1"/>
        <rFont val="Inherit"/>
      </rPr>
      <t xml:space="preserve"> months and for more than </t>
    </r>
    <r>
      <rPr>
        <sz val="10"/>
        <color rgb="FF000000"/>
        <rFont val="Inherit"/>
      </rPr>
      <t>12</t>
    </r>
    <r>
      <rPr>
        <sz val="10"/>
        <color theme="1"/>
        <rFont val="Inherit"/>
      </rPr>
      <t xml:space="preserve"> months. At June 30, 2014, the Corporation held </t>
    </r>
    <r>
      <rPr>
        <sz val="10"/>
        <color rgb="FF000000"/>
        <rFont val="Inherit"/>
      </rPr>
      <t>42</t>
    </r>
    <r>
      <rPr>
        <sz val="10"/>
        <color theme="1"/>
        <rFont val="Inherit"/>
      </rPr>
      <t xml:space="preserve"> securities with unrealized losses totaling </t>
    </r>
    <r>
      <rPr>
        <sz val="10"/>
        <color rgb="FF000000"/>
        <rFont val="Inherit"/>
      </rPr>
      <t>$4,044</t>
    </r>
    <r>
      <rPr>
        <sz val="10"/>
        <color theme="1"/>
        <rFont val="Inherit"/>
      </rPr>
      <t xml:space="preserve">. At December 31, 2013, there were </t>
    </r>
    <r>
      <rPr>
        <sz val="10"/>
        <color rgb="FF000000"/>
        <rFont val="Inherit"/>
      </rPr>
      <t>53</t>
    </r>
    <r>
      <rPr>
        <sz val="10"/>
        <color theme="1"/>
        <rFont val="Inherit"/>
      </rPr>
      <t xml:space="preserve"> securities with unrealized losses totaling $8,651. Securities may temporarily be valued at less than amortized cost if the current levels of interest rates, as compared to the coupons on the securities held by the Corporation, are higher or if impairment is not due to credit deterioration. The Corporation has the intent and the ability to hold these securities until their value recovers, which may be until maturity.</t>
    </r>
  </si>
  <si>
    <t>Less than 12 months</t>
  </si>
  <si>
    <t>12 months or longer</t>
  </si>
  <si>
    <t>Fair Value</t>
  </si>
  <si>
    <t>(7</t>
  </si>
  <si>
    <t>(2,909</t>
  </si>
  <si>
    <t>(21</t>
  </si>
  <si>
    <t>(699</t>
  </si>
  <si>
    <t>(26</t>
  </si>
  <si>
    <t>(158</t>
  </si>
  <si>
    <t>(14</t>
  </si>
  <si>
    <t>(210</t>
  </si>
  <si>
    <t>(68</t>
  </si>
  <si>
    <t>(3,976</t>
  </si>
  <si>
    <t>(566</t>
  </si>
  <si>
    <t>(679</t>
  </si>
  <si>
    <t>(59</t>
  </si>
  <si>
    <t>(191</t>
  </si>
  <si>
    <t>(602</t>
  </si>
  <si>
    <t>(91</t>
  </si>
  <si>
    <t>(7,690</t>
  </si>
  <si>
    <t>(961</t>
  </si>
  <si>
    <t xml:space="preserve">On a quarterly basis, the Corporation performs a comprehensive security-level impairment assessment on all securities in an unrealized loss position to determine if other-than-temporary impairment ("OTTI") exists. An unrealized loss exists when the current fair value of an individual security is less than its amortized cost basis. For debt securitie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individual security. If the Corporation does not expect to sell the security, the Corporation must evaluate the expected cash flows to be received to determine if a credit loss has occurred. If a credit loss is present, only the amount of impairment associated with the credit loss is recognized in income. The portion of the unrealized loss relating to other factors, such as liquidity conditions in the market or changes in market interest rates, is recorded in other comprehensive income. </t>
  </si>
  <si>
    <t>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he Corporation held no equity securities as of June 30, 2014.</t>
  </si>
  <si>
    <t xml:space="preserve">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for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ther comprehensive income, net of tax. </t>
  </si>
  <si>
    <t>Management does not believe that the investment securities that were in an unrealized loss position as of June 30, 2014 represent an other-than-temporary impairment. Total gross unrealized losses were primarily attributable to changes in interest rates, relative to when the investment securities were purchased, and not due to the credit quality of the investment securities. The Corporation does not intend to sell the investment securities that were in an unrealized loss position and it is not more likely than not that the Corporation will be required to sell the investment securities before recovery of their amortized cost basis, which may be at maturity.</t>
  </si>
  <si>
    <t>Loans and Allowance for Loan Losses</t>
  </si>
  <si>
    <t>Receivables [Abstract]</t>
  </si>
  <si>
    <t> Loans and Allowance for Loan Losses</t>
  </si>
  <si>
    <t>The allowance for loan losses is maintained by the Corporation at a level considered by management to be adequate to cover probable incurred credit losses in the loan portfolio. The amount of the provision for loan losses charged to operating expenses is the amount necessary, in the estimation of management, to maintain the allowance for loan losses at an adequate level. While management’s periodic analysis of the allowance for loan losses may dictate portions of the allowance be allocated to specific problem loans, the entire amount is available for any loan charge-offs that may occur. Loan losses are charged off against the allowance when management believes that the full collectability of the loan is unlikely. Recoveries of amounts previously charged-off are credited to the allowance.</t>
  </si>
  <si>
    <t>The allowance is comprised of a general allowance and a specific allowance for identified problem loans. The general allowance is determined by applying estimated loss factors to the credit exposures from outstanding loans. For residential real estate, installment and other loans, loss factors are applied on a portfolio basis. Loss factors are based on the Corporation’s historical loss experience and are reviewed for appropriateness on a quarterly basis, along with other factors affecting the collectability of the loan portfolio. These other factors include but are not limited to: changes in lending policies and procedures, including underwriting standards and collection, charge-off and recovery practices; changes in national and local economic and business conditions, including the condition of various market segments; changes in the nature and volume of the portfolio; changes in the experience, ability, and depth of lending management and staff; changes in the volume and severity of past due and classified loans, the volume of nonaccrual loans, troubled debt restructurings and other loan modifications; the existence and effect of any concentrations of credit, and changes in the level of such concentrations; and the effect of external factors, such as legal and regulatory requirements, on the level of estimated credit losses in the Corporation’s current portfolio. Specific allowances are established for all impaired loans when management has determined that, due to identified significant conditions, it is probable that a loss will be incurred.</t>
  </si>
  <si>
    <t xml:space="preserve">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
  </si>
  <si>
    <t xml:space="preserve">Activity in the allowance for loan losses by portfolio segment for the three and six months ended June 30, 2014 and 2013 are summarized as follows: </t>
  </si>
  <si>
    <t>Six Months Ended June 30, 2014</t>
  </si>
  <si>
    <t>Commercial</t>
  </si>
  <si>
    <t>Real Estate</t>
  </si>
  <si>
    <t>Residential</t>
  </si>
  <si>
    <t>Real Estate</t>
  </si>
  <si>
    <t>Home</t>
  </si>
  <si>
    <t>Equity Loans</t>
  </si>
  <si>
    <t>Indirect</t>
  </si>
  <si>
    <t>Consumer</t>
  </si>
  <si>
    <t>Allowance for loan losses:</t>
  </si>
  <si>
    <t>Balance, beginning of period</t>
  </si>
  <si>
    <t>Losses charged off</t>
  </si>
  <si>
    <t>(700</t>
  </si>
  <si>
    <t>(150</t>
  </si>
  <si>
    <t>(895</t>
  </si>
  <si>
    <t>(177</t>
  </si>
  <si>
    <t>(109</t>
  </si>
  <si>
    <t>(2,031</t>
  </si>
  <si>
    <t>Recoveries</t>
  </si>
  <si>
    <t>Provision charged to expense</t>
  </si>
  <si>
    <t>(23</t>
  </si>
  <si>
    <t>(65</t>
  </si>
  <si>
    <t>Balance, end of period</t>
  </si>
  <si>
    <t>Three Months Ended June 30, 2014</t>
  </si>
  <si>
    <t>Equity</t>
  </si>
  <si>
    <t>(155</t>
  </si>
  <si>
    <t>(73</t>
  </si>
  <si>
    <t>(672</t>
  </si>
  <si>
    <t>(108</t>
  </si>
  <si>
    <t>(25</t>
  </si>
  <si>
    <t>(1,033</t>
  </si>
  <si>
    <t>(159</t>
  </si>
  <si>
    <t>(55</t>
  </si>
  <si>
    <t>As of June 30, 2014</t>
  </si>
  <si>
    <t>Ending allowance balance attributable to loans:</t>
  </si>
  <si>
    <t>Individually evaluated for impairment</t>
  </si>
  <si>
    <t>Collectively evaluated for impairment</t>
  </si>
  <si>
    <t>Total ending allowance balance</t>
  </si>
  <si>
    <t>Total ending loans balance</t>
  </si>
  <si>
    <t>Six Months Ended June 30, 2013</t>
  </si>
  <si>
    <t>(844</t>
  </si>
  <si>
    <t>(120</t>
  </si>
  <si>
    <t>(643</t>
  </si>
  <si>
    <t>(1,029</t>
  </si>
  <si>
    <t>(350</t>
  </si>
  <si>
    <t>(3,095</t>
  </si>
  <si>
    <t>(618</t>
  </si>
  <si>
    <t>(282</t>
  </si>
  <si>
    <t>Three Months Ended June 30, 2013</t>
  </si>
  <si>
    <t>(721</t>
  </si>
  <si>
    <t>(58</t>
  </si>
  <si>
    <t>(130</t>
  </si>
  <si>
    <t>(593</t>
  </si>
  <si>
    <t>(134</t>
  </si>
  <si>
    <t>(31</t>
  </si>
  <si>
    <t>(1,667</t>
  </si>
  <si>
    <t>(133</t>
  </si>
  <si>
    <t>(39</t>
  </si>
  <si>
    <t>Year Ended December 31, 2013</t>
  </si>
  <si>
    <t>Delinquencies</t>
  </si>
  <si>
    <r>
      <t xml:space="preserve">Management monitors delinquency and potential problem loans on an on going basis. Bank-wide delinquency at </t>
    </r>
    <r>
      <rPr>
        <sz val="10"/>
        <color rgb="FF000000"/>
        <rFont val="Inherit"/>
      </rPr>
      <t>June 30, 2014</t>
    </r>
    <r>
      <rPr>
        <sz val="10"/>
        <color theme="1"/>
        <rFont val="Inherit"/>
      </rPr>
      <t xml:space="preserve"> was </t>
    </r>
    <r>
      <rPr>
        <sz val="10"/>
        <color rgb="FF000000"/>
        <rFont val="Inherit"/>
      </rPr>
      <t>1.47%</t>
    </r>
    <r>
      <rPr>
        <sz val="10"/>
        <color theme="1"/>
        <rFont val="Inherit"/>
      </rPr>
      <t xml:space="preserve"> of total loans. Total 30-59 day delinquency and 60-89 day delinquency was </t>
    </r>
    <r>
      <rPr>
        <sz val="10"/>
        <color rgb="FF000000"/>
        <rFont val="Inherit"/>
      </rPr>
      <t>0.23%</t>
    </r>
    <r>
      <rPr>
        <sz val="10"/>
        <color theme="1"/>
        <rFont val="Inherit"/>
      </rPr>
      <t xml:space="preserve"> and </t>
    </r>
    <r>
      <rPr>
        <sz val="10"/>
        <color rgb="FF000000"/>
        <rFont val="Inherit"/>
      </rPr>
      <t>0.16%</t>
    </r>
    <r>
      <rPr>
        <sz val="10"/>
        <color theme="1"/>
        <rFont val="Inherit"/>
      </rPr>
      <t xml:space="preserve"> of total loans at </t>
    </r>
    <r>
      <rPr>
        <sz val="10"/>
        <color rgb="FF000000"/>
        <rFont val="Inherit"/>
      </rPr>
      <t>June 30, 2014</t>
    </r>
    <r>
      <rPr>
        <sz val="10"/>
        <color theme="1"/>
        <rFont val="Inherit"/>
      </rPr>
      <t xml:space="preserve">, respectively. Bank-wide delinquency at December 31, 2013 was </t>
    </r>
    <r>
      <rPr>
        <sz val="10"/>
        <color rgb="FF000000"/>
        <rFont val="Inherit"/>
      </rPr>
      <t>1.69%</t>
    </r>
    <r>
      <rPr>
        <sz val="10"/>
        <color theme="1"/>
        <rFont val="Inherit"/>
      </rPr>
      <t xml:space="preserve"> of total loans. Total 30-59 day delinquency and 60-89 day delinquency was </t>
    </r>
    <r>
      <rPr>
        <sz val="10"/>
        <color rgb="FF000000"/>
        <rFont val="Inherit"/>
      </rPr>
      <t>0.26%</t>
    </r>
    <r>
      <rPr>
        <sz val="10"/>
        <color theme="1"/>
        <rFont val="Inherit"/>
      </rPr>
      <t xml:space="preserve"> and </t>
    </r>
    <r>
      <rPr>
        <sz val="10"/>
        <color rgb="FF000000"/>
        <rFont val="Inherit"/>
      </rPr>
      <t>0.19%</t>
    </r>
    <r>
      <rPr>
        <sz val="10"/>
        <color theme="1"/>
        <rFont val="Inherit"/>
      </rPr>
      <t xml:space="preserve"> of total loans at December 31, 2013, respectively. Information regarding delinquent loans as of </t>
    </r>
    <r>
      <rPr>
        <sz val="10"/>
        <color rgb="FF000000"/>
        <rFont val="Inherit"/>
      </rPr>
      <t>June 30, 2014</t>
    </r>
    <r>
      <rPr>
        <sz val="10"/>
        <color theme="1"/>
        <rFont val="Inherit"/>
      </rPr>
      <t xml:space="preserve"> and December 31, 2013 is as follows:</t>
    </r>
  </si>
  <si>
    <r>
      <t xml:space="preserve">Age Analysis of Past Due Loans as of </t>
    </r>
    <r>
      <rPr>
        <b/>
        <sz val="10"/>
        <color rgb="FF000000"/>
        <rFont val="Times New Roman"/>
        <family val="1"/>
      </rPr>
      <t>June 30, 2014</t>
    </r>
  </si>
  <si>
    <t>30-59 Days</t>
  </si>
  <si>
    <t>Past Due</t>
  </si>
  <si>
    <t>60-89 Days</t>
  </si>
  <si>
    <t>90 Days and Greater</t>
  </si>
  <si>
    <t>Total Past Due</t>
  </si>
  <si>
    <t>Current</t>
  </si>
  <si>
    <t>Total Loans</t>
  </si>
  <si>
    <t>Recorded</t>
  </si>
  <si>
    <t>Investment</t>
  </si>
  <si>
    <t>&gt;</t>
  </si>
  <si>
    <t>90 Days</t>
  </si>
  <si>
    <t>and</t>
  </si>
  <si>
    <t>Accruing</t>
  </si>
  <si>
    <t>Commercial real estate</t>
  </si>
  <si>
    <t>Residential real estate</t>
  </si>
  <si>
    <t>Home equity loans</t>
  </si>
  <si>
    <t xml:space="preserve">Age Analysis of Past Due Loans as of December 31, 2013 </t>
  </si>
  <si>
    <t>Impaired Loans</t>
  </si>
  <si>
    <t xml:space="preserve">A loan is considered impaired when it is probable that not all principal and interest amounts will be collected according to the loan contract. Consumer residential mortgage, installment and other consumer loans are evaluated collectively for impairment. Individual commercial loans are evaluated for impairment. Impaired loans are written down by the establishment of a specific allowance where necessary. Interest income recognized on impaired loans while the loan was considered impaired was immaterial for all periods. </t>
  </si>
  <si>
    <r>
      <t xml:space="preserve">Impaired loans for the Period Ended </t>
    </r>
    <r>
      <rPr>
        <sz val="10"/>
        <color rgb="FF000000"/>
        <rFont val="Inherit"/>
      </rPr>
      <t>June 30, 2014</t>
    </r>
    <r>
      <rPr>
        <sz val="10"/>
        <color theme="1"/>
        <rFont val="Inherit"/>
      </rPr>
      <t>, December 31, 2013 and June 30, 2013 are as follows:</t>
    </r>
  </si>
  <si>
    <t>Three Months</t>
  </si>
  <si>
    <t>Ended</t>
  </si>
  <si>
    <t>Six Months</t>
  </si>
  <si>
    <t>Unpaid Principal</t>
  </si>
  <si>
    <t>Balance</t>
  </si>
  <si>
    <t>Related</t>
  </si>
  <si>
    <t>Allowance</t>
  </si>
  <si>
    <t>Average Recorded</t>
  </si>
  <si>
    <t>With no related allowance recorded:</t>
  </si>
  <si>
    <t>With allowance recorded:</t>
  </si>
  <si>
    <t>Note: The differences between the recorded investment and unpaid principal balance amounts represents partial charge offs.</t>
  </si>
  <si>
    <t>At June 30, 2013</t>
  </si>
  <si>
    <t>*Impaired loans shown in the tables above included loans that were classified as troubled debt restructurings ("TDRs"). The restructuring of a loan is considered a TDR if both (i) the borrower is experiencing financial difficulties and (ii) the creditor has granted a concession.</t>
  </si>
  <si>
    <t>Troubled Debt Restructuring</t>
  </si>
  <si>
    <r>
      <t xml:space="preserve">A restructuring of debt constitutes a troubled debt restructuring (“TDR”) if the creditor, for economic or legal reasons related to the debtor’s financial difficulties, grants a concession to the debtor that it would not otherwise consider. That concession either stems from an agreement between the creditor and the debtor or is imposed by law or a court. The Corporation adheres to </t>
    </r>
    <r>
      <rPr>
        <i/>
        <sz val="10"/>
        <color theme="1"/>
        <rFont val="Inherit"/>
      </rPr>
      <t>ASC 310-40, Troubled Debt Restructurings by Creditors,</t>
    </r>
    <r>
      <rPr>
        <sz val="10"/>
        <color theme="1"/>
        <rFont val="Inherit"/>
      </rPr>
      <t xml:space="preserve"> to determine whether a troubled debt restructuring applies in a particular instance. Prior to loans being modified and classified as a TDR, specific reserves are generally assessed, as most of these loans have been specifically allocated for as part of the Corporation's normal loan loss provisioning methodology. The Corporation has allocated reserves of </t>
    </r>
    <r>
      <rPr>
        <sz val="10"/>
        <color rgb="FF000000"/>
        <rFont val="Inherit"/>
      </rPr>
      <t>$18</t>
    </r>
    <r>
      <rPr>
        <sz val="10"/>
        <color theme="1"/>
        <rFont val="Inherit"/>
      </rPr>
      <t xml:space="preserve"> for the TDR loans at </t>
    </r>
    <r>
      <rPr>
        <sz val="10"/>
        <color rgb="FF000000"/>
        <rFont val="Inherit"/>
      </rPr>
      <t>June 30, 2014</t>
    </r>
    <r>
      <rPr>
        <sz val="10"/>
        <color theme="1"/>
        <rFont val="Inherit"/>
      </rPr>
      <t xml:space="preserve">. </t>
    </r>
  </si>
  <si>
    <r>
      <t xml:space="preserve">The following table provides the number of loans modified in a TDR and the recorded investment and unpaid principal balance by loan segment as of </t>
    </r>
    <r>
      <rPr>
        <sz val="10"/>
        <color rgb="FF000000"/>
        <rFont val="Inherit"/>
      </rPr>
      <t>June 30, 2014</t>
    </r>
    <r>
      <rPr>
        <sz val="10"/>
        <color theme="1"/>
        <rFont val="Inherit"/>
      </rPr>
      <t xml:space="preserve"> and June 30, 2013. </t>
    </r>
  </si>
  <si>
    <t>Three Months Ended As of June 30, 2014</t>
  </si>
  <si>
    <t>Six Months Ended As of June 30, 2014</t>
  </si>
  <si>
    <t>Number of Contracts</t>
  </si>
  <si>
    <t xml:space="preserve">Recorded Investment </t>
  </si>
  <si>
    <t>Indirect Loans</t>
  </si>
  <si>
    <t>Consumer Loans</t>
  </si>
  <si>
    <t xml:space="preserve">Total </t>
  </si>
  <si>
    <t>Three Months Ended As of June 30, 2013</t>
  </si>
  <si>
    <t>Six Months Ended As of June 30, 2013</t>
  </si>
  <si>
    <t>Note 1: The differences between the recorded investment and unpaid principal balance amounts represents partial charge offs.</t>
  </si>
  <si>
    <t xml:space="preserve">The pre-modification and post-modification outstanding recorded investments of loans modified as TDRs during the six months ended June 30, 2014 were not materially different. Loans modified during the six months ended June 30, 2014 did not involve the forgiveness of principal at the modification date. </t>
  </si>
  <si>
    <r>
      <t xml:space="preserve">There were no loans modified in a TDR that subsequently defaulted during the twelve months periods ended </t>
    </r>
    <r>
      <rPr>
        <sz val="10"/>
        <color rgb="FF000000"/>
        <rFont val="Inherit"/>
      </rPr>
      <t>June 30,</t>
    </r>
    <r>
      <rPr>
        <sz val="10"/>
        <color theme="1"/>
        <rFont val="Inherit"/>
      </rPr>
      <t xml:space="preserve"> 2014 and 2013 respectively (i.e., 90 days or more past due following a modification).</t>
    </r>
  </si>
  <si>
    <t>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and changing the monthly payments from interest-only to principal and interest, while leaving the interest rate unchanged.</t>
  </si>
  <si>
    <t>Loans modified in a TDR are typically already on nonaccrual status and partial charge-offs have in some cases already been taken against the outstanding loan balance. As a result, loans modified in a TDR for the Corporation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t>
  </si>
  <si>
    <t xml:space="preserve">The OCC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 </t>
  </si>
  <si>
    <r>
      <t xml:space="preserve">The Corporation had approximately </t>
    </r>
    <r>
      <rPr>
        <sz val="10"/>
        <color rgb="FF000000"/>
        <rFont val="Inherit"/>
      </rPr>
      <t>$310</t>
    </r>
    <r>
      <rPr>
        <sz val="10"/>
        <color theme="1"/>
        <rFont val="Inherit"/>
      </rPr>
      <t xml:space="preserve"> of additional commitments to lend additional funds to the related debtors whose terms have been modified in a TDR at June 30, 2014. </t>
    </r>
  </si>
  <si>
    <t>Nonaccrual Loans</t>
  </si>
  <si>
    <r>
      <t xml:space="preserve">Nonaccrual loan balances at </t>
    </r>
    <r>
      <rPr>
        <sz val="10"/>
        <color rgb="FF000000"/>
        <rFont val="Inherit"/>
      </rPr>
      <t>June 30, 2014</t>
    </r>
    <r>
      <rPr>
        <sz val="10"/>
        <color theme="1"/>
        <rFont val="Inherit"/>
      </rPr>
      <t xml:space="preserve"> and December 31, 2013 are as follows:</t>
    </r>
  </si>
  <si>
    <t>Loans On Nonaccrual Status</t>
  </si>
  <si>
    <t>December 31,</t>
  </si>
  <si>
    <t>Total Nonaccrual Loans</t>
  </si>
  <si>
    <t>Credit Risk Grading</t>
  </si>
  <si>
    <r>
      <t xml:space="preserve">Sound credit systems, practices and procedures such as credit risk grading systems; effective credit review and examination processes; effective loan monitoring, problem identification, and resolution processes; and a conservative loss recognition process and charge-off policy are integral to management’s proper assessment of the adequacy of the allowance. Many factors are considered when grades are assigned to individual loans such as current and historic delinquency, financial statements of the borrower, current net realizable value of collateral and the general economic environment and specific economic trends affecting the portfolio. Commercial, commercial real estate and residential construction loans are assigned internal credit risk grades. The loan’s internal credit risk grade is reviewed on at least an annual basis and more frequently if needed based on specific borrower circumstances. Credit quality indicators used in management’s periodic analysis of the adequacy of the allowance include the Corporation’s internal credit risk grades which are described below and are included in the table below for </t>
    </r>
    <r>
      <rPr>
        <sz val="10"/>
        <color rgb="FF000000"/>
        <rFont val="Inherit"/>
      </rPr>
      <t>June 30, 2014</t>
    </r>
    <r>
      <rPr>
        <sz val="10"/>
        <color theme="1"/>
        <rFont val="Inherit"/>
      </rPr>
      <t xml:space="preserve"> and December 31, 2013:</t>
    </r>
  </si>
  <si>
    <t>•</t>
  </si>
  <si>
    <t>Grades 1 -5: defined as “Pass” credits — loans which are protected by the borrower’s current net worth and paying capacity or by the value of the underlying collateral. Pass credits are current or have not displayed a significant past due history.</t>
  </si>
  <si>
    <t>Grade 6: defined as “Special Mention” credits — loans where a potential weakness or risk exists, which could cause a more serious problem if not monitored. Loans listed for special mention generally demonstrate a history of repeated delinquencies, which may indicate a deterioration of the repayment abilities of the borrower.</t>
  </si>
  <si>
    <t>Grade 7: defined as “Substandard” credits — loans that have a well-defined weakness based on objective evidence and are characterized by the distinct possibility that the Corporation will sustain some loss if the deficiencies are not corrected.</t>
  </si>
  <si>
    <t>Grade 8: defined as “Doubtful” credits — loans classified as doubtful have all the weaknesses inherent in a substandard asset. In addition, these weaknesses make collection or liquidation in full highly questionable and improbable.</t>
  </si>
  <si>
    <t>Grade 9: defined as “Loss” credits — loans classified as a loss are considered uncollectible, or of such value that continuance as an asset is not warranted.</t>
  </si>
  <si>
    <t>For the residential real estate segment, the Corporation monitors credit quality using a combination of the delinquency status of the loan and/or the Corporation’s internal credit risk grades as indicated above.</t>
  </si>
  <si>
    <r>
      <t xml:space="preserve">The following tables present the recorded investment of commercial real estate, commercial and residential real estate loans by internal credit risk grade and the recorded investment of residential real estate, home equity, indirect and consumer loans based on delinquency statu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redit Exposure</t>
  </si>
  <si>
    <t>Real</t>
  </si>
  <si>
    <t>Estate*</t>
  </si>
  <si>
    <t>Loans graded by internal credit risk grade:</t>
  </si>
  <si>
    <t>Grade 1 — Minimal</t>
  </si>
  <si>
    <t>Grade 2 — Modest</t>
  </si>
  <si>
    <t>Grade 3 — Better than average</t>
  </si>
  <si>
    <t>Grade 4 — Average</t>
  </si>
  <si>
    <t>Grade 5 — Acceptable</t>
  </si>
  <si>
    <t>Total Pass Credits</t>
  </si>
  <si>
    <t>Grade 6 — Special mention</t>
  </si>
  <si>
    <t>Grade 7 — Substandard</t>
  </si>
  <si>
    <t>Grade 8 — Doubtful</t>
  </si>
  <si>
    <t>Grade 9 — Loss</t>
  </si>
  <si>
    <t>Total loans internally credit risk graded</t>
  </si>
  <si>
    <t>Loans not monitored by internal risk grade:</t>
  </si>
  <si>
    <t>Current loans not internally risk graded</t>
  </si>
  <si>
    <t>30-59 days past due loans not internally risk graded</t>
  </si>
  <si>
    <t>60-89 days past due loans not internally risk graded</t>
  </si>
  <si>
    <t>90+ days past due loans not internally risk graded</t>
  </si>
  <si>
    <t>Total loans not internally credit risk graded</t>
  </si>
  <si>
    <t>Total loans internally and not internally credit risk graded</t>
  </si>
  <si>
    <t>*</t>
  </si>
  <si>
    <t>Residential loans with an internal commercial credit risk grade include loans that are secured by non owner occupied 1-4 family residential properties and conventional 1-4 family residential properties.</t>
  </si>
  <si>
    <r>
      <t> </t>
    </r>
    <r>
      <rPr>
        <sz val="6"/>
        <color theme="1"/>
        <rFont val="Inherit"/>
      </rPr>
      <t>* Residential loans with an internal commercial credit risk grade include loans that are secured by non owner occupied 1-4 family residential properties and conventional 1-4 family residential properties.</t>
    </r>
  </si>
  <si>
    <r>
      <t xml:space="preserve">The Corporation adheres to underwriting standards consistent with its Loan Policy for indirect and consumer loans. Final approval of a consumer credit depends on the repayment ability of the borrower. Repayment ability generally requires the determination of the borrower’s capacity to meet current and proposed debt service requirements. A borrower’s repayment ability is monitored based on delinquency, generally for time periods of </t>
    </r>
    <r>
      <rPr>
        <sz val="10"/>
        <color rgb="FF000000"/>
        <rFont val="Inherit"/>
      </rPr>
      <t>30</t>
    </r>
    <r>
      <rPr>
        <sz val="10"/>
        <color theme="1"/>
        <rFont val="Inherit"/>
      </rPr>
      <t xml:space="preserve"> to </t>
    </r>
    <r>
      <rPr>
        <sz val="10"/>
        <color rgb="FF000000"/>
        <rFont val="Inherit"/>
      </rPr>
      <t>59</t>
    </r>
    <r>
      <rPr>
        <sz val="10"/>
        <color theme="1"/>
        <rFont val="Inherit"/>
      </rPr>
      <t xml:space="preserve"> days past due, </t>
    </r>
    <r>
      <rPr>
        <sz val="10"/>
        <color rgb="FF000000"/>
        <rFont val="Inherit"/>
      </rPr>
      <t>60</t>
    </r>
    <r>
      <rPr>
        <sz val="10"/>
        <color theme="1"/>
        <rFont val="Inherit"/>
      </rPr>
      <t xml:space="preserve"> to </t>
    </r>
    <r>
      <rPr>
        <sz val="10"/>
        <color rgb="FF000000"/>
        <rFont val="Inherit"/>
      </rPr>
      <t>89</t>
    </r>
    <r>
      <rPr>
        <sz val="10"/>
        <color theme="1"/>
        <rFont val="Inherit"/>
      </rPr>
      <t xml:space="preserve"> days past due and </t>
    </r>
    <r>
      <rPr>
        <sz val="10"/>
        <color rgb="FF000000"/>
        <rFont val="Inherit"/>
      </rPr>
      <t>90</t>
    </r>
    <r>
      <rPr>
        <sz val="10"/>
        <color theme="1"/>
        <rFont val="Inherit"/>
      </rPr>
      <t xml:space="preserve"> days or greater past due. This information is provided in the above past due loans table.</t>
    </r>
  </si>
  <si>
    <t>Banking and Thrift [Abstract]</t>
  </si>
  <si>
    <t>Deposit balances are summarized as follows:</t>
  </si>
  <si>
    <t>Interest checking</t>
  </si>
  <si>
    <t>Savings</t>
  </si>
  <si>
    <t>Money market accounts</t>
  </si>
  <si>
    <t>Consumer time deposits</t>
  </si>
  <si>
    <t>Public time deposits</t>
  </si>
  <si>
    <r>
      <t xml:space="preserve">The aggregate amount of certificates of deposit in denominations of </t>
    </r>
    <r>
      <rPr>
        <sz val="10"/>
        <color rgb="FF000000"/>
        <rFont val="Inherit"/>
      </rPr>
      <t>$100,000</t>
    </r>
    <r>
      <rPr>
        <sz val="10"/>
        <color theme="1"/>
        <rFont val="Inherit"/>
      </rPr>
      <t xml:space="preserve"> or more amounted to </t>
    </r>
    <r>
      <rPr>
        <sz val="10"/>
        <color rgb="FF000000"/>
        <rFont val="Inherit"/>
      </rPr>
      <t>$279,624</t>
    </r>
    <r>
      <rPr>
        <sz val="10"/>
        <color theme="1"/>
        <rFont val="Inherit"/>
      </rPr>
      <t xml:space="preserve"> and </t>
    </r>
    <r>
      <rPr>
        <sz val="10"/>
        <color rgb="FF000000"/>
        <rFont val="Inherit"/>
      </rPr>
      <t>$293,330</t>
    </r>
    <r>
      <rPr>
        <sz val="10"/>
        <color theme="1"/>
        <rFont val="Inherit"/>
      </rPr>
      <t xml:space="preserve"> at June 30, 2014 and December 31, 2013, respectively.</t>
    </r>
  </si>
  <si>
    <t>The maturity distribution of certificates of deposit as of June 30, 2014 are as follows:</t>
  </si>
  <si>
    <t>(Dollars in thousands)</t>
  </si>
  <si>
    <t>0-12 months</t>
  </si>
  <si>
    <t>12-24 months</t>
  </si>
  <si>
    <t>24-36 months</t>
  </si>
  <si>
    <t>36-48 months</t>
  </si>
  <si>
    <t>48-60 months</t>
  </si>
  <si>
    <t>Short-Term Borrowings</t>
  </si>
  <si>
    <t>Debt Disclosure [Abstract]</t>
  </si>
  <si>
    <r>
      <t xml:space="preserve">The Bank has a line of credit for advances and discounts with the Federal Reserve Bank of Cleveland. The amount of this line of credit varies on a monthly basis. The line is equal to </t>
    </r>
    <r>
      <rPr>
        <sz val="10"/>
        <color rgb="FF000000"/>
        <rFont val="Inherit"/>
      </rPr>
      <t>50%</t>
    </r>
    <r>
      <rPr>
        <sz val="10"/>
        <color theme="1"/>
        <rFont val="Inherit"/>
      </rPr>
      <t xml:space="preserve"> of the balances of qualified home equity lines of credit that are pledged as collateral. At June 30, 2014, the Bank had pledged approximately </t>
    </r>
    <r>
      <rPr>
        <sz val="10"/>
        <color rgb="FF000000"/>
        <rFont val="Inherit"/>
      </rPr>
      <t>$89,832</t>
    </r>
    <r>
      <rPr>
        <sz val="10"/>
        <color theme="1"/>
        <rFont val="Inherit"/>
      </rPr>
      <t xml:space="preserve"> in qualifying home equity lines of credit, resulting in an available line of credit of approximately </t>
    </r>
    <r>
      <rPr>
        <sz val="10"/>
        <color rgb="FF000000"/>
        <rFont val="Inherit"/>
      </rPr>
      <t>$44,916</t>
    </r>
    <r>
      <rPr>
        <sz val="10"/>
        <color theme="1"/>
        <rFont val="Inherit"/>
      </rPr>
      <t xml:space="preserve">. No amounts were outstanding under the line of credit at June 30, 2014 or December 31, 2013. </t>
    </r>
  </si>
  <si>
    <r>
      <t xml:space="preserve">The Corporation also has a $6,000 line of credit with an unaffiliated financial institution under which the Corporation had borrowings of $2,000 of which was outstanding at a rate of </t>
    </r>
    <r>
      <rPr>
        <sz val="10"/>
        <color rgb="FF000000"/>
        <rFont val="Times New Roman"/>
        <family val="1"/>
      </rPr>
      <t>3.50%</t>
    </r>
    <r>
      <rPr>
        <sz val="10"/>
        <color theme="1"/>
        <rFont val="Inherit"/>
      </rPr>
      <t xml:space="preserve"> as of </t>
    </r>
    <r>
      <rPr>
        <sz val="10"/>
        <color rgb="FF000000"/>
        <rFont val="Times New Roman"/>
        <family val="1"/>
      </rPr>
      <t>June 30, 2014</t>
    </r>
    <r>
      <rPr>
        <sz val="10"/>
        <color theme="1"/>
        <rFont val="Inherit"/>
      </rPr>
      <t xml:space="preserve">. As part of the Corporation’s redemption of the Series B Preferred Stock, approximately $3.0 million was drawn on a line of credit with an unaffiliated financial institution in December of 2013. In the first and second quarter of 2014 the Corporation made payments of $500 of principal on the line of credit. Following the two payments of $500 made in the first and second quarter of 2014, $2.0 million remains outstanding at the prime rate of 3.50% at </t>
    </r>
    <r>
      <rPr>
        <sz val="10"/>
        <color rgb="FF000000"/>
        <rFont val="Times New Roman"/>
        <family val="1"/>
      </rPr>
      <t>June 30, 2014</t>
    </r>
    <r>
      <rPr>
        <sz val="10"/>
        <color theme="1"/>
        <rFont val="Inherit"/>
      </rPr>
      <t xml:space="preserve">. </t>
    </r>
  </si>
  <si>
    <r>
      <t xml:space="preserve">Short-term borrowings include securities sold under repurchase agreements and Federal funds purchased from correspondent banks. At June 30, 2014 and December 31, 2013, the outstanding balance of securities sold under repurchase agreements totaled </t>
    </r>
    <r>
      <rPr>
        <sz val="10"/>
        <color rgb="FF000000"/>
        <rFont val="Inherit"/>
      </rPr>
      <t>$1,362</t>
    </r>
    <r>
      <rPr>
        <sz val="10"/>
        <color theme="1"/>
        <rFont val="Inherit"/>
      </rPr>
      <t xml:space="preserve"> and $1,576, respectively. No Federal funds were purchased as of June 30, 2014 and December 31, 2013.</t>
    </r>
  </si>
  <si>
    <t>The following table presents the components of Federal funds purchased and securities sold under agreements to repurchase and short-term borrowings as of June 30, 2014 and December 31, 2013.</t>
  </si>
  <si>
    <t>Federal funds purchased and securities sold under agreements to repurchase</t>
  </si>
  <si>
    <t>Line of credit with an unaffiliated financial institution</t>
  </si>
  <si>
    <t>Total short-term borrowings</t>
  </si>
  <si>
    <t>Average balance during the year</t>
  </si>
  <si>
    <t>Weighted-average annual interest rate during the year</t>
  </si>
  <si>
    <t>%</t>
  </si>
  <si>
    <t>Maximum month-end balance</t>
  </si>
  <si>
    <t>Federal Home Loan Bank Advances</t>
  </si>
  <si>
    <t>Disclosure Federal Home Loan Bank Advances Additional Information [Abstract]</t>
  </si>
  <si>
    <t> Federal Home Loan Bank Advances</t>
  </si>
  <si>
    <r>
      <t xml:space="preserve">Federal Home Loan Bank advances amounted to </t>
    </r>
    <r>
      <rPr>
        <sz val="10"/>
        <color rgb="FF000000"/>
        <rFont val="Inherit"/>
      </rPr>
      <t>$46,813</t>
    </r>
    <r>
      <rPr>
        <sz val="10"/>
        <color theme="1"/>
        <rFont val="Inherit"/>
      </rPr>
      <t xml:space="preserve"> and </t>
    </r>
    <r>
      <rPr>
        <sz val="10"/>
        <color rgb="FF000000"/>
        <rFont val="Inherit"/>
      </rPr>
      <t>$46,70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ll advances were bullet maturities with no call features. At </t>
    </r>
    <r>
      <rPr>
        <sz val="10"/>
        <color rgb="FF000000"/>
        <rFont val="Inherit"/>
      </rPr>
      <t>June 30, 2014</t>
    </r>
    <r>
      <rPr>
        <sz val="10"/>
        <color theme="1"/>
        <rFont val="Inherit"/>
      </rPr>
      <t xml:space="preserve">, collateral pledged for FHLB advances consisted of qualified multi-family and residential real estate mortgage loans and investment securities of </t>
    </r>
    <r>
      <rPr>
        <sz val="10"/>
        <color rgb="FF000000"/>
        <rFont val="Inherit"/>
      </rPr>
      <t>$88,238</t>
    </r>
    <r>
      <rPr>
        <sz val="10"/>
        <color theme="1"/>
        <rFont val="Inherit"/>
      </rPr>
      <t xml:space="preserve"> and </t>
    </r>
    <r>
      <rPr>
        <sz val="10"/>
        <color rgb="FF000000"/>
        <rFont val="Inherit"/>
      </rPr>
      <t>$16,985</t>
    </r>
    <r>
      <rPr>
        <sz val="10"/>
        <color theme="1"/>
        <rFont val="Inherit"/>
      </rPr>
      <t xml:space="preserve">, respectively. The maximum borrowing capacity of the Bank at </t>
    </r>
    <r>
      <rPr>
        <sz val="10"/>
        <color rgb="FF000000"/>
        <rFont val="Inherit"/>
      </rPr>
      <t>June 30, 2014</t>
    </r>
    <r>
      <rPr>
        <sz val="10"/>
        <color theme="1"/>
        <rFont val="Inherit"/>
      </rPr>
      <t xml:space="preserve"> was </t>
    </r>
    <r>
      <rPr>
        <sz val="10"/>
        <color rgb="FF000000"/>
        <rFont val="Inherit"/>
      </rPr>
      <t>$73,971</t>
    </r>
    <r>
      <rPr>
        <sz val="10"/>
        <color theme="1"/>
        <rFont val="Inherit"/>
      </rPr>
      <t xml:space="preserve">. The Bank maintains a </t>
    </r>
    <r>
      <rPr>
        <sz val="10"/>
        <color rgb="FF000000"/>
        <rFont val="Inherit"/>
      </rPr>
      <t>$40,000</t>
    </r>
    <r>
      <rPr>
        <sz val="10"/>
        <color theme="1"/>
        <rFont val="Inherit"/>
      </rPr>
      <t xml:space="preserve"> cash management line of credit (CMA) with the FHLB. </t>
    </r>
    <r>
      <rPr>
        <sz val="10"/>
        <color rgb="FF000000"/>
        <rFont val="Inherit"/>
      </rPr>
      <t>No</t>
    </r>
    <r>
      <rPr>
        <sz val="10"/>
        <color theme="1"/>
        <rFont val="Inherit"/>
      </rPr>
      <t xml:space="preserve"> amounts were outstanding for the CMA line of credi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Maturities of FHLB advances outstand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Maturity January 2014 with fixed rate 3.55%</t>
  </si>
  <si>
    <t>Maturity January 2015 with fixed rate 0.80%</t>
  </si>
  <si>
    <t>Maturity December 2016 with fixed rate 0.79%</t>
  </si>
  <si>
    <t>Maturities June 2017 through December 2017, with fixed rates ranging from 0.89% to 0.99%</t>
  </si>
  <si>
    <t>Maturity June 2018 fixed rate 1.24%</t>
  </si>
  <si>
    <t xml:space="preserve">Restructuring prepayment penalty </t>
  </si>
  <si>
    <t>(687</t>
  </si>
  <si>
    <t>(793</t>
  </si>
  <si>
    <t>Total FHLB advances</t>
  </si>
  <si>
    <r>
      <t xml:space="preserve">In 2012, the Corporation prepaid </t>
    </r>
    <r>
      <rPr>
        <sz val="10"/>
        <color rgb="FF000000"/>
        <rFont val="Times New Roman"/>
        <family val="1"/>
      </rPr>
      <t>$27,500</t>
    </r>
    <r>
      <rPr>
        <sz val="10"/>
        <color theme="1"/>
        <rFont val="Inherit"/>
      </rPr>
      <t xml:space="preserve"> of fixed rate FHLB advances with a contractual average interest rate of </t>
    </r>
    <r>
      <rPr>
        <sz val="10"/>
        <color rgb="FF000000"/>
        <rFont val="Times New Roman"/>
        <family val="1"/>
      </rPr>
      <t>2.47%</t>
    </r>
    <r>
      <rPr>
        <sz val="10"/>
        <color theme="1"/>
        <rFont val="Inherit"/>
      </rPr>
      <t xml:space="preserve"> and a remaining maturity of </t>
    </r>
    <r>
      <rPr>
        <sz val="10"/>
        <color rgb="FF000000"/>
        <rFont val="Times New Roman"/>
        <family val="1"/>
      </rPr>
      <t>12</t>
    </r>
    <r>
      <rPr>
        <sz val="10"/>
        <color theme="1"/>
        <rFont val="Inherit"/>
      </rPr>
      <t xml:space="preserve"> to </t>
    </r>
    <r>
      <rPr>
        <sz val="10"/>
        <color rgb="FF000000"/>
        <rFont val="Times New Roman"/>
        <family val="1"/>
      </rPr>
      <t>31</t>
    </r>
    <r>
      <rPr>
        <sz val="10"/>
        <color theme="1"/>
        <rFont val="Inherit"/>
      </rPr>
      <t xml:space="preserve"> months. The prepaid FHLB advances were replaced with </t>
    </r>
    <r>
      <rPr>
        <sz val="10"/>
        <color rgb="FF000000"/>
        <rFont val="Times New Roman"/>
        <family val="1"/>
      </rPr>
      <t>$27,500</t>
    </r>
    <r>
      <rPr>
        <sz val="10"/>
        <color theme="1"/>
        <rFont val="Inherit"/>
      </rPr>
      <t xml:space="preserve"> of fixed rate FHLB advances with a contractual average interest rate of </t>
    </r>
    <r>
      <rPr>
        <sz val="10"/>
        <color rgb="FF000000"/>
        <rFont val="Times New Roman"/>
        <family val="1"/>
      </rPr>
      <t>0.88%</t>
    </r>
    <r>
      <rPr>
        <sz val="10"/>
        <color theme="1"/>
        <rFont val="Inherit"/>
      </rPr>
      <t xml:space="preserve"> and terms of </t>
    </r>
    <r>
      <rPr>
        <sz val="10"/>
        <color rgb="FF000000"/>
        <rFont val="Times New Roman"/>
        <family val="1"/>
      </rPr>
      <t>49</t>
    </r>
    <r>
      <rPr>
        <sz val="10"/>
        <color theme="1"/>
        <rFont val="Inherit"/>
      </rPr>
      <t xml:space="preserve"> to </t>
    </r>
    <r>
      <rPr>
        <sz val="10"/>
        <color rgb="FF000000"/>
        <rFont val="Times New Roman"/>
        <family val="1"/>
      </rPr>
      <t>67</t>
    </r>
    <r>
      <rPr>
        <sz val="10"/>
        <color theme="1"/>
        <rFont val="Inherit"/>
      </rPr>
      <t xml:space="preserve"> months. In accordance with the restructure, the Corporation was required to pay a prepayment penalty of </t>
    </r>
    <r>
      <rPr>
        <sz val="10"/>
        <color rgb="FF000000"/>
        <rFont val="Times New Roman"/>
        <family val="1"/>
      </rPr>
      <t>$1,017</t>
    </r>
    <r>
      <rPr>
        <sz val="10"/>
        <color theme="1"/>
        <rFont val="Inherit"/>
      </rPr>
      <t xml:space="preserve"> to the FHLB. The present value of the cash flows under the terms of the new FHLB advances (including the prepayment penalties) were not more than 10% different from the present value of the cash flows under the terms of the prepaid FHLB advances and therefore the new advances were not considered to be substantially different from the original advances in accordance with ASC 470-50, Debt – Modifications and Exchanges. As a result, the prepayment penalties have been treated as a discount on the new debt and are being amortized over the life of the new advances as an adjustment to rate. The prepayment penalty effectively increases the interest rate on the new advances over the lives of the new advances at the time of the transaction. The benefit of prepaying these advances was an immediate decrease in interest expense and a decrease in interest rate sensitivity as the maturity of each of the refinanced FHLB advances was extended at a lower rate.</t>
    </r>
  </si>
  <si>
    <r>
      <t xml:space="preserve">At </t>
    </r>
    <r>
      <rPr>
        <sz val="10"/>
        <color rgb="FF000000"/>
        <rFont val="Inherit"/>
      </rPr>
      <t>June 30, 2014</t>
    </r>
    <r>
      <rPr>
        <sz val="10"/>
        <color theme="1"/>
        <rFont val="Inherit"/>
      </rPr>
      <t>, the advances were structured to contractually pay down as follows:</t>
    </r>
  </si>
  <si>
    <t>Weighted Average Rate</t>
  </si>
  <si>
    <t>—%</t>
  </si>
  <si>
    <t xml:space="preserve">Thereafter </t>
  </si>
  <si>
    <t>Trust Preferred Securities</t>
  </si>
  <si>
    <t>Disclosure Trust Preferred Securities Additional Information [Abstract]</t>
  </si>
  <si>
    <r>
      <t xml:space="preserve">In May 2007, LNB Trust I (“Trust I”) and LNB Trust II (“Trust II”) each sold </t>
    </r>
    <r>
      <rPr>
        <sz val="10"/>
        <color rgb="FF000000"/>
        <rFont val="Inherit"/>
      </rPr>
      <t>$10.0 million</t>
    </r>
    <r>
      <rPr>
        <sz val="10"/>
        <color theme="1"/>
        <rFont val="Inherit"/>
      </rPr>
      <t xml:space="preserve"> of preferred securities to outside investors and invested the proceeds in junior subordinated debentures issued by the Corporation. The Corporation’s obligations under the transaction documents, taken together, have the effect of providing a full guarantee by the Corporation, on a subordinated basis, of the payment obligation of the Trusts. The subordinated notes mature in 2037. Trust I bears a floating interest rate (current </t>
    </r>
    <r>
      <rPr>
        <sz val="10"/>
        <color rgb="FF000000"/>
        <rFont val="Inherit"/>
      </rPr>
      <t>three-month LIBOR</t>
    </r>
    <r>
      <rPr>
        <sz val="10"/>
        <color theme="1"/>
        <rFont val="Inherit"/>
      </rPr>
      <t xml:space="preserve"> plus </t>
    </r>
    <r>
      <rPr>
        <sz val="10"/>
        <color rgb="FF000000"/>
        <rFont val="Inherit"/>
      </rPr>
      <t>148</t>
    </r>
    <r>
      <rPr>
        <sz val="10"/>
        <color theme="1"/>
        <rFont val="Inherit"/>
      </rPr>
      <t xml:space="preserve"> basis points). Trust II bears a fixed rate of </t>
    </r>
    <r>
      <rPr>
        <sz val="10"/>
        <color rgb="FF000000"/>
        <rFont val="Inherit"/>
      </rPr>
      <t>6.64%</t>
    </r>
    <r>
      <rPr>
        <sz val="10"/>
        <color theme="1"/>
        <rFont val="Inherit"/>
      </rPr>
      <t xml:space="preserve"> through June 15, 2017, and then becomes a floating interest rate (current </t>
    </r>
    <r>
      <rPr>
        <sz val="10"/>
        <color rgb="FF000000"/>
        <rFont val="Inherit"/>
      </rPr>
      <t>three-month LIBOR</t>
    </r>
    <r>
      <rPr>
        <sz val="10"/>
        <color theme="1"/>
        <rFont val="Inherit"/>
      </rPr>
      <t xml:space="preserve"> plus </t>
    </r>
    <r>
      <rPr>
        <sz val="10"/>
        <color rgb="FF000000"/>
        <rFont val="Inherit"/>
      </rPr>
      <t>148</t>
    </r>
    <r>
      <rPr>
        <sz val="10"/>
        <color theme="1"/>
        <rFont val="Inherit"/>
      </rPr>
      <t xml:space="preserve"> basis points). Interest on the notes is payable quarterly. The interest rates in effect as of the last determination date in 2013 were </t>
    </r>
    <r>
      <rPr>
        <sz val="10"/>
        <color rgb="FF000000"/>
        <rFont val="Inherit"/>
      </rPr>
      <t>1.71%</t>
    </r>
    <r>
      <rPr>
        <sz val="10"/>
        <color theme="1"/>
        <rFont val="Inherit"/>
      </rPr>
      <t xml:space="preserve"> and </t>
    </r>
    <r>
      <rPr>
        <sz val="10"/>
        <color rgb="FF000000"/>
        <rFont val="Inherit"/>
      </rPr>
      <t>6.64%</t>
    </r>
    <r>
      <rPr>
        <sz val="10"/>
        <color theme="1"/>
        <rFont val="Inherit"/>
      </rPr>
      <t xml:space="preserve"> for Trust I and Trust II, respectively. At June 30, 2014 and December 31, 2013, accrued interest payable for Trust I was </t>
    </r>
    <r>
      <rPr>
        <sz val="10"/>
        <color rgb="FF000000"/>
        <rFont val="Inherit"/>
      </rPr>
      <t>$5</t>
    </r>
    <r>
      <rPr>
        <sz val="10"/>
        <color theme="1"/>
        <rFont val="Inherit"/>
      </rPr>
      <t xml:space="preserve"> and </t>
    </r>
    <r>
      <rPr>
        <sz val="10"/>
        <color rgb="FF000000"/>
        <rFont val="Inherit"/>
      </rPr>
      <t>$6</t>
    </r>
    <r>
      <rPr>
        <b/>
        <sz val="10"/>
        <color theme="1"/>
        <rFont val="Inherit"/>
      </rPr>
      <t xml:space="preserve"> </t>
    </r>
    <r>
      <rPr>
        <sz val="10"/>
        <color theme="1"/>
        <rFont val="Inherit"/>
      </rPr>
      <t xml:space="preserve">and for Trust II was </t>
    </r>
    <r>
      <rPr>
        <sz val="10"/>
        <color rgb="FF000000"/>
        <rFont val="Inherit"/>
      </rPr>
      <t>$21</t>
    </r>
    <r>
      <rPr>
        <sz val="10"/>
        <color theme="1"/>
        <rFont val="Inherit"/>
      </rPr>
      <t xml:space="preserve"> and </t>
    </r>
    <r>
      <rPr>
        <sz val="10"/>
        <color rgb="FF000000"/>
        <rFont val="Inherit"/>
      </rPr>
      <t>$22</t>
    </r>
    <r>
      <rPr>
        <sz val="10"/>
        <color theme="1"/>
        <rFont val="Inherit"/>
      </rPr>
      <t>, respectively.</t>
    </r>
  </si>
  <si>
    <r>
      <t xml:space="preserve">The subordinated notes are redeemable in whole or in part, without penalty, at the Corporation’s option and mature on </t>
    </r>
    <r>
      <rPr>
        <sz val="10"/>
        <color rgb="FF000000"/>
        <rFont val="Inherit"/>
      </rPr>
      <t>June 15, 2037</t>
    </r>
    <r>
      <rPr>
        <sz val="10"/>
        <color theme="1"/>
        <rFont val="Inherit"/>
      </rPr>
      <t>. The notes are junior in right of payment to the prior payment in full of all senior indebtedness of the Corporation, whether outstanding at the date of the indenture governing the notes or thereafter incurred.</t>
    </r>
  </si>
  <si>
    <t>In August 2010, the Corporation entered into an agreement with certain holders of its non-pooled trust preferred</t>
  </si>
  <si>
    <t>securities and those holders exchanged $2,125 in principal amount of the securities issued by Trust I and $2,125 in principal</t>
  </si>
  <si>
    <t>amount of the securities issued by Trust II for 462,234 newly issued shares of the Corporation’s common stock at a volume weighted average price of $4.41 per share. The Corporation recorded a gain of $2,210 in connection with the exchange, which is included in the consolidated statements of income as “Gain on extinguishment of debt”. At June 30, 2014 and December 31, 2013, the balance of the subordinated notes payable to Trust I and Trust II was $8,119 each.</t>
  </si>
  <si>
    <t>Commitments and Contingencies</t>
  </si>
  <si>
    <t>Commitments and Contingencies Disclosure [Abstract]</t>
  </si>
  <si>
    <t>In the normal course of business, the Corporation enters into commitments with off-balance sheet risk to meet the financing needs of its customers. These instruments are currently limited to commitments to extend credit and standby letters of credit. Commitments to extend credit involve elements of credit risk and interest rate risk in excess of the amount recognized in the consolidated balance sheets. The Corporation's exposure to credit loss in the event of nonperformance by the other party to the commitment is represented by the contractual amount of the commitment. The Corporation uses the same credit policies in making commitments as it does for on-balance sheet instruments. Interest rate risk on commitments to extend credit results from the possibility that interest rates may have moved unfavorably from the position of the Corporation since the time the commitment was made.</t>
  </si>
  <si>
    <r>
      <t xml:space="preserve">Commitments to extend credit are agreements to lend to a customer as long as there is no violation of any condition established in the contract. Commitments generally have fixed expiration dates of </t>
    </r>
    <r>
      <rPr>
        <sz val="10"/>
        <color rgb="FF000000"/>
        <rFont val="Inherit"/>
      </rPr>
      <t>30</t>
    </r>
    <r>
      <rPr>
        <sz val="10"/>
        <color theme="1"/>
        <rFont val="Inherit"/>
      </rPr>
      <t xml:space="preserve"> to </t>
    </r>
    <r>
      <rPr>
        <sz val="10"/>
        <color rgb="FF000000"/>
        <rFont val="Inherit"/>
      </rPr>
      <t>120</t>
    </r>
    <r>
      <rPr>
        <sz val="10"/>
        <color theme="1"/>
        <rFont val="Inherit"/>
      </rPr>
      <t> days or other termination clauses and may require payment of a fee. Since some of the commitments may expire without being drawn upon, the total commitment amounts do not necessarily represent future cash requirements.</t>
    </r>
  </si>
  <si>
    <t>The Corporation evaluates each customer’s credit worthiness on a case-by-case basis. The amount of collateral obtained by the Bank upon extension of credit is based on management’s credit evaluation of the applicant. Collateral held is generally single-family residential real estate and commercial real estate. Substantially all of the obligations to extend credit are variable r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t>
  </si>
  <si>
    <r>
      <t xml:space="preserve">A summary of the contractual amount of commitments at </t>
    </r>
    <r>
      <rPr>
        <sz val="10"/>
        <color rgb="FF000000"/>
        <rFont val="Inherit"/>
      </rPr>
      <t>June 30, 2014</t>
    </r>
    <r>
      <rPr>
        <sz val="10"/>
        <color theme="1"/>
        <rFont val="Inherit"/>
      </rPr>
      <t xml:space="preserve"> and December 31, 2013 follows:</t>
    </r>
  </si>
  <si>
    <t>Commitments to extend credit</t>
  </si>
  <si>
    <t>Home equity lines of credit</t>
  </si>
  <si>
    <t>Standby letters of credit</t>
  </si>
  <si>
    <t>The nature of the Corporation’s business may result in litigation. Management, after reviewing with counsel all actions and proceedings pending against or involving the Corporation and its subsidiaries, considers that the aggregate liability or loss, if any, resulting from them will not be material to the Corporation’s financial position, results of operation or liquidity.</t>
  </si>
  <si>
    <t>Estimated Fair Value of Financial Instruments</t>
  </si>
  <si>
    <t>Fair Value Disclosures [Abstract]</t>
  </si>
  <si>
    <t xml:space="preserve">The Corporation discloses estimated fair values for its financial instruments. Fair value estimates, methods and assumptions are set forth below for the Corporation’s financial instruments. </t>
  </si>
  <si>
    <t>Fair Value Measurements</t>
  </si>
  <si>
    <t>The fair value of financial assets and liabilities recorded at fair value is categorized in three levels. The valuation hierarchy is based upon the transparency of inputs to the valuation of an asset or liability as of the measurement date. These levels are as follows:</t>
  </si>
  <si>
    <t>Level 1 — Valuations based on quoted prices in active markets, such as the New York Stock Exchange. Valuations are obtained from readily available pricing sources for market transactions involving identical assets or liabilitie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t>
  </si>
  <si>
    <t>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t>
  </si>
  <si>
    <t>Limitations</t>
  </si>
  <si>
    <t>Estimates of fair value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r>
      <t xml:space="preserve">Estimates of fair value are based on existing on-and-off balance sheet financial instruments without attempting to estimate the value of anticipated future business and the value of assets and liabilities that are not considered financial instruments. For example, the Corporation has an Investment and Trust Services Division that contributes net fee income annually. The Investment and Trust Services Division is not considered a financial instrument and its value has not been incorporated into the fair value estimates. Other significant assets and liabilities that are not considered financial instruments include premises and equipment and deferred tax assets. The estimated fair values of the Corporation’s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ummarized as follows:</t>
    </r>
  </si>
  <si>
    <t>Carrying</t>
  </si>
  <si>
    <t>Estimated</t>
  </si>
  <si>
    <t>Fair Value</t>
  </si>
  <si>
    <t>Level 1</t>
  </si>
  <si>
    <t>Level 2</t>
  </si>
  <si>
    <t>Level 3</t>
  </si>
  <si>
    <t>Financial assets</t>
  </si>
  <si>
    <t>Cash and due from banks, Federal funds sold and interest</t>
  </si>
  <si>
    <t>bearing deposits in other banks</t>
  </si>
  <si>
    <t>N/A</t>
  </si>
  <si>
    <t>Portfolio loans, net</t>
  </si>
  <si>
    <t>Financial liabilities</t>
  </si>
  <si>
    <t>Deposits:</t>
  </si>
  <si>
    <t>Demand, savings and money market</t>
  </si>
  <si>
    <t>Certificates of deposit</t>
  </si>
  <si>
    <t>Cash and Cash Equivalents</t>
  </si>
  <si>
    <t xml:space="preserve">The carrying amounts of cash and short-term instruments approximate fair values and are classified as either Level 1 or Level 2. As of June 30, 2014 and December 31, 2013, Cash and due from banks, Federal funds sold and interest bearing deposits in other banks were classified as Level 1. </t>
  </si>
  <si>
    <t>It is not practical to determine the fair value of Restricted stock due to restrictions placed on its transferability. Restricted stock is carried at cost and valued based on the ultimate recoverability of par value.</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 The fair value of loans held for sale is estimated based upon binding contracts and quotes from third party investors resulting in a Level 2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 xml:space="preserve">Short-term Borrowings </t>
  </si>
  <si>
    <t xml:space="preserve">The carrying amounts of federal funds purchased, borrowings under repurchase agreements, and other short-term borrowings, generally maturing within ninety days, approximate their fair values resulting in a Level 2 classification. </t>
  </si>
  <si>
    <t xml:space="preserve">Other Borrowings </t>
  </si>
  <si>
    <t xml:space="preserve">The fair values of the Company’s long-term borrowings are estimated using discounted cash flow analysis based on the current borrowing rates for similar types of borrowing arrangements resulting in a Level 2 classification. </t>
  </si>
  <si>
    <t xml:space="preserve">The fair values of the Company’s Junior Subordinated Debentures are estimated using discounted cash flow analysis based on the current borrowing rates for similar types of borrowing arrangements resulting in a Level 2 classification. </t>
  </si>
  <si>
    <t>Accrued Interest Receivable/Payable</t>
  </si>
  <si>
    <t xml:space="preserve">The carrying amounts of accrued interest approximate fair value resulting in Level 2 and Level 3 classification. The level disclosed should be consistent with the asset and liability that the accrued interest is associated with. </t>
  </si>
  <si>
    <t>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r>
      <t xml:space="preserve">The following table presents information about the Corporation’s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 the valuation techniques used by the Corporation to determine those fair values.</t>
    </r>
  </si>
  <si>
    <t>Description</t>
  </si>
  <si>
    <t>Fair Value as of</t>
  </si>
  <si>
    <t>Quoted Prices in</t>
  </si>
  <si>
    <t>Active Markets</t>
  </si>
  <si>
    <t>for Identical</t>
  </si>
  <si>
    <t>Assets (Level 1)</t>
  </si>
  <si>
    <t>Significant Other</t>
  </si>
  <si>
    <t>Observable</t>
  </si>
  <si>
    <t>Inputs (Level 2)</t>
  </si>
  <si>
    <t>Significant</t>
  </si>
  <si>
    <t>Unobservable</t>
  </si>
  <si>
    <t>Inputs</t>
  </si>
  <si>
    <t>(Level 3)</t>
  </si>
  <si>
    <t>   Mortgage backed securities: residential</t>
  </si>
  <si>
    <t>   Residential collateralized mortgage obligations</t>
  </si>
  <si>
    <t>   State and political subdivisions</t>
  </si>
  <si>
    <t xml:space="preserve">Interest rate swaps </t>
  </si>
  <si>
    <t>   U.S. Government agencies and corporations</t>
  </si>
  <si>
    <t>   Preferred Securities</t>
  </si>
  <si>
    <t>Interest rate swaps</t>
  </si>
  <si>
    <t>Fair value measurements of U.S. Government agencies, collateralized mortgage obligation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 (level 2). Fair value of debt securities such as obligations of state and political subdivisions may be determined by matrix pricing. Matrix pricing is a mathematical technique that is used to value debt securities without relying exclusively on quoted prices for specific securities, but rather by relying on the securities relationship to other benchmark quoted prices.</t>
  </si>
  <si>
    <t>In 2013 the Corporation implemented an interest rate program for commercial loan customers. The interest rate program,</t>
  </si>
  <si>
    <t>provides the customer with a fixed rate loan while creating a variable rate asset for the Corporation through the customer</t>
  </si>
  <si>
    <t>entering into an interest rate swap with the Corporation on terms that match the loan. The Corporation offsets its risk exposure</t>
  </si>
  <si>
    <t>by entering into an offsetting interest rate swap with an unaffiliated institution. These interest rate swaps do not qualify as</t>
  </si>
  <si>
    <t>designated hedges, therefore, each swap is accounted for as a standalone derivative. Valuations for interest rate swaps are derived from third-party models whose significant inputs are readily observable market parameters, primarily yield curves, with appropriate adjustments for liquidity and credit risk. These fair value measurements are classified as Level 2.</t>
  </si>
  <si>
    <r>
      <t xml:space="preserve">There were no transfers between Levels 1 and 2 of the fair value hierarchy during the period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For the available for sale securities, the Corporation obtains fair value measurements from an independent third-party service or independent brokers.</t>
    </r>
  </si>
  <si>
    <r>
      <t xml:space="preserve">Certain assets and liabilities are measured at fair value on a nonrecurring basis in accordance with GAAP. The adjustments to fair value generally result from the application of accounting guidance that requires assets and liabilities to be recorded at lower of cost or fair value, or assessed for impairment. The Corporation has assets that, under certain conditions, are subject to measurement at fair value on a non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such assets consist primarily of impaired loans and other property. The Corporation has estimated the fair values of these assets using Level 3 inputs, specifically discounted cash flow projections.</t>
    </r>
  </si>
  <si>
    <t>The following table presents the balances of assets and liabilities measured at fair value on a nonrecurring basis:</t>
  </si>
  <si>
    <t>Quoted Market</t>
  </si>
  <si>
    <t>Prices in Active</t>
  </si>
  <si>
    <t>Markets (Level 1)</t>
  </si>
  <si>
    <t>Internal</t>
  </si>
  <si>
    <t>Models with</t>
  </si>
  <si>
    <t>Market</t>
  </si>
  <si>
    <t>Parameters</t>
  </si>
  <si>
    <t>(Level 2)</t>
  </si>
  <si>
    <t>Models with</t>
  </si>
  <si>
    <t>Impaired Loans:</t>
  </si>
  <si>
    <t>Other real estate owned:</t>
  </si>
  <si>
    <r>
      <t>Impaired loans:</t>
    </r>
    <r>
      <rPr>
        <sz val="10"/>
        <color theme="1"/>
        <rFont val="Inherit"/>
      </rPr>
      <t>    Impaired loans that are measured for impairment using the fair value of the collateral for collateral dependent loans, had a principal balance of $3,210, with a valuation allowance of $857 at June 30, 2014, resulting in a reduction to provision for loan losses of $5 and $11 for the three and six month period ended June 30, 2014. At June 30, 2013, impaired loans measured for impairment using the fair value of the collateral for collateral dependent loans, had a principal balance of $5,096, with a valuation allowance of $1,699, resulting in a reduction to provision for loan losses of $300 and $3 for the three and six month period ended June 30, 2013.</t>
    </r>
  </si>
  <si>
    <t xml:space="preserve">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rporation. Once received, the Corporation reviews the assumptions and approaches utilized in the appraisal as well as the overall resulting fair value in comparison with independent data sources such as recent market data or industry-wide statistics. On a periodic basis, the Company compares the actual selling price of collateral that has been sold to the most recent appraised value to determine what additional adjustment should be made to the appraisal value to arrive at fair value. </t>
  </si>
  <si>
    <t>Fair value adjustments for these items typically occur when there is evidence of impairment.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market value of the collateral. The Corporation measures fair value based on the value of the collateral securing the loans. Collateral may be in the form of real estate or personal property including equipment and inventory. The vast majority of collateral is real estate. The value of the collateral is determined based on internal estimates as well as third party appraisals or non-binding broker quotes. These measurements were classified as Level 3.</t>
  </si>
  <si>
    <r>
      <t>Other Real Estate</t>
    </r>
    <r>
      <rPr>
        <sz val="10"/>
        <color theme="1"/>
        <rFont val="Inherit"/>
      </rPr>
      <t xml:space="preserve">:    Other real estate includes foreclosed assets and properties securing residential and commercial loans.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t>Foreclosed assets are adjusted to fair value less costs to sell upon transfer of the loans to foreclosed assets. Subsequently, foreclosed assets are carried at lower of carry value or fair value less costs to sell. Fair value is generally based upon internal estimates and third party appraisals or non-binding broker quotes and, accordingly, considered a Level 3 classification.</t>
  </si>
  <si>
    <t xml:space="preserve">The following table presents additional quantitative information about assets measured at fair value on a </t>
  </si>
  <si>
    <t>nonrecurring basis for which the Corporation has utilized Level 3 inputs to determine fair value (dollars in thousands).</t>
  </si>
  <si>
    <t>Asset</t>
  </si>
  <si>
    <t>Valuation Technique</t>
  </si>
  <si>
    <t>Unobservable Input</t>
  </si>
  <si>
    <t>Collateral dependent impaired loans</t>
  </si>
  <si>
    <t>Sales comparison approach</t>
  </si>
  <si>
    <t xml:space="preserve">Adjustment for differences between the comparable sales </t>
  </si>
  <si>
    <t>Changes in Level 3 Fair Value Measurements</t>
  </si>
  <si>
    <r>
      <t xml:space="preserve">There were no assets measured at fair value on a recurring basis using significant unobservable inputs that were transferred to Level 3 as of or during the </t>
    </r>
    <r>
      <rPr>
        <sz val="10"/>
        <color rgb="FF000000"/>
        <rFont val="Inherit"/>
      </rPr>
      <t>six months ended June 30, 2014</t>
    </r>
    <r>
      <rPr>
        <sz val="10"/>
        <color theme="1"/>
        <rFont val="Inherit"/>
      </rPr>
      <t>.</t>
    </r>
  </si>
  <si>
    <t>Share-Based Compensation</t>
  </si>
  <si>
    <t>Disclosure of Compensation Related Costs, Share-based Payments [Abstract]</t>
  </si>
  <si>
    <t> Share-Based Compensation</t>
  </si>
  <si>
    <r>
      <t xml:space="preserve">A broad-based stock incentive plan, the 2006 Stock Incentive Plan, was adopted by the Corporation’s shareholders on April 18, 2006 and was amended and restated on May 2, 2012. Awards granted under this Plan as of </t>
    </r>
    <r>
      <rPr>
        <sz val="10"/>
        <color rgb="FF000000"/>
        <rFont val="Inherit"/>
      </rPr>
      <t>June 30, 2014</t>
    </r>
    <r>
      <rPr>
        <sz val="10"/>
        <color theme="1"/>
        <rFont val="Inherit"/>
      </rPr>
      <t xml:space="preserve"> were stock options granted in 2007, 2008, 2009, 2012 and 2013 and long-term restricted shares issued in 2010, 2011, 2012 and 2013. In addition, the Corporation has nonqualified stock option agreements outside of the 2006 Stock Incentive Plan. Grants under the nonqualified stock option agreements were made from 2005 to 2007.</t>
    </r>
  </si>
  <si>
    <r>
      <t xml:space="preserve">During the </t>
    </r>
    <r>
      <rPr>
        <sz val="10"/>
        <color rgb="FF000000"/>
        <rFont val="Inherit"/>
      </rPr>
      <t>six months ended June 30, 2014</t>
    </r>
    <r>
      <rPr>
        <sz val="10"/>
        <color theme="1"/>
        <rFont val="Inherit"/>
      </rPr>
      <t xml:space="preserve">, the Corporation granted no stock options. All outstanding stock options are granted at an exercise price equal to the fair value of the common stock on the date of grant. The maximum option term is </t>
    </r>
    <r>
      <rPr>
        <sz val="10"/>
        <color rgb="FF000000"/>
        <rFont val="Inherit"/>
      </rPr>
      <t>ten</t>
    </r>
    <r>
      <rPr>
        <sz val="10"/>
        <color theme="1"/>
        <rFont val="Inherit"/>
      </rPr>
      <t xml:space="preserve"> years and the options generally vest over </t>
    </r>
    <r>
      <rPr>
        <sz val="10"/>
        <color rgb="FF000000"/>
        <rFont val="Inherit"/>
      </rPr>
      <t>three</t>
    </r>
    <r>
      <rPr>
        <sz val="10"/>
        <color theme="1"/>
        <rFont val="Inherit"/>
      </rPr>
      <t xml:space="preserve"> years as follows: one-third after one year from the grant date, two-thirds after two years and completely after three years.</t>
    </r>
  </si>
  <si>
    <r>
      <t xml:space="preserve">The Corporation recognizes compensation expense for awards with graded vesting schedule on a straight-line basis over the requisite service period for the entire award. The expense recorded for stock options was $30 and $22 for the three months ended June 30, 2014 and 2013, and </t>
    </r>
    <r>
      <rPr>
        <sz val="10"/>
        <color rgb="FF000000"/>
        <rFont val="Inherit"/>
      </rPr>
      <t>$60</t>
    </r>
    <r>
      <rPr>
        <sz val="10"/>
        <color theme="1"/>
        <rFont val="Inherit"/>
      </rPr>
      <t xml:space="preserve"> and </t>
    </r>
    <r>
      <rPr>
        <sz val="10"/>
        <color rgb="FF000000"/>
        <rFont val="Inherit"/>
      </rPr>
      <t>$26</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t>
    </r>
  </si>
  <si>
    <r>
      <t xml:space="preserve">The following table summarizes the Corporation's stock options outstanding at </t>
    </r>
    <r>
      <rPr>
        <sz val="10"/>
        <color rgb="FF000000"/>
        <rFont val="Inherit"/>
      </rPr>
      <t>June 30, 2014</t>
    </r>
    <r>
      <rPr>
        <sz val="10"/>
        <color theme="1"/>
        <rFont val="Inherit"/>
      </rPr>
      <t xml:space="preserve">: </t>
    </r>
  </si>
  <si>
    <t>Outstanding</t>
  </si>
  <si>
    <t>Exercisable</t>
  </si>
  <si>
    <t>Number</t>
  </si>
  <si>
    <t>Weighted Average</t>
  </si>
  <si>
    <t>Remaining</t>
  </si>
  <si>
    <t>Contractual Life</t>
  </si>
  <si>
    <t>(Years)</t>
  </si>
  <si>
    <t>Exercise Price</t>
  </si>
  <si>
    <t>Range of Exercise Prices</t>
  </si>
  <si>
    <t>$5.34-$5.39</t>
  </si>
  <si>
    <t>$9.07-$9.56</t>
  </si>
  <si>
    <t>$16.00-$16.50</t>
  </si>
  <si>
    <t>Outstanding at end of period</t>
  </si>
  <si>
    <r>
      <t xml:space="preserve">A summary of the status of stock option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s presented in the table below:</t>
    </r>
  </si>
  <si>
    <t>Options</t>
  </si>
  <si>
    <t>Exercise</t>
  </si>
  <si>
    <t>Price per Share</t>
  </si>
  <si>
    <t>Outstanding at beginning of period</t>
  </si>
  <si>
    <t>Granted</t>
  </si>
  <si>
    <t>Forfeited or expired</t>
  </si>
  <si>
    <t>Exercised</t>
  </si>
  <si>
    <t>Stock dividend or split</t>
  </si>
  <si>
    <t>Exercisable at end of period</t>
  </si>
  <si>
    <r>
      <t xml:space="preserve">There were no options exercised during the first six months of 2014, therefore the total intrinsic value of options exercised was </t>
    </r>
    <r>
      <rPr>
        <sz val="10"/>
        <color rgb="FF000000"/>
        <rFont val="Inherit"/>
      </rPr>
      <t>$0</t>
    </r>
    <r>
      <rPr>
        <sz val="10"/>
        <color theme="1"/>
        <rFont val="Inherit"/>
      </rPr>
      <t xml:space="preserve">. The aggregate intrinsic value represents the total pre-tax intrinsic value (the difference between the Corporation's closing stock price on the last trading day of the quarter and the exercise price, multiplied by the number of in-the-money options). For the six months ended June 30, 2014, the total intrinsic value of stock options was $255. The Corporation’s closing stock price on </t>
    </r>
    <r>
      <rPr>
        <sz val="10"/>
        <color rgb="FF000000"/>
        <rFont val="Times New Roman"/>
        <family val="1"/>
      </rPr>
      <t>June 30, 2014</t>
    </r>
    <r>
      <rPr>
        <sz val="10"/>
        <color theme="1"/>
        <rFont val="Inherit"/>
      </rPr>
      <t xml:space="preserve"> was </t>
    </r>
    <r>
      <rPr>
        <sz val="10"/>
        <color rgb="FF000000"/>
        <rFont val="Times New Roman"/>
        <family val="1"/>
      </rPr>
      <t>$12.18</t>
    </r>
    <r>
      <rPr>
        <sz val="10"/>
        <color theme="1"/>
        <rFont val="Inherit"/>
      </rPr>
      <t xml:space="preserve">. </t>
    </r>
  </si>
  <si>
    <t>Restricted Shares</t>
  </si>
  <si>
    <r>
      <t xml:space="preserve">Shares of long-term restricted stock generally vest in </t>
    </r>
    <r>
      <rPr>
        <sz val="10"/>
        <color rgb="FF000000"/>
        <rFont val="Inherit"/>
      </rPr>
      <t>two</t>
    </r>
    <r>
      <rPr>
        <sz val="10"/>
        <color theme="1"/>
        <rFont val="Inherit"/>
      </rPr>
      <t xml:space="preserve"> equal installments on the second and third anniversaries of the date of grant, or upon the earlier death or disability of the recipient or a qualified change of control of the Corporation. The expense recorded for long-term restricted stock was $34 and $57 for the three months ended June 30, 2014 and 2013.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expense recorded was </t>
    </r>
    <r>
      <rPr>
        <sz val="10"/>
        <color rgb="FF000000"/>
        <rFont val="Inherit"/>
      </rPr>
      <t>$72</t>
    </r>
    <r>
      <rPr>
        <sz val="10"/>
        <color theme="1"/>
        <rFont val="Inherit"/>
      </rPr>
      <t xml:space="preserve"> and </t>
    </r>
    <r>
      <rPr>
        <sz val="10"/>
        <color rgb="FF000000"/>
        <rFont val="Inherit"/>
      </rPr>
      <t>$125</t>
    </r>
    <r>
      <rPr>
        <sz val="10"/>
        <color theme="1"/>
        <rFont val="Inherit"/>
      </rPr>
      <t>, respectively.</t>
    </r>
  </si>
  <si>
    <r>
      <t xml:space="preserve">The market price of the Corporation’s common shares at the date of grant is used to estimate the fair value of long-term restricted stock. A summary of the status of restricted shares at </t>
    </r>
    <r>
      <rPr>
        <sz val="10"/>
        <color rgb="FF000000"/>
        <rFont val="Inherit"/>
      </rPr>
      <t>June 30, 2014</t>
    </r>
    <r>
      <rPr>
        <sz val="10"/>
        <color theme="1"/>
        <rFont val="Inherit"/>
      </rPr>
      <t xml:space="preserve"> is presented in the table below:</t>
    </r>
  </si>
  <si>
    <t>Nonvested</t>
  </si>
  <si>
    <t>Shares</t>
  </si>
  <si>
    <t>Grant Date</t>
  </si>
  <si>
    <t>Nonvested at January 1, 2014</t>
  </si>
  <si>
    <t>Vested</t>
  </si>
  <si>
    <t>(44,803</t>
  </si>
  <si>
    <t>Nonvested at June 30, 2014</t>
  </si>
  <si>
    <t>Stock Appreciation Rights (“SARS”)</t>
  </si>
  <si>
    <r>
      <t xml:space="preserve">In 2006, the Corporation issued an aggregate of </t>
    </r>
    <r>
      <rPr>
        <sz val="10"/>
        <color rgb="FF000000"/>
        <rFont val="Inherit"/>
      </rPr>
      <t>30,000</t>
    </r>
    <r>
      <rPr>
        <sz val="10"/>
        <color theme="1"/>
        <rFont val="Inherit"/>
      </rPr>
      <t xml:space="preserve"> SARS at </t>
    </r>
    <r>
      <rPr>
        <sz val="10"/>
        <color rgb="FF000000"/>
        <rFont val="Inherit"/>
      </rPr>
      <t>$19.00</t>
    </r>
    <r>
      <rPr>
        <sz val="10"/>
        <color theme="1"/>
        <rFont val="Inherit"/>
      </rPr>
      <t xml:space="preserve"> per share, </t>
    </r>
    <r>
      <rPr>
        <sz val="10"/>
        <color rgb="FF000000"/>
        <rFont val="Inherit"/>
      </rPr>
      <t>15,500</t>
    </r>
    <r>
      <rPr>
        <sz val="10"/>
        <color theme="1"/>
        <rFont val="Inherit"/>
      </rPr>
      <t xml:space="preserve"> of which have expired due to employee terminations. The SARS vest over </t>
    </r>
    <r>
      <rPr>
        <sz val="10"/>
        <color rgb="FF000000"/>
        <rFont val="Inherit"/>
      </rPr>
      <t>three</t>
    </r>
    <r>
      <rPr>
        <sz val="10"/>
        <color theme="1"/>
        <rFont val="Inherit"/>
      </rPr>
      <t xml:space="preserve"> years as follows: one-third after one year from the grant date, two-thirds after two years and completely after three years. Any unexercised portion of the SARS shall expire at the end of the stated term which is specified at the date of grant and shall not exceed </t>
    </r>
    <r>
      <rPr>
        <sz val="10"/>
        <color rgb="FF000000"/>
        <rFont val="Inherit"/>
      </rPr>
      <t>ten</t>
    </r>
    <r>
      <rPr>
        <sz val="10"/>
        <color theme="1"/>
        <rFont val="Inherit"/>
      </rPr>
      <t xml:space="preserve"> years. The SARS issued in 2006 will expire in January 2016. The expense recorded for SARS for the </t>
    </r>
    <r>
      <rPr>
        <sz val="10"/>
        <color rgb="FF000000"/>
        <rFont val="Inherit"/>
      </rPr>
      <t>six months ended June 30, 2014</t>
    </r>
    <r>
      <rPr>
        <sz val="10"/>
        <color theme="1"/>
        <rFont val="Inherit"/>
      </rPr>
      <t xml:space="preserve">, was </t>
    </r>
    <r>
      <rPr>
        <sz val="10"/>
        <color rgb="FF000000"/>
        <rFont val="Inherit"/>
      </rPr>
      <t>$0</t>
    </r>
    <r>
      <rPr>
        <sz val="10"/>
        <color theme="1"/>
        <rFont val="Inherit"/>
      </rPr>
      <t xml:space="preserve"> and for </t>
    </r>
    <r>
      <rPr>
        <sz val="10"/>
        <color rgb="FF000000"/>
        <rFont val="Inherit"/>
      </rPr>
      <t>2013</t>
    </r>
    <r>
      <rPr>
        <sz val="10"/>
        <color theme="1"/>
        <rFont val="Inherit"/>
      </rPr>
      <t xml:space="preserve"> was </t>
    </r>
    <r>
      <rPr>
        <sz val="10"/>
        <color rgb="FF000000"/>
        <rFont val="Inherit"/>
      </rPr>
      <t>$5</t>
    </r>
    <r>
      <rPr>
        <sz val="10"/>
        <color theme="1"/>
        <rFont val="Inherit"/>
      </rPr>
      <t>.</t>
    </r>
  </si>
  <si>
    <t>Accumulated Other Comprehensive Income (Loss) (Notes)</t>
  </si>
  <si>
    <t>Equity [Abstract]</t>
  </si>
  <si>
    <t xml:space="preserve">Accumulated Other Comprehensive Income (Loss) </t>
  </si>
  <si>
    <t>The following table details the change in the components of the Corporation’s accumulated other comprehensive income (loss) for the three and six months ended June 30, 2014 and 2013:</t>
  </si>
  <si>
    <t>Unrealized securities</t>
  </si>
  <si>
    <t>gains and losses</t>
  </si>
  <si>
    <t>Pension and post- retirement costs</t>
  </si>
  <si>
    <t>Balance at the beginning of the period</t>
  </si>
  <si>
    <t>(2,021</t>
  </si>
  <si>
    <t>(1,296</t>
  </si>
  <si>
    <t>(3,317</t>
  </si>
  <si>
    <t>(3,892</t>
  </si>
  <si>
    <t>(5,188</t>
  </si>
  <si>
    <t>Amounts recognized in other comprehensive income, net of taxes of $715 and $1,680</t>
  </si>
  <si>
    <t>Reclassified amounts out of accumulated other comprehensive income, net of tax of $2.0</t>
  </si>
  <si>
    <t>(3</t>
  </si>
  <si>
    <t>Balance at the end of the period</t>
  </si>
  <si>
    <t>(637</t>
  </si>
  <si>
    <t>(1,933</t>
  </si>
  <si>
    <t>(2,055</t>
  </si>
  <si>
    <t>Amounts recognized in other comprehensive income, net of taxes of $1,545 and $1,913</t>
  </si>
  <si>
    <t>(3,001</t>
  </si>
  <si>
    <t>(3,714</t>
  </si>
  <si>
    <t>Reclassified amounts out of accumulated other comprehensive income, net of tax of $60</t>
  </si>
  <si>
    <t>(536</t>
  </si>
  <si>
    <t>(2,591</t>
  </si>
  <si>
    <t>Summary of Significant Accounting Policies (Policies)</t>
  </si>
  <si>
    <t>Certain reclassifications of prior years' amounts have been made to conform to current year presentation. Such reclassifications had no effect on prior year net income or shareholders' equity.</t>
  </si>
  <si>
    <t>New Accounting Pronouncements</t>
  </si>
  <si>
    <t xml:space="preserve">Also in January 2014, the Financial Accounting Standards Board issued an accounting standards update clarifying guidance for in substance repossessions and foreclosures, and requiring additional disclosures regarding foreclosed residential real estate property and recorded investments in consumer mortgage loans collateralized by residential real estate in the process of foreclosure. This standard will be effective for public companies for interim and annual periods beginning after December 15, 2014. The Corporation will adopt this new guidance as required, and it is not expected to have a material impact on the Corporation's Consolidated Financial Statements. </t>
  </si>
  <si>
    <t>Earnings Per Common Share (Tables)</t>
  </si>
  <si>
    <t>Basic and Diluted Earnings Per Share</t>
  </si>
  <si>
    <t>The reconciliation between basic and diluted earnings per share is presented as follows:</t>
  </si>
  <si>
    <t>Goodwill and Intangible Assets (Tables)</t>
  </si>
  <si>
    <t>Summary of Core Deposit Intangible Assets, Gross and Net</t>
  </si>
  <si>
    <t>A summary of core deposit intangible assets follows:</t>
  </si>
  <si>
    <t>Securities (Tables)</t>
  </si>
  <si>
    <t>Amortized Cost, Gross Unrealized Gains and Losses and Fair Values of Securities Available for Sale</t>
  </si>
  <si>
    <t>Amortized Cost and Fair Value of the Debt Securities Portfolio are Shown by Expected Maturity</t>
  </si>
  <si>
    <t>Mortgage backed securities and collateralized mortgage obligations are not due at a single maturity date and are therefore shown separately.</t>
  </si>
  <si>
    <t>Realized Gains and Losses Related to Securities Available-for-Sale</t>
  </si>
  <si>
    <t xml:space="preserve">Gains or losses on the sales of available-for-sale securities are recognized upon sale and are determined using the specific identification method. </t>
  </si>
  <si>
    <t>Summary of Securities that had Unrealized Losses</t>
  </si>
  <si>
    <t>The Corporation has the intent and the ability to hold these securities until their value recovers, which may be until maturity.</t>
  </si>
  <si>
    <t>Loans and Allowance for Loan Losses (Tables)</t>
  </si>
  <si>
    <t>Summary of Activity in the Loan Balances and the Allowance for Loan Losses by Segment</t>
  </si>
  <si>
    <t>Age Analysis of Past Due Loans</t>
  </si>
  <si>
    <r>
      <t xml:space="preserve">Information regarding delinquent loans as of </t>
    </r>
    <r>
      <rPr>
        <sz val="10"/>
        <color rgb="FF000000"/>
        <rFont val="Inherit"/>
      </rPr>
      <t>June 30, 2014</t>
    </r>
    <r>
      <rPr>
        <sz val="10"/>
        <color theme="1"/>
        <rFont val="Inherit"/>
      </rPr>
      <t xml:space="preserve"> and December 31, 2013 is as follows:</t>
    </r>
  </si>
  <si>
    <t>Troubled Debt Restructuring Loan Information</t>
  </si>
  <si>
    <t>Loans on Nonaccrual Status</t>
  </si>
  <si>
    <t>Summary of Recorded Investment Based on Delinquency Status</t>
  </si>
  <si>
    <t>Deposits (Tables)</t>
  </si>
  <si>
    <t>Deposit Balances</t>
  </si>
  <si>
    <t>Contractual Maturities of Certificates of Deposits</t>
  </si>
  <si>
    <t>Short-Term Borrowings (Tables)</t>
  </si>
  <si>
    <t>Schedule of Short-term Debt</t>
  </si>
  <si>
    <t>Federal Home Loan Bank Advances (Tables)</t>
  </si>
  <si>
    <t>Maturities of FHLB Advances Outstanding</t>
  </si>
  <si>
    <t>Federal Home Loan Bank Advances Future Maturities</t>
  </si>
  <si>
    <t>Commitments and Contingencies (Tables)</t>
  </si>
  <si>
    <t>Summary of The Contractual Amount of Commitments</t>
  </si>
  <si>
    <t>Estimated Fair Value of Financial Instruments (Tables)</t>
  </si>
  <si>
    <t>Summary of Financial Instruments</t>
  </si>
  <si>
    <r>
      <t xml:space="preserve">The estimated fair values of the Corporation’s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ummarized as follows:</t>
    </r>
  </si>
  <si>
    <t>Assets Measured by Fair Value on a Recurring Basis</t>
  </si>
  <si>
    <t>Balances of Assets and Liabilities Measured at Fair Value on a Nonrecurring Basis</t>
  </si>
  <si>
    <t>Fair Value Measurements, Recurring and Nonrecurring, Valuation Techniques</t>
  </si>
  <si>
    <t>Share-Based Compensation (Tables)</t>
  </si>
  <si>
    <t>Summary of Options Outstanding</t>
  </si>
  <si>
    <t>Summary of Stock Options</t>
  </si>
  <si>
    <t>Summary of the Status of Restricted Shares</t>
  </si>
  <si>
    <r>
      <t xml:space="preserve">A summary of the status of restricted shares at </t>
    </r>
    <r>
      <rPr>
        <sz val="10"/>
        <color rgb="FF000000"/>
        <rFont val="Inherit"/>
      </rPr>
      <t>June 30, 2014</t>
    </r>
    <r>
      <rPr>
        <sz val="10"/>
        <color theme="1"/>
        <rFont val="Inherit"/>
      </rPr>
      <t xml:space="preserve"> is presented in the table below:</t>
    </r>
  </si>
  <si>
    <t>Accumulated Other Comprehensive Income (Loss) (Tables)</t>
  </si>
  <si>
    <t>Schedule of Accumulated Other Comprehensive Income (Loss)</t>
  </si>
  <si>
    <t>Earnings Per Common Share - Basic and Diluted Earnings Per Share (Details) (USD $)</t>
  </si>
  <si>
    <t>Basic net income per share (in dollars per share)</t>
  </si>
  <si>
    <t>Diluted net income per share (in dollars per share)</t>
  </si>
  <si>
    <t>Earnings Per Common Share - Additional Information (Details)</t>
  </si>
  <si>
    <t>Dec. 31, 2012</t>
  </si>
  <si>
    <t>Stock options [Member]</t>
  </si>
  <si>
    <t>Antidilutive Securities Excluded from Computation of Earnings Per Share [Line Items]</t>
  </si>
  <si>
    <t>Options for aggregate common shares</t>
  </si>
  <si>
    <t>Securities not included in the computation of diluted earnings per share because the effect would be antidilutive</t>
  </si>
  <si>
    <t>Dilutive effect of stock options</t>
  </si>
  <si>
    <t>Goodwill and Intangible Assets (Details) (USD $)</t>
  </si>
  <si>
    <t>12 Months Ended</t>
  </si>
  <si>
    <t>Core Deposit Intangibles</t>
  </si>
  <si>
    <t>Goodwill</t>
  </si>
  <si>
    <t>Goodwill impairment charge</t>
  </si>
  <si>
    <t>Acquired Finite-Lived Intangible Assets [Line Items]</t>
  </si>
  <si>
    <t>Estimated useful life</t>
  </si>
  <si>
    <t>'10 years</t>
  </si>
  <si>
    <t>Securities - Amortized Cost, Gross Unrealized Gains and Losses and Fair Values of Securities Available for Sale (Details) (USD $)</t>
  </si>
  <si>
    <t>Schedule of Available-for-sale Securities [Line Items]</t>
  </si>
  <si>
    <t>Amortized Cost</t>
  </si>
  <si>
    <t>Available-for-sale Securities, Accumulated Gross Unrealized Gain, before Tax</t>
  </si>
  <si>
    <t>Available-for-sale Securities, Accumulated Gross Unrealized Loss, before Tax</t>
  </si>
  <si>
    <t>Securities - Amortized Cost and Fair Value of the Debt Securities Portfolio are Shown by Expected Maturity (Details) (USD $)</t>
  </si>
  <si>
    <t>Available-for-sale Securities, Debt Maturities [Abstract]</t>
  </si>
  <si>
    <t>Due in one year or less - Amortized Cost</t>
  </si>
  <si>
    <t>Due from one year to five years - Amortized Cost</t>
  </si>
  <si>
    <t>Due from five years to ten years - Amortized Cost</t>
  </si>
  <si>
    <t>Due after ten years - Amortized Cost</t>
  </si>
  <si>
    <t>Mortgage backed securities and residential collateralized mortgage obligations, Amortized cost</t>
  </si>
  <si>
    <t>Due in one year or less - Fair Value</t>
  </si>
  <si>
    <t>Due from one year to five years - Fair Value</t>
  </si>
  <si>
    <t>Due from five years to ten years - Fair Value</t>
  </si>
  <si>
    <t>Due after ten years - Fair Value</t>
  </si>
  <si>
    <t>Mortgage backed securities and residential collateralized mortgage obligations, Fair value</t>
  </si>
  <si>
    <t>Securities - Realized Gains and Losses Related to Securities Available-for-Sale (Details) (USD $)</t>
  </si>
  <si>
    <t>Available-for-sale Securities, Gross Realized Gain (Loss), Disclosures [Abstract]</t>
  </si>
  <si>
    <t>Securities - Additional Information (Details) (USD $)</t>
  </si>
  <si>
    <t>securities</t>
  </si>
  <si>
    <t>Carrying value of securities</t>
  </si>
  <si>
    <t>Number of securities</t>
  </si>
  <si>
    <t>Available-for-sale Securities, Continuous Unrealized Loss Position, Aggregate Losses</t>
  </si>
  <si>
    <t>Securities - Summary of Securities that had Unrealized Losses (Details) (USD $)</t>
  </si>
  <si>
    <t>Less than Twelve Months, Fair Value</t>
  </si>
  <si>
    <t>Less than 12 Months, Aggregate Losses</t>
  </si>
  <si>
    <t>Twelve Months or Longer, Fair Value</t>
  </si>
  <si>
    <t>Twelve Months or Longer, Unrealized Losses</t>
  </si>
  <si>
    <t>Total, Fair Value</t>
  </si>
  <si>
    <t>Total, Unrealized Losses</t>
  </si>
  <si>
    <t>- Summary of Activity in the Loan Balances and the Allowance for Loan Losses by Segment (Details) (USD $)</t>
  </si>
  <si>
    <t>Residential Real Estate</t>
  </si>
  <si>
    <t>Loans and Allowance for Loan Losses - Age Analysis of Past Due Loans (Details) (USD $)</t>
  </si>
  <si>
    <t>Accounts, Notes, Loans and Financing Receivable [Line Items]</t>
  </si>
  <si>
    <t>30-59 Days Past Due</t>
  </si>
  <si>
    <t>60-89 Days Past Due</t>
  </si>
  <si>
    <t>Total Past Due</t>
  </si>
  <si>
    <t>Recorded Investment greater than 90 Days and Accruing</t>
  </si>
  <si>
    <t>Loans and Allowance for Loan Losses - Impaired Loans (Details) (USD $)</t>
  </si>
  <si>
    <t>Recorded Investment, Total</t>
  </si>
  <si>
    <t>Unpaid Principal Balance, Total</t>
  </si>
  <si>
    <t>Related Allowance, Total</t>
  </si>
  <si>
    <t>Average Recorded Balance, Total</t>
  </si>
  <si>
    <t>Recorded Investment</t>
  </si>
  <si>
    <t>Unpaid Principal Balance</t>
  </si>
  <si>
    <t>Related Allowance</t>
  </si>
  <si>
    <t>Average Recorded Balance</t>
  </si>
  <si>
    <t>Loans and Allowance for Loan Losses - Troubled Debt Restructuring Loan Information (Details) (USD $)</t>
  </si>
  <si>
    <t>contracts</t>
  </si>
  <si>
    <t>Loans and Allowance for Loan Losses - Loans on Nonaccrual Status (Details) (USD $)</t>
  </si>
  <si>
    <t>Loans and Allowance for Loan Losses - Summary of Recorded Investment Based on Delinquency Status (Details) (USD $)</t>
  </si>
  <si>
    <t>Commercial Credit Exposure</t>
  </si>
  <si>
    <t>Commercial Credit Exposure | Grade 1-Minimal</t>
  </si>
  <si>
    <t>Commercial Credit Exposure | Grade 2-Modest</t>
  </si>
  <si>
    <t>Commercial Credit Exposure | Grade 3-Better than average</t>
  </si>
  <si>
    <t>Commercial Credit Exposure | Grade 4-Average</t>
  </si>
  <si>
    <t>Commercial Credit Exposure | Grade 5-Acceptable</t>
  </si>
  <si>
    <t>Commercial Credit Exposure | Grade 6-Special mention</t>
  </si>
  <si>
    <t>Commercial Credit Exposure | Grade 7-Substandard</t>
  </si>
  <si>
    <t>Commercial Credit Exposure | Grade 8-Doubtful</t>
  </si>
  <si>
    <t>Commercial Credit Exposure | Grade 9-Loss</t>
  </si>
  <si>
    <t>Commercial Credit Exposure | Current loans not internally risk graded</t>
  </si>
  <si>
    <t>Commercial Credit Exposure | 30-59 days past due loans not internally risk graded</t>
  </si>
  <si>
    <t>Commercial Credit Exposure | 60-89 days past due loans not internally risk graded</t>
  </si>
  <si>
    <t>Commercial Credit Exposure | 90 days past due loans not internally risk graded</t>
  </si>
  <si>
    <t>Commercial Credit Exposure | Commercial real estate</t>
  </si>
  <si>
    <t>Commercial Credit Exposure | Commercial real estate | Grade 1-Minimal</t>
  </si>
  <si>
    <t>Commercial Credit Exposure | Commercial real estate | Grade 2-Modest</t>
  </si>
  <si>
    <t>Commercial Credit Exposure | Commercial real estate | Grade 3-Better than average</t>
  </si>
  <si>
    <t>Commercial Credit Exposure | Commercial real estate | Grade 4-Average</t>
  </si>
  <si>
    <t>Commercial Credit Exposure | Commercial real estate | Grade 5-Acceptable</t>
  </si>
  <si>
    <t>Commercial Credit Exposure | Commercial real estate | Grade 6-Special mention</t>
  </si>
  <si>
    <t>Commercial Credit Exposure | Commercial real estate | Grade 7-Substandard</t>
  </si>
  <si>
    <t>Commercial Credit Exposure | Commercial real estate | Grade 8-Doubtful</t>
  </si>
  <si>
    <t>Commercial Credit Exposure | Commercial real estate | Grade 9-Loss</t>
  </si>
  <si>
    <t>Commercial Credit Exposure | Commercial real estate | Current loans not internally risk graded</t>
  </si>
  <si>
    <t>Commercial Credit Exposure | Commercial real estate | 30-59 days past due loans not internally risk graded</t>
  </si>
  <si>
    <t>Commercial Credit Exposure | Commercial real estate | 60-89 days past due loans not internally risk graded</t>
  </si>
  <si>
    <t>Commercial Credit Exposure | Commercial real estate | 90 days past due loans not internally risk graded</t>
  </si>
  <si>
    <t>Commercial Credit Exposure | Commercial</t>
  </si>
  <si>
    <t>Commercial Credit Exposure | Commercial | Grade 1-Minimal</t>
  </si>
  <si>
    <t>Commercial Credit Exposure | Commercial | Grade 2-Modest</t>
  </si>
  <si>
    <t>Commercial Credit Exposure | Commercial | Grade 3-Better than average</t>
  </si>
  <si>
    <t>Commercial Credit Exposure | Commercial | Grade 4-Average</t>
  </si>
  <si>
    <t>Commercial Credit Exposure | Commercial | Grade 5-Acceptable</t>
  </si>
  <si>
    <t>Commercial Credit Exposure | Commercial | Grade 6-Special mention</t>
  </si>
  <si>
    <t>Commercial Credit Exposure | Commercial | Grade 7-Substandard</t>
  </si>
  <si>
    <t>Commercial Credit Exposure | Commercial | Grade 8-Doubtful</t>
  </si>
  <si>
    <t>Commercial Credit Exposure | Commercial | Grade 9-Loss</t>
  </si>
  <si>
    <t>Commercial Credit Exposure | Commercial | Current loans not internally risk graded</t>
  </si>
  <si>
    <t>Commercial Credit Exposure | Commercial | 30-59 days past due loans not internally risk graded</t>
  </si>
  <si>
    <t>Commercial Credit Exposure | Commercial | 60-89 days past due loans not internally risk graded</t>
  </si>
  <si>
    <t>Commercial Credit Exposure | Commercial | 90 days past due loans not internally risk graded</t>
  </si>
  <si>
    <t>Commercial Credit Exposure | Residential Real Estate</t>
  </si>
  <si>
    <t>Commercial Credit Exposure | Residential Real Estate | Grade 1-Minimal</t>
  </si>
  <si>
    <t>Commercial Credit Exposure | Residential Real Estate | Grade 2-Modest</t>
  </si>
  <si>
    <t>Commercial Credit Exposure | Residential Real Estate | Grade 3-Better than average</t>
  </si>
  <si>
    <t>Commercial Credit Exposure | Residential Real Estate | Grade 4-Average</t>
  </si>
  <si>
    <t>Commercial Credit Exposure | Residential Real Estate | Grade 5-Acceptable</t>
  </si>
  <si>
    <t>Commercial Credit Exposure | Residential Real Estate | Grade 6-Special mention</t>
  </si>
  <si>
    <t>Commercial Credit Exposure | Residential Real Estate | Grade 7-Substandard</t>
  </si>
  <si>
    <t>Commercial Credit Exposure | Residential Real Estate | Grade 8-Doubtful</t>
  </si>
  <si>
    <t>Commercial Credit Exposure | Residential Real Estate | Grade 9-Loss</t>
  </si>
  <si>
    <t>Commercial Credit Exposure | Residential Real Estate | Current loans not internally risk graded</t>
  </si>
  <si>
    <t>Commercial Credit Exposure | Residential Real Estate | 30-59 days past due loans not internally risk graded</t>
  </si>
  <si>
    <t>Commercial Credit Exposure | Residential Real Estate | 60-89 days past due loans not internally risk graded</t>
  </si>
  <si>
    <t>Commercial Credit Exposure | Residential Real Estate | 90 days past due loans not internally risk graded</t>
  </si>
  <si>
    <t>Commercial Credit Exposure | Home equity loans</t>
  </si>
  <si>
    <t>Commercial Credit Exposure | Home equity loans | Grade 1-Minimal</t>
  </si>
  <si>
    <t>Commercial Credit Exposure | Home equity loans | Grade 2-Modest</t>
  </si>
  <si>
    <t>Commercial Credit Exposure | Home equity loans | Grade 3-Better than average</t>
  </si>
  <si>
    <t>Commercial Credit Exposure | Home equity loans | Grade 4-Average</t>
  </si>
  <si>
    <t>Commercial Credit Exposure | Home equity loans | Grade 5-Acceptable</t>
  </si>
  <si>
    <t>Commercial Credit Exposure | Home equity loans | Grade 6-Special mention</t>
  </si>
  <si>
    <t>Commercial Credit Exposure | Home equity loans | Grade 7-Substandard</t>
  </si>
  <si>
    <t>Commercial Credit Exposure | Home equity loans | Grade 8-Doubtful</t>
  </si>
  <si>
    <t>Commercial Credit Exposure | Home equity loans | Grade 9-Loss</t>
  </si>
  <si>
    <t>Commercial Credit Exposure | Home equity loans | Current loans not internally risk graded</t>
  </si>
  <si>
    <t>Commercial Credit Exposure | Home equity loans | 30-59 days past due loans not internally risk graded</t>
  </si>
  <si>
    <t>Commercial Credit Exposure | Home equity loans | 60-89 days past due loans not internally risk graded</t>
  </si>
  <si>
    <t>Commercial Credit Exposure | Home equity loans | 90 days past due loans not internally risk graded</t>
  </si>
  <si>
    <t>Commercial Credit Exposure | Indirect</t>
  </si>
  <si>
    <t>Commercial Credit Exposure | Indirect | Grade 1-Minimal</t>
  </si>
  <si>
    <t>Commercial Credit Exposure | Indirect | Grade 2-Modest</t>
  </si>
  <si>
    <t>Commercial Credit Exposure | Indirect | Grade 3-Better than average</t>
  </si>
  <si>
    <t>Commercial Credit Exposure | Indirect | Grade 4-Average</t>
  </si>
  <si>
    <t>Commercial Credit Exposure | Indirect | Grade 5-Acceptable</t>
  </si>
  <si>
    <t>Commercial Credit Exposure | Indirect | Grade 6-Special mention</t>
  </si>
  <si>
    <t>Commercial Credit Exposure | Indirect | Grade 7-Substandard</t>
  </si>
  <si>
    <t>Commercial Credit Exposure | Indirect | Grade 8-Doubtful</t>
  </si>
  <si>
    <t>Commercial Credit Exposure | Indirect | Grade 9-Loss</t>
  </si>
  <si>
    <t>Commercial Credit Exposure | Indirect | Current loans not internally risk graded</t>
  </si>
  <si>
    <t>Commercial Credit Exposure | Indirect | 30-59 days past due loans not internally risk graded</t>
  </si>
  <si>
    <t>Commercial Credit Exposure | Indirect | 60-89 days past due loans not internally risk graded</t>
  </si>
  <si>
    <t>Commercial Credit Exposure | Indirect | 90 days past due loans not internally risk graded</t>
  </si>
  <si>
    <t>Commercial Credit Exposure | Consumer</t>
  </si>
  <si>
    <t>Commercial Credit Exposure | Consumer | Grade 1-Minimal</t>
  </si>
  <si>
    <t>Commercial Credit Exposure | Consumer | Grade 2-Modest</t>
  </si>
  <si>
    <t>Commercial Credit Exposure | Consumer | Grade 3-Better than average</t>
  </si>
  <si>
    <t>Commercial Credit Exposure | Consumer | Grade 4-Average</t>
  </si>
  <si>
    <t>Commercial Credit Exposure | Consumer | Grade 5-Acceptable</t>
  </si>
  <si>
    <t>Commercial Credit Exposure | Consumer | Grade 6-Special mention</t>
  </si>
  <si>
    <t>Commercial Credit Exposure | Consumer | Grade 7-Substandard</t>
  </si>
  <si>
    <t>Commercial Credit Exposure | Consumer | Grade 8-Doubtful</t>
  </si>
  <si>
    <t>Commercial Credit Exposure | Consumer | Grade 9-Loss</t>
  </si>
  <si>
    <t>Commercial Credit Exposure | Consumer | Current loans not internally risk graded</t>
  </si>
  <si>
    <t>Commercial Credit Exposure | Consumer | 30-59 days past due loans not internally risk graded</t>
  </si>
  <si>
    <t>Commercial Credit Exposure | Consumer | 60-89 days past due loans not internally risk graded</t>
  </si>
  <si>
    <t>Commercial Credit Exposure | Consumer | 90 days past due loans not internally risk graded</t>
  </si>
  <si>
    <t>Loans and Allowance for Loan Losses - Additional Information (Details) (USD $)</t>
  </si>
  <si>
    <t>Historical loss measurement period</t>
  </si>
  <si>
    <t>'3 years</t>
  </si>
  <si>
    <t>Bank wide delinquency of loans in percentage</t>
  </si>
  <si>
    <t>Bank wide delinquency of loans, 30 to 59 days delinquent, percentage</t>
  </si>
  <si>
    <t>Bank wide delinquency of loans, 60 to 89 days delinquent, percentage</t>
  </si>
  <si>
    <t>Allocated reserves of nonaccrual TDR loans</t>
  </si>
  <si>
    <t>Additional commitments to lend</t>
  </si>
  <si>
    <t>Minimum [Member]</t>
  </si>
  <si>
    <t>Time period of repayment based on delinquency period one</t>
  </si>
  <si>
    <t>'30 days</t>
  </si>
  <si>
    <t>Time period of repayment based on delinquency period two</t>
  </si>
  <si>
    <t>'60 days</t>
  </si>
  <si>
    <t>Time period of repayment based on delinquency period three</t>
  </si>
  <si>
    <t>'90 days</t>
  </si>
  <si>
    <t>Maximum [Member]</t>
  </si>
  <si>
    <t>'59 days</t>
  </si>
  <si>
    <t>'89 days</t>
  </si>
  <si>
    <t>Deposits - Deposit Balances (Details) (USD $)</t>
  </si>
  <si>
    <t>Deposits - Additional Information (Details) (USD $)</t>
  </si>
  <si>
    <t>Certificates of deposit denominations</t>
  </si>
  <si>
    <t>Aggregate amount of certificates of deposit in denominations of $100,000 or more</t>
  </si>
  <si>
    <t>Deposits - Contractual Maturities of Certificates of Deposits (Details) (USD $)</t>
  </si>
  <si>
    <t>Time Deposits, Fiscal Year Maturity [Abstract]</t>
  </si>
  <si>
    <t>Short-Term Borrowings - Additional Information (Details) (USD $)</t>
  </si>
  <si>
    <t>Mar. 31, 2014</t>
  </si>
  <si>
    <t>Short-term Debt [Line Items]</t>
  </si>
  <si>
    <t>Line of credit</t>
  </si>
  <si>
    <t>Available line of credit</t>
  </si>
  <si>
    <t>Line of credit outstanding</t>
  </si>
  <si>
    <t>Line of credit, capacity drawn</t>
  </si>
  <si>
    <t>Line of credit payment amount</t>
  </si>
  <si>
    <t>Securities sold under repurchase agreements</t>
  </si>
  <si>
    <t>Line of Credit</t>
  </si>
  <si>
    <t>Stated interest rate</t>
  </si>
  <si>
    <t>Line of credit, remaining capacity</t>
  </si>
  <si>
    <t>Short-Term Borrowings - Components of short-term borrowings (Details) (USD $)</t>
  </si>
  <si>
    <t>Securities Sold under Agreements to Repurchase</t>
  </si>
  <si>
    <t>Federal Home Loan Bank Advances - Additional Information (Details) (USD $)</t>
  </si>
  <si>
    <t>Securities Pledged As Collateral [Line Items]</t>
  </si>
  <si>
    <t>Long-term Federal Home Loan Bank Advances</t>
  </si>
  <si>
    <t>Maximum borrowing capacity of the Bank</t>
  </si>
  <si>
    <t>Cash management line of credit</t>
  </si>
  <si>
    <t>Cash Management Line Of Credit Outstanding</t>
  </si>
  <si>
    <t>Prepayments For Federal Home Loan Bank Advances</t>
  </si>
  <si>
    <t>Federal Home Loan Bank advances, Activity for Year, average interest rate</t>
  </si>
  <si>
    <t>Federal Home Loan Bank advances, contractual average interest rate</t>
  </si>
  <si>
    <t>Federal Home Loan Bank advances, remaining maturity</t>
  </si>
  <si>
    <t>'12 months</t>
  </si>
  <si>
    <t>Federal Home Loan Bank advances, fixed rate, remaining maturity</t>
  </si>
  <si>
    <t>'49 months</t>
  </si>
  <si>
    <t>'31 months</t>
  </si>
  <si>
    <t>'67 months</t>
  </si>
  <si>
    <t>Multi-family mortgage loans [Member]</t>
  </si>
  <si>
    <t>Investment securities</t>
  </si>
  <si>
    <t>Residential real estate mortgage loans [Member]</t>
  </si>
  <si>
    <t>Federal Home Loan Bank Advances - Maturities of FHLB Advances Outstanding (Details) (USD $)</t>
  </si>
  <si>
    <t>Maturities of FHLB advances outstanding</t>
  </si>
  <si>
    <t>Federal Home Loan Bank advances amount</t>
  </si>
  <si>
    <t>Restructuring prepayment penalty</t>
  </si>
  <si>
    <t>Maturities January 2014 with fixed rate 3.55% [Member]</t>
  </si>
  <si>
    <t>Interest rates on Federal Home Loan Bank Advances</t>
  </si>
  <si>
    <t>Maturities January 2015 with fixed rate 0.80% [Member]</t>
  </si>
  <si>
    <t>Maturity December 2016 with fixed rate 0.79% [Member]</t>
  </si>
  <si>
    <t>Maturity June 2017 through December 2017, with fixed rates ranging from 0.89% to 0.99% [Member]</t>
  </si>
  <si>
    <t>Maturity June 2017 through December 2017, with fixed rates ranging from 0.89% to 0.99% [Member] | Minimum [Member]</t>
  </si>
  <si>
    <t>Maturity June 2017 through December 2017, with fixed rates ranging from 0.89% to 0.99% [Member] | Maximum [Member]</t>
  </si>
  <si>
    <t>Maturity June 2018 fixed rate 1.24% [Member]</t>
  </si>
  <si>
    <t>Federal Home Loan Bank Advances - Schedule of Maturities (Details) (USD $)</t>
  </si>
  <si>
    <t>Thereafter</t>
  </si>
  <si>
    <t>Trust Preferred Securities - Additional Information (Details) (USD $)</t>
  </si>
  <si>
    <t>1 Months Ended</t>
  </si>
  <si>
    <t>Aug. 31, 2010</t>
  </si>
  <si>
    <t>Trust Preferred Securities [Line Items]</t>
  </si>
  <si>
    <t>Maturity date of subordinate notes</t>
  </si>
  <si>
    <t>Weighted average price of shares issued from securities conversion (in dollars per share)</t>
  </si>
  <si>
    <t>Net gain on extinguishment of debt</t>
  </si>
  <si>
    <t>Balance of the subordinated notes payable</t>
  </si>
  <si>
    <t>Shares issued from conversion of preferred securities</t>
  </si>
  <si>
    <t>Trust I [Member]</t>
  </si>
  <si>
    <t>Preferred securities sold to outside investors</t>
  </si>
  <si>
    <t>Floating interest rate period</t>
  </si>
  <si>
    <t>'three-month LIBOR</t>
  </si>
  <si>
    <t>LIBOR basis points</t>
  </si>
  <si>
    <t>Effective interest rate</t>
  </si>
  <si>
    <t>Amount of principal securities exchanged for common stock</t>
  </si>
  <si>
    <t>Trust II [Member]</t>
  </si>
  <si>
    <t>Fixed interest rate of Trust II</t>
  </si>
  <si>
    <t>Commitments and Contingencies - Additional Information (Details)</t>
  </si>
  <si>
    <t>Commitment expiration date, minimum</t>
  </si>
  <si>
    <t>Commitment expiration date, maximum</t>
  </si>
  <si>
    <t>'120 days</t>
  </si>
  <si>
    <t>Commitments and Contingencies - Summary of The Contractual Amount of Commitments (Details) (USD $)</t>
  </si>
  <si>
    <t>Loss Contingencies [Line Items]</t>
  </si>
  <si>
    <t>Contractual amount of commitments, total</t>
  </si>
  <si>
    <t>Commitments to extend credit [Member]</t>
  </si>
  <si>
    <t>Standby letters of credit [Member]</t>
  </si>
  <si>
    <t>Estimated Fair Value of Financial Instruments - Summary of Financial Instruments (Details) (USD $)</t>
  </si>
  <si>
    <t>Fair Value Inputs Assets Liabilities Quantitative Information [Line Items]</t>
  </si>
  <si>
    <t>Carrying Value [Member]</t>
  </si>
  <si>
    <t>Cash and due from banks, Federal funds sold and interest bearing deposits in other banks</t>
  </si>
  <si>
    <t>Estimated Fair Value [Member]</t>
  </si>
  <si>
    <t>Quoted Market Prices in Active Markets (Level 1)</t>
  </si>
  <si>
    <t>Internal Models with Significant Observable Market Parameters (Level 2)</t>
  </si>
  <si>
    <t>Internal Models with Significant Unobservable Market Parameters (Level 3)</t>
  </si>
  <si>
    <t>Estimated Fair Value of Financial Instruments - Assets Measured by Fair Value on a Recurring Basis (Details) (USD $)</t>
  </si>
  <si>
    <t>Fair Value Of Other Financial Instrument [Line Items]</t>
  </si>
  <si>
    <t>Fair Value [Member]</t>
  </si>
  <si>
    <t>Fair Value [Member] | U.S. Government agencies and corporations</t>
  </si>
  <si>
    <t>Fair Value [Member] | Mortgage backed securities: residential</t>
  </si>
  <si>
    <t>Fair Value [Member] | Residential collateralized mortgage obligations</t>
  </si>
  <si>
    <t>Fair Value [Member] | State and political subdivisions</t>
  </si>
  <si>
    <t>Fair Value [Member] | Preferred securities</t>
  </si>
  <si>
    <t>Fair Value [Member] | Interest rate swaps</t>
  </si>
  <si>
    <t>Quoted Prices in Active Markets for Identical Assets (Level 1) [Member]</t>
  </si>
  <si>
    <t>Quoted Prices in Active Markets for Identical Assets (Level 1) [Member] | U.S. Government agencies and corporations</t>
  </si>
  <si>
    <t>Quoted Prices in Active Markets for Identical Assets (Level 1) [Member] | Mortgage backed securities: residential</t>
  </si>
  <si>
    <t>Quoted Prices in Active Markets for Identical Assets (Level 1) [Member] | Residential collateralized mortgage obligations</t>
  </si>
  <si>
    <t>Quoted Prices in Active Markets for Identical Assets (Level 1) [Member] | State and political subdivisions</t>
  </si>
  <si>
    <t>Quoted Prices in Active Markets for Identical Assets (Level 1) [Member] | Preferred securities</t>
  </si>
  <si>
    <t>Quoted Prices in Active Markets for Identical Assets (Level 1) [Member] | Interest rate swaps</t>
  </si>
  <si>
    <t>Significant Other Observable Inputs (Level 2) [Member]</t>
  </si>
  <si>
    <t>Significant Other Observable Inputs (Level 2) [Member] | U.S. Government agencies and corporations</t>
  </si>
  <si>
    <t>Significant Other Observable Inputs (Level 2) [Member] | Mortgage backed securities: residential</t>
  </si>
  <si>
    <t>Significant Other Observable Inputs (Level 2) [Member] | Residential collateralized mortgage obligations</t>
  </si>
  <si>
    <t>Significant Other Observable Inputs (Level 2) [Member] | State and political subdivisions</t>
  </si>
  <si>
    <t>Significant Other Observable Inputs (Level 2) [Member] | Preferred securities</t>
  </si>
  <si>
    <t>Significant Other Observable Inputs (Level 2) [Member] | Interest rate swaps</t>
  </si>
  <si>
    <t>Significant Unobservable Inputs (Level 3) [Member]</t>
  </si>
  <si>
    <t>Significant Unobservable Inputs (Level 3) [Member] | U.S. Government agencies and corporations</t>
  </si>
  <si>
    <t>Significant Unobservable Inputs (Level 3) [Member] | Mortgage backed securities: residential</t>
  </si>
  <si>
    <t>Significant Unobservable Inputs (Level 3) [Member] | Residential collateralized mortgage obligations</t>
  </si>
  <si>
    <t>Significant Unobservable Inputs (Level 3) [Member] | State and political subdivisions</t>
  </si>
  <si>
    <t>Significant Unobservable Inputs (Level 3) [Member] | Preferred securities</t>
  </si>
  <si>
    <t>Significant Unobservable Inputs (Level 3) [Member] | Interest rate swaps</t>
  </si>
  <si>
    <t>Estimated Fair Value of Financial Instruments - Balances of Assets and Liabilities Measured at Fair Value on a Nonrecurring Basis (Details) (USD $)</t>
  </si>
  <si>
    <t>Fair Value, Assets and Liabilities Measured on Recurring and Nonrecurring Basis [Line Items]</t>
  </si>
  <si>
    <t>Total other real estate owned</t>
  </si>
  <si>
    <t>Total impaired loans</t>
  </si>
  <si>
    <t>Internal Models with Significant Unobservable Market Parameters (Level 3) | Fair Value, Measurements, Nonrecurring [Member]</t>
  </si>
  <si>
    <t>Internal Models with Significant Unobservable Market Parameters (Level 3) | Commercial real estate | Fair Value, Measurements, Nonrecurring [Member]</t>
  </si>
  <si>
    <t>Internal Models with Significant Unobservable Market Parameters (Level 3) | Commercial | Fair Value, Measurements, Nonrecurring [Member]</t>
  </si>
  <si>
    <t>Internal Models with Significant Unobservable Market Parameters (Level 3) | Residential Real Estate | Fair Value, Measurements, Nonrecurring [Member]</t>
  </si>
  <si>
    <t>Internal Models with Significant Unobservable Market Parameters (Level 3) | Home equity loans | Fair Value, Measurements, Nonrecurring [Member]</t>
  </si>
  <si>
    <t>Internal Models with Significant Unobservable Market Parameters (Level 3) | Indirect | Fair Value, Measurements, Nonrecurring [Member]</t>
  </si>
  <si>
    <t>Internal Models with Significant Unobservable Market Parameters (Level 3) | Consumer | Fair Value, Measurements, Nonrecurring [Member]</t>
  </si>
  <si>
    <t>Estimated Fair Value of Financial Instruments - Level 3 Valuation Inputs and Technique (Details) (Internal Models with Significant Unobservable Market Parameters (Level 3), USD $)</t>
  </si>
  <si>
    <t>Fair value of loans</t>
  </si>
  <si>
    <t>Fair Value, Measurements, Nonrecurring [Member]</t>
  </si>
  <si>
    <t>Fair Value, Measurements, Nonrecurring [Member] | Collateral dependent impaired loans</t>
  </si>
  <si>
    <t>Estimated Fair Value of Financial Instruments - Additional Information (Details) (USD $)</t>
  </si>
  <si>
    <t>Collateral Dependent Loans [Member]</t>
  </si>
  <si>
    <t>Financing Receivable, Impaired [Line Items]</t>
  </si>
  <si>
    <t>Impaired loans, principal balance</t>
  </si>
  <si>
    <t>Impaired loans, valuation allowance</t>
  </si>
  <si>
    <t>Impaired loans, reduction in loan losses</t>
  </si>
  <si>
    <t>Share-Based Compensation - Additional Information (Details) (USD $)</t>
  </si>
  <si>
    <t>Restricted stock [Member]</t>
  </si>
  <si>
    <t>Installment</t>
  </si>
  <si>
    <t>Stock appreciation rights (SARs) [Member]</t>
  </si>
  <si>
    <t>Dec. 31, 2006</t>
  </si>
  <si>
    <t>Share-based Compensation Arrangement by Share-based Payment Award [Line Items]</t>
  </si>
  <si>
    <t>Number of stock options granted</t>
  </si>
  <si>
    <t>Maximum option term</t>
  </si>
  <si>
    <t>General vesting period</t>
  </si>
  <si>
    <t>Annual vesting percentage</t>
  </si>
  <si>
    <t>Expense recorded for share based compensation</t>
  </si>
  <si>
    <t>Total intrinsic value of options exercised</t>
  </si>
  <si>
    <t>Total intrinsic value of options outstanding</t>
  </si>
  <si>
    <t>Closing stock price (in dollars per share)</t>
  </si>
  <si>
    <t>Number of installments</t>
  </si>
  <si>
    <t>Stock appreciation rights shares issued</t>
  </si>
  <si>
    <t>Stock appreciation rights price of long term restricted share (in dollars per share)</t>
  </si>
  <si>
    <t>Shares expired due to employee terminations</t>
  </si>
  <si>
    <t>Share-Based Compensation - Summary of Options Outstanding (Details) (USD $)</t>
  </si>
  <si>
    <t>Share-based Compensation, Shares Authorized under Stock Option Plans, Exercise Price Range [Line Items]</t>
  </si>
  <si>
    <t>Outstanding, Number (in shares)</t>
  </si>
  <si>
    <t>Weighted Average Remaining Contractual Life</t>
  </si>
  <si>
    <t>'5 years 5 months 27 days</t>
  </si>
  <si>
    <t>Exercisable, Number (in shares)</t>
  </si>
  <si>
    <t>Weighted Average Exercise Price (in usd per share)</t>
  </si>
  <si>
    <t>$5.34-$5.39 [Member]</t>
  </si>
  <si>
    <t>Range of exercise prices, minimum (in usd per share)</t>
  </si>
  <si>
    <t>Range of exercise prices, maximum (in usd per share)</t>
  </si>
  <si>
    <t>'7 years 4 months 28 days</t>
  </si>
  <si>
    <t>$9.07-$9.56 [Member]</t>
  </si>
  <si>
    <t>'8 years 10 months 28 days</t>
  </si>
  <si>
    <t>$14.47 [Member]</t>
  </si>
  <si>
    <t>Exercise price (in usd per share)</t>
  </si>
  <si>
    <t>'3 years 7 months 6 days</t>
  </si>
  <si>
    <t>$15.35-$16.50 [Member]</t>
  </si>
  <si>
    <t>'2 years 5 months 19 days</t>
  </si>
  <si>
    <t>$19.10 [Member]</t>
  </si>
  <si>
    <t>'1 year 7 months 2 days</t>
  </si>
  <si>
    <t>$19.17 [Member]</t>
  </si>
  <si>
    <t>'7 months 2 days</t>
  </si>
  <si>
    <t>Share-Based Compensation - Summary of Stock Options (Details) (USD $)</t>
  </si>
  <si>
    <t>Share-based Compensation Arrangement by Share-based Payment Award, Options, Outstanding [Roll Forward]</t>
  </si>
  <si>
    <t>Outstanding at beginning of period, shares</t>
  </si>
  <si>
    <t>Granted, shares</t>
  </si>
  <si>
    <t>Forfeited or expired, shares</t>
  </si>
  <si>
    <t>Exercised, shares</t>
  </si>
  <si>
    <t>Stock dividend or split, shares</t>
  </si>
  <si>
    <t>Outstanding at end of period, shares</t>
  </si>
  <si>
    <t>Exercisable at end of period, shares</t>
  </si>
  <si>
    <t>Share-based Compensation Arrangement by Share-based Payment Award, Options, Outstanding, Weighted Average Exercise Price [Roll Forward]</t>
  </si>
  <si>
    <t>Outstanding at beginning of period, Weighted Average Exercise Price Per Share (in dollars per share)</t>
  </si>
  <si>
    <t>Granted, Weighted Average Exercise Price Per Share (in dollars per share)</t>
  </si>
  <si>
    <t>Forfeited or expired, Weighted Average Exercise Price per Share (in dollars per share)</t>
  </si>
  <si>
    <t>Exercised, Weighted Average Exercise Price per Share (in dollars per share)</t>
  </si>
  <si>
    <t>Stock dividend or split, Weighted Average Exercise Price per Share (in dollars per share)</t>
  </si>
  <si>
    <t>Outstanding at end of period, Weighted Average Exercise Price per Share (in dollars per share)</t>
  </si>
  <si>
    <t>Weighted Average Exercise Price per Share, Exercisable (in dollars per share)</t>
  </si>
  <si>
    <t>Share-Based Compensation - Summary of the Status of Restricted Shares (Details) (Restricted stock [Member], USD $)</t>
  </si>
  <si>
    <t>Share-based Compensation Arrangement by Share-based Payment Award, Equity Instruments Other than Options, Nonvested, Number of Shares [Roll Forward]</t>
  </si>
  <si>
    <t>Nonvested Shares, beginning balance (in shares)</t>
  </si>
  <si>
    <t>Nonvested Shares, Granted (in shares)</t>
  </si>
  <si>
    <t>Nonvested Shares, Vested (in shares)</t>
  </si>
  <si>
    <t>Nonvested Shares, Forfeited or expired (in shares)</t>
  </si>
  <si>
    <t>Nonvested Shares, ending balance (in shares)</t>
  </si>
  <si>
    <t>Share-based Compensation Arrangement by Share-based Payment Award, Equity Instruments Other than Options, Nonvested, Weighted Average Grant Date Fair Value [Roll Forward]</t>
  </si>
  <si>
    <t>Weighted Average Exercise Price per Share, Beginning balance (in dollars per share)</t>
  </si>
  <si>
    <t>Weighted Average Exercise Price per Share, Granted (in dollars per share)</t>
  </si>
  <si>
    <t>Weighted Average Exercise Price per Share, Vested (in dollars per share)</t>
  </si>
  <si>
    <t>Weighted Average Exercise Price per Share, Forfeited or expired (in dollars per share)</t>
  </si>
  <si>
    <t>Weighted Average Exercise Price per Share, Ending balance (in dollars per share)</t>
  </si>
  <si>
    <t>Accumulated Other Comprehensive Income (Loss) (Details) (USD $)</t>
  </si>
  <si>
    <t>Accumulated Other Comprehensive Income (Loss), Net of Tax [Roll Forward]</t>
  </si>
  <si>
    <t>Amounts recognized in other comprehensive income, net of taxes</t>
  </si>
  <si>
    <t>Other Comprehensive Income (Loss), before Reclassifications, Tax</t>
  </si>
  <si>
    <t>Reclassification from Accumulated Other Comprehensive Income, Current Period, Tax</t>
  </si>
  <si>
    <t>Unrealized securities gains and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sz val="8"/>
      <color theme="1"/>
      <name val="Inherit"/>
    </font>
    <font>
      <sz val="10"/>
      <color rgb="FF000000"/>
      <name val="Inherit"/>
    </font>
    <font>
      <sz val="10"/>
      <color rgb="FF000000"/>
      <name val="Times New Roman"/>
      <family val="1"/>
    </font>
    <font>
      <sz val="8"/>
      <color theme="1"/>
      <name val="Inherit"/>
    </font>
    <font>
      <b/>
      <sz val="10"/>
      <color rgb="FF000000"/>
      <name val="Times New Roman"/>
      <family val="1"/>
    </font>
    <font>
      <b/>
      <u/>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0" borderId="12"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horizontal="center" wrapText="1"/>
    </xf>
    <xf numFmtId="0" fontId="23" fillId="0" borderId="0" xfId="0" applyFont="1" applyAlignment="1">
      <alignment horizontal="left" wrapText="1"/>
    </xf>
    <xf numFmtId="0" fontId="20" fillId="0" borderId="10" xfId="0" applyFont="1" applyBorder="1" applyAlignment="1">
      <alignment wrapText="1"/>
    </xf>
    <xf numFmtId="0" fontId="22" fillId="33" borderId="0" xfId="0" applyFont="1" applyFill="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22" fillId="33" borderId="10" xfId="0" applyFont="1" applyFill="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0" fillId="33" borderId="0" xfId="0" applyFont="1" applyFill="1" applyAlignment="1">
      <alignment wrapText="1"/>
    </xf>
    <xf numFmtId="0" fontId="22"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0" fillId="33" borderId="15"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3" fontId="23"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0" fillId="0" borderId="15" xfId="0" applyFont="1" applyBorder="1" applyAlignment="1">
      <alignment wrapText="1"/>
    </xf>
    <xf numFmtId="0" fontId="22" fillId="33" borderId="0" xfId="0" applyFont="1" applyFill="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3" fillId="0" borderId="12" xfId="0" applyFont="1" applyBorder="1" applyAlignment="1">
      <alignment horizontal="right" wrapText="1"/>
    </xf>
    <xf numFmtId="0" fontId="23"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7"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1"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3"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left" wrapText="1"/>
    </xf>
    <xf numFmtId="0" fontId="20" fillId="33" borderId="16" xfId="0" applyFont="1" applyFill="1" applyBorder="1" applyAlignment="1">
      <alignment wrapText="1"/>
    </xf>
    <xf numFmtId="0" fontId="27" fillId="0" borderId="12" xfId="0" applyFont="1" applyBorder="1" applyAlignment="1">
      <alignment horizontal="left" wrapText="1"/>
    </xf>
    <xf numFmtId="0" fontId="0" fillId="0" borderId="10" xfId="0"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10" xfId="0" applyFont="1" applyBorder="1" applyAlignment="1">
      <alignment horizontal="left" vertical="top" wrapText="1"/>
    </xf>
    <xf numFmtId="0" fontId="20" fillId="0" borderId="16" xfId="0" applyFont="1" applyBorder="1" applyAlignment="1">
      <alignment wrapText="1"/>
    </xf>
    <xf numFmtId="0" fontId="22" fillId="33" borderId="12" xfId="0" applyFont="1" applyFill="1" applyBorder="1" applyAlignment="1">
      <alignment horizontal="left" vertical="top" wrapText="1"/>
    </xf>
    <xf numFmtId="0" fontId="23" fillId="33" borderId="12" xfId="0" applyFont="1" applyFill="1" applyBorder="1" applyAlignment="1">
      <alignment wrapText="1"/>
    </xf>
    <xf numFmtId="0" fontId="23" fillId="33" borderId="15" xfId="0" applyFont="1" applyFill="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indent="1"/>
    </xf>
    <xf numFmtId="0" fontId="20" fillId="33" borderId="11" xfId="0" applyFont="1" applyFill="1" applyBorder="1" applyAlignment="1">
      <alignment wrapText="1"/>
    </xf>
    <xf numFmtId="0" fontId="27" fillId="33" borderId="11" xfId="0" applyFont="1" applyFill="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10" xfId="0" applyFont="1" applyFill="1" applyBorder="1" applyAlignment="1">
      <alignment horizontal="left" wrapText="1"/>
    </xf>
    <xf numFmtId="0" fontId="27" fillId="0" borderId="11" xfId="0" applyFont="1" applyBorder="1" applyAlignment="1">
      <alignment horizontal="center" wrapText="1"/>
    </xf>
    <xf numFmtId="0" fontId="23" fillId="33" borderId="0" xfId="0" applyFont="1" applyFill="1" applyBorder="1" applyAlignment="1">
      <alignment horizontal="lef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0" fillId="33" borderId="10" xfId="0" applyFill="1" applyBorder="1" applyAlignment="1">
      <alignment wrapText="1"/>
    </xf>
    <xf numFmtId="0" fontId="20" fillId="33" borderId="0" xfId="0" applyFont="1" applyFill="1" applyBorder="1" applyAlignment="1">
      <alignment wrapText="1"/>
    </xf>
    <xf numFmtId="0" fontId="23" fillId="33" borderId="0" xfId="0" applyFont="1" applyFill="1" applyBorder="1" applyAlignment="1">
      <alignment horizontal="center" wrapText="1"/>
    </xf>
    <xf numFmtId="0" fontId="23" fillId="33" borderId="10" xfId="0" applyFont="1" applyFill="1" applyBorder="1" applyAlignment="1">
      <alignment horizontal="center" wrapText="1"/>
    </xf>
    <xf numFmtId="0" fontId="23" fillId="0" borderId="10" xfId="0" applyFont="1" applyBorder="1" applyAlignment="1">
      <alignment horizontal="left" vertical="top" wrapText="1"/>
    </xf>
    <xf numFmtId="0" fontId="23" fillId="33" borderId="0" xfId="0" applyFont="1" applyFill="1" applyAlignment="1">
      <alignment horizontal="left" vertical="top" wrapText="1"/>
    </xf>
    <xf numFmtId="0" fontId="2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0" fillId="0" borderId="0" xfId="0" applyAlignment="1">
      <alignment horizontal="center" wrapText="1"/>
    </xf>
    <xf numFmtId="0" fontId="24" fillId="0" borderId="12" xfId="0" applyFont="1" applyBorder="1" applyAlignment="1">
      <alignment horizontal="center" wrapText="1"/>
    </xf>
    <xf numFmtId="0" fontId="27" fillId="33" borderId="0" xfId="0" applyFont="1" applyFill="1" applyAlignment="1">
      <alignment horizontal="left" wrapText="1"/>
    </xf>
    <xf numFmtId="0" fontId="24" fillId="33" borderId="10" xfId="0" applyFont="1" applyFill="1" applyBorder="1" applyAlignment="1">
      <alignment horizontal="center" wrapText="1"/>
    </xf>
    <xf numFmtId="15" fontId="24" fillId="33" borderId="10" xfId="0" applyNumberFormat="1" applyFont="1" applyFill="1" applyBorder="1" applyAlignment="1">
      <alignment horizontal="center" wrapText="1"/>
    </xf>
    <xf numFmtId="0" fontId="19" fillId="33" borderId="0" xfId="0" applyFont="1" applyFill="1" applyAlignment="1">
      <alignment horizontal="left" vertical="top" wrapText="1"/>
    </xf>
    <xf numFmtId="6" fontId="24" fillId="0" borderId="0" xfId="0" applyNumberFormat="1" applyFont="1" applyAlignment="1">
      <alignment horizontal="center" wrapText="1"/>
    </xf>
    <xf numFmtId="6" fontId="24" fillId="0" borderId="12" xfId="0" applyNumberFormat="1" applyFont="1" applyBorder="1" applyAlignment="1">
      <alignment horizontal="center" wrapText="1"/>
    </xf>
    <xf numFmtId="3" fontId="24" fillId="0" borderId="0" xfId="0" applyNumberFormat="1" applyFont="1" applyAlignment="1">
      <alignment horizontal="center" wrapText="1"/>
    </xf>
    <xf numFmtId="3" fontId="24" fillId="33" borderId="0" xfId="0" applyNumberFormat="1" applyFont="1" applyFill="1" applyAlignment="1">
      <alignment horizontal="center" wrapText="1"/>
    </xf>
    <xf numFmtId="0" fontId="24" fillId="0" borderId="13" xfId="0" applyFont="1" applyBorder="1" applyAlignment="1">
      <alignment horizontal="center" wrapText="1"/>
    </xf>
    <xf numFmtId="6" fontId="24" fillId="0" borderId="13" xfId="0" applyNumberFormat="1" applyFont="1" applyBorder="1" applyAlignment="1">
      <alignment horizontal="center" wrapText="1"/>
    </xf>
    <xf numFmtId="0" fontId="24" fillId="33" borderId="10" xfId="0" applyFont="1" applyFill="1" applyBorder="1" applyAlignment="1">
      <alignment horizontal="center" wrapText="1"/>
    </xf>
    <xf numFmtId="0" fontId="20" fillId="0" borderId="0" xfId="0" applyFont="1" applyAlignment="1">
      <alignment horizontal="left" vertical="top" wrapText="1" indent="4"/>
    </xf>
    <xf numFmtId="0" fontId="24" fillId="0" borderId="0" xfId="0" applyFont="1" applyAlignment="1">
      <alignment wrapText="1"/>
    </xf>
    <xf numFmtId="0" fontId="29" fillId="0" borderId="0" xfId="0" applyFont="1" applyAlignment="1">
      <alignment wrapText="1"/>
    </xf>
    <xf numFmtId="15" fontId="24" fillId="0" borderId="11" xfId="0" applyNumberFormat="1" applyFont="1" applyBorder="1" applyAlignment="1">
      <alignment horizontal="center" wrapText="1"/>
    </xf>
    <xf numFmtId="0" fontId="30" fillId="0" borderId="0" xfId="0" applyFont="1" applyAlignment="1">
      <alignment vertical="top" wrapText="1"/>
    </xf>
    <xf numFmtId="0" fontId="18"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30" fillId="0" borderId="0" xfId="0" applyFont="1" applyAlignment="1">
      <alignment horizontal="left" wrapText="1" indent="2"/>
    </xf>
    <xf numFmtId="3" fontId="22" fillId="0" borderId="0" xfId="0" applyNumberFormat="1"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center" wrapText="1"/>
    </xf>
    <xf numFmtId="10" fontId="19" fillId="0" borderId="0" xfId="0" applyNumberFormat="1" applyFont="1" applyAlignment="1">
      <alignment horizontal="center" wrapText="1"/>
    </xf>
    <xf numFmtId="10" fontId="19" fillId="0" borderId="12" xfId="0" applyNumberFormat="1" applyFont="1" applyBorder="1" applyAlignment="1">
      <alignment horizontal="center" wrapText="1"/>
    </xf>
    <xf numFmtId="0" fontId="19" fillId="33" borderId="11"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33" borderId="12" xfId="0" applyFont="1" applyFill="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4" fillId="33" borderId="0" xfId="0" applyNumberFormat="1" applyFont="1" applyFill="1" applyAlignment="1">
      <alignment horizontal="right" wrapText="1"/>
    </xf>
    <xf numFmtId="0" fontId="27" fillId="33" borderId="0" xfId="0" applyFont="1" applyFill="1" applyAlignment="1">
      <alignment horizontal="right" wrapText="1"/>
    </xf>
    <xf numFmtId="0" fontId="24"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15" fontId="24" fillId="0" borderId="0" xfId="0" applyNumberFormat="1" applyFont="1" applyAlignment="1">
      <alignment horizontal="center" wrapText="1"/>
    </xf>
    <xf numFmtId="0" fontId="24" fillId="0" borderId="15" xfId="0" applyFont="1" applyBorder="1" applyAlignment="1">
      <alignment horizontal="center" wrapText="1"/>
    </xf>
    <xf numFmtId="15" fontId="29" fillId="0" borderId="0" xfId="0" applyNumberFormat="1" applyFont="1" applyAlignment="1">
      <alignment horizontal="left"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horizontal="left" vertical="top"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6" fontId="24" fillId="0" borderId="12" xfId="0" applyNumberFormat="1" applyFont="1" applyBorder="1" applyAlignment="1">
      <alignment horizontal="center" vertical="top" wrapText="1"/>
    </xf>
    <xf numFmtId="6" fontId="24" fillId="0" borderId="0" xfId="0" applyNumberFormat="1" applyFont="1" applyBorder="1" applyAlignment="1">
      <alignment horizontal="center" vertical="top" wrapText="1"/>
    </xf>
    <xf numFmtId="0" fontId="31" fillId="0" borderId="0" xfId="0" applyFont="1" applyAlignment="1">
      <alignment horizontal="left" vertical="top" wrapText="1"/>
    </xf>
    <xf numFmtId="0" fontId="31" fillId="0" borderId="12" xfId="0" applyFont="1" applyBorder="1" applyAlignment="1">
      <alignment horizontal="left" vertical="top" wrapText="1"/>
    </xf>
    <xf numFmtId="8" fontId="19" fillId="0" borderId="0" xfId="0" applyNumberFormat="1" applyFont="1" applyAlignment="1">
      <alignment horizontal="left" vertical="top" wrapText="1"/>
    </xf>
    <xf numFmtId="8" fontId="19" fillId="33" borderId="0" xfId="0" applyNumberFormat="1" applyFont="1" applyFill="1" applyAlignment="1">
      <alignment horizontal="left" vertical="top" wrapText="1"/>
    </xf>
    <xf numFmtId="0" fontId="24" fillId="0" borderId="0" xfId="0" applyFont="1" applyBorder="1" applyAlignment="1">
      <alignment horizontal="center"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center"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664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6" width="25" customWidth="1"/>
    <col min="7" max="7" width="5.42578125" customWidth="1"/>
    <col min="8" max="8" width="15.28515625" customWidth="1"/>
    <col min="9" max="9" width="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77" t="s">
        <v>5</v>
      </c>
      <c r="C3" s="77"/>
      <c r="D3" s="77"/>
      <c r="E3" s="77"/>
      <c r="F3" s="77"/>
      <c r="G3" s="77"/>
      <c r="H3" s="77"/>
      <c r="I3" s="77"/>
    </row>
    <row r="4" spans="1:9" ht="15" customHeight="1">
      <c r="A4" s="14" t="s">
        <v>254</v>
      </c>
      <c r="B4" s="77" t="s">
        <v>5</v>
      </c>
      <c r="C4" s="77"/>
      <c r="D4" s="77"/>
      <c r="E4" s="77"/>
      <c r="F4" s="77"/>
      <c r="G4" s="77"/>
      <c r="H4" s="77"/>
      <c r="I4" s="77"/>
    </row>
    <row r="5" spans="1:9">
      <c r="A5" s="14"/>
      <c r="B5" s="78" t="s">
        <v>256</v>
      </c>
      <c r="C5" s="78"/>
      <c r="D5" s="78"/>
      <c r="E5" s="78"/>
      <c r="F5" s="78"/>
      <c r="G5" s="78"/>
      <c r="H5" s="78"/>
      <c r="I5" s="78"/>
    </row>
    <row r="6" spans="1:9" ht="140.25" customHeight="1">
      <c r="A6" s="14"/>
      <c r="B6" s="31" t="s">
        <v>257</v>
      </c>
      <c r="C6" s="31"/>
      <c r="D6" s="31"/>
      <c r="E6" s="31"/>
      <c r="F6" s="31"/>
      <c r="G6" s="31"/>
      <c r="H6" s="31"/>
      <c r="I6" s="31"/>
    </row>
    <row r="7" spans="1:9" ht="38.25" customHeight="1">
      <c r="A7" s="14"/>
      <c r="B7" s="31" t="s">
        <v>258</v>
      </c>
      <c r="C7" s="31"/>
      <c r="D7" s="31"/>
      <c r="E7" s="31"/>
      <c r="F7" s="31"/>
      <c r="G7" s="31"/>
      <c r="H7" s="31"/>
      <c r="I7" s="31"/>
    </row>
    <row r="8" spans="1:9">
      <c r="A8" s="14"/>
      <c r="B8" s="24"/>
      <c r="C8" s="24"/>
      <c r="D8" s="24"/>
      <c r="E8" s="24"/>
      <c r="F8" s="24"/>
      <c r="G8" s="24"/>
      <c r="H8" s="24"/>
      <c r="I8" s="24"/>
    </row>
    <row r="9" spans="1:9">
      <c r="A9" s="14"/>
      <c r="B9" s="15"/>
      <c r="C9" s="15"/>
      <c r="D9" s="15"/>
      <c r="E9" s="15"/>
      <c r="F9" s="15"/>
      <c r="G9" s="15"/>
      <c r="H9" s="15"/>
      <c r="I9" s="15"/>
    </row>
    <row r="10" spans="1:9" ht="15.75" thickBot="1">
      <c r="A10" s="14"/>
      <c r="B10" s="81"/>
      <c r="C10" s="86" t="s">
        <v>259</v>
      </c>
      <c r="D10" s="86"/>
      <c r="E10" s="86"/>
      <c r="F10" s="12"/>
      <c r="G10" s="86" t="s">
        <v>260</v>
      </c>
      <c r="H10" s="86"/>
      <c r="I10" s="86"/>
    </row>
    <row r="11" spans="1:9">
      <c r="A11" s="14"/>
      <c r="B11" s="81"/>
      <c r="C11" s="87" t="s">
        <v>261</v>
      </c>
      <c r="D11" s="87"/>
      <c r="E11" s="87"/>
      <c r="F11" s="87"/>
      <c r="G11" s="87"/>
      <c r="H11" s="87"/>
      <c r="I11" s="87"/>
    </row>
    <row r="12" spans="1:9">
      <c r="A12" s="14"/>
      <c r="B12" s="88" t="s">
        <v>262</v>
      </c>
      <c r="C12" s="89" t="s">
        <v>237</v>
      </c>
      <c r="D12" s="90">
        <v>1367</v>
      </c>
      <c r="E12" s="31"/>
      <c r="F12" s="31"/>
      <c r="G12" s="79" t="s">
        <v>237</v>
      </c>
      <c r="H12" s="91">
        <v>1367</v>
      </c>
      <c r="I12" s="31"/>
    </row>
    <row r="13" spans="1:9">
      <c r="A13" s="14"/>
      <c r="B13" s="88"/>
      <c r="C13" s="89"/>
      <c r="D13" s="90"/>
      <c r="E13" s="31"/>
      <c r="F13" s="31"/>
      <c r="G13" s="79"/>
      <c r="H13" s="91"/>
      <c r="I13" s="31"/>
    </row>
    <row r="14" spans="1:9">
      <c r="A14" s="14"/>
      <c r="B14" s="92" t="s">
        <v>263</v>
      </c>
      <c r="C14" s="93">
        <v>977</v>
      </c>
      <c r="D14" s="93"/>
      <c r="E14" s="34"/>
      <c r="F14" s="34"/>
      <c r="G14" s="95">
        <v>910</v>
      </c>
      <c r="H14" s="95"/>
      <c r="I14" s="34"/>
    </row>
    <row r="15" spans="1:9" ht="15.75" thickBot="1">
      <c r="A15" s="14"/>
      <c r="B15" s="92"/>
      <c r="C15" s="94"/>
      <c r="D15" s="94"/>
      <c r="E15" s="40"/>
      <c r="F15" s="34"/>
      <c r="G15" s="96"/>
      <c r="H15" s="96"/>
      <c r="I15" s="40"/>
    </row>
    <row r="16" spans="1:9">
      <c r="A16" s="14"/>
      <c r="B16" s="88" t="s">
        <v>264</v>
      </c>
      <c r="C16" s="97" t="s">
        <v>237</v>
      </c>
      <c r="D16" s="100">
        <v>390</v>
      </c>
      <c r="E16" s="47"/>
      <c r="F16" s="31"/>
      <c r="G16" s="102" t="s">
        <v>237</v>
      </c>
      <c r="H16" s="105">
        <v>457</v>
      </c>
      <c r="I16" s="47"/>
    </row>
    <row r="17" spans="1:9" ht="15.75" thickBot="1">
      <c r="A17" s="14"/>
      <c r="B17" s="88"/>
      <c r="C17" s="98"/>
      <c r="D17" s="101"/>
      <c r="E17" s="48"/>
      <c r="F17" s="31"/>
      <c r="G17" s="103"/>
      <c r="H17" s="106"/>
      <c r="I17" s="48"/>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8.28515625" customWidth="1"/>
    <col min="4" max="4" width="32.140625" customWidth="1"/>
    <col min="5" max="5" width="6.140625" customWidth="1"/>
    <col min="6" max="6" width="36.5703125" customWidth="1"/>
    <col min="7" max="7" width="8.28515625" customWidth="1"/>
    <col min="8" max="8" width="32.140625" customWidth="1"/>
    <col min="9" max="9" width="6.140625" customWidth="1"/>
    <col min="10" max="10" width="36.5703125" customWidth="1"/>
    <col min="11" max="11" width="8.28515625" customWidth="1"/>
    <col min="12" max="12" width="32.140625" customWidth="1"/>
    <col min="13" max="13" width="6.140625" customWidth="1"/>
    <col min="14" max="14" width="36.5703125" customWidth="1"/>
    <col min="15" max="15" width="8.28515625" customWidth="1"/>
    <col min="16" max="16" width="32.140625" customWidth="1"/>
    <col min="17" max="17" width="6.140625" customWidth="1"/>
    <col min="18" max="18" width="36.5703125" customWidth="1"/>
    <col min="19" max="19" width="8.28515625" customWidth="1"/>
    <col min="20" max="20" width="32.140625" customWidth="1"/>
    <col min="21" max="22" width="36.5703125" customWidth="1"/>
    <col min="23" max="23" width="8.28515625" customWidth="1"/>
    <col min="24" max="24" width="25.85546875" customWidth="1"/>
    <col min="25" max="25" width="6.14062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4" t="s">
        <v>265</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4"/>
      <c r="B5" s="78" t="s">
        <v>265</v>
      </c>
      <c r="C5" s="78"/>
      <c r="D5" s="78"/>
      <c r="E5" s="78"/>
      <c r="F5" s="78"/>
      <c r="G5" s="78"/>
      <c r="H5" s="78"/>
      <c r="I5" s="78"/>
      <c r="J5" s="78"/>
      <c r="K5" s="78"/>
      <c r="L5" s="78"/>
      <c r="M5" s="78"/>
      <c r="N5" s="78"/>
      <c r="O5" s="78"/>
      <c r="P5" s="78"/>
      <c r="Q5" s="78"/>
      <c r="R5" s="78"/>
      <c r="S5" s="78"/>
      <c r="T5" s="78"/>
      <c r="U5" s="78"/>
      <c r="V5" s="78"/>
      <c r="W5" s="78"/>
      <c r="X5" s="78"/>
      <c r="Y5" s="78"/>
    </row>
    <row r="6" spans="1:25">
      <c r="A6" s="14"/>
      <c r="B6" s="77"/>
      <c r="C6" s="77"/>
      <c r="D6" s="77"/>
      <c r="E6" s="77"/>
      <c r="F6" s="77"/>
      <c r="G6" s="77"/>
      <c r="H6" s="77"/>
      <c r="I6" s="77"/>
      <c r="J6" s="77"/>
      <c r="K6" s="77"/>
      <c r="L6" s="77"/>
      <c r="M6" s="77"/>
      <c r="N6" s="77"/>
      <c r="O6" s="77"/>
      <c r="P6" s="77"/>
      <c r="Q6" s="77"/>
      <c r="R6" s="77"/>
      <c r="S6" s="77"/>
      <c r="T6" s="77"/>
      <c r="U6" s="77"/>
      <c r="V6" s="77"/>
      <c r="W6" s="77"/>
      <c r="X6" s="77"/>
      <c r="Y6" s="77"/>
    </row>
    <row r="7" spans="1:25">
      <c r="A7" s="14"/>
      <c r="B7" s="31" t="s">
        <v>267</v>
      </c>
      <c r="C7" s="31"/>
      <c r="D7" s="31"/>
      <c r="E7" s="31"/>
      <c r="F7" s="31"/>
      <c r="G7" s="31"/>
      <c r="H7" s="31"/>
      <c r="I7" s="31"/>
      <c r="J7" s="31"/>
      <c r="K7" s="31"/>
      <c r="L7" s="31"/>
      <c r="M7" s="31"/>
      <c r="N7" s="31"/>
      <c r="O7" s="31"/>
      <c r="P7" s="31"/>
      <c r="Q7" s="31"/>
      <c r="R7" s="31"/>
      <c r="S7" s="31"/>
      <c r="T7" s="31"/>
      <c r="U7" s="31"/>
      <c r="V7" s="31"/>
      <c r="W7" s="31"/>
      <c r="X7" s="31"/>
      <c r="Y7" s="31"/>
    </row>
    <row r="8" spans="1:25">
      <c r="A8" s="14"/>
      <c r="B8" s="24"/>
      <c r="C8" s="24"/>
      <c r="D8" s="24"/>
      <c r="E8" s="24"/>
      <c r="F8" s="24"/>
      <c r="G8" s="24"/>
      <c r="H8" s="24"/>
      <c r="I8" s="24"/>
      <c r="J8" s="24"/>
      <c r="K8" s="24"/>
      <c r="L8" s="24"/>
      <c r="M8" s="24"/>
      <c r="N8" s="24"/>
      <c r="O8" s="24"/>
      <c r="P8" s="24"/>
      <c r="Q8" s="24"/>
    </row>
    <row r="9" spans="1:25">
      <c r="A9" s="14"/>
      <c r="B9" s="15"/>
      <c r="C9" s="15"/>
      <c r="D9" s="15"/>
      <c r="E9" s="15"/>
      <c r="F9" s="15"/>
      <c r="G9" s="15"/>
      <c r="H9" s="15"/>
      <c r="I9" s="15"/>
      <c r="J9" s="15"/>
      <c r="K9" s="15"/>
      <c r="L9" s="15"/>
      <c r="M9" s="15"/>
      <c r="N9" s="15"/>
      <c r="O9" s="15"/>
      <c r="P9" s="15"/>
      <c r="Q9" s="15"/>
    </row>
    <row r="10" spans="1:25" ht="15.75" thickBot="1">
      <c r="A10" s="14"/>
      <c r="B10" s="81"/>
      <c r="C10" s="86" t="s">
        <v>268</v>
      </c>
      <c r="D10" s="86"/>
      <c r="E10" s="86"/>
      <c r="F10" s="86"/>
      <c r="G10" s="86"/>
      <c r="H10" s="86"/>
      <c r="I10" s="86"/>
      <c r="J10" s="86"/>
      <c r="K10" s="86"/>
      <c r="L10" s="86"/>
      <c r="M10" s="86"/>
      <c r="N10" s="86"/>
      <c r="O10" s="86"/>
      <c r="P10" s="86"/>
      <c r="Q10" s="86"/>
    </row>
    <row r="11" spans="1:25">
      <c r="A11" s="14"/>
      <c r="B11" s="109"/>
      <c r="C11" s="110" t="s">
        <v>269</v>
      </c>
      <c r="D11" s="110"/>
      <c r="E11" s="110"/>
      <c r="F11" s="47"/>
      <c r="G11" s="110" t="s">
        <v>271</v>
      </c>
      <c r="H11" s="110"/>
      <c r="I11" s="110"/>
      <c r="J11" s="47"/>
      <c r="K11" s="110" t="s">
        <v>272</v>
      </c>
      <c r="L11" s="110"/>
      <c r="M11" s="110"/>
      <c r="N11" s="47"/>
      <c r="O11" s="110" t="s">
        <v>273</v>
      </c>
      <c r="P11" s="110"/>
      <c r="Q11" s="110"/>
    </row>
    <row r="12" spans="1:25" ht="15.75" thickBot="1">
      <c r="A12" s="14"/>
      <c r="B12" s="109"/>
      <c r="C12" s="86" t="s">
        <v>270</v>
      </c>
      <c r="D12" s="86"/>
      <c r="E12" s="86"/>
      <c r="F12" s="31"/>
      <c r="G12" s="86"/>
      <c r="H12" s="86"/>
      <c r="I12" s="86"/>
      <c r="J12" s="31"/>
      <c r="K12" s="86"/>
      <c r="L12" s="86"/>
      <c r="M12" s="86"/>
      <c r="N12" s="31"/>
      <c r="O12" s="86" t="s">
        <v>274</v>
      </c>
      <c r="P12" s="86"/>
      <c r="Q12" s="86"/>
    </row>
    <row r="13" spans="1:25">
      <c r="A13" s="14"/>
      <c r="B13" s="81"/>
      <c r="C13" s="87" t="s">
        <v>261</v>
      </c>
      <c r="D13" s="87"/>
      <c r="E13" s="87"/>
      <c r="F13" s="87"/>
      <c r="G13" s="87"/>
      <c r="H13" s="87"/>
      <c r="I13" s="87"/>
      <c r="J13" s="87"/>
      <c r="K13" s="87"/>
      <c r="L13" s="87"/>
      <c r="M13" s="87"/>
      <c r="N13" s="87"/>
      <c r="O13" s="87"/>
      <c r="P13" s="87"/>
      <c r="Q13" s="87"/>
    </row>
    <row r="14" spans="1:25">
      <c r="A14" s="14"/>
      <c r="B14" s="85" t="s">
        <v>275</v>
      </c>
      <c r="C14" s="34"/>
      <c r="D14" s="34"/>
      <c r="E14" s="34"/>
      <c r="F14" s="16"/>
      <c r="G14" s="34"/>
      <c r="H14" s="34"/>
      <c r="I14" s="34"/>
      <c r="J14" s="16"/>
      <c r="K14" s="34"/>
      <c r="L14" s="34"/>
      <c r="M14" s="34"/>
      <c r="N14" s="16"/>
      <c r="O14" s="34"/>
      <c r="P14" s="34"/>
      <c r="Q14" s="34"/>
    </row>
    <row r="15" spans="1:25">
      <c r="A15" s="14"/>
      <c r="B15" s="111" t="s">
        <v>86</v>
      </c>
      <c r="C15" s="89" t="s">
        <v>237</v>
      </c>
      <c r="D15" s="90">
        <v>61547</v>
      </c>
      <c r="E15" s="31"/>
      <c r="F15" s="31"/>
      <c r="G15" s="89" t="s">
        <v>237</v>
      </c>
      <c r="H15" s="99" t="s">
        <v>240</v>
      </c>
      <c r="I15" s="31"/>
      <c r="J15" s="31"/>
      <c r="K15" s="89" t="s">
        <v>237</v>
      </c>
      <c r="L15" s="99" t="s">
        <v>276</v>
      </c>
      <c r="M15" s="89" t="s">
        <v>277</v>
      </c>
      <c r="N15" s="31"/>
      <c r="O15" s="89" t="s">
        <v>237</v>
      </c>
      <c r="P15" s="90">
        <v>58631</v>
      </c>
      <c r="Q15" s="31"/>
    </row>
    <row r="16" spans="1:25">
      <c r="A16" s="14"/>
      <c r="B16" s="111"/>
      <c r="C16" s="89"/>
      <c r="D16" s="90"/>
      <c r="E16" s="31"/>
      <c r="F16" s="31"/>
      <c r="G16" s="89"/>
      <c r="H16" s="99"/>
      <c r="I16" s="31"/>
      <c r="J16" s="31"/>
      <c r="K16" s="89"/>
      <c r="L16" s="99"/>
      <c r="M16" s="89"/>
      <c r="N16" s="31"/>
      <c r="O16" s="89"/>
      <c r="P16" s="90"/>
      <c r="Q16" s="31"/>
    </row>
    <row r="17" spans="1:17">
      <c r="A17" s="14"/>
      <c r="B17" s="112" t="s">
        <v>278</v>
      </c>
      <c r="C17" s="113">
        <v>98829</v>
      </c>
      <c r="D17" s="113"/>
      <c r="E17" s="34"/>
      <c r="F17" s="34"/>
      <c r="G17" s="113">
        <v>1422</v>
      </c>
      <c r="H17" s="113"/>
      <c r="I17" s="34"/>
      <c r="J17" s="34"/>
      <c r="K17" s="93" t="s">
        <v>279</v>
      </c>
      <c r="L17" s="93"/>
      <c r="M17" s="114" t="s">
        <v>277</v>
      </c>
      <c r="N17" s="34"/>
      <c r="O17" s="113">
        <v>99531</v>
      </c>
      <c r="P17" s="113"/>
      <c r="Q17" s="34"/>
    </row>
    <row r="18" spans="1:17">
      <c r="A18" s="14"/>
      <c r="B18" s="112"/>
      <c r="C18" s="113"/>
      <c r="D18" s="113"/>
      <c r="E18" s="34"/>
      <c r="F18" s="34"/>
      <c r="G18" s="113"/>
      <c r="H18" s="113"/>
      <c r="I18" s="34"/>
      <c r="J18" s="34"/>
      <c r="K18" s="93"/>
      <c r="L18" s="93"/>
      <c r="M18" s="114"/>
      <c r="N18" s="34"/>
      <c r="O18" s="113"/>
      <c r="P18" s="113"/>
      <c r="Q18" s="34"/>
    </row>
    <row r="19" spans="1:17">
      <c r="A19" s="14"/>
      <c r="B19" s="111" t="s">
        <v>280</v>
      </c>
      <c r="C19" s="90">
        <v>27001</v>
      </c>
      <c r="D19" s="90"/>
      <c r="E19" s="31"/>
      <c r="F19" s="31"/>
      <c r="G19" s="99">
        <v>171</v>
      </c>
      <c r="H19" s="99"/>
      <c r="I19" s="31"/>
      <c r="J19" s="31"/>
      <c r="K19" s="99" t="s">
        <v>281</v>
      </c>
      <c r="L19" s="99"/>
      <c r="M19" s="89" t="s">
        <v>277</v>
      </c>
      <c r="N19" s="31"/>
      <c r="O19" s="90">
        <v>26988</v>
      </c>
      <c r="P19" s="90"/>
      <c r="Q19" s="31"/>
    </row>
    <row r="20" spans="1:17">
      <c r="A20" s="14"/>
      <c r="B20" s="111"/>
      <c r="C20" s="90"/>
      <c r="D20" s="90"/>
      <c r="E20" s="31"/>
      <c r="F20" s="31"/>
      <c r="G20" s="99"/>
      <c r="H20" s="99"/>
      <c r="I20" s="31"/>
      <c r="J20" s="31"/>
      <c r="K20" s="99"/>
      <c r="L20" s="99"/>
      <c r="M20" s="89"/>
      <c r="N20" s="31"/>
      <c r="O20" s="90"/>
      <c r="P20" s="90"/>
      <c r="Q20" s="31"/>
    </row>
    <row r="21" spans="1:17">
      <c r="A21" s="14"/>
      <c r="B21" s="112" t="s">
        <v>87</v>
      </c>
      <c r="C21" s="113">
        <v>33010</v>
      </c>
      <c r="D21" s="113"/>
      <c r="E21" s="34"/>
      <c r="F21" s="34"/>
      <c r="G21" s="113">
        <v>1486</v>
      </c>
      <c r="H21" s="113"/>
      <c r="I21" s="34"/>
      <c r="J21" s="34"/>
      <c r="K21" s="93" t="s">
        <v>282</v>
      </c>
      <c r="L21" s="93"/>
      <c r="M21" s="114" t="s">
        <v>277</v>
      </c>
      <c r="N21" s="34"/>
      <c r="O21" s="113">
        <v>34272</v>
      </c>
      <c r="P21" s="113"/>
      <c r="Q21" s="34"/>
    </row>
    <row r="22" spans="1:17" ht="15.75" thickBot="1">
      <c r="A22" s="14"/>
      <c r="B22" s="112"/>
      <c r="C22" s="115"/>
      <c r="D22" s="115"/>
      <c r="E22" s="40"/>
      <c r="F22" s="34"/>
      <c r="G22" s="115"/>
      <c r="H22" s="115"/>
      <c r="I22" s="40"/>
      <c r="J22" s="34"/>
      <c r="K22" s="94"/>
      <c r="L22" s="94"/>
      <c r="M22" s="116"/>
      <c r="N22" s="34"/>
      <c r="O22" s="115"/>
      <c r="P22" s="115"/>
      <c r="Q22" s="40"/>
    </row>
    <row r="23" spans="1:17">
      <c r="A23" s="14"/>
      <c r="B23" s="88" t="s">
        <v>283</v>
      </c>
      <c r="C23" s="97" t="s">
        <v>237</v>
      </c>
      <c r="D23" s="117">
        <v>220387</v>
      </c>
      <c r="E23" s="47"/>
      <c r="F23" s="31"/>
      <c r="G23" s="97" t="s">
        <v>237</v>
      </c>
      <c r="H23" s="117">
        <v>3079</v>
      </c>
      <c r="I23" s="47"/>
      <c r="J23" s="31"/>
      <c r="K23" s="97" t="s">
        <v>237</v>
      </c>
      <c r="L23" s="100" t="s">
        <v>284</v>
      </c>
      <c r="M23" s="97" t="s">
        <v>277</v>
      </c>
      <c r="N23" s="31"/>
      <c r="O23" s="97" t="s">
        <v>237</v>
      </c>
      <c r="P23" s="117">
        <v>219422</v>
      </c>
      <c r="Q23" s="47"/>
    </row>
    <row r="24" spans="1:17" ht="15.75" thickBot="1">
      <c r="A24" s="14"/>
      <c r="B24" s="88"/>
      <c r="C24" s="98"/>
      <c r="D24" s="118"/>
      <c r="E24" s="48"/>
      <c r="F24" s="31"/>
      <c r="G24" s="98"/>
      <c r="H24" s="118"/>
      <c r="I24" s="48"/>
      <c r="J24" s="31"/>
      <c r="K24" s="98"/>
      <c r="L24" s="101"/>
      <c r="M24" s="98"/>
      <c r="N24" s="31"/>
      <c r="O24" s="98"/>
      <c r="P24" s="118"/>
      <c r="Q24" s="48"/>
    </row>
    <row r="25" spans="1:17" ht="15.75" thickTop="1">
      <c r="A25" s="14"/>
      <c r="B25" s="12"/>
      <c r="C25" s="71"/>
      <c r="D25" s="71"/>
      <c r="E25" s="71"/>
      <c r="F25" s="12"/>
      <c r="G25" s="71"/>
      <c r="H25" s="71"/>
      <c r="I25" s="71"/>
      <c r="J25" s="12"/>
      <c r="K25" s="71"/>
      <c r="L25" s="71"/>
      <c r="M25" s="71"/>
      <c r="N25" s="12"/>
      <c r="O25" s="71"/>
      <c r="P25" s="71"/>
      <c r="Q25" s="71"/>
    </row>
    <row r="26" spans="1:17" ht="15.75" thickBot="1">
      <c r="A26" s="14"/>
      <c r="B26" s="81"/>
      <c r="C26" s="86" t="s">
        <v>285</v>
      </c>
      <c r="D26" s="86"/>
      <c r="E26" s="86"/>
      <c r="F26" s="86"/>
      <c r="G26" s="86"/>
      <c r="H26" s="86"/>
      <c r="I26" s="86"/>
      <c r="J26" s="86"/>
      <c r="K26" s="86"/>
      <c r="L26" s="86"/>
      <c r="M26" s="86"/>
      <c r="N26" s="86"/>
      <c r="O26" s="86"/>
      <c r="P26" s="86"/>
      <c r="Q26" s="86"/>
    </row>
    <row r="27" spans="1:17">
      <c r="A27" s="14"/>
      <c r="B27" s="109"/>
      <c r="C27" s="110" t="s">
        <v>269</v>
      </c>
      <c r="D27" s="110"/>
      <c r="E27" s="110"/>
      <c r="F27" s="47"/>
      <c r="G27" s="110" t="s">
        <v>271</v>
      </c>
      <c r="H27" s="110"/>
      <c r="I27" s="110"/>
      <c r="J27" s="47"/>
      <c r="K27" s="110" t="s">
        <v>272</v>
      </c>
      <c r="L27" s="110"/>
      <c r="M27" s="110"/>
      <c r="N27" s="47"/>
      <c r="O27" s="110" t="s">
        <v>273</v>
      </c>
      <c r="P27" s="110"/>
      <c r="Q27" s="110"/>
    </row>
    <row r="28" spans="1:17" ht="15.75" thickBot="1">
      <c r="A28" s="14"/>
      <c r="B28" s="109"/>
      <c r="C28" s="86" t="s">
        <v>270</v>
      </c>
      <c r="D28" s="86"/>
      <c r="E28" s="86"/>
      <c r="F28" s="31"/>
      <c r="G28" s="86"/>
      <c r="H28" s="86"/>
      <c r="I28" s="86"/>
      <c r="J28" s="31"/>
      <c r="K28" s="86"/>
      <c r="L28" s="86"/>
      <c r="M28" s="86"/>
      <c r="N28" s="31"/>
      <c r="O28" s="86" t="s">
        <v>274</v>
      </c>
      <c r="P28" s="86"/>
      <c r="Q28" s="86"/>
    </row>
    <row r="29" spans="1:17">
      <c r="A29" s="14"/>
      <c r="B29" s="81"/>
      <c r="C29" s="87" t="s">
        <v>261</v>
      </c>
      <c r="D29" s="87"/>
      <c r="E29" s="87"/>
      <c r="F29" s="87"/>
      <c r="G29" s="87"/>
      <c r="H29" s="87"/>
      <c r="I29" s="87"/>
      <c r="J29" s="87"/>
      <c r="K29" s="87"/>
      <c r="L29" s="87"/>
      <c r="M29" s="87"/>
      <c r="N29" s="87"/>
      <c r="O29" s="87"/>
      <c r="P29" s="87"/>
      <c r="Q29" s="87"/>
    </row>
    <row r="30" spans="1:17">
      <c r="A30" s="14"/>
      <c r="B30" s="84" t="s">
        <v>275</v>
      </c>
      <c r="C30" s="31"/>
      <c r="D30" s="31"/>
      <c r="E30" s="31"/>
      <c r="F30" s="12"/>
      <c r="G30" s="31"/>
      <c r="H30" s="31"/>
      <c r="I30" s="31"/>
      <c r="J30" s="12"/>
      <c r="K30" s="31"/>
      <c r="L30" s="31"/>
      <c r="M30" s="31"/>
      <c r="N30" s="12"/>
      <c r="O30" s="31"/>
      <c r="P30" s="31"/>
      <c r="Q30" s="31"/>
    </row>
    <row r="31" spans="1:17">
      <c r="A31" s="14"/>
      <c r="B31" s="112" t="s">
        <v>86</v>
      </c>
      <c r="C31" s="119" t="s">
        <v>237</v>
      </c>
      <c r="D31" s="120">
        <v>71851</v>
      </c>
      <c r="E31" s="34"/>
      <c r="F31" s="34"/>
      <c r="G31" s="119" t="s">
        <v>237</v>
      </c>
      <c r="H31" s="95" t="s">
        <v>240</v>
      </c>
      <c r="I31" s="34"/>
      <c r="J31" s="34"/>
      <c r="K31" s="119" t="s">
        <v>237</v>
      </c>
      <c r="L31" s="95" t="s">
        <v>286</v>
      </c>
      <c r="M31" s="119" t="s">
        <v>277</v>
      </c>
      <c r="N31" s="34"/>
      <c r="O31" s="119" t="s">
        <v>237</v>
      </c>
      <c r="P31" s="120">
        <v>65388</v>
      </c>
      <c r="Q31" s="34"/>
    </row>
    <row r="32" spans="1:17">
      <c r="A32" s="14"/>
      <c r="B32" s="112"/>
      <c r="C32" s="119"/>
      <c r="D32" s="120"/>
      <c r="E32" s="34"/>
      <c r="F32" s="34"/>
      <c r="G32" s="119"/>
      <c r="H32" s="95"/>
      <c r="I32" s="34"/>
      <c r="J32" s="34"/>
      <c r="K32" s="119"/>
      <c r="L32" s="95"/>
      <c r="M32" s="119"/>
      <c r="N32" s="34"/>
      <c r="O32" s="119"/>
      <c r="P32" s="120"/>
      <c r="Q32" s="34"/>
    </row>
    <row r="33" spans="1:25">
      <c r="A33" s="14"/>
      <c r="B33" s="111" t="s">
        <v>278</v>
      </c>
      <c r="C33" s="91">
        <v>94313</v>
      </c>
      <c r="D33" s="91"/>
      <c r="E33" s="31"/>
      <c r="F33" s="31"/>
      <c r="G33" s="91">
        <v>1362</v>
      </c>
      <c r="H33" s="91"/>
      <c r="I33" s="31"/>
      <c r="J33" s="31"/>
      <c r="K33" s="104" t="s">
        <v>287</v>
      </c>
      <c r="L33" s="104"/>
      <c r="M33" s="79" t="s">
        <v>277</v>
      </c>
      <c r="N33" s="31"/>
      <c r="O33" s="91">
        <v>94430</v>
      </c>
      <c r="P33" s="91"/>
      <c r="Q33" s="31"/>
    </row>
    <row r="34" spans="1:25">
      <c r="A34" s="14"/>
      <c r="B34" s="111"/>
      <c r="C34" s="91"/>
      <c r="D34" s="91"/>
      <c r="E34" s="31"/>
      <c r="F34" s="31"/>
      <c r="G34" s="91"/>
      <c r="H34" s="91"/>
      <c r="I34" s="31"/>
      <c r="J34" s="31"/>
      <c r="K34" s="104"/>
      <c r="L34" s="104"/>
      <c r="M34" s="79"/>
      <c r="N34" s="31"/>
      <c r="O34" s="91"/>
      <c r="P34" s="91"/>
      <c r="Q34" s="31"/>
    </row>
    <row r="35" spans="1:25">
      <c r="A35" s="14"/>
      <c r="B35" s="112" t="s">
        <v>280</v>
      </c>
      <c r="C35" s="120">
        <v>18650</v>
      </c>
      <c r="D35" s="120"/>
      <c r="E35" s="34"/>
      <c r="F35" s="34"/>
      <c r="G35" s="95">
        <v>255</v>
      </c>
      <c r="H35" s="95"/>
      <c r="I35" s="34"/>
      <c r="J35" s="34"/>
      <c r="K35" s="95" t="s">
        <v>288</v>
      </c>
      <c r="L35" s="95"/>
      <c r="M35" s="119" t="s">
        <v>277</v>
      </c>
      <c r="N35" s="34"/>
      <c r="O35" s="120">
        <v>18655</v>
      </c>
      <c r="P35" s="120"/>
      <c r="Q35" s="34"/>
    </row>
    <row r="36" spans="1:25">
      <c r="A36" s="14"/>
      <c r="B36" s="112"/>
      <c r="C36" s="120"/>
      <c r="D36" s="120"/>
      <c r="E36" s="34"/>
      <c r="F36" s="34"/>
      <c r="G36" s="95"/>
      <c r="H36" s="95"/>
      <c r="I36" s="34"/>
      <c r="J36" s="34"/>
      <c r="K36" s="95"/>
      <c r="L36" s="95"/>
      <c r="M36" s="119"/>
      <c r="N36" s="34"/>
      <c r="O36" s="120"/>
      <c r="P36" s="120"/>
      <c r="Q36" s="34"/>
    </row>
    <row r="37" spans="1:25">
      <c r="A37" s="14"/>
      <c r="B37" s="111" t="s">
        <v>87</v>
      </c>
      <c r="C37" s="91">
        <v>32521</v>
      </c>
      <c r="D37" s="91"/>
      <c r="E37" s="31"/>
      <c r="F37" s="31"/>
      <c r="G37" s="91">
        <v>1137</v>
      </c>
      <c r="H37" s="91"/>
      <c r="I37" s="31"/>
      <c r="J37" s="31"/>
      <c r="K37" s="104" t="s">
        <v>289</v>
      </c>
      <c r="L37" s="104"/>
      <c r="M37" s="79" t="s">
        <v>277</v>
      </c>
      <c r="N37" s="31"/>
      <c r="O37" s="91">
        <v>32965</v>
      </c>
      <c r="P37" s="91"/>
      <c r="Q37" s="31"/>
    </row>
    <row r="38" spans="1:25">
      <c r="A38" s="14"/>
      <c r="B38" s="111"/>
      <c r="C38" s="91"/>
      <c r="D38" s="91"/>
      <c r="E38" s="31"/>
      <c r="F38" s="31"/>
      <c r="G38" s="91"/>
      <c r="H38" s="91"/>
      <c r="I38" s="31"/>
      <c r="J38" s="31"/>
      <c r="K38" s="104"/>
      <c r="L38" s="104"/>
      <c r="M38" s="79"/>
      <c r="N38" s="31"/>
      <c r="O38" s="91"/>
      <c r="P38" s="91"/>
      <c r="Q38" s="31"/>
    </row>
    <row r="39" spans="1:25">
      <c r="A39" s="14"/>
      <c r="B39" s="112" t="s">
        <v>290</v>
      </c>
      <c r="C39" s="120">
        <v>4684</v>
      </c>
      <c r="D39" s="120"/>
      <c r="E39" s="34"/>
      <c r="F39" s="34"/>
      <c r="G39" s="95" t="s">
        <v>240</v>
      </c>
      <c r="H39" s="95"/>
      <c r="I39" s="34"/>
      <c r="J39" s="34"/>
      <c r="K39" s="95" t="s">
        <v>240</v>
      </c>
      <c r="L39" s="95"/>
      <c r="M39" s="34"/>
      <c r="N39" s="34"/>
      <c r="O39" s="120">
        <v>4684</v>
      </c>
      <c r="P39" s="120"/>
      <c r="Q39" s="34"/>
    </row>
    <row r="40" spans="1:25" ht="15.75" thickBot="1">
      <c r="A40" s="14"/>
      <c r="B40" s="112"/>
      <c r="C40" s="121"/>
      <c r="D40" s="121"/>
      <c r="E40" s="40"/>
      <c r="F40" s="34"/>
      <c r="G40" s="96"/>
      <c r="H40" s="96"/>
      <c r="I40" s="40"/>
      <c r="J40" s="34"/>
      <c r="K40" s="96"/>
      <c r="L40" s="96"/>
      <c r="M40" s="40"/>
      <c r="N40" s="34"/>
      <c r="O40" s="121"/>
      <c r="P40" s="121"/>
      <c r="Q40" s="40"/>
    </row>
    <row r="41" spans="1:25">
      <c r="A41" s="14"/>
      <c r="B41" s="88" t="s">
        <v>283</v>
      </c>
      <c r="C41" s="102" t="s">
        <v>237</v>
      </c>
      <c r="D41" s="122">
        <v>222019</v>
      </c>
      <c r="E41" s="47"/>
      <c r="F41" s="31"/>
      <c r="G41" s="102" t="s">
        <v>237</v>
      </c>
      <c r="H41" s="122">
        <v>2754</v>
      </c>
      <c r="I41" s="47"/>
      <c r="J41" s="31"/>
      <c r="K41" s="102" t="s">
        <v>237</v>
      </c>
      <c r="L41" s="105" t="s">
        <v>291</v>
      </c>
      <c r="M41" s="102" t="s">
        <v>277</v>
      </c>
      <c r="N41" s="31"/>
      <c r="O41" s="102" t="s">
        <v>237</v>
      </c>
      <c r="P41" s="122">
        <v>216122</v>
      </c>
      <c r="Q41" s="47"/>
    </row>
    <row r="42" spans="1:25" ht="15.75" thickBot="1">
      <c r="A42" s="14"/>
      <c r="B42" s="88"/>
      <c r="C42" s="103"/>
      <c r="D42" s="123"/>
      <c r="E42" s="48"/>
      <c r="F42" s="31"/>
      <c r="G42" s="103"/>
      <c r="H42" s="123"/>
      <c r="I42" s="48"/>
      <c r="J42" s="31"/>
      <c r="K42" s="103"/>
      <c r="L42" s="106"/>
      <c r="M42" s="103"/>
      <c r="N42" s="31"/>
      <c r="O42" s="103"/>
      <c r="P42" s="123"/>
      <c r="Q42" s="48"/>
    </row>
    <row r="43" spans="1:25" ht="15.75" thickTop="1">
      <c r="A43" s="14"/>
      <c r="B43" s="77"/>
      <c r="C43" s="77"/>
      <c r="D43" s="77"/>
      <c r="E43" s="77"/>
      <c r="F43" s="77"/>
      <c r="G43" s="77"/>
      <c r="H43" s="77"/>
      <c r="I43" s="77"/>
      <c r="J43" s="77"/>
      <c r="K43" s="77"/>
      <c r="L43" s="77"/>
      <c r="M43" s="77"/>
      <c r="N43" s="77"/>
      <c r="O43" s="77"/>
      <c r="P43" s="77"/>
      <c r="Q43" s="77"/>
      <c r="R43" s="77"/>
      <c r="S43" s="77"/>
      <c r="T43" s="77"/>
      <c r="U43" s="77"/>
      <c r="V43" s="77"/>
      <c r="W43" s="77"/>
      <c r="X43" s="77"/>
      <c r="Y43" s="77"/>
    </row>
    <row r="44" spans="1:25">
      <c r="A44" s="14"/>
      <c r="B44" s="31" t="s">
        <v>292</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4"/>
      <c r="B45" s="31" t="s">
        <v>293</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4"/>
      <c r="B46" s="24"/>
      <c r="C46" s="24"/>
      <c r="D46" s="24"/>
      <c r="E46" s="24"/>
      <c r="F46" s="24"/>
      <c r="G46" s="24"/>
      <c r="H46" s="24"/>
      <c r="I46" s="24"/>
    </row>
    <row r="47" spans="1:25">
      <c r="A47" s="14"/>
      <c r="B47" s="15"/>
      <c r="C47" s="15"/>
      <c r="D47" s="15"/>
      <c r="E47" s="15"/>
      <c r="F47" s="15"/>
      <c r="G47" s="15"/>
      <c r="H47" s="15"/>
      <c r="I47" s="15"/>
    </row>
    <row r="48" spans="1:25" ht="15.75" thickBot="1">
      <c r="A48" s="14"/>
      <c r="B48" s="81"/>
      <c r="C48" s="86" t="s">
        <v>268</v>
      </c>
      <c r="D48" s="86"/>
      <c r="E48" s="86"/>
      <c r="F48" s="86"/>
      <c r="G48" s="86"/>
      <c r="H48" s="86"/>
      <c r="I48" s="86"/>
    </row>
    <row r="49" spans="1:9">
      <c r="A49" s="14"/>
      <c r="B49" s="31" t="s">
        <v>294</v>
      </c>
      <c r="C49" s="110" t="s">
        <v>295</v>
      </c>
      <c r="D49" s="110"/>
      <c r="E49" s="110"/>
      <c r="F49" s="47"/>
      <c r="G49" s="110" t="s">
        <v>273</v>
      </c>
      <c r="H49" s="110"/>
      <c r="I49" s="110"/>
    </row>
    <row r="50" spans="1:9" ht="15.75" thickBot="1">
      <c r="A50" s="14"/>
      <c r="B50" s="31"/>
      <c r="C50" s="86"/>
      <c r="D50" s="86"/>
      <c r="E50" s="86"/>
      <c r="F50" s="31"/>
      <c r="G50" s="86" t="s">
        <v>274</v>
      </c>
      <c r="H50" s="86"/>
      <c r="I50" s="86"/>
    </row>
    <row r="51" spans="1:9">
      <c r="A51" s="14"/>
      <c r="B51" s="81"/>
      <c r="C51" s="87" t="s">
        <v>261</v>
      </c>
      <c r="D51" s="87"/>
      <c r="E51" s="87"/>
      <c r="F51" s="87"/>
      <c r="G51" s="87"/>
      <c r="H51" s="87"/>
      <c r="I51" s="87"/>
    </row>
    <row r="52" spans="1:9">
      <c r="A52" s="14"/>
      <c r="B52" s="85" t="s">
        <v>275</v>
      </c>
      <c r="C52" s="34"/>
      <c r="D52" s="34"/>
      <c r="E52" s="34"/>
      <c r="F52" s="16"/>
      <c r="G52" s="34"/>
      <c r="H52" s="34"/>
      <c r="I52" s="34"/>
    </row>
    <row r="53" spans="1:9">
      <c r="A53" s="14"/>
      <c r="B53" s="88" t="s">
        <v>296</v>
      </c>
      <c r="C53" s="89" t="s">
        <v>237</v>
      </c>
      <c r="D53" s="90">
        <v>20999</v>
      </c>
      <c r="E53" s="31"/>
      <c r="F53" s="31"/>
      <c r="G53" s="89" t="s">
        <v>237</v>
      </c>
      <c r="H53" s="90">
        <v>19859</v>
      </c>
      <c r="I53" s="31"/>
    </row>
    <row r="54" spans="1:9">
      <c r="A54" s="14"/>
      <c r="B54" s="88"/>
      <c r="C54" s="89"/>
      <c r="D54" s="90"/>
      <c r="E54" s="31"/>
      <c r="F54" s="31"/>
      <c r="G54" s="89"/>
      <c r="H54" s="90"/>
      <c r="I54" s="31"/>
    </row>
    <row r="55" spans="1:9">
      <c r="A55" s="14"/>
      <c r="B55" s="92" t="s">
        <v>297</v>
      </c>
      <c r="C55" s="113">
        <v>37415</v>
      </c>
      <c r="D55" s="113"/>
      <c r="E55" s="34"/>
      <c r="F55" s="34"/>
      <c r="G55" s="113">
        <v>37311</v>
      </c>
      <c r="H55" s="113"/>
      <c r="I55" s="34"/>
    </row>
    <row r="56" spans="1:9">
      <c r="A56" s="14"/>
      <c r="B56" s="92"/>
      <c r="C56" s="113"/>
      <c r="D56" s="113"/>
      <c r="E56" s="34"/>
      <c r="F56" s="34"/>
      <c r="G56" s="113"/>
      <c r="H56" s="113"/>
      <c r="I56" s="34"/>
    </row>
    <row r="57" spans="1:9">
      <c r="A57" s="14"/>
      <c r="B57" s="88" t="s">
        <v>298</v>
      </c>
      <c r="C57" s="90">
        <v>30549</v>
      </c>
      <c r="D57" s="90"/>
      <c r="E57" s="31"/>
      <c r="F57" s="31"/>
      <c r="G57" s="90">
        <v>29974</v>
      </c>
      <c r="H57" s="90"/>
      <c r="I57" s="31"/>
    </row>
    <row r="58" spans="1:9">
      <c r="A58" s="14"/>
      <c r="B58" s="88"/>
      <c r="C58" s="90"/>
      <c r="D58" s="90"/>
      <c r="E58" s="31"/>
      <c r="F58" s="31"/>
      <c r="G58" s="90"/>
      <c r="H58" s="90"/>
      <c r="I58" s="31"/>
    </row>
    <row r="59" spans="1:9">
      <c r="A59" s="14"/>
      <c r="B59" s="92" t="s">
        <v>299</v>
      </c>
      <c r="C59" s="113">
        <v>5594</v>
      </c>
      <c r="D59" s="113"/>
      <c r="E59" s="34"/>
      <c r="F59" s="34"/>
      <c r="G59" s="113">
        <v>5759</v>
      </c>
      <c r="H59" s="113"/>
      <c r="I59" s="34"/>
    </row>
    <row r="60" spans="1:9">
      <c r="A60" s="14"/>
      <c r="B60" s="92"/>
      <c r="C60" s="113"/>
      <c r="D60" s="113"/>
      <c r="E60" s="34"/>
      <c r="F60" s="34"/>
      <c r="G60" s="113"/>
      <c r="H60" s="113"/>
      <c r="I60" s="34"/>
    </row>
    <row r="61" spans="1:9" ht="22.5" customHeight="1">
      <c r="A61" s="14"/>
      <c r="B61" s="88" t="s">
        <v>300</v>
      </c>
      <c r="C61" s="90">
        <v>125830</v>
      </c>
      <c r="D61" s="90"/>
      <c r="E61" s="31"/>
      <c r="F61" s="31"/>
      <c r="G61" s="90">
        <v>126519</v>
      </c>
      <c r="H61" s="90"/>
      <c r="I61" s="31"/>
    </row>
    <row r="62" spans="1:9" ht="15.75" thickBot="1">
      <c r="A62" s="14"/>
      <c r="B62" s="88"/>
      <c r="C62" s="124"/>
      <c r="D62" s="124"/>
      <c r="E62" s="59"/>
      <c r="F62" s="31"/>
      <c r="G62" s="124"/>
      <c r="H62" s="124"/>
      <c r="I62" s="59"/>
    </row>
    <row r="63" spans="1:9">
      <c r="A63" s="14"/>
      <c r="B63" s="34"/>
      <c r="C63" s="125" t="s">
        <v>237</v>
      </c>
      <c r="D63" s="127">
        <v>220387</v>
      </c>
      <c r="E63" s="65"/>
      <c r="F63" s="34"/>
      <c r="G63" s="125" t="s">
        <v>237</v>
      </c>
      <c r="H63" s="127">
        <v>219422</v>
      </c>
      <c r="I63" s="65"/>
    </row>
    <row r="64" spans="1:9" ht="15.75" thickBot="1">
      <c r="A64" s="14"/>
      <c r="B64" s="34"/>
      <c r="C64" s="126"/>
      <c r="D64" s="128"/>
      <c r="E64" s="66"/>
      <c r="F64" s="34"/>
      <c r="G64" s="126"/>
      <c r="H64" s="128"/>
      <c r="I64" s="66"/>
    </row>
    <row r="65" spans="1:25" ht="15.75" thickTop="1">
      <c r="A65" s="14"/>
      <c r="B65" s="77"/>
      <c r="C65" s="77"/>
      <c r="D65" s="77"/>
      <c r="E65" s="77"/>
      <c r="F65" s="77"/>
      <c r="G65" s="77"/>
      <c r="H65" s="77"/>
      <c r="I65" s="77"/>
      <c r="J65" s="77"/>
      <c r="K65" s="77"/>
      <c r="L65" s="77"/>
      <c r="M65" s="77"/>
      <c r="N65" s="77"/>
      <c r="O65" s="77"/>
      <c r="P65" s="77"/>
      <c r="Q65" s="77"/>
      <c r="R65" s="77"/>
      <c r="S65" s="77"/>
      <c r="T65" s="77"/>
      <c r="U65" s="77"/>
      <c r="V65" s="77"/>
      <c r="W65" s="77"/>
      <c r="X65" s="77"/>
      <c r="Y65" s="77"/>
    </row>
    <row r="66" spans="1:25">
      <c r="A66" s="14"/>
      <c r="B66" s="31" t="s">
        <v>301</v>
      </c>
      <c r="C66" s="31"/>
      <c r="D66" s="31"/>
      <c r="E66" s="31"/>
      <c r="F66" s="31"/>
      <c r="G66" s="31"/>
      <c r="H66" s="31"/>
      <c r="I66" s="31"/>
      <c r="J66" s="31"/>
      <c r="K66" s="31"/>
      <c r="L66" s="31"/>
      <c r="M66" s="31"/>
      <c r="N66" s="31"/>
      <c r="O66" s="31"/>
      <c r="P66" s="31"/>
      <c r="Q66" s="31"/>
      <c r="R66" s="31"/>
      <c r="S66" s="31"/>
      <c r="T66" s="31"/>
      <c r="U66" s="31"/>
      <c r="V66" s="31"/>
      <c r="W66" s="31"/>
      <c r="X66" s="31"/>
      <c r="Y66" s="31"/>
    </row>
    <row r="67" spans="1:25">
      <c r="A67" s="14"/>
      <c r="B67" s="24"/>
      <c r="C67" s="24"/>
      <c r="D67" s="24"/>
      <c r="E67" s="24"/>
      <c r="F67" s="24"/>
      <c r="G67" s="24"/>
      <c r="H67" s="24"/>
      <c r="I67" s="24"/>
    </row>
    <row r="68" spans="1:25">
      <c r="A68" s="14"/>
      <c r="B68" s="15"/>
      <c r="C68" s="15"/>
      <c r="D68" s="15"/>
      <c r="E68" s="15"/>
      <c r="F68" s="15"/>
      <c r="G68" s="15"/>
      <c r="H68" s="15"/>
      <c r="I68" s="15"/>
    </row>
    <row r="69" spans="1:25" ht="15.75" thickBot="1">
      <c r="A69" s="14"/>
      <c r="B69" s="81"/>
      <c r="C69" s="86" t="s">
        <v>302</v>
      </c>
      <c r="D69" s="86"/>
      <c r="E69" s="86"/>
      <c r="F69" s="86"/>
      <c r="G69" s="86"/>
      <c r="H69" s="86"/>
      <c r="I69" s="86"/>
    </row>
    <row r="70" spans="1:25" ht="15.75" thickBot="1">
      <c r="A70" s="14"/>
      <c r="B70" s="81"/>
      <c r="C70" s="130">
        <v>2014</v>
      </c>
      <c r="D70" s="130"/>
      <c r="E70" s="130"/>
      <c r="F70" s="17"/>
      <c r="G70" s="130">
        <v>2013</v>
      </c>
      <c r="H70" s="130"/>
      <c r="I70" s="130"/>
    </row>
    <row r="71" spans="1:25">
      <c r="A71" s="14"/>
      <c r="B71" s="81"/>
      <c r="C71" s="87" t="s">
        <v>261</v>
      </c>
      <c r="D71" s="87"/>
      <c r="E71" s="87"/>
      <c r="F71" s="87"/>
      <c r="G71" s="87"/>
      <c r="H71" s="87"/>
      <c r="I71" s="87"/>
    </row>
    <row r="72" spans="1:25">
      <c r="A72" s="14"/>
      <c r="B72" s="92" t="s">
        <v>303</v>
      </c>
      <c r="C72" s="114" t="s">
        <v>237</v>
      </c>
      <c r="D72" s="93" t="s">
        <v>240</v>
      </c>
      <c r="E72" s="34"/>
      <c r="F72" s="34"/>
      <c r="G72" s="119" t="s">
        <v>237</v>
      </c>
      <c r="H72" s="95">
        <v>178</v>
      </c>
      <c r="I72" s="34"/>
    </row>
    <row r="73" spans="1:25">
      <c r="A73" s="14"/>
      <c r="B73" s="92"/>
      <c r="C73" s="114"/>
      <c r="D73" s="93"/>
      <c r="E73" s="34"/>
      <c r="F73" s="34"/>
      <c r="G73" s="119"/>
      <c r="H73" s="95"/>
      <c r="I73" s="34"/>
    </row>
    <row r="74" spans="1:25">
      <c r="A74" s="14"/>
      <c r="B74" s="88" t="s">
        <v>304</v>
      </c>
      <c r="C74" s="99" t="s">
        <v>305</v>
      </c>
      <c r="D74" s="99"/>
      <c r="E74" s="89" t="s">
        <v>277</v>
      </c>
      <c r="F74" s="31"/>
      <c r="G74" s="104" t="s">
        <v>240</v>
      </c>
      <c r="H74" s="104"/>
      <c r="I74" s="31"/>
    </row>
    <row r="75" spans="1:25" ht="15.75" thickBot="1">
      <c r="A75" s="14"/>
      <c r="B75" s="88"/>
      <c r="C75" s="131"/>
      <c r="D75" s="131"/>
      <c r="E75" s="132"/>
      <c r="F75" s="31"/>
      <c r="G75" s="133"/>
      <c r="H75" s="133"/>
      <c r="I75" s="59"/>
    </row>
    <row r="76" spans="1:25">
      <c r="A76" s="14"/>
      <c r="B76" s="92" t="s">
        <v>306</v>
      </c>
      <c r="C76" s="125" t="s">
        <v>237</v>
      </c>
      <c r="D76" s="134" t="s">
        <v>305</v>
      </c>
      <c r="E76" s="125" t="s">
        <v>277</v>
      </c>
      <c r="F76" s="34"/>
      <c r="G76" s="136" t="s">
        <v>237</v>
      </c>
      <c r="H76" s="138">
        <v>178</v>
      </c>
      <c r="I76" s="65"/>
    </row>
    <row r="77" spans="1:25" ht="15.75" thickBot="1">
      <c r="A77" s="14"/>
      <c r="B77" s="92"/>
      <c r="C77" s="126"/>
      <c r="D77" s="135"/>
      <c r="E77" s="126"/>
      <c r="F77" s="34"/>
      <c r="G77" s="137"/>
      <c r="H77" s="139"/>
      <c r="I77" s="66"/>
    </row>
    <row r="78" spans="1:25" ht="15.75" thickTop="1">
      <c r="A78" s="14"/>
      <c r="B78" s="88" t="s">
        <v>307</v>
      </c>
      <c r="C78" s="140" t="s">
        <v>237</v>
      </c>
      <c r="D78" s="141">
        <v>2327</v>
      </c>
      <c r="E78" s="71"/>
      <c r="F78" s="31"/>
      <c r="G78" s="142" t="s">
        <v>237</v>
      </c>
      <c r="H78" s="143">
        <v>2272</v>
      </c>
      <c r="I78" s="71"/>
    </row>
    <row r="79" spans="1:25" ht="15.75" thickBot="1">
      <c r="A79" s="14"/>
      <c r="B79" s="88"/>
      <c r="C79" s="98"/>
      <c r="D79" s="118"/>
      <c r="E79" s="48"/>
      <c r="F79" s="31"/>
      <c r="G79" s="103"/>
      <c r="H79" s="123"/>
      <c r="I79" s="48"/>
    </row>
    <row r="80" spans="1:25" ht="15.75" thickTop="1">
      <c r="A80" s="14"/>
      <c r="B80" s="31" t="s">
        <v>308</v>
      </c>
      <c r="C80" s="31"/>
      <c r="D80" s="31"/>
      <c r="E80" s="31"/>
      <c r="F80" s="31"/>
      <c r="G80" s="31"/>
      <c r="H80" s="31"/>
      <c r="I80" s="31"/>
      <c r="J80" s="31"/>
      <c r="K80" s="31"/>
      <c r="L80" s="31"/>
      <c r="M80" s="31"/>
      <c r="N80" s="31"/>
      <c r="O80" s="31"/>
      <c r="P80" s="31"/>
      <c r="Q80" s="31"/>
      <c r="R80" s="31"/>
      <c r="S80" s="31"/>
      <c r="T80" s="31"/>
      <c r="U80" s="31"/>
      <c r="V80" s="31"/>
      <c r="W80" s="31"/>
      <c r="X80" s="31"/>
      <c r="Y80" s="31"/>
    </row>
    <row r="81" spans="1:25" ht="25.5" customHeight="1">
      <c r="A81" s="14"/>
      <c r="B81" s="31" t="s">
        <v>309</v>
      </c>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4"/>
      <c r="B82" s="148"/>
      <c r="C82" s="148"/>
      <c r="D82" s="148"/>
      <c r="E82" s="148"/>
      <c r="F82" s="148"/>
      <c r="G82" s="148"/>
      <c r="H82" s="148"/>
      <c r="I82" s="148"/>
      <c r="J82" s="148"/>
      <c r="K82" s="148"/>
      <c r="L82" s="148"/>
      <c r="M82" s="148"/>
      <c r="N82" s="148"/>
      <c r="O82" s="148"/>
      <c r="P82" s="148"/>
      <c r="Q82" s="148"/>
      <c r="R82" s="148"/>
      <c r="S82" s="148"/>
      <c r="T82" s="148"/>
      <c r="U82" s="148"/>
      <c r="V82" s="148"/>
      <c r="W82" s="148"/>
      <c r="X82" s="148"/>
      <c r="Y82" s="148"/>
    </row>
    <row r="83" spans="1:25">
      <c r="A83" s="14"/>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4"/>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4"/>
      <c r="B85" s="81"/>
      <c r="C85" s="86" t="s">
        <v>268</v>
      </c>
      <c r="D85" s="86"/>
      <c r="E85" s="86"/>
      <c r="F85" s="86"/>
      <c r="G85" s="86"/>
      <c r="H85" s="86"/>
      <c r="I85" s="86"/>
      <c r="J85" s="86"/>
      <c r="K85" s="86"/>
      <c r="L85" s="86"/>
      <c r="M85" s="86"/>
      <c r="N85" s="86"/>
      <c r="O85" s="86"/>
      <c r="P85" s="86"/>
      <c r="Q85" s="86"/>
      <c r="R85" s="86"/>
      <c r="S85" s="86"/>
      <c r="T85" s="86"/>
      <c r="U85" s="86"/>
      <c r="V85" s="86"/>
      <c r="W85" s="86"/>
      <c r="X85" s="86"/>
      <c r="Y85" s="86"/>
    </row>
    <row r="86" spans="1:25" ht="15.75" thickBot="1">
      <c r="A86" s="14"/>
      <c r="B86" s="81"/>
      <c r="C86" s="130" t="s">
        <v>310</v>
      </c>
      <c r="D86" s="130"/>
      <c r="E86" s="130"/>
      <c r="F86" s="130"/>
      <c r="G86" s="130"/>
      <c r="H86" s="130"/>
      <c r="I86" s="130"/>
      <c r="J86" s="12"/>
      <c r="K86" s="130" t="s">
        <v>311</v>
      </c>
      <c r="L86" s="130"/>
      <c r="M86" s="130"/>
      <c r="N86" s="130"/>
      <c r="O86" s="130"/>
      <c r="P86" s="130"/>
      <c r="Q86" s="130"/>
      <c r="R86" s="12"/>
      <c r="S86" s="130" t="s">
        <v>144</v>
      </c>
      <c r="T86" s="130"/>
      <c r="U86" s="130"/>
      <c r="V86" s="130"/>
      <c r="W86" s="130"/>
      <c r="X86" s="130"/>
      <c r="Y86" s="130"/>
    </row>
    <row r="87" spans="1:25" ht="15.75" thickBot="1">
      <c r="A87" s="14"/>
      <c r="B87" s="81"/>
      <c r="C87" s="130" t="s">
        <v>312</v>
      </c>
      <c r="D87" s="130"/>
      <c r="E87" s="130"/>
      <c r="F87" s="12"/>
      <c r="G87" s="130" t="s">
        <v>272</v>
      </c>
      <c r="H87" s="130"/>
      <c r="I87" s="130"/>
      <c r="J87" s="12"/>
      <c r="K87" s="130" t="s">
        <v>312</v>
      </c>
      <c r="L87" s="130"/>
      <c r="M87" s="130"/>
      <c r="N87" s="12"/>
      <c r="O87" s="130" t="s">
        <v>272</v>
      </c>
      <c r="P87" s="130"/>
      <c r="Q87" s="130"/>
      <c r="R87" s="12"/>
      <c r="S87" s="130" t="s">
        <v>312</v>
      </c>
      <c r="T87" s="130"/>
      <c r="U87" s="130"/>
      <c r="V87" s="12"/>
      <c r="W87" s="130" t="s">
        <v>272</v>
      </c>
      <c r="X87" s="130"/>
      <c r="Y87" s="130"/>
    </row>
    <row r="88" spans="1:25">
      <c r="A88" s="14"/>
      <c r="B88" s="81"/>
      <c r="C88" s="87" t="s">
        <v>261</v>
      </c>
      <c r="D88" s="87"/>
      <c r="E88" s="87"/>
      <c r="F88" s="87"/>
      <c r="G88" s="87"/>
      <c r="H88" s="87"/>
      <c r="I88" s="87"/>
      <c r="J88" s="87"/>
      <c r="K88" s="87"/>
      <c r="L88" s="87"/>
      <c r="M88" s="87"/>
      <c r="N88" s="87"/>
      <c r="O88" s="87"/>
      <c r="P88" s="87"/>
      <c r="Q88" s="87"/>
      <c r="R88" s="87"/>
      <c r="S88" s="87"/>
      <c r="T88" s="87"/>
      <c r="U88" s="87"/>
      <c r="V88" s="87"/>
      <c r="W88" s="87"/>
      <c r="X88" s="87"/>
      <c r="Y88" s="87"/>
    </row>
    <row r="89" spans="1:25">
      <c r="A89" s="14"/>
      <c r="B89" s="92" t="s">
        <v>86</v>
      </c>
      <c r="C89" s="114" t="s">
        <v>237</v>
      </c>
      <c r="D89" s="113">
        <v>1282</v>
      </c>
      <c r="E89" s="34"/>
      <c r="F89" s="34"/>
      <c r="G89" s="114" t="s">
        <v>237</v>
      </c>
      <c r="H89" s="93" t="s">
        <v>313</v>
      </c>
      <c r="I89" s="114" t="s">
        <v>277</v>
      </c>
      <c r="J89" s="34"/>
      <c r="K89" s="114" t="s">
        <v>237</v>
      </c>
      <c r="L89" s="113">
        <v>57349</v>
      </c>
      <c r="M89" s="34"/>
      <c r="N89" s="34"/>
      <c r="O89" s="114" t="s">
        <v>237</v>
      </c>
      <c r="P89" s="93" t="s">
        <v>314</v>
      </c>
      <c r="Q89" s="114" t="s">
        <v>277</v>
      </c>
      <c r="R89" s="34"/>
      <c r="S89" s="114" t="s">
        <v>237</v>
      </c>
      <c r="T89" s="113">
        <v>58631</v>
      </c>
      <c r="U89" s="34"/>
      <c r="V89" s="34"/>
      <c r="W89" s="114" t="s">
        <v>237</v>
      </c>
      <c r="X89" s="93" t="s">
        <v>276</v>
      </c>
      <c r="Y89" s="114" t="s">
        <v>277</v>
      </c>
    </row>
    <row r="90" spans="1:25">
      <c r="A90" s="14"/>
      <c r="B90" s="92"/>
      <c r="C90" s="114"/>
      <c r="D90" s="113"/>
      <c r="E90" s="34"/>
      <c r="F90" s="34"/>
      <c r="G90" s="114"/>
      <c r="H90" s="93"/>
      <c r="I90" s="114"/>
      <c r="J90" s="34"/>
      <c r="K90" s="114"/>
      <c r="L90" s="113"/>
      <c r="M90" s="34"/>
      <c r="N90" s="34"/>
      <c r="O90" s="114"/>
      <c r="P90" s="93"/>
      <c r="Q90" s="114"/>
      <c r="R90" s="34"/>
      <c r="S90" s="114"/>
      <c r="T90" s="113"/>
      <c r="U90" s="34"/>
      <c r="V90" s="34"/>
      <c r="W90" s="114"/>
      <c r="X90" s="93"/>
      <c r="Y90" s="114"/>
    </row>
    <row r="91" spans="1:25">
      <c r="A91" s="14"/>
      <c r="B91" s="88" t="s">
        <v>278</v>
      </c>
      <c r="C91" s="90">
        <v>7007</v>
      </c>
      <c r="D91" s="90"/>
      <c r="E91" s="31"/>
      <c r="F91" s="31"/>
      <c r="G91" s="99" t="s">
        <v>315</v>
      </c>
      <c r="H91" s="99"/>
      <c r="I91" s="89" t="s">
        <v>277</v>
      </c>
      <c r="J91" s="31"/>
      <c r="K91" s="90">
        <v>35327</v>
      </c>
      <c r="L91" s="90"/>
      <c r="M91" s="31"/>
      <c r="N91" s="31"/>
      <c r="O91" s="99" t="s">
        <v>316</v>
      </c>
      <c r="P91" s="99"/>
      <c r="Q91" s="89" t="s">
        <v>277</v>
      </c>
      <c r="R91" s="31"/>
      <c r="S91" s="90">
        <v>42334</v>
      </c>
      <c r="T91" s="90"/>
      <c r="U91" s="31"/>
      <c r="V91" s="31"/>
      <c r="W91" s="99" t="s">
        <v>279</v>
      </c>
      <c r="X91" s="99"/>
      <c r="Y91" s="89" t="s">
        <v>277</v>
      </c>
    </row>
    <row r="92" spans="1:25">
      <c r="A92" s="14"/>
      <c r="B92" s="88"/>
      <c r="C92" s="90"/>
      <c r="D92" s="90"/>
      <c r="E92" s="31"/>
      <c r="F92" s="31"/>
      <c r="G92" s="99"/>
      <c r="H92" s="99"/>
      <c r="I92" s="89"/>
      <c r="J92" s="31"/>
      <c r="K92" s="90"/>
      <c r="L92" s="90"/>
      <c r="M92" s="31"/>
      <c r="N92" s="31"/>
      <c r="O92" s="99"/>
      <c r="P92" s="99"/>
      <c r="Q92" s="89"/>
      <c r="R92" s="31"/>
      <c r="S92" s="90"/>
      <c r="T92" s="90"/>
      <c r="U92" s="31"/>
      <c r="V92" s="31"/>
      <c r="W92" s="99"/>
      <c r="X92" s="99"/>
      <c r="Y92" s="89"/>
    </row>
    <row r="93" spans="1:25">
      <c r="A93" s="14"/>
      <c r="B93" s="92" t="s">
        <v>280</v>
      </c>
      <c r="C93" s="113">
        <v>5158</v>
      </c>
      <c r="D93" s="113"/>
      <c r="E93" s="34"/>
      <c r="F93" s="34"/>
      <c r="G93" s="93" t="s">
        <v>317</v>
      </c>
      <c r="H93" s="93"/>
      <c r="I93" s="114" t="s">
        <v>277</v>
      </c>
      <c r="J93" s="34"/>
      <c r="K93" s="113">
        <v>4287</v>
      </c>
      <c r="L93" s="113"/>
      <c r="M93" s="34"/>
      <c r="N93" s="34"/>
      <c r="O93" s="93" t="s">
        <v>318</v>
      </c>
      <c r="P93" s="93"/>
      <c r="Q93" s="114" t="s">
        <v>277</v>
      </c>
      <c r="R93" s="34"/>
      <c r="S93" s="113">
        <v>9445</v>
      </c>
      <c r="T93" s="113"/>
      <c r="U93" s="34"/>
      <c r="V93" s="34"/>
      <c r="W93" s="93" t="s">
        <v>281</v>
      </c>
      <c r="X93" s="93"/>
      <c r="Y93" s="114" t="s">
        <v>277</v>
      </c>
    </row>
    <row r="94" spans="1:25">
      <c r="A94" s="14"/>
      <c r="B94" s="92"/>
      <c r="C94" s="113"/>
      <c r="D94" s="113"/>
      <c r="E94" s="34"/>
      <c r="F94" s="34"/>
      <c r="G94" s="93"/>
      <c r="H94" s="93"/>
      <c r="I94" s="114"/>
      <c r="J94" s="34"/>
      <c r="K94" s="113"/>
      <c r="L94" s="113"/>
      <c r="M94" s="34"/>
      <c r="N94" s="34"/>
      <c r="O94" s="93"/>
      <c r="P94" s="93"/>
      <c r="Q94" s="114"/>
      <c r="R94" s="34"/>
      <c r="S94" s="113"/>
      <c r="T94" s="113"/>
      <c r="U94" s="34"/>
      <c r="V94" s="34"/>
      <c r="W94" s="93"/>
      <c r="X94" s="93"/>
      <c r="Y94" s="114"/>
    </row>
    <row r="95" spans="1:25">
      <c r="A95" s="14"/>
      <c r="B95" s="88" t="s">
        <v>87</v>
      </c>
      <c r="C95" s="90">
        <v>1580</v>
      </c>
      <c r="D95" s="90"/>
      <c r="E95" s="31"/>
      <c r="F95" s="31"/>
      <c r="G95" s="99" t="s">
        <v>319</v>
      </c>
      <c r="H95" s="99"/>
      <c r="I95" s="89" t="s">
        <v>277</v>
      </c>
      <c r="J95" s="31"/>
      <c r="K95" s="90">
        <v>4423</v>
      </c>
      <c r="L95" s="90"/>
      <c r="M95" s="31"/>
      <c r="N95" s="31"/>
      <c r="O95" s="99" t="s">
        <v>320</v>
      </c>
      <c r="P95" s="99"/>
      <c r="Q95" s="89" t="s">
        <v>277</v>
      </c>
      <c r="R95" s="31"/>
      <c r="S95" s="90">
        <v>6003</v>
      </c>
      <c r="T95" s="90"/>
      <c r="U95" s="31"/>
      <c r="V95" s="31"/>
      <c r="W95" s="99" t="s">
        <v>282</v>
      </c>
      <c r="X95" s="99"/>
      <c r="Y95" s="89" t="s">
        <v>277</v>
      </c>
    </row>
    <row r="96" spans="1:25" ht="15.75" thickBot="1">
      <c r="A96" s="14"/>
      <c r="B96" s="88"/>
      <c r="C96" s="124"/>
      <c r="D96" s="124"/>
      <c r="E96" s="59"/>
      <c r="F96" s="31"/>
      <c r="G96" s="131"/>
      <c r="H96" s="131"/>
      <c r="I96" s="132"/>
      <c r="J96" s="31"/>
      <c r="K96" s="124"/>
      <c r="L96" s="124"/>
      <c r="M96" s="59"/>
      <c r="N96" s="31"/>
      <c r="O96" s="131"/>
      <c r="P96" s="131"/>
      <c r="Q96" s="132"/>
      <c r="R96" s="31"/>
      <c r="S96" s="124"/>
      <c r="T96" s="124"/>
      <c r="U96" s="59"/>
      <c r="V96" s="31"/>
      <c r="W96" s="131"/>
      <c r="X96" s="131"/>
      <c r="Y96" s="132"/>
    </row>
    <row r="97" spans="1:25">
      <c r="A97" s="14"/>
      <c r="B97" s="92" t="s">
        <v>144</v>
      </c>
      <c r="C97" s="125" t="s">
        <v>237</v>
      </c>
      <c r="D97" s="127">
        <v>15027</v>
      </c>
      <c r="E97" s="65"/>
      <c r="F97" s="34"/>
      <c r="G97" s="125" t="s">
        <v>237</v>
      </c>
      <c r="H97" s="134" t="s">
        <v>321</v>
      </c>
      <c r="I97" s="125" t="s">
        <v>277</v>
      </c>
      <c r="J97" s="34"/>
      <c r="K97" s="125" t="s">
        <v>237</v>
      </c>
      <c r="L97" s="127">
        <v>101386</v>
      </c>
      <c r="M97" s="65"/>
      <c r="N97" s="34"/>
      <c r="O97" s="125" t="s">
        <v>237</v>
      </c>
      <c r="P97" s="134" t="s">
        <v>322</v>
      </c>
      <c r="Q97" s="125" t="s">
        <v>277</v>
      </c>
      <c r="R97" s="34"/>
      <c r="S97" s="125" t="s">
        <v>237</v>
      </c>
      <c r="T97" s="127">
        <v>116413</v>
      </c>
      <c r="U97" s="65"/>
      <c r="V97" s="34"/>
      <c r="W97" s="125" t="s">
        <v>237</v>
      </c>
      <c r="X97" s="134" t="s">
        <v>284</v>
      </c>
      <c r="Y97" s="125" t="s">
        <v>277</v>
      </c>
    </row>
    <row r="98" spans="1:25" ht="15.75" thickBot="1">
      <c r="A98" s="14"/>
      <c r="B98" s="92"/>
      <c r="C98" s="126"/>
      <c r="D98" s="128"/>
      <c r="E98" s="66"/>
      <c r="F98" s="34"/>
      <c r="G98" s="126"/>
      <c r="H98" s="135"/>
      <c r="I98" s="126"/>
      <c r="J98" s="34"/>
      <c r="K98" s="126"/>
      <c r="L98" s="128"/>
      <c r="M98" s="66"/>
      <c r="N98" s="34"/>
      <c r="O98" s="126"/>
      <c r="P98" s="135"/>
      <c r="Q98" s="126"/>
      <c r="R98" s="34"/>
      <c r="S98" s="126"/>
      <c r="T98" s="128"/>
      <c r="U98" s="66"/>
      <c r="V98" s="34"/>
      <c r="W98" s="126"/>
      <c r="X98" s="135"/>
      <c r="Y98" s="126"/>
    </row>
    <row r="99" spans="1:25" ht="15.75" thickTop="1">
      <c r="A99" s="14"/>
      <c r="B99" s="12"/>
      <c r="C99" s="71"/>
      <c r="D99" s="71"/>
      <c r="E99" s="71"/>
      <c r="F99" s="12"/>
      <c r="G99" s="71"/>
      <c r="H99" s="71"/>
      <c r="I99" s="71"/>
      <c r="J99" s="12"/>
      <c r="K99" s="71"/>
      <c r="L99" s="71"/>
      <c r="M99" s="71"/>
      <c r="N99" s="12"/>
      <c r="O99" s="71"/>
      <c r="P99" s="71"/>
      <c r="Q99" s="71"/>
      <c r="R99" s="12"/>
      <c r="S99" s="71"/>
      <c r="T99" s="71"/>
      <c r="U99" s="71"/>
      <c r="V99" s="12"/>
      <c r="W99" s="71"/>
      <c r="X99" s="71"/>
      <c r="Y99" s="71"/>
    </row>
    <row r="100" spans="1:25" ht="15.75" thickBot="1">
      <c r="A100" s="14"/>
      <c r="B100" s="81"/>
      <c r="C100" s="86" t="s">
        <v>285</v>
      </c>
      <c r="D100" s="86"/>
      <c r="E100" s="86"/>
      <c r="F100" s="86"/>
      <c r="G100" s="86"/>
      <c r="H100" s="86"/>
      <c r="I100" s="86"/>
      <c r="J100" s="86"/>
      <c r="K100" s="86"/>
      <c r="L100" s="86"/>
      <c r="M100" s="86"/>
      <c r="N100" s="86"/>
      <c r="O100" s="86"/>
      <c r="P100" s="86"/>
      <c r="Q100" s="86"/>
      <c r="R100" s="86"/>
      <c r="S100" s="86"/>
      <c r="T100" s="86"/>
      <c r="U100" s="86"/>
      <c r="V100" s="86"/>
      <c r="W100" s="86"/>
      <c r="X100" s="86"/>
      <c r="Y100" s="86"/>
    </row>
    <row r="101" spans="1:25" ht="15.75" thickBot="1">
      <c r="A101" s="14"/>
      <c r="B101" s="81"/>
      <c r="C101" s="130" t="s">
        <v>310</v>
      </c>
      <c r="D101" s="130"/>
      <c r="E101" s="130"/>
      <c r="F101" s="130"/>
      <c r="G101" s="130"/>
      <c r="H101" s="130"/>
      <c r="I101" s="130"/>
      <c r="J101" s="12"/>
      <c r="K101" s="130" t="s">
        <v>311</v>
      </c>
      <c r="L101" s="130"/>
      <c r="M101" s="130"/>
      <c r="N101" s="130"/>
      <c r="O101" s="130"/>
      <c r="P101" s="130"/>
      <c r="Q101" s="130"/>
      <c r="R101" s="12"/>
      <c r="S101" s="130" t="s">
        <v>144</v>
      </c>
      <c r="T101" s="130"/>
      <c r="U101" s="130"/>
      <c r="V101" s="130"/>
      <c r="W101" s="130"/>
      <c r="X101" s="130"/>
      <c r="Y101" s="130"/>
    </row>
    <row r="102" spans="1:25" ht="15.75" thickBot="1">
      <c r="A102" s="14"/>
      <c r="B102" s="81"/>
      <c r="C102" s="130" t="s">
        <v>312</v>
      </c>
      <c r="D102" s="130"/>
      <c r="E102" s="130"/>
      <c r="F102" s="12"/>
      <c r="G102" s="130" t="s">
        <v>272</v>
      </c>
      <c r="H102" s="130"/>
      <c r="I102" s="130"/>
      <c r="J102" s="12"/>
      <c r="K102" s="130" t="s">
        <v>312</v>
      </c>
      <c r="L102" s="130"/>
      <c r="M102" s="130"/>
      <c r="N102" s="12"/>
      <c r="O102" s="130" t="s">
        <v>272</v>
      </c>
      <c r="P102" s="130"/>
      <c r="Q102" s="130"/>
      <c r="R102" s="12"/>
      <c r="S102" s="130" t="s">
        <v>312</v>
      </c>
      <c r="T102" s="130"/>
      <c r="U102" s="130"/>
      <c r="V102" s="12"/>
      <c r="W102" s="130" t="s">
        <v>272</v>
      </c>
      <c r="X102" s="130"/>
      <c r="Y102" s="130"/>
    </row>
    <row r="103" spans="1:25">
      <c r="A103" s="14"/>
      <c r="B103" s="81"/>
      <c r="C103" s="87" t="s">
        <v>261</v>
      </c>
      <c r="D103" s="87"/>
      <c r="E103" s="87"/>
      <c r="F103" s="87"/>
      <c r="G103" s="87"/>
      <c r="H103" s="87"/>
      <c r="I103" s="87"/>
      <c r="J103" s="87"/>
      <c r="K103" s="87"/>
      <c r="L103" s="87"/>
      <c r="M103" s="87"/>
      <c r="N103" s="87"/>
      <c r="O103" s="87"/>
      <c r="P103" s="87"/>
      <c r="Q103" s="87"/>
      <c r="R103" s="87"/>
      <c r="S103" s="87"/>
      <c r="T103" s="87"/>
      <c r="U103" s="87"/>
      <c r="V103" s="87"/>
      <c r="W103" s="87"/>
      <c r="X103" s="87"/>
      <c r="Y103" s="87"/>
    </row>
    <row r="104" spans="1:25">
      <c r="A104" s="14"/>
      <c r="B104" s="92" t="s">
        <v>86</v>
      </c>
      <c r="C104" s="119" t="s">
        <v>237</v>
      </c>
      <c r="D104" s="120">
        <v>65388</v>
      </c>
      <c r="E104" s="34"/>
      <c r="F104" s="34"/>
      <c r="G104" s="119" t="s">
        <v>237</v>
      </c>
      <c r="H104" s="95" t="s">
        <v>286</v>
      </c>
      <c r="I104" s="119" t="s">
        <v>277</v>
      </c>
      <c r="J104" s="34"/>
      <c r="K104" s="119" t="s">
        <v>237</v>
      </c>
      <c r="L104" s="95" t="s">
        <v>240</v>
      </c>
      <c r="M104" s="34"/>
      <c r="N104" s="34"/>
      <c r="O104" s="119" t="s">
        <v>237</v>
      </c>
      <c r="P104" s="95" t="s">
        <v>240</v>
      </c>
      <c r="Q104" s="34"/>
      <c r="R104" s="34"/>
      <c r="S104" s="119" t="s">
        <v>237</v>
      </c>
      <c r="T104" s="120">
        <v>65388</v>
      </c>
      <c r="U104" s="34"/>
      <c r="V104" s="34"/>
      <c r="W104" s="119" t="s">
        <v>237</v>
      </c>
      <c r="X104" s="95" t="s">
        <v>286</v>
      </c>
      <c r="Y104" s="119" t="s">
        <v>277</v>
      </c>
    </row>
    <row r="105" spans="1:25">
      <c r="A105" s="14"/>
      <c r="B105" s="92"/>
      <c r="C105" s="119"/>
      <c r="D105" s="120"/>
      <c r="E105" s="34"/>
      <c r="F105" s="34"/>
      <c r="G105" s="119"/>
      <c r="H105" s="95"/>
      <c r="I105" s="119"/>
      <c r="J105" s="34"/>
      <c r="K105" s="119"/>
      <c r="L105" s="95"/>
      <c r="M105" s="34"/>
      <c r="N105" s="34"/>
      <c r="O105" s="119"/>
      <c r="P105" s="95"/>
      <c r="Q105" s="34"/>
      <c r="R105" s="34"/>
      <c r="S105" s="119"/>
      <c r="T105" s="120"/>
      <c r="U105" s="34"/>
      <c r="V105" s="34"/>
      <c r="W105" s="119"/>
      <c r="X105" s="95"/>
      <c r="Y105" s="119"/>
    </row>
    <row r="106" spans="1:25">
      <c r="A106" s="14"/>
      <c r="B106" s="88" t="s">
        <v>278</v>
      </c>
      <c r="C106" s="91">
        <v>28603</v>
      </c>
      <c r="D106" s="91"/>
      <c r="E106" s="31"/>
      <c r="F106" s="31"/>
      <c r="G106" s="104" t="s">
        <v>323</v>
      </c>
      <c r="H106" s="104"/>
      <c r="I106" s="79" t="s">
        <v>277</v>
      </c>
      <c r="J106" s="31"/>
      <c r="K106" s="91">
        <v>31051</v>
      </c>
      <c r="L106" s="91"/>
      <c r="M106" s="31"/>
      <c r="N106" s="31"/>
      <c r="O106" s="104" t="s">
        <v>324</v>
      </c>
      <c r="P106" s="104"/>
      <c r="Q106" s="79" t="s">
        <v>277</v>
      </c>
      <c r="R106" s="31"/>
      <c r="S106" s="91">
        <v>59654</v>
      </c>
      <c r="T106" s="91"/>
      <c r="U106" s="31"/>
      <c r="V106" s="31"/>
      <c r="W106" s="104" t="s">
        <v>287</v>
      </c>
      <c r="X106" s="104"/>
      <c r="Y106" s="79" t="s">
        <v>277</v>
      </c>
    </row>
    <row r="107" spans="1:25">
      <c r="A107" s="14"/>
      <c r="B107" s="88"/>
      <c r="C107" s="91"/>
      <c r="D107" s="91"/>
      <c r="E107" s="31"/>
      <c r="F107" s="31"/>
      <c r="G107" s="104"/>
      <c r="H107" s="104"/>
      <c r="I107" s="79"/>
      <c r="J107" s="31"/>
      <c r="K107" s="91"/>
      <c r="L107" s="91"/>
      <c r="M107" s="31"/>
      <c r="N107" s="31"/>
      <c r="O107" s="104"/>
      <c r="P107" s="104"/>
      <c r="Q107" s="79"/>
      <c r="R107" s="31"/>
      <c r="S107" s="91"/>
      <c r="T107" s="91"/>
      <c r="U107" s="31"/>
      <c r="V107" s="31"/>
      <c r="W107" s="104"/>
      <c r="X107" s="104"/>
      <c r="Y107" s="79"/>
    </row>
    <row r="108" spans="1:25">
      <c r="A108" s="14"/>
      <c r="B108" s="92" t="s">
        <v>280</v>
      </c>
      <c r="C108" s="120">
        <v>5079</v>
      </c>
      <c r="D108" s="120"/>
      <c r="E108" s="34"/>
      <c r="F108" s="34"/>
      <c r="G108" s="95" t="s">
        <v>325</v>
      </c>
      <c r="H108" s="95"/>
      <c r="I108" s="119" t="s">
        <v>277</v>
      </c>
      <c r="J108" s="34"/>
      <c r="K108" s="120">
        <v>4411</v>
      </c>
      <c r="L108" s="120"/>
      <c r="M108" s="34"/>
      <c r="N108" s="34"/>
      <c r="O108" s="95" t="s">
        <v>326</v>
      </c>
      <c r="P108" s="95"/>
      <c r="Q108" s="119" t="s">
        <v>277</v>
      </c>
      <c r="R108" s="34"/>
      <c r="S108" s="120">
        <v>9490</v>
      </c>
      <c r="T108" s="120"/>
      <c r="U108" s="34"/>
      <c r="V108" s="34"/>
      <c r="W108" s="95" t="s">
        <v>288</v>
      </c>
      <c r="X108" s="95"/>
      <c r="Y108" s="119" t="s">
        <v>277</v>
      </c>
    </row>
    <row r="109" spans="1:25">
      <c r="A109" s="14"/>
      <c r="B109" s="92"/>
      <c r="C109" s="120"/>
      <c r="D109" s="120"/>
      <c r="E109" s="34"/>
      <c r="F109" s="34"/>
      <c r="G109" s="95"/>
      <c r="H109" s="95"/>
      <c r="I109" s="119"/>
      <c r="J109" s="34"/>
      <c r="K109" s="120"/>
      <c r="L109" s="120"/>
      <c r="M109" s="34"/>
      <c r="N109" s="34"/>
      <c r="O109" s="95"/>
      <c r="P109" s="95"/>
      <c r="Q109" s="119"/>
      <c r="R109" s="34"/>
      <c r="S109" s="120"/>
      <c r="T109" s="120"/>
      <c r="U109" s="34"/>
      <c r="V109" s="34"/>
      <c r="W109" s="95"/>
      <c r="X109" s="95"/>
      <c r="Y109" s="119"/>
    </row>
    <row r="110" spans="1:25">
      <c r="A110" s="14"/>
      <c r="B110" s="88" t="s">
        <v>87</v>
      </c>
      <c r="C110" s="91">
        <v>9188</v>
      </c>
      <c r="D110" s="91"/>
      <c r="E110" s="31"/>
      <c r="F110" s="31"/>
      <c r="G110" s="104" t="s">
        <v>327</v>
      </c>
      <c r="H110" s="104"/>
      <c r="I110" s="79" t="s">
        <v>277</v>
      </c>
      <c r="J110" s="31"/>
      <c r="K110" s="104">
        <v>447</v>
      </c>
      <c r="L110" s="104"/>
      <c r="M110" s="31"/>
      <c r="N110" s="31"/>
      <c r="O110" s="104" t="s">
        <v>328</v>
      </c>
      <c r="P110" s="104"/>
      <c r="Q110" s="79" t="s">
        <v>277</v>
      </c>
      <c r="R110" s="31"/>
      <c r="S110" s="91">
        <v>9635</v>
      </c>
      <c r="T110" s="91"/>
      <c r="U110" s="31"/>
      <c r="V110" s="31"/>
      <c r="W110" s="104" t="s">
        <v>289</v>
      </c>
      <c r="X110" s="104"/>
      <c r="Y110" s="79" t="s">
        <v>277</v>
      </c>
    </row>
    <row r="111" spans="1:25" ht="15.75" thickBot="1">
      <c r="A111" s="14"/>
      <c r="B111" s="88"/>
      <c r="C111" s="144"/>
      <c r="D111" s="144"/>
      <c r="E111" s="59"/>
      <c r="F111" s="31"/>
      <c r="G111" s="133"/>
      <c r="H111" s="133"/>
      <c r="I111" s="145"/>
      <c r="J111" s="31"/>
      <c r="K111" s="133"/>
      <c r="L111" s="133"/>
      <c r="M111" s="59"/>
      <c r="N111" s="31"/>
      <c r="O111" s="133"/>
      <c r="P111" s="133"/>
      <c r="Q111" s="145"/>
      <c r="R111" s="31"/>
      <c r="S111" s="144"/>
      <c r="T111" s="144"/>
      <c r="U111" s="59"/>
      <c r="V111" s="31"/>
      <c r="W111" s="133"/>
      <c r="X111" s="133"/>
      <c r="Y111" s="145"/>
    </row>
    <row r="112" spans="1:25">
      <c r="A112" s="14"/>
      <c r="B112" s="92" t="s">
        <v>144</v>
      </c>
      <c r="C112" s="136" t="s">
        <v>237</v>
      </c>
      <c r="D112" s="146">
        <v>108258</v>
      </c>
      <c r="E112" s="65"/>
      <c r="F112" s="34"/>
      <c r="G112" s="136" t="s">
        <v>237</v>
      </c>
      <c r="H112" s="138" t="s">
        <v>329</v>
      </c>
      <c r="I112" s="136" t="s">
        <v>277</v>
      </c>
      <c r="J112" s="34"/>
      <c r="K112" s="136" t="s">
        <v>237</v>
      </c>
      <c r="L112" s="146">
        <v>35909</v>
      </c>
      <c r="M112" s="65"/>
      <c r="N112" s="34"/>
      <c r="O112" s="136" t="s">
        <v>237</v>
      </c>
      <c r="P112" s="138" t="s">
        <v>330</v>
      </c>
      <c r="Q112" s="136" t="s">
        <v>277</v>
      </c>
      <c r="R112" s="34"/>
      <c r="S112" s="136" t="s">
        <v>237</v>
      </c>
      <c r="T112" s="146">
        <v>144167</v>
      </c>
      <c r="U112" s="65"/>
      <c r="V112" s="34"/>
      <c r="W112" s="136" t="s">
        <v>237</v>
      </c>
      <c r="X112" s="138" t="s">
        <v>291</v>
      </c>
      <c r="Y112" s="136" t="s">
        <v>277</v>
      </c>
    </row>
    <row r="113" spans="1:25" ht="15.75" thickBot="1">
      <c r="A113" s="14"/>
      <c r="B113" s="92"/>
      <c r="C113" s="137"/>
      <c r="D113" s="147"/>
      <c r="E113" s="66"/>
      <c r="F113" s="34"/>
      <c r="G113" s="137"/>
      <c r="H113" s="139"/>
      <c r="I113" s="137"/>
      <c r="J113" s="34"/>
      <c r="K113" s="137"/>
      <c r="L113" s="147"/>
      <c r="M113" s="66"/>
      <c r="N113" s="34"/>
      <c r="O113" s="137"/>
      <c r="P113" s="139"/>
      <c r="Q113" s="137"/>
      <c r="R113" s="34"/>
      <c r="S113" s="137"/>
      <c r="T113" s="147"/>
      <c r="U113" s="66"/>
      <c r="V113" s="34"/>
      <c r="W113" s="137"/>
      <c r="X113" s="139"/>
      <c r="Y113" s="137"/>
    </row>
    <row r="114" spans="1:25" ht="15.75" thickTop="1">
      <c r="A114" s="14"/>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row>
    <row r="115" spans="1:25" ht="25.5" customHeight="1">
      <c r="A115" s="14"/>
      <c r="B115" s="79" t="s">
        <v>331</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row>
    <row r="116" spans="1:25">
      <c r="A116" s="14"/>
      <c r="B116" s="79" t="s">
        <v>332</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row>
    <row r="117" spans="1:25" ht="25.5" customHeight="1">
      <c r="A117" s="14"/>
      <c r="B117" s="79" t="s">
        <v>333</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row>
    <row r="118" spans="1:25" ht="25.5" customHeight="1">
      <c r="A118" s="14"/>
      <c r="B118" s="79" t="s">
        <v>334</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row>
  </sheetData>
  <mergeCells count="525">
    <mergeCell ref="B117:Y117"/>
    <mergeCell ref="B118:Y118"/>
    <mergeCell ref="B80:Y80"/>
    <mergeCell ref="B81:Y81"/>
    <mergeCell ref="B82:Y82"/>
    <mergeCell ref="B114:Y114"/>
    <mergeCell ref="B115:Y115"/>
    <mergeCell ref="B116:Y116"/>
    <mergeCell ref="B4:Y4"/>
    <mergeCell ref="B5:Y5"/>
    <mergeCell ref="B6:Y6"/>
    <mergeCell ref="B7:Y7"/>
    <mergeCell ref="B43:Y43"/>
    <mergeCell ref="B44:Y44"/>
    <mergeCell ref="U112:U113"/>
    <mergeCell ref="V112:V113"/>
    <mergeCell ref="W112:W113"/>
    <mergeCell ref="X112:X113"/>
    <mergeCell ref="Y112:Y113"/>
    <mergeCell ref="A1:A2"/>
    <mergeCell ref="B1:Y1"/>
    <mergeCell ref="B2:Y2"/>
    <mergeCell ref="B3:Y3"/>
    <mergeCell ref="A4:A118"/>
    <mergeCell ref="O112:O113"/>
    <mergeCell ref="P112:P113"/>
    <mergeCell ref="Q112:Q113"/>
    <mergeCell ref="R112:R113"/>
    <mergeCell ref="S112:S113"/>
    <mergeCell ref="T112:T113"/>
    <mergeCell ref="I112:I113"/>
    <mergeCell ref="J112:J113"/>
    <mergeCell ref="K112:K113"/>
    <mergeCell ref="L112:L113"/>
    <mergeCell ref="M112:M113"/>
    <mergeCell ref="N112:N113"/>
    <mergeCell ref="V110:V111"/>
    <mergeCell ref="W110:X111"/>
    <mergeCell ref="Y110:Y111"/>
    <mergeCell ref="B112:B113"/>
    <mergeCell ref="C112:C113"/>
    <mergeCell ref="D112:D113"/>
    <mergeCell ref="E112:E113"/>
    <mergeCell ref="F112:F113"/>
    <mergeCell ref="G112:G113"/>
    <mergeCell ref="H112:H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Y103"/>
    <mergeCell ref="B104:B105"/>
    <mergeCell ref="C104:C105"/>
    <mergeCell ref="D104:D105"/>
    <mergeCell ref="E104:E105"/>
    <mergeCell ref="F104:F105"/>
    <mergeCell ref="G104:G105"/>
    <mergeCell ref="H104:H105"/>
    <mergeCell ref="I104:I105"/>
    <mergeCell ref="J104:J105"/>
    <mergeCell ref="C100:Y100"/>
    <mergeCell ref="C101:I101"/>
    <mergeCell ref="K101:Q101"/>
    <mergeCell ref="S101:Y101"/>
    <mergeCell ref="C102:E102"/>
    <mergeCell ref="G102:I102"/>
    <mergeCell ref="K102:M102"/>
    <mergeCell ref="O102:Q102"/>
    <mergeCell ref="S102:U102"/>
    <mergeCell ref="W102:Y102"/>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V89:V90"/>
    <mergeCell ref="W89:W90"/>
    <mergeCell ref="X89:X90"/>
    <mergeCell ref="Y89:Y90"/>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W87:Y87"/>
    <mergeCell ref="C88:Y88"/>
    <mergeCell ref="B89:B90"/>
    <mergeCell ref="C89:C90"/>
    <mergeCell ref="D89:D90"/>
    <mergeCell ref="E89:E90"/>
    <mergeCell ref="F89:F90"/>
    <mergeCell ref="G89:G90"/>
    <mergeCell ref="H89:H90"/>
    <mergeCell ref="I89:I90"/>
    <mergeCell ref="B83:Y83"/>
    <mergeCell ref="C85:Y85"/>
    <mergeCell ref="C86:I86"/>
    <mergeCell ref="K86:Q86"/>
    <mergeCell ref="S86:Y86"/>
    <mergeCell ref="C87:E87"/>
    <mergeCell ref="G87:I87"/>
    <mergeCell ref="K87:M87"/>
    <mergeCell ref="O87:Q87"/>
    <mergeCell ref="S87:U87"/>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H63:H64"/>
    <mergeCell ref="I63:I64"/>
    <mergeCell ref="B67:I67"/>
    <mergeCell ref="C69:I69"/>
    <mergeCell ref="C70:E70"/>
    <mergeCell ref="G70:I70"/>
    <mergeCell ref="B65:Y65"/>
    <mergeCell ref="B66:Y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9:B50"/>
    <mergeCell ref="C49:E50"/>
    <mergeCell ref="F49:F50"/>
    <mergeCell ref="G49:I49"/>
    <mergeCell ref="G50:I50"/>
    <mergeCell ref="C51:I51"/>
    <mergeCell ref="N41:N42"/>
    <mergeCell ref="O41:O42"/>
    <mergeCell ref="P41:P42"/>
    <mergeCell ref="Q41:Q42"/>
    <mergeCell ref="B46:I46"/>
    <mergeCell ref="C48:I48"/>
    <mergeCell ref="B45:Y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8:Q28"/>
    <mergeCell ref="C29:Q29"/>
    <mergeCell ref="C30:E30"/>
    <mergeCell ref="G30:I30"/>
    <mergeCell ref="K30:M30"/>
    <mergeCell ref="O30:Q30"/>
    <mergeCell ref="C26:Q26"/>
    <mergeCell ref="B27:B28"/>
    <mergeCell ref="C27:E27"/>
    <mergeCell ref="C28:E28"/>
    <mergeCell ref="F27:F28"/>
    <mergeCell ref="G27:I28"/>
    <mergeCell ref="J27:J28"/>
    <mergeCell ref="K27:M28"/>
    <mergeCell ref="N27:N28"/>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C13:Q13"/>
    <mergeCell ref="C14:E14"/>
    <mergeCell ref="G14:I14"/>
    <mergeCell ref="K14:M14"/>
    <mergeCell ref="O14:Q14"/>
    <mergeCell ref="B8:Q8"/>
    <mergeCell ref="C10:Q10"/>
    <mergeCell ref="B11:B12"/>
    <mergeCell ref="C11:E11"/>
    <mergeCell ref="C12:E12"/>
    <mergeCell ref="F11:F12"/>
    <mergeCell ref="G11:I12"/>
    <mergeCell ref="J11:J12"/>
    <mergeCell ref="K11:M12"/>
    <mergeCell ref="N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1"/>
  <sheetViews>
    <sheetView showGridLines="0" workbookViewId="0"/>
  </sheetViews>
  <sheetFormatPr defaultRowHeight="15"/>
  <cols>
    <col min="1" max="1" width="34" bestFit="1" customWidth="1"/>
    <col min="2" max="3" width="36.5703125" bestFit="1" customWidth="1"/>
    <col min="4" max="4" width="17.5703125" customWidth="1"/>
    <col min="5" max="5" width="36.5703125" customWidth="1"/>
    <col min="6" max="6" width="21.28515625" customWidth="1"/>
    <col min="7" max="7" width="31.7109375" customWidth="1"/>
    <col min="8" max="8" width="15.28515625" customWidth="1"/>
    <col min="9" max="9" width="36.5703125" customWidth="1"/>
    <col min="10" max="10" width="21.28515625" customWidth="1"/>
    <col min="11" max="11" width="36.5703125" customWidth="1"/>
    <col min="12" max="12" width="15.28515625" customWidth="1"/>
    <col min="13" max="13" width="31.7109375" customWidth="1"/>
    <col min="14" max="14" width="36.5703125" customWidth="1"/>
    <col min="15" max="15" width="4.5703125" customWidth="1"/>
    <col min="16" max="16" width="17.5703125" customWidth="1"/>
    <col min="17" max="17" width="3.5703125" customWidth="1"/>
    <col min="18" max="18" width="21.28515625" customWidth="1"/>
    <col min="19" max="19" width="4.5703125" customWidth="1"/>
    <col min="20" max="20" width="17.5703125" customWidth="1"/>
    <col min="21" max="21" width="3.5703125" customWidth="1"/>
    <col min="22" max="22" width="21.28515625" customWidth="1"/>
    <col min="23" max="23" width="4.5703125" customWidth="1"/>
    <col min="24" max="24" width="17.5703125" customWidth="1"/>
    <col min="25" max="25" width="3.5703125" customWidth="1"/>
    <col min="26" max="26" width="21.28515625" customWidth="1"/>
    <col min="27" max="27" width="4.5703125" customWidth="1"/>
    <col min="28" max="28" width="17.5703125" customWidth="1"/>
    <col min="29" max="29" width="3.5703125" customWidth="1"/>
  </cols>
  <sheetData>
    <row r="1" spans="1:29"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6</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c r="A4" s="14" t="s">
        <v>335</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4"/>
      <c r="B5" s="78" t="s">
        <v>337</v>
      </c>
      <c r="C5" s="78"/>
      <c r="D5" s="78"/>
      <c r="E5" s="78"/>
      <c r="F5" s="78"/>
      <c r="G5" s="78"/>
      <c r="H5" s="78"/>
      <c r="I5" s="78"/>
      <c r="J5" s="78"/>
      <c r="K5" s="78"/>
      <c r="L5" s="78"/>
      <c r="M5" s="78"/>
      <c r="N5" s="78"/>
      <c r="O5" s="78"/>
      <c r="P5" s="78"/>
      <c r="Q5" s="78"/>
      <c r="R5" s="78"/>
      <c r="S5" s="78"/>
      <c r="T5" s="78"/>
      <c r="U5" s="78"/>
      <c r="V5" s="78"/>
      <c r="W5" s="78"/>
      <c r="X5" s="78"/>
      <c r="Y5" s="78"/>
      <c r="Z5" s="78"/>
      <c r="AA5" s="78"/>
      <c r="AB5" s="78"/>
      <c r="AC5" s="78"/>
    </row>
    <row r="6" spans="1:29" ht="25.5" customHeight="1">
      <c r="A6" s="14"/>
      <c r="B6" s="31" t="s">
        <v>338</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ht="38.25" customHeight="1">
      <c r="A7" s="14"/>
      <c r="B7" s="31" t="s">
        <v>339</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ht="25.5" customHeight="1">
      <c r="A8" s="14"/>
      <c r="B8" s="31" t="s">
        <v>340</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4"/>
      <c r="B9" s="77"/>
      <c r="C9" s="77"/>
      <c r="D9" s="77"/>
      <c r="E9" s="77"/>
      <c r="F9" s="77"/>
      <c r="G9" s="77"/>
      <c r="H9" s="77"/>
      <c r="I9" s="77"/>
      <c r="J9" s="77"/>
      <c r="K9" s="77"/>
      <c r="L9" s="77"/>
      <c r="M9" s="77"/>
      <c r="N9" s="77"/>
      <c r="O9" s="77"/>
      <c r="P9" s="77"/>
      <c r="Q9" s="77"/>
      <c r="R9" s="77"/>
      <c r="S9" s="77"/>
      <c r="T9" s="77"/>
      <c r="U9" s="77"/>
      <c r="V9" s="77"/>
      <c r="W9" s="77"/>
      <c r="X9" s="77"/>
      <c r="Y9" s="77"/>
      <c r="Z9" s="77"/>
      <c r="AA9" s="77"/>
      <c r="AB9" s="77"/>
      <c r="AC9" s="77"/>
    </row>
    <row r="10" spans="1:29">
      <c r="A10" s="14"/>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row>
    <row r="11" spans="1:29">
      <c r="A11" s="14"/>
      <c r="B11" s="77"/>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row>
    <row r="12" spans="1:29">
      <c r="A12" s="14"/>
      <c r="B12" s="31" t="s">
        <v>341</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4"/>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ht="15.75" thickBot="1">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ht="15.75" thickBot="1">
      <c r="A15" s="14"/>
      <c r="B15" s="130" t="s">
        <v>342</v>
      </c>
      <c r="C15" s="130"/>
      <c r="D15" s="130"/>
      <c r="E15" s="130"/>
      <c r="F15" s="130"/>
      <c r="G15" s="130"/>
      <c r="H15" s="130"/>
      <c r="I15" s="130"/>
      <c r="J15" s="130"/>
      <c r="K15" s="130"/>
      <c r="L15" s="130"/>
      <c r="M15" s="130"/>
      <c r="N15" s="130"/>
      <c r="O15" s="130"/>
      <c r="P15" s="130"/>
      <c r="Q15" s="130"/>
      <c r="R15" s="130"/>
      <c r="S15" s="130"/>
      <c r="T15" s="130"/>
      <c r="U15" s="130"/>
      <c r="V15" s="130"/>
      <c r="W15" s="130"/>
      <c r="X15" s="130"/>
      <c r="Y15" s="130"/>
      <c r="Z15" s="130"/>
      <c r="AA15" s="130"/>
      <c r="AB15" s="130"/>
      <c r="AC15" s="130"/>
    </row>
    <row r="16" spans="1:29">
      <c r="A16" s="14"/>
      <c r="B16" s="49"/>
      <c r="C16" s="154" t="s">
        <v>343</v>
      </c>
      <c r="D16" s="154"/>
      <c r="E16" s="154"/>
      <c r="F16" s="47"/>
      <c r="G16" s="154" t="s">
        <v>343</v>
      </c>
      <c r="H16" s="154"/>
      <c r="I16" s="154"/>
      <c r="J16" s="47"/>
      <c r="K16" s="154" t="s">
        <v>345</v>
      </c>
      <c r="L16" s="154"/>
      <c r="M16" s="154"/>
      <c r="N16" s="47"/>
      <c r="O16" s="154" t="s">
        <v>347</v>
      </c>
      <c r="P16" s="154"/>
      <c r="Q16" s="154"/>
      <c r="R16" s="47"/>
      <c r="S16" s="154" t="s">
        <v>349</v>
      </c>
      <c r="T16" s="154"/>
      <c r="U16" s="154"/>
      <c r="V16" s="47"/>
      <c r="W16" s="154" t="s">
        <v>350</v>
      </c>
      <c r="X16" s="154"/>
      <c r="Y16" s="154"/>
      <c r="Z16" s="47"/>
      <c r="AA16" s="154" t="s">
        <v>144</v>
      </c>
      <c r="AB16" s="154"/>
      <c r="AC16" s="154"/>
    </row>
    <row r="17" spans="1:29" ht="15.75" thickBot="1">
      <c r="A17" s="14"/>
      <c r="B17" s="32"/>
      <c r="C17" s="155" t="s">
        <v>344</v>
      </c>
      <c r="D17" s="155"/>
      <c r="E17" s="155"/>
      <c r="F17" s="31"/>
      <c r="G17" s="155"/>
      <c r="H17" s="155"/>
      <c r="I17" s="155"/>
      <c r="J17" s="31"/>
      <c r="K17" s="155" t="s">
        <v>346</v>
      </c>
      <c r="L17" s="155"/>
      <c r="M17" s="155"/>
      <c r="N17" s="31"/>
      <c r="O17" s="155" t="s">
        <v>348</v>
      </c>
      <c r="P17" s="155"/>
      <c r="Q17" s="155"/>
      <c r="R17" s="31"/>
      <c r="S17" s="155"/>
      <c r="T17" s="155"/>
      <c r="U17" s="155"/>
      <c r="V17" s="31"/>
      <c r="W17" s="155"/>
      <c r="X17" s="155"/>
      <c r="Y17" s="155"/>
      <c r="Z17" s="31"/>
      <c r="AA17" s="155"/>
      <c r="AB17" s="155"/>
      <c r="AC17" s="155"/>
    </row>
    <row r="18" spans="1:29">
      <c r="A18" s="14"/>
      <c r="B18" s="20"/>
      <c r="C18" s="153" t="s">
        <v>261</v>
      </c>
      <c r="D18" s="153"/>
      <c r="E18" s="153"/>
      <c r="F18" s="153"/>
      <c r="G18" s="153"/>
      <c r="H18" s="153"/>
      <c r="I18" s="153"/>
      <c r="J18" s="153"/>
      <c r="K18" s="153"/>
      <c r="L18" s="153"/>
      <c r="M18" s="153"/>
      <c r="N18" s="153"/>
      <c r="O18" s="153"/>
      <c r="P18" s="153"/>
      <c r="Q18" s="153"/>
      <c r="R18" s="153"/>
      <c r="S18" s="153"/>
      <c r="T18" s="153"/>
      <c r="U18" s="153"/>
      <c r="V18" s="153"/>
      <c r="W18" s="153"/>
      <c r="X18" s="153"/>
      <c r="Y18" s="153"/>
      <c r="Z18" s="153"/>
      <c r="AA18" s="153"/>
      <c r="AB18" s="153"/>
      <c r="AC18" s="153"/>
    </row>
    <row r="19" spans="1:29">
      <c r="A19" s="14"/>
      <c r="B19" s="156" t="s">
        <v>351</v>
      </c>
      <c r="C19" s="157"/>
      <c r="D19" s="157"/>
      <c r="E19" s="157"/>
      <c r="F19" s="157"/>
      <c r="G19" s="157"/>
      <c r="H19" s="157"/>
      <c r="I19" s="157"/>
      <c r="J19" s="157"/>
      <c r="K19" s="157"/>
      <c r="L19" s="157"/>
      <c r="M19" s="157"/>
      <c r="N19" s="157"/>
      <c r="O19" s="157"/>
      <c r="P19" s="157"/>
      <c r="Q19" s="157"/>
      <c r="R19" s="157"/>
      <c r="S19" s="157"/>
      <c r="T19" s="157"/>
      <c r="U19" s="157"/>
      <c r="V19" s="157"/>
      <c r="W19" s="157"/>
      <c r="X19" s="157"/>
      <c r="Y19" s="157"/>
      <c r="Z19" s="157"/>
      <c r="AA19" s="157"/>
      <c r="AB19" s="157"/>
      <c r="AC19" s="157"/>
    </row>
    <row r="20" spans="1:29">
      <c r="A20" s="14"/>
      <c r="B20" s="156"/>
      <c r="C20" s="157"/>
      <c r="D20" s="157"/>
      <c r="E20" s="157"/>
      <c r="F20" s="157"/>
      <c r="G20" s="157"/>
      <c r="H20" s="157"/>
      <c r="I20" s="157"/>
      <c r="J20" s="157"/>
      <c r="K20" s="157"/>
      <c r="L20" s="157"/>
      <c r="M20" s="157"/>
      <c r="N20" s="157"/>
      <c r="O20" s="157"/>
      <c r="P20" s="157"/>
      <c r="Q20" s="157"/>
      <c r="R20" s="157"/>
      <c r="S20" s="157"/>
      <c r="T20" s="157"/>
      <c r="U20" s="157"/>
      <c r="V20" s="157"/>
      <c r="W20" s="157"/>
      <c r="X20" s="157"/>
      <c r="Y20" s="157"/>
      <c r="Z20" s="157"/>
      <c r="AA20" s="157"/>
      <c r="AB20" s="157"/>
      <c r="AC20" s="157"/>
    </row>
    <row r="21" spans="1:29">
      <c r="A21" s="14"/>
      <c r="B21" s="158" t="s">
        <v>352</v>
      </c>
      <c r="C21" s="29" t="s">
        <v>237</v>
      </c>
      <c r="D21" s="30">
        <v>10122</v>
      </c>
      <c r="E21" s="31"/>
      <c r="F21" s="31"/>
      <c r="G21" s="29" t="s">
        <v>237</v>
      </c>
      <c r="H21" s="35">
        <v>497</v>
      </c>
      <c r="I21" s="31"/>
      <c r="J21" s="31"/>
      <c r="K21" s="29" t="s">
        <v>237</v>
      </c>
      <c r="L21" s="30">
        <v>1411</v>
      </c>
      <c r="M21" s="31"/>
      <c r="N21" s="31"/>
      <c r="O21" s="29" t="s">
        <v>237</v>
      </c>
      <c r="P21" s="30">
        <v>3484</v>
      </c>
      <c r="Q21" s="31"/>
      <c r="R21" s="31"/>
      <c r="S21" s="29" t="s">
        <v>237</v>
      </c>
      <c r="T21" s="30">
        <v>1593</v>
      </c>
      <c r="U21" s="31"/>
      <c r="V21" s="31"/>
      <c r="W21" s="29" t="s">
        <v>237</v>
      </c>
      <c r="X21" s="35">
        <v>398</v>
      </c>
      <c r="Y21" s="31"/>
      <c r="Z21" s="31"/>
      <c r="AA21" s="29" t="s">
        <v>237</v>
      </c>
      <c r="AB21" s="30">
        <v>17505</v>
      </c>
      <c r="AC21" s="31"/>
    </row>
    <row r="22" spans="1:29">
      <c r="A22" s="14"/>
      <c r="B22" s="158"/>
      <c r="C22" s="29"/>
      <c r="D22" s="30"/>
      <c r="E22" s="31"/>
      <c r="F22" s="31"/>
      <c r="G22" s="29"/>
      <c r="H22" s="35"/>
      <c r="I22" s="31"/>
      <c r="J22" s="31"/>
      <c r="K22" s="29"/>
      <c r="L22" s="30"/>
      <c r="M22" s="31"/>
      <c r="N22" s="31"/>
      <c r="O22" s="29"/>
      <c r="P22" s="30"/>
      <c r="Q22" s="31"/>
      <c r="R22" s="31"/>
      <c r="S22" s="29"/>
      <c r="T22" s="30"/>
      <c r="U22" s="31"/>
      <c r="V22" s="31"/>
      <c r="W22" s="29"/>
      <c r="X22" s="35"/>
      <c r="Y22" s="31"/>
      <c r="Z22" s="31"/>
      <c r="AA22" s="29"/>
      <c r="AB22" s="30"/>
      <c r="AC22" s="31"/>
    </row>
    <row r="23" spans="1:29">
      <c r="A23" s="14"/>
      <c r="B23" s="159" t="s">
        <v>353</v>
      </c>
      <c r="C23" s="38" t="s">
        <v>354</v>
      </c>
      <c r="D23" s="38"/>
      <c r="E23" s="72" t="s">
        <v>277</v>
      </c>
      <c r="F23" s="34"/>
      <c r="G23" s="38" t="s">
        <v>240</v>
      </c>
      <c r="H23" s="38"/>
      <c r="I23" s="34"/>
      <c r="J23" s="34"/>
      <c r="K23" s="38" t="s">
        <v>355</v>
      </c>
      <c r="L23" s="38"/>
      <c r="M23" s="72" t="s">
        <v>277</v>
      </c>
      <c r="N23" s="34"/>
      <c r="O23" s="38" t="s">
        <v>356</v>
      </c>
      <c r="P23" s="38"/>
      <c r="Q23" s="72" t="s">
        <v>277</v>
      </c>
      <c r="R23" s="34"/>
      <c r="S23" s="38" t="s">
        <v>357</v>
      </c>
      <c r="T23" s="38"/>
      <c r="U23" s="72" t="s">
        <v>277</v>
      </c>
      <c r="V23" s="34"/>
      <c r="W23" s="38" t="s">
        <v>358</v>
      </c>
      <c r="X23" s="38"/>
      <c r="Y23" s="72" t="s">
        <v>277</v>
      </c>
      <c r="Z23" s="34"/>
      <c r="AA23" s="38" t="s">
        <v>359</v>
      </c>
      <c r="AB23" s="38"/>
      <c r="AC23" s="72" t="s">
        <v>277</v>
      </c>
    </row>
    <row r="24" spans="1:29">
      <c r="A24" s="14"/>
      <c r="B24" s="159"/>
      <c r="C24" s="38"/>
      <c r="D24" s="38"/>
      <c r="E24" s="72"/>
      <c r="F24" s="34"/>
      <c r="G24" s="38"/>
      <c r="H24" s="38"/>
      <c r="I24" s="34"/>
      <c r="J24" s="34"/>
      <c r="K24" s="38"/>
      <c r="L24" s="38"/>
      <c r="M24" s="72"/>
      <c r="N24" s="34"/>
      <c r="O24" s="38"/>
      <c r="P24" s="38"/>
      <c r="Q24" s="72"/>
      <c r="R24" s="34"/>
      <c r="S24" s="38"/>
      <c r="T24" s="38"/>
      <c r="U24" s="72"/>
      <c r="V24" s="34"/>
      <c r="W24" s="38"/>
      <c r="X24" s="38"/>
      <c r="Y24" s="72"/>
      <c r="Z24" s="34"/>
      <c r="AA24" s="38"/>
      <c r="AB24" s="38"/>
      <c r="AC24" s="72"/>
    </row>
    <row r="25" spans="1:29">
      <c r="A25" s="14"/>
      <c r="B25" s="160" t="s">
        <v>360</v>
      </c>
      <c r="C25" s="35">
        <v>21</v>
      </c>
      <c r="D25" s="35"/>
      <c r="E25" s="31"/>
      <c r="F25" s="31"/>
      <c r="G25" s="35">
        <v>2</v>
      </c>
      <c r="H25" s="35"/>
      <c r="I25" s="31"/>
      <c r="J25" s="31"/>
      <c r="K25" s="35">
        <v>6</v>
      </c>
      <c r="L25" s="35"/>
      <c r="M25" s="31"/>
      <c r="N25" s="31"/>
      <c r="O25" s="35">
        <v>19</v>
      </c>
      <c r="P25" s="35"/>
      <c r="Q25" s="31"/>
      <c r="R25" s="31"/>
      <c r="S25" s="35">
        <v>97</v>
      </c>
      <c r="T25" s="35"/>
      <c r="U25" s="31"/>
      <c r="V25" s="31"/>
      <c r="W25" s="35">
        <v>18</v>
      </c>
      <c r="X25" s="35"/>
      <c r="Y25" s="31"/>
      <c r="Z25" s="31"/>
      <c r="AA25" s="35">
        <v>163</v>
      </c>
      <c r="AB25" s="35"/>
      <c r="AC25" s="31"/>
    </row>
    <row r="26" spans="1:29">
      <c r="A26" s="14"/>
      <c r="B26" s="160"/>
      <c r="C26" s="35"/>
      <c r="D26" s="35"/>
      <c r="E26" s="31"/>
      <c r="F26" s="31"/>
      <c r="G26" s="35"/>
      <c r="H26" s="35"/>
      <c r="I26" s="31"/>
      <c r="J26" s="31"/>
      <c r="K26" s="35"/>
      <c r="L26" s="35"/>
      <c r="M26" s="31"/>
      <c r="N26" s="31"/>
      <c r="O26" s="35"/>
      <c r="P26" s="35"/>
      <c r="Q26" s="31"/>
      <c r="R26" s="31"/>
      <c r="S26" s="35"/>
      <c r="T26" s="35"/>
      <c r="U26" s="31"/>
      <c r="V26" s="31"/>
      <c r="W26" s="35"/>
      <c r="X26" s="35"/>
      <c r="Y26" s="31"/>
      <c r="Z26" s="31"/>
      <c r="AA26" s="35"/>
      <c r="AB26" s="35"/>
      <c r="AC26" s="31"/>
    </row>
    <row r="27" spans="1:29">
      <c r="A27" s="14"/>
      <c r="B27" s="159" t="s">
        <v>361</v>
      </c>
      <c r="C27" s="38">
        <v>501</v>
      </c>
      <c r="D27" s="38"/>
      <c r="E27" s="34"/>
      <c r="F27" s="34"/>
      <c r="G27" s="38" t="s">
        <v>362</v>
      </c>
      <c r="H27" s="38"/>
      <c r="I27" s="72" t="s">
        <v>277</v>
      </c>
      <c r="J27" s="34"/>
      <c r="K27" s="38">
        <v>179</v>
      </c>
      <c r="L27" s="38"/>
      <c r="M27" s="34"/>
      <c r="N27" s="34"/>
      <c r="O27" s="54">
        <v>1181</v>
      </c>
      <c r="P27" s="54"/>
      <c r="Q27" s="34"/>
      <c r="R27" s="34"/>
      <c r="S27" s="38">
        <v>20</v>
      </c>
      <c r="T27" s="38"/>
      <c r="U27" s="34"/>
      <c r="V27" s="34"/>
      <c r="W27" s="38" t="s">
        <v>363</v>
      </c>
      <c r="X27" s="38"/>
      <c r="Y27" s="72" t="s">
        <v>277</v>
      </c>
      <c r="Z27" s="34"/>
      <c r="AA27" s="54">
        <v>1793</v>
      </c>
      <c r="AB27" s="54"/>
      <c r="AC27" s="34"/>
    </row>
    <row r="28" spans="1:29" ht="15.75" thickBot="1">
      <c r="A28" s="14"/>
      <c r="B28" s="159"/>
      <c r="C28" s="39"/>
      <c r="D28" s="39"/>
      <c r="E28" s="40"/>
      <c r="F28" s="34"/>
      <c r="G28" s="39"/>
      <c r="H28" s="39"/>
      <c r="I28" s="161"/>
      <c r="J28" s="34"/>
      <c r="K28" s="39"/>
      <c r="L28" s="39"/>
      <c r="M28" s="40"/>
      <c r="N28" s="34"/>
      <c r="O28" s="55"/>
      <c r="P28" s="55"/>
      <c r="Q28" s="40"/>
      <c r="R28" s="34"/>
      <c r="S28" s="39"/>
      <c r="T28" s="39"/>
      <c r="U28" s="40"/>
      <c r="V28" s="34"/>
      <c r="W28" s="39"/>
      <c r="X28" s="39"/>
      <c r="Y28" s="161"/>
      <c r="Z28" s="34"/>
      <c r="AA28" s="55"/>
      <c r="AB28" s="55"/>
      <c r="AC28" s="40"/>
    </row>
    <row r="29" spans="1:29">
      <c r="A29" s="14"/>
      <c r="B29" s="158" t="s">
        <v>364</v>
      </c>
      <c r="C29" s="43" t="s">
        <v>237</v>
      </c>
      <c r="D29" s="45">
        <v>9944</v>
      </c>
      <c r="E29" s="47"/>
      <c r="F29" s="31"/>
      <c r="G29" s="43" t="s">
        <v>237</v>
      </c>
      <c r="H29" s="73">
        <v>476</v>
      </c>
      <c r="I29" s="47"/>
      <c r="J29" s="31"/>
      <c r="K29" s="43" t="s">
        <v>237</v>
      </c>
      <c r="L29" s="45">
        <v>1446</v>
      </c>
      <c r="M29" s="47"/>
      <c r="N29" s="31"/>
      <c r="O29" s="43" t="s">
        <v>237</v>
      </c>
      <c r="P29" s="45">
        <v>3789</v>
      </c>
      <c r="Q29" s="47"/>
      <c r="R29" s="31"/>
      <c r="S29" s="43" t="s">
        <v>237</v>
      </c>
      <c r="T29" s="45">
        <v>1533</v>
      </c>
      <c r="U29" s="47"/>
      <c r="V29" s="31"/>
      <c r="W29" s="43" t="s">
        <v>237</v>
      </c>
      <c r="X29" s="73">
        <v>242</v>
      </c>
      <c r="Y29" s="47"/>
      <c r="Z29" s="31"/>
      <c r="AA29" s="43" t="s">
        <v>237</v>
      </c>
      <c r="AB29" s="45">
        <v>17430</v>
      </c>
      <c r="AC29" s="47"/>
    </row>
    <row r="30" spans="1:29" ht="15.75" thickBot="1">
      <c r="A30" s="14"/>
      <c r="B30" s="158"/>
      <c r="C30" s="44"/>
      <c r="D30" s="46"/>
      <c r="E30" s="48"/>
      <c r="F30" s="31"/>
      <c r="G30" s="44"/>
      <c r="H30" s="74"/>
      <c r="I30" s="48"/>
      <c r="J30" s="31"/>
      <c r="K30" s="44"/>
      <c r="L30" s="46"/>
      <c r="M30" s="48"/>
      <c r="N30" s="31"/>
      <c r="O30" s="44"/>
      <c r="P30" s="46"/>
      <c r="Q30" s="48"/>
      <c r="R30" s="31"/>
      <c r="S30" s="44"/>
      <c r="T30" s="46"/>
      <c r="U30" s="48"/>
      <c r="V30" s="31"/>
      <c r="W30" s="44"/>
      <c r="X30" s="74"/>
      <c r="Y30" s="48"/>
      <c r="Z30" s="31"/>
      <c r="AA30" s="44"/>
      <c r="AB30" s="46"/>
      <c r="AC30" s="48"/>
    </row>
    <row r="31" spans="1:29" ht="16.5" thickTop="1" thickBot="1">
      <c r="A31" s="14"/>
      <c r="B31" s="16"/>
      <c r="C31" s="162"/>
      <c r="D31" s="162"/>
      <c r="E31" s="162"/>
      <c r="F31" s="16"/>
      <c r="G31" s="162"/>
      <c r="H31" s="162"/>
      <c r="I31" s="162"/>
      <c r="J31" s="16"/>
      <c r="K31" s="162"/>
      <c r="L31" s="162"/>
      <c r="M31" s="162"/>
      <c r="N31" s="16"/>
      <c r="O31" s="162"/>
      <c r="P31" s="162"/>
      <c r="Q31" s="162"/>
      <c r="R31" s="16"/>
      <c r="S31" s="162"/>
      <c r="T31" s="162"/>
      <c r="U31" s="162"/>
      <c r="V31" s="16"/>
      <c r="W31" s="162"/>
      <c r="X31" s="162"/>
      <c r="Y31" s="162"/>
      <c r="Z31" s="16"/>
      <c r="AA31" s="162"/>
      <c r="AB31" s="162"/>
      <c r="AC31" s="162"/>
    </row>
    <row r="32" spans="1:29" ht="15.75" thickBot="1">
      <c r="A32" s="14"/>
      <c r="B32" s="130" t="s">
        <v>365</v>
      </c>
      <c r="C32" s="130"/>
      <c r="D32" s="130"/>
      <c r="E32" s="130"/>
      <c r="F32" s="130"/>
      <c r="G32" s="130"/>
      <c r="H32" s="130"/>
      <c r="I32" s="130"/>
      <c r="J32" s="130"/>
      <c r="K32" s="130"/>
      <c r="L32" s="130"/>
      <c r="M32" s="130"/>
      <c r="N32" s="130"/>
      <c r="O32" s="130"/>
      <c r="P32" s="130"/>
      <c r="Q32" s="130"/>
      <c r="R32" s="130"/>
      <c r="S32" s="130"/>
      <c r="T32" s="130"/>
      <c r="U32" s="130"/>
      <c r="V32" s="130"/>
      <c r="W32" s="130"/>
      <c r="X32" s="130"/>
      <c r="Y32" s="130"/>
      <c r="Z32" s="130"/>
      <c r="AA32" s="130"/>
      <c r="AB32" s="130"/>
      <c r="AC32" s="130"/>
    </row>
    <row r="33" spans="1:29">
      <c r="A33" s="14"/>
      <c r="B33" s="163"/>
      <c r="C33" s="110" t="s">
        <v>343</v>
      </c>
      <c r="D33" s="110"/>
      <c r="E33" s="110"/>
      <c r="F33" s="47"/>
      <c r="G33" s="110" t="s">
        <v>343</v>
      </c>
      <c r="H33" s="110"/>
      <c r="I33" s="110"/>
      <c r="J33" s="47"/>
      <c r="K33" s="110" t="s">
        <v>345</v>
      </c>
      <c r="L33" s="110"/>
      <c r="M33" s="110"/>
      <c r="N33" s="47"/>
      <c r="O33" s="110" t="s">
        <v>347</v>
      </c>
      <c r="P33" s="110"/>
      <c r="Q33" s="110"/>
      <c r="R33" s="47"/>
      <c r="S33" s="110" t="s">
        <v>349</v>
      </c>
      <c r="T33" s="110"/>
      <c r="U33" s="110"/>
      <c r="V33" s="47"/>
      <c r="W33" s="110" t="s">
        <v>350</v>
      </c>
      <c r="X33" s="110"/>
      <c r="Y33" s="110"/>
      <c r="Z33" s="47"/>
      <c r="AA33" s="110" t="s">
        <v>144</v>
      </c>
      <c r="AB33" s="110"/>
      <c r="AC33" s="110"/>
    </row>
    <row r="34" spans="1:29">
      <c r="A34" s="14"/>
      <c r="B34" s="109"/>
      <c r="C34" s="87" t="s">
        <v>344</v>
      </c>
      <c r="D34" s="87"/>
      <c r="E34" s="87"/>
      <c r="F34" s="31"/>
      <c r="G34" s="87"/>
      <c r="H34" s="87"/>
      <c r="I34" s="87"/>
      <c r="J34" s="31"/>
      <c r="K34" s="87" t="s">
        <v>346</v>
      </c>
      <c r="L34" s="87"/>
      <c r="M34" s="87"/>
      <c r="N34" s="31"/>
      <c r="O34" s="87" t="s">
        <v>366</v>
      </c>
      <c r="P34" s="87"/>
      <c r="Q34" s="87"/>
      <c r="R34" s="31"/>
      <c r="S34" s="87"/>
      <c r="T34" s="87"/>
      <c r="U34" s="87"/>
      <c r="V34" s="31"/>
      <c r="W34" s="87"/>
      <c r="X34" s="87"/>
      <c r="Y34" s="87"/>
      <c r="Z34" s="31"/>
      <c r="AA34" s="87"/>
      <c r="AB34" s="87"/>
      <c r="AC34" s="87"/>
    </row>
    <row r="35" spans="1:29" ht="15.75" thickBot="1">
      <c r="A35" s="14"/>
      <c r="B35" s="109"/>
      <c r="C35" s="164"/>
      <c r="D35" s="164"/>
      <c r="E35" s="164"/>
      <c r="F35" s="31"/>
      <c r="G35" s="86"/>
      <c r="H35" s="86"/>
      <c r="I35" s="86"/>
      <c r="J35" s="31"/>
      <c r="K35" s="164"/>
      <c r="L35" s="164"/>
      <c r="M35" s="164"/>
      <c r="N35" s="31"/>
      <c r="O35" s="86" t="s">
        <v>84</v>
      </c>
      <c r="P35" s="86"/>
      <c r="Q35" s="86"/>
      <c r="R35" s="31"/>
      <c r="S35" s="86"/>
      <c r="T35" s="86"/>
      <c r="U35" s="86"/>
      <c r="V35" s="31"/>
      <c r="W35" s="86"/>
      <c r="X35" s="86"/>
      <c r="Y35" s="86"/>
      <c r="Z35" s="31"/>
      <c r="AA35" s="86"/>
      <c r="AB35" s="86"/>
      <c r="AC35" s="86"/>
    </row>
    <row r="36" spans="1:29">
      <c r="A36" s="14"/>
      <c r="B36" s="81"/>
      <c r="C36" s="87" t="s">
        <v>261</v>
      </c>
      <c r="D36" s="87"/>
      <c r="E36" s="87"/>
      <c r="F36" s="87"/>
      <c r="G36" s="87"/>
      <c r="H36" s="87"/>
      <c r="I36" s="87"/>
      <c r="J36" s="87"/>
      <c r="K36" s="87"/>
      <c r="L36" s="87"/>
      <c r="M36" s="87"/>
      <c r="N36" s="87"/>
      <c r="O36" s="87"/>
      <c r="P36" s="87"/>
      <c r="Q36" s="87"/>
      <c r="R36" s="87"/>
      <c r="S36" s="87"/>
      <c r="T36" s="87"/>
      <c r="U36" s="87"/>
      <c r="V36" s="87"/>
      <c r="W36" s="87"/>
      <c r="X36" s="87"/>
      <c r="Y36" s="87"/>
      <c r="Z36" s="87"/>
      <c r="AA36" s="87"/>
      <c r="AB36" s="87"/>
      <c r="AC36" s="87"/>
    </row>
    <row r="37" spans="1:29">
      <c r="A37" s="14"/>
      <c r="B37" s="150" t="s">
        <v>351</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c r="A38" s="14"/>
      <c r="B38" s="165" t="s">
        <v>352</v>
      </c>
      <c r="C38" s="89" t="s">
        <v>237</v>
      </c>
      <c r="D38" s="90">
        <v>10244</v>
      </c>
      <c r="E38" s="31"/>
      <c r="F38" s="31"/>
      <c r="G38" s="89" t="s">
        <v>237</v>
      </c>
      <c r="H38" s="99">
        <v>464</v>
      </c>
      <c r="I38" s="31"/>
      <c r="J38" s="31"/>
      <c r="K38" s="89" t="s">
        <v>237</v>
      </c>
      <c r="L38" s="90">
        <v>1483</v>
      </c>
      <c r="M38" s="31"/>
      <c r="N38" s="31"/>
      <c r="O38" s="89" t="s">
        <v>237</v>
      </c>
      <c r="P38" s="90">
        <v>3478</v>
      </c>
      <c r="Q38" s="31"/>
      <c r="R38" s="31"/>
      <c r="S38" s="89" t="s">
        <v>237</v>
      </c>
      <c r="T38" s="90">
        <v>1513</v>
      </c>
      <c r="U38" s="31"/>
      <c r="V38" s="31"/>
      <c r="W38" s="89" t="s">
        <v>237</v>
      </c>
      <c r="X38" s="99">
        <v>315</v>
      </c>
      <c r="Y38" s="31"/>
      <c r="Z38" s="31"/>
      <c r="AA38" s="89" t="s">
        <v>237</v>
      </c>
      <c r="AB38" s="90">
        <v>17497</v>
      </c>
      <c r="AC38" s="31"/>
    </row>
    <row r="39" spans="1:29">
      <c r="A39" s="14"/>
      <c r="B39" s="165"/>
      <c r="C39" s="89"/>
      <c r="D39" s="90"/>
      <c r="E39" s="31"/>
      <c r="F39" s="31"/>
      <c r="G39" s="89"/>
      <c r="H39" s="99"/>
      <c r="I39" s="31"/>
      <c r="J39" s="31"/>
      <c r="K39" s="89"/>
      <c r="L39" s="90"/>
      <c r="M39" s="31"/>
      <c r="N39" s="31"/>
      <c r="O39" s="89"/>
      <c r="P39" s="90"/>
      <c r="Q39" s="31"/>
      <c r="R39" s="31"/>
      <c r="S39" s="89"/>
      <c r="T39" s="90"/>
      <c r="U39" s="31"/>
      <c r="V39" s="31"/>
      <c r="W39" s="89"/>
      <c r="X39" s="99"/>
      <c r="Y39" s="31"/>
      <c r="Z39" s="31"/>
      <c r="AA39" s="89"/>
      <c r="AB39" s="90"/>
      <c r="AC39" s="31"/>
    </row>
    <row r="40" spans="1:29">
      <c r="A40" s="14"/>
      <c r="B40" s="166" t="s">
        <v>353</v>
      </c>
      <c r="C40" s="93" t="s">
        <v>367</v>
      </c>
      <c r="D40" s="93"/>
      <c r="E40" s="114" t="s">
        <v>277</v>
      </c>
      <c r="F40" s="34"/>
      <c r="G40" s="93" t="s">
        <v>240</v>
      </c>
      <c r="H40" s="93"/>
      <c r="I40" s="34"/>
      <c r="J40" s="34"/>
      <c r="K40" s="93" t="s">
        <v>368</v>
      </c>
      <c r="L40" s="93"/>
      <c r="M40" s="114" t="s">
        <v>277</v>
      </c>
      <c r="N40" s="34"/>
      <c r="O40" s="93" t="s">
        <v>369</v>
      </c>
      <c r="P40" s="93"/>
      <c r="Q40" s="114" t="s">
        <v>277</v>
      </c>
      <c r="R40" s="34"/>
      <c r="S40" s="93" t="s">
        <v>370</v>
      </c>
      <c r="T40" s="93"/>
      <c r="U40" s="114" t="s">
        <v>277</v>
      </c>
      <c r="V40" s="34"/>
      <c r="W40" s="93" t="s">
        <v>371</v>
      </c>
      <c r="X40" s="93"/>
      <c r="Y40" s="114" t="s">
        <v>277</v>
      </c>
      <c r="Z40" s="34"/>
      <c r="AA40" s="93" t="s">
        <v>372</v>
      </c>
      <c r="AB40" s="93"/>
      <c r="AC40" s="114" t="s">
        <v>277</v>
      </c>
    </row>
    <row r="41" spans="1:29">
      <c r="A41" s="14"/>
      <c r="B41" s="166"/>
      <c r="C41" s="93"/>
      <c r="D41" s="93"/>
      <c r="E41" s="114"/>
      <c r="F41" s="34"/>
      <c r="G41" s="93"/>
      <c r="H41" s="93"/>
      <c r="I41" s="34"/>
      <c r="J41" s="34"/>
      <c r="K41" s="93"/>
      <c r="L41" s="93"/>
      <c r="M41" s="114"/>
      <c r="N41" s="34"/>
      <c r="O41" s="93"/>
      <c r="P41" s="93"/>
      <c r="Q41" s="114"/>
      <c r="R41" s="34"/>
      <c r="S41" s="93"/>
      <c r="T41" s="93"/>
      <c r="U41" s="114"/>
      <c r="V41" s="34"/>
      <c r="W41" s="93"/>
      <c r="X41" s="93"/>
      <c r="Y41" s="114"/>
      <c r="Z41" s="34"/>
      <c r="AA41" s="93"/>
      <c r="AB41" s="93"/>
      <c r="AC41" s="114"/>
    </row>
    <row r="42" spans="1:29">
      <c r="A42" s="14"/>
      <c r="B42" s="167" t="s">
        <v>360</v>
      </c>
      <c r="C42" s="99">
        <v>14</v>
      </c>
      <c r="D42" s="99"/>
      <c r="E42" s="31"/>
      <c r="F42" s="31"/>
      <c r="G42" s="99">
        <v>1</v>
      </c>
      <c r="H42" s="99"/>
      <c r="I42" s="31"/>
      <c r="J42" s="31"/>
      <c r="K42" s="99">
        <v>3</v>
      </c>
      <c r="L42" s="99"/>
      <c r="M42" s="31"/>
      <c r="N42" s="31"/>
      <c r="O42" s="99">
        <v>8</v>
      </c>
      <c r="P42" s="99"/>
      <c r="Q42" s="31"/>
      <c r="R42" s="31"/>
      <c r="S42" s="99">
        <v>40</v>
      </c>
      <c r="T42" s="99"/>
      <c r="U42" s="31"/>
      <c r="V42" s="31"/>
      <c r="W42" s="99">
        <v>7</v>
      </c>
      <c r="X42" s="99"/>
      <c r="Y42" s="31"/>
      <c r="Z42" s="31"/>
      <c r="AA42" s="99">
        <v>73</v>
      </c>
      <c r="AB42" s="99"/>
      <c r="AC42" s="31"/>
    </row>
    <row r="43" spans="1:29">
      <c r="A43" s="14"/>
      <c r="B43" s="167"/>
      <c r="C43" s="99"/>
      <c r="D43" s="99"/>
      <c r="E43" s="31"/>
      <c r="F43" s="31"/>
      <c r="G43" s="99"/>
      <c r="H43" s="99"/>
      <c r="I43" s="31"/>
      <c r="J43" s="31"/>
      <c r="K43" s="99"/>
      <c r="L43" s="99"/>
      <c r="M43" s="31"/>
      <c r="N43" s="31"/>
      <c r="O43" s="99"/>
      <c r="P43" s="99"/>
      <c r="Q43" s="31"/>
      <c r="R43" s="31"/>
      <c r="S43" s="99"/>
      <c r="T43" s="99"/>
      <c r="U43" s="31"/>
      <c r="V43" s="31"/>
      <c r="W43" s="99"/>
      <c r="X43" s="99"/>
      <c r="Y43" s="31"/>
      <c r="Z43" s="31"/>
      <c r="AA43" s="99"/>
      <c r="AB43" s="99"/>
      <c r="AC43" s="31"/>
    </row>
    <row r="44" spans="1:29">
      <c r="A44" s="14"/>
      <c r="B44" s="166" t="s">
        <v>361</v>
      </c>
      <c r="C44" s="93" t="s">
        <v>373</v>
      </c>
      <c r="D44" s="93"/>
      <c r="E44" s="114" t="s">
        <v>277</v>
      </c>
      <c r="F44" s="34"/>
      <c r="G44" s="93">
        <v>11</v>
      </c>
      <c r="H44" s="93"/>
      <c r="I44" s="34"/>
      <c r="J44" s="34"/>
      <c r="K44" s="93">
        <v>33</v>
      </c>
      <c r="L44" s="93"/>
      <c r="M44" s="34"/>
      <c r="N44" s="34"/>
      <c r="O44" s="93">
        <v>975</v>
      </c>
      <c r="P44" s="93"/>
      <c r="Q44" s="34"/>
      <c r="R44" s="34"/>
      <c r="S44" s="93">
        <v>88</v>
      </c>
      <c r="T44" s="93"/>
      <c r="U44" s="34"/>
      <c r="V44" s="34"/>
      <c r="W44" s="93" t="s">
        <v>374</v>
      </c>
      <c r="X44" s="93"/>
      <c r="Y44" s="114" t="s">
        <v>277</v>
      </c>
      <c r="Z44" s="34"/>
      <c r="AA44" s="93">
        <v>893</v>
      </c>
      <c r="AB44" s="93"/>
      <c r="AC44" s="34"/>
    </row>
    <row r="45" spans="1:29" ht="15.75" thickBot="1">
      <c r="A45" s="14"/>
      <c r="B45" s="166"/>
      <c r="C45" s="94"/>
      <c r="D45" s="94"/>
      <c r="E45" s="116"/>
      <c r="F45" s="34"/>
      <c r="G45" s="94"/>
      <c r="H45" s="94"/>
      <c r="I45" s="40"/>
      <c r="J45" s="34"/>
      <c r="K45" s="94"/>
      <c r="L45" s="94"/>
      <c r="M45" s="40"/>
      <c r="N45" s="34"/>
      <c r="O45" s="94"/>
      <c r="P45" s="94"/>
      <c r="Q45" s="40"/>
      <c r="R45" s="34"/>
      <c r="S45" s="94"/>
      <c r="T45" s="94"/>
      <c r="U45" s="40"/>
      <c r="V45" s="34"/>
      <c r="W45" s="94"/>
      <c r="X45" s="94"/>
      <c r="Y45" s="116"/>
      <c r="Z45" s="34"/>
      <c r="AA45" s="94"/>
      <c r="AB45" s="94"/>
      <c r="AC45" s="40"/>
    </row>
    <row r="46" spans="1:29">
      <c r="A46" s="14"/>
      <c r="B46" s="158" t="s">
        <v>364</v>
      </c>
      <c r="C46" s="43" t="s">
        <v>237</v>
      </c>
      <c r="D46" s="45">
        <v>9944</v>
      </c>
      <c r="E46" s="47"/>
      <c r="F46" s="31"/>
      <c r="G46" s="43" t="s">
        <v>237</v>
      </c>
      <c r="H46" s="73">
        <v>476</v>
      </c>
      <c r="I46" s="47"/>
      <c r="J46" s="31"/>
      <c r="K46" s="43" t="s">
        <v>237</v>
      </c>
      <c r="L46" s="45">
        <v>1446</v>
      </c>
      <c r="M46" s="47"/>
      <c r="N46" s="31"/>
      <c r="O46" s="43" t="s">
        <v>237</v>
      </c>
      <c r="P46" s="45">
        <v>3789</v>
      </c>
      <c r="Q46" s="47"/>
      <c r="R46" s="31"/>
      <c r="S46" s="43" t="s">
        <v>237</v>
      </c>
      <c r="T46" s="45">
        <v>1533</v>
      </c>
      <c r="U46" s="47"/>
      <c r="V46" s="31"/>
      <c r="W46" s="43" t="s">
        <v>237</v>
      </c>
      <c r="X46" s="73">
        <v>242</v>
      </c>
      <c r="Y46" s="47"/>
      <c r="Z46" s="31"/>
      <c r="AA46" s="43" t="s">
        <v>237</v>
      </c>
      <c r="AB46" s="45">
        <v>17430</v>
      </c>
      <c r="AC46" s="47"/>
    </row>
    <row r="47" spans="1:29" ht="15.75" thickBot="1">
      <c r="A47" s="14"/>
      <c r="B47" s="168"/>
      <c r="C47" s="44"/>
      <c r="D47" s="46"/>
      <c r="E47" s="48"/>
      <c r="F47" s="31"/>
      <c r="G47" s="44"/>
      <c r="H47" s="74"/>
      <c r="I47" s="48"/>
      <c r="J47" s="31"/>
      <c r="K47" s="44"/>
      <c r="L47" s="46"/>
      <c r="M47" s="48"/>
      <c r="N47" s="31"/>
      <c r="O47" s="44"/>
      <c r="P47" s="46"/>
      <c r="Q47" s="48"/>
      <c r="R47" s="31"/>
      <c r="S47" s="44"/>
      <c r="T47" s="46"/>
      <c r="U47" s="48"/>
      <c r="V47" s="31"/>
      <c r="W47" s="44"/>
      <c r="X47" s="74"/>
      <c r="Y47" s="48"/>
      <c r="Z47" s="31"/>
      <c r="AA47" s="44"/>
      <c r="AB47" s="46"/>
      <c r="AC47" s="48"/>
    </row>
    <row r="48" spans="1:29" ht="16.5" thickTop="1" thickBot="1">
      <c r="A48" s="14"/>
      <c r="B48" s="152"/>
      <c r="C48" s="169"/>
      <c r="D48" s="169"/>
      <c r="E48" s="169"/>
      <c r="F48" s="21"/>
      <c r="G48" s="169"/>
      <c r="H48" s="169"/>
      <c r="I48" s="169"/>
      <c r="J48" s="21"/>
      <c r="K48" s="169"/>
      <c r="L48" s="169"/>
      <c r="M48" s="169"/>
      <c r="N48" s="21"/>
      <c r="O48" s="169"/>
      <c r="P48" s="169"/>
      <c r="Q48" s="169"/>
      <c r="R48" s="21"/>
      <c r="S48" s="169"/>
      <c r="T48" s="169"/>
      <c r="U48" s="169"/>
      <c r="V48" s="21"/>
      <c r="W48" s="169"/>
      <c r="X48" s="169"/>
      <c r="Y48" s="169"/>
      <c r="Z48" s="21"/>
      <c r="AA48" s="169"/>
      <c r="AB48" s="169"/>
      <c r="AC48" s="169"/>
    </row>
    <row r="49" spans="1:29" ht="15.75" thickBot="1">
      <c r="A49" s="14"/>
      <c r="B49" s="130" t="s">
        <v>375</v>
      </c>
      <c r="C49" s="130"/>
      <c r="D49" s="130"/>
      <c r="E49" s="130"/>
      <c r="F49" s="130"/>
      <c r="G49" s="130"/>
      <c r="H49" s="130"/>
      <c r="I49" s="130"/>
      <c r="J49" s="130"/>
      <c r="K49" s="130"/>
      <c r="L49" s="130"/>
      <c r="M49" s="130"/>
      <c r="N49" s="130"/>
      <c r="O49" s="130"/>
      <c r="P49" s="130"/>
      <c r="Q49" s="130"/>
      <c r="R49" s="130"/>
      <c r="S49" s="130"/>
      <c r="T49" s="130"/>
      <c r="U49" s="130"/>
      <c r="V49" s="130"/>
      <c r="W49" s="130"/>
      <c r="X49" s="130"/>
      <c r="Y49" s="130"/>
      <c r="Z49" s="130"/>
      <c r="AA49" s="130"/>
      <c r="AB49" s="130"/>
      <c r="AC49" s="130"/>
    </row>
    <row r="50" spans="1:29">
      <c r="A50" s="14"/>
      <c r="B50" s="170" t="s">
        <v>376</v>
      </c>
      <c r="C50" s="171"/>
      <c r="D50" s="171"/>
      <c r="E50" s="171"/>
      <c r="F50" s="65"/>
      <c r="G50" s="171"/>
      <c r="H50" s="171"/>
      <c r="I50" s="171"/>
      <c r="J50" s="65"/>
      <c r="K50" s="171"/>
      <c r="L50" s="171"/>
      <c r="M50" s="171"/>
      <c r="N50" s="65"/>
      <c r="O50" s="171"/>
      <c r="P50" s="171"/>
      <c r="Q50" s="171"/>
      <c r="R50" s="65"/>
      <c r="S50" s="171"/>
      <c r="T50" s="171"/>
      <c r="U50" s="171"/>
      <c r="V50" s="65"/>
      <c r="W50" s="171"/>
      <c r="X50" s="171"/>
      <c r="Y50" s="171"/>
      <c r="Z50" s="65"/>
      <c r="AA50" s="171"/>
      <c r="AB50" s="171"/>
      <c r="AC50" s="171"/>
    </row>
    <row r="51" spans="1:29">
      <c r="A51" s="14"/>
      <c r="B51" s="156"/>
      <c r="C51" s="157"/>
      <c r="D51" s="157"/>
      <c r="E51" s="157"/>
      <c r="F51" s="34"/>
      <c r="G51" s="157"/>
      <c r="H51" s="157"/>
      <c r="I51" s="157"/>
      <c r="J51" s="34"/>
      <c r="K51" s="157"/>
      <c r="L51" s="157"/>
      <c r="M51" s="157"/>
      <c r="N51" s="34"/>
      <c r="O51" s="157"/>
      <c r="P51" s="157"/>
      <c r="Q51" s="157"/>
      <c r="R51" s="34"/>
      <c r="S51" s="157"/>
      <c r="T51" s="157"/>
      <c r="U51" s="157"/>
      <c r="V51" s="34"/>
      <c r="W51" s="157"/>
      <c r="X51" s="157"/>
      <c r="Y51" s="157"/>
      <c r="Z51" s="34"/>
      <c r="AA51" s="157"/>
      <c r="AB51" s="157"/>
      <c r="AC51" s="157"/>
    </row>
    <row r="52" spans="1:29">
      <c r="A52" s="14"/>
      <c r="B52" s="158" t="s">
        <v>377</v>
      </c>
      <c r="C52" s="29" t="s">
        <v>237</v>
      </c>
      <c r="D52" s="35">
        <v>772</v>
      </c>
      <c r="E52" s="31"/>
      <c r="F52" s="31"/>
      <c r="G52" s="29" t="s">
        <v>237</v>
      </c>
      <c r="H52" s="35">
        <v>85</v>
      </c>
      <c r="I52" s="31"/>
      <c r="J52" s="31"/>
      <c r="K52" s="29" t="s">
        <v>237</v>
      </c>
      <c r="L52" s="35" t="s">
        <v>240</v>
      </c>
      <c r="M52" s="31"/>
      <c r="N52" s="31"/>
      <c r="O52" s="29" t="s">
        <v>237</v>
      </c>
      <c r="P52" s="35" t="s">
        <v>240</v>
      </c>
      <c r="Q52" s="31"/>
      <c r="R52" s="31"/>
      <c r="S52" s="29" t="s">
        <v>237</v>
      </c>
      <c r="T52" s="35" t="s">
        <v>240</v>
      </c>
      <c r="U52" s="31"/>
      <c r="V52" s="31"/>
      <c r="W52" s="29" t="s">
        <v>237</v>
      </c>
      <c r="X52" s="35" t="s">
        <v>240</v>
      </c>
      <c r="Y52" s="31"/>
      <c r="Z52" s="31"/>
      <c r="AA52" s="29" t="s">
        <v>237</v>
      </c>
      <c r="AB52" s="35">
        <v>857</v>
      </c>
      <c r="AC52" s="31"/>
    </row>
    <row r="53" spans="1:29">
      <c r="A53" s="14"/>
      <c r="B53" s="158"/>
      <c r="C53" s="29"/>
      <c r="D53" s="35"/>
      <c r="E53" s="31"/>
      <c r="F53" s="31"/>
      <c r="G53" s="29"/>
      <c r="H53" s="35"/>
      <c r="I53" s="31"/>
      <c r="J53" s="31"/>
      <c r="K53" s="29"/>
      <c r="L53" s="35"/>
      <c r="M53" s="31"/>
      <c r="N53" s="31"/>
      <c r="O53" s="29"/>
      <c r="P53" s="35"/>
      <c r="Q53" s="31"/>
      <c r="R53" s="31"/>
      <c r="S53" s="29"/>
      <c r="T53" s="35"/>
      <c r="U53" s="31"/>
      <c r="V53" s="31"/>
      <c r="W53" s="29"/>
      <c r="X53" s="35"/>
      <c r="Y53" s="31"/>
      <c r="Z53" s="31"/>
      <c r="AA53" s="29"/>
      <c r="AB53" s="35"/>
      <c r="AC53" s="31"/>
    </row>
    <row r="54" spans="1:29">
      <c r="A54" s="14"/>
      <c r="B54" s="156" t="s">
        <v>378</v>
      </c>
      <c r="C54" s="54">
        <v>9172</v>
      </c>
      <c r="D54" s="54"/>
      <c r="E54" s="34"/>
      <c r="F54" s="34"/>
      <c r="G54" s="38">
        <v>391</v>
      </c>
      <c r="H54" s="38"/>
      <c r="I54" s="34"/>
      <c r="J54" s="34"/>
      <c r="K54" s="54">
        <v>1446</v>
      </c>
      <c r="L54" s="54"/>
      <c r="M54" s="34"/>
      <c r="N54" s="34"/>
      <c r="O54" s="54">
        <v>3789</v>
      </c>
      <c r="P54" s="54"/>
      <c r="Q54" s="34"/>
      <c r="R54" s="34"/>
      <c r="S54" s="54">
        <v>1533</v>
      </c>
      <c r="T54" s="54"/>
      <c r="U54" s="34"/>
      <c r="V54" s="34"/>
      <c r="W54" s="38">
        <v>242</v>
      </c>
      <c r="X54" s="38"/>
      <c r="Y54" s="34"/>
      <c r="Z54" s="34"/>
      <c r="AA54" s="54">
        <v>16573</v>
      </c>
      <c r="AB54" s="54"/>
      <c r="AC54" s="34"/>
    </row>
    <row r="55" spans="1:29" ht="15.75" thickBot="1">
      <c r="A55" s="14"/>
      <c r="B55" s="156"/>
      <c r="C55" s="55"/>
      <c r="D55" s="55"/>
      <c r="E55" s="40"/>
      <c r="F55" s="34"/>
      <c r="G55" s="39"/>
      <c r="H55" s="39"/>
      <c r="I55" s="40"/>
      <c r="J55" s="34"/>
      <c r="K55" s="55"/>
      <c r="L55" s="55"/>
      <c r="M55" s="40"/>
      <c r="N55" s="34"/>
      <c r="O55" s="55"/>
      <c r="P55" s="55"/>
      <c r="Q55" s="40"/>
      <c r="R55" s="34"/>
      <c r="S55" s="55"/>
      <c r="T55" s="55"/>
      <c r="U55" s="40"/>
      <c r="V55" s="34"/>
      <c r="W55" s="39"/>
      <c r="X55" s="39"/>
      <c r="Y55" s="40"/>
      <c r="Z55" s="34"/>
      <c r="AA55" s="55"/>
      <c r="AB55" s="55"/>
      <c r="AC55" s="40"/>
    </row>
    <row r="56" spans="1:29">
      <c r="A56" s="14"/>
      <c r="B56" s="158" t="s">
        <v>379</v>
      </c>
      <c r="C56" s="43" t="s">
        <v>237</v>
      </c>
      <c r="D56" s="45">
        <v>9944</v>
      </c>
      <c r="E56" s="47"/>
      <c r="F56" s="31"/>
      <c r="G56" s="43" t="s">
        <v>237</v>
      </c>
      <c r="H56" s="73">
        <v>476</v>
      </c>
      <c r="I56" s="47"/>
      <c r="J56" s="31"/>
      <c r="K56" s="43" t="s">
        <v>237</v>
      </c>
      <c r="L56" s="45">
        <v>1446</v>
      </c>
      <c r="M56" s="47"/>
      <c r="N56" s="31"/>
      <c r="O56" s="43" t="s">
        <v>237</v>
      </c>
      <c r="P56" s="45">
        <v>3789</v>
      </c>
      <c r="Q56" s="47"/>
      <c r="R56" s="31"/>
      <c r="S56" s="43" t="s">
        <v>237</v>
      </c>
      <c r="T56" s="45">
        <v>1533</v>
      </c>
      <c r="U56" s="47"/>
      <c r="V56" s="31"/>
      <c r="W56" s="43" t="s">
        <v>237</v>
      </c>
      <c r="X56" s="73">
        <v>242</v>
      </c>
      <c r="Y56" s="47"/>
      <c r="Z56" s="31"/>
      <c r="AA56" s="43" t="s">
        <v>237</v>
      </c>
      <c r="AB56" s="45">
        <v>17430</v>
      </c>
      <c r="AC56" s="47"/>
    </row>
    <row r="57" spans="1:29" ht="15.75" thickBot="1">
      <c r="A57" s="14"/>
      <c r="B57" s="158"/>
      <c r="C57" s="44"/>
      <c r="D57" s="46"/>
      <c r="E57" s="48"/>
      <c r="F57" s="31"/>
      <c r="G57" s="44"/>
      <c r="H57" s="74"/>
      <c r="I57" s="48"/>
      <c r="J57" s="31"/>
      <c r="K57" s="44"/>
      <c r="L57" s="46"/>
      <c r="M57" s="48"/>
      <c r="N57" s="31"/>
      <c r="O57" s="44"/>
      <c r="P57" s="46"/>
      <c r="Q57" s="48"/>
      <c r="R57" s="31"/>
      <c r="S57" s="44"/>
      <c r="T57" s="46"/>
      <c r="U57" s="48"/>
      <c r="V57" s="31"/>
      <c r="W57" s="44"/>
      <c r="X57" s="74"/>
      <c r="Y57" s="48"/>
      <c r="Z57" s="31"/>
      <c r="AA57" s="44"/>
      <c r="AB57" s="46"/>
      <c r="AC57" s="48"/>
    </row>
    <row r="58" spans="1:29" ht="15.75" thickTop="1">
      <c r="A58" s="14"/>
      <c r="B58" s="72" t="s">
        <v>34</v>
      </c>
      <c r="C58" s="172"/>
      <c r="D58" s="172"/>
      <c r="E58" s="172"/>
      <c r="F58" s="34"/>
      <c r="G58" s="172"/>
      <c r="H58" s="172"/>
      <c r="I58" s="172"/>
      <c r="J58" s="34"/>
      <c r="K58" s="172"/>
      <c r="L58" s="172"/>
      <c r="M58" s="172"/>
      <c r="N58" s="34"/>
      <c r="O58" s="172"/>
      <c r="P58" s="172"/>
      <c r="Q58" s="172"/>
      <c r="R58" s="34"/>
      <c r="S58" s="172"/>
      <c r="T58" s="172"/>
      <c r="U58" s="172"/>
      <c r="V58" s="34"/>
      <c r="W58" s="172"/>
      <c r="X58" s="172"/>
      <c r="Y58" s="172"/>
      <c r="Z58" s="34"/>
      <c r="AA58" s="172"/>
      <c r="AB58" s="172"/>
      <c r="AC58" s="172"/>
    </row>
    <row r="59" spans="1:29">
      <c r="A59" s="14"/>
      <c r="B59" s="72"/>
      <c r="C59" s="157"/>
      <c r="D59" s="157"/>
      <c r="E59" s="157"/>
      <c r="F59" s="34"/>
      <c r="G59" s="157"/>
      <c r="H59" s="157"/>
      <c r="I59" s="157"/>
      <c r="J59" s="34"/>
      <c r="K59" s="157"/>
      <c r="L59" s="157"/>
      <c r="M59" s="157"/>
      <c r="N59" s="34"/>
      <c r="O59" s="157"/>
      <c r="P59" s="157"/>
      <c r="Q59" s="157"/>
      <c r="R59" s="34"/>
      <c r="S59" s="157"/>
      <c r="T59" s="157"/>
      <c r="U59" s="157"/>
      <c r="V59" s="34"/>
      <c r="W59" s="157"/>
      <c r="X59" s="157"/>
      <c r="Y59" s="157"/>
      <c r="Z59" s="34"/>
      <c r="AA59" s="157"/>
      <c r="AB59" s="157"/>
      <c r="AC59" s="157"/>
    </row>
    <row r="60" spans="1:29">
      <c r="A60" s="14"/>
      <c r="B60" s="158" t="s">
        <v>377</v>
      </c>
      <c r="C60" s="29" t="s">
        <v>237</v>
      </c>
      <c r="D60" s="30">
        <v>16193</v>
      </c>
      <c r="E60" s="31"/>
      <c r="F60" s="31"/>
      <c r="G60" s="29" t="s">
        <v>237</v>
      </c>
      <c r="H60" s="30">
        <v>1646</v>
      </c>
      <c r="I60" s="31"/>
      <c r="J60" s="31"/>
      <c r="K60" s="29" t="s">
        <v>237</v>
      </c>
      <c r="L60" s="30">
        <v>1237</v>
      </c>
      <c r="M60" s="31"/>
      <c r="N60" s="31"/>
      <c r="O60" s="29" t="s">
        <v>237</v>
      </c>
      <c r="P60" s="35">
        <v>953</v>
      </c>
      <c r="Q60" s="31"/>
      <c r="R60" s="31"/>
      <c r="S60" s="29" t="s">
        <v>237</v>
      </c>
      <c r="T60" s="35">
        <v>165</v>
      </c>
      <c r="U60" s="31"/>
      <c r="V60" s="31"/>
      <c r="W60" s="29" t="s">
        <v>237</v>
      </c>
      <c r="X60" s="35">
        <v>64</v>
      </c>
      <c r="Y60" s="31"/>
      <c r="Z60" s="31"/>
      <c r="AA60" s="29" t="s">
        <v>237</v>
      </c>
      <c r="AB60" s="30">
        <v>20258</v>
      </c>
      <c r="AC60" s="31"/>
    </row>
    <row r="61" spans="1:29">
      <c r="A61" s="14"/>
      <c r="B61" s="158"/>
      <c r="C61" s="29"/>
      <c r="D61" s="30"/>
      <c r="E61" s="31"/>
      <c r="F61" s="31"/>
      <c r="G61" s="29"/>
      <c r="H61" s="30"/>
      <c r="I61" s="31"/>
      <c r="J61" s="31"/>
      <c r="K61" s="29"/>
      <c r="L61" s="30"/>
      <c r="M61" s="31"/>
      <c r="N61" s="31"/>
      <c r="O61" s="29"/>
      <c r="P61" s="35"/>
      <c r="Q61" s="31"/>
      <c r="R61" s="31"/>
      <c r="S61" s="29"/>
      <c r="T61" s="35"/>
      <c r="U61" s="31"/>
      <c r="V61" s="31"/>
      <c r="W61" s="29"/>
      <c r="X61" s="35"/>
      <c r="Y61" s="31"/>
      <c r="Z61" s="31"/>
      <c r="AA61" s="29"/>
      <c r="AB61" s="30"/>
      <c r="AC61" s="31"/>
    </row>
    <row r="62" spans="1:29">
      <c r="A62" s="14"/>
      <c r="B62" s="156" t="s">
        <v>378</v>
      </c>
      <c r="C62" s="54">
        <v>389392</v>
      </c>
      <c r="D62" s="54"/>
      <c r="E62" s="34"/>
      <c r="F62" s="34"/>
      <c r="G62" s="54">
        <v>83929</v>
      </c>
      <c r="H62" s="54"/>
      <c r="I62" s="34"/>
      <c r="J62" s="34"/>
      <c r="K62" s="54">
        <v>66132</v>
      </c>
      <c r="L62" s="54"/>
      <c r="M62" s="34"/>
      <c r="N62" s="34"/>
      <c r="O62" s="54">
        <v>122295</v>
      </c>
      <c r="P62" s="54"/>
      <c r="Q62" s="34"/>
      <c r="R62" s="34"/>
      <c r="S62" s="54">
        <v>212537</v>
      </c>
      <c r="T62" s="54"/>
      <c r="U62" s="34"/>
      <c r="V62" s="34"/>
      <c r="W62" s="54">
        <v>12822</v>
      </c>
      <c r="X62" s="54"/>
      <c r="Y62" s="34"/>
      <c r="Z62" s="34"/>
      <c r="AA62" s="54">
        <v>887107</v>
      </c>
      <c r="AB62" s="54"/>
      <c r="AC62" s="34"/>
    </row>
    <row r="63" spans="1:29" ht="15.75" thickBot="1">
      <c r="A63" s="14"/>
      <c r="B63" s="156"/>
      <c r="C63" s="55"/>
      <c r="D63" s="55"/>
      <c r="E63" s="40"/>
      <c r="F63" s="34"/>
      <c r="G63" s="55"/>
      <c r="H63" s="55"/>
      <c r="I63" s="40"/>
      <c r="J63" s="34"/>
      <c r="K63" s="55"/>
      <c r="L63" s="55"/>
      <c r="M63" s="40"/>
      <c r="N63" s="34"/>
      <c r="O63" s="55"/>
      <c r="P63" s="55"/>
      <c r="Q63" s="40"/>
      <c r="R63" s="34"/>
      <c r="S63" s="55"/>
      <c r="T63" s="55"/>
      <c r="U63" s="40"/>
      <c r="V63" s="34"/>
      <c r="W63" s="55"/>
      <c r="X63" s="55"/>
      <c r="Y63" s="40"/>
      <c r="Z63" s="34"/>
      <c r="AA63" s="55"/>
      <c r="AB63" s="55"/>
      <c r="AC63" s="40"/>
    </row>
    <row r="64" spans="1:29">
      <c r="A64" s="14"/>
      <c r="B64" s="158" t="s">
        <v>380</v>
      </c>
      <c r="C64" s="43" t="s">
        <v>237</v>
      </c>
      <c r="D64" s="45">
        <v>405585</v>
      </c>
      <c r="E64" s="47"/>
      <c r="F64" s="31"/>
      <c r="G64" s="43" t="s">
        <v>237</v>
      </c>
      <c r="H64" s="45">
        <v>85575</v>
      </c>
      <c r="I64" s="47"/>
      <c r="J64" s="31"/>
      <c r="K64" s="43" t="s">
        <v>237</v>
      </c>
      <c r="L64" s="45">
        <v>67369</v>
      </c>
      <c r="M64" s="47"/>
      <c r="N64" s="31"/>
      <c r="O64" s="43" t="s">
        <v>237</v>
      </c>
      <c r="P64" s="45">
        <v>123248</v>
      </c>
      <c r="Q64" s="47"/>
      <c r="R64" s="31"/>
      <c r="S64" s="43" t="s">
        <v>237</v>
      </c>
      <c r="T64" s="45">
        <v>212702</v>
      </c>
      <c r="U64" s="47"/>
      <c r="V64" s="31"/>
      <c r="W64" s="43" t="s">
        <v>237</v>
      </c>
      <c r="X64" s="45">
        <v>12886</v>
      </c>
      <c r="Y64" s="47"/>
      <c r="Z64" s="31"/>
      <c r="AA64" s="43" t="s">
        <v>237</v>
      </c>
      <c r="AB64" s="45">
        <v>907365</v>
      </c>
      <c r="AC64" s="47"/>
    </row>
    <row r="65" spans="1:29" ht="15.75" thickBot="1">
      <c r="A65" s="14"/>
      <c r="B65" s="158"/>
      <c r="C65" s="44"/>
      <c r="D65" s="46"/>
      <c r="E65" s="48"/>
      <c r="F65" s="31"/>
      <c r="G65" s="44"/>
      <c r="H65" s="46"/>
      <c r="I65" s="48"/>
      <c r="J65" s="31"/>
      <c r="K65" s="44"/>
      <c r="L65" s="46"/>
      <c r="M65" s="48"/>
      <c r="N65" s="31"/>
      <c r="O65" s="44"/>
      <c r="P65" s="46"/>
      <c r="Q65" s="48"/>
      <c r="R65" s="31"/>
      <c r="S65" s="44"/>
      <c r="T65" s="46"/>
      <c r="U65" s="48"/>
      <c r="V65" s="31"/>
      <c r="W65" s="44"/>
      <c r="X65" s="46"/>
      <c r="Y65" s="48"/>
      <c r="Z65" s="31"/>
      <c r="AA65" s="44"/>
      <c r="AB65" s="46"/>
      <c r="AC65" s="48"/>
    </row>
    <row r="66" spans="1:29" ht="15.75" thickTop="1">
      <c r="A66" s="14"/>
      <c r="B66" s="216"/>
      <c r="C66" s="216"/>
      <c r="D66" s="216"/>
      <c r="E66" s="216"/>
      <c r="F66" s="216"/>
      <c r="G66" s="216"/>
      <c r="H66" s="216"/>
      <c r="I66" s="216"/>
      <c r="J66" s="216"/>
      <c r="K66" s="216"/>
      <c r="L66" s="216"/>
      <c r="M66" s="216"/>
      <c r="N66" s="216"/>
      <c r="O66" s="216"/>
      <c r="P66" s="216"/>
      <c r="Q66" s="216"/>
      <c r="R66" s="216"/>
      <c r="S66" s="216"/>
      <c r="T66" s="216"/>
      <c r="U66" s="216"/>
      <c r="V66" s="216"/>
      <c r="W66" s="216"/>
      <c r="X66" s="216"/>
      <c r="Y66" s="216"/>
      <c r="Z66" s="216"/>
      <c r="AA66" s="216"/>
      <c r="AB66" s="216"/>
      <c r="AC66" s="216"/>
    </row>
    <row r="67" spans="1:29">
      <c r="A67" s="14"/>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row>
    <row r="68" spans="1:29" ht="15.75" thickBot="1">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row>
    <row r="69" spans="1:29" ht="15.75" thickBot="1">
      <c r="A69" s="14"/>
      <c r="B69" s="176" t="s">
        <v>381</v>
      </c>
      <c r="C69" s="176"/>
      <c r="D69" s="176"/>
      <c r="E69" s="176"/>
      <c r="F69" s="176"/>
      <c r="G69" s="176"/>
      <c r="H69" s="176"/>
      <c r="I69" s="176"/>
      <c r="J69" s="176"/>
      <c r="K69" s="176"/>
      <c r="L69" s="176"/>
      <c r="M69" s="176"/>
      <c r="N69" s="176"/>
      <c r="O69" s="176"/>
      <c r="P69" s="176"/>
      <c r="Q69" s="176"/>
      <c r="R69" s="176"/>
      <c r="S69" s="176"/>
      <c r="T69" s="176"/>
      <c r="U69" s="176"/>
      <c r="V69" s="176"/>
      <c r="W69" s="176"/>
      <c r="X69" s="176"/>
      <c r="Y69" s="176"/>
      <c r="Z69" s="176"/>
      <c r="AA69" s="176"/>
      <c r="AB69" s="176"/>
      <c r="AC69" s="176"/>
    </row>
    <row r="70" spans="1:29">
      <c r="A70" s="14"/>
      <c r="B70" s="49"/>
      <c r="C70" s="178" t="s">
        <v>343</v>
      </c>
      <c r="D70" s="178"/>
      <c r="E70" s="178"/>
      <c r="F70" s="47"/>
      <c r="G70" s="178" t="s">
        <v>343</v>
      </c>
      <c r="H70" s="178"/>
      <c r="I70" s="178"/>
      <c r="J70" s="47"/>
      <c r="K70" s="178" t="s">
        <v>345</v>
      </c>
      <c r="L70" s="178"/>
      <c r="M70" s="178"/>
      <c r="N70" s="47"/>
      <c r="O70" s="178" t="s">
        <v>347</v>
      </c>
      <c r="P70" s="178"/>
      <c r="Q70" s="178"/>
      <c r="R70" s="47"/>
      <c r="S70" s="178" t="s">
        <v>349</v>
      </c>
      <c r="T70" s="178"/>
      <c r="U70" s="178"/>
      <c r="V70" s="47"/>
      <c r="W70" s="178" t="s">
        <v>350</v>
      </c>
      <c r="X70" s="178"/>
      <c r="Y70" s="178"/>
      <c r="Z70" s="47"/>
      <c r="AA70" s="178" t="s">
        <v>144</v>
      </c>
      <c r="AB70" s="178"/>
      <c r="AC70" s="178"/>
    </row>
    <row r="71" spans="1:29">
      <c r="A71" s="14"/>
      <c r="B71" s="32"/>
      <c r="C71" s="177" t="s">
        <v>344</v>
      </c>
      <c r="D71" s="177"/>
      <c r="E71" s="177"/>
      <c r="F71" s="31"/>
      <c r="G71" s="177"/>
      <c r="H71" s="177"/>
      <c r="I71" s="177"/>
      <c r="J71" s="31"/>
      <c r="K71" s="177" t="s">
        <v>346</v>
      </c>
      <c r="L71" s="177"/>
      <c r="M71" s="177"/>
      <c r="N71" s="31"/>
      <c r="O71" s="177" t="s">
        <v>366</v>
      </c>
      <c r="P71" s="177"/>
      <c r="Q71" s="177"/>
      <c r="R71" s="31"/>
      <c r="S71" s="177"/>
      <c r="T71" s="177"/>
      <c r="U71" s="177"/>
      <c r="V71" s="31"/>
      <c r="W71" s="177"/>
      <c r="X71" s="177"/>
      <c r="Y71" s="177"/>
      <c r="Z71" s="31"/>
      <c r="AA71" s="177"/>
      <c r="AB71" s="177"/>
      <c r="AC71" s="177"/>
    </row>
    <row r="72" spans="1:29" ht="15.75" thickBot="1">
      <c r="A72" s="14"/>
      <c r="B72" s="32"/>
      <c r="C72" s="164"/>
      <c r="D72" s="164"/>
      <c r="E72" s="164"/>
      <c r="F72" s="31"/>
      <c r="G72" s="179"/>
      <c r="H72" s="179"/>
      <c r="I72" s="179"/>
      <c r="J72" s="31"/>
      <c r="K72" s="164"/>
      <c r="L72" s="164"/>
      <c r="M72" s="164"/>
      <c r="N72" s="31"/>
      <c r="O72" s="179" t="s">
        <v>84</v>
      </c>
      <c r="P72" s="179"/>
      <c r="Q72" s="179"/>
      <c r="R72" s="31"/>
      <c r="S72" s="179"/>
      <c r="T72" s="179"/>
      <c r="U72" s="179"/>
      <c r="V72" s="31"/>
      <c r="W72" s="179"/>
      <c r="X72" s="179"/>
      <c r="Y72" s="179"/>
      <c r="Z72" s="31"/>
      <c r="AA72" s="179"/>
      <c r="AB72" s="179"/>
      <c r="AC72" s="179"/>
    </row>
    <row r="73" spans="1:29">
      <c r="A73" s="14"/>
      <c r="B73" s="173" t="s">
        <v>351</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4"/>
      <c r="B74" s="180" t="s">
        <v>352</v>
      </c>
      <c r="C74" s="32" t="s">
        <v>237</v>
      </c>
      <c r="D74" s="33">
        <v>11386</v>
      </c>
      <c r="E74" s="31"/>
      <c r="F74" s="31"/>
      <c r="G74" s="32" t="s">
        <v>237</v>
      </c>
      <c r="H74" s="36">
        <v>835</v>
      </c>
      <c r="I74" s="31"/>
      <c r="J74" s="31"/>
      <c r="K74" s="32" t="s">
        <v>237</v>
      </c>
      <c r="L74" s="33">
        <v>1559</v>
      </c>
      <c r="M74" s="31"/>
      <c r="N74" s="31"/>
      <c r="O74" s="32" t="s">
        <v>237</v>
      </c>
      <c r="P74" s="33">
        <v>2357</v>
      </c>
      <c r="Q74" s="31"/>
      <c r="R74" s="31"/>
      <c r="S74" s="32" t="s">
        <v>237</v>
      </c>
      <c r="T74" s="33">
        <v>1230</v>
      </c>
      <c r="U74" s="31"/>
      <c r="V74" s="31"/>
      <c r="W74" s="32" t="s">
        <v>237</v>
      </c>
      <c r="X74" s="36">
        <v>270</v>
      </c>
      <c r="Y74" s="31"/>
      <c r="Z74" s="31"/>
      <c r="AA74" s="32" t="s">
        <v>237</v>
      </c>
      <c r="AB74" s="33">
        <v>17637</v>
      </c>
      <c r="AC74" s="31"/>
    </row>
    <row r="75" spans="1:29">
      <c r="A75" s="14"/>
      <c r="B75" s="180"/>
      <c r="C75" s="32"/>
      <c r="D75" s="33"/>
      <c r="E75" s="31"/>
      <c r="F75" s="31"/>
      <c r="G75" s="32"/>
      <c r="H75" s="36"/>
      <c r="I75" s="31"/>
      <c r="J75" s="31"/>
      <c r="K75" s="32"/>
      <c r="L75" s="33"/>
      <c r="M75" s="31"/>
      <c r="N75" s="31"/>
      <c r="O75" s="32"/>
      <c r="P75" s="33"/>
      <c r="Q75" s="31"/>
      <c r="R75" s="31"/>
      <c r="S75" s="32"/>
      <c r="T75" s="33"/>
      <c r="U75" s="31"/>
      <c r="V75" s="31"/>
      <c r="W75" s="32"/>
      <c r="X75" s="36"/>
      <c r="Y75" s="31"/>
      <c r="Z75" s="31"/>
      <c r="AA75" s="32"/>
      <c r="AB75" s="33"/>
      <c r="AC75" s="31"/>
    </row>
    <row r="76" spans="1:29">
      <c r="A76" s="14"/>
      <c r="B76" s="174" t="s">
        <v>353</v>
      </c>
      <c r="C76" s="41" t="s">
        <v>382</v>
      </c>
      <c r="D76" s="41"/>
      <c r="E76" s="18" t="s">
        <v>277</v>
      </c>
      <c r="F76" s="16"/>
      <c r="G76" s="41" t="s">
        <v>383</v>
      </c>
      <c r="H76" s="41"/>
      <c r="I76" s="18" t="s">
        <v>277</v>
      </c>
      <c r="J76" s="16"/>
      <c r="K76" s="41" t="s">
        <v>384</v>
      </c>
      <c r="L76" s="41"/>
      <c r="M76" s="18" t="s">
        <v>277</v>
      </c>
      <c r="N76" s="16"/>
      <c r="O76" s="41" t="s">
        <v>385</v>
      </c>
      <c r="P76" s="41"/>
      <c r="Q76" s="18" t="s">
        <v>277</v>
      </c>
      <c r="R76" s="16"/>
      <c r="S76" s="41" t="s">
        <v>386</v>
      </c>
      <c r="T76" s="41"/>
      <c r="U76" s="18" t="s">
        <v>277</v>
      </c>
      <c r="V76" s="16"/>
      <c r="W76" s="41" t="s">
        <v>358</v>
      </c>
      <c r="X76" s="41"/>
      <c r="Y76" s="18" t="s">
        <v>277</v>
      </c>
      <c r="Z76" s="16"/>
      <c r="AA76" s="41" t="s">
        <v>387</v>
      </c>
      <c r="AB76" s="41"/>
      <c r="AC76" s="18" t="s">
        <v>277</v>
      </c>
    </row>
    <row r="77" spans="1:29">
      <c r="A77" s="14"/>
      <c r="B77" s="181" t="s">
        <v>360</v>
      </c>
      <c r="C77" s="36">
        <v>500</v>
      </c>
      <c r="D77" s="36"/>
      <c r="E77" s="31"/>
      <c r="F77" s="31"/>
      <c r="G77" s="36">
        <v>5</v>
      </c>
      <c r="H77" s="36"/>
      <c r="I77" s="31"/>
      <c r="J77" s="31"/>
      <c r="K77" s="36">
        <v>100</v>
      </c>
      <c r="L77" s="36"/>
      <c r="M77" s="31"/>
      <c r="N77" s="31"/>
      <c r="O77" s="36">
        <v>54</v>
      </c>
      <c r="P77" s="36"/>
      <c r="Q77" s="31"/>
      <c r="R77" s="31"/>
      <c r="S77" s="36">
        <v>171</v>
      </c>
      <c r="T77" s="36"/>
      <c r="U77" s="31"/>
      <c r="V77" s="31"/>
      <c r="W77" s="36">
        <v>43</v>
      </c>
      <c r="X77" s="36"/>
      <c r="Y77" s="31"/>
      <c r="Z77" s="31"/>
      <c r="AA77" s="36">
        <v>873</v>
      </c>
      <c r="AB77" s="36"/>
      <c r="AC77" s="31"/>
    </row>
    <row r="78" spans="1:29">
      <c r="A78" s="14"/>
      <c r="B78" s="181"/>
      <c r="C78" s="36"/>
      <c r="D78" s="36"/>
      <c r="E78" s="31"/>
      <c r="F78" s="31"/>
      <c r="G78" s="36"/>
      <c r="H78" s="36"/>
      <c r="I78" s="31"/>
      <c r="J78" s="31"/>
      <c r="K78" s="36"/>
      <c r="L78" s="36"/>
      <c r="M78" s="31"/>
      <c r="N78" s="31"/>
      <c r="O78" s="36"/>
      <c r="P78" s="36"/>
      <c r="Q78" s="31"/>
      <c r="R78" s="31"/>
      <c r="S78" s="36"/>
      <c r="T78" s="36"/>
      <c r="U78" s="31"/>
      <c r="V78" s="31"/>
      <c r="W78" s="36"/>
      <c r="X78" s="36"/>
      <c r="Y78" s="31"/>
      <c r="Z78" s="31"/>
      <c r="AA78" s="36"/>
      <c r="AB78" s="36"/>
      <c r="AC78" s="31"/>
    </row>
    <row r="79" spans="1:29">
      <c r="A79" s="14"/>
      <c r="B79" s="182" t="s">
        <v>361</v>
      </c>
      <c r="C79" s="41" t="s">
        <v>388</v>
      </c>
      <c r="D79" s="41"/>
      <c r="E79" s="37" t="s">
        <v>277</v>
      </c>
      <c r="F79" s="34"/>
      <c r="G79" s="41" t="s">
        <v>389</v>
      </c>
      <c r="H79" s="41"/>
      <c r="I79" s="37" t="s">
        <v>277</v>
      </c>
      <c r="J79" s="34"/>
      <c r="K79" s="41">
        <v>590</v>
      </c>
      <c r="L79" s="41"/>
      <c r="M79" s="34"/>
      <c r="N79" s="34"/>
      <c r="O79" s="56">
        <v>2126</v>
      </c>
      <c r="P79" s="56"/>
      <c r="Q79" s="34"/>
      <c r="R79" s="34"/>
      <c r="S79" s="41">
        <v>530</v>
      </c>
      <c r="T79" s="41"/>
      <c r="U79" s="34"/>
      <c r="V79" s="34"/>
      <c r="W79" s="41">
        <v>54</v>
      </c>
      <c r="X79" s="41"/>
      <c r="Y79" s="34"/>
      <c r="Z79" s="34"/>
      <c r="AA79" s="56">
        <v>2400</v>
      </c>
      <c r="AB79" s="56"/>
      <c r="AC79" s="34"/>
    </row>
    <row r="80" spans="1:29" ht="15.75" thickBot="1">
      <c r="A80" s="14"/>
      <c r="B80" s="182"/>
      <c r="C80" s="42"/>
      <c r="D80" s="42"/>
      <c r="E80" s="183"/>
      <c r="F80" s="34"/>
      <c r="G80" s="42"/>
      <c r="H80" s="42"/>
      <c r="I80" s="183"/>
      <c r="J80" s="34"/>
      <c r="K80" s="42"/>
      <c r="L80" s="42"/>
      <c r="M80" s="40"/>
      <c r="N80" s="34"/>
      <c r="O80" s="57"/>
      <c r="P80" s="57"/>
      <c r="Q80" s="40"/>
      <c r="R80" s="34"/>
      <c r="S80" s="42"/>
      <c r="T80" s="42"/>
      <c r="U80" s="40"/>
      <c r="V80" s="34"/>
      <c r="W80" s="42"/>
      <c r="X80" s="42"/>
      <c r="Y80" s="40"/>
      <c r="Z80" s="34"/>
      <c r="AA80" s="57"/>
      <c r="AB80" s="57"/>
      <c r="AC80" s="40"/>
    </row>
    <row r="81" spans="1:29">
      <c r="A81" s="14"/>
      <c r="B81" s="180" t="s">
        <v>364</v>
      </c>
      <c r="C81" s="49" t="s">
        <v>237</v>
      </c>
      <c r="D81" s="51">
        <v>10424</v>
      </c>
      <c r="E81" s="47"/>
      <c r="F81" s="31"/>
      <c r="G81" s="49" t="s">
        <v>237</v>
      </c>
      <c r="H81" s="75">
        <v>438</v>
      </c>
      <c r="I81" s="47"/>
      <c r="J81" s="31"/>
      <c r="K81" s="49" t="s">
        <v>237</v>
      </c>
      <c r="L81" s="51">
        <v>1606</v>
      </c>
      <c r="M81" s="47"/>
      <c r="N81" s="31"/>
      <c r="O81" s="49" t="s">
        <v>237</v>
      </c>
      <c r="P81" s="51">
        <v>3508</v>
      </c>
      <c r="Q81" s="47"/>
      <c r="R81" s="31"/>
      <c r="S81" s="49" t="s">
        <v>237</v>
      </c>
      <c r="T81" s="51">
        <v>1581</v>
      </c>
      <c r="U81" s="47"/>
      <c r="V81" s="31"/>
      <c r="W81" s="49" t="s">
        <v>237</v>
      </c>
      <c r="X81" s="75">
        <v>258</v>
      </c>
      <c r="Y81" s="47"/>
      <c r="Z81" s="31"/>
      <c r="AA81" s="49" t="s">
        <v>237</v>
      </c>
      <c r="AB81" s="51">
        <v>17815</v>
      </c>
      <c r="AC81" s="47"/>
    </row>
    <row r="82" spans="1:29" ht="15.75" thickBot="1">
      <c r="A82" s="14"/>
      <c r="B82" s="180"/>
      <c r="C82" s="50"/>
      <c r="D82" s="52"/>
      <c r="E82" s="48"/>
      <c r="F82" s="31"/>
      <c r="G82" s="50"/>
      <c r="H82" s="76"/>
      <c r="I82" s="48"/>
      <c r="J82" s="31"/>
      <c r="K82" s="50"/>
      <c r="L82" s="52"/>
      <c r="M82" s="48"/>
      <c r="N82" s="31"/>
      <c r="O82" s="50"/>
      <c r="P82" s="52"/>
      <c r="Q82" s="48"/>
      <c r="R82" s="31"/>
      <c r="S82" s="50"/>
      <c r="T82" s="52"/>
      <c r="U82" s="48"/>
      <c r="V82" s="31"/>
      <c r="W82" s="50"/>
      <c r="X82" s="76"/>
      <c r="Y82" s="48"/>
      <c r="Z82" s="31"/>
      <c r="AA82" s="50"/>
      <c r="AB82" s="52"/>
      <c r="AC82" s="48"/>
    </row>
    <row r="83" spans="1:29" ht="16.5" thickTop="1" thickBot="1">
      <c r="A83" s="14"/>
      <c r="B83" s="16"/>
      <c r="C83" s="162"/>
      <c r="D83" s="162"/>
      <c r="E83" s="162"/>
      <c r="F83" s="16"/>
      <c r="G83" s="162"/>
      <c r="H83" s="162"/>
      <c r="I83" s="162"/>
      <c r="J83" s="16"/>
      <c r="K83" s="162"/>
      <c r="L83" s="162"/>
      <c r="M83" s="162"/>
      <c r="N83" s="16"/>
      <c r="O83" s="162"/>
      <c r="P83" s="162"/>
      <c r="Q83" s="162"/>
      <c r="R83" s="16"/>
      <c r="S83" s="162"/>
      <c r="T83" s="162"/>
      <c r="U83" s="162"/>
      <c r="V83" s="16"/>
      <c r="W83" s="162"/>
      <c r="X83" s="162"/>
      <c r="Y83" s="162"/>
      <c r="Z83" s="16"/>
      <c r="AA83" s="162"/>
      <c r="AB83" s="162"/>
      <c r="AC83" s="162"/>
    </row>
    <row r="84" spans="1:29" ht="15.75" thickBot="1">
      <c r="A84" s="14"/>
      <c r="B84" s="184" t="s">
        <v>390</v>
      </c>
      <c r="C84" s="184"/>
      <c r="D84" s="184"/>
      <c r="E84" s="184"/>
      <c r="F84" s="184"/>
      <c r="G84" s="184"/>
      <c r="H84" s="184"/>
      <c r="I84" s="184"/>
      <c r="J84" s="184"/>
      <c r="K84" s="184"/>
      <c r="L84" s="184"/>
      <c r="M84" s="184"/>
      <c r="N84" s="184"/>
      <c r="O84" s="184"/>
      <c r="P84" s="184"/>
      <c r="Q84" s="184"/>
      <c r="R84" s="184"/>
      <c r="S84" s="184"/>
      <c r="T84" s="184"/>
      <c r="U84" s="184"/>
      <c r="V84" s="184"/>
      <c r="W84" s="184"/>
      <c r="X84" s="184"/>
      <c r="Y84" s="184"/>
      <c r="Z84" s="184"/>
      <c r="AA84" s="184"/>
      <c r="AB84" s="184"/>
      <c r="AC84" s="184"/>
    </row>
    <row r="85" spans="1:29">
      <c r="A85" s="14"/>
      <c r="B85" s="67"/>
      <c r="C85" s="186" t="s">
        <v>343</v>
      </c>
      <c r="D85" s="186"/>
      <c r="E85" s="186"/>
      <c r="F85" s="65"/>
      <c r="G85" s="186" t="s">
        <v>343</v>
      </c>
      <c r="H85" s="186"/>
      <c r="I85" s="186"/>
      <c r="J85" s="65"/>
      <c r="K85" s="186" t="s">
        <v>345</v>
      </c>
      <c r="L85" s="186"/>
      <c r="M85" s="186"/>
      <c r="N85" s="65"/>
      <c r="O85" s="186" t="s">
        <v>347</v>
      </c>
      <c r="P85" s="186"/>
      <c r="Q85" s="186"/>
      <c r="R85" s="65"/>
      <c r="S85" s="186" t="s">
        <v>349</v>
      </c>
      <c r="T85" s="186"/>
      <c r="U85" s="186"/>
      <c r="V85" s="65"/>
      <c r="W85" s="186" t="s">
        <v>350</v>
      </c>
      <c r="X85" s="186"/>
      <c r="Y85" s="186"/>
      <c r="Z85" s="65"/>
      <c r="AA85" s="186" t="s">
        <v>144</v>
      </c>
      <c r="AB85" s="186"/>
      <c r="AC85" s="186"/>
    </row>
    <row r="86" spans="1:29">
      <c r="A86" s="14"/>
      <c r="B86" s="185"/>
      <c r="C86" s="187" t="s">
        <v>344</v>
      </c>
      <c r="D86" s="187"/>
      <c r="E86" s="187"/>
      <c r="F86" s="189"/>
      <c r="G86" s="190"/>
      <c r="H86" s="190"/>
      <c r="I86" s="190"/>
      <c r="J86" s="189"/>
      <c r="K86" s="187" t="s">
        <v>346</v>
      </c>
      <c r="L86" s="187"/>
      <c r="M86" s="187"/>
      <c r="N86" s="189"/>
      <c r="O86" s="187" t="s">
        <v>366</v>
      </c>
      <c r="P86" s="187"/>
      <c r="Q86" s="187"/>
      <c r="R86" s="189"/>
      <c r="S86" s="190"/>
      <c r="T86" s="190"/>
      <c r="U86" s="190"/>
      <c r="V86" s="189"/>
      <c r="W86" s="190"/>
      <c r="X86" s="190"/>
      <c r="Y86" s="190"/>
      <c r="Z86" s="189"/>
      <c r="AA86" s="190"/>
      <c r="AB86" s="190"/>
      <c r="AC86" s="190"/>
    </row>
    <row r="87" spans="1:29" ht="15.75" thickBot="1">
      <c r="A87" s="14"/>
      <c r="B87" s="185"/>
      <c r="C87" s="188"/>
      <c r="D87" s="188"/>
      <c r="E87" s="188"/>
      <c r="F87" s="189"/>
      <c r="G87" s="191"/>
      <c r="H87" s="191"/>
      <c r="I87" s="191"/>
      <c r="J87" s="189"/>
      <c r="K87" s="188"/>
      <c r="L87" s="188"/>
      <c r="M87" s="188"/>
      <c r="N87" s="189"/>
      <c r="O87" s="191" t="s">
        <v>84</v>
      </c>
      <c r="P87" s="191"/>
      <c r="Q87" s="191"/>
      <c r="R87" s="189"/>
      <c r="S87" s="191"/>
      <c r="T87" s="191"/>
      <c r="U87" s="191"/>
      <c r="V87" s="189"/>
      <c r="W87" s="191"/>
      <c r="X87" s="191"/>
      <c r="Y87" s="191"/>
      <c r="Z87" s="189"/>
      <c r="AA87" s="191"/>
      <c r="AB87" s="191"/>
      <c r="AC87" s="191"/>
    </row>
    <row r="88" spans="1:29">
      <c r="A88" s="14"/>
      <c r="B88" s="20"/>
      <c r="C88" s="177" t="s">
        <v>261</v>
      </c>
      <c r="D88" s="177"/>
      <c r="E88" s="177"/>
      <c r="F88" s="177"/>
      <c r="G88" s="177"/>
      <c r="H88" s="177"/>
      <c r="I88" s="177"/>
      <c r="J88" s="177"/>
      <c r="K88" s="177"/>
      <c r="L88" s="177"/>
      <c r="M88" s="177"/>
      <c r="N88" s="177"/>
      <c r="O88" s="177"/>
      <c r="P88" s="177"/>
      <c r="Q88" s="177"/>
      <c r="R88" s="177"/>
      <c r="S88" s="177"/>
      <c r="T88" s="177"/>
      <c r="U88" s="177"/>
      <c r="V88" s="177"/>
      <c r="W88" s="177"/>
      <c r="X88" s="177"/>
      <c r="Y88" s="177"/>
      <c r="Z88" s="177"/>
      <c r="AA88" s="177"/>
      <c r="AB88" s="177"/>
      <c r="AC88" s="177"/>
    </row>
    <row r="89" spans="1:29">
      <c r="A89" s="14"/>
      <c r="B89" s="173" t="s">
        <v>351</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row>
    <row r="90" spans="1:29">
      <c r="A90" s="14"/>
      <c r="B90" s="180" t="s">
        <v>352</v>
      </c>
      <c r="C90" s="32" t="s">
        <v>237</v>
      </c>
      <c r="D90" s="33">
        <v>10784</v>
      </c>
      <c r="E90" s="31"/>
      <c r="F90" s="31"/>
      <c r="G90" s="32" t="s">
        <v>237</v>
      </c>
      <c r="H90" s="36">
        <v>534</v>
      </c>
      <c r="I90" s="31"/>
      <c r="J90" s="31"/>
      <c r="K90" s="32" t="s">
        <v>237</v>
      </c>
      <c r="L90" s="33">
        <v>1664</v>
      </c>
      <c r="M90" s="31"/>
      <c r="N90" s="31"/>
      <c r="O90" s="32" t="s">
        <v>237</v>
      </c>
      <c r="P90" s="33">
        <v>2948</v>
      </c>
      <c r="Q90" s="31"/>
      <c r="R90" s="31"/>
      <c r="S90" s="32" t="s">
        <v>237</v>
      </c>
      <c r="T90" s="33">
        <v>1610</v>
      </c>
      <c r="U90" s="31"/>
      <c r="V90" s="31"/>
      <c r="W90" s="32" t="s">
        <v>237</v>
      </c>
      <c r="X90" s="36">
        <v>266</v>
      </c>
      <c r="Y90" s="31"/>
      <c r="Z90" s="31"/>
      <c r="AA90" s="32" t="s">
        <v>237</v>
      </c>
      <c r="AB90" s="33">
        <v>17806</v>
      </c>
      <c r="AC90" s="31"/>
    </row>
    <row r="91" spans="1:29">
      <c r="A91" s="14"/>
      <c r="B91" s="180"/>
      <c r="C91" s="32"/>
      <c r="D91" s="33"/>
      <c r="E91" s="31"/>
      <c r="F91" s="31"/>
      <c r="G91" s="32"/>
      <c r="H91" s="36"/>
      <c r="I91" s="31"/>
      <c r="J91" s="31"/>
      <c r="K91" s="32"/>
      <c r="L91" s="33"/>
      <c r="M91" s="31"/>
      <c r="N91" s="31"/>
      <c r="O91" s="32"/>
      <c r="P91" s="33"/>
      <c r="Q91" s="31"/>
      <c r="R91" s="31"/>
      <c r="S91" s="32"/>
      <c r="T91" s="33"/>
      <c r="U91" s="31"/>
      <c r="V91" s="31"/>
      <c r="W91" s="32"/>
      <c r="X91" s="36"/>
      <c r="Y91" s="31"/>
      <c r="Z91" s="31"/>
      <c r="AA91" s="32"/>
      <c r="AB91" s="33"/>
      <c r="AC91" s="31"/>
    </row>
    <row r="92" spans="1:29">
      <c r="A92" s="14"/>
      <c r="B92" s="174" t="s">
        <v>353</v>
      </c>
      <c r="C92" s="41" t="s">
        <v>391</v>
      </c>
      <c r="D92" s="41"/>
      <c r="E92" s="18" t="s">
        <v>277</v>
      </c>
      <c r="F92" s="16"/>
      <c r="G92" s="41" t="s">
        <v>392</v>
      </c>
      <c r="H92" s="41"/>
      <c r="I92" s="18" t="s">
        <v>277</v>
      </c>
      <c r="J92" s="16"/>
      <c r="K92" s="41" t="s">
        <v>393</v>
      </c>
      <c r="L92" s="41"/>
      <c r="M92" s="18" t="s">
        <v>277</v>
      </c>
      <c r="N92" s="16"/>
      <c r="O92" s="41" t="s">
        <v>394</v>
      </c>
      <c r="P92" s="41"/>
      <c r="Q92" s="18" t="s">
        <v>277</v>
      </c>
      <c r="R92" s="16"/>
      <c r="S92" s="41" t="s">
        <v>395</v>
      </c>
      <c r="T92" s="41"/>
      <c r="U92" s="18" t="s">
        <v>277</v>
      </c>
      <c r="V92" s="16"/>
      <c r="W92" s="41" t="s">
        <v>396</v>
      </c>
      <c r="X92" s="41"/>
      <c r="Y92" s="18" t="s">
        <v>277</v>
      </c>
      <c r="Z92" s="16"/>
      <c r="AA92" s="41" t="s">
        <v>397</v>
      </c>
      <c r="AB92" s="41"/>
      <c r="AC92" s="18" t="s">
        <v>277</v>
      </c>
    </row>
    <row r="93" spans="1:29">
      <c r="A93" s="14"/>
      <c r="B93" s="181" t="s">
        <v>360</v>
      </c>
      <c r="C93" s="36">
        <v>494</v>
      </c>
      <c r="D93" s="36"/>
      <c r="E93" s="31"/>
      <c r="F93" s="31"/>
      <c r="G93" s="36">
        <v>1</v>
      </c>
      <c r="H93" s="36"/>
      <c r="I93" s="31"/>
      <c r="J93" s="31"/>
      <c r="K93" s="36">
        <v>35</v>
      </c>
      <c r="L93" s="36"/>
      <c r="M93" s="31"/>
      <c r="N93" s="31"/>
      <c r="O93" s="36">
        <v>8</v>
      </c>
      <c r="P93" s="36"/>
      <c r="Q93" s="31"/>
      <c r="R93" s="31"/>
      <c r="S93" s="36">
        <v>77</v>
      </c>
      <c r="T93" s="36"/>
      <c r="U93" s="31"/>
      <c r="V93" s="31"/>
      <c r="W93" s="36">
        <v>11</v>
      </c>
      <c r="X93" s="36"/>
      <c r="Y93" s="31"/>
      <c r="Z93" s="31"/>
      <c r="AA93" s="36">
        <v>626</v>
      </c>
      <c r="AB93" s="36"/>
      <c r="AC93" s="31"/>
    </row>
    <row r="94" spans="1:29">
      <c r="A94" s="14"/>
      <c r="B94" s="181"/>
      <c r="C94" s="36"/>
      <c r="D94" s="36"/>
      <c r="E94" s="31"/>
      <c r="F94" s="31"/>
      <c r="G94" s="36"/>
      <c r="H94" s="36"/>
      <c r="I94" s="31"/>
      <c r="J94" s="31"/>
      <c r="K94" s="36"/>
      <c r="L94" s="36"/>
      <c r="M94" s="31"/>
      <c r="N94" s="31"/>
      <c r="O94" s="36"/>
      <c r="P94" s="36"/>
      <c r="Q94" s="31"/>
      <c r="R94" s="31"/>
      <c r="S94" s="36"/>
      <c r="T94" s="36"/>
      <c r="U94" s="31"/>
      <c r="V94" s="31"/>
      <c r="W94" s="36"/>
      <c r="X94" s="36"/>
      <c r="Y94" s="31"/>
      <c r="Z94" s="31"/>
      <c r="AA94" s="36"/>
      <c r="AB94" s="36"/>
      <c r="AC94" s="31"/>
    </row>
    <row r="95" spans="1:29">
      <c r="A95" s="14"/>
      <c r="B95" s="182" t="s">
        <v>361</v>
      </c>
      <c r="C95" s="41" t="s">
        <v>398</v>
      </c>
      <c r="D95" s="41"/>
      <c r="E95" s="37" t="s">
        <v>277</v>
      </c>
      <c r="F95" s="34"/>
      <c r="G95" s="41" t="s">
        <v>399</v>
      </c>
      <c r="H95" s="41"/>
      <c r="I95" s="37" t="s">
        <v>277</v>
      </c>
      <c r="J95" s="34"/>
      <c r="K95" s="41">
        <v>37</v>
      </c>
      <c r="L95" s="41"/>
      <c r="M95" s="34"/>
      <c r="N95" s="34"/>
      <c r="O95" s="56">
        <v>1145</v>
      </c>
      <c r="P95" s="56"/>
      <c r="Q95" s="34"/>
      <c r="R95" s="34"/>
      <c r="S95" s="41">
        <v>28</v>
      </c>
      <c r="T95" s="41"/>
      <c r="U95" s="34"/>
      <c r="V95" s="34"/>
      <c r="W95" s="41">
        <v>12</v>
      </c>
      <c r="X95" s="41"/>
      <c r="Y95" s="34"/>
      <c r="Z95" s="34"/>
      <c r="AA95" s="56">
        <v>1050</v>
      </c>
      <c r="AB95" s="56"/>
      <c r="AC95" s="34"/>
    </row>
    <row r="96" spans="1:29" ht="15.75" thickBot="1">
      <c r="A96" s="14"/>
      <c r="B96" s="182"/>
      <c r="C96" s="42"/>
      <c r="D96" s="42"/>
      <c r="E96" s="183"/>
      <c r="F96" s="34"/>
      <c r="G96" s="42"/>
      <c r="H96" s="42"/>
      <c r="I96" s="183"/>
      <c r="J96" s="34"/>
      <c r="K96" s="42"/>
      <c r="L96" s="42"/>
      <c r="M96" s="40"/>
      <c r="N96" s="34"/>
      <c r="O96" s="57"/>
      <c r="P96" s="57"/>
      <c r="Q96" s="40"/>
      <c r="R96" s="34"/>
      <c r="S96" s="42"/>
      <c r="T96" s="42"/>
      <c r="U96" s="40"/>
      <c r="V96" s="34"/>
      <c r="W96" s="42"/>
      <c r="X96" s="42"/>
      <c r="Y96" s="40"/>
      <c r="Z96" s="34"/>
      <c r="AA96" s="57"/>
      <c r="AB96" s="57"/>
      <c r="AC96" s="40"/>
    </row>
    <row r="97" spans="1:29">
      <c r="A97" s="14"/>
      <c r="B97" s="180" t="s">
        <v>364</v>
      </c>
      <c r="C97" s="49" t="s">
        <v>237</v>
      </c>
      <c r="D97" s="51">
        <v>10424</v>
      </c>
      <c r="E97" s="47"/>
      <c r="F97" s="31"/>
      <c r="G97" s="49" t="s">
        <v>237</v>
      </c>
      <c r="H97" s="75">
        <v>438</v>
      </c>
      <c r="I97" s="47"/>
      <c r="J97" s="31"/>
      <c r="K97" s="49" t="s">
        <v>237</v>
      </c>
      <c r="L97" s="51">
        <v>1606</v>
      </c>
      <c r="M97" s="47"/>
      <c r="N97" s="31"/>
      <c r="O97" s="49" t="s">
        <v>237</v>
      </c>
      <c r="P97" s="51">
        <v>3508</v>
      </c>
      <c r="Q97" s="47"/>
      <c r="R97" s="31"/>
      <c r="S97" s="49" t="s">
        <v>237</v>
      </c>
      <c r="T97" s="51">
        <v>1581</v>
      </c>
      <c r="U97" s="47"/>
      <c r="V97" s="31"/>
      <c r="W97" s="49" t="s">
        <v>237</v>
      </c>
      <c r="X97" s="75">
        <v>258</v>
      </c>
      <c r="Y97" s="47"/>
      <c r="Z97" s="31"/>
      <c r="AA97" s="49" t="s">
        <v>237</v>
      </c>
      <c r="AB97" s="51">
        <v>17815</v>
      </c>
      <c r="AC97" s="47"/>
    </row>
    <row r="98" spans="1:29" ht="15.75" thickBot="1">
      <c r="A98" s="14"/>
      <c r="B98" s="192"/>
      <c r="C98" s="50"/>
      <c r="D98" s="52"/>
      <c r="E98" s="48"/>
      <c r="F98" s="31"/>
      <c r="G98" s="50"/>
      <c r="H98" s="76"/>
      <c r="I98" s="48"/>
      <c r="J98" s="31"/>
      <c r="K98" s="50"/>
      <c r="L98" s="52"/>
      <c r="M98" s="48"/>
      <c r="N98" s="31"/>
      <c r="O98" s="50"/>
      <c r="P98" s="52"/>
      <c r="Q98" s="48"/>
      <c r="R98" s="31"/>
      <c r="S98" s="50"/>
      <c r="T98" s="52"/>
      <c r="U98" s="48"/>
      <c r="V98" s="31"/>
      <c r="W98" s="50"/>
      <c r="X98" s="76"/>
      <c r="Y98" s="48"/>
      <c r="Z98" s="31"/>
      <c r="AA98" s="50"/>
      <c r="AB98" s="52"/>
      <c r="AC98" s="48"/>
    </row>
    <row r="99" spans="1:29" ht="16.5" thickTop="1" thickBot="1">
      <c r="A99" s="14"/>
      <c r="B99" s="175"/>
      <c r="C99" s="162"/>
      <c r="D99" s="162"/>
      <c r="E99" s="162"/>
      <c r="F99" s="23"/>
      <c r="G99" s="162"/>
      <c r="H99" s="162"/>
      <c r="I99" s="162"/>
      <c r="J99" s="23"/>
      <c r="K99" s="162"/>
      <c r="L99" s="162"/>
      <c r="M99" s="162"/>
      <c r="N99" s="23"/>
      <c r="O99" s="162"/>
      <c r="P99" s="162"/>
      <c r="Q99" s="162"/>
      <c r="R99" s="23"/>
      <c r="S99" s="162"/>
      <c r="T99" s="162"/>
      <c r="U99" s="162"/>
      <c r="V99" s="23"/>
      <c r="W99" s="162"/>
      <c r="X99" s="162"/>
      <c r="Y99" s="162"/>
      <c r="Z99" s="23"/>
      <c r="AA99" s="162"/>
      <c r="AB99" s="162"/>
      <c r="AC99" s="162"/>
    </row>
    <row r="100" spans="1:29" ht="15.75" thickBot="1">
      <c r="A100" s="14"/>
      <c r="B100" s="184" t="s">
        <v>400</v>
      </c>
      <c r="C100" s="184"/>
      <c r="D100" s="184"/>
      <c r="E100" s="184"/>
      <c r="F100" s="184"/>
      <c r="G100" s="184"/>
      <c r="H100" s="184"/>
      <c r="I100" s="184"/>
      <c r="J100" s="184"/>
      <c r="K100" s="184"/>
      <c r="L100" s="184"/>
      <c r="M100" s="184"/>
      <c r="N100" s="184"/>
      <c r="O100" s="184"/>
      <c r="P100" s="184"/>
      <c r="Q100" s="184"/>
      <c r="R100" s="184"/>
      <c r="S100" s="184"/>
      <c r="T100" s="184"/>
      <c r="U100" s="184"/>
      <c r="V100" s="184"/>
      <c r="W100" s="184"/>
      <c r="X100" s="184"/>
      <c r="Y100" s="184"/>
      <c r="Z100" s="184"/>
      <c r="AA100" s="184"/>
      <c r="AB100" s="184"/>
      <c r="AC100" s="184"/>
    </row>
    <row r="101" spans="1:29" ht="24">
      <c r="A101" s="14"/>
      <c r="B101" s="173" t="s">
        <v>376</v>
      </c>
      <c r="C101" s="65"/>
      <c r="D101" s="65"/>
      <c r="E101" s="65"/>
      <c r="F101" s="16"/>
      <c r="G101" s="65"/>
      <c r="H101" s="65"/>
      <c r="I101" s="65"/>
      <c r="J101" s="16"/>
      <c r="K101" s="65"/>
      <c r="L101" s="65"/>
      <c r="M101" s="65"/>
      <c r="N101" s="16"/>
      <c r="O101" s="65"/>
      <c r="P101" s="65"/>
      <c r="Q101" s="65"/>
      <c r="R101" s="16"/>
      <c r="S101" s="65"/>
      <c r="T101" s="65"/>
      <c r="U101" s="65"/>
      <c r="V101" s="16"/>
      <c r="W101" s="65"/>
      <c r="X101" s="65"/>
      <c r="Y101" s="65"/>
      <c r="Z101" s="16"/>
      <c r="AA101" s="65"/>
      <c r="AB101" s="65"/>
      <c r="AC101" s="65"/>
    </row>
    <row r="102" spans="1:29">
      <c r="A102" s="14"/>
      <c r="B102" s="180" t="s">
        <v>377</v>
      </c>
      <c r="C102" s="32" t="s">
        <v>237</v>
      </c>
      <c r="D102" s="36">
        <v>865</v>
      </c>
      <c r="E102" s="31"/>
      <c r="F102" s="31"/>
      <c r="G102" s="32" t="s">
        <v>237</v>
      </c>
      <c r="H102" s="36">
        <v>73</v>
      </c>
      <c r="I102" s="31"/>
      <c r="J102" s="31"/>
      <c r="K102" s="32" t="s">
        <v>237</v>
      </c>
      <c r="L102" s="36" t="s">
        <v>240</v>
      </c>
      <c r="M102" s="31"/>
      <c r="N102" s="31"/>
      <c r="O102" s="32" t="s">
        <v>237</v>
      </c>
      <c r="P102" s="36" t="s">
        <v>240</v>
      </c>
      <c r="Q102" s="31"/>
      <c r="R102" s="31"/>
      <c r="S102" s="32" t="s">
        <v>237</v>
      </c>
      <c r="T102" s="36" t="s">
        <v>240</v>
      </c>
      <c r="U102" s="31"/>
      <c r="V102" s="31"/>
      <c r="W102" s="32" t="s">
        <v>237</v>
      </c>
      <c r="X102" s="36" t="s">
        <v>240</v>
      </c>
      <c r="Y102" s="31"/>
      <c r="Z102" s="31"/>
      <c r="AA102" s="32" t="s">
        <v>237</v>
      </c>
      <c r="AB102" s="36">
        <v>938</v>
      </c>
      <c r="AC102" s="31"/>
    </row>
    <row r="103" spans="1:29">
      <c r="A103" s="14"/>
      <c r="B103" s="180"/>
      <c r="C103" s="32"/>
      <c r="D103" s="36"/>
      <c r="E103" s="31"/>
      <c r="F103" s="31"/>
      <c r="G103" s="32"/>
      <c r="H103" s="36"/>
      <c r="I103" s="31"/>
      <c r="J103" s="31"/>
      <c r="K103" s="32"/>
      <c r="L103" s="36"/>
      <c r="M103" s="31"/>
      <c r="N103" s="31"/>
      <c r="O103" s="32"/>
      <c r="P103" s="36"/>
      <c r="Q103" s="31"/>
      <c r="R103" s="31"/>
      <c r="S103" s="32"/>
      <c r="T103" s="36"/>
      <c r="U103" s="31"/>
      <c r="V103" s="31"/>
      <c r="W103" s="32"/>
      <c r="X103" s="36"/>
      <c r="Y103" s="31"/>
      <c r="Z103" s="31"/>
      <c r="AA103" s="32"/>
      <c r="AB103" s="36"/>
      <c r="AC103" s="31"/>
    </row>
    <row r="104" spans="1:29">
      <c r="A104" s="14"/>
      <c r="B104" s="193" t="s">
        <v>378</v>
      </c>
      <c r="C104" s="56">
        <v>9257</v>
      </c>
      <c r="D104" s="56"/>
      <c r="E104" s="34"/>
      <c r="F104" s="34"/>
      <c r="G104" s="37" t="s">
        <v>237</v>
      </c>
      <c r="H104" s="41">
        <v>424</v>
      </c>
      <c r="I104" s="34"/>
      <c r="J104" s="34"/>
      <c r="K104" s="37" t="s">
        <v>237</v>
      </c>
      <c r="L104" s="56">
        <v>1411</v>
      </c>
      <c r="M104" s="34"/>
      <c r="N104" s="34"/>
      <c r="O104" s="37" t="s">
        <v>237</v>
      </c>
      <c r="P104" s="56">
        <v>3484</v>
      </c>
      <c r="Q104" s="34"/>
      <c r="R104" s="34"/>
      <c r="S104" s="37" t="s">
        <v>237</v>
      </c>
      <c r="T104" s="56">
        <v>1593</v>
      </c>
      <c r="U104" s="34"/>
      <c r="V104" s="34"/>
      <c r="W104" s="37" t="s">
        <v>237</v>
      </c>
      <c r="X104" s="41">
        <v>398</v>
      </c>
      <c r="Y104" s="34"/>
      <c r="Z104" s="34"/>
      <c r="AA104" s="56">
        <v>16567</v>
      </c>
      <c r="AB104" s="56"/>
      <c r="AC104" s="34"/>
    </row>
    <row r="105" spans="1:29" ht="15.75" thickBot="1">
      <c r="A105" s="14"/>
      <c r="B105" s="193"/>
      <c r="C105" s="57"/>
      <c r="D105" s="57"/>
      <c r="E105" s="40"/>
      <c r="F105" s="34"/>
      <c r="G105" s="183"/>
      <c r="H105" s="42"/>
      <c r="I105" s="40"/>
      <c r="J105" s="34"/>
      <c r="K105" s="183"/>
      <c r="L105" s="57"/>
      <c r="M105" s="40"/>
      <c r="N105" s="34"/>
      <c r="O105" s="183"/>
      <c r="P105" s="57"/>
      <c r="Q105" s="40"/>
      <c r="R105" s="34"/>
      <c r="S105" s="183"/>
      <c r="T105" s="57"/>
      <c r="U105" s="40"/>
      <c r="V105" s="34"/>
      <c r="W105" s="183"/>
      <c r="X105" s="42"/>
      <c r="Y105" s="40"/>
      <c r="Z105" s="34"/>
      <c r="AA105" s="57"/>
      <c r="AB105" s="57"/>
      <c r="AC105" s="40"/>
    </row>
    <row r="106" spans="1:29">
      <c r="A106" s="14"/>
      <c r="B106" s="180" t="s">
        <v>379</v>
      </c>
      <c r="C106" s="49" t="s">
        <v>237</v>
      </c>
      <c r="D106" s="51">
        <v>10122</v>
      </c>
      <c r="E106" s="47"/>
      <c r="F106" s="31"/>
      <c r="G106" s="49" t="s">
        <v>237</v>
      </c>
      <c r="H106" s="75">
        <v>497</v>
      </c>
      <c r="I106" s="47"/>
      <c r="J106" s="31"/>
      <c r="K106" s="49" t="s">
        <v>237</v>
      </c>
      <c r="L106" s="51">
        <v>1411</v>
      </c>
      <c r="M106" s="47"/>
      <c r="N106" s="31"/>
      <c r="O106" s="49" t="s">
        <v>237</v>
      </c>
      <c r="P106" s="51">
        <v>3484</v>
      </c>
      <c r="Q106" s="47"/>
      <c r="R106" s="31"/>
      <c r="S106" s="49" t="s">
        <v>237</v>
      </c>
      <c r="T106" s="51">
        <v>1593</v>
      </c>
      <c r="U106" s="47"/>
      <c r="V106" s="31"/>
      <c r="W106" s="49" t="s">
        <v>237</v>
      </c>
      <c r="X106" s="75">
        <v>398</v>
      </c>
      <c r="Y106" s="47"/>
      <c r="Z106" s="31"/>
      <c r="AA106" s="49" t="s">
        <v>237</v>
      </c>
      <c r="AB106" s="51">
        <v>17505</v>
      </c>
      <c r="AC106" s="47"/>
    </row>
    <row r="107" spans="1:29" ht="15.75" thickBot="1">
      <c r="A107" s="14"/>
      <c r="B107" s="180"/>
      <c r="C107" s="50"/>
      <c r="D107" s="52"/>
      <c r="E107" s="48"/>
      <c r="F107" s="31"/>
      <c r="G107" s="50"/>
      <c r="H107" s="76"/>
      <c r="I107" s="48"/>
      <c r="J107" s="31"/>
      <c r="K107" s="50"/>
      <c r="L107" s="52"/>
      <c r="M107" s="48"/>
      <c r="N107" s="31"/>
      <c r="O107" s="50"/>
      <c r="P107" s="52"/>
      <c r="Q107" s="48"/>
      <c r="R107" s="31"/>
      <c r="S107" s="50"/>
      <c r="T107" s="52"/>
      <c r="U107" s="48"/>
      <c r="V107" s="31"/>
      <c r="W107" s="50"/>
      <c r="X107" s="76"/>
      <c r="Y107" s="48"/>
      <c r="Z107" s="31"/>
      <c r="AA107" s="50"/>
      <c r="AB107" s="52"/>
      <c r="AC107" s="48"/>
    </row>
    <row r="108" spans="1:29" ht="15.75" thickTop="1">
      <c r="A108" s="14"/>
      <c r="B108" s="173" t="s">
        <v>34</v>
      </c>
      <c r="C108" s="53"/>
      <c r="D108" s="53"/>
      <c r="E108" s="53"/>
      <c r="F108" s="16"/>
      <c r="G108" s="53"/>
      <c r="H108" s="53"/>
      <c r="I108" s="53"/>
      <c r="J108" s="16"/>
      <c r="K108" s="53"/>
      <c r="L108" s="53"/>
      <c r="M108" s="53"/>
      <c r="N108" s="16"/>
      <c r="O108" s="53"/>
      <c r="P108" s="53"/>
      <c r="Q108" s="53"/>
      <c r="R108" s="16"/>
      <c r="S108" s="53"/>
      <c r="T108" s="53"/>
      <c r="U108" s="53"/>
      <c r="V108" s="16"/>
      <c r="W108" s="53"/>
      <c r="X108" s="53"/>
      <c r="Y108" s="53"/>
      <c r="Z108" s="16"/>
      <c r="AA108" s="53"/>
      <c r="AB108" s="53"/>
      <c r="AC108" s="53"/>
    </row>
    <row r="109" spans="1:29">
      <c r="A109" s="14"/>
      <c r="B109" s="180" t="s">
        <v>377</v>
      </c>
      <c r="C109" s="32" t="s">
        <v>237</v>
      </c>
      <c r="D109" s="33">
        <v>17842</v>
      </c>
      <c r="E109" s="31"/>
      <c r="F109" s="31"/>
      <c r="G109" s="32" t="s">
        <v>237</v>
      </c>
      <c r="H109" s="36">
        <v>472</v>
      </c>
      <c r="I109" s="31"/>
      <c r="J109" s="31"/>
      <c r="K109" s="32" t="s">
        <v>237</v>
      </c>
      <c r="L109" s="33">
        <v>1731</v>
      </c>
      <c r="M109" s="31"/>
      <c r="N109" s="31"/>
      <c r="O109" s="32" t="s">
        <v>237</v>
      </c>
      <c r="P109" s="33">
        <v>1111</v>
      </c>
      <c r="Q109" s="31"/>
      <c r="R109" s="31"/>
      <c r="S109" s="32" t="s">
        <v>237</v>
      </c>
      <c r="T109" s="36">
        <v>195</v>
      </c>
      <c r="U109" s="31"/>
      <c r="V109" s="31"/>
      <c r="W109" s="32" t="s">
        <v>237</v>
      </c>
      <c r="X109" s="36">
        <v>160</v>
      </c>
      <c r="Y109" s="31"/>
      <c r="Z109" s="31"/>
      <c r="AA109" s="32" t="s">
        <v>237</v>
      </c>
      <c r="AB109" s="33">
        <v>21511</v>
      </c>
      <c r="AC109" s="31"/>
    </row>
    <row r="110" spans="1:29">
      <c r="A110" s="14"/>
      <c r="B110" s="180"/>
      <c r="C110" s="32"/>
      <c r="D110" s="33"/>
      <c r="E110" s="31"/>
      <c r="F110" s="31"/>
      <c r="G110" s="32"/>
      <c r="H110" s="36"/>
      <c r="I110" s="31"/>
      <c r="J110" s="31"/>
      <c r="K110" s="32"/>
      <c r="L110" s="33"/>
      <c r="M110" s="31"/>
      <c r="N110" s="31"/>
      <c r="O110" s="32"/>
      <c r="P110" s="33"/>
      <c r="Q110" s="31"/>
      <c r="R110" s="31"/>
      <c r="S110" s="32"/>
      <c r="T110" s="36"/>
      <c r="U110" s="31"/>
      <c r="V110" s="31"/>
      <c r="W110" s="32"/>
      <c r="X110" s="36"/>
      <c r="Y110" s="31"/>
      <c r="Z110" s="31"/>
      <c r="AA110" s="32"/>
      <c r="AB110" s="33"/>
      <c r="AC110" s="31"/>
    </row>
    <row r="111" spans="1:29">
      <c r="A111" s="14"/>
      <c r="B111" s="193" t="s">
        <v>378</v>
      </c>
      <c r="C111" s="56">
        <v>383749</v>
      </c>
      <c r="D111" s="56"/>
      <c r="E111" s="34"/>
      <c r="F111" s="34"/>
      <c r="G111" s="56">
        <v>88174</v>
      </c>
      <c r="H111" s="56"/>
      <c r="I111" s="34"/>
      <c r="J111" s="34"/>
      <c r="K111" s="56">
        <v>64776</v>
      </c>
      <c r="L111" s="56"/>
      <c r="M111" s="34"/>
      <c r="N111" s="34"/>
      <c r="O111" s="56">
        <v>121965</v>
      </c>
      <c r="P111" s="56"/>
      <c r="Q111" s="34"/>
      <c r="R111" s="34"/>
      <c r="S111" s="56">
        <v>206128</v>
      </c>
      <c r="T111" s="56"/>
      <c r="U111" s="34"/>
      <c r="V111" s="34"/>
      <c r="W111" s="56">
        <v>15996</v>
      </c>
      <c r="X111" s="56"/>
      <c r="Y111" s="34"/>
      <c r="Z111" s="34"/>
      <c r="AA111" s="56">
        <v>880788</v>
      </c>
      <c r="AB111" s="56"/>
      <c r="AC111" s="34"/>
    </row>
    <row r="112" spans="1:29" ht="15.75" thickBot="1">
      <c r="A112" s="14"/>
      <c r="B112" s="193"/>
      <c r="C112" s="57"/>
      <c r="D112" s="57"/>
      <c r="E112" s="40"/>
      <c r="F112" s="34"/>
      <c r="G112" s="57"/>
      <c r="H112" s="57"/>
      <c r="I112" s="40"/>
      <c r="J112" s="34"/>
      <c r="K112" s="57"/>
      <c r="L112" s="57"/>
      <c r="M112" s="40"/>
      <c r="N112" s="34"/>
      <c r="O112" s="57"/>
      <c r="P112" s="57"/>
      <c r="Q112" s="40"/>
      <c r="R112" s="34"/>
      <c r="S112" s="57"/>
      <c r="T112" s="57"/>
      <c r="U112" s="40"/>
      <c r="V112" s="34"/>
      <c r="W112" s="57"/>
      <c r="X112" s="57"/>
      <c r="Y112" s="40"/>
      <c r="Z112" s="34"/>
      <c r="AA112" s="57"/>
      <c r="AB112" s="57"/>
      <c r="AC112" s="40"/>
    </row>
    <row r="113" spans="1:29">
      <c r="A113" s="14"/>
      <c r="B113" s="180" t="s">
        <v>380</v>
      </c>
      <c r="C113" s="49" t="s">
        <v>237</v>
      </c>
      <c r="D113" s="51">
        <v>401591</v>
      </c>
      <c r="E113" s="47"/>
      <c r="F113" s="31"/>
      <c r="G113" s="49" t="s">
        <v>237</v>
      </c>
      <c r="H113" s="51">
        <v>88646</v>
      </c>
      <c r="I113" s="47"/>
      <c r="J113" s="31"/>
      <c r="K113" s="49" t="s">
        <v>237</v>
      </c>
      <c r="L113" s="51">
        <v>66507</v>
      </c>
      <c r="M113" s="47"/>
      <c r="N113" s="31"/>
      <c r="O113" s="49" t="s">
        <v>237</v>
      </c>
      <c r="P113" s="51">
        <v>123076</v>
      </c>
      <c r="Q113" s="47"/>
      <c r="R113" s="31"/>
      <c r="S113" s="49" t="s">
        <v>237</v>
      </c>
      <c r="T113" s="51">
        <v>206323</v>
      </c>
      <c r="U113" s="47"/>
      <c r="V113" s="31"/>
      <c r="W113" s="49" t="s">
        <v>237</v>
      </c>
      <c r="X113" s="51">
        <v>16156</v>
      </c>
      <c r="Y113" s="47"/>
      <c r="Z113" s="31"/>
      <c r="AA113" s="49" t="s">
        <v>237</v>
      </c>
      <c r="AB113" s="51">
        <v>902299</v>
      </c>
      <c r="AC113" s="47"/>
    </row>
    <row r="114" spans="1:29" ht="15.75" thickBot="1">
      <c r="A114" s="14"/>
      <c r="B114" s="180"/>
      <c r="C114" s="50"/>
      <c r="D114" s="52"/>
      <c r="E114" s="48"/>
      <c r="F114" s="31"/>
      <c r="G114" s="50"/>
      <c r="H114" s="52"/>
      <c r="I114" s="48"/>
      <c r="J114" s="31"/>
      <c r="K114" s="50"/>
      <c r="L114" s="52"/>
      <c r="M114" s="48"/>
      <c r="N114" s="31"/>
      <c r="O114" s="50"/>
      <c r="P114" s="52"/>
      <c r="Q114" s="48"/>
      <c r="R114" s="31"/>
      <c r="S114" s="50"/>
      <c r="T114" s="52"/>
      <c r="U114" s="48"/>
      <c r="V114" s="31"/>
      <c r="W114" s="50"/>
      <c r="X114" s="52"/>
      <c r="Y114" s="48"/>
      <c r="Z114" s="31"/>
      <c r="AA114" s="50"/>
      <c r="AB114" s="52"/>
      <c r="AC114" s="48"/>
    </row>
    <row r="115" spans="1:29" ht="15.75" thickTop="1">
      <c r="A115" s="14"/>
      <c r="B115" s="77"/>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row>
    <row r="116" spans="1:29">
      <c r="A116" s="14"/>
      <c r="B116" s="217" t="s">
        <v>401</v>
      </c>
      <c r="C116" s="217"/>
      <c r="D116" s="217"/>
      <c r="E116" s="217"/>
      <c r="F116" s="217"/>
      <c r="G116" s="217"/>
      <c r="H116" s="217"/>
      <c r="I116" s="217"/>
      <c r="J116" s="217"/>
      <c r="K116" s="217"/>
      <c r="L116" s="217"/>
      <c r="M116" s="217"/>
      <c r="N116" s="217"/>
      <c r="O116" s="217"/>
      <c r="P116" s="217"/>
      <c r="Q116" s="217"/>
      <c r="R116" s="217"/>
      <c r="S116" s="217"/>
      <c r="T116" s="217"/>
      <c r="U116" s="217"/>
      <c r="V116" s="217"/>
      <c r="W116" s="217"/>
      <c r="X116" s="217"/>
      <c r="Y116" s="217"/>
      <c r="Z116" s="217"/>
      <c r="AA116" s="217"/>
      <c r="AB116" s="217"/>
      <c r="AC116" s="217"/>
    </row>
    <row r="117" spans="1:29">
      <c r="A117" s="14"/>
      <c r="B117" s="31" t="s">
        <v>402</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row>
    <row r="118" spans="1:29">
      <c r="A118" s="14"/>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row>
    <row r="119" spans="1:29">
      <c r="A119" s="14"/>
      <c r="B119" s="77"/>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c r="AB119" s="77"/>
      <c r="AC119" s="77"/>
    </row>
    <row r="120" spans="1:29">
      <c r="A120" s="14"/>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c r="AA120" s="77"/>
      <c r="AB120" s="77"/>
      <c r="AC120" s="77"/>
    </row>
    <row r="121" spans="1:29">
      <c r="A121" s="14"/>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c r="AB121" s="77"/>
      <c r="AC121" s="77"/>
    </row>
    <row r="122" spans="1:29">
      <c r="A122" s="14"/>
      <c r="B122" s="77"/>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c r="AA122" s="77"/>
      <c r="AB122" s="77"/>
      <c r="AC122" s="77"/>
    </row>
    <row r="123" spans="1:29">
      <c r="A123" s="14"/>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row>
    <row r="124" spans="1:29">
      <c r="A124" s="14"/>
      <c r="B124" s="77"/>
      <c r="C124" s="77"/>
      <c r="D124" s="77"/>
      <c r="E124" s="77"/>
      <c r="F124" s="77"/>
      <c r="G124" s="77"/>
      <c r="H124" s="77"/>
      <c r="I124" s="77"/>
      <c r="J124" s="77"/>
      <c r="K124" s="77"/>
      <c r="L124" s="77"/>
      <c r="M124" s="77"/>
      <c r="N124" s="77"/>
      <c r="O124" s="77"/>
      <c r="P124" s="77"/>
      <c r="Q124" s="77"/>
      <c r="R124" s="77"/>
      <c r="S124" s="77"/>
      <c r="T124" s="77"/>
      <c r="U124" s="77"/>
      <c r="V124" s="77"/>
      <c r="W124" s="77"/>
      <c r="X124" s="77"/>
      <c r="Y124" s="77"/>
      <c r="Z124" s="77"/>
      <c r="AA124" s="77"/>
      <c r="AB124" s="77"/>
      <c r="AC124" s="77"/>
    </row>
    <row r="125" spans="1:29">
      <c r="A125" s="14"/>
      <c r="B125" s="77"/>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row>
    <row r="126" spans="1:29">
      <c r="A126" s="14"/>
      <c r="B126" s="78" t="s">
        <v>403</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row>
    <row r="127" spans="1:29">
      <c r="A127" s="14"/>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row>
    <row r="128" spans="1:29">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row>
    <row r="129" spans="1:29">
      <c r="A129" s="14"/>
      <c r="B129" s="194" t="s">
        <v>261</v>
      </c>
      <c r="C129" s="87" t="s">
        <v>404</v>
      </c>
      <c r="D129" s="87"/>
      <c r="E129" s="87"/>
      <c r="F129" s="31"/>
      <c r="G129" s="87" t="s">
        <v>406</v>
      </c>
      <c r="H129" s="87"/>
      <c r="I129" s="87"/>
      <c r="J129" s="31"/>
      <c r="K129" s="87" t="s">
        <v>407</v>
      </c>
      <c r="L129" s="87"/>
      <c r="M129" s="87"/>
      <c r="N129" s="31"/>
      <c r="O129" s="87" t="s">
        <v>408</v>
      </c>
      <c r="P129" s="87"/>
      <c r="Q129" s="87"/>
      <c r="R129" s="31"/>
      <c r="S129" s="87" t="s">
        <v>409</v>
      </c>
      <c r="T129" s="87"/>
      <c r="U129" s="87"/>
      <c r="V129" s="31"/>
      <c r="W129" s="87" t="s">
        <v>410</v>
      </c>
      <c r="X129" s="87"/>
      <c r="Y129" s="87"/>
      <c r="Z129" s="31"/>
      <c r="AA129" s="87" t="s">
        <v>411</v>
      </c>
      <c r="AB129" s="87"/>
      <c r="AC129" s="87"/>
    </row>
    <row r="130" spans="1:29">
      <c r="A130" s="14"/>
      <c r="B130" s="194"/>
      <c r="C130" s="87" t="s">
        <v>405</v>
      </c>
      <c r="D130" s="87"/>
      <c r="E130" s="87"/>
      <c r="F130" s="31"/>
      <c r="G130" s="87" t="s">
        <v>405</v>
      </c>
      <c r="H130" s="87"/>
      <c r="I130" s="87"/>
      <c r="J130" s="31"/>
      <c r="K130" s="87"/>
      <c r="L130" s="87"/>
      <c r="M130" s="87"/>
      <c r="N130" s="31"/>
      <c r="O130" s="87"/>
      <c r="P130" s="87"/>
      <c r="Q130" s="87"/>
      <c r="R130" s="31"/>
      <c r="S130" s="87"/>
      <c r="T130" s="87"/>
      <c r="U130" s="87"/>
      <c r="V130" s="31"/>
      <c r="W130" s="87"/>
      <c r="X130" s="87"/>
      <c r="Y130" s="87"/>
      <c r="Z130" s="31"/>
      <c r="AA130" s="87" t="s">
        <v>412</v>
      </c>
      <c r="AB130" s="87"/>
      <c r="AC130" s="87"/>
    </row>
    <row r="131" spans="1:29">
      <c r="A131" s="14"/>
      <c r="B131" s="194"/>
      <c r="C131" s="77"/>
      <c r="D131" s="77"/>
      <c r="E131" s="77"/>
      <c r="F131" s="31"/>
      <c r="G131" s="77"/>
      <c r="H131" s="77"/>
      <c r="I131" s="77"/>
      <c r="J131" s="31"/>
      <c r="K131" s="87"/>
      <c r="L131" s="87"/>
      <c r="M131" s="87"/>
      <c r="N131" s="31"/>
      <c r="O131" s="87"/>
      <c r="P131" s="87"/>
      <c r="Q131" s="87"/>
      <c r="R131" s="31"/>
      <c r="S131" s="87"/>
      <c r="T131" s="87"/>
      <c r="U131" s="87"/>
      <c r="V131" s="31"/>
      <c r="W131" s="87"/>
      <c r="X131" s="87"/>
      <c r="Y131" s="87"/>
      <c r="Z131" s="31"/>
      <c r="AA131" s="87" t="s">
        <v>413</v>
      </c>
      <c r="AB131" s="87"/>
      <c r="AC131" s="87"/>
    </row>
    <row r="132" spans="1:29">
      <c r="A132" s="14"/>
      <c r="B132" s="194"/>
      <c r="C132" s="77"/>
      <c r="D132" s="77"/>
      <c r="E132" s="77"/>
      <c r="F132" s="31"/>
      <c r="G132" s="77"/>
      <c r="H132" s="77"/>
      <c r="I132" s="77"/>
      <c r="J132" s="31"/>
      <c r="K132" s="87"/>
      <c r="L132" s="87"/>
      <c r="M132" s="87"/>
      <c r="N132" s="31"/>
      <c r="O132" s="87"/>
      <c r="P132" s="87"/>
      <c r="Q132" s="87"/>
      <c r="R132" s="31"/>
      <c r="S132" s="87"/>
      <c r="T132" s="87"/>
      <c r="U132" s="87"/>
      <c r="V132" s="31"/>
      <c r="W132" s="87"/>
      <c r="X132" s="87"/>
      <c r="Y132" s="87"/>
      <c r="Z132" s="31"/>
      <c r="AA132" s="87" t="s">
        <v>414</v>
      </c>
      <c r="AB132" s="87"/>
      <c r="AC132" s="87"/>
    </row>
    <row r="133" spans="1:29">
      <c r="A133" s="14"/>
      <c r="B133" s="194"/>
      <c r="C133" s="77"/>
      <c r="D133" s="77"/>
      <c r="E133" s="77"/>
      <c r="F133" s="31"/>
      <c r="G133" s="77"/>
      <c r="H133" s="77"/>
      <c r="I133" s="77"/>
      <c r="J133" s="31"/>
      <c r="K133" s="87"/>
      <c r="L133" s="87"/>
      <c r="M133" s="87"/>
      <c r="N133" s="31"/>
      <c r="O133" s="87"/>
      <c r="P133" s="87"/>
      <c r="Q133" s="87"/>
      <c r="R133" s="31"/>
      <c r="S133" s="87"/>
      <c r="T133" s="87"/>
      <c r="U133" s="87"/>
      <c r="V133" s="31"/>
      <c r="W133" s="87"/>
      <c r="X133" s="87"/>
      <c r="Y133" s="87"/>
      <c r="Z133" s="31"/>
      <c r="AA133" s="87" t="s">
        <v>415</v>
      </c>
      <c r="AB133" s="87"/>
      <c r="AC133" s="87"/>
    </row>
    <row r="134" spans="1:29" ht="15.75" thickBot="1">
      <c r="A134" s="14"/>
      <c r="B134" s="194"/>
      <c r="C134" s="164"/>
      <c r="D134" s="164"/>
      <c r="E134" s="164"/>
      <c r="F134" s="31"/>
      <c r="G134" s="164"/>
      <c r="H134" s="164"/>
      <c r="I134" s="164"/>
      <c r="J134" s="31"/>
      <c r="K134" s="86"/>
      <c r="L134" s="86"/>
      <c r="M134" s="86"/>
      <c r="N134" s="31"/>
      <c r="O134" s="86"/>
      <c r="P134" s="86"/>
      <c r="Q134" s="86"/>
      <c r="R134" s="31"/>
      <c r="S134" s="86"/>
      <c r="T134" s="86"/>
      <c r="U134" s="86"/>
      <c r="V134" s="31"/>
      <c r="W134" s="86"/>
      <c r="X134" s="86"/>
      <c r="Y134" s="86"/>
      <c r="Z134" s="31"/>
      <c r="AA134" s="86" t="s">
        <v>416</v>
      </c>
      <c r="AB134" s="86"/>
      <c r="AC134" s="86"/>
    </row>
    <row r="135" spans="1:29">
      <c r="A135" s="14"/>
      <c r="B135" s="92" t="s">
        <v>417</v>
      </c>
      <c r="C135" s="136" t="s">
        <v>237</v>
      </c>
      <c r="D135" s="138">
        <v>761</v>
      </c>
      <c r="E135" s="65"/>
      <c r="F135" s="34"/>
      <c r="G135" s="136" t="s">
        <v>237</v>
      </c>
      <c r="H135" s="138">
        <v>641</v>
      </c>
      <c r="I135" s="65"/>
      <c r="J135" s="34"/>
      <c r="K135" s="136" t="s">
        <v>237</v>
      </c>
      <c r="L135" s="146">
        <v>6081</v>
      </c>
      <c r="M135" s="65"/>
      <c r="N135" s="34"/>
      <c r="O135" s="136" t="s">
        <v>237</v>
      </c>
      <c r="P135" s="146">
        <v>7483</v>
      </c>
      <c r="Q135" s="65"/>
      <c r="R135" s="34"/>
      <c r="S135" s="136" t="s">
        <v>237</v>
      </c>
      <c r="T135" s="146">
        <v>398102</v>
      </c>
      <c r="U135" s="65"/>
      <c r="V135" s="34"/>
      <c r="W135" s="136" t="s">
        <v>237</v>
      </c>
      <c r="X135" s="146">
        <v>405585</v>
      </c>
      <c r="Y135" s="65"/>
      <c r="Z135" s="34"/>
      <c r="AA135" s="136" t="s">
        <v>237</v>
      </c>
      <c r="AB135" s="138" t="s">
        <v>240</v>
      </c>
      <c r="AC135" s="65"/>
    </row>
    <row r="136" spans="1:29">
      <c r="A136" s="14"/>
      <c r="B136" s="92"/>
      <c r="C136" s="195"/>
      <c r="D136" s="196"/>
      <c r="E136" s="189"/>
      <c r="F136" s="34"/>
      <c r="G136" s="195"/>
      <c r="H136" s="196"/>
      <c r="I136" s="189"/>
      <c r="J136" s="34"/>
      <c r="K136" s="195"/>
      <c r="L136" s="197"/>
      <c r="M136" s="189"/>
      <c r="N136" s="34"/>
      <c r="O136" s="195"/>
      <c r="P136" s="197"/>
      <c r="Q136" s="189"/>
      <c r="R136" s="34"/>
      <c r="S136" s="195"/>
      <c r="T136" s="197"/>
      <c r="U136" s="189"/>
      <c r="V136" s="34"/>
      <c r="W136" s="195"/>
      <c r="X136" s="197"/>
      <c r="Y136" s="189"/>
      <c r="Z136" s="34"/>
      <c r="AA136" s="195"/>
      <c r="AB136" s="196"/>
      <c r="AC136" s="189"/>
    </row>
    <row r="137" spans="1:29">
      <c r="A137" s="14"/>
      <c r="B137" s="88" t="s">
        <v>343</v>
      </c>
      <c r="C137" s="104">
        <v>20</v>
      </c>
      <c r="D137" s="104"/>
      <c r="E137" s="31"/>
      <c r="F137" s="31"/>
      <c r="G137" s="104" t="s">
        <v>240</v>
      </c>
      <c r="H137" s="104"/>
      <c r="I137" s="31"/>
      <c r="J137" s="31"/>
      <c r="K137" s="104">
        <v>145</v>
      </c>
      <c r="L137" s="104"/>
      <c r="M137" s="31"/>
      <c r="N137" s="31"/>
      <c r="O137" s="104">
        <v>165</v>
      </c>
      <c r="P137" s="104"/>
      <c r="Q137" s="31"/>
      <c r="R137" s="31"/>
      <c r="S137" s="91">
        <v>85410</v>
      </c>
      <c r="T137" s="91"/>
      <c r="U137" s="31"/>
      <c r="V137" s="31"/>
      <c r="W137" s="91">
        <v>85575</v>
      </c>
      <c r="X137" s="91"/>
      <c r="Y137" s="31"/>
      <c r="Z137" s="31"/>
      <c r="AA137" s="104" t="s">
        <v>240</v>
      </c>
      <c r="AB137" s="104"/>
      <c r="AC137" s="31"/>
    </row>
    <row r="138" spans="1:29">
      <c r="A138" s="14"/>
      <c r="B138" s="88"/>
      <c r="C138" s="104"/>
      <c r="D138" s="104"/>
      <c r="E138" s="31"/>
      <c r="F138" s="31"/>
      <c r="G138" s="104"/>
      <c r="H138" s="104"/>
      <c r="I138" s="31"/>
      <c r="J138" s="31"/>
      <c r="K138" s="104"/>
      <c r="L138" s="104"/>
      <c r="M138" s="31"/>
      <c r="N138" s="31"/>
      <c r="O138" s="104"/>
      <c r="P138" s="104"/>
      <c r="Q138" s="31"/>
      <c r="R138" s="31"/>
      <c r="S138" s="91"/>
      <c r="T138" s="91"/>
      <c r="U138" s="31"/>
      <c r="V138" s="31"/>
      <c r="W138" s="91"/>
      <c r="X138" s="91"/>
      <c r="Y138" s="31"/>
      <c r="Z138" s="31"/>
      <c r="AA138" s="104"/>
      <c r="AB138" s="104"/>
      <c r="AC138" s="31"/>
    </row>
    <row r="139" spans="1:29">
      <c r="A139" s="14"/>
      <c r="B139" s="92" t="s">
        <v>418</v>
      </c>
      <c r="C139" s="95">
        <v>541</v>
      </c>
      <c r="D139" s="95"/>
      <c r="E139" s="34"/>
      <c r="F139" s="34"/>
      <c r="G139" s="95">
        <v>508</v>
      </c>
      <c r="H139" s="95"/>
      <c r="I139" s="34"/>
      <c r="J139" s="34"/>
      <c r="K139" s="120">
        <v>1911</v>
      </c>
      <c r="L139" s="120"/>
      <c r="M139" s="34"/>
      <c r="N139" s="34"/>
      <c r="O139" s="120">
        <v>2960</v>
      </c>
      <c r="P139" s="120"/>
      <c r="Q139" s="34"/>
      <c r="R139" s="34"/>
      <c r="S139" s="120">
        <v>64409</v>
      </c>
      <c r="T139" s="120"/>
      <c r="U139" s="34"/>
      <c r="V139" s="34"/>
      <c r="W139" s="120">
        <v>67369</v>
      </c>
      <c r="X139" s="120"/>
      <c r="Y139" s="34"/>
      <c r="Z139" s="34"/>
      <c r="AA139" s="95" t="s">
        <v>240</v>
      </c>
      <c r="AB139" s="95"/>
      <c r="AC139" s="34"/>
    </row>
    <row r="140" spans="1:29">
      <c r="A140" s="14"/>
      <c r="B140" s="92"/>
      <c r="C140" s="95"/>
      <c r="D140" s="95"/>
      <c r="E140" s="34"/>
      <c r="F140" s="34"/>
      <c r="G140" s="95"/>
      <c r="H140" s="95"/>
      <c r="I140" s="34"/>
      <c r="J140" s="34"/>
      <c r="K140" s="120"/>
      <c r="L140" s="120"/>
      <c r="M140" s="34"/>
      <c r="N140" s="34"/>
      <c r="O140" s="120"/>
      <c r="P140" s="120"/>
      <c r="Q140" s="34"/>
      <c r="R140" s="34"/>
      <c r="S140" s="120"/>
      <c r="T140" s="120"/>
      <c r="U140" s="34"/>
      <c r="V140" s="34"/>
      <c r="W140" s="120"/>
      <c r="X140" s="120"/>
      <c r="Y140" s="34"/>
      <c r="Z140" s="34"/>
      <c r="AA140" s="95"/>
      <c r="AB140" s="95"/>
      <c r="AC140" s="34"/>
    </row>
    <row r="141" spans="1:29">
      <c r="A141" s="14"/>
      <c r="B141" s="88" t="s">
        <v>419</v>
      </c>
      <c r="C141" s="104">
        <v>434</v>
      </c>
      <c r="D141" s="104"/>
      <c r="E141" s="31"/>
      <c r="F141" s="31"/>
      <c r="G141" s="104">
        <v>130</v>
      </c>
      <c r="H141" s="104"/>
      <c r="I141" s="31"/>
      <c r="J141" s="31"/>
      <c r="K141" s="91">
        <v>1563</v>
      </c>
      <c r="L141" s="91"/>
      <c r="M141" s="31"/>
      <c r="N141" s="31"/>
      <c r="O141" s="91">
        <v>2127</v>
      </c>
      <c r="P141" s="91"/>
      <c r="Q141" s="31"/>
      <c r="R141" s="31"/>
      <c r="S141" s="91">
        <v>121121</v>
      </c>
      <c r="T141" s="91"/>
      <c r="U141" s="31"/>
      <c r="V141" s="31"/>
      <c r="W141" s="91">
        <v>123248</v>
      </c>
      <c r="X141" s="91"/>
      <c r="Y141" s="31"/>
      <c r="Z141" s="31"/>
      <c r="AA141" s="104" t="s">
        <v>240</v>
      </c>
      <c r="AB141" s="104"/>
      <c r="AC141" s="31"/>
    </row>
    <row r="142" spans="1:29">
      <c r="A142" s="14"/>
      <c r="B142" s="88"/>
      <c r="C142" s="104"/>
      <c r="D142" s="104"/>
      <c r="E142" s="31"/>
      <c r="F142" s="31"/>
      <c r="G142" s="104"/>
      <c r="H142" s="104"/>
      <c r="I142" s="31"/>
      <c r="J142" s="31"/>
      <c r="K142" s="91"/>
      <c r="L142" s="91"/>
      <c r="M142" s="31"/>
      <c r="N142" s="31"/>
      <c r="O142" s="91"/>
      <c r="P142" s="91"/>
      <c r="Q142" s="31"/>
      <c r="R142" s="31"/>
      <c r="S142" s="91"/>
      <c r="T142" s="91"/>
      <c r="U142" s="31"/>
      <c r="V142" s="31"/>
      <c r="W142" s="91"/>
      <c r="X142" s="91"/>
      <c r="Y142" s="31"/>
      <c r="Z142" s="31"/>
      <c r="AA142" s="104"/>
      <c r="AB142" s="104"/>
      <c r="AC142" s="31"/>
    </row>
    <row r="143" spans="1:29">
      <c r="A143" s="14"/>
      <c r="B143" s="92" t="s">
        <v>349</v>
      </c>
      <c r="C143" s="95">
        <v>269</v>
      </c>
      <c r="D143" s="95"/>
      <c r="E143" s="34"/>
      <c r="F143" s="34"/>
      <c r="G143" s="95">
        <v>89</v>
      </c>
      <c r="H143" s="95"/>
      <c r="I143" s="34"/>
      <c r="J143" s="34"/>
      <c r="K143" s="95">
        <v>22</v>
      </c>
      <c r="L143" s="95"/>
      <c r="M143" s="34"/>
      <c r="N143" s="34"/>
      <c r="O143" s="95">
        <v>380</v>
      </c>
      <c r="P143" s="95"/>
      <c r="Q143" s="34"/>
      <c r="R143" s="34"/>
      <c r="S143" s="120">
        <v>212322</v>
      </c>
      <c r="T143" s="120"/>
      <c r="U143" s="34"/>
      <c r="V143" s="34"/>
      <c r="W143" s="120">
        <v>212702</v>
      </c>
      <c r="X143" s="120"/>
      <c r="Y143" s="34"/>
      <c r="Z143" s="34"/>
      <c r="AA143" s="34"/>
      <c r="AB143" s="34"/>
      <c r="AC143" s="34"/>
    </row>
    <row r="144" spans="1:29">
      <c r="A144" s="14"/>
      <c r="B144" s="92"/>
      <c r="C144" s="95"/>
      <c r="D144" s="95"/>
      <c r="E144" s="34"/>
      <c r="F144" s="34"/>
      <c r="G144" s="95"/>
      <c r="H144" s="95"/>
      <c r="I144" s="34"/>
      <c r="J144" s="34"/>
      <c r="K144" s="95"/>
      <c r="L144" s="95"/>
      <c r="M144" s="34"/>
      <c r="N144" s="34"/>
      <c r="O144" s="95"/>
      <c r="P144" s="95"/>
      <c r="Q144" s="34"/>
      <c r="R144" s="34"/>
      <c r="S144" s="120"/>
      <c r="T144" s="120"/>
      <c r="U144" s="34"/>
      <c r="V144" s="34"/>
      <c r="W144" s="120"/>
      <c r="X144" s="120"/>
      <c r="Y144" s="34"/>
      <c r="Z144" s="34"/>
      <c r="AA144" s="34"/>
      <c r="AB144" s="34"/>
      <c r="AC144" s="34"/>
    </row>
    <row r="145" spans="1:29">
      <c r="A145" s="14"/>
      <c r="B145" s="88" t="s">
        <v>350</v>
      </c>
      <c r="C145" s="104">
        <v>77</v>
      </c>
      <c r="D145" s="104"/>
      <c r="E145" s="31"/>
      <c r="F145" s="31"/>
      <c r="G145" s="104">
        <v>80</v>
      </c>
      <c r="H145" s="104"/>
      <c r="I145" s="31"/>
      <c r="J145" s="31"/>
      <c r="K145" s="104">
        <v>107</v>
      </c>
      <c r="L145" s="104"/>
      <c r="M145" s="31"/>
      <c r="N145" s="31"/>
      <c r="O145" s="104">
        <v>264</v>
      </c>
      <c r="P145" s="104"/>
      <c r="Q145" s="31"/>
      <c r="R145" s="31"/>
      <c r="S145" s="91">
        <v>12622</v>
      </c>
      <c r="T145" s="91"/>
      <c r="U145" s="31"/>
      <c r="V145" s="31"/>
      <c r="W145" s="91">
        <v>12886</v>
      </c>
      <c r="X145" s="91"/>
      <c r="Y145" s="31"/>
      <c r="Z145" s="31"/>
      <c r="AA145" s="104" t="s">
        <v>240</v>
      </c>
      <c r="AB145" s="104"/>
      <c r="AC145" s="31"/>
    </row>
    <row r="146" spans="1:29" ht="15.75" thickBot="1">
      <c r="A146" s="14"/>
      <c r="B146" s="88"/>
      <c r="C146" s="133"/>
      <c r="D146" s="133"/>
      <c r="E146" s="59"/>
      <c r="F146" s="31"/>
      <c r="G146" s="133"/>
      <c r="H146" s="133"/>
      <c r="I146" s="59"/>
      <c r="J146" s="31"/>
      <c r="K146" s="133"/>
      <c r="L146" s="133"/>
      <c r="M146" s="59"/>
      <c r="N146" s="31"/>
      <c r="O146" s="133"/>
      <c r="P146" s="133"/>
      <c r="Q146" s="59"/>
      <c r="R146" s="31"/>
      <c r="S146" s="144"/>
      <c r="T146" s="144"/>
      <c r="U146" s="59"/>
      <c r="V146" s="31"/>
      <c r="W146" s="144"/>
      <c r="X146" s="144"/>
      <c r="Y146" s="59"/>
      <c r="Z146" s="31"/>
      <c r="AA146" s="133"/>
      <c r="AB146" s="133"/>
      <c r="AC146" s="59"/>
    </row>
    <row r="147" spans="1:29">
      <c r="A147" s="14"/>
      <c r="B147" s="92" t="s">
        <v>144</v>
      </c>
      <c r="C147" s="136" t="s">
        <v>237</v>
      </c>
      <c r="D147" s="146">
        <v>2102</v>
      </c>
      <c r="E147" s="65"/>
      <c r="F147" s="34"/>
      <c r="G147" s="136" t="s">
        <v>237</v>
      </c>
      <c r="H147" s="146">
        <v>1448</v>
      </c>
      <c r="I147" s="65"/>
      <c r="J147" s="34"/>
      <c r="K147" s="136" t="s">
        <v>237</v>
      </c>
      <c r="L147" s="146">
        <v>9829</v>
      </c>
      <c r="M147" s="65"/>
      <c r="N147" s="34"/>
      <c r="O147" s="136" t="s">
        <v>237</v>
      </c>
      <c r="P147" s="146">
        <v>13379</v>
      </c>
      <c r="Q147" s="65"/>
      <c r="R147" s="34"/>
      <c r="S147" s="136" t="s">
        <v>237</v>
      </c>
      <c r="T147" s="146">
        <v>893986</v>
      </c>
      <c r="U147" s="65"/>
      <c r="V147" s="34"/>
      <c r="W147" s="136" t="s">
        <v>237</v>
      </c>
      <c r="X147" s="146">
        <v>907365</v>
      </c>
      <c r="Y147" s="65"/>
      <c r="Z147" s="34"/>
      <c r="AA147" s="136" t="s">
        <v>237</v>
      </c>
      <c r="AB147" s="138" t="s">
        <v>240</v>
      </c>
      <c r="AC147" s="65"/>
    </row>
    <row r="148" spans="1:29" ht="15.75" thickBot="1">
      <c r="A148" s="14"/>
      <c r="B148" s="92"/>
      <c r="C148" s="137"/>
      <c r="D148" s="147"/>
      <c r="E148" s="66"/>
      <c r="F148" s="34"/>
      <c r="G148" s="137"/>
      <c r="H148" s="147"/>
      <c r="I148" s="66"/>
      <c r="J148" s="34"/>
      <c r="K148" s="137"/>
      <c r="L148" s="147"/>
      <c r="M148" s="66"/>
      <c r="N148" s="34"/>
      <c r="O148" s="137"/>
      <c r="P148" s="147"/>
      <c r="Q148" s="66"/>
      <c r="R148" s="34"/>
      <c r="S148" s="137"/>
      <c r="T148" s="147"/>
      <c r="U148" s="66"/>
      <c r="V148" s="34"/>
      <c r="W148" s="137"/>
      <c r="X148" s="147"/>
      <c r="Y148" s="66"/>
      <c r="Z148" s="34"/>
      <c r="AA148" s="137"/>
      <c r="AB148" s="139"/>
      <c r="AC148" s="66"/>
    </row>
    <row r="149" spans="1:29" ht="15.75" thickTop="1">
      <c r="A149" s="14"/>
      <c r="B149" s="77"/>
      <c r="C149" s="77"/>
      <c r="D149" s="77"/>
      <c r="E149" s="77"/>
      <c r="F149" s="77"/>
      <c r="G149" s="77"/>
      <c r="H149" s="77"/>
      <c r="I149" s="77"/>
      <c r="J149" s="77"/>
      <c r="K149" s="77"/>
      <c r="L149" s="77"/>
      <c r="M149" s="77"/>
      <c r="N149" s="77"/>
      <c r="O149" s="77"/>
      <c r="P149" s="77"/>
      <c r="Q149" s="77"/>
      <c r="R149" s="77"/>
      <c r="S149" s="77"/>
      <c r="T149" s="77"/>
      <c r="U149" s="77"/>
      <c r="V149" s="77"/>
      <c r="W149" s="77"/>
      <c r="X149" s="77"/>
      <c r="Y149" s="77"/>
      <c r="Z149" s="77"/>
      <c r="AA149" s="77"/>
      <c r="AB149" s="77"/>
      <c r="AC149" s="77"/>
    </row>
    <row r="150" spans="1:29">
      <c r="A150" s="14"/>
      <c r="B150" s="78" t="s">
        <v>420</v>
      </c>
      <c r="C150" s="78"/>
      <c r="D150" s="78"/>
      <c r="E150" s="78"/>
      <c r="F150" s="78"/>
      <c r="G150" s="78"/>
      <c r="H150" s="78"/>
      <c r="I150" s="78"/>
      <c r="J150" s="78"/>
      <c r="K150" s="78"/>
      <c r="L150" s="78"/>
      <c r="M150" s="78"/>
      <c r="N150" s="78"/>
      <c r="O150" s="78"/>
      <c r="P150" s="78"/>
      <c r="Q150" s="78"/>
      <c r="R150" s="78"/>
      <c r="S150" s="78"/>
      <c r="T150" s="78"/>
      <c r="U150" s="78"/>
      <c r="V150" s="78"/>
      <c r="W150" s="78"/>
      <c r="X150" s="78"/>
      <c r="Y150" s="78"/>
      <c r="Z150" s="78"/>
      <c r="AA150" s="78"/>
      <c r="AB150" s="78"/>
      <c r="AC150" s="78"/>
    </row>
    <row r="151" spans="1:29">
      <c r="A151" s="14"/>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row>
    <row r="152" spans="1:29">
      <c r="A152" s="14"/>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row>
    <row r="153" spans="1:29">
      <c r="A153" s="14"/>
      <c r="B153" s="194" t="s">
        <v>261</v>
      </c>
      <c r="C153" s="87" t="s">
        <v>404</v>
      </c>
      <c r="D153" s="87"/>
      <c r="E153" s="87"/>
      <c r="F153" s="31"/>
      <c r="G153" s="87" t="s">
        <v>406</v>
      </c>
      <c r="H153" s="87"/>
      <c r="I153" s="87"/>
      <c r="J153" s="31"/>
      <c r="K153" s="198"/>
      <c r="L153" s="198"/>
      <c r="M153" s="198"/>
      <c r="N153" s="31"/>
      <c r="O153" s="87" t="s">
        <v>408</v>
      </c>
      <c r="P153" s="87"/>
      <c r="Q153" s="87"/>
      <c r="R153" s="31"/>
      <c r="S153" s="87" t="s">
        <v>409</v>
      </c>
      <c r="T153" s="87"/>
      <c r="U153" s="87"/>
      <c r="V153" s="31"/>
      <c r="W153" s="87" t="s">
        <v>410</v>
      </c>
      <c r="X153" s="87"/>
      <c r="Y153" s="87"/>
      <c r="Z153" s="31"/>
      <c r="AA153" s="87" t="s">
        <v>411</v>
      </c>
      <c r="AB153" s="87"/>
      <c r="AC153" s="87"/>
    </row>
    <row r="154" spans="1:29">
      <c r="A154" s="14"/>
      <c r="B154" s="194"/>
      <c r="C154" s="87" t="s">
        <v>405</v>
      </c>
      <c r="D154" s="87"/>
      <c r="E154" s="87"/>
      <c r="F154" s="31"/>
      <c r="G154" s="87" t="s">
        <v>405</v>
      </c>
      <c r="H154" s="87"/>
      <c r="I154" s="87"/>
      <c r="J154" s="31"/>
      <c r="K154" s="87" t="s">
        <v>407</v>
      </c>
      <c r="L154" s="87"/>
      <c r="M154" s="87"/>
      <c r="N154" s="31"/>
      <c r="O154" s="87"/>
      <c r="P154" s="87"/>
      <c r="Q154" s="87"/>
      <c r="R154" s="31"/>
      <c r="S154" s="87"/>
      <c r="T154" s="87"/>
      <c r="U154" s="87"/>
      <c r="V154" s="31"/>
      <c r="W154" s="87"/>
      <c r="X154" s="87"/>
      <c r="Y154" s="87"/>
      <c r="Z154" s="31"/>
      <c r="AA154" s="87" t="s">
        <v>412</v>
      </c>
      <c r="AB154" s="87"/>
      <c r="AC154" s="87"/>
    </row>
    <row r="155" spans="1:29">
      <c r="A155" s="14"/>
      <c r="B155" s="194"/>
      <c r="C155" s="77"/>
      <c r="D155" s="77"/>
      <c r="E155" s="77"/>
      <c r="F155" s="31"/>
      <c r="G155" s="77"/>
      <c r="H155" s="77"/>
      <c r="I155" s="77"/>
      <c r="J155" s="31"/>
      <c r="K155" s="77"/>
      <c r="L155" s="77"/>
      <c r="M155" s="77"/>
      <c r="N155" s="31"/>
      <c r="O155" s="87"/>
      <c r="P155" s="87"/>
      <c r="Q155" s="87"/>
      <c r="R155" s="31"/>
      <c r="S155" s="87"/>
      <c r="T155" s="87"/>
      <c r="U155" s="87"/>
      <c r="V155" s="31"/>
      <c r="W155" s="87"/>
      <c r="X155" s="87"/>
      <c r="Y155" s="87"/>
      <c r="Z155" s="31"/>
      <c r="AA155" s="87" t="s">
        <v>413</v>
      </c>
      <c r="AB155" s="87"/>
      <c r="AC155" s="87"/>
    </row>
    <row r="156" spans="1:29">
      <c r="A156" s="14"/>
      <c r="B156" s="194"/>
      <c r="C156" s="77"/>
      <c r="D156" s="77"/>
      <c r="E156" s="77"/>
      <c r="F156" s="31"/>
      <c r="G156" s="77"/>
      <c r="H156" s="77"/>
      <c r="I156" s="77"/>
      <c r="J156" s="31"/>
      <c r="K156" s="77"/>
      <c r="L156" s="77"/>
      <c r="M156" s="77"/>
      <c r="N156" s="31"/>
      <c r="O156" s="87"/>
      <c r="P156" s="87"/>
      <c r="Q156" s="87"/>
      <c r="R156" s="31"/>
      <c r="S156" s="87"/>
      <c r="T156" s="87"/>
      <c r="U156" s="87"/>
      <c r="V156" s="31"/>
      <c r="W156" s="87"/>
      <c r="X156" s="87"/>
      <c r="Y156" s="87"/>
      <c r="Z156" s="31"/>
      <c r="AA156" s="87" t="s">
        <v>414</v>
      </c>
      <c r="AB156" s="87"/>
      <c r="AC156" s="87"/>
    </row>
    <row r="157" spans="1:29">
      <c r="A157" s="14"/>
      <c r="B157" s="194"/>
      <c r="C157" s="77"/>
      <c r="D157" s="77"/>
      <c r="E157" s="77"/>
      <c r="F157" s="31"/>
      <c r="G157" s="77"/>
      <c r="H157" s="77"/>
      <c r="I157" s="77"/>
      <c r="J157" s="31"/>
      <c r="K157" s="77"/>
      <c r="L157" s="77"/>
      <c r="M157" s="77"/>
      <c r="N157" s="31"/>
      <c r="O157" s="87"/>
      <c r="P157" s="87"/>
      <c r="Q157" s="87"/>
      <c r="R157" s="31"/>
      <c r="S157" s="87"/>
      <c r="T157" s="87"/>
      <c r="U157" s="87"/>
      <c r="V157" s="31"/>
      <c r="W157" s="87"/>
      <c r="X157" s="87"/>
      <c r="Y157" s="87"/>
      <c r="Z157" s="31"/>
      <c r="AA157" s="87" t="s">
        <v>415</v>
      </c>
      <c r="AB157" s="87"/>
      <c r="AC157" s="87"/>
    </row>
    <row r="158" spans="1:29" ht="15.75" thickBot="1">
      <c r="A158" s="14"/>
      <c r="B158" s="194"/>
      <c r="C158" s="164"/>
      <c r="D158" s="164"/>
      <c r="E158" s="164"/>
      <c r="F158" s="31"/>
      <c r="G158" s="164"/>
      <c r="H158" s="164"/>
      <c r="I158" s="164"/>
      <c r="J158" s="31"/>
      <c r="K158" s="164"/>
      <c r="L158" s="164"/>
      <c r="M158" s="164"/>
      <c r="N158" s="31"/>
      <c r="O158" s="86"/>
      <c r="P158" s="86"/>
      <c r="Q158" s="86"/>
      <c r="R158" s="31"/>
      <c r="S158" s="86"/>
      <c r="T158" s="86"/>
      <c r="U158" s="86"/>
      <c r="V158" s="31"/>
      <c r="W158" s="86"/>
      <c r="X158" s="86"/>
      <c r="Y158" s="86"/>
      <c r="Z158" s="31"/>
      <c r="AA158" s="86" t="s">
        <v>416</v>
      </c>
      <c r="AB158" s="86"/>
      <c r="AC158" s="86"/>
    </row>
    <row r="159" spans="1:29">
      <c r="A159" s="14"/>
      <c r="B159" s="92" t="s">
        <v>417</v>
      </c>
      <c r="C159" s="136" t="s">
        <v>237</v>
      </c>
      <c r="D159" s="138">
        <v>525</v>
      </c>
      <c r="E159" s="65"/>
      <c r="F159" s="34"/>
      <c r="G159" s="136" t="s">
        <v>237</v>
      </c>
      <c r="H159" s="138">
        <v>4</v>
      </c>
      <c r="I159" s="65"/>
      <c r="J159" s="34"/>
      <c r="K159" s="136" t="s">
        <v>237</v>
      </c>
      <c r="L159" s="146">
        <v>7401</v>
      </c>
      <c r="M159" s="65"/>
      <c r="N159" s="34"/>
      <c r="O159" s="136" t="s">
        <v>237</v>
      </c>
      <c r="P159" s="146">
        <v>7930</v>
      </c>
      <c r="Q159" s="65"/>
      <c r="R159" s="34"/>
      <c r="S159" s="136" t="s">
        <v>237</v>
      </c>
      <c r="T159" s="146">
        <v>393661</v>
      </c>
      <c r="U159" s="65"/>
      <c r="V159" s="34"/>
      <c r="W159" s="136" t="s">
        <v>237</v>
      </c>
      <c r="X159" s="146">
        <v>401591</v>
      </c>
      <c r="Y159" s="65"/>
      <c r="Z159" s="34"/>
      <c r="AA159" s="136" t="s">
        <v>237</v>
      </c>
      <c r="AB159" s="138" t="s">
        <v>240</v>
      </c>
      <c r="AC159" s="65"/>
    </row>
    <row r="160" spans="1:29">
      <c r="A160" s="14"/>
      <c r="B160" s="92"/>
      <c r="C160" s="195"/>
      <c r="D160" s="196"/>
      <c r="E160" s="189"/>
      <c r="F160" s="34"/>
      <c r="G160" s="195"/>
      <c r="H160" s="196"/>
      <c r="I160" s="189"/>
      <c r="J160" s="34"/>
      <c r="K160" s="195"/>
      <c r="L160" s="197"/>
      <c r="M160" s="189"/>
      <c r="N160" s="34"/>
      <c r="O160" s="195"/>
      <c r="P160" s="197"/>
      <c r="Q160" s="189"/>
      <c r="R160" s="34"/>
      <c r="S160" s="195"/>
      <c r="T160" s="197"/>
      <c r="U160" s="189"/>
      <c r="V160" s="34"/>
      <c r="W160" s="195"/>
      <c r="X160" s="197"/>
      <c r="Y160" s="189"/>
      <c r="Z160" s="34"/>
      <c r="AA160" s="195"/>
      <c r="AB160" s="196"/>
      <c r="AC160" s="189"/>
    </row>
    <row r="161" spans="1:29">
      <c r="A161" s="14"/>
      <c r="B161" s="88" t="s">
        <v>343</v>
      </c>
      <c r="C161" s="104" t="s">
        <v>240</v>
      </c>
      <c r="D161" s="104"/>
      <c r="E161" s="31"/>
      <c r="F161" s="31"/>
      <c r="G161" s="104">
        <v>18</v>
      </c>
      <c r="H161" s="104"/>
      <c r="I161" s="31"/>
      <c r="J161" s="31"/>
      <c r="K161" s="104">
        <v>219</v>
      </c>
      <c r="L161" s="104"/>
      <c r="M161" s="31"/>
      <c r="N161" s="31"/>
      <c r="O161" s="104">
        <v>237</v>
      </c>
      <c r="P161" s="104"/>
      <c r="Q161" s="31"/>
      <c r="R161" s="31"/>
      <c r="S161" s="91">
        <v>88409</v>
      </c>
      <c r="T161" s="91"/>
      <c r="U161" s="31"/>
      <c r="V161" s="31"/>
      <c r="W161" s="91">
        <v>88646</v>
      </c>
      <c r="X161" s="91"/>
      <c r="Y161" s="31"/>
      <c r="Z161" s="31"/>
      <c r="AA161" s="104" t="s">
        <v>240</v>
      </c>
      <c r="AB161" s="104"/>
      <c r="AC161" s="31"/>
    </row>
    <row r="162" spans="1:29">
      <c r="A162" s="14"/>
      <c r="B162" s="88"/>
      <c r="C162" s="104"/>
      <c r="D162" s="104"/>
      <c r="E162" s="31"/>
      <c r="F162" s="31"/>
      <c r="G162" s="104"/>
      <c r="H162" s="104"/>
      <c r="I162" s="31"/>
      <c r="J162" s="31"/>
      <c r="K162" s="104"/>
      <c r="L162" s="104"/>
      <c r="M162" s="31"/>
      <c r="N162" s="31"/>
      <c r="O162" s="104"/>
      <c r="P162" s="104"/>
      <c r="Q162" s="31"/>
      <c r="R162" s="31"/>
      <c r="S162" s="91"/>
      <c r="T162" s="91"/>
      <c r="U162" s="31"/>
      <c r="V162" s="31"/>
      <c r="W162" s="91"/>
      <c r="X162" s="91"/>
      <c r="Y162" s="31"/>
      <c r="Z162" s="31"/>
      <c r="AA162" s="104"/>
      <c r="AB162" s="104"/>
      <c r="AC162" s="31"/>
    </row>
    <row r="163" spans="1:29">
      <c r="A163" s="14"/>
      <c r="B163" s="92" t="s">
        <v>418</v>
      </c>
      <c r="C163" s="95">
        <v>347</v>
      </c>
      <c r="D163" s="95"/>
      <c r="E163" s="34"/>
      <c r="F163" s="34"/>
      <c r="G163" s="95">
        <v>960</v>
      </c>
      <c r="H163" s="95"/>
      <c r="I163" s="34"/>
      <c r="J163" s="34"/>
      <c r="K163" s="120">
        <v>2252</v>
      </c>
      <c r="L163" s="120"/>
      <c r="M163" s="34"/>
      <c r="N163" s="34"/>
      <c r="O163" s="120">
        <v>3559</v>
      </c>
      <c r="P163" s="120"/>
      <c r="Q163" s="34"/>
      <c r="R163" s="34"/>
      <c r="S163" s="120">
        <v>62948</v>
      </c>
      <c r="T163" s="120"/>
      <c r="U163" s="34"/>
      <c r="V163" s="34"/>
      <c r="W163" s="120">
        <v>66507</v>
      </c>
      <c r="X163" s="120"/>
      <c r="Y163" s="34"/>
      <c r="Z163" s="34"/>
      <c r="AA163" s="95">
        <v>158</v>
      </c>
      <c r="AB163" s="95"/>
      <c r="AC163" s="34"/>
    </row>
    <row r="164" spans="1:29">
      <c r="A164" s="14"/>
      <c r="B164" s="92"/>
      <c r="C164" s="95"/>
      <c r="D164" s="95"/>
      <c r="E164" s="34"/>
      <c r="F164" s="34"/>
      <c r="G164" s="95"/>
      <c r="H164" s="95"/>
      <c r="I164" s="34"/>
      <c r="J164" s="34"/>
      <c r="K164" s="120"/>
      <c r="L164" s="120"/>
      <c r="M164" s="34"/>
      <c r="N164" s="34"/>
      <c r="O164" s="120"/>
      <c r="P164" s="120"/>
      <c r="Q164" s="34"/>
      <c r="R164" s="34"/>
      <c r="S164" s="120"/>
      <c r="T164" s="120"/>
      <c r="U164" s="34"/>
      <c r="V164" s="34"/>
      <c r="W164" s="120"/>
      <c r="X164" s="120"/>
      <c r="Y164" s="34"/>
      <c r="Z164" s="34"/>
      <c r="AA164" s="95"/>
      <c r="AB164" s="95"/>
      <c r="AC164" s="34"/>
    </row>
    <row r="165" spans="1:29">
      <c r="A165" s="14"/>
      <c r="B165" s="88" t="s">
        <v>419</v>
      </c>
      <c r="C165" s="104">
        <v>932</v>
      </c>
      <c r="D165" s="104"/>
      <c r="E165" s="31"/>
      <c r="F165" s="31"/>
      <c r="G165" s="104">
        <v>707</v>
      </c>
      <c r="H165" s="104"/>
      <c r="I165" s="31"/>
      <c r="J165" s="31"/>
      <c r="K165" s="91">
        <v>1078</v>
      </c>
      <c r="L165" s="91"/>
      <c r="M165" s="31"/>
      <c r="N165" s="31"/>
      <c r="O165" s="91">
        <v>2717</v>
      </c>
      <c r="P165" s="91"/>
      <c r="Q165" s="31"/>
      <c r="R165" s="31"/>
      <c r="S165" s="91">
        <v>120359</v>
      </c>
      <c r="T165" s="91"/>
      <c r="U165" s="31"/>
      <c r="V165" s="31"/>
      <c r="W165" s="91">
        <v>123076</v>
      </c>
      <c r="X165" s="91"/>
      <c r="Y165" s="31"/>
      <c r="Z165" s="31"/>
      <c r="AA165" s="104">
        <v>43</v>
      </c>
      <c r="AB165" s="104"/>
      <c r="AC165" s="31"/>
    </row>
    <row r="166" spans="1:29">
      <c r="A166" s="14"/>
      <c r="B166" s="88"/>
      <c r="C166" s="104"/>
      <c r="D166" s="104"/>
      <c r="E166" s="31"/>
      <c r="F166" s="31"/>
      <c r="G166" s="104"/>
      <c r="H166" s="104"/>
      <c r="I166" s="31"/>
      <c r="J166" s="31"/>
      <c r="K166" s="91"/>
      <c r="L166" s="91"/>
      <c r="M166" s="31"/>
      <c r="N166" s="31"/>
      <c r="O166" s="91"/>
      <c r="P166" s="91"/>
      <c r="Q166" s="31"/>
      <c r="R166" s="31"/>
      <c r="S166" s="91"/>
      <c r="T166" s="91"/>
      <c r="U166" s="31"/>
      <c r="V166" s="31"/>
      <c r="W166" s="91"/>
      <c r="X166" s="91"/>
      <c r="Y166" s="31"/>
      <c r="Z166" s="31"/>
      <c r="AA166" s="104"/>
      <c r="AB166" s="104"/>
      <c r="AC166" s="31"/>
    </row>
    <row r="167" spans="1:29">
      <c r="A167" s="14"/>
      <c r="B167" s="92" t="s">
        <v>349</v>
      </c>
      <c r="C167" s="95">
        <v>332</v>
      </c>
      <c r="D167" s="95"/>
      <c r="E167" s="34"/>
      <c r="F167" s="34"/>
      <c r="G167" s="95">
        <v>30</v>
      </c>
      <c r="H167" s="95"/>
      <c r="I167" s="34"/>
      <c r="J167" s="34"/>
      <c r="K167" s="95">
        <v>23</v>
      </c>
      <c r="L167" s="95"/>
      <c r="M167" s="34"/>
      <c r="N167" s="34"/>
      <c r="O167" s="95">
        <v>385</v>
      </c>
      <c r="P167" s="95"/>
      <c r="Q167" s="34"/>
      <c r="R167" s="34"/>
      <c r="S167" s="120">
        <v>205938</v>
      </c>
      <c r="T167" s="120"/>
      <c r="U167" s="34"/>
      <c r="V167" s="34"/>
      <c r="W167" s="120">
        <v>206323</v>
      </c>
      <c r="X167" s="120"/>
      <c r="Y167" s="34"/>
      <c r="Z167" s="34"/>
      <c r="AA167" s="34"/>
      <c r="AB167" s="34"/>
      <c r="AC167" s="34"/>
    </row>
    <row r="168" spans="1:29">
      <c r="A168" s="14"/>
      <c r="B168" s="92"/>
      <c r="C168" s="95"/>
      <c r="D168" s="95"/>
      <c r="E168" s="34"/>
      <c r="F168" s="34"/>
      <c r="G168" s="95"/>
      <c r="H168" s="95"/>
      <c r="I168" s="34"/>
      <c r="J168" s="34"/>
      <c r="K168" s="95"/>
      <c r="L168" s="95"/>
      <c r="M168" s="34"/>
      <c r="N168" s="34"/>
      <c r="O168" s="95"/>
      <c r="P168" s="95"/>
      <c r="Q168" s="34"/>
      <c r="R168" s="34"/>
      <c r="S168" s="120"/>
      <c r="T168" s="120"/>
      <c r="U168" s="34"/>
      <c r="V168" s="34"/>
      <c r="W168" s="120"/>
      <c r="X168" s="120"/>
      <c r="Y168" s="34"/>
      <c r="Z168" s="34"/>
      <c r="AA168" s="34"/>
      <c r="AB168" s="34"/>
      <c r="AC168" s="34"/>
    </row>
    <row r="169" spans="1:29">
      <c r="A169" s="14"/>
      <c r="B169" s="88" t="s">
        <v>350</v>
      </c>
      <c r="C169" s="104">
        <v>183</v>
      </c>
      <c r="D169" s="104"/>
      <c r="E169" s="31"/>
      <c r="F169" s="31"/>
      <c r="G169" s="104">
        <v>25</v>
      </c>
      <c r="H169" s="104"/>
      <c r="I169" s="31"/>
      <c r="J169" s="31"/>
      <c r="K169" s="104">
        <v>191</v>
      </c>
      <c r="L169" s="104"/>
      <c r="M169" s="31"/>
      <c r="N169" s="31"/>
      <c r="O169" s="104">
        <v>399</v>
      </c>
      <c r="P169" s="104"/>
      <c r="Q169" s="31"/>
      <c r="R169" s="31"/>
      <c r="S169" s="91">
        <v>15757</v>
      </c>
      <c r="T169" s="91"/>
      <c r="U169" s="31"/>
      <c r="V169" s="31"/>
      <c r="W169" s="91">
        <v>16156</v>
      </c>
      <c r="X169" s="91"/>
      <c r="Y169" s="31"/>
      <c r="Z169" s="31"/>
      <c r="AA169" s="104" t="s">
        <v>240</v>
      </c>
      <c r="AB169" s="104"/>
      <c r="AC169" s="31"/>
    </row>
    <row r="170" spans="1:29" ht="15.75" thickBot="1">
      <c r="A170" s="14"/>
      <c r="B170" s="88"/>
      <c r="C170" s="133"/>
      <c r="D170" s="133"/>
      <c r="E170" s="59"/>
      <c r="F170" s="31"/>
      <c r="G170" s="133"/>
      <c r="H170" s="133"/>
      <c r="I170" s="59"/>
      <c r="J170" s="31"/>
      <c r="K170" s="133"/>
      <c r="L170" s="133"/>
      <c r="M170" s="59"/>
      <c r="N170" s="31"/>
      <c r="O170" s="133"/>
      <c r="P170" s="133"/>
      <c r="Q170" s="59"/>
      <c r="R170" s="31"/>
      <c r="S170" s="144"/>
      <c r="T170" s="144"/>
      <c r="U170" s="59"/>
      <c r="V170" s="31"/>
      <c r="W170" s="144"/>
      <c r="X170" s="144"/>
      <c r="Y170" s="59"/>
      <c r="Z170" s="31"/>
      <c r="AA170" s="133"/>
      <c r="AB170" s="133"/>
      <c r="AC170" s="59"/>
    </row>
    <row r="171" spans="1:29">
      <c r="A171" s="14"/>
      <c r="B171" s="92" t="s">
        <v>144</v>
      </c>
      <c r="C171" s="136" t="s">
        <v>237</v>
      </c>
      <c r="D171" s="146">
        <v>2319</v>
      </c>
      <c r="E171" s="65"/>
      <c r="F171" s="34"/>
      <c r="G171" s="136" t="s">
        <v>237</v>
      </c>
      <c r="H171" s="146">
        <v>1744</v>
      </c>
      <c r="I171" s="65"/>
      <c r="J171" s="34"/>
      <c r="K171" s="136" t="s">
        <v>237</v>
      </c>
      <c r="L171" s="146">
        <v>11164</v>
      </c>
      <c r="M171" s="65"/>
      <c r="N171" s="34"/>
      <c r="O171" s="136" t="s">
        <v>237</v>
      </c>
      <c r="P171" s="146">
        <v>15227</v>
      </c>
      <c r="Q171" s="65"/>
      <c r="R171" s="34"/>
      <c r="S171" s="136" t="s">
        <v>237</v>
      </c>
      <c r="T171" s="146">
        <v>887072</v>
      </c>
      <c r="U171" s="65"/>
      <c r="V171" s="34"/>
      <c r="W171" s="136" t="s">
        <v>237</v>
      </c>
      <c r="X171" s="146">
        <v>902299</v>
      </c>
      <c r="Y171" s="65"/>
      <c r="Z171" s="34"/>
      <c r="AA171" s="136" t="s">
        <v>237</v>
      </c>
      <c r="AB171" s="138">
        <v>201</v>
      </c>
      <c r="AC171" s="65"/>
    </row>
    <row r="172" spans="1:29" ht="15.75" thickBot="1">
      <c r="A172" s="14"/>
      <c r="B172" s="92"/>
      <c r="C172" s="137"/>
      <c r="D172" s="147"/>
      <c r="E172" s="66"/>
      <c r="F172" s="34"/>
      <c r="G172" s="137"/>
      <c r="H172" s="147"/>
      <c r="I172" s="66"/>
      <c r="J172" s="34"/>
      <c r="K172" s="137"/>
      <c r="L172" s="147"/>
      <c r="M172" s="66"/>
      <c r="N172" s="34"/>
      <c r="O172" s="137"/>
      <c r="P172" s="147"/>
      <c r="Q172" s="66"/>
      <c r="R172" s="34"/>
      <c r="S172" s="137"/>
      <c r="T172" s="147"/>
      <c r="U172" s="66"/>
      <c r="V172" s="34"/>
      <c r="W172" s="137"/>
      <c r="X172" s="147"/>
      <c r="Y172" s="66"/>
      <c r="Z172" s="34"/>
      <c r="AA172" s="137"/>
      <c r="AB172" s="139"/>
      <c r="AC172" s="66"/>
    </row>
    <row r="173" spans="1:29" ht="15.75" thickTop="1">
      <c r="A173" s="14"/>
      <c r="B173" s="77"/>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c r="AA173" s="77"/>
      <c r="AB173" s="77"/>
      <c r="AC173" s="77"/>
    </row>
    <row r="174" spans="1:29">
      <c r="A174" s="14"/>
      <c r="B174" s="217" t="s">
        <v>421</v>
      </c>
      <c r="C174" s="217"/>
      <c r="D174" s="217"/>
      <c r="E174" s="217"/>
      <c r="F174" s="217"/>
      <c r="G174" s="217"/>
      <c r="H174" s="217"/>
      <c r="I174" s="217"/>
      <c r="J174" s="217"/>
      <c r="K174" s="217"/>
      <c r="L174" s="217"/>
      <c r="M174" s="217"/>
      <c r="N174" s="217"/>
      <c r="O174" s="217"/>
      <c r="P174" s="217"/>
      <c r="Q174" s="217"/>
      <c r="R174" s="217"/>
      <c r="S174" s="217"/>
      <c r="T174" s="217"/>
      <c r="U174" s="217"/>
      <c r="V174" s="217"/>
      <c r="W174" s="217"/>
      <c r="X174" s="217"/>
      <c r="Y174" s="217"/>
      <c r="Z174" s="217"/>
      <c r="AA174" s="217"/>
      <c r="AB174" s="217"/>
      <c r="AC174" s="217"/>
    </row>
    <row r="175" spans="1:29">
      <c r="A175" s="14"/>
      <c r="B175" s="31" t="s">
        <v>422</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row>
    <row r="176" spans="1:29">
      <c r="A176" s="14"/>
      <c r="B176" s="31" t="s">
        <v>423</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row>
    <row r="177" spans="1:29">
      <c r="A177" s="14"/>
      <c r="B177" s="148"/>
      <c r="C177" s="148"/>
      <c r="D177" s="148"/>
      <c r="E177" s="148"/>
      <c r="F177" s="148"/>
      <c r="G177" s="148"/>
      <c r="H177" s="148"/>
      <c r="I177" s="148"/>
      <c r="J177" s="148"/>
      <c r="K177" s="148"/>
      <c r="L177" s="148"/>
      <c r="M177" s="148"/>
      <c r="N177" s="148"/>
      <c r="O177" s="148"/>
      <c r="P177" s="148"/>
      <c r="Q177" s="148"/>
      <c r="R177" s="148"/>
      <c r="S177" s="148"/>
      <c r="T177" s="148"/>
      <c r="U177" s="148"/>
      <c r="V177" s="148"/>
      <c r="W177" s="148"/>
      <c r="X177" s="148"/>
      <c r="Y177" s="148"/>
      <c r="Z177" s="148"/>
      <c r="AA177" s="148"/>
      <c r="AB177" s="148"/>
      <c r="AC177" s="148"/>
    </row>
    <row r="178" spans="1:29">
      <c r="A178" s="14"/>
      <c r="B178" s="24"/>
      <c r="C178" s="24"/>
      <c r="D178" s="24"/>
      <c r="E178" s="24"/>
      <c r="F178" s="24"/>
      <c r="G178" s="24"/>
      <c r="H178" s="24"/>
      <c r="I178" s="24"/>
      <c r="J178" s="24"/>
      <c r="K178" s="24"/>
      <c r="L178" s="24"/>
      <c r="M178" s="24"/>
      <c r="N178" s="24"/>
      <c r="O178" s="24"/>
      <c r="P178" s="24"/>
      <c r="Q178" s="24"/>
      <c r="R178" s="24"/>
      <c r="S178" s="24"/>
      <c r="T178" s="24"/>
      <c r="U178" s="24"/>
    </row>
    <row r="179" spans="1:29">
      <c r="A179" s="14"/>
      <c r="B179" s="15"/>
      <c r="C179" s="15"/>
      <c r="D179" s="15"/>
      <c r="E179" s="15"/>
      <c r="F179" s="15"/>
      <c r="G179" s="15"/>
      <c r="H179" s="15"/>
      <c r="I179" s="15"/>
      <c r="J179" s="15"/>
      <c r="K179" s="15"/>
      <c r="L179" s="15"/>
      <c r="M179" s="15"/>
      <c r="N179" s="15"/>
      <c r="O179" s="15"/>
      <c r="P179" s="15"/>
      <c r="Q179" s="15"/>
      <c r="R179" s="15"/>
      <c r="S179" s="15"/>
      <c r="T179" s="15"/>
      <c r="U179" s="15"/>
    </row>
    <row r="180" spans="1:29">
      <c r="A180" s="14"/>
      <c r="B180" s="34"/>
      <c r="C180" s="28" t="s">
        <v>268</v>
      </c>
      <c r="D180" s="28"/>
      <c r="E180" s="28"/>
      <c r="F180" s="28"/>
      <c r="G180" s="28"/>
      <c r="H180" s="28"/>
      <c r="I180" s="28"/>
      <c r="J180" s="28"/>
      <c r="K180" s="28"/>
      <c r="L180" s="28"/>
      <c r="M180" s="28"/>
      <c r="N180" s="34"/>
      <c r="O180" s="28" t="s">
        <v>424</v>
      </c>
      <c r="P180" s="28"/>
      <c r="Q180" s="28"/>
      <c r="R180" s="34"/>
      <c r="S180" s="28" t="s">
        <v>426</v>
      </c>
      <c r="T180" s="28"/>
      <c r="U180" s="28"/>
    </row>
    <row r="181" spans="1:29">
      <c r="A181" s="14"/>
      <c r="B181" s="34"/>
      <c r="C181" s="28"/>
      <c r="D181" s="28"/>
      <c r="E181" s="28"/>
      <c r="F181" s="28"/>
      <c r="G181" s="28"/>
      <c r="H181" s="28"/>
      <c r="I181" s="28"/>
      <c r="J181" s="28"/>
      <c r="K181" s="28"/>
      <c r="L181" s="28"/>
      <c r="M181" s="28"/>
      <c r="N181" s="34"/>
      <c r="O181" s="28" t="s">
        <v>425</v>
      </c>
      <c r="P181" s="28"/>
      <c r="Q181" s="28"/>
      <c r="R181" s="34"/>
      <c r="S181" s="28" t="s">
        <v>425</v>
      </c>
      <c r="T181" s="28"/>
      <c r="U181" s="28"/>
    </row>
    <row r="182" spans="1:29" ht="15.75" thickBot="1">
      <c r="A182" s="14"/>
      <c r="B182" s="34"/>
      <c r="C182" s="201"/>
      <c r="D182" s="201"/>
      <c r="E182" s="201"/>
      <c r="F182" s="201"/>
      <c r="G182" s="201"/>
      <c r="H182" s="201"/>
      <c r="I182" s="201"/>
      <c r="J182" s="201"/>
      <c r="K182" s="201"/>
      <c r="L182" s="201"/>
      <c r="M182" s="201"/>
      <c r="N182" s="34"/>
      <c r="O182" s="202">
        <v>41820</v>
      </c>
      <c r="P182" s="202"/>
      <c r="Q182" s="202"/>
      <c r="R182" s="40"/>
      <c r="S182" s="202">
        <v>41820</v>
      </c>
      <c r="T182" s="202"/>
      <c r="U182" s="202"/>
    </row>
    <row r="183" spans="1:29">
      <c r="A183" s="14"/>
      <c r="B183" s="31"/>
      <c r="C183" s="110" t="s">
        <v>411</v>
      </c>
      <c r="D183" s="110"/>
      <c r="E183" s="110"/>
      <c r="F183" s="47"/>
      <c r="G183" s="110" t="s">
        <v>427</v>
      </c>
      <c r="H183" s="110"/>
      <c r="I183" s="110"/>
      <c r="J183" s="47"/>
      <c r="K183" s="110" t="s">
        <v>429</v>
      </c>
      <c r="L183" s="110"/>
      <c r="M183" s="110"/>
      <c r="N183" s="31"/>
      <c r="O183" s="110" t="s">
        <v>431</v>
      </c>
      <c r="P183" s="110"/>
      <c r="Q183" s="110"/>
      <c r="R183" s="47"/>
      <c r="S183" s="110" t="s">
        <v>431</v>
      </c>
      <c r="T183" s="110"/>
      <c r="U183" s="110"/>
    </row>
    <row r="184" spans="1:29" ht="15.75" thickBot="1">
      <c r="A184" s="14"/>
      <c r="B184" s="31"/>
      <c r="C184" s="86" t="s">
        <v>412</v>
      </c>
      <c r="D184" s="86"/>
      <c r="E184" s="86"/>
      <c r="F184" s="31"/>
      <c r="G184" s="86" t="s">
        <v>428</v>
      </c>
      <c r="H184" s="86"/>
      <c r="I184" s="86"/>
      <c r="J184" s="31"/>
      <c r="K184" s="86" t="s">
        <v>430</v>
      </c>
      <c r="L184" s="86"/>
      <c r="M184" s="86"/>
      <c r="N184" s="59"/>
      <c r="O184" s="86" t="s">
        <v>428</v>
      </c>
      <c r="P184" s="86"/>
      <c r="Q184" s="86"/>
      <c r="R184" s="59"/>
      <c r="S184" s="86" t="s">
        <v>428</v>
      </c>
      <c r="T184" s="86"/>
      <c r="U184" s="86"/>
    </row>
    <row r="185" spans="1:29">
      <c r="A185" s="14"/>
      <c r="B185" s="200"/>
      <c r="C185" s="28" t="s">
        <v>261</v>
      </c>
      <c r="D185" s="28"/>
      <c r="E185" s="28"/>
      <c r="F185" s="28"/>
      <c r="G185" s="28"/>
      <c r="H185" s="28"/>
      <c r="I185" s="28"/>
      <c r="J185" s="28"/>
      <c r="K185" s="28"/>
      <c r="L185" s="28"/>
      <c r="M185" s="28"/>
      <c r="N185" s="28"/>
      <c r="O185" s="28"/>
      <c r="P185" s="28"/>
      <c r="Q185" s="28"/>
      <c r="R185" s="28"/>
      <c r="S185" s="28"/>
      <c r="T185" s="28"/>
      <c r="U185" s="28"/>
    </row>
    <row r="186" spans="1:29">
      <c r="A186" s="14"/>
      <c r="B186" s="151" t="s">
        <v>432</v>
      </c>
      <c r="C186" s="31"/>
      <c r="D186" s="31"/>
      <c r="E186" s="31"/>
      <c r="F186" s="12"/>
      <c r="G186" s="31"/>
      <c r="H186" s="31"/>
      <c r="I186" s="31"/>
      <c r="J186" s="12"/>
      <c r="K186" s="31"/>
      <c r="L186" s="31"/>
      <c r="M186" s="31"/>
      <c r="N186" s="12"/>
      <c r="O186" s="31"/>
      <c r="P186" s="31"/>
      <c r="Q186" s="31"/>
      <c r="R186" s="12"/>
      <c r="S186" s="31"/>
      <c r="T186" s="31"/>
      <c r="U186" s="31"/>
    </row>
    <row r="187" spans="1:29">
      <c r="A187" s="14"/>
      <c r="B187" s="166" t="s">
        <v>417</v>
      </c>
      <c r="C187" s="114" t="s">
        <v>237</v>
      </c>
      <c r="D187" s="113">
        <v>13276</v>
      </c>
      <c r="E187" s="34"/>
      <c r="F187" s="34"/>
      <c r="G187" s="114" t="s">
        <v>237</v>
      </c>
      <c r="H187" s="113">
        <v>18712</v>
      </c>
      <c r="I187" s="34"/>
      <c r="J187" s="34"/>
      <c r="K187" s="114" t="s">
        <v>237</v>
      </c>
      <c r="L187" s="93" t="s">
        <v>240</v>
      </c>
      <c r="M187" s="34"/>
      <c r="N187" s="34"/>
      <c r="O187" s="114" t="s">
        <v>237</v>
      </c>
      <c r="P187" s="113">
        <v>12894</v>
      </c>
      <c r="Q187" s="34"/>
      <c r="R187" s="34"/>
      <c r="S187" s="114" t="s">
        <v>237</v>
      </c>
      <c r="T187" s="113">
        <v>13772</v>
      </c>
      <c r="U187" s="34"/>
    </row>
    <row r="188" spans="1:29">
      <c r="A188" s="14"/>
      <c r="B188" s="166"/>
      <c r="C188" s="114"/>
      <c r="D188" s="113"/>
      <c r="E188" s="34"/>
      <c r="F188" s="34"/>
      <c r="G188" s="114"/>
      <c r="H188" s="113"/>
      <c r="I188" s="34"/>
      <c r="J188" s="34"/>
      <c r="K188" s="114"/>
      <c r="L188" s="93"/>
      <c r="M188" s="34"/>
      <c r="N188" s="34"/>
      <c r="O188" s="114"/>
      <c r="P188" s="113"/>
      <c r="Q188" s="34"/>
      <c r="R188" s="34"/>
      <c r="S188" s="114"/>
      <c r="T188" s="113"/>
      <c r="U188" s="34"/>
    </row>
    <row r="189" spans="1:29">
      <c r="A189" s="14"/>
      <c r="B189" s="167" t="s">
        <v>343</v>
      </c>
      <c r="C189" s="90">
        <v>1353</v>
      </c>
      <c r="D189" s="90"/>
      <c r="E189" s="31"/>
      <c r="F189" s="31"/>
      <c r="G189" s="90">
        <v>1577</v>
      </c>
      <c r="H189" s="90"/>
      <c r="I189" s="31"/>
      <c r="J189" s="31"/>
      <c r="K189" s="99" t="s">
        <v>240</v>
      </c>
      <c r="L189" s="99"/>
      <c r="M189" s="31"/>
      <c r="N189" s="31"/>
      <c r="O189" s="99">
        <v>778</v>
      </c>
      <c r="P189" s="99"/>
      <c r="Q189" s="31"/>
      <c r="R189" s="31"/>
      <c r="S189" s="99">
        <v>590</v>
      </c>
      <c r="T189" s="99"/>
      <c r="U189" s="31"/>
    </row>
    <row r="190" spans="1:29">
      <c r="A190" s="14"/>
      <c r="B190" s="167"/>
      <c r="C190" s="90"/>
      <c r="D190" s="90"/>
      <c r="E190" s="31"/>
      <c r="F190" s="31"/>
      <c r="G190" s="90"/>
      <c r="H190" s="90"/>
      <c r="I190" s="31"/>
      <c r="J190" s="31"/>
      <c r="K190" s="99"/>
      <c r="L190" s="99"/>
      <c r="M190" s="31"/>
      <c r="N190" s="31"/>
      <c r="O190" s="99"/>
      <c r="P190" s="99"/>
      <c r="Q190" s="31"/>
      <c r="R190" s="31"/>
      <c r="S190" s="99"/>
      <c r="T190" s="99"/>
      <c r="U190" s="31"/>
    </row>
    <row r="191" spans="1:29">
      <c r="A191" s="14"/>
      <c r="B191" s="166" t="s">
        <v>418</v>
      </c>
      <c r="C191" s="113">
        <v>1237</v>
      </c>
      <c r="D191" s="113"/>
      <c r="E191" s="34"/>
      <c r="F191" s="34"/>
      <c r="G191" s="113">
        <v>1439</v>
      </c>
      <c r="H191" s="113"/>
      <c r="I191" s="34"/>
      <c r="J191" s="34"/>
      <c r="K191" s="93" t="s">
        <v>240</v>
      </c>
      <c r="L191" s="93"/>
      <c r="M191" s="34"/>
      <c r="N191" s="34"/>
      <c r="O191" s="113">
        <v>1235</v>
      </c>
      <c r="P191" s="113"/>
      <c r="Q191" s="34"/>
      <c r="R191" s="34"/>
      <c r="S191" s="113">
        <v>1401</v>
      </c>
      <c r="T191" s="113"/>
      <c r="U191" s="34"/>
    </row>
    <row r="192" spans="1:29">
      <c r="A192" s="14"/>
      <c r="B192" s="166"/>
      <c r="C192" s="113"/>
      <c r="D192" s="113"/>
      <c r="E192" s="34"/>
      <c r="F192" s="34"/>
      <c r="G192" s="113"/>
      <c r="H192" s="113"/>
      <c r="I192" s="34"/>
      <c r="J192" s="34"/>
      <c r="K192" s="93"/>
      <c r="L192" s="93"/>
      <c r="M192" s="34"/>
      <c r="N192" s="34"/>
      <c r="O192" s="113"/>
      <c r="P192" s="113"/>
      <c r="Q192" s="34"/>
      <c r="R192" s="34"/>
      <c r="S192" s="113"/>
      <c r="T192" s="113"/>
      <c r="U192" s="34"/>
    </row>
    <row r="193" spans="1:21">
      <c r="A193" s="14"/>
      <c r="B193" s="167" t="s">
        <v>419</v>
      </c>
      <c r="C193" s="99">
        <v>953</v>
      </c>
      <c r="D193" s="99"/>
      <c r="E193" s="31"/>
      <c r="F193" s="31"/>
      <c r="G193" s="90">
        <v>1535</v>
      </c>
      <c r="H193" s="90"/>
      <c r="I193" s="31"/>
      <c r="J193" s="31"/>
      <c r="K193" s="99" t="s">
        <v>240</v>
      </c>
      <c r="L193" s="99"/>
      <c r="M193" s="31"/>
      <c r="N193" s="31"/>
      <c r="O193" s="99">
        <v>967</v>
      </c>
      <c r="P193" s="99"/>
      <c r="Q193" s="31"/>
      <c r="R193" s="31"/>
      <c r="S193" s="90">
        <v>1015</v>
      </c>
      <c r="T193" s="90"/>
      <c r="U193" s="31"/>
    </row>
    <row r="194" spans="1:21">
      <c r="A194" s="14"/>
      <c r="B194" s="167"/>
      <c r="C194" s="99"/>
      <c r="D194" s="99"/>
      <c r="E194" s="31"/>
      <c r="F194" s="31"/>
      <c r="G194" s="90"/>
      <c r="H194" s="90"/>
      <c r="I194" s="31"/>
      <c r="J194" s="31"/>
      <c r="K194" s="99"/>
      <c r="L194" s="99"/>
      <c r="M194" s="31"/>
      <c r="N194" s="31"/>
      <c r="O194" s="99"/>
      <c r="P194" s="99"/>
      <c r="Q194" s="31"/>
      <c r="R194" s="31"/>
      <c r="S194" s="90"/>
      <c r="T194" s="90"/>
      <c r="U194" s="31"/>
    </row>
    <row r="195" spans="1:21">
      <c r="A195" s="14"/>
      <c r="B195" s="166" t="s">
        <v>349</v>
      </c>
      <c r="C195" s="93">
        <v>165</v>
      </c>
      <c r="D195" s="93"/>
      <c r="E195" s="34"/>
      <c r="F195" s="34"/>
      <c r="G195" s="93">
        <v>231</v>
      </c>
      <c r="H195" s="93"/>
      <c r="I195" s="34"/>
      <c r="J195" s="34"/>
      <c r="K195" s="93" t="s">
        <v>240</v>
      </c>
      <c r="L195" s="93"/>
      <c r="M195" s="34"/>
      <c r="N195" s="34"/>
      <c r="O195" s="93">
        <v>178</v>
      </c>
      <c r="P195" s="93"/>
      <c r="Q195" s="34"/>
      <c r="R195" s="34"/>
      <c r="S195" s="93">
        <v>183</v>
      </c>
      <c r="T195" s="93"/>
      <c r="U195" s="34"/>
    </row>
    <row r="196" spans="1:21">
      <c r="A196" s="14"/>
      <c r="B196" s="166"/>
      <c r="C196" s="93"/>
      <c r="D196" s="93"/>
      <c r="E196" s="34"/>
      <c r="F196" s="34"/>
      <c r="G196" s="93"/>
      <c r="H196" s="93"/>
      <c r="I196" s="34"/>
      <c r="J196" s="34"/>
      <c r="K196" s="93"/>
      <c r="L196" s="93"/>
      <c r="M196" s="34"/>
      <c r="N196" s="34"/>
      <c r="O196" s="93"/>
      <c r="P196" s="93"/>
      <c r="Q196" s="34"/>
      <c r="R196" s="34"/>
      <c r="S196" s="93"/>
      <c r="T196" s="93"/>
      <c r="U196" s="34"/>
    </row>
    <row r="197" spans="1:21">
      <c r="A197" s="14"/>
      <c r="B197" s="167" t="s">
        <v>350</v>
      </c>
      <c r="C197" s="99">
        <v>64</v>
      </c>
      <c r="D197" s="99"/>
      <c r="E197" s="31"/>
      <c r="F197" s="31"/>
      <c r="G197" s="99">
        <v>103</v>
      </c>
      <c r="H197" s="99"/>
      <c r="I197" s="31"/>
      <c r="J197" s="31"/>
      <c r="K197" s="99" t="s">
        <v>240</v>
      </c>
      <c r="L197" s="99"/>
      <c r="M197" s="31"/>
      <c r="N197" s="31"/>
      <c r="O197" s="99">
        <v>65</v>
      </c>
      <c r="P197" s="99"/>
      <c r="Q197" s="31"/>
      <c r="R197" s="31"/>
      <c r="S197" s="99">
        <v>97</v>
      </c>
      <c r="T197" s="99"/>
      <c r="U197" s="31"/>
    </row>
    <row r="198" spans="1:21">
      <c r="A198" s="14"/>
      <c r="B198" s="167"/>
      <c r="C198" s="99"/>
      <c r="D198" s="99"/>
      <c r="E198" s="31"/>
      <c r="F198" s="31"/>
      <c r="G198" s="99"/>
      <c r="H198" s="99"/>
      <c r="I198" s="31"/>
      <c r="J198" s="31"/>
      <c r="K198" s="99"/>
      <c r="L198" s="99"/>
      <c r="M198" s="31"/>
      <c r="N198" s="31"/>
      <c r="O198" s="99"/>
      <c r="P198" s="99"/>
      <c r="Q198" s="31"/>
      <c r="R198" s="31"/>
      <c r="S198" s="99"/>
      <c r="T198" s="99"/>
      <c r="U198" s="31"/>
    </row>
    <row r="199" spans="1:21">
      <c r="A199" s="14"/>
      <c r="B199" s="203" t="s">
        <v>433</v>
      </c>
      <c r="C199" s="34"/>
      <c r="D199" s="34"/>
      <c r="E199" s="34"/>
      <c r="F199" s="34"/>
      <c r="G199" s="34"/>
      <c r="H199" s="34"/>
      <c r="I199" s="34"/>
      <c r="J199" s="34"/>
      <c r="K199" s="34"/>
      <c r="L199" s="34"/>
      <c r="M199" s="34"/>
      <c r="N199" s="34"/>
      <c r="O199" s="34"/>
      <c r="P199" s="34"/>
      <c r="Q199" s="34"/>
      <c r="R199" s="34"/>
      <c r="S199" s="34"/>
      <c r="T199" s="34"/>
      <c r="U199" s="34"/>
    </row>
    <row r="200" spans="1:21">
      <c r="A200" s="14"/>
      <c r="B200" s="203"/>
      <c r="C200" s="34"/>
      <c r="D200" s="34"/>
      <c r="E200" s="34"/>
      <c r="F200" s="34"/>
      <c r="G200" s="34"/>
      <c r="H200" s="34"/>
      <c r="I200" s="34"/>
      <c r="J200" s="34"/>
      <c r="K200" s="34"/>
      <c r="L200" s="34"/>
      <c r="M200" s="34"/>
      <c r="N200" s="34"/>
      <c r="O200" s="34"/>
      <c r="P200" s="34"/>
      <c r="Q200" s="34"/>
      <c r="R200" s="34"/>
      <c r="S200" s="34"/>
      <c r="T200" s="34"/>
      <c r="U200" s="34"/>
    </row>
    <row r="201" spans="1:21">
      <c r="A201" s="14"/>
      <c r="B201" s="167" t="s">
        <v>417</v>
      </c>
      <c r="C201" s="90">
        <v>2917</v>
      </c>
      <c r="D201" s="90"/>
      <c r="E201" s="31"/>
      <c r="F201" s="31"/>
      <c r="G201" s="90">
        <v>3907</v>
      </c>
      <c r="H201" s="90"/>
      <c r="I201" s="31"/>
      <c r="J201" s="31"/>
      <c r="K201" s="99">
        <v>772</v>
      </c>
      <c r="L201" s="99"/>
      <c r="M201" s="31"/>
      <c r="N201" s="31"/>
      <c r="O201" s="90">
        <v>3290</v>
      </c>
      <c r="P201" s="90"/>
      <c r="Q201" s="31"/>
      <c r="R201" s="31"/>
      <c r="S201" s="90">
        <v>2964</v>
      </c>
      <c r="T201" s="90"/>
      <c r="U201" s="31"/>
    </row>
    <row r="202" spans="1:21">
      <c r="A202" s="14"/>
      <c r="B202" s="167"/>
      <c r="C202" s="90"/>
      <c r="D202" s="90"/>
      <c r="E202" s="31"/>
      <c r="F202" s="31"/>
      <c r="G202" s="90"/>
      <c r="H202" s="90"/>
      <c r="I202" s="31"/>
      <c r="J202" s="31"/>
      <c r="K202" s="99"/>
      <c r="L202" s="99"/>
      <c r="M202" s="31"/>
      <c r="N202" s="31"/>
      <c r="O202" s="90"/>
      <c r="P202" s="90"/>
      <c r="Q202" s="31"/>
      <c r="R202" s="31"/>
      <c r="S202" s="90"/>
      <c r="T202" s="90"/>
      <c r="U202" s="31"/>
    </row>
    <row r="203" spans="1:21">
      <c r="A203" s="14"/>
      <c r="B203" s="166" t="s">
        <v>343</v>
      </c>
      <c r="C203" s="93">
        <v>293</v>
      </c>
      <c r="D203" s="93"/>
      <c r="E203" s="34"/>
      <c r="F203" s="34"/>
      <c r="G203" s="93">
        <v>293</v>
      </c>
      <c r="H203" s="93"/>
      <c r="I203" s="34"/>
      <c r="J203" s="34"/>
      <c r="K203" s="93">
        <v>85</v>
      </c>
      <c r="L203" s="93"/>
      <c r="M203" s="34"/>
      <c r="N203" s="34"/>
      <c r="O203" s="93">
        <v>275</v>
      </c>
      <c r="P203" s="93"/>
      <c r="Q203" s="34"/>
      <c r="R203" s="34"/>
      <c r="S203" s="93">
        <v>269</v>
      </c>
      <c r="T203" s="93"/>
      <c r="U203" s="34"/>
    </row>
    <row r="204" spans="1:21">
      <c r="A204" s="14"/>
      <c r="B204" s="166"/>
      <c r="C204" s="93"/>
      <c r="D204" s="93"/>
      <c r="E204" s="34"/>
      <c r="F204" s="34"/>
      <c r="G204" s="93"/>
      <c r="H204" s="93"/>
      <c r="I204" s="34"/>
      <c r="J204" s="34"/>
      <c r="K204" s="93"/>
      <c r="L204" s="93"/>
      <c r="M204" s="34"/>
      <c r="N204" s="34"/>
      <c r="O204" s="93"/>
      <c r="P204" s="93"/>
      <c r="Q204" s="34"/>
      <c r="R204" s="34"/>
      <c r="S204" s="93"/>
      <c r="T204" s="93"/>
      <c r="U204" s="34"/>
    </row>
    <row r="205" spans="1:21">
      <c r="A205" s="14"/>
      <c r="B205" s="167" t="s">
        <v>418</v>
      </c>
      <c r="C205" s="99" t="s">
        <v>240</v>
      </c>
      <c r="D205" s="99"/>
      <c r="E205" s="31"/>
      <c r="F205" s="31"/>
      <c r="G205" s="99" t="s">
        <v>240</v>
      </c>
      <c r="H205" s="99"/>
      <c r="I205" s="31"/>
      <c r="J205" s="31"/>
      <c r="K205" s="99" t="s">
        <v>240</v>
      </c>
      <c r="L205" s="99"/>
      <c r="M205" s="31"/>
      <c r="N205" s="31"/>
      <c r="O205" s="99">
        <v>11</v>
      </c>
      <c r="P205" s="99"/>
      <c r="Q205" s="31"/>
      <c r="R205" s="31"/>
      <c r="S205" s="99">
        <v>7</v>
      </c>
      <c r="T205" s="99"/>
      <c r="U205" s="31"/>
    </row>
    <row r="206" spans="1:21">
      <c r="A206" s="14"/>
      <c r="B206" s="167"/>
      <c r="C206" s="99"/>
      <c r="D206" s="99"/>
      <c r="E206" s="31"/>
      <c r="F206" s="31"/>
      <c r="G206" s="99"/>
      <c r="H206" s="99"/>
      <c r="I206" s="31"/>
      <c r="J206" s="31"/>
      <c r="K206" s="99"/>
      <c r="L206" s="99"/>
      <c r="M206" s="31"/>
      <c r="N206" s="31"/>
      <c r="O206" s="99"/>
      <c r="P206" s="99"/>
      <c r="Q206" s="31"/>
      <c r="R206" s="31"/>
      <c r="S206" s="99"/>
      <c r="T206" s="99"/>
      <c r="U206" s="31"/>
    </row>
    <row r="207" spans="1:21">
      <c r="A207" s="14"/>
      <c r="B207" s="166" t="s">
        <v>419</v>
      </c>
      <c r="C207" s="93" t="s">
        <v>240</v>
      </c>
      <c r="D207" s="93"/>
      <c r="E207" s="34"/>
      <c r="F207" s="34"/>
      <c r="G207" s="93" t="s">
        <v>240</v>
      </c>
      <c r="H207" s="93"/>
      <c r="I207" s="34"/>
      <c r="J207" s="34"/>
      <c r="K207" s="93" t="s">
        <v>240</v>
      </c>
      <c r="L207" s="93"/>
      <c r="M207" s="34"/>
      <c r="N207" s="34"/>
      <c r="O207" s="93" t="s">
        <v>240</v>
      </c>
      <c r="P207" s="93"/>
      <c r="Q207" s="34"/>
      <c r="R207" s="34"/>
      <c r="S207" s="93" t="s">
        <v>240</v>
      </c>
      <c r="T207" s="93"/>
      <c r="U207" s="34"/>
    </row>
    <row r="208" spans="1:21">
      <c r="A208" s="14"/>
      <c r="B208" s="166"/>
      <c r="C208" s="93"/>
      <c r="D208" s="93"/>
      <c r="E208" s="34"/>
      <c r="F208" s="34"/>
      <c r="G208" s="93"/>
      <c r="H208" s="93"/>
      <c r="I208" s="34"/>
      <c r="J208" s="34"/>
      <c r="K208" s="93"/>
      <c r="L208" s="93"/>
      <c r="M208" s="34"/>
      <c r="N208" s="34"/>
      <c r="O208" s="93"/>
      <c r="P208" s="93"/>
      <c r="Q208" s="34"/>
      <c r="R208" s="34"/>
      <c r="S208" s="93"/>
      <c r="T208" s="93"/>
      <c r="U208" s="34"/>
    </row>
    <row r="209" spans="1:29">
      <c r="A209" s="14"/>
      <c r="B209" s="167" t="s">
        <v>349</v>
      </c>
      <c r="C209" s="99" t="s">
        <v>240</v>
      </c>
      <c r="D209" s="99"/>
      <c r="E209" s="31"/>
      <c r="F209" s="31"/>
      <c r="G209" s="99" t="s">
        <v>240</v>
      </c>
      <c r="H209" s="99"/>
      <c r="I209" s="31"/>
      <c r="J209" s="31"/>
      <c r="K209" s="99" t="s">
        <v>240</v>
      </c>
      <c r="L209" s="99"/>
      <c r="M209" s="31"/>
      <c r="N209" s="31"/>
      <c r="O209" s="99" t="s">
        <v>240</v>
      </c>
      <c r="P209" s="99"/>
      <c r="Q209" s="31"/>
      <c r="R209" s="31"/>
      <c r="S209" s="99" t="s">
        <v>240</v>
      </c>
      <c r="T209" s="99"/>
      <c r="U209" s="31"/>
    </row>
    <row r="210" spans="1:29">
      <c r="A210" s="14"/>
      <c r="B210" s="167"/>
      <c r="C210" s="99"/>
      <c r="D210" s="99"/>
      <c r="E210" s="31"/>
      <c r="F210" s="31"/>
      <c r="G210" s="99"/>
      <c r="H210" s="99"/>
      <c r="I210" s="31"/>
      <c r="J210" s="31"/>
      <c r="K210" s="99"/>
      <c r="L210" s="99"/>
      <c r="M210" s="31"/>
      <c r="N210" s="31"/>
      <c r="O210" s="99"/>
      <c r="P210" s="99"/>
      <c r="Q210" s="31"/>
      <c r="R210" s="31"/>
      <c r="S210" s="99"/>
      <c r="T210" s="99"/>
      <c r="U210" s="31"/>
    </row>
    <row r="211" spans="1:29">
      <c r="A211" s="14"/>
      <c r="B211" s="166" t="s">
        <v>350</v>
      </c>
      <c r="C211" s="93" t="s">
        <v>240</v>
      </c>
      <c r="D211" s="93"/>
      <c r="E211" s="34"/>
      <c r="F211" s="34"/>
      <c r="G211" s="93" t="s">
        <v>240</v>
      </c>
      <c r="H211" s="93"/>
      <c r="I211" s="34"/>
      <c r="J211" s="34"/>
      <c r="K211" s="93" t="s">
        <v>240</v>
      </c>
      <c r="L211" s="93"/>
      <c r="M211" s="34"/>
      <c r="N211" s="34"/>
      <c r="O211" s="93" t="s">
        <v>240</v>
      </c>
      <c r="P211" s="93"/>
      <c r="Q211" s="34"/>
      <c r="R211" s="34"/>
      <c r="S211" s="93" t="s">
        <v>240</v>
      </c>
      <c r="T211" s="93"/>
      <c r="U211" s="34"/>
    </row>
    <row r="212" spans="1:29" ht="15.75" thickBot="1">
      <c r="A212" s="14"/>
      <c r="B212" s="166"/>
      <c r="C212" s="94"/>
      <c r="D212" s="94"/>
      <c r="E212" s="40"/>
      <c r="F212" s="34"/>
      <c r="G212" s="94"/>
      <c r="H212" s="94"/>
      <c r="I212" s="40"/>
      <c r="J212" s="34"/>
      <c r="K212" s="94"/>
      <c r="L212" s="94"/>
      <c r="M212" s="40"/>
      <c r="N212" s="34"/>
      <c r="O212" s="94"/>
      <c r="P212" s="94"/>
      <c r="Q212" s="40"/>
      <c r="R212" s="34"/>
      <c r="S212" s="94"/>
      <c r="T212" s="94"/>
      <c r="U212" s="40"/>
    </row>
    <row r="213" spans="1:29">
      <c r="A213" s="14"/>
      <c r="B213" s="165" t="s">
        <v>144</v>
      </c>
      <c r="C213" s="97" t="s">
        <v>237</v>
      </c>
      <c r="D213" s="117">
        <v>20258</v>
      </c>
      <c r="E213" s="47"/>
      <c r="F213" s="31"/>
      <c r="G213" s="97" t="s">
        <v>237</v>
      </c>
      <c r="H213" s="117">
        <v>27797</v>
      </c>
      <c r="I213" s="47"/>
      <c r="J213" s="31"/>
      <c r="K213" s="97" t="s">
        <v>237</v>
      </c>
      <c r="L213" s="100">
        <v>857</v>
      </c>
      <c r="M213" s="47"/>
      <c r="N213" s="31"/>
      <c r="O213" s="97" t="s">
        <v>237</v>
      </c>
      <c r="P213" s="117">
        <v>19693</v>
      </c>
      <c r="Q213" s="47"/>
      <c r="R213" s="31"/>
      <c r="S213" s="97" t="s">
        <v>237</v>
      </c>
      <c r="T213" s="117">
        <v>20298</v>
      </c>
      <c r="U213" s="47"/>
    </row>
    <row r="214" spans="1:29" ht="15.75" thickBot="1">
      <c r="A214" s="14"/>
      <c r="B214" s="165"/>
      <c r="C214" s="98"/>
      <c r="D214" s="118"/>
      <c r="E214" s="48"/>
      <c r="F214" s="31"/>
      <c r="G214" s="98"/>
      <c r="H214" s="118"/>
      <c r="I214" s="48"/>
      <c r="J214" s="31"/>
      <c r="K214" s="98"/>
      <c r="L214" s="101"/>
      <c r="M214" s="48"/>
      <c r="N214" s="31"/>
      <c r="O214" s="98"/>
      <c r="P214" s="118"/>
      <c r="Q214" s="48"/>
      <c r="R214" s="31"/>
      <c r="S214" s="98"/>
      <c r="T214" s="118"/>
      <c r="U214" s="48"/>
    </row>
    <row r="215" spans="1:29" ht="15.75" thickTop="1">
      <c r="A215" s="14"/>
      <c r="B215" s="218" t="s">
        <v>434</v>
      </c>
      <c r="C215" s="218"/>
      <c r="D215" s="218"/>
      <c r="E215" s="218"/>
      <c r="F215" s="218"/>
      <c r="G215" s="218"/>
      <c r="H215" s="218"/>
      <c r="I215" s="218"/>
      <c r="J215" s="218"/>
      <c r="K215" s="218"/>
      <c r="L215" s="218"/>
      <c r="M215" s="218"/>
      <c r="N215" s="218"/>
      <c r="O215" s="218"/>
      <c r="P215" s="218"/>
      <c r="Q215" s="218"/>
      <c r="R215" s="218"/>
      <c r="S215" s="218"/>
      <c r="T215" s="218"/>
      <c r="U215" s="218"/>
      <c r="V215" s="218"/>
      <c r="W215" s="218"/>
      <c r="X215" s="218"/>
      <c r="Y215" s="218"/>
      <c r="Z215" s="218"/>
      <c r="AA215" s="218"/>
      <c r="AB215" s="218"/>
      <c r="AC215" s="218"/>
    </row>
    <row r="216" spans="1:29">
      <c r="A216" s="14"/>
      <c r="B216" s="80"/>
      <c r="C216" s="80"/>
      <c r="D216" s="80"/>
      <c r="E216" s="80"/>
      <c r="F216" s="80"/>
      <c r="G216" s="80"/>
      <c r="H216" s="80"/>
      <c r="I216" s="80"/>
      <c r="J216" s="80"/>
      <c r="K216" s="80"/>
      <c r="L216" s="80"/>
      <c r="M216" s="80"/>
      <c r="N216" s="80"/>
      <c r="O216" s="80"/>
      <c r="P216" s="80"/>
      <c r="Q216" s="80"/>
      <c r="R216" s="80"/>
      <c r="S216" s="80"/>
      <c r="T216" s="80"/>
      <c r="U216" s="80"/>
      <c r="V216" s="80"/>
      <c r="W216" s="80"/>
      <c r="X216" s="80"/>
      <c r="Y216" s="80"/>
      <c r="Z216" s="80"/>
      <c r="AA216" s="80"/>
      <c r="AB216" s="80"/>
      <c r="AC216" s="80"/>
    </row>
    <row r="217" spans="1:29">
      <c r="A217" s="14"/>
      <c r="B217" s="24"/>
      <c r="C217" s="24"/>
      <c r="D217" s="24"/>
      <c r="E217" s="24"/>
      <c r="F217" s="24"/>
      <c r="G217" s="24"/>
      <c r="H217" s="24"/>
      <c r="I217" s="24"/>
      <c r="J217" s="24"/>
      <c r="K217" s="24"/>
      <c r="L217" s="24"/>
      <c r="M217" s="24"/>
      <c r="N217" s="24"/>
      <c r="O217" s="24"/>
      <c r="P217" s="24"/>
      <c r="Q217" s="24"/>
    </row>
    <row r="218" spans="1:29">
      <c r="A218" s="14"/>
      <c r="B218" s="15"/>
      <c r="C218" s="15"/>
      <c r="D218" s="15"/>
      <c r="E218" s="15"/>
      <c r="F218" s="15"/>
      <c r="G218" s="15"/>
      <c r="H218" s="15"/>
      <c r="I218" s="15"/>
      <c r="J218" s="15"/>
      <c r="K218" s="15"/>
      <c r="L218" s="15"/>
      <c r="M218" s="15"/>
      <c r="N218" s="15"/>
      <c r="O218" s="15"/>
      <c r="P218" s="15"/>
      <c r="Q218" s="15"/>
    </row>
    <row r="219" spans="1:29" ht="15.75" thickBot="1">
      <c r="A219" s="14"/>
      <c r="B219" s="16"/>
      <c r="C219" s="28" t="s">
        <v>285</v>
      </c>
      <c r="D219" s="28"/>
      <c r="E219" s="28"/>
      <c r="F219" s="28"/>
      <c r="G219" s="28"/>
      <c r="H219" s="28"/>
      <c r="I219" s="28"/>
      <c r="J219" s="28"/>
      <c r="K219" s="28"/>
      <c r="L219" s="28"/>
      <c r="M219" s="28"/>
      <c r="N219" s="28"/>
      <c r="O219" s="28"/>
      <c r="P219" s="28"/>
      <c r="Q219" s="28"/>
    </row>
    <row r="220" spans="1:29">
      <c r="A220" s="14"/>
      <c r="B220" s="31"/>
      <c r="C220" s="110" t="s">
        <v>411</v>
      </c>
      <c r="D220" s="110"/>
      <c r="E220" s="110"/>
      <c r="F220" s="31"/>
      <c r="G220" s="110" t="s">
        <v>427</v>
      </c>
      <c r="H220" s="110"/>
      <c r="I220" s="110"/>
      <c r="J220" s="31"/>
      <c r="K220" s="110" t="s">
        <v>429</v>
      </c>
      <c r="L220" s="110"/>
      <c r="M220" s="110"/>
      <c r="N220" s="31"/>
      <c r="O220" s="110" t="s">
        <v>431</v>
      </c>
      <c r="P220" s="110"/>
      <c r="Q220" s="110"/>
    </row>
    <row r="221" spans="1:29" ht="15.75" thickBot="1">
      <c r="A221" s="14"/>
      <c r="B221" s="31"/>
      <c r="C221" s="86" t="s">
        <v>412</v>
      </c>
      <c r="D221" s="86"/>
      <c r="E221" s="86"/>
      <c r="F221" s="31"/>
      <c r="G221" s="86" t="s">
        <v>428</v>
      </c>
      <c r="H221" s="86"/>
      <c r="I221" s="86"/>
      <c r="J221" s="31"/>
      <c r="K221" s="86" t="s">
        <v>430</v>
      </c>
      <c r="L221" s="86"/>
      <c r="M221" s="86"/>
      <c r="N221" s="59"/>
      <c r="O221" s="86" t="s">
        <v>428</v>
      </c>
      <c r="P221" s="86"/>
      <c r="Q221" s="86"/>
    </row>
    <row r="222" spans="1:29">
      <c r="A222" s="14"/>
      <c r="B222" s="200"/>
      <c r="C222" s="28" t="s">
        <v>261</v>
      </c>
      <c r="D222" s="28"/>
      <c r="E222" s="28"/>
      <c r="F222" s="28"/>
      <c r="G222" s="28"/>
      <c r="H222" s="28"/>
      <c r="I222" s="28"/>
      <c r="J222" s="28"/>
      <c r="K222" s="28"/>
      <c r="L222" s="28"/>
      <c r="M222" s="28"/>
      <c r="N222" s="28"/>
      <c r="O222" s="28"/>
      <c r="P222" s="28"/>
      <c r="Q222" s="28"/>
    </row>
    <row r="223" spans="1:29">
      <c r="A223" s="14"/>
      <c r="B223" s="151" t="s">
        <v>432</v>
      </c>
      <c r="C223" s="31"/>
      <c r="D223" s="31"/>
      <c r="E223" s="31"/>
      <c r="F223" s="12"/>
      <c r="G223" s="31"/>
      <c r="H223" s="31"/>
      <c r="I223" s="31"/>
      <c r="J223" s="12"/>
      <c r="K223" s="31"/>
      <c r="L223" s="31"/>
      <c r="M223" s="31"/>
      <c r="N223" s="12"/>
      <c r="O223" s="31"/>
      <c r="P223" s="31"/>
      <c r="Q223" s="31"/>
    </row>
    <row r="224" spans="1:29">
      <c r="A224" s="14"/>
      <c r="B224" s="166" t="s">
        <v>417</v>
      </c>
      <c r="C224" s="119" t="s">
        <v>237</v>
      </c>
      <c r="D224" s="120">
        <v>15530</v>
      </c>
      <c r="E224" s="34"/>
      <c r="F224" s="34"/>
      <c r="G224" s="119" t="s">
        <v>237</v>
      </c>
      <c r="H224" s="120">
        <v>20438</v>
      </c>
      <c r="I224" s="34"/>
      <c r="J224" s="34"/>
      <c r="K224" s="119" t="s">
        <v>237</v>
      </c>
      <c r="L224" s="95" t="s">
        <v>240</v>
      </c>
      <c r="M224" s="34"/>
      <c r="N224" s="34"/>
      <c r="O224" s="119" t="s">
        <v>237</v>
      </c>
      <c r="P224" s="120">
        <v>16705</v>
      </c>
      <c r="Q224" s="34"/>
    </row>
    <row r="225" spans="1:17">
      <c r="A225" s="14"/>
      <c r="B225" s="166"/>
      <c r="C225" s="119"/>
      <c r="D225" s="120"/>
      <c r="E225" s="34"/>
      <c r="F225" s="34"/>
      <c r="G225" s="119"/>
      <c r="H225" s="120"/>
      <c r="I225" s="34"/>
      <c r="J225" s="34"/>
      <c r="K225" s="119"/>
      <c r="L225" s="95"/>
      <c r="M225" s="34"/>
      <c r="N225" s="34"/>
      <c r="O225" s="119"/>
      <c r="P225" s="120"/>
      <c r="Q225" s="34"/>
    </row>
    <row r="226" spans="1:17">
      <c r="A226" s="14"/>
      <c r="B226" s="167" t="s">
        <v>343</v>
      </c>
      <c r="C226" s="104">
        <v>214</v>
      </c>
      <c r="D226" s="104"/>
      <c r="E226" s="31"/>
      <c r="F226" s="31"/>
      <c r="G226" s="104">
        <v>267</v>
      </c>
      <c r="H226" s="104"/>
      <c r="I226" s="31"/>
      <c r="J226" s="31"/>
      <c r="K226" s="104" t="s">
        <v>240</v>
      </c>
      <c r="L226" s="104"/>
      <c r="M226" s="31"/>
      <c r="N226" s="31"/>
      <c r="O226" s="104">
        <v>186</v>
      </c>
      <c r="P226" s="104"/>
      <c r="Q226" s="31"/>
    </row>
    <row r="227" spans="1:17">
      <c r="A227" s="14"/>
      <c r="B227" s="167"/>
      <c r="C227" s="104"/>
      <c r="D227" s="104"/>
      <c r="E227" s="31"/>
      <c r="F227" s="31"/>
      <c r="G227" s="104"/>
      <c r="H227" s="104"/>
      <c r="I227" s="31"/>
      <c r="J227" s="31"/>
      <c r="K227" s="104"/>
      <c r="L227" s="104"/>
      <c r="M227" s="31"/>
      <c r="N227" s="31"/>
      <c r="O227" s="104"/>
      <c r="P227" s="104"/>
      <c r="Q227" s="31"/>
    </row>
    <row r="228" spans="1:17">
      <c r="A228" s="14"/>
      <c r="B228" s="166" t="s">
        <v>418</v>
      </c>
      <c r="C228" s="120">
        <v>1731</v>
      </c>
      <c r="D228" s="120"/>
      <c r="E228" s="34"/>
      <c r="F228" s="34"/>
      <c r="G228" s="120">
        <v>1940</v>
      </c>
      <c r="H228" s="120"/>
      <c r="I228" s="34"/>
      <c r="J228" s="34"/>
      <c r="K228" s="95" t="s">
        <v>240</v>
      </c>
      <c r="L228" s="95"/>
      <c r="M228" s="34"/>
      <c r="N228" s="34"/>
      <c r="O228" s="120">
        <v>1832</v>
      </c>
      <c r="P228" s="120"/>
      <c r="Q228" s="34"/>
    </row>
    <row r="229" spans="1:17">
      <c r="A229" s="14"/>
      <c r="B229" s="166"/>
      <c r="C229" s="120"/>
      <c r="D229" s="120"/>
      <c r="E229" s="34"/>
      <c r="F229" s="34"/>
      <c r="G229" s="120"/>
      <c r="H229" s="120"/>
      <c r="I229" s="34"/>
      <c r="J229" s="34"/>
      <c r="K229" s="95"/>
      <c r="L229" s="95"/>
      <c r="M229" s="34"/>
      <c r="N229" s="34"/>
      <c r="O229" s="120"/>
      <c r="P229" s="120"/>
      <c r="Q229" s="34"/>
    </row>
    <row r="230" spans="1:17">
      <c r="A230" s="14"/>
      <c r="B230" s="167" t="s">
        <v>419</v>
      </c>
      <c r="C230" s="91">
        <v>1111</v>
      </c>
      <c r="D230" s="91"/>
      <c r="E230" s="31"/>
      <c r="F230" s="31"/>
      <c r="G230" s="91">
        <v>1623</v>
      </c>
      <c r="H230" s="91"/>
      <c r="I230" s="31"/>
      <c r="J230" s="31"/>
      <c r="K230" s="104" t="s">
        <v>240</v>
      </c>
      <c r="L230" s="104"/>
      <c r="M230" s="31"/>
      <c r="N230" s="31"/>
      <c r="O230" s="104">
        <v>847</v>
      </c>
      <c r="P230" s="104"/>
      <c r="Q230" s="31"/>
    </row>
    <row r="231" spans="1:17">
      <c r="A231" s="14"/>
      <c r="B231" s="167"/>
      <c r="C231" s="91"/>
      <c r="D231" s="91"/>
      <c r="E231" s="31"/>
      <c r="F231" s="31"/>
      <c r="G231" s="91"/>
      <c r="H231" s="91"/>
      <c r="I231" s="31"/>
      <c r="J231" s="31"/>
      <c r="K231" s="104"/>
      <c r="L231" s="104"/>
      <c r="M231" s="31"/>
      <c r="N231" s="31"/>
      <c r="O231" s="104"/>
      <c r="P231" s="104"/>
      <c r="Q231" s="31"/>
    </row>
    <row r="232" spans="1:17">
      <c r="A232" s="14"/>
      <c r="B232" s="166" t="s">
        <v>349</v>
      </c>
      <c r="C232" s="95">
        <v>195</v>
      </c>
      <c r="D232" s="95"/>
      <c r="E232" s="34"/>
      <c r="F232" s="34"/>
      <c r="G232" s="95">
        <v>268</v>
      </c>
      <c r="H232" s="95"/>
      <c r="I232" s="34"/>
      <c r="J232" s="34"/>
      <c r="K232" s="95" t="s">
        <v>240</v>
      </c>
      <c r="L232" s="95"/>
      <c r="M232" s="34"/>
      <c r="N232" s="34"/>
      <c r="O232" s="95">
        <v>178</v>
      </c>
      <c r="P232" s="95"/>
      <c r="Q232" s="34"/>
    </row>
    <row r="233" spans="1:17">
      <c r="A233" s="14"/>
      <c r="B233" s="166"/>
      <c r="C233" s="95"/>
      <c r="D233" s="95"/>
      <c r="E233" s="34"/>
      <c r="F233" s="34"/>
      <c r="G233" s="95"/>
      <c r="H233" s="95"/>
      <c r="I233" s="34"/>
      <c r="J233" s="34"/>
      <c r="K233" s="95"/>
      <c r="L233" s="95"/>
      <c r="M233" s="34"/>
      <c r="N233" s="34"/>
      <c r="O233" s="95"/>
      <c r="P233" s="95"/>
      <c r="Q233" s="34"/>
    </row>
    <row r="234" spans="1:17">
      <c r="A234" s="14"/>
      <c r="B234" s="167" t="s">
        <v>350</v>
      </c>
      <c r="C234" s="104">
        <v>160</v>
      </c>
      <c r="D234" s="104"/>
      <c r="E234" s="31"/>
      <c r="F234" s="31"/>
      <c r="G234" s="104">
        <v>204</v>
      </c>
      <c r="H234" s="104"/>
      <c r="I234" s="31"/>
      <c r="J234" s="31"/>
      <c r="K234" s="104" t="s">
        <v>240</v>
      </c>
      <c r="L234" s="104"/>
      <c r="M234" s="31"/>
      <c r="N234" s="31"/>
      <c r="O234" s="104">
        <v>111</v>
      </c>
      <c r="P234" s="104"/>
      <c r="Q234" s="31"/>
    </row>
    <row r="235" spans="1:17">
      <c r="A235" s="14"/>
      <c r="B235" s="167"/>
      <c r="C235" s="104"/>
      <c r="D235" s="104"/>
      <c r="E235" s="31"/>
      <c r="F235" s="31"/>
      <c r="G235" s="104"/>
      <c r="H235" s="104"/>
      <c r="I235" s="31"/>
      <c r="J235" s="31"/>
      <c r="K235" s="104"/>
      <c r="L235" s="104"/>
      <c r="M235" s="31"/>
      <c r="N235" s="31"/>
      <c r="O235" s="104"/>
      <c r="P235" s="104"/>
      <c r="Q235" s="31"/>
    </row>
    <row r="236" spans="1:17">
      <c r="A236" s="14"/>
      <c r="B236" s="150" t="s">
        <v>433</v>
      </c>
      <c r="C236" s="34"/>
      <c r="D236" s="34"/>
      <c r="E236" s="34"/>
      <c r="F236" s="16"/>
      <c r="G236" s="34"/>
      <c r="H236" s="34"/>
      <c r="I236" s="34"/>
      <c r="J236" s="16"/>
      <c r="K236" s="34"/>
      <c r="L236" s="34"/>
      <c r="M236" s="34"/>
      <c r="N236" s="16"/>
      <c r="O236" s="34"/>
      <c r="P236" s="34"/>
      <c r="Q236" s="34"/>
    </row>
    <row r="237" spans="1:17">
      <c r="A237" s="14"/>
      <c r="B237" s="167" t="s">
        <v>417</v>
      </c>
      <c r="C237" s="91">
        <v>2312</v>
      </c>
      <c r="D237" s="91"/>
      <c r="E237" s="31"/>
      <c r="F237" s="31"/>
      <c r="G237" s="91">
        <v>2319</v>
      </c>
      <c r="H237" s="91"/>
      <c r="I237" s="31"/>
      <c r="J237" s="31"/>
      <c r="K237" s="104">
        <v>865</v>
      </c>
      <c r="L237" s="104"/>
      <c r="M237" s="31"/>
      <c r="N237" s="31"/>
      <c r="O237" s="91">
        <v>4374</v>
      </c>
      <c r="P237" s="91"/>
      <c r="Q237" s="31"/>
    </row>
    <row r="238" spans="1:17">
      <c r="A238" s="14"/>
      <c r="B238" s="167"/>
      <c r="C238" s="91"/>
      <c r="D238" s="91"/>
      <c r="E238" s="31"/>
      <c r="F238" s="31"/>
      <c r="G238" s="91"/>
      <c r="H238" s="91"/>
      <c r="I238" s="31"/>
      <c r="J238" s="31"/>
      <c r="K238" s="104"/>
      <c r="L238" s="104"/>
      <c r="M238" s="31"/>
      <c r="N238" s="31"/>
      <c r="O238" s="91"/>
      <c r="P238" s="91"/>
      <c r="Q238" s="31"/>
    </row>
    <row r="239" spans="1:17">
      <c r="A239" s="14"/>
      <c r="B239" s="166" t="s">
        <v>343</v>
      </c>
      <c r="C239" s="95">
        <v>258</v>
      </c>
      <c r="D239" s="95"/>
      <c r="E239" s="34"/>
      <c r="F239" s="34"/>
      <c r="G239" s="95">
        <v>258</v>
      </c>
      <c r="H239" s="95"/>
      <c r="I239" s="34"/>
      <c r="J239" s="34"/>
      <c r="K239" s="95">
        <v>73</v>
      </c>
      <c r="L239" s="95"/>
      <c r="M239" s="34"/>
      <c r="N239" s="34"/>
      <c r="O239" s="95">
        <v>346</v>
      </c>
      <c r="P239" s="95"/>
      <c r="Q239" s="34"/>
    </row>
    <row r="240" spans="1:17">
      <c r="A240" s="14"/>
      <c r="B240" s="166"/>
      <c r="C240" s="95"/>
      <c r="D240" s="95"/>
      <c r="E240" s="34"/>
      <c r="F240" s="34"/>
      <c r="G240" s="95"/>
      <c r="H240" s="95"/>
      <c r="I240" s="34"/>
      <c r="J240" s="34"/>
      <c r="K240" s="95"/>
      <c r="L240" s="95"/>
      <c r="M240" s="34"/>
      <c r="N240" s="34"/>
      <c r="O240" s="95"/>
      <c r="P240" s="95"/>
      <c r="Q240" s="34"/>
    </row>
    <row r="241" spans="1:29">
      <c r="A241" s="14"/>
      <c r="B241" s="167" t="s">
        <v>418</v>
      </c>
      <c r="C241" s="104" t="s">
        <v>240</v>
      </c>
      <c r="D241" s="104"/>
      <c r="E241" s="31"/>
      <c r="F241" s="31"/>
      <c r="G241" s="104" t="s">
        <v>240</v>
      </c>
      <c r="H241" s="104"/>
      <c r="I241" s="31"/>
      <c r="J241" s="31"/>
      <c r="K241" s="104" t="s">
        <v>240</v>
      </c>
      <c r="L241" s="104"/>
      <c r="M241" s="31"/>
      <c r="N241" s="31"/>
      <c r="O241" s="104" t="s">
        <v>240</v>
      </c>
      <c r="P241" s="104"/>
      <c r="Q241" s="31"/>
    </row>
    <row r="242" spans="1:29">
      <c r="A242" s="14"/>
      <c r="B242" s="167"/>
      <c r="C242" s="104"/>
      <c r="D242" s="104"/>
      <c r="E242" s="31"/>
      <c r="F242" s="31"/>
      <c r="G242" s="104"/>
      <c r="H242" s="104"/>
      <c r="I242" s="31"/>
      <c r="J242" s="31"/>
      <c r="K242" s="104"/>
      <c r="L242" s="104"/>
      <c r="M242" s="31"/>
      <c r="N242" s="31"/>
      <c r="O242" s="104"/>
      <c r="P242" s="104"/>
      <c r="Q242" s="31"/>
    </row>
    <row r="243" spans="1:29">
      <c r="A243" s="14"/>
      <c r="B243" s="166" t="s">
        <v>419</v>
      </c>
      <c r="C243" s="95" t="s">
        <v>240</v>
      </c>
      <c r="D243" s="95"/>
      <c r="E243" s="34"/>
      <c r="F243" s="34"/>
      <c r="G243" s="95" t="s">
        <v>240</v>
      </c>
      <c r="H243" s="95"/>
      <c r="I243" s="34"/>
      <c r="J243" s="34"/>
      <c r="K243" s="95" t="s">
        <v>240</v>
      </c>
      <c r="L243" s="95"/>
      <c r="M243" s="34"/>
      <c r="N243" s="34"/>
      <c r="O243" s="95" t="s">
        <v>240</v>
      </c>
      <c r="P243" s="95"/>
      <c r="Q243" s="34"/>
    </row>
    <row r="244" spans="1:29">
      <c r="A244" s="14"/>
      <c r="B244" s="166"/>
      <c r="C244" s="95"/>
      <c r="D244" s="95"/>
      <c r="E244" s="34"/>
      <c r="F244" s="34"/>
      <c r="G244" s="95"/>
      <c r="H244" s="95"/>
      <c r="I244" s="34"/>
      <c r="J244" s="34"/>
      <c r="K244" s="95"/>
      <c r="L244" s="95"/>
      <c r="M244" s="34"/>
      <c r="N244" s="34"/>
      <c r="O244" s="95"/>
      <c r="P244" s="95"/>
      <c r="Q244" s="34"/>
    </row>
    <row r="245" spans="1:29">
      <c r="A245" s="14"/>
      <c r="B245" s="167" t="s">
        <v>349</v>
      </c>
      <c r="C245" s="104" t="s">
        <v>240</v>
      </c>
      <c r="D245" s="104"/>
      <c r="E245" s="31"/>
      <c r="F245" s="31"/>
      <c r="G245" s="104" t="s">
        <v>240</v>
      </c>
      <c r="H245" s="104"/>
      <c r="I245" s="31"/>
      <c r="J245" s="31"/>
      <c r="K245" s="104" t="s">
        <v>240</v>
      </c>
      <c r="L245" s="104"/>
      <c r="M245" s="31"/>
      <c r="N245" s="31"/>
      <c r="O245" s="104" t="s">
        <v>240</v>
      </c>
      <c r="P245" s="104"/>
      <c r="Q245" s="31"/>
    </row>
    <row r="246" spans="1:29">
      <c r="A246" s="14"/>
      <c r="B246" s="167"/>
      <c r="C246" s="104"/>
      <c r="D246" s="104"/>
      <c r="E246" s="31"/>
      <c r="F246" s="31"/>
      <c r="G246" s="104"/>
      <c r="H246" s="104"/>
      <c r="I246" s="31"/>
      <c r="J246" s="31"/>
      <c r="K246" s="104"/>
      <c r="L246" s="104"/>
      <c r="M246" s="31"/>
      <c r="N246" s="31"/>
      <c r="O246" s="104"/>
      <c r="P246" s="104"/>
      <c r="Q246" s="31"/>
    </row>
    <row r="247" spans="1:29">
      <c r="A247" s="14"/>
      <c r="B247" s="166" t="s">
        <v>350</v>
      </c>
      <c r="C247" s="95" t="s">
        <v>240</v>
      </c>
      <c r="D247" s="95"/>
      <c r="E247" s="34"/>
      <c r="F247" s="34"/>
      <c r="G247" s="95" t="s">
        <v>240</v>
      </c>
      <c r="H247" s="95"/>
      <c r="I247" s="34"/>
      <c r="J247" s="34"/>
      <c r="K247" s="95" t="s">
        <v>240</v>
      </c>
      <c r="L247" s="95"/>
      <c r="M247" s="34"/>
      <c r="N247" s="34"/>
      <c r="O247" s="95" t="s">
        <v>240</v>
      </c>
      <c r="P247" s="95"/>
      <c r="Q247" s="34"/>
    </row>
    <row r="248" spans="1:29" ht="15.75" thickBot="1">
      <c r="A248" s="14"/>
      <c r="B248" s="166"/>
      <c r="C248" s="96"/>
      <c r="D248" s="96"/>
      <c r="E248" s="40"/>
      <c r="F248" s="34"/>
      <c r="G248" s="96"/>
      <c r="H248" s="96"/>
      <c r="I248" s="40"/>
      <c r="J248" s="34"/>
      <c r="K248" s="96"/>
      <c r="L248" s="96"/>
      <c r="M248" s="40"/>
      <c r="N248" s="34"/>
      <c r="O248" s="96"/>
      <c r="P248" s="96"/>
      <c r="Q248" s="40"/>
    </row>
    <row r="249" spans="1:29">
      <c r="A249" s="14"/>
      <c r="B249" s="89" t="s">
        <v>144</v>
      </c>
      <c r="C249" s="102" t="s">
        <v>237</v>
      </c>
      <c r="D249" s="122">
        <v>21511</v>
      </c>
      <c r="E249" s="47"/>
      <c r="F249" s="31"/>
      <c r="G249" s="102" t="s">
        <v>237</v>
      </c>
      <c r="H249" s="122">
        <v>27317</v>
      </c>
      <c r="I249" s="47"/>
      <c r="J249" s="31"/>
      <c r="K249" s="102" t="s">
        <v>237</v>
      </c>
      <c r="L249" s="105">
        <v>938</v>
      </c>
      <c r="M249" s="47"/>
      <c r="N249" s="31"/>
      <c r="O249" s="102" t="s">
        <v>237</v>
      </c>
      <c r="P249" s="122">
        <v>24579</v>
      </c>
      <c r="Q249" s="47"/>
    </row>
    <row r="250" spans="1:29" ht="15.75" thickBot="1">
      <c r="A250" s="14"/>
      <c r="B250" s="89"/>
      <c r="C250" s="103"/>
      <c r="D250" s="123"/>
      <c r="E250" s="48"/>
      <c r="F250" s="31"/>
      <c r="G250" s="103"/>
      <c r="H250" s="123"/>
      <c r="I250" s="48"/>
      <c r="J250" s="31"/>
      <c r="K250" s="103"/>
      <c r="L250" s="106"/>
      <c r="M250" s="48"/>
      <c r="N250" s="31"/>
      <c r="O250" s="103"/>
      <c r="P250" s="123"/>
      <c r="Q250" s="48"/>
    </row>
    <row r="251" spans="1:29" ht="15.75" thickTop="1">
      <c r="A251" s="14"/>
      <c r="B251" s="109" t="s">
        <v>434</v>
      </c>
      <c r="C251" s="109"/>
      <c r="D251" s="109"/>
      <c r="E251" s="109"/>
      <c r="F251" s="109"/>
      <c r="G251" s="109"/>
      <c r="H251" s="109"/>
      <c r="I251" s="109"/>
      <c r="J251" s="109"/>
      <c r="K251" s="109"/>
      <c r="L251" s="109"/>
      <c r="M251" s="109"/>
      <c r="N251" s="109"/>
      <c r="O251" s="109"/>
      <c r="P251" s="109"/>
      <c r="Q251" s="109"/>
      <c r="R251" s="109"/>
      <c r="S251" s="109"/>
      <c r="T251" s="109"/>
      <c r="U251" s="109"/>
      <c r="V251" s="109"/>
      <c r="W251" s="109"/>
      <c r="X251" s="109"/>
      <c r="Y251" s="109"/>
      <c r="Z251" s="109"/>
      <c r="AA251" s="109"/>
      <c r="AB251" s="109"/>
      <c r="AC251" s="109"/>
    </row>
    <row r="252" spans="1:29">
      <c r="A252" s="14"/>
      <c r="B252" s="24"/>
      <c r="C252" s="24"/>
      <c r="D252" s="24"/>
      <c r="E252" s="24"/>
      <c r="F252" s="24"/>
      <c r="G252" s="24"/>
      <c r="H252" s="24"/>
      <c r="I252" s="24"/>
      <c r="J252" s="24"/>
      <c r="K252" s="24"/>
      <c r="L252" s="24"/>
      <c r="M252" s="24"/>
      <c r="N252" s="24"/>
      <c r="O252" s="24"/>
      <c r="P252" s="24"/>
      <c r="Q252" s="24"/>
      <c r="R252" s="24"/>
      <c r="S252" s="24"/>
      <c r="T252" s="24"/>
      <c r="U252" s="24"/>
    </row>
    <row r="253" spans="1:29">
      <c r="A253" s="14"/>
      <c r="B253" s="15"/>
      <c r="C253" s="15"/>
      <c r="D253" s="15"/>
      <c r="E253" s="15"/>
      <c r="F253" s="15"/>
      <c r="G253" s="15"/>
      <c r="H253" s="15"/>
      <c r="I253" s="15"/>
      <c r="J253" s="15"/>
      <c r="K253" s="15"/>
      <c r="L253" s="15"/>
      <c r="M253" s="15"/>
      <c r="N253" s="15"/>
      <c r="O253" s="15"/>
      <c r="P253" s="15"/>
      <c r="Q253" s="15"/>
      <c r="R253" s="15"/>
      <c r="S253" s="15"/>
      <c r="T253" s="15"/>
      <c r="U253" s="15"/>
    </row>
    <row r="254" spans="1:29">
      <c r="A254" s="14"/>
      <c r="B254" s="34"/>
      <c r="C254" s="28" t="s">
        <v>435</v>
      </c>
      <c r="D254" s="28"/>
      <c r="E254" s="28"/>
      <c r="F254" s="28"/>
      <c r="G254" s="28"/>
      <c r="H254" s="28"/>
      <c r="I254" s="28"/>
      <c r="J254" s="28"/>
      <c r="K254" s="28"/>
      <c r="L254" s="28"/>
      <c r="M254" s="28"/>
      <c r="N254" s="34"/>
      <c r="O254" s="28" t="s">
        <v>424</v>
      </c>
      <c r="P254" s="28"/>
      <c r="Q254" s="28"/>
      <c r="R254" s="34"/>
      <c r="S254" s="28" t="s">
        <v>426</v>
      </c>
      <c r="T254" s="28"/>
      <c r="U254" s="28"/>
    </row>
    <row r="255" spans="1:29">
      <c r="A255" s="14"/>
      <c r="B255" s="34"/>
      <c r="C255" s="28"/>
      <c r="D255" s="28"/>
      <c r="E255" s="28"/>
      <c r="F255" s="28"/>
      <c r="G255" s="28"/>
      <c r="H255" s="28"/>
      <c r="I255" s="28"/>
      <c r="J255" s="28"/>
      <c r="K255" s="28"/>
      <c r="L255" s="28"/>
      <c r="M255" s="28"/>
      <c r="N255" s="34"/>
      <c r="O255" s="28" t="s">
        <v>425</v>
      </c>
      <c r="P255" s="28"/>
      <c r="Q255" s="28"/>
      <c r="R255" s="34"/>
      <c r="S255" s="28" t="s">
        <v>425</v>
      </c>
      <c r="T255" s="28"/>
      <c r="U255" s="28"/>
    </row>
    <row r="256" spans="1:29" ht="15.75" thickBot="1">
      <c r="A256" s="14"/>
      <c r="B256" s="34"/>
      <c r="C256" s="28"/>
      <c r="D256" s="28"/>
      <c r="E256" s="28"/>
      <c r="F256" s="28"/>
      <c r="G256" s="28"/>
      <c r="H256" s="28"/>
      <c r="I256" s="28"/>
      <c r="J256" s="28"/>
      <c r="K256" s="28"/>
      <c r="L256" s="28"/>
      <c r="M256" s="28"/>
      <c r="N256" s="34"/>
      <c r="O256" s="202">
        <v>41455</v>
      </c>
      <c r="P256" s="202"/>
      <c r="Q256" s="202"/>
      <c r="R256" s="34"/>
      <c r="S256" s="202">
        <v>41455</v>
      </c>
      <c r="T256" s="202"/>
      <c r="U256" s="202"/>
    </row>
    <row r="257" spans="1:21">
      <c r="A257" s="14"/>
      <c r="B257" s="31"/>
      <c r="C257" s="110" t="s">
        <v>411</v>
      </c>
      <c r="D257" s="110"/>
      <c r="E257" s="110"/>
      <c r="F257" s="31"/>
      <c r="G257" s="110" t="s">
        <v>427</v>
      </c>
      <c r="H257" s="110"/>
      <c r="I257" s="110"/>
      <c r="J257" s="31"/>
      <c r="K257" s="110" t="s">
        <v>429</v>
      </c>
      <c r="L257" s="110"/>
      <c r="M257" s="110"/>
      <c r="N257" s="31"/>
      <c r="O257" s="110" t="s">
        <v>431</v>
      </c>
      <c r="P257" s="110"/>
      <c r="Q257" s="110"/>
      <c r="R257" s="31"/>
      <c r="S257" s="110" t="s">
        <v>431</v>
      </c>
      <c r="T257" s="110"/>
      <c r="U257" s="110"/>
    </row>
    <row r="258" spans="1:21" ht="15.75" thickBot="1">
      <c r="A258" s="14"/>
      <c r="B258" s="31"/>
      <c r="C258" s="86" t="s">
        <v>412</v>
      </c>
      <c r="D258" s="86"/>
      <c r="E258" s="86"/>
      <c r="F258" s="31"/>
      <c r="G258" s="86" t="s">
        <v>428</v>
      </c>
      <c r="H258" s="86"/>
      <c r="I258" s="86"/>
      <c r="J258" s="31"/>
      <c r="K258" s="86" t="s">
        <v>430</v>
      </c>
      <c r="L258" s="86"/>
      <c r="M258" s="86"/>
      <c r="N258" s="31"/>
      <c r="O258" s="86" t="s">
        <v>428</v>
      </c>
      <c r="P258" s="86"/>
      <c r="Q258" s="86"/>
      <c r="R258" s="31"/>
      <c r="S258" s="86" t="s">
        <v>428</v>
      </c>
      <c r="T258" s="86"/>
      <c r="U258" s="86"/>
    </row>
    <row r="259" spans="1:21">
      <c r="A259" s="14"/>
      <c r="B259" s="200"/>
      <c r="C259" s="28" t="s">
        <v>261</v>
      </c>
      <c r="D259" s="28"/>
      <c r="E259" s="28"/>
      <c r="F259" s="28"/>
      <c r="G259" s="28"/>
      <c r="H259" s="28"/>
      <c r="I259" s="28"/>
      <c r="J259" s="28"/>
      <c r="K259" s="28"/>
      <c r="L259" s="28"/>
      <c r="M259" s="28"/>
      <c r="N259" s="28"/>
      <c r="O259" s="28"/>
      <c r="P259" s="28"/>
      <c r="Q259" s="28"/>
      <c r="R259" s="28"/>
      <c r="S259" s="28"/>
      <c r="T259" s="28"/>
      <c r="U259" s="28"/>
    </row>
    <row r="260" spans="1:21">
      <c r="A260" s="14"/>
      <c r="B260" s="151" t="s">
        <v>432</v>
      </c>
      <c r="C260" s="31"/>
      <c r="D260" s="31"/>
      <c r="E260" s="31"/>
      <c r="F260" s="12"/>
      <c r="G260" s="31"/>
      <c r="H260" s="31"/>
      <c r="I260" s="31"/>
      <c r="J260" s="12"/>
      <c r="K260" s="31"/>
      <c r="L260" s="31"/>
      <c r="M260" s="31"/>
      <c r="N260" s="12"/>
      <c r="O260" s="31"/>
      <c r="P260" s="31"/>
      <c r="Q260" s="31"/>
      <c r="R260" s="12"/>
      <c r="S260" s="31"/>
      <c r="T260" s="31"/>
      <c r="U260" s="31"/>
    </row>
    <row r="261" spans="1:21">
      <c r="A261" s="14"/>
      <c r="B261" s="166" t="s">
        <v>417</v>
      </c>
      <c r="C261" s="119" t="s">
        <v>237</v>
      </c>
      <c r="D261" s="120">
        <v>17629</v>
      </c>
      <c r="E261" s="34"/>
      <c r="F261" s="34"/>
      <c r="G261" s="119" t="s">
        <v>237</v>
      </c>
      <c r="H261" s="120">
        <v>24502</v>
      </c>
      <c r="I261" s="34"/>
      <c r="J261" s="34"/>
      <c r="K261" s="119" t="s">
        <v>237</v>
      </c>
      <c r="L261" s="95" t="s">
        <v>240</v>
      </c>
      <c r="M261" s="34"/>
      <c r="N261" s="34"/>
      <c r="O261" s="119" t="s">
        <v>237</v>
      </c>
      <c r="P261" s="120">
        <v>18332</v>
      </c>
      <c r="Q261" s="34"/>
      <c r="R261" s="34"/>
      <c r="S261" s="119" t="s">
        <v>237</v>
      </c>
      <c r="T261" s="120">
        <v>17347</v>
      </c>
      <c r="U261" s="34"/>
    </row>
    <row r="262" spans="1:21">
      <c r="A262" s="14"/>
      <c r="B262" s="166"/>
      <c r="C262" s="119"/>
      <c r="D262" s="120"/>
      <c r="E262" s="34"/>
      <c r="F262" s="34"/>
      <c r="G262" s="119"/>
      <c r="H262" s="120"/>
      <c r="I262" s="34"/>
      <c r="J262" s="34"/>
      <c r="K262" s="119"/>
      <c r="L262" s="95"/>
      <c r="M262" s="34"/>
      <c r="N262" s="34"/>
      <c r="O262" s="119"/>
      <c r="P262" s="120"/>
      <c r="Q262" s="34"/>
      <c r="R262" s="34"/>
      <c r="S262" s="119"/>
      <c r="T262" s="120"/>
      <c r="U262" s="34"/>
    </row>
    <row r="263" spans="1:21">
      <c r="A263" s="14"/>
      <c r="B263" s="167" t="s">
        <v>343</v>
      </c>
      <c r="C263" s="104">
        <v>161</v>
      </c>
      <c r="D263" s="104"/>
      <c r="E263" s="31"/>
      <c r="F263" s="31"/>
      <c r="G263" s="104">
        <v>213</v>
      </c>
      <c r="H263" s="104"/>
      <c r="I263" s="31"/>
      <c r="J263" s="31"/>
      <c r="K263" s="104" t="s">
        <v>240</v>
      </c>
      <c r="L263" s="104"/>
      <c r="M263" s="31"/>
      <c r="N263" s="31"/>
      <c r="O263" s="104">
        <v>142</v>
      </c>
      <c r="P263" s="104"/>
      <c r="Q263" s="31"/>
      <c r="R263" s="31"/>
      <c r="S263" s="104">
        <v>141</v>
      </c>
      <c r="T263" s="104"/>
      <c r="U263" s="31"/>
    </row>
    <row r="264" spans="1:21">
      <c r="A264" s="14"/>
      <c r="B264" s="167"/>
      <c r="C264" s="104"/>
      <c r="D264" s="104"/>
      <c r="E264" s="31"/>
      <c r="F264" s="31"/>
      <c r="G264" s="104"/>
      <c r="H264" s="104"/>
      <c r="I264" s="31"/>
      <c r="J264" s="31"/>
      <c r="K264" s="104"/>
      <c r="L264" s="104"/>
      <c r="M264" s="31"/>
      <c r="N264" s="31"/>
      <c r="O264" s="104"/>
      <c r="P264" s="104"/>
      <c r="Q264" s="31"/>
      <c r="R264" s="31"/>
      <c r="S264" s="104"/>
      <c r="T264" s="104"/>
      <c r="U264" s="31"/>
    </row>
    <row r="265" spans="1:21">
      <c r="A265" s="14"/>
      <c r="B265" s="166" t="s">
        <v>418</v>
      </c>
      <c r="C265" s="120">
        <v>1991</v>
      </c>
      <c r="D265" s="120"/>
      <c r="E265" s="34"/>
      <c r="F265" s="34"/>
      <c r="G265" s="120">
        <v>2298</v>
      </c>
      <c r="H265" s="120"/>
      <c r="I265" s="34"/>
      <c r="J265" s="34"/>
      <c r="K265" s="95" t="s">
        <v>240</v>
      </c>
      <c r="L265" s="95"/>
      <c r="M265" s="34"/>
      <c r="N265" s="34"/>
      <c r="O265" s="120">
        <v>1991</v>
      </c>
      <c r="P265" s="120"/>
      <c r="Q265" s="34"/>
      <c r="R265" s="34"/>
      <c r="S265" s="120">
        <v>1864</v>
      </c>
      <c r="T265" s="120"/>
      <c r="U265" s="34"/>
    </row>
    <row r="266" spans="1:21">
      <c r="A266" s="14"/>
      <c r="B266" s="166"/>
      <c r="C266" s="120"/>
      <c r="D266" s="120"/>
      <c r="E266" s="34"/>
      <c r="F266" s="34"/>
      <c r="G266" s="120"/>
      <c r="H266" s="120"/>
      <c r="I266" s="34"/>
      <c r="J266" s="34"/>
      <c r="K266" s="95"/>
      <c r="L266" s="95"/>
      <c r="M266" s="34"/>
      <c r="N266" s="34"/>
      <c r="O266" s="120"/>
      <c r="P266" s="120"/>
      <c r="Q266" s="34"/>
      <c r="R266" s="34"/>
      <c r="S266" s="120"/>
      <c r="T266" s="120"/>
      <c r="U266" s="34"/>
    </row>
    <row r="267" spans="1:21">
      <c r="A267" s="14"/>
      <c r="B267" s="167" t="s">
        <v>419</v>
      </c>
      <c r="C267" s="104">
        <v>686</v>
      </c>
      <c r="D267" s="104"/>
      <c r="E267" s="31"/>
      <c r="F267" s="31"/>
      <c r="G267" s="104">
        <v>870</v>
      </c>
      <c r="H267" s="104"/>
      <c r="I267" s="31"/>
      <c r="J267" s="31"/>
      <c r="K267" s="104" t="s">
        <v>240</v>
      </c>
      <c r="L267" s="104"/>
      <c r="M267" s="31"/>
      <c r="N267" s="31"/>
      <c r="O267" s="104">
        <v>584</v>
      </c>
      <c r="P267" s="104"/>
      <c r="Q267" s="31"/>
      <c r="R267" s="31"/>
      <c r="S267" s="104">
        <v>522</v>
      </c>
      <c r="T267" s="104"/>
      <c r="U267" s="31"/>
    </row>
    <row r="268" spans="1:21">
      <c r="A268" s="14"/>
      <c r="B268" s="167"/>
      <c r="C268" s="104"/>
      <c r="D268" s="104"/>
      <c r="E268" s="31"/>
      <c r="F268" s="31"/>
      <c r="G268" s="104"/>
      <c r="H268" s="104"/>
      <c r="I268" s="31"/>
      <c r="J268" s="31"/>
      <c r="K268" s="104"/>
      <c r="L268" s="104"/>
      <c r="M268" s="31"/>
      <c r="N268" s="31"/>
      <c r="O268" s="104"/>
      <c r="P268" s="104"/>
      <c r="Q268" s="31"/>
      <c r="R268" s="31"/>
      <c r="S268" s="104"/>
      <c r="T268" s="104"/>
      <c r="U268" s="31"/>
    </row>
    <row r="269" spans="1:21">
      <c r="A269" s="14"/>
      <c r="B269" s="166" t="s">
        <v>349</v>
      </c>
      <c r="C269" s="95">
        <v>225</v>
      </c>
      <c r="D269" s="95"/>
      <c r="E269" s="34"/>
      <c r="F269" s="34"/>
      <c r="G269" s="95">
        <v>248</v>
      </c>
      <c r="H269" s="95"/>
      <c r="I269" s="34"/>
      <c r="J269" s="34"/>
      <c r="K269" s="95" t="s">
        <v>240</v>
      </c>
      <c r="L269" s="95"/>
      <c r="M269" s="34"/>
      <c r="N269" s="34"/>
      <c r="O269" s="95">
        <v>162</v>
      </c>
      <c r="P269" s="95"/>
      <c r="Q269" s="34"/>
      <c r="R269" s="34"/>
      <c r="S269" s="95">
        <v>108</v>
      </c>
      <c r="T269" s="95"/>
      <c r="U269" s="34"/>
    </row>
    <row r="270" spans="1:21">
      <c r="A270" s="14"/>
      <c r="B270" s="166"/>
      <c r="C270" s="95"/>
      <c r="D270" s="95"/>
      <c r="E270" s="34"/>
      <c r="F270" s="34"/>
      <c r="G270" s="95"/>
      <c r="H270" s="95"/>
      <c r="I270" s="34"/>
      <c r="J270" s="34"/>
      <c r="K270" s="95"/>
      <c r="L270" s="95"/>
      <c r="M270" s="34"/>
      <c r="N270" s="34"/>
      <c r="O270" s="95"/>
      <c r="P270" s="95"/>
      <c r="Q270" s="34"/>
      <c r="R270" s="34"/>
      <c r="S270" s="95"/>
      <c r="T270" s="95"/>
      <c r="U270" s="34"/>
    </row>
    <row r="271" spans="1:21">
      <c r="A271" s="14"/>
      <c r="B271" s="167" t="s">
        <v>350</v>
      </c>
      <c r="C271" s="104">
        <v>74</v>
      </c>
      <c r="D271" s="104"/>
      <c r="E271" s="31"/>
      <c r="F271" s="31"/>
      <c r="G271" s="104">
        <v>74</v>
      </c>
      <c r="H271" s="104"/>
      <c r="I271" s="31"/>
      <c r="J271" s="31"/>
      <c r="K271" s="104" t="s">
        <v>240</v>
      </c>
      <c r="L271" s="104"/>
      <c r="M271" s="31"/>
      <c r="N271" s="31"/>
      <c r="O271" s="104">
        <v>67</v>
      </c>
      <c r="P271" s="104"/>
      <c r="Q271" s="31"/>
      <c r="R271" s="31"/>
      <c r="S271" s="104">
        <v>65</v>
      </c>
      <c r="T271" s="104"/>
      <c r="U271" s="31"/>
    </row>
    <row r="272" spans="1:21">
      <c r="A272" s="14"/>
      <c r="B272" s="167"/>
      <c r="C272" s="104"/>
      <c r="D272" s="104"/>
      <c r="E272" s="31"/>
      <c r="F272" s="31"/>
      <c r="G272" s="104"/>
      <c r="H272" s="104"/>
      <c r="I272" s="31"/>
      <c r="J272" s="31"/>
      <c r="K272" s="104"/>
      <c r="L272" s="104"/>
      <c r="M272" s="31"/>
      <c r="N272" s="31"/>
      <c r="O272" s="104"/>
      <c r="P272" s="104"/>
      <c r="Q272" s="31"/>
      <c r="R272" s="31"/>
      <c r="S272" s="104"/>
      <c r="T272" s="104"/>
      <c r="U272" s="31"/>
    </row>
    <row r="273" spans="1:29">
      <c r="A273" s="14"/>
      <c r="B273" s="150" t="s">
        <v>433</v>
      </c>
      <c r="C273" s="34"/>
      <c r="D273" s="34"/>
      <c r="E273" s="34"/>
      <c r="F273" s="16"/>
      <c r="G273" s="34"/>
      <c r="H273" s="34"/>
      <c r="I273" s="34"/>
      <c r="J273" s="16"/>
      <c r="K273" s="34"/>
      <c r="L273" s="34"/>
      <c r="M273" s="34"/>
      <c r="N273" s="16"/>
      <c r="O273" s="34"/>
      <c r="P273" s="34"/>
      <c r="Q273" s="34"/>
      <c r="R273" s="16"/>
      <c r="S273" s="34"/>
      <c r="T273" s="34"/>
      <c r="U273" s="34"/>
    </row>
    <row r="274" spans="1:29">
      <c r="A274" s="14"/>
      <c r="B274" s="167" t="s">
        <v>417</v>
      </c>
      <c r="C274" s="91">
        <v>4754</v>
      </c>
      <c r="D274" s="91"/>
      <c r="E274" s="31"/>
      <c r="F274" s="31"/>
      <c r="G274" s="91">
        <v>5173</v>
      </c>
      <c r="H274" s="91"/>
      <c r="I274" s="31"/>
      <c r="J274" s="31"/>
      <c r="K274" s="91">
        <v>1566</v>
      </c>
      <c r="L274" s="91"/>
      <c r="M274" s="31"/>
      <c r="N274" s="167" t="s">
        <v>417</v>
      </c>
      <c r="O274" s="91">
        <v>4830</v>
      </c>
      <c r="P274" s="91"/>
      <c r="Q274" s="31"/>
      <c r="R274" s="31"/>
      <c r="S274" s="91">
        <v>5867</v>
      </c>
      <c r="T274" s="91"/>
      <c r="U274" s="31"/>
    </row>
    <row r="275" spans="1:29">
      <c r="A275" s="14"/>
      <c r="B275" s="167"/>
      <c r="C275" s="91"/>
      <c r="D275" s="91"/>
      <c r="E275" s="31"/>
      <c r="F275" s="31"/>
      <c r="G275" s="91"/>
      <c r="H275" s="91"/>
      <c r="I275" s="31"/>
      <c r="J275" s="31"/>
      <c r="K275" s="91"/>
      <c r="L275" s="91"/>
      <c r="M275" s="31"/>
      <c r="N275" s="167"/>
      <c r="O275" s="91"/>
      <c r="P275" s="91"/>
      <c r="Q275" s="31"/>
      <c r="R275" s="31"/>
      <c r="S275" s="91"/>
      <c r="T275" s="91"/>
      <c r="U275" s="31"/>
    </row>
    <row r="276" spans="1:29">
      <c r="A276" s="14"/>
      <c r="B276" s="166" t="s">
        <v>343</v>
      </c>
      <c r="C276" s="95">
        <v>342</v>
      </c>
      <c r="D276" s="95"/>
      <c r="E276" s="34"/>
      <c r="F276" s="34"/>
      <c r="G276" s="95">
        <v>342</v>
      </c>
      <c r="H276" s="95"/>
      <c r="I276" s="34"/>
      <c r="J276" s="34"/>
      <c r="K276" s="95">
        <v>103</v>
      </c>
      <c r="L276" s="95"/>
      <c r="M276" s="34"/>
      <c r="N276" s="34"/>
      <c r="O276" s="95">
        <v>392</v>
      </c>
      <c r="P276" s="95"/>
      <c r="Q276" s="34"/>
      <c r="R276" s="34"/>
      <c r="S276" s="95">
        <v>414</v>
      </c>
      <c r="T276" s="95"/>
      <c r="U276" s="34"/>
    </row>
    <row r="277" spans="1:29">
      <c r="A277" s="14"/>
      <c r="B277" s="166"/>
      <c r="C277" s="95"/>
      <c r="D277" s="95"/>
      <c r="E277" s="34"/>
      <c r="F277" s="34"/>
      <c r="G277" s="95"/>
      <c r="H277" s="95"/>
      <c r="I277" s="34"/>
      <c r="J277" s="34"/>
      <c r="K277" s="95"/>
      <c r="L277" s="95"/>
      <c r="M277" s="34"/>
      <c r="N277" s="34"/>
      <c r="O277" s="95"/>
      <c r="P277" s="95"/>
      <c r="Q277" s="34"/>
      <c r="R277" s="34"/>
      <c r="S277" s="95"/>
      <c r="T277" s="95"/>
      <c r="U277" s="34"/>
    </row>
    <row r="278" spans="1:29">
      <c r="A278" s="14"/>
      <c r="B278" s="167" t="s">
        <v>418</v>
      </c>
      <c r="C278" s="104" t="s">
        <v>240</v>
      </c>
      <c r="D278" s="104"/>
      <c r="E278" s="31"/>
      <c r="F278" s="31"/>
      <c r="G278" s="104" t="s">
        <v>240</v>
      </c>
      <c r="H278" s="104"/>
      <c r="I278" s="31"/>
      <c r="J278" s="31"/>
      <c r="K278" s="104" t="s">
        <v>240</v>
      </c>
      <c r="L278" s="104"/>
      <c r="M278" s="31"/>
      <c r="N278" s="31"/>
      <c r="O278" s="104" t="s">
        <v>240</v>
      </c>
      <c r="P278" s="104"/>
      <c r="Q278" s="31"/>
      <c r="R278" s="31"/>
      <c r="S278" s="104">
        <v>60</v>
      </c>
      <c r="T278" s="104"/>
      <c r="U278" s="31"/>
    </row>
    <row r="279" spans="1:29">
      <c r="A279" s="14"/>
      <c r="B279" s="167"/>
      <c r="C279" s="104"/>
      <c r="D279" s="104"/>
      <c r="E279" s="31"/>
      <c r="F279" s="31"/>
      <c r="G279" s="104"/>
      <c r="H279" s="104"/>
      <c r="I279" s="31"/>
      <c r="J279" s="31"/>
      <c r="K279" s="104"/>
      <c r="L279" s="104"/>
      <c r="M279" s="31"/>
      <c r="N279" s="31"/>
      <c r="O279" s="104"/>
      <c r="P279" s="104"/>
      <c r="Q279" s="31"/>
      <c r="R279" s="31"/>
      <c r="S279" s="104"/>
      <c r="T279" s="104"/>
      <c r="U279" s="31"/>
    </row>
    <row r="280" spans="1:29">
      <c r="A280" s="14"/>
      <c r="B280" s="166" t="s">
        <v>419</v>
      </c>
      <c r="C280" s="95" t="s">
        <v>240</v>
      </c>
      <c r="D280" s="95"/>
      <c r="E280" s="34"/>
      <c r="F280" s="34"/>
      <c r="G280" s="95" t="s">
        <v>240</v>
      </c>
      <c r="H280" s="95"/>
      <c r="I280" s="34"/>
      <c r="J280" s="34"/>
      <c r="K280" s="95" t="s">
        <v>240</v>
      </c>
      <c r="L280" s="95"/>
      <c r="M280" s="34"/>
      <c r="N280" s="34"/>
      <c r="O280" s="95" t="s">
        <v>240</v>
      </c>
      <c r="P280" s="95"/>
      <c r="Q280" s="34"/>
      <c r="R280" s="34"/>
      <c r="S280" s="95" t="s">
        <v>240</v>
      </c>
      <c r="T280" s="95"/>
      <c r="U280" s="34"/>
    </row>
    <row r="281" spans="1:29">
      <c r="A281" s="14"/>
      <c r="B281" s="166"/>
      <c r="C281" s="95"/>
      <c r="D281" s="95"/>
      <c r="E281" s="34"/>
      <c r="F281" s="34"/>
      <c r="G281" s="95"/>
      <c r="H281" s="95"/>
      <c r="I281" s="34"/>
      <c r="J281" s="34"/>
      <c r="K281" s="95"/>
      <c r="L281" s="95"/>
      <c r="M281" s="34"/>
      <c r="N281" s="34"/>
      <c r="O281" s="95"/>
      <c r="P281" s="95"/>
      <c r="Q281" s="34"/>
      <c r="R281" s="34"/>
      <c r="S281" s="95"/>
      <c r="T281" s="95"/>
      <c r="U281" s="34"/>
    </row>
    <row r="282" spans="1:29">
      <c r="A282" s="14"/>
      <c r="B282" s="167" t="s">
        <v>349</v>
      </c>
      <c r="C282" s="104" t="s">
        <v>240</v>
      </c>
      <c r="D282" s="104"/>
      <c r="E282" s="31"/>
      <c r="F282" s="31"/>
      <c r="G282" s="104" t="s">
        <v>240</v>
      </c>
      <c r="H282" s="104"/>
      <c r="I282" s="31"/>
      <c r="J282" s="31"/>
      <c r="K282" s="104" t="s">
        <v>240</v>
      </c>
      <c r="L282" s="104"/>
      <c r="M282" s="31"/>
      <c r="N282" s="31"/>
      <c r="O282" s="104" t="s">
        <v>240</v>
      </c>
      <c r="P282" s="104"/>
      <c r="Q282" s="31"/>
      <c r="R282" s="31"/>
      <c r="S282" s="104" t="s">
        <v>240</v>
      </c>
      <c r="T282" s="104"/>
      <c r="U282" s="31"/>
    </row>
    <row r="283" spans="1:29">
      <c r="A283" s="14"/>
      <c r="B283" s="167"/>
      <c r="C283" s="104"/>
      <c r="D283" s="104"/>
      <c r="E283" s="31"/>
      <c r="F283" s="31"/>
      <c r="G283" s="104"/>
      <c r="H283" s="104"/>
      <c r="I283" s="31"/>
      <c r="J283" s="31"/>
      <c r="K283" s="104"/>
      <c r="L283" s="104"/>
      <c r="M283" s="31"/>
      <c r="N283" s="31"/>
      <c r="O283" s="104"/>
      <c r="P283" s="104"/>
      <c r="Q283" s="31"/>
      <c r="R283" s="31"/>
      <c r="S283" s="104"/>
      <c r="T283" s="104"/>
      <c r="U283" s="31"/>
    </row>
    <row r="284" spans="1:29">
      <c r="A284" s="14"/>
      <c r="B284" s="166" t="s">
        <v>350</v>
      </c>
      <c r="C284" s="95" t="s">
        <v>240</v>
      </c>
      <c r="D284" s="95"/>
      <c r="E284" s="34"/>
      <c r="F284" s="34"/>
      <c r="G284" s="95" t="s">
        <v>240</v>
      </c>
      <c r="H284" s="95"/>
      <c r="I284" s="34"/>
      <c r="J284" s="34"/>
      <c r="K284" s="95" t="s">
        <v>240</v>
      </c>
      <c r="L284" s="95"/>
      <c r="M284" s="34"/>
      <c r="N284" s="34"/>
      <c r="O284" s="95" t="s">
        <v>240</v>
      </c>
      <c r="P284" s="95"/>
      <c r="Q284" s="34"/>
      <c r="R284" s="34"/>
      <c r="S284" s="95" t="s">
        <v>240</v>
      </c>
      <c r="T284" s="95"/>
      <c r="U284" s="34"/>
    </row>
    <row r="285" spans="1:29" ht="15.75" thickBot="1">
      <c r="A285" s="14"/>
      <c r="B285" s="166"/>
      <c r="C285" s="96"/>
      <c r="D285" s="96"/>
      <c r="E285" s="40"/>
      <c r="F285" s="34"/>
      <c r="G285" s="96"/>
      <c r="H285" s="96"/>
      <c r="I285" s="40"/>
      <c r="J285" s="34"/>
      <c r="K285" s="96"/>
      <c r="L285" s="96"/>
      <c r="M285" s="40"/>
      <c r="N285" s="34"/>
      <c r="O285" s="96"/>
      <c r="P285" s="96"/>
      <c r="Q285" s="40"/>
      <c r="R285" s="34"/>
      <c r="S285" s="96"/>
      <c r="T285" s="96"/>
      <c r="U285" s="40"/>
    </row>
    <row r="286" spans="1:29">
      <c r="A286" s="14"/>
      <c r="B286" s="167" t="s">
        <v>144</v>
      </c>
      <c r="C286" s="102" t="s">
        <v>237</v>
      </c>
      <c r="D286" s="122">
        <v>25862</v>
      </c>
      <c r="E286" s="47"/>
      <c r="F286" s="31"/>
      <c r="G286" s="102" t="s">
        <v>237</v>
      </c>
      <c r="H286" s="122">
        <v>33720</v>
      </c>
      <c r="I286" s="47"/>
      <c r="J286" s="31"/>
      <c r="K286" s="102" t="s">
        <v>237</v>
      </c>
      <c r="L286" s="122">
        <v>1669</v>
      </c>
      <c r="M286" s="47"/>
      <c r="N286" s="31"/>
      <c r="O286" s="102" t="s">
        <v>237</v>
      </c>
      <c r="P286" s="122">
        <v>26500</v>
      </c>
      <c r="Q286" s="47"/>
      <c r="R286" s="31"/>
      <c r="S286" s="102" t="s">
        <v>237</v>
      </c>
      <c r="T286" s="122">
        <v>26388</v>
      </c>
      <c r="U286" s="47"/>
    </row>
    <row r="287" spans="1:29" ht="15.75" thickBot="1">
      <c r="A287" s="14"/>
      <c r="B287" s="167"/>
      <c r="C287" s="103"/>
      <c r="D287" s="123"/>
      <c r="E287" s="48"/>
      <c r="F287" s="31"/>
      <c r="G287" s="103"/>
      <c r="H287" s="123"/>
      <c r="I287" s="48"/>
      <c r="J287" s="31"/>
      <c r="K287" s="103"/>
      <c r="L287" s="123"/>
      <c r="M287" s="48"/>
      <c r="N287" s="31"/>
      <c r="O287" s="103"/>
      <c r="P287" s="123"/>
      <c r="Q287" s="48"/>
      <c r="R287" s="31"/>
      <c r="S287" s="103"/>
      <c r="T287" s="123"/>
      <c r="U287" s="48"/>
    </row>
    <row r="288" spans="1:29" ht="15.75" thickTop="1">
      <c r="A288" s="14"/>
      <c r="B288" s="109" t="s">
        <v>436</v>
      </c>
      <c r="C288" s="109"/>
      <c r="D288" s="109"/>
      <c r="E288" s="109"/>
      <c r="F288" s="109"/>
      <c r="G288" s="109"/>
      <c r="H288" s="109"/>
      <c r="I288" s="109"/>
      <c r="J288" s="109"/>
      <c r="K288" s="109"/>
      <c r="L288" s="109"/>
      <c r="M288" s="109"/>
      <c r="N288" s="109"/>
      <c r="O288" s="109"/>
      <c r="P288" s="109"/>
      <c r="Q288" s="109"/>
      <c r="R288" s="109"/>
      <c r="S288" s="109"/>
      <c r="T288" s="109"/>
      <c r="U288" s="109"/>
      <c r="V288" s="109"/>
      <c r="W288" s="109"/>
      <c r="X288" s="109"/>
      <c r="Y288" s="109"/>
      <c r="Z288" s="109"/>
      <c r="AA288" s="109"/>
      <c r="AB288" s="109"/>
      <c r="AC288" s="109"/>
    </row>
    <row r="289" spans="1:29">
      <c r="A289" s="14"/>
      <c r="B289" s="77"/>
      <c r="C289" s="77"/>
      <c r="D289" s="77"/>
      <c r="E289" s="77"/>
      <c r="F289" s="77"/>
      <c r="G289" s="77"/>
      <c r="H289" s="77"/>
      <c r="I289" s="77"/>
      <c r="J289" s="77"/>
      <c r="K289" s="77"/>
      <c r="L289" s="77"/>
      <c r="M289" s="77"/>
      <c r="N289" s="77"/>
      <c r="O289" s="77"/>
      <c r="P289" s="77"/>
      <c r="Q289" s="77"/>
      <c r="R289" s="77"/>
      <c r="S289" s="77"/>
      <c r="T289" s="77"/>
      <c r="U289" s="77"/>
      <c r="V289" s="77"/>
      <c r="W289" s="77"/>
      <c r="X289" s="77"/>
      <c r="Y289" s="77"/>
      <c r="Z289" s="77"/>
      <c r="AA289" s="77"/>
      <c r="AB289" s="77"/>
      <c r="AC289" s="77"/>
    </row>
    <row r="290" spans="1:29">
      <c r="A290" s="14"/>
      <c r="B290" s="217" t="s">
        <v>437</v>
      </c>
      <c r="C290" s="217"/>
      <c r="D290" s="217"/>
      <c r="E290" s="217"/>
      <c r="F290" s="217"/>
      <c r="G290" s="217"/>
      <c r="H290" s="217"/>
      <c r="I290" s="217"/>
      <c r="J290" s="217"/>
      <c r="K290" s="217"/>
      <c r="L290" s="217"/>
      <c r="M290" s="217"/>
      <c r="N290" s="217"/>
      <c r="O290" s="217"/>
      <c r="P290" s="217"/>
      <c r="Q290" s="217"/>
      <c r="R290" s="217"/>
      <c r="S290" s="217"/>
      <c r="T290" s="217"/>
      <c r="U290" s="217"/>
      <c r="V290" s="217"/>
      <c r="W290" s="217"/>
      <c r="X290" s="217"/>
      <c r="Y290" s="217"/>
      <c r="Z290" s="217"/>
      <c r="AA290" s="217"/>
      <c r="AB290" s="217"/>
      <c r="AC290" s="217"/>
    </row>
    <row r="291" spans="1:29" ht="25.5" customHeight="1">
      <c r="A291" s="14"/>
      <c r="B291" s="31" t="s">
        <v>438</v>
      </c>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row>
    <row r="292" spans="1:29">
      <c r="A292" s="14"/>
      <c r="B292" s="79" t="s">
        <v>439</v>
      </c>
      <c r="C292" s="79"/>
      <c r="D292" s="79"/>
      <c r="E292" s="79"/>
      <c r="F292" s="79"/>
      <c r="G292" s="79"/>
      <c r="H292" s="79"/>
      <c r="I292" s="79"/>
      <c r="J292" s="79"/>
      <c r="K292" s="79"/>
      <c r="L292" s="79"/>
      <c r="M292" s="79"/>
      <c r="N292" s="79"/>
      <c r="O292" s="79"/>
      <c r="P292" s="79"/>
      <c r="Q292" s="79"/>
      <c r="R292" s="79"/>
      <c r="S292" s="79"/>
      <c r="T292" s="79"/>
      <c r="U292" s="79"/>
      <c r="V292" s="79"/>
      <c r="W292" s="79"/>
      <c r="X292" s="79"/>
      <c r="Y292" s="79"/>
      <c r="Z292" s="79"/>
      <c r="AA292" s="79"/>
      <c r="AB292" s="79"/>
      <c r="AC292" s="79"/>
    </row>
    <row r="293" spans="1:29">
      <c r="A293" s="14"/>
      <c r="B293" s="24"/>
      <c r="C293" s="24"/>
      <c r="D293" s="24"/>
      <c r="E293" s="24"/>
      <c r="F293" s="24"/>
      <c r="G293" s="24"/>
      <c r="H293" s="24"/>
      <c r="I293" s="24"/>
      <c r="J293" s="24"/>
      <c r="K293" s="24"/>
      <c r="L293" s="24"/>
      <c r="M293" s="24"/>
    </row>
    <row r="294" spans="1:29">
      <c r="A294" s="14"/>
      <c r="B294" s="15"/>
      <c r="C294" s="15"/>
      <c r="D294" s="15"/>
      <c r="E294" s="15"/>
      <c r="F294" s="15"/>
      <c r="G294" s="15"/>
      <c r="H294" s="15"/>
      <c r="I294" s="15"/>
      <c r="J294" s="15"/>
      <c r="K294" s="15"/>
      <c r="L294" s="15"/>
      <c r="M294" s="15"/>
    </row>
    <row r="295" spans="1:29">
      <c r="A295" s="14"/>
      <c r="B295" s="12"/>
      <c r="C295" s="87" t="s">
        <v>440</v>
      </c>
      <c r="D295" s="87"/>
      <c r="E295" s="87"/>
      <c r="F295" s="87"/>
      <c r="G295" s="87"/>
      <c r="H295" s="12"/>
      <c r="I295" s="87" t="s">
        <v>441</v>
      </c>
      <c r="J295" s="87"/>
      <c r="K295" s="87"/>
      <c r="L295" s="87"/>
      <c r="M295" s="87"/>
    </row>
    <row r="296" spans="1:29" ht="15.75" thickBot="1">
      <c r="A296" s="14"/>
      <c r="B296" s="12"/>
      <c r="C296" s="86" t="s">
        <v>261</v>
      </c>
      <c r="D296" s="86"/>
      <c r="E296" s="86"/>
      <c r="F296" s="86"/>
      <c r="G296" s="86"/>
      <c r="H296" s="86"/>
      <c r="I296" s="86"/>
      <c r="J296" s="86"/>
      <c r="K296" s="86"/>
      <c r="L296" s="86"/>
      <c r="M296" s="86"/>
    </row>
    <row r="297" spans="1:29" ht="15.75" thickBot="1">
      <c r="A297" s="14"/>
      <c r="B297" s="12"/>
      <c r="C297" s="83" t="s">
        <v>442</v>
      </c>
      <c r="D297" s="12"/>
      <c r="E297" s="83" t="s">
        <v>443</v>
      </c>
      <c r="F297" s="12"/>
      <c r="G297" s="83" t="s">
        <v>427</v>
      </c>
      <c r="H297" s="12"/>
      <c r="I297" s="129" t="s">
        <v>442</v>
      </c>
      <c r="J297" s="12"/>
      <c r="K297" s="129" t="s">
        <v>443</v>
      </c>
      <c r="L297" s="12"/>
      <c r="M297" s="129" t="s">
        <v>427</v>
      </c>
    </row>
    <row r="298" spans="1:29">
      <c r="A298" s="14"/>
      <c r="B298" s="81" t="s">
        <v>417</v>
      </c>
      <c r="C298" s="82">
        <v>1</v>
      </c>
      <c r="D298" s="12"/>
      <c r="E298" s="204">
        <v>500</v>
      </c>
      <c r="F298" s="12"/>
      <c r="G298" s="204">
        <v>500</v>
      </c>
      <c r="H298" s="12"/>
      <c r="I298" s="199">
        <v>19</v>
      </c>
      <c r="J298" s="12"/>
      <c r="K298" s="205">
        <v>6630</v>
      </c>
      <c r="L298" s="12"/>
      <c r="M298" s="205">
        <v>8940</v>
      </c>
    </row>
    <row r="299" spans="1:29">
      <c r="A299" s="14"/>
      <c r="B299" s="200" t="s">
        <v>343</v>
      </c>
      <c r="C299" s="19" t="s">
        <v>240</v>
      </c>
      <c r="D299" s="16"/>
      <c r="E299" s="19" t="s">
        <v>240</v>
      </c>
      <c r="F299" s="16"/>
      <c r="G299" s="19" t="s">
        <v>240</v>
      </c>
      <c r="H299" s="16"/>
      <c r="I299" s="19">
        <v>1</v>
      </c>
      <c r="J299" s="16"/>
      <c r="K299" s="19" t="s">
        <v>240</v>
      </c>
      <c r="L299" s="16"/>
      <c r="M299" s="19">
        <v>170</v>
      </c>
    </row>
    <row r="300" spans="1:29">
      <c r="A300" s="14"/>
      <c r="B300" s="81" t="s">
        <v>418</v>
      </c>
      <c r="C300" s="82" t="s">
        <v>240</v>
      </c>
      <c r="D300" s="12"/>
      <c r="E300" s="82" t="s">
        <v>240</v>
      </c>
      <c r="F300" s="12"/>
      <c r="G300" s="82" t="s">
        <v>240</v>
      </c>
      <c r="H300" s="12"/>
      <c r="I300" s="82">
        <v>13</v>
      </c>
      <c r="J300" s="12"/>
      <c r="K300" s="82">
        <v>948</v>
      </c>
      <c r="L300" s="12"/>
      <c r="M300" s="206">
        <v>1052</v>
      </c>
    </row>
    <row r="301" spans="1:29">
      <c r="A301" s="14"/>
      <c r="B301" s="200" t="s">
        <v>419</v>
      </c>
      <c r="C301" s="19" t="s">
        <v>240</v>
      </c>
      <c r="D301" s="16"/>
      <c r="E301" s="19" t="s">
        <v>240</v>
      </c>
      <c r="F301" s="16"/>
      <c r="G301" s="19" t="s">
        <v>240</v>
      </c>
      <c r="H301" s="16"/>
      <c r="I301" s="19">
        <v>28</v>
      </c>
      <c r="J301" s="16"/>
      <c r="K301" s="19">
        <v>761</v>
      </c>
      <c r="L301" s="16"/>
      <c r="M301" s="207">
        <v>1296</v>
      </c>
    </row>
    <row r="302" spans="1:29">
      <c r="A302" s="14"/>
      <c r="B302" s="81" t="s">
        <v>444</v>
      </c>
      <c r="C302" s="82" t="s">
        <v>240</v>
      </c>
      <c r="D302" s="12"/>
      <c r="E302" s="82" t="s">
        <v>240</v>
      </c>
      <c r="F302" s="12"/>
      <c r="G302" s="82" t="s">
        <v>240</v>
      </c>
      <c r="H302" s="12"/>
      <c r="I302" s="82">
        <v>39</v>
      </c>
      <c r="J302" s="12"/>
      <c r="K302" s="82">
        <v>164</v>
      </c>
      <c r="L302" s="12"/>
      <c r="M302" s="82">
        <v>231</v>
      </c>
    </row>
    <row r="303" spans="1:29" ht="15.75" thickBot="1">
      <c r="A303" s="14"/>
      <c r="B303" s="200" t="s">
        <v>445</v>
      </c>
      <c r="C303" s="19" t="s">
        <v>240</v>
      </c>
      <c r="D303" s="16"/>
      <c r="E303" s="19" t="s">
        <v>240</v>
      </c>
      <c r="F303" s="16"/>
      <c r="G303" s="19" t="s">
        <v>240</v>
      </c>
      <c r="H303" s="16"/>
      <c r="I303" s="19">
        <v>1</v>
      </c>
      <c r="J303" s="16"/>
      <c r="K303" s="19">
        <v>64</v>
      </c>
      <c r="L303" s="16"/>
      <c r="M303" s="19">
        <v>64</v>
      </c>
    </row>
    <row r="304" spans="1:29" ht="15.75" thickBot="1">
      <c r="A304" s="14"/>
      <c r="B304" s="81" t="s">
        <v>446</v>
      </c>
      <c r="C304" s="208">
        <v>1</v>
      </c>
      <c r="D304" s="12"/>
      <c r="E304" s="209">
        <v>500</v>
      </c>
      <c r="F304" s="12"/>
      <c r="G304" s="209">
        <v>500</v>
      </c>
      <c r="H304" s="12"/>
      <c r="I304" s="208">
        <v>101</v>
      </c>
      <c r="J304" s="12"/>
      <c r="K304" s="209">
        <v>8567</v>
      </c>
      <c r="L304" s="12"/>
      <c r="M304" s="209">
        <v>11753</v>
      </c>
    </row>
    <row r="305" spans="1:29" ht="15.75" thickTop="1">
      <c r="A305" s="14"/>
      <c r="B305" s="109" t="s">
        <v>434</v>
      </c>
      <c r="C305" s="109"/>
      <c r="D305" s="109"/>
      <c r="E305" s="109"/>
      <c r="F305" s="109"/>
      <c r="G305" s="109"/>
      <c r="H305" s="109"/>
      <c r="I305" s="109"/>
      <c r="J305" s="109"/>
      <c r="K305" s="109"/>
      <c r="L305" s="109"/>
      <c r="M305" s="109"/>
      <c r="N305" s="109"/>
      <c r="O305" s="109"/>
      <c r="P305" s="109"/>
      <c r="Q305" s="109"/>
      <c r="R305" s="109"/>
      <c r="S305" s="109"/>
      <c r="T305" s="109"/>
      <c r="U305" s="109"/>
      <c r="V305" s="109"/>
      <c r="W305" s="109"/>
      <c r="X305" s="109"/>
      <c r="Y305" s="109"/>
      <c r="Z305" s="109"/>
      <c r="AA305" s="109"/>
      <c r="AB305" s="109"/>
      <c r="AC305" s="109"/>
    </row>
    <row r="306" spans="1:29">
      <c r="A306" s="14"/>
      <c r="B306" s="80"/>
      <c r="C306" s="80"/>
      <c r="D306" s="80"/>
      <c r="E306" s="80"/>
      <c r="F306" s="80"/>
      <c r="G306" s="80"/>
      <c r="H306" s="80"/>
      <c r="I306" s="80"/>
      <c r="J306" s="80"/>
      <c r="K306" s="80"/>
      <c r="L306" s="80"/>
      <c r="M306" s="80"/>
      <c r="N306" s="80"/>
      <c r="O306" s="80"/>
      <c r="P306" s="80"/>
      <c r="Q306" s="80"/>
      <c r="R306" s="80"/>
      <c r="S306" s="80"/>
      <c r="T306" s="80"/>
      <c r="U306" s="80"/>
      <c r="V306" s="80"/>
      <c r="W306" s="80"/>
      <c r="X306" s="80"/>
      <c r="Y306" s="80"/>
      <c r="Z306" s="80"/>
      <c r="AA306" s="80"/>
      <c r="AB306" s="80"/>
      <c r="AC306" s="80"/>
    </row>
    <row r="307" spans="1:29">
      <c r="A307" s="14"/>
      <c r="B307" s="24"/>
      <c r="C307" s="24"/>
      <c r="D307" s="24"/>
      <c r="E307" s="24"/>
      <c r="F307" s="24"/>
      <c r="G307" s="24"/>
      <c r="H307" s="24"/>
      <c r="I307" s="24"/>
      <c r="J307" s="24"/>
      <c r="K307" s="24"/>
      <c r="L307" s="24"/>
      <c r="M307" s="24"/>
    </row>
    <row r="308" spans="1:29">
      <c r="A308" s="14"/>
      <c r="B308" s="15"/>
      <c r="C308" s="15"/>
      <c r="D308" s="15"/>
      <c r="E308" s="15"/>
      <c r="F308" s="15"/>
      <c r="G308" s="15"/>
      <c r="H308" s="15"/>
      <c r="I308" s="15"/>
      <c r="J308" s="15"/>
      <c r="K308" s="15"/>
      <c r="L308" s="15"/>
      <c r="M308" s="15"/>
    </row>
    <row r="309" spans="1:29">
      <c r="A309" s="14"/>
      <c r="B309" s="12"/>
      <c r="C309" s="87" t="s">
        <v>447</v>
      </c>
      <c r="D309" s="87"/>
      <c r="E309" s="87"/>
      <c r="F309" s="87"/>
      <c r="G309" s="87"/>
      <c r="H309" s="12"/>
      <c r="I309" s="87" t="s">
        <v>448</v>
      </c>
      <c r="J309" s="87"/>
      <c r="K309" s="87"/>
      <c r="L309" s="87"/>
      <c r="M309" s="87"/>
    </row>
    <row r="310" spans="1:29" ht="15.75" thickBot="1">
      <c r="A310" s="14"/>
      <c r="B310" s="12"/>
      <c r="C310" s="86" t="s">
        <v>261</v>
      </c>
      <c r="D310" s="86"/>
      <c r="E310" s="86"/>
      <c r="F310" s="86"/>
      <c r="G310" s="86"/>
      <c r="H310" s="86"/>
      <c r="I310" s="86"/>
      <c r="J310" s="86"/>
      <c r="K310" s="86"/>
      <c r="L310" s="86"/>
      <c r="M310" s="86"/>
    </row>
    <row r="311" spans="1:29" ht="15.75" thickBot="1">
      <c r="A311" s="14"/>
      <c r="B311" s="12"/>
      <c r="C311" s="83" t="s">
        <v>442</v>
      </c>
      <c r="D311" s="12"/>
      <c r="E311" s="83" t="s">
        <v>443</v>
      </c>
      <c r="F311" s="12"/>
      <c r="G311" s="83" t="s">
        <v>427</v>
      </c>
      <c r="H311" s="12"/>
      <c r="I311" s="129" t="s">
        <v>442</v>
      </c>
      <c r="J311" s="12"/>
      <c r="K311" s="129" t="s">
        <v>443</v>
      </c>
      <c r="L311" s="12"/>
      <c r="M311" s="129" t="s">
        <v>427</v>
      </c>
    </row>
    <row r="312" spans="1:29">
      <c r="A312" s="14"/>
      <c r="B312" s="81" t="s">
        <v>417</v>
      </c>
      <c r="C312" s="82">
        <v>4</v>
      </c>
      <c r="D312" s="12"/>
      <c r="E312" s="204">
        <v>104</v>
      </c>
      <c r="F312" s="12"/>
      <c r="G312" s="204">
        <v>110</v>
      </c>
      <c r="H312" s="12"/>
      <c r="I312" s="199">
        <v>4</v>
      </c>
      <c r="J312" s="12"/>
      <c r="K312" s="205">
        <v>104</v>
      </c>
      <c r="L312" s="12"/>
      <c r="M312" s="205">
        <v>110</v>
      </c>
    </row>
    <row r="313" spans="1:29">
      <c r="A313" s="14"/>
      <c r="B313" s="200" t="s">
        <v>418</v>
      </c>
      <c r="C313" s="19">
        <v>1</v>
      </c>
      <c r="D313" s="16"/>
      <c r="E313" s="19">
        <v>109</v>
      </c>
      <c r="F313" s="16"/>
      <c r="G313" s="19">
        <v>109</v>
      </c>
      <c r="H313" s="16"/>
      <c r="I313" s="19">
        <v>2</v>
      </c>
      <c r="J313" s="16"/>
      <c r="K313" s="19">
        <v>132</v>
      </c>
      <c r="L313" s="16"/>
      <c r="M313" s="19">
        <v>143</v>
      </c>
    </row>
    <row r="314" spans="1:29">
      <c r="A314" s="14"/>
      <c r="B314" s="81" t="s">
        <v>419</v>
      </c>
      <c r="C314" s="82">
        <v>8</v>
      </c>
      <c r="D314" s="12"/>
      <c r="E314" s="82">
        <v>233</v>
      </c>
      <c r="F314" s="12"/>
      <c r="G314" s="82">
        <v>325</v>
      </c>
      <c r="H314" s="12"/>
      <c r="I314" s="82">
        <v>16</v>
      </c>
      <c r="J314" s="12"/>
      <c r="K314" s="82">
        <v>476</v>
      </c>
      <c r="L314" s="12"/>
      <c r="M314" s="82">
        <v>686</v>
      </c>
    </row>
    <row r="315" spans="1:29" ht="15.75" thickBot="1">
      <c r="A315" s="14"/>
      <c r="B315" s="200" t="s">
        <v>444</v>
      </c>
      <c r="C315" s="210">
        <v>19</v>
      </c>
      <c r="D315" s="16"/>
      <c r="E315" s="210">
        <v>173</v>
      </c>
      <c r="F315" s="16"/>
      <c r="G315" s="210">
        <v>188</v>
      </c>
      <c r="H315" s="16"/>
      <c r="I315" s="210">
        <v>32</v>
      </c>
      <c r="J315" s="16"/>
      <c r="K315" s="210">
        <v>272</v>
      </c>
      <c r="L315" s="16"/>
      <c r="M315" s="210">
        <v>349</v>
      </c>
    </row>
    <row r="316" spans="1:29" ht="15.75" thickBot="1">
      <c r="A316" s="14"/>
      <c r="B316" s="81" t="s">
        <v>446</v>
      </c>
      <c r="C316" s="208">
        <v>32</v>
      </c>
      <c r="D316" s="12"/>
      <c r="E316" s="209">
        <v>619</v>
      </c>
      <c r="F316" s="12"/>
      <c r="G316" s="209">
        <v>732</v>
      </c>
      <c r="H316" s="12"/>
      <c r="I316" s="208">
        <v>54</v>
      </c>
      <c r="J316" s="12"/>
      <c r="K316" s="209">
        <v>984</v>
      </c>
      <c r="L316" s="12"/>
      <c r="M316" s="209">
        <v>1288</v>
      </c>
    </row>
    <row r="317" spans="1:29" ht="15.75" thickTop="1">
      <c r="A317" s="14"/>
      <c r="B317" s="109" t="s">
        <v>449</v>
      </c>
      <c r="C317" s="109"/>
      <c r="D317" s="109"/>
      <c r="E317" s="109"/>
      <c r="F317" s="109"/>
      <c r="G317" s="109"/>
      <c r="H317" s="109"/>
      <c r="I317" s="109"/>
      <c r="J317" s="109"/>
      <c r="K317" s="109"/>
      <c r="L317" s="109"/>
      <c r="M317" s="109"/>
      <c r="N317" s="109"/>
      <c r="O317" s="109"/>
      <c r="P317" s="109"/>
      <c r="Q317" s="109"/>
      <c r="R317" s="109"/>
      <c r="S317" s="109"/>
      <c r="T317" s="109"/>
      <c r="U317" s="109"/>
      <c r="V317" s="109"/>
      <c r="W317" s="109"/>
      <c r="X317" s="109"/>
      <c r="Y317" s="109"/>
      <c r="Z317" s="109"/>
      <c r="AA317" s="109"/>
      <c r="AB317" s="109"/>
      <c r="AC317" s="109"/>
    </row>
    <row r="318" spans="1:29">
      <c r="A318" s="14"/>
      <c r="B318" s="31" t="s">
        <v>450</v>
      </c>
      <c r="C318" s="31"/>
      <c r="D318" s="31"/>
      <c r="E318" s="31"/>
      <c r="F318" s="31"/>
      <c r="G318" s="31"/>
      <c r="H318" s="31"/>
      <c r="I318" s="31"/>
      <c r="J318" s="31"/>
      <c r="K318" s="31"/>
      <c r="L318" s="31"/>
      <c r="M318" s="31"/>
      <c r="N318" s="31"/>
      <c r="O318" s="31"/>
      <c r="P318" s="31"/>
      <c r="Q318" s="31"/>
      <c r="R318" s="31"/>
      <c r="S318" s="31"/>
      <c r="T318" s="31"/>
      <c r="U318" s="31"/>
      <c r="V318" s="31"/>
      <c r="W318" s="31"/>
      <c r="X318" s="31"/>
      <c r="Y318" s="31"/>
      <c r="Z318" s="31"/>
      <c r="AA318" s="31"/>
      <c r="AB318" s="31"/>
      <c r="AC318" s="31"/>
    </row>
    <row r="319" spans="1:29">
      <c r="A319" s="14"/>
      <c r="B319" s="31" t="s">
        <v>451</v>
      </c>
      <c r="C319" s="31"/>
      <c r="D319" s="31"/>
      <c r="E319" s="31"/>
      <c r="F319" s="31"/>
      <c r="G319" s="31"/>
      <c r="H319" s="31"/>
      <c r="I319" s="31"/>
      <c r="J319" s="31"/>
      <c r="K319" s="31"/>
      <c r="L319" s="31"/>
      <c r="M319" s="31"/>
      <c r="N319" s="31"/>
      <c r="O319" s="31"/>
      <c r="P319" s="31"/>
      <c r="Q319" s="31"/>
      <c r="R319" s="31"/>
      <c r="S319" s="31"/>
      <c r="T319" s="31"/>
      <c r="U319" s="31"/>
      <c r="V319" s="31"/>
      <c r="W319" s="31"/>
      <c r="X319" s="31"/>
      <c r="Y319" s="31"/>
      <c r="Z319" s="31"/>
      <c r="AA319" s="31"/>
      <c r="AB319" s="31"/>
      <c r="AC319" s="31"/>
    </row>
    <row r="320" spans="1:29" ht="25.5" customHeight="1">
      <c r="A320" s="14"/>
      <c r="B320" s="31" t="s">
        <v>452</v>
      </c>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row>
    <row r="321" spans="1:29" ht="25.5" customHeight="1">
      <c r="A321" s="14"/>
      <c r="B321" s="31" t="s">
        <v>453</v>
      </c>
      <c r="C321" s="31"/>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c r="AB321" s="31"/>
      <c r="AC321" s="31"/>
    </row>
    <row r="322" spans="1:29">
      <c r="A322" s="14"/>
      <c r="B322" s="31" t="s">
        <v>454</v>
      </c>
      <c r="C322" s="31"/>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31"/>
      <c r="AC322" s="31"/>
    </row>
    <row r="323" spans="1:29">
      <c r="A323" s="14"/>
      <c r="B323" s="79" t="s">
        <v>455</v>
      </c>
      <c r="C323" s="79"/>
      <c r="D323" s="79"/>
      <c r="E323" s="79"/>
      <c r="F323" s="79"/>
      <c r="G323" s="79"/>
      <c r="H323" s="79"/>
      <c r="I323" s="79"/>
      <c r="J323" s="79"/>
      <c r="K323" s="79"/>
      <c r="L323" s="79"/>
      <c r="M323" s="79"/>
      <c r="N323" s="79"/>
      <c r="O323" s="79"/>
      <c r="P323" s="79"/>
      <c r="Q323" s="79"/>
      <c r="R323" s="79"/>
      <c r="S323" s="79"/>
      <c r="T323" s="79"/>
      <c r="U323" s="79"/>
      <c r="V323" s="79"/>
      <c r="W323" s="79"/>
      <c r="X323" s="79"/>
      <c r="Y323" s="79"/>
      <c r="Z323" s="79"/>
      <c r="AA323" s="79"/>
      <c r="AB323" s="79"/>
      <c r="AC323" s="79"/>
    </row>
    <row r="324" spans="1:29">
      <c r="A324" s="14"/>
      <c r="B324" s="77"/>
      <c r="C324" s="77"/>
      <c r="D324" s="77"/>
      <c r="E324" s="77"/>
      <c r="F324" s="77"/>
      <c r="G324" s="77"/>
      <c r="H324" s="77"/>
      <c r="I324" s="77"/>
      <c r="J324" s="77"/>
      <c r="K324" s="77"/>
      <c r="L324" s="77"/>
      <c r="M324" s="77"/>
      <c r="N324" s="77"/>
      <c r="O324" s="77"/>
      <c r="P324" s="77"/>
      <c r="Q324" s="77"/>
      <c r="R324" s="77"/>
      <c r="S324" s="77"/>
      <c r="T324" s="77"/>
      <c r="U324" s="77"/>
      <c r="V324" s="77"/>
      <c r="W324" s="77"/>
      <c r="X324" s="77"/>
      <c r="Y324" s="77"/>
      <c r="Z324" s="77"/>
      <c r="AA324" s="77"/>
      <c r="AB324" s="77"/>
      <c r="AC324" s="77"/>
    </row>
    <row r="325" spans="1:29">
      <c r="A325" s="14"/>
      <c r="B325" s="77"/>
      <c r="C325" s="77"/>
      <c r="D325" s="77"/>
      <c r="E325" s="77"/>
      <c r="F325" s="77"/>
      <c r="G325" s="77"/>
      <c r="H325" s="77"/>
      <c r="I325" s="77"/>
      <c r="J325" s="77"/>
      <c r="K325" s="77"/>
      <c r="L325" s="77"/>
      <c r="M325" s="77"/>
      <c r="N325" s="77"/>
      <c r="O325" s="77"/>
      <c r="P325" s="77"/>
      <c r="Q325" s="77"/>
      <c r="R325" s="77"/>
      <c r="S325" s="77"/>
      <c r="T325" s="77"/>
      <c r="U325" s="77"/>
      <c r="V325" s="77"/>
      <c r="W325" s="77"/>
      <c r="X325" s="77"/>
      <c r="Y325" s="77"/>
      <c r="Z325" s="77"/>
      <c r="AA325" s="77"/>
      <c r="AB325" s="77"/>
      <c r="AC325" s="77"/>
    </row>
    <row r="326" spans="1:29">
      <c r="A326" s="14"/>
      <c r="B326" s="77"/>
      <c r="C326" s="77"/>
      <c r="D326" s="77"/>
      <c r="E326" s="77"/>
      <c r="F326" s="77"/>
      <c r="G326" s="77"/>
      <c r="H326" s="77"/>
      <c r="I326" s="77"/>
      <c r="J326" s="77"/>
      <c r="K326" s="77"/>
      <c r="L326" s="77"/>
      <c r="M326" s="77"/>
      <c r="N326" s="77"/>
      <c r="O326" s="77"/>
      <c r="P326" s="77"/>
      <c r="Q326" s="77"/>
      <c r="R326" s="77"/>
      <c r="S326" s="77"/>
      <c r="T326" s="77"/>
      <c r="U326" s="77"/>
      <c r="V326" s="77"/>
      <c r="W326" s="77"/>
      <c r="X326" s="77"/>
      <c r="Y326" s="77"/>
      <c r="Z326" s="77"/>
      <c r="AA326" s="77"/>
      <c r="AB326" s="77"/>
      <c r="AC326" s="77"/>
    </row>
    <row r="327" spans="1:29">
      <c r="A327" s="14"/>
      <c r="B327" s="77"/>
      <c r="C327" s="77"/>
      <c r="D327" s="77"/>
      <c r="E327" s="77"/>
      <c r="F327" s="77"/>
      <c r="G327" s="77"/>
      <c r="H327" s="77"/>
      <c r="I327" s="77"/>
      <c r="J327" s="77"/>
      <c r="K327" s="77"/>
      <c r="L327" s="77"/>
      <c r="M327" s="77"/>
      <c r="N327" s="77"/>
      <c r="O327" s="77"/>
      <c r="P327" s="77"/>
      <c r="Q327" s="77"/>
      <c r="R327" s="77"/>
      <c r="S327" s="77"/>
      <c r="T327" s="77"/>
      <c r="U327" s="77"/>
      <c r="V327" s="77"/>
      <c r="W327" s="77"/>
      <c r="X327" s="77"/>
      <c r="Y327" s="77"/>
      <c r="Z327" s="77"/>
      <c r="AA327" s="77"/>
      <c r="AB327" s="77"/>
      <c r="AC327" s="77"/>
    </row>
    <row r="328" spans="1:29">
      <c r="A328" s="14"/>
      <c r="B328" s="77"/>
      <c r="C328" s="77"/>
      <c r="D328" s="77"/>
      <c r="E328" s="77"/>
      <c r="F328" s="77"/>
      <c r="G328" s="77"/>
      <c r="H328" s="77"/>
      <c r="I328" s="77"/>
      <c r="J328" s="77"/>
      <c r="K328" s="77"/>
      <c r="L328" s="77"/>
      <c r="M328" s="77"/>
      <c r="N328" s="77"/>
      <c r="O328" s="77"/>
      <c r="P328" s="77"/>
      <c r="Q328" s="77"/>
      <c r="R328" s="77"/>
      <c r="S328" s="77"/>
      <c r="T328" s="77"/>
      <c r="U328" s="77"/>
      <c r="V328" s="77"/>
      <c r="W328" s="77"/>
      <c r="X328" s="77"/>
      <c r="Y328" s="77"/>
      <c r="Z328" s="77"/>
      <c r="AA328" s="77"/>
      <c r="AB328" s="77"/>
      <c r="AC328" s="77"/>
    </row>
    <row r="329" spans="1:29">
      <c r="A329" s="14"/>
      <c r="B329" s="77"/>
      <c r="C329" s="77"/>
      <c r="D329" s="77"/>
      <c r="E329" s="77"/>
      <c r="F329" s="77"/>
      <c r="G329" s="77"/>
      <c r="H329" s="77"/>
      <c r="I329" s="77"/>
      <c r="J329" s="77"/>
      <c r="K329" s="77"/>
      <c r="L329" s="77"/>
      <c r="M329" s="77"/>
      <c r="N329" s="77"/>
      <c r="O329" s="77"/>
      <c r="P329" s="77"/>
      <c r="Q329" s="77"/>
      <c r="R329" s="77"/>
      <c r="S329" s="77"/>
      <c r="T329" s="77"/>
      <c r="U329" s="77"/>
      <c r="V329" s="77"/>
      <c r="W329" s="77"/>
      <c r="X329" s="77"/>
      <c r="Y329" s="77"/>
      <c r="Z329" s="77"/>
      <c r="AA329" s="77"/>
      <c r="AB329" s="77"/>
      <c r="AC329" s="77"/>
    </row>
    <row r="330" spans="1:29">
      <c r="A330" s="14"/>
      <c r="B330" s="77"/>
      <c r="C330" s="77"/>
      <c r="D330" s="77"/>
      <c r="E330" s="77"/>
      <c r="F330" s="77"/>
      <c r="G330" s="77"/>
      <c r="H330" s="77"/>
      <c r="I330" s="77"/>
      <c r="J330" s="77"/>
      <c r="K330" s="77"/>
      <c r="L330" s="77"/>
      <c r="M330" s="77"/>
      <c r="N330" s="77"/>
      <c r="O330" s="77"/>
      <c r="P330" s="77"/>
      <c r="Q330" s="77"/>
      <c r="R330" s="77"/>
      <c r="S330" s="77"/>
      <c r="T330" s="77"/>
      <c r="U330" s="77"/>
      <c r="V330" s="77"/>
      <c r="W330" s="77"/>
      <c r="X330" s="77"/>
      <c r="Y330" s="77"/>
      <c r="Z330" s="77"/>
      <c r="AA330" s="77"/>
      <c r="AB330" s="77"/>
      <c r="AC330" s="77"/>
    </row>
    <row r="331" spans="1:29">
      <c r="A331" s="14"/>
      <c r="B331" s="77"/>
      <c r="C331" s="77"/>
      <c r="D331" s="77"/>
      <c r="E331" s="77"/>
      <c r="F331" s="77"/>
      <c r="G331" s="77"/>
      <c r="H331" s="77"/>
      <c r="I331" s="77"/>
      <c r="J331" s="77"/>
      <c r="K331" s="77"/>
      <c r="L331" s="77"/>
      <c r="M331" s="77"/>
      <c r="N331" s="77"/>
      <c r="O331" s="77"/>
      <c r="P331" s="77"/>
      <c r="Q331" s="77"/>
      <c r="R331" s="77"/>
      <c r="S331" s="77"/>
      <c r="T331" s="77"/>
      <c r="U331" s="77"/>
      <c r="V331" s="77"/>
      <c r="W331" s="77"/>
      <c r="X331" s="77"/>
      <c r="Y331" s="77"/>
      <c r="Z331" s="77"/>
      <c r="AA331" s="77"/>
      <c r="AB331" s="77"/>
      <c r="AC331" s="77"/>
    </row>
    <row r="332" spans="1:29">
      <c r="A332" s="14"/>
      <c r="B332" s="77"/>
      <c r="C332" s="77"/>
      <c r="D332" s="77"/>
      <c r="E332" s="77"/>
      <c r="F332" s="77"/>
      <c r="G332" s="77"/>
      <c r="H332" s="77"/>
      <c r="I332" s="77"/>
      <c r="J332" s="77"/>
      <c r="K332" s="77"/>
      <c r="L332" s="77"/>
      <c r="M332" s="77"/>
      <c r="N332" s="77"/>
      <c r="O332" s="77"/>
      <c r="P332" s="77"/>
      <c r="Q332" s="77"/>
      <c r="R332" s="77"/>
      <c r="S332" s="77"/>
      <c r="T332" s="77"/>
      <c r="U332" s="77"/>
      <c r="V332" s="77"/>
      <c r="W332" s="77"/>
      <c r="X332" s="77"/>
      <c r="Y332" s="77"/>
      <c r="Z332" s="77"/>
      <c r="AA332" s="77"/>
      <c r="AB332" s="77"/>
      <c r="AC332" s="77"/>
    </row>
    <row r="333" spans="1:29">
      <c r="A333" s="14"/>
      <c r="B333" s="77"/>
      <c r="C333" s="77"/>
      <c r="D333" s="77"/>
      <c r="E333" s="77"/>
      <c r="F333" s="77"/>
      <c r="G333" s="77"/>
      <c r="H333" s="77"/>
      <c r="I333" s="77"/>
      <c r="J333" s="77"/>
      <c r="K333" s="77"/>
      <c r="L333" s="77"/>
      <c r="M333" s="77"/>
      <c r="N333" s="77"/>
      <c r="O333" s="77"/>
      <c r="P333" s="77"/>
      <c r="Q333" s="77"/>
      <c r="R333" s="77"/>
      <c r="S333" s="77"/>
      <c r="T333" s="77"/>
      <c r="U333" s="77"/>
      <c r="V333" s="77"/>
      <c r="W333" s="77"/>
      <c r="X333" s="77"/>
      <c r="Y333" s="77"/>
      <c r="Z333" s="77"/>
      <c r="AA333" s="77"/>
      <c r="AB333" s="77"/>
      <c r="AC333" s="77"/>
    </row>
    <row r="334" spans="1:29">
      <c r="A334" s="14"/>
      <c r="B334" s="77"/>
      <c r="C334" s="77"/>
      <c r="D334" s="77"/>
      <c r="E334" s="77"/>
      <c r="F334" s="77"/>
      <c r="G334" s="77"/>
      <c r="H334" s="77"/>
      <c r="I334" s="77"/>
      <c r="J334" s="77"/>
      <c r="K334" s="77"/>
      <c r="L334" s="77"/>
      <c r="M334" s="77"/>
      <c r="N334" s="77"/>
      <c r="O334" s="77"/>
      <c r="P334" s="77"/>
      <c r="Q334" s="77"/>
      <c r="R334" s="77"/>
      <c r="S334" s="77"/>
      <c r="T334" s="77"/>
      <c r="U334" s="77"/>
      <c r="V334" s="77"/>
      <c r="W334" s="77"/>
      <c r="X334" s="77"/>
      <c r="Y334" s="77"/>
      <c r="Z334" s="77"/>
      <c r="AA334" s="77"/>
      <c r="AB334" s="77"/>
      <c r="AC334" s="77"/>
    </row>
    <row r="335" spans="1:29">
      <c r="A335" s="14"/>
      <c r="B335" s="77"/>
      <c r="C335" s="77"/>
      <c r="D335" s="77"/>
      <c r="E335" s="77"/>
      <c r="F335" s="77"/>
      <c r="G335" s="77"/>
      <c r="H335" s="77"/>
      <c r="I335" s="77"/>
      <c r="J335" s="77"/>
      <c r="K335" s="77"/>
      <c r="L335" s="77"/>
      <c r="M335" s="77"/>
      <c r="N335" s="77"/>
      <c r="O335" s="77"/>
      <c r="P335" s="77"/>
      <c r="Q335" s="77"/>
      <c r="R335" s="77"/>
      <c r="S335" s="77"/>
      <c r="T335" s="77"/>
      <c r="U335" s="77"/>
      <c r="V335" s="77"/>
      <c r="W335" s="77"/>
      <c r="X335" s="77"/>
      <c r="Y335" s="77"/>
      <c r="Z335" s="77"/>
      <c r="AA335" s="77"/>
      <c r="AB335" s="77"/>
      <c r="AC335" s="77"/>
    </row>
    <row r="336" spans="1:29">
      <c r="A336" s="14"/>
      <c r="B336" s="77"/>
      <c r="C336" s="77"/>
      <c r="D336" s="77"/>
      <c r="E336" s="77"/>
      <c r="F336" s="77"/>
      <c r="G336" s="77"/>
      <c r="H336" s="77"/>
      <c r="I336" s="77"/>
      <c r="J336" s="77"/>
      <c r="K336" s="77"/>
      <c r="L336" s="77"/>
      <c r="M336" s="77"/>
      <c r="N336" s="77"/>
      <c r="O336" s="77"/>
      <c r="P336" s="77"/>
      <c r="Q336" s="77"/>
      <c r="R336" s="77"/>
      <c r="S336" s="77"/>
      <c r="T336" s="77"/>
      <c r="U336" s="77"/>
      <c r="V336" s="77"/>
      <c r="W336" s="77"/>
      <c r="X336" s="77"/>
      <c r="Y336" s="77"/>
      <c r="Z336" s="77"/>
      <c r="AA336" s="77"/>
      <c r="AB336" s="77"/>
      <c r="AC336" s="77"/>
    </row>
    <row r="337" spans="1:29">
      <c r="A337" s="14"/>
      <c r="B337" s="77"/>
      <c r="C337" s="77"/>
      <c r="D337" s="77"/>
      <c r="E337" s="77"/>
      <c r="F337" s="77"/>
      <c r="G337" s="77"/>
      <c r="H337" s="77"/>
      <c r="I337" s="77"/>
      <c r="J337" s="77"/>
      <c r="K337" s="77"/>
      <c r="L337" s="77"/>
      <c r="M337" s="77"/>
      <c r="N337" s="77"/>
      <c r="O337" s="77"/>
      <c r="P337" s="77"/>
      <c r="Q337" s="77"/>
      <c r="R337" s="77"/>
      <c r="S337" s="77"/>
      <c r="T337" s="77"/>
      <c r="U337" s="77"/>
      <c r="V337" s="77"/>
      <c r="W337" s="77"/>
      <c r="X337" s="77"/>
      <c r="Y337" s="77"/>
      <c r="Z337" s="77"/>
      <c r="AA337" s="77"/>
      <c r="AB337" s="77"/>
      <c r="AC337" s="77"/>
    </row>
    <row r="338" spans="1:29">
      <c r="A338" s="14"/>
      <c r="B338" s="77"/>
      <c r="C338" s="77"/>
      <c r="D338" s="77"/>
      <c r="E338" s="77"/>
      <c r="F338" s="77"/>
      <c r="G338" s="77"/>
      <c r="H338" s="77"/>
      <c r="I338" s="77"/>
      <c r="J338" s="77"/>
      <c r="K338" s="77"/>
      <c r="L338" s="77"/>
      <c r="M338" s="77"/>
      <c r="N338" s="77"/>
      <c r="O338" s="77"/>
      <c r="P338" s="77"/>
      <c r="Q338" s="77"/>
      <c r="R338" s="77"/>
      <c r="S338" s="77"/>
      <c r="T338" s="77"/>
      <c r="U338" s="77"/>
      <c r="V338" s="77"/>
      <c r="W338" s="77"/>
      <c r="X338" s="77"/>
      <c r="Y338" s="77"/>
      <c r="Z338" s="77"/>
      <c r="AA338" s="77"/>
      <c r="AB338" s="77"/>
      <c r="AC338" s="77"/>
    </row>
    <row r="339" spans="1:29">
      <c r="A339" s="14"/>
      <c r="B339" s="77"/>
      <c r="C339" s="77"/>
      <c r="D339" s="77"/>
      <c r="E339" s="77"/>
      <c r="F339" s="77"/>
      <c r="G339" s="77"/>
      <c r="H339" s="77"/>
      <c r="I339" s="77"/>
      <c r="J339" s="77"/>
      <c r="K339" s="77"/>
      <c r="L339" s="77"/>
      <c r="M339" s="77"/>
      <c r="N339" s="77"/>
      <c r="O339" s="77"/>
      <c r="P339" s="77"/>
      <c r="Q339" s="77"/>
      <c r="R339" s="77"/>
      <c r="S339" s="77"/>
      <c r="T339" s="77"/>
      <c r="U339" s="77"/>
      <c r="V339" s="77"/>
      <c r="W339" s="77"/>
      <c r="X339" s="77"/>
      <c r="Y339" s="77"/>
      <c r="Z339" s="77"/>
      <c r="AA339" s="77"/>
      <c r="AB339" s="77"/>
      <c r="AC339" s="77"/>
    </row>
    <row r="340" spans="1:29">
      <c r="A340" s="14"/>
      <c r="B340" s="217" t="s">
        <v>456</v>
      </c>
      <c r="C340" s="217"/>
      <c r="D340" s="217"/>
      <c r="E340" s="217"/>
      <c r="F340" s="217"/>
      <c r="G340" s="217"/>
      <c r="H340" s="217"/>
      <c r="I340" s="217"/>
      <c r="J340" s="217"/>
      <c r="K340" s="217"/>
      <c r="L340" s="217"/>
      <c r="M340" s="217"/>
      <c r="N340" s="217"/>
      <c r="O340" s="217"/>
      <c r="P340" s="217"/>
      <c r="Q340" s="217"/>
      <c r="R340" s="217"/>
      <c r="S340" s="217"/>
      <c r="T340" s="217"/>
      <c r="U340" s="217"/>
      <c r="V340" s="217"/>
      <c r="W340" s="217"/>
      <c r="X340" s="217"/>
      <c r="Y340" s="217"/>
      <c r="Z340" s="217"/>
      <c r="AA340" s="217"/>
      <c r="AB340" s="217"/>
      <c r="AC340" s="217"/>
    </row>
    <row r="341" spans="1:29">
      <c r="A341" s="14"/>
      <c r="B341" s="31" t="s">
        <v>457</v>
      </c>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row>
    <row r="342" spans="1:29">
      <c r="A342" s="14"/>
      <c r="B342" s="148"/>
      <c r="C342" s="148"/>
      <c r="D342" s="148"/>
      <c r="E342" s="148"/>
      <c r="F342" s="148"/>
      <c r="G342" s="148"/>
      <c r="H342" s="148"/>
      <c r="I342" s="148"/>
      <c r="J342" s="148"/>
      <c r="K342" s="148"/>
      <c r="L342" s="148"/>
      <c r="M342" s="148"/>
      <c r="N342" s="148"/>
      <c r="O342" s="148"/>
      <c r="P342" s="148"/>
      <c r="Q342" s="148"/>
      <c r="R342" s="148"/>
      <c r="S342" s="148"/>
      <c r="T342" s="148"/>
      <c r="U342" s="148"/>
      <c r="V342" s="148"/>
      <c r="W342" s="148"/>
      <c r="X342" s="148"/>
      <c r="Y342" s="148"/>
      <c r="Z342" s="148"/>
      <c r="AA342" s="148"/>
      <c r="AB342" s="148"/>
      <c r="AC342" s="148"/>
    </row>
    <row r="343" spans="1:29">
      <c r="A343" s="14"/>
      <c r="B343" s="24"/>
      <c r="C343" s="24"/>
      <c r="D343" s="24"/>
      <c r="E343" s="24"/>
      <c r="F343" s="24"/>
      <c r="G343" s="24"/>
      <c r="H343" s="24"/>
      <c r="I343" s="24"/>
    </row>
    <row r="344" spans="1:29">
      <c r="A344" s="14"/>
      <c r="B344" s="15"/>
      <c r="C344" s="15"/>
      <c r="D344" s="15"/>
      <c r="E344" s="15"/>
      <c r="F344" s="15"/>
      <c r="G344" s="15"/>
      <c r="H344" s="15"/>
      <c r="I344" s="15"/>
    </row>
    <row r="345" spans="1:29">
      <c r="A345" s="14"/>
      <c r="B345" s="194" t="s">
        <v>458</v>
      </c>
      <c r="C345" s="87" t="s">
        <v>302</v>
      </c>
      <c r="D345" s="87"/>
      <c r="E345" s="87"/>
      <c r="F345" s="31"/>
      <c r="G345" s="87" t="s">
        <v>459</v>
      </c>
      <c r="H345" s="87"/>
      <c r="I345" s="87"/>
    </row>
    <row r="346" spans="1:29" ht="15.75" thickBot="1">
      <c r="A346" s="14"/>
      <c r="B346" s="194"/>
      <c r="C346" s="86">
        <v>2014</v>
      </c>
      <c r="D346" s="86"/>
      <c r="E346" s="86"/>
      <c r="F346" s="31"/>
      <c r="G346" s="86">
        <v>2013</v>
      </c>
      <c r="H346" s="86"/>
      <c r="I346" s="86"/>
    </row>
    <row r="347" spans="1:29">
      <c r="A347" s="14"/>
      <c r="B347" s="81"/>
      <c r="C347" s="87" t="s">
        <v>261</v>
      </c>
      <c r="D347" s="87"/>
      <c r="E347" s="87"/>
      <c r="F347" s="87"/>
      <c r="G347" s="87"/>
      <c r="H347" s="87"/>
      <c r="I347" s="87"/>
    </row>
    <row r="348" spans="1:29">
      <c r="A348" s="14"/>
      <c r="B348" s="203" t="s">
        <v>417</v>
      </c>
      <c r="C348" s="114" t="s">
        <v>237</v>
      </c>
      <c r="D348" s="113">
        <v>9853</v>
      </c>
      <c r="E348" s="34"/>
      <c r="F348" s="34"/>
      <c r="G348" s="119" t="s">
        <v>237</v>
      </c>
      <c r="H348" s="120">
        <v>11241</v>
      </c>
      <c r="I348" s="34"/>
    </row>
    <row r="349" spans="1:29">
      <c r="A349" s="14"/>
      <c r="B349" s="203"/>
      <c r="C349" s="114"/>
      <c r="D349" s="113"/>
      <c r="E349" s="34"/>
      <c r="F349" s="34"/>
      <c r="G349" s="119"/>
      <c r="H349" s="120"/>
      <c r="I349" s="34"/>
    </row>
    <row r="350" spans="1:29">
      <c r="A350" s="14"/>
      <c r="B350" s="165" t="s">
        <v>343</v>
      </c>
      <c r="C350" s="90">
        <v>1412</v>
      </c>
      <c r="D350" s="90"/>
      <c r="E350" s="31"/>
      <c r="F350" s="31"/>
      <c r="G350" s="104">
        <v>289</v>
      </c>
      <c r="H350" s="104"/>
      <c r="I350" s="31"/>
    </row>
    <row r="351" spans="1:29">
      <c r="A351" s="14"/>
      <c r="B351" s="165"/>
      <c r="C351" s="90"/>
      <c r="D351" s="90"/>
      <c r="E351" s="31"/>
      <c r="F351" s="31"/>
      <c r="G351" s="104"/>
      <c r="H351" s="104"/>
      <c r="I351" s="31"/>
    </row>
    <row r="352" spans="1:29">
      <c r="A352" s="14"/>
      <c r="B352" s="203" t="s">
        <v>418</v>
      </c>
      <c r="C352" s="113">
        <v>4234</v>
      </c>
      <c r="D352" s="113"/>
      <c r="E352" s="34"/>
      <c r="F352" s="34"/>
      <c r="G352" s="120">
        <v>5231</v>
      </c>
      <c r="H352" s="120"/>
      <c r="I352" s="34"/>
    </row>
    <row r="353" spans="1:29">
      <c r="A353" s="14"/>
      <c r="B353" s="203"/>
      <c r="C353" s="113"/>
      <c r="D353" s="113"/>
      <c r="E353" s="34"/>
      <c r="F353" s="34"/>
      <c r="G353" s="120"/>
      <c r="H353" s="120"/>
      <c r="I353" s="34"/>
    </row>
    <row r="354" spans="1:29">
      <c r="A354" s="14"/>
      <c r="B354" s="165" t="s">
        <v>419</v>
      </c>
      <c r="C354" s="90">
        <v>3838</v>
      </c>
      <c r="D354" s="90"/>
      <c r="E354" s="31"/>
      <c r="F354" s="31"/>
      <c r="G354" s="91">
        <v>4464</v>
      </c>
      <c r="H354" s="91"/>
      <c r="I354" s="31"/>
    </row>
    <row r="355" spans="1:29">
      <c r="A355" s="14"/>
      <c r="B355" s="165"/>
      <c r="C355" s="90"/>
      <c r="D355" s="90"/>
      <c r="E355" s="31"/>
      <c r="F355" s="31"/>
      <c r="G355" s="91"/>
      <c r="H355" s="91"/>
      <c r="I355" s="31"/>
    </row>
    <row r="356" spans="1:29">
      <c r="A356" s="14"/>
      <c r="B356" s="203" t="s">
        <v>349</v>
      </c>
      <c r="C356" s="93">
        <v>367</v>
      </c>
      <c r="D356" s="93"/>
      <c r="E356" s="34"/>
      <c r="F356" s="34"/>
      <c r="G356" s="95">
        <v>443</v>
      </c>
      <c r="H356" s="95"/>
      <c r="I356" s="34"/>
    </row>
    <row r="357" spans="1:29">
      <c r="A357" s="14"/>
      <c r="B357" s="203"/>
      <c r="C357" s="93"/>
      <c r="D357" s="93"/>
      <c r="E357" s="34"/>
      <c r="F357" s="34"/>
      <c r="G357" s="95"/>
      <c r="H357" s="95"/>
      <c r="I357" s="34"/>
    </row>
    <row r="358" spans="1:29">
      <c r="A358" s="14"/>
      <c r="B358" s="165" t="s">
        <v>350</v>
      </c>
      <c r="C358" s="99">
        <v>203</v>
      </c>
      <c r="D358" s="99"/>
      <c r="E358" s="31"/>
      <c r="F358" s="31"/>
      <c r="G358" s="104">
        <v>318</v>
      </c>
      <c r="H358" s="104"/>
      <c r="I358" s="31"/>
    </row>
    <row r="359" spans="1:29" ht="15.75" thickBot="1">
      <c r="A359" s="14"/>
      <c r="B359" s="165"/>
      <c r="C359" s="131"/>
      <c r="D359" s="131"/>
      <c r="E359" s="59"/>
      <c r="F359" s="31"/>
      <c r="G359" s="133"/>
      <c r="H359" s="133"/>
      <c r="I359" s="59"/>
    </row>
    <row r="360" spans="1:29">
      <c r="A360" s="14"/>
      <c r="B360" s="203" t="s">
        <v>460</v>
      </c>
      <c r="C360" s="125" t="s">
        <v>237</v>
      </c>
      <c r="D360" s="127">
        <v>19907</v>
      </c>
      <c r="E360" s="65"/>
      <c r="F360" s="34"/>
      <c r="G360" s="136" t="s">
        <v>237</v>
      </c>
      <c r="H360" s="146">
        <v>21986</v>
      </c>
      <c r="I360" s="65"/>
    </row>
    <row r="361" spans="1:29" ht="15.75" thickBot="1">
      <c r="A361" s="14"/>
      <c r="B361" s="203"/>
      <c r="C361" s="126"/>
      <c r="D361" s="128"/>
      <c r="E361" s="66"/>
      <c r="F361" s="34"/>
      <c r="G361" s="137"/>
      <c r="H361" s="147"/>
      <c r="I361" s="66"/>
    </row>
    <row r="362" spans="1:29" ht="15.75" thickTop="1">
      <c r="A362" s="14"/>
      <c r="B362" s="217" t="s">
        <v>461</v>
      </c>
      <c r="C362" s="217"/>
      <c r="D362" s="217"/>
      <c r="E362" s="217"/>
      <c r="F362" s="217"/>
      <c r="G362" s="217"/>
      <c r="H362" s="217"/>
      <c r="I362" s="217"/>
      <c r="J362" s="217"/>
      <c r="K362" s="217"/>
      <c r="L362" s="217"/>
      <c r="M362" s="217"/>
      <c r="N362" s="217"/>
      <c r="O362" s="217"/>
      <c r="P362" s="217"/>
      <c r="Q362" s="217"/>
      <c r="R362" s="217"/>
      <c r="S362" s="217"/>
      <c r="T362" s="217"/>
      <c r="U362" s="217"/>
      <c r="V362" s="217"/>
      <c r="W362" s="217"/>
      <c r="X362" s="217"/>
      <c r="Y362" s="217"/>
      <c r="Z362" s="217"/>
      <c r="AA362" s="217"/>
      <c r="AB362" s="217"/>
      <c r="AC362" s="217"/>
    </row>
    <row r="363" spans="1:29" ht="25.5" customHeight="1">
      <c r="A363" s="14"/>
      <c r="B363" s="31" t="s">
        <v>462</v>
      </c>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31"/>
      <c r="AC363" s="31"/>
    </row>
    <row r="364" spans="1:29">
      <c r="A364" s="14"/>
      <c r="B364" s="15"/>
      <c r="C364" s="15"/>
    </row>
    <row r="365" spans="1:29" ht="89.25">
      <c r="A365" s="14"/>
      <c r="B365" s="211" t="s">
        <v>463</v>
      </c>
      <c r="C365" s="84" t="s">
        <v>464</v>
      </c>
    </row>
    <row r="366" spans="1:29">
      <c r="A366" s="14"/>
      <c r="B366" s="15"/>
      <c r="C366" s="15"/>
    </row>
    <row r="367" spans="1:29" ht="114.75">
      <c r="A367" s="14"/>
      <c r="B367" s="211" t="s">
        <v>463</v>
      </c>
      <c r="C367" s="84" t="s">
        <v>465</v>
      </c>
    </row>
    <row r="368" spans="1:29">
      <c r="A368" s="14"/>
      <c r="B368" s="15"/>
      <c r="C368" s="15"/>
    </row>
    <row r="369" spans="1:29" ht="89.25">
      <c r="A369" s="14"/>
      <c r="B369" s="211" t="s">
        <v>463</v>
      </c>
      <c r="C369" s="84" t="s">
        <v>466</v>
      </c>
    </row>
    <row r="370" spans="1:29">
      <c r="A370" s="14"/>
      <c r="B370" s="15"/>
      <c r="C370" s="15"/>
    </row>
    <row r="371" spans="1:29" ht="76.5">
      <c r="A371" s="14"/>
      <c r="B371" s="211" t="s">
        <v>463</v>
      </c>
      <c r="C371" s="84" t="s">
        <v>467</v>
      </c>
    </row>
    <row r="372" spans="1:29">
      <c r="A372" s="14"/>
      <c r="B372" s="15"/>
      <c r="C372" s="15"/>
    </row>
    <row r="373" spans="1:29" ht="51">
      <c r="A373" s="14"/>
      <c r="B373" s="211" t="s">
        <v>463</v>
      </c>
      <c r="C373" s="84" t="s">
        <v>468</v>
      </c>
    </row>
    <row r="374" spans="1:29">
      <c r="A374" s="14"/>
      <c r="B374" s="31" t="s">
        <v>469</v>
      </c>
      <c r="C374" s="31"/>
      <c r="D374" s="31"/>
      <c r="E374" s="31"/>
      <c r="F374" s="31"/>
      <c r="G374" s="31"/>
      <c r="H374" s="31"/>
      <c r="I374" s="31"/>
      <c r="J374" s="31"/>
      <c r="K374" s="31"/>
      <c r="L374" s="31"/>
      <c r="M374" s="31"/>
      <c r="N374" s="31"/>
      <c r="O374" s="31"/>
      <c r="P374" s="31"/>
      <c r="Q374" s="31"/>
      <c r="R374" s="31"/>
      <c r="S374" s="31"/>
      <c r="T374" s="31"/>
      <c r="U374" s="31"/>
      <c r="V374" s="31"/>
      <c r="W374" s="31"/>
      <c r="X374" s="31"/>
      <c r="Y374" s="31"/>
      <c r="Z374" s="31"/>
      <c r="AA374" s="31"/>
      <c r="AB374" s="31"/>
      <c r="AC374" s="31"/>
    </row>
    <row r="375" spans="1:29">
      <c r="A375" s="14"/>
      <c r="B375" s="77"/>
      <c r="C375" s="77"/>
      <c r="D375" s="77"/>
      <c r="E375" s="77"/>
      <c r="F375" s="77"/>
      <c r="G375" s="77"/>
      <c r="H375" s="77"/>
      <c r="I375" s="77"/>
      <c r="J375" s="77"/>
      <c r="K375" s="77"/>
      <c r="L375" s="77"/>
      <c r="M375" s="77"/>
      <c r="N375" s="77"/>
      <c r="O375" s="77"/>
      <c r="P375" s="77"/>
      <c r="Q375" s="77"/>
      <c r="R375" s="77"/>
      <c r="S375" s="77"/>
      <c r="T375" s="77"/>
      <c r="U375" s="77"/>
      <c r="V375" s="77"/>
      <c r="W375" s="77"/>
      <c r="X375" s="77"/>
      <c r="Y375" s="77"/>
      <c r="Z375" s="77"/>
      <c r="AA375" s="77"/>
      <c r="AB375" s="77"/>
      <c r="AC375" s="77"/>
    </row>
    <row r="376" spans="1:29">
      <c r="A376" s="14"/>
      <c r="B376" s="31" t="s">
        <v>470</v>
      </c>
      <c r="C376" s="31"/>
      <c r="D376" s="31"/>
      <c r="E376" s="31"/>
      <c r="F376" s="31"/>
      <c r="G376" s="31"/>
      <c r="H376" s="31"/>
      <c r="I376" s="31"/>
      <c r="J376" s="31"/>
      <c r="K376" s="31"/>
      <c r="L376" s="31"/>
      <c r="M376" s="31"/>
      <c r="N376" s="31"/>
      <c r="O376" s="31"/>
      <c r="P376" s="31"/>
      <c r="Q376" s="31"/>
      <c r="R376" s="31"/>
      <c r="S376" s="31"/>
      <c r="T376" s="31"/>
      <c r="U376" s="31"/>
      <c r="V376" s="31"/>
      <c r="W376" s="31"/>
      <c r="X376" s="31"/>
      <c r="Y376" s="31"/>
      <c r="Z376" s="31"/>
      <c r="AA376" s="31"/>
      <c r="AB376" s="31"/>
      <c r="AC376" s="31"/>
    </row>
    <row r="377" spans="1:29">
      <c r="A377" s="14"/>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row>
    <row r="378" spans="1:29">
      <c r="A378" s="14"/>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c r="AA378" s="15"/>
      <c r="AB378" s="15"/>
      <c r="AC378" s="15"/>
    </row>
    <row r="379" spans="1:29">
      <c r="A379" s="14"/>
      <c r="B379" s="212" t="s">
        <v>343</v>
      </c>
      <c r="C379" s="87" t="s">
        <v>343</v>
      </c>
      <c r="D379" s="87"/>
      <c r="E379" s="87"/>
      <c r="F379" s="31"/>
      <c r="G379" s="87" t="s">
        <v>343</v>
      </c>
      <c r="H379" s="87"/>
      <c r="I379" s="87"/>
      <c r="J379" s="31"/>
      <c r="K379" s="87" t="s">
        <v>345</v>
      </c>
      <c r="L379" s="87"/>
      <c r="M379" s="87"/>
      <c r="N379" s="31"/>
      <c r="O379" s="87" t="s">
        <v>347</v>
      </c>
      <c r="P379" s="87"/>
      <c r="Q379" s="87"/>
      <c r="R379" s="31"/>
      <c r="S379" s="87" t="s">
        <v>349</v>
      </c>
      <c r="T379" s="87"/>
      <c r="U379" s="87"/>
      <c r="V379" s="31"/>
      <c r="W379" s="87" t="s">
        <v>350</v>
      </c>
      <c r="X379" s="87"/>
      <c r="Y379" s="87"/>
      <c r="Z379" s="31"/>
      <c r="AA379" s="87" t="s">
        <v>144</v>
      </c>
      <c r="AB379" s="87"/>
      <c r="AC379" s="87"/>
    </row>
    <row r="380" spans="1:29">
      <c r="A380" s="14"/>
      <c r="B380" s="213" t="s">
        <v>471</v>
      </c>
      <c r="C380" s="87" t="s">
        <v>344</v>
      </c>
      <c r="D380" s="87"/>
      <c r="E380" s="87"/>
      <c r="F380" s="31"/>
      <c r="G380" s="87"/>
      <c r="H380" s="87"/>
      <c r="I380" s="87"/>
      <c r="J380" s="31"/>
      <c r="K380" s="87" t="s">
        <v>472</v>
      </c>
      <c r="L380" s="87"/>
      <c r="M380" s="87"/>
      <c r="N380" s="31"/>
      <c r="O380" s="87" t="s">
        <v>366</v>
      </c>
      <c r="P380" s="87"/>
      <c r="Q380" s="87"/>
      <c r="R380" s="31"/>
      <c r="S380" s="87"/>
      <c r="T380" s="87"/>
      <c r="U380" s="87"/>
      <c r="V380" s="31"/>
      <c r="W380" s="87"/>
      <c r="X380" s="87"/>
      <c r="Y380" s="87"/>
      <c r="Z380" s="31"/>
      <c r="AA380" s="87"/>
      <c r="AB380" s="87"/>
      <c r="AC380" s="87"/>
    </row>
    <row r="381" spans="1:29" ht="15.75" thickBot="1">
      <c r="A381" s="14"/>
      <c r="B381" s="4"/>
      <c r="C381" s="164"/>
      <c r="D381" s="164"/>
      <c r="E381" s="164"/>
      <c r="F381" s="59"/>
      <c r="G381" s="86"/>
      <c r="H381" s="86"/>
      <c r="I381" s="86"/>
      <c r="J381" s="59"/>
      <c r="K381" s="86" t="s">
        <v>473</v>
      </c>
      <c r="L381" s="86"/>
      <c r="M381" s="86"/>
      <c r="N381" s="59"/>
      <c r="O381" s="86" t="s">
        <v>84</v>
      </c>
      <c r="P381" s="86"/>
      <c r="Q381" s="86"/>
      <c r="R381" s="59"/>
      <c r="S381" s="86"/>
      <c r="T381" s="86"/>
      <c r="U381" s="86"/>
      <c r="V381" s="59"/>
      <c r="W381" s="86"/>
      <c r="X381" s="86"/>
      <c r="Y381" s="86"/>
      <c r="Z381" s="59"/>
      <c r="AA381" s="86"/>
      <c r="AB381" s="86"/>
      <c r="AC381" s="86"/>
    </row>
    <row r="382" spans="1:29" ht="15.75" thickBot="1">
      <c r="A382" s="14"/>
      <c r="B382" s="4"/>
      <c r="C382" s="214">
        <v>41820</v>
      </c>
      <c r="D382" s="214"/>
      <c r="E382" s="214"/>
      <c r="F382" s="214"/>
      <c r="G382" s="214"/>
      <c r="H382" s="214"/>
      <c r="I382" s="214"/>
      <c r="J382" s="214"/>
      <c r="K382" s="214"/>
      <c r="L382" s="214"/>
      <c r="M382" s="214"/>
      <c r="N382" s="214"/>
      <c r="O382" s="214"/>
      <c r="P382" s="214"/>
      <c r="Q382" s="214"/>
      <c r="R382" s="214"/>
      <c r="S382" s="214"/>
      <c r="T382" s="214"/>
      <c r="U382" s="214"/>
      <c r="V382" s="214"/>
      <c r="W382" s="214"/>
      <c r="X382" s="214"/>
      <c r="Y382" s="214"/>
      <c r="Z382" s="214"/>
      <c r="AA382" s="214"/>
      <c r="AB382" s="214"/>
      <c r="AC382" s="214"/>
    </row>
    <row r="383" spans="1:29">
      <c r="A383" s="14"/>
      <c r="B383" s="81"/>
      <c r="C383" s="110" t="s">
        <v>261</v>
      </c>
      <c r="D383" s="110"/>
      <c r="E383" s="110"/>
      <c r="F383" s="110"/>
      <c r="G383" s="110"/>
      <c r="H383" s="110"/>
      <c r="I383" s="110"/>
      <c r="J383" s="110"/>
      <c r="K383" s="110"/>
      <c r="L383" s="110"/>
      <c r="M383" s="110"/>
      <c r="N383" s="110"/>
      <c r="O383" s="110"/>
      <c r="P383" s="110"/>
      <c r="Q383" s="110"/>
      <c r="R383" s="110"/>
      <c r="S383" s="110"/>
      <c r="T383" s="110"/>
      <c r="U383" s="110"/>
      <c r="V383" s="110"/>
      <c r="W383" s="110"/>
      <c r="X383" s="110"/>
      <c r="Y383" s="110"/>
      <c r="Z383" s="110"/>
      <c r="AA383" s="110"/>
      <c r="AB383" s="110"/>
      <c r="AC383" s="110"/>
    </row>
    <row r="384" spans="1:29" ht="25.5">
      <c r="A384" s="14"/>
      <c r="B384" s="150" t="s">
        <v>474</v>
      </c>
      <c r="C384" s="34"/>
      <c r="D384" s="34"/>
      <c r="E384" s="34"/>
      <c r="F384" s="16"/>
      <c r="G384" s="34"/>
      <c r="H384" s="34"/>
      <c r="I384" s="34"/>
      <c r="J384" s="16"/>
      <c r="K384" s="34"/>
      <c r="L384" s="34"/>
      <c r="M384" s="34"/>
      <c r="N384" s="16"/>
      <c r="O384" s="34"/>
      <c r="P384" s="34"/>
      <c r="Q384" s="34"/>
      <c r="R384" s="16"/>
      <c r="S384" s="34"/>
      <c r="T384" s="34"/>
      <c r="U384" s="34"/>
      <c r="V384" s="16"/>
      <c r="W384" s="34"/>
      <c r="X384" s="34"/>
      <c r="Y384" s="34"/>
      <c r="Z384" s="16"/>
      <c r="AA384" s="34"/>
      <c r="AB384" s="34"/>
      <c r="AC384" s="34"/>
    </row>
    <row r="385" spans="1:29">
      <c r="A385" s="14"/>
      <c r="B385" s="167" t="s">
        <v>475</v>
      </c>
      <c r="C385" s="89" t="s">
        <v>237</v>
      </c>
      <c r="D385" s="99" t="s">
        <v>240</v>
      </c>
      <c r="E385" s="31"/>
      <c r="F385" s="31"/>
      <c r="G385" s="89" t="s">
        <v>237</v>
      </c>
      <c r="H385" s="99">
        <v>71</v>
      </c>
      <c r="I385" s="31"/>
      <c r="J385" s="31"/>
      <c r="K385" s="89" t="s">
        <v>237</v>
      </c>
      <c r="L385" s="99" t="s">
        <v>240</v>
      </c>
      <c r="M385" s="31"/>
      <c r="N385" s="31"/>
      <c r="O385" s="89" t="s">
        <v>237</v>
      </c>
      <c r="P385" s="99" t="s">
        <v>240</v>
      </c>
      <c r="Q385" s="31"/>
      <c r="R385" s="31"/>
      <c r="S385" s="89" t="s">
        <v>237</v>
      </c>
      <c r="T385" s="99" t="s">
        <v>240</v>
      </c>
      <c r="U385" s="31"/>
      <c r="V385" s="31"/>
      <c r="W385" s="89" t="s">
        <v>237</v>
      </c>
      <c r="X385" s="99" t="s">
        <v>240</v>
      </c>
      <c r="Y385" s="31"/>
      <c r="Z385" s="31"/>
      <c r="AA385" s="89" t="s">
        <v>237</v>
      </c>
      <c r="AB385" s="99">
        <v>71</v>
      </c>
      <c r="AC385" s="31"/>
    </row>
    <row r="386" spans="1:29">
      <c r="A386" s="14"/>
      <c r="B386" s="167"/>
      <c r="C386" s="89"/>
      <c r="D386" s="99"/>
      <c r="E386" s="31"/>
      <c r="F386" s="31"/>
      <c r="G386" s="89"/>
      <c r="H386" s="99"/>
      <c r="I386" s="31"/>
      <c r="J386" s="31"/>
      <c r="K386" s="89"/>
      <c r="L386" s="99"/>
      <c r="M386" s="31"/>
      <c r="N386" s="31"/>
      <c r="O386" s="89"/>
      <c r="P386" s="99"/>
      <c r="Q386" s="31"/>
      <c r="R386" s="31"/>
      <c r="S386" s="89"/>
      <c r="T386" s="99"/>
      <c r="U386" s="31"/>
      <c r="V386" s="31"/>
      <c r="W386" s="89"/>
      <c r="X386" s="99"/>
      <c r="Y386" s="31"/>
      <c r="Z386" s="31"/>
      <c r="AA386" s="89"/>
      <c r="AB386" s="99"/>
      <c r="AC386" s="31"/>
    </row>
    <row r="387" spans="1:29">
      <c r="A387" s="14"/>
      <c r="B387" s="166" t="s">
        <v>476</v>
      </c>
      <c r="C387" s="93" t="s">
        <v>240</v>
      </c>
      <c r="D387" s="93"/>
      <c r="E387" s="34"/>
      <c r="F387" s="34"/>
      <c r="G387" s="93">
        <v>39</v>
      </c>
      <c r="H387" s="93"/>
      <c r="I387" s="34"/>
      <c r="J387" s="34"/>
      <c r="K387" s="93" t="s">
        <v>240</v>
      </c>
      <c r="L387" s="93"/>
      <c r="M387" s="34"/>
      <c r="N387" s="34"/>
      <c r="O387" s="93" t="s">
        <v>240</v>
      </c>
      <c r="P387" s="93"/>
      <c r="Q387" s="34"/>
      <c r="R387" s="34"/>
      <c r="S387" s="93" t="s">
        <v>240</v>
      </c>
      <c r="T387" s="93"/>
      <c r="U387" s="34"/>
      <c r="V387" s="34"/>
      <c r="W387" s="93" t="s">
        <v>240</v>
      </c>
      <c r="X387" s="93"/>
      <c r="Y387" s="34"/>
      <c r="Z387" s="34"/>
      <c r="AA387" s="93">
        <v>39</v>
      </c>
      <c r="AB387" s="93"/>
      <c r="AC387" s="34"/>
    </row>
    <row r="388" spans="1:29">
      <c r="A388" s="14"/>
      <c r="B388" s="166"/>
      <c r="C388" s="93"/>
      <c r="D388" s="93"/>
      <c r="E388" s="34"/>
      <c r="F388" s="34"/>
      <c r="G388" s="93"/>
      <c r="H388" s="93"/>
      <c r="I388" s="34"/>
      <c r="J388" s="34"/>
      <c r="K388" s="93"/>
      <c r="L388" s="93"/>
      <c r="M388" s="34"/>
      <c r="N388" s="34"/>
      <c r="O388" s="93"/>
      <c r="P388" s="93"/>
      <c r="Q388" s="34"/>
      <c r="R388" s="34"/>
      <c r="S388" s="93"/>
      <c r="T388" s="93"/>
      <c r="U388" s="34"/>
      <c r="V388" s="34"/>
      <c r="W388" s="93"/>
      <c r="X388" s="93"/>
      <c r="Y388" s="34"/>
      <c r="Z388" s="34"/>
      <c r="AA388" s="93"/>
      <c r="AB388" s="93"/>
      <c r="AC388" s="34"/>
    </row>
    <row r="389" spans="1:29">
      <c r="A389" s="14"/>
      <c r="B389" s="167" t="s">
        <v>477</v>
      </c>
      <c r="C389" s="90">
        <v>1229</v>
      </c>
      <c r="D389" s="90"/>
      <c r="E389" s="31"/>
      <c r="F389" s="31"/>
      <c r="G389" s="99" t="s">
        <v>240</v>
      </c>
      <c r="H389" s="99"/>
      <c r="I389" s="31"/>
      <c r="J389" s="31"/>
      <c r="K389" s="99" t="s">
        <v>240</v>
      </c>
      <c r="L389" s="99"/>
      <c r="M389" s="31"/>
      <c r="N389" s="31"/>
      <c r="O389" s="99" t="s">
        <v>240</v>
      </c>
      <c r="P389" s="99"/>
      <c r="Q389" s="31"/>
      <c r="R389" s="31"/>
      <c r="S389" s="99" t="s">
        <v>240</v>
      </c>
      <c r="T389" s="99"/>
      <c r="U389" s="31"/>
      <c r="V389" s="31"/>
      <c r="W389" s="99" t="s">
        <v>240</v>
      </c>
      <c r="X389" s="99"/>
      <c r="Y389" s="31"/>
      <c r="Z389" s="31"/>
      <c r="AA389" s="90">
        <v>1229</v>
      </c>
      <c r="AB389" s="90"/>
      <c r="AC389" s="31"/>
    </row>
    <row r="390" spans="1:29">
      <c r="A390" s="14"/>
      <c r="B390" s="167"/>
      <c r="C390" s="90"/>
      <c r="D390" s="90"/>
      <c r="E390" s="31"/>
      <c r="F390" s="31"/>
      <c r="G390" s="99"/>
      <c r="H390" s="99"/>
      <c r="I390" s="31"/>
      <c r="J390" s="31"/>
      <c r="K390" s="99"/>
      <c r="L390" s="99"/>
      <c r="M390" s="31"/>
      <c r="N390" s="31"/>
      <c r="O390" s="99"/>
      <c r="P390" s="99"/>
      <c r="Q390" s="31"/>
      <c r="R390" s="31"/>
      <c r="S390" s="99"/>
      <c r="T390" s="99"/>
      <c r="U390" s="31"/>
      <c r="V390" s="31"/>
      <c r="W390" s="99"/>
      <c r="X390" s="99"/>
      <c r="Y390" s="31"/>
      <c r="Z390" s="31"/>
      <c r="AA390" s="90"/>
      <c r="AB390" s="90"/>
      <c r="AC390" s="31"/>
    </row>
    <row r="391" spans="1:29">
      <c r="A391" s="14"/>
      <c r="B391" s="166" t="s">
        <v>478</v>
      </c>
      <c r="C391" s="113">
        <v>80085</v>
      </c>
      <c r="D391" s="113"/>
      <c r="E391" s="34"/>
      <c r="F391" s="34"/>
      <c r="G391" s="113">
        <v>20425</v>
      </c>
      <c r="H391" s="113"/>
      <c r="I391" s="34"/>
      <c r="J391" s="34"/>
      <c r="K391" s="93">
        <v>400</v>
      </c>
      <c r="L391" s="93"/>
      <c r="M391" s="34"/>
      <c r="N391" s="34"/>
      <c r="O391" s="93" t="s">
        <v>240</v>
      </c>
      <c r="P391" s="93"/>
      <c r="Q391" s="34"/>
      <c r="R391" s="34"/>
      <c r="S391" s="93" t="s">
        <v>240</v>
      </c>
      <c r="T391" s="93"/>
      <c r="U391" s="34"/>
      <c r="V391" s="34"/>
      <c r="W391" s="93" t="s">
        <v>240</v>
      </c>
      <c r="X391" s="93"/>
      <c r="Y391" s="34"/>
      <c r="Z391" s="34"/>
      <c r="AA391" s="113">
        <v>100910</v>
      </c>
      <c r="AB391" s="113"/>
      <c r="AC391" s="34"/>
    </row>
    <row r="392" spans="1:29">
      <c r="A392" s="14"/>
      <c r="B392" s="166"/>
      <c r="C392" s="113"/>
      <c r="D392" s="113"/>
      <c r="E392" s="34"/>
      <c r="F392" s="34"/>
      <c r="G392" s="113"/>
      <c r="H392" s="113"/>
      <c r="I392" s="34"/>
      <c r="J392" s="34"/>
      <c r="K392" s="93"/>
      <c r="L392" s="93"/>
      <c r="M392" s="34"/>
      <c r="N392" s="34"/>
      <c r="O392" s="93"/>
      <c r="P392" s="93"/>
      <c r="Q392" s="34"/>
      <c r="R392" s="34"/>
      <c r="S392" s="93"/>
      <c r="T392" s="93"/>
      <c r="U392" s="34"/>
      <c r="V392" s="34"/>
      <c r="W392" s="93"/>
      <c r="X392" s="93"/>
      <c r="Y392" s="34"/>
      <c r="Z392" s="34"/>
      <c r="AA392" s="113"/>
      <c r="AB392" s="113"/>
      <c r="AC392" s="34"/>
    </row>
    <row r="393" spans="1:29">
      <c r="A393" s="14"/>
      <c r="B393" s="167" t="s">
        <v>479</v>
      </c>
      <c r="C393" s="90">
        <v>300734</v>
      </c>
      <c r="D393" s="90"/>
      <c r="E393" s="31"/>
      <c r="F393" s="31"/>
      <c r="G393" s="90">
        <v>62030</v>
      </c>
      <c r="H393" s="90"/>
      <c r="I393" s="31"/>
      <c r="J393" s="31"/>
      <c r="K393" s="90">
        <v>5443</v>
      </c>
      <c r="L393" s="90"/>
      <c r="M393" s="31"/>
      <c r="N393" s="31"/>
      <c r="O393" s="99" t="s">
        <v>240</v>
      </c>
      <c r="P393" s="99"/>
      <c r="Q393" s="31"/>
      <c r="R393" s="31"/>
      <c r="S393" s="99" t="s">
        <v>240</v>
      </c>
      <c r="T393" s="99"/>
      <c r="U393" s="31"/>
      <c r="V393" s="31"/>
      <c r="W393" s="99" t="s">
        <v>240</v>
      </c>
      <c r="X393" s="99"/>
      <c r="Y393" s="31"/>
      <c r="Z393" s="31"/>
      <c r="AA393" s="90">
        <v>368207</v>
      </c>
      <c r="AB393" s="90"/>
      <c r="AC393" s="31"/>
    </row>
    <row r="394" spans="1:29" ht="15.75" thickBot="1">
      <c r="A394" s="14"/>
      <c r="B394" s="167"/>
      <c r="C394" s="124"/>
      <c r="D394" s="124"/>
      <c r="E394" s="59"/>
      <c r="F394" s="31"/>
      <c r="G394" s="124"/>
      <c r="H394" s="124"/>
      <c r="I394" s="59"/>
      <c r="J394" s="31"/>
      <c r="K394" s="124"/>
      <c r="L394" s="124"/>
      <c r="M394" s="59"/>
      <c r="N394" s="31"/>
      <c r="O394" s="131"/>
      <c r="P394" s="131"/>
      <c r="Q394" s="59"/>
      <c r="R394" s="31"/>
      <c r="S394" s="131"/>
      <c r="T394" s="131"/>
      <c r="U394" s="59"/>
      <c r="V394" s="31"/>
      <c r="W394" s="131"/>
      <c r="X394" s="131"/>
      <c r="Y394" s="59"/>
      <c r="Z394" s="31"/>
      <c r="AA394" s="124"/>
      <c r="AB394" s="124"/>
      <c r="AC394" s="59"/>
    </row>
    <row r="395" spans="1:29">
      <c r="A395" s="14"/>
      <c r="B395" s="203" t="s">
        <v>480</v>
      </c>
      <c r="C395" s="127">
        <v>382048</v>
      </c>
      <c r="D395" s="127"/>
      <c r="E395" s="65"/>
      <c r="F395" s="34"/>
      <c r="G395" s="127">
        <v>82565</v>
      </c>
      <c r="H395" s="127"/>
      <c r="I395" s="65"/>
      <c r="J395" s="34"/>
      <c r="K395" s="127">
        <v>5843</v>
      </c>
      <c r="L395" s="127"/>
      <c r="M395" s="65"/>
      <c r="N395" s="34"/>
      <c r="O395" s="134" t="s">
        <v>240</v>
      </c>
      <c r="P395" s="134"/>
      <c r="Q395" s="65"/>
      <c r="R395" s="34"/>
      <c r="S395" s="134" t="s">
        <v>240</v>
      </c>
      <c r="T395" s="134"/>
      <c r="U395" s="65"/>
      <c r="V395" s="34"/>
      <c r="W395" s="134" t="s">
        <v>240</v>
      </c>
      <c r="X395" s="134"/>
      <c r="Y395" s="65"/>
      <c r="Z395" s="34"/>
      <c r="AA395" s="127">
        <v>470456</v>
      </c>
      <c r="AB395" s="127"/>
      <c r="AC395" s="65"/>
    </row>
    <row r="396" spans="1:29">
      <c r="A396" s="14"/>
      <c r="B396" s="203"/>
      <c r="C396" s="113"/>
      <c r="D396" s="113"/>
      <c r="E396" s="34"/>
      <c r="F396" s="34"/>
      <c r="G396" s="113"/>
      <c r="H396" s="113"/>
      <c r="I396" s="34"/>
      <c r="J396" s="34"/>
      <c r="K396" s="113"/>
      <c r="L396" s="113"/>
      <c r="M396" s="34"/>
      <c r="N396" s="34"/>
      <c r="O396" s="93"/>
      <c r="P396" s="93"/>
      <c r="Q396" s="34"/>
      <c r="R396" s="34"/>
      <c r="S396" s="93"/>
      <c r="T396" s="93"/>
      <c r="U396" s="34"/>
      <c r="V396" s="34"/>
      <c r="W396" s="93"/>
      <c r="X396" s="93"/>
      <c r="Y396" s="34"/>
      <c r="Z396" s="34"/>
      <c r="AA396" s="113"/>
      <c r="AB396" s="113"/>
      <c r="AC396" s="34"/>
    </row>
    <row r="397" spans="1:29">
      <c r="A397" s="14"/>
      <c r="B397" s="167" t="s">
        <v>481</v>
      </c>
      <c r="C397" s="90">
        <v>2788</v>
      </c>
      <c r="D397" s="90"/>
      <c r="E397" s="31"/>
      <c r="F397" s="31"/>
      <c r="G397" s="99">
        <v>81</v>
      </c>
      <c r="H397" s="99"/>
      <c r="I397" s="31"/>
      <c r="J397" s="31"/>
      <c r="K397" s="99">
        <v>239</v>
      </c>
      <c r="L397" s="99"/>
      <c r="M397" s="31"/>
      <c r="N397" s="31"/>
      <c r="O397" s="99" t="s">
        <v>240</v>
      </c>
      <c r="P397" s="99"/>
      <c r="Q397" s="31"/>
      <c r="R397" s="31"/>
      <c r="S397" s="99" t="s">
        <v>240</v>
      </c>
      <c r="T397" s="99"/>
      <c r="U397" s="31"/>
      <c r="V397" s="31"/>
      <c r="W397" s="99" t="s">
        <v>240</v>
      </c>
      <c r="X397" s="99"/>
      <c r="Y397" s="31"/>
      <c r="Z397" s="31"/>
      <c r="AA397" s="90">
        <v>3108</v>
      </c>
      <c r="AB397" s="90"/>
      <c r="AC397" s="31"/>
    </row>
    <row r="398" spans="1:29">
      <c r="A398" s="14"/>
      <c r="B398" s="167"/>
      <c r="C398" s="90"/>
      <c r="D398" s="90"/>
      <c r="E398" s="31"/>
      <c r="F398" s="31"/>
      <c r="G398" s="99"/>
      <c r="H398" s="99"/>
      <c r="I398" s="31"/>
      <c r="J398" s="31"/>
      <c r="K398" s="99"/>
      <c r="L398" s="99"/>
      <c r="M398" s="31"/>
      <c r="N398" s="31"/>
      <c r="O398" s="99"/>
      <c r="P398" s="99"/>
      <c r="Q398" s="31"/>
      <c r="R398" s="31"/>
      <c r="S398" s="99"/>
      <c r="T398" s="99"/>
      <c r="U398" s="31"/>
      <c r="V398" s="31"/>
      <c r="W398" s="99"/>
      <c r="X398" s="99"/>
      <c r="Y398" s="31"/>
      <c r="Z398" s="31"/>
      <c r="AA398" s="90"/>
      <c r="AB398" s="90"/>
      <c r="AC398" s="31"/>
    </row>
    <row r="399" spans="1:29">
      <c r="A399" s="14"/>
      <c r="B399" s="166" t="s">
        <v>482</v>
      </c>
      <c r="C399" s="113">
        <v>20749</v>
      </c>
      <c r="D399" s="113"/>
      <c r="E399" s="34"/>
      <c r="F399" s="34"/>
      <c r="G399" s="113">
        <v>2929</v>
      </c>
      <c r="H399" s="113"/>
      <c r="I399" s="34"/>
      <c r="J399" s="34"/>
      <c r="K399" s="93">
        <v>775</v>
      </c>
      <c r="L399" s="93"/>
      <c r="M399" s="34"/>
      <c r="N399" s="34"/>
      <c r="O399" s="93" t="s">
        <v>240</v>
      </c>
      <c r="P399" s="93"/>
      <c r="Q399" s="34"/>
      <c r="R399" s="34"/>
      <c r="S399" s="93" t="s">
        <v>240</v>
      </c>
      <c r="T399" s="93"/>
      <c r="U399" s="34"/>
      <c r="V399" s="34"/>
      <c r="W399" s="93" t="s">
        <v>240</v>
      </c>
      <c r="X399" s="93"/>
      <c r="Y399" s="34"/>
      <c r="Z399" s="34"/>
      <c r="AA399" s="113">
        <v>24453</v>
      </c>
      <c r="AB399" s="113"/>
      <c r="AC399" s="34"/>
    </row>
    <row r="400" spans="1:29">
      <c r="A400" s="14"/>
      <c r="B400" s="166"/>
      <c r="C400" s="113"/>
      <c r="D400" s="113"/>
      <c r="E400" s="34"/>
      <c r="F400" s="34"/>
      <c r="G400" s="113"/>
      <c r="H400" s="113"/>
      <c r="I400" s="34"/>
      <c r="J400" s="34"/>
      <c r="K400" s="93"/>
      <c r="L400" s="93"/>
      <c r="M400" s="34"/>
      <c r="N400" s="34"/>
      <c r="O400" s="93"/>
      <c r="P400" s="93"/>
      <c r="Q400" s="34"/>
      <c r="R400" s="34"/>
      <c r="S400" s="93"/>
      <c r="T400" s="93"/>
      <c r="U400" s="34"/>
      <c r="V400" s="34"/>
      <c r="W400" s="93"/>
      <c r="X400" s="93"/>
      <c r="Y400" s="34"/>
      <c r="Z400" s="34"/>
      <c r="AA400" s="113"/>
      <c r="AB400" s="113"/>
      <c r="AC400" s="34"/>
    </row>
    <row r="401" spans="1:29">
      <c r="A401" s="14"/>
      <c r="B401" s="167" t="s">
        <v>483</v>
      </c>
      <c r="C401" s="99" t="s">
        <v>240</v>
      </c>
      <c r="D401" s="99"/>
      <c r="E401" s="31"/>
      <c r="F401" s="31"/>
      <c r="G401" s="99" t="s">
        <v>240</v>
      </c>
      <c r="H401" s="99"/>
      <c r="I401" s="31"/>
      <c r="J401" s="31"/>
      <c r="K401" s="99" t="s">
        <v>240</v>
      </c>
      <c r="L401" s="99"/>
      <c r="M401" s="31"/>
      <c r="N401" s="31"/>
      <c r="O401" s="99" t="s">
        <v>240</v>
      </c>
      <c r="P401" s="99"/>
      <c r="Q401" s="31"/>
      <c r="R401" s="31"/>
      <c r="S401" s="99" t="s">
        <v>240</v>
      </c>
      <c r="T401" s="99"/>
      <c r="U401" s="31"/>
      <c r="V401" s="31"/>
      <c r="W401" s="99" t="s">
        <v>240</v>
      </c>
      <c r="X401" s="99"/>
      <c r="Y401" s="31"/>
      <c r="Z401" s="31"/>
      <c r="AA401" s="99" t="s">
        <v>240</v>
      </c>
      <c r="AB401" s="99"/>
      <c r="AC401" s="31"/>
    </row>
    <row r="402" spans="1:29">
      <c r="A402" s="14"/>
      <c r="B402" s="167"/>
      <c r="C402" s="99"/>
      <c r="D402" s="99"/>
      <c r="E402" s="31"/>
      <c r="F402" s="31"/>
      <c r="G402" s="99"/>
      <c r="H402" s="99"/>
      <c r="I402" s="31"/>
      <c r="J402" s="31"/>
      <c r="K402" s="99"/>
      <c r="L402" s="99"/>
      <c r="M402" s="31"/>
      <c r="N402" s="31"/>
      <c r="O402" s="99"/>
      <c r="P402" s="99"/>
      <c r="Q402" s="31"/>
      <c r="R402" s="31"/>
      <c r="S402" s="99"/>
      <c r="T402" s="99"/>
      <c r="U402" s="31"/>
      <c r="V402" s="31"/>
      <c r="W402" s="99"/>
      <c r="X402" s="99"/>
      <c r="Y402" s="31"/>
      <c r="Z402" s="31"/>
      <c r="AA402" s="99"/>
      <c r="AB402" s="99"/>
      <c r="AC402" s="31"/>
    </row>
    <row r="403" spans="1:29">
      <c r="A403" s="14"/>
      <c r="B403" s="166" t="s">
        <v>484</v>
      </c>
      <c r="C403" s="93" t="s">
        <v>240</v>
      </c>
      <c r="D403" s="93"/>
      <c r="E403" s="34"/>
      <c r="F403" s="34"/>
      <c r="G403" s="93" t="s">
        <v>240</v>
      </c>
      <c r="H403" s="93"/>
      <c r="I403" s="34"/>
      <c r="J403" s="34"/>
      <c r="K403" s="93" t="s">
        <v>240</v>
      </c>
      <c r="L403" s="93"/>
      <c r="M403" s="34"/>
      <c r="N403" s="34"/>
      <c r="O403" s="93" t="s">
        <v>240</v>
      </c>
      <c r="P403" s="93"/>
      <c r="Q403" s="34"/>
      <c r="R403" s="34"/>
      <c r="S403" s="93" t="s">
        <v>240</v>
      </c>
      <c r="T403" s="93"/>
      <c r="U403" s="34"/>
      <c r="V403" s="34"/>
      <c r="W403" s="93" t="s">
        <v>240</v>
      </c>
      <c r="X403" s="93"/>
      <c r="Y403" s="34"/>
      <c r="Z403" s="34"/>
      <c r="AA403" s="93" t="s">
        <v>240</v>
      </c>
      <c r="AB403" s="93"/>
      <c r="AC403" s="34"/>
    </row>
    <row r="404" spans="1:29" ht="15.75" thickBot="1">
      <c r="A404" s="14"/>
      <c r="B404" s="166"/>
      <c r="C404" s="94"/>
      <c r="D404" s="94"/>
      <c r="E404" s="40"/>
      <c r="F404" s="34"/>
      <c r="G404" s="94"/>
      <c r="H404" s="94"/>
      <c r="I404" s="40"/>
      <c r="J404" s="34"/>
      <c r="K404" s="94"/>
      <c r="L404" s="94"/>
      <c r="M404" s="40"/>
      <c r="N404" s="34"/>
      <c r="O404" s="94"/>
      <c r="P404" s="94"/>
      <c r="Q404" s="40"/>
      <c r="R404" s="34"/>
      <c r="S404" s="94"/>
      <c r="T404" s="94"/>
      <c r="U404" s="40"/>
      <c r="V404" s="34"/>
      <c r="W404" s="94"/>
      <c r="X404" s="94"/>
      <c r="Y404" s="40"/>
      <c r="Z404" s="34"/>
      <c r="AA404" s="94"/>
      <c r="AB404" s="94"/>
      <c r="AC404" s="40"/>
    </row>
    <row r="405" spans="1:29">
      <c r="A405" s="14"/>
      <c r="B405" s="165" t="s">
        <v>485</v>
      </c>
      <c r="C405" s="117">
        <v>405585</v>
      </c>
      <c r="D405" s="117"/>
      <c r="E405" s="47"/>
      <c r="F405" s="31"/>
      <c r="G405" s="117">
        <v>85575</v>
      </c>
      <c r="H405" s="117"/>
      <c r="I405" s="47"/>
      <c r="J405" s="31"/>
      <c r="K405" s="117">
        <v>6857</v>
      </c>
      <c r="L405" s="117"/>
      <c r="M405" s="47"/>
      <c r="N405" s="31"/>
      <c r="O405" s="100" t="s">
        <v>240</v>
      </c>
      <c r="P405" s="100"/>
      <c r="Q405" s="47"/>
      <c r="R405" s="31"/>
      <c r="S405" s="100" t="s">
        <v>240</v>
      </c>
      <c r="T405" s="100"/>
      <c r="U405" s="47"/>
      <c r="V405" s="31"/>
      <c r="W405" s="100" t="s">
        <v>240</v>
      </c>
      <c r="X405" s="100"/>
      <c r="Y405" s="47"/>
      <c r="Z405" s="31"/>
      <c r="AA405" s="117">
        <v>498017</v>
      </c>
      <c r="AB405" s="117"/>
      <c r="AC405" s="47"/>
    </row>
    <row r="406" spans="1:29">
      <c r="A406" s="14"/>
      <c r="B406" s="165"/>
      <c r="C406" s="90"/>
      <c r="D406" s="90"/>
      <c r="E406" s="31"/>
      <c r="F406" s="31"/>
      <c r="G406" s="90"/>
      <c r="H406" s="90"/>
      <c r="I406" s="31"/>
      <c r="J406" s="31"/>
      <c r="K406" s="90"/>
      <c r="L406" s="90"/>
      <c r="M406" s="31"/>
      <c r="N406" s="31"/>
      <c r="O406" s="99"/>
      <c r="P406" s="99"/>
      <c r="Q406" s="31"/>
      <c r="R406" s="31"/>
      <c r="S406" s="99"/>
      <c r="T406" s="99"/>
      <c r="U406" s="31"/>
      <c r="V406" s="31"/>
      <c r="W406" s="99"/>
      <c r="X406" s="99"/>
      <c r="Y406" s="31"/>
      <c r="Z406" s="31"/>
      <c r="AA406" s="90"/>
      <c r="AB406" s="90"/>
      <c r="AC406" s="31"/>
    </row>
    <row r="407" spans="1:29">
      <c r="A407" s="14"/>
      <c r="B407" s="203" t="s">
        <v>486</v>
      </c>
      <c r="C407" s="34"/>
      <c r="D407" s="34"/>
      <c r="E407" s="34"/>
      <c r="F407" s="34"/>
      <c r="G407" s="34"/>
      <c r="H407" s="34"/>
      <c r="I407" s="34"/>
      <c r="J407" s="34"/>
      <c r="K407" s="34"/>
      <c r="L407" s="34"/>
      <c r="M407" s="34"/>
      <c r="N407" s="34"/>
      <c r="O407" s="34"/>
      <c r="P407" s="34"/>
      <c r="Q407" s="34"/>
      <c r="R407" s="34"/>
      <c r="S407" s="34"/>
      <c r="T407" s="34"/>
      <c r="U407" s="34"/>
      <c r="V407" s="34"/>
      <c r="W407" s="34"/>
      <c r="X407" s="34"/>
      <c r="Y407" s="34"/>
      <c r="Z407" s="34"/>
      <c r="AA407" s="34"/>
      <c r="AB407" s="34"/>
      <c r="AC407" s="34"/>
    </row>
    <row r="408" spans="1:29">
      <c r="A408" s="14"/>
      <c r="B408" s="203"/>
      <c r="C408" s="34"/>
      <c r="D408" s="34"/>
      <c r="E408" s="34"/>
      <c r="F408" s="34"/>
      <c r="G408" s="34"/>
      <c r="H408" s="34"/>
      <c r="I408" s="34"/>
      <c r="J408" s="34"/>
      <c r="K408" s="34"/>
      <c r="L408" s="34"/>
      <c r="M408" s="34"/>
      <c r="N408" s="34"/>
      <c r="O408" s="34"/>
      <c r="P408" s="34"/>
      <c r="Q408" s="34"/>
      <c r="R408" s="34"/>
      <c r="S408" s="34"/>
      <c r="T408" s="34"/>
      <c r="U408" s="34"/>
      <c r="V408" s="34"/>
      <c r="W408" s="34"/>
      <c r="X408" s="34"/>
      <c r="Y408" s="34"/>
      <c r="Z408" s="34"/>
      <c r="AA408" s="34"/>
      <c r="AB408" s="34"/>
      <c r="AC408" s="34"/>
    </row>
    <row r="409" spans="1:29">
      <c r="A409" s="14"/>
      <c r="B409" s="167" t="s">
        <v>487</v>
      </c>
      <c r="C409" s="99" t="s">
        <v>240</v>
      </c>
      <c r="D409" s="99"/>
      <c r="E409" s="31"/>
      <c r="F409" s="31"/>
      <c r="G409" s="99" t="s">
        <v>240</v>
      </c>
      <c r="H409" s="99"/>
      <c r="I409" s="31"/>
      <c r="J409" s="31"/>
      <c r="K409" s="90">
        <v>57775</v>
      </c>
      <c r="L409" s="90"/>
      <c r="M409" s="31"/>
      <c r="N409" s="31"/>
      <c r="O409" s="90">
        <v>121121</v>
      </c>
      <c r="P409" s="90"/>
      <c r="Q409" s="31"/>
      <c r="R409" s="31"/>
      <c r="S409" s="90">
        <v>212322</v>
      </c>
      <c r="T409" s="90"/>
      <c r="U409" s="31"/>
      <c r="V409" s="31"/>
      <c r="W409" s="90">
        <v>12622</v>
      </c>
      <c r="X409" s="90"/>
      <c r="Y409" s="31"/>
      <c r="Z409" s="31"/>
      <c r="AA409" s="90">
        <v>403840</v>
      </c>
      <c r="AB409" s="90"/>
      <c r="AC409" s="31"/>
    </row>
    <row r="410" spans="1:29">
      <c r="A410" s="14"/>
      <c r="B410" s="167"/>
      <c r="C410" s="99"/>
      <c r="D410" s="99"/>
      <c r="E410" s="31"/>
      <c r="F410" s="31"/>
      <c r="G410" s="99"/>
      <c r="H410" s="99"/>
      <c r="I410" s="31"/>
      <c r="J410" s="31"/>
      <c r="K410" s="90"/>
      <c r="L410" s="90"/>
      <c r="M410" s="31"/>
      <c r="N410" s="31"/>
      <c r="O410" s="90"/>
      <c r="P410" s="90"/>
      <c r="Q410" s="31"/>
      <c r="R410" s="31"/>
      <c r="S410" s="90"/>
      <c r="T410" s="90"/>
      <c r="U410" s="31"/>
      <c r="V410" s="31"/>
      <c r="W410" s="90"/>
      <c r="X410" s="90"/>
      <c r="Y410" s="31"/>
      <c r="Z410" s="31"/>
      <c r="AA410" s="90"/>
      <c r="AB410" s="90"/>
      <c r="AC410" s="31"/>
    </row>
    <row r="411" spans="1:29">
      <c r="A411" s="14"/>
      <c r="B411" s="166" t="s">
        <v>488</v>
      </c>
      <c r="C411" s="93" t="s">
        <v>240</v>
      </c>
      <c r="D411" s="93"/>
      <c r="E411" s="34"/>
      <c r="F411" s="34"/>
      <c r="G411" s="93" t="s">
        <v>240</v>
      </c>
      <c r="H411" s="93"/>
      <c r="I411" s="34"/>
      <c r="J411" s="34"/>
      <c r="K411" s="93">
        <v>333</v>
      </c>
      <c r="L411" s="93"/>
      <c r="M411" s="34"/>
      <c r="N411" s="34"/>
      <c r="O411" s="93">
        <v>434</v>
      </c>
      <c r="P411" s="93"/>
      <c r="Q411" s="34"/>
      <c r="R411" s="34"/>
      <c r="S411" s="93">
        <v>269</v>
      </c>
      <c r="T411" s="93"/>
      <c r="U411" s="34"/>
      <c r="V411" s="34"/>
      <c r="W411" s="93">
        <v>77</v>
      </c>
      <c r="X411" s="93"/>
      <c r="Y411" s="34"/>
      <c r="Z411" s="34"/>
      <c r="AA411" s="113">
        <v>1113</v>
      </c>
      <c r="AB411" s="113"/>
      <c r="AC411" s="34"/>
    </row>
    <row r="412" spans="1:29">
      <c r="A412" s="14"/>
      <c r="B412" s="166"/>
      <c r="C412" s="93"/>
      <c r="D412" s="93"/>
      <c r="E412" s="34"/>
      <c r="F412" s="34"/>
      <c r="G412" s="93"/>
      <c r="H412" s="93"/>
      <c r="I412" s="34"/>
      <c r="J412" s="34"/>
      <c r="K412" s="93"/>
      <c r="L412" s="93"/>
      <c r="M412" s="34"/>
      <c r="N412" s="34"/>
      <c r="O412" s="93"/>
      <c r="P412" s="93"/>
      <c r="Q412" s="34"/>
      <c r="R412" s="34"/>
      <c r="S412" s="93"/>
      <c r="T412" s="93"/>
      <c r="U412" s="34"/>
      <c r="V412" s="34"/>
      <c r="W412" s="93"/>
      <c r="X412" s="93"/>
      <c r="Y412" s="34"/>
      <c r="Z412" s="34"/>
      <c r="AA412" s="113"/>
      <c r="AB412" s="113"/>
      <c r="AC412" s="34"/>
    </row>
    <row r="413" spans="1:29">
      <c r="A413" s="14"/>
      <c r="B413" s="167" t="s">
        <v>489</v>
      </c>
      <c r="C413" s="99" t="s">
        <v>240</v>
      </c>
      <c r="D413" s="99"/>
      <c r="E413" s="31"/>
      <c r="F413" s="31"/>
      <c r="G413" s="99" t="s">
        <v>240</v>
      </c>
      <c r="H413" s="99"/>
      <c r="I413" s="31"/>
      <c r="J413" s="31"/>
      <c r="K413" s="99">
        <v>508</v>
      </c>
      <c r="L413" s="99"/>
      <c r="M413" s="31"/>
      <c r="N413" s="31"/>
      <c r="O413" s="99">
        <v>130</v>
      </c>
      <c r="P413" s="99"/>
      <c r="Q413" s="31"/>
      <c r="R413" s="31"/>
      <c r="S413" s="99">
        <v>89</v>
      </c>
      <c r="T413" s="99"/>
      <c r="U413" s="31"/>
      <c r="V413" s="31"/>
      <c r="W413" s="99">
        <v>80</v>
      </c>
      <c r="X413" s="99"/>
      <c r="Y413" s="31"/>
      <c r="Z413" s="31"/>
      <c r="AA413" s="99">
        <v>807</v>
      </c>
      <c r="AB413" s="99"/>
      <c r="AC413" s="31"/>
    </row>
    <row r="414" spans="1:29">
      <c r="A414" s="14"/>
      <c r="B414" s="167"/>
      <c r="C414" s="99"/>
      <c r="D414" s="99"/>
      <c r="E414" s="31"/>
      <c r="F414" s="31"/>
      <c r="G414" s="99"/>
      <c r="H414" s="99"/>
      <c r="I414" s="31"/>
      <c r="J414" s="31"/>
      <c r="K414" s="99"/>
      <c r="L414" s="99"/>
      <c r="M414" s="31"/>
      <c r="N414" s="31"/>
      <c r="O414" s="99"/>
      <c r="P414" s="99"/>
      <c r="Q414" s="31"/>
      <c r="R414" s="31"/>
      <c r="S414" s="99"/>
      <c r="T414" s="99"/>
      <c r="U414" s="31"/>
      <c r="V414" s="31"/>
      <c r="W414" s="99"/>
      <c r="X414" s="99"/>
      <c r="Y414" s="31"/>
      <c r="Z414" s="31"/>
      <c r="AA414" s="99"/>
      <c r="AB414" s="99"/>
      <c r="AC414" s="31"/>
    </row>
    <row r="415" spans="1:29">
      <c r="A415" s="14"/>
      <c r="B415" s="166" t="s">
        <v>490</v>
      </c>
      <c r="C415" s="93" t="s">
        <v>240</v>
      </c>
      <c r="D415" s="93"/>
      <c r="E415" s="34"/>
      <c r="F415" s="34"/>
      <c r="G415" s="93" t="s">
        <v>240</v>
      </c>
      <c r="H415" s="93"/>
      <c r="I415" s="34"/>
      <c r="J415" s="34"/>
      <c r="K415" s="113">
        <v>1896</v>
      </c>
      <c r="L415" s="113"/>
      <c r="M415" s="34"/>
      <c r="N415" s="34"/>
      <c r="O415" s="113">
        <v>1563</v>
      </c>
      <c r="P415" s="113"/>
      <c r="Q415" s="34"/>
      <c r="R415" s="34"/>
      <c r="S415" s="93">
        <v>22</v>
      </c>
      <c r="T415" s="93"/>
      <c r="U415" s="34"/>
      <c r="V415" s="34"/>
      <c r="W415" s="93">
        <v>107</v>
      </c>
      <c r="X415" s="93"/>
      <c r="Y415" s="34"/>
      <c r="Z415" s="34"/>
      <c r="AA415" s="113">
        <v>3588</v>
      </c>
      <c r="AB415" s="113"/>
      <c r="AC415" s="34"/>
    </row>
    <row r="416" spans="1:29" ht="15.75" thickBot="1">
      <c r="A416" s="14"/>
      <c r="B416" s="166"/>
      <c r="C416" s="94"/>
      <c r="D416" s="94"/>
      <c r="E416" s="40"/>
      <c r="F416" s="34"/>
      <c r="G416" s="94"/>
      <c r="H416" s="94"/>
      <c r="I416" s="40"/>
      <c r="J416" s="34"/>
      <c r="K416" s="115"/>
      <c r="L416" s="115"/>
      <c r="M416" s="40"/>
      <c r="N416" s="34"/>
      <c r="O416" s="115"/>
      <c r="P416" s="115"/>
      <c r="Q416" s="40"/>
      <c r="R416" s="34"/>
      <c r="S416" s="94"/>
      <c r="T416" s="94"/>
      <c r="U416" s="40"/>
      <c r="V416" s="34"/>
      <c r="W416" s="94"/>
      <c r="X416" s="94"/>
      <c r="Y416" s="40"/>
      <c r="Z416" s="34"/>
      <c r="AA416" s="115"/>
      <c r="AB416" s="115"/>
      <c r="AC416" s="40"/>
    </row>
    <row r="417" spans="1:29">
      <c r="A417" s="14"/>
      <c r="B417" s="165" t="s">
        <v>491</v>
      </c>
      <c r="C417" s="100" t="s">
        <v>240</v>
      </c>
      <c r="D417" s="100"/>
      <c r="E417" s="47"/>
      <c r="F417" s="31"/>
      <c r="G417" s="100" t="s">
        <v>240</v>
      </c>
      <c r="H417" s="100"/>
      <c r="I417" s="47"/>
      <c r="J417" s="31"/>
      <c r="K417" s="117">
        <v>60512</v>
      </c>
      <c r="L417" s="117"/>
      <c r="M417" s="47"/>
      <c r="N417" s="31"/>
      <c r="O417" s="117">
        <v>123248</v>
      </c>
      <c r="P417" s="117"/>
      <c r="Q417" s="47"/>
      <c r="R417" s="31"/>
      <c r="S417" s="117">
        <v>212702</v>
      </c>
      <c r="T417" s="117"/>
      <c r="U417" s="47"/>
      <c r="V417" s="31"/>
      <c r="W417" s="117">
        <v>12886</v>
      </c>
      <c r="X417" s="117"/>
      <c r="Y417" s="47"/>
      <c r="Z417" s="31"/>
      <c r="AA417" s="117">
        <v>409348</v>
      </c>
      <c r="AB417" s="117"/>
      <c r="AC417" s="47"/>
    </row>
    <row r="418" spans="1:29" ht="15.75" thickBot="1">
      <c r="A418" s="14"/>
      <c r="B418" s="165"/>
      <c r="C418" s="131"/>
      <c r="D418" s="131"/>
      <c r="E418" s="59"/>
      <c r="F418" s="31"/>
      <c r="G418" s="131"/>
      <c r="H418" s="131"/>
      <c r="I418" s="59"/>
      <c r="J418" s="31"/>
      <c r="K418" s="124"/>
      <c r="L418" s="124"/>
      <c r="M418" s="59"/>
      <c r="N418" s="31"/>
      <c r="O418" s="124"/>
      <c r="P418" s="124"/>
      <c r="Q418" s="59"/>
      <c r="R418" s="31"/>
      <c r="S418" s="124"/>
      <c r="T418" s="124"/>
      <c r="U418" s="59"/>
      <c r="V418" s="31"/>
      <c r="W418" s="124"/>
      <c r="X418" s="124"/>
      <c r="Y418" s="59"/>
      <c r="Z418" s="31"/>
      <c r="AA418" s="124"/>
      <c r="AB418" s="124"/>
      <c r="AC418" s="59"/>
    </row>
    <row r="419" spans="1:29">
      <c r="A419" s="14"/>
      <c r="B419" s="203" t="s">
        <v>492</v>
      </c>
      <c r="C419" s="125" t="s">
        <v>237</v>
      </c>
      <c r="D419" s="127">
        <v>405585</v>
      </c>
      <c r="E419" s="65"/>
      <c r="F419" s="34"/>
      <c r="G419" s="125" t="s">
        <v>237</v>
      </c>
      <c r="H419" s="127">
        <v>85575</v>
      </c>
      <c r="I419" s="65"/>
      <c r="J419" s="34"/>
      <c r="K419" s="125" t="s">
        <v>237</v>
      </c>
      <c r="L419" s="127">
        <v>67369</v>
      </c>
      <c r="M419" s="65"/>
      <c r="N419" s="34"/>
      <c r="O419" s="125" t="s">
        <v>237</v>
      </c>
      <c r="P419" s="127">
        <v>123248</v>
      </c>
      <c r="Q419" s="65"/>
      <c r="R419" s="34"/>
      <c r="S419" s="125" t="s">
        <v>237</v>
      </c>
      <c r="T419" s="127">
        <v>212702</v>
      </c>
      <c r="U419" s="65"/>
      <c r="V419" s="34"/>
      <c r="W419" s="125" t="s">
        <v>237</v>
      </c>
      <c r="X419" s="127">
        <v>12886</v>
      </c>
      <c r="Y419" s="65"/>
      <c r="Z419" s="34"/>
      <c r="AA419" s="125" t="s">
        <v>237</v>
      </c>
      <c r="AB419" s="127">
        <v>907365</v>
      </c>
      <c r="AC419" s="65"/>
    </row>
    <row r="420" spans="1:29" ht="15.75" thickBot="1">
      <c r="A420" s="14"/>
      <c r="B420" s="203"/>
      <c r="C420" s="126"/>
      <c r="D420" s="128"/>
      <c r="E420" s="66"/>
      <c r="F420" s="34"/>
      <c r="G420" s="126"/>
      <c r="H420" s="128"/>
      <c r="I420" s="66"/>
      <c r="J420" s="34"/>
      <c r="K420" s="126"/>
      <c r="L420" s="128"/>
      <c r="M420" s="66"/>
      <c r="N420" s="34"/>
      <c r="O420" s="126"/>
      <c r="P420" s="128"/>
      <c r="Q420" s="66"/>
      <c r="R420" s="34"/>
      <c r="S420" s="126"/>
      <c r="T420" s="128"/>
      <c r="U420" s="66"/>
      <c r="V420" s="34"/>
      <c r="W420" s="126"/>
      <c r="X420" s="128"/>
      <c r="Y420" s="66"/>
      <c r="Z420" s="34"/>
      <c r="AA420" s="126"/>
      <c r="AB420" s="128"/>
      <c r="AC420" s="66"/>
    </row>
    <row r="421" spans="1:29" ht="15.75" thickTop="1">
      <c r="A421" s="14"/>
      <c r="B421" s="219"/>
      <c r="C421" s="219"/>
      <c r="D421" s="219"/>
      <c r="E421" s="219"/>
      <c r="F421" s="219"/>
      <c r="G421" s="219"/>
      <c r="H421" s="219"/>
      <c r="I421" s="219"/>
      <c r="J421" s="219"/>
      <c r="K421" s="219"/>
      <c r="L421" s="219"/>
      <c r="M421" s="219"/>
      <c r="N421" s="219"/>
      <c r="O421" s="219"/>
      <c r="P421" s="219"/>
      <c r="Q421" s="219"/>
      <c r="R421" s="219"/>
      <c r="S421" s="219"/>
      <c r="T421" s="219"/>
      <c r="U421" s="219"/>
      <c r="V421" s="219"/>
      <c r="W421" s="219"/>
      <c r="X421" s="219"/>
      <c r="Y421" s="219"/>
      <c r="Z421" s="219"/>
      <c r="AA421" s="219"/>
      <c r="AB421" s="219"/>
      <c r="AC421" s="219"/>
    </row>
    <row r="422" spans="1:29">
      <c r="A422" s="14"/>
      <c r="B422" s="15"/>
      <c r="C422" s="15"/>
    </row>
    <row r="423" spans="1:29" ht="33">
      <c r="A423" s="14"/>
      <c r="B423" s="215" t="s">
        <v>493</v>
      </c>
      <c r="C423" s="215" t="s">
        <v>494</v>
      </c>
    </row>
    <row r="424" spans="1:29">
      <c r="A424" s="14"/>
      <c r="B424" s="80"/>
      <c r="C424" s="80"/>
      <c r="D424" s="80"/>
      <c r="E424" s="80"/>
      <c r="F424" s="80"/>
      <c r="G424" s="80"/>
      <c r="H424" s="80"/>
      <c r="I424" s="80"/>
      <c r="J424" s="80"/>
      <c r="K424" s="80"/>
      <c r="L424" s="80"/>
      <c r="M424" s="80"/>
      <c r="N424" s="80"/>
      <c r="O424" s="80"/>
      <c r="P424" s="80"/>
      <c r="Q424" s="80"/>
      <c r="R424" s="80"/>
      <c r="S424" s="80"/>
      <c r="T424" s="80"/>
      <c r="U424" s="80"/>
      <c r="V424" s="80"/>
      <c r="W424" s="80"/>
      <c r="X424" s="80"/>
      <c r="Y424" s="80"/>
      <c r="Z424" s="80"/>
      <c r="AA424" s="80"/>
      <c r="AB424" s="80"/>
      <c r="AC424" s="80"/>
    </row>
    <row r="425" spans="1:29">
      <c r="A425" s="14"/>
      <c r="B425" s="24"/>
      <c r="C425" s="24"/>
      <c r="D425" s="24"/>
      <c r="E425" s="24"/>
      <c r="F425" s="24"/>
      <c r="G425" s="24"/>
      <c r="H425" s="24"/>
      <c r="I425" s="24"/>
      <c r="J425" s="24"/>
      <c r="K425" s="24"/>
      <c r="L425" s="24"/>
      <c r="M425" s="24"/>
      <c r="N425" s="24"/>
      <c r="O425" s="24"/>
      <c r="P425" s="24"/>
      <c r="Q425" s="24"/>
      <c r="R425" s="24"/>
      <c r="S425" s="24"/>
      <c r="T425" s="24"/>
      <c r="U425" s="24"/>
      <c r="V425" s="24"/>
      <c r="W425" s="24"/>
      <c r="X425" s="24"/>
      <c r="Y425" s="24"/>
      <c r="Z425" s="24"/>
      <c r="AA425" s="24"/>
      <c r="AB425" s="24"/>
      <c r="AC425" s="24"/>
    </row>
    <row r="426" spans="1:29">
      <c r="A426" s="14"/>
      <c r="B426" s="15"/>
      <c r="C426" s="15"/>
      <c r="D426" s="15"/>
      <c r="E426" s="15"/>
      <c r="F426" s="15"/>
      <c r="G426" s="15"/>
      <c r="H426" s="15"/>
      <c r="I426" s="15"/>
      <c r="J426" s="15"/>
      <c r="K426" s="15"/>
      <c r="L426" s="15"/>
      <c r="M426" s="15"/>
      <c r="N426" s="15"/>
      <c r="O426" s="15"/>
      <c r="P426" s="15"/>
      <c r="Q426" s="15"/>
      <c r="R426" s="15"/>
      <c r="S426" s="15"/>
      <c r="T426" s="15"/>
      <c r="U426" s="15"/>
      <c r="V426" s="15"/>
      <c r="W426" s="15"/>
      <c r="X426" s="15"/>
      <c r="Y426" s="15"/>
      <c r="Z426" s="15"/>
      <c r="AA426" s="15"/>
      <c r="AB426" s="15"/>
      <c r="AC426" s="15"/>
    </row>
    <row r="427" spans="1:29">
      <c r="A427" s="14"/>
      <c r="B427" s="212" t="s">
        <v>343</v>
      </c>
      <c r="C427" s="87" t="s">
        <v>343</v>
      </c>
      <c r="D427" s="87"/>
      <c r="E427" s="87"/>
      <c r="F427" s="31"/>
      <c r="G427" s="87" t="s">
        <v>343</v>
      </c>
      <c r="H427" s="87"/>
      <c r="I427" s="87"/>
      <c r="J427" s="31"/>
      <c r="K427" s="87" t="s">
        <v>345</v>
      </c>
      <c r="L427" s="87"/>
      <c r="M427" s="87"/>
      <c r="N427" s="31"/>
      <c r="O427" s="87" t="s">
        <v>347</v>
      </c>
      <c r="P427" s="87"/>
      <c r="Q427" s="87"/>
      <c r="R427" s="31"/>
      <c r="S427" s="87" t="s">
        <v>349</v>
      </c>
      <c r="T427" s="87"/>
      <c r="U427" s="87"/>
      <c r="V427" s="31"/>
      <c r="W427" s="87" t="s">
        <v>350</v>
      </c>
      <c r="X427" s="87"/>
      <c r="Y427" s="87"/>
      <c r="Z427" s="31"/>
      <c r="AA427" s="87" t="s">
        <v>144</v>
      </c>
      <c r="AB427" s="87"/>
      <c r="AC427" s="87"/>
    </row>
    <row r="428" spans="1:29">
      <c r="A428" s="14"/>
      <c r="B428" s="213" t="s">
        <v>471</v>
      </c>
      <c r="C428" s="87" t="s">
        <v>344</v>
      </c>
      <c r="D428" s="87"/>
      <c r="E428" s="87"/>
      <c r="F428" s="31"/>
      <c r="G428" s="87"/>
      <c r="H428" s="87"/>
      <c r="I428" s="87"/>
      <c r="J428" s="31"/>
      <c r="K428" s="87" t="s">
        <v>472</v>
      </c>
      <c r="L428" s="87"/>
      <c r="M428" s="87"/>
      <c r="N428" s="31"/>
      <c r="O428" s="87" t="s">
        <v>366</v>
      </c>
      <c r="P428" s="87"/>
      <c r="Q428" s="87"/>
      <c r="R428" s="31"/>
      <c r="S428" s="87"/>
      <c r="T428" s="87"/>
      <c r="U428" s="87"/>
      <c r="V428" s="31"/>
      <c r="W428" s="87"/>
      <c r="X428" s="87"/>
      <c r="Y428" s="87"/>
      <c r="Z428" s="31"/>
      <c r="AA428" s="87"/>
      <c r="AB428" s="87"/>
      <c r="AC428" s="87"/>
    </row>
    <row r="429" spans="1:29" ht="15.75" thickBot="1">
      <c r="A429" s="14"/>
      <c r="B429" s="4"/>
      <c r="C429" s="164"/>
      <c r="D429" s="164"/>
      <c r="E429" s="164"/>
      <c r="F429" s="59"/>
      <c r="G429" s="86"/>
      <c r="H429" s="86"/>
      <c r="I429" s="86"/>
      <c r="J429" s="59"/>
      <c r="K429" s="86" t="s">
        <v>473</v>
      </c>
      <c r="L429" s="86"/>
      <c r="M429" s="86"/>
      <c r="N429" s="59"/>
      <c r="O429" s="86" t="s">
        <v>84</v>
      </c>
      <c r="P429" s="86"/>
      <c r="Q429" s="86"/>
      <c r="R429" s="59"/>
      <c r="S429" s="86"/>
      <c r="T429" s="86"/>
      <c r="U429" s="86"/>
      <c r="V429" s="59"/>
      <c r="W429" s="86"/>
      <c r="X429" s="86"/>
      <c r="Y429" s="86"/>
      <c r="Z429" s="59"/>
      <c r="AA429" s="86"/>
      <c r="AB429" s="86"/>
      <c r="AC429" s="86"/>
    </row>
    <row r="430" spans="1:29" ht="15.75" thickBot="1">
      <c r="A430" s="14"/>
      <c r="B430" s="4"/>
      <c r="C430" s="130" t="s">
        <v>260</v>
      </c>
      <c r="D430" s="130"/>
      <c r="E430" s="130"/>
      <c r="F430" s="130"/>
      <c r="G430" s="130"/>
      <c r="H430" s="130"/>
      <c r="I430" s="130"/>
      <c r="J430" s="130"/>
      <c r="K430" s="130"/>
      <c r="L430" s="130"/>
      <c r="M430" s="130"/>
      <c r="N430" s="130"/>
      <c r="O430" s="130"/>
      <c r="P430" s="130"/>
      <c r="Q430" s="130"/>
      <c r="R430" s="130"/>
      <c r="S430" s="130"/>
      <c r="T430" s="130"/>
      <c r="U430" s="130"/>
      <c r="V430" s="130"/>
      <c r="W430" s="130"/>
      <c r="X430" s="130"/>
      <c r="Y430" s="130"/>
      <c r="Z430" s="130"/>
      <c r="AA430" s="130"/>
      <c r="AB430" s="130"/>
      <c r="AC430" s="130"/>
    </row>
    <row r="431" spans="1:29">
      <c r="A431" s="14"/>
      <c r="B431" s="81"/>
      <c r="C431" s="110" t="s">
        <v>261</v>
      </c>
      <c r="D431" s="110"/>
      <c r="E431" s="110"/>
      <c r="F431" s="110"/>
      <c r="G431" s="110"/>
      <c r="H431" s="110"/>
      <c r="I431" s="110"/>
      <c r="J431" s="110"/>
      <c r="K431" s="110"/>
      <c r="L431" s="110"/>
      <c r="M431" s="110"/>
      <c r="N431" s="110"/>
      <c r="O431" s="110"/>
      <c r="P431" s="110"/>
      <c r="Q431" s="110"/>
      <c r="R431" s="110"/>
      <c r="S431" s="110"/>
      <c r="T431" s="110"/>
      <c r="U431" s="110"/>
      <c r="V431" s="110"/>
      <c r="W431" s="110"/>
      <c r="X431" s="110"/>
      <c r="Y431" s="110"/>
      <c r="Z431" s="110"/>
      <c r="AA431" s="110"/>
      <c r="AB431" s="110"/>
      <c r="AC431" s="110"/>
    </row>
    <row r="432" spans="1:29">
      <c r="A432" s="14"/>
      <c r="B432" s="203" t="s">
        <v>474</v>
      </c>
      <c r="C432" s="34"/>
      <c r="D432" s="34"/>
      <c r="E432" s="34"/>
      <c r="F432" s="34"/>
      <c r="G432" s="34"/>
      <c r="H432" s="34"/>
      <c r="I432" s="34"/>
      <c r="J432" s="34"/>
      <c r="K432" s="34"/>
      <c r="L432" s="34"/>
      <c r="M432" s="34"/>
      <c r="N432" s="34"/>
      <c r="O432" s="34"/>
      <c r="P432" s="34"/>
      <c r="Q432" s="34"/>
      <c r="R432" s="34"/>
      <c r="S432" s="34"/>
      <c r="T432" s="34"/>
      <c r="U432" s="34"/>
      <c r="V432" s="34"/>
      <c r="W432" s="34"/>
      <c r="X432" s="34"/>
      <c r="Y432" s="34"/>
      <c r="Z432" s="34"/>
      <c r="AA432" s="34"/>
      <c r="AB432" s="34"/>
      <c r="AC432" s="34"/>
    </row>
    <row r="433" spans="1:29">
      <c r="A433" s="14"/>
      <c r="B433" s="203"/>
      <c r="C433" s="34"/>
      <c r="D433" s="34"/>
      <c r="E433" s="34"/>
      <c r="F433" s="34"/>
      <c r="G433" s="34"/>
      <c r="H433" s="34"/>
      <c r="I433" s="34"/>
      <c r="J433" s="34"/>
      <c r="K433" s="34"/>
      <c r="L433" s="34"/>
      <c r="M433" s="34"/>
      <c r="N433" s="34"/>
      <c r="O433" s="34"/>
      <c r="P433" s="34"/>
      <c r="Q433" s="34"/>
      <c r="R433" s="34"/>
      <c r="S433" s="34"/>
      <c r="T433" s="34"/>
      <c r="U433" s="34"/>
      <c r="V433" s="34"/>
      <c r="W433" s="34"/>
      <c r="X433" s="34"/>
      <c r="Y433" s="34"/>
      <c r="Z433" s="34"/>
      <c r="AA433" s="34"/>
      <c r="AB433" s="34"/>
      <c r="AC433" s="34"/>
    </row>
    <row r="434" spans="1:29">
      <c r="A434" s="14"/>
      <c r="B434" s="167" t="s">
        <v>475</v>
      </c>
      <c r="C434" s="79" t="s">
        <v>237</v>
      </c>
      <c r="D434" s="104" t="s">
        <v>240</v>
      </c>
      <c r="E434" s="31"/>
      <c r="F434" s="31"/>
      <c r="G434" s="79" t="s">
        <v>237</v>
      </c>
      <c r="H434" s="104">
        <v>52</v>
      </c>
      <c r="I434" s="31"/>
      <c r="J434" s="31"/>
      <c r="K434" s="79" t="s">
        <v>237</v>
      </c>
      <c r="L434" s="104" t="s">
        <v>240</v>
      </c>
      <c r="M434" s="31"/>
      <c r="N434" s="31"/>
      <c r="O434" s="79" t="s">
        <v>237</v>
      </c>
      <c r="P434" s="104" t="s">
        <v>240</v>
      </c>
      <c r="Q434" s="31"/>
      <c r="R434" s="31"/>
      <c r="S434" s="79" t="s">
        <v>237</v>
      </c>
      <c r="T434" s="104" t="s">
        <v>240</v>
      </c>
      <c r="U434" s="31"/>
      <c r="V434" s="31"/>
      <c r="W434" s="79" t="s">
        <v>237</v>
      </c>
      <c r="X434" s="104" t="s">
        <v>240</v>
      </c>
      <c r="Y434" s="31"/>
      <c r="Z434" s="31"/>
      <c r="AA434" s="79" t="s">
        <v>237</v>
      </c>
      <c r="AB434" s="104">
        <v>52</v>
      </c>
      <c r="AC434" s="31"/>
    </row>
    <row r="435" spans="1:29">
      <c r="A435" s="14"/>
      <c r="B435" s="167"/>
      <c r="C435" s="79"/>
      <c r="D435" s="104"/>
      <c r="E435" s="31"/>
      <c r="F435" s="31"/>
      <c r="G435" s="79"/>
      <c r="H435" s="104"/>
      <c r="I435" s="31"/>
      <c r="J435" s="31"/>
      <c r="K435" s="79"/>
      <c r="L435" s="104"/>
      <c r="M435" s="31"/>
      <c r="N435" s="31"/>
      <c r="O435" s="79"/>
      <c r="P435" s="104"/>
      <c r="Q435" s="31"/>
      <c r="R435" s="31"/>
      <c r="S435" s="79"/>
      <c r="T435" s="104"/>
      <c r="U435" s="31"/>
      <c r="V435" s="31"/>
      <c r="W435" s="79"/>
      <c r="X435" s="104"/>
      <c r="Y435" s="31"/>
      <c r="Z435" s="31"/>
      <c r="AA435" s="79"/>
      <c r="AB435" s="104"/>
      <c r="AC435" s="31"/>
    </row>
    <row r="436" spans="1:29">
      <c r="A436" s="14"/>
      <c r="B436" s="166" t="s">
        <v>476</v>
      </c>
      <c r="C436" s="95" t="s">
        <v>240</v>
      </c>
      <c r="D436" s="95"/>
      <c r="E436" s="34"/>
      <c r="F436" s="34"/>
      <c r="G436" s="95">
        <v>37</v>
      </c>
      <c r="H436" s="95"/>
      <c r="I436" s="34"/>
      <c r="J436" s="34"/>
      <c r="K436" s="95" t="s">
        <v>240</v>
      </c>
      <c r="L436" s="95"/>
      <c r="M436" s="34"/>
      <c r="N436" s="34"/>
      <c r="O436" s="95" t="s">
        <v>240</v>
      </c>
      <c r="P436" s="95"/>
      <c r="Q436" s="34"/>
      <c r="R436" s="34"/>
      <c r="S436" s="95" t="s">
        <v>240</v>
      </c>
      <c r="T436" s="95"/>
      <c r="U436" s="34"/>
      <c r="V436" s="34"/>
      <c r="W436" s="95" t="s">
        <v>240</v>
      </c>
      <c r="X436" s="95"/>
      <c r="Y436" s="34"/>
      <c r="Z436" s="34"/>
      <c r="AA436" s="95">
        <v>37</v>
      </c>
      <c r="AB436" s="95"/>
      <c r="AC436" s="34"/>
    </row>
    <row r="437" spans="1:29">
      <c r="A437" s="14"/>
      <c r="B437" s="166"/>
      <c r="C437" s="95"/>
      <c r="D437" s="95"/>
      <c r="E437" s="34"/>
      <c r="F437" s="34"/>
      <c r="G437" s="95"/>
      <c r="H437" s="95"/>
      <c r="I437" s="34"/>
      <c r="J437" s="34"/>
      <c r="K437" s="95"/>
      <c r="L437" s="95"/>
      <c r="M437" s="34"/>
      <c r="N437" s="34"/>
      <c r="O437" s="95"/>
      <c r="P437" s="95"/>
      <c r="Q437" s="34"/>
      <c r="R437" s="34"/>
      <c r="S437" s="95"/>
      <c r="T437" s="95"/>
      <c r="U437" s="34"/>
      <c r="V437" s="34"/>
      <c r="W437" s="95"/>
      <c r="X437" s="95"/>
      <c r="Y437" s="34"/>
      <c r="Z437" s="34"/>
      <c r="AA437" s="95"/>
      <c r="AB437" s="95"/>
      <c r="AC437" s="34"/>
    </row>
    <row r="438" spans="1:29">
      <c r="A438" s="14"/>
      <c r="B438" s="167" t="s">
        <v>477</v>
      </c>
      <c r="C438" s="104">
        <v>857</v>
      </c>
      <c r="D438" s="104"/>
      <c r="E438" s="31"/>
      <c r="F438" s="31"/>
      <c r="G438" s="104" t="s">
        <v>240</v>
      </c>
      <c r="H438" s="104"/>
      <c r="I438" s="31"/>
      <c r="J438" s="31"/>
      <c r="K438" s="104" t="s">
        <v>240</v>
      </c>
      <c r="L438" s="104"/>
      <c r="M438" s="31"/>
      <c r="N438" s="31"/>
      <c r="O438" s="104" t="s">
        <v>240</v>
      </c>
      <c r="P438" s="104"/>
      <c r="Q438" s="31"/>
      <c r="R438" s="31"/>
      <c r="S438" s="104" t="s">
        <v>240</v>
      </c>
      <c r="T438" s="104"/>
      <c r="U438" s="31"/>
      <c r="V438" s="31"/>
      <c r="W438" s="104" t="s">
        <v>240</v>
      </c>
      <c r="X438" s="104"/>
      <c r="Y438" s="31"/>
      <c r="Z438" s="31"/>
      <c r="AA438" s="104">
        <v>857</v>
      </c>
      <c r="AB438" s="104"/>
      <c r="AC438" s="31"/>
    </row>
    <row r="439" spans="1:29">
      <c r="A439" s="14"/>
      <c r="B439" s="167"/>
      <c r="C439" s="104"/>
      <c r="D439" s="104"/>
      <c r="E439" s="31"/>
      <c r="F439" s="31"/>
      <c r="G439" s="104"/>
      <c r="H439" s="104"/>
      <c r="I439" s="31"/>
      <c r="J439" s="31"/>
      <c r="K439" s="104"/>
      <c r="L439" s="104"/>
      <c r="M439" s="31"/>
      <c r="N439" s="31"/>
      <c r="O439" s="104"/>
      <c r="P439" s="104"/>
      <c r="Q439" s="31"/>
      <c r="R439" s="31"/>
      <c r="S439" s="104"/>
      <c r="T439" s="104"/>
      <c r="U439" s="31"/>
      <c r="V439" s="31"/>
      <c r="W439" s="104"/>
      <c r="X439" s="104"/>
      <c r="Y439" s="31"/>
      <c r="Z439" s="31"/>
      <c r="AA439" s="104"/>
      <c r="AB439" s="104"/>
      <c r="AC439" s="31"/>
    </row>
    <row r="440" spans="1:29">
      <c r="A440" s="14"/>
      <c r="B440" s="166" t="s">
        <v>478</v>
      </c>
      <c r="C440" s="120">
        <v>22580</v>
      </c>
      <c r="D440" s="120"/>
      <c r="E440" s="34"/>
      <c r="F440" s="34"/>
      <c r="G440" s="95">
        <v>271</v>
      </c>
      <c r="H440" s="95"/>
      <c r="I440" s="34"/>
      <c r="J440" s="34"/>
      <c r="K440" s="95">
        <v>613</v>
      </c>
      <c r="L440" s="95"/>
      <c r="M440" s="34"/>
      <c r="N440" s="34"/>
      <c r="O440" s="95" t="s">
        <v>240</v>
      </c>
      <c r="P440" s="95"/>
      <c r="Q440" s="34"/>
      <c r="R440" s="34"/>
      <c r="S440" s="95" t="s">
        <v>240</v>
      </c>
      <c r="T440" s="95"/>
      <c r="U440" s="34"/>
      <c r="V440" s="34"/>
      <c r="W440" s="95" t="s">
        <v>240</v>
      </c>
      <c r="X440" s="95"/>
      <c r="Y440" s="34"/>
      <c r="Z440" s="34"/>
      <c r="AA440" s="120">
        <v>23464</v>
      </c>
      <c r="AB440" s="120"/>
      <c r="AC440" s="34"/>
    </row>
    <row r="441" spans="1:29">
      <c r="A441" s="14"/>
      <c r="B441" s="166"/>
      <c r="C441" s="120"/>
      <c r="D441" s="120"/>
      <c r="E441" s="34"/>
      <c r="F441" s="34"/>
      <c r="G441" s="95"/>
      <c r="H441" s="95"/>
      <c r="I441" s="34"/>
      <c r="J441" s="34"/>
      <c r="K441" s="95"/>
      <c r="L441" s="95"/>
      <c r="M441" s="34"/>
      <c r="N441" s="34"/>
      <c r="O441" s="95"/>
      <c r="P441" s="95"/>
      <c r="Q441" s="34"/>
      <c r="R441" s="34"/>
      <c r="S441" s="95"/>
      <c r="T441" s="95"/>
      <c r="U441" s="34"/>
      <c r="V441" s="34"/>
      <c r="W441" s="95"/>
      <c r="X441" s="95"/>
      <c r="Y441" s="34"/>
      <c r="Z441" s="34"/>
      <c r="AA441" s="120"/>
      <c r="AB441" s="120"/>
      <c r="AC441" s="34"/>
    </row>
    <row r="442" spans="1:29">
      <c r="A442" s="14"/>
      <c r="B442" s="167" t="s">
        <v>479</v>
      </c>
      <c r="C442" s="91">
        <v>352781</v>
      </c>
      <c r="D442" s="91"/>
      <c r="E442" s="31"/>
      <c r="F442" s="31"/>
      <c r="G442" s="91">
        <v>84979</v>
      </c>
      <c r="H442" s="91"/>
      <c r="I442" s="31"/>
      <c r="J442" s="31"/>
      <c r="K442" s="91">
        <v>5589</v>
      </c>
      <c r="L442" s="91"/>
      <c r="M442" s="31"/>
      <c r="N442" s="31"/>
      <c r="O442" s="104" t="s">
        <v>240</v>
      </c>
      <c r="P442" s="104"/>
      <c r="Q442" s="31"/>
      <c r="R442" s="31"/>
      <c r="S442" s="104" t="s">
        <v>240</v>
      </c>
      <c r="T442" s="104"/>
      <c r="U442" s="31"/>
      <c r="V442" s="31"/>
      <c r="W442" s="104" t="s">
        <v>240</v>
      </c>
      <c r="X442" s="104"/>
      <c r="Y442" s="31"/>
      <c r="Z442" s="31"/>
      <c r="AA442" s="91">
        <v>443349</v>
      </c>
      <c r="AB442" s="91"/>
      <c r="AC442" s="31"/>
    </row>
    <row r="443" spans="1:29" ht="15.75" thickBot="1">
      <c r="A443" s="14"/>
      <c r="B443" s="167"/>
      <c r="C443" s="144"/>
      <c r="D443" s="144"/>
      <c r="E443" s="59"/>
      <c r="F443" s="31"/>
      <c r="G443" s="144"/>
      <c r="H443" s="144"/>
      <c r="I443" s="59"/>
      <c r="J443" s="31"/>
      <c r="K443" s="144"/>
      <c r="L443" s="144"/>
      <c r="M443" s="59"/>
      <c r="N443" s="31"/>
      <c r="O443" s="133"/>
      <c r="P443" s="133"/>
      <c r="Q443" s="59"/>
      <c r="R443" s="31"/>
      <c r="S443" s="133"/>
      <c r="T443" s="133"/>
      <c r="U443" s="59"/>
      <c r="V443" s="31"/>
      <c r="W443" s="133"/>
      <c r="X443" s="133"/>
      <c r="Y443" s="59"/>
      <c r="Z443" s="31"/>
      <c r="AA443" s="144"/>
      <c r="AB443" s="144"/>
      <c r="AC443" s="59"/>
    </row>
    <row r="444" spans="1:29">
      <c r="A444" s="14"/>
      <c r="B444" s="203" t="s">
        <v>480</v>
      </c>
      <c r="C444" s="146">
        <v>376218</v>
      </c>
      <c r="D444" s="146"/>
      <c r="E444" s="65"/>
      <c r="F444" s="34"/>
      <c r="G444" s="146">
        <v>85339</v>
      </c>
      <c r="H444" s="146"/>
      <c r="I444" s="65"/>
      <c r="J444" s="34"/>
      <c r="K444" s="146">
        <v>6202</v>
      </c>
      <c r="L444" s="146"/>
      <c r="M444" s="65"/>
      <c r="N444" s="34"/>
      <c r="O444" s="138" t="s">
        <v>240</v>
      </c>
      <c r="P444" s="138"/>
      <c r="Q444" s="65"/>
      <c r="R444" s="34"/>
      <c r="S444" s="138" t="s">
        <v>240</v>
      </c>
      <c r="T444" s="138"/>
      <c r="U444" s="65"/>
      <c r="V444" s="34"/>
      <c r="W444" s="138" t="s">
        <v>240</v>
      </c>
      <c r="X444" s="138"/>
      <c r="Y444" s="65"/>
      <c r="Z444" s="34"/>
      <c r="AA444" s="146">
        <v>467759</v>
      </c>
      <c r="AB444" s="146"/>
      <c r="AC444" s="65"/>
    </row>
    <row r="445" spans="1:29">
      <c r="A445" s="14"/>
      <c r="B445" s="203"/>
      <c r="C445" s="120"/>
      <c r="D445" s="120"/>
      <c r="E445" s="34"/>
      <c r="F445" s="34"/>
      <c r="G445" s="120"/>
      <c r="H445" s="120"/>
      <c r="I445" s="34"/>
      <c r="J445" s="34"/>
      <c r="K445" s="120"/>
      <c r="L445" s="120"/>
      <c r="M445" s="34"/>
      <c r="N445" s="34"/>
      <c r="O445" s="95"/>
      <c r="P445" s="95"/>
      <c r="Q445" s="34"/>
      <c r="R445" s="34"/>
      <c r="S445" s="95"/>
      <c r="T445" s="95"/>
      <c r="U445" s="34"/>
      <c r="V445" s="34"/>
      <c r="W445" s="95"/>
      <c r="X445" s="95"/>
      <c r="Y445" s="34"/>
      <c r="Z445" s="34"/>
      <c r="AA445" s="120"/>
      <c r="AB445" s="120"/>
      <c r="AC445" s="34"/>
    </row>
    <row r="446" spans="1:29">
      <c r="A446" s="14"/>
      <c r="B446" s="167" t="s">
        <v>481</v>
      </c>
      <c r="C446" s="91">
        <v>2146</v>
      </c>
      <c r="D446" s="91"/>
      <c r="E446" s="31"/>
      <c r="F446" s="31"/>
      <c r="G446" s="91">
        <v>2891</v>
      </c>
      <c r="H446" s="91"/>
      <c r="I446" s="31"/>
      <c r="J446" s="31"/>
      <c r="K446" s="104">
        <v>35</v>
      </c>
      <c r="L446" s="104"/>
      <c r="M446" s="31"/>
      <c r="N446" s="31"/>
      <c r="O446" s="104" t="s">
        <v>240</v>
      </c>
      <c r="P446" s="104"/>
      <c r="Q446" s="31"/>
      <c r="R446" s="31"/>
      <c r="S446" s="104" t="s">
        <v>240</v>
      </c>
      <c r="T446" s="104"/>
      <c r="U446" s="31"/>
      <c r="V446" s="31"/>
      <c r="W446" s="104" t="s">
        <v>240</v>
      </c>
      <c r="X446" s="104"/>
      <c r="Y446" s="31"/>
      <c r="Z446" s="31"/>
      <c r="AA446" s="91">
        <v>5072</v>
      </c>
      <c r="AB446" s="91"/>
      <c r="AC446" s="31"/>
    </row>
    <row r="447" spans="1:29">
      <c r="A447" s="14"/>
      <c r="B447" s="167"/>
      <c r="C447" s="91"/>
      <c r="D447" s="91"/>
      <c r="E447" s="31"/>
      <c r="F447" s="31"/>
      <c r="G447" s="91"/>
      <c r="H447" s="91"/>
      <c r="I447" s="31"/>
      <c r="J447" s="31"/>
      <c r="K447" s="104"/>
      <c r="L447" s="104"/>
      <c r="M447" s="31"/>
      <c r="N447" s="31"/>
      <c r="O447" s="104"/>
      <c r="P447" s="104"/>
      <c r="Q447" s="31"/>
      <c r="R447" s="31"/>
      <c r="S447" s="104"/>
      <c r="T447" s="104"/>
      <c r="U447" s="31"/>
      <c r="V447" s="31"/>
      <c r="W447" s="104"/>
      <c r="X447" s="104"/>
      <c r="Y447" s="31"/>
      <c r="Z447" s="31"/>
      <c r="AA447" s="91"/>
      <c r="AB447" s="91"/>
      <c r="AC447" s="31"/>
    </row>
    <row r="448" spans="1:29">
      <c r="A448" s="14"/>
      <c r="B448" s="166" t="s">
        <v>482</v>
      </c>
      <c r="C448" s="120">
        <v>23227</v>
      </c>
      <c r="D448" s="120"/>
      <c r="E448" s="34"/>
      <c r="F448" s="34"/>
      <c r="G448" s="95">
        <v>416</v>
      </c>
      <c r="H448" s="95"/>
      <c r="I448" s="34"/>
      <c r="J448" s="34"/>
      <c r="K448" s="95">
        <v>625</v>
      </c>
      <c r="L448" s="95"/>
      <c r="M448" s="34"/>
      <c r="N448" s="34"/>
      <c r="O448" s="95" t="s">
        <v>240</v>
      </c>
      <c r="P448" s="95"/>
      <c r="Q448" s="34"/>
      <c r="R448" s="34"/>
      <c r="S448" s="95" t="s">
        <v>240</v>
      </c>
      <c r="T448" s="95"/>
      <c r="U448" s="34"/>
      <c r="V448" s="34"/>
      <c r="W448" s="95" t="s">
        <v>240</v>
      </c>
      <c r="X448" s="95"/>
      <c r="Y448" s="34"/>
      <c r="Z448" s="34"/>
      <c r="AA448" s="120">
        <v>24268</v>
      </c>
      <c r="AB448" s="120"/>
      <c r="AC448" s="34"/>
    </row>
    <row r="449" spans="1:29">
      <c r="A449" s="14"/>
      <c r="B449" s="166"/>
      <c r="C449" s="120"/>
      <c r="D449" s="120"/>
      <c r="E449" s="34"/>
      <c r="F449" s="34"/>
      <c r="G449" s="95"/>
      <c r="H449" s="95"/>
      <c r="I449" s="34"/>
      <c r="J449" s="34"/>
      <c r="K449" s="95"/>
      <c r="L449" s="95"/>
      <c r="M449" s="34"/>
      <c r="N449" s="34"/>
      <c r="O449" s="95"/>
      <c r="P449" s="95"/>
      <c r="Q449" s="34"/>
      <c r="R449" s="34"/>
      <c r="S449" s="95"/>
      <c r="T449" s="95"/>
      <c r="U449" s="34"/>
      <c r="V449" s="34"/>
      <c r="W449" s="95"/>
      <c r="X449" s="95"/>
      <c r="Y449" s="34"/>
      <c r="Z449" s="34"/>
      <c r="AA449" s="120"/>
      <c r="AB449" s="120"/>
      <c r="AC449" s="34"/>
    </row>
    <row r="450" spans="1:29">
      <c r="A450" s="14"/>
      <c r="B450" s="167" t="s">
        <v>483</v>
      </c>
      <c r="C450" s="104" t="s">
        <v>240</v>
      </c>
      <c r="D450" s="104"/>
      <c r="E450" s="31"/>
      <c r="F450" s="31"/>
      <c r="G450" s="104" t="s">
        <v>240</v>
      </c>
      <c r="H450" s="104"/>
      <c r="I450" s="31"/>
      <c r="J450" s="31"/>
      <c r="K450" s="104" t="s">
        <v>240</v>
      </c>
      <c r="L450" s="104"/>
      <c r="M450" s="31"/>
      <c r="N450" s="31"/>
      <c r="O450" s="104" t="s">
        <v>240</v>
      </c>
      <c r="P450" s="104"/>
      <c r="Q450" s="31"/>
      <c r="R450" s="31"/>
      <c r="S450" s="104" t="s">
        <v>240</v>
      </c>
      <c r="T450" s="104"/>
      <c r="U450" s="31"/>
      <c r="V450" s="31"/>
      <c r="W450" s="104" t="s">
        <v>240</v>
      </c>
      <c r="X450" s="104"/>
      <c r="Y450" s="31"/>
      <c r="Z450" s="31"/>
      <c r="AA450" s="104" t="s">
        <v>240</v>
      </c>
      <c r="AB450" s="104"/>
      <c r="AC450" s="31"/>
    </row>
    <row r="451" spans="1:29">
      <c r="A451" s="14"/>
      <c r="B451" s="167"/>
      <c r="C451" s="104"/>
      <c r="D451" s="104"/>
      <c r="E451" s="31"/>
      <c r="F451" s="31"/>
      <c r="G451" s="104"/>
      <c r="H451" s="104"/>
      <c r="I451" s="31"/>
      <c r="J451" s="31"/>
      <c r="K451" s="104"/>
      <c r="L451" s="104"/>
      <c r="M451" s="31"/>
      <c r="N451" s="31"/>
      <c r="O451" s="104"/>
      <c r="P451" s="104"/>
      <c r="Q451" s="31"/>
      <c r="R451" s="31"/>
      <c r="S451" s="104"/>
      <c r="T451" s="104"/>
      <c r="U451" s="31"/>
      <c r="V451" s="31"/>
      <c r="W451" s="104"/>
      <c r="X451" s="104"/>
      <c r="Y451" s="31"/>
      <c r="Z451" s="31"/>
      <c r="AA451" s="104"/>
      <c r="AB451" s="104"/>
      <c r="AC451" s="31"/>
    </row>
    <row r="452" spans="1:29">
      <c r="A452" s="14"/>
      <c r="B452" s="166" t="s">
        <v>484</v>
      </c>
      <c r="C452" s="95" t="s">
        <v>240</v>
      </c>
      <c r="D452" s="95"/>
      <c r="E452" s="34"/>
      <c r="F452" s="34"/>
      <c r="G452" s="95" t="s">
        <v>240</v>
      </c>
      <c r="H452" s="95"/>
      <c r="I452" s="34"/>
      <c r="J452" s="34"/>
      <c r="K452" s="95" t="s">
        <v>240</v>
      </c>
      <c r="L452" s="95"/>
      <c r="M452" s="34"/>
      <c r="N452" s="34"/>
      <c r="O452" s="95" t="s">
        <v>240</v>
      </c>
      <c r="P452" s="95"/>
      <c r="Q452" s="34"/>
      <c r="R452" s="34"/>
      <c r="S452" s="95" t="s">
        <v>240</v>
      </c>
      <c r="T452" s="95"/>
      <c r="U452" s="34"/>
      <c r="V452" s="34"/>
      <c r="W452" s="95" t="s">
        <v>240</v>
      </c>
      <c r="X452" s="95"/>
      <c r="Y452" s="34"/>
      <c r="Z452" s="34"/>
      <c r="AA452" s="95" t="s">
        <v>240</v>
      </c>
      <c r="AB452" s="95"/>
      <c r="AC452" s="34"/>
    </row>
    <row r="453" spans="1:29" ht="15.75" thickBot="1">
      <c r="A453" s="14"/>
      <c r="B453" s="166"/>
      <c r="C453" s="96"/>
      <c r="D453" s="96"/>
      <c r="E453" s="40"/>
      <c r="F453" s="34"/>
      <c r="G453" s="96"/>
      <c r="H453" s="96"/>
      <c r="I453" s="40"/>
      <c r="J453" s="34"/>
      <c r="K453" s="96"/>
      <c r="L453" s="96"/>
      <c r="M453" s="40"/>
      <c r="N453" s="34"/>
      <c r="O453" s="96"/>
      <c r="P453" s="96"/>
      <c r="Q453" s="40"/>
      <c r="R453" s="34"/>
      <c r="S453" s="96"/>
      <c r="T453" s="96"/>
      <c r="U453" s="40"/>
      <c r="V453" s="34"/>
      <c r="W453" s="96"/>
      <c r="X453" s="96"/>
      <c r="Y453" s="40"/>
      <c r="Z453" s="34"/>
      <c r="AA453" s="96"/>
      <c r="AB453" s="96"/>
      <c r="AC453" s="40"/>
    </row>
    <row r="454" spans="1:29">
      <c r="A454" s="14"/>
      <c r="B454" s="165" t="s">
        <v>485</v>
      </c>
      <c r="C454" s="122">
        <v>401591</v>
      </c>
      <c r="D454" s="122"/>
      <c r="E454" s="47"/>
      <c r="F454" s="31"/>
      <c r="G454" s="122">
        <v>88646</v>
      </c>
      <c r="H454" s="122"/>
      <c r="I454" s="47"/>
      <c r="J454" s="31"/>
      <c r="K454" s="122">
        <v>6862</v>
      </c>
      <c r="L454" s="122"/>
      <c r="M454" s="47"/>
      <c r="N454" s="31"/>
      <c r="O454" s="105" t="s">
        <v>240</v>
      </c>
      <c r="P454" s="105"/>
      <c r="Q454" s="47"/>
      <c r="R454" s="31"/>
      <c r="S454" s="105" t="s">
        <v>240</v>
      </c>
      <c r="T454" s="105"/>
      <c r="U454" s="47"/>
      <c r="V454" s="31"/>
      <c r="W454" s="105" t="s">
        <v>240</v>
      </c>
      <c r="X454" s="105"/>
      <c r="Y454" s="47"/>
      <c r="Z454" s="31"/>
      <c r="AA454" s="122">
        <v>497099</v>
      </c>
      <c r="AB454" s="122"/>
      <c r="AC454" s="47"/>
    </row>
    <row r="455" spans="1:29">
      <c r="A455" s="14"/>
      <c r="B455" s="165"/>
      <c r="C455" s="91"/>
      <c r="D455" s="91"/>
      <c r="E455" s="31"/>
      <c r="F455" s="31"/>
      <c r="G455" s="91"/>
      <c r="H455" s="91"/>
      <c r="I455" s="31"/>
      <c r="J455" s="31"/>
      <c r="K455" s="91"/>
      <c r="L455" s="91"/>
      <c r="M455" s="31"/>
      <c r="N455" s="31"/>
      <c r="O455" s="104"/>
      <c r="P455" s="104"/>
      <c r="Q455" s="31"/>
      <c r="R455" s="31"/>
      <c r="S455" s="104"/>
      <c r="T455" s="104"/>
      <c r="U455" s="31"/>
      <c r="V455" s="31"/>
      <c r="W455" s="104"/>
      <c r="X455" s="104"/>
      <c r="Y455" s="31"/>
      <c r="Z455" s="31"/>
      <c r="AA455" s="91"/>
      <c r="AB455" s="91"/>
      <c r="AC455" s="31"/>
    </row>
    <row r="456" spans="1:29">
      <c r="A456" s="14"/>
      <c r="B456" s="203" t="s">
        <v>486</v>
      </c>
      <c r="C456" s="34"/>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row>
    <row r="457" spans="1:29">
      <c r="A457" s="14"/>
      <c r="B457" s="203"/>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row>
    <row r="458" spans="1:29">
      <c r="A458" s="14"/>
      <c r="B458" s="167" t="s">
        <v>487</v>
      </c>
      <c r="C458" s="104" t="s">
        <v>240</v>
      </c>
      <c r="D458" s="104"/>
      <c r="E458" s="31"/>
      <c r="F458" s="31"/>
      <c r="G458" s="104" t="s">
        <v>240</v>
      </c>
      <c r="H458" s="104"/>
      <c r="I458" s="31"/>
      <c r="J458" s="31"/>
      <c r="K458" s="91">
        <v>56390</v>
      </c>
      <c r="L458" s="91"/>
      <c r="M458" s="31"/>
      <c r="N458" s="31"/>
      <c r="O458" s="91">
        <v>120359</v>
      </c>
      <c r="P458" s="91"/>
      <c r="Q458" s="31"/>
      <c r="R458" s="31"/>
      <c r="S458" s="91">
        <v>205938</v>
      </c>
      <c r="T458" s="91"/>
      <c r="U458" s="31"/>
      <c r="V458" s="31"/>
      <c r="W458" s="91">
        <v>15757</v>
      </c>
      <c r="X458" s="91"/>
      <c r="Y458" s="31"/>
      <c r="Z458" s="31"/>
      <c r="AA458" s="91">
        <v>398444</v>
      </c>
      <c r="AB458" s="91"/>
      <c r="AC458" s="31"/>
    </row>
    <row r="459" spans="1:29">
      <c r="A459" s="14"/>
      <c r="B459" s="167"/>
      <c r="C459" s="104"/>
      <c r="D459" s="104"/>
      <c r="E459" s="31"/>
      <c r="F459" s="31"/>
      <c r="G459" s="104"/>
      <c r="H459" s="104"/>
      <c r="I459" s="31"/>
      <c r="J459" s="31"/>
      <c r="K459" s="91"/>
      <c r="L459" s="91"/>
      <c r="M459" s="31"/>
      <c r="N459" s="31"/>
      <c r="O459" s="91"/>
      <c r="P459" s="91"/>
      <c r="Q459" s="31"/>
      <c r="R459" s="31"/>
      <c r="S459" s="91"/>
      <c r="T459" s="91"/>
      <c r="U459" s="31"/>
      <c r="V459" s="31"/>
      <c r="W459" s="91"/>
      <c r="X459" s="91"/>
      <c r="Y459" s="31"/>
      <c r="Z459" s="31"/>
      <c r="AA459" s="91"/>
      <c r="AB459" s="91"/>
      <c r="AC459" s="31"/>
    </row>
    <row r="460" spans="1:29">
      <c r="A460" s="14"/>
      <c r="B460" s="166" t="s">
        <v>488</v>
      </c>
      <c r="C460" s="95" t="s">
        <v>240</v>
      </c>
      <c r="D460" s="95"/>
      <c r="E460" s="34"/>
      <c r="F460" s="34"/>
      <c r="G460" s="95" t="s">
        <v>240</v>
      </c>
      <c r="H460" s="95"/>
      <c r="I460" s="34"/>
      <c r="J460" s="34"/>
      <c r="K460" s="95">
        <v>64</v>
      </c>
      <c r="L460" s="95"/>
      <c r="M460" s="34"/>
      <c r="N460" s="34"/>
      <c r="O460" s="95">
        <v>932</v>
      </c>
      <c r="P460" s="95"/>
      <c r="Q460" s="34"/>
      <c r="R460" s="34"/>
      <c r="S460" s="95">
        <v>332</v>
      </c>
      <c r="T460" s="95"/>
      <c r="U460" s="34"/>
      <c r="V460" s="34"/>
      <c r="W460" s="95">
        <v>183</v>
      </c>
      <c r="X460" s="95"/>
      <c r="Y460" s="34"/>
      <c r="Z460" s="34"/>
      <c r="AA460" s="120">
        <v>1511</v>
      </c>
      <c r="AB460" s="120"/>
      <c r="AC460" s="34"/>
    </row>
    <row r="461" spans="1:29">
      <c r="A461" s="14"/>
      <c r="B461" s="166"/>
      <c r="C461" s="95"/>
      <c r="D461" s="95"/>
      <c r="E461" s="34"/>
      <c r="F461" s="34"/>
      <c r="G461" s="95"/>
      <c r="H461" s="95"/>
      <c r="I461" s="34"/>
      <c r="J461" s="34"/>
      <c r="K461" s="95"/>
      <c r="L461" s="95"/>
      <c r="M461" s="34"/>
      <c r="N461" s="34"/>
      <c r="O461" s="95"/>
      <c r="P461" s="95"/>
      <c r="Q461" s="34"/>
      <c r="R461" s="34"/>
      <c r="S461" s="95"/>
      <c r="T461" s="95"/>
      <c r="U461" s="34"/>
      <c r="V461" s="34"/>
      <c r="W461" s="95"/>
      <c r="X461" s="95"/>
      <c r="Y461" s="34"/>
      <c r="Z461" s="34"/>
      <c r="AA461" s="120"/>
      <c r="AB461" s="120"/>
      <c r="AC461" s="34"/>
    </row>
    <row r="462" spans="1:29">
      <c r="A462" s="14"/>
      <c r="B462" s="167" t="s">
        <v>489</v>
      </c>
      <c r="C462" s="104" t="s">
        <v>240</v>
      </c>
      <c r="D462" s="104"/>
      <c r="E462" s="31"/>
      <c r="F462" s="31"/>
      <c r="G462" s="104" t="s">
        <v>240</v>
      </c>
      <c r="H462" s="104"/>
      <c r="I462" s="31"/>
      <c r="J462" s="31"/>
      <c r="K462" s="104">
        <v>960</v>
      </c>
      <c r="L462" s="104"/>
      <c r="M462" s="31"/>
      <c r="N462" s="31"/>
      <c r="O462" s="104">
        <v>707</v>
      </c>
      <c r="P462" s="104"/>
      <c r="Q462" s="31"/>
      <c r="R462" s="31"/>
      <c r="S462" s="104">
        <v>30</v>
      </c>
      <c r="T462" s="104"/>
      <c r="U462" s="31"/>
      <c r="V462" s="31"/>
      <c r="W462" s="104">
        <v>25</v>
      </c>
      <c r="X462" s="104"/>
      <c r="Y462" s="31"/>
      <c r="Z462" s="31"/>
      <c r="AA462" s="91">
        <v>1722</v>
      </c>
      <c r="AB462" s="91"/>
      <c r="AC462" s="31"/>
    </row>
    <row r="463" spans="1:29">
      <c r="A463" s="14"/>
      <c r="B463" s="167"/>
      <c r="C463" s="104"/>
      <c r="D463" s="104"/>
      <c r="E463" s="31"/>
      <c r="F463" s="31"/>
      <c r="G463" s="104"/>
      <c r="H463" s="104"/>
      <c r="I463" s="31"/>
      <c r="J463" s="31"/>
      <c r="K463" s="104"/>
      <c r="L463" s="104"/>
      <c r="M463" s="31"/>
      <c r="N463" s="31"/>
      <c r="O463" s="104"/>
      <c r="P463" s="104"/>
      <c r="Q463" s="31"/>
      <c r="R463" s="31"/>
      <c r="S463" s="104"/>
      <c r="T463" s="104"/>
      <c r="U463" s="31"/>
      <c r="V463" s="31"/>
      <c r="W463" s="104"/>
      <c r="X463" s="104"/>
      <c r="Y463" s="31"/>
      <c r="Z463" s="31"/>
      <c r="AA463" s="91"/>
      <c r="AB463" s="91"/>
      <c r="AC463" s="31"/>
    </row>
    <row r="464" spans="1:29">
      <c r="A464" s="14"/>
      <c r="B464" s="166" t="s">
        <v>490</v>
      </c>
      <c r="C464" s="95" t="s">
        <v>240</v>
      </c>
      <c r="D464" s="95"/>
      <c r="E464" s="34"/>
      <c r="F464" s="34"/>
      <c r="G464" s="95" t="s">
        <v>240</v>
      </c>
      <c r="H464" s="95"/>
      <c r="I464" s="34"/>
      <c r="J464" s="34"/>
      <c r="K464" s="120">
        <v>2231</v>
      </c>
      <c r="L464" s="120"/>
      <c r="M464" s="34"/>
      <c r="N464" s="34"/>
      <c r="O464" s="120">
        <v>1078</v>
      </c>
      <c r="P464" s="120"/>
      <c r="Q464" s="34"/>
      <c r="R464" s="34"/>
      <c r="S464" s="95">
        <v>23</v>
      </c>
      <c r="T464" s="95"/>
      <c r="U464" s="34"/>
      <c r="V464" s="34"/>
      <c r="W464" s="95">
        <v>191</v>
      </c>
      <c r="X464" s="95"/>
      <c r="Y464" s="34"/>
      <c r="Z464" s="34"/>
      <c r="AA464" s="120">
        <v>3523</v>
      </c>
      <c r="AB464" s="120"/>
      <c r="AC464" s="34"/>
    </row>
    <row r="465" spans="1:29" ht="15.75" thickBot="1">
      <c r="A465" s="14"/>
      <c r="B465" s="166"/>
      <c r="C465" s="96"/>
      <c r="D465" s="96"/>
      <c r="E465" s="40"/>
      <c r="F465" s="34"/>
      <c r="G465" s="96"/>
      <c r="H465" s="96"/>
      <c r="I465" s="40"/>
      <c r="J465" s="34"/>
      <c r="K465" s="121"/>
      <c r="L465" s="121"/>
      <c r="M465" s="40"/>
      <c r="N465" s="34"/>
      <c r="O465" s="121"/>
      <c r="P465" s="121"/>
      <c r="Q465" s="40"/>
      <c r="R465" s="34"/>
      <c r="S465" s="96"/>
      <c r="T465" s="96"/>
      <c r="U465" s="40"/>
      <c r="V465" s="34"/>
      <c r="W465" s="96"/>
      <c r="X465" s="96"/>
      <c r="Y465" s="40"/>
      <c r="Z465" s="34"/>
      <c r="AA465" s="121"/>
      <c r="AB465" s="121"/>
      <c r="AC465" s="40"/>
    </row>
    <row r="466" spans="1:29">
      <c r="A466" s="14"/>
      <c r="B466" s="165" t="s">
        <v>491</v>
      </c>
      <c r="C466" s="105" t="s">
        <v>240</v>
      </c>
      <c r="D466" s="105"/>
      <c r="E466" s="47"/>
      <c r="F466" s="31"/>
      <c r="G466" s="105" t="s">
        <v>240</v>
      </c>
      <c r="H466" s="105"/>
      <c r="I466" s="47"/>
      <c r="J466" s="31"/>
      <c r="K466" s="122">
        <v>59645</v>
      </c>
      <c r="L466" s="122"/>
      <c r="M466" s="47"/>
      <c r="N466" s="31"/>
      <c r="O466" s="122">
        <v>123076</v>
      </c>
      <c r="P466" s="122"/>
      <c r="Q466" s="47"/>
      <c r="R466" s="31"/>
      <c r="S466" s="122">
        <v>206323</v>
      </c>
      <c r="T466" s="122"/>
      <c r="U466" s="47"/>
      <c r="V466" s="31"/>
      <c r="W466" s="122">
        <v>16156</v>
      </c>
      <c r="X466" s="122"/>
      <c r="Y466" s="47"/>
      <c r="Z466" s="31"/>
      <c r="AA466" s="122">
        <v>405200</v>
      </c>
      <c r="AB466" s="122"/>
      <c r="AC466" s="47"/>
    </row>
    <row r="467" spans="1:29" ht="15.75" thickBot="1">
      <c r="A467" s="14"/>
      <c r="B467" s="165"/>
      <c r="C467" s="133"/>
      <c r="D467" s="133"/>
      <c r="E467" s="59"/>
      <c r="F467" s="31"/>
      <c r="G467" s="133"/>
      <c r="H467" s="133"/>
      <c r="I467" s="59"/>
      <c r="J467" s="31"/>
      <c r="K467" s="144"/>
      <c r="L467" s="144"/>
      <c r="M467" s="59"/>
      <c r="N467" s="31"/>
      <c r="O467" s="144"/>
      <c r="P467" s="144"/>
      <c r="Q467" s="59"/>
      <c r="R467" s="31"/>
      <c r="S467" s="144"/>
      <c r="T467" s="144"/>
      <c r="U467" s="59"/>
      <c r="V467" s="31"/>
      <c r="W467" s="144"/>
      <c r="X467" s="144"/>
      <c r="Y467" s="59"/>
      <c r="Z467" s="31"/>
      <c r="AA467" s="144"/>
      <c r="AB467" s="144"/>
      <c r="AC467" s="59"/>
    </row>
    <row r="468" spans="1:29">
      <c r="A468" s="14"/>
      <c r="B468" s="203" t="s">
        <v>492</v>
      </c>
      <c r="C468" s="136" t="s">
        <v>237</v>
      </c>
      <c r="D468" s="146">
        <v>401591</v>
      </c>
      <c r="E468" s="65"/>
      <c r="F468" s="34"/>
      <c r="G468" s="136" t="s">
        <v>237</v>
      </c>
      <c r="H468" s="146">
        <v>88646</v>
      </c>
      <c r="I468" s="65"/>
      <c r="J468" s="34"/>
      <c r="K468" s="136" t="s">
        <v>237</v>
      </c>
      <c r="L468" s="146">
        <v>66507</v>
      </c>
      <c r="M468" s="65"/>
      <c r="N468" s="34"/>
      <c r="O468" s="136" t="s">
        <v>237</v>
      </c>
      <c r="P468" s="146">
        <v>123076</v>
      </c>
      <c r="Q468" s="65"/>
      <c r="R468" s="34"/>
      <c r="S468" s="136" t="s">
        <v>237</v>
      </c>
      <c r="T468" s="146">
        <v>206323</v>
      </c>
      <c r="U468" s="65"/>
      <c r="V468" s="34"/>
      <c r="W468" s="136" t="s">
        <v>237</v>
      </c>
      <c r="X468" s="146">
        <v>16156</v>
      </c>
      <c r="Y468" s="65"/>
      <c r="Z468" s="34"/>
      <c r="AA468" s="136" t="s">
        <v>237</v>
      </c>
      <c r="AB468" s="146">
        <v>902299</v>
      </c>
      <c r="AC468" s="65"/>
    </row>
    <row r="469" spans="1:29" ht="15.75" thickBot="1">
      <c r="A469" s="14"/>
      <c r="B469" s="203"/>
      <c r="C469" s="137"/>
      <c r="D469" s="147"/>
      <c r="E469" s="66"/>
      <c r="F469" s="34"/>
      <c r="G469" s="137"/>
      <c r="H469" s="147"/>
      <c r="I469" s="66"/>
      <c r="J469" s="34"/>
      <c r="K469" s="137"/>
      <c r="L469" s="147"/>
      <c r="M469" s="66"/>
      <c r="N469" s="34"/>
      <c r="O469" s="137"/>
      <c r="P469" s="147"/>
      <c r="Q469" s="66"/>
      <c r="R469" s="34"/>
      <c r="S469" s="137"/>
      <c r="T469" s="147"/>
      <c r="U469" s="66"/>
      <c r="V469" s="34"/>
      <c r="W469" s="137"/>
      <c r="X469" s="147"/>
      <c r="Y469" s="66"/>
      <c r="Z469" s="34"/>
      <c r="AA469" s="137"/>
      <c r="AB469" s="147"/>
      <c r="AC469" s="66"/>
    </row>
    <row r="470" spans="1:29" ht="15.75" thickTop="1">
      <c r="A470" s="14"/>
      <c r="B470" s="31" t="s">
        <v>495</v>
      </c>
      <c r="C470" s="31"/>
      <c r="D470" s="31"/>
      <c r="E470" s="31"/>
      <c r="F470" s="31"/>
      <c r="G470" s="31"/>
      <c r="H470" s="31"/>
      <c r="I470" s="31"/>
      <c r="J470" s="31"/>
      <c r="K470" s="31"/>
      <c r="L470" s="31"/>
      <c r="M470" s="31"/>
      <c r="N470" s="31"/>
      <c r="O470" s="31"/>
      <c r="P470" s="31"/>
      <c r="Q470" s="31"/>
      <c r="R470" s="31"/>
      <c r="S470" s="31"/>
      <c r="T470" s="31"/>
      <c r="U470" s="31"/>
      <c r="V470" s="31"/>
      <c r="W470" s="31"/>
      <c r="X470" s="31"/>
      <c r="Y470" s="31"/>
      <c r="Z470" s="31"/>
      <c r="AA470" s="31"/>
      <c r="AB470" s="31"/>
      <c r="AC470" s="31"/>
    </row>
    <row r="471" spans="1:29">
      <c r="A471" s="14"/>
      <c r="B471" s="31" t="s">
        <v>496</v>
      </c>
      <c r="C471" s="31"/>
      <c r="D471" s="31"/>
      <c r="E471" s="31"/>
      <c r="F471" s="31"/>
      <c r="G471" s="31"/>
      <c r="H471" s="31"/>
      <c r="I471" s="31"/>
      <c r="J471" s="31"/>
      <c r="K471" s="31"/>
      <c r="L471" s="31"/>
      <c r="M471" s="31"/>
      <c r="N471" s="31"/>
      <c r="O471" s="31"/>
      <c r="P471" s="31"/>
      <c r="Q471" s="31"/>
      <c r="R471" s="31"/>
      <c r="S471" s="31"/>
      <c r="T471" s="31"/>
      <c r="U471" s="31"/>
      <c r="V471" s="31"/>
      <c r="W471" s="31"/>
      <c r="X471" s="31"/>
      <c r="Y471" s="31"/>
      <c r="Z471" s="31"/>
      <c r="AA471" s="31"/>
      <c r="AB471" s="31"/>
      <c r="AC471" s="31"/>
    </row>
  </sheetData>
  <mergeCells count="2961">
    <mergeCell ref="B424:AC424"/>
    <mergeCell ref="B470:AC470"/>
    <mergeCell ref="B471:AC471"/>
    <mergeCell ref="B362:AC362"/>
    <mergeCell ref="B363:AC363"/>
    <mergeCell ref="B374:AC374"/>
    <mergeCell ref="B375:AC375"/>
    <mergeCell ref="B376:AC376"/>
    <mergeCell ref="B421:AC421"/>
    <mergeCell ref="B337:AC337"/>
    <mergeCell ref="B338:AC338"/>
    <mergeCell ref="B339:AC339"/>
    <mergeCell ref="B340:AC340"/>
    <mergeCell ref="B341:AC341"/>
    <mergeCell ref="B342:AC342"/>
    <mergeCell ref="B331:AC331"/>
    <mergeCell ref="B332:AC332"/>
    <mergeCell ref="B333:AC333"/>
    <mergeCell ref="B334:AC334"/>
    <mergeCell ref="B335:AC335"/>
    <mergeCell ref="B336:AC336"/>
    <mergeCell ref="B325:AC325"/>
    <mergeCell ref="B326:AC326"/>
    <mergeCell ref="B327:AC327"/>
    <mergeCell ref="B328:AC328"/>
    <mergeCell ref="B329:AC329"/>
    <mergeCell ref="B330:AC330"/>
    <mergeCell ref="B319:AC319"/>
    <mergeCell ref="B320:AC320"/>
    <mergeCell ref="B321:AC321"/>
    <mergeCell ref="B322:AC322"/>
    <mergeCell ref="B323:AC323"/>
    <mergeCell ref="B324:AC324"/>
    <mergeCell ref="B288:AC288"/>
    <mergeCell ref="B289:AC289"/>
    <mergeCell ref="B290:AC290"/>
    <mergeCell ref="B291:AC291"/>
    <mergeCell ref="B292:AC292"/>
    <mergeCell ref="B305:AC305"/>
    <mergeCell ref="B175:AC175"/>
    <mergeCell ref="B176:AC176"/>
    <mergeCell ref="B177:AC177"/>
    <mergeCell ref="B215:AC215"/>
    <mergeCell ref="B216:AC216"/>
    <mergeCell ref="B251:AC251"/>
    <mergeCell ref="B125:AC125"/>
    <mergeCell ref="B126:AC126"/>
    <mergeCell ref="B149:AC149"/>
    <mergeCell ref="B150:AC150"/>
    <mergeCell ref="B173:AC173"/>
    <mergeCell ref="B174:AC174"/>
    <mergeCell ref="B119:AC119"/>
    <mergeCell ref="B120:AC120"/>
    <mergeCell ref="B121:AC121"/>
    <mergeCell ref="B122:AC122"/>
    <mergeCell ref="B123:AC123"/>
    <mergeCell ref="B124:AC124"/>
    <mergeCell ref="B12:AC12"/>
    <mergeCell ref="B66:AC66"/>
    <mergeCell ref="B115:AC115"/>
    <mergeCell ref="B116:AC116"/>
    <mergeCell ref="B117:AC117"/>
    <mergeCell ref="B118:AC118"/>
    <mergeCell ref="B6:AC6"/>
    <mergeCell ref="B7:AC7"/>
    <mergeCell ref="B8:AC8"/>
    <mergeCell ref="B9:AC9"/>
    <mergeCell ref="B10:AC10"/>
    <mergeCell ref="B11:AC11"/>
    <mergeCell ref="AA468:AA469"/>
    <mergeCell ref="AB468:AB469"/>
    <mergeCell ref="AC468:AC469"/>
    <mergeCell ref="A1:A2"/>
    <mergeCell ref="B1:AC1"/>
    <mergeCell ref="B2:AC2"/>
    <mergeCell ref="B3:AC3"/>
    <mergeCell ref="A4:A471"/>
    <mergeCell ref="B4:AC4"/>
    <mergeCell ref="B5:AC5"/>
    <mergeCell ref="U468:U469"/>
    <mergeCell ref="V468:V469"/>
    <mergeCell ref="W468:W469"/>
    <mergeCell ref="X468:X469"/>
    <mergeCell ref="Y468:Y469"/>
    <mergeCell ref="Z468:Z469"/>
    <mergeCell ref="O468:O469"/>
    <mergeCell ref="P468:P469"/>
    <mergeCell ref="Q468:Q469"/>
    <mergeCell ref="R468:R469"/>
    <mergeCell ref="S468:S469"/>
    <mergeCell ref="T468:T469"/>
    <mergeCell ref="I468:I469"/>
    <mergeCell ref="J468:J469"/>
    <mergeCell ref="K468:K469"/>
    <mergeCell ref="L468:L469"/>
    <mergeCell ref="M468:M469"/>
    <mergeCell ref="N468:N469"/>
    <mergeCell ref="Z466:Z467"/>
    <mergeCell ref="AA466:AB467"/>
    <mergeCell ref="AC466:AC467"/>
    <mergeCell ref="B468:B469"/>
    <mergeCell ref="C468:C469"/>
    <mergeCell ref="D468:D469"/>
    <mergeCell ref="E468:E469"/>
    <mergeCell ref="F468:F469"/>
    <mergeCell ref="G468:G469"/>
    <mergeCell ref="H468:H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V464:V465"/>
    <mergeCell ref="W464:X465"/>
    <mergeCell ref="Y464:Y465"/>
    <mergeCell ref="Z464:Z465"/>
    <mergeCell ref="AA464:AB465"/>
    <mergeCell ref="AC464:AC465"/>
    <mergeCell ref="N464:N465"/>
    <mergeCell ref="O464:P465"/>
    <mergeCell ref="Q464:Q465"/>
    <mergeCell ref="R464:R465"/>
    <mergeCell ref="S464:T465"/>
    <mergeCell ref="U464:U465"/>
    <mergeCell ref="AC462:AC463"/>
    <mergeCell ref="B464:B465"/>
    <mergeCell ref="C464:D465"/>
    <mergeCell ref="E464:E465"/>
    <mergeCell ref="F464:F465"/>
    <mergeCell ref="G464:H465"/>
    <mergeCell ref="I464:I465"/>
    <mergeCell ref="J464:J465"/>
    <mergeCell ref="K464:L465"/>
    <mergeCell ref="M464:M465"/>
    <mergeCell ref="U462:U463"/>
    <mergeCell ref="V462:V463"/>
    <mergeCell ref="W462:X463"/>
    <mergeCell ref="Y462:Y463"/>
    <mergeCell ref="Z462:Z463"/>
    <mergeCell ref="AA462:AB463"/>
    <mergeCell ref="M462:M463"/>
    <mergeCell ref="N462:N463"/>
    <mergeCell ref="O462:P463"/>
    <mergeCell ref="Q462:Q463"/>
    <mergeCell ref="R462:R463"/>
    <mergeCell ref="S462:T463"/>
    <mergeCell ref="AA460:AB461"/>
    <mergeCell ref="AC460:AC461"/>
    <mergeCell ref="B462:B463"/>
    <mergeCell ref="C462:D463"/>
    <mergeCell ref="E462:E463"/>
    <mergeCell ref="F462:F463"/>
    <mergeCell ref="G462:H463"/>
    <mergeCell ref="I462:I463"/>
    <mergeCell ref="J462:J463"/>
    <mergeCell ref="K462:L463"/>
    <mergeCell ref="S460:T461"/>
    <mergeCell ref="U460:U461"/>
    <mergeCell ref="V460:V461"/>
    <mergeCell ref="W460:X461"/>
    <mergeCell ref="Y460:Y461"/>
    <mergeCell ref="Z460:Z461"/>
    <mergeCell ref="K460:L461"/>
    <mergeCell ref="M460:M461"/>
    <mergeCell ref="N460:N461"/>
    <mergeCell ref="O460:P461"/>
    <mergeCell ref="Q460:Q461"/>
    <mergeCell ref="R460:R461"/>
    <mergeCell ref="Z458:Z459"/>
    <mergeCell ref="AA458:AB459"/>
    <mergeCell ref="AC458:AC459"/>
    <mergeCell ref="B460:B461"/>
    <mergeCell ref="C460:D461"/>
    <mergeCell ref="E460:E461"/>
    <mergeCell ref="F460:F461"/>
    <mergeCell ref="G460:H461"/>
    <mergeCell ref="I460:I461"/>
    <mergeCell ref="J460:J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U457"/>
    <mergeCell ref="V456:V457"/>
    <mergeCell ref="W456:Y457"/>
    <mergeCell ref="Z456:Z457"/>
    <mergeCell ref="AA456:AC457"/>
    <mergeCell ref="AA454:AB455"/>
    <mergeCell ref="AC454:AC455"/>
    <mergeCell ref="B456:B457"/>
    <mergeCell ref="C456:E457"/>
    <mergeCell ref="F456:F457"/>
    <mergeCell ref="G456:I457"/>
    <mergeCell ref="J456:J457"/>
    <mergeCell ref="K456:M457"/>
    <mergeCell ref="N456:N457"/>
    <mergeCell ref="O456:Q457"/>
    <mergeCell ref="S454:T455"/>
    <mergeCell ref="U454:U455"/>
    <mergeCell ref="V454:V455"/>
    <mergeCell ref="W454:X455"/>
    <mergeCell ref="Y454:Y455"/>
    <mergeCell ref="Z454:Z455"/>
    <mergeCell ref="K454:L455"/>
    <mergeCell ref="M454:M455"/>
    <mergeCell ref="N454:N455"/>
    <mergeCell ref="O454:P455"/>
    <mergeCell ref="Q454:Q455"/>
    <mergeCell ref="R454:R455"/>
    <mergeCell ref="Z452:Z453"/>
    <mergeCell ref="AA452:AB453"/>
    <mergeCell ref="AC452:AC453"/>
    <mergeCell ref="B454:B455"/>
    <mergeCell ref="C454:D455"/>
    <mergeCell ref="E454:E455"/>
    <mergeCell ref="F454:F455"/>
    <mergeCell ref="G454:H455"/>
    <mergeCell ref="I454:I455"/>
    <mergeCell ref="J454:J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V450:V451"/>
    <mergeCell ref="W450:X451"/>
    <mergeCell ref="Y450:Y451"/>
    <mergeCell ref="Z450:Z451"/>
    <mergeCell ref="AA450:AB451"/>
    <mergeCell ref="AC450:AC451"/>
    <mergeCell ref="N450:N451"/>
    <mergeCell ref="O450:P451"/>
    <mergeCell ref="Q450:Q451"/>
    <mergeCell ref="R450:R451"/>
    <mergeCell ref="S450:T451"/>
    <mergeCell ref="U450:U451"/>
    <mergeCell ref="AC448:AC449"/>
    <mergeCell ref="B450:B451"/>
    <mergeCell ref="C450:D451"/>
    <mergeCell ref="E450:E451"/>
    <mergeCell ref="F450:F451"/>
    <mergeCell ref="G450:H451"/>
    <mergeCell ref="I450:I451"/>
    <mergeCell ref="J450:J451"/>
    <mergeCell ref="K450:L451"/>
    <mergeCell ref="M450:M451"/>
    <mergeCell ref="U448:U449"/>
    <mergeCell ref="V448:V449"/>
    <mergeCell ref="W448:X449"/>
    <mergeCell ref="Y448:Y449"/>
    <mergeCell ref="Z448:Z449"/>
    <mergeCell ref="AA448:AB449"/>
    <mergeCell ref="M448:M449"/>
    <mergeCell ref="N448:N449"/>
    <mergeCell ref="O448:P449"/>
    <mergeCell ref="Q448:Q449"/>
    <mergeCell ref="R448:R449"/>
    <mergeCell ref="S448:T449"/>
    <mergeCell ref="AA446:AB447"/>
    <mergeCell ref="AC446:AC447"/>
    <mergeCell ref="B448:B449"/>
    <mergeCell ref="C448:D449"/>
    <mergeCell ref="E448:E449"/>
    <mergeCell ref="F448:F449"/>
    <mergeCell ref="G448:H449"/>
    <mergeCell ref="I448:I449"/>
    <mergeCell ref="J448:J449"/>
    <mergeCell ref="K448:L449"/>
    <mergeCell ref="S446:T447"/>
    <mergeCell ref="U446:U447"/>
    <mergeCell ref="V446:V447"/>
    <mergeCell ref="W446:X447"/>
    <mergeCell ref="Y446:Y447"/>
    <mergeCell ref="Z446:Z447"/>
    <mergeCell ref="K446:L447"/>
    <mergeCell ref="M446:M447"/>
    <mergeCell ref="N446:N447"/>
    <mergeCell ref="O446:P447"/>
    <mergeCell ref="Q446:Q447"/>
    <mergeCell ref="R446:R447"/>
    <mergeCell ref="Z444:Z445"/>
    <mergeCell ref="AA444:AB445"/>
    <mergeCell ref="AC444:AC445"/>
    <mergeCell ref="B446:B447"/>
    <mergeCell ref="C446:D447"/>
    <mergeCell ref="E446:E447"/>
    <mergeCell ref="F446:F447"/>
    <mergeCell ref="G446:H447"/>
    <mergeCell ref="I446:I447"/>
    <mergeCell ref="J446:J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V442:V443"/>
    <mergeCell ref="W442:X443"/>
    <mergeCell ref="Y442:Y443"/>
    <mergeCell ref="Z442:Z443"/>
    <mergeCell ref="AA442:AB443"/>
    <mergeCell ref="AC442:AC443"/>
    <mergeCell ref="N442:N443"/>
    <mergeCell ref="O442:P443"/>
    <mergeCell ref="Q442:Q443"/>
    <mergeCell ref="R442:R443"/>
    <mergeCell ref="S442:T443"/>
    <mergeCell ref="U442:U443"/>
    <mergeCell ref="AC440:AC441"/>
    <mergeCell ref="B442:B443"/>
    <mergeCell ref="C442:D443"/>
    <mergeCell ref="E442:E443"/>
    <mergeCell ref="F442:F443"/>
    <mergeCell ref="G442:H443"/>
    <mergeCell ref="I442:I443"/>
    <mergeCell ref="J442:J443"/>
    <mergeCell ref="K442:L443"/>
    <mergeCell ref="M442:M443"/>
    <mergeCell ref="U440:U441"/>
    <mergeCell ref="V440:V441"/>
    <mergeCell ref="W440:X441"/>
    <mergeCell ref="Y440:Y441"/>
    <mergeCell ref="Z440:Z441"/>
    <mergeCell ref="AA440:AB441"/>
    <mergeCell ref="M440:M441"/>
    <mergeCell ref="N440:N441"/>
    <mergeCell ref="O440:P441"/>
    <mergeCell ref="Q440:Q441"/>
    <mergeCell ref="R440:R441"/>
    <mergeCell ref="S440:T441"/>
    <mergeCell ref="AA438:AB439"/>
    <mergeCell ref="AC438:AC439"/>
    <mergeCell ref="B440:B441"/>
    <mergeCell ref="C440:D441"/>
    <mergeCell ref="E440:E441"/>
    <mergeCell ref="F440:F441"/>
    <mergeCell ref="G440:H441"/>
    <mergeCell ref="I440:I441"/>
    <mergeCell ref="J440:J441"/>
    <mergeCell ref="K440:L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Z434:Z435"/>
    <mergeCell ref="AA434:AA435"/>
    <mergeCell ref="AB434:AB435"/>
    <mergeCell ref="AC434:AC435"/>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U433"/>
    <mergeCell ref="V432:V433"/>
    <mergeCell ref="W432:Y433"/>
    <mergeCell ref="Z432:Z433"/>
    <mergeCell ref="AA432:AC433"/>
    <mergeCell ref="C430:AC430"/>
    <mergeCell ref="C431:AC431"/>
    <mergeCell ref="B432:B433"/>
    <mergeCell ref="C432:E433"/>
    <mergeCell ref="F432:F433"/>
    <mergeCell ref="G432:I433"/>
    <mergeCell ref="J432:J433"/>
    <mergeCell ref="K432:M433"/>
    <mergeCell ref="N432:N433"/>
    <mergeCell ref="O432:Q433"/>
    <mergeCell ref="R427:R429"/>
    <mergeCell ref="S427:U429"/>
    <mergeCell ref="V427:V429"/>
    <mergeCell ref="W427:Y429"/>
    <mergeCell ref="Z427:Z429"/>
    <mergeCell ref="AA427:AC429"/>
    <mergeCell ref="C429:E429"/>
    <mergeCell ref="F427:F429"/>
    <mergeCell ref="G427:I429"/>
    <mergeCell ref="J427:J429"/>
    <mergeCell ref="K427:M427"/>
    <mergeCell ref="K428:M428"/>
    <mergeCell ref="K429:M429"/>
    <mergeCell ref="AA419:AA420"/>
    <mergeCell ref="AB419:AB420"/>
    <mergeCell ref="AC419:AC420"/>
    <mergeCell ref="B425:AC425"/>
    <mergeCell ref="C427:E427"/>
    <mergeCell ref="C428:E428"/>
    <mergeCell ref="N427:N429"/>
    <mergeCell ref="O427:Q427"/>
    <mergeCell ref="O428:Q428"/>
    <mergeCell ref="O429:Q429"/>
    <mergeCell ref="U419:U420"/>
    <mergeCell ref="V419:V420"/>
    <mergeCell ref="W419:W420"/>
    <mergeCell ref="X419:X420"/>
    <mergeCell ref="Y419:Y420"/>
    <mergeCell ref="Z419:Z420"/>
    <mergeCell ref="O419:O420"/>
    <mergeCell ref="P419:P420"/>
    <mergeCell ref="Q419:Q420"/>
    <mergeCell ref="R419:R420"/>
    <mergeCell ref="S419:S420"/>
    <mergeCell ref="T419:T420"/>
    <mergeCell ref="I419:I420"/>
    <mergeCell ref="J419:J420"/>
    <mergeCell ref="K419:K420"/>
    <mergeCell ref="L419:L420"/>
    <mergeCell ref="M419:M420"/>
    <mergeCell ref="N419:N420"/>
    <mergeCell ref="Z417:Z418"/>
    <mergeCell ref="AA417:AB418"/>
    <mergeCell ref="AC417:AC418"/>
    <mergeCell ref="B419:B420"/>
    <mergeCell ref="C419:C420"/>
    <mergeCell ref="D419:D420"/>
    <mergeCell ref="E419:E420"/>
    <mergeCell ref="F419:F420"/>
    <mergeCell ref="G419:G420"/>
    <mergeCell ref="H419:H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U408"/>
    <mergeCell ref="V407:V408"/>
    <mergeCell ref="W407:Y408"/>
    <mergeCell ref="Z407:Z408"/>
    <mergeCell ref="AA407:AC408"/>
    <mergeCell ref="AA405:AB406"/>
    <mergeCell ref="AC405:AC406"/>
    <mergeCell ref="B407:B408"/>
    <mergeCell ref="C407:E408"/>
    <mergeCell ref="F407:F408"/>
    <mergeCell ref="G407:I408"/>
    <mergeCell ref="J407:J408"/>
    <mergeCell ref="K407:M408"/>
    <mergeCell ref="N407:N408"/>
    <mergeCell ref="O407:Q408"/>
    <mergeCell ref="S405:T406"/>
    <mergeCell ref="U405:U406"/>
    <mergeCell ref="V405:V406"/>
    <mergeCell ref="W405:X406"/>
    <mergeCell ref="Y405:Y406"/>
    <mergeCell ref="Z405:Z406"/>
    <mergeCell ref="K405:L406"/>
    <mergeCell ref="M405:M406"/>
    <mergeCell ref="N405:N406"/>
    <mergeCell ref="O405:P406"/>
    <mergeCell ref="Q405:Q406"/>
    <mergeCell ref="R405:R406"/>
    <mergeCell ref="Z403:Z404"/>
    <mergeCell ref="AA403:AB404"/>
    <mergeCell ref="AC403:AC404"/>
    <mergeCell ref="B405:B406"/>
    <mergeCell ref="C405:D406"/>
    <mergeCell ref="E405:E406"/>
    <mergeCell ref="F405:F406"/>
    <mergeCell ref="G405:H406"/>
    <mergeCell ref="I405:I406"/>
    <mergeCell ref="J405:J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C399:AC400"/>
    <mergeCell ref="B401:B402"/>
    <mergeCell ref="C401:D402"/>
    <mergeCell ref="E401:E402"/>
    <mergeCell ref="F401:F402"/>
    <mergeCell ref="G401:H402"/>
    <mergeCell ref="I401:I402"/>
    <mergeCell ref="J401:J402"/>
    <mergeCell ref="K401:L402"/>
    <mergeCell ref="M401:M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7:AB398"/>
    <mergeCell ref="AC397:AC398"/>
    <mergeCell ref="B399:B400"/>
    <mergeCell ref="C399:D400"/>
    <mergeCell ref="E399:E400"/>
    <mergeCell ref="F399:F400"/>
    <mergeCell ref="G399:H400"/>
    <mergeCell ref="I399:I400"/>
    <mergeCell ref="J399:J400"/>
    <mergeCell ref="K399:L400"/>
    <mergeCell ref="S397:T398"/>
    <mergeCell ref="U397:U398"/>
    <mergeCell ref="V397:V398"/>
    <mergeCell ref="W397:X398"/>
    <mergeCell ref="Y397:Y398"/>
    <mergeCell ref="Z397:Z398"/>
    <mergeCell ref="K397:L398"/>
    <mergeCell ref="M397:M398"/>
    <mergeCell ref="N397:N398"/>
    <mergeCell ref="O397:P398"/>
    <mergeCell ref="Q397:Q398"/>
    <mergeCell ref="R397:R398"/>
    <mergeCell ref="Z395:Z396"/>
    <mergeCell ref="AA395:AB396"/>
    <mergeCell ref="AC395:AC396"/>
    <mergeCell ref="B397:B398"/>
    <mergeCell ref="C397:D398"/>
    <mergeCell ref="E397:E398"/>
    <mergeCell ref="F397:F398"/>
    <mergeCell ref="G397:H398"/>
    <mergeCell ref="I397:I398"/>
    <mergeCell ref="J397:J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V393:V394"/>
    <mergeCell ref="W393:X394"/>
    <mergeCell ref="Y393:Y394"/>
    <mergeCell ref="Z393:Z394"/>
    <mergeCell ref="AA393:AB394"/>
    <mergeCell ref="AC393:AC394"/>
    <mergeCell ref="N393:N394"/>
    <mergeCell ref="O393:P394"/>
    <mergeCell ref="Q393:Q394"/>
    <mergeCell ref="R393:R394"/>
    <mergeCell ref="S393:T394"/>
    <mergeCell ref="U393:U394"/>
    <mergeCell ref="AC391:AC392"/>
    <mergeCell ref="B393:B394"/>
    <mergeCell ref="C393:D394"/>
    <mergeCell ref="E393:E394"/>
    <mergeCell ref="F393:F394"/>
    <mergeCell ref="G393:H394"/>
    <mergeCell ref="I393:I394"/>
    <mergeCell ref="J393:J394"/>
    <mergeCell ref="K393:L394"/>
    <mergeCell ref="M393:M394"/>
    <mergeCell ref="U391:U392"/>
    <mergeCell ref="V391:V392"/>
    <mergeCell ref="W391:X392"/>
    <mergeCell ref="Y391:Y392"/>
    <mergeCell ref="Z391:Z392"/>
    <mergeCell ref="AA391:AB392"/>
    <mergeCell ref="M391:M392"/>
    <mergeCell ref="N391:N392"/>
    <mergeCell ref="O391:P392"/>
    <mergeCell ref="Q391:Q392"/>
    <mergeCell ref="R391:R392"/>
    <mergeCell ref="S391:T392"/>
    <mergeCell ref="AA389:AB390"/>
    <mergeCell ref="AC389:AC390"/>
    <mergeCell ref="B391:B392"/>
    <mergeCell ref="C391:D392"/>
    <mergeCell ref="E391:E392"/>
    <mergeCell ref="F391:F392"/>
    <mergeCell ref="G391:H392"/>
    <mergeCell ref="I391:I392"/>
    <mergeCell ref="J391:J392"/>
    <mergeCell ref="K391:L392"/>
    <mergeCell ref="S389:T390"/>
    <mergeCell ref="U389:U390"/>
    <mergeCell ref="V389:V390"/>
    <mergeCell ref="W389:X390"/>
    <mergeCell ref="Y389:Y390"/>
    <mergeCell ref="Z389:Z390"/>
    <mergeCell ref="K389:L390"/>
    <mergeCell ref="M389:M390"/>
    <mergeCell ref="N389:N390"/>
    <mergeCell ref="O389:P390"/>
    <mergeCell ref="Q389:Q390"/>
    <mergeCell ref="R389:R390"/>
    <mergeCell ref="Z387:Z388"/>
    <mergeCell ref="AA387:AB388"/>
    <mergeCell ref="AC387:AC388"/>
    <mergeCell ref="B389:B390"/>
    <mergeCell ref="C389:D390"/>
    <mergeCell ref="E389:E390"/>
    <mergeCell ref="F389:F390"/>
    <mergeCell ref="G389:H390"/>
    <mergeCell ref="I389:I390"/>
    <mergeCell ref="J389:J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Z385:Z386"/>
    <mergeCell ref="AA385:AA386"/>
    <mergeCell ref="AB385:AB386"/>
    <mergeCell ref="AC385:AC386"/>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2:AC382"/>
    <mergeCell ref="C383:AC383"/>
    <mergeCell ref="C384:E384"/>
    <mergeCell ref="G384:I384"/>
    <mergeCell ref="K384:M384"/>
    <mergeCell ref="O384:Q384"/>
    <mergeCell ref="S384:U384"/>
    <mergeCell ref="W384:Y384"/>
    <mergeCell ref="AA384:AC384"/>
    <mergeCell ref="R379:R381"/>
    <mergeCell ref="S379:U381"/>
    <mergeCell ref="V379:V381"/>
    <mergeCell ref="W379:Y381"/>
    <mergeCell ref="Z379:Z381"/>
    <mergeCell ref="AA379:AC381"/>
    <mergeCell ref="K380:M380"/>
    <mergeCell ref="K381:M381"/>
    <mergeCell ref="N379:N381"/>
    <mergeCell ref="O379:Q379"/>
    <mergeCell ref="O380:Q380"/>
    <mergeCell ref="O381:Q381"/>
    <mergeCell ref="H360:H361"/>
    <mergeCell ref="I360:I361"/>
    <mergeCell ref="B377:AC377"/>
    <mergeCell ref="C379:E379"/>
    <mergeCell ref="C380:E380"/>
    <mergeCell ref="C381:E381"/>
    <mergeCell ref="F379:F381"/>
    <mergeCell ref="G379:I381"/>
    <mergeCell ref="J379:J381"/>
    <mergeCell ref="K379:M379"/>
    <mergeCell ref="B360:B361"/>
    <mergeCell ref="C360:C361"/>
    <mergeCell ref="D360:D361"/>
    <mergeCell ref="E360:E361"/>
    <mergeCell ref="F360:F361"/>
    <mergeCell ref="G360:G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C347:I347"/>
    <mergeCell ref="B348:B349"/>
    <mergeCell ref="C348:C349"/>
    <mergeCell ref="D348:D349"/>
    <mergeCell ref="E348:E349"/>
    <mergeCell ref="F348:F349"/>
    <mergeCell ref="G348:G349"/>
    <mergeCell ref="H348:H349"/>
    <mergeCell ref="I348:I349"/>
    <mergeCell ref="C310:M310"/>
    <mergeCell ref="B343:I343"/>
    <mergeCell ref="B345:B346"/>
    <mergeCell ref="C345:E345"/>
    <mergeCell ref="C346:E346"/>
    <mergeCell ref="F345:F346"/>
    <mergeCell ref="G345:I345"/>
    <mergeCell ref="G346:I346"/>
    <mergeCell ref="B317:AC317"/>
    <mergeCell ref="B318:AC318"/>
    <mergeCell ref="B293:M293"/>
    <mergeCell ref="C295:G295"/>
    <mergeCell ref="I295:M295"/>
    <mergeCell ref="C296:M296"/>
    <mergeCell ref="B307:M307"/>
    <mergeCell ref="C309:G309"/>
    <mergeCell ref="I309:M309"/>
    <mergeCell ref="B306:AC306"/>
    <mergeCell ref="P286:P287"/>
    <mergeCell ref="Q286:Q287"/>
    <mergeCell ref="R286:R287"/>
    <mergeCell ref="S286:S287"/>
    <mergeCell ref="T286:T287"/>
    <mergeCell ref="U286:U287"/>
    <mergeCell ref="J286:J287"/>
    <mergeCell ref="K286:K287"/>
    <mergeCell ref="L286:L287"/>
    <mergeCell ref="M286:M287"/>
    <mergeCell ref="N286:N287"/>
    <mergeCell ref="O286:O287"/>
    <mergeCell ref="S284:T285"/>
    <mergeCell ref="U284:U285"/>
    <mergeCell ref="B286:B287"/>
    <mergeCell ref="C286:C287"/>
    <mergeCell ref="D286:D287"/>
    <mergeCell ref="E286:E287"/>
    <mergeCell ref="F286:F287"/>
    <mergeCell ref="G286:G287"/>
    <mergeCell ref="H286:H287"/>
    <mergeCell ref="I286:I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7:R258"/>
    <mergeCell ref="S257:U257"/>
    <mergeCell ref="S258:U258"/>
    <mergeCell ref="C259:U259"/>
    <mergeCell ref="C260:E260"/>
    <mergeCell ref="G260:I260"/>
    <mergeCell ref="K260:M260"/>
    <mergeCell ref="O260:Q260"/>
    <mergeCell ref="S260:U260"/>
    <mergeCell ref="G258:I258"/>
    <mergeCell ref="J257:J258"/>
    <mergeCell ref="K257:M257"/>
    <mergeCell ref="K258:M258"/>
    <mergeCell ref="N257:N258"/>
    <mergeCell ref="O257:Q257"/>
    <mergeCell ref="O258:Q258"/>
    <mergeCell ref="O256:Q256"/>
    <mergeCell ref="R254:R256"/>
    <mergeCell ref="S254:U254"/>
    <mergeCell ref="S255:U255"/>
    <mergeCell ref="S256:U256"/>
    <mergeCell ref="B257:B258"/>
    <mergeCell ref="C257:E257"/>
    <mergeCell ref="C258:E258"/>
    <mergeCell ref="F257:F258"/>
    <mergeCell ref="G257:I257"/>
    <mergeCell ref="N249:N250"/>
    <mergeCell ref="O249:O250"/>
    <mergeCell ref="P249:P250"/>
    <mergeCell ref="Q249:Q250"/>
    <mergeCell ref="B252:U252"/>
    <mergeCell ref="B254:B256"/>
    <mergeCell ref="C254:M256"/>
    <mergeCell ref="N254:N256"/>
    <mergeCell ref="O254:Q254"/>
    <mergeCell ref="O255:Q255"/>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K220:M220"/>
    <mergeCell ref="K221:M221"/>
    <mergeCell ref="N220:N221"/>
    <mergeCell ref="O220:Q220"/>
    <mergeCell ref="O221:Q221"/>
    <mergeCell ref="C222:Q222"/>
    <mergeCell ref="U213:U214"/>
    <mergeCell ref="B217:Q217"/>
    <mergeCell ref="C219:Q219"/>
    <mergeCell ref="B220:B221"/>
    <mergeCell ref="C220:E220"/>
    <mergeCell ref="C221:E221"/>
    <mergeCell ref="F220:F221"/>
    <mergeCell ref="G220:I220"/>
    <mergeCell ref="G221:I221"/>
    <mergeCell ref="J220:J221"/>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S199:U200"/>
    <mergeCell ref="B201:B202"/>
    <mergeCell ref="C201:D202"/>
    <mergeCell ref="E201:E202"/>
    <mergeCell ref="F201:F202"/>
    <mergeCell ref="G201:H202"/>
    <mergeCell ref="I201:I202"/>
    <mergeCell ref="J201:J202"/>
    <mergeCell ref="K201:L202"/>
    <mergeCell ref="M201:M202"/>
    <mergeCell ref="U197:U198"/>
    <mergeCell ref="B199:B200"/>
    <mergeCell ref="C199:E200"/>
    <mergeCell ref="F199:F200"/>
    <mergeCell ref="G199:I200"/>
    <mergeCell ref="J199:J200"/>
    <mergeCell ref="K199:M200"/>
    <mergeCell ref="N199:N200"/>
    <mergeCell ref="O199:Q200"/>
    <mergeCell ref="R199:R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3:R184"/>
    <mergeCell ref="S183:U183"/>
    <mergeCell ref="S184:U184"/>
    <mergeCell ref="C185:U185"/>
    <mergeCell ref="C186:E186"/>
    <mergeCell ref="G186:I186"/>
    <mergeCell ref="K186:M186"/>
    <mergeCell ref="O186:Q186"/>
    <mergeCell ref="S186:U186"/>
    <mergeCell ref="G184:I184"/>
    <mergeCell ref="J183:J184"/>
    <mergeCell ref="K183:M183"/>
    <mergeCell ref="K184:M184"/>
    <mergeCell ref="N183:N184"/>
    <mergeCell ref="O183:Q183"/>
    <mergeCell ref="O184:Q184"/>
    <mergeCell ref="O182:Q182"/>
    <mergeCell ref="R180:R182"/>
    <mergeCell ref="S180:U180"/>
    <mergeCell ref="S181:U181"/>
    <mergeCell ref="S182:U182"/>
    <mergeCell ref="B183:B184"/>
    <mergeCell ref="C183:E183"/>
    <mergeCell ref="C184:E184"/>
    <mergeCell ref="F183:F184"/>
    <mergeCell ref="G183:I183"/>
    <mergeCell ref="Z171:Z172"/>
    <mergeCell ref="AA171:AA172"/>
    <mergeCell ref="AB171:AB172"/>
    <mergeCell ref="AC171:AC172"/>
    <mergeCell ref="B178:U178"/>
    <mergeCell ref="B180:B182"/>
    <mergeCell ref="C180:M182"/>
    <mergeCell ref="N180:N182"/>
    <mergeCell ref="O180:Q180"/>
    <mergeCell ref="O181:Q181"/>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Y169:Y170"/>
    <mergeCell ref="Z169:Z170"/>
    <mergeCell ref="AA169:AB170"/>
    <mergeCell ref="AC169:AC170"/>
    <mergeCell ref="B171:B172"/>
    <mergeCell ref="C171:C172"/>
    <mergeCell ref="D171:D172"/>
    <mergeCell ref="E171:E172"/>
    <mergeCell ref="F171:F172"/>
    <mergeCell ref="G171:G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V167:V168"/>
    <mergeCell ref="W167:X168"/>
    <mergeCell ref="Y167:Y168"/>
    <mergeCell ref="Z167:Z168"/>
    <mergeCell ref="AA167:AC168"/>
    <mergeCell ref="B169:B170"/>
    <mergeCell ref="C169:D170"/>
    <mergeCell ref="E169:E170"/>
    <mergeCell ref="F169:F170"/>
    <mergeCell ref="G169:H170"/>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Z159:Z160"/>
    <mergeCell ref="AA159:AA160"/>
    <mergeCell ref="AB159:AB160"/>
    <mergeCell ref="AC159:AC160"/>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3:Z158"/>
    <mergeCell ref="AA153:AC153"/>
    <mergeCell ref="AA154:AC154"/>
    <mergeCell ref="AA155:AC155"/>
    <mergeCell ref="AA156:AC156"/>
    <mergeCell ref="AA157:AC157"/>
    <mergeCell ref="AA158:AC158"/>
    <mergeCell ref="N153:N158"/>
    <mergeCell ref="O153:Q158"/>
    <mergeCell ref="R153:R158"/>
    <mergeCell ref="S153:U158"/>
    <mergeCell ref="V153:V158"/>
    <mergeCell ref="W153:Y158"/>
    <mergeCell ref="J153:J158"/>
    <mergeCell ref="K153:M153"/>
    <mergeCell ref="K154:M154"/>
    <mergeCell ref="K155:M155"/>
    <mergeCell ref="K156:M156"/>
    <mergeCell ref="K157:M157"/>
    <mergeCell ref="K158:M158"/>
    <mergeCell ref="C157:E157"/>
    <mergeCell ref="C158:E158"/>
    <mergeCell ref="F153:F158"/>
    <mergeCell ref="G153:I153"/>
    <mergeCell ref="G154:I154"/>
    <mergeCell ref="G155:I155"/>
    <mergeCell ref="G156:I156"/>
    <mergeCell ref="G157:I157"/>
    <mergeCell ref="G158:I158"/>
    <mergeCell ref="Z147:Z148"/>
    <mergeCell ref="AA147:AA148"/>
    <mergeCell ref="AB147:AB148"/>
    <mergeCell ref="AC147:AC148"/>
    <mergeCell ref="B151:AC151"/>
    <mergeCell ref="B153:B158"/>
    <mergeCell ref="C153:E153"/>
    <mergeCell ref="C154:E154"/>
    <mergeCell ref="C155:E155"/>
    <mergeCell ref="C156:E156"/>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Y145:Y146"/>
    <mergeCell ref="Z145:Z146"/>
    <mergeCell ref="AA145:AB146"/>
    <mergeCell ref="AC145:AC146"/>
    <mergeCell ref="B147:B148"/>
    <mergeCell ref="C147:C148"/>
    <mergeCell ref="D147:D148"/>
    <mergeCell ref="E147:E148"/>
    <mergeCell ref="F147:F148"/>
    <mergeCell ref="G147:G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V143:V144"/>
    <mergeCell ref="W143:X144"/>
    <mergeCell ref="Y143:Y144"/>
    <mergeCell ref="Z143:Z144"/>
    <mergeCell ref="AA143:AC144"/>
    <mergeCell ref="B145:B146"/>
    <mergeCell ref="C145:D146"/>
    <mergeCell ref="E145:E146"/>
    <mergeCell ref="F145:F146"/>
    <mergeCell ref="G145:H146"/>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29:V134"/>
    <mergeCell ref="W129:Y134"/>
    <mergeCell ref="Z129:Z134"/>
    <mergeCell ref="AA129:AC129"/>
    <mergeCell ref="AA130:AC130"/>
    <mergeCell ref="AA131:AC131"/>
    <mergeCell ref="AA132:AC132"/>
    <mergeCell ref="AA133:AC133"/>
    <mergeCell ref="AA134:AC134"/>
    <mergeCell ref="J129:J134"/>
    <mergeCell ref="K129:M134"/>
    <mergeCell ref="N129:N134"/>
    <mergeCell ref="O129:Q134"/>
    <mergeCell ref="R129:R134"/>
    <mergeCell ref="S129:U134"/>
    <mergeCell ref="C134:E134"/>
    <mergeCell ref="F129:F134"/>
    <mergeCell ref="G129:I129"/>
    <mergeCell ref="G130:I130"/>
    <mergeCell ref="G131:I131"/>
    <mergeCell ref="G132:I132"/>
    <mergeCell ref="G133:I133"/>
    <mergeCell ref="G134:I134"/>
    <mergeCell ref="AA113:AA114"/>
    <mergeCell ref="AB113:AB114"/>
    <mergeCell ref="AC113:AC114"/>
    <mergeCell ref="B127:AC127"/>
    <mergeCell ref="B129:B134"/>
    <mergeCell ref="C129:E129"/>
    <mergeCell ref="C130:E130"/>
    <mergeCell ref="C131:E131"/>
    <mergeCell ref="C132:E132"/>
    <mergeCell ref="C133:E133"/>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B106:AB107"/>
    <mergeCell ref="AC106:AC107"/>
    <mergeCell ref="C108:E108"/>
    <mergeCell ref="G108:I108"/>
    <mergeCell ref="K108:M108"/>
    <mergeCell ref="O108:Q108"/>
    <mergeCell ref="S108:U108"/>
    <mergeCell ref="W108:Y108"/>
    <mergeCell ref="AA108:AC108"/>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A104:AB105"/>
    <mergeCell ref="AC104:AC105"/>
    <mergeCell ref="B106:B107"/>
    <mergeCell ref="C106:C107"/>
    <mergeCell ref="D106:D107"/>
    <mergeCell ref="E106:E107"/>
    <mergeCell ref="F106:F107"/>
    <mergeCell ref="G106:G107"/>
    <mergeCell ref="H106:H107"/>
    <mergeCell ref="I106:I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Z102:Z103"/>
    <mergeCell ref="AA102:AA103"/>
    <mergeCell ref="AB102:AB103"/>
    <mergeCell ref="AC102:AC103"/>
    <mergeCell ref="B104:B105"/>
    <mergeCell ref="C104:D105"/>
    <mergeCell ref="E104:E105"/>
    <mergeCell ref="F104:F105"/>
    <mergeCell ref="G104:G105"/>
    <mergeCell ref="H104:H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AC100"/>
    <mergeCell ref="C101:E101"/>
    <mergeCell ref="G101:I101"/>
    <mergeCell ref="K101:M101"/>
    <mergeCell ref="O101:Q101"/>
    <mergeCell ref="S101:U101"/>
    <mergeCell ref="W101:Y101"/>
    <mergeCell ref="AA101:AC101"/>
    <mergeCell ref="AB97:AB98"/>
    <mergeCell ref="AC97:AC98"/>
    <mergeCell ref="C99:E99"/>
    <mergeCell ref="G99:I99"/>
    <mergeCell ref="K99:M99"/>
    <mergeCell ref="O99:Q99"/>
    <mergeCell ref="S99:U99"/>
    <mergeCell ref="W99:Y99"/>
    <mergeCell ref="AA99:AC99"/>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A95:AB96"/>
    <mergeCell ref="AC95:AC96"/>
    <mergeCell ref="B97:B98"/>
    <mergeCell ref="C97:C98"/>
    <mergeCell ref="D97:D98"/>
    <mergeCell ref="E97:E98"/>
    <mergeCell ref="F97:F98"/>
    <mergeCell ref="G97:G98"/>
    <mergeCell ref="H97:H98"/>
    <mergeCell ref="I97:I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C90:AC91"/>
    <mergeCell ref="C92:D92"/>
    <mergeCell ref="G92:H92"/>
    <mergeCell ref="K92:L92"/>
    <mergeCell ref="O92:P92"/>
    <mergeCell ref="S92:T92"/>
    <mergeCell ref="W92:X92"/>
    <mergeCell ref="AA92:AB92"/>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C89:AC89"/>
    <mergeCell ref="B90:B91"/>
    <mergeCell ref="C90:C91"/>
    <mergeCell ref="D90:D91"/>
    <mergeCell ref="E90:E91"/>
    <mergeCell ref="F90:F91"/>
    <mergeCell ref="G90:G91"/>
    <mergeCell ref="H90:H91"/>
    <mergeCell ref="I90:I91"/>
    <mergeCell ref="J90:J91"/>
    <mergeCell ref="S85:U87"/>
    <mergeCell ref="V85:V87"/>
    <mergeCell ref="W85:Y87"/>
    <mergeCell ref="Z85:Z87"/>
    <mergeCell ref="AA85:AC87"/>
    <mergeCell ref="C88:AC88"/>
    <mergeCell ref="K87:M87"/>
    <mergeCell ref="N85:N87"/>
    <mergeCell ref="O85:Q85"/>
    <mergeCell ref="O86:Q86"/>
    <mergeCell ref="O87:Q87"/>
    <mergeCell ref="R85:R87"/>
    <mergeCell ref="B84:AC84"/>
    <mergeCell ref="B85:B87"/>
    <mergeCell ref="C85:E85"/>
    <mergeCell ref="C86:E86"/>
    <mergeCell ref="C87:E87"/>
    <mergeCell ref="F85:F87"/>
    <mergeCell ref="G85:I87"/>
    <mergeCell ref="J85:J87"/>
    <mergeCell ref="K85:M85"/>
    <mergeCell ref="K86:M86"/>
    <mergeCell ref="AB81:AB82"/>
    <mergeCell ref="AC81:AC82"/>
    <mergeCell ref="C83:E83"/>
    <mergeCell ref="G83:I83"/>
    <mergeCell ref="K83:M83"/>
    <mergeCell ref="O83:Q83"/>
    <mergeCell ref="S83:U83"/>
    <mergeCell ref="W83:Y83"/>
    <mergeCell ref="AA83:AC83"/>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79:AB80"/>
    <mergeCell ref="AC79:AC80"/>
    <mergeCell ref="B81:B82"/>
    <mergeCell ref="C81:C82"/>
    <mergeCell ref="D81:D82"/>
    <mergeCell ref="E81:E82"/>
    <mergeCell ref="F81:F82"/>
    <mergeCell ref="G81:G82"/>
    <mergeCell ref="H81:H82"/>
    <mergeCell ref="I81:I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C74:AC75"/>
    <mergeCell ref="C76:D76"/>
    <mergeCell ref="G76:H76"/>
    <mergeCell ref="K76:L76"/>
    <mergeCell ref="O76:P76"/>
    <mergeCell ref="S76:T76"/>
    <mergeCell ref="W76:X76"/>
    <mergeCell ref="AA76:AB76"/>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C73:AC73"/>
    <mergeCell ref="B74:B75"/>
    <mergeCell ref="C74:C75"/>
    <mergeCell ref="D74:D75"/>
    <mergeCell ref="E74:E75"/>
    <mergeCell ref="F74:F75"/>
    <mergeCell ref="G74:G75"/>
    <mergeCell ref="H74:H75"/>
    <mergeCell ref="I74:I75"/>
    <mergeCell ref="J74:J75"/>
    <mergeCell ref="R70:R72"/>
    <mergeCell ref="S70:U72"/>
    <mergeCell ref="V70:V72"/>
    <mergeCell ref="W70:Y72"/>
    <mergeCell ref="Z70:Z72"/>
    <mergeCell ref="AA70:AC72"/>
    <mergeCell ref="K70:M70"/>
    <mergeCell ref="K71:M71"/>
    <mergeCell ref="K72:M72"/>
    <mergeCell ref="N70:N72"/>
    <mergeCell ref="O70:Q70"/>
    <mergeCell ref="O71:Q71"/>
    <mergeCell ref="O72:Q72"/>
    <mergeCell ref="AC64:AC65"/>
    <mergeCell ref="B67:AC67"/>
    <mergeCell ref="B69:AC69"/>
    <mergeCell ref="B70:B72"/>
    <mergeCell ref="C70:E70"/>
    <mergeCell ref="C71:E71"/>
    <mergeCell ref="C72:E72"/>
    <mergeCell ref="F70:F72"/>
    <mergeCell ref="G70:I72"/>
    <mergeCell ref="J70:J72"/>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2:AC63"/>
    <mergeCell ref="B64:B65"/>
    <mergeCell ref="C64:C65"/>
    <mergeCell ref="D64:D65"/>
    <mergeCell ref="E64:E65"/>
    <mergeCell ref="F64:F65"/>
    <mergeCell ref="G64:G65"/>
    <mergeCell ref="H64:H65"/>
    <mergeCell ref="I64:I65"/>
    <mergeCell ref="J64:J65"/>
    <mergeCell ref="U62:U63"/>
    <mergeCell ref="V62:V63"/>
    <mergeCell ref="W62:X63"/>
    <mergeCell ref="Y62:Y63"/>
    <mergeCell ref="Z62:Z63"/>
    <mergeCell ref="AA62:AB63"/>
    <mergeCell ref="M62:M63"/>
    <mergeCell ref="N62:N63"/>
    <mergeCell ref="O62:P63"/>
    <mergeCell ref="Q62:Q63"/>
    <mergeCell ref="R62:R63"/>
    <mergeCell ref="S62:T63"/>
    <mergeCell ref="AB60:AB61"/>
    <mergeCell ref="AC60:AC61"/>
    <mergeCell ref="B62:B63"/>
    <mergeCell ref="C62:D63"/>
    <mergeCell ref="E62:E63"/>
    <mergeCell ref="F62:F63"/>
    <mergeCell ref="G62:H63"/>
    <mergeCell ref="I62:I63"/>
    <mergeCell ref="J62:J63"/>
    <mergeCell ref="K62:L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Z58:Z59"/>
    <mergeCell ref="AA58:AC59"/>
    <mergeCell ref="B60:B61"/>
    <mergeCell ref="C60:C61"/>
    <mergeCell ref="D60:D61"/>
    <mergeCell ref="E60:E61"/>
    <mergeCell ref="F60:F61"/>
    <mergeCell ref="G60:G61"/>
    <mergeCell ref="H60:H61"/>
    <mergeCell ref="I60:I61"/>
    <mergeCell ref="N58:N59"/>
    <mergeCell ref="O58:Q59"/>
    <mergeCell ref="R58:R59"/>
    <mergeCell ref="S58:U59"/>
    <mergeCell ref="V58:V59"/>
    <mergeCell ref="W58:Y59"/>
    <mergeCell ref="Z56:Z57"/>
    <mergeCell ref="AA56:AA57"/>
    <mergeCell ref="AB56:AB57"/>
    <mergeCell ref="AC56:AC57"/>
    <mergeCell ref="B58:B59"/>
    <mergeCell ref="C58:E59"/>
    <mergeCell ref="F58:F59"/>
    <mergeCell ref="G58:I59"/>
    <mergeCell ref="J58:J59"/>
    <mergeCell ref="K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Y54:Y55"/>
    <mergeCell ref="Z54:Z55"/>
    <mergeCell ref="AA54:AB55"/>
    <mergeCell ref="AC54:AC55"/>
    <mergeCell ref="B56:B57"/>
    <mergeCell ref="C56:C57"/>
    <mergeCell ref="D56:D57"/>
    <mergeCell ref="E56:E57"/>
    <mergeCell ref="F56:F57"/>
    <mergeCell ref="G56:G57"/>
    <mergeCell ref="Q54:Q55"/>
    <mergeCell ref="R54:R55"/>
    <mergeCell ref="S54:T55"/>
    <mergeCell ref="U54:U55"/>
    <mergeCell ref="V54:V55"/>
    <mergeCell ref="W54:X55"/>
    <mergeCell ref="I54:I55"/>
    <mergeCell ref="J54:J55"/>
    <mergeCell ref="K54:L55"/>
    <mergeCell ref="M54:M55"/>
    <mergeCell ref="N54:N55"/>
    <mergeCell ref="O54:P55"/>
    <mergeCell ref="Y52:Y53"/>
    <mergeCell ref="Z52:Z53"/>
    <mergeCell ref="AA52:AA53"/>
    <mergeCell ref="AB52:AB53"/>
    <mergeCell ref="AC52:AC53"/>
    <mergeCell ref="B54:B55"/>
    <mergeCell ref="C54:D55"/>
    <mergeCell ref="E54:E55"/>
    <mergeCell ref="F54:F55"/>
    <mergeCell ref="G54:H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U51"/>
    <mergeCell ref="V50:V51"/>
    <mergeCell ref="W50:Y51"/>
    <mergeCell ref="Z50:Z51"/>
    <mergeCell ref="AA50:AC51"/>
    <mergeCell ref="B52:B53"/>
    <mergeCell ref="C52:C53"/>
    <mergeCell ref="D52:D53"/>
    <mergeCell ref="E52:E53"/>
    <mergeCell ref="F52:F53"/>
    <mergeCell ref="B49:AC49"/>
    <mergeCell ref="B50:B51"/>
    <mergeCell ref="C50:E51"/>
    <mergeCell ref="F50:F51"/>
    <mergeCell ref="G50:I51"/>
    <mergeCell ref="J50:J51"/>
    <mergeCell ref="K50:M51"/>
    <mergeCell ref="N50:N51"/>
    <mergeCell ref="O50:Q51"/>
    <mergeCell ref="R50:R51"/>
    <mergeCell ref="AB46:AB47"/>
    <mergeCell ref="AC46:AC47"/>
    <mergeCell ref="C48:E48"/>
    <mergeCell ref="G48:I48"/>
    <mergeCell ref="K48:M48"/>
    <mergeCell ref="O48:Q48"/>
    <mergeCell ref="S48:U48"/>
    <mergeCell ref="W48:Y48"/>
    <mergeCell ref="AA48:AC48"/>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B45"/>
    <mergeCell ref="AC44:AC45"/>
    <mergeCell ref="B46:B47"/>
    <mergeCell ref="C46:C47"/>
    <mergeCell ref="D46:D47"/>
    <mergeCell ref="E46:E47"/>
    <mergeCell ref="F46:F47"/>
    <mergeCell ref="G46:G47"/>
    <mergeCell ref="H46:H47"/>
    <mergeCell ref="I46:I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C37:AC37"/>
    <mergeCell ref="B38:B39"/>
    <mergeCell ref="C38:C39"/>
    <mergeCell ref="D38:D39"/>
    <mergeCell ref="E38:E39"/>
    <mergeCell ref="F38:F39"/>
    <mergeCell ref="G38:G39"/>
    <mergeCell ref="H38:H39"/>
    <mergeCell ref="I38:I39"/>
    <mergeCell ref="J38:J39"/>
    <mergeCell ref="S33:U35"/>
    <mergeCell ref="V33:V35"/>
    <mergeCell ref="W33:Y35"/>
    <mergeCell ref="Z33:Z35"/>
    <mergeCell ref="AA33:AC35"/>
    <mergeCell ref="C36:AC36"/>
    <mergeCell ref="K35:M35"/>
    <mergeCell ref="N33:N35"/>
    <mergeCell ref="O33:Q33"/>
    <mergeCell ref="O34:Q34"/>
    <mergeCell ref="O35:Q35"/>
    <mergeCell ref="R33:R35"/>
    <mergeCell ref="B32:AC32"/>
    <mergeCell ref="B33:B35"/>
    <mergeCell ref="C33:E33"/>
    <mergeCell ref="C34:E34"/>
    <mergeCell ref="C35:E35"/>
    <mergeCell ref="F33:F35"/>
    <mergeCell ref="G33:I35"/>
    <mergeCell ref="J33:J35"/>
    <mergeCell ref="K33:M33"/>
    <mergeCell ref="K34:M34"/>
    <mergeCell ref="AC29:AC30"/>
    <mergeCell ref="C31:E31"/>
    <mergeCell ref="G31:I31"/>
    <mergeCell ref="K31:M31"/>
    <mergeCell ref="O31:Q31"/>
    <mergeCell ref="S31:U31"/>
    <mergeCell ref="W31:Y31"/>
    <mergeCell ref="AA31:AC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6:Y17"/>
    <mergeCell ref="Z16:Z17"/>
    <mergeCell ref="AA16:AC17"/>
    <mergeCell ref="C18:AC18"/>
    <mergeCell ref="B19:B20"/>
    <mergeCell ref="C19:AC20"/>
    <mergeCell ref="N16:N17"/>
    <mergeCell ref="O16:Q16"/>
    <mergeCell ref="O17:Q17"/>
    <mergeCell ref="R16:R17"/>
    <mergeCell ref="S16:U17"/>
    <mergeCell ref="V16:V17"/>
    <mergeCell ref="B13:AC13"/>
    <mergeCell ref="B15:AC15"/>
    <mergeCell ref="B16:B17"/>
    <mergeCell ref="C16:E16"/>
    <mergeCell ref="C17:E17"/>
    <mergeCell ref="F16:F17"/>
    <mergeCell ref="G16:I17"/>
    <mergeCell ref="J16:J17"/>
    <mergeCell ref="K16:M16"/>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7109375" bestFit="1" customWidth="1"/>
    <col min="2" max="2" width="36.5703125" customWidth="1"/>
    <col min="3" max="3" width="3.5703125" customWidth="1"/>
    <col min="4" max="6" width="16.7109375" customWidth="1"/>
    <col min="7" max="7" width="3.5703125" customWidth="1"/>
    <col min="8" max="9" width="16.7109375"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ht="15" customHeight="1">
      <c r="A3" s="3" t="s">
        <v>497</v>
      </c>
      <c r="B3" s="77" t="s">
        <v>5</v>
      </c>
      <c r="C3" s="77"/>
      <c r="D3" s="77"/>
      <c r="E3" s="77"/>
      <c r="F3" s="77"/>
      <c r="G3" s="77"/>
      <c r="H3" s="77"/>
      <c r="I3" s="77"/>
    </row>
    <row r="4" spans="1:9" ht="15" customHeight="1">
      <c r="A4" s="14" t="s">
        <v>92</v>
      </c>
      <c r="B4" s="77" t="s">
        <v>5</v>
      </c>
      <c r="C4" s="77"/>
      <c r="D4" s="77"/>
      <c r="E4" s="77"/>
      <c r="F4" s="77"/>
      <c r="G4" s="77"/>
      <c r="H4" s="77"/>
      <c r="I4" s="77"/>
    </row>
    <row r="5" spans="1:9">
      <c r="A5" s="14"/>
      <c r="B5" s="78" t="s">
        <v>92</v>
      </c>
      <c r="C5" s="78"/>
      <c r="D5" s="78"/>
      <c r="E5" s="78"/>
      <c r="F5" s="78"/>
      <c r="G5" s="78"/>
      <c r="H5" s="78"/>
      <c r="I5" s="78"/>
    </row>
    <row r="6" spans="1:9">
      <c r="A6" s="14"/>
      <c r="B6" s="31" t="s">
        <v>498</v>
      </c>
      <c r="C6" s="31"/>
      <c r="D6" s="31"/>
      <c r="E6" s="31"/>
      <c r="F6" s="31"/>
      <c r="G6" s="31"/>
      <c r="H6" s="31"/>
      <c r="I6" s="31"/>
    </row>
    <row r="7" spans="1:9">
      <c r="A7" s="14"/>
      <c r="B7" s="24"/>
      <c r="C7" s="24"/>
      <c r="D7" s="24"/>
      <c r="E7" s="24"/>
      <c r="F7" s="24"/>
      <c r="G7" s="24"/>
      <c r="H7" s="24"/>
      <c r="I7" s="24"/>
    </row>
    <row r="8" spans="1:9">
      <c r="A8" s="14"/>
      <c r="B8" s="15"/>
      <c r="C8" s="15"/>
      <c r="D8" s="15"/>
      <c r="E8" s="15"/>
      <c r="F8" s="15"/>
      <c r="G8" s="15"/>
      <c r="H8" s="15"/>
      <c r="I8" s="15"/>
    </row>
    <row r="9" spans="1:9" ht="15.75" thickBot="1">
      <c r="A9" s="14"/>
      <c r="B9" s="81"/>
      <c r="C9" s="86" t="s">
        <v>259</v>
      </c>
      <c r="D9" s="86"/>
      <c r="E9" s="86"/>
      <c r="F9" s="12"/>
      <c r="G9" s="86" t="s">
        <v>260</v>
      </c>
      <c r="H9" s="86"/>
      <c r="I9" s="86"/>
    </row>
    <row r="10" spans="1:9">
      <c r="A10" s="14"/>
      <c r="B10" s="81"/>
      <c r="C10" s="87" t="s">
        <v>261</v>
      </c>
      <c r="D10" s="87"/>
      <c r="E10" s="87"/>
      <c r="F10" s="87"/>
      <c r="G10" s="87"/>
      <c r="H10" s="87"/>
      <c r="I10" s="87"/>
    </row>
    <row r="11" spans="1:9">
      <c r="A11" s="14"/>
      <c r="B11" s="88" t="s">
        <v>47</v>
      </c>
      <c r="C11" s="89" t="s">
        <v>237</v>
      </c>
      <c r="D11" s="90">
        <v>161580</v>
      </c>
      <c r="E11" s="31"/>
      <c r="F11" s="31"/>
      <c r="G11" s="79" t="s">
        <v>237</v>
      </c>
      <c r="H11" s="91">
        <v>148961</v>
      </c>
      <c r="I11" s="31"/>
    </row>
    <row r="12" spans="1:9">
      <c r="A12" s="14"/>
      <c r="B12" s="88"/>
      <c r="C12" s="89"/>
      <c r="D12" s="90"/>
      <c r="E12" s="31"/>
      <c r="F12" s="31"/>
      <c r="G12" s="79"/>
      <c r="H12" s="91"/>
      <c r="I12" s="31"/>
    </row>
    <row r="13" spans="1:9">
      <c r="A13" s="14"/>
      <c r="B13" s="92" t="s">
        <v>499</v>
      </c>
      <c r="C13" s="113">
        <v>158326</v>
      </c>
      <c r="D13" s="113"/>
      <c r="E13" s="34"/>
      <c r="F13" s="34"/>
      <c r="G13" s="120">
        <v>164662</v>
      </c>
      <c r="H13" s="120"/>
      <c r="I13" s="34"/>
    </row>
    <row r="14" spans="1:9">
      <c r="A14" s="14"/>
      <c r="B14" s="92"/>
      <c r="C14" s="113"/>
      <c r="D14" s="113"/>
      <c r="E14" s="34"/>
      <c r="F14" s="34"/>
      <c r="G14" s="120"/>
      <c r="H14" s="120"/>
      <c r="I14" s="34"/>
    </row>
    <row r="15" spans="1:9">
      <c r="A15" s="14"/>
      <c r="B15" s="88" t="s">
        <v>500</v>
      </c>
      <c r="C15" s="90">
        <v>129053</v>
      </c>
      <c r="D15" s="90"/>
      <c r="E15" s="31"/>
      <c r="F15" s="31"/>
      <c r="G15" s="91">
        <v>125582</v>
      </c>
      <c r="H15" s="91"/>
      <c r="I15" s="31"/>
    </row>
    <row r="16" spans="1:9">
      <c r="A16" s="14"/>
      <c r="B16" s="88"/>
      <c r="C16" s="90"/>
      <c r="D16" s="90"/>
      <c r="E16" s="31"/>
      <c r="F16" s="31"/>
      <c r="G16" s="91"/>
      <c r="H16" s="91"/>
      <c r="I16" s="31"/>
    </row>
    <row r="17" spans="1:9">
      <c r="A17" s="14"/>
      <c r="B17" s="92" t="s">
        <v>501</v>
      </c>
      <c r="C17" s="113">
        <v>124180</v>
      </c>
      <c r="D17" s="113"/>
      <c r="E17" s="34"/>
      <c r="F17" s="34"/>
      <c r="G17" s="120">
        <v>103534</v>
      </c>
      <c r="H17" s="120"/>
      <c r="I17" s="34"/>
    </row>
    <row r="18" spans="1:9">
      <c r="A18" s="14"/>
      <c r="B18" s="92"/>
      <c r="C18" s="113"/>
      <c r="D18" s="113"/>
      <c r="E18" s="34"/>
      <c r="F18" s="34"/>
      <c r="G18" s="120"/>
      <c r="H18" s="120"/>
      <c r="I18" s="34"/>
    </row>
    <row r="19" spans="1:9">
      <c r="A19" s="14"/>
      <c r="B19" s="88" t="s">
        <v>502</v>
      </c>
      <c r="C19" s="90">
        <v>349009</v>
      </c>
      <c r="D19" s="90"/>
      <c r="E19" s="31"/>
      <c r="F19" s="31"/>
      <c r="G19" s="91">
        <v>382137</v>
      </c>
      <c r="H19" s="91"/>
      <c r="I19" s="31"/>
    </row>
    <row r="20" spans="1:9">
      <c r="A20" s="14"/>
      <c r="B20" s="88"/>
      <c r="C20" s="90"/>
      <c r="D20" s="90"/>
      <c r="E20" s="31"/>
      <c r="F20" s="31"/>
      <c r="G20" s="91"/>
      <c r="H20" s="91"/>
      <c r="I20" s="31"/>
    </row>
    <row r="21" spans="1:9">
      <c r="A21" s="14"/>
      <c r="B21" s="92" t="s">
        <v>503</v>
      </c>
      <c r="C21" s="113">
        <v>126790</v>
      </c>
      <c r="D21" s="113"/>
      <c r="E21" s="34"/>
      <c r="F21" s="34"/>
      <c r="G21" s="120">
        <v>120713</v>
      </c>
      <c r="H21" s="120"/>
      <c r="I21" s="34"/>
    </row>
    <row r="22" spans="1:9" ht="15.75" thickBot="1">
      <c r="A22" s="14"/>
      <c r="B22" s="92"/>
      <c r="C22" s="115"/>
      <c r="D22" s="115"/>
      <c r="E22" s="40"/>
      <c r="F22" s="34"/>
      <c r="G22" s="121"/>
      <c r="H22" s="121"/>
      <c r="I22" s="40"/>
    </row>
    <row r="23" spans="1:9">
      <c r="A23" s="14"/>
      <c r="B23" s="88" t="s">
        <v>50</v>
      </c>
      <c r="C23" s="97" t="s">
        <v>237</v>
      </c>
      <c r="D23" s="117">
        <v>1048938</v>
      </c>
      <c r="E23" s="47"/>
      <c r="F23" s="31"/>
      <c r="G23" s="102" t="s">
        <v>237</v>
      </c>
      <c r="H23" s="122">
        <v>1045589</v>
      </c>
      <c r="I23" s="47"/>
    </row>
    <row r="24" spans="1:9" ht="15.75" thickBot="1">
      <c r="A24" s="14"/>
      <c r="B24" s="88"/>
      <c r="C24" s="98"/>
      <c r="D24" s="118"/>
      <c r="E24" s="48"/>
      <c r="F24" s="31"/>
      <c r="G24" s="103"/>
      <c r="H24" s="123"/>
      <c r="I24" s="48"/>
    </row>
    <row r="25" spans="1:9" ht="15.75" thickTop="1">
      <c r="A25" s="14"/>
      <c r="B25" s="77"/>
      <c r="C25" s="77"/>
      <c r="D25" s="77"/>
      <c r="E25" s="77"/>
      <c r="F25" s="77"/>
      <c r="G25" s="77"/>
      <c r="H25" s="77"/>
      <c r="I25" s="77"/>
    </row>
    <row r="26" spans="1:9" ht="25.5" customHeight="1">
      <c r="A26" s="14"/>
      <c r="B26" s="31" t="s">
        <v>504</v>
      </c>
      <c r="C26" s="31"/>
      <c r="D26" s="31"/>
      <c r="E26" s="31"/>
      <c r="F26" s="31"/>
      <c r="G26" s="31"/>
      <c r="H26" s="31"/>
      <c r="I26" s="31"/>
    </row>
    <row r="27" spans="1:9">
      <c r="A27" s="14"/>
      <c r="B27" s="31" t="s">
        <v>505</v>
      </c>
      <c r="C27" s="31"/>
      <c r="D27" s="31"/>
      <c r="E27" s="31"/>
      <c r="F27" s="31"/>
      <c r="G27" s="31"/>
      <c r="H27" s="31"/>
      <c r="I27" s="31"/>
    </row>
    <row r="28" spans="1:9">
      <c r="A28" s="14"/>
      <c r="B28" s="148"/>
      <c r="C28" s="148"/>
      <c r="D28" s="148"/>
      <c r="E28" s="148"/>
      <c r="F28" s="148"/>
      <c r="G28" s="148"/>
      <c r="H28" s="148"/>
      <c r="I28" s="148"/>
    </row>
    <row r="29" spans="1:9">
      <c r="A29" s="14"/>
      <c r="B29" s="24"/>
      <c r="C29" s="24"/>
      <c r="D29" s="24"/>
      <c r="E29" s="24"/>
    </row>
    <row r="30" spans="1:9">
      <c r="A30" s="14"/>
      <c r="B30" s="15"/>
      <c r="C30" s="15"/>
      <c r="D30" s="15"/>
      <c r="E30" s="15"/>
    </row>
    <row r="31" spans="1:9" ht="15.75" thickBot="1">
      <c r="A31" s="14"/>
      <c r="B31" s="81"/>
      <c r="C31" s="86" t="s">
        <v>259</v>
      </c>
      <c r="D31" s="86"/>
      <c r="E31" s="86"/>
    </row>
    <row r="32" spans="1:9">
      <c r="A32" s="14"/>
      <c r="B32" s="81"/>
      <c r="C32" s="110" t="s">
        <v>506</v>
      </c>
      <c r="D32" s="110"/>
      <c r="E32" s="110"/>
    </row>
    <row r="33" spans="1:5">
      <c r="A33" s="14"/>
      <c r="B33" s="203" t="s">
        <v>507</v>
      </c>
      <c r="C33" s="114" t="s">
        <v>237</v>
      </c>
      <c r="D33" s="113">
        <v>276366</v>
      </c>
      <c r="E33" s="34"/>
    </row>
    <row r="34" spans="1:5">
      <c r="A34" s="14"/>
      <c r="B34" s="203"/>
      <c r="C34" s="114"/>
      <c r="D34" s="113"/>
      <c r="E34" s="34"/>
    </row>
    <row r="35" spans="1:5">
      <c r="A35" s="14"/>
      <c r="B35" s="165" t="s">
        <v>508</v>
      </c>
      <c r="C35" s="90">
        <v>126622</v>
      </c>
      <c r="D35" s="90"/>
      <c r="E35" s="31"/>
    </row>
    <row r="36" spans="1:5">
      <c r="A36" s="14"/>
      <c r="B36" s="165"/>
      <c r="C36" s="90"/>
      <c r="D36" s="90"/>
      <c r="E36" s="31"/>
    </row>
    <row r="37" spans="1:5">
      <c r="A37" s="14"/>
      <c r="B37" s="203" t="s">
        <v>509</v>
      </c>
      <c r="C37" s="113">
        <v>55568</v>
      </c>
      <c r="D37" s="113"/>
      <c r="E37" s="34"/>
    </row>
    <row r="38" spans="1:5">
      <c r="A38" s="14"/>
      <c r="B38" s="203"/>
      <c r="C38" s="113"/>
      <c r="D38" s="113"/>
      <c r="E38" s="34"/>
    </row>
    <row r="39" spans="1:5">
      <c r="A39" s="14"/>
      <c r="B39" s="165" t="s">
        <v>510</v>
      </c>
      <c r="C39" s="90">
        <v>13643</v>
      </c>
      <c r="D39" s="90"/>
      <c r="E39" s="31"/>
    </row>
    <row r="40" spans="1:5">
      <c r="A40" s="14"/>
      <c r="B40" s="165"/>
      <c r="C40" s="90"/>
      <c r="D40" s="90"/>
      <c r="E40" s="31"/>
    </row>
    <row r="41" spans="1:5">
      <c r="A41" s="14"/>
      <c r="B41" s="203" t="s">
        <v>511</v>
      </c>
      <c r="C41" s="113">
        <v>3600</v>
      </c>
      <c r="D41" s="113"/>
      <c r="E41" s="34"/>
    </row>
    <row r="42" spans="1:5" ht="15.75" thickBot="1">
      <c r="A42" s="14"/>
      <c r="B42" s="203"/>
      <c r="C42" s="115"/>
      <c r="D42" s="115"/>
      <c r="E42" s="40"/>
    </row>
    <row r="43" spans="1:5">
      <c r="A43" s="14"/>
      <c r="B43" s="165" t="s">
        <v>144</v>
      </c>
      <c r="C43" s="97" t="s">
        <v>237</v>
      </c>
      <c r="D43" s="117">
        <v>475799</v>
      </c>
      <c r="E43" s="47"/>
    </row>
    <row r="44" spans="1:5" ht="15.75" thickBot="1">
      <c r="A44" s="14"/>
      <c r="B44" s="165"/>
      <c r="C44" s="98"/>
      <c r="D44" s="118"/>
      <c r="E44" s="48"/>
    </row>
    <row r="45" spans="1:5" ht="15.75" thickTop="1"/>
  </sheetData>
  <mergeCells count="85">
    <mergeCell ref="B5:I5"/>
    <mergeCell ref="B6:I6"/>
    <mergeCell ref="B25:I25"/>
    <mergeCell ref="B26:I26"/>
    <mergeCell ref="B27:I27"/>
    <mergeCell ref="B28:I28"/>
    <mergeCell ref="B43:B44"/>
    <mergeCell ref="C43:C44"/>
    <mergeCell ref="D43:D44"/>
    <mergeCell ref="E43:E44"/>
    <mergeCell ref="A1:A2"/>
    <mergeCell ref="B1:I1"/>
    <mergeCell ref="B2:I2"/>
    <mergeCell ref="B3:I3"/>
    <mergeCell ref="A4:A44"/>
    <mergeCell ref="B4:I4"/>
    <mergeCell ref="B39:B40"/>
    <mergeCell ref="C39:D40"/>
    <mergeCell ref="E39:E40"/>
    <mergeCell ref="B41:B42"/>
    <mergeCell ref="C41:D42"/>
    <mergeCell ref="E41:E42"/>
    <mergeCell ref="B35:B36"/>
    <mergeCell ref="C35:D36"/>
    <mergeCell ref="E35:E36"/>
    <mergeCell ref="B37:B38"/>
    <mergeCell ref="C37:D38"/>
    <mergeCell ref="E37:E38"/>
    <mergeCell ref="H23:H24"/>
    <mergeCell ref="I23:I24"/>
    <mergeCell ref="B29:E29"/>
    <mergeCell ref="C31:E31"/>
    <mergeCell ref="C32:E32"/>
    <mergeCell ref="B33:B34"/>
    <mergeCell ref="C33:C34"/>
    <mergeCell ref="D33:D34"/>
    <mergeCell ref="E33:E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3" max="3" width="31.140625" customWidth="1"/>
    <col min="4" max="4" width="6.7109375" customWidth="1"/>
    <col min="5" max="5" width="18.42578125" customWidth="1"/>
    <col min="6" max="6" width="7.7109375" customWidth="1"/>
    <col min="7" max="7" width="31.140625" customWidth="1"/>
    <col min="8" max="8" width="6.7109375" customWidth="1"/>
    <col min="9" max="9" width="18.42578125" customWidth="1"/>
    <col min="10" max="10" width="8.7109375"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3</v>
      </c>
      <c r="B3" s="77" t="s">
        <v>5</v>
      </c>
      <c r="C3" s="77"/>
      <c r="D3" s="77"/>
      <c r="E3" s="77"/>
      <c r="F3" s="77"/>
      <c r="G3" s="77"/>
      <c r="H3" s="77"/>
      <c r="I3" s="77"/>
      <c r="J3" s="77"/>
    </row>
    <row r="4" spans="1:10" ht="15" customHeight="1">
      <c r="A4" s="14" t="s">
        <v>512</v>
      </c>
      <c r="B4" s="77" t="s">
        <v>5</v>
      </c>
      <c r="C4" s="77"/>
      <c r="D4" s="77"/>
      <c r="E4" s="77"/>
      <c r="F4" s="77"/>
      <c r="G4" s="77"/>
      <c r="H4" s="77"/>
      <c r="I4" s="77"/>
      <c r="J4" s="77"/>
    </row>
    <row r="5" spans="1:10">
      <c r="A5" s="14"/>
      <c r="B5" s="78" t="s">
        <v>512</v>
      </c>
      <c r="C5" s="78"/>
      <c r="D5" s="78"/>
      <c r="E5" s="78"/>
      <c r="F5" s="78"/>
      <c r="G5" s="78"/>
      <c r="H5" s="78"/>
      <c r="I5" s="78"/>
      <c r="J5" s="78"/>
    </row>
    <row r="6" spans="1:10" ht="38.25" customHeight="1">
      <c r="A6" s="14"/>
      <c r="B6" s="31" t="s">
        <v>514</v>
      </c>
      <c r="C6" s="31"/>
      <c r="D6" s="31"/>
      <c r="E6" s="31"/>
      <c r="F6" s="31"/>
      <c r="G6" s="31"/>
      <c r="H6" s="31"/>
      <c r="I6" s="31"/>
      <c r="J6" s="31"/>
    </row>
    <row r="7" spans="1:10" ht="51" customHeight="1">
      <c r="A7" s="14"/>
      <c r="B7" s="31" t="s">
        <v>515</v>
      </c>
      <c r="C7" s="31"/>
      <c r="D7" s="31"/>
      <c r="E7" s="31"/>
      <c r="F7" s="31"/>
      <c r="G7" s="31"/>
      <c r="H7" s="31"/>
      <c r="I7" s="31"/>
      <c r="J7" s="31"/>
    </row>
    <row r="8" spans="1:10" ht="25.5" customHeight="1">
      <c r="A8" s="14"/>
      <c r="B8" s="31" t="s">
        <v>516</v>
      </c>
      <c r="C8" s="31"/>
      <c r="D8" s="31"/>
      <c r="E8" s="31"/>
      <c r="F8" s="31"/>
      <c r="G8" s="31"/>
      <c r="H8" s="31"/>
      <c r="I8" s="31"/>
      <c r="J8" s="31"/>
    </row>
    <row r="9" spans="1:10">
      <c r="A9" s="14"/>
      <c r="B9" s="77"/>
      <c r="C9" s="77"/>
      <c r="D9" s="77"/>
      <c r="E9" s="77"/>
      <c r="F9" s="77"/>
      <c r="G9" s="77"/>
      <c r="H9" s="77"/>
      <c r="I9" s="77"/>
      <c r="J9" s="77"/>
    </row>
    <row r="10" spans="1:10">
      <c r="A10" s="14"/>
      <c r="B10" s="79" t="s">
        <v>517</v>
      </c>
      <c r="C10" s="79"/>
      <c r="D10" s="79"/>
      <c r="E10" s="79"/>
      <c r="F10" s="79"/>
      <c r="G10" s="79"/>
      <c r="H10" s="79"/>
      <c r="I10" s="79"/>
      <c r="J10" s="79"/>
    </row>
    <row r="11" spans="1:10">
      <c r="A11" s="14"/>
      <c r="B11" s="24"/>
      <c r="C11" s="24"/>
      <c r="D11" s="24"/>
      <c r="E11" s="24"/>
      <c r="F11" s="24"/>
      <c r="G11" s="24"/>
      <c r="H11" s="24"/>
      <c r="I11" s="24"/>
      <c r="J11" s="24"/>
    </row>
    <row r="12" spans="1:10">
      <c r="A12" s="14"/>
      <c r="B12" s="15"/>
      <c r="C12" s="15"/>
      <c r="D12" s="15"/>
      <c r="E12" s="15"/>
      <c r="F12" s="15"/>
      <c r="G12" s="15"/>
      <c r="H12" s="15"/>
      <c r="I12" s="15"/>
      <c r="J12" s="15"/>
    </row>
    <row r="13" spans="1:10" ht="15.75" thickBot="1">
      <c r="A13" s="14"/>
      <c r="B13" s="16"/>
      <c r="C13" s="16"/>
      <c r="D13" s="25" t="s">
        <v>259</v>
      </c>
      <c r="E13" s="25"/>
      <c r="F13" s="25"/>
      <c r="G13" s="16"/>
      <c r="H13" s="25" t="s">
        <v>260</v>
      </c>
      <c r="I13" s="25"/>
      <c r="J13" s="25"/>
    </row>
    <row r="14" spans="1:10">
      <c r="A14" s="14"/>
      <c r="B14" s="32" t="s">
        <v>518</v>
      </c>
      <c r="C14" s="31"/>
      <c r="D14" s="45">
        <v>1362</v>
      </c>
      <c r="E14" s="45"/>
      <c r="F14" s="47"/>
      <c r="G14" s="31"/>
      <c r="H14" s="51">
        <v>1576</v>
      </c>
      <c r="I14" s="51"/>
      <c r="J14" s="47"/>
    </row>
    <row r="15" spans="1:10">
      <c r="A15" s="14"/>
      <c r="B15" s="32"/>
      <c r="C15" s="31"/>
      <c r="D15" s="220"/>
      <c r="E15" s="220"/>
      <c r="F15" s="221"/>
      <c r="G15" s="31"/>
      <c r="H15" s="33"/>
      <c r="I15" s="33"/>
      <c r="J15" s="31"/>
    </row>
    <row r="16" spans="1:10">
      <c r="A16" s="14"/>
      <c r="B16" s="193" t="s">
        <v>519</v>
      </c>
      <c r="C16" s="34"/>
      <c r="D16" s="54">
        <v>2000</v>
      </c>
      <c r="E16" s="54"/>
      <c r="F16" s="34"/>
      <c r="G16" s="34"/>
      <c r="H16" s="56">
        <v>3000</v>
      </c>
      <c r="I16" s="56"/>
      <c r="J16" s="34"/>
    </row>
    <row r="17" spans="1:10" ht="15.75" thickBot="1">
      <c r="A17" s="14"/>
      <c r="B17" s="193"/>
      <c r="C17" s="34"/>
      <c r="D17" s="55"/>
      <c r="E17" s="55"/>
      <c r="F17" s="40"/>
      <c r="G17" s="34"/>
      <c r="H17" s="57"/>
      <c r="I17" s="57"/>
      <c r="J17" s="40"/>
    </row>
    <row r="18" spans="1:10">
      <c r="A18" s="14"/>
      <c r="B18" s="32" t="s">
        <v>520</v>
      </c>
      <c r="C18" s="31"/>
      <c r="D18" s="43" t="s">
        <v>237</v>
      </c>
      <c r="E18" s="45">
        <v>3362</v>
      </c>
      <c r="F18" s="47"/>
      <c r="G18" s="31"/>
      <c r="H18" s="49" t="s">
        <v>237</v>
      </c>
      <c r="I18" s="51">
        <v>4576</v>
      </c>
      <c r="J18" s="47"/>
    </row>
    <row r="19" spans="1:10" ht="15.75" thickBot="1">
      <c r="A19" s="14"/>
      <c r="B19" s="32"/>
      <c r="C19" s="31"/>
      <c r="D19" s="44"/>
      <c r="E19" s="46"/>
      <c r="F19" s="48"/>
      <c r="G19" s="31"/>
      <c r="H19" s="50"/>
      <c r="I19" s="52"/>
      <c r="J19" s="48"/>
    </row>
    <row r="20" spans="1:10" ht="15.75" thickTop="1">
      <c r="A20" s="14"/>
      <c r="B20" s="16"/>
      <c r="C20" s="16"/>
      <c r="D20" s="53"/>
      <c r="E20" s="53"/>
      <c r="F20" s="53"/>
      <c r="G20" s="16"/>
      <c r="H20" s="53"/>
      <c r="I20" s="53"/>
      <c r="J20" s="53"/>
    </row>
    <row r="21" spans="1:10">
      <c r="A21" s="14"/>
      <c r="B21" s="12"/>
      <c r="C21" s="12"/>
      <c r="D21" s="31"/>
      <c r="E21" s="31"/>
      <c r="F21" s="31"/>
      <c r="G21" s="12"/>
      <c r="H21" s="31"/>
      <c r="I21" s="31"/>
      <c r="J21" s="31"/>
    </row>
    <row r="22" spans="1:10" ht="15.75" thickBot="1">
      <c r="A22" s="14"/>
      <c r="B22" s="22" t="s">
        <v>94</v>
      </c>
      <c r="C22" s="16"/>
      <c r="D22" s="25" t="s">
        <v>259</v>
      </c>
      <c r="E22" s="25"/>
      <c r="F22" s="25"/>
      <c r="G22" s="23"/>
      <c r="H22" s="25" t="s">
        <v>260</v>
      </c>
      <c r="I22" s="25"/>
      <c r="J22" s="25"/>
    </row>
    <row r="23" spans="1:10">
      <c r="A23" s="14"/>
      <c r="B23" s="32" t="s">
        <v>521</v>
      </c>
      <c r="C23" s="31"/>
      <c r="D23" s="43" t="s">
        <v>237</v>
      </c>
      <c r="E23" s="45">
        <v>4246</v>
      </c>
      <c r="F23" s="47"/>
      <c r="G23" s="47"/>
      <c r="H23" s="49" t="s">
        <v>237</v>
      </c>
      <c r="I23" s="51">
        <v>1803</v>
      </c>
      <c r="J23" s="47"/>
    </row>
    <row r="24" spans="1:10">
      <c r="A24" s="14"/>
      <c r="B24" s="32"/>
      <c r="C24" s="31"/>
      <c r="D24" s="29"/>
      <c r="E24" s="30"/>
      <c r="F24" s="31"/>
      <c r="G24" s="31"/>
      <c r="H24" s="32"/>
      <c r="I24" s="33"/>
      <c r="J24" s="31"/>
    </row>
    <row r="25" spans="1:10" ht="24.75">
      <c r="A25" s="14"/>
      <c r="B25" s="18" t="s">
        <v>522</v>
      </c>
      <c r="C25" s="16"/>
      <c r="D25" s="38">
        <v>3.6</v>
      </c>
      <c r="E25" s="38"/>
      <c r="F25" s="22" t="s">
        <v>523</v>
      </c>
      <c r="G25" s="16"/>
      <c r="H25" s="41">
        <v>0.1</v>
      </c>
      <c r="I25" s="41"/>
      <c r="J25" s="18" t="s">
        <v>523</v>
      </c>
    </row>
    <row r="26" spans="1:10">
      <c r="A26" s="14"/>
      <c r="B26" s="32" t="s">
        <v>524</v>
      </c>
      <c r="C26" s="31"/>
      <c r="D26" s="29" t="s">
        <v>237</v>
      </c>
      <c r="E26" s="30">
        <v>4398</v>
      </c>
      <c r="F26" s="31"/>
      <c r="G26" s="31"/>
      <c r="H26" s="32" t="s">
        <v>237</v>
      </c>
      <c r="I26" s="33">
        <v>4576</v>
      </c>
      <c r="J26" s="31"/>
    </row>
    <row r="27" spans="1:10">
      <c r="A27" s="14"/>
      <c r="B27" s="32"/>
      <c r="C27" s="31"/>
      <c r="D27" s="29"/>
      <c r="E27" s="30"/>
      <c r="F27" s="31"/>
      <c r="G27" s="31"/>
      <c r="H27" s="32"/>
      <c r="I27" s="33"/>
      <c r="J27" s="31"/>
    </row>
  </sheetData>
  <mergeCells count="64">
    <mergeCell ref="B5:J5"/>
    <mergeCell ref="B6:J6"/>
    <mergeCell ref="B7:J7"/>
    <mergeCell ref="B8:J8"/>
    <mergeCell ref="B9:J9"/>
    <mergeCell ref="B10:J10"/>
    <mergeCell ref="G26:G27"/>
    <mergeCell ref="H26:H27"/>
    <mergeCell ref="I26:I27"/>
    <mergeCell ref="J26:J27"/>
    <mergeCell ref="A1:A2"/>
    <mergeCell ref="B1:J1"/>
    <mergeCell ref="B2:J2"/>
    <mergeCell ref="B3:J3"/>
    <mergeCell ref="A4:A27"/>
    <mergeCell ref="B4:J4"/>
    <mergeCell ref="H23:H24"/>
    <mergeCell ref="I23:I24"/>
    <mergeCell ref="J23:J24"/>
    <mergeCell ref="D25:E25"/>
    <mergeCell ref="H25:I25"/>
    <mergeCell ref="B26:B27"/>
    <mergeCell ref="C26:C27"/>
    <mergeCell ref="D26:D27"/>
    <mergeCell ref="E26:E27"/>
    <mergeCell ref="F26:F27"/>
    <mergeCell ref="B23:B24"/>
    <mergeCell ref="C23:C24"/>
    <mergeCell ref="D23:D24"/>
    <mergeCell ref="E23:E24"/>
    <mergeCell ref="F23:F24"/>
    <mergeCell ref="G23:G24"/>
    <mergeCell ref="D20:F20"/>
    <mergeCell ref="H20:J20"/>
    <mergeCell ref="D21:F21"/>
    <mergeCell ref="H21:J21"/>
    <mergeCell ref="D22:F22"/>
    <mergeCell ref="H22: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B11:J11"/>
    <mergeCell ref="D13:F13"/>
    <mergeCell ref="H13:J13"/>
    <mergeCell ref="B14:B15"/>
    <mergeCell ref="C14:C15"/>
    <mergeCell ref="D14:E15"/>
    <mergeCell ref="F14:F15"/>
    <mergeCell ref="G14:G15"/>
    <mergeCell ref="H14: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28515625" customWidth="1"/>
    <col min="4" max="4" width="17.42578125" customWidth="1"/>
    <col min="5" max="5" width="4" customWidth="1"/>
    <col min="6" max="6" width="24.28515625" customWidth="1"/>
    <col min="7" max="7" width="36.5703125" customWidth="1"/>
    <col min="8" max="8" width="17.42578125" customWidth="1"/>
    <col min="9" max="9" width="4"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45">
      <c r="A3" s="3" t="s">
        <v>526</v>
      </c>
      <c r="B3" s="77" t="s">
        <v>5</v>
      </c>
      <c r="C3" s="77"/>
      <c r="D3" s="77"/>
      <c r="E3" s="77"/>
      <c r="F3" s="77"/>
      <c r="G3" s="77"/>
      <c r="H3" s="77"/>
      <c r="I3" s="77"/>
    </row>
    <row r="4" spans="1:9" ht="15" customHeight="1">
      <c r="A4" s="14" t="s">
        <v>525</v>
      </c>
      <c r="B4" s="77" t="s">
        <v>5</v>
      </c>
      <c r="C4" s="77"/>
      <c r="D4" s="77"/>
      <c r="E4" s="77"/>
      <c r="F4" s="77"/>
      <c r="G4" s="77"/>
      <c r="H4" s="77"/>
      <c r="I4" s="77"/>
    </row>
    <row r="5" spans="1:9">
      <c r="A5" s="14"/>
      <c r="B5" s="78" t="s">
        <v>527</v>
      </c>
      <c r="C5" s="78"/>
      <c r="D5" s="78"/>
      <c r="E5" s="78"/>
      <c r="F5" s="78"/>
      <c r="G5" s="78"/>
      <c r="H5" s="78"/>
      <c r="I5" s="78"/>
    </row>
    <row r="6" spans="1:9" ht="51" customHeight="1">
      <c r="A6" s="14"/>
      <c r="B6" s="31" t="s">
        <v>528</v>
      </c>
      <c r="C6" s="31"/>
      <c r="D6" s="31"/>
      <c r="E6" s="31"/>
      <c r="F6" s="31"/>
      <c r="G6" s="31"/>
      <c r="H6" s="31"/>
      <c r="I6" s="31"/>
    </row>
    <row r="7" spans="1:9">
      <c r="A7" s="14"/>
      <c r="B7" s="31" t="s">
        <v>529</v>
      </c>
      <c r="C7" s="31"/>
      <c r="D7" s="31"/>
      <c r="E7" s="31"/>
      <c r="F7" s="31"/>
      <c r="G7" s="31"/>
      <c r="H7" s="31"/>
      <c r="I7" s="31"/>
    </row>
    <row r="8" spans="1:9">
      <c r="A8" s="14"/>
      <c r="B8" s="24"/>
      <c r="C8" s="24"/>
      <c r="D8" s="24"/>
      <c r="E8" s="24"/>
      <c r="F8" s="24"/>
      <c r="G8" s="24"/>
      <c r="H8" s="24"/>
      <c r="I8" s="24"/>
    </row>
    <row r="9" spans="1:9">
      <c r="A9" s="14"/>
      <c r="B9" s="15"/>
      <c r="C9" s="15"/>
      <c r="D9" s="15"/>
      <c r="E9" s="15"/>
      <c r="F9" s="15"/>
      <c r="G9" s="15"/>
      <c r="H9" s="15"/>
      <c r="I9" s="15"/>
    </row>
    <row r="10" spans="1:9">
      <c r="A10" s="14"/>
      <c r="B10" s="31"/>
      <c r="C10" s="87" t="s">
        <v>302</v>
      </c>
      <c r="D10" s="87"/>
      <c r="E10" s="87"/>
      <c r="F10" s="31"/>
      <c r="G10" s="87" t="s">
        <v>459</v>
      </c>
      <c r="H10" s="87"/>
      <c r="I10" s="87"/>
    </row>
    <row r="11" spans="1:9" ht="15.75" thickBot="1">
      <c r="A11" s="14"/>
      <c r="B11" s="31"/>
      <c r="C11" s="86">
        <v>2014</v>
      </c>
      <c r="D11" s="86"/>
      <c r="E11" s="86"/>
      <c r="F11" s="31"/>
      <c r="G11" s="86">
        <v>2013</v>
      </c>
      <c r="H11" s="86"/>
      <c r="I11" s="86"/>
    </row>
    <row r="12" spans="1:9">
      <c r="A12" s="14"/>
      <c r="B12" s="81"/>
      <c r="C12" s="87" t="s">
        <v>261</v>
      </c>
      <c r="D12" s="87"/>
      <c r="E12" s="87"/>
      <c r="F12" s="87"/>
      <c r="G12" s="87"/>
      <c r="H12" s="87"/>
      <c r="I12" s="87"/>
    </row>
    <row r="13" spans="1:9">
      <c r="A13" s="14"/>
      <c r="B13" s="92" t="s">
        <v>530</v>
      </c>
      <c r="C13" s="114" t="s">
        <v>237</v>
      </c>
      <c r="D13" s="93" t="s">
        <v>240</v>
      </c>
      <c r="E13" s="34"/>
      <c r="F13" s="34"/>
      <c r="G13" s="119" t="s">
        <v>237</v>
      </c>
      <c r="H13" s="95">
        <v>1</v>
      </c>
      <c r="I13" s="34"/>
    </row>
    <row r="14" spans="1:9">
      <c r="A14" s="14"/>
      <c r="B14" s="92"/>
      <c r="C14" s="114"/>
      <c r="D14" s="93"/>
      <c r="E14" s="34"/>
      <c r="F14" s="34"/>
      <c r="G14" s="119"/>
      <c r="H14" s="95"/>
      <c r="I14" s="34"/>
    </row>
    <row r="15" spans="1:9">
      <c r="A15" s="14"/>
      <c r="B15" s="88" t="s">
        <v>531</v>
      </c>
      <c r="C15" s="90">
        <v>20000</v>
      </c>
      <c r="D15" s="90"/>
      <c r="E15" s="31"/>
      <c r="F15" s="31"/>
      <c r="G15" s="91">
        <v>20000</v>
      </c>
      <c r="H15" s="91"/>
      <c r="I15" s="31"/>
    </row>
    <row r="16" spans="1:9">
      <c r="A16" s="14"/>
      <c r="B16" s="88"/>
      <c r="C16" s="90"/>
      <c r="D16" s="90"/>
      <c r="E16" s="31"/>
      <c r="F16" s="31"/>
      <c r="G16" s="91"/>
      <c r="H16" s="91"/>
      <c r="I16" s="31"/>
    </row>
    <row r="17" spans="1:9">
      <c r="A17" s="14"/>
      <c r="B17" s="92" t="s">
        <v>532</v>
      </c>
      <c r="C17" s="113">
        <v>10000</v>
      </c>
      <c r="D17" s="113"/>
      <c r="E17" s="34"/>
      <c r="F17" s="34"/>
      <c r="G17" s="120">
        <v>10000</v>
      </c>
      <c r="H17" s="120"/>
      <c r="I17" s="34"/>
    </row>
    <row r="18" spans="1:9">
      <c r="A18" s="14"/>
      <c r="B18" s="92"/>
      <c r="C18" s="113"/>
      <c r="D18" s="113"/>
      <c r="E18" s="34"/>
      <c r="F18" s="34"/>
      <c r="G18" s="120"/>
      <c r="H18" s="120"/>
      <c r="I18" s="34"/>
    </row>
    <row r="19" spans="1:9" ht="23.25" customHeight="1">
      <c r="A19" s="14"/>
      <c r="B19" s="88" t="s">
        <v>533</v>
      </c>
      <c r="C19" s="90">
        <v>15000</v>
      </c>
      <c r="D19" s="90"/>
      <c r="E19" s="31"/>
      <c r="F19" s="31"/>
      <c r="G19" s="91">
        <v>15000</v>
      </c>
      <c r="H19" s="91"/>
      <c r="I19" s="31"/>
    </row>
    <row r="20" spans="1:9">
      <c r="A20" s="14"/>
      <c r="B20" s="88"/>
      <c r="C20" s="90"/>
      <c r="D20" s="90"/>
      <c r="E20" s="31"/>
      <c r="F20" s="31"/>
      <c r="G20" s="91"/>
      <c r="H20" s="91"/>
      <c r="I20" s="31"/>
    </row>
    <row r="21" spans="1:9">
      <c r="A21" s="14"/>
      <c r="B21" s="92" t="s">
        <v>534</v>
      </c>
      <c r="C21" s="113">
        <v>2500</v>
      </c>
      <c r="D21" s="113"/>
      <c r="E21" s="34"/>
      <c r="F21" s="34"/>
      <c r="G21" s="120">
        <v>2500</v>
      </c>
      <c r="H21" s="120"/>
      <c r="I21" s="34"/>
    </row>
    <row r="22" spans="1:9">
      <c r="A22" s="14"/>
      <c r="B22" s="92"/>
      <c r="C22" s="113"/>
      <c r="D22" s="113"/>
      <c r="E22" s="34"/>
      <c r="F22" s="34"/>
      <c r="G22" s="120"/>
      <c r="H22" s="120"/>
      <c r="I22" s="34"/>
    </row>
    <row r="23" spans="1:9" ht="15.75" thickBot="1">
      <c r="A23" s="14"/>
      <c r="B23" s="13" t="s">
        <v>535</v>
      </c>
      <c r="C23" s="131" t="s">
        <v>536</v>
      </c>
      <c r="D23" s="131"/>
      <c r="E23" s="222" t="s">
        <v>277</v>
      </c>
      <c r="F23" s="12"/>
      <c r="G23" s="133" t="s">
        <v>537</v>
      </c>
      <c r="H23" s="133"/>
      <c r="I23" s="223" t="s">
        <v>277</v>
      </c>
    </row>
    <row r="24" spans="1:9">
      <c r="A24" s="14"/>
      <c r="B24" s="112" t="s">
        <v>538</v>
      </c>
      <c r="C24" s="125" t="s">
        <v>237</v>
      </c>
      <c r="D24" s="127">
        <v>46813</v>
      </c>
      <c r="E24" s="65"/>
      <c r="F24" s="34"/>
      <c r="G24" s="136" t="s">
        <v>237</v>
      </c>
      <c r="H24" s="146">
        <v>46708</v>
      </c>
      <c r="I24" s="65"/>
    </row>
    <row r="25" spans="1:9" ht="15.75" thickBot="1">
      <c r="A25" s="14"/>
      <c r="B25" s="112"/>
      <c r="C25" s="126"/>
      <c r="D25" s="128"/>
      <c r="E25" s="66"/>
      <c r="F25" s="34"/>
      <c r="G25" s="137"/>
      <c r="H25" s="147"/>
      <c r="I25" s="66"/>
    </row>
    <row r="26" spans="1:9" ht="15.75" thickTop="1">
      <c r="A26" s="14"/>
      <c r="B26" s="77"/>
      <c r="C26" s="77"/>
      <c r="D26" s="77"/>
      <c r="E26" s="77"/>
      <c r="F26" s="77"/>
      <c r="G26" s="77"/>
      <c r="H26" s="77"/>
      <c r="I26" s="77"/>
    </row>
    <row r="27" spans="1:9" ht="114.75" customHeight="1">
      <c r="A27" s="14"/>
      <c r="B27" s="31" t="s">
        <v>539</v>
      </c>
      <c r="C27" s="31"/>
      <c r="D27" s="31"/>
      <c r="E27" s="31"/>
      <c r="F27" s="31"/>
      <c r="G27" s="31"/>
      <c r="H27" s="31"/>
      <c r="I27" s="31"/>
    </row>
    <row r="28" spans="1:9">
      <c r="A28" s="14"/>
      <c r="B28" s="77"/>
      <c r="C28" s="77"/>
      <c r="D28" s="77"/>
      <c r="E28" s="77"/>
      <c r="F28" s="77"/>
      <c r="G28" s="77"/>
      <c r="H28" s="77"/>
      <c r="I28" s="77"/>
    </row>
    <row r="29" spans="1:9">
      <c r="A29" s="14"/>
      <c r="B29" s="77"/>
      <c r="C29" s="77"/>
      <c r="D29" s="77"/>
      <c r="E29" s="77"/>
      <c r="F29" s="77"/>
      <c r="G29" s="77"/>
      <c r="H29" s="77"/>
      <c r="I29" s="77"/>
    </row>
    <row r="30" spans="1:9">
      <c r="A30" s="14"/>
      <c r="B30" s="77"/>
      <c r="C30" s="77"/>
      <c r="D30" s="77"/>
      <c r="E30" s="77"/>
      <c r="F30" s="77"/>
      <c r="G30" s="77"/>
      <c r="H30" s="77"/>
      <c r="I30" s="77"/>
    </row>
    <row r="31" spans="1:9">
      <c r="A31" s="14"/>
      <c r="B31" s="77"/>
      <c r="C31" s="77"/>
      <c r="D31" s="77"/>
      <c r="E31" s="77"/>
      <c r="F31" s="77"/>
      <c r="G31" s="77"/>
      <c r="H31" s="77"/>
      <c r="I31" s="77"/>
    </row>
    <row r="32" spans="1:9">
      <c r="A32" s="14"/>
      <c r="B32" s="77"/>
      <c r="C32" s="77"/>
      <c r="D32" s="77"/>
      <c r="E32" s="77"/>
      <c r="F32" s="77"/>
      <c r="G32" s="77"/>
      <c r="H32" s="77"/>
      <c r="I32" s="77"/>
    </row>
    <row r="33" spans="1:9">
      <c r="A33" s="14"/>
      <c r="B33" s="77"/>
      <c r="C33" s="77"/>
      <c r="D33" s="77"/>
      <c r="E33" s="77"/>
      <c r="F33" s="77"/>
      <c r="G33" s="77"/>
      <c r="H33" s="77"/>
      <c r="I33" s="77"/>
    </row>
    <row r="34" spans="1:9">
      <c r="A34" s="14"/>
      <c r="B34" s="77"/>
      <c r="C34" s="77"/>
      <c r="D34" s="77"/>
      <c r="E34" s="77"/>
      <c r="F34" s="77"/>
      <c r="G34" s="77"/>
      <c r="H34" s="77"/>
      <c r="I34" s="77"/>
    </row>
    <row r="35" spans="1:9">
      <c r="A35" s="14"/>
      <c r="B35" s="77"/>
      <c r="C35" s="77"/>
      <c r="D35" s="77"/>
      <c r="E35" s="77"/>
      <c r="F35" s="77"/>
      <c r="G35" s="77"/>
      <c r="H35" s="77"/>
      <c r="I35" s="77"/>
    </row>
    <row r="36" spans="1:9">
      <c r="A36" s="14"/>
      <c r="B36" s="79" t="s">
        <v>540</v>
      </c>
      <c r="C36" s="79"/>
      <c r="D36" s="79"/>
      <c r="E36" s="79"/>
      <c r="F36" s="79"/>
      <c r="G36" s="79"/>
      <c r="H36" s="79"/>
      <c r="I36" s="79"/>
    </row>
    <row r="37" spans="1:9">
      <c r="A37" s="14"/>
      <c r="B37" s="24"/>
      <c r="C37" s="24"/>
      <c r="D37" s="24"/>
      <c r="E37" s="24"/>
      <c r="F37" s="24"/>
      <c r="G37" s="24"/>
    </row>
    <row r="38" spans="1:9">
      <c r="A38" s="14"/>
      <c r="B38" s="15"/>
      <c r="C38" s="15"/>
      <c r="D38" s="15"/>
      <c r="E38" s="15"/>
      <c r="F38" s="15"/>
      <c r="G38" s="15"/>
    </row>
    <row r="39" spans="1:9" ht="15.75" thickBot="1">
      <c r="A39" s="14"/>
      <c r="B39" s="12"/>
      <c r="C39" s="86" t="s">
        <v>428</v>
      </c>
      <c r="D39" s="86"/>
      <c r="E39" s="86"/>
      <c r="F39" s="12"/>
      <c r="G39" s="83" t="s">
        <v>541</v>
      </c>
    </row>
    <row r="40" spans="1:9">
      <c r="A40" s="14"/>
      <c r="B40" s="119">
        <v>2014</v>
      </c>
      <c r="C40" s="125" t="s">
        <v>237</v>
      </c>
      <c r="D40" s="134" t="s">
        <v>240</v>
      </c>
      <c r="E40" s="65"/>
      <c r="F40" s="34"/>
      <c r="G40" s="225" t="s">
        <v>542</v>
      </c>
    </row>
    <row r="41" spans="1:9">
      <c r="A41" s="14"/>
      <c r="B41" s="119"/>
      <c r="C41" s="114"/>
      <c r="D41" s="93"/>
      <c r="E41" s="34"/>
      <c r="F41" s="34"/>
      <c r="G41" s="224"/>
    </row>
    <row r="42" spans="1:9">
      <c r="A42" s="14"/>
      <c r="B42" s="79">
        <v>2015</v>
      </c>
      <c r="C42" s="90">
        <v>20000</v>
      </c>
      <c r="D42" s="90"/>
      <c r="E42" s="31"/>
      <c r="F42" s="31"/>
      <c r="G42" s="226">
        <v>0.8</v>
      </c>
    </row>
    <row r="43" spans="1:9">
      <c r="A43" s="14"/>
      <c r="B43" s="79"/>
      <c r="C43" s="90"/>
      <c r="D43" s="90"/>
      <c r="E43" s="31"/>
      <c r="F43" s="31"/>
      <c r="G43" s="226"/>
    </row>
    <row r="44" spans="1:9">
      <c r="A44" s="14"/>
      <c r="B44" s="119">
        <v>2016</v>
      </c>
      <c r="C44" s="113">
        <v>10000</v>
      </c>
      <c r="D44" s="113"/>
      <c r="E44" s="34"/>
      <c r="F44" s="34"/>
      <c r="G44" s="224">
        <v>0.79</v>
      </c>
    </row>
    <row r="45" spans="1:9">
      <c r="A45" s="14"/>
      <c r="B45" s="119"/>
      <c r="C45" s="113"/>
      <c r="D45" s="113"/>
      <c r="E45" s="34"/>
      <c r="F45" s="34"/>
      <c r="G45" s="224"/>
    </row>
    <row r="46" spans="1:9">
      <c r="A46" s="14"/>
      <c r="B46" s="79">
        <v>2017</v>
      </c>
      <c r="C46" s="90">
        <v>15000</v>
      </c>
      <c r="D46" s="90"/>
      <c r="E46" s="31"/>
      <c r="F46" s="31"/>
      <c r="G46" s="226">
        <v>0.96</v>
      </c>
    </row>
    <row r="47" spans="1:9">
      <c r="A47" s="14"/>
      <c r="B47" s="79"/>
      <c r="C47" s="90"/>
      <c r="D47" s="90"/>
      <c r="E47" s="31"/>
      <c r="F47" s="31"/>
      <c r="G47" s="226"/>
    </row>
    <row r="48" spans="1:9">
      <c r="A48" s="14"/>
      <c r="B48" s="119" t="s">
        <v>543</v>
      </c>
      <c r="C48" s="113">
        <v>2500</v>
      </c>
      <c r="D48" s="113"/>
      <c r="E48" s="34"/>
      <c r="F48" s="34"/>
      <c r="G48" s="224">
        <v>1.24</v>
      </c>
    </row>
    <row r="49" spans="1:7" ht="15.75" thickBot="1">
      <c r="A49" s="14"/>
      <c r="B49" s="119"/>
      <c r="C49" s="115"/>
      <c r="D49" s="115"/>
      <c r="E49" s="40"/>
      <c r="F49" s="34"/>
      <c r="G49" s="227"/>
    </row>
    <row r="50" spans="1:7">
      <c r="A50" s="14"/>
      <c r="B50" s="79" t="s">
        <v>446</v>
      </c>
      <c r="C50" s="97" t="s">
        <v>237</v>
      </c>
      <c r="D50" s="117">
        <v>47500</v>
      </c>
      <c r="E50" s="47"/>
      <c r="F50" s="31"/>
      <c r="G50" s="229">
        <v>8.6999999999999994E-3</v>
      </c>
    </row>
    <row r="51" spans="1:7" ht="15.75" thickBot="1">
      <c r="A51" s="14"/>
      <c r="B51" s="79"/>
      <c r="C51" s="132"/>
      <c r="D51" s="124"/>
      <c r="E51" s="59"/>
      <c r="F51" s="31"/>
      <c r="G51" s="228"/>
    </row>
    <row r="52" spans="1:7" ht="15.75" thickBot="1">
      <c r="A52" s="14"/>
      <c r="B52" s="108" t="s">
        <v>535</v>
      </c>
      <c r="C52" s="230" t="s">
        <v>536</v>
      </c>
      <c r="D52" s="230"/>
      <c r="E52" s="107" t="s">
        <v>277</v>
      </c>
      <c r="F52" s="16"/>
      <c r="G52" s="16"/>
    </row>
    <row r="53" spans="1:7">
      <c r="A53" s="14"/>
      <c r="B53" s="79" t="s">
        <v>144</v>
      </c>
      <c r="C53" s="97" t="s">
        <v>237</v>
      </c>
      <c r="D53" s="117">
        <v>46813</v>
      </c>
      <c r="E53" s="47"/>
      <c r="F53" s="31"/>
      <c r="G53" s="31"/>
    </row>
    <row r="54" spans="1:7" ht="15.75" thickBot="1">
      <c r="A54" s="14"/>
      <c r="B54" s="79"/>
      <c r="C54" s="98"/>
      <c r="D54" s="118"/>
      <c r="E54" s="48"/>
      <c r="F54" s="31"/>
      <c r="G54" s="31"/>
    </row>
    <row r="55" spans="1:7" ht="15.75" thickTop="1"/>
  </sheetData>
  <mergeCells count="111">
    <mergeCell ref="B33:I33"/>
    <mergeCell ref="B34:I34"/>
    <mergeCell ref="B35:I35"/>
    <mergeCell ref="B36:I36"/>
    <mergeCell ref="B27:I27"/>
    <mergeCell ref="B28:I28"/>
    <mergeCell ref="B29:I29"/>
    <mergeCell ref="B30:I30"/>
    <mergeCell ref="B31:I31"/>
    <mergeCell ref="B32:I32"/>
    <mergeCell ref="G53:G54"/>
    <mergeCell ref="A1:A2"/>
    <mergeCell ref="B1:I1"/>
    <mergeCell ref="B2:I2"/>
    <mergeCell ref="B3:I3"/>
    <mergeCell ref="A4:A54"/>
    <mergeCell ref="B4:I4"/>
    <mergeCell ref="B5:I5"/>
    <mergeCell ref="B6:I6"/>
    <mergeCell ref="B7:I7"/>
    <mergeCell ref="C52:D52"/>
    <mergeCell ref="B53:B54"/>
    <mergeCell ref="C53:C54"/>
    <mergeCell ref="D53:D54"/>
    <mergeCell ref="E53:E54"/>
    <mergeCell ref="F53:F54"/>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B42:B43"/>
    <mergeCell ref="C42:D43"/>
    <mergeCell ref="E42:E43"/>
    <mergeCell ref="F42:F43"/>
    <mergeCell ref="G42:G43"/>
    <mergeCell ref="B44:B45"/>
    <mergeCell ref="C44:D45"/>
    <mergeCell ref="E44:E45"/>
    <mergeCell ref="F44:F45"/>
    <mergeCell ref="G44:G45"/>
    <mergeCell ref="I24:I25"/>
    <mergeCell ref="B37:G37"/>
    <mergeCell ref="C39:E39"/>
    <mergeCell ref="B40:B41"/>
    <mergeCell ref="C40:C41"/>
    <mergeCell ref="D40:D41"/>
    <mergeCell ref="E40:E41"/>
    <mergeCell ref="F40:F41"/>
    <mergeCell ref="G40:G41"/>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44</v>
      </c>
      <c r="B1" s="1" t="s">
        <v>1</v>
      </c>
    </row>
    <row r="2" spans="1:2">
      <c r="A2" s="7"/>
      <c r="B2" s="1" t="s">
        <v>2</v>
      </c>
    </row>
    <row r="3" spans="1:2" ht="30">
      <c r="A3" s="3" t="s">
        <v>545</v>
      </c>
      <c r="B3" s="4" t="s">
        <v>5</v>
      </c>
    </row>
    <row r="4" spans="1:2">
      <c r="A4" s="14" t="s">
        <v>544</v>
      </c>
      <c r="B4" s="4" t="s">
        <v>5</v>
      </c>
    </row>
    <row r="5" spans="1:2">
      <c r="A5" s="14"/>
      <c r="B5" s="10" t="s">
        <v>544</v>
      </c>
    </row>
    <row r="6" spans="1:2" ht="332.25">
      <c r="A6" s="14"/>
      <c r="B6" s="12" t="s">
        <v>546</v>
      </c>
    </row>
    <row r="7" spans="1:2" ht="115.5">
      <c r="A7" s="14"/>
      <c r="B7" s="12" t="s">
        <v>547</v>
      </c>
    </row>
    <row r="8" spans="1:2">
      <c r="A8" s="14"/>
      <c r="B8" s="4"/>
    </row>
    <row r="9" spans="1:2" ht="39">
      <c r="A9" s="14"/>
      <c r="B9" s="13" t="s">
        <v>548</v>
      </c>
    </row>
    <row r="10" spans="1:2" ht="51.75">
      <c r="A10" s="14"/>
      <c r="B10" s="13" t="s">
        <v>549</v>
      </c>
    </row>
    <row r="11" spans="1:2" ht="153.75">
      <c r="A11" s="14"/>
      <c r="B11" s="13" t="s">
        <v>55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552</v>
      </c>
      <c r="B3" s="77" t="s">
        <v>5</v>
      </c>
      <c r="C3" s="77"/>
      <c r="D3" s="77"/>
      <c r="E3" s="77"/>
      <c r="F3" s="77"/>
      <c r="G3" s="77"/>
      <c r="H3" s="77"/>
      <c r="I3" s="77"/>
    </row>
    <row r="4" spans="1:9" ht="15" customHeight="1">
      <c r="A4" s="14" t="s">
        <v>551</v>
      </c>
      <c r="B4" s="77" t="s">
        <v>5</v>
      </c>
      <c r="C4" s="77"/>
      <c r="D4" s="77"/>
      <c r="E4" s="77"/>
      <c r="F4" s="77"/>
      <c r="G4" s="77"/>
      <c r="H4" s="77"/>
      <c r="I4" s="77"/>
    </row>
    <row r="5" spans="1:9">
      <c r="A5" s="14"/>
      <c r="B5" s="78" t="s">
        <v>551</v>
      </c>
      <c r="C5" s="78"/>
      <c r="D5" s="78"/>
      <c r="E5" s="78"/>
      <c r="F5" s="78"/>
      <c r="G5" s="78"/>
      <c r="H5" s="78"/>
      <c r="I5" s="78"/>
    </row>
    <row r="6" spans="1:9" ht="63.75" customHeight="1">
      <c r="A6" s="14"/>
      <c r="B6" s="31" t="s">
        <v>553</v>
      </c>
      <c r="C6" s="31"/>
      <c r="D6" s="31"/>
      <c r="E6" s="31"/>
      <c r="F6" s="31"/>
      <c r="G6" s="31"/>
      <c r="H6" s="31"/>
      <c r="I6" s="31"/>
    </row>
    <row r="7" spans="1:9" ht="38.25" customHeight="1">
      <c r="A7" s="14"/>
      <c r="B7" s="31" t="s">
        <v>554</v>
      </c>
      <c r="C7" s="31"/>
      <c r="D7" s="31"/>
      <c r="E7" s="31"/>
      <c r="F7" s="31"/>
      <c r="G7" s="31"/>
      <c r="H7" s="31"/>
      <c r="I7" s="31"/>
    </row>
    <row r="8" spans="1:9" ht="51" customHeight="1">
      <c r="A8" s="14"/>
      <c r="B8" s="31" t="s">
        <v>555</v>
      </c>
      <c r="C8" s="31"/>
      <c r="D8" s="31"/>
      <c r="E8" s="31"/>
      <c r="F8" s="31"/>
      <c r="G8" s="31"/>
      <c r="H8" s="31"/>
      <c r="I8" s="31"/>
    </row>
    <row r="9" spans="1:9">
      <c r="A9" s="14"/>
      <c r="B9" s="31" t="s">
        <v>556</v>
      </c>
      <c r="C9" s="31"/>
      <c r="D9" s="31"/>
      <c r="E9" s="31"/>
      <c r="F9" s="31"/>
      <c r="G9" s="31"/>
      <c r="H9" s="31"/>
      <c r="I9" s="31"/>
    </row>
    <row r="10" spans="1:9">
      <c r="A10" s="14"/>
      <c r="B10" s="148"/>
      <c r="C10" s="148"/>
      <c r="D10" s="148"/>
      <c r="E10" s="148"/>
      <c r="F10" s="148"/>
      <c r="G10" s="148"/>
      <c r="H10" s="148"/>
      <c r="I10" s="148"/>
    </row>
    <row r="11" spans="1:9">
      <c r="A11" s="14"/>
      <c r="B11" s="24"/>
      <c r="C11" s="24"/>
      <c r="D11" s="24"/>
      <c r="E11" s="24"/>
      <c r="F11" s="24"/>
      <c r="G11" s="24"/>
      <c r="H11" s="24"/>
      <c r="I11" s="24"/>
    </row>
    <row r="12" spans="1:9">
      <c r="A12" s="14"/>
      <c r="B12" s="15"/>
      <c r="C12" s="15"/>
      <c r="D12" s="15"/>
      <c r="E12" s="15"/>
      <c r="F12" s="15"/>
      <c r="G12" s="15"/>
      <c r="H12" s="15"/>
      <c r="I12" s="15"/>
    </row>
    <row r="13" spans="1:9">
      <c r="A13" s="14"/>
      <c r="B13" s="31"/>
      <c r="C13" s="87" t="s">
        <v>302</v>
      </c>
      <c r="D13" s="87"/>
      <c r="E13" s="87"/>
      <c r="F13" s="31"/>
      <c r="G13" s="87" t="s">
        <v>459</v>
      </c>
      <c r="H13" s="87"/>
      <c r="I13" s="87"/>
    </row>
    <row r="14" spans="1:9" ht="15.75" thickBot="1">
      <c r="A14" s="14"/>
      <c r="B14" s="31"/>
      <c r="C14" s="86">
        <v>2014</v>
      </c>
      <c r="D14" s="86"/>
      <c r="E14" s="86"/>
      <c r="F14" s="31"/>
      <c r="G14" s="86">
        <v>2013</v>
      </c>
      <c r="H14" s="86"/>
      <c r="I14" s="86"/>
    </row>
    <row r="15" spans="1:9">
      <c r="A15" s="14"/>
      <c r="B15" s="81"/>
      <c r="C15" s="87" t="s">
        <v>261</v>
      </c>
      <c r="D15" s="87"/>
      <c r="E15" s="87"/>
      <c r="F15" s="87"/>
      <c r="G15" s="87"/>
      <c r="H15" s="87"/>
      <c r="I15" s="87"/>
    </row>
    <row r="16" spans="1:9">
      <c r="A16" s="14"/>
      <c r="B16" s="92" t="s">
        <v>557</v>
      </c>
      <c r="C16" s="114" t="s">
        <v>237</v>
      </c>
      <c r="D16" s="113">
        <v>81656</v>
      </c>
      <c r="E16" s="34"/>
      <c r="F16" s="34"/>
      <c r="G16" s="119" t="s">
        <v>237</v>
      </c>
      <c r="H16" s="120">
        <v>84283</v>
      </c>
      <c r="I16" s="34"/>
    </row>
    <row r="17" spans="1:9">
      <c r="A17" s="14"/>
      <c r="B17" s="92"/>
      <c r="C17" s="114"/>
      <c r="D17" s="113"/>
      <c r="E17" s="34"/>
      <c r="F17" s="34"/>
      <c r="G17" s="119"/>
      <c r="H17" s="120"/>
      <c r="I17" s="34"/>
    </row>
    <row r="18" spans="1:9">
      <c r="A18" s="14"/>
      <c r="B18" s="88" t="s">
        <v>558</v>
      </c>
      <c r="C18" s="90">
        <v>92723</v>
      </c>
      <c r="D18" s="90"/>
      <c r="E18" s="31"/>
      <c r="F18" s="31"/>
      <c r="G18" s="91">
        <v>89331</v>
      </c>
      <c r="H18" s="91"/>
      <c r="I18" s="31"/>
    </row>
    <row r="19" spans="1:9">
      <c r="A19" s="14"/>
      <c r="B19" s="88"/>
      <c r="C19" s="90"/>
      <c r="D19" s="90"/>
      <c r="E19" s="31"/>
      <c r="F19" s="31"/>
      <c r="G19" s="91"/>
      <c r="H19" s="91"/>
      <c r="I19" s="31"/>
    </row>
    <row r="20" spans="1:9">
      <c r="A20" s="14"/>
      <c r="B20" s="92" t="s">
        <v>559</v>
      </c>
      <c r="C20" s="113">
        <v>9007</v>
      </c>
      <c r="D20" s="113"/>
      <c r="E20" s="34"/>
      <c r="F20" s="34"/>
      <c r="G20" s="120">
        <v>8448</v>
      </c>
      <c r="H20" s="120"/>
      <c r="I20" s="34"/>
    </row>
    <row r="21" spans="1:9" ht="15.75" thickBot="1">
      <c r="A21" s="14"/>
      <c r="B21" s="92"/>
      <c r="C21" s="115"/>
      <c r="D21" s="115"/>
      <c r="E21" s="40"/>
      <c r="F21" s="34"/>
      <c r="G21" s="121"/>
      <c r="H21" s="121"/>
      <c r="I21" s="40"/>
    </row>
    <row r="22" spans="1:9">
      <c r="A22" s="14"/>
      <c r="B22" s="165" t="s">
        <v>144</v>
      </c>
      <c r="C22" s="97" t="s">
        <v>237</v>
      </c>
      <c r="D22" s="117">
        <v>183386</v>
      </c>
      <c r="E22" s="47"/>
      <c r="F22" s="31"/>
      <c r="G22" s="102" t="s">
        <v>237</v>
      </c>
      <c r="H22" s="122">
        <v>182062</v>
      </c>
      <c r="I22" s="47"/>
    </row>
    <row r="23" spans="1:9" ht="15.75" thickBot="1">
      <c r="A23" s="14"/>
      <c r="B23" s="165"/>
      <c r="C23" s="98"/>
      <c r="D23" s="118"/>
      <c r="E23" s="48"/>
      <c r="F23" s="31"/>
      <c r="G23" s="103"/>
      <c r="H23" s="123"/>
      <c r="I23" s="48"/>
    </row>
    <row r="24" spans="1:9" ht="25.5" customHeight="1" thickTop="1">
      <c r="A24" s="14"/>
      <c r="B24" s="31" t="s">
        <v>560</v>
      </c>
      <c r="C24" s="31"/>
      <c r="D24" s="31"/>
      <c r="E24" s="31"/>
      <c r="F24" s="31"/>
      <c r="G24" s="31"/>
      <c r="H24" s="31"/>
      <c r="I24" s="31"/>
    </row>
  </sheetData>
  <mergeCells count="49">
    <mergeCell ref="B7:I7"/>
    <mergeCell ref="B8:I8"/>
    <mergeCell ref="B9:I9"/>
    <mergeCell ref="B10:I10"/>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5"/>
  <sheetViews>
    <sheetView showGridLines="0" workbookViewId="0"/>
  </sheetViews>
  <sheetFormatPr defaultRowHeight="15"/>
  <cols>
    <col min="1" max="3" width="36.5703125" bestFit="1" customWidth="1"/>
    <col min="4" max="4" width="36" customWidth="1"/>
    <col min="5" max="5" width="22.140625" customWidth="1"/>
    <col min="6" max="6" width="36.5703125" customWidth="1"/>
    <col min="7" max="7" width="13.7109375" customWidth="1"/>
    <col min="8" max="8" width="36.5703125" customWidth="1"/>
    <col min="9" max="9" width="16" customWidth="1"/>
    <col min="10" max="10" width="13.7109375" customWidth="1"/>
    <col min="11" max="11" width="4.85546875" customWidth="1"/>
    <col min="12" max="12" width="18.42578125" customWidth="1"/>
    <col min="13" max="13" width="6.140625" customWidth="1"/>
    <col min="14" max="14" width="22.140625" customWidth="1"/>
    <col min="15" max="15" width="4.85546875" customWidth="1"/>
    <col min="16" max="16" width="13.42578125" customWidth="1"/>
    <col min="17" max="17" width="22.140625" customWidth="1"/>
    <col min="18" max="18" width="4.28515625" customWidth="1"/>
    <col min="19" max="19" width="13.7109375" customWidth="1"/>
    <col min="20" max="20" width="22.140625" customWidth="1"/>
    <col min="21" max="21" width="4.28515625" customWidth="1"/>
    <col min="22" max="22" width="13.7109375" customWidth="1"/>
    <col min="23" max="23" width="22.140625" customWidth="1"/>
  </cols>
  <sheetData>
    <row r="1" spans="1:23" ht="15" customHeight="1">
      <c r="A1" s="7" t="s">
        <v>5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62</v>
      </c>
      <c r="B3" s="77" t="s">
        <v>5</v>
      </c>
      <c r="C3" s="77"/>
      <c r="D3" s="77"/>
      <c r="E3" s="77"/>
      <c r="F3" s="77"/>
      <c r="G3" s="77"/>
      <c r="H3" s="77"/>
      <c r="I3" s="77"/>
      <c r="J3" s="77"/>
      <c r="K3" s="77"/>
      <c r="L3" s="77"/>
      <c r="M3" s="77"/>
      <c r="N3" s="77"/>
      <c r="O3" s="77"/>
      <c r="P3" s="77"/>
      <c r="Q3" s="77"/>
      <c r="R3" s="77"/>
      <c r="S3" s="77"/>
      <c r="T3" s="77"/>
      <c r="U3" s="77"/>
      <c r="V3" s="77"/>
      <c r="W3" s="77"/>
    </row>
    <row r="4" spans="1:23" ht="15" customHeight="1">
      <c r="A4" s="14" t="s">
        <v>561</v>
      </c>
      <c r="B4" s="77" t="s">
        <v>5</v>
      </c>
      <c r="C4" s="77"/>
      <c r="D4" s="77"/>
      <c r="E4" s="77"/>
      <c r="F4" s="77"/>
      <c r="G4" s="77"/>
      <c r="H4" s="77"/>
      <c r="I4" s="77"/>
      <c r="J4" s="77"/>
      <c r="K4" s="77"/>
      <c r="L4" s="77"/>
      <c r="M4" s="77"/>
      <c r="N4" s="77"/>
      <c r="O4" s="77"/>
      <c r="P4" s="77"/>
      <c r="Q4" s="77"/>
      <c r="R4" s="77"/>
      <c r="S4" s="77"/>
      <c r="T4" s="77"/>
      <c r="U4" s="77"/>
      <c r="V4" s="77"/>
      <c r="W4" s="77"/>
    </row>
    <row r="5" spans="1:23">
      <c r="A5" s="14"/>
      <c r="B5" s="78" t="s">
        <v>561</v>
      </c>
      <c r="C5" s="78"/>
      <c r="D5" s="78"/>
      <c r="E5" s="78"/>
      <c r="F5" s="78"/>
      <c r="G5" s="78"/>
      <c r="H5" s="78"/>
      <c r="I5" s="78"/>
      <c r="J5" s="78"/>
      <c r="K5" s="78"/>
      <c r="L5" s="78"/>
      <c r="M5" s="78"/>
      <c r="N5" s="78"/>
      <c r="O5" s="78"/>
      <c r="P5" s="78"/>
      <c r="Q5" s="78"/>
      <c r="R5" s="78"/>
      <c r="S5" s="78"/>
      <c r="T5" s="78"/>
      <c r="U5" s="78"/>
      <c r="V5" s="78"/>
      <c r="W5" s="78"/>
    </row>
    <row r="6" spans="1:23">
      <c r="A6" s="14"/>
      <c r="B6" s="31" t="s">
        <v>563</v>
      </c>
      <c r="C6" s="31"/>
      <c r="D6" s="31"/>
      <c r="E6" s="31"/>
      <c r="F6" s="31"/>
      <c r="G6" s="31"/>
      <c r="H6" s="31"/>
      <c r="I6" s="31"/>
      <c r="J6" s="31"/>
      <c r="K6" s="31"/>
      <c r="L6" s="31"/>
      <c r="M6" s="31"/>
      <c r="N6" s="31"/>
      <c r="O6" s="31"/>
      <c r="P6" s="31"/>
      <c r="Q6" s="31"/>
      <c r="R6" s="31"/>
      <c r="S6" s="31"/>
      <c r="T6" s="31"/>
      <c r="U6" s="31"/>
      <c r="V6" s="31"/>
      <c r="W6" s="31"/>
    </row>
    <row r="7" spans="1:23">
      <c r="A7" s="14"/>
      <c r="B7" s="217" t="s">
        <v>564</v>
      </c>
      <c r="C7" s="217"/>
      <c r="D7" s="217"/>
      <c r="E7" s="217"/>
      <c r="F7" s="217"/>
      <c r="G7" s="217"/>
      <c r="H7" s="217"/>
      <c r="I7" s="217"/>
      <c r="J7" s="217"/>
      <c r="K7" s="217"/>
      <c r="L7" s="217"/>
      <c r="M7" s="217"/>
      <c r="N7" s="217"/>
      <c r="O7" s="217"/>
      <c r="P7" s="217"/>
      <c r="Q7" s="217"/>
      <c r="R7" s="217"/>
      <c r="S7" s="217"/>
      <c r="T7" s="217"/>
      <c r="U7" s="217"/>
      <c r="V7" s="217"/>
      <c r="W7" s="217"/>
    </row>
    <row r="8" spans="1:23">
      <c r="A8" s="14"/>
      <c r="B8" s="31" t="s">
        <v>565</v>
      </c>
      <c r="C8" s="31"/>
      <c r="D8" s="31"/>
      <c r="E8" s="31"/>
      <c r="F8" s="31"/>
      <c r="G8" s="31"/>
      <c r="H8" s="31"/>
      <c r="I8" s="31"/>
      <c r="J8" s="31"/>
      <c r="K8" s="31"/>
      <c r="L8" s="31"/>
      <c r="M8" s="31"/>
      <c r="N8" s="31"/>
      <c r="O8" s="31"/>
      <c r="P8" s="31"/>
      <c r="Q8" s="31"/>
      <c r="R8" s="31"/>
      <c r="S8" s="31"/>
      <c r="T8" s="31"/>
      <c r="U8" s="31"/>
      <c r="V8" s="31"/>
      <c r="W8" s="31"/>
    </row>
    <row r="9" spans="1:23">
      <c r="A9" s="14"/>
      <c r="B9" s="15"/>
      <c r="C9" s="15"/>
    </row>
    <row r="10" spans="1:23" ht="76.5">
      <c r="A10" s="14"/>
      <c r="B10" s="211" t="s">
        <v>463</v>
      </c>
      <c r="C10" s="84" t="s">
        <v>566</v>
      </c>
    </row>
    <row r="11" spans="1:23">
      <c r="A11" s="14"/>
      <c r="B11" s="15"/>
      <c r="C11" s="15"/>
    </row>
    <row r="12" spans="1:23" ht="165.75">
      <c r="A12" s="14"/>
      <c r="B12" s="211" t="s">
        <v>463</v>
      </c>
      <c r="C12" s="84" t="s">
        <v>567</v>
      </c>
    </row>
    <row r="13" spans="1:23">
      <c r="A13" s="14"/>
      <c r="B13" s="15"/>
      <c r="C13" s="15"/>
    </row>
    <row r="14" spans="1:23" ht="153">
      <c r="A14" s="14"/>
      <c r="B14" s="211" t="s">
        <v>463</v>
      </c>
      <c r="C14" s="84" t="s">
        <v>568</v>
      </c>
    </row>
    <row r="15" spans="1:23">
      <c r="A15" s="14"/>
      <c r="B15" s="217" t="s">
        <v>569</v>
      </c>
      <c r="C15" s="217"/>
      <c r="D15" s="217"/>
      <c r="E15" s="217"/>
      <c r="F15" s="217"/>
      <c r="G15" s="217"/>
      <c r="H15" s="217"/>
      <c r="I15" s="217"/>
      <c r="J15" s="217"/>
      <c r="K15" s="217"/>
      <c r="L15" s="217"/>
      <c r="M15" s="217"/>
      <c r="N15" s="217"/>
      <c r="O15" s="217"/>
      <c r="P15" s="217"/>
      <c r="Q15" s="217"/>
      <c r="R15" s="217"/>
      <c r="S15" s="217"/>
      <c r="T15" s="217"/>
      <c r="U15" s="217"/>
      <c r="V15" s="217"/>
      <c r="W15" s="217"/>
    </row>
    <row r="16" spans="1:23">
      <c r="A16" s="14"/>
      <c r="B16" s="31" t="s">
        <v>570</v>
      </c>
      <c r="C16" s="31"/>
      <c r="D16" s="31"/>
      <c r="E16" s="31"/>
      <c r="F16" s="31"/>
      <c r="G16" s="31"/>
      <c r="H16" s="31"/>
      <c r="I16" s="31"/>
      <c r="J16" s="31"/>
      <c r="K16" s="31"/>
      <c r="L16" s="31"/>
      <c r="M16" s="31"/>
      <c r="N16" s="31"/>
      <c r="O16" s="31"/>
      <c r="P16" s="31"/>
      <c r="Q16" s="31"/>
      <c r="R16" s="31"/>
      <c r="S16" s="31"/>
      <c r="T16" s="31"/>
      <c r="U16" s="31"/>
      <c r="V16" s="31"/>
      <c r="W16" s="31"/>
    </row>
    <row r="17" spans="1:23">
      <c r="A17" s="14"/>
      <c r="B17" s="77"/>
      <c r="C17" s="77"/>
      <c r="D17" s="77"/>
      <c r="E17" s="77"/>
      <c r="F17" s="77"/>
      <c r="G17" s="77"/>
      <c r="H17" s="77"/>
      <c r="I17" s="77"/>
      <c r="J17" s="77"/>
      <c r="K17" s="77"/>
      <c r="L17" s="77"/>
      <c r="M17" s="77"/>
      <c r="N17" s="77"/>
      <c r="O17" s="77"/>
      <c r="P17" s="77"/>
      <c r="Q17" s="77"/>
      <c r="R17" s="77"/>
      <c r="S17" s="77"/>
      <c r="T17" s="77"/>
      <c r="U17" s="77"/>
      <c r="V17" s="77"/>
      <c r="W17" s="77"/>
    </row>
    <row r="18" spans="1:23" ht="25.5" customHeight="1">
      <c r="A18" s="14"/>
      <c r="B18" s="31" t="s">
        <v>571</v>
      </c>
      <c r="C18" s="31"/>
      <c r="D18" s="31"/>
      <c r="E18" s="31"/>
      <c r="F18" s="31"/>
      <c r="G18" s="31"/>
      <c r="H18" s="31"/>
      <c r="I18" s="31"/>
      <c r="J18" s="31"/>
      <c r="K18" s="31"/>
      <c r="L18" s="31"/>
      <c r="M18" s="31"/>
      <c r="N18" s="31"/>
      <c r="O18" s="31"/>
      <c r="P18" s="31"/>
      <c r="Q18" s="31"/>
      <c r="R18" s="31"/>
      <c r="S18" s="31"/>
      <c r="T18" s="31"/>
      <c r="U18" s="31"/>
      <c r="V18" s="31"/>
      <c r="W18" s="31"/>
    </row>
    <row r="19" spans="1:23">
      <c r="A19" s="14"/>
      <c r="B19" s="148"/>
      <c r="C19" s="148"/>
      <c r="D19" s="148"/>
      <c r="E19" s="148"/>
      <c r="F19" s="148"/>
      <c r="G19" s="148"/>
      <c r="H19" s="148"/>
      <c r="I19" s="148"/>
      <c r="J19" s="148"/>
      <c r="K19" s="148"/>
      <c r="L19" s="148"/>
      <c r="M19" s="148"/>
      <c r="N19" s="148"/>
      <c r="O19" s="148"/>
      <c r="P19" s="148"/>
      <c r="Q19" s="148"/>
      <c r="R19" s="148"/>
      <c r="S19" s="148"/>
      <c r="T19" s="148"/>
      <c r="U19" s="148"/>
      <c r="V19" s="148"/>
      <c r="W19" s="148"/>
    </row>
    <row r="20" spans="1:23">
      <c r="A20" s="14"/>
      <c r="B20" s="24"/>
      <c r="C20" s="24"/>
      <c r="D20" s="24"/>
      <c r="E20" s="24"/>
      <c r="F20" s="24"/>
      <c r="G20" s="24"/>
      <c r="H20" s="24"/>
      <c r="I20" s="24"/>
      <c r="J20" s="24"/>
      <c r="K20" s="24"/>
      <c r="L20" s="24"/>
      <c r="M20" s="24"/>
      <c r="N20" s="24"/>
      <c r="O20" s="24"/>
      <c r="P20" s="24"/>
      <c r="Q20" s="24"/>
      <c r="R20" s="24"/>
      <c r="S20" s="24"/>
      <c r="T20" s="24"/>
      <c r="U20" s="24"/>
      <c r="V20" s="24"/>
      <c r="W20" s="24"/>
    </row>
    <row r="21" spans="1:23">
      <c r="A21" s="14"/>
      <c r="B21" s="15"/>
      <c r="C21" s="15"/>
      <c r="D21" s="15"/>
      <c r="E21" s="15"/>
      <c r="F21" s="15"/>
      <c r="G21" s="15"/>
      <c r="H21" s="15"/>
      <c r="I21" s="15"/>
      <c r="J21" s="15"/>
      <c r="K21" s="15"/>
      <c r="L21" s="15"/>
      <c r="M21" s="15"/>
      <c r="N21" s="15"/>
      <c r="O21" s="15"/>
      <c r="P21" s="15"/>
      <c r="Q21" s="15"/>
      <c r="R21" s="15"/>
      <c r="S21" s="15"/>
      <c r="T21" s="15"/>
      <c r="U21" s="15"/>
      <c r="V21" s="15"/>
      <c r="W21" s="15"/>
    </row>
    <row r="22" spans="1:23" ht="15.75" thickBot="1">
      <c r="A22" s="14"/>
      <c r="B22" s="12"/>
      <c r="C22" s="86" t="s">
        <v>259</v>
      </c>
      <c r="D22" s="86"/>
      <c r="E22" s="86"/>
      <c r="F22" s="86"/>
      <c r="G22" s="86"/>
      <c r="H22" s="86"/>
      <c r="I22" s="86"/>
      <c r="J22" s="86"/>
      <c r="K22" s="86"/>
      <c r="L22" s="86"/>
      <c r="M22" s="86"/>
      <c r="N22" s="86"/>
      <c r="O22" s="86"/>
      <c r="P22" s="86"/>
      <c r="Q22" s="86"/>
      <c r="R22" s="86" t="s">
        <v>260</v>
      </c>
      <c r="S22" s="86"/>
      <c r="T22" s="86"/>
      <c r="U22" s="86"/>
      <c r="V22" s="86"/>
      <c r="W22" s="86"/>
    </row>
    <row r="23" spans="1:23">
      <c r="A23" s="14"/>
      <c r="B23" s="34"/>
      <c r="C23" s="234" t="s">
        <v>572</v>
      </c>
      <c r="D23" s="234"/>
      <c r="E23" s="234"/>
      <c r="F23" s="234" t="s">
        <v>573</v>
      </c>
      <c r="G23" s="234"/>
      <c r="H23" s="234"/>
      <c r="I23" s="234" t="s">
        <v>575</v>
      </c>
      <c r="J23" s="234"/>
      <c r="K23" s="234"/>
      <c r="L23" s="234" t="s">
        <v>576</v>
      </c>
      <c r="M23" s="234"/>
      <c r="N23" s="234"/>
      <c r="O23" s="234" t="s">
        <v>577</v>
      </c>
      <c r="P23" s="234"/>
      <c r="Q23" s="234"/>
      <c r="R23" s="234" t="s">
        <v>572</v>
      </c>
      <c r="S23" s="234"/>
      <c r="T23" s="234"/>
      <c r="U23" s="234" t="s">
        <v>573</v>
      </c>
      <c r="V23" s="234"/>
      <c r="W23" s="234"/>
    </row>
    <row r="24" spans="1:23" ht="15.75" thickBot="1">
      <c r="A24" s="14"/>
      <c r="B24" s="34"/>
      <c r="C24" s="201" t="s">
        <v>274</v>
      </c>
      <c r="D24" s="201"/>
      <c r="E24" s="201"/>
      <c r="F24" s="201" t="s">
        <v>574</v>
      </c>
      <c r="G24" s="201"/>
      <c r="H24" s="201"/>
      <c r="I24" s="201"/>
      <c r="J24" s="201"/>
      <c r="K24" s="201"/>
      <c r="L24" s="201"/>
      <c r="M24" s="201"/>
      <c r="N24" s="201"/>
      <c r="O24" s="201"/>
      <c r="P24" s="201"/>
      <c r="Q24" s="201"/>
      <c r="R24" s="201" t="s">
        <v>274</v>
      </c>
      <c r="S24" s="201"/>
      <c r="T24" s="201"/>
      <c r="U24" s="201" t="s">
        <v>574</v>
      </c>
      <c r="V24" s="201"/>
      <c r="W24" s="201"/>
    </row>
    <row r="25" spans="1:23">
      <c r="A25" s="14"/>
      <c r="B25" s="12"/>
      <c r="C25" s="110" t="s">
        <v>261</v>
      </c>
      <c r="D25" s="110"/>
      <c r="E25" s="110"/>
      <c r="F25" s="110"/>
      <c r="G25" s="110"/>
      <c r="H25" s="110"/>
      <c r="I25" s="110"/>
      <c r="J25" s="110"/>
      <c r="K25" s="110"/>
      <c r="L25" s="110"/>
      <c r="M25" s="110"/>
      <c r="N25" s="110"/>
      <c r="O25" s="110"/>
      <c r="P25" s="110"/>
      <c r="Q25" s="110"/>
      <c r="R25" s="110"/>
      <c r="S25" s="110"/>
      <c r="T25" s="110"/>
      <c r="U25" s="110"/>
      <c r="V25" s="110"/>
      <c r="W25" s="110"/>
    </row>
    <row r="26" spans="1:23">
      <c r="A26" s="14"/>
      <c r="B26" s="231" t="s">
        <v>578</v>
      </c>
      <c r="C26" s="34"/>
      <c r="D26" s="34"/>
      <c r="E26" s="34"/>
      <c r="F26" s="34"/>
      <c r="G26" s="34"/>
      <c r="H26" s="34"/>
      <c r="I26" s="34"/>
      <c r="J26" s="34"/>
      <c r="K26" s="34"/>
      <c r="L26" s="34"/>
      <c r="M26" s="34"/>
      <c r="N26" s="34"/>
      <c r="O26" s="34"/>
      <c r="P26" s="34"/>
      <c r="Q26" s="34"/>
      <c r="R26" s="34"/>
      <c r="S26" s="34"/>
      <c r="T26" s="34"/>
      <c r="U26" s="34"/>
      <c r="V26" s="34"/>
      <c r="W26" s="34"/>
    </row>
    <row r="27" spans="1:23" ht="23.25">
      <c r="A27" s="14"/>
      <c r="B27" s="81" t="s">
        <v>579</v>
      </c>
      <c r="C27" s="235" t="s">
        <v>237</v>
      </c>
      <c r="D27" s="236">
        <v>47795</v>
      </c>
      <c r="E27" s="31"/>
      <c r="F27" s="235" t="s">
        <v>237</v>
      </c>
      <c r="G27" s="236">
        <v>47795</v>
      </c>
      <c r="H27" s="31"/>
      <c r="I27" s="235" t="s">
        <v>237</v>
      </c>
      <c r="J27" s="236">
        <v>47795</v>
      </c>
      <c r="K27" s="31"/>
      <c r="L27" s="235" t="s">
        <v>237</v>
      </c>
      <c r="M27" s="237" t="s">
        <v>240</v>
      </c>
      <c r="N27" s="31"/>
      <c r="O27" s="235" t="s">
        <v>237</v>
      </c>
      <c r="P27" s="237" t="s">
        <v>240</v>
      </c>
      <c r="Q27" s="31"/>
      <c r="R27" s="109" t="s">
        <v>237</v>
      </c>
      <c r="S27" s="238">
        <v>52272</v>
      </c>
      <c r="T27" s="31"/>
      <c r="U27" s="109" t="s">
        <v>237</v>
      </c>
      <c r="V27" s="238">
        <v>52272</v>
      </c>
      <c r="W27" s="31"/>
    </row>
    <row r="28" spans="1:23">
      <c r="A28" s="14"/>
      <c r="B28" s="81" t="s">
        <v>580</v>
      </c>
      <c r="C28" s="235"/>
      <c r="D28" s="236"/>
      <c r="E28" s="31"/>
      <c r="F28" s="235"/>
      <c r="G28" s="236"/>
      <c r="H28" s="31"/>
      <c r="I28" s="235"/>
      <c r="J28" s="236"/>
      <c r="K28" s="31"/>
      <c r="L28" s="235"/>
      <c r="M28" s="237"/>
      <c r="N28" s="31"/>
      <c r="O28" s="235"/>
      <c r="P28" s="237"/>
      <c r="Q28" s="31"/>
      <c r="R28" s="109"/>
      <c r="S28" s="238"/>
      <c r="T28" s="31"/>
      <c r="U28" s="109"/>
      <c r="V28" s="238"/>
      <c r="W28" s="31"/>
    </row>
    <row r="29" spans="1:23">
      <c r="A29" s="14"/>
      <c r="B29" s="239" t="s">
        <v>265</v>
      </c>
      <c r="C29" s="240">
        <v>219422</v>
      </c>
      <c r="D29" s="240"/>
      <c r="E29" s="34"/>
      <c r="F29" s="240">
        <v>219422</v>
      </c>
      <c r="G29" s="240"/>
      <c r="H29" s="34"/>
      <c r="I29" s="241" t="s">
        <v>240</v>
      </c>
      <c r="J29" s="241"/>
      <c r="K29" s="34"/>
      <c r="L29" s="240">
        <v>219422</v>
      </c>
      <c r="M29" s="240"/>
      <c r="N29" s="34"/>
      <c r="O29" s="242" t="s">
        <v>240</v>
      </c>
      <c r="P29" s="242"/>
      <c r="Q29" s="34"/>
      <c r="R29" s="243">
        <v>216122</v>
      </c>
      <c r="S29" s="243"/>
      <c r="T29" s="34"/>
      <c r="U29" s="243">
        <v>216122</v>
      </c>
      <c r="V29" s="243"/>
      <c r="W29" s="34"/>
    </row>
    <row r="30" spans="1:23">
      <c r="A30" s="14"/>
      <c r="B30" s="239"/>
      <c r="C30" s="240"/>
      <c r="D30" s="240"/>
      <c r="E30" s="34"/>
      <c r="F30" s="240"/>
      <c r="G30" s="240"/>
      <c r="H30" s="34"/>
      <c r="I30" s="241"/>
      <c r="J30" s="241"/>
      <c r="K30" s="34"/>
      <c r="L30" s="240"/>
      <c r="M30" s="240"/>
      <c r="N30" s="34"/>
      <c r="O30" s="242"/>
      <c r="P30" s="242"/>
      <c r="Q30" s="34"/>
      <c r="R30" s="243"/>
      <c r="S30" s="243"/>
      <c r="T30" s="34"/>
      <c r="U30" s="243"/>
      <c r="V30" s="243"/>
      <c r="W30" s="34"/>
    </row>
    <row r="31" spans="1:23">
      <c r="A31" s="14"/>
      <c r="B31" s="109" t="s">
        <v>32</v>
      </c>
      <c r="C31" s="236">
        <v>5741</v>
      </c>
      <c r="D31" s="236"/>
      <c r="E31" s="31"/>
      <c r="F31" s="237" t="s">
        <v>581</v>
      </c>
      <c r="G31" s="237"/>
      <c r="H31" s="31"/>
      <c r="I31" s="244" t="s">
        <v>581</v>
      </c>
      <c r="J31" s="244"/>
      <c r="K31" s="31"/>
      <c r="L31" s="244" t="s">
        <v>581</v>
      </c>
      <c r="M31" s="244"/>
      <c r="N31" s="31"/>
      <c r="O31" s="244" t="s">
        <v>581</v>
      </c>
      <c r="P31" s="244"/>
      <c r="Q31" s="31"/>
      <c r="R31" s="238">
        <v>5741</v>
      </c>
      <c r="S31" s="238"/>
      <c r="T31" s="31"/>
      <c r="U31" s="244" t="s">
        <v>581</v>
      </c>
      <c r="V31" s="244"/>
      <c r="W31" s="31"/>
    </row>
    <row r="32" spans="1:23">
      <c r="A32" s="14"/>
      <c r="B32" s="109"/>
      <c r="C32" s="236"/>
      <c r="D32" s="236"/>
      <c r="E32" s="31"/>
      <c r="F32" s="237"/>
      <c r="G32" s="237"/>
      <c r="H32" s="31"/>
      <c r="I32" s="244"/>
      <c r="J32" s="244"/>
      <c r="K32" s="31"/>
      <c r="L32" s="244"/>
      <c r="M32" s="244"/>
      <c r="N32" s="31"/>
      <c r="O32" s="244"/>
      <c r="P32" s="244"/>
      <c r="Q32" s="31"/>
      <c r="R32" s="238"/>
      <c r="S32" s="238"/>
      <c r="T32" s="31"/>
      <c r="U32" s="244"/>
      <c r="V32" s="244"/>
      <c r="W32" s="31"/>
    </row>
    <row r="33" spans="1:23">
      <c r="A33" s="14"/>
      <c r="B33" s="239" t="s">
        <v>582</v>
      </c>
      <c r="C33" s="240">
        <v>899935</v>
      </c>
      <c r="D33" s="240"/>
      <c r="E33" s="34"/>
      <c r="F33" s="240">
        <v>885456</v>
      </c>
      <c r="G33" s="240"/>
      <c r="H33" s="34"/>
      <c r="I33" s="242" t="s">
        <v>240</v>
      </c>
      <c r="J33" s="242"/>
      <c r="K33" s="34"/>
      <c r="L33" s="242" t="s">
        <v>240</v>
      </c>
      <c r="M33" s="242"/>
      <c r="N33" s="34"/>
      <c r="O33" s="240">
        <v>885456</v>
      </c>
      <c r="P33" s="240"/>
      <c r="Q33" s="34"/>
      <c r="R33" s="243">
        <v>884794</v>
      </c>
      <c r="S33" s="243"/>
      <c r="T33" s="34"/>
      <c r="U33" s="243">
        <v>884211</v>
      </c>
      <c r="V33" s="243"/>
      <c r="W33" s="34"/>
    </row>
    <row r="34" spans="1:23">
      <c r="A34" s="14"/>
      <c r="B34" s="239"/>
      <c r="C34" s="240"/>
      <c r="D34" s="240"/>
      <c r="E34" s="34"/>
      <c r="F34" s="240"/>
      <c r="G34" s="240"/>
      <c r="H34" s="34"/>
      <c r="I34" s="242"/>
      <c r="J34" s="242"/>
      <c r="K34" s="34"/>
      <c r="L34" s="242"/>
      <c r="M34" s="242"/>
      <c r="N34" s="34"/>
      <c r="O34" s="240"/>
      <c r="P34" s="240"/>
      <c r="Q34" s="34"/>
      <c r="R34" s="243"/>
      <c r="S34" s="243"/>
      <c r="T34" s="34"/>
      <c r="U34" s="243"/>
      <c r="V34" s="243"/>
      <c r="W34" s="34"/>
    </row>
    <row r="35" spans="1:23">
      <c r="A35" s="14"/>
      <c r="B35" s="109" t="s">
        <v>33</v>
      </c>
      <c r="C35" s="236">
        <v>2856</v>
      </c>
      <c r="D35" s="236"/>
      <c r="E35" s="31"/>
      <c r="F35" s="236">
        <v>2856</v>
      </c>
      <c r="G35" s="236"/>
      <c r="H35" s="31"/>
      <c r="I35" s="237" t="s">
        <v>240</v>
      </c>
      <c r="J35" s="237"/>
      <c r="K35" s="31"/>
      <c r="L35" s="236">
        <v>2874</v>
      </c>
      <c r="M35" s="236"/>
      <c r="N35" s="31"/>
      <c r="O35" s="237" t="s">
        <v>240</v>
      </c>
      <c r="P35" s="237"/>
      <c r="Q35" s="31"/>
      <c r="R35" s="238">
        <v>4483</v>
      </c>
      <c r="S35" s="238"/>
      <c r="T35" s="31"/>
      <c r="U35" s="238">
        <v>4487</v>
      </c>
      <c r="V35" s="238"/>
      <c r="W35" s="31"/>
    </row>
    <row r="36" spans="1:23">
      <c r="A36" s="14"/>
      <c r="B36" s="109"/>
      <c r="C36" s="236"/>
      <c r="D36" s="236"/>
      <c r="E36" s="31"/>
      <c r="F36" s="236"/>
      <c r="G36" s="236"/>
      <c r="H36" s="31"/>
      <c r="I36" s="237"/>
      <c r="J36" s="237"/>
      <c r="K36" s="31"/>
      <c r="L36" s="236"/>
      <c r="M36" s="236"/>
      <c r="N36" s="31"/>
      <c r="O36" s="237"/>
      <c r="P36" s="237"/>
      <c r="Q36" s="31"/>
      <c r="R36" s="238"/>
      <c r="S36" s="238"/>
      <c r="T36" s="31"/>
      <c r="U36" s="238"/>
      <c r="V36" s="238"/>
      <c r="W36" s="31"/>
    </row>
    <row r="37" spans="1:23">
      <c r="A37" s="14"/>
      <c r="B37" s="239" t="s">
        <v>43</v>
      </c>
      <c r="C37" s="240">
        <v>3572</v>
      </c>
      <c r="D37" s="240"/>
      <c r="E37" s="34"/>
      <c r="F37" s="240">
        <v>3572</v>
      </c>
      <c r="G37" s="240"/>
      <c r="H37" s="34"/>
      <c r="I37" s="242" t="s">
        <v>240</v>
      </c>
      <c r="J37" s="242"/>
      <c r="K37" s="34"/>
      <c r="L37" s="242">
        <v>925</v>
      </c>
      <c r="M37" s="242"/>
      <c r="N37" s="34"/>
      <c r="O37" s="240">
        <v>2647</v>
      </c>
      <c r="P37" s="240"/>
      <c r="Q37" s="34"/>
      <c r="R37" s="243">
        <v>3621</v>
      </c>
      <c r="S37" s="243"/>
      <c r="T37" s="34"/>
      <c r="U37" s="243">
        <v>3621</v>
      </c>
      <c r="V37" s="243"/>
      <c r="W37" s="34"/>
    </row>
    <row r="38" spans="1:23">
      <c r="A38" s="14"/>
      <c r="B38" s="239"/>
      <c r="C38" s="240"/>
      <c r="D38" s="240"/>
      <c r="E38" s="34"/>
      <c r="F38" s="240"/>
      <c r="G38" s="240"/>
      <c r="H38" s="34"/>
      <c r="I38" s="242"/>
      <c r="J38" s="242"/>
      <c r="K38" s="34"/>
      <c r="L38" s="242"/>
      <c r="M38" s="242"/>
      <c r="N38" s="34"/>
      <c r="O38" s="240"/>
      <c r="P38" s="240"/>
      <c r="Q38" s="34"/>
      <c r="R38" s="243"/>
      <c r="S38" s="243"/>
      <c r="T38" s="34"/>
      <c r="U38" s="243"/>
      <c r="V38" s="243"/>
      <c r="W38" s="34"/>
    </row>
    <row r="39" spans="1:23">
      <c r="A39" s="14"/>
      <c r="B39" s="232" t="s">
        <v>583</v>
      </c>
      <c r="C39" s="31"/>
      <c r="D39" s="31"/>
      <c r="E39" s="31"/>
      <c r="F39" s="31"/>
      <c r="G39" s="31"/>
      <c r="H39" s="31"/>
      <c r="I39" s="31"/>
      <c r="J39" s="31"/>
      <c r="K39" s="31"/>
      <c r="L39" s="31"/>
      <c r="M39" s="31"/>
      <c r="N39" s="31"/>
      <c r="O39" s="31"/>
      <c r="P39" s="31"/>
      <c r="Q39" s="31"/>
      <c r="R39" s="31"/>
      <c r="S39" s="31"/>
      <c r="T39" s="31"/>
      <c r="U39" s="31"/>
      <c r="V39" s="31"/>
      <c r="W39" s="31"/>
    </row>
    <row r="40" spans="1:23">
      <c r="A40" s="14"/>
      <c r="B40" s="200" t="s">
        <v>584</v>
      </c>
      <c r="C40" s="34"/>
      <c r="D40" s="34"/>
      <c r="E40" s="34"/>
      <c r="F40" s="34"/>
      <c r="G40" s="34"/>
      <c r="H40" s="34"/>
      <c r="I40" s="34"/>
      <c r="J40" s="34"/>
      <c r="K40" s="34"/>
      <c r="L40" s="34"/>
      <c r="M40" s="34"/>
      <c r="N40" s="34"/>
      <c r="O40" s="34"/>
      <c r="P40" s="34"/>
      <c r="Q40" s="34"/>
      <c r="R40" s="34"/>
      <c r="S40" s="34"/>
      <c r="T40" s="34"/>
      <c r="U40" s="34"/>
      <c r="V40" s="34"/>
      <c r="W40" s="34"/>
    </row>
    <row r="41" spans="1:23">
      <c r="A41" s="14"/>
      <c r="B41" s="109" t="s">
        <v>585</v>
      </c>
      <c r="C41" s="236">
        <v>573139</v>
      </c>
      <c r="D41" s="236"/>
      <c r="E41" s="31"/>
      <c r="F41" s="236">
        <v>573139</v>
      </c>
      <c r="G41" s="236"/>
      <c r="H41" s="31"/>
      <c r="I41" s="237" t="s">
        <v>240</v>
      </c>
      <c r="J41" s="237"/>
      <c r="K41" s="31"/>
      <c r="L41" s="236">
        <v>573139</v>
      </c>
      <c r="M41" s="236"/>
      <c r="N41" s="31"/>
      <c r="O41" s="237" t="s">
        <v>240</v>
      </c>
      <c r="P41" s="237"/>
      <c r="Q41" s="31"/>
      <c r="R41" s="238">
        <v>542739</v>
      </c>
      <c r="S41" s="238"/>
      <c r="T41" s="31"/>
      <c r="U41" s="238">
        <v>542739</v>
      </c>
      <c r="V41" s="238"/>
      <c r="W41" s="31"/>
    </row>
    <row r="42" spans="1:23">
      <c r="A42" s="14"/>
      <c r="B42" s="109"/>
      <c r="C42" s="236"/>
      <c r="D42" s="236"/>
      <c r="E42" s="31"/>
      <c r="F42" s="236"/>
      <c r="G42" s="236"/>
      <c r="H42" s="31"/>
      <c r="I42" s="237"/>
      <c r="J42" s="237"/>
      <c r="K42" s="31"/>
      <c r="L42" s="236"/>
      <c r="M42" s="236"/>
      <c r="N42" s="31"/>
      <c r="O42" s="237"/>
      <c r="P42" s="237"/>
      <c r="Q42" s="31"/>
      <c r="R42" s="238"/>
      <c r="S42" s="238"/>
      <c r="T42" s="31"/>
      <c r="U42" s="238"/>
      <c r="V42" s="238"/>
      <c r="W42" s="31"/>
    </row>
    <row r="43" spans="1:23">
      <c r="A43" s="14"/>
      <c r="B43" s="239" t="s">
        <v>586</v>
      </c>
      <c r="C43" s="240">
        <v>475799</v>
      </c>
      <c r="D43" s="240"/>
      <c r="E43" s="34"/>
      <c r="F43" s="240">
        <v>477357</v>
      </c>
      <c r="G43" s="240"/>
      <c r="H43" s="34"/>
      <c r="I43" s="242" t="s">
        <v>240</v>
      </c>
      <c r="J43" s="242"/>
      <c r="K43" s="34"/>
      <c r="L43" s="240">
        <v>477357</v>
      </c>
      <c r="M43" s="240"/>
      <c r="N43" s="34"/>
      <c r="O43" s="242" t="s">
        <v>240</v>
      </c>
      <c r="P43" s="242"/>
      <c r="Q43" s="34"/>
      <c r="R43" s="243">
        <v>502850</v>
      </c>
      <c r="S43" s="243"/>
      <c r="T43" s="34"/>
      <c r="U43" s="243">
        <v>504381</v>
      </c>
      <c r="V43" s="243"/>
      <c r="W43" s="34"/>
    </row>
    <row r="44" spans="1:23">
      <c r="A44" s="14"/>
      <c r="B44" s="239"/>
      <c r="C44" s="240"/>
      <c r="D44" s="240"/>
      <c r="E44" s="34"/>
      <c r="F44" s="240"/>
      <c r="G44" s="240"/>
      <c r="H44" s="34"/>
      <c r="I44" s="242"/>
      <c r="J44" s="242"/>
      <c r="K44" s="34"/>
      <c r="L44" s="240"/>
      <c r="M44" s="240"/>
      <c r="N44" s="34"/>
      <c r="O44" s="242"/>
      <c r="P44" s="242"/>
      <c r="Q44" s="34"/>
      <c r="R44" s="243"/>
      <c r="S44" s="243"/>
      <c r="T44" s="34"/>
      <c r="U44" s="243"/>
      <c r="V44" s="243"/>
      <c r="W44" s="34"/>
    </row>
    <row r="45" spans="1:23">
      <c r="A45" s="14"/>
      <c r="B45" s="109" t="s">
        <v>94</v>
      </c>
      <c r="C45" s="236">
        <v>3362</v>
      </c>
      <c r="D45" s="236"/>
      <c r="E45" s="31"/>
      <c r="F45" s="236">
        <v>3362</v>
      </c>
      <c r="G45" s="236"/>
      <c r="H45" s="31"/>
      <c r="I45" s="237" t="s">
        <v>240</v>
      </c>
      <c r="J45" s="237"/>
      <c r="K45" s="31"/>
      <c r="L45" s="236">
        <v>3362</v>
      </c>
      <c r="M45" s="236"/>
      <c r="N45" s="31"/>
      <c r="O45" s="237" t="s">
        <v>240</v>
      </c>
      <c r="P45" s="237"/>
      <c r="Q45" s="31"/>
      <c r="R45" s="238">
        <v>4576</v>
      </c>
      <c r="S45" s="238"/>
      <c r="T45" s="31"/>
      <c r="U45" s="238">
        <v>4576</v>
      </c>
      <c r="V45" s="238"/>
      <c r="W45" s="31"/>
    </row>
    <row r="46" spans="1:23">
      <c r="A46" s="14"/>
      <c r="B46" s="109"/>
      <c r="C46" s="236"/>
      <c r="D46" s="236"/>
      <c r="E46" s="31"/>
      <c r="F46" s="236"/>
      <c r="G46" s="236"/>
      <c r="H46" s="31"/>
      <c r="I46" s="237"/>
      <c r="J46" s="237"/>
      <c r="K46" s="31"/>
      <c r="L46" s="236"/>
      <c r="M46" s="236"/>
      <c r="N46" s="31"/>
      <c r="O46" s="237"/>
      <c r="P46" s="237"/>
      <c r="Q46" s="31"/>
      <c r="R46" s="238"/>
      <c r="S46" s="238"/>
      <c r="T46" s="31"/>
      <c r="U46" s="238"/>
      <c r="V46" s="238"/>
      <c r="W46" s="31"/>
    </row>
    <row r="47" spans="1:23">
      <c r="A47" s="14"/>
      <c r="B47" s="239" t="s">
        <v>93</v>
      </c>
      <c r="C47" s="240">
        <v>46813</v>
      </c>
      <c r="D47" s="240"/>
      <c r="E47" s="34"/>
      <c r="F47" s="240">
        <v>46763</v>
      </c>
      <c r="G47" s="240"/>
      <c r="H47" s="34"/>
      <c r="I47" s="242" t="s">
        <v>240</v>
      </c>
      <c r="J47" s="242"/>
      <c r="K47" s="34"/>
      <c r="L47" s="240">
        <v>46763</v>
      </c>
      <c r="M47" s="240"/>
      <c r="N47" s="34"/>
      <c r="O47" s="242" t="s">
        <v>240</v>
      </c>
      <c r="P47" s="242"/>
      <c r="Q47" s="34"/>
      <c r="R47" s="243">
        <v>46708</v>
      </c>
      <c r="S47" s="243"/>
      <c r="T47" s="34"/>
      <c r="U47" s="243">
        <v>46923</v>
      </c>
      <c r="V47" s="243"/>
      <c r="W47" s="34"/>
    </row>
    <row r="48" spans="1:23">
      <c r="A48" s="14"/>
      <c r="B48" s="239"/>
      <c r="C48" s="240"/>
      <c r="D48" s="240"/>
      <c r="E48" s="34"/>
      <c r="F48" s="240"/>
      <c r="G48" s="240"/>
      <c r="H48" s="34"/>
      <c r="I48" s="242"/>
      <c r="J48" s="242"/>
      <c r="K48" s="34"/>
      <c r="L48" s="240"/>
      <c r="M48" s="240"/>
      <c r="N48" s="34"/>
      <c r="O48" s="242"/>
      <c r="P48" s="242"/>
      <c r="Q48" s="34"/>
      <c r="R48" s="243"/>
      <c r="S48" s="243"/>
      <c r="T48" s="34"/>
      <c r="U48" s="243"/>
      <c r="V48" s="243"/>
      <c r="W48" s="34"/>
    </row>
    <row r="49" spans="1:23">
      <c r="A49" s="14"/>
      <c r="B49" s="109" t="s">
        <v>95</v>
      </c>
      <c r="C49" s="236">
        <v>16238</v>
      </c>
      <c r="D49" s="236"/>
      <c r="E49" s="31"/>
      <c r="F49" s="236">
        <v>16650</v>
      </c>
      <c r="G49" s="236"/>
      <c r="H49" s="31"/>
      <c r="I49" s="237" t="s">
        <v>240</v>
      </c>
      <c r="J49" s="237"/>
      <c r="K49" s="31"/>
      <c r="L49" s="236">
        <v>16650</v>
      </c>
      <c r="M49" s="236"/>
      <c r="N49" s="31"/>
      <c r="O49" s="237" t="s">
        <v>240</v>
      </c>
      <c r="P49" s="237"/>
      <c r="Q49" s="31"/>
      <c r="R49" s="238">
        <v>16238</v>
      </c>
      <c r="S49" s="238"/>
      <c r="T49" s="31"/>
      <c r="U49" s="238">
        <v>16778</v>
      </c>
      <c r="V49" s="238"/>
      <c r="W49" s="31"/>
    </row>
    <row r="50" spans="1:23">
      <c r="A50" s="14"/>
      <c r="B50" s="109"/>
      <c r="C50" s="236"/>
      <c r="D50" s="236"/>
      <c r="E50" s="31"/>
      <c r="F50" s="236"/>
      <c r="G50" s="236"/>
      <c r="H50" s="31"/>
      <c r="I50" s="237"/>
      <c r="J50" s="237"/>
      <c r="K50" s="31"/>
      <c r="L50" s="236"/>
      <c r="M50" s="236"/>
      <c r="N50" s="31"/>
      <c r="O50" s="237"/>
      <c r="P50" s="237"/>
      <c r="Q50" s="31"/>
      <c r="R50" s="238"/>
      <c r="S50" s="238"/>
      <c r="T50" s="31"/>
      <c r="U50" s="238"/>
      <c r="V50" s="238"/>
      <c r="W50" s="31"/>
    </row>
    <row r="51" spans="1:23">
      <c r="A51" s="14"/>
      <c r="B51" s="239" t="s">
        <v>54</v>
      </c>
      <c r="C51" s="242">
        <v>688</v>
      </c>
      <c r="D51" s="242"/>
      <c r="E51" s="34"/>
      <c r="F51" s="242">
        <v>688</v>
      </c>
      <c r="G51" s="242"/>
      <c r="H51" s="34"/>
      <c r="I51" s="242" t="s">
        <v>240</v>
      </c>
      <c r="J51" s="242"/>
      <c r="K51" s="34"/>
      <c r="L51" s="242">
        <v>688</v>
      </c>
      <c r="M51" s="242"/>
      <c r="N51" s="34"/>
      <c r="O51" s="242" t="s">
        <v>240</v>
      </c>
      <c r="P51" s="242"/>
      <c r="Q51" s="34"/>
      <c r="R51" s="241">
        <v>789</v>
      </c>
      <c r="S51" s="241"/>
      <c r="T51" s="34"/>
      <c r="U51" s="241">
        <v>789</v>
      </c>
      <c r="V51" s="241"/>
      <c r="W51" s="34"/>
    </row>
    <row r="52" spans="1:23">
      <c r="A52" s="14"/>
      <c r="B52" s="239"/>
      <c r="C52" s="242"/>
      <c r="D52" s="242"/>
      <c r="E52" s="34"/>
      <c r="F52" s="242"/>
      <c r="G52" s="242"/>
      <c r="H52" s="34"/>
      <c r="I52" s="242"/>
      <c r="J52" s="242"/>
      <c r="K52" s="34"/>
      <c r="L52" s="242"/>
      <c r="M52" s="242"/>
      <c r="N52" s="34"/>
      <c r="O52" s="242"/>
      <c r="P52" s="242"/>
      <c r="Q52" s="34"/>
      <c r="R52" s="241"/>
      <c r="S52" s="241"/>
      <c r="T52" s="34"/>
      <c r="U52" s="241"/>
      <c r="V52" s="241"/>
      <c r="W52" s="34"/>
    </row>
    <row r="53" spans="1:23">
      <c r="A53" s="14"/>
      <c r="B53" s="217" t="s">
        <v>587</v>
      </c>
      <c r="C53" s="217"/>
      <c r="D53" s="217"/>
      <c r="E53" s="217"/>
      <c r="F53" s="217"/>
      <c r="G53" s="217"/>
      <c r="H53" s="217"/>
      <c r="I53" s="217"/>
      <c r="J53" s="217"/>
      <c r="K53" s="217"/>
      <c r="L53" s="217"/>
      <c r="M53" s="217"/>
      <c r="N53" s="217"/>
      <c r="O53" s="217"/>
      <c r="P53" s="217"/>
      <c r="Q53" s="217"/>
      <c r="R53" s="217"/>
      <c r="S53" s="217"/>
      <c r="T53" s="217"/>
      <c r="U53" s="217"/>
      <c r="V53" s="217"/>
      <c r="W53" s="217"/>
    </row>
    <row r="54" spans="1:23">
      <c r="A54" s="14"/>
      <c r="B54" s="77"/>
      <c r="C54" s="77"/>
      <c r="D54" s="77"/>
      <c r="E54" s="77"/>
      <c r="F54" s="77"/>
      <c r="G54" s="77"/>
      <c r="H54" s="77"/>
      <c r="I54" s="77"/>
      <c r="J54" s="77"/>
      <c r="K54" s="77"/>
      <c r="L54" s="77"/>
      <c r="M54" s="77"/>
      <c r="N54" s="77"/>
      <c r="O54" s="77"/>
      <c r="P54" s="77"/>
      <c r="Q54" s="77"/>
      <c r="R54" s="77"/>
      <c r="S54" s="77"/>
      <c r="T54" s="77"/>
      <c r="U54" s="77"/>
      <c r="V54" s="77"/>
      <c r="W54" s="77"/>
    </row>
    <row r="55" spans="1:23">
      <c r="A55" s="14"/>
      <c r="B55" s="31" t="s">
        <v>588</v>
      </c>
      <c r="C55" s="31"/>
      <c r="D55" s="31"/>
      <c r="E55" s="31"/>
      <c r="F55" s="31"/>
      <c r="G55" s="31"/>
      <c r="H55" s="31"/>
      <c r="I55" s="31"/>
      <c r="J55" s="31"/>
      <c r="K55" s="31"/>
      <c r="L55" s="31"/>
      <c r="M55" s="31"/>
      <c r="N55" s="31"/>
      <c r="O55" s="31"/>
      <c r="P55" s="31"/>
      <c r="Q55" s="31"/>
      <c r="R55" s="31"/>
      <c r="S55" s="31"/>
      <c r="T55" s="31"/>
      <c r="U55" s="31"/>
      <c r="V55" s="31"/>
      <c r="W55" s="31"/>
    </row>
    <row r="56" spans="1:23">
      <c r="A56" s="14"/>
      <c r="B56" s="217" t="s">
        <v>32</v>
      </c>
      <c r="C56" s="217"/>
      <c r="D56" s="217"/>
      <c r="E56" s="217"/>
      <c r="F56" s="217"/>
      <c r="G56" s="217"/>
      <c r="H56" s="217"/>
      <c r="I56" s="217"/>
      <c r="J56" s="217"/>
      <c r="K56" s="217"/>
      <c r="L56" s="217"/>
      <c r="M56" s="217"/>
      <c r="N56" s="217"/>
      <c r="O56" s="217"/>
      <c r="P56" s="217"/>
      <c r="Q56" s="217"/>
      <c r="R56" s="217"/>
      <c r="S56" s="217"/>
      <c r="T56" s="217"/>
      <c r="U56" s="217"/>
      <c r="V56" s="217"/>
      <c r="W56" s="217"/>
    </row>
    <row r="57" spans="1:23">
      <c r="A57" s="14"/>
      <c r="B57" s="77"/>
      <c r="C57" s="77"/>
      <c r="D57" s="77"/>
      <c r="E57" s="77"/>
      <c r="F57" s="77"/>
      <c r="G57" s="77"/>
      <c r="H57" s="77"/>
      <c r="I57" s="77"/>
      <c r="J57" s="77"/>
      <c r="K57" s="77"/>
      <c r="L57" s="77"/>
      <c r="M57" s="77"/>
      <c r="N57" s="77"/>
      <c r="O57" s="77"/>
      <c r="P57" s="77"/>
      <c r="Q57" s="77"/>
      <c r="R57" s="77"/>
      <c r="S57" s="77"/>
      <c r="T57" s="77"/>
      <c r="U57" s="77"/>
      <c r="V57" s="77"/>
      <c r="W57" s="77"/>
    </row>
    <row r="58" spans="1:23">
      <c r="A58" s="14"/>
      <c r="B58" s="31" t="s">
        <v>589</v>
      </c>
      <c r="C58" s="31"/>
      <c r="D58" s="31"/>
      <c r="E58" s="31"/>
      <c r="F58" s="31"/>
      <c r="G58" s="31"/>
      <c r="H58" s="31"/>
      <c r="I58" s="31"/>
      <c r="J58" s="31"/>
      <c r="K58" s="31"/>
      <c r="L58" s="31"/>
      <c r="M58" s="31"/>
      <c r="N58" s="31"/>
      <c r="O58" s="31"/>
      <c r="P58" s="31"/>
      <c r="Q58" s="31"/>
      <c r="R58" s="31"/>
      <c r="S58" s="31"/>
      <c r="T58" s="31"/>
      <c r="U58" s="31"/>
      <c r="V58" s="31"/>
      <c r="W58" s="31"/>
    </row>
    <row r="59" spans="1:23">
      <c r="A59" s="14"/>
      <c r="B59" s="217" t="s">
        <v>84</v>
      </c>
      <c r="C59" s="217"/>
      <c r="D59" s="217"/>
      <c r="E59" s="217"/>
      <c r="F59" s="217"/>
      <c r="G59" s="217"/>
      <c r="H59" s="217"/>
      <c r="I59" s="217"/>
      <c r="J59" s="217"/>
      <c r="K59" s="217"/>
      <c r="L59" s="217"/>
      <c r="M59" s="217"/>
      <c r="N59" s="217"/>
      <c r="O59" s="217"/>
      <c r="P59" s="217"/>
      <c r="Q59" s="217"/>
      <c r="R59" s="217"/>
      <c r="S59" s="217"/>
      <c r="T59" s="217"/>
      <c r="U59" s="217"/>
      <c r="V59" s="217"/>
      <c r="W59" s="217"/>
    </row>
    <row r="60" spans="1:23">
      <c r="A60" s="14"/>
      <c r="B60" s="77"/>
      <c r="C60" s="77"/>
      <c r="D60" s="77"/>
      <c r="E60" s="77"/>
      <c r="F60" s="77"/>
      <c r="G60" s="77"/>
      <c r="H60" s="77"/>
      <c r="I60" s="77"/>
      <c r="J60" s="77"/>
      <c r="K60" s="77"/>
      <c r="L60" s="77"/>
      <c r="M60" s="77"/>
      <c r="N60" s="77"/>
      <c r="O60" s="77"/>
      <c r="P60" s="77"/>
      <c r="Q60" s="77"/>
      <c r="R60" s="77"/>
      <c r="S60" s="77"/>
      <c r="T60" s="77"/>
      <c r="U60" s="77"/>
      <c r="V60" s="77"/>
      <c r="W60" s="77"/>
    </row>
    <row r="61" spans="1:23" ht="25.5" customHeight="1">
      <c r="A61" s="14"/>
      <c r="B61" s="31" t="s">
        <v>590</v>
      </c>
      <c r="C61" s="31"/>
      <c r="D61" s="31"/>
      <c r="E61" s="31"/>
      <c r="F61" s="31"/>
      <c r="G61" s="31"/>
      <c r="H61" s="31"/>
      <c r="I61" s="31"/>
      <c r="J61" s="31"/>
      <c r="K61" s="31"/>
      <c r="L61" s="31"/>
      <c r="M61" s="31"/>
      <c r="N61" s="31"/>
      <c r="O61" s="31"/>
      <c r="P61" s="31"/>
      <c r="Q61" s="31"/>
      <c r="R61" s="31"/>
      <c r="S61" s="31"/>
      <c r="T61" s="31"/>
      <c r="U61" s="31"/>
      <c r="V61" s="31"/>
      <c r="W61" s="31"/>
    </row>
    <row r="62" spans="1:23">
      <c r="A62" s="14"/>
      <c r="B62" s="77"/>
      <c r="C62" s="77"/>
      <c r="D62" s="77"/>
      <c r="E62" s="77"/>
      <c r="F62" s="77"/>
      <c r="G62" s="77"/>
      <c r="H62" s="77"/>
      <c r="I62" s="77"/>
      <c r="J62" s="77"/>
      <c r="K62" s="77"/>
      <c r="L62" s="77"/>
      <c r="M62" s="77"/>
      <c r="N62" s="77"/>
      <c r="O62" s="77"/>
      <c r="P62" s="77"/>
      <c r="Q62" s="77"/>
      <c r="R62" s="77"/>
      <c r="S62" s="77"/>
      <c r="T62" s="77"/>
      <c r="U62" s="77"/>
      <c r="V62" s="77"/>
      <c r="W62" s="77"/>
    </row>
    <row r="63" spans="1:23">
      <c r="A63" s="14"/>
      <c r="B63" s="217" t="s">
        <v>92</v>
      </c>
      <c r="C63" s="217"/>
      <c r="D63" s="217"/>
      <c r="E63" s="217"/>
      <c r="F63" s="217"/>
      <c r="G63" s="217"/>
      <c r="H63" s="217"/>
      <c r="I63" s="217"/>
      <c r="J63" s="217"/>
      <c r="K63" s="217"/>
      <c r="L63" s="217"/>
      <c r="M63" s="217"/>
      <c r="N63" s="217"/>
      <c r="O63" s="217"/>
      <c r="P63" s="217"/>
      <c r="Q63" s="217"/>
      <c r="R63" s="217"/>
      <c r="S63" s="217"/>
      <c r="T63" s="217"/>
      <c r="U63" s="217"/>
      <c r="V63" s="217"/>
      <c r="W63" s="217"/>
    </row>
    <row r="64" spans="1:23">
      <c r="A64" s="14"/>
      <c r="B64" s="77"/>
      <c r="C64" s="77"/>
      <c r="D64" s="77"/>
      <c r="E64" s="77"/>
      <c r="F64" s="77"/>
      <c r="G64" s="77"/>
      <c r="H64" s="77"/>
      <c r="I64" s="77"/>
      <c r="J64" s="77"/>
      <c r="K64" s="77"/>
      <c r="L64" s="77"/>
      <c r="M64" s="77"/>
      <c r="N64" s="77"/>
      <c r="O64" s="77"/>
      <c r="P64" s="77"/>
      <c r="Q64" s="77"/>
      <c r="R64" s="77"/>
      <c r="S64" s="77"/>
      <c r="T64" s="77"/>
      <c r="U64" s="77"/>
      <c r="V64" s="77"/>
      <c r="W64" s="77"/>
    </row>
    <row r="65" spans="1:23" ht="25.5" customHeight="1">
      <c r="A65" s="14"/>
      <c r="B65" s="31" t="s">
        <v>591</v>
      </c>
      <c r="C65" s="31"/>
      <c r="D65" s="31"/>
      <c r="E65" s="31"/>
      <c r="F65" s="31"/>
      <c r="G65" s="31"/>
      <c r="H65" s="31"/>
      <c r="I65" s="31"/>
      <c r="J65" s="31"/>
      <c r="K65" s="31"/>
      <c r="L65" s="31"/>
      <c r="M65" s="31"/>
      <c r="N65" s="31"/>
      <c r="O65" s="31"/>
      <c r="P65" s="31"/>
      <c r="Q65" s="31"/>
      <c r="R65" s="31"/>
      <c r="S65" s="31"/>
      <c r="T65" s="31"/>
      <c r="U65" s="31"/>
      <c r="V65" s="31"/>
      <c r="W65" s="31"/>
    </row>
    <row r="66" spans="1:23">
      <c r="A66" s="14"/>
      <c r="B66" s="77"/>
      <c r="C66" s="77"/>
      <c r="D66" s="77"/>
      <c r="E66" s="77"/>
      <c r="F66" s="77"/>
      <c r="G66" s="77"/>
      <c r="H66" s="77"/>
      <c r="I66" s="77"/>
      <c r="J66" s="77"/>
      <c r="K66" s="77"/>
      <c r="L66" s="77"/>
      <c r="M66" s="77"/>
      <c r="N66" s="77"/>
      <c r="O66" s="77"/>
      <c r="P66" s="77"/>
      <c r="Q66" s="77"/>
      <c r="R66" s="77"/>
      <c r="S66" s="77"/>
      <c r="T66" s="77"/>
      <c r="U66" s="77"/>
      <c r="V66" s="77"/>
      <c r="W66" s="77"/>
    </row>
    <row r="67" spans="1:23">
      <c r="A67" s="14"/>
      <c r="B67" s="217" t="s">
        <v>592</v>
      </c>
      <c r="C67" s="217"/>
      <c r="D67" s="217"/>
      <c r="E67" s="217"/>
      <c r="F67" s="217"/>
      <c r="G67" s="217"/>
      <c r="H67" s="217"/>
      <c r="I67" s="217"/>
      <c r="J67" s="217"/>
      <c r="K67" s="217"/>
      <c r="L67" s="217"/>
      <c r="M67" s="217"/>
      <c r="N67" s="217"/>
      <c r="O67" s="217"/>
      <c r="P67" s="217"/>
      <c r="Q67" s="217"/>
      <c r="R67" s="217"/>
      <c r="S67" s="217"/>
      <c r="T67" s="217"/>
      <c r="U67" s="217"/>
      <c r="V67" s="217"/>
      <c r="W67" s="217"/>
    </row>
    <row r="68" spans="1:23">
      <c r="A68" s="14"/>
      <c r="B68" s="77"/>
      <c r="C68" s="77"/>
      <c r="D68" s="77"/>
      <c r="E68" s="77"/>
      <c r="F68" s="77"/>
      <c r="G68" s="77"/>
      <c r="H68" s="77"/>
      <c r="I68" s="77"/>
      <c r="J68" s="77"/>
      <c r="K68" s="77"/>
      <c r="L68" s="77"/>
      <c r="M68" s="77"/>
      <c r="N68" s="77"/>
      <c r="O68" s="77"/>
      <c r="P68" s="77"/>
      <c r="Q68" s="77"/>
      <c r="R68" s="77"/>
      <c r="S68" s="77"/>
      <c r="T68" s="77"/>
      <c r="U68" s="77"/>
      <c r="V68" s="77"/>
      <c r="W68" s="77"/>
    </row>
    <row r="69" spans="1:23">
      <c r="A69" s="14"/>
      <c r="B69" s="31" t="s">
        <v>593</v>
      </c>
      <c r="C69" s="31"/>
      <c r="D69" s="31"/>
      <c r="E69" s="31"/>
      <c r="F69" s="31"/>
      <c r="G69" s="31"/>
      <c r="H69" s="31"/>
      <c r="I69" s="31"/>
      <c r="J69" s="31"/>
      <c r="K69" s="31"/>
      <c r="L69" s="31"/>
      <c r="M69" s="31"/>
      <c r="N69" s="31"/>
      <c r="O69" s="31"/>
      <c r="P69" s="31"/>
      <c r="Q69" s="31"/>
      <c r="R69" s="31"/>
      <c r="S69" s="31"/>
      <c r="T69" s="31"/>
      <c r="U69" s="31"/>
      <c r="V69" s="31"/>
      <c r="W69" s="31"/>
    </row>
    <row r="70" spans="1:23">
      <c r="A70" s="14"/>
      <c r="B70" s="77"/>
      <c r="C70" s="77"/>
      <c r="D70" s="77"/>
      <c r="E70" s="77"/>
      <c r="F70" s="77"/>
      <c r="G70" s="77"/>
      <c r="H70" s="77"/>
      <c r="I70" s="77"/>
      <c r="J70" s="77"/>
      <c r="K70" s="77"/>
      <c r="L70" s="77"/>
      <c r="M70" s="77"/>
      <c r="N70" s="77"/>
      <c r="O70" s="77"/>
      <c r="P70" s="77"/>
      <c r="Q70" s="77"/>
      <c r="R70" s="77"/>
      <c r="S70" s="77"/>
      <c r="T70" s="77"/>
      <c r="U70" s="77"/>
      <c r="V70" s="77"/>
      <c r="W70" s="77"/>
    </row>
    <row r="71" spans="1:23">
      <c r="A71" s="14"/>
      <c r="B71" s="217" t="s">
        <v>594</v>
      </c>
      <c r="C71" s="217"/>
      <c r="D71" s="217"/>
      <c r="E71" s="217"/>
      <c r="F71" s="217"/>
      <c r="G71" s="217"/>
      <c r="H71" s="217"/>
      <c r="I71" s="217"/>
      <c r="J71" s="217"/>
      <c r="K71" s="217"/>
      <c r="L71" s="217"/>
      <c r="M71" s="217"/>
      <c r="N71" s="217"/>
      <c r="O71" s="217"/>
      <c r="P71" s="217"/>
      <c r="Q71" s="217"/>
      <c r="R71" s="217"/>
      <c r="S71" s="217"/>
      <c r="T71" s="217"/>
      <c r="U71" s="217"/>
      <c r="V71" s="217"/>
      <c r="W71" s="217"/>
    </row>
    <row r="72" spans="1:23">
      <c r="A72" s="14"/>
      <c r="B72" s="77"/>
      <c r="C72" s="77"/>
      <c r="D72" s="77"/>
      <c r="E72" s="77"/>
      <c r="F72" s="77"/>
      <c r="G72" s="77"/>
      <c r="H72" s="77"/>
      <c r="I72" s="77"/>
      <c r="J72" s="77"/>
      <c r="K72" s="77"/>
      <c r="L72" s="77"/>
      <c r="M72" s="77"/>
      <c r="N72" s="77"/>
      <c r="O72" s="77"/>
      <c r="P72" s="77"/>
      <c r="Q72" s="77"/>
      <c r="R72" s="77"/>
      <c r="S72" s="77"/>
      <c r="T72" s="77"/>
      <c r="U72" s="77"/>
      <c r="V72" s="77"/>
      <c r="W72" s="77"/>
    </row>
    <row r="73" spans="1:23">
      <c r="A73" s="14"/>
      <c r="B73" s="31" t="s">
        <v>595</v>
      </c>
      <c r="C73" s="31"/>
      <c r="D73" s="31"/>
      <c r="E73" s="31"/>
      <c r="F73" s="31"/>
      <c r="G73" s="31"/>
      <c r="H73" s="31"/>
      <c r="I73" s="31"/>
      <c r="J73" s="31"/>
      <c r="K73" s="31"/>
      <c r="L73" s="31"/>
      <c r="M73" s="31"/>
      <c r="N73" s="31"/>
      <c r="O73" s="31"/>
      <c r="P73" s="31"/>
      <c r="Q73" s="31"/>
      <c r="R73" s="31"/>
      <c r="S73" s="31"/>
      <c r="T73" s="31"/>
      <c r="U73" s="31"/>
      <c r="V73" s="31"/>
      <c r="W73" s="31"/>
    </row>
    <row r="74" spans="1:23">
      <c r="A74" s="14"/>
      <c r="B74" s="77"/>
      <c r="C74" s="77"/>
      <c r="D74" s="77"/>
      <c r="E74" s="77"/>
      <c r="F74" s="77"/>
      <c r="G74" s="77"/>
      <c r="H74" s="77"/>
      <c r="I74" s="77"/>
      <c r="J74" s="77"/>
      <c r="K74" s="77"/>
      <c r="L74" s="77"/>
      <c r="M74" s="77"/>
      <c r="N74" s="77"/>
      <c r="O74" s="77"/>
      <c r="P74" s="77"/>
      <c r="Q74" s="77"/>
      <c r="R74" s="77"/>
      <c r="S74" s="77"/>
      <c r="T74" s="77"/>
      <c r="U74" s="77"/>
      <c r="V74" s="77"/>
      <c r="W74" s="77"/>
    </row>
    <row r="75" spans="1:23">
      <c r="A75" s="14"/>
      <c r="B75" s="31" t="s">
        <v>596</v>
      </c>
      <c r="C75" s="31"/>
      <c r="D75" s="31"/>
      <c r="E75" s="31"/>
      <c r="F75" s="31"/>
      <c r="G75" s="31"/>
      <c r="H75" s="31"/>
      <c r="I75" s="31"/>
      <c r="J75" s="31"/>
      <c r="K75" s="31"/>
      <c r="L75" s="31"/>
      <c r="M75" s="31"/>
      <c r="N75" s="31"/>
      <c r="O75" s="31"/>
      <c r="P75" s="31"/>
      <c r="Q75" s="31"/>
      <c r="R75" s="31"/>
      <c r="S75" s="31"/>
      <c r="T75" s="31"/>
      <c r="U75" s="31"/>
      <c r="V75" s="31"/>
      <c r="W75" s="31"/>
    </row>
    <row r="76" spans="1:23">
      <c r="A76" s="14"/>
      <c r="B76" s="77"/>
      <c r="C76" s="77"/>
      <c r="D76" s="77"/>
      <c r="E76" s="77"/>
      <c r="F76" s="77"/>
      <c r="G76" s="77"/>
      <c r="H76" s="77"/>
      <c r="I76" s="77"/>
      <c r="J76" s="77"/>
      <c r="K76" s="77"/>
      <c r="L76" s="77"/>
      <c r="M76" s="77"/>
      <c r="N76" s="77"/>
      <c r="O76" s="77"/>
      <c r="P76" s="77"/>
      <c r="Q76" s="77"/>
      <c r="R76" s="77"/>
      <c r="S76" s="77"/>
      <c r="T76" s="77"/>
      <c r="U76" s="77"/>
      <c r="V76" s="77"/>
      <c r="W76" s="77"/>
    </row>
    <row r="77" spans="1:23">
      <c r="A77" s="14"/>
      <c r="B77" s="217" t="s">
        <v>597</v>
      </c>
      <c r="C77" s="217"/>
      <c r="D77" s="217"/>
      <c r="E77" s="217"/>
      <c r="F77" s="217"/>
      <c r="G77" s="217"/>
      <c r="H77" s="217"/>
      <c r="I77" s="217"/>
      <c r="J77" s="217"/>
      <c r="K77" s="217"/>
      <c r="L77" s="217"/>
      <c r="M77" s="217"/>
      <c r="N77" s="217"/>
      <c r="O77" s="217"/>
      <c r="P77" s="217"/>
      <c r="Q77" s="217"/>
      <c r="R77" s="217"/>
      <c r="S77" s="217"/>
      <c r="T77" s="217"/>
      <c r="U77" s="217"/>
      <c r="V77" s="217"/>
      <c r="W77" s="217"/>
    </row>
    <row r="78" spans="1:23">
      <c r="A78" s="14"/>
      <c r="B78" s="77"/>
      <c r="C78" s="77"/>
      <c r="D78" s="77"/>
      <c r="E78" s="77"/>
      <c r="F78" s="77"/>
      <c r="G78" s="77"/>
      <c r="H78" s="77"/>
      <c r="I78" s="77"/>
      <c r="J78" s="77"/>
      <c r="K78" s="77"/>
      <c r="L78" s="77"/>
      <c r="M78" s="77"/>
      <c r="N78" s="77"/>
      <c r="O78" s="77"/>
      <c r="P78" s="77"/>
      <c r="Q78" s="77"/>
      <c r="R78" s="77"/>
      <c r="S78" s="77"/>
      <c r="T78" s="77"/>
      <c r="U78" s="77"/>
      <c r="V78" s="77"/>
      <c r="W78" s="77"/>
    </row>
    <row r="79" spans="1:23">
      <c r="A79" s="14"/>
      <c r="B79" s="31" t="s">
        <v>598</v>
      </c>
      <c r="C79" s="31"/>
      <c r="D79" s="31"/>
      <c r="E79" s="31"/>
      <c r="F79" s="31"/>
      <c r="G79" s="31"/>
      <c r="H79" s="31"/>
      <c r="I79" s="31"/>
      <c r="J79" s="31"/>
      <c r="K79" s="31"/>
      <c r="L79" s="31"/>
      <c r="M79" s="31"/>
      <c r="N79" s="31"/>
      <c r="O79" s="31"/>
      <c r="P79" s="31"/>
      <c r="Q79" s="31"/>
      <c r="R79" s="31"/>
      <c r="S79" s="31"/>
      <c r="T79" s="31"/>
      <c r="U79" s="31"/>
      <c r="V79" s="31"/>
      <c r="W79" s="31"/>
    </row>
    <row r="80" spans="1:23">
      <c r="A80" s="14"/>
      <c r="B80" s="77"/>
      <c r="C80" s="77"/>
      <c r="D80" s="77"/>
      <c r="E80" s="77"/>
      <c r="F80" s="77"/>
      <c r="G80" s="77"/>
      <c r="H80" s="77"/>
      <c r="I80" s="77"/>
      <c r="J80" s="77"/>
      <c r="K80" s="77"/>
      <c r="L80" s="77"/>
      <c r="M80" s="77"/>
      <c r="N80" s="77"/>
      <c r="O80" s="77"/>
      <c r="P80" s="77"/>
      <c r="Q80" s="77"/>
      <c r="R80" s="77"/>
      <c r="S80" s="77"/>
      <c r="T80" s="77"/>
      <c r="U80" s="77"/>
      <c r="V80" s="77"/>
      <c r="W80" s="77"/>
    </row>
    <row r="81" spans="1:23">
      <c r="A81" s="14"/>
      <c r="B81" s="217" t="s">
        <v>599</v>
      </c>
      <c r="C81" s="217"/>
      <c r="D81" s="217"/>
      <c r="E81" s="217"/>
      <c r="F81" s="217"/>
      <c r="G81" s="217"/>
      <c r="H81" s="217"/>
      <c r="I81" s="217"/>
      <c r="J81" s="217"/>
      <c r="K81" s="217"/>
      <c r="L81" s="217"/>
      <c r="M81" s="217"/>
      <c r="N81" s="217"/>
      <c r="O81" s="217"/>
      <c r="P81" s="217"/>
      <c r="Q81" s="217"/>
      <c r="R81" s="217"/>
      <c r="S81" s="217"/>
      <c r="T81" s="217"/>
      <c r="U81" s="217"/>
      <c r="V81" s="217"/>
      <c r="W81" s="217"/>
    </row>
    <row r="82" spans="1:23">
      <c r="A82" s="14"/>
      <c r="B82" s="77"/>
      <c r="C82" s="77"/>
      <c r="D82" s="77"/>
      <c r="E82" s="77"/>
      <c r="F82" s="77"/>
      <c r="G82" s="77"/>
      <c r="H82" s="77"/>
      <c r="I82" s="77"/>
      <c r="J82" s="77"/>
      <c r="K82" s="77"/>
      <c r="L82" s="77"/>
      <c r="M82" s="77"/>
      <c r="N82" s="77"/>
      <c r="O82" s="77"/>
      <c r="P82" s="77"/>
      <c r="Q82" s="77"/>
      <c r="R82" s="77"/>
      <c r="S82" s="77"/>
      <c r="T82" s="77"/>
      <c r="U82" s="77"/>
      <c r="V82" s="77"/>
      <c r="W82" s="77"/>
    </row>
    <row r="83" spans="1:23">
      <c r="A83" s="14"/>
      <c r="B83" s="31" t="s">
        <v>600</v>
      </c>
      <c r="C83" s="31"/>
      <c r="D83" s="31"/>
      <c r="E83" s="31"/>
      <c r="F83" s="31"/>
      <c r="G83" s="31"/>
      <c r="H83" s="31"/>
      <c r="I83" s="31"/>
      <c r="J83" s="31"/>
      <c r="K83" s="31"/>
      <c r="L83" s="31"/>
      <c r="M83" s="31"/>
      <c r="N83" s="31"/>
      <c r="O83" s="31"/>
      <c r="P83" s="31"/>
      <c r="Q83" s="31"/>
      <c r="R83" s="31"/>
      <c r="S83" s="31"/>
      <c r="T83" s="31"/>
      <c r="U83" s="31"/>
      <c r="V83" s="31"/>
      <c r="W83" s="31"/>
    </row>
    <row r="84" spans="1:23">
      <c r="A84" s="14"/>
      <c r="B84" s="77"/>
      <c r="C84" s="77"/>
      <c r="D84" s="77"/>
      <c r="E84" s="77"/>
      <c r="F84" s="77"/>
      <c r="G84" s="77"/>
      <c r="H84" s="77"/>
      <c r="I84" s="77"/>
      <c r="J84" s="77"/>
      <c r="K84" s="77"/>
      <c r="L84" s="77"/>
      <c r="M84" s="77"/>
      <c r="N84" s="77"/>
      <c r="O84" s="77"/>
      <c r="P84" s="77"/>
      <c r="Q84" s="77"/>
      <c r="R84" s="77"/>
      <c r="S84" s="77"/>
      <c r="T84" s="77"/>
      <c r="U84" s="77"/>
      <c r="V84" s="77"/>
      <c r="W84" s="77"/>
    </row>
    <row r="85" spans="1:23">
      <c r="A85" s="14"/>
      <c r="B85" s="31" t="s">
        <v>601</v>
      </c>
      <c r="C85" s="31"/>
      <c r="D85" s="31"/>
      <c r="E85" s="31"/>
      <c r="F85" s="31"/>
      <c r="G85" s="31"/>
      <c r="H85" s="31"/>
      <c r="I85" s="31"/>
      <c r="J85" s="31"/>
      <c r="K85" s="31"/>
      <c r="L85" s="31"/>
      <c r="M85" s="31"/>
      <c r="N85" s="31"/>
      <c r="O85" s="31"/>
      <c r="P85" s="31"/>
      <c r="Q85" s="31"/>
      <c r="R85" s="31"/>
      <c r="S85" s="31"/>
      <c r="T85" s="31"/>
      <c r="U85" s="31"/>
      <c r="V85" s="31"/>
      <c r="W85" s="31"/>
    </row>
    <row r="86" spans="1:23">
      <c r="A86" s="14"/>
      <c r="B86" s="148"/>
      <c r="C86" s="148"/>
      <c r="D86" s="148"/>
      <c r="E86" s="148"/>
      <c r="F86" s="148"/>
      <c r="G86" s="148"/>
      <c r="H86" s="148"/>
      <c r="I86" s="148"/>
      <c r="J86" s="148"/>
      <c r="K86" s="148"/>
      <c r="L86" s="148"/>
      <c r="M86" s="148"/>
      <c r="N86" s="148"/>
      <c r="O86" s="148"/>
      <c r="P86" s="148"/>
      <c r="Q86" s="148"/>
      <c r="R86" s="148"/>
      <c r="S86" s="148"/>
      <c r="T86" s="148"/>
      <c r="U86" s="148"/>
      <c r="V86" s="148"/>
      <c r="W86" s="148"/>
    </row>
    <row r="87" spans="1:23">
      <c r="A87" s="14"/>
      <c r="B87" s="24"/>
      <c r="C87" s="24"/>
      <c r="D87" s="24"/>
      <c r="E87" s="24"/>
      <c r="F87" s="24"/>
      <c r="G87" s="24"/>
      <c r="H87" s="24"/>
      <c r="I87" s="24"/>
      <c r="J87" s="24"/>
      <c r="K87" s="24"/>
      <c r="L87" s="24"/>
      <c r="M87" s="24"/>
      <c r="N87" s="24"/>
      <c r="O87" s="24"/>
      <c r="P87" s="24"/>
      <c r="Q87" s="24"/>
    </row>
    <row r="88" spans="1:23">
      <c r="A88" s="14"/>
      <c r="B88" s="15"/>
      <c r="C88" s="15"/>
      <c r="D88" s="15"/>
      <c r="E88" s="15"/>
      <c r="F88" s="15"/>
      <c r="G88" s="15"/>
      <c r="H88" s="15"/>
      <c r="I88" s="15"/>
      <c r="J88" s="15"/>
      <c r="K88" s="15"/>
      <c r="L88" s="15"/>
      <c r="M88" s="15"/>
      <c r="N88" s="15"/>
      <c r="O88" s="15"/>
      <c r="P88" s="15"/>
      <c r="Q88" s="15"/>
    </row>
    <row r="89" spans="1:23">
      <c r="A89" s="14"/>
      <c r="B89" s="194" t="s">
        <v>602</v>
      </c>
      <c r="C89" s="87" t="s">
        <v>603</v>
      </c>
      <c r="D89" s="87"/>
      <c r="E89" s="87"/>
      <c r="F89" s="31"/>
      <c r="G89" s="87" t="s">
        <v>604</v>
      </c>
      <c r="H89" s="87"/>
      <c r="I89" s="87"/>
      <c r="J89" s="31"/>
      <c r="K89" s="87" t="s">
        <v>608</v>
      </c>
      <c r="L89" s="87"/>
      <c r="M89" s="87"/>
      <c r="N89" s="31"/>
      <c r="O89" s="87" t="s">
        <v>611</v>
      </c>
      <c r="P89" s="87"/>
      <c r="Q89" s="87"/>
    </row>
    <row r="90" spans="1:23">
      <c r="A90" s="14"/>
      <c r="B90" s="194"/>
      <c r="C90" s="245">
        <v>41820</v>
      </c>
      <c r="D90" s="245"/>
      <c r="E90" s="245"/>
      <c r="F90" s="31"/>
      <c r="G90" s="87" t="s">
        <v>605</v>
      </c>
      <c r="H90" s="87"/>
      <c r="I90" s="87"/>
      <c r="J90" s="31"/>
      <c r="K90" s="87" t="s">
        <v>609</v>
      </c>
      <c r="L90" s="87"/>
      <c r="M90" s="87"/>
      <c r="N90" s="31"/>
      <c r="O90" s="87" t="s">
        <v>612</v>
      </c>
      <c r="P90" s="87"/>
      <c r="Q90" s="87"/>
    </row>
    <row r="91" spans="1:23">
      <c r="A91" s="14"/>
      <c r="B91" s="194"/>
      <c r="C91" s="77"/>
      <c r="D91" s="77"/>
      <c r="E91" s="77"/>
      <c r="F91" s="31"/>
      <c r="G91" s="87" t="s">
        <v>606</v>
      </c>
      <c r="H91" s="87"/>
      <c r="I91" s="87"/>
      <c r="J91" s="31"/>
      <c r="K91" s="87" t="s">
        <v>610</v>
      </c>
      <c r="L91" s="87"/>
      <c r="M91" s="87"/>
      <c r="N91" s="31"/>
      <c r="O91" s="87" t="s">
        <v>613</v>
      </c>
      <c r="P91" s="87"/>
      <c r="Q91" s="87"/>
    </row>
    <row r="92" spans="1:23" ht="15.75" thickBot="1">
      <c r="A92" s="14"/>
      <c r="B92" s="194"/>
      <c r="C92" s="164"/>
      <c r="D92" s="164"/>
      <c r="E92" s="164"/>
      <c r="F92" s="59"/>
      <c r="G92" s="86" t="s">
        <v>607</v>
      </c>
      <c r="H92" s="86"/>
      <c r="I92" s="86"/>
      <c r="J92" s="59"/>
      <c r="K92" s="164"/>
      <c r="L92" s="164"/>
      <c r="M92" s="164"/>
      <c r="N92" s="59"/>
      <c r="O92" s="86" t="s">
        <v>614</v>
      </c>
      <c r="P92" s="86"/>
      <c r="Q92" s="86"/>
    </row>
    <row r="93" spans="1:23">
      <c r="A93" s="14"/>
      <c r="B93" s="81"/>
      <c r="C93" s="110" t="s">
        <v>261</v>
      </c>
      <c r="D93" s="110"/>
      <c r="E93" s="110"/>
      <c r="F93" s="110"/>
      <c r="G93" s="110"/>
      <c r="H93" s="110"/>
      <c r="I93" s="110"/>
      <c r="J93" s="110"/>
      <c r="K93" s="110"/>
      <c r="L93" s="110"/>
      <c r="M93" s="110"/>
      <c r="N93" s="110"/>
      <c r="O93" s="110"/>
      <c r="P93" s="110"/>
      <c r="Q93" s="110"/>
    </row>
    <row r="94" spans="1:23">
      <c r="A94" s="14"/>
      <c r="B94" s="85" t="s">
        <v>275</v>
      </c>
      <c r="C94" s="34"/>
      <c r="D94" s="34"/>
      <c r="E94" s="34"/>
      <c r="F94" s="16"/>
      <c r="G94" s="34"/>
      <c r="H94" s="34"/>
      <c r="I94" s="34"/>
      <c r="J94" s="16"/>
      <c r="K94" s="34"/>
      <c r="L94" s="34"/>
      <c r="M94" s="34"/>
      <c r="N94" s="16"/>
      <c r="O94" s="34"/>
      <c r="P94" s="34"/>
      <c r="Q94" s="34"/>
    </row>
    <row r="95" spans="1:23">
      <c r="A95" s="14"/>
      <c r="B95" s="88" t="s">
        <v>86</v>
      </c>
      <c r="C95" s="89" t="s">
        <v>237</v>
      </c>
      <c r="D95" s="90">
        <v>58631</v>
      </c>
      <c r="E95" s="31"/>
      <c r="F95" s="31"/>
      <c r="G95" s="89" t="s">
        <v>237</v>
      </c>
      <c r="H95" s="99" t="s">
        <v>240</v>
      </c>
      <c r="I95" s="31"/>
      <c r="J95" s="31"/>
      <c r="K95" s="89" t="s">
        <v>237</v>
      </c>
      <c r="L95" s="90">
        <v>58631</v>
      </c>
      <c r="M95" s="31"/>
      <c r="N95" s="31"/>
      <c r="O95" s="89" t="s">
        <v>237</v>
      </c>
      <c r="P95" s="99" t="s">
        <v>240</v>
      </c>
      <c r="Q95" s="31"/>
    </row>
    <row r="96" spans="1:23">
      <c r="A96" s="14"/>
      <c r="B96" s="88"/>
      <c r="C96" s="89"/>
      <c r="D96" s="90"/>
      <c r="E96" s="31"/>
      <c r="F96" s="31"/>
      <c r="G96" s="89"/>
      <c r="H96" s="99"/>
      <c r="I96" s="31"/>
      <c r="J96" s="31"/>
      <c r="K96" s="89"/>
      <c r="L96" s="90"/>
      <c r="M96" s="31"/>
      <c r="N96" s="31"/>
      <c r="O96" s="89"/>
      <c r="P96" s="99"/>
      <c r="Q96" s="31"/>
    </row>
    <row r="97" spans="1:17">
      <c r="A97" s="14"/>
      <c r="B97" s="92" t="s">
        <v>615</v>
      </c>
      <c r="C97" s="113">
        <v>99531</v>
      </c>
      <c r="D97" s="113"/>
      <c r="E97" s="34"/>
      <c r="F97" s="34"/>
      <c r="G97" s="93" t="s">
        <v>240</v>
      </c>
      <c r="H97" s="93"/>
      <c r="I97" s="34"/>
      <c r="J97" s="34"/>
      <c r="K97" s="113">
        <v>99531</v>
      </c>
      <c r="L97" s="113"/>
      <c r="M97" s="34"/>
      <c r="N97" s="34"/>
      <c r="O97" s="93" t="s">
        <v>240</v>
      </c>
      <c r="P97" s="93"/>
      <c r="Q97" s="34"/>
    </row>
    <row r="98" spans="1:17">
      <c r="A98" s="14"/>
      <c r="B98" s="92"/>
      <c r="C98" s="113"/>
      <c r="D98" s="113"/>
      <c r="E98" s="34"/>
      <c r="F98" s="34"/>
      <c r="G98" s="93"/>
      <c r="H98" s="93"/>
      <c r="I98" s="34"/>
      <c r="J98" s="34"/>
      <c r="K98" s="113"/>
      <c r="L98" s="113"/>
      <c r="M98" s="34"/>
      <c r="N98" s="34"/>
      <c r="O98" s="93"/>
      <c r="P98" s="93"/>
      <c r="Q98" s="34"/>
    </row>
    <row r="99" spans="1:17">
      <c r="A99" s="14"/>
      <c r="B99" s="88" t="s">
        <v>616</v>
      </c>
      <c r="C99" s="90">
        <v>26988</v>
      </c>
      <c r="D99" s="90"/>
      <c r="E99" s="31"/>
      <c r="F99" s="31"/>
      <c r="G99" s="99" t="s">
        <v>240</v>
      </c>
      <c r="H99" s="99"/>
      <c r="I99" s="31"/>
      <c r="J99" s="31"/>
      <c r="K99" s="90">
        <v>26988</v>
      </c>
      <c r="L99" s="90"/>
      <c r="M99" s="31"/>
      <c r="N99" s="31"/>
      <c r="O99" s="99" t="s">
        <v>240</v>
      </c>
      <c r="P99" s="99"/>
      <c r="Q99" s="31"/>
    </row>
    <row r="100" spans="1:17">
      <c r="A100" s="14"/>
      <c r="B100" s="88"/>
      <c r="C100" s="90"/>
      <c r="D100" s="90"/>
      <c r="E100" s="31"/>
      <c r="F100" s="31"/>
      <c r="G100" s="99"/>
      <c r="H100" s="99"/>
      <c r="I100" s="31"/>
      <c r="J100" s="31"/>
      <c r="K100" s="90"/>
      <c r="L100" s="90"/>
      <c r="M100" s="31"/>
      <c r="N100" s="31"/>
      <c r="O100" s="99"/>
      <c r="P100" s="99"/>
      <c r="Q100" s="31"/>
    </row>
    <row r="101" spans="1:17">
      <c r="A101" s="14"/>
      <c r="B101" s="92" t="s">
        <v>617</v>
      </c>
      <c r="C101" s="113">
        <v>34272</v>
      </c>
      <c r="D101" s="113"/>
      <c r="E101" s="34"/>
      <c r="F101" s="34"/>
      <c r="G101" s="93" t="s">
        <v>240</v>
      </c>
      <c r="H101" s="93"/>
      <c r="I101" s="34"/>
      <c r="J101" s="34"/>
      <c r="K101" s="113">
        <v>34272</v>
      </c>
      <c r="L101" s="113"/>
      <c r="M101" s="34"/>
      <c r="N101" s="34"/>
      <c r="O101" s="93" t="s">
        <v>240</v>
      </c>
      <c r="P101" s="93"/>
      <c r="Q101" s="34"/>
    </row>
    <row r="102" spans="1:17">
      <c r="A102" s="14"/>
      <c r="B102" s="92"/>
      <c r="C102" s="113"/>
      <c r="D102" s="113"/>
      <c r="E102" s="34"/>
      <c r="F102" s="34"/>
      <c r="G102" s="93"/>
      <c r="H102" s="93"/>
      <c r="I102" s="34"/>
      <c r="J102" s="34"/>
      <c r="K102" s="113"/>
      <c r="L102" s="113"/>
      <c r="M102" s="34"/>
      <c r="N102" s="34"/>
      <c r="O102" s="93"/>
      <c r="P102" s="93"/>
      <c r="Q102" s="34"/>
    </row>
    <row r="103" spans="1:17">
      <c r="A103" s="14"/>
      <c r="B103" s="88" t="s">
        <v>618</v>
      </c>
      <c r="C103" s="99">
        <v>121</v>
      </c>
      <c r="D103" s="99"/>
      <c r="E103" s="31"/>
      <c r="F103" s="31"/>
      <c r="G103" s="99" t="s">
        <v>240</v>
      </c>
      <c r="H103" s="99"/>
      <c r="I103" s="31"/>
      <c r="J103" s="31"/>
      <c r="K103" s="99">
        <v>121</v>
      </c>
      <c r="L103" s="99"/>
      <c r="M103" s="31"/>
      <c r="N103" s="31"/>
      <c r="O103" s="99" t="s">
        <v>240</v>
      </c>
      <c r="P103" s="99"/>
      <c r="Q103" s="31"/>
    </row>
    <row r="104" spans="1:17" ht="15.75" thickBot="1">
      <c r="A104" s="14"/>
      <c r="B104" s="88"/>
      <c r="C104" s="131"/>
      <c r="D104" s="131"/>
      <c r="E104" s="59"/>
      <c r="F104" s="31"/>
      <c r="G104" s="131"/>
      <c r="H104" s="131"/>
      <c r="I104" s="59"/>
      <c r="J104" s="31"/>
      <c r="K104" s="131"/>
      <c r="L104" s="131"/>
      <c r="M104" s="59"/>
      <c r="N104" s="31"/>
      <c r="O104" s="131"/>
      <c r="P104" s="131"/>
      <c r="Q104" s="59"/>
    </row>
    <row r="105" spans="1:17">
      <c r="A105" s="14"/>
      <c r="B105" s="92" t="s">
        <v>144</v>
      </c>
      <c r="C105" s="125" t="s">
        <v>237</v>
      </c>
      <c r="D105" s="127">
        <v>219543</v>
      </c>
      <c r="E105" s="65"/>
      <c r="F105" s="34"/>
      <c r="G105" s="125" t="s">
        <v>237</v>
      </c>
      <c r="H105" s="134" t="s">
        <v>240</v>
      </c>
      <c r="I105" s="65"/>
      <c r="J105" s="34"/>
      <c r="K105" s="125" t="s">
        <v>237</v>
      </c>
      <c r="L105" s="127">
        <v>219543</v>
      </c>
      <c r="M105" s="65"/>
      <c r="N105" s="34"/>
      <c r="O105" s="125" t="s">
        <v>237</v>
      </c>
      <c r="P105" s="134" t="s">
        <v>240</v>
      </c>
      <c r="Q105" s="65"/>
    </row>
    <row r="106" spans="1:17" ht="15.75" thickBot="1">
      <c r="A106" s="14"/>
      <c r="B106" s="92"/>
      <c r="C106" s="126"/>
      <c r="D106" s="128"/>
      <c r="E106" s="66"/>
      <c r="F106" s="34"/>
      <c r="G106" s="126"/>
      <c r="H106" s="135"/>
      <c r="I106" s="66"/>
      <c r="J106" s="34"/>
      <c r="K106" s="126"/>
      <c r="L106" s="128"/>
      <c r="M106" s="66"/>
      <c r="N106" s="34"/>
      <c r="O106" s="126"/>
      <c r="P106" s="135"/>
      <c r="Q106" s="66"/>
    </row>
    <row r="107" spans="1:17" ht="15.75" thickTop="1">
      <c r="A107" s="14"/>
      <c r="B107" s="194" t="s">
        <v>602</v>
      </c>
      <c r="C107" s="246" t="s">
        <v>603</v>
      </c>
      <c r="D107" s="246"/>
      <c r="E107" s="246"/>
      <c r="F107" s="31"/>
      <c r="G107" s="246" t="s">
        <v>604</v>
      </c>
      <c r="H107" s="246"/>
      <c r="I107" s="246"/>
      <c r="J107" s="31"/>
      <c r="K107" s="246" t="s">
        <v>608</v>
      </c>
      <c r="L107" s="246"/>
      <c r="M107" s="246"/>
      <c r="N107" s="31"/>
      <c r="O107" s="246" t="s">
        <v>611</v>
      </c>
      <c r="P107" s="246"/>
      <c r="Q107" s="246"/>
    </row>
    <row r="108" spans="1:17">
      <c r="A108" s="14"/>
      <c r="B108" s="194"/>
      <c r="C108" s="245">
        <v>41639</v>
      </c>
      <c r="D108" s="245"/>
      <c r="E108" s="245"/>
      <c r="F108" s="31"/>
      <c r="G108" s="87" t="s">
        <v>605</v>
      </c>
      <c r="H108" s="87"/>
      <c r="I108" s="87"/>
      <c r="J108" s="31"/>
      <c r="K108" s="87" t="s">
        <v>609</v>
      </c>
      <c r="L108" s="87"/>
      <c r="M108" s="87"/>
      <c r="N108" s="31"/>
      <c r="O108" s="87" t="s">
        <v>612</v>
      </c>
      <c r="P108" s="87"/>
      <c r="Q108" s="87"/>
    </row>
    <row r="109" spans="1:17">
      <c r="A109" s="14"/>
      <c r="B109" s="194"/>
      <c r="C109" s="77"/>
      <c r="D109" s="77"/>
      <c r="E109" s="77"/>
      <c r="F109" s="31"/>
      <c r="G109" s="87" t="s">
        <v>606</v>
      </c>
      <c r="H109" s="87"/>
      <c r="I109" s="87"/>
      <c r="J109" s="31"/>
      <c r="K109" s="87" t="s">
        <v>610</v>
      </c>
      <c r="L109" s="87"/>
      <c r="M109" s="87"/>
      <c r="N109" s="31"/>
      <c r="O109" s="87" t="s">
        <v>613</v>
      </c>
      <c r="P109" s="87"/>
      <c r="Q109" s="87"/>
    </row>
    <row r="110" spans="1:17" ht="15.75" thickBot="1">
      <c r="A110" s="14"/>
      <c r="B110" s="194"/>
      <c r="C110" s="164"/>
      <c r="D110" s="164"/>
      <c r="E110" s="164"/>
      <c r="F110" s="59"/>
      <c r="G110" s="86" t="s">
        <v>607</v>
      </c>
      <c r="H110" s="86"/>
      <c r="I110" s="86"/>
      <c r="J110" s="59"/>
      <c r="K110" s="164"/>
      <c r="L110" s="164"/>
      <c r="M110" s="164"/>
      <c r="N110" s="59"/>
      <c r="O110" s="86" t="s">
        <v>614</v>
      </c>
      <c r="P110" s="86"/>
      <c r="Q110" s="86"/>
    </row>
    <row r="111" spans="1:17">
      <c r="A111" s="14"/>
      <c r="B111" s="81"/>
      <c r="C111" s="110" t="s">
        <v>261</v>
      </c>
      <c r="D111" s="110"/>
      <c r="E111" s="110"/>
      <c r="F111" s="110"/>
      <c r="G111" s="110"/>
      <c r="H111" s="110"/>
      <c r="I111" s="110"/>
      <c r="J111" s="110"/>
      <c r="K111" s="110"/>
      <c r="L111" s="110"/>
      <c r="M111" s="110"/>
      <c r="N111" s="110"/>
      <c r="O111" s="110"/>
      <c r="P111" s="110"/>
      <c r="Q111" s="110"/>
    </row>
    <row r="112" spans="1:17">
      <c r="A112" s="14"/>
      <c r="B112" s="84" t="s">
        <v>275</v>
      </c>
      <c r="C112" s="31"/>
      <c r="D112" s="31"/>
      <c r="E112" s="31"/>
      <c r="F112" s="12"/>
      <c r="G112" s="31"/>
      <c r="H112" s="31"/>
      <c r="I112" s="31"/>
      <c r="J112" s="12"/>
      <c r="K112" s="31"/>
      <c r="L112" s="31"/>
      <c r="M112" s="31"/>
      <c r="N112" s="12"/>
      <c r="O112" s="31"/>
      <c r="P112" s="31"/>
      <c r="Q112" s="31"/>
    </row>
    <row r="113" spans="1:23">
      <c r="A113" s="14"/>
      <c r="B113" s="92" t="s">
        <v>619</v>
      </c>
      <c r="C113" s="119" t="s">
        <v>237</v>
      </c>
      <c r="D113" s="120">
        <v>65388</v>
      </c>
      <c r="E113" s="34"/>
      <c r="F113" s="34"/>
      <c r="G113" s="119" t="s">
        <v>237</v>
      </c>
      <c r="H113" s="95" t="s">
        <v>240</v>
      </c>
      <c r="I113" s="34"/>
      <c r="J113" s="34"/>
      <c r="K113" s="119" t="s">
        <v>237</v>
      </c>
      <c r="L113" s="120">
        <v>65388</v>
      </c>
      <c r="M113" s="34"/>
      <c r="N113" s="34"/>
      <c r="O113" s="119" t="s">
        <v>237</v>
      </c>
      <c r="P113" s="95" t="s">
        <v>240</v>
      </c>
      <c r="Q113" s="34"/>
    </row>
    <row r="114" spans="1:23">
      <c r="A114" s="14"/>
      <c r="B114" s="92"/>
      <c r="C114" s="119"/>
      <c r="D114" s="120"/>
      <c r="E114" s="34"/>
      <c r="F114" s="34"/>
      <c r="G114" s="119"/>
      <c r="H114" s="95"/>
      <c r="I114" s="34"/>
      <c r="J114" s="34"/>
      <c r="K114" s="119"/>
      <c r="L114" s="120"/>
      <c r="M114" s="34"/>
      <c r="N114" s="34"/>
      <c r="O114" s="119"/>
      <c r="P114" s="95"/>
      <c r="Q114" s="34"/>
    </row>
    <row r="115" spans="1:23">
      <c r="A115" s="14"/>
      <c r="B115" s="88" t="s">
        <v>615</v>
      </c>
      <c r="C115" s="91">
        <v>94430</v>
      </c>
      <c r="D115" s="91"/>
      <c r="E115" s="31"/>
      <c r="F115" s="31"/>
      <c r="G115" s="104" t="s">
        <v>240</v>
      </c>
      <c r="H115" s="104"/>
      <c r="I115" s="31"/>
      <c r="J115" s="31"/>
      <c r="K115" s="91">
        <v>94430</v>
      </c>
      <c r="L115" s="91"/>
      <c r="M115" s="31"/>
      <c r="N115" s="31"/>
      <c r="O115" s="104" t="s">
        <v>240</v>
      </c>
      <c r="P115" s="104"/>
      <c r="Q115" s="31"/>
    </row>
    <row r="116" spans="1:23">
      <c r="A116" s="14"/>
      <c r="B116" s="88"/>
      <c r="C116" s="91"/>
      <c r="D116" s="91"/>
      <c r="E116" s="31"/>
      <c r="F116" s="31"/>
      <c r="G116" s="104"/>
      <c r="H116" s="104"/>
      <c r="I116" s="31"/>
      <c r="J116" s="31"/>
      <c r="K116" s="91"/>
      <c r="L116" s="91"/>
      <c r="M116" s="31"/>
      <c r="N116" s="31"/>
      <c r="O116" s="104"/>
      <c r="P116" s="104"/>
      <c r="Q116" s="31"/>
    </row>
    <row r="117" spans="1:23">
      <c r="A117" s="14"/>
      <c r="B117" s="92" t="s">
        <v>616</v>
      </c>
      <c r="C117" s="120">
        <v>18655</v>
      </c>
      <c r="D117" s="120"/>
      <c r="E117" s="34"/>
      <c r="F117" s="34"/>
      <c r="G117" s="95" t="s">
        <v>240</v>
      </c>
      <c r="H117" s="95"/>
      <c r="I117" s="34"/>
      <c r="J117" s="34"/>
      <c r="K117" s="120">
        <v>18655</v>
      </c>
      <c r="L117" s="120"/>
      <c r="M117" s="34"/>
      <c r="N117" s="34"/>
      <c r="O117" s="95" t="s">
        <v>240</v>
      </c>
      <c r="P117" s="95"/>
      <c r="Q117" s="34"/>
    </row>
    <row r="118" spans="1:23">
      <c r="A118" s="14"/>
      <c r="B118" s="92"/>
      <c r="C118" s="120"/>
      <c r="D118" s="120"/>
      <c r="E118" s="34"/>
      <c r="F118" s="34"/>
      <c r="G118" s="95"/>
      <c r="H118" s="95"/>
      <c r="I118" s="34"/>
      <c r="J118" s="34"/>
      <c r="K118" s="120"/>
      <c r="L118" s="120"/>
      <c r="M118" s="34"/>
      <c r="N118" s="34"/>
      <c r="O118" s="95"/>
      <c r="P118" s="95"/>
      <c r="Q118" s="34"/>
    </row>
    <row r="119" spans="1:23">
      <c r="A119" s="14"/>
      <c r="B119" s="88" t="s">
        <v>617</v>
      </c>
      <c r="C119" s="91">
        <v>32965</v>
      </c>
      <c r="D119" s="91"/>
      <c r="E119" s="31"/>
      <c r="F119" s="31"/>
      <c r="G119" s="104" t="s">
        <v>240</v>
      </c>
      <c r="H119" s="104"/>
      <c r="I119" s="31"/>
      <c r="J119" s="31"/>
      <c r="K119" s="91">
        <v>32965</v>
      </c>
      <c r="L119" s="91"/>
      <c r="M119" s="31"/>
      <c r="N119" s="31"/>
      <c r="O119" s="104" t="s">
        <v>240</v>
      </c>
      <c r="P119" s="104"/>
      <c r="Q119" s="31"/>
    </row>
    <row r="120" spans="1:23">
      <c r="A120" s="14"/>
      <c r="B120" s="88"/>
      <c r="C120" s="91"/>
      <c r="D120" s="91"/>
      <c r="E120" s="31"/>
      <c r="F120" s="31"/>
      <c r="G120" s="104"/>
      <c r="H120" s="104"/>
      <c r="I120" s="31"/>
      <c r="J120" s="31"/>
      <c r="K120" s="91"/>
      <c r="L120" s="91"/>
      <c r="M120" s="31"/>
      <c r="N120" s="31"/>
      <c r="O120" s="104"/>
      <c r="P120" s="104"/>
      <c r="Q120" s="31"/>
    </row>
    <row r="121" spans="1:23">
      <c r="A121" s="14"/>
      <c r="B121" s="92" t="s">
        <v>620</v>
      </c>
      <c r="C121" s="120">
        <v>4684</v>
      </c>
      <c r="D121" s="120"/>
      <c r="E121" s="34"/>
      <c r="F121" s="34"/>
      <c r="G121" s="95" t="s">
        <v>240</v>
      </c>
      <c r="H121" s="95"/>
      <c r="I121" s="34"/>
      <c r="J121" s="34"/>
      <c r="K121" s="95" t="s">
        <v>240</v>
      </c>
      <c r="L121" s="95"/>
      <c r="M121" s="34"/>
      <c r="N121" s="34"/>
      <c r="O121" s="120">
        <v>4684</v>
      </c>
      <c r="P121" s="120"/>
      <c r="Q121" s="34"/>
    </row>
    <row r="122" spans="1:23">
      <c r="A122" s="14"/>
      <c r="B122" s="92"/>
      <c r="C122" s="120"/>
      <c r="D122" s="120"/>
      <c r="E122" s="34"/>
      <c r="F122" s="34"/>
      <c r="G122" s="95"/>
      <c r="H122" s="95"/>
      <c r="I122" s="34"/>
      <c r="J122" s="34"/>
      <c r="K122" s="95"/>
      <c r="L122" s="95"/>
      <c r="M122" s="34"/>
      <c r="N122" s="34"/>
      <c r="O122" s="120"/>
      <c r="P122" s="120"/>
      <c r="Q122" s="34"/>
    </row>
    <row r="123" spans="1:23">
      <c r="A123" s="14"/>
      <c r="B123" s="88" t="s">
        <v>621</v>
      </c>
      <c r="C123" s="104">
        <v>222</v>
      </c>
      <c r="D123" s="104"/>
      <c r="E123" s="31"/>
      <c r="F123" s="31"/>
      <c r="G123" s="104" t="s">
        <v>240</v>
      </c>
      <c r="H123" s="104"/>
      <c r="I123" s="31"/>
      <c r="J123" s="31"/>
      <c r="K123" s="104">
        <v>222</v>
      </c>
      <c r="L123" s="104"/>
      <c r="M123" s="31"/>
      <c r="N123" s="31"/>
      <c r="O123" s="104" t="s">
        <v>240</v>
      </c>
      <c r="P123" s="104"/>
      <c r="Q123" s="31"/>
    </row>
    <row r="124" spans="1:23" ht="15.75" thickBot="1">
      <c r="A124" s="14"/>
      <c r="B124" s="88"/>
      <c r="C124" s="133"/>
      <c r="D124" s="133"/>
      <c r="E124" s="59"/>
      <c r="F124" s="31"/>
      <c r="G124" s="133"/>
      <c r="H124" s="133"/>
      <c r="I124" s="59"/>
      <c r="J124" s="31"/>
      <c r="K124" s="133"/>
      <c r="L124" s="133"/>
      <c r="M124" s="59"/>
      <c r="N124" s="31"/>
      <c r="O124" s="133"/>
      <c r="P124" s="133"/>
      <c r="Q124" s="59"/>
    </row>
    <row r="125" spans="1:23">
      <c r="A125" s="14"/>
      <c r="B125" s="92" t="s">
        <v>144</v>
      </c>
      <c r="C125" s="136" t="s">
        <v>237</v>
      </c>
      <c r="D125" s="146">
        <v>216344</v>
      </c>
      <c r="E125" s="65"/>
      <c r="F125" s="34"/>
      <c r="G125" s="136" t="s">
        <v>237</v>
      </c>
      <c r="H125" s="138" t="s">
        <v>240</v>
      </c>
      <c r="I125" s="65"/>
      <c r="J125" s="34"/>
      <c r="K125" s="136" t="s">
        <v>237</v>
      </c>
      <c r="L125" s="146">
        <v>211660</v>
      </c>
      <c r="M125" s="65"/>
      <c r="N125" s="34"/>
      <c r="O125" s="136" t="s">
        <v>237</v>
      </c>
      <c r="P125" s="146">
        <v>4684</v>
      </c>
      <c r="Q125" s="65"/>
    </row>
    <row r="126" spans="1:23" ht="15.75" thickBot="1">
      <c r="A126" s="14"/>
      <c r="B126" s="92"/>
      <c r="C126" s="137"/>
      <c r="D126" s="147"/>
      <c r="E126" s="66"/>
      <c r="F126" s="34"/>
      <c r="G126" s="137"/>
      <c r="H126" s="139"/>
      <c r="I126" s="66"/>
      <c r="J126" s="34"/>
      <c r="K126" s="137"/>
      <c r="L126" s="147"/>
      <c r="M126" s="66"/>
      <c r="N126" s="34"/>
      <c r="O126" s="137"/>
      <c r="P126" s="147"/>
      <c r="Q126" s="66"/>
    </row>
    <row r="127" spans="1:23" ht="15.75" thickTop="1">
      <c r="A127" s="14"/>
      <c r="B127" s="77"/>
      <c r="C127" s="77"/>
      <c r="D127" s="77"/>
      <c r="E127" s="77"/>
      <c r="F127" s="77"/>
      <c r="G127" s="77"/>
      <c r="H127" s="77"/>
      <c r="I127" s="77"/>
      <c r="J127" s="77"/>
      <c r="K127" s="77"/>
      <c r="L127" s="77"/>
      <c r="M127" s="77"/>
      <c r="N127" s="77"/>
      <c r="O127" s="77"/>
      <c r="P127" s="77"/>
      <c r="Q127" s="77"/>
      <c r="R127" s="77"/>
      <c r="S127" s="77"/>
      <c r="T127" s="77"/>
      <c r="U127" s="77"/>
      <c r="V127" s="77"/>
      <c r="W127" s="77"/>
    </row>
    <row r="128" spans="1:23" ht="25.5" customHeight="1">
      <c r="A128" s="14"/>
      <c r="B128" s="31" t="s">
        <v>622</v>
      </c>
      <c r="C128" s="31"/>
      <c r="D128" s="31"/>
      <c r="E128" s="31"/>
      <c r="F128" s="31"/>
      <c r="G128" s="31"/>
      <c r="H128" s="31"/>
      <c r="I128" s="31"/>
      <c r="J128" s="31"/>
      <c r="K128" s="31"/>
      <c r="L128" s="31"/>
      <c r="M128" s="31"/>
      <c r="N128" s="31"/>
      <c r="O128" s="31"/>
      <c r="P128" s="31"/>
      <c r="Q128" s="31"/>
      <c r="R128" s="31"/>
      <c r="S128" s="31"/>
      <c r="T128" s="31"/>
      <c r="U128" s="31"/>
      <c r="V128" s="31"/>
      <c r="W128" s="31"/>
    </row>
    <row r="129" spans="1:23">
      <c r="A129" s="14"/>
      <c r="B129" s="77"/>
      <c r="C129" s="77"/>
      <c r="D129" s="77"/>
      <c r="E129" s="77"/>
      <c r="F129" s="77"/>
      <c r="G129" s="77"/>
      <c r="H129" s="77"/>
      <c r="I129" s="77"/>
      <c r="J129" s="77"/>
      <c r="K129" s="77"/>
      <c r="L129" s="77"/>
      <c r="M129" s="77"/>
      <c r="N129" s="77"/>
      <c r="O129" s="77"/>
      <c r="P129" s="77"/>
      <c r="Q129" s="77"/>
      <c r="R129" s="77"/>
      <c r="S129" s="77"/>
      <c r="T129" s="77"/>
      <c r="U129" s="77"/>
      <c r="V129" s="77"/>
      <c r="W129" s="77"/>
    </row>
    <row r="130" spans="1:23">
      <c r="A130" s="14"/>
      <c r="B130" s="79" t="s">
        <v>623</v>
      </c>
      <c r="C130" s="79"/>
      <c r="D130" s="79"/>
      <c r="E130" s="79"/>
      <c r="F130" s="79"/>
      <c r="G130" s="79"/>
      <c r="H130" s="79"/>
      <c r="I130" s="79"/>
      <c r="J130" s="79"/>
      <c r="K130" s="79"/>
      <c r="L130" s="79"/>
      <c r="M130" s="79"/>
      <c r="N130" s="79"/>
      <c r="O130" s="79"/>
      <c r="P130" s="79"/>
      <c r="Q130" s="79"/>
      <c r="R130" s="79"/>
      <c r="S130" s="79"/>
      <c r="T130" s="79"/>
      <c r="U130" s="79"/>
      <c r="V130" s="79"/>
      <c r="W130" s="79"/>
    </row>
    <row r="131" spans="1:23">
      <c r="A131" s="14"/>
      <c r="B131" s="79" t="s">
        <v>624</v>
      </c>
      <c r="C131" s="79"/>
      <c r="D131" s="79"/>
      <c r="E131" s="79"/>
      <c r="F131" s="79"/>
      <c r="G131" s="79"/>
      <c r="H131" s="79"/>
      <c r="I131" s="79"/>
      <c r="J131" s="79"/>
      <c r="K131" s="79"/>
      <c r="L131" s="79"/>
      <c r="M131" s="79"/>
      <c r="N131" s="79"/>
      <c r="O131" s="79"/>
      <c r="P131" s="79"/>
      <c r="Q131" s="79"/>
      <c r="R131" s="79"/>
      <c r="S131" s="79"/>
      <c r="T131" s="79"/>
      <c r="U131" s="79"/>
      <c r="V131" s="79"/>
      <c r="W131" s="79"/>
    </row>
    <row r="132" spans="1:23">
      <c r="A132" s="14"/>
      <c r="B132" s="79" t="s">
        <v>625</v>
      </c>
      <c r="C132" s="79"/>
      <c r="D132" s="79"/>
      <c r="E132" s="79"/>
      <c r="F132" s="79"/>
      <c r="G132" s="79"/>
      <c r="H132" s="79"/>
      <c r="I132" s="79"/>
      <c r="J132" s="79"/>
      <c r="K132" s="79"/>
      <c r="L132" s="79"/>
      <c r="M132" s="79"/>
      <c r="N132" s="79"/>
      <c r="O132" s="79"/>
      <c r="P132" s="79"/>
      <c r="Q132" s="79"/>
      <c r="R132" s="79"/>
      <c r="S132" s="79"/>
      <c r="T132" s="79"/>
      <c r="U132" s="79"/>
      <c r="V132" s="79"/>
      <c r="W132" s="79"/>
    </row>
    <row r="133" spans="1:23">
      <c r="A133" s="14"/>
      <c r="B133" s="79" t="s">
        <v>626</v>
      </c>
      <c r="C133" s="79"/>
      <c r="D133" s="79"/>
      <c r="E133" s="79"/>
      <c r="F133" s="79"/>
      <c r="G133" s="79"/>
      <c r="H133" s="79"/>
      <c r="I133" s="79"/>
      <c r="J133" s="79"/>
      <c r="K133" s="79"/>
      <c r="L133" s="79"/>
      <c r="M133" s="79"/>
      <c r="N133" s="79"/>
      <c r="O133" s="79"/>
      <c r="P133" s="79"/>
      <c r="Q133" s="79"/>
      <c r="R133" s="79"/>
      <c r="S133" s="79"/>
      <c r="T133" s="79"/>
      <c r="U133" s="79"/>
      <c r="V133" s="79"/>
      <c r="W133" s="79"/>
    </row>
    <row r="134" spans="1:23">
      <c r="A134" s="14"/>
      <c r="B134" s="79" t="s">
        <v>627</v>
      </c>
      <c r="C134" s="79"/>
      <c r="D134" s="79"/>
      <c r="E134" s="79"/>
      <c r="F134" s="79"/>
      <c r="G134" s="79"/>
      <c r="H134" s="79"/>
      <c r="I134" s="79"/>
      <c r="J134" s="79"/>
      <c r="K134" s="79"/>
      <c r="L134" s="79"/>
      <c r="M134" s="79"/>
      <c r="N134" s="79"/>
      <c r="O134" s="79"/>
      <c r="P134" s="79"/>
      <c r="Q134" s="79"/>
      <c r="R134" s="79"/>
      <c r="S134" s="79"/>
      <c r="T134" s="79"/>
      <c r="U134" s="79"/>
      <c r="V134" s="79"/>
      <c r="W134" s="79"/>
    </row>
    <row r="135" spans="1:23">
      <c r="A135" s="14"/>
      <c r="B135" s="31" t="s">
        <v>628</v>
      </c>
      <c r="C135" s="31"/>
      <c r="D135" s="31"/>
      <c r="E135" s="31"/>
      <c r="F135" s="31"/>
      <c r="G135" s="31"/>
      <c r="H135" s="31"/>
      <c r="I135" s="31"/>
      <c r="J135" s="31"/>
      <c r="K135" s="31"/>
      <c r="L135" s="31"/>
      <c r="M135" s="31"/>
      <c r="N135" s="31"/>
      <c r="O135" s="31"/>
      <c r="P135" s="31"/>
      <c r="Q135" s="31"/>
      <c r="R135" s="31"/>
      <c r="S135" s="31"/>
      <c r="T135" s="31"/>
      <c r="U135" s="31"/>
      <c r="V135" s="31"/>
      <c r="W135" s="31"/>
    </row>
    <row r="136" spans="1:23" ht="25.5" customHeight="1">
      <c r="A136" s="14"/>
      <c r="B136" s="31" t="s">
        <v>629</v>
      </c>
      <c r="C136" s="31"/>
      <c r="D136" s="31"/>
      <c r="E136" s="31"/>
      <c r="F136" s="31"/>
      <c r="G136" s="31"/>
      <c r="H136" s="31"/>
      <c r="I136" s="31"/>
      <c r="J136" s="31"/>
      <c r="K136" s="31"/>
      <c r="L136" s="31"/>
      <c r="M136" s="31"/>
      <c r="N136" s="31"/>
      <c r="O136" s="31"/>
      <c r="P136" s="31"/>
      <c r="Q136" s="31"/>
      <c r="R136" s="31"/>
      <c r="S136" s="31"/>
      <c r="T136" s="31"/>
      <c r="U136" s="31"/>
      <c r="V136" s="31"/>
      <c r="W136" s="31"/>
    </row>
    <row r="137" spans="1:23">
      <c r="A137" s="14"/>
      <c r="B137" s="77"/>
      <c r="C137" s="77"/>
      <c r="D137" s="77"/>
      <c r="E137" s="77"/>
      <c r="F137" s="77"/>
      <c r="G137" s="77"/>
      <c r="H137" s="77"/>
      <c r="I137" s="77"/>
      <c r="J137" s="77"/>
      <c r="K137" s="77"/>
      <c r="L137" s="77"/>
      <c r="M137" s="77"/>
      <c r="N137" s="77"/>
      <c r="O137" s="77"/>
      <c r="P137" s="77"/>
      <c r="Q137" s="77"/>
      <c r="R137" s="77"/>
      <c r="S137" s="77"/>
      <c r="T137" s="77"/>
      <c r="U137" s="77"/>
      <c r="V137" s="77"/>
      <c r="W137" s="77"/>
    </row>
    <row r="138" spans="1:23">
      <c r="A138" s="14"/>
      <c r="B138" s="77"/>
      <c r="C138" s="77"/>
      <c r="D138" s="77"/>
      <c r="E138" s="77"/>
      <c r="F138" s="77"/>
      <c r="G138" s="77"/>
      <c r="H138" s="77"/>
      <c r="I138" s="77"/>
      <c r="J138" s="77"/>
      <c r="K138" s="77"/>
      <c r="L138" s="77"/>
      <c r="M138" s="77"/>
      <c r="N138" s="77"/>
      <c r="O138" s="77"/>
      <c r="P138" s="77"/>
      <c r="Q138" s="77"/>
      <c r="R138" s="77"/>
      <c r="S138" s="77"/>
      <c r="T138" s="77"/>
      <c r="U138" s="77"/>
      <c r="V138" s="77"/>
      <c r="W138" s="77"/>
    </row>
    <row r="139" spans="1:23">
      <c r="A139" s="14"/>
      <c r="B139" s="31" t="s">
        <v>630</v>
      </c>
      <c r="C139" s="31"/>
      <c r="D139" s="31"/>
      <c r="E139" s="31"/>
      <c r="F139" s="31"/>
      <c r="G139" s="31"/>
      <c r="H139" s="31"/>
      <c r="I139" s="31"/>
      <c r="J139" s="31"/>
      <c r="K139" s="31"/>
      <c r="L139" s="31"/>
      <c r="M139" s="31"/>
      <c r="N139" s="31"/>
      <c r="O139" s="31"/>
      <c r="P139" s="31"/>
      <c r="Q139" s="31"/>
      <c r="R139" s="31"/>
      <c r="S139" s="31"/>
      <c r="T139" s="31"/>
      <c r="U139" s="31"/>
      <c r="V139" s="31"/>
      <c r="W139" s="31"/>
    </row>
    <row r="140" spans="1:23">
      <c r="A140" s="14"/>
      <c r="B140" s="148"/>
      <c r="C140" s="148"/>
      <c r="D140" s="148"/>
      <c r="E140" s="148"/>
      <c r="F140" s="148"/>
      <c r="G140" s="148"/>
      <c r="H140" s="148"/>
      <c r="I140" s="148"/>
      <c r="J140" s="148"/>
      <c r="K140" s="148"/>
      <c r="L140" s="148"/>
      <c r="M140" s="148"/>
      <c r="N140" s="148"/>
      <c r="O140" s="148"/>
      <c r="P140" s="148"/>
      <c r="Q140" s="148"/>
      <c r="R140" s="148"/>
      <c r="S140" s="148"/>
      <c r="T140" s="148"/>
      <c r="U140" s="148"/>
      <c r="V140" s="148"/>
      <c r="W140" s="148"/>
    </row>
    <row r="141" spans="1:23">
      <c r="A141" s="14"/>
      <c r="B141" s="24"/>
      <c r="C141" s="24"/>
      <c r="D141" s="24"/>
      <c r="E141" s="24"/>
      <c r="F141" s="24"/>
      <c r="G141" s="24"/>
      <c r="H141" s="24"/>
      <c r="I141" s="24"/>
      <c r="J141" s="24"/>
    </row>
    <row r="142" spans="1:23">
      <c r="A142" s="14"/>
      <c r="B142" s="15"/>
      <c r="C142" s="15"/>
      <c r="D142" s="15"/>
      <c r="E142" s="15"/>
      <c r="F142" s="15"/>
      <c r="G142" s="15"/>
      <c r="H142" s="15"/>
      <c r="I142" s="15"/>
      <c r="J142" s="15"/>
    </row>
    <row r="143" spans="1:23">
      <c r="A143" s="14"/>
      <c r="B143" s="247">
        <v>41820</v>
      </c>
      <c r="C143" s="31"/>
      <c r="D143" s="82" t="s">
        <v>631</v>
      </c>
      <c r="E143" s="31"/>
      <c r="F143" s="82" t="s">
        <v>634</v>
      </c>
      <c r="G143" s="31"/>
      <c r="H143" s="87" t="s">
        <v>634</v>
      </c>
      <c r="I143" s="87"/>
      <c r="J143" s="87"/>
    </row>
    <row r="144" spans="1:23">
      <c r="A144" s="14"/>
      <c r="B144" s="247"/>
      <c r="C144" s="31"/>
      <c r="D144" s="82" t="s">
        <v>632</v>
      </c>
      <c r="E144" s="31"/>
      <c r="F144" s="82" t="s">
        <v>635</v>
      </c>
      <c r="G144" s="31"/>
      <c r="H144" s="87" t="s">
        <v>639</v>
      </c>
      <c r="I144" s="87"/>
      <c r="J144" s="87"/>
    </row>
    <row r="145" spans="1:23">
      <c r="A145" s="14"/>
      <c r="B145" s="247"/>
      <c r="C145" s="31"/>
      <c r="D145" s="82" t="s">
        <v>633</v>
      </c>
      <c r="E145" s="31"/>
      <c r="F145" s="82" t="s">
        <v>611</v>
      </c>
      <c r="G145" s="31"/>
      <c r="H145" s="87" t="s">
        <v>611</v>
      </c>
      <c r="I145" s="87"/>
      <c r="J145" s="87"/>
    </row>
    <row r="146" spans="1:23">
      <c r="A146" s="14"/>
      <c r="B146" s="247"/>
      <c r="C146" s="31"/>
      <c r="D146" s="4"/>
      <c r="E146" s="31"/>
      <c r="F146" s="82" t="s">
        <v>609</v>
      </c>
      <c r="G146" s="31"/>
      <c r="H146" s="87" t="s">
        <v>612</v>
      </c>
      <c r="I146" s="87"/>
      <c r="J146" s="87"/>
    </row>
    <row r="147" spans="1:23">
      <c r="A147" s="14"/>
      <c r="B147" s="247"/>
      <c r="C147" s="31"/>
      <c r="D147" s="4"/>
      <c r="E147" s="31"/>
      <c r="F147" s="82" t="s">
        <v>636</v>
      </c>
      <c r="G147" s="31"/>
      <c r="H147" s="87" t="s">
        <v>636</v>
      </c>
      <c r="I147" s="87"/>
      <c r="J147" s="87"/>
    </row>
    <row r="148" spans="1:23">
      <c r="A148" s="14"/>
      <c r="B148" s="247"/>
      <c r="C148" s="31"/>
      <c r="D148" s="4"/>
      <c r="E148" s="31"/>
      <c r="F148" s="82" t="s">
        <v>637</v>
      </c>
      <c r="G148" s="31"/>
      <c r="H148" s="87" t="s">
        <v>637</v>
      </c>
      <c r="I148" s="87"/>
      <c r="J148" s="87"/>
    </row>
    <row r="149" spans="1:23" ht="15.75" thickBot="1">
      <c r="A149" s="14"/>
      <c r="B149" s="247"/>
      <c r="C149" s="31"/>
      <c r="D149" s="149"/>
      <c r="E149" s="59"/>
      <c r="F149" s="83" t="s">
        <v>638</v>
      </c>
      <c r="G149" s="59"/>
      <c r="H149" s="86" t="s">
        <v>614</v>
      </c>
      <c r="I149" s="86"/>
      <c r="J149" s="86"/>
    </row>
    <row r="150" spans="1:23">
      <c r="A150" s="14"/>
      <c r="B150" s="12"/>
      <c r="C150" s="12"/>
      <c r="D150" s="110" t="s">
        <v>261</v>
      </c>
      <c r="E150" s="110"/>
      <c r="F150" s="110"/>
      <c r="G150" s="110"/>
      <c r="H150" s="110"/>
      <c r="I150" s="110"/>
      <c r="J150" s="110"/>
    </row>
    <row r="151" spans="1:23">
      <c r="A151" s="14"/>
      <c r="B151" s="85" t="s">
        <v>640</v>
      </c>
      <c r="C151" s="16"/>
      <c r="D151" s="16"/>
      <c r="E151" s="16"/>
      <c r="F151" s="16"/>
      <c r="G151" s="16"/>
      <c r="H151" s="34"/>
      <c r="I151" s="34"/>
      <c r="J151" s="34"/>
    </row>
    <row r="152" spans="1:23">
      <c r="A152" s="14"/>
      <c r="B152" s="88" t="s">
        <v>417</v>
      </c>
      <c r="C152" s="31"/>
      <c r="D152" s="31"/>
      <c r="E152" s="31"/>
      <c r="F152" s="31"/>
      <c r="G152" s="31"/>
      <c r="H152" s="79" t="s">
        <v>237</v>
      </c>
      <c r="I152" s="91">
        <v>2146</v>
      </c>
      <c r="J152" s="31"/>
    </row>
    <row r="153" spans="1:23">
      <c r="A153" s="14"/>
      <c r="B153" s="88"/>
      <c r="C153" s="31"/>
      <c r="D153" s="31"/>
      <c r="E153" s="31"/>
      <c r="F153" s="31"/>
      <c r="G153" s="31"/>
      <c r="H153" s="79"/>
      <c r="I153" s="91"/>
      <c r="J153" s="31"/>
    </row>
    <row r="154" spans="1:23">
      <c r="A154" s="14"/>
      <c r="B154" s="92" t="s">
        <v>343</v>
      </c>
      <c r="C154" s="34"/>
      <c r="D154" s="34"/>
      <c r="E154" s="34"/>
      <c r="F154" s="34"/>
      <c r="G154" s="34"/>
      <c r="H154" s="95">
        <v>207</v>
      </c>
      <c r="I154" s="95"/>
      <c r="J154" s="34"/>
    </row>
    <row r="155" spans="1:23">
      <c r="A155" s="14"/>
      <c r="B155" s="92"/>
      <c r="C155" s="34"/>
      <c r="D155" s="34"/>
      <c r="E155" s="34"/>
      <c r="F155" s="34"/>
      <c r="G155" s="34"/>
      <c r="H155" s="95"/>
      <c r="I155" s="95"/>
      <c r="J155" s="34"/>
    </row>
    <row r="156" spans="1:23">
      <c r="A156" s="14"/>
      <c r="B156" s="88" t="s">
        <v>418</v>
      </c>
      <c r="C156" s="31"/>
      <c r="D156" s="31"/>
      <c r="E156" s="31"/>
      <c r="F156" s="31"/>
      <c r="G156" s="31"/>
      <c r="H156" s="104" t="s">
        <v>240</v>
      </c>
      <c r="I156" s="104"/>
      <c r="J156" s="31"/>
    </row>
    <row r="157" spans="1:23" ht="15.75" thickBot="1">
      <c r="A157" s="14"/>
      <c r="B157" s="248"/>
      <c r="C157" s="31"/>
      <c r="D157" s="59"/>
      <c r="E157" s="31"/>
      <c r="F157" s="59"/>
      <c r="G157" s="31"/>
      <c r="H157" s="133"/>
      <c r="I157" s="133"/>
      <c r="J157" s="59"/>
    </row>
    <row r="158" spans="1:23">
      <c r="A158" s="14"/>
      <c r="B158" s="249" t="s">
        <v>446</v>
      </c>
      <c r="C158" s="34"/>
      <c r="D158" s="65"/>
      <c r="E158" s="34"/>
      <c r="F158" s="65"/>
      <c r="G158" s="34"/>
      <c r="H158" s="136" t="s">
        <v>237</v>
      </c>
      <c r="I158" s="146">
        <v>2353</v>
      </c>
      <c r="J158" s="65"/>
    </row>
    <row r="159" spans="1:23">
      <c r="A159" s="14"/>
      <c r="B159" s="92"/>
      <c r="C159" s="34"/>
      <c r="D159" s="34"/>
      <c r="E159" s="34"/>
      <c r="F159" s="34"/>
      <c r="G159" s="34"/>
      <c r="H159" s="119"/>
      <c r="I159" s="120"/>
      <c r="J159" s="34"/>
    </row>
    <row r="160" spans="1:23">
      <c r="A160" s="14"/>
      <c r="B160" s="80"/>
      <c r="C160" s="80"/>
      <c r="D160" s="80"/>
      <c r="E160" s="80"/>
      <c r="F160" s="80"/>
      <c r="G160" s="80"/>
      <c r="H160" s="80"/>
      <c r="I160" s="80"/>
      <c r="J160" s="80"/>
      <c r="K160" s="80"/>
      <c r="L160" s="80"/>
      <c r="M160" s="80"/>
      <c r="N160" s="80"/>
      <c r="O160" s="80"/>
      <c r="P160" s="80"/>
      <c r="Q160" s="80"/>
      <c r="R160" s="80"/>
      <c r="S160" s="80"/>
      <c r="T160" s="80"/>
      <c r="U160" s="80"/>
      <c r="V160" s="80"/>
      <c r="W160" s="80"/>
    </row>
    <row r="161" spans="1:23">
      <c r="A161" s="14"/>
      <c r="B161" s="80"/>
      <c r="C161" s="80"/>
      <c r="D161" s="80"/>
      <c r="E161" s="80"/>
      <c r="F161" s="80"/>
      <c r="G161" s="80"/>
      <c r="H161" s="80"/>
      <c r="I161" s="80"/>
      <c r="J161" s="80"/>
      <c r="K161" s="80"/>
      <c r="L161" s="80"/>
      <c r="M161" s="80"/>
      <c r="N161" s="80"/>
      <c r="O161" s="80"/>
      <c r="P161" s="80"/>
      <c r="Q161" s="80"/>
      <c r="R161" s="80"/>
      <c r="S161" s="80"/>
      <c r="T161" s="80"/>
      <c r="U161" s="80"/>
      <c r="V161" s="80"/>
      <c r="W161" s="80"/>
    </row>
    <row r="162" spans="1:23">
      <c r="A162" s="14"/>
      <c r="B162" s="80"/>
      <c r="C162" s="80"/>
      <c r="D162" s="80"/>
      <c r="E162" s="80"/>
      <c r="F162" s="80"/>
      <c r="G162" s="80"/>
      <c r="H162" s="80"/>
      <c r="I162" s="80"/>
      <c r="J162" s="80"/>
      <c r="K162" s="80"/>
      <c r="L162" s="80"/>
      <c r="M162" s="80"/>
      <c r="N162" s="80"/>
      <c r="O162" s="80"/>
      <c r="P162" s="80"/>
      <c r="Q162" s="80"/>
      <c r="R162" s="80"/>
      <c r="S162" s="80"/>
      <c r="T162" s="80"/>
      <c r="U162" s="80"/>
      <c r="V162" s="80"/>
      <c r="W162" s="80"/>
    </row>
    <row r="163" spans="1:23">
      <c r="A163" s="14"/>
      <c r="B163" s="80"/>
      <c r="C163" s="80"/>
      <c r="D163" s="80"/>
      <c r="E163" s="80"/>
      <c r="F163" s="80"/>
      <c r="G163" s="80"/>
      <c r="H163" s="80"/>
      <c r="I163" s="80"/>
      <c r="J163" s="80"/>
      <c r="K163" s="80"/>
      <c r="L163" s="80"/>
      <c r="M163" s="80"/>
      <c r="N163" s="80"/>
      <c r="O163" s="80"/>
      <c r="P163" s="80"/>
      <c r="Q163" s="80"/>
      <c r="R163" s="80"/>
      <c r="S163" s="80"/>
      <c r="T163" s="80"/>
      <c r="U163" s="80"/>
      <c r="V163" s="80"/>
      <c r="W163" s="80"/>
    </row>
    <row r="164" spans="1:23">
      <c r="A164" s="14"/>
      <c r="B164" s="80"/>
      <c r="C164" s="80"/>
      <c r="D164" s="80"/>
      <c r="E164" s="80"/>
      <c r="F164" s="80"/>
      <c r="G164" s="80"/>
      <c r="H164" s="80"/>
      <c r="I164" s="80"/>
      <c r="J164" s="80"/>
      <c r="K164" s="80"/>
      <c r="L164" s="80"/>
      <c r="M164" s="80"/>
      <c r="N164" s="80"/>
      <c r="O164" s="80"/>
      <c r="P164" s="80"/>
      <c r="Q164" s="80"/>
      <c r="R164" s="80"/>
      <c r="S164" s="80"/>
      <c r="T164" s="80"/>
      <c r="U164" s="80"/>
      <c r="V164" s="80"/>
      <c r="W164" s="80"/>
    </row>
    <row r="165" spans="1:23">
      <c r="A165" s="14"/>
      <c r="B165" s="80"/>
      <c r="C165" s="80"/>
      <c r="D165" s="80"/>
      <c r="E165" s="80"/>
      <c r="F165" s="80"/>
      <c r="G165" s="80"/>
      <c r="H165" s="80"/>
      <c r="I165" s="80"/>
      <c r="J165" s="80"/>
      <c r="K165" s="80"/>
      <c r="L165" s="80"/>
      <c r="M165" s="80"/>
      <c r="N165" s="80"/>
      <c r="O165" s="80"/>
      <c r="P165" s="80"/>
      <c r="Q165" s="80"/>
      <c r="R165" s="80"/>
      <c r="S165" s="80"/>
      <c r="T165" s="80"/>
      <c r="U165" s="80"/>
      <c r="V165" s="80"/>
      <c r="W165" s="80"/>
    </row>
    <row r="166" spans="1:23">
      <c r="A166" s="14"/>
      <c r="B166" s="80"/>
      <c r="C166" s="80"/>
      <c r="D166" s="80"/>
      <c r="E166" s="80"/>
      <c r="F166" s="80"/>
      <c r="G166" s="80"/>
      <c r="H166" s="80"/>
      <c r="I166" s="80"/>
      <c r="J166" s="80"/>
      <c r="K166" s="80"/>
      <c r="L166" s="80"/>
      <c r="M166" s="80"/>
      <c r="N166" s="80"/>
      <c r="O166" s="80"/>
      <c r="P166" s="80"/>
      <c r="Q166" s="80"/>
      <c r="R166" s="80"/>
      <c r="S166" s="80"/>
      <c r="T166" s="80"/>
      <c r="U166" s="80"/>
      <c r="V166" s="80"/>
      <c r="W166" s="80"/>
    </row>
    <row r="167" spans="1:23">
      <c r="A167" s="14"/>
      <c r="B167" s="24"/>
      <c r="C167" s="24"/>
      <c r="D167" s="24"/>
      <c r="E167" s="24"/>
      <c r="F167" s="24"/>
      <c r="G167" s="24"/>
      <c r="H167" s="24"/>
      <c r="I167" s="24"/>
      <c r="J167" s="24"/>
    </row>
    <row r="168" spans="1:23">
      <c r="A168" s="14"/>
      <c r="B168" s="15"/>
      <c r="C168" s="15"/>
      <c r="D168" s="15"/>
      <c r="E168" s="15"/>
      <c r="F168" s="15"/>
      <c r="G168" s="15"/>
      <c r="H168" s="15"/>
      <c r="I168" s="15"/>
      <c r="J168" s="15"/>
    </row>
    <row r="169" spans="1:23">
      <c r="A169" s="14"/>
      <c r="B169" s="247">
        <v>41639</v>
      </c>
      <c r="C169" s="31"/>
      <c r="D169" s="82" t="s">
        <v>631</v>
      </c>
      <c r="E169" s="31"/>
      <c r="F169" s="82" t="s">
        <v>634</v>
      </c>
      <c r="G169" s="31"/>
      <c r="H169" s="87" t="s">
        <v>634</v>
      </c>
      <c r="I169" s="87"/>
      <c r="J169" s="87"/>
    </row>
    <row r="170" spans="1:23">
      <c r="A170" s="14"/>
      <c r="B170" s="247"/>
      <c r="C170" s="31"/>
      <c r="D170" s="82" t="s">
        <v>632</v>
      </c>
      <c r="E170" s="31"/>
      <c r="F170" s="82" t="s">
        <v>635</v>
      </c>
      <c r="G170" s="31"/>
      <c r="H170" s="87" t="s">
        <v>639</v>
      </c>
      <c r="I170" s="87"/>
      <c r="J170" s="87"/>
    </row>
    <row r="171" spans="1:23">
      <c r="A171" s="14"/>
      <c r="B171" s="247"/>
      <c r="C171" s="31"/>
      <c r="D171" s="82" t="s">
        <v>633</v>
      </c>
      <c r="E171" s="31"/>
      <c r="F171" s="82" t="s">
        <v>611</v>
      </c>
      <c r="G171" s="31"/>
      <c r="H171" s="87" t="s">
        <v>611</v>
      </c>
      <c r="I171" s="87"/>
      <c r="J171" s="87"/>
    </row>
    <row r="172" spans="1:23">
      <c r="A172" s="14"/>
      <c r="B172" s="247"/>
      <c r="C172" s="31"/>
      <c r="D172" s="4"/>
      <c r="E172" s="31"/>
      <c r="F172" s="82" t="s">
        <v>609</v>
      </c>
      <c r="G172" s="31"/>
      <c r="H172" s="87" t="s">
        <v>612</v>
      </c>
      <c r="I172" s="87"/>
      <c r="J172" s="87"/>
    </row>
    <row r="173" spans="1:23">
      <c r="A173" s="14"/>
      <c r="B173" s="247"/>
      <c r="C173" s="31"/>
      <c r="D173" s="4"/>
      <c r="E173" s="31"/>
      <c r="F173" s="82" t="s">
        <v>636</v>
      </c>
      <c r="G173" s="31"/>
      <c r="H173" s="87" t="s">
        <v>636</v>
      </c>
      <c r="I173" s="87"/>
      <c r="J173" s="87"/>
    </row>
    <row r="174" spans="1:23">
      <c r="A174" s="14"/>
      <c r="B174" s="247"/>
      <c r="C174" s="31"/>
      <c r="D174" s="4"/>
      <c r="E174" s="31"/>
      <c r="F174" s="82" t="s">
        <v>637</v>
      </c>
      <c r="G174" s="31"/>
      <c r="H174" s="87" t="s">
        <v>637</v>
      </c>
      <c r="I174" s="87"/>
      <c r="J174" s="87"/>
    </row>
    <row r="175" spans="1:23" ht="15.75" thickBot="1">
      <c r="A175" s="14"/>
      <c r="B175" s="247"/>
      <c r="C175" s="31"/>
      <c r="D175" s="149"/>
      <c r="E175" s="59"/>
      <c r="F175" s="83" t="s">
        <v>638</v>
      </c>
      <c r="G175" s="59"/>
      <c r="H175" s="86" t="s">
        <v>614</v>
      </c>
      <c r="I175" s="86"/>
      <c r="J175" s="86"/>
    </row>
    <row r="176" spans="1:23">
      <c r="A176" s="14"/>
      <c r="B176" s="12"/>
      <c r="C176" s="12"/>
      <c r="D176" s="110" t="s">
        <v>261</v>
      </c>
      <c r="E176" s="110"/>
      <c r="F176" s="110"/>
      <c r="G176" s="110"/>
      <c r="H176" s="110"/>
      <c r="I176" s="110"/>
      <c r="J176" s="110"/>
    </row>
    <row r="177" spans="1:10">
      <c r="A177" s="14"/>
      <c r="B177" s="85" t="s">
        <v>640</v>
      </c>
      <c r="C177" s="16"/>
      <c r="D177" s="16"/>
      <c r="E177" s="16"/>
      <c r="F177" s="16"/>
      <c r="G177" s="16"/>
      <c r="H177" s="34"/>
      <c r="I177" s="34"/>
      <c r="J177" s="34"/>
    </row>
    <row r="178" spans="1:10">
      <c r="A178" s="14"/>
      <c r="B178" s="88" t="s">
        <v>417</v>
      </c>
      <c r="C178" s="31"/>
      <c r="D178" s="31"/>
      <c r="E178" s="31"/>
      <c r="F178" s="31"/>
      <c r="G178" s="31"/>
      <c r="H178" s="79" t="s">
        <v>237</v>
      </c>
      <c r="I178" s="91">
        <v>11241</v>
      </c>
      <c r="J178" s="31"/>
    </row>
    <row r="179" spans="1:10">
      <c r="A179" s="14"/>
      <c r="B179" s="88"/>
      <c r="C179" s="31"/>
      <c r="D179" s="31"/>
      <c r="E179" s="31"/>
      <c r="F179" s="31"/>
      <c r="G179" s="31"/>
      <c r="H179" s="79"/>
      <c r="I179" s="91"/>
      <c r="J179" s="31"/>
    </row>
    <row r="180" spans="1:10">
      <c r="A180" s="14"/>
      <c r="B180" s="92" t="s">
        <v>343</v>
      </c>
      <c r="C180" s="34"/>
      <c r="D180" s="34"/>
      <c r="E180" s="34"/>
      <c r="F180" s="34"/>
      <c r="G180" s="34"/>
      <c r="H180" s="95">
        <v>289</v>
      </c>
      <c r="I180" s="95"/>
      <c r="J180" s="34"/>
    </row>
    <row r="181" spans="1:10">
      <c r="A181" s="14"/>
      <c r="B181" s="92"/>
      <c r="C181" s="34"/>
      <c r="D181" s="34"/>
      <c r="E181" s="34"/>
      <c r="F181" s="34"/>
      <c r="G181" s="34"/>
      <c r="H181" s="95"/>
      <c r="I181" s="95"/>
      <c r="J181" s="34"/>
    </row>
    <row r="182" spans="1:10">
      <c r="A182" s="14"/>
      <c r="B182" s="88" t="s">
        <v>418</v>
      </c>
      <c r="C182" s="31"/>
      <c r="D182" s="31"/>
      <c r="E182" s="31"/>
      <c r="F182" s="31"/>
      <c r="G182" s="31"/>
      <c r="H182" s="91">
        <v>5231</v>
      </c>
      <c r="I182" s="91"/>
      <c r="J182" s="31"/>
    </row>
    <row r="183" spans="1:10">
      <c r="A183" s="14"/>
      <c r="B183" s="88"/>
      <c r="C183" s="31"/>
      <c r="D183" s="31"/>
      <c r="E183" s="31"/>
      <c r="F183" s="31"/>
      <c r="G183" s="31"/>
      <c r="H183" s="91"/>
      <c r="I183" s="91"/>
      <c r="J183" s="31"/>
    </row>
    <row r="184" spans="1:10">
      <c r="A184" s="14"/>
      <c r="B184" s="119" t="s">
        <v>419</v>
      </c>
      <c r="C184" s="34"/>
      <c r="D184" s="34"/>
      <c r="E184" s="34"/>
      <c r="F184" s="34"/>
      <c r="G184" s="34"/>
      <c r="H184" s="120">
        <v>4464</v>
      </c>
      <c r="I184" s="120"/>
      <c r="J184" s="34"/>
    </row>
    <row r="185" spans="1:10">
      <c r="A185" s="14"/>
      <c r="B185" s="119"/>
      <c r="C185" s="34"/>
      <c r="D185" s="34"/>
      <c r="E185" s="34"/>
      <c r="F185" s="34"/>
      <c r="G185" s="34"/>
      <c r="H185" s="120"/>
      <c r="I185" s="120"/>
      <c r="J185" s="34"/>
    </row>
    <row r="186" spans="1:10">
      <c r="A186" s="14"/>
      <c r="B186" s="79" t="s">
        <v>349</v>
      </c>
      <c r="C186" s="31"/>
      <c r="D186" s="31"/>
      <c r="E186" s="31"/>
      <c r="F186" s="31"/>
      <c r="G186" s="31"/>
      <c r="H186" s="104">
        <v>443</v>
      </c>
      <c r="I186" s="104"/>
      <c r="J186" s="31"/>
    </row>
    <row r="187" spans="1:10">
      <c r="A187" s="14"/>
      <c r="B187" s="79"/>
      <c r="C187" s="31"/>
      <c r="D187" s="31"/>
      <c r="E187" s="31"/>
      <c r="F187" s="31"/>
      <c r="G187" s="31"/>
      <c r="H187" s="104"/>
      <c r="I187" s="104"/>
      <c r="J187" s="31"/>
    </row>
    <row r="188" spans="1:10">
      <c r="A188" s="14"/>
      <c r="B188" s="119" t="s">
        <v>350</v>
      </c>
      <c r="C188" s="34"/>
      <c r="D188" s="34"/>
      <c r="E188" s="34"/>
      <c r="F188" s="34"/>
      <c r="G188" s="34"/>
      <c r="H188" s="95">
        <v>318</v>
      </c>
      <c r="I188" s="95"/>
      <c r="J188" s="34"/>
    </row>
    <row r="189" spans="1:10" ht="15.75" thickBot="1">
      <c r="A189" s="14"/>
      <c r="B189" s="250"/>
      <c r="C189" s="34"/>
      <c r="D189" s="40"/>
      <c r="E189" s="34"/>
      <c r="F189" s="40"/>
      <c r="G189" s="34"/>
      <c r="H189" s="96"/>
      <c r="I189" s="96"/>
      <c r="J189" s="40"/>
    </row>
    <row r="190" spans="1:10">
      <c r="A190" s="14"/>
      <c r="B190" s="251" t="s">
        <v>446</v>
      </c>
      <c r="C190" s="31"/>
      <c r="D190" s="47"/>
      <c r="E190" s="31"/>
      <c r="F190" s="47"/>
      <c r="G190" s="31"/>
      <c r="H190" s="102" t="s">
        <v>237</v>
      </c>
      <c r="I190" s="122">
        <v>21986</v>
      </c>
      <c r="J190" s="47"/>
    </row>
    <row r="191" spans="1:10">
      <c r="A191" s="14"/>
      <c r="B191" s="88"/>
      <c r="C191" s="31"/>
      <c r="D191" s="31"/>
      <c r="E191" s="31"/>
      <c r="F191" s="31"/>
      <c r="G191" s="31"/>
      <c r="H191" s="79"/>
      <c r="I191" s="91"/>
      <c r="J191" s="31"/>
    </row>
    <row r="192" spans="1:10">
      <c r="A192" s="14"/>
      <c r="B192" s="16"/>
      <c r="C192" s="16"/>
      <c r="D192" s="16"/>
      <c r="E192" s="16"/>
      <c r="F192" s="16"/>
      <c r="G192" s="16"/>
      <c r="H192" s="34"/>
      <c r="I192" s="34"/>
      <c r="J192" s="34"/>
    </row>
    <row r="193" spans="1:23">
      <c r="A193" s="14"/>
      <c r="B193" s="84" t="s">
        <v>641</v>
      </c>
      <c r="C193" s="12"/>
      <c r="D193" s="12"/>
      <c r="E193" s="12"/>
      <c r="F193" s="12"/>
      <c r="G193" s="12"/>
      <c r="H193" s="31"/>
      <c r="I193" s="31"/>
      <c r="J193" s="31"/>
    </row>
    <row r="194" spans="1:23">
      <c r="A194" s="14"/>
      <c r="B194" s="92" t="s">
        <v>417</v>
      </c>
      <c r="C194" s="34"/>
      <c r="D194" s="34"/>
      <c r="E194" s="34"/>
      <c r="F194" s="34"/>
      <c r="G194" s="34"/>
      <c r="H194" s="119" t="s">
        <v>237</v>
      </c>
      <c r="I194" s="95">
        <v>304</v>
      </c>
      <c r="J194" s="34"/>
    </row>
    <row r="195" spans="1:23">
      <c r="A195" s="14"/>
      <c r="B195" s="92"/>
      <c r="C195" s="34"/>
      <c r="D195" s="34"/>
      <c r="E195" s="34"/>
      <c r="F195" s="34"/>
      <c r="G195" s="34"/>
      <c r="H195" s="119"/>
      <c r="I195" s="95"/>
      <c r="J195" s="34"/>
    </row>
    <row r="196" spans="1:23">
      <c r="A196" s="14"/>
      <c r="B196" s="88" t="s">
        <v>418</v>
      </c>
      <c r="C196" s="31"/>
      <c r="D196" s="31"/>
      <c r="E196" s="31"/>
      <c r="F196" s="31"/>
      <c r="G196" s="31"/>
      <c r="H196" s="104">
        <v>275</v>
      </c>
      <c r="I196" s="104"/>
      <c r="J196" s="31"/>
    </row>
    <row r="197" spans="1:23" ht="15.75" thickBot="1">
      <c r="A197" s="14"/>
      <c r="B197" s="248"/>
      <c r="C197" s="31"/>
      <c r="D197" s="59"/>
      <c r="E197" s="31"/>
      <c r="F197" s="59"/>
      <c r="G197" s="31"/>
      <c r="H197" s="133"/>
      <c r="I197" s="133"/>
      <c r="J197" s="59"/>
    </row>
    <row r="198" spans="1:23">
      <c r="A198" s="14"/>
      <c r="B198" s="249" t="s">
        <v>446</v>
      </c>
      <c r="C198" s="34"/>
      <c r="D198" s="65"/>
      <c r="E198" s="34"/>
      <c r="F198" s="65"/>
      <c r="G198" s="34"/>
      <c r="H198" s="136" t="s">
        <v>237</v>
      </c>
      <c r="I198" s="138">
        <v>579</v>
      </c>
      <c r="J198" s="65"/>
    </row>
    <row r="199" spans="1:23">
      <c r="A199" s="14"/>
      <c r="B199" s="92"/>
      <c r="C199" s="34"/>
      <c r="D199" s="34"/>
      <c r="E199" s="34"/>
      <c r="F199" s="34"/>
      <c r="G199" s="34"/>
      <c r="H199" s="119"/>
      <c r="I199" s="95"/>
      <c r="J199" s="34"/>
    </row>
    <row r="200" spans="1:23">
      <c r="A200" s="14"/>
      <c r="B200" s="77"/>
      <c r="C200" s="77"/>
      <c r="D200" s="77"/>
      <c r="E200" s="77"/>
      <c r="F200" s="77"/>
      <c r="G200" s="77"/>
      <c r="H200" s="77"/>
      <c r="I200" s="77"/>
      <c r="J200" s="77"/>
      <c r="K200" s="77"/>
      <c r="L200" s="77"/>
      <c r="M200" s="77"/>
      <c r="N200" s="77"/>
      <c r="O200" s="77"/>
      <c r="P200" s="77"/>
      <c r="Q200" s="77"/>
      <c r="R200" s="77"/>
      <c r="S200" s="77"/>
      <c r="T200" s="77"/>
      <c r="U200" s="77"/>
      <c r="V200" s="77"/>
      <c r="W200" s="77"/>
    </row>
    <row r="201" spans="1:23" ht="25.5" customHeight="1">
      <c r="A201" s="14"/>
      <c r="B201" s="217" t="s">
        <v>642</v>
      </c>
      <c r="C201" s="217"/>
      <c r="D201" s="217"/>
      <c r="E201" s="217"/>
      <c r="F201" s="217"/>
      <c r="G201" s="217"/>
      <c r="H201" s="217"/>
      <c r="I201" s="217"/>
      <c r="J201" s="217"/>
      <c r="K201" s="217"/>
      <c r="L201" s="217"/>
      <c r="M201" s="217"/>
      <c r="N201" s="217"/>
      <c r="O201" s="217"/>
      <c r="P201" s="217"/>
      <c r="Q201" s="217"/>
      <c r="R201" s="217"/>
      <c r="S201" s="217"/>
      <c r="T201" s="217"/>
      <c r="U201" s="217"/>
      <c r="V201" s="217"/>
      <c r="W201" s="217"/>
    </row>
    <row r="202" spans="1:23" ht="25.5" customHeight="1">
      <c r="A202" s="14"/>
      <c r="B202" s="31" t="s">
        <v>643</v>
      </c>
      <c r="C202" s="31"/>
      <c r="D202" s="31"/>
      <c r="E202" s="31"/>
      <c r="F202" s="31"/>
      <c r="G202" s="31"/>
      <c r="H202" s="31"/>
      <c r="I202" s="31"/>
      <c r="J202" s="31"/>
      <c r="K202" s="31"/>
      <c r="L202" s="31"/>
      <c r="M202" s="31"/>
      <c r="N202" s="31"/>
      <c r="O202" s="31"/>
      <c r="P202" s="31"/>
      <c r="Q202" s="31"/>
      <c r="R202" s="31"/>
      <c r="S202" s="31"/>
      <c r="T202" s="31"/>
      <c r="U202" s="31"/>
      <c r="V202" s="31"/>
      <c r="W202" s="31"/>
    </row>
    <row r="203" spans="1:23" ht="25.5" customHeight="1">
      <c r="A203" s="14"/>
      <c r="B203" s="31" t="s">
        <v>644</v>
      </c>
      <c r="C203" s="31"/>
      <c r="D203" s="31"/>
      <c r="E203" s="31"/>
      <c r="F203" s="31"/>
      <c r="G203" s="31"/>
      <c r="H203" s="31"/>
      <c r="I203" s="31"/>
      <c r="J203" s="31"/>
      <c r="K203" s="31"/>
      <c r="L203" s="31"/>
      <c r="M203" s="31"/>
      <c r="N203" s="31"/>
      <c r="O203" s="31"/>
      <c r="P203" s="31"/>
      <c r="Q203" s="31"/>
      <c r="R203" s="31"/>
      <c r="S203" s="31"/>
      <c r="T203" s="31"/>
      <c r="U203" s="31"/>
      <c r="V203" s="31"/>
      <c r="W203" s="31"/>
    </row>
    <row r="204" spans="1:23" ht="25.5" customHeight="1">
      <c r="A204" s="14"/>
      <c r="B204" s="217" t="s">
        <v>645</v>
      </c>
      <c r="C204" s="217"/>
      <c r="D204" s="217"/>
      <c r="E204" s="217"/>
      <c r="F204" s="217"/>
      <c r="G204" s="217"/>
      <c r="H204" s="217"/>
      <c r="I204" s="217"/>
      <c r="J204" s="217"/>
      <c r="K204" s="217"/>
      <c r="L204" s="217"/>
      <c r="M204" s="217"/>
      <c r="N204" s="217"/>
      <c r="O204" s="217"/>
      <c r="P204" s="217"/>
      <c r="Q204" s="217"/>
      <c r="R204" s="217"/>
      <c r="S204" s="217"/>
      <c r="T204" s="217"/>
      <c r="U204" s="217"/>
      <c r="V204" s="217"/>
      <c r="W204" s="217"/>
    </row>
    <row r="205" spans="1:23">
      <c r="A205" s="14"/>
      <c r="B205" s="31" t="s">
        <v>646</v>
      </c>
      <c r="C205" s="31"/>
      <c r="D205" s="31"/>
      <c r="E205" s="31"/>
      <c r="F205" s="31"/>
      <c r="G205" s="31"/>
      <c r="H205" s="31"/>
      <c r="I205" s="31"/>
      <c r="J205" s="31"/>
      <c r="K205" s="31"/>
      <c r="L205" s="31"/>
      <c r="M205" s="31"/>
      <c r="N205" s="31"/>
      <c r="O205" s="31"/>
      <c r="P205" s="31"/>
      <c r="Q205" s="31"/>
      <c r="R205" s="31"/>
      <c r="S205" s="31"/>
      <c r="T205" s="31"/>
      <c r="U205" s="31"/>
      <c r="V205" s="31"/>
      <c r="W205" s="31"/>
    </row>
    <row r="206" spans="1:23">
      <c r="A206" s="14"/>
      <c r="B206" s="77"/>
      <c r="C206" s="77"/>
      <c r="D206" s="77"/>
      <c r="E206" s="77"/>
      <c r="F206" s="77"/>
      <c r="G206" s="77"/>
      <c r="H206" s="77"/>
      <c r="I206" s="77"/>
      <c r="J206" s="77"/>
      <c r="K206" s="77"/>
      <c r="L206" s="77"/>
      <c r="M206" s="77"/>
      <c r="N206" s="77"/>
      <c r="O206" s="77"/>
      <c r="P206" s="77"/>
      <c r="Q206" s="77"/>
      <c r="R206" s="77"/>
      <c r="S206" s="77"/>
      <c r="T206" s="77"/>
      <c r="U206" s="77"/>
      <c r="V206" s="77"/>
      <c r="W206" s="77"/>
    </row>
    <row r="207" spans="1:23">
      <c r="A207" s="14"/>
      <c r="B207" s="77"/>
      <c r="C207" s="77"/>
      <c r="D207" s="77"/>
      <c r="E207" s="77"/>
      <c r="F207" s="77"/>
      <c r="G207" s="77"/>
      <c r="H207" s="77"/>
      <c r="I207" s="77"/>
      <c r="J207" s="77"/>
      <c r="K207" s="77"/>
      <c r="L207" s="77"/>
      <c r="M207" s="77"/>
      <c r="N207" s="77"/>
      <c r="O207" s="77"/>
      <c r="P207" s="77"/>
      <c r="Q207" s="77"/>
      <c r="R207" s="77"/>
      <c r="S207" s="77"/>
      <c r="T207" s="77"/>
      <c r="U207" s="77"/>
      <c r="V207" s="77"/>
      <c r="W207" s="77"/>
    </row>
    <row r="208" spans="1:23">
      <c r="A208" s="14"/>
      <c r="B208" s="77"/>
      <c r="C208" s="77"/>
      <c r="D208" s="77"/>
      <c r="E208" s="77"/>
      <c r="F208" s="77"/>
      <c r="G208" s="77"/>
      <c r="H208" s="77"/>
      <c r="I208" s="77"/>
      <c r="J208" s="77"/>
      <c r="K208" s="77"/>
      <c r="L208" s="77"/>
      <c r="M208" s="77"/>
      <c r="N208" s="77"/>
      <c r="O208" s="77"/>
      <c r="P208" s="77"/>
      <c r="Q208" s="77"/>
      <c r="R208" s="77"/>
      <c r="S208" s="77"/>
      <c r="T208" s="77"/>
      <c r="U208" s="77"/>
      <c r="V208" s="77"/>
      <c r="W208" s="77"/>
    </row>
    <row r="209" spans="1:23">
      <c r="A209" s="14"/>
      <c r="B209" s="77"/>
      <c r="C209" s="77"/>
      <c r="D209" s="77"/>
      <c r="E209" s="77"/>
      <c r="F209" s="77"/>
      <c r="G209" s="77"/>
      <c r="H209" s="77"/>
      <c r="I209" s="77"/>
      <c r="J209" s="77"/>
      <c r="K209" s="77"/>
      <c r="L209" s="77"/>
      <c r="M209" s="77"/>
      <c r="N209" s="77"/>
      <c r="O209" s="77"/>
      <c r="P209" s="77"/>
      <c r="Q209" s="77"/>
      <c r="R209" s="77"/>
      <c r="S209" s="77"/>
      <c r="T209" s="77"/>
      <c r="U209" s="77"/>
      <c r="V209" s="77"/>
      <c r="W209" s="77"/>
    </row>
    <row r="210" spans="1:23">
      <c r="A210" s="14"/>
      <c r="B210" s="77"/>
      <c r="C210" s="77"/>
      <c r="D210" s="77"/>
      <c r="E210" s="77"/>
      <c r="F210" s="77"/>
      <c r="G210" s="77"/>
      <c r="H210" s="77"/>
      <c r="I210" s="77"/>
      <c r="J210" s="77"/>
      <c r="K210" s="77"/>
      <c r="L210" s="77"/>
      <c r="M210" s="77"/>
      <c r="N210" s="77"/>
      <c r="O210" s="77"/>
      <c r="P210" s="77"/>
      <c r="Q210" s="77"/>
      <c r="R210" s="77"/>
      <c r="S210" s="77"/>
      <c r="T210" s="77"/>
      <c r="U210" s="77"/>
      <c r="V210" s="77"/>
      <c r="W210" s="77"/>
    </row>
    <row r="211" spans="1:23">
      <c r="A211" s="14"/>
      <c r="B211" s="77"/>
      <c r="C211" s="77"/>
      <c r="D211" s="77"/>
      <c r="E211" s="77"/>
      <c r="F211" s="77"/>
      <c r="G211" s="77"/>
      <c r="H211" s="77"/>
      <c r="I211" s="77"/>
      <c r="J211" s="77"/>
      <c r="K211" s="77"/>
      <c r="L211" s="77"/>
      <c r="M211" s="77"/>
      <c r="N211" s="77"/>
      <c r="O211" s="77"/>
      <c r="P211" s="77"/>
      <c r="Q211" s="77"/>
      <c r="R211" s="77"/>
      <c r="S211" s="77"/>
      <c r="T211" s="77"/>
      <c r="U211" s="77"/>
      <c r="V211" s="77"/>
      <c r="W211" s="77"/>
    </row>
    <row r="212" spans="1:23">
      <c r="A212" s="14"/>
      <c r="B212" s="79" t="s">
        <v>647</v>
      </c>
      <c r="C212" s="79"/>
      <c r="D212" s="79"/>
      <c r="E212" s="79"/>
      <c r="F212" s="79"/>
      <c r="G212" s="79"/>
      <c r="H212" s="79"/>
      <c r="I212" s="79"/>
      <c r="J212" s="79"/>
      <c r="K212" s="79"/>
      <c r="L212" s="79"/>
      <c r="M212" s="79"/>
      <c r="N212" s="79"/>
      <c r="O212" s="79"/>
      <c r="P212" s="79"/>
      <c r="Q212" s="79"/>
      <c r="R212" s="79"/>
      <c r="S212" s="79"/>
      <c r="T212" s="79"/>
      <c r="U212" s="79"/>
      <c r="V212" s="79"/>
      <c r="W212" s="79"/>
    </row>
    <row r="213" spans="1:23">
      <c r="A213" s="14"/>
      <c r="B213" s="31" t="s">
        <v>648</v>
      </c>
      <c r="C213" s="31"/>
      <c r="D213" s="31"/>
      <c r="E213" s="31"/>
      <c r="F213" s="31"/>
      <c r="G213" s="31"/>
      <c r="H213" s="31"/>
      <c r="I213" s="31"/>
      <c r="J213" s="31"/>
      <c r="K213" s="31"/>
      <c r="L213" s="31"/>
      <c r="M213" s="31"/>
      <c r="N213" s="31"/>
      <c r="O213" s="31"/>
      <c r="P213" s="31"/>
      <c r="Q213" s="31"/>
      <c r="R213" s="31"/>
      <c r="S213" s="31"/>
      <c r="T213" s="31"/>
      <c r="U213" s="31"/>
      <c r="V213" s="31"/>
      <c r="W213" s="31"/>
    </row>
    <row r="214" spans="1:23">
      <c r="A214" s="14"/>
      <c r="B214" s="216"/>
      <c r="C214" s="216"/>
      <c r="D214" s="216"/>
      <c r="E214" s="216"/>
      <c r="F214" s="216"/>
      <c r="G214" s="216"/>
      <c r="H214" s="216"/>
      <c r="I214" s="216"/>
      <c r="J214" s="216"/>
      <c r="K214" s="216"/>
      <c r="L214" s="216"/>
      <c r="M214" s="216"/>
      <c r="N214" s="216"/>
      <c r="O214" s="216"/>
      <c r="P214" s="216"/>
      <c r="Q214" s="216"/>
      <c r="R214" s="216"/>
      <c r="S214" s="216"/>
      <c r="T214" s="216"/>
      <c r="U214" s="216"/>
      <c r="V214" s="216"/>
      <c r="W214" s="216"/>
    </row>
    <row r="215" spans="1:23">
      <c r="A215" s="14"/>
      <c r="B215" s="24"/>
      <c r="C215" s="24"/>
      <c r="D215" s="24"/>
      <c r="E215" s="24"/>
      <c r="F215" s="24"/>
      <c r="G215" s="24"/>
      <c r="H215" s="24"/>
    </row>
    <row r="216" spans="1:23">
      <c r="A216" s="14"/>
      <c r="B216" s="15"/>
      <c r="C216" s="15"/>
      <c r="D216" s="15"/>
      <c r="E216" s="15"/>
      <c r="F216" s="15"/>
      <c r="G216" s="15"/>
      <c r="H216" s="15"/>
    </row>
    <row r="217" spans="1:23">
      <c r="A217" s="14"/>
      <c r="B217" s="28" t="s">
        <v>649</v>
      </c>
      <c r="C217" s="34"/>
      <c r="D217" s="28" t="s">
        <v>574</v>
      </c>
      <c r="E217" s="34"/>
      <c r="F217" s="28" t="s">
        <v>650</v>
      </c>
      <c r="G217" s="34"/>
      <c r="H217" s="28" t="s">
        <v>651</v>
      </c>
    </row>
    <row r="218" spans="1:23" ht="15.75" thickBot="1">
      <c r="A218" s="14"/>
      <c r="B218" s="201"/>
      <c r="C218" s="34"/>
      <c r="D218" s="201"/>
      <c r="E218" s="34"/>
      <c r="F218" s="201"/>
      <c r="G218" s="34"/>
      <c r="H218" s="201"/>
    </row>
    <row r="219" spans="1:23">
      <c r="A219" s="14"/>
      <c r="B219" s="253" t="s">
        <v>652</v>
      </c>
      <c r="C219" s="31"/>
      <c r="D219" s="254">
        <v>2353</v>
      </c>
      <c r="E219" s="31"/>
      <c r="F219" s="257" t="s">
        <v>653</v>
      </c>
      <c r="G219" s="31"/>
      <c r="H219" s="257" t="s">
        <v>654</v>
      </c>
    </row>
    <row r="220" spans="1:23">
      <c r="A220" s="14"/>
      <c r="B220" s="252"/>
      <c r="C220" s="31"/>
      <c r="D220" s="255"/>
      <c r="E220" s="31"/>
      <c r="F220" s="256"/>
      <c r="G220" s="31"/>
      <c r="H220" s="256"/>
    </row>
    <row r="221" spans="1:23">
      <c r="A221" s="14"/>
      <c r="B221" s="77"/>
      <c r="C221" s="77"/>
      <c r="D221" s="77"/>
      <c r="E221" s="77"/>
      <c r="F221" s="77"/>
      <c r="G221" s="77"/>
      <c r="H221" s="77"/>
      <c r="I221" s="77"/>
      <c r="J221" s="77"/>
      <c r="K221" s="77"/>
      <c r="L221" s="77"/>
      <c r="M221" s="77"/>
      <c r="N221" s="77"/>
      <c r="O221" s="77"/>
      <c r="P221" s="77"/>
      <c r="Q221" s="77"/>
      <c r="R221" s="77"/>
      <c r="S221" s="77"/>
      <c r="T221" s="77"/>
      <c r="U221" s="77"/>
      <c r="V221" s="77"/>
      <c r="W221" s="77"/>
    </row>
    <row r="222" spans="1:23">
      <c r="A222" s="14"/>
      <c r="B222" s="77"/>
      <c r="C222" s="77"/>
      <c r="D222" s="77"/>
      <c r="E222" s="77"/>
      <c r="F222" s="77"/>
      <c r="G222" s="77"/>
      <c r="H222" s="77"/>
      <c r="I222" s="77"/>
      <c r="J222" s="77"/>
      <c r="K222" s="77"/>
      <c r="L222" s="77"/>
      <c r="M222" s="77"/>
      <c r="N222" s="77"/>
      <c r="O222" s="77"/>
      <c r="P222" s="77"/>
      <c r="Q222" s="77"/>
      <c r="R222" s="77"/>
      <c r="S222" s="77"/>
      <c r="T222" s="77"/>
      <c r="U222" s="77"/>
      <c r="V222" s="77"/>
      <c r="W222" s="77"/>
    </row>
    <row r="223" spans="1:23">
      <c r="A223" s="14"/>
      <c r="B223" s="29" t="s">
        <v>655</v>
      </c>
      <c r="C223" s="29"/>
      <c r="D223" s="29"/>
      <c r="E223" s="29"/>
      <c r="F223" s="29"/>
      <c r="G223" s="29"/>
      <c r="H223" s="29"/>
      <c r="I223" s="29"/>
      <c r="J223" s="29"/>
      <c r="K223" s="29"/>
      <c r="L223" s="29"/>
      <c r="M223" s="29"/>
      <c r="N223" s="29"/>
      <c r="O223" s="29"/>
      <c r="P223" s="29"/>
      <c r="Q223" s="29"/>
      <c r="R223" s="29"/>
      <c r="S223" s="29"/>
      <c r="T223" s="29"/>
      <c r="U223" s="29"/>
      <c r="V223" s="29"/>
      <c r="W223" s="29"/>
    </row>
    <row r="224" spans="1:23">
      <c r="A224" s="14"/>
      <c r="B224" s="77"/>
      <c r="C224" s="77"/>
      <c r="D224" s="77"/>
      <c r="E224" s="77"/>
      <c r="F224" s="77"/>
      <c r="G224" s="77"/>
      <c r="H224" s="77"/>
      <c r="I224" s="77"/>
      <c r="J224" s="77"/>
      <c r="K224" s="77"/>
      <c r="L224" s="77"/>
      <c r="M224" s="77"/>
      <c r="N224" s="77"/>
      <c r="O224" s="77"/>
      <c r="P224" s="77"/>
      <c r="Q224" s="77"/>
      <c r="R224" s="77"/>
      <c r="S224" s="77"/>
      <c r="T224" s="77"/>
      <c r="U224" s="77"/>
      <c r="V224" s="77"/>
      <c r="W224" s="77"/>
    </row>
    <row r="225" spans="1:23">
      <c r="A225" s="14"/>
      <c r="B225" s="31" t="s">
        <v>656</v>
      </c>
      <c r="C225" s="31"/>
      <c r="D225" s="31"/>
      <c r="E225" s="31"/>
      <c r="F225" s="31"/>
      <c r="G225" s="31"/>
      <c r="H225" s="31"/>
      <c r="I225" s="31"/>
      <c r="J225" s="31"/>
      <c r="K225" s="31"/>
      <c r="L225" s="31"/>
      <c r="M225" s="31"/>
      <c r="N225" s="31"/>
      <c r="O225" s="31"/>
      <c r="P225" s="31"/>
      <c r="Q225" s="31"/>
      <c r="R225" s="31"/>
      <c r="S225" s="31"/>
      <c r="T225" s="31"/>
      <c r="U225" s="31"/>
      <c r="V225" s="31"/>
      <c r="W225" s="31"/>
    </row>
  </sheetData>
  <mergeCells count="699">
    <mergeCell ref="B224:W224"/>
    <mergeCell ref="B225:W225"/>
    <mergeCell ref="B212:W212"/>
    <mergeCell ref="B213:W213"/>
    <mergeCell ref="B214:W214"/>
    <mergeCell ref="B221:W221"/>
    <mergeCell ref="B222:W222"/>
    <mergeCell ref="B223:W223"/>
    <mergeCell ref="B206:W206"/>
    <mergeCell ref="B207:W207"/>
    <mergeCell ref="B208:W208"/>
    <mergeCell ref="B209:W209"/>
    <mergeCell ref="B210:W210"/>
    <mergeCell ref="B211:W211"/>
    <mergeCell ref="B200:W200"/>
    <mergeCell ref="B201:W201"/>
    <mergeCell ref="B202:W202"/>
    <mergeCell ref="B203:W203"/>
    <mergeCell ref="B204:W204"/>
    <mergeCell ref="B205:W205"/>
    <mergeCell ref="B161:W161"/>
    <mergeCell ref="B162:W162"/>
    <mergeCell ref="B163:W163"/>
    <mergeCell ref="B164:W164"/>
    <mergeCell ref="B165:W165"/>
    <mergeCell ref="B166:W166"/>
    <mergeCell ref="B136:W136"/>
    <mergeCell ref="B137:W137"/>
    <mergeCell ref="B138:W138"/>
    <mergeCell ref="B139:W139"/>
    <mergeCell ref="B140:W140"/>
    <mergeCell ref="B160:W160"/>
    <mergeCell ref="B130:W130"/>
    <mergeCell ref="B131:W131"/>
    <mergeCell ref="B132:W132"/>
    <mergeCell ref="B133:W133"/>
    <mergeCell ref="B134:W134"/>
    <mergeCell ref="B135:W135"/>
    <mergeCell ref="B84:W84"/>
    <mergeCell ref="B85:W85"/>
    <mergeCell ref="B86:W86"/>
    <mergeCell ref="B127:W127"/>
    <mergeCell ref="B128:W128"/>
    <mergeCell ref="B129:W12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54:W54"/>
    <mergeCell ref="B55:W55"/>
    <mergeCell ref="B56:W56"/>
    <mergeCell ref="B57:W57"/>
    <mergeCell ref="B58:W58"/>
    <mergeCell ref="B59:W59"/>
    <mergeCell ref="B15:W15"/>
    <mergeCell ref="B16:W16"/>
    <mergeCell ref="B17:W17"/>
    <mergeCell ref="B18:W18"/>
    <mergeCell ref="B19:W19"/>
    <mergeCell ref="B53:W53"/>
    <mergeCell ref="A1:A2"/>
    <mergeCell ref="B1:W1"/>
    <mergeCell ref="B2:W2"/>
    <mergeCell ref="B3:W3"/>
    <mergeCell ref="A4:A225"/>
    <mergeCell ref="B4:W4"/>
    <mergeCell ref="B5:W5"/>
    <mergeCell ref="B6:W6"/>
    <mergeCell ref="B7:W7"/>
    <mergeCell ref="B8:W8"/>
    <mergeCell ref="H217:H218"/>
    <mergeCell ref="B219:B220"/>
    <mergeCell ref="C219:C220"/>
    <mergeCell ref="D219:D220"/>
    <mergeCell ref="E219:E220"/>
    <mergeCell ref="F219:F220"/>
    <mergeCell ref="G219:G220"/>
    <mergeCell ref="H219:H220"/>
    <mergeCell ref="H198:H199"/>
    <mergeCell ref="I198:I199"/>
    <mergeCell ref="J198:J199"/>
    <mergeCell ref="B215:H215"/>
    <mergeCell ref="B217:B218"/>
    <mergeCell ref="C217:C218"/>
    <mergeCell ref="D217:D218"/>
    <mergeCell ref="E217:E218"/>
    <mergeCell ref="F217:F218"/>
    <mergeCell ref="G217:G218"/>
    <mergeCell ref="B198:B199"/>
    <mergeCell ref="C198:C199"/>
    <mergeCell ref="D198:D199"/>
    <mergeCell ref="E198:E199"/>
    <mergeCell ref="F198:F199"/>
    <mergeCell ref="G198:G199"/>
    <mergeCell ref="I194:I195"/>
    <mergeCell ref="J194:J195"/>
    <mergeCell ref="B196:B197"/>
    <mergeCell ref="C196:C197"/>
    <mergeCell ref="D196:D197"/>
    <mergeCell ref="E196:E197"/>
    <mergeCell ref="F196:F197"/>
    <mergeCell ref="G196:G197"/>
    <mergeCell ref="H196:I197"/>
    <mergeCell ref="J196:J197"/>
    <mergeCell ref="J190:J191"/>
    <mergeCell ref="H192:J192"/>
    <mergeCell ref="H193:J193"/>
    <mergeCell ref="B194:B195"/>
    <mergeCell ref="C194:C195"/>
    <mergeCell ref="D194:D195"/>
    <mergeCell ref="E194:E195"/>
    <mergeCell ref="F194:F195"/>
    <mergeCell ref="G194:G195"/>
    <mergeCell ref="H194:H195"/>
    <mergeCell ref="H188:I189"/>
    <mergeCell ref="J188:J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H184:I185"/>
    <mergeCell ref="J184:J185"/>
    <mergeCell ref="B186:B187"/>
    <mergeCell ref="C186:C187"/>
    <mergeCell ref="D186:D187"/>
    <mergeCell ref="E186:E187"/>
    <mergeCell ref="F186:F187"/>
    <mergeCell ref="G186:G187"/>
    <mergeCell ref="H186:I187"/>
    <mergeCell ref="J186:J187"/>
    <mergeCell ref="B184:B185"/>
    <mergeCell ref="C184:C185"/>
    <mergeCell ref="D184:D185"/>
    <mergeCell ref="E184:E185"/>
    <mergeCell ref="F184:F185"/>
    <mergeCell ref="G184:G185"/>
    <mergeCell ref="H180:I181"/>
    <mergeCell ref="J180:J181"/>
    <mergeCell ref="B182:B183"/>
    <mergeCell ref="C182:C183"/>
    <mergeCell ref="D182:D183"/>
    <mergeCell ref="E182:E183"/>
    <mergeCell ref="F182:F183"/>
    <mergeCell ref="G182:G183"/>
    <mergeCell ref="H182:I183"/>
    <mergeCell ref="J182:J183"/>
    <mergeCell ref="G178:G179"/>
    <mergeCell ref="H178:H179"/>
    <mergeCell ref="I178:I179"/>
    <mergeCell ref="J178:J179"/>
    <mergeCell ref="B180:B181"/>
    <mergeCell ref="C180:C181"/>
    <mergeCell ref="D180:D181"/>
    <mergeCell ref="E180:E181"/>
    <mergeCell ref="F180:F181"/>
    <mergeCell ref="G180:G181"/>
    <mergeCell ref="H173:J173"/>
    <mergeCell ref="H174:J174"/>
    <mergeCell ref="H175:J175"/>
    <mergeCell ref="D176:J176"/>
    <mergeCell ref="H177:J177"/>
    <mergeCell ref="B178:B179"/>
    <mergeCell ref="C178:C179"/>
    <mergeCell ref="D178:D179"/>
    <mergeCell ref="E178:E179"/>
    <mergeCell ref="F178:F179"/>
    <mergeCell ref="J158:J159"/>
    <mergeCell ref="B167:J167"/>
    <mergeCell ref="B169:B175"/>
    <mergeCell ref="C169:C175"/>
    <mergeCell ref="E169:E175"/>
    <mergeCell ref="G169:G175"/>
    <mergeCell ref="H169:J169"/>
    <mergeCell ref="H170:J170"/>
    <mergeCell ref="H171:J171"/>
    <mergeCell ref="H172:J172"/>
    <mergeCell ref="H156:I157"/>
    <mergeCell ref="J156:J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J152:J153"/>
    <mergeCell ref="B154:B155"/>
    <mergeCell ref="C154:C155"/>
    <mergeCell ref="D154:D155"/>
    <mergeCell ref="E154:E155"/>
    <mergeCell ref="F154:F155"/>
    <mergeCell ref="G154:G155"/>
    <mergeCell ref="H154:I155"/>
    <mergeCell ref="J154:J155"/>
    <mergeCell ref="D150:J150"/>
    <mergeCell ref="H151:J151"/>
    <mergeCell ref="B152:B153"/>
    <mergeCell ref="C152:C153"/>
    <mergeCell ref="D152:D153"/>
    <mergeCell ref="E152:E153"/>
    <mergeCell ref="F152:F153"/>
    <mergeCell ref="G152:G153"/>
    <mergeCell ref="H152:H153"/>
    <mergeCell ref="I152:I153"/>
    <mergeCell ref="H144:J144"/>
    <mergeCell ref="H145:J145"/>
    <mergeCell ref="H146:J146"/>
    <mergeCell ref="H147:J147"/>
    <mergeCell ref="H148:J148"/>
    <mergeCell ref="H149:J149"/>
    <mergeCell ref="N125:N126"/>
    <mergeCell ref="O125:O126"/>
    <mergeCell ref="P125:P126"/>
    <mergeCell ref="Q125:Q126"/>
    <mergeCell ref="B141:J141"/>
    <mergeCell ref="B143:B149"/>
    <mergeCell ref="C143:C149"/>
    <mergeCell ref="E143:E149"/>
    <mergeCell ref="G143:G149"/>
    <mergeCell ref="H143:J143"/>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7:N110"/>
    <mergeCell ref="O107:Q107"/>
    <mergeCell ref="O108:Q108"/>
    <mergeCell ref="O109:Q109"/>
    <mergeCell ref="O110:Q110"/>
    <mergeCell ref="C111:Q111"/>
    <mergeCell ref="G107:I107"/>
    <mergeCell ref="G108:I108"/>
    <mergeCell ref="G109:I109"/>
    <mergeCell ref="G110:I110"/>
    <mergeCell ref="J107:J110"/>
    <mergeCell ref="K107:M107"/>
    <mergeCell ref="K108:M108"/>
    <mergeCell ref="K109:M109"/>
    <mergeCell ref="K110:M110"/>
    <mergeCell ref="N105:N106"/>
    <mergeCell ref="O105:O106"/>
    <mergeCell ref="P105:P106"/>
    <mergeCell ref="Q105:Q106"/>
    <mergeCell ref="B107:B110"/>
    <mergeCell ref="C107:E107"/>
    <mergeCell ref="C108:E108"/>
    <mergeCell ref="C109:E109"/>
    <mergeCell ref="C110:E110"/>
    <mergeCell ref="F107:F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9:N92"/>
    <mergeCell ref="O89:Q89"/>
    <mergeCell ref="O90:Q90"/>
    <mergeCell ref="O91:Q91"/>
    <mergeCell ref="O92:Q92"/>
    <mergeCell ref="C93:Q93"/>
    <mergeCell ref="G89:I89"/>
    <mergeCell ref="G90:I90"/>
    <mergeCell ref="G91:I91"/>
    <mergeCell ref="G92:I92"/>
    <mergeCell ref="J89:J92"/>
    <mergeCell ref="K89:M89"/>
    <mergeCell ref="K90:M90"/>
    <mergeCell ref="K91:M91"/>
    <mergeCell ref="K92:M92"/>
    <mergeCell ref="T51:T52"/>
    <mergeCell ref="U51:V52"/>
    <mergeCell ref="W51:W52"/>
    <mergeCell ref="B87:Q87"/>
    <mergeCell ref="B89:B92"/>
    <mergeCell ref="C89:E89"/>
    <mergeCell ref="C90:E90"/>
    <mergeCell ref="C91:E91"/>
    <mergeCell ref="C92:E92"/>
    <mergeCell ref="F89:F92"/>
    <mergeCell ref="K51:K52"/>
    <mergeCell ref="L51:M52"/>
    <mergeCell ref="N51:N52"/>
    <mergeCell ref="O51:P52"/>
    <mergeCell ref="Q51:Q52"/>
    <mergeCell ref="R51:S52"/>
    <mergeCell ref="B51:B52"/>
    <mergeCell ref="C51:D52"/>
    <mergeCell ref="E51:E52"/>
    <mergeCell ref="F51:G52"/>
    <mergeCell ref="H51:H52"/>
    <mergeCell ref="I51:J52"/>
    <mergeCell ref="O49:P50"/>
    <mergeCell ref="Q49:Q50"/>
    <mergeCell ref="R49:S50"/>
    <mergeCell ref="T49:T50"/>
    <mergeCell ref="U49:V50"/>
    <mergeCell ref="W49:W50"/>
    <mergeCell ref="W47:W48"/>
    <mergeCell ref="B49:B50"/>
    <mergeCell ref="C49:D50"/>
    <mergeCell ref="E49:E50"/>
    <mergeCell ref="F49:G50"/>
    <mergeCell ref="H49:H50"/>
    <mergeCell ref="I49:J50"/>
    <mergeCell ref="K49:K50"/>
    <mergeCell ref="L49:M50"/>
    <mergeCell ref="N49:N50"/>
    <mergeCell ref="N47:N48"/>
    <mergeCell ref="O47:P48"/>
    <mergeCell ref="Q47:Q48"/>
    <mergeCell ref="R47:S48"/>
    <mergeCell ref="T47:T48"/>
    <mergeCell ref="U47:V48"/>
    <mergeCell ref="U45:V46"/>
    <mergeCell ref="W45:W46"/>
    <mergeCell ref="B47:B48"/>
    <mergeCell ref="C47:D48"/>
    <mergeCell ref="E47:E48"/>
    <mergeCell ref="F47:G48"/>
    <mergeCell ref="H47:H48"/>
    <mergeCell ref="I47:J48"/>
    <mergeCell ref="K47:K48"/>
    <mergeCell ref="L47:M48"/>
    <mergeCell ref="L45:M46"/>
    <mergeCell ref="N45:N46"/>
    <mergeCell ref="O45:P46"/>
    <mergeCell ref="Q45:Q46"/>
    <mergeCell ref="R45:S46"/>
    <mergeCell ref="T45:T46"/>
    <mergeCell ref="T43:T44"/>
    <mergeCell ref="U43:V44"/>
    <mergeCell ref="W43:W44"/>
    <mergeCell ref="B45:B46"/>
    <mergeCell ref="C45:D46"/>
    <mergeCell ref="E45:E46"/>
    <mergeCell ref="F45:G46"/>
    <mergeCell ref="H45:H46"/>
    <mergeCell ref="I45:J46"/>
    <mergeCell ref="K45:K46"/>
    <mergeCell ref="K43:K44"/>
    <mergeCell ref="L43:M44"/>
    <mergeCell ref="N43:N44"/>
    <mergeCell ref="O43:P44"/>
    <mergeCell ref="Q43:Q44"/>
    <mergeCell ref="R43:S44"/>
    <mergeCell ref="B43:B44"/>
    <mergeCell ref="C43:D44"/>
    <mergeCell ref="E43:E44"/>
    <mergeCell ref="F43:G44"/>
    <mergeCell ref="H43:H44"/>
    <mergeCell ref="I43:J44"/>
    <mergeCell ref="O41:P42"/>
    <mergeCell ref="Q41:Q42"/>
    <mergeCell ref="R41:S42"/>
    <mergeCell ref="T41:T42"/>
    <mergeCell ref="U41:V42"/>
    <mergeCell ref="W41:W42"/>
    <mergeCell ref="U40:W40"/>
    <mergeCell ref="B41:B42"/>
    <mergeCell ref="C41:D42"/>
    <mergeCell ref="E41:E42"/>
    <mergeCell ref="F41:G42"/>
    <mergeCell ref="H41:H42"/>
    <mergeCell ref="I41:J42"/>
    <mergeCell ref="K41:K42"/>
    <mergeCell ref="L41:M42"/>
    <mergeCell ref="N41:N42"/>
    <mergeCell ref="C40:E40"/>
    <mergeCell ref="F40:H40"/>
    <mergeCell ref="I40:K40"/>
    <mergeCell ref="L40:N40"/>
    <mergeCell ref="O40:Q40"/>
    <mergeCell ref="R40:T40"/>
    <mergeCell ref="T37:T38"/>
    <mergeCell ref="U37:V38"/>
    <mergeCell ref="W37:W38"/>
    <mergeCell ref="C39:E39"/>
    <mergeCell ref="F39:H39"/>
    <mergeCell ref="I39:K39"/>
    <mergeCell ref="L39:N39"/>
    <mergeCell ref="O39:Q39"/>
    <mergeCell ref="R39:T39"/>
    <mergeCell ref="U39:W39"/>
    <mergeCell ref="K37:K38"/>
    <mergeCell ref="L37:M38"/>
    <mergeCell ref="N37:N38"/>
    <mergeCell ref="O37:P38"/>
    <mergeCell ref="Q37:Q38"/>
    <mergeCell ref="R37:S38"/>
    <mergeCell ref="B37:B38"/>
    <mergeCell ref="C37:D38"/>
    <mergeCell ref="E37:E38"/>
    <mergeCell ref="F37:G38"/>
    <mergeCell ref="H37:H38"/>
    <mergeCell ref="I37:J38"/>
    <mergeCell ref="O35:P36"/>
    <mergeCell ref="Q35:Q36"/>
    <mergeCell ref="R35:S36"/>
    <mergeCell ref="T35:T36"/>
    <mergeCell ref="U35:V36"/>
    <mergeCell ref="W35:W36"/>
    <mergeCell ref="W33:W34"/>
    <mergeCell ref="B35:B36"/>
    <mergeCell ref="C35:D36"/>
    <mergeCell ref="E35:E36"/>
    <mergeCell ref="F35:G36"/>
    <mergeCell ref="H35:H36"/>
    <mergeCell ref="I35:J36"/>
    <mergeCell ref="K35:K36"/>
    <mergeCell ref="L35:M36"/>
    <mergeCell ref="N35:N36"/>
    <mergeCell ref="N33:N34"/>
    <mergeCell ref="O33:P34"/>
    <mergeCell ref="Q33:Q34"/>
    <mergeCell ref="R33:S34"/>
    <mergeCell ref="T33:T34"/>
    <mergeCell ref="U33:V34"/>
    <mergeCell ref="U31:V32"/>
    <mergeCell ref="W31:W32"/>
    <mergeCell ref="B33:B34"/>
    <mergeCell ref="C33:D34"/>
    <mergeCell ref="E33:E34"/>
    <mergeCell ref="F33:G34"/>
    <mergeCell ref="H33:H34"/>
    <mergeCell ref="I33:J34"/>
    <mergeCell ref="K33:K34"/>
    <mergeCell ref="L33:M34"/>
    <mergeCell ref="L31:M32"/>
    <mergeCell ref="N31:N32"/>
    <mergeCell ref="O31:P32"/>
    <mergeCell ref="Q31:Q32"/>
    <mergeCell ref="R31:S32"/>
    <mergeCell ref="T31:T32"/>
    <mergeCell ref="T29:T30"/>
    <mergeCell ref="U29:V30"/>
    <mergeCell ref="W29:W30"/>
    <mergeCell ref="B31:B32"/>
    <mergeCell ref="C31:D32"/>
    <mergeCell ref="E31:E32"/>
    <mergeCell ref="F31:G32"/>
    <mergeCell ref="H31:H32"/>
    <mergeCell ref="I31:J32"/>
    <mergeCell ref="K31:K32"/>
    <mergeCell ref="K29:K30"/>
    <mergeCell ref="L29:M30"/>
    <mergeCell ref="N29:N30"/>
    <mergeCell ref="O29:P30"/>
    <mergeCell ref="Q29:Q30"/>
    <mergeCell ref="R29:S30"/>
    <mergeCell ref="B29:B30"/>
    <mergeCell ref="C29:D30"/>
    <mergeCell ref="E29:E30"/>
    <mergeCell ref="F29:G30"/>
    <mergeCell ref="H29:H30"/>
    <mergeCell ref="I29:J30"/>
    <mergeCell ref="R27:R28"/>
    <mergeCell ref="S27:S28"/>
    <mergeCell ref="T27:T28"/>
    <mergeCell ref="U27:U28"/>
    <mergeCell ref="V27:V28"/>
    <mergeCell ref="W27:W28"/>
    <mergeCell ref="L27:L28"/>
    <mergeCell ref="M27:M28"/>
    <mergeCell ref="N27:N28"/>
    <mergeCell ref="O27:O28"/>
    <mergeCell ref="P27:P28"/>
    <mergeCell ref="Q27:Q28"/>
    <mergeCell ref="U26:W26"/>
    <mergeCell ref="C27:C28"/>
    <mergeCell ref="D27:D28"/>
    <mergeCell ref="E27:E28"/>
    <mergeCell ref="F27:F28"/>
    <mergeCell ref="G27:G28"/>
    <mergeCell ref="H27:H28"/>
    <mergeCell ref="I27:I28"/>
    <mergeCell ref="J27:J28"/>
    <mergeCell ref="K27:K28"/>
    <mergeCell ref="C26:E26"/>
    <mergeCell ref="F26:H26"/>
    <mergeCell ref="I26:K26"/>
    <mergeCell ref="L26:N26"/>
    <mergeCell ref="O26:Q26"/>
    <mergeCell ref="R26:T26"/>
    <mergeCell ref="O23:Q24"/>
    <mergeCell ref="R23:T23"/>
    <mergeCell ref="R24:T24"/>
    <mergeCell ref="U23:W23"/>
    <mergeCell ref="U24:W24"/>
    <mergeCell ref="C25:W25"/>
    <mergeCell ref="B20:W20"/>
    <mergeCell ref="C22:Q22"/>
    <mergeCell ref="R22:W22"/>
    <mergeCell ref="B23:B24"/>
    <mergeCell ref="C23:E23"/>
    <mergeCell ref="C24:E24"/>
    <mergeCell ref="F23:H23"/>
    <mergeCell ref="F24:H24"/>
    <mergeCell ref="I23:K24"/>
    <mergeCell ref="L23: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22.5703125" customWidth="1"/>
    <col min="4" max="4" width="4.5703125" customWidth="1"/>
    <col min="5" max="5" width="27.28515625" customWidth="1"/>
    <col min="6" max="6" width="36.5703125" customWidth="1"/>
    <col min="7" max="7" width="14.85546875" customWidth="1"/>
    <col min="8" max="9" width="22.5703125" customWidth="1"/>
    <col min="10" max="10" width="27.28515625" customWidth="1"/>
    <col min="11" max="11" width="5.85546875" customWidth="1"/>
    <col min="12" max="12" width="17.85546875" customWidth="1"/>
    <col min="13" max="13" width="27.28515625" customWidth="1"/>
  </cols>
  <sheetData>
    <row r="1" spans="1:13" ht="15" customHeight="1">
      <c r="A1" s="7" t="s">
        <v>6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58</v>
      </c>
      <c r="B3" s="77" t="s">
        <v>5</v>
      </c>
      <c r="C3" s="77"/>
      <c r="D3" s="77"/>
      <c r="E3" s="77"/>
      <c r="F3" s="77"/>
      <c r="G3" s="77"/>
      <c r="H3" s="77"/>
      <c r="I3" s="77"/>
      <c r="J3" s="77"/>
      <c r="K3" s="77"/>
      <c r="L3" s="77"/>
      <c r="M3" s="77"/>
    </row>
    <row r="4" spans="1:13" ht="15" customHeight="1">
      <c r="A4" s="14" t="s">
        <v>657</v>
      </c>
      <c r="B4" s="77" t="s">
        <v>5</v>
      </c>
      <c r="C4" s="77"/>
      <c r="D4" s="77"/>
      <c r="E4" s="77"/>
      <c r="F4" s="77"/>
      <c r="G4" s="77"/>
      <c r="H4" s="77"/>
      <c r="I4" s="77"/>
      <c r="J4" s="77"/>
      <c r="K4" s="77"/>
      <c r="L4" s="77"/>
      <c r="M4" s="77"/>
    </row>
    <row r="5" spans="1:13">
      <c r="A5" s="14"/>
      <c r="B5" s="78" t="s">
        <v>659</v>
      </c>
      <c r="C5" s="78"/>
      <c r="D5" s="78"/>
      <c r="E5" s="78"/>
      <c r="F5" s="78"/>
      <c r="G5" s="78"/>
      <c r="H5" s="78"/>
      <c r="I5" s="78"/>
      <c r="J5" s="78"/>
      <c r="K5" s="78"/>
      <c r="L5" s="78"/>
      <c r="M5" s="78"/>
    </row>
    <row r="6" spans="1:13" ht="25.5" customHeight="1">
      <c r="A6" s="14"/>
      <c r="B6" s="31" t="s">
        <v>660</v>
      </c>
      <c r="C6" s="31"/>
      <c r="D6" s="31"/>
      <c r="E6" s="31"/>
      <c r="F6" s="31"/>
      <c r="G6" s="31"/>
      <c r="H6" s="31"/>
      <c r="I6" s="31"/>
      <c r="J6" s="31"/>
      <c r="K6" s="31"/>
      <c r="L6" s="31"/>
      <c r="M6" s="31"/>
    </row>
    <row r="7" spans="1:13">
      <c r="A7" s="14"/>
      <c r="B7" s="217" t="s">
        <v>250</v>
      </c>
      <c r="C7" s="217"/>
      <c r="D7" s="217"/>
      <c r="E7" s="217"/>
      <c r="F7" s="217"/>
      <c r="G7" s="217"/>
      <c r="H7" s="217"/>
      <c r="I7" s="217"/>
      <c r="J7" s="217"/>
      <c r="K7" s="217"/>
      <c r="L7" s="217"/>
      <c r="M7" s="217"/>
    </row>
    <row r="8" spans="1:13" ht="25.5" customHeight="1">
      <c r="A8" s="14"/>
      <c r="B8" s="31" t="s">
        <v>661</v>
      </c>
      <c r="C8" s="31"/>
      <c r="D8" s="31"/>
      <c r="E8" s="31"/>
      <c r="F8" s="31"/>
      <c r="G8" s="31"/>
      <c r="H8" s="31"/>
      <c r="I8" s="31"/>
      <c r="J8" s="31"/>
      <c r="K8" s="31"/>
      <c r="L8" s="31"/>
      <c r="M8" s="31"/>
    </row>
    <row r="9" spans="1:13" ht="25.5" customHeight="1">
      <c r="A9" s="14"/>
      <c r="B9" s="31" t="s">
        <v>662</v>
      </c>
      <c r="C9" s="31"/>
      <c r="D9" s="31"/>
      <c r="E9" s="31"/>
      <c r="F9" s="31"/>
      <c r="G9" s="31"/>
      <c r="H9" s="31"/>
      <c r="I9" s="31"/>
      <c r="J9" s="31"/>
      <c r="K9" s="31"/>
      <c r="L9" s="31"/>
      <c r="M9" s="31"/>
    </row>
    <row r="10" spans="1:13">
      <c r="A10" s="14"/>
      <c r="B10" s="77"/>
      <c r="C10" s="77"/>
      <c r="D10" s="77"/>
      <c r="E10" s="77"/>
      <c r="F10" s="77"/>
      <c r="G10" s="77"/>
      <c r="H10" s="77"/>
      <c r="I10" s="77"/>
      <c r="J10" s="77"/>
      <c r="K10" s="77"/>
      <c r="L10" s="77"/>
      <c r="M10" s="77"/>
    </row>
    <row r="11" spans="1:13">
      <c r="A11" s="14"/>
      <c r="B11" s="79" t="s">
        <v>663</v>
      </c>
      <c r="C11" s="79"/>
      <c r="D11" s="79"/>
      <c r="E11" s="79"/>
      <c r="F11" s="79"/>
      <c r="G11" s="79"/>
      <c r="H11" s="79"/>
      <c r="I11" s="79"/>
      <c r="J11" s="79"/>
      <c r="K11" s="79"/>
      <c r="L11" s="79"/>
      <c r="M11" s="79"/>
    </row>
    <row r="12" spans="1:13">
      <c r="A12" s="14"/>
      <c r="B12" s="24"/>
      <c r="C12" s="24"/>
      <c r="D12" s="24"/>
      <c r="E12" s="24"/>
      <c r="F12" s="24"/>
      <c r="G12" s="24"/>
      <c r="H12" s="24"/>
      <c r="I12" s="24"/>
      <c r="J12" s="24"/>
      <c r="K12" s="24"/>
      <c r="L12" s="24"/>
      <c r="M12" s="24"/>
    </row>
    <row r="13" spans="1:13">
      <c r="A13" s="14"/>
      <c r="B13" s="15"/>
      <c r="C13" s="15"/>
      <c r="D13" s="15"/>
      <c r="E13" s="15"/>
      <c r="F13" s="15"/>
      <c r="G13" s="15"/>
      <c r="H13" s="15"/>
      <c r="I13" s="15"/>
      <c r="J13" s="15"/>
      <c r="K13" s="15"/>
      <c r="L13" s="15"/>
      <c r="M13" s="15"/>
    </row>
    <row r="14" spans="1:13" ht="15.75" thickBot="1">
      <c r="A14" s="14"/>
      <c r="B14" s="81"/>
      <c r="C14" s="86" t="s">
        <v>664</v>
      </c>
      <c r="D14" s="86"/>
      <c r="E14" s="86"/>
      <c r="F14" s="86"/>
      <c r="G14" s="12"/>
      <c r="H14" s="86" t="s">
        <v>665</v>
      </c>
      <c r="I14" s="86"/>
      <c r="J14" s="86"/>
      <c r="K14" s="86"/>
      <c r="L14" s="86"/>
      <c r="M14" s="86"/>
    </row>
    <row r="15" spans="1:13">
      <c r="A15" s="14"/>
      <c r="B15" s="109"/>
      <c r="C15" s="110" t="s">
        <v>666</v>
      </c>
      <c r="D15" s="110"/>
      <c r="E15" s="47"/>
      <c r="F15" s="82" t="s">
        <v>667</v>
      </c>
      <c r="G15" s="31"/>
      <c r="H15" s="110" t="s">
        <v>666</v>
      </c>
      <c r="I15" s="110"/>
      <c r="J15" s="47"/>
      <c r="K15" s="110" t="s">
        <v>667</v>
      </c>
      <c r="L15" s="110"/>
      <c r="M15" s="110"/>
    </row>
    <row r="16" spans="1:13">
      <c r="A16" s="14"/>
      <c r="B16" s="109"/>
      <c r="C16" s="87"/>
      <c r="D16" s="87"/>
      <c r="E16" s="31"/>
      <c r="F16" s="82" t="s">
        <v>668</v>
      </c>
      <c r="G16" s="31"/>
      <c r="H16" s="87"/>
      <c r="I16" s="87"/>
      <c r="J16" s="31"/>
      <c r="K16" s="87" t="s">
        <v>671</v>
      </c>
      <c r="L16" s="87"/>
      <c r="M16" s="87"/>
    </row>
    <row r="17" spans="1:13">
      <c r="A17" s="14"/>
      <c r="B17" s="109"/>
      <c r="C17" s="87"/>
      <c r="D17" s="87"/>
      <c r="E17" s="31"/>
      <c r="F17" s="82" t="s">
        <v>669</v>
      </c>
      <c r="G17" s="31"/>
      <c r="H17" s="87"/>
      <c r="I17" s="87"/>
      <c r="J17" s="31"/>
      <c r="K17" s="77"/>
      <c r="L17" s="77"/>
      <c r="M17" s="77"/>
    </row>
    <row r="18" spans="1:13" ht="15.75" thickBot="1">
      <c r="A18" s="14"/>
      <c r="B18" s="109"/>
      <c r="C18" s="86"/>
      <c r="D18" s="86"/>
      <c r="E18" s="31"/>
      <c r="F18" s="83" t="s">
        <v>670</v>
      </c>
      <c r="G18" s="31"/>
      <c r="H18" s="86"/>
      <c r="I18" s="86"/>
      <c r="J18" s="31"/>
      <c r="K18" s="164"/>
      <c r="L18" s="164"/>
      <c r="M18" s="164"/>
    </row>
    <row r="19" spans="1:13">
      <c r="A19" s="14"/>
      <c r="B19" s="150" t="s">
        <v>672</v>
      </c>
      <c r="C19" s="65"/>
      <c r="D19" s="65"/>
      <c r="E19" s="16"/>
      <c r="F19" s="16"/>
      <c r="G19" s="16"/>
      <c r="H19" s="65"/>
      <c r="I19" s="65"/>
      <c r="J19" s="16"/>
      <c r="K19" s="65"/>
      <c r="L19" s="65"/>
      <c r="M19" s="65"/>
    </row>
    <row r="20" spans="1:13">
      <c r="A20" s="14"/>
      <c r="B20" s="165" t="s">
        <v>673</v>
      </c>
      <c r="C20" s="90">
        <v>37500</v>
      </c>
      <c r="D20" s="31"/>
      <c r="E20" s="31"/>
      <c r="F20" s="99">
        <v>7.41</v>
      </c>
      <c r="G20" s="31"/>
      <c r="H20" s="90">
        <v>25833</v>
      </c>
      <c r="I20" s="31"/>
      <c r="J20" s="31"/>
      <c r="K20" s="89" t="s">
        <v>237</v>
      </c>
      <c r="L20" s="99">
        <v>5.39</v>
      </c>
      <c r="M20" s="31"/>
    </row>
    <row r="21" spans="1:13">
      <c r="A21" s="14"/>
      <c r="B21" s="165"/>
      <c r="C21" s="90"/>
      <c r="D21" s="31"/>
      <c r="E21" s="31"/>
      <c r="F21" s="99"/>
      <c r="G21" s="31"/>
      <c r="H21" s="90"/>
      <c r="I21" s="31"/>
      <c r="J21" s="31"/>
      <c r="K21" s="89"/>
      <c r="L21" s="99"/>
      <c r="M21" s="31"/>
    </row>
    <row r="22" spans="1:13">
      <c r="A22" s="14"/>
      <c r="B22" s="203" t="s">
        <v>674</v>
      </c>
      <c r="C22" s="113">
        <v>128196</v>
      </c>
      <c r="D22" s="34"/>
      <c r="E22" s="34"/>
      <c r="F22" s="93">
        <v>8.91</v>
      </c>
      <c r="G22" s="34"/>
      <c r="H22" s="113">
        <v>32899</v>
      </c>
      <c r="I22" s="34"/>
      <c r="J22" s="34"/>
      <c r="K22" s="93">
        <v>9.07</v>
      </c>
      <c r="L22" s="93"/>
      <c r="M22" s="34"/>
    </row>
    <row r="23" spans="1:13">
      <c r="A23" s="14"/>
      <c r="B23" s="203"/>
      <c r="C23" s="113"/>
      <c r="D23" s="34"/>
      <c r="E23" s="34"/>
      <c r="F23" s="93"/>
      <c r="G23" s="34"/>
      <c r="H23" s="113"/>
      <c r="I23" s="34"/>
      <c r="J23" s="34"/>
      <c r="K23" s="93"/>
      <c r="L23" s="93"/>
      <c r="M23" s="34"/>
    </row>
    <row r="24" spans="1:13">
      <c r="A24" s="14"/>
      <c r="B24" s="258">
        <v>14.47</v>
      </c>
      <c r="C24" s="90">
        <v>79500</v>
      </c>
      <c r="D24" s="31"/>
      <c r="E24" s="31"/>
      <c r="F24" s="99">
        <v>3.6</v>
      </c>
      <c r="G24" s="31"/>
      <c r="H24" s="90">
        <v>79500</v>
      </c>
      <c r="I24" s="31"/>
      <c r="J24" s="31"/>
      <c r="K24" s="99">
        <v>14.47</v>
      </c>
      <c r="L24" s="99"/>
      <c r="M24" s="31"/>
    </row>
    <row r="25" spans="1:13">
      <c r="A25" s="14"/>
      <c r="B25" s="258"/>
      <c r="C25" s="90"/>
      <c r="D25" s="31"/>
      <c r="E25" s="31"/>
      <c r="F25" s="99"/>
      <c r="G25" s="31"/>
      <c r="H25" s="90"/>
      <c r="I25" s="31"/>
      <c r="J25" s="31"/>
      <c r="K25" s="99"/>
      <c r="L25" s="99"/>
      <c r="M25" s="31"/>
    </row>
    <row r="26" spans="1:13">
      <c r="A26" s="14"/>
      <c r="B26" s="203" t="s">
        <v>675</v>
      </c>
      <c r="C26" s="113">
        <v>32500</v>
      </c>
      <c r="D26" s="34"/>
      <c r="E26" s="34"/>
      <c r="F26" s="93">
        <v>2.4700000000000002</v>
      </c>
      <c r="G26" s="34"/>
      <c r="H26" s="113">
        <v>32500</v>
      </c>
      <c r="I26" s="34"/>
      <c r="J26" s="34"/>
      <c r="K26" s="93">
        <v>16.04</v>
      </c>
      <c r="L26" s="93"/>
      <c r="M26" s="34"/>
    </row>
    <row r="27" spans="1:13">
      <c r="A27" s="14"/>
      <c r="B27" s="203"/>
      <c r="C27" s="113"/>
      <c r="D27" s="34"/>
      <c r="E27" s="34"/>
      <c r="F27" s="93"/>
      <c r="G27" s="34"/>
      <c r="H27" s="113"/>
      <c r="I27" s="34"/>
      <c r="J27" s="34"/>
      <c r="K27" s="93"/>
      <c r="L27" s="93"/>
      <c r="M27" s="34"/>
    </row>
    <row r="28" spans="1:13">
      <c r="A28" s="14"/>
      <c r="B28" s="258">
        <v>19.100000000000001</v>
      </c>
      <c r="C28" s="90">
        <v>30000</v>
      </c>
      <c r="D28" s="31"/>
      <c r="E28" s="31"/>
      <c r="F28" s="99">
        <v>1.59</v>
      </c>
      <c r="G28" s="31"/>
      <c r="H28" s="90">
        <v>30000</v>
      </c>
      <c r="I28" s="31"/>
      <c r="J28" s="31"/>
      <c r="K28" s="99">
        <v>19.100000000000001</v>
      </c>
      <c r="L28" s="99"/>
      <c r="M28" s="31"/>
    </row>
    <row r="29" spans="1:13">
      <c r="A29" s="14"/>
      <c r="B29" s="258"/>
      <c r="C29" s="90"/>
      <c r="D29" s="31"/>
      <c r="E29" s="31"/>
      <c r="F29" s="99"/>
      <c r="G29" s="31"/>
      <c r="H29" s="90"/>
      <c r="I29" s="31"/>
      <c r="J29" s="31"/>
      <c r="K29" s="99"/>
      <c r="L29" s="99"/>
      <c r="M29" s="31"/>
    </row>
    <row r="30" spans="1:13">
      <c r="A30" s="14"/>
      <c r="B30" s="259">
        <v>19.170000000000002</v>
      </c>
      <c r="C30" s="113">
        <v>30000</v>
      </c>
      <c r="D30" s="34"/>
      <c r="E30" s="34"/>
      <c r="F30" s="93">
        <v>0.59</v>
      </c>
      <c r="G30" s="34"/>
      <c r="H30" s="113">
        <v>30000</v>
      </c>
      <c r="I30" s="34"/>
      <c r="J30" s="34"/>
      <c r="K30" s="93">
        <v>19.170000000000002</v>
      </c>
      <c r="L30" s="93"/>
      <c r="M30" s="34"/>
    </row>
    <row r="31" spans="1:13" ht="15.75" thickBot="1">
      <c r="A31" s="14"/>
      <c r="B31" s="259"/>
      <c r="C31" s="115"/>
      <c r="D31" s="40"/>
      <c r="E31" s="34"/>
      <c r="F31" s="94"/>
      <c r="G31" s="34"/>
      <c r="H31" s="115"/>
      <c r="I31" s="40"/>
      <c r="J31" s="34"/>
      <c r="K31" s="94"/>
      <c r="L31" s="94"/>
      <c r="M31" s="40"/>
    </row>
    <row r="32" spans="1:13">
      <c r="A32" s="14"/>
      <c r="B32" s="165" t="s">
        <v>676</v>
      </c>
      <c r="C32" s="117">
        <v>337696</v>
      </c>
      <c r="D32" s="47"/>
      <c r="E32" s="31"/>
      <c r="F32" s="100">
        <v>5.49</v>
      </c>
      <c r="G32" s="31"/>
      <c r="H32" s="117">
        <v>230732</v>
      </c>
      <c r="I32" s="47"/>
      <c r="J32" s="31"/>
      <c r="K32" s="100">
        <v>14.12</v>
      </c>
      <c r="L32" s="100"/>
      <c r="M32" s="47"/>
    </row>
    <row r="33" spans="1:13" ht="15.75" thickBot="1">
      <c r="A33" s="14"/>
      <c r="B33" s="165"/>
      <c r="C33" s="118"/>
      <c r="D33" s="48"/>
      <c r="E33" s="31"/>
      <c r="F33" s="101"/>
      <c r="G33" s="31"/>
      <c r="H33" s="118"/>
      <c r="I33" s="48"/>
      <c r="J33" s="31"/>
      <c r="K33" s="101"/>
      <c r="L33" s="101"/>
      <c r="M33" s="48"/>
    </row>
    <row r="34" spans="1:13" ht="15.75" thickTop="1">
      <c r="A34" s="14"/>
      <c r="B34" s="77"/>
      <c r="C34" s="77"/>
      <c r="D34" s="77"/>
      <c r="E34" s="77"/>
      <c r="F34" s="77"/>
      <c r="G34" s="77"/>
      <c r="H34" s="77"/>
      <c r="I34" s="77"/>
      <c r="J34" s="77"/>
      <c r="K34" s="77"/>
      <c r="L34" s="77"/>
      <c r="M34" s="77"/>
    </row>
    <row r="35" spans="1:13">
      <c r="A35" s="14"/>
      <c r="B35" s="77"/>
      <c r="C35" s="77"/>
      <c r="D35" s="77"/>
      <c r="E35" s="77"/>
      <c r="F35" s="77"/>
      <c r="G35" s="77"/>
      <c r="H35" s="77"/>
      <c r="I35" s="77"/>
      <c r="J35" s="77"/>
      <c r="K35" s="77"/>
      <c r="L35" s="77"/>
      <c r="M35" s="77"/>
    </row>
    <row r="36" spans="1:13">
      <c r="A36" s="14"/>
      <c r="B36" s="77"/>
      <c r="C36" s="77"/>
      <c r="D36" s="77"/>
      <c r="E36" s="77"/>
      <c r="F36" s="77"/>
      <c r="G36" s="77"/>
      <c r="H36" s="77"/>
      <c r="I36" s="77"/>
      <c r="J36" s="77"/>
      <c r="K36" s="77"/>
      <c r="L36" s="77"/>
      <c r="M36" s="77"/>
    </row>
    <row r="37" spans="1:13">
      <c r="A37" s="14"/>
      <c r="B37" s="77"/>
      <c r="C37" s="77"/>
      <c r="D37" s="77"/>
      <c r="E37" s="77"/>
      <c r="F37" s="77"/>
      <c r="G37" s="77"/>
      <c r="H37" s="77"/>
      <c r="I37" s="77"/>
      <c r="J37" s="77"/>
      <c r="K37" s="77"/>
      <c r="L37" s="77"/>
      <c r="M37" s="77"/>
    </row>
    <row r="38" spans="1:13">
      <c r="A38" s="14"/>
      <c r="B38" s="77"/>
      <c r="C38" s="77"/>
      <c r="D38" s="77"/>
      <c r="E38" s="77"/>
      <c r="F38" s="77"/>
      <c r="G38" s="77"/>
      <c r="H38" s="77"/>
      <c r="I38" s="77"/>
      <c r="J38" s="77"/>
      <c r="K38" s="77"/>
      <c r="L38" s="77"/>
      <c r="M38" s="77"/>
    </row>
    <row r="39" spans="1:13">
      <c r="A39" s="14"/>
      <c r="B39" s="77"/>
      <c r="C39" s="77"/>
      <c r="D39" s="77"/>
      <c r="E39" s="77"/>
      <c r="F39" s="77"/>
      <c r="G39" s="77"/>
      <c r="H39" s="77"/>
      <c r="I39" s="77"/>
      <c r="J39" s="77"/>
      <c r="K39" s="77"/>
      <c r="L39" s="77"/>
      <c r="M39" s="77"/>
    </row>
    <row r="40" spans="1:13">
      <c r="A40" s="14"/>
      <c r="B40" s="77"/>
      <c r="C40" s="77"/>
      <c r="D40" s="77"/>
      <c r="E40" s="77"/>
      <c r="F40" s="77"/>
      <c r="G40" s="77"/>
      <c r="H40" s="77"/>
      <c r="I40" s="77"/>
      <c r="J40" s="77"/>
      <c r="K40" s="77"/>
      <c r="L40" s="77"/>
      <c r="M40" s="77"/>
    </row>
    <row r="41" spans="1:13">
      <c r="A41" s="14"/>
      <c r="B41" s="77"/>
      <c r="C41" s="77"/>
      <c r="D41" s="77"/>
      <c r="E41" s="77"/>
      <c r="F41" s="77"/>
      <c r="G41" s="77"/>
      <c r="H41" s="77"/>
      <c r="I41" s="77"/>
      <c r="J41" s="77"/>
      <c r="K41" s="77"/>
      <c r="L41" s="77"/>
      <c r="M41" s="77"/>
    </row>
    <row r="42" spans="1:13">
      <c r="A42" s="14"/>
      <c r="B42" s="77"/>
      <c r="C42" s="77"/>
      <c r="D42" s="77"/>
      <c r="E42" s="77"/>
      <c r="F42" s="77"/>
      <c r="G42" s="77"/>
      <c r="H42" s="77"/>
      <c r="I42" s="77"/>
      <c r="J42" s="77"/>
      <c r="K42" s="77"/>
      <c r="L42" s="77"/>
      <c r="M42" s="77"/>
    </row>
    <row r="43" spans="1:13">
      <c r="A43" s="14"/>
      <c r="B43" s="77"/>
      <c r="C43" s="77"/>
      <c r="D43" s="77"/>
      <c r="E43" s="77"/>
      <c r="F43" s="77"/>
      <c r="G43" s="77"/>
      <c r="H43" s="77"/>
      <c r="I43" s="77"/>
      <c r="J43" s="77"/>
      <c r="K43" s="77"/>
      <c r="L43" s="77"/>
      <c r="M43" s="77"/>
    </row>
    <row r="44" spans="1:13">
      <c r="A44" s="14"/>
      <c r="B44" s="77"/>
      <c r="C44" s="77"/>
      <c r="D44" s="77"/>
      <c r="E44" s="77"/>
      <c r="F44" s="77"/>
      <c r="G44" s="77"/>
      <c r="H44" s="77"/>
      <c r="I44" s="77"/>
      <c r="J44" s="77"/>
      <c r="K44" s="77"/>
      <c r="L44" s="77"/>
      <c r="M44" s="77"/>
    </row>
    <row r="45" spans="1:13">
      <c r="A45" s="14"/>
      <c r="B45" s="77"/>
      <c r="C45" s="77"/>
      <c r="D45" s="77"/>
      <c r="E45" s="77"/>
      <c r="F45" s="77"/>
      <c r="G45" s="77"/>
      <c r="H45" s="77"/>
      <c r="I45" s="77"/>
      <c r="J45" s="77"/>
      <c r="K45" s="77"/>
      <c r="L45" s="77"/>
      <c r="M45" s="77"/>
    </row>
    <row r="46" spans="1:13">
      <c r="A46" s="14"/>
      <c r="B46" s="77"/>
      <c r="C46" s="77"/>
      <c r="D46" s="77"/>
      <c r="E46" s="77"/>
      <c r="F46" s="77"/>
      <c r="G46" s="77"/>
      <c r="H46" s="77"/>
      <c r="I46" s="77"/>
      <c r="J46" s="77"/>
      <c r="K46" s="77"/>
      <c r="L46" s="77"/>
      <c r="M46" s="77"/>
    </row>
    <row r="47" spans="1:13">
      <c r="A47" s="14"/>
      <c r="B47" s="79" t="s">
        <v>677</v>
      </c>
      <c r="C47" s="79"/>
      <c r="D47" s="79"/>
      <c r="E47" s="79"/>
      <c r="F47" s="79"/>
      <c r="G47" s="79"/>
      <c r="H47" s="79"/>
      <c r="I47" s="79"/>
      <c r="J47" s="79"/>
      <c r="K47" s="79"/>
      <c r="L47" s="79"/>
      <c r="M47" s="79"/>
    </row>
    <row r="48" spans="1:13">
      <c r="A48" s="14"/>
      <c r="B48" s="148"/>
      <c r="C48" s="148"/>
      <c r="D48" s="148"/>
      <c r="E48" s="148"/>
      <c r="F48" s="148"/>
      <c r="G48" s="148"/>
      <c r="H48" s="148"/>
      <c r="I48" s="148"/>
      <c r="J48" s="148"/>
      <c r="K48" s="148"/>
      <c r="L48" s="148"/>
      <c r="M48" s="148"/>
    </row>
    <row r="49" spans="1:13">
      <c r="A49" s="14"/>
      <c r="B49" s="24"/>
      <c r="C49" s="24"/>
      <c r="D49" s="24"/>
      <c r="E49" s="24"/>
      <c r="F49" s="24"/>
      <c r="G49" s="24"/>
      <c r="H49" s="24"/>
      <c r="I49" s="24"/>
      <c r="J49" s="24"/>
      <c r="K49" s="24"/>
      <c r="L49" s="24"/>
      <c r="M49" s="24"/>
    </row>
    <row r="50" spans="1:13">
      <c r="A50" s="14"/>
      <c r="B50" s="15"/>
      <c r="C50" s="15"/>
      <c r="D50" s="15"/>
      <c r="E50" s="15"/>
      <c r="F50" s="15"/>
      <c r="G50" s="15"/>
      <c r="H50" s="15"/>
      <c r="I50" s="15"/>
      <c r="J50" s="15"/>
      <c r="K50" s="15"/>
      <c r="L50" s="15"/>
      <c r="M50" s="15"/>
    </row>
    <row r="51" spans="1:13" ht="15.75" thickBot="1">
      <c r="A51" s="14"/>
      <c r="B51" s="81"/>
      <c r="C51" s="86">
        <v>2014</v>
      </c>
      <c r="D51" s="86"/>
      <c r="E51" s="86"/>
      <c r="F51" s="86"/>
      <c r="G51" s="86"/>
      <c r="H51" s="12"/>
      <c r="I51" s="86">
        <v>2013</v>
      </c>
      <c r="J51" s="86"/>
      <c r="K51" s="86"/>
      <c r="L51" s="86"/>
      <c r="M51" s="86"/>
    </row>
    <row r="52" spans="1:13">
      <c r="A52" s="14"/>
      <c r="B52" s="109"/>
      <c r="C52" s="110" t="s">
        <v>678</v>
      </c>
      <c r="D52" s="110"/>
      <c r="E52" s="47"/>
      <c r="F52" s="110" t="s">
        <v>667</v>
      </c>
      <c r="G52" s="110"/>
      <c r="H52" s="31"/>
      <c r="I52" s="110" t="s">
        <v>678</v>
      </c>
      <c r="J52" s="110"/>
      <c r="K52" s="47"/>
      <c r="L52" s="110" t="s">
        <v>667</v>
      </c>
      <c r="M52" s="110"/>
    </row>
    <row r="53" spans="1:13">
      <c r="A53" s="14"/>
      <c r="B53" s="109"/>
      <c r="C53" s="260"/>
      <c r="D53" s="260"/>
      <c r="E53" s="221"/>
      <c r="F53" s="87" t="s">
        <v>679</v>
      </c>
      <c r="G53" s="87"/>
      <c r="H53" s="31"/>
      <c r="I53" s="260"/>
      <c r="J53" s="260"/>
      <c r="K53" s="221"/>
      <c r="L53" s="87" t="s">
        <v>679</v>
      </c>
      <c r="M53" s="87"/>
    </row>
    <row r="54" spans="1:13" ht="15.75" thickBot="1">
      <c r="A54" s="14"/>
      <c r="B54" s="109"/>
      <c r="C54" s="86"/>
      <c r="D54" s="86"/>
      <c r="E54" s="221"/>
      <c r="F54" s="86" t="s">
        <v>680</v>
      </c>
      <c r="G54" s="86"/>
      <c r="H54" s="31"/>
      <c r="I54" s="86"/>
      <c r="J54" s="86"/>
      <c r="K54" s="221"/>
      <c r="L54" s="86" t="s">
        <v>680</v>
      </c>
      <c r="M54" s="86"/>
    </row>
    <row r="55" spans="1:13">
      <c r="A55" s="14"/>
      <c r="B55" s="92" t="s">
        <v>681</v>
      </c>
      <c r="C55" s="127">
        <v>337696</v>
      </c>
      <c r="D55" s="65"/>
      <c r="E55" s="34"/>
      <c r="F55" s="134">
        <v>12.43</v>
      </c>
      <c r="G55" s="65"/>
      <c r="H55" s="34"/>
      <c r="I55" s="146">
        <v>232000</v>
      </c>
      <c r="J55" s="65"/>
      <c r="K55" s="34"/>
      <c r="L55" s="138">
        <v>14.5</v>
      </c>
      <c r="M55" s="65"/>
    </row>
    <row r="56" spans="1:13">
      <c r="A56" s="14"/>
      <c r="B56" s="92"/>
      <c r="C56" s="113"/>
      <c r="D56" s="34"/>
      <c r="E56" s="34"/>
      <c r="F56" s="93"/>
      <c r="G56" s="34"/>
      <c r="H56" s="34"/>
      <c r="I56" s="120"/>
      <c r="J56" s="34"/>
      <c r="K56" s="34"/>
      <c r="L56" s="95"/>
      <c r="M56" s="34"/>
    </row>
    <row r="57" spans="1:13">
      <c r="A57" s="14"/>
      <c r="B57" s="88" t="s">
        <v>682</v>
      </c>
      <c r="C57" s="99" t="s">
        <v>240</v>
      </c>
      <c r="D57" s="31"/>
      <c r="E57" s="31"/>
      <c r="F57" s="99" t="s">
        <v>240</v>
      </c>
      <c r="G57" s="31"/>
      <c r="H57" s="31"/>
      <c r="I57" s="91">
        <v>107863</v>
      </c>
      <c r="J57" s="31"/>
      <c r="K57" s="31"/>
      <c r="L57" s="104">
        <v>9.07</v>
      </c>
      <c r="M57" s="31"/>
    </row>
    <row r="58" spans="1:13">
      <c r="A58" s="14"/>
      <c r="B58" s="88"/>
      <c r="C58" s="99"/>
      <c r="D58" s="31"/>
      <c r="E58" s="31"/>
      <c r="F58" s="99"/>
      <c r="G58" s="31"/>
      <c r="H58" s="31"/>
      <c r="I58" s="91"/>
      <c r="J58" s="31"/>
      <c r="K58" s="31"/>
      <c r="L58" s="104"/>
      <c r="M58" s="31"/>
    </row>
    <row r="59" spans="1:13">
      <c r="A59" s="14"/>
      <c r="B59" s="92" t="s">
        <v>683</v>
      </c>
      <c r="C59" s="93" t="s">
        <v>240</v>
      </c>
      <c r="D59" s="34"/>
      <c r="E59" s="34"/>
      <c r="F59" s="93" t="s">
        <v>240</v>
      </c>
      <c r="G59" s="34"/>
      <c r="H59" s="34"/>
      <c r="I59" s="95" t="s">
        <v>240</v>
      </c>
      <c r="J59" s="34"/>
      <c r="K59" s="34"/>
      <c r="L59" s="95" t="s">
        <v>240</v>
      </c>
      <c r="M59" s="34"/>
    </row>
    <row r="60" spans="1:13">
      <c r="A60" s="14"/>
      <c r="B60" s="92"/>
      <c r="C60" s="93"/>
      <c r="D60" s="34"/>
      <c r="E60" s="34"/>
      <c r="F60" s="93"/>
      <c r="G60" s="34"/>
      <c r="H60" s="34"/>
      <c r="I60" s="95"/>
      <c r="J60" s="34"/>
      <c r="K60" s="34"/>
      <c r="L60" s="95"/>
      <c r="M60" s="34"/>
    </row>
    <row r="61" spans="1:13">
      <c r="A61" s="14"/>
      <c r="B61" s="88" t="s">
        <v>684</v>
      </c>
      <c r="C61" s="99" t="s">
        <v>240</v>
      </c>
      <c r="D61" s="31"/>
      <c r="E61" s="31"/>
      <c r="F61" s="99" t="s">
        <v>240</v>
      </c>
      <c r="G61" s="31"/>
      <c r="H61" s="31"/>
      <c r="I61" s="104" t="s">
        <v>240</v>
      </c>
      <c r="J61" s="31"/>
      <c r="K61" s="31"/>
      <c r="L61" s="104" t="s">
        <v>240</v>
      </c>
      <c r="M61" s="31"/>
    </row>
    <row r="62" spans="1:13">
      <c r="A62" s="14"/>
      <c r="B62" s="88"/>
      <c r="C62" s="99"/>
      <c r="D62" s="31"/>
      <c r="E62" s="31"/>
      <c r="F62" s="99"/>
      <c r="G62" s="31"/>
      <c r="H62" s="31"/>
      <c r="I62" s="104"/>
      <c r="J62" s="31"/>
      <c r="K62" s="31"/>
      <c r="L62" s="104"/>
      <c r="M62" s="31"/>
    </row>
    <row r="63" spans="1:13">
      <c r="A63" s="14"/>
      <c r="B63" s="92" t="s">
        <v>685</v>
      </c>
      <c r="C63" s="93" t="s">
        <v>240</v>
      </c>
      <c r="D63" s="34"/>
      <c r="E63" s="34"/>
      <c r="F63" s="93" t="s">
        <v>240</v>
      </c>
      <c r="G63" s="34"/>
      <c r="H63" s="34"/>
      <c r="I63" s="95" t="s">
        <v>240</v>
      </c>
      <c r="J63" s="34"/>
      <c r="K63" s="34"/>
      <c r="L63" s="95" t="s">
        <v>240</v>
      </c>
      <c r="M63" s="34"/>
    </row>
    <row r="64" spans="1:13" ht="15.75" thickBot="1">
      <c r="A64" s="14"/>
      <c r="B64" s="92"/>
      <c r="C64" s="94"/>
      <c r="D64" s="40"/>
      <c r="E64" s="34"/>
      <c r="F64" s="94"/>
      <c r="G64" s="40"/>
      <c r="H64" s="34"/>
      <c r="I64" s="96"/>
      <c r="J64" s="40"/>
      <c r="K64" s="34"/>
      <c r="L64" s="96"/>
      <c r="M64" s="40"/>
    </row>
    <row r="65" spans="1:13">
      <c r="A65" s="14"/>
      <c r="B65" s="88" t="s">
        <v>676</v>
      </c>
      <c r="C65" s="117">
        <v>337696</v>
      </c>
      <c r="D65" s="47"/>
      <c r="E65" s="31"/>
      <c r="F65" s="100">
        <v>12.43</v>
      </c>
      <c r="G65" s="47"/>
      <c r="H65" s="31"/>
      <c r="I65" s="122">
        <v>339863</v>
      </c>
      <c r="J65" s="47"/>
      <c r="K65" s="31"/>
      <c r="L65" s="105">
        <v>12.78</v>
      </c>
      <c r="M65" s="47"/>
    </row>
    <row r="66" spans="1:13" ht="15.75" thickBot="1">
      <c r="A66" s="14"/>
      <c r="B66" s="88"/>
      <c r="C66" s="118"/>
      <c r="D66" s="48"/>
      <c r="E66" s="31"/>
      <c r="F66" s="101"/>
      <c r="G66" s="48"/>
      <c r="H66" s="31"/>
      <c r="I66" s="123"/>
      <c r="J66" s="48"/>
      <c r="K66" s="31"/>
      <c r="L66" s="106"/>
      <c r="M66" s="48"/>
    </row>
    <row r="67" spans="1:13" ht="15.75" thickTop="1">
      <c r="A67" s="14"/>
      <c r="B67" s="92" t="s">
        <v>686</v>
      </c>
      <c r="C67" s="261">
        <v>230732</v>
      </c>
      <c r="D67" s="53"/>
      <c r="E67" s="34"/>
      <c r="F67" s="262">
        <v>14.12</v>
      </c>
      <c r="G67" s="53"/>
      <c r="H67" s="34"/>
      <c r="I67" s="263">
        <v>197000</v>
      </c>
      <c r="J67" s="53"/>
      <c r="K67" s="34"/>
      <c r="L67" s="264">
        <v>16.12</v>
      </c>
      <c r="M67" s="53"/>
    </row>
    <row r="68" spans="1:13" ht="15.75" thickBot="1">
      <c r="A68" s="14"/>
      <c r="B68" s="92"/>
      <c r="C68" s="128"/>
      <c r="D68" s="66"/>
      <c r="E68" s="34"/>
      <c r="F68" s="135"/>
      <c r="G68" s="66"/>
      <c r="H68" s="34"/>
      <c r="I68" s="147"/>
      <c r="J68" s="66"/>
      <c r="K68" s="34"/>
      <c r="L68" s="139"/>
      <c r="M68" s="66"/>
    </row>
    <row r="69" spans="1:13" ht="15.75" thickTop="1">
      <c r="A69" s="14"/>
      <c r="B69" s="77"/>
      <c r="C69" s="77"/>
      <c r="D69" s="77"/>
      <c r="E69" s="77"/>
      <c r="F69" s="77"/>
      <c r="G69" s="77"/>
      <c r="H69" s="77"/>
      <c r="I69" s="77"/>
      <c r="J69" s="77"/>
      <c r="K69" s="77"/>
      <c r="L69" s="77"/>
      <c r="M69" s="77"/>
    </row>
    <row r="70" spans="1:13" ht="25.5" customHeight="1">
      <c r="A70" s="14"/>
      <c r="B70" s="31" t="s">
        <v>687</v>
      </c>
      <c r="C70" s="31"/>
      <c r="D70" s="31"/>
      <c r="E70" s="31"/>
      <c r="F70" s="31"/>
      <c r="G70" s="31"/>
      <c r="H70" s="31"/>
      <c r="I70" s="31"/>
      <c r="J70" s="31"/>
      <c r="K70" s="31"/>
      <c r="L70" s="31"/>
      <c r="M70" s="31"/>
    </row>
    <row r="71" spans="1:13">
      <c r="A71" s="14"/>
      <c r="B71" s="77"/>
      <c r="C71" s="77"/>
      <c r="D71" s="77"/>
      <c r="E71" s="77"/>
      <c r="F71" s="77"/>
      <c r="G71" s="77"/>
      <c r="H71" s="77"/>
      <c r="I71" s="77"/>
      <c r="J71" s="77"/>
      <c r="K71" s="77"/>
      <c r="L71" s="77"/>
      <c r="M71" s="77"/>
    </row>
    <row r="72" spans="1:13">
      <c r="A72" s="14"/>
      <c r="B72" s="217" t="s">
        <v>688</v>
      </c>
      <c r="C72" s="217"/>
      <c r="D72" s="217"/>
      <c r="E72" s="217"/>
      <c r="F72" s="217"/>
      <c r="G72" s="217"/>
      <c r="H72" s="217"/>
      <c r="I72" s="217"/>
      <c r="J72" s="217"/>
      <c r="K72" s="217"/>
      <c r="L72" s="217"/>
      <c r="M72" s="217"/>
    </row>
    <row r="73" spans="1:13">
      <c r="A73" s="14"/>
      <c r="B73" s="77"/>
      <c r="C73" s="77"/>
      <c r="D73" s="77"/>
      <c r="E73" s="77"/>
      <c r="F73" s="77"/>
      <c r="G73" s="77"/>
      <c r="H73" s="77"/>
      <c r="I73" s="77"/>
      <c r="J73" s="77"/>
      <c r="K73" s="77"/>
      <c r="L73" s="77"/>
      <c r="M73" s="77"/>
    </row>
    <row r="74" spans="1:13" ht="25.5" customHeight="1">
      <c r="A74" s="14"/>
      <c r="B74" s="31" t="s">
        <v>689</v>
      </c>
      <c r="C74" s="31"/>
      <c r="D74" s="31"/>
      <c r="E74" s="31"/>
      <c r="F74" s="31"/>
      <c r="G74" s="31"/>
      <c r="H74" s="31"/>
      <c r="I74" s="31"/>
      <c r="J74" s="31"/>
      <c r="K74" s="31"/>
      <c r="L74" s="31"/>
      <c r="M74" s="31"/>
    </row>
    <row r="75" spans="1:13">
      <c r="A75" s="14"/>
      <c r="B75" s="77"/>
      <c r="C75" s="77"/>
      <c r="D75" s="77"/>
      <c r="E75" s="77"/>
      <c r="F75" s="77"/>
      <c r="G75" s="77"/>
      <c r="H75" s="77"/>
      <c r="I75" s="77"/>
      <c r="J75" s="77"/>
      <c r="K75" s="77"/>
      <c r="L75" s="77"/>
      <c r="M75" s="77"/>
    </row>
    <row r="76" spans="1:13">
      <c r="A76" s="14"/>
      <c r="B76" s="31" t="s">
        <v>690</v>
      </c>
      <c r="C76" s="31"/>
      <c r="D76" s="31"/>
      <c r="E76" s="31"/>
      <c r="F76" s="31"/>
      <c r="G76" s="31"/>
      <c r="H76" s="31"/>
      <c r="I76" s="31"/>
      <c r="J76" s="31"/>
      <c r="K76" s="31"/>
      <c r="L76" s="31"/>
      <c r="M76" s="31"/>
    </row>
    <row r="77" spans="1:13">
      <c r="A77" s="14"/>
      <c r="B77" s="148"/>
      <c r="C77" s="148"/>
      <c r="D77" s="148"/>
      <c r="E77" s="148"/>
      <c r="F77" s="148"/>
      <c r="G77" s="148"/>
      <c r="H77" s="148"/>
      <c r="I77" s="148"/>
      <c r="J77" s="148"/>
      <c r="K77" s="148"/>
      <c r="L77" s="148"/>
      <c r="M77" s="148"/>
    </row>
    <row r="78" spans="1:13">
      <c r="A78" s="14"/>
      <c r="B78" s="24"/>
      <c r="C78" s="24"/>
      <c r="D78" s="24"/>
      <c r="E78" s="24"/>
      <c r="F78" s="24"/>
      <c r="G78" s="24"/>
      <c r="H78" s="24"/>
    </row>
    <row r="79" spans="1:13">
      <c r="A79" s="14"/>
      <c r="B79" s="15"/>
      <c r="C79" s="15"/>
      <c r="D79" s="15"/>
      <c r="E79" s="15"/>
      <c r="F79" s="15"/>
      <c r="G79" s="15"/>
      <c r="H79" s="15"/>
    </row>
    <row r="80" spans="1:13">
      <c r="A80" s="14"/>
      <c r="B80" s="31"/>
      <c r="C80" s="87" t="s">
        <v>691</v>
      </c>
      <c r="D80" s="87"/>
      <c r="E80" s="31"/>
      <c r="F80" s="87" t="s">
        <v>667</v>
      </c>
      <c r="G80" s="87"/>
      <c r="H80" s="87"/>
    </row>
    <row r="81" spans="1:13">
      <c r="A81" s="14"/>
      <c r="B81" s="31"/>
      <c r="C81" s="87" t="s">
        <v>692</v>
      </c>
      <c r="D81" s="87"/>
      <c r="E81" s="31"/>
      <c r="F81" s="87" t="s">
        <v>693</v>
      </c>
      <c r="G81" s="87"/>
      <c r="H81" s="87"/>
    </row>
    <row r="82" spans="1:13" ht="15.75" thickBot="1">
      <c r="A82" s="14"/>
      <c r="B82" s="31"/>
      <c r="C82" s="164"/>
      <c r="D82" s="164"/>
      <c r="E82" s="31"/>
      <c r="F82" s="86" t="s">
        <v>574</v>
      </c>
      <c r="G82" s="86"/>
      <c r="H82" s="86"/>
    </row>
    <row r="83" spans="1:13">
      <c r="A83" s="14"/>
      <c r="B83" s="92" t="s">
        <v>694</v>
      </c>
      <c r="C83" s="127">
        <v>83355</v>
      </c>
      <c r="D83" s="65"/>
      <c r="E83" s="34"/>
      <c r="F83" s="125" t="s">
        <v>237</v>
      </c>
      <c r="G83" s="134">
        <v>5.86</v>
      </c>
      <c r="H83" s="65"/>
    </row>
    <row r="84" spans="1:13">
      <c r="A84" s="14"/>
      <c r="B84" s="92"/>
      <c r="C84" s="265"/>
      <c r="D84" s="189"/>
      <c r="E84" s="34"/>
      <c r="F84" s="266"/>
      <c r="G84" s="267"/>
      <c r="H84" s="189"/>
    </row>
    <row r="85" spans="1:13">
      <c r="A85" s="14"/>
      <c r="B85" s="88" t="s">
        <v>682</v>
      </c>
      <c r="C85" s="99" t="s">
        <v>240</v>
      </c>
      <c r="D85" s="31"/>
      <c r="E85" s="31"/>
      <c r="F85" s="99" t="s">
        <v>240</v>
      </c>
      <c r="G85" s="99"/>
      <c r="H85" s="31"/>
    </row>
    <row r="86" spans="1:13">
      <c r="A86" s="14"/>
      <c r="B86" s="88"/>
      <c r="C86" s="99"/>
      <c r="D86" s="31"/>
      <c r="E86" s="31"/>
      <c r="F86" s="99"/>
      <c r="G86" s="99"/>
      <c r="H86" s="31"/>
    </row>
    <row r="87" spans="1:13">
      <c r="A87" s="14"/>
      <c r="B87" s="92" t="s">
        <v>695</v>
      </c>
      <c r="C87" s="93" t="s">
        <v>696</v>
      </c>
      <c r="D87" s="114" t="s">
        <v>277</v>
      </c>
      <c r="E87" s="34"/>
      <c r="F87" s="93">
        <v>5.35</v>
      </c>
      <c r="G87" s="93"/>
      <c r="H87" s="34"/>
    </row>
    <row r="88" spans="1:13">
      <c r="A88" s="14"/>
      <c r="B88" s="92"/>
      <c r="C88" s="93"/>
      <c r="D88" s="114"/>
      <c r="E88" s="34"/>
      <c r="F88" s="93"/>
      <c r="G88" s="93"/>
      <c r="H88" s="34"/>
    </row>
    <row r="89" spans="1:13">
      <c r="A89" s="14"/>
      <c r="B89" s="88" t="s">
        <v>683</v>
      </c>
      <c r="C89" s="99" t="s">
        <v>240</v>
      </c>
      <c r="D89" s="31"/>
      <c r="E89" s="31"/>
      <c r="F89" s="99" t="s">
        <v>240</v>
      </c>
      <c r="G89" s="99"/>
      <c r="H89" s="31"/>
    </row>
    <row r="90" spans="1:13" ht="15.75" thickBot="1">
      <c r="A90" s="14"/>
      <c r="B90" s="88"/>
      <c r="C90" s="131"/>
      <c r="D90" s="59"/>
      <c r="E90" s="31"/>
      <c r="F90" s="131"/>
      <c r="G90" s="131"/>
      <c r="H90" s="59"/>
    </row>
    <row r="91" spans="1:13">
      <c r="A91" s="14"/>
      <c r="B91" s="92" t="s">
        <v>697</v>
      </c>
      <c r="C91" s="127">
        <v>38552</v>
      </c>
      <c r="D91" s="65"/>
      <c r="E91" s="34"/>
      <c r="F91" s="134">
        <v>6.45</v>
      </c>
      <c r="G91" s="134"/>
      <c r="H91" s="65"/>
    </row>
    <row r="92" spans="1:13" ht="15.75" thickBot="1">
      <c r="A92" s="14"/>
      <c r="B92" s="92"/>
      <c r="C92" s="128"/>
      <c r="D92" s="66"/>
      <c r="E92" s="34"/>
      <c r="F92" s="135"/>
      <c r="G92" s="135"/>
      <c r="H92" s="66"/>
    </row>
    <row r="93" spans="1:13" ht="15.75" thickTop="1">
      <c r="A93" s="14"/>
      <c r="B93" s="217" t="s">
        <v>698</v>
      </c>
      <c r="C93" s="217"/>
      <c r="D93" s="217"/>
      <c r="E93" s="217"/>
      <c r="F93" s="217"/>
      <c r="G93" s="217"/>
      <c r="H93" s="217"/>
      <c r="I93" s="217"/>
      <c r="J93" s="217"/>
      <c r="K93" s="217"/>
      <c r="L93" s="217"/>
      <c r="M93" s="217"/>
    </row>
    <row r="94" spans="1:13" ht="25.5" customHeight="1">
      <c r="A94" s="14"/>
      <c r="B94" s="31" t="s">
        <v>699</v>
      </c>
      <c r="C94" s="31"/>
      <c r="D94" s="31"/>
      <c r="E94" s="31"/>
      <c r="F94" s="31"/>
      <c r="G94" s="31"/>
      <c r="H94" s="31"/>
      <c r="I94" s="31"/>
      <c r="J94" s="31"/>
      <c r="K94" s="31"/>
      <c r="L94" s="31"/>
      <c r="M94" s="31"/>
    </row>
  </sheetData>
  <mergeCells count="272">
    <mergeCell ref="B75:M75"/>
    <mergeCell ref="B76:M76"/>
    <mergeCell ref="B77:M77"/>
    <mergeCell ref="B93:M93"/>
    <mergeCell ref="B94:M94"/>
    <mergeCell ref="B69:M69"/>
    <mergeCell ref="B70:M70"/>
    <mergeCell ref="B71:M71"/>
    <mergeCell ref="B72:M72"/>
    <mergeCell ref="B73:M73"/>
    <mergeCell ref="B74:M74"/>
    <mergeCell ref="B43:M43"/>
    <mergeCell ref="B44:M44"/>
    <mergeCell ref="B45:M45"/>
    <mergeCell ref="B46:M46"/>
    <mergeCell ref="B47:M47"/>
    <mergeCell ref="B48:M48"/>
    <mergeCell ref="B37:M37"/>
    <mergeCell ref="B38:M38"/>
    <mergeCell ref="B39:M39"/>
    <mergeCell ref="B40:M40"/>
    <mergeCell ref="B41:M41"/>
    <mergeCell ref="B42:M42"/>
    <mergeCell ref="B9:M9"/>
    <mergeCell ref="B10:M10"/>
    <mergeCell ref="B11:M11"/>
    <mergeCell ref="B34:M34"/>
    <mergeCell ref="B35:M35"/>
    <mergeCell ref="B36:M36"/>
    <mergeCell ref="A1:A2"/>
    <mergeCell ref="B1:M1"/>
    <mergeCell ref="B2:M2"/>
    <mergeCell ref="B3:M3"/>
    <mergeCell ref="A4:A94"/>
    <mergeCell ref="B4:M4"/>
    <mergeCell ref="B5:M5"/>
    <mergeCell ref="B6:M6"/>
    <mergeCell ref="B7:M7"/>
    <mergeCell ref="B8:M8"/>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M67:M68"/>
    <mergeCell ref="B78:H78"/>
    <mergeCell ref="B80:B82"/>
    <mergeCell ref="C80:D80"/>
    <mergeCell ref="C81:D81"/>
    <mergeCell ref="C82:D82"/>
    <mergeCell ref="E80:E82"/>
    <mergeCell ref="F80:H80"/>
    <mergeCell ref="F81:H81"/>
    <mergeCell ref="F82:H82"/>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2:J54"/>
    <mergeCell ref="K52:K54"/>
    <mergeCell ref="L52:M52"/>
    <mergeCell ref="L53:M53"/>
    <mergeCell ref="L54:M54"/>
    <mergeCell ref="B55:B56"/>
    <mergeCell ref="C55:C56"/>
    <mergeCell ref="D55:D56"/>
    <mergeCell ref="E55:E56"/>
    <mergeCell ref="F55:F56"/>
    <mergeCell ref="B49:M49"/>
    <mergeCell ref="C51:G51"/>
    <mergeCell ref="I51:M51"/>
    <mergeCell ref="B52:B54"/>
    <mergeCell ref="C52:D54"/>
    <mergeCell ref="E52:E54"/>
    <mergeCell ref="F52:G52"/>
    <mergeCell ref="F53:G53"/>
    <mergeCell ref="F54:G54"/>
    <mergeCell ref="H52:H54"/>
    <mergeCell ref="G32:G33"/>
    <mergeCell ref="H32:H33"/>
    <mergeCell ref="I32:I33"/>
    <mergeCell ref="J32:J33"/>
    <mergeCell ref="K32:L33"/>
    <mergeCell ref="M32:M33"/>
    <mergeCell ref="H30:H31"/>
    <mergeCell ref="I30:I31"/>
    <mergeCell ref="J30:J31"/>
    <mergeCell ref="K30:L31"/>
    <mergeCell ref="M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6:M16"/>
    <mergeCell ref="K17:M17"/>
    <mergeCell ref="K18:M18"/>
    <mergeCell ref="C19:D19"/>
    <mergeCell ref="H19:I19"/>
    <mergeCell ref="K19:M19"/>
    <mergeCell ref="B12:M12"/>
    <mergeCell ref="C14:F14"/>
    <mergeCell ref="H14:M14"/>
    <mergeCell ref="B15:B18"/>
    <mergeCell ref="C15:D18"/>
    <mergeCell ref="E15:E18"/>
    <mergeCell ref="G15:G18"/>
    <mergeCell ref="H15:I18"/>
    <mergeCell ref="J15:J18"/>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968</v>
      </c>
      <c r="C4" s="8">
        <v>36717</v>
      </c>
    </row>
    <row r="5" spans="1:3" ht="30">
      <c r="A5" s="2" t="s">
        <v>29</v>
      </c>
      <c r="B5" s="6">
        <v>6827</v>
      </c>
      <c r="C5" s="6">
        <v>15555</v>
      </c>
    </row>
    <row r="6" spans="1:3">
      <c r="A6" s="2" t="s">
        <v>30</v>
      </c>
      <c r="B6" s="6">
        <v>47795</v>
      </c>
      <c r="C6" s="6">
        <v>52272</v>
      </c>
    </row>
    <row r="7" spans="1:3" ht="30">
      <c r="A7" s="2" t="s">
        <v>31</v>
      </c>
      <c r="B7" s="6">
        <v>219422</v>
      </c>
      <c r="C7" s="6">
        <v>216122</v>
      </c>
    </row>
    <row r="8" spans="1:3">
      <c r="A8" s="2" t="s">
        <v>32</v>
      </c>
      <c r="B8" s="6">
        <v>5741</v>
      </c>
      <c r="C8" s="6">
        <v>5741</v>
      </c>
    </row>
    <row r="9" spans="1:3">
      <c r="A9" s="2" t="s">
        <v>33</v>
      </c>
      <c r="B9" s="6">
        <v>2856</v>
      </c>
      <c r="C9" s="6">
        <v>4483</v>
      </c>
    </row>
    <row r="10" spans="1:3">
      <c r="A10" s="3" t="s">
        <v>34</v>
      </c>
      <c r="B10" s="4" t="s">
        <v>5</v>
      </c>
      <c r="C10" s="4" t="s">
        <v>5</v>
      </c>
    </row>
    <row r="11" spans="1:3">
      <c r="A11" s="2" t="s">
        <v>35</v>
      </c>
      <c r="B11" s="6">
        <v>907365</v>
      </c>
      <c r="C11" s="6">
        <v>902299</v>
      </c>
    </row>
    <row r="12" spans="1:3">
      <c r="A12" s="2" t="s">
        <v>36</v>
      </c>
      <c r="B12" s="6">
        <v>-17430</v>
      </c>
      <c r="C12" s="6">
        <v>-17505</v>
      </c>
    </row>
    <row r="13" spans="1:3">
      <c r="A13" s="2" t="s">
        <v>37</v>
      </c>
      <c r="B13" s="6">
        <v>889935</v>
      </c>
      <c r="C13" s="6">
        <v>884794</v>
      </c>
    </row>
    <row r="14" spans="1:3">
      <c r="A14" s="2" t="s">
        <v>38</v>
      </c>
      <c r="B14" s="6">
        <v>7901</v>
      </c>
      <c r="C14" s="6">
        <v>8198</v>
      </c>
    </row>
    <row r="15" spans="1:3">
      <c r="A15" s="2" t="s">
        <v>39</v>
      </c>
      <c r="B15" s="6">
        <v>1016</v>
      </c>
      <c r="C15" s="4">
        <v>579</v>
      </c>
    </row>
    <row r="16" spans="1:3">
      <c r="A16" s="2" t="s">
        <v>40</v>
      </c>
      <c r="B16" s="6">
        <v>19704</v>
      </c>
      <c r="C16" s="6">
        <v>19362</v>
      </c>
    </row>
    <row r="17" spans="1:3">
      <c r="A17" s="2" t="s">
        <v>41</v>
      </c>
      <c r="B17" s="6">
        <v>21582</v>
      </c>
      <c r="C17" s="6">
        <v>21582</v>
      </c>
    </row>
    <row r="18" spans="1:3">
      <c r="A18" s="2" t="s">
        <v>42</v>
      </c>
      <c r="B18" s="4">
        <v>390</v>
      </c>
      <c r="C18" s="4">
        <v>457</v>
      </c>
    </row>
    <row r="19" spans="1:3">
      <c r="A19" s="2" t="s">
        <v>43</v>
      </c>
      <c r="B19" s="6">
        <v>3572</v>
      </c>
      <c r="C19" s="6">
        <v>3621</v>
      </c>
    </row>
    <row r="20" spans="1:3">
      <c r="A20" s="2" t="s">
        <v>44</v>
      </c>
      <c r="B20" s="6">
        <v>16928</v>
      </c>
      <c r="C20" s="6">
        <v>13046</v>
      </c>
    </row>
    <row r="21" spans="1:3">
      <c r="A21" s="2" t="s">
        <v>45</v>
      </c>
      <c r="B21" s="6">
        <v>1236842</v>
      </c>
      <c r="C21" s="6">
        <v>1230257</v>
      </c>
    </row>
    <row r="22" spans="1:3">
      <c r="A22" s="3" t="s">
        <v>46</v>
      </c>
      <c r="B22" s="4" t="s">
        <v>5</v>
      </c>
      <c r="C22" s="4" t="s">
        <v>5</v>
      </c>
    </row>
    <row r="23" spans="1:3">
      <c r="A23" s="2" t="s">
        <v>47</v>
      </c>
      <c r="B23" s="6">
        <v>161580</v>
      </c>
      <c r="C23" s="6">
        <v>148961</v>
      </c>
    </row>
    <row r="24" spans="1:3" ht="30">
      <c r="A24" s="2" t="s">
        <v>48</v>
      </c>
      <c r="B24" s="6">
        <v>411559</v>
      </c>
      <c r="C24" s="6">
        <v>393778</v>
      </c>
    </row>
    <row r="25" spans="1:3">
      <c r="A25" s="2" t="s">
        <v>49</v>
      </c>
      <c r="B25" s="6">
        <v>475799</v>
      </c>
      <c r="C25" s="6">
        <v>502850</v>
      </c>
    </row>
    <row r="26" spans="1:3">
      <c r="A26" s="2" t="s">
        <v>50</v>
      </c>
      <c r="B26" s="6">
        <v>1048938</v>
      </c>
      <c r="C26" s="6">
        <v>1045589</v>
      </c>
    </row>
    <row r="27" spans="1:3">
      <c r="A27" s="2" t="s">
        <v>51</v>
      </c>
      <c r="B27" s="6">
        <v>3362</v>
      </c>
      <c r="C27" s="6">
        <v>4576</v>
      </c>
    </row>
    <row r="28" spans="1:3" ht="30">
      <c r="A28" s="2" t="s">
        <v>52</v>
      </c>
      <c r="B28" s="6">
        <v>46813</v>
      </c>
      <c r="C28" s="6">
        <v>46708</v>
      </c>
    </row>
    <row r="29" spans="1:3" ht="30">
      <c r="A29" s="2" t="s">
        <v>53</v>
      </c>
      <c r="B29" s="6">
        <v>16238</v>
      </c>
      <c r="C29" s="6">
        <v>16238</v>
      </c>
    </row>
    <row r="30" spans="1:3">
      <c r="A30" s="2" t="s">
        <v>54</v>
      </c>
      <c r="B30" s="4">
        <v>688</v>
      </c>
      <c r="C30" s="4">
        <v>789</v>
      </c>
    </row>
    <row r="31" spans="1:3">
      <c r="A31" s="2" t="s">
        <v>55</v>
      </c>
      <c r="B31" s="6">
        <v>10315</v>
      </c>
      <c r="C31" s="6">
        <v>4901</v>
      </c>
    </row>
    <row r="32" spans="1:3">
      <c r="A32" s="2" t="s">
        <v>56</v>
      </c>
      <c r="B32" s="6">
        <v>1126354</v>
      </c>
      <c r="C32" s="6">
        <v>1118801</v>
      </c>
    </row>
    <row r="33" spans="1:3">
      <c r="A33" s="3" t="s">
        <v>57</v>
      </c>
      <c r="B33" s="4" t="s">
        <v>5</v>
      </c>
      <c r="C33" s="4" t="s">
        <v>5</v>
      </c>
    </row>
    <row r="34" spans="1:3">
      <c r="A34" s="2" t="s">
        <v>58</v>
      </c>
      <c r="B34" s="4">
        <v>0</v>
      </c>
      <c r="C34" s="4">
        <v>-19</v>
      </c>
    </row>
    <row r="35" spans="1:3" ht="60">
      <c r="A35" s="2" t="s">
        <v>59</v>
      </c>
      <c r="B35" s="6">
        <v>10002</v>
      </c>
      <c r="C35" s="6">
        <v>10002</v>
      </c>
    </row>
    <row r="36" spans="1:3">
      <c r="A36" s="2" t="s">
        <v>60</v>
      </c>
      <c r="B36" s="6">
        <v>51229</v>
      </c>
      <c r="C36" s="6">
        <v>51098</v>
      </c>
    </row>
    <row r="37" spans="1:3">
      <c r="A37" s="2" t="s">
        <v>61</v>
      </c>
      <c r="B37" s="6">
        <v>57367</v>
      </c>
      <c r="C37" s="6">
        <v>53966</v>
      </c>
    </row>
    <row r="38" spans="1:3" ht="30">
      <c r="A38" s="2" t="s">
        <v>62</v>
      </c>
      <c r="B38" s="6">
        <v>-1933</v>
      </c>
      <c r="C38" s="6">
        <v>-5188</v>
      </c>
    </row>
    <row r="39" spans="1:3" ht="45">
      <c r="A39" s="2" t="s">
        <v>63</v>
      </c>
      <c r="B39" s="6">
        <v>-6177</v>
      </c>
      <c r="C39" s="6">
        <v>-6092</v>
      </c>
    </row>
    <row r="40" spans="1:3">
      <c r="A40" s="2" t="s">
        <v>64</v>
      </c>
      <c r="B40" s="6">
        <v>110488</v>
      </c>
      <c r="C40" s="6">
        <v>111456</v>
      </c>
    </row>
    <row r="41" spans="1:3" ht="30">
      <c r="A41" s="2" t="s">
        <v>65</v>
      </c>
      <c r="B41" s="6">
        <v>1236842</v>
      </c>
      <c r="C41" s="6">
        <v>1230257</v>
      </c>
    </row>
    <row r="42" spans="1:3" ht="60">
      <c r="A42" s="2" t="s">
        <v>66</v>
      </c>
      <c r="B42" s="4" t="s">
        <v>5</v>
      </c>
      <c r="C42" s="4" t="s">
        <v>5</v>
      </c>
    </row>
    <row r="43" spans="1:3">
      <c r="A43" s="3" t="s">
        <v>57</v>
      </c>
      <c r="B43" s="4" t="s">
        <v>5</v>
      </c>
      <c r="C43" s="4" t="s">
        <v>5</v>
      </c>
    </row>
    <row r="44" spans="1:3">
      <c r="A44" s="2" t="s">
        <v>67</v>
      </c>
      <c r="B44" s="4">
        <v>0</v>
      </c>
      <c r="C44" s="4">
        <v>0</v>
      </c>
    </row>
    <row r="45" spans="1:3" ht="90">
      <c r="A45" s="2" t="s">
        <v>68</v>
      </c>
      <c r="B45" s="4" t="s">
        <v>5</v>
      </c>
      <c r="C45" s="4" t="s">
        <v>5</v>
      </c>
    </row>
    <row r="46" spans="1:3">
      <c r="A46" s="3" t="s">
        <v>57</v>
      </c>
      <c r="B46" s="4" t="s">
        <v>5</v>
      </c>
      <c r="C46" s="4" t="s">
        <v>5</v>
      </c>
    </row>
    <row r="47" spans="1:3">
      <c r="A47" s="2" t="s">
        <v>67</v>
      </c>
      <c r="B47" s="8">
        <v>0</v>
      </c>
      <c r="C47" s="8">
        <v>7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2" width="36.5703125" bestFit="1" customWidth="1"/>
    <col min="3" max="3" width="10" customWidth="1"/>
    <col min="4" max="4" width="3.5703125" customWidth="1"/>
    <col min="5" max="5" width="11" customWidth="1"/>
    <col min="6" max="6" width="3.140625" customWidth="1"/>
    <col min="7" max="7" width="10" customWidth="1"/>
    <col min="8" max="8" width="6" customWidth="1"/>
    <col min="9" max="9" width="18.42578125" customWidth="1"/>
    <col min="10" max="10" width="5.140625" customWidth="1"/>
    <col min="11" max="11" width="10" customWidth="1"/>
    <col min="12" max="12" width="2" customWidth="1"/>
    <col min="13" max="13" width="6" customWidth="1"/>
    <col min="14" max="14" width="1.7109375" customWidth="1"/>
    <col min="15" max="15" width="10" customWidth="1"/>
    <col min="16" max="16" width="3.5703125" customWidth="1"/>
    <col min="17" max="17" width="11" customWidth="1"/>
    <col min="18" max="18" width="3.140625" customWidth="1"/>
    <col min="19" max="19" width="10" customWidth="1"/>
    <col min="20" max="20" width="6" customWidth="1"/>
    <col min="21" max="21" width="18.42578125" customWidth="1"/>
    <col min="22" max="22" width="5.140625" customWidth="1"/>
    <col min="23" max="23" width="10" customWidth="1"/>
    <col min="24" max="24" width="2" customWidth="1"/>
    <col min="25" max="25" width="6" customWidth="1"/>
    <col min="26" max="26" width="1.7109375" customWidth="1"/>
  </cols>
  <sheetData>
    <row r="1" spans="1:26" ht="15" customHeight="1">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01</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4" t="s">
        <v>150</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4"/>
      <c r="B5" s="78" t="s">
        <v>702</v>
      </c>
      <c r="C5" s="78"/>
      <c r="D5" s="78"/>
      <c r="E5" s="78"/>
      <c r="F5" s="78"/>
      <c r="G5" s="78"/>
      <c r="H5" s="78"/>
      <c r="I5" s="78"/>
      <c r="J5" s="78"/>
      <c r="K5" s="78"/>
      <c r="L5" s="78"/>
      <c r="M5" s="78"/>
      <c r="N5" s="78"/>
      <c r="O5" s="78"/>
      <c r="P5" s="78"/>
      <c r="Q5" s="78"/>
      <c r="R5" s="78"/>
      <c r="S5" s="78"/>
      <c r="T5" s="78"/>
      <c r="U5" s="78"/>
      <c r="V5" s="78"/>
      <c r="W5" s="78"/>
      <c r="X5" s="78"/>
      <c r="Y5" s="78"/>
      <c r="Z5" s="78"/>
    </row>
    <row r="6" spans="1:26">
      <c r="A6" s="14"/>
      <c r="B6" s="31" t="s">
        <v>703</v>
      </c>
      <c r="C6" s="31"/>
      <c r="D6" s="31"/>
      <c r="E6" s="31"/>
      <c r="F6" s="31"/>
      <c r="G6" s="31"/>
      <c r="H6" s="31"/>
      <c r="I6" s="31"/>
      <c r="J6" s="31"/>
      <c r="K6" s="31"/>
      <c r="L6" s="31"/>
      <c r="M6" s="31"/>
      <c r="N6" s="31"/>
      <c r="O6" s="31"/>
      <c r="P6" s="31"/>
      <c r="Q6" s="31"/>
      <c r="R6" s="31"/>
      <c r="S6" s="31"/>
      <c r="T6" s="31"/>
      <c r="U6" s="31"/>
      <c r="V6" s="31"/>
      <c r="W6" s="31"/>
      <c r="X6" s="31"/>
      <c r="Y6" s="31"/>
      <c r="Z6" s="31"/>
    </row>
    <row r="7" spans="1:26">
      <c r="A7" s="14"/>
      <c r="B7" s="24"/>
      <c r="C7" s="24"/>
      <c r="D7" s="24"/>
      <c r="E7" s="24"/>
      <c r="F7" s="24"/>
      <c r="G7" s="24"/>
      <c r="H7" s="24"/>
      <c r="I7" s="24"/>
      <c r="J7" s="24"/>
      <c r="K7" s="24"/>
      <c r="L7" s="24"/>
      <c r="M7" s="24"/>
      <c r="N7" s="24"/>
      <c r="O7" s="24"/>
      <c r="P7" s="24"/>
      <c r="Q7" s="24"/>
      <c r="R7" s="24"/>
      <c r="S7" s="24"/>
      <c r="T7" s="24"/>
      <c r="U7" s="24"/>
      <c r="V7" s="24"/>
      <c r="W7" s="24"/>
      <c r="X7" s="24"/>
      <c r="Y7" s="24"/>
      <c r="Z7" s="24"/>
    </row>
    <row r="8" spans="1:26">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4"/>
      <c r="B9" s="12"/>
      <c r="C9" s="12"/>
      <c r="D9" s="86" t="s">
        <v>365</v>
      </c>
      <c r="E9" s="86"/>
      <c r="F9" s="86"/>
      <c r="G9" s="86"/>
      <c r="H9" s="86"/>
      <c r="I9" s="86"/>
      <c r="J9" s="86"/>
      <c r="K9" s="86"/>
      <c r="L9" s="86"/>
      <c r="M9" s="86"/>
      <c r="N9" s="86"/>
      <c r="O9" s="12"/>
      <c r="P9" s="86" t="s">
        <v>342</v>
      </c>
      <c r="Q9" s="86"/>
      <c r="R9" s="86"/>
      <c r="S9" s="86"/>
      <c r="T9" s="86"/>
      <c r="U9" s="86"/>
      <c r="V9" s="86"/>
      <c r="W9" s="86"/>
      <c r="X9" s="86"/>
      <c r="Y9" s="86"/>
      <c r="Z9" s="86"/>
    </row>
    <row r="10" spans="1:26">
      <c r="A10" s="14"/>
      <c r="B10" s="34"/>
      <c r="C10" s="34"/>
      <c r="D10" s="234" t="s">
        <v>704</v>
      </c>
      <c r="E10" s="234"/>
      <c r="F10" s="234"/>
      <c r="G10" s="65"/>
      <c r="H10" s="234" t="s">
        <v>706</v>
      </c>
      <c r="I10" s="234"/>
      <c r="J10" s="234"/>
      <c r="K10" s="65"/>
      <c r="L10" s="234" t="s">
        <v>144</v>
      </c>
      <c r="M10" s="234"/>
      <c r="N10" s="234"/>
      <c r="O10" s="34"/>
      <c r="P10" s="234" t="s">
        <v>704</v>
      </c>
      <c r="Q10" s="234"/>
      <c r="R10" s="234"/>
      <c r="S10" s="65"/>
      <c r="T10" s="234" t="s">
        <v>706</v>
      </c>
      <c r="U10" s="234"/>
      <c r="V10" s="234"/>
      <c r="W10" s="65"/>
      <c r="X10" s="234" t="s">
        <v>144</v>
      </c>
      <c r="Y10" s="234"/>
      <c r="Z10" s="234"/>
    </row>
    <row r="11" spans="1:26">
      <c r="A11" s="14"/>
      <c r="B11" s="34"/>
      <c r="C11" s="34"/>
      <c r="D11" s="28" t="s">
        <v>705</v>
      </c>
      <c r="E11" s="28"/>
      <c r="F11" s="28"/>
      <c r="G11" s="34"/>
      <c r="H11" s="28"/>
      <c r="I11" s="28"/>
      <c r="J11" s="28"/>
      <c r="K11" s="34"/>
      <c r="L11" s="28"/>
      <c r="M11" s="28"/>
      <c r="N11" s="28"/>
      <c r="O11" s="34"/>
      <c r="P11" s="28" t="s">
        <v>705</v>
      </c>
      <c r="Q11" s="28"/>
      <c r="R11" s="28"/>
      <c r="S11" s="34"/>
      <c r="T11" s="270"/>
      <c r="U11" s="270"/>
      <c r="V11" s="270"/>
      <c r="W11" s="189"/>
      <c r="X11" s="270"/>
      <c r="Y11" s="270"/>
      <c r="Z11" s="270"/>
    </row>
    <row r="12" spans="1:26">
      <c r="A12" s="14"/>
      <c r="B12" s="81" t="s">
        <v>707</v>
      </c>
      <c r="C12" s="12"/>
      <c r="D12" s="232" t="s">
        <v>237</v>
      </c>
      <c r="E12" s="233" t="s">
        <v>708</v>
      </c>
      <c r="F12" s="232" t="s">
        <v>277</v>
      </c>
      <c r="G12" s="12"/>
      <c r="H12" s="232" t="s">
        <v>237</v>
      </c>
      <c r="I12" s="233" t="s">
        <v>709</v>
      </c>
      <c r="J12" s="232" t="s">
        <v>277</v>
      </c>
      <c r="K12" s="12"/>
      <c r="L12" s="232" t="s">
        <v>237</v>
      </c>
      <c r="M12" s="233" t="s">
        <v>710</v>
      </c>
      <c r="N12" s="232" t="s">
        <v>277</v>
      </c>
      <c r="O12" s="12"/>
      <c r="P12" s="232" t="s">
        <v>237</v>
      </c>
      <c r="Q12" s="233" t="s">
        <v>711</v>
      </c>
      <c r="R12" s="232" t="s">
        <v>277</v>
      </c>
      <c r="S12" s="12"/>
      <c r="T12" s="232" t="s">
        <v>237</v>
      </c>
      <c r="U12" s="233" t="s">
        <v>709</v>
      </c>
      <c r="V12" s="232" t="s">
        <v>277</v>
      </c>
      <c r="W12" s="12"/>
      <c r="X12" s="232" t="s">
        <v>237</v>
      </c>
      <c r="Y12" s="233" t="s">
        <v>712</v>
      </c>
      <c r="Z12" s="232" t="s">
        <v>277</v>
      </c>
    </row>
    <row r="13" spans="1:26">
      <c r="A13" s="14"/>
      <c r="B13" s="239" t="s">
        <v>713</v>
      </c>
      <c r="C13" s="34"/>
      <c r="D13" s="240">
        <v>1381</v>
      </c>
      <c r="E13" s="240"/>
      <c r="F13" s="34"/>
      <c r="G13" s="34"/>
      <c r="H13" s="242" t="s">
        <v>240</v>
      </c>
      <c r="I13" s="242"/>
      <c r="J13" s="34"/>
      <c r="K13" s="34"/>
      <c r="L13" s="240">
        <v>1381</v>
      </c>
      <c r="M13" s="240"/>
      <c r="N13" s="34"/>
      <c r="O13" s="34"/>
      <c r="P13" s="240">
        <v>3252</v>
      </c>
      <c r="Q13" s="240"/>
      <c r="R13" s="34"/>
      <c r="S13" s="34"/>
      <c r="T13" s="242" t="s">
        <v>240</v>
      </c>
      <c r="U13" s="242"/>
      <c r="V13" s="34"/>
      <c r="W13" s="34"/>
      <c r="X13" s="240">
        <v>3252</v>
      </c>
      <c r="Y13" s="240"/>
      <c r="Z13" s="34"/>
    </row>
    <row r="14" spans="1:26">
      <c r="A14" s="14"/>
      <c r="B14" s="239"/>
      <c r="C14" s="34"/>
      <c r="D14" s="240"/>
      <c r="E14" s="240"/>
      <c r="F14" s="34"/>
      <c r="G14" s="34"/>
      <c r="H14" s="242"/>
      <c r="I14" s="242"/>
      <c r="J14" s="34"/>
      <c r="K14" s="34"/>
      <c r="L14" s="240"/>
      <c r="M14" s="240"/>
      <c r="N14" s="34"/>
      <c r="O14" s="34"/>
      <c r="P14" s="240"/>
      <c r="Q14" s="240"/>
      <c r="R14" s="34"/>
      <c r="S14" s="34"/>
      <c r="T14" s="242"/>
      <c r="U14" s="242"/>
      <c r="V14" s="34"/>
      <c r="W14" s="34"/>
      <c r="X14" s="240"/>
      <c r="Y14" s="240"/>
      <c r="Z14" s="34"/>
    </row>
    <row r="15" spans="1:26">
      <c r="A15" s="14"/>
      <c r="B15" s="109" t="s">
        <v>714</v>
      </c>
      <c r="C15" s="31"/>
      <c r="D15" s="237" t="s">
        <v>715</v>
      </c>
      <c r="E15" s="237"/>
      <c r="F15" s="235" t="s">
        <v>277</v>
      </c>
      <c r="G15" s="31"/>
      <c r="H15" s="237" t="s">
        <v>240</v>
      </c>
      <c r="I15" s="237"/>
      <c r="J15" s="31"/>
      <c r="K15" s="31"/>
      <c r="L15" s="237" t="s">
        <v>715</v>
      </c>
      <c r="M15" s="237"/>
      <c r="N15" s="235" t="s">
        <v>277</v>
      </c>
      <c r="O15" s="31"/>
      <c r="P15" s="237" t="s">
        <v>715</v>
      </c>
      <c r="Q15" s="237"/>
      <c r="R15" s="235" t="s">
        <v>277</v>
      </c>
      <c r="S15" s="31"/>
      <c r="T15" s="237" t="s">
        <v>240</v>
      </c>
      <c r="U15" s="237"/>
      <c r="V15" s="31"/>
      <c r="W15" s="31"/>
      <c r="X15" s="237" t="s">
        <v>715</v>
      </c>
      <c r="Y15" s="237"/>
      <c r="Z15" s="235" t="s">
        <v>277</v>
      </c>
    </row>
    <row r="16" spans="1:26" ht="15.75" thickBot="1">
      <c r="A16" s="14"/>
      <c r="B16" s="109"/>
      <c r="C16" s="31"/>
      <c r="D16" s="271"/>
      <c r="E16" s="271"/>
      <c r="F16" s="272"/>
      <c r="G16" s="31"/>
      <c r="H16" s="271"/>
      <c r="I16" s="271"/>
      <c r="J16" s="59"/>
      <c r="K16" s="31"/>
      <c r="L16" s="271"/>
      <c r="M16" s="271"/>
      <c r="N16" s="272"/>
      <c r="O16" s="31"/>
      <c r="P16" s="271"/>
      <c r="Q16" s="271"/>
      <c r="R16" s="272"/>
      <c r="S16" s="31"/>
      <c r="T16" s="271"/>
      <c r="U16" s="271"/>
      <c r="V16" s="59"/>
      <c r="W16" s="31"/>
      <c r="X16" s="271"/>
      <c r="Y16" s="271"/>
      <c r="Z16" s="272"/>
    </row>
    <row r="17" spans="1:26" ht="15.75" thickBot="1">
      <c r="A17" s="14"/>
      <c r="B17" s="200" t="s">
        <v>716</v>
      </c>
      <c r="C17" s="16"/>
      <c r="D17" s="268" t="s">
        <v>237</v>
      </c>
      <c r="E17" s="269" t="s">
        <v>717</v>
      </c>
      <c r="F17" s="268" t="s">
        <v>277</v>
      </c>
      <c r="G17" s="16"/>
      <c r="H17" s="268" t="s">
        <v>237</v>
      </c>
      <c r="I17" s="269" t="s">
        <v>709</v>
      </c>
      <c r="J17" s="268" t="s">
        <v>277</v>
      </c>
      <c r="K17" s="16"/>
      <c r="L17" s="268" t="s">
        <v>237</v>
      </c>
      <c r="M17" s="269" t="s">
        <v>718</v>
      </c>
      <c r="N17" s="268" t="s">
        <v>277</v>
      </c>
      <c r="O17" s="16"/>
      <c r="P17" s="268" t="s">
        <v>237</v>
      </c>
      <c r="Q17" s="269" t="s">
        <v>717</v>
      </c>
      <c r="R17" s="268" t="s">
        <v>277</v>
      </c>
      <c r="S17" s="16"/>
      <c r="T17" s="268" t="s">
        <v>237</v>
      </c>
      <c r="U17" s="269" t="s">
        <v>709</v>
      </c>
      <c r="V17" s="268" t="s">
        <v>277</v>
      </c>
      <c r="W17" s="16"/>
      <c r="X17" s="268" t="s">
        <v>237</v>
      </c>
      <c r="Y17" s="269" t="s">
        <v>718</v>
      </c>
      <c r="Z17" s="268" t="s">
        <v>277</v>
      </c>
    </row>
    <row r="18" spans="1:26" ht="15.75" thickTop="1">
      <c r="A18" s="14"/>
      <c r="B18" s="80"/>
      <c r="C18" s="80"/>
      <c r="D18" s="80"/>
      <c r="E18" s="80"/>
      <c r="F18" s="80"/>
      <c r="G18" s="80"/>
      <c r="H18" s="80"/>
      <c r="I18" s="80"/>
      <c r="J18" s="80"/>
      <c r="K18" s="80"/>
      <c r="L18" s="80"/>
      <c r="M18" s="80"/>
      <c r="N18" s="80"/>
      <c r="O18" s="80"/>
      <c r="P18" s="80"/>
      <c r="Q18" s="80"/>
      <c r="R18" s="80"/>
      <c r="S18" s="80"/>
      <c r="T18" s="80"/>
      <c r="U18" s="80"/>
      <c r="V18" s="80"/>
      <c r="W18" s="80"/>
      <c r="X18" s="80"/>
      <c r="Y18" s="80"/>
      <c r="Z18" s="80"/>
    </row>
    <row r="19" spans="1:26">
      <c r="A19" s="14"/>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4"/>
      <c r="B21" s="12"/>
      <c r="C21" s="12"/>
      <c r="D21" s="86" t="s">
        <v>390</v>
      </c>
      <c r="E21" s="86"/>
      <c r="F21" s="86"/>
      <c r="G21" s="86"/>
      <c r="H21" s="86"/>
      <c r="I21" s="86"/>
      <c r="J21" s="86"/>
      <c r="K21" s="86"/>
      <c r="L21" s="86"/>
      <c r="M21" s="86"/>
      <c r="N21" s="86"/>
      <c r="O21" s="12"/>
      <c r="P21" s="86" t="s">
        <v>381</v>
      </c>
      <c r="Q21" s="86"/>
      <c r="R21" s="86"/>
      <c r="S21" s="86"/>
      <c r="T21" s="86"/>
      <c r="U21" s="86"/>
      <c r="V21" s="86"/>
      <c r="W21" s="86"/>
      <c r="X21" s="86"/>
      <c r="Y21" s="86"/>
      <c r="Z21" s="86"/>
    </row>
    <row r="22" spans="1:26">
      <c r="A22" s="14"/>
      <c r="B22" s="34"/>
      <c r="C22" s="34"/>
      <c r="D22" s="234" t="s">
        <v>704</v>
      </c>
      <c r="E22" s="234"/>
      <c r="F22" s="234"/>
      <c r="G22" s="65"/>
      <c r="H22" s="234" t="s">
        <v>706</v>
      </c>
      <c r="I22" s="234"/>
      <c r="J22" s="234"/>
      <c r="K22" s="65"/>
      <c r="L22" s="234" t="s">
        <v>144</v>
      </c>
      <c r="M22" s="234"/>
      <c r="N22" s="234"/>
      <c r="O22" s="34"/>
      <c r="P22" s="234" t="s">
        <v>704</v>
      </c>
      <c r="Q22" s="234"/>
      <c r="R22" s="234"/>
      <c r="S22" s="65"/>
      <c r="T22" s="234" t="s">
        <v>706</v>
      </c>
      <c r="U22" s="234"/>
      <c r="V22" s="234"/>
      <c r="W22" s="65"/>
      <c r="X22" s="234" t="s">
        <v>144</v>
      </c>
      <c r="Y22" s="234"/>
      <c r="Z22" s="234"/>
    </row>
    <row r="23" spans="1:26">
      <c r="A23" s="14"/>
      <c r="B23" s="34"/>
      <c r="C23" s="34"/>
      <c r="D23" s="28" t="s">
        <v>705</v>
      </c>
      <c r="E23" s="28"/>
      <c r="F23" s="28"/>
      <c r="G23" s="34"/>
      <c r="H23" s="28"/>
      <c r="I23" s="28"/>
      <c r="J23" s="28"/>
      <c r="K23" s="34"/>
      <c r="L23" s="28"/>
      <c r="M23" s="28"/>
      <c r="N23" s="28"/>
      <c r="O23" s="34"/>
      <c r="P23" s="28" t="s">
        <v>705</v>
      </c>
      <c r="Q23" s="28"/>
      <c r="R23" s="28"/>
      <c r="S23" s="34"/>
      <c r="T23" s="28"/>
      <c r="U23" s="28"/>
      <c r="V23" s="28"/>
      <c r="W23" s="34"/>
      <c r="X23" s="28"/>
      <c r="Y23" s="28"/>
      <c r="Z23" s="28"/>
    </row>
    <row r="24" spans="1:26">
      <c r="A24" s="14"/>
      <c r="B24" s="109" t="s">
        <v>707</v>
      </c>
      <c r="C24" s="31"/>
      <c r="D24" s="235" t="s">
        <v>237</v>
      </c>
      <c r="E24" s="236">
        <v>2465</v>
      </c>
      <c r="F24" s="31"/>
      <c r="G24" s="31"/>
      <c r="H24" s="235" t="s">
        <v>237</v>
      </c>
      <c r="I24" s="237" t="s">
        <v>719</v>
      </c>
      <c r="J24" s="235" t="s">
        <v>277</v>
      </c>
      <c r="K24" s="31"/>
      <c r="L24" s="235" t="s">
        <v>237</v>
      </c>
      <c r="M24" s="237">
        <v>410</v>
      </c>
      <c r="N24" s="31"/>
      <c r="O24" s="31"/>
      <c r="P24" s="235" t="s">
        <v>237</v>
      </c>
      <c r="Q24" s="236">
        <v>3295</v>
      </c>
      <c r="R24" s="31"/>
      <c r="S24" s="31"/>
      <c r="T24" s="235" t="s">
        <v>237</v>
      </c>
      <c r="U24" s="237" t="s">
        <v>719</v>
      </c>
      <c r="V24" s="235" t="s">
        <v>277</v>
      </c>
      <c r="W24" s="31"/>
      <c r="X24" s="235" t="s">
        <v>237</v>
      </c>
      <c r="Y24" s="236">
        <v>1240</v>
      </c>
      <c r="Z24" s="31"/>
    </row>
    <row r="25" spans="1:26">
      <c r="A25" s="14"/>
      <c r="B25" s="109"/>
      <c r="C25" s="31"/>
      <c r="D25" s="235"/>
      <c r="E25" s="236"/>
      <c r="F25" s="31"/>
      <c r="G25" s="31"/>
      <c r="H25" s="235"/>
      <c r="I25" s="237"/>
      <c r="J25" s="235"/>
      <c r="K25" s="31"/>
      <c r="L25" s="235"/>
      <c r="M25" s="237"/>
      <c r="N25" s="31"/>
      <c r="O25" s="31"/>
      <c r="P25" s="235"/>
      <c r="Q25" s="236"/>
      <c r="R25" s="31"/>
      <c r="S25" s="31"/>
      <c r="T25" s="235"/>
      <c r="U25" s="237"/>
      <c r="V25" s="235"/>
      <c r="W25" s="31"/>
      <c r="X25" s="235"/>
      <c r="Y25" s="236"/>
      <c r="Z25" s="31"/>
    </row>
    <row r="26" spans="1:26">
      <c r="A26" s="14"/>
      <c r="B26" s="239" t="s">
        <v>720</v>
      </c>
      <c r="C26" s="34"/>
      <c r="D26" s="242" t="s">
        <v>721</v>
      </c>
      <c r="E26" s="242"/>
      <c r="F26" s="273" t="s">
        <v>277</v>
      </c>
      <c r="G26" s="34"/>
      <c r="H26" s="242" t="s">
        <v>240</v>
      </c>
      <c r="I26" s="242"/>
      <c r="J26" s="34"/>
      <c r="K26" s="34"/>
      <c r="L26" s="242" t="s">
        <v>721</v>
      </c>
      <c r="M26" s="242"/>
      <c r="N26" s="273" t="s">
        <v>277</v>
      </c>
      <c r="O26" s="34"/>
      <c r="P26" s="242" t="s">
        <v>722</v>
      </c>
      <c r="Q26" s="242"/>
      <c r="R26" s="273" t="s">
        <v>277</v>
      </c>
      <c r="S26" s="34"/>
      <c r="T26" s="242" t="s">
        <v>240</v>
      </c>
      <c r="U26" s="242"/>
      <c r="V26" s="34"/>
      <c r="W26" s="34"/>
      <c r="X26" s="242" t="s">
        <v>722</v>
      </c>
      <c r="Y26" s="242"/>
      <c r="Z26" s="273" t="s">
        <v>277</v>
      </c>
    </row>
    <row r="27" spans="1:26">
      <c r="A27" s="14"/>
      <c r="B27" s="239"/>
      <c r="C27" s="34"/>
      <c r="D27" s="242"/>
      <c r="E27" s="242"/>
      <c r="F27" s="273"/>
      <c r="G27" s="34"/>
      <c r="H27" s="242"/>
      <c r="I27" s="242"/>
      <c r="J27" s="34"/>
      <c r="K27" s="34"/>
      <c r="L27" s="242"/>
      <c r="M27" s="242"/>
      <c r="N27" s="273"/>
      <c r="O27" s="34"/>
      <c r="P27" s="242"/>
      <c r="Q27" s="242"/>
      <c r="R27" s="273"/>
      <c r="S27" s="34"/>
      <c r="T27" s="242"/>
      <c r="U27" s="242"/>
      <c r="V27" s="34"/>
      <c r="W27" s="34"/>
      <c r="X27" s="242"/>
      <c r="Y27" s="242"/>
      <c r="Z27" s="273"/>
    </row>
    <row r="28" spans="1:26">
      <c r="A28" s="14"/>
      <c r="B28" s="109" t="s">
        <v>723</v>
      </c>
      <c r="C28" s="31"/>
      <c r="D28" s="237" t="s">
        <v>240</v>
      </c>
      <c r="E28" s="237"/>
      <c r="F28" s="31"/>
      <c r="G28" s="31"/>
      <c r="H28" s="237" t="s">
        <v>240</v>
      </c>
      <c r="I28" s="237"/>
      <c r="J28" s="31"/>
      <c r="K28" s="31"/>
      <c r="L28" s="237" t="s">
        <v>240</v>
      </c>
      <c r="M28" s="237"/>
      <c r="N28" s="31"/>
      <c r="O28" s="31"/>
      <c r="P28" s="237">
        <v>117</v>
      </c>
      <c r="Q28" s="237"/>
      <c r="R28" s="31"/>
      <c r="S28" s="31"/>
      <c r="T28" s="237" t="s">
        <v>240</v>
      </c>
      <c r="U28" s="237"/>
      <c r="V28" s="31"/>
      <c r="W28" s="31"/>
      <c r="X28" s="237">
        <v>117</v>
      </c>
      <c r="Y28" s="237"/>
      <c r="Z28" s="31"/>
    </row>
    <row r="29" spans="1:26" ht="15.75" thickBot="1">
      <c r="A29" s="14"/>
      <c r="B29" s="109"/>
      <c r="C29" s="31"/>
      <c r="D29" s="271"/>
      <c r="E29" s="271"/>
      <c r="F29" s="59"/>
      <c r="G29" s="31"/>
      <c r="H29" s="271"/>
      <c r="I29" s="271"/>
      <c r="J29" s="59"/>
      <c r="K29" s="31"/>
      <c r="L29" s="271"/>
      <c r="M29" s="271"/>
      <c r="N29" s="59"/>
      <c r="O29" s="31"/>
      <c r="P29" s="271"/>
      <c r="Q29" s="271"/>
      <c r="R29" s="59"/>
      <c r="S29" s="31"/>
      <c r="T29" s="271"/>
      <c r="U29" s="271"/>
      <c r="V29" s="59"/>
      <c r="W29" s="31"/>
      <c r="X29" s="271"/>
      <c r="Y29" s="271"/>
      <c r="Z29" s="59"/>
    </row>
    <row r="30" spans="1:26" ht="15.75" thickBot="1">
      <c r="A30" s="14"/>
      <c r="B30" s="200" t="s">
        <v>716</v>
      </c>
      <c r="C30" s="16"/>
      <c r="D30" s="268" t="s">
        <v>237</v>
      </c>
      <c r="E30" s="269" t="s">
        <v>724</v>
      </c>
      <c r="F30" s="268" t="s">
        <v>277</v>
      </c>
      <c r="G30" s="16"/>
      <c r="H30" s="268" t="s">
        <v>237</v>
      </c>
      <c r="I30" s="269" t="s">
        <v>719</v>
      </c>
      <c r="J30" s="268" t="s">
        <v>277</v>
      </c>
      <c r="K30" s="16"/>
      <c r="L30" s="268" t="s">
        <v>237</v>
      </c>
      <c r="M30" s="269" t="s">
        <v>725</v>
      </c>
      <c r="N30" s="268" t="s">
        <v>277</v>
      </c>
      <c r="O30" s="16"/>
      <c r="P30" s="268" t="s">
        <v>237</v>
      </c>
      <c r="Q30" s="269" t="s">
        <v>724</v>
      </c>
      <c r="R30" s="268" t="s">
        <v>277</v>
      </c>
      <c r="S30" s="16"/>
      <c r="T30" s="268" t="s">
        <v>237</v>
      </c>
      <c r="U30" s="269" t="s">
        <v>719</v>
      </c>
      <c r="V30" s="268" t="s">
        <v>277</v>
      </c>
      <c r="W30" s="16"/>
      <c r="X30" s="268" t="s">
        <v>237</v>
      </c>
      <c r="Y30" s="269" t="s">
        <v>725</v>
      </c>
      <c r="Z30" s="268" t="s">
        <v>277</v>
      </c>
    </row>
  </sheetData>
  <mergeCells count="146">
    <mergeCell ref="Z28:Z29"/>
    <mergeCell ref="A1:A2"/>
    <mergeCell ref="B1:Z1"/>
    <mergeCell ref="B2:Z2"/>
    <mergeCell ref="B3:Z3"/>
    <mergeCell ref="A4:A30"/>
    <mergeCell ref="B4:Z4"/>
    <mergeCell ref="B5:Z5"/>
    <mergeCell ref="B6:Z6"/>
    <mergeCell ref="B18:Z18"/>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S22:S23"/>
    <mergeCell ref="T22:V23"/>
    <mergeCell ref="W22:W23"/>
    <mergeCell ref="X22:Z23"/>
    <mergeCell ref="B24:B25"/>
    <mergeCell ref="C24:C25"/>
    <mergeCell ref="D24:D25"/>
    <mergeCell ref="E24:E25"/>
    <mergeCell ref="F24:F25"/>
    <mergeCell ref="G24:G25"/>
    <mergeCell ref="H22:J23"/>
    <mergeCell ref="K22:K23"/>
    <mergeCell ref="L22:N23"/>
    <mergeCell ref="O22:O23"/>
    <mergeCell ref="P22:R22"/>
    <mergeCell ref="P23:R23"/>
    <mergeCell ref="X15:Y16"/>
    <mergeCell ref="Z15:Z16"/>
    <mergeCell ref="B19:Z19"/>
    <mergeCell ref="D21:N21"/>
    <mergeCell ref="P21:Z21"/>
    <mergeCell ref="B22:B23"/>
    <mergeCell ref="C22:C23"/>
    <mergeCell ref="D22:F22"/>
    <mergeCell ref="D23:F23"/>
    <mergeCell ref="G22:G23"/>
    <mergeCell ref="P15:Q16"/>
    <mergeCell ref="R15:R16"/>
    <mergeCell ref="S15:S16"/>
    <mergeCell ref="T15:U16"/>
    <mergeCell ref="V15:V16"/>
    <mergeCell ref="W15:W16"/>
    <mergeCell ref="H15:I16"/>
    <mergeCell ref="J15:J16"/>
    <mergeCell ref="K15:K16"/>
    <mergeCell ref="L15:M16"/>
    <mergeCell ref="N15:N16"/>
    <mergeCell ref="O15:O16"/>
    <mergeCell ref="T13:U14"/>
    <mergeCell ref="V13:V14"/>
    <mergeCell ref="W13:W14"/>
    <mergeCell ref="X13:Y14"/>
    <mergeCell ref="Z13:Z14"/>
    <mergeCell ref="B15:B16"/>
    <mergeCell ref="C15:C16"/>
    <mergeCell ref="D15:E16"/>
    <mergeCell ref="F15:F16"/>
    <mergeCell ref="G15:G16"/>
    <mergeCell ref="L13:M14"/>
    <mergeCell ref="N13:N14"/>
    <mergeCell ref="O13:O14"/>
    <mergeCell ref="P13:Q14"/>
    <mergeCell ref="R13:R14"/>
    <mergeCell ref="S13:S14"/>
    <mergeCell ref="W10:W11"/>
    <mergeCell ref="X10:Z11"/>
    <mergeCell ref="B13:B14"/>
    <mergeCell ref="C13:C14"/>
    <mergeCell ref="D13:E14"/>
    <mergeCell ref="F13:F14"/>
    <mergeCell ref="G13:G14"/>
    <mergeCell ref="H13:I14"/>
    <mergeCell ref="J13:J14"/>
    <mergeCell ref="K13:K14"/>
    <mergeCell ref="L10:N11"/>
    <mergeCell ref="O10:O11"/>
    <mergeCell ref="P10:R10"/>
    <mergeCell ref="P11:R11"/>
    <mergeCell ref="S10:S11"/>
    <mergeCell ref="T10:V11"/>
    <mergeCell ref="B7:Z7"/>
    <mergeCell ref="D9:N9"/>
    <mergeCell ref="P9:Z9"/>
    <mergeCell ref="B10:B11"/>
    <mergeCell ref="C10:C11"/>
    <mergeCell ref="D10:F10"/>
    <mergeCell ref="D11:F11"/>
    <mergeCell ref="G10:G11"/>
    <mergeCell ref="H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726</v>
      </c>
      <c r="B1" s="1" t="s">
        <v>1</v>
      </c>
    </row>
    <row r="2" spans="1:2">
      <c r="A2" s="7"/>
      <c r="B2" s="1" t="s">
        <v>2</v>
      </c>
    </row>
    <row r="3" spans="1:2">
      <c r="A3" s="3" t="s">
        <v>220</v>
      </c>
      <c r="B3" s="4" t="s">
        <v>5</v>
      </c>
    </row>
    <row r="4" spans="1:2">
      <c r="A4" s="14" t="s">
        <v>221</v>
      </c>
      <c r="B4" s="4" t="s">
        <v>5</v>
      </c>
    </row>
    <row r="5" spans="1:2">
      <c r="A5" s="14"/>
      <c r="B5" s="11" t="s">
        <v>221</v>
      </c>
    </row>
    <row r="6" spans="1:2" ht="141">
      <c r="A6" s="14"/>
      <c r="B6" s="12" t="s">
        <v>222</v>
      </c>
    </row>
    <row r="7" spans="1:2" ht="332.25">
      <c r="A7" s="14"/>
      <c r="B7" s="13" t="s">
        <v>223</v>
      </c>
    </row>
    <row r="8" spans="1:2" ht="153.75">
      <c r="A8" s="14"/>
      <c r="B8" s="13" t="s">
        <v>224</v>
      </c>
    </row>
    <row r="9" spans="1:2" ht="64.5">
      <c r="A9" s="14"/>
      <c r="B9" s="12" t="s">
        <v>727</v>
      </c>
    </row>
    <row r="10" spans="1:2">
      <c r="A10" s="14" t="s">
        <v>728</v>
      </c>
      <c r="B10" s="4" t="s">
        <v>5</v>
      </c>
    </row>
    <row r="11" spans="1:2">
      <c r="A11" s="14"/>
      <c r="B11" s="11" t="s">
        <v>226</v>
      </c>
    </row>
    <row r="12" spans="1:2" ht="255.75">
      <c r="A12" s="14"/>
      <c r="B12" s="12" t="s">
        <v>227</v>
      </c>
    </row>
    <row r="13" spans="1:2" ht="192">
      <c r="A13" s="14"/>
      <c r="B13" s="12" t="s">
        <v>228</v>
      </c>
    </row>
    <row r="14" spans="1:2" ht="230.25">
      <c r="A14" s="14"/>
      <c r="B14" s="12" t="s">
        <v>729</v>
      </c>
    </row>
  </sheetData>
  <mergeCells count="3">
    <mergeCell ref="A1:A2"/>
    <mergeCell ref="A4:A9"/>
    <mergeCell ref="A10: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4.140625" bestFit="1" customWidth="1"/>
    <col min="2" max="2" width="36.5703125" bestFit="1" customWidth="1"/>
    <col min="3" max="3" width="2.28515625" customWidth="1"/>
    <col min="4" max="4" width="6.28515625" customWidth="1"/>
    <col min="7" max="7" width="2.28515625" customWidth="1"/>
    <col min="8" max="8" width="6.28515625" customWidth="1"/>
    <col min="11" max="11" width="2.28515625" customWidth="1"/>
    <col min="12" max="12" width="6.28515625" customWidth="1"/>
    <col min="15" max="15" width="2.28515625" customWidth="1"/>
    <col min="16" max="16" width="6.285156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77" t="s">
        <v>5</v>
      </c>
      <c r="C3" s="77"/>
      <c r="D3" s="77"/>
      <c r="E3" s="77"/>
      <c r="F3" s="77"/>
      <c r="G3" s="77"/>
      <c r="H3" s="77"/>
      <c r="I3" s="77"/>
      <c r="J3" s="77"/>
      <c r="K3" s="77"/>
      <c r="L3" s="77"/>
      <c r="M3" s="77"/>
      <c r="N3" s="77"/>
      <c r="O3" s="77"/>
      <c r="P3" s="77"/>
      <c r="Q3" s="77"/>
    </row>
    <row r="4" spans="1:17" ht="15" customHeight="1">
      <c r="A4" s="14" t="s">
        <v>731</v>
      </c>
      <c r="B4" s="77" t="s">
        <v>5</v>
      </c>
      <c r="C4" s="77"/>
      <c r="D4" s="77"/>
      <c r="E4" s="77"/>
      <c r="F4" s="77"/>
      <c r="G4" s="77"/>
      <c r="H4" s="77"/>
      <c r="I4" s="77"/>
      <c r="J4" s="77"/>
      <c r="K4" s="77"/>
      <c r="L4" s="77"/>
      <c r="M4" s="77"/>
      <c r="N4" s="77"/>
      <c r="O4" s="77"/>
      <c r="P4" s="77"/>
      <c r="Q4" s="77"/>
    </row>
    <row r="5" spans="1:17">
      <c r="A5" s="14"/>
      <c r="B5" s="79" t="s">
        <v>732</v>
      </c>
      <c r="C5" s="79"/>
      <c r="D5" s="79"/>
      <c r="E5" s="79"/>
      <c r="F5" s="79"/>
      <c r="G5" s="79"/>
      <c r="H5" s="79"/>
      <c r="I5" s="79"/>
      <c r="J5" s="79"/>
      <c r="K5" s="79"/>
      <c r="L5" s="79"/>
      <c r="M5" s="79"/>
      <c r="N5" s="79"/>
      <c r="O5" s="79"/>
      <c r="P5" s="79"/>
      <c r="Q5" s="79"/>
    </row>
    <row r="6" spans="1:17">
      <c r="A6" s="14"/>
      <c r="B6" s="80"/>
      <c r="C6" s="80"/>
      <c r="D6" s="80"/>
      <c r="E6" s="80"/>
      <c r="F6" s="80"/>
      <c r="G6" s="80"/>
      <c r="H6" s="80"/>
      <c r="I6" s="80"/>
      <c r="J6" s="80"/>
      <c r="K6" s="80"/>
      <c r="L6" s="80"/>
      <c r="M6" s="80"/>
      <c r="N6" s="80"/>
      <c r="O6" s="80"/>
      <c r="P6" s="80"/>
      <c r="Q6" s="80"/>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25" t="s">
        <v>233</v>
      </c>
      <c r="D9" s="25"/>
      <c r="E9" s="25"/>
      <c r="F9" s="25"/>
      <c r="G9" s="25"/>
      <c r="H9" s="25"/>
      <c r="I9" s="25"/>
      <c r="J9" s="16"/>
      <c r="K9" s="25" t="s">
        <v>234</v>
      </c>
      <c r="L9" s="25"/>
      <c r="M9" s="25"/>
      <c r="N9" s="25"/>
      <c r="O9" s="25"/>
      <c r="P9" s="25"/>
      <c r="Q9" s="25"/>
    </row>
    <row r="10" spans="1:17" ht="15.75" thickBot="1">
      <c r="A10" s="14"/>
      <c r="B10" s="12"/>
      <c r="C10" s="26">
        <v>2014</v>
      </c>
      <c r="D10" s="26"/>
      <c r="E10" s="26"/>
      <c r="F10" s="17"/>
      <c r="G10" s="27">
        <v>2013</v>
      </c>
      <c r="H10" s="27"/>
      <c r="I10" s="27"/>
      <c r="J10" s="12"/>
      <c r="K10" s="26">
        <v>2014</v>
      </c>
      <c r="L10" s="26"/>
      <c r="M10" s="26"/>
      <c r="N10" s="17"/>
      <c r="O10" s="27">
        <v>2013</v>
      </c>
      <c r="P10" s="27"/>
      <c r="Q10" s="27"/>
    </row>
    <row r="11" spans="1:17">
      <c r="A11" s="14"/>
      <c r="B11" s="18" t="s">
        <v>235</v>
      </c>
      <c r="C11" s="28" t="s">
        <v>236</v>
      </c>
      <c r="D11" s="28"/>
      <c r="E11" s="28"/>
      <c r="F11" s="28"/>
      <c r="G11" s="28"/>
      <c r="H11" s="28"/>
      <c r="I11" s="28"/>
      <c r="J11" s="28"/>
      <c r="K11" s="28"/>
      <c r="L11" s="28"/>
      <c r="M11" s="28"/>
      <c r="N11" s="28"/>
      <c r="O11" s="28"/>
      <c r="P11" s="28"/>
      <c r="Q11" s="28"/>
    </row>
    <row r="12" spans="1:17">
      <c r="A12" s="14"/>
      <c r="B12" s="29" t="s">
        <v>154</v>
      </c>
      <c r="C12" s="29" t="s">
        <v>237</v>
      </c>
      <c r="D12" s="30">
        <v>2023</v>
      </c>
      <c r="E12" s="31"/>
      <c r="F12" s="31"/>
      <c r="G12" s="32" t="s">
        <v>237</v>
      </c>
      <c r="H12" s="33">
        <v>1823</v>
      </c>
      <c r="I12" s="31"/>
      <c r="J12" s="31"/>
      <c r="K12" s="29" t="s">
        <v>237</v>
      </c>
      <c r="L12" s="30">
        <v>3629</v>
      </c>
      <c r="M12" s="31"/>
      <c r="N12" s="31"/>
      <c r="O12" s="32" t="s">
        <v>237</v>
      </c>
      <c r="P12" s="33">
        <v>2936</v>
      </c>
      <c r="Q12" s="31"/>
    </row>
    <row r="13" spans="1:17">
      <c r="A13" s="14"/>
      <c r="B13" s="29"/>
      <c r="C13" s="29"/>
      <c r="D13" s="30"/>
      <c r="E13" s="31"/>
      <c r="F13" s="31"/>
      <c r="G13" s="32"/>
      <c r="H13" s="33"/>
      <c r="I13" s="31"/>
      <c r="J13" s="31"/>
      <c r="K13" s="29"/>
      <c r="L13" s="30"/>
      <c r="M13" s="31"/>
      <c r="N13" s="31"/>
      <c r="O13" s="32"/>
      <c r="P13" s="33"/>
      <c r="Q13" s="31"/>
    </row>
    <row r="14" spans="1:17">
      <c r="A14" s="14"/>
      <c r="B14" s="18" t="s">
        <v>238</v>
      </c>
      <c r="C14" s="34"/>
      <c r="D14" s="34"/>
      <c r="E14" s="34"/>
      <c r="F14" s="16"/>
      <c r="G14" s="34"/>
      <c r="H14" s="34"/>
      <c r="I14" s="34"/>
      <c r="J14" s="16"/>
      <c r="K14" s="34"/>
      <c r="L14" s="34"/>
      <c r="M14" s="34"/>
      <c r="N14" s="16"/>
      <c r="O14" s="34"/>
      <c r="P14" s="34"/>
      <c r="Q14" s="34"/>
    </row>
    <row r="15" spans="1:17">
      <c r="A15" s="14"/>
      <c r="B15" s="29" t="s">
        <v>239</v>
      </c>
      <c r="C15" s="35" t="s">
        <v>240</v>
      </c>
      <c r="D15" s="35"/>
      <c r="E15" s="31"/>
      <c r="F15" s="31"/>
      <c r="G15" s="36">
        <v>117</v>
      </c>
      <c r="H15" s="36"/>
      <c r="I15" s="31"/>
      <c r="J15" s="31"/>
      <c r="K15" s="35">
        <v>35</v>
      </c>
      <c r="L15" s="35"/>
      <c r="M15" s="31"/>
      <c r="N15" s="31"/>
      <c r="O15" s="36">
        <v>374</v>
      </c>
      <c r="P15" s="36"/>
      <c r="Q15" s="31"/>
    </row>
    <row r="16" spans="1:17">
      <c r="A16" s="14"/>
      <c r="B16" s="29"/>
      <c r="C16" s="35"/>
      <c r="D16" s="35"/>
      <c r="E16" s="31"/>
      <c r="F16" s="31"/>
      <c r="G16" s="36"/>
      <c r="H16" s="36"/>
      <c r="I16" s="31"/>
      <c r="J16" s="31"/>
      <c r="K16" s="35"/>
      <c r="L16" s="35"/>
      <c r="M16" s="31"/>
      <c r="N16" s="31"/>
      <c r="O16" s="36"/>
      <c r="P16" s="36"/>
      <c r="Q16" s="31"/>
    </row>
    <row r="17" spans="1:17">
      <c r="A17" s="14"/>
      <c r="B17" s="37" t="s">
        <v>241</v>
      </c>
      <c r="C17" s="38">
        <v>8</v>
      </c>
      <c r="D17" s="38"/>
      <c r="E17" s="34"/>
      <c r="F17" s="34"/>
      <c r="G17" s="41">
        <v>16</v>
      </c>
      <c r="H17" s="41"/>
      <c r="I17" s="34"/>
      <c r="J17" s="34"/>
      <c r="K17" s="38">
        <v>16</v>
      </c>
      <c r="L17" s="38"/>
      <c r="M17" s="34"/>
      <c r="N17" s="34"/>
      <c r="O17" s="41">
        <v>23</v>
      </c>
      <c r="P17" s="41"/>
      <c r="Q17" s="34"/>
    </row>
    <row r="18" spans="1:17" ht="15.75" thickBot="1">
      <c r="A18" s="14"/>
      <c r="B18" s="37"/>
      <c r="C18" s="39"/>
      <c r="D18" s="39"/>
      <c r="E18" s="40"/>
      <c r="F18" s="34"/>
      <c r="G18" s="42"/>
      <c r="H18" s="42"/>
      <c r="I18" s="40"/>
      <c r="J18" s="34"/>
      <c r="K18" s="39"/>
      <c r="L18" s="39"/>
      <c r="M18" s="40"/>
      <c r="N18" s="34"/>
      <c r="O18" s="42"/>
      <c r="P18" s="42"/>
      <c r="Q18" s="40"/>
    </row>
    <row r="19" spans="1:17">
      <c r="A19" s="14"/>
      <c r="B19" s="29" t="s">
        <v>242</v>
      </c>
      <c r="C19" s="43" t="s">
        <v>237</v>
      </c>
      <c r="D19" s="45">
        <v>2015</v>
      </c>
      <c r="E19" s="47"/>
      <c r="F19" s="31"/>
      <c r="G19" s="49" t="s">
        <v>237</v>
      </c>
      <c r="H19" s="51">
        <v>1690</v>
      </c>
      <c r="I19" s="47"/>
      <c r="J19" s="31"/>
      <c r="K19" s="43" t="s">
        <v>237</v>
      </c>
      <c r="L19" s="45">
        <v>3578</v>
      </c>
      <c r="M19" s="47"/>
      <c r="N19" s="31"/>
      <c r="O19" s="49" t="s">
        <v>237</v>
      </c>
      <c r="P19" s="51">
        <v>2539</v>
      </c>
      <c r="Q19" s="47"/>
    </row>
    <row r="20" spans="1:17" ht="15.75" thickBot="1">
      <c r="A20" s="14"/>
      <c r="B20" s="29"/>
      <c r="C20" s="44"/>
      <c r="D20" s="46"/>
      <c r="E20" s="48"/>
      <c r="F20" s="31"/>
      <c r="G20" s="50"/>
      <c r="H20" s="52"/>
      <c r="I20" s="48"/>
      <c r="J20" s="31"/>
      <c r="K20" s="44"/>
      <c r="L20" s="46"/>
      <c r="M20" s="48"/>
      <c r="N20" s="31"/>
      <c r="O20" s="50"/>
      <c r="P20" s="52"/>
      <c r="Q20" s="48"/>
    </row>
    <row r="21" spans="1:17" ht="15.75" thickTop="1">
      <c r="A21" s="14"/>
      <c r="B21" s="16"/>
      <c r="C21" s="53"/>
      <c r="D21" s="53"/>
      <c r="E21" s="53"/>
      <c r="F21" s="16"/>
      <c r="G21" s="53"/>
      <c r="H21" s="53"/>
      <c r="I21" s="53"/>
      <c r="J21" s="16"/>
      <c r="K21" s="53"/>
      <c r="L21" s="53"/>
      <c r="M21" s="53"/>
      <c r="N21" s="16"/>
      <c r="O21" s="53"/>
      <c r="P21" s="53"/>
      <c r="Q21" s="53"/>
    </row>
    <row r="22" spans="1:17">
      <c r="A22" s="14"/>
      <c r="B22" s="29" t="s">
        <v>243</v>
      </c>
      <c r="C22" s="30">
        <v>9664972</v>
      </c>
      <c r="D22" s="30"/>
      <c r="E22" s="31"/>
      <c r="F22" s="31"/>
      <c r="G22" s="33">
        <v>9303702</v>
      </c>
      <c r="H22" s="33"/>
      <c r="I22" s="31"/>
      <c r="J22" s="31"/>
      <c r="K22" s="30">
        <v>9666626</v>
      </c>
      <c r="L22" s="30"/>
      <c r="M22" s="31"/>
      <c r="N22" s="31"/>
      <c r="O22" s="33">
        <v>8755457</v>
      </c>
      <c r="P22" s="33"/>
      <c r="Q22" s="31"/>
    </row>
    <row r="23" spans="1:17">
      <c r="A23" s="14"/>
      <c r="B23" s="29"/>
      <c r="C23" s="30"/>
      <c r="D23" s="30"/>
      <c r="E23" s="31"/>
      <c r="F23" s="31"/>
      <c r="G23" s="33"/>
      <c r="H23" s="33"/>
      <c r="I23" s="31"/>
      <c r="J23" s="31"/>
      <c r="K23" s="30"/>
      <c r="L23" s="30"/>
      <c r="M23" s="31"/>
      <c r="N23" s="31"/>
      <c r="O23" s="33"/>
      <c r="P23" s="33"/>
      <c r="Q23" s="31"/>
    </row>
    <row r="24" spans="1:17">
      <c r="A24" s="14"/>
      <c r="B24" s="37" t="s">
        <v>244</v>
      </c>
      <c r="C24" s="54">
        <v>38552</v>
      </c>
      <c r="D24" s="54"/>
      <c r="E24" s="34"/>
      <c r="F24" s="34"/>
      <c r="G24" s="56">
        <v>90532</v>
      </c>
      <c r="H24" s="56"/>
      <c r="I24" s="34"/>
      <c r="J24" s="34"/>
      <c r="K24" s="54">
        <v>45820</v>
      </c>
      <c r="L24" s="54"/>
      <c r="M24" s="34"/>
      <c r="N24" s="34"/>
      <c r="O24" s="56">
        <v>103708</v>
      </c>
      <c r="P24" s="56"/>
      <c r="Q24" s="34"/>
    </row>
    <row r="25" spans="1:17" ht="15.75" thickBot="1">
      <c r="A25" s="14"/>
      <c r="B25" s="37"/>
      <c r="C25" s="55"/>
      <c r="D25" s="55"/>
      <c r="E25" s="40"/>
      <c r="F25" s="34"/>
      <c r="G25" s="57"/>
      <c r="H25" s="57"/>
      <c r="I25" s="40"/>
      <c r="J25" s="34"/>
      <c r="K25" s="55"/>
      <c r="L25" s="55"/>
      <c r="M25" s="40"/>
      <c r="N25" s="34"/>
      <c r="O25" s="57"/>
      <c r="P25" s="57"/>
      <c r="Q25" s="40"/>
    </row>
    <row r="26" spans="1:17">
      <c r="A26" s="14"/>
      <c r="B26" s="29" t="s">
        <v>245</v>
      </c>
      <c r="C26" s="45">
        <v>9626420</v>
      </c>
      <c r="D26" s="45"/>
      <c r="E26" s="47"/>
      <c r="F26" s="31"/>
      <c r="G26" s="51">
        <v>9213170</v>
      </c>
      <c r="H26" s="51"/>
      <c r="I26" s="47"/>
      <c r="J26" s="31"/>
      <c r="K26" s="45">
        <v>9620806</v>
      </c>
      <c r="L26" s="45"/>
      <c r="M26" s="47"/>
      <c r="N26" s="31"/>
      <c r="O26" s="51">
        <v>8651749</v>
      </c>
      <c r="P26" s="51"/>
      <c r="Q26" s="47"/>
    </row>
    <row r="27" spans="1:17" ht="15.75" thickBot="1">
      <c r="A27" s="14"/>
      <c r="B27" s="29"/>
      <c r="C27" s="58"/>
      <c r="D27" s="58"/>
      <c r="E27" s="59"/>
      <c r="F27" s="31"/>
      <c r="G27" s="60"/>
      <c r="H27" s="60"/>
      <c r="I27" s="59"/>
      <c r="J27" s="31"/>
      <c r="K27" s="58"/>
      <c r="L27" s="58"/>
      <c r="M27" s="59"/>
      <c r="N27" s="31"/>
      <c r="O27" s="60"/>
      <c r="P27" s="60"/>
      <c r="Q27" s="59"/>
    </row>
    <row r="28" spans="1:17">
      <c r="A28" s="14"/>
      <c r="B28" s="37" t="s">
        <v>246</v>
      </c>
      <c r="C28" s="61" t="s">
        <v>237</v>
      </c>
      <c r="D28" s="63">
        <v>0.21</v>
      </c>
      <c r="E28" s="65"/>
      <c r="F28" s="34"/>
      <c r="G28" s="67" t="s">
        <v>237</v>
      </c>
      <c r="H28" s="69">
        <v>0.18</v>
      </c>
      <c r="I28" s="65"/>
      <c r="J28" s="34"/>
      <c r="K28" s="61" t="s">
        <v>237</v>
      </c>
      <c r="L28" s="63">
        <v>0.37</v>
      </c>
      <c r="M28" s="65"/>
      <c r="N28" s="34"/>
      <c r="O28" s="67" t="s">
        <v>237</v>
      </c>
      <c r="P28" s="69">
        <v>0.28999999999999998</v>
      </c>
      <c r="Q28" s="65"/>
    </row>
    <row r="29" spans="1:17" ht="15.75" thickBot="1">
      <c r="A29" s="14"/>
      <c r="B29" s="37"/>
      <c r="C29" s="62"/>
      <c r="D29" s="64"/>
      <c r="E29" s="66"/>
      <c r="F29" s="34"/>
      <c r="G29" s="68"/>
      <c r="H29" s="70"/>
      <c r="I29" s="66"/>
      <c r="J29" s="34"/>
      <c r="K29" s="62"/>
      <c r="L29" s="64"/>
      <c r="M29" s="66"/>
      <c r="N29" s="34"/>
      <c r="O29" s="68"/>
      <c r="P29" s="70"/>
      <c r="Q29" s="66"/>
    </row>
    <row r="30" spans="1:17" ht="15.75" thickTop="1">
      <c r="A30" s="14"/>
      <c r="B30" s="12"/>
      <c r="C30" s="71"/>
      <c r="D30" s="71"/>
      <c r="E30" s="71"/>
      <c r="F30" s="12"/>
      <c r="G30" s="71"/>
      <c r="H30" s="71"/>
      <c r="I30" s="71"/>
      <c r="J30" s="12"/>
      <c r="K30" s="71"/>
      <c r="L30" s="71"/>
      <c r="M30" s="71"/>
      <c r="N30" s="12"/>
      <c r="O30" s="71"/>
      <c r="P30" s="71"/>
      <c r="Q30" s="71"/>
    </row>
    <row r="31" spans="1:17" ht="15.75" thickBot="1">
      <c r="A31" s="14"/>
      <c r="B31" s="22" t="s">
        <v>247</v>
      </c>
      <c r="C31" s="40"/>
      <c r="D31" s="40"/>
      <c r="E31" s="40"/>
      <c r="F31" s="16"/>
      <c r="G31" s="40"/>
      <c r="H31" s="40"/>
      <c r="I31" s="40"/>
      <c r="J31" s="16"/>
      <c r="K31" s="40"/>
      <c r="L31" s="40"/>
      <c r="M31" s="40"/>
      <c r="N31" s="16"/>
      <c r="O31" s="40"/>
      <c r="P31" s="40"/>
      <c r="Q31" s="40"/>
    </row>
    <row r="32" spans="1:17">
      <c r="A32" s="14"/>
      <c r="B32" s="29" t="s">
        <v>248</v>
      </c>
      <c r="C32" s="43" t="s">
        <v>237</v>
      </c>
      <c r="D32" s="45">
        <v>2015</v>
      </c>
      <c r="E32" s="47"/>
      <c r="F32" s="31"/>
      <c r="G32" s="49" t="s">
        <v>237</v>
      </c>
      <c r="H32" s="51">
        <v>1690</v>
      </c>
      <c r="I32" s="47"/>
      <c r="J32" s="31"/>
      <c r="K32" s="43" t="s">
        <v>237</v>
      </c>
      <c r="L32" s="45">
        <v>3578</v>
      </c>
      <c r="M32" s="47"/>
      <c r="N32" s="31"/>
      <c r="O32" s="49" t="s">
        <v>237</v>
      </c>
      <c r="P32" s="51">
        <v>2539</v>
      </c>
      <c r="Q32" s="47"/>
    </row>
    <row r="33" spans="1:17" ht="15.75" thickBot="1">
      <c r="A33" s="14"/>
      <c r="B33" s="29"/>
      <c r="C33" s="44"/>
      <c r="D33" s="46"/>
      <c r="E33" s="48"/>
      <c r="F33" s="31"/>
      <c r="G33" s="50"/>
      <c r="H33" s="52"/>
      <c r="I33" s="48"/>
      <c r="J33" s="31"/>
      <c r="K33" s="44"/>
      <c r="L33" s="46"/>
      <c r="M33" s="48"/>
      <c r="N33" s="31"/>
      <c r="O33" s="50"/>
      <c r="P33" s="52"/>
      <c r="Q33" s="48"/>
    </row>
    <row r="34" spans="1:17" ht="15.75" thickTop="1">
      <c r="A34" s="14"/>
      <c r="B34" s="16"/>
      <c r="C34" s="53"/>
      <c r="D34" s="53"/>
      <c r="E34" s="53"/>
      <c r="F34" s="16"/>
      <c r="G34" s="53"/>
      <c r="H34" s="53"/>
      <c r="I34" s="53"/>
      <c r="J34" s="16"/>
      <c r="K34" s="53"/>
      <c r="L34" s="53"/>
      <c r="M34" s="53"/>
      <c r="N34" s="16"/>
      <c r="O34" s="53"/>
      <c r="P34" s="53"/>
      <c r="Q34" s="53"/>
    </row>
    <row r="35" spans="1:17">
      <c r="A35" s="14"/>
      <c r="B35" s="29" t="s">
        <v>243</v>
      </c>
      <c r="C35" s="30">
        <v>9626420</v>
      </c>
      <c r="D35" s="30"/>
      <c r="E35" s="31"/>
      <c r="F35" s="31"/>
      <c r="G35" s="33">
        <v>9213170</v>
      </c>
      <c r="H35" s="33"/>
      <c r="I35" s="31"/>
      <c r="J35" s="31"/>
      <c r="K35" s="30">
        <v>9620806</v>
      </c>
      <c r="L35" s="30"/>
      <c r="M35" s="31"/>
      <c r="N35" s="31"/>
      <c r="O35" s="33">
        <v>8651749</v>
      </c>
      <c r="P35" s="33"/>
      <c r="Q35" s="31"/>
    </row>
    <row r="36" spans="1:17">
      <c r="A36" s="14"/>
      <c r="B36" s="29"/>
      <c r="C36" s="30"/>
      <c r="D36" s="30"/>
      <c r="E36" s="31"/>
      <c r="F36" s="31"/>
      <c r="G36" s="33"/>
      <c r="H36" s="33"/>
      <c r="I36" s="31"/>
      <c r="J36" s="31"/>
      <c r="K36" s="30"/>
      <c r="L36" s="30"/>
      <c r="M36" s="31"/>
      <c r="N36" s="31"/>
      <c r="O36" s="33"/>
      <c r="P36" s="33"/>
      <c r="Q36" s="31"/>
    </row>
    <row r="37" spans="1:17">
      <c r="A37" s="14"/>
      <c r="B37" s="22" t="s">
        <v>249</v>
      </c>
      <c r="C37" s="34"/>
      <c r="D37" s="34"/>
      <c r="E37" s="34"/>
      <c r="F37" s="16"/>
      <c r="G37" s="34"/>
      <c r="H37" s="34"/>
      <c r="I37" s="34"/>
      <c r="J37" s="16"/>
      <c r="K37" s="34"/>
      <c r="L37" s="34"/>
      <c r="M37" s="34"/>
      <c r="N37" s="16"/>
      <c r="O37" s="34"/>
      <c r="P37" s="34"/>
      <c r="Q37" s="34"/>
    </row>
    <row r="38" spans="1:17">
      <c r="A38" s="14"/>
      <c r="B38" s="29" t="s">
        <v>250</v>
      </c>
      <c r="C38" s="30">
        <v>17472</v>
      </c>
      <c r="D38" s="30"/>
      <c r="E38" s="31"/>
      <c r="F38" s="31"/>
      <c r="G38" s="33">
        <v>10508</v>
      </c>
      <c r="H38" s="33"/>
      <c r="I38" s="31"/>
      <c r="J38" s="31"/>
      <c r="K38" s="30">
        <v>17008</v>
      </c>
      <c r="L38" s="30"/>
      <c r="M38" s="31"/>
      <c r="N38" s="31"/>
      <c r="O38" s="33">
        <v>7374</v>
      </c>
      <c r="P38" s="33"/>
      <c r="Q38" s="31"/>
    </row>
    <row r="39" spans="1:17">
      <c r="A39" s="14"/>
      <c r="B39" s="29"/>
      <c r="C39" s="30"/>
      <c r="D39" s="30"/>
      <c r="E39" s="31"/>
      <c r="F39" s="31"/>
      <c r="G39" s="33"/>
      <c r="H39" s="33"/>
      <c r="I39" s="31"/>
      <c r="J39" s="31"/>
      <c r="K39" s="30"/>
      <c r="L39" s="30"/>
      <c r="M39" s="31"/>
      <c r="N39" s="31"/>
      <c r="O39" s="33"/>
      <c r="P39" s="33"/>
      <c r="Q39" s="31"/>
    </row>
    <row r="40" spans="1:17">
      <c r="A40" s="14"/>
      <c r="B40" s="72" t="s">
        <v>251</v>
      </c>
      <c r="C40" s="54">
        <v>9643892</v>
      </c>
      <c r="D40" s="54"/>
      <c r="E40" s="34"/>
      <c r="F40" s="34"/>
      <c r="G40" s="56">
        <v>9223678</v>
      </c>
      <c r="H40" s="56"/>
      <c r="I40" s="34"/>
      <c r="J40" s="34"/>
      <c r="K40" s="54">
        <v>9637814</v>
      </c>
      <c r="L40" s="54"/>
      <c r="M40" s="34"/>
      <c r="N40" s="34"/>
      <c r="O40" s="56">
        <v>8659123</v>
      </c>
      <c r="P40" s="56"/>
      <c r="Q40" s="34"/>
    </row>
    <row r="41" spans="1:17" ht="15.75" thickBot="1">
      <c r="A41" s="14"/>
      <c r="B41" s="72"/>
      <c r="C41" s="55"/>
      <c r="D41" s="55"/>
      <c r="E41" s="40"/>
      <c r="F41" s="34"/>
      <c r="G41" s="57"/>
      <c r="H41" s="57"/>
      <c r="I41" s="40"/>
      <c r="J41" s="34"/>
      <c r="K41" s="55"/>
      <c r="L41" s="55"/>
      <c r="M41" s="40"/>
      <c r="N41" s="34"/>
      <c r="O41" s="57"/>
      <c r="P41" s="57"/>
      <c r="Q41" s="40"/>
    </row>
    <row r="42" spans="1:17">
      <c r="A42" s="14"/>
      <c r="B42" s="32" t="s">
        <v>252</v>
      </c>
      <c r="C42" s="43" t="s">
        <v>237</v>
      </c>
      <c r="D42" s="73">
        <v>0.21</v>
      </c>
      <c r="E42" s="47"/>
      <c r="F42" s="31"/>
      <c r="G42" s="49" t="s">
        <v>237</v>
      </c>
      <c r="H42" s="75">
        <v>0.18</v>
      </c>
      <c r="I42" s="47"/>
      <c r="J42" s="31"/>
      <c r="K42" s="43" t="s">
        <v>237</v>
      </c>
      <c r="L42" s="73">
        <v>0.37</v>
      </c>
      <c r="M42" s="47"/>
      <c r="N42" s="31"/>
      <c r="O42" s="49" t="s">
        <v>237</v>
      </c>
      <c r="P42" s="75">
        <v>0.28999999999999998</v>
      </c>
      <c r="Q42" s="47"/>
    </row>
    <row r="43" spans="1:17" ht="15.75" thickBot="1">
      <c r="A43" s="14"/>
      <c r="B43" s="32"/>
      <c r="C43" s="44"/>
      <c r="D43" s="74"/>
      <c r="E43" s="48"/>
      <c r="F43" s="31"/>
      <c r="G43" s="50"/>
      <c r="H43" s="76"/>
      <c r="I43" s="48"/>
      <c r="J43" s="31"/>
      <c r="K43" s="44"/>
      <c r="L43" s="74"/>
      <c r="M43" s="48"/>
      <c r="N43" s="31"/>
      <c r="O43" s="50"/>
      <c r="P43" s="76"/>
      <c r="Q43" s="48"/>
    </row>
    <row r="44" spans="1:17" ht="15.75" thickTop="1"/>
  </sheetData>
  <mergeCells count="216">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5703125" bestFit="1" customWidth="1"/>
    <col min="3" max="3" width="2" customWidth="1"/>
    <col min="4" max="4" width="5.5703125" customWidth="1"/>
    <col min="7" max="7" width="2" customWidth="1"/>
    <col min="8" max="8" width="5.570312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30">
      <c r="A3" s="3" t="s">
        <v>255</v>
      </c>
      <c r="B3" s="77" t="s">
        <v>5</v>
      </c>
      <c r="C3" s="77"/>
      <c r="D3" s="77"/>
      <c r="E3" s="77"/>
      <c r="F3" s="77"/>
      <c r="G3" s="77"/>
      <c r="H3" s="77"/>
      <c r="I3" s="77"/>
    </row>
    <row r="4" spans="1:9" ht="15" customHeight="1">
      <c r="A4" s="14" t="s">
        <v>734</v>
      </c>
      <c r="B4" s="77" t="s">
        <v>5</v>
      </c>
      <c r="C4" s="77"/>
      <c r="D4" s="77"/>
      <c r="E4" s="77"/>
      <c r="F4" s="77"/>
      <c r="G4" s="77"/>
      <c r="H4" s="77"/>
      <c r="I4" s="77"/>
    </row>
    <row r="5" spans="1:9">
      <c r="A5" s="14"/>
      <c r="B5" s="31" t="s">
        <v>735</v>
      </c>
      <c r="C5" s="31"/>
      <c r="D5" s="31"/>
      <c r="E5" s="31"/>
      <c r="F5" s="31"/>
      <c r="G5" s="31"/>
      <c r="H5" s="31"/>
      <c r="I5" s="31"/>
    </row>
    <row r="6" spans="1:9">
      <c r="A6" s="14"/>
      <c r="B6" s="24"/>
      <c r="C6" s="24"/>
      <c r="D6" s="24"/>
      <c r="E6" s="24"/>
      <c r="F6" s="24"/>
      <c r="G6" s="24"/>
      <c r="H6" s="24"/>
      <c r="I6" s="24"/>
    </row>
    <row r="7" spans="1:9">
      <c r="A7" s="14"/>
      <c r="B7" s="15"/>
      <c r="C7" s="15"/>
      <c r="D7" s="15"/>
      <c r="E7" s="15"/>
      <c r="F7" s="15"/>
      <c r="G7" s="15"/>
      <c r="H7" s="15"/>
      <c r="I7" s="15"/>
    </row>
    <row r="8" spans="1:9" ht="15.75" thickBot="1">
      <c r="A8" s="14"/>
      <c r="B8" s="81"/>
      <c r="C8" s="86" t="s">
        <v>259</v>
      </c>
      <c r="D8" s="86"/>
      <c r="E8" s="86"/>
      <c r="F8" s="12"/>
      <c r="G8" s="86" t="s">
        <v>260</v>
      </c>
      <c r="H8" s="86"/>
      <c r="I8" s="86"/>
    </row>
    <row r="9" spans="1:9">
      <c r="A9" s="14"/>
      <c r="B9" s="81"/>
      <c r="C9" s="87" t="s">
        <v>261</v>
      </c>
      <c r="D9" s="87"/>
      <c r="E9" s="87"/>
      <c r="F9" s="87"/>
      <c r="G9" s="87"/>
      <c r="H9" s="87"/>
      <c r="I9" s="87"/>
    </row>
    <row r="10" spans="1:9">
      <c r="A10" s="14"/>
      <c r="B10" s="88" t="s">
        <v>262</v>
      </c>
      <c r="C10" s="89" t="s">
        <v>237</v>
      </c>
      <c r="D10" s="90">
        <v>1367</v>
      </c>
      <c r="E10" s="31"/>
      <c r="F10" s="31"/>
      <c r="G10" s="79" t="s">
        <v>237</v>
      </c>
      <c r="H10" s="91">
        <v>1367</v>
      </c>
      <c r="I10" s="31"/>
    </row>
    <row r="11" spans="1:9">
      <c r="A11" s="14"/>
      <c r="B11" s="88"/>
      <c r="C11" s="89"/>
      <c r="D11" s="90"/>
      <c r="E11" s="31"/>
      <c r="F11" s="31"/>
      <c r="G11" s="79"/>
      <c r="H11" s="91"/>
      <c r="I11" s="31"/>
    </row>
    <row r="12" spans="1:9">
      <c r="A12" s="14"/>
      <c r="B12" s="92" t="s">
        <v>263</v>
      </c>
      <c r="C12" s="93">
        <v>977</v>
      </c>
      <c r="D12" s="93"/>
      <c r="E12" s="34"/>
      <c r="F12" s="34"/>
      <c r="G12" s="95">
        <v>910</v>
      </c>
      <c r="H12" s="95"/>
      <c r="I12" s="34"/>
    </row>
    <row r="13" spans="1:9" ht="15.75" thickBot="1">
      <c r="A13" s="14"/>
      <c r="B13" s="92"/>
      <c r="C13" s="94"/>
      <c r="D13" s="94"/>
      <c r="E13" s="40"/>
      <c r="F13" s="34"/>
      <c r="G13" s="96"/>
      <c r="H13" s="96"/>
      <c r="I13" s="40"/>
    </row>
    <row r="14" spans="1:9">
      <c r="A14" s="14"/>
      <c r="B14" s="88" t="s">
        <v>264</v>
      </c>
      <c r="C14" s="97" t="s">
        <v>237</v>
      </c>
      <c r="D14" s="100">
        <v>390</v>
      </c>
      <c r="E14" s="47"/>
      <c r="F14" s="31"/>
      <c r="G14" s="102" t="s">
        <v>237</v>
      </c>
      <c r="H14" s="105">
        <v>457</v>
      </c>
      <c r="I14" s="47"/>
    </row>
    <row r="15" spans="1:9" ht="15.75" thickBot="1">
      <c r="A15" s="14"/>
      <c r="B15" s="88"/>
      <c r="C15" s="98"/>
      <c r="D15" s="101"/>
      <c r="E15" s="48"/>
      <c r="F15" s="31"/>
      <c r="G15" s="103"/>
      <c r="H15" s="106"/>
      <c r="I15" s="48"/>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7109375" customWidth="1"/>
    <col min="8" max="8" width="10.85546875" customWidth="1"/>
    <col min="9" max="9" width="2" customWidth="1"/>
    <col min="11" max="11" width="2.7109375" customWidth="1"/>
    <col min="12" max="12" width="10.7109375" customWidth="1"/>
    <col min="13" max="13" width="2.140625" customWidth="1"/>
    <col min="15" max="15" width="2.7109375" customWidth="1"/>
    <col min="16" max="16" width="10.7109375" customWidth="1"/>
    <col min="17" max="17" width="2.140625" customWidth="1"/>
    <col min="19" max="19" width="2" customWidth="1"/>
    <col min="20" max="20" width="7.5703125" customWidth="1"/>
    <col min="23" max="23" width="3.140625" customWidth="1"/>
    <col min="24" max="24" width="10" customWidth="1"/>
    <col min="25" max="25" width="2.42578125" customWidth="1"/>
  </cols>
  <sheetData>
    <row r="1" spans="1:25" ht="15" customHeight="1">
      <c r="A1" s="7" t="s">
        <v>7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4" t="s">
        <v>737</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4"/>
      <c r="B5" s="31" t="s">
        <v>267</v>
      </c>
      <c r="C5" s="31"/>
      <c r="D5" s="31"/>
      <c r="E5" s="31"/>
      <c r="F5" s="31"/>
      <c r="G5" s="31"/>
      <c r="H5" s="31"/>
      <c r="I5" s="31"/>
      <c r="J5" s="31"/>
      <c r="K5" s="31"/>
      <c r="L5" s="31"/>
      <c r="M5" s="31"/>
      <c r="N5" s="31"/>
      <c r="O5" s="31"/>
      <c r="P5" s="31"/>
      <c r="Q5" s="31"/>
      <c r="R5" s="31"/>
      <c r="S5" s="31"/>
      <c r="T5" s="31"/>
      <c r="U5" s="31"/>
      <c r="V5" s="31"/>
      <c r="W5" s="31"/>
      <c r="X5" s="31"/>
      <c r="Y5" s="31"/>
    </row>
    <row r="6" spans="1:25">
      <c r="A6" s="14"/>
      <c r="B6" s="24"/>
      <c r="C6" s="24"/>
      <c r="D6" s="24"/>
      <c r="E6" s="24"/>
      <c r="F6" s="24"/>
      <c r="G6" s="24"/>
      <c r="H6" s="24"/>
      <c r="I6" s="24"/>
      <c r="J6" s="24"/>
      <c r="K6" s="24"/>
      <c r="L6" s="24"/>
      <c r="M6" s="24"/>
      <c r="N6" s="24"/>
      <c r="O6" s="24"/>
      <c r="P6" s="24"/>
      <c r="Q6" s="24"/>
    </row>
    <row r="7" spans="1:25">
      <c r="A7" s="14"/>
      <c r="B7" s="15"/>
      <c r="C7" s="15"/>
      <c r="D7" s="15"/>
      <c r="E7" s="15"/>
      <c r="F7" s="15"/>
      <c r="G7" s="15"/>
      <c r="H7" s="15"/>
      <c r="I7" s="15"/>
      <c r="J7" s="15"/>
      <c r="K7" s="15"/>
      <c r="L7" s="15"/>
      <c r="M7" s="15"/>
      <c r="N7" s="15"/>
      <c r="O7" s="15"/>
      <c r="P7" s="15"/>
      <c r="Q7" s="15"/>
    </row>
    <row r="8" spans="1:25" ht="15.75" thickBot="1">
      <c r="A8" s="14"/>
      <c r="B8" s="81"/>
      <c r="C8" s="86" t="s">
        <v>268</v>
      </c>
      <c r="D8" s="86"/>
      <c r="E8" s="86"/>
      <c r="F8" s="86"/>
      <c r="G8" s="86"/>
      <c r="H8" s="86"/>
      <c r="I8" s="86"/>
      <c r="J8" s="86"/>
      <c r="K8" s="86"/>
      <c r="L8" s="86"/>
      <c r="M8" s="86"/>
      <c r="N8" s="86"/>
      <c r="O8" s="86"/>
      <c r="P8" s="86"/>
      <c r="Q8" s="86"/>
    </row>
    <row r="9" spans="1:25">
      <c r="A9" s="14"/>
      <c r="B9" s="109"/>
      <c r="C9" s="110" t="s">
        <v>269</v>
      </c>
      <c r="D9" s="110"/>
      <c r="E9" s="110"/>
      <c r="F9" s="47"/>
      <c r="G9" s="110" t="s">
        <v>271</v>
      </c>
      <c r="H9" s="110"/>
      <c r="I9" s="110"/>
      <c r="J9" s="47"/>
      <c r="K9" s="110" t="s">
        <v>272</v>
      </c>
      <c r="L9" s="110"/>
      <c r="M9" s="110"/>
      <c r="N9" s="47"/>
      <c r="O9" s="110" t="s">
        <v>273</v>
      </c>
      <c r="P9" s="110"/>
      <c r="Q9" s="110"/>
    </row>
    <row r="10" spans="1:25" ht="15.75" thickBot="1">
      <c r="A10" s="14"/>
      <c r="B10" s="109"/>
      <c r="C10" s="86" t="s">
        <v>270</v>
      </c>
      <c r="D10" s="86"/>
      <c r="E10" s="86"/>
      <c r="F10" s="31"/>
      <c r="G10" s="86"/>
      <c r="H10" s="86"/>
      <c r="I10" s="86"/>
      <c r="J10" s="31"/>
      <c r="K10" s="86"/>
      <c r="L10" s="86"/>
      <c r="M10" s="86"/>
      <c r="N10" s="31"/>
      <c r="O10" s="86" t="s">
        <v>274</v>
      </c>
      <c r="P10" s="86"/>
      <c r="Q10" s="86"/>
    </row>
    <row r="11" spans="1:25">
      <c r="A11" s="14"/>
      <c r="B11" s="81"/>
      <c r="C11" s="87" t="s">
        <v>261</v>
      </c>
      <c r="D11" s="87"/>
      <c r="E11" s="87"/>
      <c r="F11" s="87"/>
      <c r="G11" s="87"/>
      <c r="H11" s="87"/>
      <c r="I11" s="87"/>
      <c r="J11" s="87"/>
      <c r="K11" s="87"/>
      <c r="L11" s="87"/>
      <c r="M11" s="87"/>
      <c r="N11" s="87"/>
      <c r="O11" s="87"/>
      <c r="P11" s="87"/>
      <c r="Q11" s="87"/>
    </row>
    <row r="12" spans="1:25">
      <c r="A12" s="14"/>
      <c r="B12" s="85" t="s">
        <v>275</v>
      </c>
      <c r="C12" s="34"/>
      <c r="D12" s="34"/>
      <c r="E12" s="34"/>
      <c r="F12" s="16"/>
      <c r="G12" s="34"/>
      <c r="H12" s="34"/>
      <c r="I12" s="34"/>
      <c r="J12" s="16"/>
      <c r="K12" s="34"/>
      <c r="L12" s="34"/>
      <c r="M12" s="34"/>
      <c r="N12" s="16"/>
      <c r="O12" s="34"/>
      <c r="P12" s="34"/>
      <c r="Q12" s="34"/>
    </row>
    <row r="13" spans="1:25">
      <c r="A13" s="14"/>
      <c r="B13" s="111" t="s">
        <v>86</v>
      </c>
      <c r="C13" s="89" t="s">
        <v>237</v>
      </c>
      <c r="D13" s="90">
        <v>61547</v>
      </c>
      <c r="E13" s="31"/>
      <c r="F13" s="31"/>
      <c r="G13" s="89" t="s">
        <v>237</v>
      </c>
      <c r="H13" s="99" t="s">
        <v>240</v>
      </c>
      <c r="I13" s="31"/>
      <c r="J13" s="31"/>
      <c r="K13" s="89" t="s">
        <v>237</v>
      </c>
      <c r="L13" s="99" t="s">
        <v>276</v>
      </c>
      <c r="M13" s="89" t="s">
        <v>277</v>
      </c>
      <c r="N13" s="31"/>
      <c r="O13" s="89" t="s">
        <v>237</v>
      </c>
      <c r="P13" s="90">
        <v>58631</v>
      </c>
      <c r="Q13" s="31"/>
    </row>
    <row r="14" spans="1:25">
      <c r="A14" s="14"/>
      <c r="B14" s="111"/>
      <c r="C14" s="89"/>
      <c r="D14" s="90"/>
      <c r="E14" s="31"/>
      <c r="F14" s="31"/>
      <c r="G14" s="89"/>
      <c r="H14" s="99"/>
      <c r="I14" s="31"/>
      <c r="J14" s="31"/>
      <c r="K14" s="89"/>
      <c r="L14" s="99"/>
      <c r="M14" s="89"/>
      <c r="N14" s="31"/>
      <c r="O14" s="89"/>
      <c r="P14" s="90"/>
      <c r="Q14" s="31"/>
    </row>
    <row r="15" spans="1:25">
      <c r="A15" s="14"/>
      <c r="B15" s="112" t="s">
        <v>278</v>
      </c>
      <c r="C15" s="113">
        <v>98829</v>
      </c>
      <c r="D15" s="113"/>
      <c r="E15" s="34"/>
      <c r="F15" s="34"/>
      <c r="G15" s="113">
        <v>1422</v>
      </c>
      <c r="H15" s="113"/>
      <c r="I15" s="34"/>
      <c r="J15" s="34"/>
      <c r="K15" s="93" t="s">
        <v>279</v>
      </c>
      <c r="L15" s="93"/>
      <c r="M15" s="114" t="s">
        <v>277</v>
      </c>
      <c r="N15" s="34"/>
      <c r="O15" s="113">
        <v>99531</v>
      </c>
      <c r="P15" s="113"/>
      <c r="Q15" s="34"/>
    </row>
    <row r="16" spans="1:25">
      <c r="A16" s="14"/>
      <c r="B16" s="112"/>
      <c r="C16" s="113"/>
      <c r="D16" s="113"/>
      <c r="E16" s="34"/>
      <c r="F16" s="34"/>
      <c r="G16" s="113"/>
      <c r="H16" s="113"/>
      <c r="I16" s="34"/>
      <c r="J16" s="34"/>
      <c r="K16" s="93"/>
      <c r="L16" s="93"/>
      <c r="M16" s="114"/>
      <c r="N16" s="34"/>
      <c r="O16" s="113"/>
      <c r="P16" s="113"/>
      <c r="Q16" s="34"/>
    </row>
    <row r="17" spans="1:17">
      <c r="A17" s="14"/>
      <c r="B17" s="111" t="s">
        <v>280</v>
      </c>
      <c r="C17" s="90">
        <v>27001</v>
      </c>
      <c r="D17" s="90"/>
      <c r="E17" s="31"/>
      <c r="F17" s="31"/>
      <c r="G17" s="99">
        <v>171</v>
      </c>
      <c r="H17" s="99"/>
      <c r="I17" s="31"/>
      <c r="J17" s="31"/>
      <c r="K17" s="99" t="s">
        <v>281</v>
      </c>
      <c r="L17" s="99"/>
      <c r="M17" s="89" t="s">
        <v>277</v>
      </c>
      <c r="N17" s="31"/>
      <c r="O17" s="90">
        <v>26988</v>
      </c>
      <c r="P17" s="90"/>
      <c r="Q17" s="31"/>
    </row>
    <row r="18" spans="1:17">
      <c r="A18" s="14"/>
      <c r="B18" s="111"/>
      <c r="C18" s="90"/>
      <c r="D18" s="90"/>
      <c r="E18" s="31"/>
      <c r="F18" s="31"/>
      <c r="G18" s="99"/>
      <c r="H18" s="99"/>
      <c r="I18" s="31"/>
      <c r="J18" s="31"/>
      <c r="K18" s="99"/>
      <c r="L18" s="99"/>
      <c r="M18" s="89"/>
      <c r="N18" s="31"/>
      <c r="O18" s="90"/>
      <c r="P18" s="90"/>
      <c r="Q18" s="31"/>
    </row>
    <row r="19" spans="1:17">
      <c r="A19" s="14"/>
      <c r="B19" s="112" t="s">
        <v>87</v>
      </c>
      <c r="C19" s="113">
        <v>33010</v>
      </c>
      <c r="D19" s="113"/>
      <c r="E19" s="34"/>
      <c r="F19" s="34"/>
      <c r="G19" s="113">
        <v>1486</v>
      </c>
      <c r="H19" s="113"/>
      <c r="I19" s="34"/>
      <c r="J19" s="34"/>
      <c r="K19" s="93" t="s">
        <v>282</v>
      </c>
      <c r="L19" s="93"/>
      <c r="M19" s="114" t="s">
        <v>277</v>
      </c>
      <c r="N19" s="34"/>
      <c r="O19" s="113">
        <v>34272</v>
      </c>
      <c r="P19" s="113"/>
      <c r="Q19" s="34"/>
    </row>
    <row r="20" spans="1:17" ht="15.75" thickBot="1">
      <c r="A20" s="14"/>
      <c r="B20" s="112"/>
      <c r="C20" s="115"/>
      <c r="D20" s="115"/>
      <c r="E20" s="40"/>
      <c r="F20" s="34"/>
      <c r="G20" s="115"/>
      <c r="H20" s="115"/>
      <c r="I20" s="40"/>
      <c r="J20" s="34"/>
      <c r="K20" s="94"/>
      <c r="L20" s="94"/>
      <c r="M20" s="116"/>
      <c r="N20" s="34"/>
      <c r="O20" s="115"/>
      <c r="P20" s="115"/>
      <c r="Q20" s="40"/>
    </row>
    <row r="21" spans="1:17">
      <c r="A21" s="14"/>
      <c r="B21" s="88" t="s">
        <v>283</v>
      </c>
      <c r="C21" s="97" t="s">
        <v>237</v>
      </c>
      <c r="D21" s="117">
        <v>220387</v>
      </c>
      <c r="E21" s="47"/>
      <c r="F21" s="31"/>
      <c r="G21" s="97" t="s">
        <v>237</v>
      </c>
      <c r="H21" s="117">
        <v>3079</v>
      </c>
      <c r="I21" s="47"/>
      <c r="J21" s="31"/>
      <c r="K21" s="97" t="s">
        <v>237</v>
      </c>
      <c r="L21" s="100" t="s">
        <v>284</v>
      </c>
      <c r="M21" s="97" t="s">
        <v>277</v>
      </c>
      <c r="N21" s="31"/>
      <c r="O21" s="97" t="s">
        <v>237</v>
      </c>
      <c r="P21" s="117">
        <v>219422</v>
      </c>
      <c r="Q21" s="47"/>
    </row>
    <row r="22" spans="1:17" ht="15.75" thickBot="1">
      <c r="A22" s="14"/>
      <c r="B22" s="88"/>
      <c r="C22" s="98"/>
      <c r="D22" s="118"/>
      <c r="E22" s="48"/>
      <c r="F22" s="31"/>
      <c r="G22" s="98"/>
      <c r="H22" s="118"/>
      <c r="I22" s="48"/>
      <c r="J22" s="31"/>
      <c r="K22" s="98"/>
      <c r="L22" s="101"/>
      <c r="M22" s="98"/>
      <c r="N22" s="31"/>
      <c r="O22" s="98"/>
      <c r="P22" s="118"/>
      <c r="Q22" s="48"/>
    </row>
    <row r="23" spans="1:17" ht="15.75" thickTop="1">
      <c r="A23" s="14"/>
      <c r="B23" s="12"/>
      <c r="C23" s="71"/>
      <c r="D23" s="71"/>
      <c r="E23" s="71"/>
      <c r="F23" s="12"/>
      <c r="G23" s="71"/>
      <c r="H23" s="71"/>
      <c r="I23" s="71"/>
      <c r="J23" s="12"/>
      <c r="K23" s="71"/>
      <c r="L23" s="71"/>
      <c r="M23" s="71"/>
      <c r="N23" s="12"/>
      <c r="O23" s="71"/>
      <c r="P23" s="71"/>
      <c r="Q23" s="71"/>
    </row>
    <row r="24" spans="1:17" ht="15.75" thickBot="1">
      <c r="A24" s="14"/>
      <c r="B24" s="81"/>
      <c r="C24" s="86" t="s">
        <v>285</v>
      </c>
      <c r="D24" s="86"/>
      <c r="E24" s="86"/>
      <c r="F24" s="86"/>
      <c r="G24" s="86"/>
      <c r="H24" s="86"/>
      <c r="I24" s="86"/>
      <c r="J24" s="86"/>
      <c r="K24" s="86"/>
      <c r="L24" s="86"/>
      <c r="M24" s="86"/>
      <c r="N24" s="86"/>
      <c r="O24" s="86"/>
      <c r="P24" s="86"/>
      <c r="Q24" s="86"/>
    </row>
    <row r="25" spans="1:17">
      <c r="A25" s="14"/>
      <c r="B25" s="109"/>
      <c r="C25" s="110" t="s">
        <v>269</v>
      </c>
      <c r="D25" s="110"/>
      <c r="E25" s="110"/>
      <c r="F25" s="47"/>
      <c r="G25" s="110" t="s">
        <v>271</v>
      </c>
      <c r="H25" s="110"/>
      <c r="I25" s="110"/>
      <c r="J25" s="47"/>
      <c r="K25" s="110" t="s">
        <v>272</v>
      </c>
      <c r="L25" s="110"/>
      <c r="M25" s="110"/>
      <c r="N25" s="47"/>
      <c r="O25" s="110" t="s">
        <v>273</v>
      </c>
      <c r="P25" s="110"/>
      <c r="Q25" s="110"/>
    </row>
    <row r="26" spans="1:17" ht="15.75" thickBot="1">
      <c r="A26" s="14"/>
      <c r="B26" s="109"/>
      <c r="C26" s="86" t="s">
        <v>270</v>
      </c>
      <c r="D26" s="86"/>
      <c r="E26" s="86"/>
      <c r="F26" s="31"/>
      <c r="G26" s="86"/>
      <c r="H26" s="86"/>
      <c r="I26" s="86"/>
      <c r="J26" s="31"/>
      <c r="K26" s="86"/>
      <c r="L26" s="86"/>
      <c r="M26" s="86"/>
      <c r="N26" s="31"/>
      <c r="O26" s="86" t="s">
        <v>274</v>
      </c>
      <c r="P26" s="86"/>
      <c r="Q26" s="86"/>
    </row>
    <row r="27" spans="1:17">
      <c r="A27" s="14"/>
      <c r="B27" s="81"/>
      <c r="C27" s="87" t="s">
        <v>261</v>
      </c>
      <c r="D27" s="87"/>
      <c r="E27" s="87"/>
      <c r="F27" s="87"/>
      <c r="G27" s="87"/>
      <c r="H27" s="87"/>
      <c r="I27" s="87"/>
      <c r="J27" s="87"/>
      <c r="K27" s="87"/>
      <c r="L27" s="87"/>
      <c r="M27" s="87"/>
      <c r="N27" s="87"/>
      <c r="O27" s="87"/>
      <c r="P27" s="87"/>
      <c r="Q27" s="87"/>
    </row>
    <row r="28" spans="1:17">
      <c r="A28" s="14"/>
      <c r="B28" s="84" t="s">
        <v>275</v>
      </c>
      <c r="C28" s="31"/>
      <c r="D28" s="31"/>
      <c r="E28" s="31"/>
      <c r="F28" s="12"/>
      <c r="G28" s="31"/>
      <c r="H28" s="31"/>
      <c r="I28" s="31"/>
      <c r="J28" s="12"/>
      <c r="K28" s="31"/>
      <c r="L28" s="31"/>
      <c r="M28" s="31"/>
      <c r="N28" s="12"/>
      <c r="O28" s="31"/>
      <c r="P28" s="31"/>
      <c r="Q28" s="31"/>
    </row>
    <row r="29" spans="1:17">
      <c r="A29" s="14"/>
      <c r="B29" s="112" t="s">
        <v>86</v>
      </c>
      <c r="C29" s="119" t="s">
        <v>237</v>
      </c>
      <c r="D29" s="120">
        <v>71851</v>
      </c>
      <c r="E29" s="34"/>
      <c r="F29" s="34"/>
      <c r="G29" s="119" t="s">
        <v>237</v>
      </c>
      <c r="H29" s="95" t="s">
        <v>240</v>
      </c>
      <c r="I29" s="34"/>
      <c r="J29" s="34"/>
      <c r="K29" s="119" t="s">
        <v>237</v>
      </c>
      <c r="L29" s="95" t="s">
        <v>286</v>
      </c>
      <c r="M29" s="119" t="s">
        <v>277</v>
      </c>
      <c r="N29" s="34"/>
      <c r="O29" s="119" t="s">
        <v>237</v>
      </c>
      <c r="P29" s="120">
        <v>65388</v>
      </c>
      <c r="Q29" s="34"/>
    </row>
    <row r="30" spans="1:17">
      <c r="A30" s="14"/>
      <c r="B30" s="112"/>
      <c r="C30" s="119"/>
      <c r="D30" s="120"/>
      <c r="E30" s="34"/>
      <c r="F30" s="34"/>
      <c r="G30" s="119"/>
      <c r="H30" s="95"/>
      <c r="I30" s="34"/>
      <c r="J30" s="34"/>
      <c r="K30" s="119"/>
      <c r="L30" s="95"/>
      <c r="M30" s="119"/>
      <c r="N30" s="34"/>
      <c r="O30" s="119"/>
      <c r="P30" s="120"/>
      <c r="Q30" s="34"/>
    </row>
    <row r="31" spans="1:17">
      <c r="A31" s="14"/>
      <c r="B31" s="111" t="s">
        <v>278</v>
      </c>
      <c r="C31" s="91">
        <v>94313</v>
      </c>
      <c r="D31" s="91"/>
      <c r="E31" s="31"/>
      <c r="F31" s="31"/>
      <c r="G31" s="91">
        <v>1362</v>
      </c>
      <c r="H31" s="91"/>
      <c r="I31" s="31"/>
      <c r="J31" s="31"/>
      <c r="K31" s="104" t="s">
        <v>287</v>
      </c>
      <c r="L31" s="104"/>
      <c r="M31" s="79" t="s">
        <v>277</v>
      </c>
      <c r="N31" s="31"/>
      <c r="O31" s="91">
        <v>94430</v>
      </c>
      <c r="P31" s="91"/>
      <c r="Q31" s="31"/>
    </row>
    <row r="32" spans="1:17">
      <c r="A32" s="14"/>
      <c r="B32" s="111"/>
      <c r="C32" s="91"/>
      <c r="D32" s="91"/>
      <c r="E32" s="31"/>
      <c r="F32" s="31"/>
      <c r="G32" s="91"/>
      <c r="H32" s="91"/>
      <c r="I32" s="31"/>
      <c r="J32" s="31"/>
      <c r="K32" s="104"/>
      <c r="L32" s="104"/>
      <c r="M32" s="79"/>
      <c r="N32" s="31"/>
      <c r="O32" s="91"/>
      <c r="P32" s="91"/>
      <c r="Q32" s="31"/>
    </row>
    <row r="33" spans="1:25">
      <c r="A33" s="14"/>
      <c r="B33" s="112" t="s">
        <v>280</v>
      </c>
      <c r="C33" s="120">
        <v>18650</v>
      </c>
      <c r="D33" s="120"/>
      <c r="E33" s="34"/>
      <c r="F33" s="34"/>
      <c r="G33" s="95">
        <v>255</v>
      </c>
      <c r="H33" s="95"/>
      <c r="I33" s="34"/>
      <c r="J33" s="34"/>
      <c r="K33" s="95" t="s">
        <v>288</v>
      </c>
      <c r="L33" s="95"/>
      <c r="M33" s="119" t="s">
        <v>277</v>
      </c>
      <c r="N33" s="34"/>
      <c r="O33" s="120">
        <v>18655</v>
      </c>
      <c r="P33" s="120"/>
      <c r="Q33" s="34"/>
    </row>
    <row r="34" spans="1:25">
      <c r="A34" s="14"/>
      <c r="B34" s="112"/>
      <c r="C34" s="120"/>
      <c r="D34" s="120"/>
      <c r="E34" s="34"/>
      <c r="F34" s="34"/>
      <c r="G34" s="95"/>
      <c r="H34" s="95"/>
      <c r="I34" s="34"/>
      <c r="J34" s="34"/>
      <c r="K34" s="95"/>
      <c r="L34" s="95"/>
      <c r="M34" s="119"/>
      <c r="N34" s="34"/>
      <c r="O34" s="120"/>
      <c r="P34" s="120"/>
      <c r="Q34" s="34"/>
    </row>
    <row r="35" spans="1:25">
      <c r="A35" s="14"/>
      <c r="B35" s="111" t="s">
        <v>87</v>
      </c>
      <c r="C35" s="91">
        <v>32521</v>
      </c>
      <c r="D35" s="91"/>
      <c r="E35" s="31"/>
      <c r="F35" s="31"/>
      <c r="G35" s="91">
        <v>1137</v>
      </c>
      <c r="H35" s="91"/>
      <c r="I35" s="31"/>
      <c r="J35" s="31"/>
      <c r="K35" s="104" t="s">
        <v>289</v>
      </c>
      <c r="L35" s="104"/>
      <c r="M35" s="79" t="s">
        <v>277</v>
      </c>
      <c r="N35" s="31"/>
      <c r="O35" s="91">
        <v>32965</v>
      </c>
      <c r="P35" s="91"/>
      <c r="Q35" s="31"/>
    </row>
    <row r="36" spans="1:25">
      <c r="A36" s="14"/>
      <c r="B36" s="111"/>
      <c r="C36" s="91"/>
      <c r="D36" s="91"/>
      <c r="E36" s="31"/>
      <c r="F36" s="31"/>
      <c r="G36" s="91"/>
      <c r="H36" s="91"/>
      <c r="I36" s="31"/>
      <c r="J36" s="31"/>
      <c r="K36" s="104"/>
      <c r="L36" s="104"/>
      <c r="M36" s="79"/>
      <c r="N36" s="31"/>
      <c r="O36" s="91"/>
      <c r="P36" s="91"/>
      <c r="Q36" s="31"/>
    </row>
    <row r="37" spans="1:25">
      <c r="A37" s="14"/>
      <c r="B37" s="112" t="s">
        <v>290</v>
      </c>
      <c r="C37" s="120">
        <v>4684</v>
      </c>
      <c r="D37" s="120"/>
      <c r="E37" s="34"/>
      <c r="F37" s="34"/>
      <c r="G37" s="95" t="s">
        <v>240</v>
      </c>
      <c r="H37" s="95"/>
      <c r="I37" s="34"/>
      <c r="J37" s="34"/>
      <c r="K37" s="95" t="s">
        <v>240</v>
      </c>
      <c r="L37" s="95"/>
      <c r="M37" s="34"/>
      <c r="N37" s="34"/>
      <c r="O37" s="120">
        <v>4684</v>
      </c>
      <c r="P37" s="120"/>
      <c r="Q37" s="34"/>
    </row>
    <row r="38" spans="1:25" ht="15.75" thickBot="1">
      <c r="A38" s="14"/>
      <c r="B38" s="112"/>
      <c r="C38" s="121"/>
      <c r="D38" s="121"/>
      <c r="E38" s="40"/>
      <c r="F38" s="34"/>
      <c r="G38" s="96"/>
      <c r="H38" s="96"/>
      <c r="I38" s="40"/>
      <c r="J38" s="34"/>
      <c r="K38" s="96"/>
      <c r="L38" s="96"/>
      <c r="M38" s="40"/>
      <c r="N38" s="34"/>
      <c r="O38" s="121"/>
      <c r="P38" s="121"/>
      <c r="Q38" s="40"/>
    </row>
    <row r="39" spans="1:25">
      <c r="A39" s="14"/>
      <c r="B39" s="88" t="s">
        <v>283</v>
      </c>
      <c r="C39" s="102" t="s">
        <v>237</v>
      </c>
      <c r="D39" s="122">
        <v>222019</v>
      </c>
      <c r="E39" s="47"/>
      <c r="F39" s="31"/>
      <c r="G39" s="102" t="s">
        <v>237</v>
      </c>
      <c r="H39" s="122">
        <v>2754</v>
      </c>
      <c r="I39" s="47"/>
      <c r="J39" s="31"/>
      <c r="K39" s="102" t="s">
        <v>237</v>
      </c>
      <c r="L39" s="105" t="s">
        <v>291</v>
      </c>
      <c r="M39" s="102" t="s">
        <v>277</v>
      </c>
      <c r="N39" s="31"/>
      <c r="O39" s="102" t="s">
        <v>237</v>
      </c>
      <c r="P39" s="122">
        <v>216122</v>
      </c>
      <c r="Q39" s="47"/>
    </row>
    <row r="40" spans="1:25" ht="15.75" thickBot="1">
      <c r="A40" s="14"/>
      <c r="B40" s="88"/>
      <c r="C40" s="103"/>
      <c r="D40" s="123"/>
      <c r="E40" s="48"/>
      <c r="F40" s="31"/>
      <c r="G40" s="103"/>
      <c r="H40" s="123"/>
      <c r="I40" s="48"/>
      <c r="J40" s="31"/>
      <c r="K40" s="103"/>
      <c r="L40" s="106"/>
      <c r="M40" s="103"/>
      <c r="N40" s="31"/>
      <c r="O40" s="103"/>
      <c r="P40" s="123"/>
      <c r="Q40" s="48"/>
    </row>
    <row r="41" spans="1:25" ht="15.75" thickTop="1">
      <c r="A41" s="14" t="s">
        <v>738</v>
      </c>
      <c r="B41" s="77" t="s">
        <v>5</v>
      </c>
      <c r="C41" s="77"/>
      <c r="D41" s="77"/>
      <c r="E41" s="77"/>
      <c r="F41" s="77"/>
      <c r="G41" s="77"/>
      <c r="H41" s="77"/>
      <c r="I41" s="77"/>
      <c r="J41" s="77"/>
      <c r="K41" s="77"/>
      <c r="L41" s="77"/>
      <c r="M41" s="77"/>
      <c r="N41" s="77"/>
      <c r="O41" s="77"/>
      <c r="P41" s="77"/>
      <c r="Q41" s="77"/>
      <c r="R41" s="77"/>
      <c r="S41" s="77"/>
      <c r="T41" s="77"/>
      <c r="U41" s="77"/>
      <c r="V41" s="77"/>
      <c r="W41" s="77"/>
      <c r="X41" s="77"/>
      <c r="Y41" s="77"/>
    </row>
    <row r="42" spans="1:25">
      <c r="A42" s="14"/>
      <c r="B42" s="31" t="s">
        <v>739</v>
      </c>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4"/>
      <c r="B43" s="24"/>
      <c r="C43" s="24"/>
      <c r="D43" s="24"/>
      <c r="E43" s="24"/>
      <c r="F43" s="24"/>
      <c r="G43" s="24"/>
      <c r="H43" s="24"/>
      <c r="I43" s="24"/>
    </row>
    <row r="44" spans="1:25">
      <c r="A44" s="14"/>
      <c r="B44" s="15"/>
      <c r="C44" s="15"/>
      <c r="D44" s="15"/>
      <c r="E44" s="15"/>
      <c r="F44" s="15"/>
      <c r="G44" s="15"/>
      <c r="H44" s="15"/>
      <c r="I44" s="15"/>
    </row>
    <row r="45" spans="1:25" ht="15.75" thickBot="1">
      <c r="A45" s="14"/>
      <c r="B45" s="81"/>
      <c r="C45" s="86" t="s">
        <v>268</v>
      </c>
      <c r="D45" s="86"/>
      <c r="E45" s="86"/>
      <c r="F45" s="86"/>
      <c r="G45" s="86"/>
      <c r="H45" s="86"/>
      <c r="I45" s="86"/>
    </row>
    <row r="46" spans="1:25">
      <c r="A46" s="14"/>
      <c r="B46" s="31" t="s">
        <v>294</v>
      </c>
      <c r="C46" s="110" t="s">
        <v>295</v>
      </c>
      <c r="D46" s="110"/>
      <c r="E46" s="110"/>
      <c r="F46" s="47"/>
      <c r="G46" s="110" t="s">
        <v>273</v>
      </c>
      <c r="H46" s="110"/>
      <c r="I46" s="110"/>
    </row>
    <row r="47" spans="1:25" ht="15.75" thickBot="1">
      <c r="A47" s="14"/>
      <c r="B47" s="31"/>
      <c r="C47" s="86"/>
      <c r="D47" s="86"/>
      <c r="E47" s="86"/>
      <c r="F47" s="31"/>
      <c r="G47" s="86" t="s">
        <v>274</v>
      </c>
      <c r="H47" s="86"/>
      <c r="I47" s="86"/>
    </row>
    <row r="48" spans="1:25">
      <c r="A48" s="14"/>
      <c r="B48" s="81"/>
      <c r="C48" s="87" t="s">
        <v>261</v>
      </c>
      <c r="D48" s="87"/>
      <c r="E48" s="87"/>
      <c r="F48" s="87"/>
      <c r="G48" s="87"/>
      <c r="H48" s="87"/>
      <c r="I48" s="87"/>
    </row>
    <row r="49" spans="1:25">
      <c r="A49" s="14"/>
      <c r="B49" s="85" t="s">
        <v>275</v>
      </c>
      <c r="C49" s="34"/>
      <c r="D49" s="34"/>
      <c r="E49" s="34"/>
      <c r="F49" s="16"/>
      <c r="G49" s="34"/>
      <c r="H49" s="34"/>
      <c r="I49" s="34"/>
    </row>
    <row r="50" spans="1:25">
      <c r="A50" s="14"/>
      <c r="B50" s="88" t="s">
        <v>296</v>
      </c>
      <c r="C50" s="89" t="s">
        <v>237</v>
      </c>
      <c r="D50" s="90">
        <v>20999</v>
      </c>
      <c r="E50" s="31"/>
      <c r="F50" s="31"/>
      <c r="G50" s="89" t="s">
        <v>237</v>
      </c>
      <c r="H50" s="90">
        <v>19859</v>
      </c>
      <c r="I50" s="31"/>
    </row>
    <row r="51" spans="1:25">
      <c r="A51" s="14"/>
      <c r="B51" s="88"/>
      <c r="C51" s="89"/>
      <c r="D51" s="90"/>
      <c r="E51" s="31"/>
      <c r="F51" s="31"/>
      <c r="G51" s="89"/>
      <c r="H51" s="90"/>
      <c r="I51" s="31"/>
    </row>
    <row r="52" spans="1:25">
      <c r="A52" s="14"/>
      <c r="B52" s="92" t="s">
        <v>297</v>
      </c>
      <c r="C52" s="113">
        <v>37415</v>
      </c>
      <c r="D52" s="113"/>
      <c r="E52" s="34"/>
      <c r="F52" s="34"/>
      <c r="G52" s="113">
        <v>37311</v>
      </c>
      <c r="H52" s="113"/>
      <c r="I52" s="34"/>
    </row>
    <row r="53" spans="1:25">
      <c r="A53" s="14"/>
      <c r="B53" s="92"/>
      <c r="C53" s="113"/>
      <c r="D53" s="113"/>
      <c r="E53" s="34"/>
      <c r="F53" s="34"/>
      <c r="G53" s="113"/>
      <c r="H53" s="113"/>
      <c r="I53" s="34"/>
    </row>
    <row r="54" spans="1:25">
      <c r="A54" s="14"/>
      <c r="B54" s="88" t="s">
        <v>298</v>
      </c>
      <c r="C54" s="90">
        <v>30549</v>
      </c>
      <c r="D54" s="90"/>
      <c r="E54" s="31"/>
      <c r="F54" s="31"/>
      <c r="G54" s="90">
        <v>29974</v>
      </c>
      <c r="H54" s="90"/>
      <c r="I54" s="31"/>
    </row>
    <row r="55" spans="1:25">
      <c r="A55" s="14"/>
      <c r="B55" s="88"/>
      <c r="C55" s="90"/>
      <c r="D55" s="90"/>
      <c r="E55" s="31"/>
      <c r="F55" s="31"/>
      <c r="G55" s="90"/>
      <c r="H55" s="90"/>
      <c r="I55" s="31"/>
    </row>
    <row r="56" spans="1:25">
      <c r="A56" s="14"/>
      <c r="B56" s="92" t="s">
        <v>299</v>
      </c>
      <c r="C56" s="113">
        <v>5594</v>
      </c>
      <c r="D56" s="113"/>
      <c r="E56" s="34"/>
      <c r="F56" s="34"/>
      <c r="G56" s="113">
        <v>5759</v>
      </c>
      <c r="H56" s="113"/>
      <c r="I56" s="34"/>
    </row>
    <row r="57" spans="1:25">
      <c r="A57" s="14"/>
      <c r="B57" s="92"/>
      <c r="C57" s="113"/>
      <c r="D57" s="113"/>
      <c r="E57" s="34"/>
      <c r="F57" s="34"/>
      <c r="G57" s="113"/>
      <c r="H57" s="113"/>
      <c r="I57" s="34"/>
    </row>
    <row r="58" spans="1:25" ht="22.5" customHeight="1">
      <c r="A58" s="14"/>
      <c r="B58" s="88" t="s">
        <v>300</v>
      </c>
      <c r="C58" s="90">
        <v>125830</v>
      </c>
      <c r="D58" s="90"/>
      <c r="E58" s="31"/>
      <c r="F58" s="31"/>
      <c r="G58" s="90">
        <v>126519</v>
      </c>
      <c r="H58" s="90"/>
      <c r="I58" s="31"/>
    </row>
    <row r="59" spans="1:25" ht="15.75" thickBot="1">
      <c r="A59" s="14"/>
      <c r="B59" s="88"/>
      <c r="C59" s="124"/>
      <c r="D59" s="124"/>
      <c r="E59" s="59"/>
      <c r="F59" s="31"/>
      <c r="G59" s="124"/>
      <c r="H59" s="124"/>
      <c r="I59" s="59"/>
    </row>
    <row r="60" spans="1:25">
      <c r="A60" s="14"/>
      <c r="B60" s="34"/>
      <c r="C60" s="125" t="s">
        <v>237</v>
      </c>
      <c r="D60" s="127">
        <v>220387</v>
      </c>
      <c r="E60" s="65"/>
      <c r="F60" s="34"/>
      <c r="G60" s="125" t="s">
        <v>237</v>
      </c>
      <c r="H60" s="127">
        <v>219422</v>
      </c>
      <c r="I60" s="65"/>
    </row>
    <row r="61" spans="1:25" ht="15.75" thickBot="1">
      <c r="A61" s="14"/>
      <c r="B61" s="34"/>
      <c r="C61" s="126"/>
      <c r="D61" s="128"/>
      <c r="E61" s="66"/>
      <c r="F61" s="34"/>
      <c r="G61" s="126"/>
      <c r="H61" s="128"/>
      <c r="I61" s="66"/>
    </row>
    <row r="62" spans="1:25" ht="15.75" thickTop="1">
      <c r="A62" s="14" t="s">
        <v>740</v>
      </c>
      <c r="B62" s="77" t="s">
        <v>5</v>
      </c>
      <c r="C62" s="77"/>
      <c r="D62" s="77"/>
      <c r="E62" s="77"/>
      <c r="F62" s="77"/>
      <c r="G62" s="77"/>
      <c r="H62" s="77"/>
      <c r="I62" s="77"/>
      <c r="J62" s="77"/>
      <c r="K62" s="77"/>
      <c r="L62" s="77"/>
      <c r="M62" s="77"/>
      <c r="N62" s="77"/>
      <c r="O62" s="77"/>
      <c r="P62" s="77"/>
      <c r="Q62" s="77"/>
      <c r="R62" s="77"/>
      <c r="S62" s="77"/>
      <c r="T62" s="77"/>
      <c r="U62" s="77"/>
      <c r="V62" s="77"/>
      <c r="W62" s="77"/>
      <c r="X62" s="77"/>
      <c r="Y62" s="77"/>
    </row>
    <row r="63" spans="1:25">
      <c r="A63" s="14"/>
      <c r="B63" s="31" t="s">
        <v>741</v>
      </c>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4"/>
      <c r="B64" s="24"/>
      <c r="C64" s="24"/>
      <c r="D64" s="24"/>
      <c r="E64" s="24"/>
      <c r="F64" s="24"/>
      <c r="G64" s="24"/>
      <c r="H64" s="24"/>
      <c r="I64" s="24"/>
    </row>
    <row r="65" spans="1:25">
      <c r="A65" s="14"/>
      <c r="B65" s="15"/>
      <c r="C65" s="15"/>
      <c r="D65" s="15"/>
      <c r="E65" s="15"/>
      <c r="F65" s="15"/>
      <c r="G65" s="15"/>
      <c r="H65" s="15"/>
      <c r="I65" s="15"/>
    </row>
    <row r="66" spans="1:25" ht="15.75" thickBot="1">
      <c r="A66" s="14"/>
      <c r="B66" s="81"/>
      <c r="C66" s="86" t="s">
        <v>302</v>
      </c>
      <c r="D66" s="86"/>
      <c r="E66" s="86"/>
      <c r="F66" s="86"/>
      <c r="G66" s="86"/>
      <c r="H66" s="86"/>
      <c r="I66" s="86"/>
    </row>
    <row r="67" spans="1:25" ht="15.75" thickBot="1">
      <c r="A67" s="14"/>
      <c r="B67" s="81"/>
      <c r="C67" s="130">
        <v>2014</v>
      </c>
      <c r="D67" s="130"/>
      <c r="E67" s="130"/>
      <c r="F67" s="17"/>
      <c r="G67" s="130">
        <v>2013</v>
      </c>
      <c r="H67" s="130"/>
      <c r="I67" s="130"/>
    </row>
    <row r="68" spans="1:25">
      <c r="A68" s="14"/>
      <c r="B68" s="81"/>
      <c r="C68" s="87" t="s">
        <v>261</v>
      </c>
      <c r="D68" s="87"/>
      <c r="E68" s="87"/>
      <c r="F68" s="87"/>
      <c r="G68" s="87"/>
      <c r="H68" s="87"/>
      <c r="I68" s="87"/>
    </row>
    <row r="69" spans="1:25">
      <c r="A69" s="14"/>
      <c r="B69" s="92" t="s">
        <v>303</v>
      </c>
      <c r="C69" s="114" t="s">
        <v>237</v>
      </c>
      <c r="D69" s="93" t="s">
        <v>240</v>
      </c>
      <c r="E69" s="34"/>
      <c r="F69" s="34"/>
      <c r="G69" s="119" t="s">
        <v>237</v>
      </c>
      <c r="H69" s="95">
        <v>178</v>
      </c>
      <c r="I69" s="34"/>
    </row>
    <row r="70" spans="1:25">
      <c r="A70" s="14"/>
      <c r="B70" s="92"/>
      <c r="C70" s="114"/>
      <c r="D70" s="93"/>
      <c r="E70" s="34"/>
      <c r="F70" s="34"/>
      <c r="G70" s="119"/>
      <c r="H70" s="95"/>
      <c r="I70" s="34"/>
    </row>
    <row r="71" spans="1:25">
      <c r="A71" s="14"/>
      <c r="B71" s="88" t="s">
        <v>304</v>
      </c>
      <c r="C71" s="99" t="s">
        <v>305</v>
      </c>
      <c r="D71" s="99"/>
      <c r="E71" s="89" t="s">
        <v>277</v>
      </c>
      <c r="F71" s="31"/>
      <c r="G71" s="104" t="s">
        <v>240</v>
      </c>
      <c r="H71" s="104"/>
      <c r="I71" s="31"/>
    </row>
    <row r="72" spans="1:25" ht="15.75" thickBot="1">
      <c r="A72" s="14"/>
      <c r="B72" s="88"/>
      <c r="C72" s="131"/>
      <c r="D72" s="131"/>
      <c r="E72" s="132"/>
      <c r="F72" s="31"/>
      <c r="G72" s="133"/>
      <c r="H72" s="133"/>
      <c r="I72" s="59"/>
    </row>
    <row r="73" spans="1:25">
      <c r="A73" s="14"/>
      <c r="B73" s="92" t="s">
        <v>306</v>
      </c>
      <c r="C73" s="125" t="s">
        <v>237</v>
      </c>
      <c r="D73" s="134" t="s">
        <v>305</v>
      </c>
      <c r="E73" s="125" t="s">
        <v>277</v>
      </c>
      <c r="F73" s="34"/>
      <c r="G73" s="136" t="s">
        <v>237</v>
      </c>
      <c r="H73" s="138">
        <v>178</v>
      </c>
      <c r="I73" s="65"/>
    </row>
    <row r="74" spans="1:25" ht="15.75" thickBot="1">
      <c r="A74" s="14"/>
      <c r="B74" s="92"/>
      <c r="C74" s="126"/>
      <c r="D74" s="135"/>
      <c r="E74" s="126"/>
      <c r="F74" s="34"/>
      <c r="G74" s="137"/>
      <c r="H74" s="139"/>
      <c r="I74" s="66"/>
    </row>
    <row r="75" spans="1:25" ht="15.75" thickTop="1">
      <c r="A75" s="14"/>
      <c r="B75" s="88" t="s">
        <v>307</v>
      </c>
      <c r="C75" s="140" t="s">
        <v>237</v>
      </c>
      <c r="D75" s="141">
        <v>2327</v>
      </c>
      <c r="E75" s="71"/>
      <c r="F75" s="31"/>
      <c r="G75" s="142" t="s">
        <v>237</v>
      </c>
      <c r="H75" s="143">
        <v>2272</v>
      </c>
      <c r="I75" s="71"/>
    </row>
    <row r="76" spans="1:25" ht="15.75" thickBot="1">
      <c r="A76" s="14"/>
      <c r="B76" s="88"/>
      <c r="C76" s="98"/>
      <c r="D76" s="118"/>
      <c r="E76" s="48"/>
      <c r="F76" s="31"/>
      <c r="G76" s="103"/>
      <c r="H76" s="123"/>
      <c r="I76" s="48"/>
    </row>
    <row r="77" spans="1:25" ht="15.75" thickTop="1">
      <c r="A77" s="14" t="s">
        <v>742</v>
      </c>
      <c r="B77" s="77" t="s">
        <v>5</v>
      </c>
      <c r="C77" s="77"/>
      <c r="D77" s="77"/>
      <c r="E77" s="77"/>
      <c r="F77" s="77"/>
      <c r="G77" s="77"/>
      <c r="H77" s="77"/>
      <c r="I77" s="77"/>
      <c r="J77" s="77"/>
      <c r="K77" s="77"/>
      <c r="L77" s="77"/>
      <c r="M77" s="77"/>
      <c r="N77" s="77"/>
      <c r="O77" s="77"/>
      <c r="P77" s="77"/>
      <c r="Q77" s="77"/>
      <c r="R77" s="77"/>
      <c r="S77" s="77"/>
      <c r="T77" s="77"/>
      <c r="U77" s="77"/>
      <c r="V77" s="77"/>
      <c r="W77" s="77"/>
      <c r="X77" s="77"/>
      <c r="Y77" s="77"/>
    </row>
    <row r="78" spans="1:25">
      <c r="A78" s="14"/>
      <c r="B78" s="31" t="s">
        <v>743</v>
      </c>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4"/>
      <c r="B79" s="148"/>
      <c r="C79" s="148"/>
      <c r="D79" s="148"/>
      <c r="E79" s="148"/>
      <c r="F79" s="148"/>
      <c r="G79" s="148"/>
      <c r="H79" s="148"/>
      <c r="I79" s="148"/>
      <c r="J79" s="148"/>
      <c r="K79" s="148"/>
      <c r="L79" s="148"/>
      <c r="M79" s="148"/>
      <c r="N79" s="148"/>
      <c r="O79" s="148"/>
      <c r="P79" s="148"/>
      <c r="Q79" s="148"/>
      <c r="R79" s="148"/>
      <c r="S79" s="148"/>
      <c r="T79" s="148"/>
      <c r="U79" s="148"/>
      <c r="V79" s="148"/>
      <c r="W79" s="148"/>
      <c r="X79" s="148"/>
      <c r="Y79" s="148"/>
    </row>
    <row r="80" spans="1:25">
      <c r="A80" s="14"/>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4"/>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4"/>
      <c r="B82" s="81"/>
      <c r="C82" s="86" t="s">
        <v>268</v>
      </c>
      <c r="D82" s="86"/>
      <c r="E82" s="86"/>
      <c r="F82" s="86"/>
      <c r="G82" s="86"/>
      <c r="H82" s="86"/>
      <c r="I82" s="86"/>
      <c r="J82" s="86"/>
      <c r="K82" s="86"/>
      <c r="L82" s="86"/>
      <c r="M82" s="86"/>
      <c r="N82" s="86"/>
      <c r="O82" s="86"/>
      <c r="P82" s="86"/>
      <c r="Q82" s="86"/>
      <c r="R82" s="86"/>
      <c r="S82" s="86"/>
      <c r="T82" s="86"/>
      <c r="U82" s="86"/>
      <c r="V82" s="86"/>
      <c r="W82" s="86"/>
      <c r="X82" s="86"/>
      <c r="Y82" s="86"/>
    </row>
    <row r="83" spans="1:25" ht="15.75" thickBot="1">
      <c r="A83" s="14"/>
      <c r="B83" s="81"/>
      <c r="C83" s="130" t="s">
        <v>310</v>
      </c>
      <c r="D83" s="130"/>
      <c r="E83" s="130"/>
      <c r="F83" s="130"/>
      <c r="G83" s="130"/>
      <c r="H83" s="130"/>
      <c r="I83" s="130"/>
      <c r="J83" s="12"/>
      <c r="K83" s="130" t="s">
        <v>311</v>
      </c>
      <c r="L83" s="130"/>
      <c r="M83" s="130"/>
      <c r="N83" s="130"/>
      <c r="O83" s="130"/>
      <c r="P83" s="130"/>
      <c r="Q83" s="130"/>
      <c r="R83" s="12"/>
      <c r="S83" s="130" t="s">
        <v>144</v>
      </c>
      <c r="T83" s="130"/>
      <c r="U83" s="130"/>
      <c r="V83" s="130"/>
      <c r="W83" s="130"/>
      <c r="X83" s="130"/>
      <c r="Y83" s="130"/>
    </row>
    <row r="84" spans="1:25" ht="15.75" thickBot="1">
      <c r="A84" s="14"/>
      <c r="B84" s="81"/>
      <c r="C84" s="130" t="s">
        <v>312</v>
      </c>
      <c r="D84" s="130"/>
      <c r="E84" s="130"/>
      <c r="F84" s="12"/>
      <c r="G84" s="130" t="s">
        <v>272</v>
      </c>
      <c r="H84" s="130"/>
      <c r="I84" s="130"/>
      <c r="J84" s="12"/>
      <c r="K84" s="130" t="s">
        <v>312</v>
      </c>
      <c r="L84" s="130"/>
      <c r="M84" s="130"/>
      <c r="N84" s="12"/>
      <c r="O84" s="130" t="s">
        <v>272</v>
      </c>
      <c r="P84" s="130"/>
      <c r="Q84" s="130"/>
      <c r="R84" s="12"/>
      <c r="S84" s="130" t="s">
        <v>312</v>
      </c>
      <c r="T84" s="130"/>
      <c r="U84" s="130"/>
      <c r="V84" s="12"/>
      <c r="W84" s="130" t="s">
        <v>272</v>
      </c>
      <c r="X84" s="130"/>
      <c r="Y84" s="130"/>
    </row>
    <row r="85" spans="1:25">
      <c r="A85" s="14"/>
      <c r="B85" s="81"/>
      <c r="C85" s="87" t="s">
        <v>261</v>
      </c>
      <c r="D85" s="87"/>
      <c r="E85" s="87"/>
      <c r="F85" s="87"/>
      <c r="G85" s="87"/>
      <c r="H85" s="87"/>
      <c r="I85" s="87"/>
      <c r="J85" s="87"/>
      <c r="K85" s="87"/>
      <c r="L85" s="87"/>
      <c r="M85" s="87"/>
      <c r="N85" s="87"/>
      <c r="O85" s="87"/>
      <c r="P85" s="87"/>
      <c r="Q85" s="87"/>
      <c r="R85" s="87"/>
      <c r="S85" s="87"/>
      <c r="T85" s="87"/>
      <c r="U85" s="87"/>
      <c r="V85" s="87"/>
      <c r="W85" s="87"/>
      <c r="X85" s="87"/>
      <c r="Y85" s="87"/>
    </row>
    <row r="86" spans="1:25">
      <c r="A86" s="14"/>
      <c r="B86" s="92" t="s">
        <v>86</v>
      </c>
      <c r="C86" s="114" t="s">
        <v>237</v>
      </c>
      <c r="D86" s="113">
        <v>1282</v>
      </c>
      <c r="E86" s="34"/>
      <c r="F86" s="34"/>
      <c r="G86" s="114" t="s">
        <v>237</v>
      </c>
      <c r="H86" s="93" t="s">
        <v>313</v>
      </c>
      <c r="I86" s="114" t="s">
        <v>277</v>
      </c>
      <c r="J86" s="34"/>
      <c r="K86" s="114" t="s">
        <v>237</v>
      </c>
      <c r="L86" s="113">
        <v>57349</v>
      </c>
      <c r="M86" s="34"/>
      <c r="N86" s="34"/>
      <c r="O86" s="114" t="s">
        <v>237</v>
      </c>
      <c r="P86" s="93" t="s">
        <v>314</v>
      </c>
      <c r="Q86" s="114" t="s">
        <v>277</v>
      </c>
      <c r="R86" s="34"/>
      <c r="S86" s="114" t="s">
        <v>237</v>
      </c>
      <c r="T86" s="113">
        <v>58631</v>
      </c>
      <c r="U86" s="34"/>
      <c r="V86" s="34"/>
      <c r="W86" s="114" t="s">
        <v>237</v>
      </c>
      <c r="X86" s="93" t="s">
        <v>276</v>
      </c>
      <c r="Y86" s="114" t="s">
        <v>277</v>
      </c>
    </row>
    <row r="87" spans="1:25">
      <c r="A87" s="14"/>
      <c r="B87" s="92"/>
      <c r="C87" s="114"/>
      <c r="D87" s="113"/>
      <c r="E87" s="34"/>
      <c r="F87" s="34"/>
      <c r="G87" s="114"/>
      <c r="H87" s="93"/>
      <c r="I87" s="114"/>
      <c r="J87" s="34"/>
      <c r="K87" s="114"/>
      <c r="L87" s="113"/>
      <c r="M87" s="34"/>
      <c r="N87" s="34"/>
      <c r="O87" s="114"/>
      <c r="P87" s="93"/>
      <c r="Q87" s="114"/>
      <c r="R87" s="34"/>
      <c r="S87" s="114"/>
      <c r="T87" s="113"/>
      <c r="U87" s="34"/>
      <c r="V87" s="34"/>
      <c r="W87" s="114"/>
      <c r="X87" s="93"/>
      <c r="Y87" s="114"/>
    </row>
    <row r="88" spans="1:25">
      <c r="A88" s="14"/>
      <c r="B88" s="88" t="s">
        <v>278</v>
      </c>
      <c r="C88" s="90">
        <v>7007</v>
      </c>
      <c r="D88" s="90"/>
      <c r="E88" s="31"/>
      <c r="F88" s="31"/>
      <c r="G88" s="99" t="s">
        <v>315</v>
      </c>
      <c r="H88" s="99"/>
      <c r="I88" s="89" t="s">
        <v>277</v>
      </c>
      <c r="J88" s="31"/>
      <c r="K88" s="90">
        <v>35327</v>
      </c>
      <c r="L88" s="90"/>
      <c r="M88" s="31"/>
      <c r="N88" s="31"/>
      <c r="O88" s="99" t="s">
        <v>316</v>
      </c>
      <c r="P88" s="99"/>
      <c r="Q88" s="89" t="s">
        <v>277</v>
      </c>
      <c r="R88" s="31"/>
      <c r="S88" s="90">
        <v>42334</v>
      </c>
      <c r="T88" s="90"/>
      <c r="U88" s="31"/>
      <c r="V88" s="31"/>
      <c r="W88" s="99" t="s">
        <v>279</v>
      </c>
      <c r="X88" s="99"/>
      <c r="Y88" s="89" t="s">
        <v>277</v>
      </c>
    </row>
    <row r="89" spans="1:25">
      <c r="A89" s="14"/>
      <c r="B89" s="88"/>
      <c r="C89" s="90"/>
      <c r="D89" s="90"/>
      <c r="E89" s="31"/>
      <c r="F89" s="31"/>
      <c r="G89" s="99"/>
      <c r="H89" s="99"/>
      <c r="I89" s="89"/>
      <c r="J89" s="31"/>
      <c r="K89" s="90"/>
      <c r="L89" s="90"/>
      <c r="M89" s="31"/>
      <c r="N89" s="31"/>
      <c r="O89" s="99"/>
      <c r="P89" s="99"/>
      <c r="Q89" s="89"/>
      <c r="R89" s="31"/>
      <c r="S89" s="90"/>
      <c r="T89" s="90"/>
      <c r="U89" s="31"/>
      <c r="V89" s="31"/>
      <c r="W89" s="99"/>
      <c r="X89" s="99"/>
      <c r="Y89" s="89"/>
    </row>
    <row r="90" spans="1:25">
      <c r="A90" s="14"/>
      <c r="B90" s="92" t="s">
        <v>280</v>
      </c>
      <c r="C90" s="113">
        <v>5158</v>
      </c>
      <c r="D90" s="113"/>
      <c r="E90" s="34"/>
      <c r="F90" s="34"/>
      <c r="G90" s="93" t="s">
        <v>317</v>
      </c>
      <c r="H90" s="93"/>
      <c r="I90" s="114" t="s">
        <v>277</v>
      </c>
      <c r="J90" s="34"/>
      <c r="K90" s="113">
        <v>4287</v>
      </c>
      <c r="L90" s="113"/>
      <c r="M90" s="34"/>
      <c r="N90" s="34"/>
      <c r="O90" s="93" t="s">
        <v>318</v>
      </c>
      <c r="P90" s="93"/>
      <c r="Q90" s="114" t="s">
        <v>277</v>
      </c>
      <c r="R90" s="34"/>
      <c r="S90" s="113">
        <v>9445</v>
      </c>
      <c r="T90" s="113"/>
      <c r="U90" s="34"/>
      <c r="V90" s="34"/>
      <c r="W90" s="93" t="s">
        <v>281</v>
      </c>
      <c r="X90" s="93"/>
      <c r="Y90" s="114" t="s">
        <v>277</v>
      </c>
    </row>
    <row r="91" spans="1:25">
      <c r="A91" s="14"/>
      <c r="B91" s="92"/>
      <c r="C91" s="113"/>
      <c r="D91" s="113"/>
      <c r="E91" s="34"/>
      <c r="F91" s="34"/>
      <c r="G91" s="93"/>
      <c r="H91" s="93"/>
      <c r="I91" s="114"/>
      <c r="J91" s="34"/>
      <c r="K91" s="113"/>
      <c r="L91" s="113"/>
      <c r="M91" s="34"/>
      <c r="N91" s="34"/>
      <c r="O91" s="93"/>
      <c r="P91" s="93"/>
      <c r="Q91" s="114"/>
      <c r="R91" s="34"/>
      <c r="S91" s="113"/>
      <c r="T91" s="113"/>
      <c r="U91" s="34"/>
      <c r="V91" s="34"/>
      <c r="W91" s="93"/>
      <c r="X91" s="93"/>
      <c r="Y91" s="114"/>
    </row>
    <row r="92" spans="1:25">
      <c r="A92" s="14"/>
      <c r="B92" s="88" t="s">
        <v>87</v>
      </c>
      <c r="C92" s="90">
        <v>1580</v>
      </c>
      <c r="D92" s="90"/>
      <c r="E92" s="31"/>
      <c r="F92" s="31"/>
      <c r="G92" s="99" t="s">
        <v>319</v>
      </c>
      <c r="H92" s="99"/>
      <c r="I92" s="89" t="s">
        <v>277</v>
      </c>
      <c r="J92" s="31"/>
      <c r="K92" s="90">
        <v>4423</v>
      </c>
      <c r="L92" s="90"/>
      <c r="M92" s="31"/>
      <c r="N92" s="31"/>
      <c r="O92" s="99" t="s">
        <v>320</v>
      </c>
      <c r="P92" s="99"/>
      <c r="Q92" s="89" t="s">
        <v>277</v>
      </c>
      <c r="R92" s="31"/>
      <c r="S92" s="90">
        <v>6003</v>
      </c>
      <c r="T92" s="90"/>
      <c r="U92" s="31"/>
      <c r="V92" s="31"/>
      <c r="W92" s="99" t="s">
        <v>282</v>
      </c>
      <c r="X92" s="99"/>
      <c r="Y92" s="89" t="s">
        <v>277</v>
      </c>
    </row>
    <row r="93" spans="1:25" ht="15.75" thickBot="1">
      <c r="A93" s="14"/>
      <c r="B93" s="88"/>
      <c r="C93" s="124"/>
      <c r="D93" s="124"/>
      <c r="E93" s="59"/>
      <c r="F93" s="31"/>
      <c r="G93" s="131"/>
      <c r="H93" s="131"/>
      <c r="I93" s="132"/>
      <c r="J93" s="31"/>
      <c r="K93" s="124"/>
      <c r="L93" s="124"/>
      <c r="M93" s="59"/>
      <c r="N93" s="31"/>
      <c r="O93" s="131"/>
      <c r="P93" s="131"/>
      <c r="Q93" s="132"/>
      <c r="R93" s="31"/>
      <c r="S93" s="124"/>
      <c r="T93" s="124"/>
      <c r="U93" s="59"/>
      <c r="V93" s="31"/>
      <c r="W93" s="131"/>
      <c r="X93" s="131"/>
      <c r="Y93" s="132"/>
    </row>
    <row r="94" spans="1:25">
      <c r="A94" s="14"/>
      <c r="B94" s="92" t="s">
        <v>144</v>
      </c>
      <c r="C94" s="125" t="s">
        <v>237</v>
      </c>
      <c r="D94" s="127">
        <v>15027</v>
      </c>
      <c r="E94" s="65"/>
      <c r="F94" s="34"/>
      <c r="G94" s="125" t="s">
        <v>237</v>
      </c>
      <c r="H94" s="134" t="s">
        <v>321</v>
      </c>
      <c r="I94" s="125" t="s">
        <v>277</v>
      </c>
      <c r="J94" s="34"/>
      <c r="K94" s="125" t="s">
        <v>237</v>
      </c>
      <c r="L94" s="127">
        <v>101386</v>
      </c>
      <c r="M94" s="65"/>
      <c r="N94" s="34"/>
      <c r="O94" s="125" t="s">
        <v>237</v>
      </c>
      <c r="P94" s="134" t="s">
        <v>322</v>
      </c>
      <c r="Q94" s="125" t="s">
        <v>277</v>
      </c>
      <c r="R94" s="34"/>
      <c r="S94" s="125" t="s">
        <v>237</v>
      </c>
      <c r="T94" s="127">
        <v>116413</v>
      </c>
      <c r="U94" s="65"/>
      <c r="V94" s="34"/>
      <c r="W94" s="125" t="s">
        <v>237</v>
      </c>
      <c r="X94" s="134" t="s">
        <v>284</v>
      </c>
      <c r="Y94" s="125" t="s">
        <v>277</v>
      </c>
    </row>
    <row r="95" spans="1:25" ht="15.75" thickBot="1">
      <c r="A95" s="14"/>
      <c r="B95" s="92"/>
      <c r="C95" s="126"/>
      <c r="D95" s="128"/>
      <c r="E95" s="66"/>
      <c r="F95" s="34"/>
      <c r="G95" s="126"/>
      <c r="H95" s="135"/>
      <c r="I95" s="126"/>
      <c r="J95" s="34"/>
      <c r="K95" s="126"/>
      <c r="L95" s="128"/>
      <c r="M95" s="66"/>
      <c r="N95" s="34"/>
      <c r="O95" s="126"/>
      <c r="P95" s="135"/>
      <c r="Q95" s="126"/>
      <c r="R95" s="34"/>
      <c r="S95" s="126"/>
      <c r="T95" s="128"/>
      <c r="U95" s="66"/>
      <c r="V95" s="34"/>
      <c r="W95" s="126"/>
      <c r="X95" s="135"/>
      <c r="Y95" s="126"/>
    </row>
    <row r="96" spans="1:25" ht="15.75" thickTop="1">
      <c r="A96" s="14"/>
      <c r="B96" s="12"/>
      <c r="C96" s="71"/>
      <c r="D96" s="71"/>
      <c r="E96" s="71"/>
      <c r="F96" s="12"/>
      <c r="G96" s="71"/>
      <c r="H96" s="71"/>
      <c r="I96" s="71"/>
      <c r="J96" s="12"/>
      <c r="K96" s="71"/>
      <c r="L96" s="71"/>
      <c r="M96" s="71"/>
      <c r="N96" s="12"/>
      <c r="O96" s="71"/>
      <c r="P96" s="71"/>
      <c r="Q96" s="71"/>
      <c r="R96" s="12"/>
      <c r="S96" s="71"/>
      <c r="T96" s="71"/>
      <c r="U96" s="71"/>
      <c r="V96" s="12"/>
      <c r="W96" s="71"/>
      <c r="X96" s="71"/>
      <c r="Y96" s="71"/>
    </row>
    <row r="97" spans="1:25" ht="15.75" thickBot="1">
      <c r="A97" s="14"/>
      <c r="B97" s="81"/>
      <c r="C97" s="86" t="s">
        <v>285</v>
      </c>
      <c r="D97" s="86"/>
      <c r="E97" s="86"/>
      <c r="F97" s="86"/>
      <c r="G97" s="86"/>
      <c r="H97" s="86"/>
      <c r="I97" s="86"/>
      <c r="J97" s="86"/>
      <c r="K97" s="86"/>
      <c r="L97" s="86"/>
      <c r="M97" s="86"/>
      <c r="N97" s="86"/>
      <c r="O97" s="86"/>
      <c r="P97" s="86"/>
      <c r="Q97" s="86"/>
      <c r="R97" s="86"/>
      <c r="S97" s="86"/>
      <c r="T97" s="86"/>
      <c r="U97" s="86"/>
      <c r="V97" s="86"/>
      <c r="W97" s="86"/>
      <c r="X97" s="86"/>
      <c r="Y97" s="86"/>
    </row>
    <row r="98" spans="1:25" ht="15.75" thickBot="1">
      <c r="A98" s="14"/>
      <c r="B98" s="81"/>
      <c r="C98" s="130" t="s">
        <v>310</v>
      </c>
      <c r="D98" s="130"/>
      <c r="E98" s="130"/>
      <c r="F98" s="130"/>
      <c r="G98" s="130"/>
      <c r="H98" s="130"/>
      <c r="I98" s="130"/>
      <c r="J98" s="12"/>
      <c r="K98" s="130" t="s">
        <v>311</v>
      </c>
      <c r="L98" s="130"/>
      <c r="M98" s="130"/>
      <c r="N98" s="130"/>
      <c r="O98" s="130"/>
      <c r="P98" s="130"/>
      <c r="Q98" s="130"/>
      <c r="R98" s="12"/>
      <c r="S98" s="130" t="s">
        <v>144</v>
      </c>
      <c r="T98" s="130"/>
      <c r="U98" s="130"/>
      <c r="V98" s="130"/>
      <c r="W98" s="130"/>
      <c r="X98" s="130"/>
      <c r="Y98" s="130"/>
    </row>
    <row r="99" spans="1:25" ht="15.75" thickBot="1">
      <c r="A99" s="14"/>
      <c r="B99" s="81"/>
      <c r="C99" s="130" t="s">
        <v>312</v>
      </c>
      <c r="D99" s="130"/>
      <c r="E99" s="130"/>
      <c r="F99" s="12"/>
      <c r="G99" s="130" t="s">
        <v>272</v>
      </c>
      <c r="H99" s="130"/>
      <c r="I99" s="130"/>
      <c r="J99" s="12"/>
      <c r="K99" s="130" t="s">
        <v>312</v>
      </c>
      <c r="L99" s="130"/>
      <c r="M99" s="130"/>
      <c r="N99" s="12"/>
      <c r="O99" s="130" t="s">
        <v>272</v>
      </c>
      <c r="P99" s="130"/>
      <c r="Q99" s="130"/>
      <c r="R99" s="12"/>
      <c r="S99" s="130" t="s">
        <v>312</v>
      </c>
      <c r="T99" s="130"/>
      <c r="U99" s="130"/>
      <c r="V99" s="12"/>
      <c r="W99" s="130" t="s">
        <v>272</v>
      </c>
      <c r="X99" s="130"/>
      <c r="Y99" s="130"/>
    </row>
    <row r="100" spans="1:25">
      <c r="A100" s="14"/>
      <c r="B100" s="81"/>
      <c r="C100" s="87" t="s">
        <v>261</v>
      </c>
      <c r="D100" s="87"/>
      <c r="E100" s="87"/>
      <c r="F100" s="87"/>
      <c r="G100" s="87"/>
      <c r="H100" s="87"/>
      <c r="I100" s="87"/>
      <c r="J100" s="87"/>
      <c r="K100" s="87"/>
      <c r="L100" s="87"/>
      <c r="M100" s="87"/>
      <c r="N100" s="87"/>
      <c r="O100" s="87"/>
      <c r="P100" s="87"/>
      <c r="Q100" s="87"/>
      <c r="R100" s="87"/>
      <c r="S100" s="87"/>
      <c r="T100" s="87"/>
      <c r="U100" s="87"/>
      <c r="V100" s="87"/>
      <c r="W100" s="87"/>
      <c r="X100" s="87"/>
      <c r="Y100" s="87"/>
    </row>
    <row r="101" spans="1:25">
      <c r="A101" s="14"/>
      <c r="B101" s="92" t="s">
        <v>86</v>
      </c>
      <c r="C101" s="119" t="s">
        <v>237</v>
      </c>
      <c r="D101" s="120">
        <v>65388</v>
      </c>
      <c r="E101" s="34"/>
      <c r="F101" s="34"/>
      <c r="G101" s="119" t="s">
        <v>237</v>
      </c>
      <c r="H101" s="95" t="s">
        <v>286</v>
      </c>
      <c r="I101" s="119" t="s">
        <v>277</v>
      </c>
      <c r="J101" s="34"/>
      <c r="K101" s="119" t="s">
        <v>237</v>
      </c>
      <c r="L101" s="95" t="s">
        <v>240</v>
      </c>
      <c r="M101" s="34"/>
      <c r="N101" s="34"/>
      <c r="O101" s="119" t="s">
        <v>237</v>
      </c>
      <c r="P101" s="95" t="s">
        <v>240</v>
      </c>
      <c r="Q101" s="34"/>
      <c r="R101" s="34"/>
      <c r="S101" s="119" t="s">
        <v>237</v>
      </c>
      <c r="T101" s="120">
        <v>65388</v>
      </c>
      <c r="U101" s="34"/>
      <c r="V101" s="34"/>
      <c r="W101" s="119" t="s">
        <v>237</v>
      </c>
      <c r="X101" s="95" t="s">
        <v>286</v>
      </c>
      <c r="Y101" s="119" t="s">
        <v>277</v>
      </c>
    </row>
    <row r="102" spans="1:25">
      <c r="A102" s="14"/>
      <c r="B102" s="92"/>
      <c r="C102" s="119"/>
      <c r="D102" s="120"/>
      <c r="E102" s="34"/>
      <c r="F102" s="34"/>
      <c r="G102" s="119"/>
      <c r="H102" s="95"/>
      <c r="I102" s="119"/>
      <c r="J102" s="34"/>
      <c r="K102" s="119"/>
      <c r="L102" s="95"/>
      <c r="M102" s="34"/>
      <c r="N102" s="34"/>
      <c r="O102" s="119"/>
      <c r="P102" s="95"/>
      <c r="Q102" s="34"/>
      <c r="R102" s="34"/>
      <c r="S102" s="119"/>
      <c r="T102" s="120"/>
      <c r="U102" s="34"/>
      <c r="V102" s="34"/>
      <c r="W102" s="119"/>
      <c r="X102" s="95"/>
      <c r="Y102" s="119"/>
    </row>
    <row r="103" spans="1:25">
      <c r="A103" s="14"/>
      <c r="B103" s="88" t="s">
        <v>278</v>
      </c>
      <c r="C103" s="91">
        <v>28603</v>
      </c>
      <c r="D103" s="91"/>
      <c r="E103" s="31"/>
      <c r="F103" s="31"/>
      <c r="G103" s="104" t="s">
        <v>323</v>
      </c>
      <c r="H103" s="104"/>
      <c r="I103" s="79" t="s">
        <v>277</v>
      </c>
      <c r="J103" s="31"/>
      <c r="K103" s="91">
        <v>31051</v>
      </c>
      <c r="L103" s="91"/>
      <c r="M103" s="31"/>
      <c r="N103" s="31"/>
      <c r="O103" s="104" t="s">
        <v>324</v>
      </c>
      <c r="P103" s="104"/>
      <c r="Q103" s="79" t="s">
        <v>277</v>
      </c>
      <c r="R103" s="31"/>
      <c r="S103" s="91">
        <v>59654</v>
      </c>
      <c r="T103" s="91"/>
      <c r="U103" s="31"/>
      <c r="V103" s="31"/>
      <c r="W103" s="104" t="s">
        <v>287</v>
      </c>
      <c r="X103" s="104"/>
      <c r="Y103" s="79" t="s">
        <v>277</v>
      </c>
    </row>
    <row r="104" spans="1:25">
      <c r="A104" s="14"/>
      <c r="B104" s="88"/>
      <c r="C104" s="91"/>
      <c r="D104" s="91"/>
      <c r="E104" s="31"/>
      <c r="F104" s="31"/>
      <c r="G104" s="104"/>
      <c r="H104" s="104"/>
      <c r="I104" s="79"/>
      <c r="J104" s="31"/>
      <c r="K104" s="91"/>
      <c r="L104" s="91"/>
      <c r="M104" s="31"/>
      <c r="N104" s="31"/>
      <c r="O104" s="104"/>
      <c r="P104" s="104"/>
      <c r="Q104" s="79"/>
      <c r="R104" s="31"/>
      <c r="S104" s="91"/>
      <c r="T104" s="91"/>
      <c r="U104" s="31"/>
      <c r="V104" s="31"/>
      <c r="W104" s="104"/>
      <c r="X104" s="104"/>
      <c r="Y104" s="79"/>
    </row>
    <row r="105" spans="1:25">
      <c r="A105" s="14"/>
      <c r="B105" s="92" t="s">
        <v>280</v>
      </c>
      <c r="C105" s="120">
        <v>5079</v>
      </c>
      <c r="D105" s="120"/>
      <c r="E105" s="34"/>
      <c r="F105" s="34"/>
      <c r="G105" s="95" t="s">
        <v>325</v>
      </c>
      <c r="H105" s="95"/>
      <c r="I105" s="119" t="s">
        <v>277</v>
      </c>
      <c r="J105" s="34"/>
      <c r="K105" s="120">
        <v>4411</v>
      </c>
      <c r="L105" s="120"/>
      <c r="M105" s="34"/>
      <c r="N105" s="34"/>
      <c r="O105" s="95" t="s">
        <v>326</v>
      </c>
      <c r="P105" s="95"/>
      <c r="Q105" s="119" t="s">
        <v>277</v>
      </c>
      <c r="R105" s="34"/>
      <c r="S105" s="120">
        <v>9490</v>
      </c>
      <c r="T105" s="120"/>
      <c r="U105" s="34"/>
      <c r="V105" s="34"/>
      <c r="W105" s="95" t="s">
        <v>288</v>
      </c>
      <c r="X105" s="95"/>
      <c r="Y105" s="119" t="s">
        <v>277</v>
      </c>
    </row>
    <row r="106" spans="1:25">
      <c r="A106" s="14"/>
      <c r="B106" s="92"/>
      <c r="C106" s="120"/>
      <c r="D106" s="120"/>
      <c r="E106" s="34"/>
      <c r="F106" s="34"/>
      <c r="G106" s="95"/>
      <c r="H106" s="95"/>
      <c r="I106" s="119"/>
      <c r="J106" s="34"/>
      <c r="K106" s="120"/>
      <c r="L106" s="120"/>
      <c r="M106" s="34"/>
      <c r="N106" s="34"/>
      <c r="O106" s="95"/>
      <c r="P106" s="95"/>
      <c r="Q106" s="119"/>
      <c r="R106" s="34"/>
      <c r="S106" s="120"/>
      <c r="T106" s="120"/>
      <c r="U106" s="34"/>
      <c r="V106" s="34"/>
      <c r="W106" s="95"/>
      <c r="X106" s="95"/>
      <c r="Y106" s="119"/>
    </row>
    <row r="107" spans="1:25">
      <c r="A107" s="14"/>
      <c r="B107" s="88" t="s">
        <v>87</v>
      </c>
      <c r="C107" s="91">
        <v>9188</v>
      </c>
      <c r="D107" s="91"/>
      <c r="E107" s="31"/>
      <c r="F107" s="31"/>
      <c r="G107" s="104" t="s">
        <v>327</v>
      </c>
      <c r="H107" s="104"/>
      <c r="I107" s="79" t="s">
        <v>277</v>
      </c>
      <c r="J107" s="31"/>
      <c r="K107" s="104">
        <v>447</v>
      </c>
      <c r="L107" s="104"/>
      <c r="M107" s="31"/>
      <c r="N107" s="31"/>
      <c r="O107" s="104" t="s">
        <v>328</v>
      </c>
      <c r="P107" s="104"/>
      <c r="Q107" s="79" t="s">
        <v>277</v>
      </c>
      <c r="R107" s="31"/>
      <c r="S107" s="91">
        <v>9635</v>
      </c>
      <c r="T107" s="91"/>
      <c r="U107" s="31"/>
      <c r="V107" s="31"/>
      <c r="W107" s="104" t="s">
        <v>289</v>
      </c>
      <c r="X107" s="104"/>
      <c r="Y107" s="79" t="s">
        <v>277</v>
      </c>
    </row>
    <row r="108" spans="1:25" ht="15.75" thickBot="1">
      <c r="A108" s="14"/>
      <c r="B108" s="88"/>
      <c r="C108" s="144"/>
      <c r="D108" s="144"/>
      <c r="E108" s="59"/>
      <c r="F108" s="31"/>
      <c r="G108" s="133"/>
      <c r="H108" s="133"/>
      <c r="I108" s="145"/>
      <c r="J108" s="31"/>
      <c r="K108" s="133"/>
      <c r="L108" s="133"/>
      <c r="M108" s="59"/>
      <c r="N108" s="31"/>
      <c r="O108" s="133"/>
      <c r="P108" s="133"/>
      <c r="Q108" s="145"/>
      <c r="R108" s="31"/>
      <c r="S108" s="144"/>
      <c r="T108" s="144"/>
      <c r="U108" s="59"/>
      <c r="V108" s="31"/>
      <c r="W108" s="133"/>
      <c r="X108" s="133"/>
      <c r="Y108" s="145"/>
    </row>
    <row r="109" spans="1:25">
      <c r="A109" s="14"/>
      <c r="B109" s="92" t="s">
        <v>144</v>
      </c>
      <c r="C109" s="136" t="s">
        <v>237</v>
      </c>
      <c r="D109" s="146">
        <v>108258</v>
      </c>
      <c r="E109" s="65"/>
      <c r="F109" s="34"/>
      <c r="G109" s="136" t="s">
        <v>237</v>
      </c>
      <c r="H109" s="138" t="s">
        <v>329</v>
      </c>
      <c r="I109" s="136" t="s">
        <v>277</v>
      </c>
      <c r="J109" s="34"/>
      <c r="K109" s="136" t="s">
        <v>237</v>
      </c>
      <c r="L109" s="146">
        <v>35909</v>
      </c>
      <c r="M109" s="65"/>
      <c r="N109" s="34"/>
      <c r="O109" s="136" t="s">
        <v>237</v>
      </c>
      <c r="P109" s="138" t="s">
        <v>330</v>
      </c>
      <c r="Q109" s="136" t="s">
        <v>277</v>
      </c>
      <c r="R109" s="34"/>
      <c r="S109" s="136" t="s">
        <v>237</v>
      </c>
      <c r="T109" s="146">
        <v>144167</v>
      </c>
      <c r="U109" s="65"/>
      <c r="V109" s="34"/>
      <c r="W109" s="136" t="s">
        <v>237</v>
      </c>
      <c r="X109" s="138" t="s">
        <v>291</v>
      </c>
      <c r="Y109" s="136" t="s">
        <v>277</v>
      </c>
    </row>
    <row r="110" spans="1:25" ht="15.75" thickBot="1">
      <c r="A110" s="14"/>
      <c r="B110" s="92"/>
      <c r="C110" s="137"/>
      <c r="D110" s="147"/>
      <c r="E110" s="66"/>
      <c r="F110" s="34"/>
      <c r="G110" s="137"/>
      <c r="H110" s="139"/>
      <c r="I110" s="137"/>
      <c r="J110" s="34"/>
      <c r="K110" s="137"/>
      <c r="L110" s="147"/>
      <c r="M110" s="66"/>
      <c r="N110" s="34"/>
      <c r="O110" s="137"/>
      <c r="P110" s="139"/>
      <c r="Q110" s="137"/>
      <c r="R110" s="34"/>
      <c r="S110" s="137"/>
      <c r="T110" s="147"/>
      <c r="U110" s="66"/>
      <c r="V110" s="34"/>
      <c r="W110" s="137"/>
      <c r="X110" s="139"/>
      <c r="Y110" s="137"/>
    </row>
    <row r="111" spans="1:25" ht="15.75" thickTop="1"/>
  </sheetData>
  <mergeCells count="520">
    <mergeCell ref="A77:A110"/>
    <mergeCell ref="B77:Y77"/>
    <mergeCell ref="B78:Y78"/>
    <mergeCell ref="B79:Y79"/>
    <mergeCell ref="B4:Y4"/>
    <mergeCell ref="B5:Y5"/>
    <mergeCell ref="A41:A61"/>
    <mergeCell ref="B41:Y41"/>
    <mergeCell ref="B42:Y42"/>
    <mergeCell ref="A62:A76"/>
    <mergeCell ref="B62:Y62"/>
    <mergeCell ref="B63:Y63"/>
    <mergeCell ref="U109:U110"/>
    <mergeCell ref="V109:V110"/>
    <mergeCell ref="W109:W110"/>
    <mergeCell ref="X109:X110"/>
    <mergeCell ref="Y109:Y110"/>
    <mergeCell ref="A1:A2"/>
    <mergeCell ref="B1:Y1"/>
    <mergeCell ref="B2:Y2"/>
    <mergeCell ref="B3:Y3"/>
    <mergeCell ref="A4:A40"/>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W101:W102"/>
    <mergeCell ref="X101:X102"/>
    <mergeCell ref="Y101:Y102"/>
    <mergeCell ref="B103:B104"/>
    <mergeCell ref="C103:D104"/>
    <mergeCell ref="E103:E104"/>
    <mergeCell ref="F103:F104"/>
    <mergeCell ref="G103:H104"/>
    <mergeCell ref="I103:I104"/>
    <mergeCell ref="J103:J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C97:Y97"/>
    <mergeCell ref="C98:I98"/>
    <mergeCell ref="K98:Q98"/>
    <mergeCell ref="S98:Y98"/>
    <mergeCell ref="C99:E99"/>
    <mergeCell ref="G99:I99"/>
    <mergeCell ref="K99:M99"/>
    <mergeCell ref="O99:Q99"/>
    <mergeCell ref="S99:U99"/>
    <mergeCell ref="W99:Y99"/>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V86:V87"/>
    <mergeCell ref="W86:W87"/>
    <mergeCell ref="X86:X87"/>
    <mergeCell ref="Y86:Y87"/>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W84:Y84"/>
    <mergeCell ref="C85:Y85"/>
    <mergeCell ref="B86:B87"/>
    <mergeCell ref="C86:C87"/>
    <mergeCell ref="D86:D87"/>
    <mergeCell ref="E86:E87"/>
    <mergeCell ref="F86:F87"/>
    <mergeCell ref="G86:G87"/>
    <mergeCell ref="H86:H87"/>
    <mergeCell ref="I86:I87"/>
    <mergeCell ref="B80:Y80"/>
    <mergeCell ref="C82:Y82"/>
    <mergeCell ref="C83:I83"/>
    <mergeCell ref="K83:Q83"/>
    <mergeCell ref="S83:Y83"/>
    <mergeCell ref="C84:E84"/>
    <mergeCell ref="G84:I84"/>
    <mergeCell ref="K84:M84"/>
    <mergeCell ref="O84:Q84"/>
    <mergeCell ref="S84:U84"/>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60:H61"/>
    <mergeCell ref="I60:I61"/>
    <mergeCell ref="B64:I64"/>
    <mergeCell ref="C66:I66"/>
    <mergeCell ref="C67:E67"/>
    <mergeCell ref="G67:I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6:B47"/>
    <mergeCell ref="C46:E47"/>
    <mergeCell ref="F46:F47"/>
    <mergeCell ref="G46:I46"/>
    <mergeCell ref="G47:I47"/>
    <mergeCell ref="C48:I48"/>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6:Q26"/>
    <mergeCell ref="C27:Q27"/>
    <mergeCell ref="C28:E28"/>
    <mergeCell ref="G28:I28"/>
    <mergeCell ref="K28:M28"/>
    <mergeCell ref="O28:Q28"/>
    <mergeCell ref="C24:Q24"/>
    <mergeCell ref="B25:B26"/>
    <mergeCell ref="C25:E25"/>
    <mergeCell ref="C26:E26"/>
    <mergeCell ref="F25:F26"/>
    <mergeCell ref="G25:I26"/>
    <mergeCell ref="J25:J26"/>
    <mergeCell ref="K25:M26"/>
    <mergeCell ref="N25:N26"/>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C11:Q11"/>
    <mergeCell ref="C12:E12"/>
    <mergeCell ref="G12:I12"/>
    <mergeCell ref="K12:M12"/>
    <mergeCell ref="O12:Q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3"/>
  <sheetViews>
    <sheetView showGridLines="0" workbookViewId="0"/>
  </sheetViews>
  <sheetFormatPr defaultRowHeight="15"/>
  <cols>
    <col min="1" max="3" width="36.5703125" bestFit="1" customWidth="1"/>
    <col min="4" max="4" width="7.5703125" bestFit="1" customWidth="1"/>
    <col min="5" max="5" width="18.7109375" bestFit="1" customWidth="1"/>
    <col min="7" max="7" width="13.5703125" bestFit="1" customWidth="1"/>
    <col min="8" max="8" width="6.5703125" bestFit="1" customWidth="1"/>
    <col min="9" max="9" width="17.7109375" bestFit="1" customWidth="1"/>
    <col min="11" max="11" width="18.7109375" bestFit="1" customWidth="1"/>
    <col min="12" max="12" width="6.5703125" bestFit="1" customWidth="1"/>
    <col min="13" max="13" width="13.5703125" bestFit="1" customWidth="1"/>
    <col min="14" max="14" width="23.85546875" bestFit="1" customWidth="1"/>
    <col min="15" max="15" width="2.7109375" customWidth="1"/>
    <col min="16" max="16" width="10.7109375" customWidth="1"/>
    <col min="17" max="17" width="2" customWidth="1"/>
    <col min="19" max="19" width="2.7109375" customWidth="1"/>
    <col min="20" max="20" width="10.5703125" customWidth="1"/>
    <col min="21" max="21" width="2.140625" customWidth="1"/>
    <col min="23" max="23" width="2" bestFit="1" customWidth="1"/>
    <col min="24" max="24" width="7.5703125" bestFit="1" customWidth="1"/>
    <col min="25" max="25" width="1.5703125" bestFit="1" customWidth="1"/>
    <col min="27" max="27" width="2" bestFit="1" customWidth="1"/>
    <col min="28" max="28" width="7.5703125" bestFit="1" customWidth="1"/>
    <col min="29" max="29" width="1.5703125" bestFit="1" customWidth="1"/>
  </cols>
  <sheetData>
    <row r="1" spans="1:29" ht="15" customHeight="1">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6</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c r="A4" s="14" t="s">
        <v>745</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4"/>
      <c r="B5" s="31" t="s">
        <v>341</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ht="15.75" thickBot="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30" t="s">
        <v>342</v>
      </c>
      <c r="C8" s="130"/>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row>
    <row r="9" spans="1:29">
      <c r="A9" s="14"/>
      <c r="B9" s="49"/>
      <c r="C9" s="154" t="s">
        <v>343</v>
      </c>
      <c r="D9" s="154"/>
      <c r="E9" s="154"/>
      <c r="F9" s="47"/>
      <c r="G9" s="154" t="s">
        <v>343</v>
      </c>
      <c r="H9" s="154"/>
      <c r="I9" s="154"/>
      <c r="J9" s="47"/>
      <c r="K9" s="154" t="s">
        <v>345</v>
      </c>
      <c r="L9" s="154"/>
      <c r="M9" s="154"/>
      <c r="N9" s="47"/>
      <c r="O9" s="154" t="s">
        <v>347</v>
      </c>
      <c r="P9" s="154"/>
      <c r="Q9" s="154"/>
      <c r="R9" s="47"/>
      <c r="S9" s="154" t="s">
        <v>349</v>
      </c>
      <c r="T9" s="154"/>
      <c r="U9" s="154"/>
      <c r="V9" s="47"/>
      <c r="W9" s="154" t="s">
        <v>350</v>
      </c>
      <c r="X9" s="154"/>
      <c r="Y9" s="154"/>
      <c r="Z9" s="47"/>
      <c r="AA9" s="154" t="s">
        <v>144</v>
      </c>
      <c r="AB9" s="154"/>
      <c r="AC9" s="154"/>
    </row>
    <row r="10" spans="1:29" ht="15.75" thickBot="1">
      <c r="A10" s="14"/>
      <c r="B10" s="32"/>
      <c r="C10" s="155" t="s">
        <v>344</v>
      </c>
      <c r="D10" s="155"/>
      <c r="E10" s="155"/>
      <c r="F10" s="31"/>
      <c r="G10" s="155"/>
      <c r="H10" s="155"/>
      <c r="I10" s="155"/>
      <c r="J10" s="31"/>
      <c r="K10" s="155" t="s">
        <v>346</v>
      </c>
      <c r="L10" s="155"/>
      <c r="M10" s="155"/>
      <c r="N10" s="31"/>
      <c r="O10" s="155" t="s">
        <v>348</v>
      </c>
      <c r="P10" s="155"/>
      <c r="Q10" s="155"/>
      <c r="R10" s="31"/>
      <c r="S10" s="155"/>
      <c r="T10" s="155"/>
      <c r="U10" s="155"/>
      <c r="V10" s="31"/>
      <c r="W10" s="155"/>
      <c r="X10" s="155"/>
      <c r="Y10" s="155"/>
      <c r="Z10" s="31"/>
      <c r="AA10" s="155"/>
      <c r="AB10" s="155"/>
      <c r="AC10" s="155"/>
    </row>
    <row r="11" spans="1:29">
      <c r="A11" s="14"/>
      <c r="B11" s="20"/>
      <c r="C11" s="153" t="s">
        <v>261</v>
      </c>
      <c r="D11" s="153"/>
      <c r="E11" s="153"/>
      <c r="F11" s="153"/>
      <c r="G11" s="153"/>
      <c r="H11" s="153"/>
      <c r="I11" s="153"/>
      <c r="J11" s="153"/>
      <c r="K11" s="153"/>
      <c r="L11" s="153"/>
      <c r="M11" s="153"/>
      <c r="N11" s="153"/>
      <c r="O11" s="153"/>
      <c r="P11" s="153"/>
      <c r="Q11" s="153"/>
      <c r="R11" s="153"/>
      <c r="S11" s="153"/>
      <c r="T11" s="153"/>
      <c r="U11" s="153"/>
      <c r="V11" s="153"/>
      <c r="W11" s="153"/>
      <c r="X11" s="153"/>
      <c r="Y11" s="153"/>
      <c r="Z11" s="153"/>
      <c r="AA11" s="153"/>
      <c r="AB11" s="153"/>
      <c r="AC11" s="153"/>
    </row>
    <row r="12" spans="1:29">
      <c r="A12" s="14"/>
      <c r="B12" s="156" t="s">
        <v>351</v>
      </c>
      <c r="C12" s="157"/>
      <c r="D12" s="157"/>
      <c r="E12" s="157"/>
      <c r="F12" s="157"/>
      <c r="G12" s="157"/>
      <c r="H12" s="157"/>
      <c r="I12" s="157"/>
      <c r="J12" s="157"/>
      <c r="K12" s="157"/>
      <c r="L12" s="157"/>
      <c r="M12" s="157"/>
      <c r="N12" s="157"/>
      <c r="O12" s="157"/>
      <c r="P12" s="157"/>
      <c r="Q12" s="157"/>
      <c r="R12" s="157"/>
      <c r="S12" s="157"/>
      <c r="T12" s="157"/>
      <c r="U12" s="157"/>
      <c r="V12" s="157"/>
      <c r="W12" s="157"/>
      <c r="X12" s="157"/>
      <c r="Y12" s="157"/>
      <c r="Z12" s="157"/>
      <c r="AA12" s="157"/>
      <c r="AB12" s="157"/>
      <c r="AC12" s="157"/>
    </row>
    <row r="13" spans="1:29">
      <c r="A13" s="14"/>
      <c r="B13" s="156"/>
      <c r="C13" s="157"/>
      <c r="D13" s="157"/>
      <c r="E13" s="157"/>
      <c r="F13" s="157"/>
      <c r="G13" s="157"/>
      <c r="H13" s="157"/>
      <c r="I13" s="157"/>
      <c r="J13" s="157"/>
      <c r="K13" s="157"/>
      <c r="L13" s="157"/>
      <c r="M13" s="157"/>
      <c r="N13" s="157"/>
      <c r="O13" s="157"/>
      <c r="P13" s="157"/>
      <c r="Q13" s="157"/>
      <c r="R13" s="157"/>
      <c r="S13" s="157"/>
      <c r="T13" s="157"/>
      <c r="U13" s="157"/>
      <c r="V13" s="157"/>
      <c r="W13" s="157"/>
      <c r="X13" s="157"/>
      <c r="Y13" s="157"/>
      <c r="Z13" s="157"/>
      <c r="AA13" s="157"/>
      <c r="AB13" s="157"/>
      <c r="AC13" s="157"/>
    </row>
    <row r="14" spans="1:29">
      <c r="A14" s="14"/>
      <c r="B14" s="158" t="s">
        <v>352</v>
      </c>
      <c r="C14" s="29" t="s">
        <v>237</v>
      </c>
      <c r="D14" s="30">
        <v>10122</v>
      </c>
      <c r="E14" s="31"/>
      <c r="F14" s="31"/>
      <c r="G14" s="29" t="s">
        <v>237</v>
      </c>
      <c r="H14" s="35">
        <v>497</v>
      </c>
      <c r="I14" s="31"/>
      <c r="J14" s="31"/>
      <c r="K14" s="29" t="s">
        <v>237</v>
      </c>
      <c r="L14" s="30">
        <v>1411</v>
      </c>
      <c r="M14" s="31"/>
      <c r="N14" s="31"/>
      <c r="O14" s="29" t="s">
        <v>237</v>
      </c>
      <c r="P14" s="30">
        <v>3484</v>
      </c>
      <c r="Q14" s="31"/>
      <c r="R14" s="31"/>
      <c r="S14" s="29" t="s">
        <v>237</v>
      </c>
      <c r="T14" s="30">
        <v>1593</v>
      </c>
      <c r="U14" s="31"/>
      <c r="V14" s="31"/>
      <c r="W14" s="29" t="s">
        <v>237</v>
      </c>
      <c r="X14" s="35">
        <v>398</v>
      </c>
      <c r="Y14" s="31"/>
      <c r="Z14" s="31"/>
      <c r="AA14" s="29" t="s">
        <v>237</v>
      </c>
      <c r="AB14" s="30">
        <v>17505</v>
      </c>
      <c r="AC14" s="31"/>
    </row>
    <row r="15" spans="1:29">
      <c r="A15" s="14"/>
      <c r="B15" s="158"/>
      <c r="C15" s="29"/>
      <c r="D15" s="30"/>
      <c r="E15" s="31"/>
      <c r="F15" s="31"/>
      <c r="G15" s="29"/>
      <c r="H15" s="35"/>
      <c r="I15" s="31"/>
      <c r="J15" s="31"/>
      <c r="K15" s="29"/>
      <c r="L15" s="30"/>
      <c r="M15" s="31"/>
      <c r="N15" s="31"/>
      <c r="O15" s="29"/>
      <c r="P15" s="30"/>
      <c r="Q15" s="31"/>
      <c r="R15" s="31"/>
      <c r="S15" s="29"/>
      <c r="T15" s="30"/>
      <c r="U15" s="31"/>
      <c r="V15" s="31"/>
      <c r="W15" s="29"/>
      <c r="X15" s="35"/>
      <c r="Y15" s="31"/>
      <c r="Z15" s="31"/>
      <c r="AA15" s="29"/>
      <c r="AB15" s="30"/>
      <c r="AC15" s="31"/>
    </row>
    <row r="16" spans="1:29">
      <c r="A16" s="14"/>
      <c r="B16" s="159" t="s">
        <v>353</v>
      </c>
      <c r="C16" s="38" t="s">
        <v>354</v>
      </c>
      <c r="D16" s="38"/>
      <c r="E16" s="72" t="s">
        <v>277</v>
      </c>
      <c r="F16" s="34"/>
      <c r="G16" s="38" t="s">
        <v>240</v>
      </c>
      <c r="H16" s="38"/>
      <c r="I16" s="34"/>
      <c r="J16" s="34"/>
      <c r="K16" s="38" t="s">
        <v>355</v>
      </c>
      <c r="L16" s="38"/>
      <c r="M16" s="72" t="s">
        <v>277</v>
      </c>
      <c r="N16" s="34"/>
      <c r="O16" s="38" t="s">
        <v>356</v>
      </c>
      <c r="P16" s="38"/>
      <c r="Q16" s="72" t="s">
        <v>277</v>
      </c>
      <c r="R16" s="34"/>
      <c r="S16" s="38" t="s">
        <v>357</v>
      </c>
      <c r="T16" s="38"/>
      <c r="U16" s="72" t="s">
        <v>277</v>
      </c>
      <c r="V16" s="34"/>
      <c r="W16" s="38" t="s">
        <v>358</v>
      </c>
      <c r="X16" s="38"/>
      <c r="Y16" s="72" t="s">
        <v>277</v>
      </c>
      <c r="Z16" s="34"/>
      <c r="AA16" s="38" t="s">
        <v>359</v>
      </c>
      <c r="AB16" s="38"/>
      <c r="AC16" s="72" t="s">
        <v>277</v>
      </c>
    </row>
    <row r="17" spans="1:29">
      <c r="A17" s="14"/>
      <c r="B17" s="159"/>
      <c r="C17" s="38"/>
      <c r="D17" s="38"/>
      <c r="E17" s="72"/>
      <c r="F17" s="34"/>
      <c r="G17" s="38"/>
      <c r="H17" s="38"/>
      <c r="I17" s="34"/>
      <c r="J17" s="34"/>
      <c r="K17" s="38"/>
      <c r="L17" s="38"/>
      <c r="M17" s="72"/>
      <c r="N17" s="34"/>
      <c r="O17" s="38"/>
      <c r="P17" s="38"/>
      <c r="Q17" s="72"/>
      <c r="R17" s="34"/>
      <c r="S17" s="38"/>
      <c r="T17" s="38"/>
      <c r="U17" s="72"/>
      <c r="V17" s="34"/>
      <c r="W17" s="38"/>
      <c r="X17" s="38"/>
      <c r="Y17" s="72"/>
      <c r="Z17" s="34"/>
      <c r="AA17" s="38"/>
      <c r="AB17" s="38"/>
      <c r="AC17" s="72"/>
    </row>
    <row r="18" spans="1:29">
      <c r="A18" s="14"/>
      <c r="B18" s="160" t="s">
        <v>360</v>
      </c>
      <c r="C18" s="35">
        <v>21</v>
      </c>
      <c r="D18" s="35"/>
      <c r="E18" s="31"/>
      <c r="F18" s="31"/>
      <c r="G18" s="35">
        <v>2</v>
      </c>
      <c r="H18" s="35"/>
      <c r="I18" s="31"/>
      <c r="J18" s="31"/>
      <c r="K18" s="35">
        <v>6</v>
      </c>
      <c r="L18" s="35"/>
      <c r="M18" s="31"/>
      <c r="N18" s="31"/>
      <c r="O18" s="35">
        <v>19</v>
      </c>
      <c r="P18" s="35"/>
      <c r="Q18" s="31"/>
      <c r="R18" s="31"/>
      <c r="S18" s="35">
        <v>97</v>
      </c>
      <c r="T18" s="35"/>
      <c r="U18" s="31"/>
      <c r="V18" s="31"/>
      <c r="W18" s="35">
        <v>18</v>
      </c>
      <c r="X18" s="35"/>
      <c r="Y18" s="31"/>
      <c r="Z18" s="31"/>
      <c r="AA18" s="35">
        <v>163</v>
      </c>
      <c r="AB18" s="35"/>
      <c r="AC18" s="31"/>
    </row>
    <row r="19" spans="1:29">
      <c r="A19" s="14"/>
      <c r="B19" s="160"/>
      <c r="C19" s="35"/>
      <c r="D19" s="35"/>
      <c r="E19" s="31"/>
      <c r="F19" s="31"/>
      <c r="G19" s="35"/>
      <c r="H19" s="35"/>
      <c r="I19" s="31"/>
      <c r="J19" s="31"/>
      <c r="K19" s="35"/>
      <c r="L19" s="35"/>
      <c r="M19" s="31"/>
      <c r="N19" s="31"/>
      <c r="O19" s="35"/>
      <c r="P19" s="35"/>
      <c r="Q19" s="31"/>
      <c r="R19" s="31"/>
      <c r="S19" s="35"/>
      <c r="T19" s="35"/>
      <c r="U19" s="31"/>
      <c r="V19" s="31"/>
      <c r="W19" s="35"/>
      <c r="X19" s="35"/>
      <c r="Y19" s="31"/>
      <c r="Z19" s="31"/>
      <c r="AA19" s="35"/>
      <c r="AB19" s="35"/>
      <c r="AC19" s="31"/>
    </row>
    <row r="20" spans="1:29">
      <c r="A20" s="14"/>
      <c r="B20" s="159" t="s">
        <v>361</v>
      </c>
      <c r="C20" s="38">
        <v>501</v>
      </c>
      <c r="D20" s="38"/>
      <c r="E20" s="34"/>
      <c r="F20" s="34"/>
      <c r="G20" s="38" t="s">
        <v>362</v>
      </c>
      <c r="H20" s="38"/>
      <c r="I20" s="72" t="s">
        <v>277</v>
      </c>
      <c r="J20" s="34"/>
      <c r="K20" s="38">
        <v>179</v>
      </c>
      <c r="L20" s="38"/>
      <c r="M20" s="34"/>
      <c r="N20" s="34"/>
      <c r="O20" s="54">
        <v>1181</v>
      </c>
      <c r="P20" s="54"/>
      <c r="Q20" s="34"/>
      <c r="R20" s="34"/>
      <c r="S20" s="38">
        <v>20</v>
      </c>
      <c r="T20" s="38"/>
      <c r="U20" s="34"/>
      <c r="V20" s="34"/>
      <c r="W20" s="38" t="s">
        <v>363</v>
      </c>
      <c r="X20" s="38"/>
      <c r="Y20" s="72" t="s">
        <v>277</v>
      </c>
      <c r="Z20" s="34"/>
      <c r="AA20" s="54">
        <v>1793</v>
      </c>
      <c r="AB20" s="54"/>
      <c r="AC20" s="34"/>
    </row>
    <row r="21" spans="1:29" ht="15.75" thickBot="1">
      <c r="A21" s="14"/>
      <c r="B21" s="159"/>
      <c r="C21" s="39"/>
      <c r="D21" s="39"/>
      <c r="E21" s="40"/>
      <c r="F21" s="34"/>
      <c r="G21" s="39"/>
      <c r="H21" s="39"/>
      <c r="I21" s="161"/>
      <c r="J21" s="34"/>
      <c r="K21" s="39"/>
      <c r="L21" s="39"/>
      <c r="M21" s="40"/>
      <c r="N21" s="34"/>
      <c r="O21" s="55"/>
      <c r="P21" s="55"/>
      <c r="Q21" s="40"/>
      <c r="R21" s="34"/>
      <c r="S21" s="39"/>
      <c r="T21" s="39"/>
      <c r="U21" s="40"/>
      <c r="V21" s="34"/>
      <c r="W21" s="39"/>
      <c r="X21" s="39"/>
      <c r="Y21" s="161"/>
      <c r="Z21" s="34"/>
      <c r="AA21" s="55"/>
      <c r="AB21" s="55"/>
      <c r="AC21" s="40"/>
    </row>
    <row r="22" spans="1:29">
      <c r="A22" s="14"/>
      <c r="B22" s="158" t="s">
        <v>364</v>
      </c>
      <c r="C22" s="43" t="s">
        <v>237</v>
      </c>
      <c r="D22" s="45">
        <v>9944</v>
      </c>
      <c r="E22" s="47"/>
      <c r="F22" s="31"/>
      <c r="G22" s="43" t="s">
        <v>237</v>
      </c>
      <c r="H22" s="73">
        <v>476</v>
      </c>
      <c r="I22" s="47"/>
      <c r="J22" s="31"/>
      <c r="K22" s="43" t="s">
        <v>237</v>
      </c>
      <c r="L22" s="45">
        <v>1446</v>
      </c>
      <c r="M22" s="47"/>
      <c r="N22" s="31"/>
      <c r="O22" s="43" t="s">
        <v>237</v>
      </c>
      <c r="P22" s="45">
        <v>3789</v>
      </c>
      <c r="Q22" s="47"/>
      <c r="R22" s="31"/>
      <c r="S22" s="43" t="s">
        <v>237</v>
      </c>
      <c r="T22" s="45">
        <v>1533</v>
      </c>
      <c r="U22" s="47"/>
      <c r="V22" s="31"/>
      <c r="W22" s="43" t="s">
        <v>237</v>
      </c>
      <c r="X22" s="73">
        <v>242</v>
      </c>
      <c r="Y22" s="47"/>
      <c r="Z22" s="31"/>
      <c r="AA22" s="43" t="s">
        <v>237</v>
      </c>
      <c r="AB22" s="45">
        <v>17430</v>
      </c>
      <c r="AC22" s="47"/>
    </row>
    <row r="23" spans="1:29" ht="15.75" thickBot="1">
      <c r="A23" s="14"/>
      <c r="B23" s="158"/>
      <c r="C23" s="44"/>
      <c r="D23" s="46"/>
      <c r="E23" s="48"/>
      <c r="F23" s="31"/>
      <c r="G23" s="44"/>
      <c r="H23" s="74"/>
      <c r="I23" s="48"/>
      <c r="J23" s="31"/>
      <c r="K23" s="44"/>
      <c r="L23" s="46"/>
      <c r="M23" s="48"/>
      <c r="N23" s="31"/>
      <c r="O23" s="44"/>
      <c r="P23" s="46"/>
      <c r="Q23" s="48"/>
      <c r="R23" s="31"/>
      <c r="S23" s="44"/>
      <c r="T23" s="46"/>
      <c r="U23" s="48"/>
      <c r="V23" s="31"/>
      <c r="W23" s="44"/>
      <c r="X23" s="74"/>
      <c r="Y23" s="48"/>
      <c r="Z23" s="31"/>
      <c r="AA23" s="44"/>
      <c r="AB23" s="46"/>
      <c r="AC23" s="48"/>
    </row>
    <row r="24" spans="1:29" ht="16.5" thickTop="1" thickBot="1">
      <c r="A24" s="14"/>
      <c r="B24" s="16"/>
      <c r="C24" s="162"/>
      <c r="D24" s="162"/>
      <c r="E24" s="162"/>
      <c r="F24" s="16"/>
      <c r="G24" s="162"/>
      <c r="H24" s="162"/>
      <c r="I24" s="162"/>
      <c r="J24" s="16"/>
      <c r="K24" s="162"/>
      <c r="L24" s="162"/>
      <c r="M24" s="162"/>
      <c r="N24" s="16"/>
      <c r="O24" s="162"/>
      <c r="P24" s="162"/>
      <c r="Q24" s="162"/>
      <c r="R24" s="16"/>
      <c r="S24" s="162"/>
      <c r="T24" s="162"/>
      <c r="U24" s="162"/>
      <c r="V24" s="16"/>
      <c r="W24" s="162"/>
      <c r="X24" s="162"/>
      <c r="Y24" s="162"/>
      <c r="Z24" s="16"/>
      <c r="AA24" s="162"/>
      <c r="AB24" s="162"/>
      <c r="AC24" s="162"/>
    </row>
    <row r="25" spans="1:29" ht="15.75" thickBot="1">
      <c r="A25" s="14"/>
      <c r="B25" s="130" t="s">
        <v>365</v>
      </c>
      <c r="C25" s="130"/>
      <c r="D25" s="130"/>
      <c r="E25" s="130"/>
      <c r="F25" s="130"/>
      <c r="G25" s="130"/>
      <c r="H25" s="130"/>
      <c r="I25" s="130"/>
      <c r="J25" s="130"/>
      <c r="K25" s="130"/>
      <c r="L25" s="130"/>
      <c r="M25" s="130"/>
      <c r="N25" s="130"/>
      <c r="O25" s="130"/>
      <c r="P25" s="130"/>
      <c r="Q25" s="130"/>
      <c r="R25" s="130"/>
      <c r="S25" s="130"/>
      <c r="T25" s="130"/>
      <c r="U25" s="130"/>
      <c r="V25" s="130"/>
      <c r="W25" s="130"/>
      <c r="X25" s="130"/>
      <c r="Y25" s="130"/>
      <c r="Z25" s="130"/>
      <c r="AA25" s="130"/>
      <c r="AB25" s="130"/>
      <c r="AC25" s="130"/>
    </row>
    <row r="26" spans="1:29">
      <c r="A26" s="14"/>
      <c r="B26" s="163"/>
      <c r="C26" s="110" t="s">
        <v>343</v>
      </c>
      <c r="D26" s="110"/>
      <c r="E26" s="110"/>
      <c r="F26" s="47"/>
      <c r="G26" s="110" t="s">
        <v>343</v>
      </c>
      <c r="H26" s="110"/>
      <c r="I26" s="110"/>
      <c r="J26" s="47"/>
      <c r="K26" s="110" t="s">
        <v>345</v>
      </c>
      <c r="L26" s="110"/>
      <c r="M26" s="110"/>
      <c r="N26" s="47"/>
      <c r="O26" s="110" t="s">
        <v>347</v>
      </c>
      <c r="P26" s="110"/>
      <c r="Q26" s="110"/>
      <c r="R26" s="47"/>
      <c r="S26" s="110" t="s">
        <v>349</v>
      </c>
      <c r="T26" s="110"/>
      <c r="U26" s="110"/>
      <c r="V26" s="47"/>
      <c r="W26" s="110" t="s">
        <v>350</v>
      </c>
      <c r="X26" s="110"/>
      <c r="Y26" s="110"/>
      <c r="Z26" s="47"/>
      <c r="AA26" s="110" t="s">
        <v>144</v>
      </c>
      <c r="AB26" s="110"/>
      <c r="AC26" s="110"/>
    </row>
    <row r="27" spans="1:29">
      <c r="A27" s="14"/>
      <c r="B27" s="109"/>
      <c r="C27" s="87" t="s">
        <v>344</v>
      </c>
      <c r="D27" s="87"/>
      <c r="E27" s="87"/>
      <c r="F27" s="31"/>
      <c r="G27" s="87"/>
      <c r="H27" s="87"/>
      <c r="I27" s="87"/>
      <c r="J27" s="31"/>
      <c r="K27" s="87" t="s">
        <v>346</v>
      </c>
      <c r="L27" s="87"/>
      <c r="M27" s="87"/>
      <c r="N27" s="31"/>
      <c r="O27" s="87" t="s">
        <v>366</v>
      </c>
      <c r="P27" s="87"/>
      <c r="Q27" s="87"/>
      <c r="R27" s="31"/>
      <c r="S27" s="87"/>
      <c r="T27" s="87"/>
      <c r="U27" s="87"/>
      <c r="V27" s="31"/>
      <c r="W27" s="87"/>
      <c r="X27" s="87"/>
      <c r="Y27" s="87"/>
      <c r="Z27" s="31"/>
      <c r="AA27" s="87"/>
      <c r="AB27" s="87"/>
      <c r="AC27" s="87"/>
    </row>
    <row r="28" spans="1:29" ht="15.75" thickBot="1">
      <c r="A28" s="14"/>
      <c r="B28" s="109"/>
      <c r="C28" s="164"/>
      <c r="D28" s="164"/>
      <c r="E28" s="164"/>
      <c r="F28" s="31"/>
      <c r="G28" s="86"/>
      <c r="H28" s="86"/>
      <c r="I28" s="86"/>
      <c r="J28" s="31"/>
      <c r="K28" s="164"/>
      <c r="L28" s="164"/>
      <c r="M28" s="164"/>
      <c r="N28" s="31"/>
      <c r="O28" s="86" t="s">
        <v>84</v>
      </c>
      <c r="P28" s="86"/>
      <c r="Q28" s="86"/>
      <c r="R28" s="31"/>
      <c r="S28" s="86"/>
      <c r="T28" s="86"/>
      <c r="U28" s="86"/>
      <c r="V28" s="31"/>
      <c r="W28" s="86"/>
      <c r="X28" s="86"/>
      <c r="Y28" s="86"/>
      <c r="Z28" s="31"/>
      <c r="AA28" s="86"/>
      <c r="AB28" s="86"/>
      <c r="AC28" s="86"/>
    </row>
    <row r="29" spans="1:29">
      <c r="A29" s="14"/>
      <c r="B29" s="81"/>
      <c r="C29" s="87" t="s">
        <v>261</v>
      </c>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row>
    <row r="30" spans="1:29">
      <c r="A30" s="14"/>
      <c r="B30" s="150" t="s">
        <v>351</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4"/>
      <c r="B31" s="165" t="s">
        <v>352</v>
      </c>
      <c r="C31" s="89" t="s">
        <v>237</v>
      </c>
      <c r="D31" s="90">
        <v>10244</v>
      </c>
      <c r="E31" s="31"/>
      <c r="F31" s="31"/>
      <c r="G31" s="89" t="s">
        <v>237</v>
      </c>
      <c r="H31" s="99">
        <v>464</v>
      </c>
      <c r="I31" s="31"/>
      <c r="J31" s="31"/>
      <c r="K31" s="89" t="s">
        <v>237</v>
      </c>
      <c r="L31" s="90">
        <v>1483</v>
      </c>
      <c r="M31" s="31"/>
      <c r="N31" s="31"/>
      <c r="O31" s="89" t="s">
        <v>237</v>
      </c>
      <c r="P31" s="90">
        <v>3478</v>
      </c>
      <c r="Q31" s="31"/>
      <c r="R31" s="31"/>
      <c r="S31" s="89" t="s">
        <v>237</v>
      </c>
      <c r="T31" s="90">
        <v>1513</v>
      </c>
      <c r="U31" s="31"/>
      <c r="V31" s="31"/>
      <c r="W31" s="89" t="s">
        <v>237</v>
      </c>
      <c r="X31" s="99">
        <v>315</v>
      </c>
      <c r="Y31" s="31"/>
      <c r="Z31" s="31"/>
      <c r="AA31" s="89" t="s">
        <v>237</v>
      </c>
      <c r="AB31" s="90">
        <v>17497</v>
      </c>
      <c r="AC31" s="31"/>
    </row>
    <row r="32" spans="1:29">
      <c r="A32" s="14"/>
      <c r="B32" s="165"/>
      <c r="C32" s="89"/>
      <c r="D32" s="90"/>
      <c r="E32" s="31"/>
      <c r="F32" s="31"/>
      <c r="G32" s="89"/>
      <c r="H32" s="99"/>
      <c r="I32" s="31"/>
      <c r="J32" s="31"/>
      <c r="K32" s="89"/>
      <c r="L32" s="90"/>
      <c r="M32" s="31"/>
      <c r="N32" s="31"/>
      <c r="O32" s="89"/>
      <c r="P32" s="90"/>
      <c r="Q32" s="31"/>
      <c r="R32" s="31"/>
      <c r="S32" s="89"/>
      <c r="T32" s="90"/>
      <c r="U32" s="31"/>
      <c r="V32" s="31"/>
      <c r="W32" s="89"/>
      <c r="X32" s="99"/>
      <c r="Y32" s="31"/>
      <c r="Z32" s="31"/>
      <c r="AA32" s="89"/>
      <c r="AB32" s="90"/>
      <c r="AC32" s="31"/>
    </row>
    <row r="33" spans="1:29">
      <c r="A33" s="14"/>
      <c r="B33" s="166" t="s">
        <v>353</v>
      </c>
      <c r="C33" s="93" t="s">
        <v>367</v>
      </c>
      <c r="D33" s="93"/>
      <c r="E33" s="114" t="s">
        <v>277</v>
      </c>
      <c r="F33" s="34"/>
      <c r="G33" s="93" t="s">
        <v>240</v>
      </c>
      <c r="H33" s="93"/>
      <c r="I33" s="34"/>
      <c r="J33" s="34"/>
      <c r="K33" s="93" t="s">
        <v>368</v>
      </c>
      <c r="L33" s="93"/>
      <c r="M33" s="114" t="s">
        <v>277</v>
      </c>
      <c r="N33" s="34"/>
      <c r="O33" s="93" t="s">
        <v>369</v>
      </c>
      <c r="P33" s="93"/>
      <c r="Q33" s="114" t="s">
        <v>277</v>
      </c>
      <c r="R33" s="34"/>
      <c r="S33" s="93" t="s">
        <v>370</v>
      </c>
      <c r="T33" s="93"/>
      <c r="U33" s="114" t="s">
        <v>277</v>
      </c>
      <c r="V33" s="34"/>
      <c r="W33" s="93" t="s">
        <v>371</v>
      </c>
      <c r="X33" s="93"/>
      <c r="Y33" s="114" t="s">
        <v>277</v>
      </c>
      <c r="Z33" s="34"/>
      <c r="AA33" s="93" t="s">
        <v>372</v>
      </c>
      <c r="AB33" s="93"/>
      <c r="AC33" s="114" t="s">
        <v>277</v>
      </c>
    </row>
    <row r="34" spans="1:29">
      <c r="A34" s="14"/>
      <c r="B34" s="166"/>
      <c r="C34" s="93"/>
      <c r="D34" s="93"/>
      <c r="E34" s="114"/>
      <c r="F34" s="34"/>
      <c r="G34" s="93"/>
      <c r="H34" s="93"/>
      <c r="I34" s="34"/>
      <c r="J34" s="34"/>
      <c r="K34" s="93"/>
      <c r="L34" s="93"/>
      <c r="M34" s="114"/>
      <c r="N34" s="34"/>
      <c r="O34" s="93"/>
      <c r="P34" s="93"/>
      <c r="Q34" s="114"/>
      <c r="R34" s="34"/>
      <c r="S34" s="93"/>
      <c r="T34" s="93"/>
      <c r="U34" s="114"/>
      <c r="V34" s="34"/>
      <c r="W34" s="93"/>
      <c r="X34" s="93"/>
      <c r="Y34" s="114"/>
      <c r="Z34" s="34"/>
      <c r="AA34" s="93"/>
      <c r="AB34" s="93"/>
      <c r="AC34" s="114"/>
    </row>
    <row r="35" spans="1:29">
      <c r="A35" s="14"/>
      <c r="B35" s="167" t="s">
        <v>360</v>
      </c>
      <c r="C35" s="99">
        <v>14</v>
      </c>
      <c r="D35" s="99"/>
      <c r="E35" s="31"/>
      <c r="F35" s="31"/>
      <c r="G35" s="99">
        <v>1</v>
      </c>
      <c r="H35" s="99"/>
      <c r="I35" s="31"/>
      <c r="J35" s="31"/>
      <c r="K35" s="99">
        <v>3</v>
      </c>
      <c r="L35" s="99"/>
      <c r="M35" s="31"/>
      <c r="N35" s="31"/>
      <c r="O35" s="99">
        <v>8</v>
      </c>
      <c r="P35" s="99"/>
      <c r="Q35" s="31"/>
      <c r="R35" s="31"/>
      <c r="S35" s="99">
        <v>40</v>
      </c>
      <c r="T35" s="99"/>
      <c r="U35" s="31"/>
      <c r="V35" s="31"/>
      <c r="W35" s="99">
        <v>7</v>
      </c>
      <c r="X35" s="99"/>
      <c r="Y35" s="31"/>
      <c r="Z35" s="31"/>
      <c r="AA35" s="99">
        <v>73</v>
      </c>
      <c r="AB35" s="99"/>
      <c r="AC35" s="31"/>
    </row>
    <row r="36" spans="1:29">
      <c r="A36" s="14"/>
      <c r="B36" s="167"/>
      <c r="C36" s="99"/>
      <c r="D36" s="99"/>
      <c r="E36" s="31"/>
      <c r="F36" s="31"/>
      <c r="G36" s="99"/>
      <c r="H36" s="99"/>
      <c r="I36" s="31"/>
      <c r="J36" s="31"/>
      <c r="K36" s="99"/>
      <c r="L36" s="99"/>
      <c r="M36" s="31"/>
      <c r="N36" s="31"/>
      <c r="O36" s="99"/>
      <c r="P36" s="99"/>
      <c r="Q36" s="31"/>
      <c r="R36" s="31"/>
      <c r="S36" s="99"/>
      <c r="T36" s="99"/>
      <c r="U36" s="31"/>
      <c r="V36" s="31"/>
      <c r="W36" s="99"/>
      <c r="X36" s="99"/>
      <c r="Y36" s="31"/>
      <c r="Z36" s="31"/>
      <c r="AA36" s="99"/>
      <c r="AB36" s="99"/>
      <c r="AC36" s="31"/>
    </row>
    <row r="37" spans="1:29">
      <c r="A37" s="14"/>
      <c r="B37" s="166" t="s">
        <v>361</v>
      </c>
      <c r="C37" s="93" t="s">
        <v>373</v>
      </c>
      <c r="D37" s="93"/>
      <c r="E37" s="114" t="s">
        <v>277</v>
      </c>
      <c r="F37" s="34"/>
      <c r="G37" s="93">
        <v>11</v>
      </c>
      <c r="H37" s="93"/>
      <c r="I37" s="34"/>
      <c r="J37" s="34"/>
      <c r="K37" s="93">
        <v>33</v>
      </c>
      <c r="L37" s="93"/>
      <c r="M37" s="34"/>
      <c r="N37" s="34"/>
      <c r="O37" s="93">
        <v>975</v>
      </c>
      <c r="P37" s="93"/>
      <c r="Q37" s="34"/>
      <c r="R37" s="34"/>
      <c r="S37" s="93">
        <v>88</v>
      </c>
      <c r="T37" s="93"/>
      <c r="U37" s="34"/>
      <c r="V37" s="34"/>
      <c r="W37" s="93" t="s">
        <v>374</v>
      </c>
      <c r="X37" s="93"/>
      <c r="Y37" s="114" t="s">
        <v>277</v>
      </c>
      <c r="Z37" s="34"/>
      <c r="AA37" s="93">
        <v>893</v>
      </c>
      <c r="AB37" s="93"/>
      <c r="AC37" s="34"/>
    </row>
    <row r="38" spans="1:29" ht="15.75" thickBot="1">
      <c r="A38" s="14"/>
      <c r="B38" s="166"/>
      <c r="C38" s="94"/>
      <c r="D38" s="94"/>
      <c r="E38" s="116"/>
      <c r="F38" s="34"/>
      <c r="G38" s="94"/>
      <c r="H38" s="94"/>
      <c r="I38" s="40"/>
      <c r="J38" s="34"/>
      <c r="K38" s="94"/>
      <c r="L38" s="94"/>
      <c r="M38" s="40"/>
      <c r="N38" s="34"/>
      <c r="O38" s="94"/>
      <c r="P38" s="94"/>
      <c r="Q38" s="40"/>
      <c r="R38" s="34"/>
      <c r="S38" s="94"/>
      <c r="T38" s="94"/>
      <c r="U38" s="40"/>
      <c r="V38" s="34"/>
      <c r="W38" s="94"/>
      <c r="X38" s="94"/>
      <c r="Y38" s="116"/>
      <c r="Z38" s="34"/>
      <c r="AA38" s="94"/>
      <c r="AB38" s="94"/>
      <c r="AC38" s="40"/>
    </row>
    <row r="39" spans="1:29">
      <c r="A39" s="14"/>
      <c r="B39" s="158" t="s">
        <v>364</v>
      </c>
      <c r="C39" s="43" t="s">
        <v>237</v>
      </c>
      <c r="D39" s="45">
        <v>9944</v>
      </c>
      <c r="E39" s="47"/>
      <c r="F39" s="31"/>
      <c r="G39" s="43" t="s">
        <v>237</v>
      </c>
      <c r="H39" s="73">
        <v>476</v>
      </c>
      <c r="I39" s="47"/>
      <c r="J39" s="31"/>
      <c r="K39" s="43" t="s">
        <v>237</v>
      </c>
      <c r="L39" s="45">
        <v>1446</v>
      </c>
      <c r="M39" s="47"/>
      <c r="N39" s="31"/>
      <c r="O39" s="43" t="s">
        <v>237</v>
      </c>
      <c r="P39" s="45">
        <v>3789</v>
      </c>
      <c r="Q39" s="47"/>
      <c r="R39" s="31"/>
      <c r="S39" s="43" t="s">
        <v>237</v>
      </c>
      <c r="T39" s="45">
        <v>1533</v>
      </c>
      <c r="U39" s="47"/>
      <c r="V39" s="31"/>
      <c r="W39" s="43" t="s">
        <v>237</v>
      </c>
      <c r="X39" s="73">
        <v>242</v>
      </c>
      <c r="Y39" s="47"/>
      <c r="Z39" s="31"/>
      <c r="AA39" s="43" t="s">
        <v>237</v>
      </c>
      <c r="AB39" s="45">
        <v>17430</v>
      </c>
      <c r="AC39" s="47"/>
    </row>
    <row r="40" spans="1:29" ht="15.75" thickBot="1">
      <c r="A40" s="14"/>
      <c r="B40" s="168"/>
      <c r="C40" s="44"/>
      <c r="D40" s="46"/>
      <c r="E40" s="48"/>
      <c r="F40" s="31"/>
      <c r="G40" s="44"/>
      <c r="H40" s="74"/>
      <c r="I40" s="48"/>
      <c r="J40" s="31"/>
      <c r="K40" s="44"/>
      <c r="L40" s="46"/>
      <c r="M40" s="48"/>
      <c r="N40" s="31"/>
      <c r="O40" s="44"/>
      <c r="P40" s="46"/>
      <c r="Q40" s="48"/>
      <c r="R40" s="31"/>
      <c r="S40" s="44"/>
      <c r="T40" s="46"/>
      <c r="U40" s="48"/>
      <c r="V40" s="31"/>
      <c r="W40" s="44"/>
      <c r="X40" s="74"/>
      <c r="Y40" s="48"/>
      <c r="Z40" s="31"/>
      <c r="AA40" s="44"/>
      <c r="AB40" s="46"/>
      <c r="AC40" s="48"/>
    </row>
    <row r="41" spans="1:29" ht="16.5" thickTop="1" thickBot="1">
      <c r="A41" s="14"/>
      <c r="B41" s="152"/>
      <c r="C41" s="169"/>
      <c r="D41" s="169"/>
      <c r="E41" s="169"/>
      <c r="F41" s="21"/>
      <c r="G41" s="169"/>
      <c r="H41" s="169"/>
      <c r="I41" s="169"/>
      <c r="J41" s="21"/>
      <c r="K41" s="169"/>
      <c r="L41" s="169"/>
      <c r="M41" s="169"/>
      <c r="N41" s="21"/>
      <c r="O41" s="169"/>
      <c r="P41" s="169"/>
      <c r="Q41" s="169"/>
      <c r="R41" s="21"/>
      <c r="S41" s="169"/>
      <c r="T41" s="169"/>
      <c r="U41" s="169"/>
      <c r="V41" s="21"/>
      <c r="W41" s="169"/>
      <c r="X41" s="169"/>
      <c r="Y41" s="169"/>
      <c r="Z41" s="21"/>
      <c r="AA41" s="169"/>
      <c r="AB41" s="169"/>
      <c r="AC41" s="169"/>
    </row>
    <row r="42" spans="1:29" ht="15.75" thickBot="1">
      <c r="A42" s="14"/>
      <c r="B42" s="130" t="s">
        <v>375</v>
      </c>
      <c r="C42" s="130"/>
      <c r="D42" s="130"/>
      <c r="E42" s="130"/>
      <c r="F42" s="130"/>
      <c r="G42" s="130"/>
      <c r="H42" s="130"/>
      <c r="I42" s="130"/>
      <c r="J42" s="130"/>
      <c r="K42" s="130"/>
      <c r="L42" s="130"/>
      <c r="M42" s="130"/>
      <c r="N42" s="130"/>
      <c r="O42" s="130"/>
      <c r="P42" s="130"/>
      <c r="Q42" s="130"/>
      <c r="R42" s="130"/>
      <c r="S42" s="130"/>
      <c r="T42" s="130"/>
      <c r="U42" s="130"/>
      <c r="V42" s="130"/>
      <c r="W42" s="130"/>
      <c r="X42" s="130"/>
      <c r="Y42" s="130"/>
      <c r="Z42" s="130"/>
      <c r="AA42" s="130"/>
      <c r="AB42" s="130"/>
      <c r="AC42" s="130"/>
    </row>
    <row r="43" spans="1:29">
      <c r="A43" s="14"/>
      <c r="B43" s="170" t="s">
        <v>376</v>
      </c>
      <c r="C43" s="171"/>
      <c r="D43" s="171"/>
      <c r="E43" s="171"/>
      <c r="F43" s="65"/>
      <c r="G43" s="171"/>
      <c r="H43" s="171"/>
      <c r="I43" s="171"/>
      <c r="J43" s="65"/>
      <c r="K43" s="171"/>
      <c r="L43" s="171"/>
      <c r="M43" s="171"/>
      <c r="N43" s="65"/>
      <c r="O43" s="171"/>
      <c r="P43" s="171"/>
      <c r="Q43" s="171"/>
      <c r="R43" s="65"/>
      <c r="S43" s="171"/>
      <c r="T43" s="171"/>
      <c r="U43" s="171"/>
      <c r="V43" s="65"/>
      <c r="W43" s="171"/>
      <c r="X43" s="171"/>
      <c r="Y43" s="171"/>
      <c r="Z43" s="65"/>
      <c r="AA43" s="171"/>
      <c r="AB43" s="171"/>
      <c r="AC43" s="171"/>
    </row>
    <row r="44" spans="1:29">
      <c r="A44" s="14"/>
      <c r="B44" s="156"/>
      <c r="C44" s="157"/>
      <c r="D44" s="157"/>
      <c r="E44" s="157"/>
      <c r="F44" s="34"/>
      <c r="G44" s="157"/>
      <c r="H44" s="157"/>
      <c r="I44" s="157"/>
      <c r="J44" s="34"/>
      <c r="K44" s="157"/>
      <c r="L44" s="157"/>
      <c r="M44" s="157"/>
      <c r="N44" s="34"/>
      <c r="O44" s="157"/>
      <c r="P44" s="157"/>
      <c r="Q44" s="157"/>
      <c r="R44" s="34"/>
      <c r="S44" s="157"/>
      <c r="T44" s="157"/>
      <c r="U44" s="157"/>
      <c r="V44" s="34"/>
      <c r="W44" s="157"/>
      <c r="X44" s="157"/>
      <c r="Y44" s="157"/>
      <c r="Z44" s="34"/>
      <c r="AA44" s="157"/>
      <c r="AB44" s="157"/>
      <c r="AC44" s="157"/>
    </row>
    <row r="45" spans="1:29">
      <c r="A45" s="14"/>
      <c r="B45" s="158" t="s">
        <v>377</v>
      </c>
      <c r="C45" s="29" t="s">
        <v>237</v>
      </c>
      <c r="D45" s="35">
        <v>772</v>
      </c>
      <c r="E45" s="31"/>
      <c r="F45" s="31"/>
      <c r="G45" s="29" t="s">
        <v>237</v>
      </c>
      <c r="H45" s="35">
        <v>85</v>
      </c>
      <c r="I45" s="31"/>
      <c r="J45" s="31"/>
      <c r="K45" s="29" t="s">
        <v>237</v>
      </c>
      <c r="L45" s="35" t="s">
        <v>240</v>
      </c>
      <c r="M45" s="31"/>
      <c r="N45" s="31"/>
      <c r="O45" s="29" t="s">
        <v>237</v>
      </c>
      <c r="P45" s="35" t="s">
        <v>240</v>
      </c>
      <c r="Q45" s="31"/>
      <c r="R45" s="31"/>
      <c r="S45" s="29" t="s">
        <v>237</v>
      </c>
      <c r="T45" s="35" t="s">
        <v>240</v>
      </c>
      <c r="U45" s="31"/>
      <c r="V45" s="31"/>
      <c r="W45" s="29" t="s">
        <v>237</v>
      </c>
      <c r="X45" s="35" t="s">
        <v>240</v>
      </c>
      <c r="Y45" s="31"/>
      <c r="Z45" s="31"/>
      <c r="AA45" s="29" t="s">
        <v>237</v>
      </c>
      <c r="AB45" s="35">
        <v>857</v>
      </c>
      <c r="AC45" s="31"/>
    </row>
    <row r="46" spans="1:29">
      <c r="A46" s="14"/>
      <c r="B46" s="158"/>
      <c r="C46" s="29"/>
      <c r="D46" s="35"/>
      <c r="E46" s="31"/>
      <c r="F46" s="31"/>
      <c r="G46" s="29"/>
      <c r="H46" s="35"/>
      <c r="I46" s="31"/>
      <c r="J46" s="31"/>
      <c r="K46" s="29"/>
      <c r="L46" s="35"/>
      <c r="M46" s="31"/>
      <c r="N46" s="31"/>
      <c r="O46" s="29"/>
      <c r="P46" s="35"/>
      <c r="Q46" s="31"/>
      <c r="R46" s="31"/>
      <c r="S46" s="29"/>
      <c r="T46" s="35"/>
      <c r="U46" s="31"/>
      <c r="V46" s="31"/>
      <c r="W46" s="29"/>
      <c r="X46" s="35"/>
      <c r="Y46" s="31"/>
      <c r="Z46" s="31"/>
      <c r="AA46" s="29"/>
      <c r="AB46" s="35"/>
      <c r="AC46" s="31"/>
    </row>
    <row r="47" spans="1:29">
      <c r="A47" s="14"/>
      <c r="B47" s="156" t="s">
        <v>378</v>
      </c>
      <c r="C47" s="54">
        <v>9172</v>
      </c>
      <c r="D47" s="54"/>
      <c r="E47" s="34"/>
      <c r="F47" s="34"/>
      <c r="G47" s="38">
        <v>391</v>
      </c>
      <c r="H47" s="38"/>
      <c r="I47" s="34"/>
      <c r="J47" s="34"/>
      <c r="K47" s="54">
        <v>1446</v>
      </c>
      <c r="L47" s="54"/>
      <c r="M47" s="34"/>
      <c r="N47" s="34"/>
      <c r="O47" s="54">
        <v>3789</v>
      </c>
      <c r="P47" s="54"/>
      <c r="Q47" s="34"/>
      <c r="R47" s="34"/>
      <c r="S47" s="54">
        <v>1533</v>
      </c>
      <c r="T47" s="54"/>
      <c r="U47" s="34"/>
      <c r="V47" s="34"/>
      <c r="W47" s="38">
        <v>242</v>
      </c>
      <c r="X47" s="38"/>
      <c r="Y47" s="34"/>
      <c r="Z47" s="34"/>
      <c r="AA47" s="54">
        <v>16573</v>
      </c>
      <c r="AB47" s="54"/>
      <c r="AC47" s="34"/>
    </row>
    <row r="48" spans="1:29" ht="15.75" thickBot="1">
      <c r="A48" s="14"/>
      <c r="B48" s="156"/>
      <c r="C48" s="55"/>
      <c r="D48" s="55"/>
      <c r="E48" s="40"/>
      <c r="F48" s="34"/>
      <c r="G48" s="39"/>
      <c r="H48" s="39"/>
      <c r="I48" s="40"/>
      <c r="J48" s="34"/>
      <c r="K48" s="55"/>
      <c r="L48" s="55"/>
      <c r="M48" s="40"/>
      <c r="N48" s="34"/>
      <c r="O48" s="55"/>
      <c r="P48" s="55"/>
      <c r="Q48" s="40"/>
      <c r="R48" s="34"/>
      <c r="S48" s="55"/>
      <c r="T48" s="55"/>
      <c r="U48" s="40"/>
      <c r="V48" s="34"/>
      <c r="W48" s="39"/>
      <c r="X48" s="39"/>
      <c r="Y48" s="40"/>
      <c r="Z48" s="34"/>
      <c r="AA48" s="55"/>
      <c r="AB48" s="55"/>
      <c r="AC48" s="40"/>
    </row>
    <row r="49" spans="1:29">
      <c r="A49" s="14"/>
      <c r="B49" s="158" t="s">
        <v>379</v>
      </c>
      <c r="C49" s="43" t="s">
        <v>237</v>
      </c>
      <c r="D49" s="45">
        <v>9944</v>
      </c>
      <c r="E49" s="47"/>
      <c r="F49" s="31"/>
      <c r="G49" s="43" t="s">
        <v>237</v>
      </c>
      <c r="H49" s="73">
        <v>476</v>
      </c>
      <c r="I49" s="47"/>
      <c r="J49" s="31"/>
      <c r="K49" s="43" t="s">
        <v>237</v>
      </c>
      <c r="L49" s="45">
        <v>1446</v>
      </c>
      <c r="M49" s="47"/>
      <c r="N49" s="31"/>
      <c r="O49" s="43" t="s">
        <v>237</v>
      </c>
      <c r="P49" s="45">
        <v>3789</v>
      </c>
      <c r="Q49" s="47"/>
      <c r="R49" s="31"/>
      <c r="S49" s="43" t="s">
        <v>237</v>
      </c>
      <c r="T49" s="45">
        <v>1533</v>
      </c>
      <c r="U49" s="47"/>
      <c r="V49" s="31"/>
      <c r="W49" s="43" t="s">
        <v>237</v>
      </c>
      <c r="X49" s="73">
        <v>242</v>
      </c>
      <c r="Y49" s="47"/>
      <c r="Z49" s="31"/>
      <c r="AA49" s="43" t="s">
        <v>237</v>
      </c>
      <c r="AB49" s="45">
        <v>17430</v>
      </c>
      <c r="AC49" s="47"/>
    </row>
    <row r="50" spans="1:29" ht="15.75" thickBot="1">
      <c r="A50" s="14"/>
      <c r="B50" s="158"/>
      <c r="C50" s="44"/>
      <c r="D50" s="46"/>
      <c r="E50" s="48"/>
      <c r="F50" s="31"/>
      <c r="G50" s="44"/>
      <c r="H50" s="74"/>
      <c r="I50" s="48"/>
      <c r="J50" s="31"/>
      <c r="K50" s="44"/>
      <c r="L50" s="46"/>
      <c r="M50" s="48"/>
      <c r="N50" s="31"/>
      <c r="O50" s="44"/>
      <c r="P50" s="46"/>
      <c r="Q50" s="48"/>
      <c r="R50" s="31"/>
      <c r="S50" s="44"/>
      <c r="T50" s="46"/>
      <c r="U50" s="48"/>
      <c r="V50" s="31"/>
      <c r="W50" s="44"/>
      <c r="X50" s="74"/>
      <c r="Y50" s="48"/>
      <c r="Z50" s="31"/>
      <c r="AA50" s="44"/>
      <c r="AB50" s="46"/>
      <c r="AC50" s="48"/>
    </row>
    <row r="51" spans="1:29" ht="15.75" thickTop="1">
      <c r="A51" s="14"/>
      <c r="B51" s="72" t="s">
        <v>34</v>
      </c>
      <c r="C51" s="172"/>
      <c r="D51" s="172"/>
      <c r="E51" s="172"/>
      <c r="F51" s="34"/>
      <c r="G51" s="172"/>
      <c r="H51" s="172"/>
      <c r="I51" s="172"/>
      <c r="J51" s="34"/>
      <c r="K51" s="172"/>
      <c r="L51" s="172"/>
      <c r="M51" s="172"/>
      <c r="N51" s="34"/>
      <c r="O51" s="172"/>
      <c r="P51" s="172"/>
      <c r="Q51" s="172"/>
      <c r="R51" s="34"/>
      <c r="S51" s="172"/>
      <c r="T51" s="172"/>
      <c r="U51" s="172"/>
      <c r="V51" s="34"/>
      <c r="W51" s="172"/>
      <c r="X51" s="172"/>
      <c r="Y51" s="172"/>
      <c r="Z51" s="34"/>
      <c r="AA51" s="172"/>
      <c r="AB51" s="172"/>
      <c r="AC51" s="172"/>
    </row>
    <row r="52" spans="1:29">
      <c r="A52" s="14"/>
      <c r="B52" s="72"/>
      <c r="C52" s="157"/>
      <c r="D52" s="157"/>
      <c r="E52" s="157"/>
      <c r="F52" s="34"/>
      <c r="G52" s="157"/>
      <c r="H52" s="157"/>
      <c r="I52" s="157"/>
      <c r="J52" s="34"/>
      <c r="K52" s="157"/>
      <c r="L52" s="157"/>
      <c r="M52" s="157"/>
      <c r="N52" s="34"/>
      <c r="O52" s="157"/>
      <c r="P52" s="157"/>
      <c r="Q52" s="157"/>
      <c r="R52" s="34"/>
      <c r="S52" s="157"/>
      <c r="T52" s="157"/>
      <c r="U52" s="157"/>
      <c r="V52" s="34"/>
      <c r="W52" s="157"/>
      <c r="X52" s="157"/>
      <c r="Y52" s="157"/>
      <c r="Z52" s="34"/>
      <c r="AA52" s="157"/>
      <c r="AB52" s="157"/>
      <c r="AC52" s="157"/>
    </row>
    <row r="53" spans="1:29">
      <c r="A53" s="14"/>
      <c r="B53" s="158" t="s">
        <v>377</v>
      </c>
      <c r="C53" s="29" t="s">
        <v>237</v>
      </c>
      <c r="D53" s="30">
        <v>16193</v>
      </c>
      <c r="E53" s="31"/>
      <c r="F53" s="31"/>
      <c r="G53" s="29" t="s">
        <v>237</v>
      </c>
      <c r="H53" s="30">
        <v>1646</v>
      </c>
      <c r="I53" s="31"/>
      <c r="J53" s="31"/>
      <c r="K53" s="29" t="s">
        <v>237</v>
      </c>
      <c r="L53" s="30">
        <v>1237</v>
      </c>
      <c r="M53" s="31"/>
      <c r="N53" s="31"/>
      <c r="O53" s="29" t="s">
        <v>237</v>
      </c>
      <c r="P53" s="35">
        <v>953</v>
      </c>
      <c r="Q53" s="31"/>
      <c r="R53" s="31"/>
      <c r="S53" s="29" t="s">
        <v>237</v>
      </c>
      <c r="T53" s="35">
        <v>165</v>
      </c>
      <c r="U53" s="31"/>
      <c r="V53" s="31"/>
      <c r="W53" s="29" t="s">
        <v>237</v>
      </c>
      <c r="X53" s="35">
        <v>64</v>
      </c>
      <c r="Y53" s="31"/>
      <c r="Z53" s="31"/>
      <c r="AA53" s="29" t="s">
        <v>237</v>
      </c>
      <c r="AB53" s="30">
        <v>20258</v>
      </c>
      <c r="AC53" s="31"/>
    </row>
    <row r="54" spans="1:29">
      <c r="A54" s="14"/>
      <c r="B54" s="158"/>
      <c r="C54" s="29"/>
      <c r="D54" s="30"/>
      <c r="E54" s="31"/>
      <c r="F54" s="31"/>
      <c r="G54" s="29"/>
      <c r="H54" s="30"/>
      <c r="I54" s="31"/>
      <c r="J54" s="31"/>
      <c r="K54" s="29"/>
      <c r="L54" s="30"/>
      <c r="M54" s="31"/>
      <c r="N54" s="31"/>
      <c r="O54" s="29"/>
      <c r="P54" s="35"/>
      <c r="Q54" s="31"/>
      <c r="R54" s="31"/>
      <c r="S54" s="29"/>
      <c r="T54" s="35"/>
      <c r="U54" s="31"/>
      <c r="V54" s="31"/>
      <c r="W54" s="29"/>
      <c r="X54" s="35"/>
      <c r="Y54" s="31"/>
      <c r="Z54" s="31"/>
      <c r="AA54" s="29"/>
      <c r="AB54" s="30"/>
      <c r="AC54" s="31"/>
    </row>
    <row r="55" spans="1:29">
      <c r="A55" s="14"/>
      <c r="B55" s="156" t="s">
        <v>378</v>
      </c>
      <c r="C55" s="54">
        <v>389392</v>
      </c>
      <c r="D55" s="54"/>
      <c r="E55" s="34"/>
      <c r="F55" s="34"/>
      <c r="G55" s="54">
        <v>83929</v>
      </c>
      <c r="H55" s="54"/>
      <c r="I55" s="34"/>
      <c r="J55" s="34"/>
      <c r="K55" s="54">
        <v>66132</v>
      </c>
      <c r="L55" s="54"/>
      <c r="M55" s="34"/>
      <c r="N55" s="34"/>
      <c r="O55" s="54">
        <v>122295</v>
      </c>
      <c r="P55" s="54"/>
      <c r="Q55" s="34"/>
      <c r="R55" s="34"/>
      <c r="S55" s="54">
        <v>212537</v>
      </c>
      <c r="T55" s="54"/>
      <c r="U55" s="34"/>
      <c r="V55" s="34"/>
      <c r="W55" s="54">
        <v>12822</v>
      </c>
      <c r="X55" s="54"/>
      <c r="Y55" s="34"/>
      <c r="Z55" s="34"/>
      <c r="AA55" s="54">
        <v>887107</v>
      </c>
      <c r="AB55" s="54"/>
      <c r="AC55" s="34"/>
    </row>
    <row r="56" spans="1:29" ht="15.75" thickBot="1">
      <c r="A56" s="14"/>
      <c r="B56" s="156"/>
      <c r="C56" s="55"/>
      <c r="D56" s="55"/>
      <c r="E56" s="40"/>
      <c r="F56" s="34"/>
      <c r="G56" s="55"/>
      <c r="H56" s="55"/>
      <c r="I56" s="40"/>
      <c r="J56" s="34"/>
      <c r="K56" s="55"/>
      <c r="L56" s="55"/>
      <c r="M56" s="40"/>
      <c r="N56" s="34"/>
      <c r="O56" s="55"/>
      <c r="P56" s="55"/>
      <c r="Q56" s="40"/>
      <c r="R56" s="34"/>
      <c r="S56" s="55"/>
      <c r="T56" s="55"/>
      <c r="U56" s="40"/>
      <c r="V56" s="34"/>
      <c r="W56" s="55"/>
      <c r="X56" s="55"/>
      <c r="Y56" s="40"/>
      <c r="Z56" s="34"/>
      <c r="AA56" s="55"/>
      <c r="AB56" s="55"/>
      <c r="AC56" s="40"/>
    </row>
    <row r="57" spans="1:29">
      <c r="A57" s="14"/>
      <c r="B57" s="158" t="s">
        <v>380</v>
      </c>
      <c r="C57" s="43" t="s">
        <v>237</v>
      </c>
      <c r="D57" s="45">
        <v>405585</v>
      </c>
      <c r="E57" s="47"/>
      <c r="F57" s="31"/>
      <c r="G57" s="43" t="s">
        <v>237</v>
      </c>
      <c r="H57" s="45">
        <v>85575</v>
      </c>
      <c r="I57" s="47"/>
      <c r="J57" s="31"/>
      <c r="K57" s="43" t="s">
        <v>237</v>
      </c>
      <c r="L57" s="45">
        <v>67369</v>
      </c>
      <c r="M57" s="47"/>
      <c r="N57" s="31"/>
      <c r="O57" s="43" t="s">
        <v>237</v>
      </c>
      <c r="P57" s="45">
        <v>123248</v>
      </c>
      <c r="Q57" s="47"/>
      <c r="R57" s="31"/>
      <c r="S57" s="43" t="s">
        <v>237</v>
      </c>
      <c r="T57" s="45">
        <v>212702</v>
      </c>
      <c r="U57" s="47"/>
      <c r="V57" s="31"/>
      <c r="W57" s="43" t="s">
        <v>237</v>
      </c>
      <c r="X57" s="45">
        <v>12886</v>
      </c>
      <c r="Y57" s="47"/>
      <c r="Z57" s="31"/>
      <c r="AA57" s="43" t="s">
        <v>237</v>
      </c>
      <c r="AB57" s="45">
        <v>907365</v>
      </c>
      <c r="AC57" s="47"/>
    </row>
    <row r="58" spans="1:29" ht="15.75" thickBot="1">
      <c r="A58" s="14"/>
      <c r="B58" s="158"/>
      <c r="C58" s="44"/>
      <c r="D58" s="46"/>
      <c r="E58" s="48"/>
      <c r="F58" s="31"/>
      <c r="G58" s="44"/>
      <c r="H58" s="46"/>
      <c r="I58" s="48"/>
      <c r="J58" s="31"/>
      <c r="K58" s="44"/>
      <c r="L58" s="46"/>
      <c r="M58" s="48"/>
      <c r="N58" s="31"/>
      <c r="O58" s="44"/>
      <c r="P58" s="46"/>
      <c r="Q58" s="48"/>
      <c r="R58" s="31"/>
      <c r="S58" s="44"/>
      <c r="T58" s="46"/>
      <c r="U58" s="48"/>
      <c r="V58" s="31"/>
      <c r="W58" s="44"/>
      <c r="X58" s="46"/>
      <c r="Y58" s="48"/>
      <c r="Z58" s="31"/>
      <c r="AA58" s="44"/>
      <c r="AB58" s="46"/>
      <c r="AC58" s="48"/>
    </row>
    <row r="59" spans="1:29" ht="15.75" thickTop="1">
      <c r="A59" s="14"/>
      <c r="B59" s="216"/>
      <c r="C59" s="216"/>
      <c r="D59" s="216"/>
      <c r="E59" s="216"/>
      <c r="F59" s="216"/>
      <c r="G59" s="216"/>
      <c r="H59" s="216"/>
      <c r="I59" s="216"/>
      <c r="J59" s="216"/>
      <c r="K59" s="216"/>
      <c r="L59" s="216"/>
      <c r="M59" s="216"/>
      <c r="N59" s="216"/>
      <c r="O59" s="216"/>
      <c r="P59" s="216"/>
      <c r="Q59" s="216"/>
      <c r="R59" s="216"/>
      <c r="S59" s="216"/>
      <c r="T59" s="216"/>
      <c r="U59" s="216"/>
      <c r="V59" s="216"/>
      <c r="W59" s="216"/>
      <c r="X59" s="216"/>
      <c r="Y59" s="216"/>
      <c r="Z59" s="216"/>
      <c r="AA59" s="216"/>
      <c r="AB59" s="216"/>
      <c r="AC59" s="216"/>
    </row>
    <row r="60" spans="1:29">
      <c r="A60" s="14"/>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row>
    <row r="61" spans="1:29" ht="15.75" thickBot="1">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ht="15.75" thickBot="1">
      <c r="A62" s="14"/>
      <c r="B62" s="176" t="s">
        <v>381</v>
      </c>
      <c r="C62" s="176"/>
      <c r="D62" s="176"/>
      <c r="E62" s="176"/>
      <c r="F62" s="176"/>
      <c r="G62" s="176"/>
      <c r="H62" s="176"/>
      <c r="I62" s="176"/>
      <c r="J62" s="176"/>
      <c r="K62" s="176"/>
      <c r="L62" s="176"/>
      <c r="M62" s="176"/>
      <c r="N62" s="176"/>
      <c r="O62" s="176"/>
      <c r="P62" s="176"/>
      <c r="Q62" s="176"/>
      <c r="R62" s="176"/>
      <c r="S62" s="176"/>
      <c r="T62" s="176"/>
      <c r="U62" s="176"/>
      <c r="V62" s="176"/>
      <c r="W62" s="176"/>
      <c r="X62" s="176"/>
      <c r="Y62" s="176"/>
      <c r="Z62" s="176"/>
      <c r="AA62" s="176"/>
      <c r="AB62" s="176"/>
      <c r="AC62" s="176"/>
    </row>
    <row r="63" spans="1:29">
      <c r="A63" s="14"/>
      <c r="B63" s="49"/>
      <c r="C63" s="178" t="s">
        <v>343</v>
      </c>
      <c r="D63" s="178"/>
      <c r="E63" s="178"/>
      <c r="F63" s="47"/>
      <c r="G63" s="178" t="s">
        <v>343</v>
      </c>
      <c r="H63" s="178"/>
      <c r="I63" s="178"/>
      <c r="J63" s="47"/>
      <c r="K63" s="178" t="s">
        <v>345</v>
      </c>
      <c r="L63" s="178"/>
      <c r="M63" s="178"/>
      <c r="N63" s="47"/>
      <c r="O63" s="178" t="s">
        <v>347</v>
      </c>
      <c r="P63" s="178"/>
      <c r="Q63" s="178"/>
      <c r="R63" s="47"/>
      <c r="S63" s="178" t="s">
        <v>349</v>
      </c>
      <c r="T63" s="178"/>
      <c r="U63" s="178"/>
      <c r="V63" s="47"/>
      <c r="W63" s="178" t="s">
        <v>350</v>
      </c>
      <c r="X63" s="178"/>
      <c r="Y63" s="178"/>
      <c r="Z63" s="47"/>
      <c r="AA63" s="178" t="s">
        <v>144</v>
      </c>
      <c r="AB63" s="178"/>
      <c r="AC63" s="178"/>
    </row>
    <row r="64" spans="1:29">
      <c r="A64" s="14"/>
      <c r="B64" s="32"/>
      <c r="C64" s="177" t="s">
        <v>344</v>
      </c>
      <c r="D64" s="177"/>
      <c r="E64" s="177"/>
      <c r="F64" s="31"/>
      <c r="G64" s="177"/>
      <c r="H64" s="177"/>
      <c r="I64" s="177"/>
      <c r="J64" s="31"/>
      <c r="K64" s="177" t="s">
        <v>346</v>
      </c>
      <c r="L64" s="177"/>
      <c r="M64" s="177"/>
      <c r="N64" s="31"/>
      <c r="O64" s="177" t="s">
        <v>366</v>
      </c>
      <c r="P64" s="177"/>
      <c r="Q64" s="177"/>
      <c r="R64" s="31"/>
      <c r="S64" s="177"/>
      <c r="T64" s="177"/>
      <c r="U64" s="177"/>
      <c r="V64" s="31"/>
      <c r="W64" s="177"/>
      <c r="X64" s="177"/>
      <c r="Y64" s="177"/>
      <c r="Z64" s="31"/>
      <c r="AA64" s="177"/>
      <c r="AB64" s="177"/>
      <c r="AC64" s="177"/>
    </row>
    <row r="65" spans="1:29" ht="15.75" thickBot="1">
      <c r="A65" s="14"/>
      <c r="B65" s="32"/>
      <c r="C65" s="164"/>
      <c r="D65" s="164"/>
      <c r="E65" s="164"/>
      <c r="F65" s="31"/>
      <c r="G65" s="179"/>
      <c r="H65" s="179"/>
      <c r="I65" s="179"/>
      <c r="J65" s="31"/>
      <c r="K65" s="164"/>
      <c r="L65" s="164"/>
      <c r="M65" s="164"/>
      <c r="N65" s="31"/>
      <c r="O65" s="179" t="s">
        <v>84</v>
      </c>
      <c r="P65" s="179"/>
      <c r="Q65" s="179"/>
      <c r="R65" s="31"/>
      <c r="S65" s="179"/>
      <c r="T65" s="179"/>
      <c r="U65" s="179"/>
      <c r="V65" s="31"/>
      <c r="W65" s="179"/>
      <c r="X65" s="179"/>
      <c r="Y65" s="179"/>
      <c r="Z65" s="31"/>
      <c r="AA65" s="179"/>
      <c r="AB65" s="179"/>
      <c r="AC65" s="179"/>
    </row>
    <row r="66" spans="1:29">
      <c r="A66" s="14"/>
      <c r="B66" s="173" t="s">
        <v>351</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c r="A67" s="14"/>
      <c r="B67" s="180" t="s">
        <v>352</v>
      </c>
      <c r="C67" s="32" t="s">
        <v>237</v>
      </c>
      <c r="D67" s="33">
        <v>11386</v>
      </c>
      <c r="E67" s="31"/>
      <c r="F67" s="31"/>
      <c r="G67" s="32" t="s">
        <v>237</v>
      </c>
      <c r="H67" s="36">
        <v>835</v>
      </c>
      <c r="I67" s="31"/>
      <c r="J67" s="31"/>
      <c r="K67" s="32" t="s">
        <v>237</v>
      </c>
      <c r="L67" s="33">
        <v>1559</v>
      </c>
      <c r="M67" s="31"/>
      <c r="N67" s="31"/>
      <c r="O67" s="32" t="s">
        <v>237</v>
      </c>
      <c r="P67" s="33">
        <v>2357</v>
      </c>
      <c r="Q67" s="31"/>
      <c r="R67" s="31"/>
      <c r="S67" s="32" t="s">
        <v>237</v>
      </c>
      <c r="T67" s="33">
        <v>1230</v>
      </c>
      <c r="U67" s="31"/>
      <c r="V67" s="31"/>
      <c r="W67" s="32" t="s">
        <v>237</v>
      </c>
      <c r="X67" s="36">
        <v>270</v>
      </c>
      <c r="Y67" s="31"/>
      <c r="Z67" s="31"/>
      <c r="AA67" s="32" t="s">
        <v>237</v>
      </c>
      <c r="AB67" s="33">
        <v>17637</v>
      </c>
      <c r="AC67" s="31"/>
    </row>
    <row r="68" spans="1:29">
      <c r="A68" s="14"/>
      <c r="B68" s="180"/>
      <c r="C68" s="32"/>
      <c r="D68" s="33"/>
      <c r="E68" s="31"/>
      <c r="F68" s="31"/>
      <c r="G68" s="32"/>
      <c r="H68" s="36"/>
      <c r="I68" s="31"/>
      <c r="J68" s="31"/>
      <c r="K68" s="32"/>
      <c r="L68" s="33"/>
      <c r="M68" s="31"/>
      <c r="N68" s="31"/>
      <c r="O68" s="32"/>
      <c r="P68" s="33"/>
      <c r="Q68" s="31"/>
      <c r="R68" s="31"/>
      <c r="S68" s="32"/>
      <c r="T68" s="33"/>
      <c r="U68" s="31"/>
      <c r="V68" s="31"/>
      <c r="W68" s="32"/>
      <c r="X68" s="36"/>
      <c r="Y68" s="31"/>
      <c r="Z68" s="31"/>
      <c r="AA68" s="32"/>
      <c r="AB68" s="33"/>
      <c r="AC68" s="31"/>
    </row>
    <row r="69" spans="1:29">
      <c r="A69" s="14"/>
      <c r="B69" s="174" t="s">
        <v>353</v>
      </c>
      <c r="C69" s="41" t="s">
        <v>382</v>
      </c>
      <c r="D69" s="41"/>
      <c r="E69" s="18" t="s">
        <v>277</v>
      </c>
      <c r="F69" s="16"/>
      <c r="G69" s="41" t="s">
        <v>383</v>
      </c>
      <c r="H69" s="41"/>
      <c r="I69" s="18" t="s">
        <v>277</v>
      </c>
      <c r="J69" s="16"/>
      <c r="K69" s="41" t="s">
        <v>384</v>
      </c>
      <c r="L69" s="41"/>
      <c r="M69" s="18" t="s">
        <v>277</v>
      </c>
      <c r="N69" s="16"/>
      <c r="O69" s="41" t="s">
        <v>385</v>
      </c>
      <c r="P69" s="41"/>
      <c r="Q69" s="18" t="s">
        <v>277</v>
      </c>
      <c r="R69" s="16"/>
      <c r="S69" s="41" t="s">
        <v>386</v>
      </c>
      <c r="T69" s="41"/>
      <c r="U69" s="18" t="s">
        <v>277</v>
      </c>
      <c r="V69" s="16"/>
      <c r="W69" s="41" t="s">
        <v>358</v>
      </c>
      <c r="X69" s="41"/>
      <c r="Y69" s="18" t="s">
        <v>277</v>
      </c>
      <c r="Z69" s="16"/>
      <c r="AA69" s="41" t="s">
        <v>387</v>
      </c>
      <c r="AB69" s="41"/>
      <c r="AC69" s="18" t="s">
        <v>277</v>
      </c>
    </row>
    <row r="70" spans="1:29">
      <c r="A70" s="14"/>
      <c r="B70" s="181" t="s">
        <v>360</v>
      </c>
      <c r="C70" s="36">
        <v>500</v>
      </c>
      <c r="D70" s="36"/>
      <c r="E70" s="31"/>
      <c r="F70" s="31"/>
      <c r="G70" s="36">
        <v>5</v>
      </c>
      <c r="H70" s="36"/>
      <c r="I70" s="31"/>
      <c r="J70" s="31"/>
      <c r="K70" s="36">
        <v>100</v>
      </c>
      <c r="L70" s="36"/>
      <c r="M70" s="31"/>
      <c r="N70" s="31"/>
      <c r="O70" s="36">
        <v>54</v>
      </c>
      <c r="P70" s="36"/>
      <c r="Q70" s="31"/>
      <c r="R70" s="31"/>
      <c r="S70" s="36">
        <v>171</v>
      </c>
      <c r="T70" s="36"/>
      <c r="U70" s="31"/>
      <c r="V70" s="31"/>
      <c r="W70" s="36">
        <v>43</v>
      </c>
      <c r="X70" s="36"/>
      <c r="Y70" s="31"/>
      <c r="Z70" s="31"/>
      <c r="AA70" s="36">
        <v>873</v>
      </c>
      <c r="AB70" s="36"/>
      <c r="AC70" s="31"/>
    </row>
    <row r="71" spans="1:29">
      <c r="A71" s="14"/>
      <c r="B71" s="181"/>
      <c r="C71" s="36"/>
      <c r="D71" s="36"/>
      <c r="E71" s="31"/>
      <c r="F71" s="31"/>
      <c r="G71" s="36"/>
      <c r="H71" s="36"/>
      <c r="I71" s="31"/>
      <c r="J71" s="31"/>
      <c r="K71" s="36"/>
      <c r="L71" s="36"/>
      <c r="M71" s="31"/>
      <c r="N71" s="31"/>
      <c r="O71" s="36"/>
      <c r="P71" s="36"/>
      <c r="Q71" s="31"/>
      <c r="R71" s="31"/>
      <c r="S71" s="36"/>
      <c r="T71" s="36"/>
      <c r="U71" s="31"/>
      <c r="V71" s="31"/>
      <c r="W71" s="36"/>
      <c r="X71" s="36"/>
      <c r="Y71" s="31"/>
      <c r="Z71" s="31"/>
      <c r="AA71" s="36"/>
      <c r="AB71" s="36"/>
      <c r="AC71" s="31"/>
    </row>
    <row r="72" spans="1:29">
      <c r="A72" s="14"/>
      <c r="B72" s="182" t="s">
        <v>361</v>
      </c>
      <c r="C72" s="41" t="s">
        <v>388</v>
      </c>
      <c r="D72" s="41"/>
      <c r="E72" s="37" t="s">
        <v>277</v>
      </c>
      <c r="F72" s="34"/>
      <c r="G72" s="41" t="s">
        <v>389</v>
      </c>
      <c r="H72" s="41"/>
      <c r="I72" s="37" t="s">
        <v>277</v>
      </c>
      <c r="J72" s="34"/>
      <c r="K72" s="41">
        <v>590</v>
      </c>
      <c r="L72" s="41"/>
      <c r="M72" s="34"/>
      <c r="N72" s="34"/>
      <c r="O72" s="56">
        <v>2126</v>
      </c>
      <c r="P72" s="56"/>
      <c r="Q72" s="34"/>
      <c r="R72" s="34"/>
      <c r="S72" s="41">
        <v>530</v>
      </c>
      <c r="T72" s="41"/>
      <c r="U72" s="34"/>
      <c r="V72" s="34"/>
      <c r="W72" s="41">
        <v>54</v>
      </c>
      <c r="X72" s="41"/>
      <c r="Y72" s="34"/>
      <c r="Z72" s="34"/>
      <c r="AA72" s="56">
        <v>2400</v>
      </c>
      <c r="AB72" s="56"/>
      <c r="AC72" s="34"/>
    </row>
    <row r="73" spans="1:29" ht="15.75" thickBot="1">
      <c r="A73" s="14"/>
      <c r="B73" s="182"/>
      <c r="C73" s="42"/>
      <c r="D73" s="42"/>
      <c r="E73" s="183"/>
      <c r="F73" s="34"/>
      <c r="G73" s="42"/>
      <c r="H73" s="42"/>
      <c r="I73" s="183"/>
      <c r="J73" s="34"/>
      <c r="K73" s="42"/>
      <c r="L73" s="42"/>
      <c r="M73" s="40"/>
      <c r="N73" s="34"/>
      <c r="O73" s="57"/>
      <c r="P73" s="57"/>
      <c r="Q73" s="40"/>
      <c r="R73" s="34"/>
      <c r="S73" s="42"/>
      <c r="T73" s="42"/>
      <c r="U73" s="40"/>
      <c r="V73" s="34"/>
      <c r="W73" s="42"/>
      <c r="X73" s="42"/>
      <c r="Y73" s="40"/>
      <c r="Z73" s="34"/>
      <c r="AA73" s="57"/>
      <c r="AB73" s="57"/>
      <c r="AC73" s="40"/>
    </row>
    <row r="74" spans="1:29">
      <c r="A74" s="14"/>
      <c r="B74" s="180" t="s">
        <v>364</v>
      </c>
      <c r="C74" s="49" t="s">
        <v>237</v>
      </c>
      <c r="D74" s="51">
        <v>10424</v>
      </c>
      <c r="E74" s="47"/>
      <c r="F74" s="31"/>
      <c r="G74" s="49" t="s">
        <v>237</v>
      </c>
      <c r="H74" s="75">
        <v>438</v>
      </c>
      <c r="I74" s="47"/>
      <c r="J74" s="31"/>
      <c r="K74" s="49" t="s">
        <v>237</v>
      </c>
      <c r="L74" s="51">
        <v>1606</v>
      </c>
      <c r="M74" s="47"/>
      <c r="N74" s="31"/>
      <c r="O74" s="49" t="s">
        <v>237</v>
      </c>
      <c r="P74" s="51">
        <v>3508</v>
      </c>
      <c r="Q74" s="47"/>
      <c r="R74" s="31"/>
      <c r="S74" s="49" t="s">
        <v>237</v>
      </c>
      <c r="T74" s="51">
        <v>1581</v>
      </c>
      <c r="U74" s="47"/>
      <c r="V74" s="31"/>
      <c r="W74" s="49" t="s">
        <v>237</v>
      </c>
      <c r="X74" s="75">
        <v>258</v>
      </c>
      <c r="Y74" s="47"/>
      <c r="Z74" s="31"/>
      <c r="AA74" s="49" t="s">
        <v>237</v>
      </c>
      <c r="AB74" s="51">
        <v>17815</v>
      </c>
      <c r="AC74" s="47"/>
    </row>
    <row r="75" spans="1:29" ht="15.75" thickBot="1">
      <c r="A75" s="14"/>
      <c r="B75" s="180"/>
      <c r="C75" s="50"/>
      <c r="D75" s="52"/>
      <c r="E75" s="48"/>
      <c r="F75" s="31"/>
      <c r="G75" s="50"/>
      <c r="H75" s="76"/>
      <c r="I75" s="48"/>
      <c r="J75" s="31"/>
      <c r="K75" s="50"/>
      <c r="L75" s="52"/>
      <c r="M75" s="48"/>
      <c r="N75" s="31"/>
      <c r="O75" s="50"/>
      <c r="P75" s="52"/>
      <c r="Q75" s="48"/>
      <c r="R75" s="31"/>
      <c r="S75" s="50"/>
      <c r="T75" s="52"/>
      <c r="U75" s="48"/>
      <c r="V75" s="31"/>
      <c r="W75" s="50"/>
      <c r="X75" s="76"/>
      <c r="Y75" s="48"/>
      <c r="Z75" s="31"/>
      <c r="AA75" s="50"/>
      <c r="AB75" s="52"/>
      <c r="AC75" s="48"/>
    </row>
    <row r="76" spans="1:29" ht="16.5" thickTop="1" thickBot="1">
      <c r="A76" s="14"/>
      <c r="B76" s="16"/>
      <c r="C76" s="162"/>
      <c r="D76" s="162"/>
      <c r="E76" s="162"/>
      <c r="F76" s="16"/>
      <c r="G76" s="162"/>
      <c r="H76" s="162"/>
      <c r="I76" s="162"/>
      <c r="J76" s="16"/>
      <c r="K76" s="162"/>
      <c r="L76" s="162"/>
      <c r="M76" s="162"/>
      <c r="N76" s="16"/>
      <c r="O76" s="162"/>
      <c r="P76" s="162"/>
      <c r="Q76" s="162"/>
      <c r="R76" s="16"/>
      <c r="S76" s="162"/>
      <c r="T76" s="162"/>
      <c r="U76" s="162"/>
      <c r="V76" s="16"/>
      <c r="W76" s="162"/>
      <c r="X76" s="162"/>
      <c r="Y76" s="162"/>
      <c r="Z76" s="16"/>
      <c r="AA76" s="162"/>
      <c r="AB76" s="162"/>
      <c r="AC76" s="162"/>
    </row>
    <row r="77" spans="1:29" ht="15.75" thickBot="1">
      <c r="A77" s="14"/>
      <c r="B77" s="184" t="s">
        <v>390</v>
      </c>
      <c r="C77" s="184"/>
      <c r="D77" s="184"/>
      <c r="E77" s="184"/>
      <c r="F77" s="184"/>
      <c r="G77" s="184"/>
      <c r="H77" s="184"/>
      <c r="I77" s="184"/>
      <c r="J77" s="184"/>
      <c r="K77" s="184"/>
      <c r="L77" s="184"/>
      <c r="M77" s="184"/>
      <c r="N77" s="184"/>
      <c r="O77" s="184"/>
      <c r="P77" s="184"/>
      <c r="Q77" s="184"/>
      <c r="R77" s="184"/>
      <c r="S77" s="184"/>
      <c r="T77" s="184"/>
      <c r="U77" s="184"/>
      <c r="V77" s="184"/>
      <c r="W77" s="184"/>
      <c r="X77" s="184"/>
      <c r="Y77" s="184"/>
      <c r="Z77" s="184"/>
      <c r="AA77" s="184"/>
      <c r="AB77" s="184"/>
      <c r="AC77" s="184"/>
    </row>
    <row r="78" spans="1:29">
      <c r="A78" s="14"/>
      <c r="B78" s="67"/>
      <c r="C78" s="186" t="s">
        <v>343</v>
      </c>
      <c r="D78" s="186"/>
      <c r="E78" s="186"/>
      <c r="F78" s="65"/>
      <c r="G78" s="186" t="s">
        <v>343</v>
      </c>
      <c r="H78" s="186"/>
      <c r="I78" s="186"/>
      <c r="J78" s="65"/>
      <c r="K78" s="186" t="s">
        <v>345</v>
      </c>
      <c r="L78" s="186"/>
      <c r="M78" s="186"/>
      <c r="N78" s="65"/>
      <c r="O78" s="186" t="s">
        <v>347</v>
      </c>
      <c r="P78" s="186"/>
      <c r="Q78" s="186"/>
      <c r="R78" s="65"/>
      <c r="S78" s="186" t="s">
        <v>349</v>
      </c>
      <c r="T78" s="186"/>
      <c r="U78" s="186"/>
      <c r="V78" s="65"/>
      <c r="W78" s="186" t="s">
        <v>350</v>
      </c>
      <c r="X78" s="186"/>
      <c r="Y78" s="186"/>
      <c r="Z78" s="65"/>
      <c r="AA78" s="186" t="s">
        <v>144</v>
      </c>
      <c r="AB78" s="186"/>
      <c r="AC78" s="186"/>
    </row>
    <row r="79" spans="1:29">
      <c r="A79" s="14"/>
      <c r="B79" s="185"/>
      <c r="C79" s="187" t="s">
        <v>344</v>
      </c>
      <c r="D79" s="187"/>
      <c r="E79" s="187"/>
      <c r="F79" s="189"/>
      <c r="G79" s="190"/>
      <c r="H79" s="190"/>
      <c r="I79" s="190"/>
      <c r="J79" s="189"/>
      <c r="K79" s="187" t="s">
        <v>346</v>
      </c>
      <c r="L79" s="187"/>
      <c r="M79" s="187"/>
      <c r="N79" s="189"/>
      <c r="O79" s="187" t="s">
        <v>366</v>
      </c>
      <c r="P79" s="187"/>
      <c r="Q79" s="187"/>
      <c r="R79" s="189"/>
      <c r="S79" s="190"/>
      <c r="T79" s="190"/>
      <c r="U79" s="190"/>
      <c r="V79" s="189"/>
      <c r="W79" s="190"/>
      <c r="X79" s="190"/>
      <c r="Y79" s="190"/>
      <c r="Z79" s="189"/>
      <c r="AA79" s="190"/>
      <c r="AB79" s="190"/>
      <c r="AC79" s="190"/>
    </row>
    <row r="80" spans="1:29" ht="15.75" thickBot="1">
      <c r="A80" s="14"/>
      <c r="B80" s="185"/>
      <c r="C80" s="188"/>
      <c r="D80" s="188"/>
      <c r="E80" s="188"/>
      <c r="F80" s="189"/>
      <c r="G80" s="191"/>
      <c r="H80" s="191"/>
      <c r="I80" s="191"/>
      <c r="J80" s="189"/>
      <c r="K80" s="188"/>
      <c r="L80" s="188"/>
      <c r="M80" s="188"/>
      <c r="N80" s="189"/>
      <c r="O80" s="191" t="s">
        <v>84</v>
      </c>
      <c r="P80" s="191"/>
      <c r="Q80" s="191"/>
      <c r="R80" s="189"/>
      <c r="S80" s="191"/>
      <c r="T80" s="191"/>
      <c r="U80" s="191"/>
      <c r="V80" s="189"/>
      <c r="W80" s="191"/>
      <c r="X80" s="191"/>
      <c r="Y80" s="191"/>
      <c r="Z80" s="189"/>
      <c r="AA80" s="191"/>
      <c r="AB80" s="191"/>
      <c r="AC80" s="191"/>
    </row>
    <row r="81" spans="1:29">
      <c r="A81" s="14"/>
      <c r="B81" s="20"/>
      <c r="C81" s="177" t="s">
        <v>261</v>
      </c>
      <c r="D81" s="177"/>
      <c r="E81" s="177"/>
      <c r="F81" s="177"/>
      <c r="G81" s="177"/>
      <c r="H81" s="177"/>
      <c r="I81" s="177"/>
      <c r="J81" s="177"/>
      <c r="K81" s="177"/>
      <c r="L81" s="177"/>
      <c r="M81" s="177"/>
      <c r="N81" s="177"/>
      <c r="O81" s="177"/>
      <c r="P81" s="177"/>
      <c r="Q81" s="177"/>
      <c r="R81" s="177"/>
      <c r="S81" s="177"/>
      <c r="T81" s="177"/>
      <c r="U81" s="177"/>
      <c r="V81" s="177"/>
      <c r="W81" s="177"/>
      <c r="X81" s="177"/>
      <c r="Y81" s="177"/>
      <c r="Z81" s="177"/>
      <c r="AA81" s="177"/>
      <c r="AB81" s="177"/>
      <c r="AC81" s="177"/>
    </row>
    <row r="82" spans="1:29">
      <c r="A82" s="14"/>
      <c r="B82" s="173" t="s">
        <v>351</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row>
    <row r="83" spans="1:29">
      <c r="A83" s="14"/>
      <c r="B83" s="180" t="s">
        <v>352</v>
      </c>
      <c r="C83" s="32" t="s">
        <v>237</v>
      </c>
      <c r="D83" s="33">
        <v>10784</v>
      </c>
      <c r="E83" s="31"/>
      <c r="F83" s="31"/>
      <c r="G83" s="32" t="s">
        <v>237</v>
      </c>
      <c r="H83" s="36">
        <v>534</v>
      </c>
      <c r="I83" s="31"/>
      <c r="J83" s="31"/>
      <c r="K83" s="32" t="s">
        <v>237</v>
      </c>
      <c r="L83" s="33">
        <v>1664</v>
      </c>
      <c r="M83" s="31"/>
      <c r="N83" s="31"/>
      <c r="O83" s="32" t="s">
        <v>237</v>
      </c>
      <c r="P83" s="33">
        <v>2948</v>
      </c>
      <c r="Q83" s="31"/>
      <c r="R83" s="31"/>
      <c r="S83" s="32" t="s">
        <v>237</v>
      </c>
      <c r="T83" s="33">
        <v>1610</v>
      </c>
      <c r="U83" s="31"/>
      <c r="V83" s="31"/>
      <c r="W83" s="32" t="s">
        <v>237</v>
      </c>
      <c r="X83" s="36">
        <v>266</v>
      </c>
      <c r="Y83" s="31"/>
      <c r="Z83" s="31"/>
      <c r="AA83" s="32" t="s">
        <v>237</v>
      </c>
      <c r="AB83" s="33">
        <v>17806</v>
      </c>
      <c r="AC83" s="31"/>
    </row>
    <row r="84" spans="1:29">
      <c r="A84" s="14"/>
      <c r="B84" s="180"/>
      <c r="C84" s="32"/>
      <c r="D84" s="33"/>
      <c r="E84" s="31"/>
      <c r="F84" s="31"/>
      <c r="G84" s="32"/>
      <c r="H84" s="36"/>
      <c r="I84" s="31"/>
      <c r="J84" s="31"/>
      <c r="K84" s="32"/>
      <c r="L84" s="33"/>
      <c r="M84" s="31"/>
      <c r="N84" s="31"/>
      <c r="O84" s="32"/>
      <c r="P84" s="33"/>
      <c r="Q84" s="31"/>
      <c r="R84" s="31"/>
      <c r="S84" s="32"/>
      <c r="T84" s="33"/>
      <c r="U84" s="31"/>
      <c r="V84" s="31"/>
      <c r="W84" s="32"/>
      <c r="X84" s="36"/>
      <c r="Y84" s="31"/>
      <c r="Z84" s="31"/>
      <c r="AA84" s="32"/>
      <c r="AB84" s="33"/>
      <c r="AC84" s="31"/>
    </row>
    <row r="85" spans="1:29">
      <c r="A85" s="14"/>
      <c r="B85" s="174" t="s">
        <v>353</v>
      </c>
      <c r="C85" s="41" t="s">
        <v>391</v>
      </c>
      <c r="D85" s="41"/>
      <c r="E85" s="18" t="s">
        <v>277</v>
      </c>
      <c r="F85" s="16"/>
      <c r="G85" s="41" t="s">
        <v>392</v>
      </c>
      <c r="H85" s="41"/>
      <c r="I85" s="18" t="s">
        <v>277</v>
      </c>
      <c r="J85" s="16"/>
      <c r="K85" s="41" t="s">
        <v>393</v>
      </c>
      <c r="L85" s="41"/>
      <c r="M85" s="18" t="s">
        <v>277</v>
      </c>
      <c r="N85" s="16"/>
      <c r="O85" s="41" t="s">
        <v>394</v>
      </c>
      <c r="P85" s="41"/>
      <c r="Q85" s="18" t="s">
        <v>277</v>
      </c>
      <c r="R85" s="16"/>
      <c r="S85" s="41" t="s">
        <v>395</v>
      </c>
      <c r="T85" s="41"/>
      <c r="U85" s="18" t="s">
        <v>277</v>
      </c>
      <c r="V85" s="16"/>
      <c r="W85" s="41" t="s">
        <v>396</v>
      </c>
      <c r="X85" s="41"/>
      <c r="Y85" s="18" t="s">
        <v>277</v>
      </c>
      <c r="Z85" s="16"/>
      <c r="AA85" s="41" t="s">
        <v>397</v>
      </c>
      <c r="AB85" s="41"/>
      <c r="AC85" s="18" t="s">
        <v>277</v>
      </c>
    </row>
    <row r="86" spans="1:29">
      <c r="A86" s="14"/>
      <c r="B86" s="181" t="s">
        <v>360</v>
      </c>
      <c r="C86" s="36">
        <v>494</v>
      </c>
      <c r="D86" s="36"/>
      <c r="E86" s="31"/>
      <c r="F86" s="31"/>
      <c r="G86" s="36">
        <v>1</v>
      </c>
      <c r="H86" s="36"/>
      <c r="I86" s="31"/>
      <c r="J86" s="31"/>
      <c r="K86" s="36">
        <v>35</v>
      </c>
      <c r="L86" s="36"/>
      <c r="M86" s="31"/>
      <c r="N86" s="31"/>
      <c r="O86" s="36">
        <v>8</v>
      </c>
      <c r="P86" s="36"/>
      <c r="Q86" s="31"/>
      <c r="R86" s="31"/>
      <c r="S86" s="36">
        <v>77</v>
      </c>
      <c r="T86" s="36"/>
      <c r="U86" s="31"/>
      <c r="V86" s="31"/>
      <c r="W86" s="36">
        <v>11</v>
      </c>
      <c r="X86" s="36"/>
      <c r="Y86" s="31"/>
      <c r="Z86" s="31"/>
      <c r="AA86" s="36">
        <v>626</v>
      </c>
      <c r="AB86" s="36"/>
      <c r="AC86" s="31"/>
    </row>
    <row r="87" spans="1:29">
      <c r="A87" s="14"/>
      <c r="B87" s="181"/>
      <c r="C87" s="36"/>
      <c r="D87" s="36"/>
      <c r="E87" s="31"/>
      <c r="F87" s="31"/>
      <c r="G87" s="36"/>
      <c r="H87" s="36"/>
      <c r="I87" s="31"/>
      <c r="J87" s="31"/>
      <c r="K87" s="36"/>
      <c r="L87" s="36"/>
      <c r="M87" s="31"/>
      <c r="N87" s="31"/>
      <c r="O87" s="36"/>
      <c r="P87" s="36"/>
      <c r="Q87" s="31"/>
      <c r="R87" s="31"/>
      <c r="S87" s="36"/>
      <c r="T87" s="36"/>
      <c r="U87" s="31"/>
      <c r="V87" s="31"/>
      <c r="W87" s="36"/>
      <c r="X87" s="36"/>
      <c r="Y87" s="31"/>
      <c r="Z87" s="31"/>
      <c r="AA87" s="36"/>
      <c r="AB87" s="36"/>
      <c r="AC87" s="31"/>
    </row>
    <row r="88" spans="1:29">
      <c r="A88" s="14"/>
      <c r="B88" s="182" t="s">
        <v>361</v>
      </c>
      <c r="C88" s="41" t="s">
        <v>398</v>
      </c>
      <c r="D88" s="41"/>
      <c r="E88" s="37" t="s">
        <v>277</v>
      </c>
      <c r="F88" s="34"/>
      <c r="G88" s="41" t="s">
        <v>399</v>
      </c>
      <c r="H88" s="41"/>
      <c r="I88" s="37" t="s">
        <v>277</v>
      </c>
      <c r="J88" s="34"/>
      <c r="K88" s="41">
        <v>37</v>
      </c>
      <c r="L88" s="41"/>
      <c r="M88" s="34"/>
      <c r="N88" s="34"/>
      <c r="O88" s="56">
        <v>1145</v>
      </c>
      <c r="P88" s="56"/>
      <c r="Q88" s="34"/>
      <c r="R88" s="34"/>
      <c r="S88" s="41">
        <v>28</v>
      </c>
      <c r="T88" s="41"/>
      <c r="U88" s="34"/>
      <c r="V88" s="34"/>
      <c r="W88" s="41">
        <v>12</v>
      </c>
      <c r="X88" s="41"/>
      <c r="Y88" s="34"/>
      <c r="Z88" s="34"/>
      <c r="AA88" s="56">
        <v>1050</v>
      </c>
      <c r="AB88" s="56"/>
      <c r="AC88" s="34"/>
    </row>
    <row r="89" spans="1:29" ht="15.75" thickBot="1">
      <c r="A89" s="14"/>
      <c r="B89" s="182"/>
      <c r="C89" s="42"/>
      <c r="D89" s="42"/>
      <c r="E89" s="183"/>
      <c r="F89" s="34"/>
      <c r="G89" s="42"/>
      <c r="H89" s="42"/>
      <c r="I89" s="183"/>
      <c r="J89" s="34"/>
      <c r="K89" s="42"/>
      <c r="L89" s="42"/>
      <c r="M89" s="40"/>
      <c r="N89" s="34"/>
      <c r="O89" s="57"/>
      <c r="P89" s="57"/>
      <c r="Q89" s="40"/>
      <c r="R89" s="34"/>
      <c r="S89" s="42"/>
      <c r="T89" s="42"/>
      <c r="U89" s="40"/>
      <c r="V89" s="34"/>
      <c r="W89" s="42"/>
      <c r="X89" s="42"/>
      <c r="Y89" s="40"/>
      <c r="Z89" s="34"/>
      <c r="AA89" s="57"/>
      <c r="AB89" s="57"/>
      <c r="AC89" s="40"/>
    </row>
    <row r="90" spans="1:29">
      <c r="A90" s="14"/>
      <c r="B90" s="180" t="s">
        <v>364</v>
      </c>
      <c r="C90" s="49" t="s">
        <v>237</v>
      </c>
      <c r="D90" s="51">
        <v>10424</v>
      </c>
      <c r="E90" s="47"/>
      <c r="F90" s="31"/>
      <c r="G90" s="49" t="s">
        <v>237</v>
      </c>
      <c r="H90" s="75">
        <v>438</v>
      </c>
      <c r="I90" s="47"/>
      <c r="J90" s="31"/>
      <c r="K90" s="49" t="s">
        <v>237</v>
      </c>
      <c r="L90" s="51">
        <v>1606</v>
      </c>
      <c r="M90" s="47"/>
      <c r="N90" s="31"/>
      <c r="O90" s="49" t="s">
        <v>237</v>
      </c>
      <c r="P90" s="51">
        <v>3508</v>
      </c>
      <c r="Q90" s="47"/>
      <c r="R90" s="31"/>
      <c r="S90" s="49" t="s">
        <v>237</v>
      </c>
      <c r="T90" s="51">
        <v>1581</v>
      </c>
      <c r="U90" s="47"/>
      <c r="V90" s="31"/>
      <c r="W90" s="49" t="s">
        <v>237</v>
      </c>
      <c r="X90" s="75">
        <v>258</v>
      </c>
      <c r="Y90" s="47"/>
      <c r="Z90" s="31"/>
      <c r="AA90" s="49" t="s">
        <v>237</v>
      </c>
      <c r="AB90" s="51">
        <v>17815</v>
      </c>
      <c r="AC90" s="47"/>
    </row>
    <row r="91" spans="1:29" ht="15.75" thickBot="1">
      <c r="A91" s="14"/>
      <c r="B91" s="192"/>
      <c r="C91" s="50"/>
      <c r="D91" s="52"/>
      <c r="E91" s="48"/>
      <c r="F91" s="31"/>
      <c r="G91" s="50"/>
      <c r="H91" s="76"/>
      <c r="I91" s="48"/>
      <c r="J91" s="31"/>
      <c r="K91" s="50"/>
      <c r="L91" s="52"/>
      <c r="M91" s="48"/>
      <c r="N91" s="31"/>
      <c r="O91" s="50"/>
      <c r="P91" s="52"/>
      <c r="Q91" s="48"/>
      <c r="R91" s="31"/>
      <c r="S91" s="50"/>
      <c r="T91" s="52"/>
      <c r="U91" s="48"/>
      <c r="V91" s="31"/>
      <c r="W91" s="50"/>
      <c r="X91" s="76"/>
      <c r="Y91" s="48"/>
      <c r="Z91" s="31"/>
      <c r="AA91" s="50"/>
      <c r="AB91" s="52"/>
      <c r="AC91" s="48"/>
    </row>
    <row r="92" spans="1:29" ht="16.5" thickTop="1" thickBot="1">
      <c r="A92" s="14"/>
      <c r="B92" s="175"/>
      <c r="C92" s="162"/>
      <c r="D92" s="162"/>
      <c r="E92" s="162"/>
      <c r="F92" s="23"/>
      <c r="G92" s="162"/>
      <c r="H92" s="162"/>
      <c r="I92" s="162"/>
      <c r="J92" s="23"/>
      <c r="K92" s="162"/>
      <c r="L92" s="162"/>
      <c r="M92" s="162"/>
      <c r="N92" s="23"/>
      <c r="O92" s="162"/>
      <c r="P92" s="162"/>
      <c r="Q92" s="162"/>
      <c r="R92" s="23"/>
      <c r="S92" s="162"/>
      <c r="T92" s="162"/>
      <c r="U92" s="162"/>
      <c r="V92" s="23"/>
      <c r="W92" s="162"/>
      <c r="X92" s="162"/>
      <c r="Y92" s="162"/>
      <c r="Z92" s="23"/>
      <c r="AA92" s="162"/>
      <c r="AB92" s="162"/>
      <c r="AC92" s="162"/>
    </row>
    <row r="93" spans="1:29" ht="15.75" thickBot="1">
      <c r="A93" s="14"/>
      <c r="B93" s="184" t="s">
        <v>400</v>
      </c>
      <c r="C93" s="184"/>
      <c r="D93" s="184"/>
      <c r="E93" s="184"/>
      <c r="F93" s="184"/>
      <c r="G93" s="184"/>
      <c r="H93" s="184"/>
      <c r="I93" s="184"/>
      <c r="J93" s="184"/>
      <c r="K93" s="184"/>
      <c r="L93" s="184"/>
      <c r="M93" s="184"/>
      <c r="N93" s="184"/>
      <c r="O93" s="184"/>
      <c r="P93" s="184"/>
      <c r="Q93" s="184"/>
      <c r="R93" s="184"/>
      <c r="S93" s="184"/>
      <c r="T93" s="184"/>
      <c r="U93" s="184"/>
      <c r="V93" s="184"/>
      <c r="W93" s="184"/>
      <c r="X93" s="184"/>
      <c r="Y93" s="184"/>
      <c r="Z93" s="184"/>
      <c r="AA93" s="184"/>
      <c r="AB93" s="184"/>
      <c r="AC93" s="184"/>
    </row>
    <row r="94" spans="1:29" ht="24">
      <c r="A94" s="14"/>
      <c r="B94" s="173" t="s">
        <v>376</v>
      </c>
      <c r="C94" s="65"/>
      <c r="D94" s="65"/>
      <c r="E94" s="65"/>
      <c r="F94" s="16"/>
      <c r="G94" s="65"/>
      <c r="H94" s="65"/>
      <c r="I94" s="65"/>
      <c r="J94" s="16"/>
      <c r="K94" s="65"/>
      <c r="L94" s="65"/>
      <c r="M94" s="65"/>
      <c r="N94" s="16"/>
      <c r="O94" s="65"/>
      <c r="P94" s="65"/>
      <c r="Q94" s="65"/>
      <c r="R94" s="16"/>
      <c r="S94" s="65"/>
      <c r="T94" s="65"/>
      <c r="U94" s="65"/>
      <c r="V94" s="16"/>
      <c r="W94" s="65"/>
      <c r="X94" s="65"/>
      <c r="Y94" s="65"/>
      <c r="Z94" s="16"/>
      <c r="AA94" s="65"/>
      <c r="AB94" s="65"/>
      <c r="AC94" s="65"/>
    </row>
    <row r="95" spans="1:29">
      <c r="A95" s="14"/>
      <c r="B95" s="180" t="s">
        <v>377</v>
      </c>
      <c r="C95" s="32" t="s">
        <v>237</v>
      </c>
      <c r="D95" s="36">
        <v>865</v>
      </c>
      <c r="E95" s="31"/>
      <c r="F95" s="31"/>
      <c r="G95" s="32" t="s">
        <v>237</v>
      </c>
      <c r="H95" s="36">
        <v>73</v>
      </c>
      <c r="I95" s="31"/>
      <c r="J95" s="31"/>
      <c r="K95" s="32" t="s">
        <v>237</v>
      </c>
      <c r="L95" s="36" t="s">
        <v>240</v>
      </c>
      <c r="M95" s="31"/>
      <c r="N95" s="31"/>
      <c r="O95" s="32" t="s">
        <v>237</v>
      </c>
      <c r="P95" s="36" t="s">
        <v>240</v>
      </c>
      <c r="Q95" s="31"/>
      <c r="R95" s="31"/>
      <c r="S95" s="32" t="s">
        <v>237</v>
      </c>
      <c r="T95" s="36" t="s">
        <v>240</v>
      </c>
      <c r="U95" s="31"/>
      <c r="V95" s="31"/>
      <c r="W95" s="32" t="s">
        <v>237</v>
      </c>
      <c r="X95" s="36" t="s">
        <v>240</v>
      </c>
      <c r="Y95" s="31"/>
      <c r="Z95" s="31"/>
      <c r="AA95" s="32" t="s">
        <v>237</v>
      </c>
      <c r="AB95" s="36">
        <v>938</v>
      </c>
      <c r="AC95" s="31"/>
    </row>
    <row r="96" spans="1:29">
      <c r="A96" s="14"/>
      <c r="B96" s="180"/>
      <c r="C96" s="32"/>
      <c r="D96" s="36"/>
      <c r="E96" s="31"/>
      <c r="F96" s="31"/>
      <c r="G96" s="32"/>
      <c r="H96" s="36"/>
      <c r="I96" s="31"/>
      <c r="J96" s="31"/>
      <c r="K96" s="32"/>
      <c r="L96" s="36"/>
      <c r="M96" s="31"/>
      <c r="N96" s="31"/>
      <c r="O96" s="32"/>
      <c r="P96" s="36"/>
      <c r="Q96" s="31"/>
      <c r="R96" s="31"/>
      <c r="S96" s="32"/>
      <c r="T96" s="36"/>
      <c r="U96" s="31"/>
      <c r="V96" s="31"/>
      <c r="W96" s="32"/>
      <c r="X96" s="36"/>
      <c r="Y96" s="31"/>
      <c r="Z96" s="31"/>
      <c r="AA96" s="32"/>
      <c r="AB96" s="36"/>
      <c r="AC96" s="31"/>
    </row>
    <row r="97" spans="1:29">
      <c r="A97" s="14"/>
      <c r="B97" s="193" t="s">
        <v>378</v>
      </c>
      <c r="C97" s="56">
        <v>9257</v>
      </c>
      <c r="D97" s="56"/>
      <c r="E97" s="34"/>
      <c r="F97" s="34"/>
      <c r="G97" s="37" t="s">
        <v>237</v>
      </c>
      <c r="H97" s="41">
        <v>424</v>
      </c>
      <c r="I97" s="34"/>
      <c r="J97" s="34"/>
      <c r="K97" s="37" t="s">
        <v>237</v>
      </c>
      <c r="L97" s="56">
        <v>1411</v>
      </c>
      <c r="M97" s="34"/>
      <c r="N97" s="34"/>
      <c r="O97" s="37" t="s">
        <v>237</v>
      </c>
      <c r="P97" s="56">
        <v>3484</v>
      </c>
      <c r="Q97" s="34"/>
      <c r="R97" s="34"/>
      <c r="S97" s="37" t="s">
        <v>237</v>
      </c>
      <c r="T97" s="56">
        <v>1593</v>
      </c>
      <c r="U97" s="34"/>
      <c r="V97" s="34"/>
      <c r="W97" s="37" t="s">
        <v>237</v>
      </c>
      <c r="X97" s="41">
        <v>398</v>
      </c>
      <c r="Y97" s="34"/>
      <c r="Z97" s="34"/>
      <c r="AA97" s="56">
        <v>16567</v>
      </c>
      <c r="AB97" s="56"/>
      <c r="AC97" s="34"/>
    </row>
    <row r="98" spans="1:29" ht="15.75" thickBot="1">
      <c r="A98" s="14"/>
      <c r="B98" s="193"/>
      <c r="C98" s="57"/>
      <c r="D98" s="57"/>
      <c r="E98" s="40"/>
      <c r="F98" s="34"/>
      <c r="G98" s="183"/>
      <c r="H98" s="42"/>
      <c r="I98" s="40"/>
      <c r="J98" s="34"/>
      <c r="K98" s="183"/>
      <c r="L98" s="57"/>
      <c r="M98" s="40"/>
      <c r="N98" s="34"/>
      <c r="O98" s="183"/>
      <c r="P98" s="57"/>
      <c r="Q98" s="40"/>
      <c r="R98" s="34"/>
      <c r="S98" s="183"/>
      <c r="T98" s="57"/>
      <c r="U98" s="40"/>
      <c r="V98" s="34"/>
      <c r="W98" s="183"/>
      <c r="X98" s="42"/>
      <c r="Y98" s="40"/>
      <c r="Z98" s="34"/>
      <c r="AA98" s="57"/>
      <c r="AB98" s="57"/>
      <c r="AC98" s="40"/>
    </row>
    <row r="99" spans="1:29">
      <c r="A99" s="14"/>
      <c r="B99" s="180" t="s">
        <v>379</v>
      </c>
      <c r="C99" s="49" t="s">
        <v>237</v>
      </c>
      <c r="D99" s="51">
        <v>10122</v>
      </c>
      <c r="E99" s="47"/>
      <c r="F99" s="31"/>
      <c r="G99" s="49" t="s">
        <v>237</v>
      </c>
      <c r="H99" s="75">
        <v>497</v>
      </c>
      <c r="I99" s="47"/>
      <c r="J99" s="31"/>
      <c r="K99" s="49" t="s">
        <v>237</v>
      </c>
      <c r="L99" s="51">
        <v>1411</v>
      </c>
      <c r="M99" s="47"/>
      <c r="N99" s="31"/>
      <c r="O99" s="49" t="s">
        <v>237</v>
      </c>
      <c r="P99" s="51">
        <v>3484</v>
      </c>
      <c r="Q99" s="47"/>
      <c r="R99" s="31"/>
      <c r="S99" s="49" t="s">
        <v>237</v>
      </c>
      <c r="T99" s="51">
        <v>1593</v>
      </c>
      <c r="U99" s="47"/>
      <c r="V99" s="31"/>
      <c r="W99" s="49" t="s">
        <v>237</v>
      </c>
      <c r="X99" s="75">
        <v>398</v>
      </c>
      <c r="Y99" s="47"/>
      <c r="Z99" s="31"/>
      <c r="AA99" s="49" t="s">
        <v>237</v>
      </c>
      <c r="AB99" s="51">
        <v>17505</v>
      </c>
      <c r="AC99" s="47"/>
    </row>
    <row r="100" spans="1:29" ht="15.75" thickBot="1">
      <c r="A100" s="14"/>
      <c r="B100" s="180"/>
      <c r="C100" s="50"/>
      <c r="D100" s="52"/>
      <c r="E100" s="48"/>
      <c r="F100" s="31"/>
      <c r="G100" s="50"/>
      <c r="H100" s="76"/>
      <c r="I100" s="48"/>
      <c r="J100" s="31"/>
      <c r="K100" s="50"/>
      <c r="L100" s="52"/>
      <c r="M100" s="48"/>
      <c r="N100" s="31"/>
      <c r="O100" s="50"/>
      <c r="P100" s="52"/>
      <c r="Q100" s="48"/>
      <c r="R100" s="31"/>
      <c r="S100" s="50"/>
      <c r="T100" s="52"/>
      <c r="U100" s="48"/>
      <c r="V100" s="31"/>
      <c r="W100" s="50"/>
      <c r="X100" s="76"/>
      <c r="Y100" s="48"/>
      <c r="Z100" s="31"/>
      <c r="AA100" s="50"/>
      <c r="AB100" s="52"/>
      <c r="AC100" s="48"/>
    </row>
    <row r="101" spans="1:29" ht="15.75" thickTop="1">
      <c r="A101" s="14"/>
      <c r="B101" s="173" t="s">
        <v>34</v>
      </c>
      <c r="C101" s="53"/>
      <c r="D101" s="53"/>
      <c r="E101" s="53"/>
      <c r="F101" s="16"/>
      <c r="G101" s="53"/>
      <c r="H101" s="53"/>
      <c r="I101" s="53"/>
      <c r="J101" s="16"/>
      <c r="K101" s="53"/>
      <c r="L101" s="53"/>
      <c r="M101" s="53"/>
      <c r="N101" s="16"/>
      <c r="O101" s="53"/>
      <c r="P101" s="53"/>
      <c r="Q101" s="53"/>
      <c r="R101" s="16"/>
      <c r="S101" s="53"/>
      <c r="T101" s="53"/>
      <c r="U101" s="53"/>
      <c r="V101" s="16"/>
      <c r="W101" s="53"/>
      <c r="X101" s="53"/>
      <c r="Y101" s="53"/>
      <c r="Z101" s="16"/>
      <c r="AA101" s="53"/>
      <c r="AB101" s="53"/>
      <c r="AC101" s="53"/>
    </row>
    <row r="102" spans="1:29">
      <c r="A102" s="14"/>
      <c r="B102" s="180" t="s">
        <v>377</v>
      </c>
      <c r="C102" s="32" t="s">
        <v>237</v>
      </c>
      <c r="D102" s="33">
        <v>17842</v>
      </c>
      <c r="E102" s="31"/>
      <c r="F102" s="31"/>
      <c r="G102" s="32" t="s">
        <v>237</v>
      </c>
      <c r="H102" s="36">
        <v>472</v>
      </c>
      <c r="I102" s="31"/>
      <c r="J102" s="31"/>
      <c r="K102" s="32" t="s">
        <v>237</v>
      </c>
      <c r="L102" s="33">
        <v>1731</v>
      </c>
      <c r="M102" s="31"/>
      <c r="N102" s="31"/>
      <c r="O102" s="32" t="s">
        <v>237</v>
      </c>
      <c r="P102" s="33">
        <v>1111</v>
      </c>
      <c r="Q102" s="31"/>
      <c r="R102" s="31"/>
      <c r="S102" s="32" t="s">
        <v>237</v>
      </c>
      <c r="T102" s="36">
        <v>195</v>
      </c>
      <c r="U102" s="31"/>
      <c r="V102" s="31"/>
      <c r="W102" s="32" t="s">
        <v>237</v>
      </c>
      <c r="X102" s="36">
        <v>160</v>
      </c>
      <c r="Y102" s="31"/>
      <c r="Z102" s="31"/>
      <c r="AA102" s="32" t="s">
        <v>237</v>
      </c>
      <c r="AB102" s="33">
        <v>21511</v>
      </c>
      <c r="AC102" s="31"/>
    </row>
    <row r="103" spans="1:29">
      <c r="A103" s="14"/>
      <c r="B103" s="180"/>
      <c r="C103" s="32"/>
      <c r="D103" s="33"/>
      <c r="E103" s="31"/>
      <c r="F103" s="31"/>
      <c r="G103" s="32"/>
      <c r="H103" s="36"/>
      <c r="I103" s="31"/>
      <c r="J103" s="31"/>
      <c r="K103" s="32"/>
      <c r="L103" s="33"/>
      <c r="M103" s="31"/>
      <c r="N103" s="31"/>
      <c r="O103" s="32"/>
      <c r="P103" s="33"/>
      <c r="Q103" s="31"/>
      <c r="R103" s="31"/>
      <c r="S103" s="32"/>
      <c r="T103" s="36"/>
      <c r="U103" s="31"/>
      <c r="V103" s="31"/>
      <c r="W103" s="32"/>
      <c r="X103" s="36"/>
      <c r="Y103" s="31"/>
      <c r="Z103" s="31"/>
      <c r="AA103" s="32"/>
      <c r="AB103" s="33"/>
      <c r="AC103" s="31"/>
    </row>
    <row r="104" spans="1:29">
      <c r="A104" s="14"/>
      <c r="B104" s="193" t="s">
        <v>378</v>
      </c>
      <c r="C104" s="56">
        <v>383749</v>
      </c>
      <c r="D104" s="56"/>
      <c r="E104" s="34"/>
      <c r="F104" s="34"/>
      <c r="G104" s="56">
        <v>88174</v>
      </c>
      <c r="H104" s="56"/>
      <c r="I104" s="34"/>
      <c r="J104" s="34"/>
      <c r="K104" s="56">
        <v>64776</v>
      </c>
      <c r="L104" s="56"/>
      <c r="M104" s="34"/>
      <c r="N104" s="34"/>
      <c r="O104" s="56">
        <v>121965</v>
      </c>
      <c r="P104" s="56"/>
      <c r="Q104" s="34"/>
      <c r="R104" s="34"/>
      <c r="S104" s="56">
        <v>206128</v>
      </c>
      <c r="T104" s="56"/>
      <c r="U104" s="34"/>
      <c r="V104" s="34"/>
      <c r="W104" s="56">
        <v>15996</v>
      </c>
      <c r="X104" s="56"/>
      <c r="Y104" s="34"/>
      <c r="Z104" s="34"/>
      <c r="AA104" s="56">
        <v>880788</v>
      </c>
      <c r="AB104" s="56"/>
      <c r="AC104" s="34"/>
    </row>
    <row r="105" spans="1:29" ht="15.75" thickBot="1">
      <c r="A105" s="14"/>
      <c r="B105" s="193"/>
      <c r="C105" s="57"/>
      <c r="D105" s="57"/>
      <c r="E105" s="40"/>
      <c r="F105" s="34"/>
      <c r="G105" s="57"/>
      <c r="H105" s="57"/>
      <c r="I105" s="40"/>
      <c r="J105" s="34"/>
      <c r="K105" s="57"/>
      <c r="L105" s="57"/>
      <c r="M105" s="40"/>
      <c r="N105" s="34"/>
      <c r="O105" s="57"/>
      <c r="P105" s="57"/>
      <c r="Q105" s="40"/>
      <c r="R105" s="34"/>
      <c r="S105" s="57"/>
      <c r="T105" s="57"/>
      <c r="U105" s="40"/>
      <c r="V105" s="34"/>
      <c r="W105" s="57"/>
      <c r="X105" s="57"/>
      <c r="Y105" s="40"/>
      <c r="Z105" s="34"/>
      <c r="AA105" s="57"/>
      <c r="AB105" s="57"/>
      <c r="AC105" s="40"/>
    </row>
    <row r="106" spans="1:29">
      <c r="A106" s="14"/>
      <c r="B106" s="180" t="s">
        <v>380</v>
      </c>
      <c r="C106" s="49" t="s">
        <v>237</v>
      </c>
      <c r="D106" s="51">
        <v>401591</v>
      </c>
      <c r="E106" s="47"/>
      <c r="F106" s="31"/>
      <c r="G106" s="49" t="s">
        <v>237</v>
      </c>
      <c r="H106" s="51">
        <v>88646</v>
      </c>
      <c r="I106" s="47"/>
      <c r="J106" s="31"/>
      <c r="K106" s="49" t="s">
        <v>237</v>
      </c>
      <c r="L106" s="51">
        <v>66507</v>
      </c>
      <c r="M106" s="47"/>
      <c r="N106" s="31"/>
      <c r="O106" s="49" t="s">
        <v>237</v>
      </c>
      <c r="P106" s="51">
        <v>123076</v>
      </c>
      <c r="Q106" s="47"/>
      <c r="R106" s="31"/>
      <c r="S106" s="49" t="s">
        <v>237</v>
      </c>
      <c r="T106" s="51">
        <v>206323</v>
      </c>
      <c r="U106" s="47"/>
      <c r="V106" s="31"/>
      <c r="W106" s="49" t="s">
        <v>237</v>
      </c>
      <c r="X106" s="51">
        <v>16156</v>
      </c>
      <c r="Y106" s="47"/>
      <c r="Z106" s="31"/>
      <c r="AA106" s="49" t="s">
        <v>237</v>
      </c>
      <c r="AB106" s="51">
        <v>902299</v>
      </c>
      <c r="AC106" s="47"/>
    </row>
    <row r="107" spans="1:29" ht="15.75" thickBot="1">
      <c r="A107" s="14"/>
      <c r="B107" s="180"/>
      <c r="C107" s="50"/>
      <c r="D107" s="52"/>
      <c r="E107" s="48"/>
      <c r="F107" s="31"/>
      <c r="G107" s="50"/>
      <c r="H107" s="52"/>
      <c r="I107" s="48"/>
      <c r="J107" s="31"/>
      <c r="K107" s="50"/>
      <c r="L107" s="52"/>
      <c r="M107" s="48"/>
      <c r="N107" s="31"/>
      <c r="O107" s="50"/>
      <c r="P107" s="52"/>
      <c r="Q107" s="48"/>
      <c r="R107" s="31"/>
      <c r="S107" s="50"/>
      <c r="T107" s="52"/>
      <c r="U107" s="48"/>
      <c r="V107" s="31"/>
      <c r="W107" s="50"/>
      <c r="X107" s="52"/>
      <c r="Y107" s="48"/>
      <c r="Z107" s="31"/>
      <c r="AA107" s="50"/>
      <c r="AB107" s="52"/>
      <c r="AC107" s="48"/>
    </row>
    <row r="108" spans="1:29" ht="15.75" thickTop="1">
      <c r="A108" s="14" t="s">
        <v>746</v>
      </c>
      <c r="B108" s="77" t="s">
        <v>5</v>
      </c>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c r="AA108" s="77"/>
      <c r="AB108" s="77"/>
      <c r="AC108" s="77"/>
    </row>
    <row r="109" spans="1:29">
      <c r="A109" s="14"/>
      <c r="B109" s="31" t="s">
        <v>747</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row>
    <row r="110" spans="1:29">
      <c r="A110" s="14"/>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row>
    <row r="111" spans="1:29">
      <c r="A111" s="14"/>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row>
    <row r="112" spans="1:29">
      <c r="A112" s="14"/>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row>
    <row r="113" spans="1:29">
      <c r="A113" s="14"/>
      <c r="B113" s="77"/>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c r="AB113" s="77"/>
      <c r="AC113" s="77"/>
    </row>
    <row r="114" spans="1:29">
      <c r="A114" s="14"/>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row>
    <row r="115" spans="1:29">
      <c r="A115" s="14"/>
      <c r="B115" s="77"/>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row>
    <row r="116" spans="1:29">
      <c r="A116" s="14"/>
      <c r="B116" s="77"/>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row>
    <row r="117" spans="1:29">
      <c r="A117" s="14"/>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c r="AB117" s="77"/>
      <c r="AC117" s="77"/>
    </row>
    <row r="118" spans="1:29">
      <c r="A118" s="14"/>
      <c r="B118" s="78" t="s">
        <v>403</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c r="AB118" s="78"/>
      <c r="AC118" s="78"/>
    </row>
    <row r="119" spans="1:29">
      <c r="A119" s="14"/>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row>
    <row r="120" spans="1:29">
      <c r="A120" s="14"/>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row>
    <row r="121" spans="1:29">
      <c r="A121" s="14"/>
      <c r="B121" s="194" t="s">
        <v>261</v>
      </c>
      <c r="C121" s="87" t="s">
        <v>404</v>
      </c>
      <c r="D121" s="87"/>
      <c r="E121" s="87"/>
      <c r="F121" s="31"/>
      <c r="G121" s="87" t="s">
        <v>406</v>
      </c>
      <c r="H121" s="87"/>
      <c r="I121" s="87"/>
      <c r="J121" s="31"/>
      <c r="K121" s="87" t="s">
        <v>407</v>
      </c>
      <c r="L121" s="87"/>
      <c r="M121" s="87"/>
      <c r="N121" s="31"/>
      <c r="O121" s="87" t="s">
        <v>408</v>
      </c>
      <c r="P121" s="87"/>
      <c r="Q121" s="87"/>
      <c r="R121" s="31"/>
      <c r="S121" s="87" t="s">
        <v>409</v>
      </c>
      <c r="T121" s="87"/>
      <c r="U121" s="87"/>
      <c r="V121" s="31"/>
      <c r="W121" s="87" t="s">
        <v>410</v>
      </c>
      <c r="X121" s="87"/>
      <c r="Y121" s="87"/>
      <c r="Z121" s="31"/>
      <c r="AA121" s="87" t="s">
        <v>411</v>
      </c>
      <c r="AB121" s="87"/>
      <c r="AC121" s="87"/>
    </row>
    <row r="122" spans="1:29">
      <c r="A122" s="14"/>
      <c r="B122" s="194"/>
      <c r="C122" s="87" t="s">
        <v>405</v>
      </c>
      <c r="D122" s="87"/>
      <c r="E122" s="87"/>
      <c r="F122" s="31"/>
      <c r="G122" s="87" t="s">
        <v>405</v>
      </c>
      <c r="H122" s="87"/>
      <c r="I122" s="87"/>
      <c r="J122" s="31"/>
      <c r="K122" s="87"/>
      <c r="L122" s="87"/>
      <c r="M122" s="87"/>
      <c r="N122" s="31"/>
      <c r="O122" s="87"/>
      <c r="P122" s="87"/>
      <c r="Q122" s="87"/>
      <c r="R122" s="31"/>
      <c r="S122" s="87"/>
      <c r="T122" s="87"/>
      <c r="U122" s="87"/>
      <c r="V122" s="31"/>
      <c r="W122" s="87"/>
      <c r="X122" s="87"/>
      <c r="Y122" s="87"/>
      <c r="Z122" s="31"/>
      <c r="AA122" s="87" t="s">
        <v>412</v>
      </c>
      <c r="AB122" s="87"/>
      <c r="AC122" s="87"/>
    </row>
    <row r="123" spans="1:29">
      <c r="A123" s="14"/>
      <c r="B123" s="194"/>
      <c r="C123" s="77"/>
      <c r="D123" s="77"/>
      <c r="E123" s="77"/>
      <c r="F123" s="31"/>
      <c r="G123" s="77"/>
      <c r="H123" s="77"/>
      <c r="I123" s="77"/>
      <c r="J123" s="31"/>
      <c r="K123" s="87"/>
      <c r="L123" s="87"/>
      <c r="M123" s="87"/>
      <c r="N123" s="31"/>
      <c r="O123" s="87"/>
      <c r="P123" s="87"/>
      <c r="Q123" s="87"/>
      <c r="R123" s="31"/>
      <c r="S123" s="87"/>
      <c r="T123" s="87"/>
      <c r="U123" s="87"/>
      <c r="V123" s="31"/>
      <c r="W123" s="87"/>
      <c r="X123" s="87"/>
      <c r="Y123" s="87"/>
      <c r="Z123" s="31"/>
      <c r="AA123" s="87" t="s">
        <v>413</v>
      </c>
      <c r="AB123" s="87"/>
      <c r="AC123" s="87"/>
    </row>
    <row r="124" spans="1:29">
      <c r="A124" s="14"/>
      <c r="B124" s="194"/>
      <c r="C124" s="77"/>
      <c r="D124" s="77"/>
      <c r="E124" s="77"/>
      <c r="F124" s="31"/>
      <c r="G124" s="77"/>
      <c r="H124" s="77"/>
      <c r="I124" s="77"/>
      <c r="J124" s="31"/>
      <c r="K124" s="87"/>
      <c r="L124" s="87"/>
      <c r="M124" s="87"/>
      <c r="N124" s="31"/>
      <c r="O124" s="87"/>
      <c r="P124" s="87"/>
      <c r="Q124" s="87"/>
      <c r="R124" s="31"/>
      <c r="S124" s="87"/>
      <c r="T124" s="87"/>
      <c r="U124" s="87"/>
      <c r="V124" s="31"/>
      <c r="W124" s="87"/>
      <c r="X124" s="87"/>
      <c r="Y124" s="87"/>
      <c r="Z124" s="31"/>
      <c r="AA124" s="87" t="s">
        <v>414</v>
      </c>
      <c r="AB124" s="87"/>
      <c r="AC124" s="87"/>
    </row>
    <row r="125" spans="1:29">
      <c r="A125" s="14"/>
      <c r="B125" s="194"/>
      <c r="C125" s="77"/>
      <c r="D125" s="77"/>
      <c r="E125" s="77"/>
      <c r="F125" s="31"/>
      <c r="G125" s="77"/>
      <c r="H125" s="77"/>
      <c r="I125" s="77"/>
      <c r="J125" s="31"/>
      <c r="K125" s="87"/>
      <c r="L125" s="87"/>
      <c r="M125" s="87"/>
      <c r="N125" s="31"/>
      <c r="O125" s="87"/>
      <c r="P125" s="87"/>
      <c r="Q125" s="87"/>
      <c r="R125" s="31"/>
      <c r="S125" s="87"/>
      <c r="T125" s="87"/>
      <c r="U125" s="87"/>
      <c r="V125" s="31"/>
      <c r="W125" s="87"/>
      <c r="X125" s="87"/>
      <c r="Y125" s="87"/>
      <c r="Z125" s="31"/>
      <c r="AA125" s="87" t="s">
        <v>415</v>
      </c>
      <c r="AB125" s="87"/>
      <c r="AC125" s="87"/>
    </row>
    <row r="126" spans="1:29" ht="15.75" thickBot="1">
      <c r="A126" s="14"/>
      <c r="B126" s="194"/>
      <c r="C126" s="164"/>
      <c r="D126" s="164"/>
      <c r="E126" s="164"/>
      <c r="F126" s="31"/>
      <c r="G126" s="164"/>
      <c r="H126" s="164"/>
      <c r="I126" s="164"/>
      <c r="J126" s="31"/>
      <c r="K126" s="86"/>
      <c r="L126" s="86"/>
      <c r="M126" s="86"/>
      <c r="N126" s="31"/>
      <c r="O126" s="86"/>
      <c r="P126" s="86"/>
      <c r="Q126" s="86"/>
      <c r="R126" s="31"/>
      <c r="S126" s="86"/>
      <c r="T126" s="86"/>
      <c r="U126" s="86"/>
      <c r="V126" s="31"/>
      <c r="W126" s="86"/>
      <c r="X126" s="86"/>
      <c r="Y126" s="86"/>
      <c r="Z126" s="31"/>
      <c r="AA126" s="86" t="s">
        <v>416</v>
      </c>
      <c r="AB126" s="86"/>
      <c r="AC126" s="86"/>
    </row>
    <row r="127" spans="1:29">
      <c r="A127" s="14"/>
      <c r="B127" s="92" t="s">
        <v>417</v>
      </c>
      <c r="C127" s="136" t="s">
        <v>237</v>
      </c>
      <c r="D127" s="138">
        <v>761</v>
      </c>
      <c r="E127" s="65"/>
      <c r="F127" s="34"/>
      <c r="G127" s="136" t="s">
        <v>237</v>
      </c>
      <c r="H127" s="138">
        <v>641</v>
      </c>
      <c r="I127" s="65"/>
      <c r="J127" s="34"/>
      <c r="K127" s="136" t="s">
        <v>237</v>
      </c>
      <c r="L127" s="146">
        <v>6081</v>
      </c>
      <c r="M127" s="65"/>
      <c r="N127" s="34"/>
      <c r="O127" s="136" t="s">
        <v>237</v>
      </c>
      <c r="P127" s="146">
        <v>7483</v>
      </c>
      <c r="Q127" s="65"/>
      <c r="R127" s="34"/>
      <c r="S127" s="136" t="s">
        <v>237</v>
      </c>
      <c r="T127" s="146">
        <v>398102</v>
      </c>
      <c r="U127" s="65"/>
      <c r="V127" s="34"/>
      <c r="W127" s="136" t="s">
        <v>237</v>
      </c>
      <c r="X127" s="146">
        <v>405585</v>
      </c>
      <c r="Y127" s="65"/>
      <c r="Z127" s="34"/>
      <c r="AA127" s="136" t="s">
        <v>237</v>
      </c>
      <c r="AB127" s="138" t="s">
        <v>240</v>
      </c>
      <c r="AC127" s="65"/>
    </row>
    <row r="128" spans="1:29">
      <c r="A128" s="14"/>
      <c r="B128" s="92"/>
      <c r="C128" s="195"/>
      <c r="D128" s="196"/>
      <c r="E128" s="189"/>
      <c r="F128" s="34"/>
      <c r="G128" s="195"/>
      <c r="H128" s="196"/>
      <c r="I128" s="189"/>
      <c r="J128" s="34"/>
      <c r="K128" s="195"/>
      <c r="L128" s="197"/>
      <c r="M128" s="189"/>
      <c r="N128" s="34"/>
      <c r="O128" s="195"/>
      <c r="P128" s="197"/>
      <c r="Q128" s="189"/>
      <c r="R128" s="34"/>
      <c r="S128" s="195"/>
      <c r="T128" s="197"/>
      <c r="U128" s="189"/>
      <c r="V128" s="34"/>
      <c r="W128" s="195"/>
      <c r="X128" s="197"/>
      <c r="Y128" s="189"/>
      <c r="Z128" s="34"/>
      <c r="AA128" s="195"/>
      <c r="AB128" s="196"/>
      <c r="AC128" s="189"/>
    </row>
    <row r="129" spans="1:29">
      <c r="A129" s="14"/>
      <c r="B129" s="88" t="s">
        <v>343</v>
      </c>
      <c r="C129" s="104">
        <v>20</v>
      </c>
      <c r="D129" s="104"/>
      <c r="E129" s="31"/>
      <c r="F129" s="31"/>
      <c r="G129" s="104" t="s">
        <v>240</v>
      </c>
      <c r="H129" s="104"/>
      <c r="I129" s="31"/>
      <c r="J129" s="31"/>
      <c r="K129" s="104">
        <v>145</v>
      </c>
      <c r="L129" s="104"/>
      <c r="M129" s="31"/>
      <c r="N129" s="31"/>
      <c r="O129" s="104">
        <v>165</v>
      </c>
      <c r="P129" s="104"/>
      <c r="Q129" s="31"/>
      <c r="R129" s="31"/>
      <c r="S129" s="91">
        <v>85410</v>
      </c>
      <c r="T129" s="91"/>
      <c r="U129" s="31"/>
      <c r="V129" s="31"/>
      <c r="W129" s="91">
        <v>85575</v>
      </c>
      <c r="X129" s="91"/>
      <c r="Y129" s="31"/>
      <c r="Z129" s="31"/>
      <c r="AA129" s="104" t="s">
        <v>240</v>
      </c>
      <c r="AB129" s="104"/>
      <c r="AC129" s="31"/>
    </row>
    <row r="130" spans="1:29">
      <c r="A130" s="14"/>
      <c r="B130" s="88"/>
      <c r="C130" s="104"/>
      <c r="D130" s="104"/>
      <c r="E130" s="31"/>
      <c r="F130" s="31"/>
      <c r="G130" s="104"/>
      <c r="H130" s="104"/>
      <c r="I130" s="31"/>
      <c r="J130" s="31"/>
      <c r="K130" s="104"/>
      <c r="L130" s="104"/>
      <c r="M130" s="31"/>
      <c r="N130" s="31"/>
      <c r="O130" s="104"/>
      <c r="P130" s="104"/>
      <c r="Q130" s="31"/>
      <c r="R130" s="31"/>
      <c r="S130" s="91"/>
      <c r="T130" s="91"/>
      <c r="U130" s="31"/>
      <c r="V130" s="31"/>
      <c r="W130" s="91"/>
      <c r="X130" s="91"/>
      <c r="Y130" s="31"/>
      <c r="Z130" s="31"/>
      <c r="AA130" s="104"/>
      <c r="AB130" s="104"/>
      <c r="AC130" s="31"/>
    </row>
    <row r="131" spans="1:29">
      <c r="A131" s="14"/>
      <c r="B131" s="92" t="s">
        <v>418</v>
      </c>
      <c r="C131" s="95">
        <v>541</v>
      </c>
      <c r="D131" s="95"/>
      <c r="E131" s="34"/>
      <c r="F131" s="34"/>
      <c r="G131" s="95">
        <v>508</v>
      </c>
      <c r="H131" s="95"/>
      <c r="I131" s="34"/>
      <c r="J131" s="34"/>
      <c r="K131" s="120">
        <v>1911</v>
      </c>
      <c r="L131" s="120"/>
      <c r="M131" s="34"/>
      <c r="N131" s="34"/>
      <c r="O131" s="120">
        <v>2960</v>
      </c>
      <c r="P131" s="120"/>
      <c r="Q131" s="34"/>
      <c r="R131" s="34"/>
      <c r="S131" s="120">
        <v>64409</v>
      </c>
      <c r="T131" s="120"/>
      <c r="U131" s="34"/>
      <c r="V131" s="34"/>
      <c r="W131" s="120">
        <v>67369</v>
      </c>
      <c r="X131" s="120"/>
      <c r="Y131" s="34"/>
      <c r="Z131" s="34"/>
      <c r="AA131" s="95" t="s">
        <v>240</v>
      </c>
      <c r="AB131" s="95"/>
      <c r="AC131" s="34"/>
    </row>
    <row r="132" spans="1:29">
      <c r="A132" s="14"/>
      <c r="B132" s="92"/>
      <c r="C132" s="95"/>
      <c r="D132" s="95"/>
      <c r="E132" s="34"/>
      <c r="F132" s="34"/>
      <c r="G132" s="95"/>
      <c r="H132" s="95"/>
      <c r="I132" s="34"/>
      <c r="J132" s="34"/>
      <c r="K132" s="120"/>
      <c r="L132" s="120"/>
      <c r="M132" s="34"/>
      <c r="N132" s="34"/>
      <c r="O132" s="120"/>
      <c r="P132" s="120"/>
      <c r="Q132" s="34"/>
      <c r="R132" s="34"/>
      <c r="S132" s="120"/>
      <c r="T132" s="120"/>
      <c r="U132" s="34"/>
      <c r="V132" s="34"/>
      <c r="W132" s="120"/>
      <c r="X132" s="120"/>
      <c r="Y132" s="34"/>
      <c r="Z132" s="34"/>
      <c r="AA132" s="95"/>
      <c r="AB132" s="95"/>
      <c r="AC132" s="34"/>
    </row>
    <row r="133" spans="1:29">
      <c r="A133" s="14"/>
      <c r="B133" s="88" t="s">
        <v>419</v>
      </c>
      <c r="C133" s="104">
        <v>434</v>
      </c>
      <c r="D133" s="104"/>
      <c r="E133" s="31"/>
      <c r="F133" s="31"/>
      <c r="G133" s="104">
        <v>130</v>
      </c>
      <c r="H133" s="104"/>
      <c r="I133" s="31"/>
      <c r="J133" s="31"/>
      <c r="K133" s="91">
        <v>1563</v>
      </c>
      <c r="L133" s="91"/>
      <c r="M133" s="31"/>
      <c r="N133" s="31"/>
      <c r="O133" s="91">
        <v>2127</v>
      </c>
      <c r="P133" s="91"/>
      <c r="Q133" s="31"/>
      <c r="R133" s="31"/>
      <c r="S133" s="91">
        <v>121121</v>
      </c>
      <c r="T133" s="91"/>
      <c r="U133" s="31"/>
      <c r="V133" s="31"/>
      <c r="W133" s="91">
        <v>123248</v>
      </c>
      <c r="X133" s="91"/>
      <c r="Y133" s="31"/>
      <c r="Z133" s="31"/>
      <c r="AA133" s="104" t="s">
        <v>240</v>
      </c>
      <c r="AB133" s="104"/>
      <c r="AC133" s="31"/>
    </row>
    <row r="134" spans="1:29">
      <c r="A134" s="14"/>
      <c r="B134" s="88"/>
      <c r="C134" s="104"/>
      <c r="D134" s="104"/>
      <c r="E134" s="31"/>
      <c r="F134" s="31"/>
      <c r="G134" s="104"/>
      <c r="H134" s="104"/>
      <c r="I134" s="31"/>
      <c r="J134" s="31"/>
      <c r="K134" s="91"/>
      <c r="L134" s="91"/>
      <c r="M134" s="31"/>
      <c r="N134" s="31"/>
      <c r="O134" s="91"/>
      <c r="P134" s="91"/>
      <c r="Q134" s="31"/>
      <c r="R134" s="31"/>
      <c r="S134" s="91"/>
      <c r="T134" s="91"/>
      <c r="U134" s="31"/>
      <c r="V134" s="31"/>
      <c r="W134" s="91"/>
      <c r="X134" s="91"/>
      <c r="Y134" s="31"/>
      <c r="Z134" s="31"/>
      <c r="AA134" s="104"/>
      <c r="AB134" s="104"/>
      <c r="AC134" s="31"/>
    </row>
    <row r="135" spans="1:29">
      <c r="A135" s="14"/>
      <c r="B135" s="92" t="s">
        <v>349</v>
      </c>
      <c r="C135" s="95">
        <v>269</v>
      </c>
      <c r="D135" s="95"/>
      <c r="E135" s="34"/>
      <c r="F135" s="34"/>
      <c r="G135" s="95">
        <v>89</v>
      </c>
      <c r="H135" s="95"/>
      <c r="I135" s="34"/>
      <c r="J135" s="34"/>
      <c r="K135" s="95">
        <v>22</v>
      </c>
      <c r="L135" s="95"/>
      <c r="M135" s="34"/>
      <c r="N135" s="34"/>
      <c r="O135" s="95">
        <v>380</v>
      </c>
      <c r="P135" s="95"/>
      <c r="Q135" s="34"/>
      <c r="R135" s="34"/>
      <c r="S135" s="120">
        <v>212322</v>
      </c>
      <c r="T135" s="120"/>
      <c r="U135" s="34"/>
      <c r="V135" s="34"/>
      <c r="W135" s="120">
        <v>212702</v>
      </c>
      <c r="X135" s="120"/>
      <c r="Y135" s="34"/>
      <c r="Z135" s="34"/>
      <c r="AA135" s="34"/>
      <c r="AB135" s="34"/>
      <c r="AC135" s="34"/>
    </row>
    <row r="136" spans="1:29">
      <c r="A136" s="14"/>
      <c r="B136" s="92"/>
      <c r="C136" s="95"/>
      <c r="D136" s="95"/>
      <c r="E136" s="34"/>
      <c r="F136" s="34"/>
      <c r="G136" s="95"/>
      <c r="H136" s="95"/>
      <c r="I136" s="34"/>
      <c r="J136" s="34"/>
      <c r="K136" s="95"/>
      <c r="L136" s="95"/>
      <c r="M136" s="34"/>
      <c r="N136" s="34"/>
      <c r="O136" s="95"/>
      <c r="P136" s="95"/>
      <c r="Q136" s="34"/>
      <c r="R136" s="34"/>
      <c r="S136" s="120"/>
      <c r="T136" s="120"/>
      <c r="U136" s="34"/>
      <c r="V136" s="34"/>
      <c r="W136" s="120"/>
      <c r="X136" s="120"/>
      <c r="Y136" s="34"/>
      <c r="Z136" s="34"/>
      <c r="AA136" s="34"/>
      <c r="AB136" s="34"/>
      <c r="AC136" s="34"/>
    </row>
    <row r="137" spans="1:29">
      <c r="A137" s="14"/>
      <c r="B137" s="88" t="s">
        <v>350</v>
      </c>
      <c r="C137" s="104">
        <v>77</v>
      </c>
      <c r="D137" s="104"/>
      <c r="E137" s="31"/>
      <c r="F137" s="31"/>
      <c r="G137" s="104">
        <v>80</v>
      </c>
      <c r="H137" s="104"/>
      <c r="I137" s="31"/>
      <c r="J137" s="31"/>
      <c r="K137" s="104">
        <v>107</v>
      </c>
      <c r="L137" s="104"/>
      <c r="M137" s="31"/>
      <c r="N137" s="31"/>
      <c r="O137" s="104">
        <v>264</v>
      </c>
      <c r="P137" s="104"/>
      <c r="Q137" s="31"/>
      <c r="R137" s="31"/>
      <c r="S137" s="91">
        <v>12622</v>
      </c>
      <c r="T137" s="91"/>
      <c r="U137" s="31"/>
      <c r="V137" s="31"/>
      <c r="W137" s="91">
        <v>12886</v>
      </c>
      <c r="X137" s="91"/>
      <c r="Y137" s="31"/>
      <c r="Z137" s="31"/>
      <c r="AA137" s="104" t="s">
        <v>240</v>
      </c>
      <c r="AB137" s="104"/>
      <c r="AC137" s="31"/>
    </row>
    <row r="138" spans="1:29" ht="15.75" thickBot="1">
      <c r="A138" s="14"/>
      <c r="B138" s="88"/>
      <c r="C138" s="133"/>
      <c r="D138" s="133"/>
      <c r="E138" s="59"/>
      <c r="F138" s="31"/>
      <c r="G138" s="133"/>
      <c r="H138" s="133"/>
      <c r="I138" s="59"/>
      <c r="J138" s="31"/>
      <c r="K138" s="133"/>
      <c r="L138" s="133"/>
      <c r="M138" s="59"/>
      <c r="N138" s="31"/>
      <c r="O138" s="133"/>
      <c r="P138" s="133"/>
      <c r="Q138" s="59"/>
      <c r="R138" s="31"/>
      <c r="S138" s="144"/>
      <c r="T138" s="144"/>
      <c r="U138" s="59"/>
      <c r="V138" s="31"/>
      <c r="W138" s="144"/>
      <c r="X138" s="144"/>
      <c r="Y138" s="59"/>
      <c r="Z138" s="31"/>
      <c r="AA138" s="133"/>
      <c r="AB138" s="133"/>
      <c r="AC138" s="59"/>
    </row>
    <row r="139" spans="1:29">
      <c r="A139" s="14"/>
      <c r="B139" s="92" t="s">
        <v>144</v>
      </c>
      <c r="C139" s="136" t="s">
        <v>237</v>
      </c>
      <c r="D139" s="146">
        <v>2102</v>
      </c>
      <c r="E139" s="65"/>
      <c r="F139" s="34"/>
      <c r="G139" s="136" t="s">
        <v>237</v>
      </c>
      <c r="H139" s="146">
        <v>1448</v>
      </c>
      <c r="I139" s="65"/>
      <c r="J139" s="34"/>
      <c r="K139" s="136" t="s">
        <v>237</v>
      </c>
      <c r="L139" s="146">
        <v>9829</v>
      </c>
      <c r="M139" s="65"/>
      <c r="N139" s="34"/>
      <c r="O139" s="136" t="s">
        <v>237</v>
      </c>
      <c r="P139" s="146">
        <v>13379</v>
      </c>
      <c r="Q139" s="65"/>
      <c r="R139" s="34"/>
      <c r="S139" s="136" t="s">
        <v>237</v>
      </c>
      <c r="T139" s="146">
        <v>893986</v>
      </c>
      <c r="U139" s="65"/>
      <c r="V139" s="34"/>
      <c r="W139" s="136" t="s">
        <v>237</v>
      </c>
      <c r="X139" s="146">
        <v>907365</v>
      </c>
      <c r="Y139" s="65"/>
      <c r="Z139" s="34"/>
      <c r="AA139" s="136" t="s">
        <v>237</v>
      </c>
      <c r="AB139" s="138" t="s">
        <v>240</v>
      </c>
      <c r="AC139" s="65"/>
    </row>
    <row r="140" spans="1:29" ht="15.75" thickBot="1">
      <c r="A140" s="14"/>
      <c r="B140" s="92"/>
      <c r="C140" s="137"/>
      <c r="D140" s="147"/>
      <c r="E140" s="66"/>
      <c r="F140" s="34"/>
      <c r="G140" s="137"/>
      <c r="H140" s="147"/>
      <c r="I140" s="66"/>
      <c r="J140" s="34"/>
      <c r="K140" s="137"/>
      <c r="L140" s="147"/>
      <c r="M140" s="66"/>
      <c r="N140" s="34"/>
      <c r="O140" s="137"/>
      <c r="P140" s="147"/>
      <c r="Q140" s="66"/>
      <c r="R140" s="34"/>
      <c r="S140" s="137"/>
      <c r="T140" s="147"/>
      <c r="U140" s="66"/>
      <c r="V140" s="34"/>
      <c r="W140" s="137"/>
      <c r="X140" s="147"/>
      <c r="Y140" s="66"/>
      <c r="Z140" s="34"/>
      <c r="AA140" s="137"/>
      <c r="AB140" s="139"/>
      <c r="AC140" s="66"/>
    </row>
    <row r="141" spans="1:29" ht="15.75" thickTop="1">
      <c r="A141" s="14"/>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row>
    <row r="142" spans="1:29">
      <c r="A142" s="14"/>
      <c r="B142" s="78" t="s">
        <v>420</v>
      </c>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c r="AC142" s="78"/>
    </row>
    <row r="143" spans="1:29">
      <c r="A143" s="14"/>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row>
    <row r="144" spans="1:29">
      <c r="A144" s="14"/>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row>
    <row r="145" spans="1:29">
      <c r="A145" s="14"/>
      <c r="B145" s="194" t="s">
        <v>261</v>
      </c>
      <c r="C145" s="87" t="s">
        <v>404</v>
      </c>
      <c r="D145" s="87"/>
      <c r="E145" s="87"/>
      <c r="F145" s="31"/>
      <c r="G145" s="87" t="s">
        <v>406</v>
      </c>
      <c r="H145" s="87"/>
      <c r="I145" s="87"/>
      <c r="J145" s="31"/>
      <c r="K145" s="198"/>
      <c r="L145" s="198"/>
      <c r="M145" s="198"/>
      <c r="N145" s="31"/>
      <c r="O145" s="87" t="s">
        <v>408</v>
      </c>
      <c r="P145" s="87"/>
      <c r="Q145" s="87"/>
      <c r="R145" s="31"/>
      <c r="S145" s="87" t="s">
        <v>409</v>
      </c>
      <c r="T145" s="87"/>
      <c r="U145" s="87"/>
      <c r="V145" s="31"/>
      <c r="W145" s="87" t="s">
        <v>410</v>
      </c>
      <c r="X145" s="87"/>
      <c r="Y145" s="87"/>
      <c r="Z145" s="31"/>
      <c r="AA145" s="87" t="s">
        <v>411</v>
      </c>
      <c r="AB145" s="87"/>
      <c r="AC145" s="87"/>
    </row>
    <row r="146" spans="1:29">
      <c r="A146" s="14"/>
      <c r="B146" s="194"/>
      <c r="C146" s="87" t="s">
        <v>405</v>
      </c>
      <c r="D146" s="87"/>
      <c r="E146" s="87"/>
      <c r="F146" s="31"/>
      <c r="G146" s="87" t="s">
        <v>405</v>
      </c>
      <c r="H146" s="87"/>
      <c r="I146" s="87"/>
      <c r="J146" s="31"/>
      <c r="K146" s="87" t="s">
        <v>407</v>
      </c>
      <c r="L146" s="87"/>
      <c r="M146" s="87"/>
      <c r="N146" s="31"/>
      <c r="O146" s="87"/>
      <c r="P146" s="87"/>
      <c r="Q146" s="87"/>
      <c r="R146" s="31"/>
      <c r="S146" s="87"/>
      <c r="T146" s="87"/>
      <c r="U146" s="87"/>
      <c r="V146" s="31"/>
      <c r="W146" s="87"/>
      <c r="X146" s="87"/>
      <c r="Y146" s="87"/>
      <c r="Z146" s="31"/>
      <c r="AA146" s="87" t="s">
        <v>412</v>
      </c>
      <c r="AB146" s="87"/>
      <c r="AC146" s="87"/>
    </row>
    <row r="147" spans="1:29">
      <c r="A147" s="14"/>
      <c r="B147" s="194"/>
      <c r="C147" s="77"/>
      <c r="D147" s="77"/>
      <c r="E147" s="77"/>
      <c r="F147" s="31"/>
      <c r="G147" s="77"/>
      <c r="H147" s="77"/>
      <c r="I147" s="77"/>
      <c r="J147" s="31"/>
      <c r="K147" s="77"/>
      <c r="L147" s="77"/>
      <c r="M147" s="77"/>
      <c r="N147" s="31"/>
      <c r="O147" s="87"/>
      <c r="P147" s="87"/>
      <c r="Q147" s="87"/>
      <c r="R147" s="31"/>
      <c r="S147" s="87"/>
      <c r="T147" s="87"/>
      <c r="U147" s="87"/>
      <c r="V147" s="31"/>
      <c r="W147" s="87"/>
      <c r="X147" s="87"/>
      <c r="Y147" s="87"/>
      <c r="Z147" s="31"/>
      <c r="AA147" s="87" t="s">
        <v>413</v>
      </c>
      <c r="AB147" s="87"/>
      <c r="AC147" s="87"/>
    </row>
    <row r="148" spans="1:29">
      <c r="A148" s="14"/>
      <c r="B148" s="194"/>
      <c r="C148" s="77"/>
      <c r="D148" s="77"/>
      <c r="E148" s="77"/>
      <c r="F148" s="31"/>
      <c r="G148" s="77"/>
      <c r="H148" s="77"/>
      <c r="I148" s="77"/>
      <c r="J148" s="31"/>
      <c r="K148" s="77"/>
      <c r="L148" s="77"/>
      <c r="M148" s="77"/>
      <c r="N148" s="31"/>
      <c r="O148" s="87"/>
      <c r="P148" s="87"/>
      <c r="Q148" s="87"/>
      <c r="R148" s="31"/>
      <c r="S148" s="87"/>
      <c r="T148" s="87"/>
      <c r="U148" s="87"/>
      <c r="V148" s="31"/>
      <c r="W148" s="87"/>
      <c r="X148" s="87"/>
      <c r="Y148" s="87"/>
      <c r="Z148" s="31"/>
      <c r="AA148" s="87" t="s">
        <v>414</v>
      </c>
      <c r="AB148" s="87"/>
      <c r="AC148" s="87"/>
    </row>
    <row r="149" spans="1:29">
      <c r="A149" s="14"/>
      <c r="B149" s="194"/>
      <c r="C149" s="77"/>
      <c r="D149" s="77"/>
      <c r="E149" s="77"/>
      <c r="F149" s="31"/>
      <c r="G149" s="77"/>
      <c r="H149" s="77"/>
      <c r="I149" s="77"/>
      <c r="J149" s="31"/>
      <c r="K149" s="77"/>
      <c r="L149" s="77"/>
      <c r="M149" s="77"/>
      <c r="N149" s="31"/>
      <c r="O149" s="87"/>
      <c r="P149" s="87"/>
      <c r="Q149" s="87"/>
      <c r="R149" s="31"/>
      <c r="S149" s="87"/>
      <c r="T149" s="87"/>
      <c r="U149" s="87"/>
      <c r="V149" s="31"/>
      <c r="W149" s="87"/>
      <c r="X149" s="87"/>
      <c r="Y149" s="87"/>
      <c r="Z149" s="31"/>
      <c r="AA149" s="87" t="s">
        <v>415</v>
      </c>
      <c r="AB149" s="87"/>
      <c r="AC149" s="87"/>
    </row>
    <row r="150" spans="1:29" ht="15.75" thickBot="1">
      <c r="A150" s="14"/>
      <c r="B150" s="194"/>
      <c r="C150" s="164"/>
      <c r="D150" s="164"/>
      <c r="E150" s="164"/>
      <c r="F150" s="31"/>
      <c r="G150" s="164"/>
      <c r="H150" s="164"/>
      <c r="I150" s="164"/>
      <c r="J150" s="31"/>
      <c r="K150" s="164"/>
      <c r="L150" s="164"/>
      <c r="M150" s="164"/>
      <c r="N150" s="31"/>
      <c r="O150" s="86"/>
      <c r="P150" s="86"/>
      <c r="Q150" s="86"/>
      <c r="R150" s="31"/>
      <c r="S150" s="86"/>
      <c r="T150" s="86"/>
      <c r="U150" s="86"/>
      <c r="V150" s="31"/>
      <c r="W150" s="86"/>
      <c r="X150" s="86"/>
      <c r="Y150" s="86"/>
      <c r="Z150" s="31"/>
      <c r="AA150" s="86" t="s">
        <v>416</v>
      </c>
      <c r="AB150" s="86"/>
      <c r="AC150" s="86"/>
    </row>
    <row r="151" spans="1:29">
      <c r="A151" s="14"/>
      <c r="B151" s="92" t="s">
        <v>417</v>
      </c>
      <c r="C151" s="136" t="s">
        <v>237</v>
      </c>
      <c r="D151" s="138">
        <v>525</v>
      </c>
      <c r="E151" s="65"/>
      <c r="F151" s="34"/>
      <c r="G151" s="136" t="s">
        <v>237</v>
      </c>
      <c r="H151" s="138">
        <v>4</v>
      </c>
      <c r="I151" s="65"/>
      <c r="J151" s="34"/>
      <c r="K151" s="136" t="s">
        <v>237</v>
      </c>
      <c r="L151" s="146">
        <v>7401</v>
      </c>
      <c r="M151" s="65"/>
      <c r="N151" s="34"/>
      <c r="O151" s="136" t="s">
        <v>237</v>
      </c>
      <c r="P151" s="146">
        <v>7930</v>
      </c>
      <c r="Q151" s="65"/>
      <c r="R151" s="34"/>
      <c r="S151" s="136" t="s">
        <v>237</v>
      </c>
      <c r="T151" s="146">
        <v>393661</v>
      </c>
      <c r="U151" s="65"/>
      <c r="V151" s="34"/>
      <c r="W151" s="136" t="s">
        <v>237</v>
      </c>
      <c r="X151" s="146">
        <v>401591</v>
      </c>
      <c r="Y151" s="65"/>
      <c r="Z151" s="34"/>
      <c r="AA151" s="136" t="s">
        <v>237</v>
      </c>
      <c r="AB151" s="138" t="s">
        <v>240</v>
      </c>
      <c r="AC151" s="65"/>
    </row>
    <row r="152" spans="1:29">
      <c r="A152" s="14"/>
      <c r="B152" s="92"/>
      <c r="C152" s="195"/>
      <c r="D152" s="196"/>
      <c r="E152" s="189"/>
      <c r="F152" s="34"/>
      <c r="G152" s="195"/>
      <c r="H152" s="196"/>
      <c r="I152" s="189"/>
      <c r="J152" s="34"/>
      <c r="K152" s="195"/>
      <c r="L152" s="197"/>
      <c r="M152" s="189"/>
      <c r="N152" s="34"/>
      <c r="O152" s="195"/>
      <c r="P152" s="197"/>
      <c r="Q152" s="189"/>
      <c r="R152" s="34"/>
      <c r="S152" s="195"/>
      <c r="T152" s="197"/>
      <c r="U152" s="189"/>
      <c r="V152" s="34"/>
      <c r="W152" s="195"/>
      <c r="X152" s="197"/>
      <c r="Y152" s="189"/>
      <c r="Z152" s="34"/>
      <c r="AA152" s="195"/>
      <c r="AB152" s="196"/>
      <c r="AC152" s="189"/>
    </row>
    <row r="153" spans="1:29">
      <c r="A153" s="14"/>
      <c r="B153" s="88" t="s">
        <v>343</v>
      </c>
      <c r="C153" s="104" t="s">
        <v>240</v>
      </c>
      <c r="D153" s="104"/>
      <c r="E153" s="31"/>
      <c r="F153" s="31"/>
      <c r="G153" s="104">
        <v>18</v>
      </c>
      <c r="H153" s="104"/>
      <c r="I153" s="31"/>
      <c r="J153" s="31"/>
      <c r="K153" s="104">
        <v>219</v>
      </c>
      <c r="L153" s="104"/>
      <c r="M153" s="31"/>
      <c r="N153" s="31"/>
      <c r="O153" s="104">
        <v>237</v>
      </c>
      <c r="P153" s="104"/>
      <c r="Q153" s="31"/>
      <c r="R153" s="31"/>
      <c r="S153" s="91">
        <v>88409</v>
      </c>
      <c r="T153" s="91"/>
      <c r="U153" s="31"/>
      <c r="V153" s="31"/>
      <c r="W153" s="91">
        <v>88646</v>
      </c>
      <c r="X153" s="91"/>
      <c r="Y153" s="31"/>
      <c r="Z153" s="31"/>
      <c r="AA153" s="104" t="s">
        <v>240</v>
      </c>
      <c r="AB153" s="104"/>
      <c r="AC153" s="31"/>
    </row>
    <row r="154" spans="1:29">
      <c r="A154" s="14"/>
      <c r="B154" s="88"/>
      <c r="C154" s="104"/>
      <c r="D154" s="104"/>
      <c r="E154" s="31"/>
      <c r="F154" s="31"/>
      <c r="G154" s="104"/>
      <c r="H154" s="104"/>
      <c r="I154" s="31"/>
      <c r="J154" s="31"/>
      <c r="K154" s="104"/>
      <c r="L154" s="104"/>
      <c r="M154" s="31"/>
      <c r="N154" s="31"/>
      <c r="O154" s="104"/>
      <c r="P154" s="104"/>
      <c r="Q154" s="31"/>
      <c r="R154" s="31"/>
      <c r="S154" s="91"/>
      <c r="T154" s="91"/>
      <c r="U154" s="31"/>
      <c r="V154" s="31"/>
      <c r="W154" s="91"/>
      <c r="X154" s="91"/>
      <c r="Y154" s="31"/>
      <c r="Z154" s="31"/>
      <c r="AA154" s="104"/>
      <c r="AB154" s="104"/>
      <c r="AC154" s="31"/>
    </row>
    <row r="155" spans="1:29">
      <c r="A155" s="14"/>
      <c r="B155" s="92" t="s">
        <v>418</v>
      </c>
      <c r="C155" s="95">
        <v>347</v>
      </c>
      <c r="D155" s="95"/>
      <c r="E155" s="34"/>
      <c r="F155" s="34"/>
      <c r="G155" s="95">
        <v>960</v>
      </c>
      <c r="H155" s="95"/>
      <c r="I155" s="34"/>
      <c r="J155" s="34"/>
      <c r="K155" s="120">
        <v>2252</v>
      </c>
      <c r="L155" s="120"/>
      <c r="M155" s="34"/>
      <c r="N155" s="34"/>
      <c r="O155" s="120">
        <v>3559</v>
      </c>
      <c r="P155" s="120"/>
      <c r="Q155" s="34"/>
      <c r="R155" s="34"/>
      <c r="S155" s="120">
        <v>62948</v>
      </c>
      <c r="T155" s="120"/>
      <c r="U155" s="34"/>
      <c r="V155" s="34"/>
      <c r="W155" s="120">
        <v>66507</v>
      </c>
      <c r="X155" s="120"/>
      <c r="Y155" s="34"/>
      <c r="Z155" s="34"/>
      <c r="AA155" s="95">
        <v>158</v>
      </c>
      <c r="AB155" s="95"/>
      <c r="AC155" s="34"/>
    </row>
    <row r="156" spans="1:29">
      <c r="A156" s="14"/>
      <c r="B156" s="92"/>
      <c r="C156" s="95"/>
      <c r="D156" s="95"/>
      <c r="E156" s="34"/>
      <c r="F156" s="34"/>
      <c r="G156" s="95"/>
      <c r="H156" s="95"/>
      <c r="I156" s="34"/>
      <c r="J156" s="34"/>
      <c r="K156" s="120"/>
      <c r="L156" s="120"/>
      <c r="M156" s="34"/>
      <c r="N156" s="34"/>
      <c r="O156" s="120"/>
      <c r="P156" s="120"/>
      <c r="Q156" s="34"/>
      <c r="R156" s="34"/>
      <c r="S156" s="120"/>
      <c r="T156" s="120"/>
      <c r="U156" s="34"/>
      <c r="V156" s="34"/>
      <c r="W156" s="120"/>
      <c r="X156" s="120"/>
      <c r="Y156" s="34"/>
      <c r="Z156" s="34"/>
      <c r="AA156" s="95"/>
      <c r="AB156" s="95"/>
      <c r="AC156" s="34"/>
    </row>
    <row r="157" spans="1:29">
      <c r="A157" s="14"/>
      <c r="B157" s="88" t="s">
        <v>419</v>
      </c>
      <c r="C157" s="104">
        <v>932</v>
      </c>
      <c r="D157" s="104"/>
      <c r="E157" s="31"/>
      <c r="F157" s="31"/>
      <c r="G157" s="104">
        <v>707</v>
      </c>
      <c r="H157" s="104"/>
      <c r="I157" s="31"/>
      <c r="J157" s="31"/>
      <c r="K157" s="91">
        <v>1078</v>
      </c>
      <c r="L157" s="91"/>
      <c r="M157" s="31"/>
      <c r="N157" s="31"/>
      <c r="O157" s="91">
        <v>2717</v>
      </c>
      <c r="P157" s="91"/>
      <c r="Q157" s="31"/>
      <c r="R157" s="31"/>
      <c r="S157" s="91">
        <v>120359</v>
      </c>
      <c r="T157" s="91"/>
      <c r="U157" s="31"/>
      <c r="V157" s="31"/>
      <c r="W157" s="91">
        <v>123076</v>
      </c>
      <c r="X157" s="91"/>
      <c r="Y157" s="31"/>
      <c r="Z157" s="31"/>
      <c r="AA157" s="104">
        <v>43</v>
      </c>
      <c r="AB157" s="104"/>
      <c r="AC157" s="31"/>
    </row>
    <row r="158" spans="1:29">
      <c r="A158" s="14"/>
      <c r="B158" s="88"/>
      <c r="C158" s="104"/>
      <c r="D158" s="104"/>
      <c r="E158" s="31"/>
      <c r="F158" s="31"/>
      <c r="G158" s="104"/>
      <c r="H158" s="104"/>
      <c r="I158" s="31"/>
      <c r="J158" s="31"/>
      <c r="K158" s="91"/>
      <c r="L158" s="91"/>
      <c r="M158" s="31"/>
      <c r="N158" s="31"/>
      <c r="O158" s="91"/>
      <c r="P158" s="91"/>
      <c r="Q158" s="31"/>
      <c r="R158" s="31"/>
      <c r="S158" s="91"/>
      <c r="T158" s="91"/>
      <c r="U158" s="31"/>
      <c r="V158" s="31"/>
      <c r="W158" s="91"/>
      <c r="X158" s="91"/>
      <c r="Y158" s="31"/>
      <c r="Z158" s="31"/>
      <c r="AA158" s="104"/>
      <c r="AB158" s="104"/>
      <c r="AC158" s="31"/>
    </row>
    <row r="159" spans="1:29">
      <c r="A159" s="14"/>
      <c r="B159" s="92" t="s">
        <v>349</v>
      </c>
      <c r="C159" s="95">
        <v>332</v>
      </c>
      <c r="D159" s="95"/>
      <c r="E159" s="34"/>
      <c r="F159" s="34"/>
      <c r="G159" s="95">
        <v>30</v>
      </c>
      <c r="H159" s="95"/>
      <c r="I159" s="34"/>
      <c r="J159" s="34"/>
      <c r="K159" s="95">
        <v>23</v>
      </c>
      <c r="L159" s="95"/>
      <c r="M159" s="34"/>
      <c r="N159" s="34"/>
      <c r="O159" s="95">
        <v>385</v>
      </c>
      <c r="P159" s="95"/>
      <c r="Q159" s="34"/>
      <c r="R159" s="34"/>
      <c r="S159" s="120">
        <v>205938</v>
      </c>
      <c r="T159" s="120"/>
      <c r="U159" s="34"/>
      <c r="V159" s="34"/>
      <c r="W159" s="120">
        <v>206323</v>
      </c>
      <c r="X159" s="120"/>
      <c r="Y159" s="34"/>
      <c r="Z159" s="34"/>
      <c r="AA159" s="34"/>
      <c r="AB159" s="34"/>
      <c r="AC159" s="34"/>
    </row>
    <row r="160" spans="1:29">
      <c r="A160" s="14"/>
      <c r="B160" s="92"/>
      <c r="C160" s="95"/>
      <c r="D160" s="95"/>
      <c r="E160" s="34"/>
      <c r="F160" s="34"/>
      <c r="G160" s="95"/>
      <c r="H160" s="95"/>
      <c r="I160" s="34"/>
      <c r="J160" s="34"/>
      <c r="K160" s="95"/>
      <c r="L160" s="95"/>
      <c r="M160" s="34"/>
      <c r="N160" s="34"/>
      <c r="O160" s="95"/>
      <c r="P160" s="95"/>
      <c r="Q160" s="34"/>
      <c r="R160" s="34"/>
      <c r="S160" s="120"/>
      <c r="T160" s="120"/>
      <c r="U160" s="34"/>
      <c r="V160" s="34"/>
      <c r="W160" s="120"/>
      <c r="X160" s="120"/>
      <c r="Y160" s="34"/>
      <c r="Z160" s="34"/>
      <c r="AA160" s="34"/>
      <c r="AB160" s="34"/>
      <c r="AC160" s="34"/>
    </row>
    <row r="161" spans="1:29">
      <c r="A161" s="14"/>
      <c r="B161" s="88" t="s">
        <v>350</v>
      </c>
      <c r="C161" s="104">
        <v>183</v>
      </c>
      <c r="D161" s="104"/>
      <c r="E161" s="31"/>
      <c r="F161" s="31"/>
      <c r="G161" s="104">
        <v>25</v>
      </c>
      <c r="H161" s="104"/>
      <c r="I161" s="31"/>
      <c r="J161" s="31"/>
      <c r="K161" s="104">
        <v>191</v>
      </c>
      <c r="L161" s="104"/>
      <c r="M161" s="31"/>
      <c r="N161" s="31"/>
      <c r="O161" s="104">
        <v>399</v>
      </c>
      <c r="P161" s="104"/>
      <c r="Q161" s="31"/>
      <c r="R161" s="31"/>
      <c r="S161" s="91">
        <v>15757</v>
      </c>
      <c r="T161" s="91"/>
      <c r="U161" s="31"/>
      <c r="V161" s="31"/>
      <c r="W161" s="91">
        <v>16156</v>
      </c>
      <c r="X161" s="91"/>
      <c r="Y161" s="31"/>
      <c r="Z161" s="31"/>
      <c r="AA161" s="104" t="s">
        <v>240</v>
      </c>
      <c r="AB161" s="104"/>
      <c r="AC161" s="31"/>
    </row>
    <row r="162" spans="1:29" ht="15.75" thickBot="1">
      <c r="A162" s="14"/>
      <c r="B162" s="88"/>
      <c r="C162" s="133"/>
      <c r="D162" s="133"/>
      <c r="E162" s="59"/>
      <c r="F162" s="31"/>
      <c r="G162" s="133"/>
      <c r="H162" s="133"/>
      <c r="I162" s="59"/>
      <c r="J162" s="31"/>
      <c r="K162" s="133"/>
      <c r="L162" s="133"/>
      <c r="M162" s="59"/>
      <c r="N162" s="31"/>
      <c r="O162" s="133"/>
      <c r="P162" s="133"/>
      <c r="Q162" s="59"/>
      <c r="R162" s="31"/>
      <c r="S162" s="144"/>
      <c r="T162" s="144"/>
      <c r="U162" s="59"/>
      <c r="V162" s="31"/>
      <c r="W162" s="144"/>
      <c r="X162" s="144"/>
      <c r="Y162" s="59"/>
      <c r="Z162" s="31"/>
      <c r="AA162" s="133"/>
      <c r="AB162" s="133"/>
      <c r="AC162" s="59"/>
    </row>
    <row r="163" spans="1:29">
      <c r="A163" s="14"/>
      <c r="B163" s="92" t="s">
        <v>144</v>
      </c>
      <c r="C163" s="136" t="s">
        <v>237</v>
      </c>
      <c r="D163" s="146">
        <v>2319</v>
      </c>
      <c r="E163" s="65"/>
      <c r="F163" s="34"/>
      <c r="G163" s="136" t="s">
        <v>237</v>
      </c>
      <c r="H163" s="146">
        <v>1744</v>
      </c>
      <c r="I163" s="65"/>
      <c r="J163" s="34"/>
      <c r="K163" s="136" t="s">
        <v>237</v>
      </c>
      <c r="L163" s="146">
        <v>11164</v>
      </c>
      <c r="M163" s="65"/>
      <c r="N163" s="34"/>
      <c r="O163" s="136" t="s">
        <v>237</v>
      </c>
      <c r="P163" s="146">
        <v>15227</v>
      </c>
      <c r="Q163" s="65"/>
      <c r="R163" s="34"/>
      <c r="S163" s="136" t="s">
        <v>237</v>
      </c>
      <c r="T163" s="146">
        <v>887072</v>
      </c>
      <c r="U163" s="65"/>
      <c r="V163" s="34"/>
      <c r="W163" s="136" t="s">
        <v>237</v>
      </c>
      <c r="X163" s="146">
        <v>902299</v>
      </c>
      <c r="Y163" s="65"/>
      <c r="Z163" s="34"/>
      <c r="AA163" s="136" t="s">
        <v>237</v>
      </c>
      <c r="AB163" s="138">
        <v>201</v>
      </c>
      <c r="AC163" s="65"/>
    </row>
    <row r="164" spans="1:29" ht="15.75" thickBot="1">
      <c r="A164" s="14"/>
      <c r="B164" s="92"/>
      <c r="C164" s="137"/>
      <c r="D164" s="147"/>
      <c r="E164" s="66"/>
      <c r="F164" s="34"/>
      <c r="G164" s="137"/>
      <c r="H164" s="147"/>
      <c r="I164" s="66"/>
      <c r="J164" s="34"/>
      <c r="K164" s="137"/>
      <c r="L164" s="147"/>
      <c r="M164" s="66"/>
      <c r="N164" s="34"/>
      <c r="O164" s="137"/>
      <c r="P164" s="147"/>
      <c r="Q164" s="66"/>
      <c r="R164" s="34"/>
      <c r="S164" s="137"/>
      <c r="T164" s="147"/>
      <c r="U164" s="66"/>
      <c r="V164" s="34"/>
      <c r="W164" s="137"/>
      <c r="X164" s="147"/>
      <c r="Y164" s="66"/>
      <c r="Z164" s="34"/>
      <c r="AA164" s="137"/>
      <c r="AB164" s="139"/>
      <c r="AC164" s="66"/>
    </row>
    <row r="165" spans="1:29" ht="15.75" thickTop="1">
      <c r="A165" s="14" t="s">
        <v>421</v>
      </c>
      <c r="B165" s="77" t="s">
        <v>5</v>
      </c>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c r="AA165" s="77"/>
      <c r="AB165" s="77"/>
      <c r="AC165" s="77"/>
    </row>
    <row r="166" spans="1:29">
      <c r="A166" s="14"/>
      <c r="B166" s="31" t="s">
        <v>423</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row>
    <row r="167" spans="1:29">
      <c r="A167" s="14"/>
      <c r="B167" s="148"/>
      <c r="C167" s="148"/>
      <c r="D167" s="148"/>
      <c r="E167" s="148"/>
      <c r="F167" s="148"/>
      <c r="G167" s="148"/>
      <c r="H167" s="148"/>
      <c r="I167" s="148"/>
      <c r="J167" s="148"/>
      <c r="K167" s="148"/>
      <c r="L167" s="148"/>
      <c r="M167" s="148"/>
      <c r="N167" s="148"/>
      <c r="O167" s="148"/>
      <c r="P167" s="148"/>
      <c r="Q167" s="148"/>
      <c r="R167" s="148"/>
      <c r="S167" s="148"/>
      <c r="T167" s="148"/>
      <c r="U167" s="148"/>
      <c r="V167" s="148"/>
      <c r="W167" s="148"/>
      <c r="X167" s="148"/>
      <c r="Y167" s="148"/>
      <c r="Z167" s="148"/>
      <c r="AA167" s="148"/>
      <c r="AB167" s="148"/>
      <c r="AC167" s="148"/>
    </row>
    <row r="168" spans="1:29">
      <c r="A168" s="14"/>
      <c r="B168" s="24"/>
      <c r="C168" s="24"/>
      <c r="D168" s="24"/>
      <c r="E168" s="24"/>
      <c r="F168" s="24"/>
      <c r="G168" s="24"/>
      <c r="H168" s="24"/>
      <c r="I168" s="24"/>
      <c r="J168" s="24"/>
      <c r="K168" s="24"/>
      <c r="L168" s="24"/>
      <c r="M168" s="24"/>
      <c r="N168" s="24"/>
      <c r="O168" s="24"/>
      <c r="P168" s="24"/>
      <c r="Q168" s="24"/>
      <c r="R168" s="24"/>
      <c r="S168" s="24"/>
      <c r="T168" s="24"/>
      <c r="U168" s="24"/>
    </row>
    <row r="169" spans="1:29">
      <c r="A169" s="14"/>
      <c r="B169" s="15"/>
      <c r="C169" s="15"/>
      <c r="D169" s="15"/>
      <c r="E169" s="15"/>
      <c r="F169" s="15"/>
      <c r="G169" s="15"/>
      <c r="H169" s="15"/>
      <c r="I169" s="15"/>
      <c r="J169" s="15"/>
      <c r="K169" s="15"/>
      <c r="L169" s="15"/>
      <c r="M169" s="15"/>
      <c r="N169" s="15"/>
      <c r="O169" s="15"/>
      <c r="P169" s="15"/>
      <c r="Q169" s="15"/>
      <c r="R169" s="15"/>
      <c r="S169" s="15"/>
      <c r="T169" s="15"/>
      <c r="U169" s="15"/>
    </row>
    <row r="170" spans="1:29">
      <c r="A170" s="14"/>
      <c r="B170" s="34"/>
      <c r="C170" s="28" t="s">
        <v>268</v>
      </c>
      <c r="D170" s="28"/>
      <c r="E170" s="28"/>
      <c r="F170" s="28"/>
      <c r="G170" s="28"/>
      <c r="H170" s="28"/>
      <c r="I170" s="28"/>
      <c r="J170" s="28"/>
      <c r="K170" s="28"/>
      <c r="L170" s="28"/>
      <c r="M170" s="28"/>
      <c r="N170" s="34"/>
      <c r="O170" s="28" t="s">
        <v>424</v>
      </c>
      <c r="P170" s="28"/>
      <c r="Q170" s="28"/>
      <c r="R170" s="34"/>
      <c r="S170" s="28" t="s">
        <v>426</v>
      </c>
      <c r="T170" s="28"/>
      <c r="U170" s="28"/>
    </row>
    <row r="171" spans="1:29">
      <c r="A171" s="14"/>
      <c r="B171" s="34"/>
      <c r="C171" s="28"/>
      <c r="D171" s="28"/>
      <c r="E171" s="28"/>
      <c r="F171" s="28"/>
      <c r="G171" s="28"/>
      <c r="H171" s="28"/>
      <c r="I171" s="28"/>
      <c r="J171" s="28"/>
      <c r="K171" s="28"/>
      <c r="L171" s="28"/>
      <c r="M171" s="28"/>
      <c r="N171" s="34"/>
      <c r="O171" s="28" t="s">
        <v>425</v>
      </c>
      <c r="P171" s="28"/>
      <c r="Q171" s="28"/>
      <c r="R171" s="34"/>
      <c r="S171" s="28" t="s">
        <v>425</v>
      </c>
      <c r="T171" s="28"/>
      <c r="U171" s="28"/>
    </row>
    <row r="172" spans="1:29" ht="15.75" thickBot="1">
      <c r="A172" s="14"/>
      <c r="B172" s="34"/>
      <c r="C172" s="201"/>
      <c r="D172" s="201"/>
      <c r="E172" s="201"/>
      <c r="F172" s="201"/>
      <c r="G172" s="201"/>
      <c r="H172" s="201"/>
      <c r="I172" s="201"/>
      <c r="J172" s="201"/>
      <c r="K172" s="201"/>
      <c r="L172" s="201"/>
      <c r="M172" s="201"/>
      <c r="N172" s="34"/>
      <c r="O172" s="202">
        <v>41820</v>
      </c>
      <c r="P172" s="202"/>
      <c r="Q172" s="202"/>
      <c r="R172" s="40"/>
      <c r="S172" s="202">
        <v>41820</v>
      </c>
      <c r="T172" s="202"/>
      <c r="U172" s="202"/>
    </row>
    <row r="173" spans="1:29">
      <c r="A173" s="14"/>
      <c r="B173" s="31"/>
      <c r="C173" s="110" t="s">
        <v>411</v>
      </c>
      <c r="D173" s="110"/>
      <c r="E173" s="110"/>
      <c r="F173" s="47"/>
      <c r="G173" s="110" t="s">
        <v>427</v>
      </c>
      <c r="H173" s="110"/>
      <c r="I173" s="110"/>
      <c r="J173" s="47"/>
      <c r="K173" s="110" t="s">
        <v>429</v>
      </c>
      <c r="L173" s="110"/>
      <c r="M173" s="110"/>
      <c r="N173" s="31"/>
      <c r="O173" s="110" t="s">
        <v>431</v>
      </c>
      <c r="P173" s="110"/>
      <c r="Q173" s="110"/>
      <c r="R173" s="47"/>
      <c r="S173" s="110" t="s">
        <v>431</v>
      </c>
      <c r="T173" s="110"/>
      <c r="U173" s="110"/>
    </row>
    <row r="174" spans="1:29" ht="15.75" thickBot="1">
      <c r="A174" s="14"/>
      <c r="B174" s="31"/>
      <c r="C174" s="86" t="s">
        <v>412</v>
      </c>
      <c r="D174" s="86"/>
      <c r="E174" s="86"/>
      <c r="F174" s="31"/>
      <c r="G174" s="86" t="s">
        <v>428</v>
      </c>
      <c r="H174" s="86"/>
      <c r="I174" s="86"/>
      <c r="J174" s="31"/>
      <c r="K174" s="86" t="s">
        <v>430</v>
      </c>
      <c r="L174" s="86"/>
      <c r="M174" s="86"/>
      <c r="N174" s="59"/>
      <c r="O174" s="86" t="s">
        <v>428</v>
      </c>
      <c r="P174" s="86"/>
      <c r="Q174" s="86"/>
      <c r="R174" s="59"/>
      <c r="S174" s="86" t="s">
        <v>428</v>
      </c>
      <c r="T174" s="86"/>
      <c r="U174" s="86"/>
    </row>
    <row r="175" spans="1:29">
      <c r="A175" s="14"/>
      <c r="B175" s="200"/>
      <c r="C175" s="28" t="s">
        <v>261</v>
      </c>
      <c r="D175" s="28"/>
      <c r="E175" s="28"/>
      <c r="F175" s="28"/>
      <c r="G175" s="28"/>
      <c r="H175" s="28"/>
      <c r="I175" s="28"/>
      <c r="J175" s="28"/>
      <c r="K175" s="28"/>
      <c r="L175" s="28"/>
      <c r="M175" s="28"/>
      <c r="N175" s="28"/>
      <c r="O175" s="28"/>
      <c r="P175" s="28"/>
      <c r="Q175" s="28"/>
      <c r="R175" s="28"/>
      <c r="S175" s="28"/>
      <c r="T175" s="28"/>
      <c r="U175" s="28"/>
    </row>
    <row r="176" spans="1:29">
      <c r="A176" s="14"/>
      <c r="B176" s="151" t="s">
        <v>432</v>
      </c>
      <c r="C176" s="31"/>
      <c r="D176" s="31"/>
      <c r="E176" s="31"/>
      <c r="F176" s="12"/>
      <c r="G176" s="31"/>
      <c r="H176" s="31"/>
      <c r="I176" s="31"/>
      <c r="J176" s="12"/>
      <c r="K176" s="31"/>
      <c r="L176" s="31"/>
      <c r="M176" s="31"/>
      <c r="N176" s="12"/>
      <c r="O176" s="31"/>
      <c r="P176" s="31"/>
      <c r="Q176" s="31"/>
      <c r="R176" s="12"/>
      <c r="S176" s="31"/>
      <c r="T176" s="31"/>
      <c r="U176" s="31"/>
    </row>
    <row r="177" spans="1:21">
      <c r="A177" s="14"/>
      <c r="B177" s="166" t="s">
        <v>417</v>
      </c>
      <c r="C177" s="114" t="s">
        <v>237</v>
      </c>
      <c r="D177" s="113">
        <v>13276</v>
      </c>
      <c r="E177" s="34"/>
      <c r="F177" s="34"/>
      <c r="G177" s="114" t="s">
        <v>237</v>
      </c>
      <c r="H177" s="113">
        <v>18712</v>
      </c>
      <c r="I177" s="34"/>
      <c r="J177" s="34"/>
      <c r="K177" s="114" t="s">
        <v>237</v>
      </c>
      <c r="L177" s="93" t="s">
        <v>240</v>
      </c>
      <c r="M177" s="34"/>
      <c r="N177" s="34"/>
      <c r="O177" s="114" t="s">
        <v>237</v>
      </c>
      <c r="P177" s="113">
        <v>12894</v>
      </c>
      <c r="Q177" s="34"/>
      <c r="R177" s="34"/>
      <c r="S177" s="114" t="s">
        <v>237</v>
      </c>
      <c r="T177" s="113">
        <v>13772</v>
      </c>
      <c r="U177" s="34"/>
    </row>
    <row r="178" spans="1:21">
      <c r="A178" s="14"/>
      <c r="B178" s="166"/>
      <c r="C178" s="114"/>
      <c r="D178" s="113"/>
      <c r="E178" s="34"/>
      <c r="F178" s="34"/>
      <c r="G178" s="114"/>
      <c r="H178" s="113"/>
      <c r="I178" s="34"/>
      <c r="J178" s="34"/>
      <c r="K178" s="114"/>
      <c r="L178" s="93"/>
      <c r="M178" s="34"/>
      <c r="N178" s="34"/>
      <c r="O178" s="114"/>
      <c r="P178" s="113"/>
      <c r="Q178" s="34"/>
      <c r="R178" s="34"/>
      <c r="S178" s="114"/>
      <c r="T178" s="113"/>
      <c r="U178" s="34"/>
    </row>
    <row r="179" spans="1:21">
      <c r="A179" s="14"/>
      <c r="B179" s="167" t="s">
        <v>343</v>
      </c>
      <c r="C179" s="90">
        <v>1353</v>
      </c>
      <c r="D179" s="90"/>
      <c r="E179" s="31"/>
      <c r="F179" s="31"/>
      <c r="G179" s="90">
        <v>1577</v>
      </c>
      <c r="H179" s="90"/>
      <c r="I179" s="31"/>
      <c r="J179" s="31"/>
      <c r="K179" s="99" t="s">
        <v>240</v>
      </c>
      <c r="L179" s="99"/>
      <c r="M179" s="31"/>
      <c r="N179" s="31"/>
      <c r="O179" s="99">
        <v>778</v>
      </c>
      <c r="P179" s="99"/>
      <c r="Q179" s="31"/>
      <c r="R179" s="31"/>
      <c r="S179" s="99">
        <v>590</v>
      </c>
      <c r="T179" s="99"/>
      <c r="U179" s="31"/>
    </row>
    <row r="180" spans="1:21">
      <c r="A180" s="14"/>
      <c r="B180" s="167"/>
      <c r="C180" s="90"/>
      <c r="D180" s="90"/>
      <c r="E180" s="31"/>
      <c r="F180" s="31"/>
      <c r="G180" s="90"/>
      <c r="H180" s="90"/>
      <c r="I180" s="31"/>
      <c r="J180" s="31"/>
      <c r="K180" s="99"/>
      <c r="L180" s="99"/>
      <c r="M180" s="31"/>
      <c r="N180" s="31"/>
      <c r="O180" s="99"/>
      <c r="P180" s="99"/>
      <c r="Q180" s="31"/>
      <c r="R180" s="31"/>
      <c r="S180" s="99"/>
      <c r="T180" s="99"/>
      <c r="U180" s="31"/>
    </row>
    <row r="181" spans="1:21">
      <c r="A181" s="14"/>
      <c r="B181" s="166" t="s">
        <v>418</v>
      </c>
      <c r="C181" s="113">
        <v>1237</v>
      </c>
      <c r="D181" s="113"/>
      <c r="E181" s="34"/>
      <c r="F181" s="34"/>
      <c r="G181" s="113">
        <v>1439</v>
      </c>
      <c r="H181" s="113"/>
      <c r="I181" s="34"/>
      <c r="J181" s="34"/>
      <c r="K181" s="93" t="s">
        <v>240</v>
      </c>
      <c r="L181" s="93"/>
      <c r="M181" s="34"/>
      <c r="N181" s="34"/>
      <c r="O181" s="113">
        <v>1235</v>
      </c>
      <c r="P181" s="113"/>
      <c r="Q181" s="34"/>
      <c r="R181" s="34"/>
      <c r="S181" s="113">
        <v>1401</v>
      </c>
      <c r="T181" s="113"/>
      <c r="U181" s="34"/>
    </row>
    <row r="182" spans="1:21">
      <c r="A182" s="14"/>
      <c r="B182" s="166"/>
      <c r="C182" s="113"/>
      <c r="D182" s="113"/>
      <c r="E182" s="34"/>
      <c r="F182" s="34"/>
      <c r="G182" s="113"/>
      <c r="H182" s="113"/>
      <c r="I182" s="34"/>
      <c r="J182" s="34"/>
      <c r="K182" s="93"/>
      <c r="L182" s="93"/>
      <c r="M182" s="34"/>
      <c r="N182" s="34"/>
      <c r="O182" s="113"/>
      <c r="P182" s="113"/>
      <c r="Q182" s="34"/>
      <c r="R182" s="34"/>
      <c r="S182" s="113"/>
      <c r="T182" s="113"/>
      <c r="U182" s="34"/>
    </row>
    <row r="183" spans="1:21">
      <c r="A183" s="14"/>
      <c r="B183" s="167" t="s">
        <v>419</v>
      </c>
      <c r="C183" s="99">
        <v>953</v>
      </c>
      <c r="D183" s="99"/>
      <c r="E183" s="31"/>
      <c r="F183" s="31"/>
      <c r="G183" s="90">
        <v>1535</v>
      </c>
      <c r="H183" s="90"/>
      <c r="I183" s="31"/>
      <c r="J183" s="31"/>
      <c r="K183" s="99" t="s">
        <v>240</v>
      </c>
      <c r="L183" s="99"/>
      <c r="M183" s="31"/>
      <c r="N183" s="31"/>
      <c r="O183" s="99">
        <v>967</v>
      </c>
      <c r="P183" s="99"/>
      <c r="Q183" s="31"/>
      <c r="R183" s="31"/>
      <c r="S183" s="90">
        <v>1015</v>
      </c>
      <c r="T183" s="90"/>
      <c r="U183" s="31"/>
    </row>
    <row r="184" spans="1:21">
      <c r="A184" s="14"/>
      <c r="B184" s="167"/>
      <c r="C184" s="99"/>
      <c r="D184" s="99"/>
      <c r="E184" s="31"/>
      <c r="F184" s="31"/>
      <c r="G184" s="90"/>
      <c r="H184" s="90"/>
      <c r="I184" s="31"/>
      <c r="J184" s="31"/>
      <c r="K184" s="99"/>
      <c r="L184" s="99"/>
      <c r="M184" s="31"/>
      <c r="N184" s="31"/>
      <c r="O184" s="99"/>
      <c r="P184" s="99"/>
      <c r="Q184" s="31"/>
      <c r="R184" s="31"/>
      <c r="S184" s="90"/>
      <c r="T184" s="90"/>
      <c r="U184" s="31"/>
    </row>
    <row r="185" spans="1:21">
      <c r="A185" s="14"/>
      <c r="B185" s="166" t="s">
        <v>349</v>
      </c>
      <c r="C185" s="93">
        <v>165</v>
      </c>
      <c r="D185" s="93"/>
      <c r="E185" s="34"/>
      <c r="F185" s="34"/>
      <c r="G185" s="93">
        <v>231</v>
      </c>
      <c r="H185" s="93"/>
      <c r="I185" s="34"/>
      <c r="J185" s="34"/>
      <c r="K185" s="93" t="s">
        <v>240</v>
      </c>
      <c r="L185" s="93"/>
      <c r="M185" s="34"/>
      <c r="N185" s="34"/>
      <c r="O185" s="93">
        <v>178</v>
      </c>
      <c r="P185" s="93"/>
      <c r="Q185" s="34"/>
      <c r="R185" s="34"/>
      <c r="S185" s="93">
        <v>183</v>
      </c>
      <c r="T185" s="93"/>
      <c r="U185" s="34"/>
    </row>
    <row r="186" spans="1:21">
      <c r="A186" s="14"/>
      <c r="B186" s="166"/>
      <c r="C186" s="93"/>
      <c r="D186" s="93"/>
      <c r="E186" s="34"/>
      <c r="F186" s="34"/>
      <c r="G186" s="93"/>
      <c r="H186" s="93"/>
      <c r="I186" s="34"/>
      <c r="J186" s="34"/>
      <c r="K186" s="93"/>
      <c r="L186" s="93"/>
      <c r="M186" s="34"/>
      <c r="N186" s="34"/>
      <c r="O186" s="93"/>
      <c r="P186" s="93"/>
      <c r="Q186" s="34"/>
      <c r="R186" s="34"/>
      <c r="S186" s="93"/>
      <c r="T186" s="93"/>
      <c r="U186" s="34"/>
    </row>
    <row r="187" spans="1:21">
      <c r="A187" s="14"/>
      <c r="B187" s="167" t="s">
        <v>350</v>
      </c>
      <c r="C187" s="99">
        <v>64</v>
      </c>
      <c r="D187" s="99"/>
      <c r="E187" s="31"/>
      <c r="F187" s="31"/>
      <c r="G187" s="99">
        <v>103</v>
      </c>
      <c r="H187" s="99"/>
      <c r="I187" s="31"/>
      <c r="J187" s="31"/>
      <c r="K187" s="99" t="s">
        <v>240</v>
      </c>
      <c r="L187" s="99"/>
      <c r="M187" s="31"/>
      <c r="N187" s="31"/>
      <c r="O187" s="99">
        <v>65</v>
      </c>
      <c r="P187" s="99"/>
      <c r="Q187" s="31"/>
      <c r="R187" s="31"/>
      <c r="S187" s="99">
        <v>97</v>
      </c>
      <c r="T187" s="99"/>
      <c r="U187" s="31"/>
    </row>
    <row r="188" spans="1:21">
      <c r="A188" s="14"/>
      <c r="B188" s="167"/>
      <c r="C188" s="99"/>
      <c r="D188" s="99"/>
      <c r="E188" s="31"/>
      <c r="F188" s="31"/>
      <c r="G188" s="99"/>
      <c r="H188" s="99"/>
      <c r="I188" s="31"/>
      <c r="J188" s="31"/>
      <c r="K188" s="99"/>
      <c r="L188" s="99"/>
      <c r="M188" s="31"/>
      <c r="N188" s="31"/>
      <c r="O188" s="99"/>
      <c r="P188" s="99"/>
      <c r="Q188" s="31"/>
      <c r="R188" s="31"/>
      <c r="S188" s="99"/>
      <c r="T188" s="99"/>
      <c r="U188" s="31"/>
    </row>
    <row r="189" spans="1:21">
      <c r="A189" s="14"/>
      <c r="B189" s="203" t="s">
        <v>433</v>
      </c>
      <c r="C189" s="34"/>
      <c r="D189" s="34"/>
      <c r="E189" s="34"/>
      <c r="F189" s="34"/>
      <c r="G189" s="34"/>
      <c r="H189" s="34"/>
      <c r="I189" s="34"/>
      <c r="J189" s="34"/>
      <c r="K189" s="34"/>
      <c r="L189" s="34"/>
      <c r="M189" s="34"/>
      <c r="N189" s="34"/>
      <c r="O189" s="34"/>
      <c r="P189" s="34"/>
      <c r="Q189" s="34"/>
      <c r="R189" s="34"/>
      <c r="S189" s="34"/>
      <c r="T189" s="34"/>
      <c r="U189" s="34"/>
    </row>
    <row r="190" spans="1:21">
      <c r="A190" s="14"/>
      <c r="B190" s="203"/>
      <c r="C190" s="34"/>
      <c r="D190" s="34"/>
      <c r="E190" s="34"/>
      <c r="F190" s="34"/>
      <c r="G190" s="34"/>
      <c r="H190" s="34"/>
      <c r="I190" s="34"/>
      <c r="J190" s="34"/>
      <c r="K190" s="34"/>
      <c r="L190" s="34"/>
      <c r="M190" s="34"/>
      <c r="N190" s="34"/>
      <c r="O190" s="34"/>
      <c r="P190" s="34"/>
      <c r="Q190" s="34"/>
      <c r="R190" s="34"/>
      <c r="S190" s="34"/>
      <c r="T190" s="34"/>
      <c r="U190" s="34"/>
    </row>
    <row r="191" spans="1:21">
      <c r="A191" s="14"/>
      <c r="B191" s="167" t="s">
        <v>417</v>
      </c>
      <c r="C191" s="90">
        <v>2917</v>
      </c>
      <c r="D191" s="90"/>
      <c r="E191" s="31"/>
      <c r="F191" s="31"/>
      <c r="G191" s="90">
        <v>3907</v>
      </c>
      <c r="H191" s="90"/>
      <c r="I191" s="31"/>
      <c r="J191" s="31"/>
      <c r="K191" s="99">
        <v>772</v>
      </c>
      <c r="L191" s="99"/>
      <c r="M191" s="31"/>
      <c r="N191" s="31"/>
      <c r="O191" s="90">
        <v>3290</v>
      </c>
      <c r="P191" s="90"/>
      <c r="Q191" s="31"/>
      <c r="R191" s="31"/>
      <c r="S191" s="90">
        <v>2964</v>
      </c>
      <c r="T191" s="90"/>
      <c r="U191" s="31"/>
    </row>
    <row r="192" spans="1:21">
      <c r="A192" s="14"/>
      <c r="B192" s="167"/>
      <c r="C192" s="90"/>
      <c r="D192" s="90"/>
      <c r="E192" s="31"/>
      <c r="F192" s="31"/>
      <c r="G192" s="90"/>
      <c r="H192" s="90"/>
      <c r="I192" s="31"/>
      <c r="J192" s="31"/>
      <c r="K192" s="99"/>
      <c r="L192" s="99"/>
      <c r="M192" s="31"/>
      <c r="N192" s="31"/>
      <c r="O192" s="90"/>
      <c r="P192" s="90"/>
      <c r="Q192" s="31"/>
      <c r="R192" s="31"/>
      <c r="S192" s="90"/>
      <c r="T192" s="90"/>
      <c r="U192" s="31"/>
    </row>
    <row r="193" spans="1:29">
      <c r="A193" s="14"/>
      <c r="B193" s="166" t="s">
        <v>343</v>
      </c>
      <c r="C193" s="93">
        <v>293</v>
      </c>
      <c r="D193" s="93"/>
      <c r="E193" s="34"/>
      <c r="F193" s="34"/>
      <c r="G193" s="93">
        <v>293</v>
      </c>
      <c r="H193" s="93"/>
      <c r="I193" s="34"/>
      <c r="J193" s="34"/>
      <c r="K193" s="93">
        <v>85</v>
      </c>
      <c r="L193" s="93"/>
      <c r="M193" s="34"/>
      <c r="N193" s="34"/>
      <c r="O193" s="93">
        <v>275</v>
      </c>
      <c r="P193" s="93"/>
      <c r="Q193" s="34"/>
      <c r="R193" s="34"/>
      <c r="S193" s="93">
        <v>269</v>
      </c>
      <c r="T193" s="93"/>
      <c r="U193" s="34"/>
    </row>
    <row r="194" spans="1:29">
      <c r="A194" s="14"/>
      <c r="B194" s="166"/>
      <c r="C194" s="93"/>
      <c r="D194" s="93"/>
      <c r="E194" s="34"/>
      <c r="F194" s="34"/>
      <c r="G194" s="93"/>
      <c r="H194" s="93"/>
      <c r="I194" s="34"/>
      <c r="J194" s="34"/>
      <c r="K194" s="93"/>
      <c r="L194" s="93"/>
      <c r="M194" s="34"/>
      <c r="N194" s="34"/>
      <c r="O194" s="93"/>
      <c r="P194" s="93"/>
      <c r="Q194" s="34"/>
      <c r="R194" s="34"/>
      <c r="S194" s="93"/>
      <c r="T194" s="93"/>
      <c r="U194" s="34"/>
    </row>
    <row r="195" spans="1:29">
      <c r="A195" s="14"/>
      <c r="B195" s="167" t="s">
        <v>418</v>
      </c>
      <c r="C195" s="99" t="s">
        <v>240</v>
      </c>
      <c r="D195" s="99"/>
      <c r="E195" s="31"/>
      <c r="F195" s="31"/>
      <c r="G195" s="99" t="s">
        <v>240</v>
      </c>
      <c r="H195" s="99"/>
      <c r="I195" s="31"/>
      <c r="J195" s="31"/>
      <c r="K195" s="99" t="s">
        <v>240</v>
      </c>
      <c r="L195" s="99"/>
      <c r="M195" s="31"/>
      <c r="N195" s="31"/>
      <c r="O195" s="99">
        <v>11</v>
      </c>
      <c r="P195" s="99"/>
      <c r="Q195" s="31"/>
      <c r="R195" s="31"/>
      <c r="S195" s="99">
        <v>7</v>
      </c>
      <c r="T195" s="99"/>
      <c r="U195" s="31"/>
    </row>
    <row r="196" spans="1:29">
      <c r="A196" s="14"/>
      <c r="B196" s="167"/>
      <c r="C196" s="99"/>
      <c r="D196" s="99"/>
      <c r="E196" s="31"/>
      <c r="F196" s="31"/>
      <c r="G196" s="99"/>
      <c r="H196" s="99"/>
      <c r="I196" s="31"/>
      <c r="J196" s="31"/>
      <c r="K196" s="99"/>
      <c r="L196" s="99"/>
      <c r="M196" s="31"/>
      <c r="N196" s="31"/>
      <c r="O196" s="99"/>
      <c r="P196" s="99"/>
      <c r="Q196" s="31"/>
      <c r="R196" s="31"/>
      <c r="S196" s="99"/>
      <c r="T196" s="99"/>
      <c r="U196" s="31"/>
    </row>
    <row r="197" spans="1:29">
      <c r="A197" s="14"/>
      <c r="B197" s="166" t="s">
        <v>419</v>
      </c>
      <c r="C197" s="93" t="s">
        <v>240</v>
      </c>
      <c r="D197" s="93"/>
      <c r="E197" s="34"/>
      <c r="F197" s="34"/>
      <c r="G197" s="93" t="s">
        <v>240</v>
      </c>
      <c r="H197" s="93"/>
      <c r="I197" s="34"/>
      <c r="J197" s="34"/>
      <c r="K197" s="93" t="s">
        <v>240</v>
      </c>
      <c r="L197" s="93"/>
      <c r="M197" s="34"/>
      <c r="N197" s="34"/>
      <c r="O197" s="93" t="s">
        <v>240</v>
      </c>
      <c r="P197" s="93"/>
      <c r="Q197" s="34"/>
      <c r="R197" s="34"/>
      <c r="S197" s="93" t="s">
        <v>240</v>
      </c>
      <c r="T197" s="93"/>
      <c r="U197" s="34"/>
    </row>
    <row r="198" spans="1:29">
      <c r="A198" s="14"/>
      <c r="B198" s="166"/>
      <c r="C198" s="93"/>
      <c r="D198" s="93"/>
      <c r="E198" s="34"/>
      <c r="F198" s="34"/>
      <c r="G198" s="93"/>
      <c r="H198" s="93"/>
      <c r="I198" s="34"/>
      <c r="J198" s="34"/>
      <c r="K198" s="93"/>
      <c r="L198" s="93"/>
      <c r="M198" s="34"/>
      <c r="N198" s="34"/>
      <c r="O198" s="93"/>
      <c r="P198" s="93"/>
      <c r="Q198" s="34"/>
      <c r="R198" s="34"/>
      <c r="S198" s="93"/>
      <c r="T198" s="93"/>
      <c r="U198" s="34"/>
    </row>
    <row r="199" spans="1:29">
      <c r="A199" s="14"/>
      <c r="B199" s="167" t="s">
        <v>349</v>
      </c>
      <c r="C199" s="99" t="s">
        <v>240</v>
      </c>
      <c r="D199" s="99"/>
      <c r="E199" s="31"/>
      <c r="F199" s="31"/>
      <c r="G199" s="99" t="s">
        <v>240</v>
      </c>
      <c r="H199" s="99"/>
      <c r="I199" s="31"/>
      <c r="J199" s="31"/>
      <c r="K199" s="99" t="s">
        <v>240</v>
      </c>
      <c r="L199" s="99"/>
      <c r="M199" s="31"/>
      <c r="N199" s="31"/>
      <c r="O199" s="99" t="s">
        <v>240</v>
      </c>
      <c r="P199" s="99"/>
      <c r="Q199" s="31"/>
      <c r="R199" s="31"/>
      <c r="S199" s="99" t="s">
        <v>240</v>
      </c>
      <c r="T199" s="99"/>
      <c r="U199" s="31"/>
    </row>
    <row r="200" spans="1:29">
      <c r="A200" s="14"/>
      <c r="B200" s="167"/>
      <c r="C200" s="99"/>
      <c r="D200" s="99"/>
      <c r="E200" s="31"/>
      <c r="F200" s="31"/>
      <c r="G200" s="99"/>
      <c r="H200" s="99"/>
      <c r="I200" s="31"/>
      <c r="J200" s="31"/>
      <c r="K200" s="99"/>
      <c r="L200" s="99"/>
      <c r="M200" s="31"/>
      <c r="N200" s="31"/>
      <c r="O200" s="99"/>
      <c r="P200" s="99"/>
      <c r="Q200" s="31"/>
      <c r="R200" s="31"/>
      <c r="S200" s="99"/>
      <c r="T200" s="99"/>
      <c r="U200" s="31"/>
    </row>
    <row r="201" spans="1:29">
      <c r="A201" s="14"/>
      <c r="B201" s="166" t="s">
        <v>350</v>
      </c>
      <c r="C201" s="93" t="s">
        <v>240</v>
      </c>
      <c r="D201" s="93"/>
      <c r="E201" s="34"/>
      <c r="F201" s="34"/>
      <c r="G201" s="93" t="s">
        <v>240</v>
      </c>
      <c r="H201" s="93"/>
      <c r="I201" s="34"/>
      <c r="J201" s="34"/>
      <c r="K201" s="93" t="s">
        <v>240</v>
      </c>
      <c r="L201" s="93"/>
      <c r="M201" s="34"/>
      <c r="N201" s="34"/>
      <c r="O201" s="93" t="s">
        <v>240</v>
      </c>
      <c r="P201" s="93"/>
      <c r="Q201" s="34"/>
      <c r="R201" s="34"/>
      <c r="S201" s="93" t="s">
        <v>240</v>
      </c>
      <c r="T201" s="93"/>
      <c r="U201" s="34"/>
    </row>
    <row r="202" spans="1:29" ht="15.75" thickBot="1">
      <c r="A202" s="14"/>
      <c r="B202" s="166"/>
      <c r="C202" s="94"/>
      <c r="D202" s="94"/>
      <c r="E202" s="40"/>
      <c r="F202" s="34"/>
      <c r="G202" s="94"/>
      <c r="H202" s="94"/>
      <c r="I202" s="40"/>
      <c r="J202" s="34"/>
      <c r="K202" s="94"/>
      <c r="L202" s="94"/>
      <c r="M202" s="40"/>
      <c r="N202" s="34"/>
      <c r="O202" s="94"/>
      <c r="P202" s="94"/>
      <c r="Q202" s="40"/>
      <c r="R202" s="34"/>
      <c r="S202" s="94"/>
      <c r="T202" s="94"/>
      <c r="U202" s="40"/>
    </row>
    <row r="203" spans="1:29">
      <c r="A203" s="14"/>
      <c r="B203" s="165" t="s">
        <v>144</v>
      </c>
      <c r="C203" s="97" t="s">
        <v>237</v>
      </c>
      <c r="D203" s="117">
        <v>20258</v>
      </c>
      <c r="E203" s="47"/>
      <c r="F203" s="31"/>
      <c r="G203" s="97" t="s">
        <v>237</v>
      </c>
      <c r="H203" s="117">
        <v>27797</v>
      </c>
      <c r="I203" s="47"/>
      <c r="J203" s="31"/>
      <c r="K203" s="97" t="s">
        <v>237</v>
      </c>
      <c r="L203" s="100">
        <v>857</v>
      </c>
      <c r="M203" s="47"/>
      <c r="N203" s="31"/>
      <c r="O203" s="97" t="s">
        <v>237</v>
      </c>
      <c r="P203" s="117">
        <v>19693</v>
      </c>
      <c r="Q203" s="47"/>
      <c r="R203" s="31"/>
      <c r="S203" s="97" t="s">
        <v>237</v>
      </c>
      <c r="T203" s="117">
        <v>20298</v>
      </c>
      <c r="U203" s="47"/>
    </row>
    <row r="204" spans="1:29" ht="15.75" thickBot="1">
      <c r="A204" s="14"/>
      <c r="B204" s="165"/>
      <c r="C204" s="98"/>
      <c r="D204" s="118"/>
      <c r="E204" s="48"/>
      <c r="F204" s="31"/>
      <c r="G204" s="98"/>
      <c r="H204" s="118"/>
      <c r="I204" s="48"/>
      <c r="J204" s="31"/>
      <c r="K204" s="98"/>
      <c r="L204" s="101"/>
      <c r="M204" s="48"/>
      <c r="N204" s="31"/>
      <c r="O204" s="98"/>
      <c r="P204" s="118"/>
      <c r="Q204" s="48"/>
      <c r="R204" s="31"/>
      <c r="S204" s="98"/>
      <c r="T204" s="118"/>
      <c r="U204" s="48"/>
    </row>
    <row r="205" spans="1:29" ht="15.75" thickTop="1">
      <c r="A205" s="14"/>
      <c r="B205" s="218" t="s">
        <v>434</v>
      </c>
      <c r="C205" s="218"/>
      <c r="D205" s="218"/>
      <c r="E205" s="218"/>
      <c r="F205" s="218"/>
      <c r="G205" s="218"/>
      <c r="H205" s="218"/>
      <c r="I205" s="218"/>
      <c r="J205" s="218"/>
      <c r="K205" s="218"/>
      <c r="L205" s="218"/>
      <c r="M205" s="218"/>
      <c r="N205" s="218"/>
      <c r="O205" s="218"/>
      <c r="P205" s="218"/>
      <c r="Q205" s="218"/>
      <c r="R205" s="218"/>
      <c r="S205" s="218"/>
      <c r="T205" s="218"/>
      <c r="U205" s="218"/>
      <c r="V205" s="218"/>
      <c r="W205" s="218"/>
      <c r="X205" s="218"/>
      <c r="Y205" s="218"/>
      <c r="Z205" s="218"/>
      <c r="AA205" s="218"/>
      <c r="AB205" s="218"/>
      <c r="AC205" s="218"/>
    </row>
    <row r="206" spans="1:29">
      <c r="A206" s="14"/>
      <c r="B206" s="80"/>
      <c r="C206" s="80"/>
      <c r="D206" s="80"/>
      <c r="E206" s="80"/>
      <c r="F206" s="80"/>
      <c r="G206" s="80"/>
      <c r="H206" s="80"/>
      <c r="I206" s="80"/>
      <c r="J206" s="80"/>
      <c r="K206" s="80"/>
      <c r="L206" s="80"/>
      <c r="M206" s="80"/>
      <c r="N206" s="80"/>
      <c r="O206" s="80"/>
      <c r="P206" s="80"/>
      <c r="Q206" s="80"/>
      <c r="R206" s="80"/>
      <c r="S206" s="80"/>
      <c r="T206" s="80"/>
      <c r="U206" s="80"/>
      <c r="V206" s="80"/>
      <c r="W206" s="80"/>
      <c r="X206" s="80"/>
      <c r="Y206" s="80"/>
      <c r="Z206" s="80"/>
      <c r="AA206" s="80"/>
      <c r="AB206" s="80"/>
      <c r="AC206" s="80"/>
    </row>
    <row r="207" spans="1:29">
      <c r="A207" s="14"/>
      <c r="B207" s="24"/>
      <c r="C207" s="24"/>
      <c r="D207" s="24"/>
      <c r="E207" s="24"/>
      <c r="F207" s="24"/>
      <c r="G207" s="24"/>
      <c r="H207" s="24"/>
      <c r="I207" s="24"/>
      <c r="J207" s="24"/>
      <c r="K207" s="24"/>
      <c r="L207" s="24"/>
      <c r="M207" s="24"/>
      <c r="N207" s="24"/>
      <c r="O207" s="24"/>
      <c r="P207" s="24"/>
      <c r="Q207" s="24"/>
    </row>
    <row r="208" spans="1:29">
      <c r="A208" s="14"/>
      <c r="B208" s="15"/>
      <c r="C208" s="15"/>
      <c r="D208" s="15"/>
      <c r="E208" s="15"/>
      <c r="F208" s="15"/>
      <c r="G208" s="15"/>
      <c r="H208" s="15"/>
      <c r="I208" s="15"/>
      <c r="J208" s="15"/>
      <c r="K208" s="15"/>
      <c r="L208" s="15"/>
      <c r="M208" s="15"/>
      <c r="N208" s="15"/>
      <c r="O208" s="15"/>
      <c r="P208" s="15"/>
      <c r="Q208" s="15"/>
    </row>
    <row r="209" spans="1:17" ht="15.75" thickBot="1">
      <c r="A209" s="14"/>
      <c r="B209" s="16"/>
      <c r="C209" s="28" t="s">
        <v>285</v>
      </c>
      <c r="D209" s="28"/>
      <c r="E209" s="28"/>
      <c r="F209" s="28"/>
      <c r="G209" s="28"/>
      <c r="H209" s="28"/>
      <c r="I209" s="28"/>
      <c r="J209" s="28"/>
      <c r="K209" s="28"/>
      <c r="L209" s="28"/>
      <c r="M209" s="28"/>
      <c r="N209" s="28"/>
      <c r="O209" s="28"/>
      <c r="P209" s="28"/>
      <c r="Q209" s="28"/>
    </row>
    <row r="210" spans="1:17">
      <c r="A210" s="14"/>
      <c r="B210" s="31"/>
      <c r="C210" s="110" t="s">
        <v>411</v>
      </c>
      <c r="D210" s="110"/>
      <c r="E210" s="110"/>
      <c r="F210" s="31"/>
      <c r="G210" s="110" t="s">
        <v>427</v>
      </c>
      <c r="H210" s="110"/>
      <c r="I210" s="110"/>
      <c r="J210" s="31"/>
      <c r="K210" s="110" t="s">
        <v>429</v>
      </c>
      <c r="L210" s="110"/>
      <c r="M210" s="110"/>
      <c r="N210" s="31"/>
      <c r="O210" s="110" t="s">
        <v>431</v>
      </c>
      <c r="P210" s="110"/>
      <c r="Q210" s="110"/>
    </row>
    <row r="211" spans="1:17" ht="15.75" thickBot="1">
      <c r="A211" s="14"/>
      <c r="B211" s="31"/>
      <c r="C211" s="86" t="s">
        <v>412</v>
      </c>
      <c r="D211" s="86"/>
      <c r="E211" s="86"/>
      <c r="F211" s="31"/>
      <c r="G211" s="86" t="s">
        <v>428</v>
      </c>
      <c r="H211" s="86"/>
      <c r="I211" s="86"/>
      <c r="J211" s="31"/>
      <c r="K211" s="86" t="s">
        <v>430</v>
      </c>
      <c r="L211" s="86"/>
      <c r="M211" s="86"/>
      <c r="N211" s="59"/>
      <c r="O211" s="86" t="s">
        <v>428</v>
      </c>
      <c r="P211" s="86"/>
      <c r="Q211" s="86"/>
    </row>
    <row r="212" spans="1:17">
      <c r="A212" s="14"/>
      <c r="B212" s="200"/>
      <c r="C212" s="28" t="s">
        <v>261</v>
      </c>
      <c r="D212" s="28"/>
      <c r="E212" s="28"/>
      <c r="F212" s="28"/>
      <c r="G212" s="28"/>
      <c r="H212" s="28"/>
      <c r="I212" s="28"/>
      <c r="J212" s="28"/>
      <c r="K212" s="28"/>
      <c r="L212" s="28"/>
      <c r="M212" s="28"/>
      <c r="N212" s="28"/>
      <c r="O212" s="28"/>
      <c r="P212" s="28"/>
      <c r="Q212" s="28"/>
    </row>
    <row r="213" spans="1:17">
      <c r="A213" s="14"/>
      <c r="B213" s="151" t="s">
        <v>432</v>
      </c>
      <c r="C213" s="31"/>
      <c r="D213" s="31"/>
      <c r="E213" s="31"/>
      <c r="F213" s="12"/>
      <c r="G213" s="31"/>
      <c r="H213" s="31"/>
      <c r="I213" s="31"/>
      <c r="J213" s="12"/>
      <c r="K213" s="31"/>
      <c r="L213" s="31"/>
      <c r="M213" s="31"/>
      <c r="N213" s="12"/>
      <c r="O213" s="31"/>
      <c r="P213" s="31"/>
      <c r="Q213" s="31"/>
    </row>
    <row r="214" spans="1:17">
      <c r="A214" s="14"/>
      <c r="B214" s="166" t="s">
        <v>417</v>
      </c>
      <c r="C214" s="119" t="s">
        <v>237</v>
      </c>
      <c r="D214" s="120">
        <v>15530</v>
      </c>
      <c r="E214" s="34"/>
      <c r="F214" s="34"/>
      <c r="G214" s="119" t="s">
        <v>237</v>
      </c>
      <c r="H214" s="120">
        <v>20438</v>
      </c>
      <c r="I214" s="34"/>
      <c r="J214" s="34"/>
      <c r="K214" s="119" t="s">
        <v>237</v>
      </c>
      <c r="L214" s="95" t="s">
        <v>240</v>
      </c>
      <c r="M214" s="34"/>
      <c r="N214" s="34"/>
      <c r="O214" s="119" t="s">
        <v>237</v>
      </c>
      <c r="P214" s="120">
        <v>16705</v>
      </c>
      <c r="Q214" s="34"/>
    </row>
    <row r="215" spans="1:17">
      <c r="A215" s="14"/>
      <c r="B215" s="166"/>
      <c r="C215" s="119"/>
      <c r="D215" s="120"/>
      <c r="E215" s="34"/>
      <c r="F215" s="34"/>
      <c r="G215" s="119"/>
      <c r="H215" s="120"/>
      <c r="I215" s="34"/>
      <c r="J215" s="34"/>
      <c r="K215" s="119"/>
      <c r="L215" s="95"/>
      <c r="M215" s="34"/>
      <c r="N215" s="34"/>
      <c r="O215" s="119"/>
      <c r="P215" s="120"/>
      <c r="Q215" s="34"/>
    </row>
    <row r="216" spans="1:17">
      <c r="A216" s="14"/>
      <c r="B216" s="167" t="s">
        <v>343</v>
      </c>
      <c r="C216" s="104">
        <v>214</v>
      </c>
      <c r="D216" s="104"/>
      <c r="E216" s="31"/>
      <c r="F216" s="31"/>
      <c r="G216" s="104">
        <v>267</v>
      </c>
      <c r="H216" s="104"/>
      <c r="I216" s="31"/>
      <c r="J216" s="31"/>
      <c r="K216" s="104" t="s">
        <v>240</v>
      </c>
      <c r="L216" s="104"/>
      <c r="M216" s="31"/>
      <c r="N216" s="31"/>
      <c r="O216" s="104">
        <v>186</v>
      </c>
      <c r="P216" s="104"/>
      <c r="Q216" s="31"/>
    </row>
    <row r="217" spans="1:17">
      <c r="A217" s="14"/>
      <c r="B217" s="167"/>
      <c r="C217" s="104"/>
      <c r="D217" s="104"/>
      <c r="E217" s="31"/>
      <c r="F217" s="31"/>
      <c r="G217" s="104"/>
      <c r="H217" s="104"/>
      <c r="I217" s="31"/>
      <c r="J217" s="31"/>
      <c r="K217" s="104"/>
      <c r="L217" s="104"/>
      <c r="M217" s="31"/>
      <c r="N217" s="31"/>
      <c r="O217" s="104"/>
      <c r="P217" s="104"/>
      <c r="Q217" s="31"/>
    </row>
    <row r="218" spans="1:17">
      <c r="A218" s="14"/>
      <c r="B218" s="166" t="s">
        <v>418</v>
      </c>
      <c r="C218" s="120">
        <v>1731</v>
      </c>
      <c r="D218" s="120"/>
      <c r="E218" s="34"/>
      <c r="F218" s="34"/>
      <c r="G218" s="120">
        <v>1940</v>
      </c>
      <c r="H218" s="120"/>
      <c r="I218" s="34"/>
      <c r="J218" s="34"/>
      <c r="K218" s="95" t="s">
        <v>240</v>
      </c>
      <c r="L218" s="95"/>
      <c r="M218" s="34"/>
      <c r="N218" s="34"/>
      <c r="O218" s="120">
        <v>1832</v>
      </c>
      <c r="P218" s="120"/>
      <c r="Q218" s="34"/>
    </row>
    <row r="219" spans="1:17">
      <c r="A219" s="14"/>
      <c r="B219" s="166"/>
      <c r="C219" s="120"/>
      <c r="D219" s="120"/>
      <c r="E219" s="34"/>
      <c r="F219" s="34"/>
      <c r="G219" s="120"/>
      <c r="H219" s="120"/>
      <c r="I219" s="34"/>
      <c r="J219" s="34"/>
      <c r="K219" s="95"/>
      <c r="L219" s="95"/>
      <c r="M219" s="34"/>
      <c r="N219" s="34"/>
      <c r="O219" s="120"/>
      <c r="P219" s="120"/>
      <c r="Q219" s="34"/>
    </row>
    <row r="220" spans="1:17">
      <c r="A220" s="14"/>
      <c r="B220" s="167" t="s">
        <v>419</v>
      </c>
      <c r="C220" s="91">
        <v>1111</v>
      </c>
      <c r="D220" s="91"/>
      <c r="E220" s="31"/>
      <c r="F220" s="31"/>
      <c r="G220" s="91">
        <v>1623</v>
      </c>
      <c r="H220" s="91"/>
      <c r="I220" s="31"/>
      <c r="J220" s="31"/>
      <c r="K220" s="104" t="s">
        <v>240</v>
      </c>
      <c r="L220" s="104"/>
      <c r="M220" s="31"/>
      <c r="N220" s="31"/>
      <c r="O220" s="104">
        <v>847</v>
      </c>
      <c r="P220" s="104"/>
      <c r="Q220" s="31"/>
    </row>
    <row r="221" spans="1:17">
      <c r="A221" s="14"/>
      <c r="B221" s="167"/>
      <c r="C221" s="91"/>
      <c r="D221" s="91"/>
      <c r="E221" s="31"/>
      <c r="F221" s="31"/>
      <c r="G221" s="91"/>
      <c r="H221" s="91"/>
      <c r="I221" s="31"/>
      <c r="J221" s="31"/>
      <c r="K221" s="104"/>
      <c r="L221" s="104"/>
      <c r="M221" s="31"/>
      <c r="N221" s="31"/>
      <c r="O221" s="104"/>
      <c r="P221" s="104"/>
      <c r="Q221" s="31"/>
    </row>
    <row r="222" spans="1:17">
      <c r="A222" s="14"/>
      <c r="B222" s="166" t="s">
        <v>349</v>
      </c>
      <c r="C222" s="95">
        <v>195</v>
      </c>
      <c r="D222" s="95"/>
      <c r="E222" s="34"/>
      <c r="F222" s="34"/>
      <c r="G222" s="95">
        <v>268</v>
      </c>
      <c r="H222" s="95"/>
      <c r="I222" s="34"/>
      <c r="J222" s="34"/>
      <c r="K222" s="95" t="s">
        <v>240</v>
      </c>
      <c r="L222" s="95"/>
      <c r="M222" s="34"/>
      <c r="N222" s="34"/>
      <c r="O222" s="95">
        <v>178</v>
      </c>
      <c r="P222" s="95"/>
      <c r="Q222" s="34"/>
    </row>
    <row r="223" spans="1:17">
      <c r="A223" s="14"/>
      <c r="B223" s="166"/>
      <c r="C223" s="95"/>
      <c r="D223" s="95"/>
      <c r="E223" s="34"/>
      <c r="F223" s="34"/>
      <c r="G223" s="95"/>
      <c r="H223" s="95"/>
      <c r="I223" s="34"/>
      <c r="J223" s="34"/>
      <c r="K223" s="95"/>
      <c r="L223" s="95"/>
      <c r="M223" s="34"/>
      <c r="N223" s="34"/>
      <c r="O223" s="95"/>
      <c r="P223" s="95"/>
      <c r="Q223" s="34"/>
    </row>
    <row r="224" spans="1:17">
      <c r="A224" s="14"/>
      <c r="B224" s="167" t="s">
        <v>350</v>
      </c>
      <c r="C224" s="104">
        <v>160</v>
      </c>
      <c r="D224" s="104"/>
      <c r="E224" s="31"/>
      <c r="F224" s="31"/>
      <c r="G224" s="104">
        <v>204</v>
      </c>
      <c r="H224" s="104"/>
      <c r="I224" s="31"/>
      <c r="J224" s="31"/>
      <c r="K224" s="104" t="s">
        <v>240</v>
      </c>
      <c r="L224" s="104"/>
      <c r="M224" s="31"/>
      <c r="N224" s="31"/>
      <c r="O224" s="104">
        <v>111</v>
      </c>
      <c r="P224" s="104"/>
      <c r="Q224" s="31"/>
    </row>
    <row r="225" spans="1:17">
      <c r="A225" s="14"/>
      <c r="B225" s="167"/>
      <c r="C225" s="104"/>
      <c r="D225" s="104"/>
      <c r="E225" s="31"/>
      <c r="F225" s="31"/>
      <c r="G225" s="104"/>
      <c r="H225" s="104"/>
      <c r="I225" s="31"/>
      <c r="J225" s="31"/>
      <c r="K225" s="104"/>
      <c r="L225" s="104"/>
      <c r="M225" s="31"/>
      <c r="N225" s="31"/>
      <c r="O225" s="104"/>
      <c r="P225" s="104"/>
      <c r="Q225" s="31"/>
    </row>
    <row r="226" spans="1:17">
      <c r="A226" s="14"/>
      <c r="B226" s="150" t="s">
        <v>433</v>
      </c>
      <c r="C226" s="34"/>
      <c r="D226" s="34"/>
      <c r="E226" s="34"/>
      <c r="F226" s="16"/>
      <c r="G226" s="34"/>
      <c r="H226" s="34"/>
      <c r="I226" s="34"/>
      <c r="J226" s="16"/>
      <c r="K226" s="34"/>
      <c r="L226" s="34"/>
      <c r="M226" s="34"/>
      <c r="N226" s="16"/>
      <c r="O226" s="34"/>
      <c r="P226" s="34"/>
      <c r="Q226" s="34"/>
    </row>
    <row r="227" spans="1:17">
      <c r="A227" s="14"/>
      <c r="B227" s="167" t="s">
        <v>417</v>
      </c>
      <c r="C227" s="91">
        <v>2312</v>
      </c>
      <c r="D227" s="91"/>
      <c r="E227" s="31"/>
      <c r="F227" s="31"/>
      <c r="G227" s="91">
        <v>2319</v>
      </c>
      <c r="H227" s="91"/>
      <c r="I227" s="31"/>
      <c r="J227" s="31"/>
      <c r="K227" s="104">
        <v>865</v>
      </c>
      <c r="L227" s="104"/>
      <c r="M227" s="31"/>
      <c r="N227" s="31"/>
      <c r="O227" s="91">
        <v>4374</v>
      </c>
      <c r="P227" s="91"/>
      <c r="Q227" s="31"/>
    </row>
    <row r="228" spans="1:17">
      <c r="A228" s="14"/>
      <c r="B228" s="167"/>
      <c r="C228" s="91"/>
      <c r="D228" s="91"/>
      <c r="E228" s="31"/>
      <c r="F228" s="31"/>
      <c r="G228" s="91"/>
      <c r="H228" s="91"/>
      <c r="I228" s="31"/>
      <c r="J228" s="31"/>
      <c r="K228" s="104"/>
      <c r="L228" s="104"/>
      <c r="M228" s="31"/>
      <c r="N228" s="31"/>
      <c r="O228" s="91"/>
      <c r="P228" s="91"/>
      <c r="Q228" s="31"/>
    </row>
    <row r="229" spans="1:17">
      <c r="A229" s="14"/>
      <c r="B229" s="166" t="s">
        <v>343</v>
      </c>
      <c r="C229" s="95">
        <v>258</v>
      </c>
      <c r="D229" s="95"/>
      <c r="E229" s="34"/>
      <c r="F229" s="34"/>
      <c r="G229" s="95">
        <v>258</v>
      </c>
      <c r="H229" s="95"/>
      <c r="I229" s="34"/>
      <c r="J229" s="34"/>
      <c r="K229" s="95">
        <v>73</v>
      </c>
      <c r="L229" s="95"/>
      <c r="M229" s="34"/>
      <c r="N229" s="34"/>
      <c r="O229" s="95">
        <v>346</v>
      </c>
      <c r="P229" s="95"/>
      <c r="Q229" s="34"/>
    </row>
    <row r="230" spans="1:17">
      <c r="A230" s="14"/>
      <c r="B230" s="166"/>
      <c r="C230" s="95"/>
      <c r="D230" s="95"/>
      <c r="E230" s="34"/>
      <c r="F230" s="34"/>
      <c r="G230" s="95"/>
      <c r="H230" s="95"/>
      <c r="I230" s="34"/>
      <c r="J230" s="34"/>
      <c r="K230" s="95"/>
      <c r="L230" s="95"/>
      <c r="M230" s="34"/>
      <c r="N230" s="34"/>
      <c r="O230" s="95"/>
      <c r="P230" s="95"/>
      <c r="Q230" s="34"/>
    </row>
    <row r="231" spans="1:17">
      <c r="A231" s="14"/>
      <c r="B231" s="167" t="s">
        <v>418</v>
      </c>
      <c r="C231" s="104" t="s">
        <v>240</v>
      </c>
      <c r="D231" s="104"/>
      <c r="E231" s="31"/>
      <c r="F231" s="31"/>
      <c r="G231" s="104" t="s">
        <v>240</v>
      </c>
      <c r="H231" s="104"/>
      <c r="I231" s="31"/>
      <c r="J231" s="31"/>
      <c r="K231" s="104" t="s">
        <v>240</v>
      </c>
      <c r="L231" s="104"/>
      <c r="M231" s="31"/>
      <c r="N231" s="31"/>
      <c r="O231" s="104" t="s">
        <v>240</v>
      </c>
      <c r="P231" s="104"/>
      <c r="Q231" s="31"/>
    </row>
    <row r="232" spans="1:17">
      <c r="A232" s="14"/>
      <c r="B232" s="167"/>
      <c r="C232" s="104"/>
      <c r="D232" s="104"/>
      <c r="E232" s="31"/>
      <c r="F232" s="31"/>
      <c r="G232" s="104"/>
      <c r="H232" s="104"/>
      <c r="I232" s="31"/>
      <c r="J232" s="31"/>
      <c r="K232" s="104"/>
      <c r="L232" s="104"/>
      <c r="M232" s="31"/>
      <c r="N232" s="31"/>
      <c r="O232" s="104"/>
      <c r="P232" s="104"/>
      <c r="Q232" s="31"/>
    </row>
    <row r="233" spans="1:17">
      <c r="A233" s="14"/>
      <c r="B233" s="166" t="s">
        <v>419</v>
      </c>
      <c r="C233" s="95" t="s">
        <v>240</v>
      </c>
      <c r="D233" s="95"/>
      <c r="E233" s="34"/>
      <c r="F233" s="34"/>
      <c r="G233" s="95" t="s">
        <v>240</v>
      </c>
      <c r="H233" s="95"/>
      <c r="I233" s="34"/>
      <c r="J233" s="34"/>
      <c r="K233" s="95" t="s">
        <v>240</v>
      </c>
      <c r="L233" s="95"/>
      <c r="M233" s="34"/>
      <c r="N233" s="34"/>
      <c r="O233" s="95" t="s">
        <v>240</v>
      </c>
      <c r="P233" s="95"/>
      <c r="Q233" s="34"/>
    </row>
    <row r="234" spans="1:17">
      <c r="A234" s="14"/>
      <c r="B234" s="166"/>
      <c r="C234" s="95"/>
      <c r="D234" s="95"/>
      <c r="E234" s="34"/>
      <c r="F234" s="34"/>
      <c r="G234" s="95"/>
      <c r="H234" s="95"/>
      <c r="I234" s="34"/>
      <c r="J234" s="34"/>
      <c r="K234" s="95"/>
      <c r="L234" s="95"/>
      <c r="M234" s="34"/>
      <c r="N234" s="34"/>
      <c r="O234" s="95"/>
      <c r="P234" s="95"/>
      <c r="Q234" s="34"/>
    </row>
    <row r="235" spans="1:17">
      <c r="A235" s="14"/>
      <c r="B235" s="167" t="s">
        <v>349</v>
      </c>
      <c r="C235" s="104" t="s">
        <v>240</v>
      </c>
      <c r="D235" s="104"/>
      <c r="E235" s="31"/>
      <c r="F235" s="31"/>
      <c r="G235" s="104" t="s">
        <v>240</v>
      </c>
      <c r="H235" s="104"/>
      <c r="I235" s="31"/>
      <c r="J235" s="31"/>
      <c r="K235" s="104" t="s">
        <v>240</v>
      </c>
      <c r="L235" s="104"/>
      <c r="M235" s="31"/>
      <c r="N235" s="31"/>
      <c r="O235" s="104" t="s">
        <v>240</v>
      </c>
      <c r="P235" s="104"/>
      <c r="Q235" s="31"/>
    </row>
    <row r="236" spans="1:17">
      <c r="A236" s="14"/>
      <c r="B236" s="167"/>
      <c r="C236" s="104"/>
      <c r="D236" s="104"/>
      <c r="E236" s="31"/>
      <c r="F236" s="31"/>
      <c r="G236" s="104"/>
      <c r="H236" s="104"/>
      <c r="I236" s="31"/>
      <c r="J236" s="31"/>
      <c r="K236" s="104"/>
      <c r="L236" s="104"/>
      <c r="M236" s="31"/>
      <c r="N236" s="31"/>
      <c r="O236" s="104"/>
      <c r="P236" s="104"/>
      <c r="Q236" s="31"/>
    </row>
    <row r="237" spans="1:17">
      <c r="A237" s="14"/>
      <c r="B237" s="166" t="s">
        <v>350</v>
      </c>
      <c r="C237" s="95" t="s">
        <v>240</v>
      </c>
      <c r="D237" s="95"/>
      <c r="E237" s="34"/>
      <c r="F237" s="34"/>
      <c r="G237" s="95" t="s">
        <v>240</v>
      </c>
      <c r="H237" s="95"/>
      <c r="I237" s="34"/>
      <c r="J237" s="34"/>
      <c r="K237" s="95" t="s">
        <v>240</v>
      </c>
      <c r="L237" s="95"/>
      <c r="M237" s="34"/>
      <c r="N237" s="34"/>
      <c r="O237" s="95" t="s">
        <v>240</v>
      </c>
      <c r="P237" s="95"/>
      <c r="Q237" s="34"/>
    </row>
    <row r="238" spans="1:17" ht="15.75" thickBot="1">
      <c r="A238" s="14"/>
      <c r="B238" s="166"/>
      <c r="C238" s="96"/>
      <c r="D238" s="96"/>
      <c r="E238" s="40"/>
      <c r="F238" s="34"/>
      <c r="G238" s="96"/>
      <c r="H238" s="96"/>
      <c r="I238" s="40"/>
      <c r="J238" s="34"/>
      <c r="K238" s="96"/>
      <c r="L238" s="96"/>
      <c r="M238" s="40"/>
      <c r="N238" s="34"/>
      <c r="O238" s="96"/>
      <c r="P238" s="96"/>
      <c r="Q238" s="40"/>
    </row>
    <row r="239" spans="1:17">
      <c r="A239" s="14"/>
      <c r="B239" s="89" t="s">
        <v>144</v>
      </c>
      <c r="C239" s="102" t="s">
        <v>237</v>
      </c>
      <c r="D239" s="122">
        <v>21511</v>
      </c>
      <c r="E239" s="47"/>
      <c r="F239" s="31"/>
      <c r="G239" s="102" t="s">
        <v>237</v>
      </c>
      <c r="H239" s="122">
        <v>27317</v>
      </c>
      <c r="I239" s="47"/>
      <c r="J239" s="31"/>
      <c r="K239" s="102" t="s">
        <v>237</v>
      </c>
      <c r="L239" s="105">
        <v>938</v>
      </c>
      <c r="M239" s="47"/>
      <c r="N239" s="31"/>
      <c r="O239" s="102" t="s">
        <v>237</v>
      </c>
      <c r="P239" s="122">
        <v>24579</v>
      </c>
      <c r="Q239" s="47"/>
    </row>
    <row r="240" spans="1:17" ht="15.75" thickBot="1">
      <c r="A240" s="14"/>
      <c r="B240" s="89"/>
      <c r="C240" s="103"/>
      <c r="D240" s="123"/>
      <c r="E240" s="48"/>
      <c r="F240" s="31"/>
      <c r="G240" s="103"/>
      <c r="H240" s="123"/>
      <c r="I240" s="48"/>
      <c r="J240" s="31"/>
      <c r="K240" s="103"/>
      <c r="L240" s="106"/>
      <c r="M240" s="48"/>
      <c r="N240" s="31"/>
      <c r="O240" s="103"/>
      <c r="P240" s="123"/>
      <c r="Q240" s="48"/>
    </row>
    <row r="241" spans="1:29" ht="15.75" thickTop="1">
      <c r="A241" s="14"/>
      <c r="B241" s="109" t="s">
        <v>434</v>
      </c>
      <c r="C241" s="109"/>
      <c r="D241" s="109"/>
      <c r="E241" s="109"/>
      <c r="F241" s="109"/>
      <c r="G241" s="109"/>
      <c r="H241" s="109"/>
      <c r="I241" s="109"/>
      <c r="J241" s="109"/>
      <c r="K241" s="109"/>
      <c r="L241" s="109"/>
      <c r="M241" s="109"/>
      <c r="N241" s="109"/>
      <c r="O241" s="109"/>
      <c r="P241" s="109"/>
      <c r="Q241" s="109"/>
      <c r="R241" s="109"/>
      <c r="S241" s="109"/>
      <c r="T241" s="109"/>
      <c r="U241" s="109"/>
      <c r="V241" s="109"/>
      <c r="W241" s="109"/>
      <c r="X241" s="109"/>
      <c r="Y241" s="109"/>
      <c r="Z241" s="109"/>
      <c r="AA241" s="109"/>
      <c r="AB241" s="109"/>
      <c r="AC241" s="109"/>
    </row>
    <row r="242" spans="1:29">
      <c r="A242" s="14"/>
      <c r="B242" s="24"/>
      <c r="C242" s="24"/>
      <c r="D242" s="24"/>
      <c r="E242" s="24"/>
      <c r="F242" s="24"/>
      <c r="G242" s="24"/>
      <c r="H242" s="24"/>
      <c r="I242" s="24"/>
      <c r="J242" s="24"/>
      <c r="K242" s="24"/>
      <c r="L242" s="24"/>
      <c r="M242" s="24"/>
      <c r="N242" s="24"/>
      <c r="O242" s="24"/>
      <c r="P242" s="24"/>
      <c r="Q242" s="24"/>
      <c r="R242" s="24"/>
      <c r="S242" s="24"/>
      <c r="T242" s="24"/>
      <c r="U242" s="24"/>
    </row>
    <row r="243" spans="1:29">
      <c r="A243" s="14"/>
      <c r="B243" s="15"/>
      <c r="C243" s="15"/>
      <c r="D243" s="15"/>
      <c r="E243" s="15"/>
      <c r="F243" s="15"/>
      <c r="G243" s="15"/>
      <c r="H243" s="15"/>
      <c r="I243" s="15"/>
      <c r="J243" s="15"/>
      <c r="K243" s="15"/>
      <c r="L243" s="15"/>
      <c r="M243" s="15"/>
      <c r="N243" s="15"/>
      <c r="O243" s="15"/>
      <c r="P243" s="15"/>
      <c r="Q243" s="15"/>
      <c r="R243" s="15"/>
      <c r="S243" s="15"/>
      <c r="T243" s="15"/>
      <c r="U243" s="15"/>
    </row>
    <row r="244" spans="1:29">
      <c r="A244" s="14"/>
      <c r="B244" s="34"/>
      <c r="C244" s="28" t="s">
        <v>435</v>
      </c>
      <c r="D244" s="28"/>
      <c r="E244" s="28"/>
      <c r="F244" s="28"/>
      <c r="G244" s="28"/>
      <c r="H244" s="28"/>
      <c r="I244" s="28"/>
      <c r="J244" s="28"/>
      <c r="K244" s="28"/>
      <c r="L244" s="28"/>
      <c r="M244" s="28"/>
      <c r="N244" s="34"/>
      <c r="O244" s="28" t="s">
        <v>424</v>
      </c>
      <c r="P244" s="28"/>
      <c r="Q244" s="28"/>
      <c r="R244" s="34"/>
      <c r="S244" s="28" t="s">
        <v>426</v>
      </c>
      <c r="T244" s="28"/>
      <c r="U244" s="28"/>
    </row>
    <row r="245" spans="1:29">
      <c r="A245" s="14"/>
      <c r="B245" s="34"/>
      <c r="C245" s="28"/>
      <c r="D245" s="28"/>
      <c r="E245" s="28"/>
      <c r="F245" s="28"/>
      <c r="G245" s="28"/>
      <c r="H245" s="28"/>
      <c r="I245" s="28"/>
      <c r="J245" s="28"/>
      <c r="K245" s="28"/>
      <c r="L245" s="28"/>
      <c r="M245" s="28"/>
      <c r="N245" s="34"/>
      <c r="O245" s="28" t="s">
        <v>425</v>
      </c>
      <c r="P245" s="28"/>
      <c r="Q245" s="28"/>
      <c r="R245" s="34"/>
      <c r="S245" s="28" t="s">
        <v>425</v>
      </c>
      <c r="T245" s="28"/>
      <c r="U245" s="28"/>
    </row>
    <row r="246" spans="1:29" ht="15.75" thickBot="1">
      <c r="A246" s="14"/>
      <c r="B246" s="34"/>
      <c r="C246" s="28"/>
      <c r="D246" s="28"/>
      <c r="E246" s="28"/>
      <c r="F246" s="28"/>
      <c r="G246" s="28"/>
      <c r="H246" s="28"/>
      <c r="I246" s="28"/>
      <c r="J246" s="28"/>
      <c r="K246" s="28"/>
      <c r="L246" s="28"/>
      <c r="M246" s="28"/>
      <c r="N246" s="34"/>
      <c r="O246" s="202">
        <v>41455</v>
      </c>
      <c r="P246" s="202"/>
      <c r="Q246" s="202"/>
      <c r="R246" s="34"/>
      <c r="S246" s="202">
        <v>41455</v>
      </c>
      <c r="T246" s="202"/>
      <c r="U246" s="202"/>
    </row>
    <row r="247" spans="1:29">
      <c r="A247" s="14"/>
      <c r="B247" s="31"/>
      <c r="C247" s="110" t="s">
        <v>411</v>
      </c>
      <c r="D247" s="110"/>
      <c r="E247" s="110"/>
      <c r="F247" s="31"/>
      <c r="G247" s="110" t="s">
        <v>427</v>
      </c>
      <c r="H247" s="110"/>
      <c r="I247" s="110"/>
      <c r="J247" s="31"/>
      <c r="K247" s="110" t="s">
        <v>429</v>
      </c>
      <c r="L247" s="110"/>
      <c r="M247" s="110"/>
      <c r="N247" s="31"/>
      <c r="O247" s="110" t="s">
        <v>431</v>
      </c>
      <c r="P247" s="110"/>
      <c r="Q247" s="110"/>
      <c r="R247" s="31"/>
      <c r="S247" s="110" t="s">
        <v>431</v>
      </c>
      <c r="T247" s="110"/>
      <c r="U247" s="110"/>
    </row>
    <row r="248" spans="1:29" ht="15.75" thickBot="1">
      <c r="A248" s="14"/>
      <c r="B248" s="31"/>
      <c r="C248" s="86" t="s">
        <v>412</v>
      </c>
      <c r="D248" s="86"/>
      <c r="E248" s="86"/>
      <c r="F248" s="31"/>
      <c r="G248" s="86" t="s">
        <v>428</v>
      </c>
      <c r="H248" s="86"/>
      <c r="I248" s="86"/>
      <c r="J248" s="31"/>
      <c r="K248" s="86" t="s">
        <v>430</v>
      </c>
      <c r="L248" s="86"/>
      <c r="M248" s="86"/>
      <c r="N248" s="31"/>
      <c r="O248" s="86" t="s">
        <v>428</v>
      </c>
      <c r="P248" s="86"/>
      <c r="Q248" s="86"/>
      <c r="R248" s="31"/>
      <c r="S248" s="86" t="s">
        <v>428</v>
      </c>
      <c r="T248" s="86"/>
      <c r="U248" s="86"/>
    </row>
    <row r="249" spans="1:29">
      <c r="A249" s="14"/>
      <c r="B249" s="200"/>
      <c r="C249" s="28" t="s">
        <v>261</v>
      </c>
      <c r="D249" s="28"/>
      <c r="E249" s="28"/>
      <c r="F249" s="28"/>
      <c r="G249" s="28"/>
      <c r="H249" s="28"/>
      <c r="I249" s="28"/>
      <c r="J249" s="28"/>
      <c r="K249" s="28"/>
      <c r="L249" s="28"/>
      <c r="M249" s="28"/>
      <c r="N249" s="28"/>
      <c r="O249" s="28"/>
      <c r="P249" s="28"/>
      <c r="Q249" s="28"/>
      <c r="R249" s="28"/>
      <c r="S249" s="28"/>
      <c r="T249" s="28"/>
      <c r="U249" s="28"/>
    </row>
    <row r="250" spans="1:29">
      <c r="A250" s="14"/>
      <c r="B250" s="151" t="s">
        <v>432</v>
      </c>
      <c r="C250" s="31"/>
      <c r="D250" s="31"/>
      <c r="E250" s="31"/>
      <c r="F250" s="12"/>
      <c r="G250" s="31"/>
      <c r="H250" s="31"/>
      <c r="I250" s="31"/>
      <c r="J250" s="12"/>
      <c r="K250" s="31"/>
      <c r="L250" s="31"/>
      <c r="M250" s="31"/>
      <c r="N250" s="12"/>
      <c r="O250" s="31"/>
      <c r="P250" s="31"/>
      <c r="Q250" s="31"/>
      <c r="R250" s="12"/>
      <c r="S250" s="31"/>
      <c r="T250" s="31"/>
      <c r="U250" s="31"/>
    </row>
    <row r="251" spans="1:29">
      <c r="A251" s="14"/>
      <c r="B251" s="166" t="s">
        <v>417</v>
      </c>
      <c r="C251" s="119" t="s">
        <v>237</v>
      </c>
      <c r="D251" s="120">
        <v>17629</v>
      </c>
      <c r="E251" s="34"/>
      <c r="F251" s="34"/>
      <c r="G251" s="119" t="s">
        <v>237</v>
      </c>
      <c r="H251" s="120">
        <v>24502</v>
      </c>
      <c r="I251" s="34"/>
      <c r="J251" s="34"/>
      <c r="K251" s="119" t="s">
        <v>237</v>
      </c>
      <c r="L251" s="95" t="s">
        <v>240</v>
      </c>
      <c r="M251" s="34"/>
      <c r="N251" s="34"/>
      <c r="O251" s="119" t="s">
        <v>237</v>
      </c>
      <c r="P251" s="120">
        <v>18332</v>
      </c>
      <c r="Q251" s="34"/>
      <c r="R251" s="34"/>
      <c r="S251" s="119" t="s">
        <v>237</v>
      </c>
      <c r="T251" s="120">
        <v>17347</v>
      </c>
      <c r="U251" s="34"/>
    </row>
    <row r="252" spans="1:29">
      <c r="A252" s="14"/>
      <c r="B252" s="166"/>
      <c r="C252" s="119"/>
      <c r="D252" s="120"/>
      <c r="E252" s="34"/>
      <c r="F252" s="34"/>
      <c r="G252" s="119"/>
      <c r="H252" s="120"/>
      <c r="I252" s="34"/>
      <c r="J252" s="34"/>
      <c r="K252" s="119"/>
      <c r="L252" s="95"/>
      <c r="M252" s="34"/>
      <c r="N252" s="34"/>
      <c r="O252" s="119"/>
      <c r="P252" s="120"/>
      <c r="Q252" s="34"/>
      <c r="R252" s="34"/>
      <c r="S252" s="119"/>
      <c r="T252" s="120"/>
      <c r="U252" s="34"/>
    </row>
    <row r="253" spans="1:29">
      <c r="A253" s="14"/>
      <c r="B253" s="167" t="s">
        <v>343</v>
      </c>
      <c r="C253" s="104">
        <v>161</v>
      </c>
      <c r="D253" s="104"/>
      <c r="E253" s="31"/>
      <c r="F253" s="31"/>
      <c r="G253" s="104">
        <v>213</v>
      </c>
      <c r="H253" s="104"/>
      <c r="I253" s="31"/>
      <c r="J253" s="31"/>
      <c r="K253" s="104" t="s">
        <v>240</v>
      </c>
      <c r="L253" s="104"/>
      <c r="M253" s="31"/>
      <c r="N253" s="31"/>
      <c r="O253" s="104">
        <v>142</v>
      </c>
      <c r="P253" s="104"/>
      <c r="Q253" s="31"/>
      <c r="R253" s="31"/>
      <c r="S253" s="104">
        <v>141</v>
      </c>
      <c r="T253" s="104"/>
      <c r="U253" s="31"/>
    </row>
    <row r="254" spans="1:29">
      <c r="A254" s="14"/>
      <c r="B254" s="167"/>
      <c r="C254" s="104"/>
      <c r="D254" s="104"/>
      <c r="E254" s="31"/>
      <c r="F254" s="31"/>
      <c r="G254" s="104"/>
      <c r="H254" s="104"/>
      <c r="I254" s="31"/>
      <c r="J254" s="31"/>
      <c r="K254" s="104"/>
      <c r="L254" s="104"/>
      <c r="M254" s="31"/>
      <c r="N254" s="31"/>
      <c r="O254" s="104"/>
      <c r="P254" s="104"/>
      <c r="Q254" s="31"/>
      <c r="R254" s="31"/>
      <c r="S254" s="104"/>
      <c r="T254" s="104"/>
      <c r="U254" s="31"/>
    </row>
    <row r="255" spans="1:29">
      <c r="A255" s="14"/>
      <c r="B255" s="166" t="s">
        <v>418</v>
      </c>
      <c r="C255" s="120">
        <v>1991</v>
      </c>
      <c r="D255" s="120"/>
      <c r="E255" s="34"/>
      <c r="F255" s="34"/>
      <c r="G255" s="120">
        <v>2298</v>
      </c>
      <c r="H255" s="120"/>
      <c r="I255" s="34"/>
      <c r="J255" s="34"/>
      <c r="K255" s="95" t="s">
        <v>240</v>
      </c>
      <c r="L255" s="95"/>
      <c r="M255" s="34"/>
      <c r="N255" s="34"/>
      <c r="O255" s="120">
        <v>1991</v>
      </c>
      <c r="P255" s="120"/>
      <c r="Q255" s="34"/>
      <c r="R255" s="34"/>
      <c r="S255" s="120">
        <v>1864</v>
      </c>
      <c r="T255" s="120"/>
      <c r="U255" s="34"/>
    </row>
    <row r="256" spans="1:29">
      <c r="A256" s="14"/>
      <c r="B256" s="166"/>
      <c r="C256" s="120"/>
      <c r="D256" s="120"/>
      <c r="E256" s="34"/>
      <c r="F256" s="34"/>
      <c r="G256" s="120"/>
      <c r="H256" s="120"/>
      <c r="I256" s="34"/>
      <c r="J256" s="34"/>
      <c r="K256" s="95"/>
      <c r="L256" s="95"/>
      <c r="M256" s="34"/>
      <c r="N256" s="34"/>
      <c r="O256" s="120"/>
      <c r="P256" s="120"/>
      <c r="Q256" s="34"/>
      <c r="R256" s="34"/>
      <c r="S256" s="120"/>
      <c r="T256" s="120"/>
      <c r="U256" s="34"/>
    </row>
    <row r="257" spans="1:21">
      <c r="A257" s="14"/>
      <c r="B257" s="167" t="s">
        <v>419</v>
      </c>
      <c r="C257" s="104">
        <v>686</v>
      </c>
      <c r="D257" s="104"/>
      <c r="E257" s="31"/>
      <c r="F257" s="31"/>
      <c r="G257" s="104">
        <v>870</v>
      </c>
      <c r="H257" s="104"/>
      <c r="I257" s="31"/>
      <c r="J257" s="31"/>
      <c r="K257" s="104" t="s">
        <v>240</v>
      </c>
      <c r="L257" s="104"/>
      <c r="M257" s="31"/>
      <c r="N257" s="31"/>
      <c r="O257" s="104">
        <v>584</v>
      </c>
      <c r="P257" s="104"/>
      <c r="Q257" s="31"/>
      <c r="R257" s="31"/>
      <c r="S257" s="104">
        <v>522</v>
      </c>
      <c r="T257" s="104"/>
      <c r="U257" s="31"/>
    </row>
    <row r="258" spans="1:21">
      <c r="A258" s="14"/>
      <c r="B258" s="167"/>
      <c r="C258" s="104"/>
      <c r="D258" s="104"/>
      <c r="E258" s="31"/>
      <c r="F258" s="31"/>
      <c r="G258" s="104"/>
      <c r="H258" s="104"/>
      <c r="I258" s="31"/>
      <c r="J258" s="31"/>
      <c r="K258" s="104"/>
      <c r="L258" s="104"/>
      <c r="M258" s="31"/>
      <c r="N258" s="31"/>
      <c r="O258" s="104"/>
      <c r="P258" s="104"/>
      <c r="Q258" s="31"/>
      <c r="R258" s="31"/>
      <c r="S258" s="104"/>
      <c r="T258" s="104"/>
      <c r="U258" s="31"/>
    </row>
    <row r="259" spans="1:21">
      <c r="A259" s="14"/>
      <c r="B259" s="166" t="s">
        <v>349</v>
      </c>
      <c r="C259" s="95">
        <v>225</v>
      </c>
      <c r="D259" s="95"/>
      <c r="E259" s="34"/>
      <c r="F259" s="34"/>
      <c r="G259" s="95">
        <v>248</v>
      </c>
      <c r="H259" s="95"/>
      <c r="I259" s="34"/>
      <c r="J259" s="34"/>
      <c r="K259" s="95" t="s">
        <v>240</v>
      </c>
      <c r="L259" s="95"/>
      <c r="M259" s="34"/>
      <c r="N259" s="34"/>
      <c r="O259" s="95">
        <v>162</v>
      </c>
      <c r="P259" s="95"/>
      <c r="Q259" s="34"/>
      <c r="R259" s="34"/>
      <c r="S259" s="95">
        <v>108</v>
      </c>
      <c r="T259" s="95"/>
      <c r="U259" s="34"/>
    </row>
    <row r="260" spans="1:21">
      <c r="A260" s="14"/>
      <c r="B260" s="166"/>
      <c r="C260" s="95"/>
      <c r="D260" s="95"/>
      <c r="E260" s="34"/>
      <c r="F260" s="34"/>
      <c r="G260" s="95"/>
      <c r="H260" s="95"/>
      <c r="I260" s="34"/>
      <c r="J260" s="34"/>
      <c r="K260" s="95"/>
      <c r="L260" s="95"/>
      <c r="M260" s="34"/>
      <c r="N260" s="34"/>
      <c r="O260" s="95"/>
      <c r="P260" s="95"/>
      <c r="Q260" s="34"/>
      <c r="R260" s="34"/>
      <c r="S260" s="95"/>
      <c r="T260" s="95"/>
      <c r="U260" s="34"/>
    </row>
    <row r="261" spans="1:21">
      <c r="A261" s="14"/>
      <c r="B261" s="167" t="s">
        <v>350</v>
      </c>
      <c r="C261" s="104">
        <v>74</v>
      </c>
      <c r="D261" s="104"/>
      <c r="E261" s="31"/>
      <c r="F261" s="31"/>
      <c r="G261" s="104">
        <v>74</v>
      </c>
      <c r="H261" s="104"/>
      <c r="I261" s="31"/>
      <c r="J261" s="31"/>
      <c r="K261" s="104" t="s">
        <v>240</v>
      </c>
      <c r="L261" s="104"/>
      <c r="M261" s="31"/>
      <c r="N261" s="31"/>
      <c r="O261" s="104">
        <v>67</v>
      </c>
      <c r="P261" s="104"/>
      <c r="Q261" s="31"/>
      <c r="R261" s="31"/>
      <c r="S261" s="104">
        <v>65</v>
      </c>
      <c r="T261" s="104"/>
      <c r="U261" s="31"/>
    </row>
    <row r="262" spans="1:21">
      <c r="A262" s="14"/>
      <c r="B262" s="167"/>
      <c r="C262" s="104"/>
      <c r="D262" s="104"/>
      <c r="E262" s="31"/>
      <c r="F262" s="31"/>
      <c r="G262" s="104"/>
      <c r="H262" s="104"/>
      <c r="I262" s="31"/>
      <c r="J262" s="31"/>
      <c r="K262" s="104"/>
      <c r="L262" s="104"/>
      <c r="M262" s="31"/>
      <c r="N262" s="31"/>
      <c r="O262" s="104"/>
      <c r="P262" s="104"/>
      <c r="Q262" s="31"/>
      <c r="R262" s="31"/>
      <c r="S262" s="104"/>
      <c r="T262" s="104"/>
      <c r="U262" s="31"/>
    </row>
    <row r="263" spans="1:21">
      <c r="A263" s="14"/>
      <c r="B263" s="150" t="s">
        <v>433</v>
      </c>
      <c r="C263" s="34"/>
      <c r="D263" s="34"/>
      <c r="E263" s="34"/>
      <c r="F263" s="16"/>
      <c r="G263" s="34"/>
      <c r="H263" s="34"/>
      <c r="I263" s="34"/>
      <c r="J263" s="16"/>
      <c r="K263" s="34"/>
      <c r="L263" s="34"/>
      <c r="M263" s="34"/>
      <c r="N263" s="16"/>
      <c r="O263" s="34"/>
      <c r="P263" s="34"/>
      <c r="Q263" s="34"/>
      <c r="R263" s="16"/>
      <c r="S263" s="34"/>
      <c r="T263" s="34"/>
      <c r="U263" s="34"/>
    </row>
    <row r="264" spans="1:21">
      <c r="A264" s="14"/>
      <c r="B264" s="167" t="s">
        <v>417</v>
      </c>
      <c r="C264" s="91">
        <v>4754</v>
      </c>
      <c r="D264" s="91"/>
      <c r="E264" s="31"/>
      <c r="F264" s="31"/>
      <c r="G264" s="91">
        <v>5173</v>
      </c>
      <c r="H264" s="91"/>
      <c r="I264" s="31"/>
      <c r="J264" s="31"/>
      <c r="K264" s="91">
        <v>1566</v>
      </c>
      <c r="L264" s="91"/>
      <c r="M264" s="31"/>
      <c r="N264" s="167" t="s">
        <v>417</v>
      </c>
      <c r="O264" s="91">
        <v>4830</v>
      </c>
      <c r="P264" s="91"/>
      <c r="Q264" s="31"/>
      <c r="R264" s="31"/>
      <c r="S264" s="91">
        <v>5867</v>
      </c>
      <c r="T264" s="91"/>
      <c r="U264" s="31"/>
    </row>
    <row r="265" spans="1:21">
      <c r="A265" s="14"/>
      <c r="B265" s="167"/>
      <c r="C265" s="91"/>
      <c r="D265" s="91"/>
      <c r="E265" s="31"/>
      <c r="F265" s="31"/>
      <c r="G265" s="91"/>
      <c r="H265" s="91"/>
      <c r="I265" s="31"/>
      <c r="J265" s="31"/>
      <c r="K265" s="91"/>
      <c r="L265" s="91"/>
      <c r="M265" s="31"/>
      <c r="N265" s="167"/>
      <c r="O265" s="91"/>
      <c r="P265" s="91"/>
      <c r="Q265" s="31"/>
      <c r="R265" s="31"/>
      <c r="S265" s="91"/>
      <c r="T265" s="91"/>
      <c r="U265" s="31"/>
    </row>
    <row r="266" spans="1:21">
      <c r="A266" s="14"/>
      <c r="B266" s="166" t="s">
        <v>343</v>
      </c>
      <c r="C266" s="95">
        <v>342</v>
      </c>
      <c r="D266" s="95"/>
      <c r="E266" s="34"/>
      <c r="F266" s="34"/>
      <c r="G266" s="95">
        <v>342</v>
      </c>
      <c r="H266" s="95"/>
      <c r="I266" s="34"/>
      <c r="J266" s="34"/>
      <c r="K266" s="95">
        <v>103</v>
      </c>
      <c r="L266" s="95"/>
      <c r="M266" s="34"/>
      <c r="N266" s="34"/>
      <c r="O266" s="95">
        <v>392</v>
      </c>
      <c r="P266" s="95"/>
      <c r="Q266" s="34"/>
      <c r="R266" s="34"/>
      <c r="S266" s="95">
        <v>414</v>
      </c>
      <c r="T266" s="95"/>
      <c r="U266" s="34"/>
    </row>
    <row r="267" spans="1:21">
      <c r="A267" s="14"/>
      <c r="B267" s="166"/>
      <c r="C267" s="95"/>
      <c r="D267" s="95"/>
      <c r="E267" s="34"/>
      <c r="F267" s="34"/>
      <c r="G267" s="95"/>
      <c r="H267" s="95"/>
      <c r="I267" s="34"/>
      <c r="J267" s="34"/>
      <c r="K267" s="95"/>
      <c r="L267" s="95"/>
      <c r="M267" s="34"/>
      <c r="N267" s="34"/>
      <c r="O267" s="95"/>
      <c r="P267" s="95"/>
      <c r="Q267" s="34"/>
      <c r="R267" s="34"/>
      <c r="S267" s="95"/>
      <c r="T267" s="95"/>
      <c r="U267" s="34"/>
    </row>
    <row r="268" spans="1:21">
      <c r="A268" s="14"/>
      <c r="B268" s="167" t="s">
        <v>418</v>
      </c>
      <c r="C268" s="104" t="s">
        <v>240</v>
      </c>
      <c r="D268" s="104"/>
      <c r="E268" s="31"/>
      <c r="F268" s="31"/>
      <c r="G268" s="104" t="s">
        <v>240</v>
      </c>
      <c r="H268" s="104"/>
      <c r="I268" s="31"/>
      <c r="J268" s="31"/>
      <c r="K268" s="104" t="s">
        <v>240</v>
      </c>
      <c r="L268" s="104"/>
      <c r="M268" s="31"/>
      <c r="N268" s="31"/>
      <c r="O268" s="104" t="s">
        <v>240</v>
      </c>
      <c r="P268" s="104"/>
      <c r="Q268" s="31"/>
      <c r="R268" s="31"/>
      <c r="S268" s="104">
        <v>60</v>
      </c>
      <c r="T268" s="104"/>
      <c r="U268" s="31"/>
    </row>
    <row r="269" spans="1:21">
      <c r="A269" s="14"/>
      <c r="B269" s="167"/>
      <c r="C269" s="104"/>
      <c r="D269" s="104"/>
      <c r="E269" s="31"/>
      <c r="F269" s="31"/>
      <c r="G269" s="104"/>
      <c r="H269" s="104"/>
      <c r="I269" s="31"/>
      <c r="J269" s="31"/>
      <c r="K269" s="104"/>
      <c r="L269" s="104"/>
      <c r="M269" s="31"/>
      <c r="N269" s="31"/>
      <c r="O269" s="104"/>
      <c r="P269" s="104"/>
      <c r="Q269" s="31"/>
      <c r="R269" s="31"/>
      <c r="S269" s="104"/>
      <c r="T269" s="104"/>
      <c r="U269" s="31"/>
    </row>
    <row r="270" spans="1:21">
      <c r="A270" s="14"/>
      <c r="B270" s="166" t="s">
        <v>419</v>
      </c>
      <c r="C270" s="95" t="s">
        <v>240</v>
      </c>
      <c r="D270" s="95"/>
      <c r="E270" s="34"/>
      <c r="F270" s="34"/>
      <c r="G270" s="95" t="s">
        <v>240</v>
      </c>
      <c r="H270" s="95"/>
      <c r="I270" s="34"/>
      <c r="J270" s="34"/>
      <c r="K270" s="95" t="s">
        <v>240</v>
      </c>
      <c r="L270" s="95"/>
      <c r="M270" s="34"/>
      <c r="N270" s="34"/>
      <c r="O270" s="95" t="s">
        <v>240</v>
      </c>
      <c r="P270" s="95"/>
      <c r="Q270" s="34"/>
      <c r="R270" s="34"/>
      <c r="S270" s="95" t="s">
        <v>240</v>
      </c>
      <c r="T270" s="95"/>
      <c r="U270" s="34"/>
    </row>
    <row r="271" spans="1:21">
      <c r="A271" s="14"/>
      <c r="B271" s="166"/>
      <c r="C271" s="95"/>
      <c r="D271" s="95"/>
      <c r="E271" s="34"/>
      <c r="F271" s="34"/>
      <c r="G271" s="95"/>
      <c r="H271" s="95"/>
      <c r="I271" s="34"/>
      <c r="J271" s="34"/>
      <c r="K271" s="95"/>
      <c r="L271" s="95"/>
      <c r="M271" s="34"/>
      <c r="N271" s="34"/>
      <c r="O271" s="95"/>
      <c r="P271" s="95"/>
      <c r="Q271" s="34"/>
      <c r="R271" s="34"/>
      <c r="S271" s="95"/>
      <c r="T271" s="95"/>
      <c r="U271" s="34"/>
    </row>
    <row r="272" spans="1:21">
      <c r="A272" s="14"/>
      <c r="B272" s="167" t="s">
        <v>349</v>
      </c>
      <c r="C272" s="104" t="s">
        <v>240</v>
      </c>
      <c r="D272" s="104"/>
      <c r="E272" s="31"/>
      <c r="F272" s="31"/>
      <c r="G272" s="104" t="s">
        <v>240</v>
      </c>
      <c r="H272" s="104"/>
      <c r="I272" s="31"/>
      <c r="J272" s="31"/>
      <c r="K272" s="104" t="s">
        <v>240</v>
      </c>
      <c r="L272" s="104"/>
      <c r="M272" s="31"/>
      <c r="N272" s="31"/>
      <c r="O272" s="104" t="s">
        <v>240</v>
      </c>
      <c r="P272" s="104"/>
      <c r="Q272" s="31"/>
      <c r="R272" s="31"/>
      <c r="S272" s="104" t="s">
        <v>240</v>
      </c>
      <c r="T272" s="104"/>
      <c r="U272" s="31"/>
    </row>
    <row r="273" spans="1:29">
      <c r="A273" s="14"/>
      <c r="B273" s="167"/>
      <c r="C273" s="104"/>
      <c r="D273" s="104"/>
      <c r="E273" s="31"/>
      <c r="F273" s="31"/>
      <c r="G273" s="104"/>
      <c r="H273" s="104"/>
      <c r="I273" s="31"/>
      <c r="J273" s="31"/>
      <c r="K273" s="104"/>
      <c r="L273" s="104"/>
      <c r="M273" s="31"/>
      <c r="N273" s="31"/>
      <c r="O273" s="104"/>
      <c r="P273" s="104"/>
      <c r="Q273" s="31"/>
      <c r="R273" s="31"/>
      <c r="S273" s="104"/>
      <c r="T273" s="104"/>
      <c r="U273" s="31"/>
    </row>
    <row r="274" spans="1:29">
      <c r="A274" s="14"/>
      <c r="B274" s="166" t="s">
        <v>350</v>
      </c>
      <c r="C274" s="95" t="s">
        <v>240</v>
      </c>
      <c r="D274" s="95"/>
      <c r="E274" s="34"/>
      <c r="F274" s="34"/>
      <c r="G274" s="95" t="s">
        <v>240</v>
      </c>
      <c r="H274" s="95"/>
      <c r="I274" s="34"/>
      <c r="J274" s="34"/>
      <c r="K274" s="95" t="s">
        <v>240</v>
      </c>
      <c r="L274" s="95"/>
      <c r="M274" s="34"/>
      <c r="N274" s="34"/>
      <c r="O274" s="95" t="s">
        <v>240</v>
      </c>
      <c r="P274" s="95"/>
      <c r="Q274" s="34"/>
      <c r="R274" s="34"/>
      <c r="S274" s="95" t="s">
        <v>240</v>
      </c>
      <c r="T274" s="95"/>
      <c r="U274" s="34"/>
    </row>
    <row r="275" spans="1:29" ht="15.75" thickBot="1">
      <c r="A275" s="14"/>
      <c r="B275" s="166"/>
      <c r="C275" s="96"/>
      <c r="D275" s="96"/>
      <c r="E275" s="40"/>
      <c r="F275" s="34"/>
      <c r="G275" s="96"/>
      <c r="H275" s="96"/>
      <c r="I275" s="40"/>
      <c r="J275" s="34"/>
      <c r="K275" s="96"/>
      <c r="L275" s="96"/>
      <c r="M275" s="40"/>
      <c r="N275" s="34"/>
      <c r="O275" s="96"/>
      <c r="P275" s="96"/>
      <c r="Q275" s="40"/>
      <c r="R275" s="34"/>
      <c r="S275" s="96"/>
      <c r="T275" s="96"/>
      <c r="U275" s="40"/>
    </row>
    <row r="276" spans="1:29">
      <c r="A276" s="14"/>
      <c r="B276" s="167" t="s">
        <v>144</v>
      </c>
      <c r="C276" s="102" t="s">
        <v>237</v>
      </c>
      <c r="D276" s="122">
        <v>25862</v>
      </c>
      <c r="E276" s="47"/>
      <c r="F276" s="31"/>
      <c r="G276" s="102" t="s">
        <v>237</v>
      </c>
      <c r="H276" s="122">
        <v>33720</v>
      </c>
      <c r="I276" s="47"/>
      <c r="J276" s="31"/>
      <c r="K276" s="102" t="s">
        <v>237</v>
      </c>
      <c r="L276" s="122">
        <v>1669</v>
      </c>
      <c r="M276" s="47"/>
      <c r="N276" s="31"/>
      <c r="O276" s="102" t="s">
        <v>237</v>
      </c>
      <c r="P276" s="122">
        <v>26500</v>
      </c>
      <c r="Q276" s="47"/>
      <c r="R276" s="31"/>
      <c r="S276" s="102" t="s">
        <v>237</v>
      </c>
      <c r="T276" s="122">
        <v>26388</v>
      </c>
      <c r="U276" s="47"/>
    </row>
    <row r="277" spans="1:29" ht="15.75" thickBot="1">
      <c r="A277" s="14"/>
      <c r="B277" s="167"/>
      <c r="C277" s="103"/>
      <c r="D277" s="123"/>
      <c r="E277" s="48"/>
      <c r="F277" s="31"/>
      <c r="G277" s="103"/>
      <c r="H277" s="123"/>
      <c r="I277" s="48"/>
      <c r="J277" s="31"/>
      <c r="K277" s="103"/>
      <c r="L277" s="123"/>
      <c r="M277" s="48"/>
      <c r="N277" s="31"/>
      <c r="O277" s="103"/>
      <c r="P277" s="123"/>
      <c r="Q277" s="48"/>
      <c r="R277" s="31"/>
      <c r="S277" s="103"/>
      <c r="T277" s="123"/>
      <c r="U277" s="48"/>
    </row>
    <row r="278" spans="1:29" ht="15.75" thickTop="1">
      <c r="A278" s="14"/>
      <c r="B278" s="109" t="s">
        <v>436</v>
      </c>
      <c r="C278" s="109"/>
      <c r="D278" s="109"/>
      <c r="E278" s="109"/>
      <c r="F278" s="109"/>
      <c r="G278" s="109"/>
      <c r="H278" s="109"/>
      <c r="I278" s="109"/>
      <c r="J278" s="109"/>
      <c r="K278" s="109"/>
      <c r="L278" s="109"/>
      <c r="M278" s="109"/>
      <c r="N278" s="109"/>
      <c r="O278" s="109"/>
      <c r="P278" s="109"/>
      <c r="Q278" s="109"/>
      <c r="R278" s="109"/>
      <c r="S278" s="109"/>
      <c r="T278" s="109"/>
      <c r="U278" s="109"/>
      <c r="V278" s="109"/>
      <c r="W278" s="109"/>
      <c r="X278" s="109"/>
      <c r="Y278" s="109"/>
      <c r="Z278" s="109"/>
      <c r="AA278" s="109"/>
      <c r="AB278" s="109"/>
      <c r="AC278" s="109"/>
    </row>
    <row r="279" spans="1:29" ht="15" customHeight="1">
      <c r="A279" s="14" t="s">
        <v>748</v>
      </c>
      <c r="B279" s="77" t="s">
        <v>5</v>
      </c>
      <c r="C279" s="77"/>
      <c r="D279" s="77"/>
      <c r="E279" s="77"/>
      <c r="F279" s="77"/>
      <c r="G279" s="77"/>
      <c r="H279" s="77"/>
      <c r="I279" s="77"/>
      <c r="J279" s="77"/>
      <c r="K279" s="77"/>
      <c r="L279" s="77"/>
      <c r="M279" s="77"/>
      <c r="N279" s="77"/>
      <c r="O279" s="77"/>
      <c r="P279" s="77"/>
      <c r="Q279" s="77"/>
      <c r="R279" s="77"/>
      <c r="S279" s="77"/>
      <c r="T279" s="77"/>
      <c r="U279" s="77"/>
      <c r="V279" s="77"/>
      <c r="W279" s="77"/>
      <c r="X279" s="77"/>
      <c r="Y279" s="77"/>
      <c r="Z279" s="77"/>
      <c r="AA279" s="77"/>
      <c r="AB279" s="77"/>
      <c r="AC279" s="77"/>
    </row>
    <row r="280" spans="1:29">
      <c r="A280" s="14"/>
      <c r="B280" s="79" t="s">
        <v>439</v>
      </c>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c r="AB280" s="79"/>
      <c r="AC280" s="79"/>
    </row>
    <row r="281" spans="1:29">
      <c r="A281" s="14"/>
      <c r="B281" s="24"/>
      <c r="C281" s="24"/>
      <c r="D281" s="24"/>
      <c r="E281" s="24"/>
      <c r="F281" s="24"/>
      <c r="G281" s="24"/>
      <c r="H281" s="24"/>
      <c r="I281" s="24"/>
      <c r="J281" s="24"/>
      <c r="K281" s="24"/>
      <c r="L281" s="24"/>
      <c r="M281" s="24"/>
    </row>
    <row r="282" spans="1:29">
      <c r="A282" s="14"/>
      <c r="B282" s="15"/>
      <c r="C282" s="15"/>
      <c r="D282" s="15"/>
      <c r="E282" s="15"/>
      <c r="F282" s="15"/>
      <c r="G282" s="15"/>
      <c r="H282" s="15"/>
      <c r="I282" s="15"/>
      <c r="J282" s="15"/>
      <c r="K282" s="15"/>
      <c r="L282" s="15"/>
      <c r="M282" s="15"/>
    </row>
    <row r="283" spans="1:29">
      <c r="A283" s="14"/>
      <c r="B283" s="12"/>
      <c r="C283" s="87" t="s">
        <v>440</v>
      </c>
      <c r="D283" s="87"/>
      <c r="E283" s="87"/>
      <c r="F283" s="87"/>
      <c r="G283" s="87"/>
      <c r="H283" s="12"/>
      <c r="I283" s="87" t="s">
        <v>441</v>
      </c>
      <c r="J283" s="87"/>
      <c r="K283" s="87"/>
      <c r="L283" s="87"/>
      <c r="M283" s="87"/>
    </row>
    <row r="284" spans="1:29" ht="15.75" thickBot="1">
      <c r="A284" s="14"/>
      <c r="B284" s="12"/>
      <c r="C284" s="86" t="s">
        <v>261</v>
      </c>
      <c r="D284" s="86"/>
      <c r="E284" s="86"/>
      <c r="F284" s="86"/>
      <c r="G284" s="86"/>
      <c r="H284" s="86"/>
      <c r="I284" s="86"/>
      <c r="J284" s="86"/>
      <c r="K284" s="86"/>
      <c r="L284" s="86"/>
      <c r="M284" s="86"/>
    </row>
    <row r="285" spans="1:29" ht="15.75" thickBot="1">
      <c r="A285" s="14"/>
      <c r="B285" s="12"/>
      <c r="C285" s="83" t="s">
        <v>442</v>
      </c>
      <c r="D285" s="12"/>
      <c r="E285" s="83" t="s">
        <v>443</v>
      </c>
      <c r="F285" s="12"/>
      <c r="G285" s="83" t="s">
        <v>427</v>
      </c>
      <c r="H285" s="12"/>
      <c r="I285" s="129" t="s">
        <v>442</v>
      </c>
      <c r="J285" s="12"/>
      <c r="K285" s="129" t="s">
        <v>443</v>
      </c>
      <c r="L285" s="12"/>
      <c r="M285" s="129" t="s">
        <v>427</v>
      </c>
    </row>
    <row r="286" spans="1:29">
      <c r="A286" s="14"/>
      <c r="B286" s="81" t="s">
        <v>417</v>
      </c>
      <c r="C286" s="82">
        <v>1</v>
      </c>
      <c r="D286" s="12"/>
      <c r="E286" s="204">
        <v>500</v>
      </c>
      <c r="F286" s="12"/>
      <c r="G286" s="204">
        <v>500</v>
      </c>
      <c r="H286" s="12"/>
      <c r="I286" s="199">
        <v>19</v>
      </c>
      <c r="J286" s="12"/>
      <c r="K286" s="205">
        <v>6630</v>
      </c>
      <c r="L286" s="12"/>
      <c r="M286" s="205">
        <v>8940</v>
      </c>
    </row>
    <row r="287" spans="1:29">
      <c r="A287" s="14"/>
      <c r="B287" s="200" t="s">
        <v>343</v>
      </c>
      <c r="C287" s="19" t="s">
        <v>240</v>
      </c>
      <c r="D287" s="16"/>
      <c r="E287" s="19" t="s">
        <v>240</v>
      </c>
      <c r="F287" s="16"/>
      <c r="G287" s="19" t="s">
        <v>240</v>
      </c>
      <c r="H287" s="16"/>
      <c r="I287" s="19">
        <v>1</v>
      </c>
      <c r="J287" s="16"/>
      <c r="K287" s="19" t="s">
        <v>240</v>
      </c>
      <c r="L287" s="16"/>
      <c r="M287" s="19">
        <v>170</v>
      </c>
    </row>
    <row r="288" spans="1:29">
      <c r="A288" s="14"/>
      <c r="B288" s="81" t="s">
        <v>418</v>
      </c>
      <c r="C288" s="82" t="s">
        <v>240</v>
      </c>
      <c r="D288" s="12"/>
      <c r="E288" s="82" t="s">
        <v>240</v>
      </c>
      <c r="F288" s="12"/>
      <c r="G288" s="82" t="s">
        <v>240</v>
      </c>
      <c r="H288" s="12"/>
      <c r="I288" s="82">
        <v>13</v>
      </c>
      <c r="J288" s="12"/>
      <c r="K288" s="82">
        <v>948</v>
      </c>
      <c r="L288" s="12"/>
      <c r="M288" s="206">
        <v>1052</v>
      </c>
    </row>
    <row r="289" spans="1:29">
      <c r="A289" s="14"/>
      <c r="B289" s="200" t="s">
        <v>419</v>
      </c>
      <c r="C289" s="19" t="s">
        <v>240</v>
      </c>
      <c r="D289" s="16"/>
      <c r="E289" s="19" t="s">
        <v>240</v>
      </c>
      <c r="F289" s="16"/>
      <c r="G289" s="19" t="s">
        <v>240</v>
      </c>
      <c r="H289" s="16"/>
      <c r="I289" s="19">
        <v>28</v>
      </c>
      <c r="J289" s="16"/>
      <c r="K289" s="19">
        <v>761</v>
      </c>
      <c r="L289" s="16"/>
      <c r="M289" s="207">
        <v>1296</v>
      </c>
    </row>
    <row r="290" spans="1:29">
      <c r="A290" s="14"/>
      <c r="B290" s="81" t="s">
        <v>444</v>
      </c>
      <c r="C290" s="82" t="s">
        <v>240</v>
      </c>
      <c r="D290" s="12"/>
      <c r="E290" s="82" t="s">
        <v>240</v>
      </c>
      <c r="F290" s="12"/>
      <c r="G290" s="82" t="s">
        <v>240</v>
      </c>
      <c r="H290" s="12"/>
      <c r="I290" s="82">
        <v>39</v>
      </c>
      <c r="J290" s="12"/>
      <c r="K290" s="82">
        <v>164</v>
      </c>
      <c r="L290" s="12"/>
      <c r="M290" s="82">
        <v>231</v>
      </c>
    </row>
    <row r="291" spans="1:29" ht="15.75" thickBot="1">
      <c r="A291" s="14"/>
      <c r="B291" s="200" t="s">
        <v>445</v>
      </c>
      <c r="C291" s="19" t="s">
        <v>240</v>
      </c>
      <c r="D291" s="16"/>
      <c r="E291" s="19" t="s">
        <v>240</v>
      </c>
      <c r="F291" s="16"/>
      <c r="G291" s="19" t="s">
        <v>240</v>
      </c>
      <c r="H291" s="16"/>
      <c r="I291" s="19">
        <v>1</v>
      </c>
      <c r="J291" s="16"/>
      <c r="K291" s="19">
        <v>64</v>
      </c>
      <c r="L291" s="16"/>
      <c r="M291" s="19">
        <v>64</v>
      </c>
    </row>
    <row r="292" spans="1:29" ht="15.75" thickBot="1">
      <c r="A292" s="14"/>
      <c r="B292" s="81" t="s">
        <v>446</v>
      </c>
      <c r="C292" s="208">
        <v>1</v>
      </c>
      <c r="D292" s="12"/>
      <c r="E292" s="209">
        <v>500</v>
      </c>
      <c r="F292" s="12"/>
      <c r="G292" s="209">
        <v>500</v>
      </c>
      <c r="H292" s="12"/>
      <c r="I292" s="208">
        <v>101</v>
      </c>
      <c r="J292" s="12"/>
      <c r="K292" s="209">
        <v>8567</v>
      </c>
      <c r="L292" s="12"/>
      <c r="M292" s="209">
        <v>11753</v>
      </c>
    </row>
    <row r="293" spans="1:29" ht="15.75" thickTop="1">
      <c r="A293" s="14"/>
      <c r="B293" s="109" t="s">
        <v>434</v>
      </c>
      <c r="C293" s="109"/>
      <c r="D293" s="109"/>
      <c r="E293" s="109"/>
      <c r="F293" s="109"/>
      <c r="G293" s="109"/>
      <c r="H293" s="109"/>
      <c r="I293" s="109"/>
      <c r="J293" s="109"/>
      <c r="K293" s="109"/>
      <c r="L293" s="109"/>
      <c r="M293" s="109"/>
      <c r="N293" s="109"/>
      <c r="O293" s="109"/>
      <c r="P293" s="109"/>
      <c r="Q293" s="109"/>
      <c r="R293" s="109"/>
      <c r="S293" s="109"/>
      <c r="T293" s="109"/>
      <c r="U293" s="109"/>
      <c r="V293" s="109"/>
      <c r="W293" s="109"/>
      <c r="X293" s="109"/>
      <c r="Y293" s="109"/>
      <c r="Z293" s="109"/>
      <c r="AA293" s="109"/>
      <c r="AB293" s="109"/>
      <c r="AC293" s="109"/>
    </row>
    <row r="294" spans="1:29">
      <c r="A294" s="14"/>
      <c r="B294" s="80"/>
      <c r="C294" s="80"/>
      <c r="D294" s="80"/>
      <c r="E294" s="80"/>
      <c r="F294" s="80"/>
      <c r="G294" s="80"/>
      <c r="H294" s="80"/>
      <c r="I294" s="80"/>
      <c r="J294" s="80"/>
      <c r="K294" s="80"/>
      <c r="L294" s="80"/>
      <c r="M294" s="80"/>
      <c r="N294" s="80"/>
      <c r="O294" s="80"/>
      <c r="P294" s="80"/>
      <c r="Q294" s="80"/>
      <c r="R294" s="80"/>
      <c r="S294" s="80"/>
      <c r="T294" s="80"/>
      <c r="U294" s="80"/>
      <c r="V294" s="80"/>
      <c r="W294" s="80"/>
      <c r="X294" s="80"/>
      <c r="Y294" s="80"/>
      <c r="Z294" s="80"/>
      <c r="AA294" s="80"/>
      <c r="AB294" s="80"/>
      <c r="AC294" s="80"/>
    </row>
    <row r="295" spans="1:29">
      <c r="A295" s="14"/>
      <c r="B295" s="24"/>
      <c r="C295" s="24"/>
      <c r="D295" s="24"/>
      <c r="E295" s="24"/>
      <c r="F295" s="24"/>
      <c r="G295" s="24"/>
      <c r="H295" s="24"/>
      <c r="I295" s="24"/>
      <c r="J295" s="24"/>
      <c r="K295" s="24"/>
      <c r="L295" s="24"/>
      <c r="M295" s="24"/>
    </row>
    <row r="296" spans="1:29">
      <c r="A296" s="14"/>
      <c r="B296" s="15"/>
      <c r="C296" s="15"/>
      <c r="D296" s="15"/>
      <c r="E296" s="15"/>
      <c r="F296" s="15"/>
      <c r="G296" s="15"/>
      <c r="H296" s="15"/>
      <c r="I296" s="15"/>
      <c r="J296" s="15"/>
      <c r="K296" s="15"/>
      <c r="L296" s="15"/>
      <c r="M296" s="15"/>
    </row>
    <row r="297" spans="1:29">
      <c r="A297" s="14"/>
      <c r="B297" s="12"/>
      <c r="C297" s="87" t="s">
        <v>447</v>
      </c>
      <c r="D297" s="87"/>
      <c r="E297" s="87"/>
      <c r="F297" s="87"/>
      <c r="G297" s="87"/>
      <c r="H297" s="12"/>
      <c r="I297" s="87" t="s">
        <v>448</v>
      </c>
      <c r="J297" s="87"/>
      <c r="K297" s="87"/>
      <c r="L297" s="87"/>
      <c r="M297" s="87"/>
    </row>
    <row r="298" spans="1:29" ht="15.75" thickBot="1">
      <c r="A298" s="14"/>
      <c r="B298" s="12"/>
      <c r="C298" s="86" t="s">
        <v>261</v>
      </c>
      <c r="D298" s="86"/>
      <c r="E298" s="86"/>
      <c r="F298" s="86"/>
      <c r="G298" s="86"/>
      <c r="H298" s="86"/>
      <c r="I298" s="86"/>
      <c r="J298" s="86"/>
      <c r="K298" s="86"/>
      <c r="L298" s="86"/>
      <c r="M298" s="86"/>
    </row>
    <row r="299" spans="1:29" ht="15.75" thickBot="1">
      <c r="A299" s="14"/>
      <c r="B299" s="12"/>
      <c r="C299" s="83" t="s">
        <v>442</v>
      </c>
      <c r="D299" s="12"/>
      <c r="E299" s="83" t="s">
        <v>443</v>
      </c>
      <c r="F299" s="12"/>
      <c r="G299" s="83" t="s">
        <v>427</v>
      </c>
      <c r="H299" s="12"/>
      <c r="I299" s="129" t="s">
        <v>442</v>
      </c>
      <c r="J299" s="12"/>
      <c r="K299" s="129" t="s">
        <v>443</v>
      </c>
      <c r="L299" s="12"/>
      <c r="M299" s="129" t="s">
        <v>427</v>
      </c>
    </row>
    <row r="300" spans="1:29">
      <c r="A300" s="14"/>
      <c r="B300" s="81" t="s">
        <v>417</v>
      </c>
      <c r="C300" s="82">
        <v>4</v>
      </c>
      <c r="D300" s="12"/>
      <c r="E300" s="204">
        <v>104</v>
      </c>
      <c r="F300" s="12"/>
      <c r="G300" s="204">
        <v>110</v>
      </c>
      <c r="H300" s="12"/>
      <c r="I300" s="199">
        <v>4</v>
      </c>
      <c r="J300" s="12"/>
      <c r="K300" s="205">
        <v>104</v>
      </c>
      <c r="L300" s="12"/>
      <c r="M300" s="205">
        <v>110</v>
      </c>
    </row>
    <row r="301" spans="1:29">
      <c r="A301" s="14"/>
      <c r="B301" s="200" t="s">
        <v>418</v>
      </c>
      <c r="C301" s="19">
        <v>1</v>
      </c>
      <c r="D301" s="16"/>
      <c r="E301" s="19">
        <v>109</v>
      </c>
      <c r="F301" s="16"/>
      <c r="G301" s="19">
        <v>109</v>
      </c>
      <c r="H301" s="16"/>
      <c r="I301" s="19">
        <v>2</v>
      </c>
      <c r="J301" s="16"/>
      <c r="K301" s="19">
        <v>132</v>
      </c>
      <c r="L301" s="16"/>
      <c r="M301" s="19">
        <v>143</v>
      </c>
    </row>
    <row r="302" spans="1:29">
      <c r="A302" s="14"/>
      <c r="B302" s="81" t="s">
        <v>419</v>
      </c>
      <c r="C302" s="82">
        <v>8</v>
      </c>
      <c r="D302" s="12"/>
      <c r="E302" s="82">
        <v>233</v>
      </c>
      <c r="F302" s="12"/>
      <c r="G302" s="82">
        <v>325</v>
      </c>
      <c r="H302" s="12"/>
      <c r="I302" s="82">
        <v>16</v>
      </c>
      <c r="J302" s="12"/>
      <c r="K302" s="82">
        <v>476</v>
      </c>
      <c r="L302" s="12"/>
      <c r="M302" s="82">
        <v>686</v>
      </c>
    </row>
    <row r="303" spans="1:29" ht="15.75" thickBot="1">
      <c r="A303" s="14"/>
      <c r="B303" s="200" t="s">
        <v>444</v>
      </c>
      <c r="C303" s="210">
        <v>19</v>
      </c>
      <c r="D303" s="16"/>
      <c r="E303" s="210">
        <v>173</v>
      </c>
      <c r="F303" s="16"/>
      <c r="G303" s="210">
        <v>188</v>
      </c>
      <c r="H303" s="16"/>
      <c r="I303" s="210">
        <v>32</v>
      </c>
      <c r="J303" s="16"/>
      <c r="K303" s="210">
        <v>272</v>
      </c>
      <c r="L303" s="16"/>
      <c r="M303" s="210">
        <v>349</v>
      </c>
    </row>
    <row r="304" spans="1:29" ht="15.75" thickBot="1">
      <c r="A304" s="14"/>
      <c r="B304" s="81" t="s">
        <v>446</v>
      </c>
      <c r="C304" s="208">
        <v>32</v>
      </c>
      <c r="D304" s="12"/>
      <c r="E304" s="209">
        <v>619</v>
      </c>
      <c r="F304" s="12"/>
      <c r="G304" s="209">
        <v>732</v>
      </c>
      <c r="H304" s="12"/>
      <c r="I304" s="208">
        <v>54</v>
      </c>
      <c r="J304" s="12"/>
      <c r="K304" s="209">
        <v>984</v>
      </c>
      <c r="L304" s="12"/>
      <c r="M304" s="209">
        <v>1288</v>
      </c>
    </row>
    <row r="305" spans="1:29" ht="15.75" thickTop="1">
      <c r="A305" s="14"/>
      <c r="B305" s="109" t="s">
        <v>449</v>
      </c>
      <c r="C305" s="109"/>
      <c r="D305" s="109"/>
      <c r="E305" s="109"/>
      <c r="F305" s="109"/>
      <c r="G305" s="109"/>
      <c r="H305" s="109"/>
      <c r="I305" s="109"/>
      <c r="J305" s="109"/>
      <c r="K305" s="109"/>
      <c r="L305" s="109"/>
      <c r="M305" s="109"/>
      <c r="N305" s="109"/>
      <c r="O305" s="109"/>
      <c r="P305" s="109"/>
      <c r="Q305" s="109"/>
      <c r="R305" s="109"/>
      <c r="S305" s="109"/>
      <c r="T305" s="109"/>
      <c r="U305" s="109"/>
      <c r="V305" s="109"/>
      <c r="W305" s="109"/>
      <c r="X305" s="109"/>
      <c r="Y305" s="109"/>
      <c r="Z305" s="109"/>
      <c r="AA305" s="109"/>
      <c r="AB305" s="109"/>
      <c r="AC305" s="109"/>
    </row>
    <row r="306" spans="1:29" ht="15" customHeight="1">
      <c r="A306" s="14" t="s">
        <v>749</v>
      </c>
      <c r="B306" s="77" t="s">
        <v>5</v>
      </c>
      <c r="C306" s="77"/>
      <c r="D306" s="77"/>
      <c r="E306" s="77"/>
      <c r="F306" s="77"/>
      <c r="G306" s="77"/>
      <c r="H306" s="77"/>
      <c r="I306" s="77"/>
      <c r="J306" s="77"/>
      <c r="K306" s="77"/>
      <c r="L306" s="77"/>
      <c r="M306" s="77"/>
      <c r="N306" s="77"/>
      <c r="O306" s="77"/>
      <c r="P306" s="77"/>
      <c r="Q306" s="77"/>
      <c r="R306" s="77"/>
      <c r="S306" s="77"/>
      <c r="T306" s="77"/>
      <c r="U306" s="77"/>
      <c r="V306" s="77"/>
      <c r="W306" s="77"/>
      <c r="X306" s="77"/>
      <c r="Y306" s="77"/>
      <c r="Z306" s="77"/>
      <c r="AA306" s="77"/>
      <c r="AB306" s="77"/>
      <c r="AC306" s="77"/>
    </row>
    <row r="307" spans="1:29">
      <c r="A307" s="14"/>
      <c r="B307" s="31" t="s">
        <v>457</v>
      </c>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row>
    <row r="308" spans="1:29">
      <c r="A308" s="14"/>
      <c r="B308" s="148"/>
      <c r="C308" s="148"/>
      <c r="D308" s="148"/>
      <c r="E308" s="148"/>
      <c r="F308" s="148"/>
      <c r="G308" s="148"/>
      <c r="H308" s="148"/>
      <c r="I308" s="148"/>
      <c r="J308" s="148"/>
      <c r="K308" s="148"/>
      <c r="L308" s="148"/>
      <c r="M308" s="148"/>
      <c r="N308" s="148"/>
      <c r="O308" s="148"/>
      <c r="P308" s="148"/>
      <c r="Q308" s="148"/>
      <c r="R308" s="148"/>
      <c r="S308" s="148"/>
      <c r="T308" s="148"/>
      <c r="U308" s="148"/>
      <c r="V308" s="148"/>
      <c r="W308" s="148"/>
      <c r="X308" s="148"/>
      <c r="Y308" s="148"/>
      <c r="Z308" s="148"/>
      <c r="AA308" s="148"/>
      <c r="AB308" s="148"/>
      <c r="AC308" s="148"/>
    </row>
    <row r="309" spans="1:29">
      <c r="A309" s="14"/>
      <c r="B309" s="24"/>
      <c r="C309" s="24"/>
      <c r="D309" s="24"/>
      <c r="E309" s="24"/>
      <c r="F309" s="24"/>
      <c r="G309" s="24"/>
      <c r="H309" s="24"/>
      <c r="I309" s="24"/>
    </row>
    <row r="310" spans="1:29">
      <c r="A310" s="14"/>
      <c r="B310" s="15"/>
      <c r="C310" s="15"/>
      <c r="D310" s="15"/>
      <c r="E310" s="15"/>
      <c r="F310" s="15"/>
      <c r="G310" s="15"/>
      <c r="H310" s="15"/>
      <c r="I310" s="15"/>
    </row>
    <row r="311" spans="1:29">
      <c r="A311" s="14"/>
      <c r="B311" s="194" t="s">
        <v>458</v>
      </c>
      <c r="C311" s="87" t="s">
        <v>302</v>
      </c>
      <c r="D311" s="87"/>
      <c r="E311" s="87"/>
      <c r="F311" s="31"/>
      <c r="G311" s="87" t="s">
        <v>459</v>
      </c>
      <c r="H311" s="87"/>
      <c r="I311" s="87"/>
    </row>
    <row r="312" spans="1:29" ht="15.75" thickBot="1">
      <c r="A312" s="14"/>
      <c r="B312" s="194"/>
      <c r="C312" s="86">
        <v>2014</v>
      </c>
      <c r="D312" s="86"/>
      <c r="E312" s="86"/>
      <c r="F312" s="31"/>
      <c r="G312" s="86">
        <v>2013</v>
      </c>
      <c r="H312" s="86"/>
      <c r="I312" s="86"/>
    </row>
    <row r="313" spans="1:29">
      <c r="A313" s="14"/>
      <c r="B313" s="81"/>
      <c r="C313" s="87" t="s">
        <v>261</v>
      </c>
      <c r="D313" s="87"/>
      <c r="E313" s="87"/>
      <c r="F313" s="87"/>
      <c r="G313" s="87"/>
      <c r="H313" s="87"/>
      <c r="I313" s="87"/>
    </row>
    <row r="314" spans="1:29">
      <c r="A314" s="14"/>
      <c r="B314" s="203" t="s">
        <v>417</v>
      </c>
      <c r="C314" s="114" t="s">
        <v>237</v>
      </c>
      <c r="D314" s="113">
        <v>9853</v>
      </c>
      <c r="E314" s="34"/>
      <c r="F314" s="34"/>
      <c r="G314" s="119" t="s">
        <v>237</v>
      </c>
      <c r="H314" s="120">
        <v>11241</v>
      </c>
      <c r="I314" s="34"/>
    </row>
    <row r="315" spans="1:29">
      <c r="A315" s="14"/>
      <c r="B315" s="203"/>
      <c r="C315" s="114"/>
      <c r="D315" s="113"/>
      <c r="E315" s="34"/>
      <c r="F315" s="34"/>
      <c r="G315" s="119"/>
      <c r="H315" s="120"/>
      <c r="I315" s="34"/>
    </row>
    <row r="316" spans="1:29">
      <c r="A316" s="14"/>
      <c r="B316" s="165" t="s">
        <v>343</v>
      </c>
      <c r="C316" s="90">
        <v>1412</v>
      </c>
      <c r="D316" s="90"/>
      <c r="E316" s="31"/>
      <c r="F316" s="31"/>
      <c r="G316" s="104">
        <v>289</v>
      </c>
      <c r="H316" s="104"/>
      <c r="I316" s="31"/>
    </row>
    <row r="317" spans="1:29">
      <c r="A317" s="14"/>
      <c r="B317" s="165"/>
      <c r="C317" s="90"/>
      <c r="D317" s="90"/>
      <c r="E317" s="31"/>
      <c r="F317" s="31"/>
      <c r="G317" s="104"/>
      <c r="H317" s="104"/>
      <c r="I317" s="31"/>
    </row>
    <row r="318" spans="1:29">
      <c r="A318" s="14"/>
      <c r="B318" s="203" t="s">
        <v>418</v>
      </c>
      <c r="C318" s="113">
        <v>4234</v>
      </c>
      <c r="D318" s="113"/>
      <c r="E318" s="34"/>
      <c r="F318" s="34"/>
      <c r="G318" s="120">
        <v>5231</v>
      </c>
      <c r="H318" s="120"/>
      <c r="I318" s="34"/>
    </row>
    <row r="319" spans="1:29">
      <c r="A319" s="14"/>
      <c r="B319" s="203"/>
      <c r="C319" s="113"/>
      <c r="D319" s="113"/>
      <c r="E319" s="34"/>
      <c r="F319" s="34"/>
      <c r="G319" s="120"/>
      <c r="H319" s="120"/>
      <c r="I319" s="34"/>
    </row>
    <row r="320" spans="1:29">
      <c r="A320" s="14"/>
      <c r="B320" s="165" t="s">
        <v>419</v>
      </c>
      <c r="C320" s="90">
        <v>3838</v>
      </c>
      <c r="D320" s="90"/>
      <c r="E320" s="31"/>
      <c r="F320" s="31"/>
      <c r="G320" s="91">
        <v>4464</v>
      </c>
      <c r="H320" s="91"/>
      <c r="I320" s="31"/>
    </row>
    <row r="321" spans="1:29">
      <c r="A321" s="14"/>
      <c r="B321" s="165"/>
      <c r="C321" s="90"/>
      <c r="D321" s="90"/>
      <c r="E321" s="31"/>
      <c r="F321" s="31"/>
      <c r="G321" s="91"/>
      <c r="H321" s="91"/>
      <c r="I321" s="31"/>
    </row>
    <row r="322" spans="1:29">
      <c r="A322" s="14"/>
      <c r="B322" s="203" t="s">
        <v>349</v>
      </c>
      <c r="C322" s="93">
        <v>367</v>
      </c>
      <c r="D322" s="93"/>
      <c r="E322" s="34"/>
      <c r="F322" s="34"/>
      <c r="G322" s="95">
        <v>443</v>
      </c>
      <c r="H322" s="95"/>
      <c r="I322" s="34"/>
    </row>
    <row r="323" spans="1:29">
      <c r="A323" s="14"/>
      <c r="B323" s="203"/>
      <c r="C323" s="93"/>
      <c r="D323" s="93"/>
      <c r="E323" s="34"/>
      <c r="F323" s="34"/>
      <c r="G323" s="95"/>
      <c r="H323" s="95"/>
      <c r="I323" s="34"/>
    </row>
    <row r="324" spans="1:29">
      <c r="A324" s="14"/>
      <c r="B324" s="165" t="s">
        <v>350</v>
      </c>
      <c r="C324" s="99">
        <v>203</v>
      </c>
      <c r="D324" s="99"/>
      <c r="E324" s="31"/>
      <c r="F324" s="31"/>
      <c r="G324" s="104">
        <v>318</v>
      </c>
      <c r="H324" s="104"/>
      <c r="I324" s="31"/>
    </row>
    <row r="325" spans="1:29" ht="15.75" thickBot="1">
      <c r="A325" s="14"/>
      <c r="B325" s="165"/>
      <c r="C325" s="131"/>
      <c r="D325" s="131"/>
      <c r="E325" s="59"/>
      <c r="F325" s="31"/>
      <c r="G325" s="133"/>
      <c r="H325" s="133"/>
      <c r="I325" s="59"/>
    </row>
    <row r="326" spans="1:29">
      <c r="A326" s="14"/>
      <c r="B326" s="203" t="s">
        <v>460</v>
      </c>
      <c r="C326" s="125" t="s">
        <v>237</v>
      </c>
      <c r="D326" s="127">
        <v>19907</v>
      </c>
      <c r="E326" s="65"/>
      <c r="F326" s="34"/>
      <c r="G326" s="136" t="s">
        <v>237</v>
      </c>
      <c r="H326" s="146">
        <v>21986</v>
      </c>
      <c r="I326" s="65"/>
    </row>
    <row r="327" spans="1:29" ht="15.75" thickBot="1">
      <c r="A327" s="14"/>
      <c r="B327" s="203"/>
      <c r="C327" s="126"/>
      <c r="D327" s="128"/>
      <c r="E327" s="66"/>
      <c r="F327" s="34"/>
      <c r="G327" s="137"/>
      <c r="H327" s="147"/>
      <c r="I327" s="66"/>
    </row>
    <row r="328" spans="1:29" ht="15.75" thickTop="1">
      <c r="A328" s="14" t="s">
        <v>750</v>
      </c>
      <c r="B328" s="77" t="s">
        <v>5</v>
      </c>
      <c r="C328" s="77"/>
      <c r="D328" s="77"/>
      <c r="E328" s="77"/>
      <c r="F328" s="77"/>
      <c r="G328" s="77"/>
      <c r="H328" s="77"/>
      <c r="I328" s="77"/>
      <c r="J328" s="77"/>
      <c r="K328" s="77"/>
      <c r="L328" s="77"/>
      <c r="M328" s="77"/>
      <c r="N328" s="77"/>
      <c r="O328" s="77"/>
      <c r="P328" s="77"/>
      <c r="Q328" s="77"/>
      <c r="R328" s="77"/>
      <c r="S328" s="77"/>
      <c r="T328" s="77"/>
      <c r="U328" s="77"/>
      <c r="V328" s="77"/>
      <c r="W328" s="77"/>
      <c r="X328" s="77"/>
      <c r="Y328" s="77"/>
      <c r="Z328" s="77"/>
      <c r="AA328" s="77"/>
      <c r="AB328" s="77"/>
      <c r="AC328" s="77"/>
    </row>
    <row r="329" spans="1:29">
      <c r="A329" s="14"/>
      <c r="B329" s="31" t="s">
        <v>470</v>
      </c>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row>
    <row r="330" spans="1:29">
      <c r="A330" s="14"/>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row>
    <row r="331" spans="1:29">
      <c r="A331" s="14"/>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c r="Z331" s="15"/>
      <c r="AA331" s="15"/>
      <c r="AB331" s="15"/>
      <c r="AC331" s="15"/>
    </row>
    <row r="332" spans="1:29">
      <c r="A332" s="14"/>
      <c r="B332" s="212" t="s">
        <v>343</v>
      </c>
      <c r="C332" s="87" t="s">
        <v>343</v>
      </c>
      <c r="D332" s="87"/>
      <c r="E332" s="87"/>
      <c r="F332" s="31"/>
      <c r="G332" s="87" t="s">
        <v>343</v>
      </c>
      <c r="H332" s="87"/>
      <c r="I332" s="87"/>
      <c r="J332" s="31"/>
      <c r="K332" s="87" t="s">
        <v>345</v>
      </c>
      <c r="L332" s="87"/>
      <c r="M332" s="87"/>
      <c r="N332" s="31"/>
      <c r="O332" s="87" t="s">
        <v>347</v>
      </c>
      <c r="P332" s="87"/>
      <c r="Q332" s="87"/>
      <c r="R332" s="31"/>
      <c r="S332" s="87" t="s">
        <v>349</v>
      </c>
      <c r="T332" s="87"/>
      <c r="U332" s="87"/>
      <c r="V332" s="31"/>
      <c r="W332" s="87" t="s">
        <v>350</v>
      </c>
      <c r="X332" s="87"/>
      <c r="Y332" s="87"/>
      <c r="Z332" s="31"/>
      <c r="AA332" s="87" t="s">
        <v>144</v>
      </c>
      <c r="AB332" s="87"/>
      <c r="AC332" s="87"/>
    </row>
    <row r="333" spans="1:29">
      <c r="A333" s="14"/>
      <c r="B333" s="213" t="s">
        <v>471</v>
      </c>
      <c r="C333" s="87" t="s">
        <v>344</v>
      </c>
      <c r="D333" s="87"/>
      <c r="E333" s="87"/>
      <c r="F333" s="31"/>
      <c r="G333" s="87"/>
      <c r="H333" s="87"/>
      <c r="I333" s="87"/>
      <c r="J333" s="31"/>
      <c r="K333" s="87" t="s">
        <v>472</v>
      </c>
      <c r="L333" s="87"/>
      <c r="M333" s="87"/>
      <c r="N333" s="31"/>
      <c r="O333" s="87" t="s">
        <v>366</v>
      </c>
      <c r="P333" s="87"/>
      <c r="Q333" s="87"/>
      <c r="R333" s="31"/>
      <c r="S333" s="87"/>
      <c r="T333" s="87"/>
      <c r="U333" s="87"/>
      <c r="V333" s="31"/>
      <c r="W333" s="87"/>
      <c r="X333" s="87"/>
      <c r="Y333" s="87"/>
      <c r="Z333" s="31"/>
      <c r="AA333" s="87"/>
      <c r="AB333" s="87"/>
      <c r="AC333" s="87"/>
    </row>
    <row r="334" spans="1:29" ht="15.75" thickBot="1">
      <c r="A334" s="14"/>
      <c r="B334" s="4"/>
      <c r="C334" s="164"/>
      <c r="D334" s="164"/>
      <c r="E334" s="164"/>
      <c r="F334" s="59"/>
      <c r="G334" s="86"/>
      <c r="H334" s="86"/>
      <c r="I334" s="86"/>
      <c r="J334" s="59"/>
      <c r="K334" s="86" t="s">
        <v>473</v>
      </c>
      <c r="L334" s="86"/>
      <c r="M334" s="86"/>
      <c r="N334" s="59"/>
      <c r="O334" s="86" t="s">
        <v>84</v>
      </c>
      <c r="P334" s="86"/>
      <c r="Q334" s="86"/>
      <c r="R334" s="59"/>
      <c r="S334" s="86"/>
      <c r="T334" s="86"/>
      <c r="U334" s="86"/>
      <c r="V334" s="59"/>
      <c r="W334" s="86"/>
      <c r="X334" s="86"/>
      <c r="Y334" s="86"/>
      <c r="Z334" s="59"/>
      <c r="AA334" s="86"/>
      <c r="AB334" s="86"/>
      <c r="AC334" s="86"/>
    </row>
    <row r="335" spans="1:29" ht="15.75" thickBot="1">
      <c r="A335" s="14"/>
      <c r="B335" s="4"/>
      <c r="C335" s="214">
        <v>41820</v>
      </c>
      <c r="D335" s="214"/>
      <c r="E335" s="214"/>
      <c r="F335" s="214"/>
      <c r="G335" s="214"/>
      <c r="H335" s="214"/>
      <c r="I335" s="214"/>
      <c r="J335" s="214"/>
      <c r="K335" s="214"/>
      <c r="L335" s="214"/>
      <c r="M335" s="214"/>
      <c r="N335" s="214"/>
      <c r="O335" s="214"/>
      <c r="P335" s="214"/>
      <c r="Q335" s="214"/>
      <c r="R335" s="214"/>
      <c r="S335" s="214"/>
      <c r="T335" s="214"/>
      <c r="U335" s="214"/>
      <c r="V335" s="214"/>
      <c r="W335" s="214"/>
      <c r="X335" s="214"/>
      <c r="Y335" s="214"/>
      <c r="Z335" s="214"/>
      <c r="AA335" s="214"/>
      <c r="AB335" s="214"/>
      <c r="AC335" s="214"/>
    </row>
    <row r="336" spans="1:29">
      <c r="A336" s="14"/>
      <c r="B336" s="81"/>
      <c r="C336" s="110" t="s">
        <v>261</v>
      </c>
      <c r="D336" s="110"/>
      <c r="E336" s="110"/>
      <c r="F336" s="110"/>
      <c r="G336" s="110"/>
      <c r="H336" s="110"/>
      <c r="I336" s="110"/>
      <c r="J336" s="110"/>
      <c r="K336" s="110"/>
      <c r="L336" s="110"/>
      <c r="M336" s="110"/>
      <c r="N336" s="110"/>
      <c r="O336" s="110"/>
      <c r="P336" s="110"/>
      <c r="Q336" s="110"/>
      <c r="R336" s="110"/>
      <c r="S336" s="110"/>
      <c r="T336" s="110"/>
      <c r="U336" s="110"/>
      <c r="V336" s="110"/>
      <c r="W336" s="110"/>
      <c r="X336" s="110"/>
      <c r="Y336" s="110"/>
      <c r="Z336" s="110"/>
      <c r="AA336" s="110"/>
      <c r="AB336" s="110"/>
      <c r="AC336" s="110"/>
    </row>
    <row r="337" spans="1:29" ht="25.5">
      <c r="A337" s="14"/>
      <c r="B337" s="150" t="s">
        <v>474</v>
      </c>
      <c r="C337" s="34"/>
      <c r="D337" s="34"/>
      <c r="E337" s="34"/>
      <c r="F337" s="16"/>
      <c r="G337" s="34"/>
      <c r="H337" s="34"/>
      <c r="I337" s="34"/>
      <c r="J337" s="16"/>
      <c r="K337" s="34"/>
      <c r="L337" s="34"/>
      <c r="M337" s="34"/>
      <c r="N337" s="16"/>
      <c r="O337" s="34"/>
      <c r="P337" s="34"/>
      <c r="Q337" s="34"/>
      <c r="R337" s="16"/>
      <c r="S337" s="34"/>
      <c r="T337" s="34"/>
      <c r="U337" s="34"/>
      <c r="V337" s="16"/>
      <c r="W337" s="34"/>
      <c r="X337" s="34"/>
      <c r="Y337" s="34"/>
      <c r="Z337" s="16"/>
      <c r="AA337" s="34"/>
      <c r="AB337" s="34"/>
      <c r="AC337" s="34"/>
    </row>
    <row r="338" spans="1:29">
      <c r="A338" s="14"/>
      <c r="B338" s="167" t="s">
        <v>475</v>
      </c>
      <c r="C338" s="89" t="s">
        <v>237</v>
      </c>
      <c r="D338" s="99" t="s">
        <v>240</v>
      </c>
      <c r="E338" s="31"/>
      <c r="F338" s="31"/>
      <c r="G338" s="89" t="s">
        <v>237</v>
      </c>
      <c r="H338" s="99">
        <v>71</v>
      </c>
      <c r="I338" s="31"/>
      <c r="J338" s="31"/>
      <c r="K338" s="89" t="s">
        <v>237</v>
      </c>
      <c r="L338" s="99" t="s">
        <v>240</v>
      </c>
      <c r="M338" s="31"/>
      <c r="N338" s="31"/>
      <c r="O338" s="89" t="s">
        <v>237</v>
      </c>
      <c r="P338" s="99" t="s">
        <v>240</v>
      </c>
      <c r="Q338" s="31"/>
      <c r="R338" s="31"/>
      <c r="S338" s="89" t="s">
        <v>237</v>
      </c>
      <c r="T338" s="99" t="s">
        <v>240</v>
      </c>
      <c r="U338" s="31"/>
      <c r="V338" s="31"/>
      <c r="W338" s="89" t="s">
        <v>237</v>
      </c>
      <c r="X338" s="99" t="s">
        <v>240</v>
      </c>
      <c r="Y338" s="31"/>
      <c r="Z338" s="31"/>
      <c r="AA338" s="89" t="s">
        <v>237</v>
      </c>
      <c r="AB338" s="99">
        <v>71</v>
      </c>
      <c r="AC338" s="31"/>
    </row>
    <row r="339" spans="1:29">
      <c r="A339" s="14"/>
      <c r="B339" s="167"/>
      <c r="C339" s="89"/>
      <c r="D339" s="99"/>
      <c r="E339" s="31"/>
      <c r="F339" s="31"/>
      <c r="G339" s="89"/>
      <c r="H339" s="99"/>
      <c r="I339" s="31"/>
      <c r="J339" s="31"/>
      <c r="K339" s="89"/>
      <c r="L339" s="99"/>
      <c r="M339" s="31"/>
      <c r="N339" s="31"/>
      <c r="O339" s="89"/>
      <c r="P339" s="99"/>
      <c r="Q339" s="31"/>
      <c r="R339" s="31"/>
      <c r="S339" s="89"/>
      <c r="T339" s="99"/>
      <c r="U339" s="31"/>
      <c r="V339" s="31"/>
      <c r="W339" s="89"/>
      <c r="X339" s="99"/>
      <c r="Y339" s="31"/>
      <c r="Z339" s="31"/>
      <c r="AA339" s="89"/>
      <c r="AB339" s="99"/>
      <c r="AC339" s="31"/>
    </row>
    <row r="340" spans="1:29">
      <c r="A340" s="14"/>
      <c r="B340" s="166" t="s">
        <v>476</v>
      </c>
      <c r="C340" s="93" t="s">
        <v>240</v>
      </c>
      <c r="D340" s="93"/>
      <c r="E340" s="34"/>
      <c r="F340" s="34"/>
      <c r="G340" s="93">
        <v>39</v>
      </c>
      <c r="H340" s="93"/>
      <c r="I340" s="34"/>
      <c r="J340" s="34"/>
      <c r="K340" s="93" t="s">
        <v>240</v>
      </c>
      <c r="L340" s="93"/>
      <c r="M340" s="34"/>
      <c r="N340" s="34"/>
      <c r="O340" s="93" t="s">
        <v>240</v>
      </c>
      <c r="P340" s="93"/>
      <c r="Q340" s="34"/>
      <c r="R340" s="34"/>
      <c r="S340" s="93" t="s">
        <v>240</v>
      </c>
      <c r="T340" s="93"/>
      <c r="U340" s="34"/>
      <c r="V340" s="34"/>
      <c r="W340" s="93" t="s">
        <v>240</v>
      </c>
      <c r="X340" s="93"/>
      <c r="Y340" s="34"/>
      <c r="Z340" s="34"/>
      <c r="AA340" s="93">
        <v>39</v>
      </c>
      <c r="AB340" s="93"/>
      <c r="AC340" s="34"/>
    </row>
    <row r="341" spans="1:29">
      <c r="A341" s="14"/>
      <c r="B341" s="166"/>
      <c r="C341" s="93"/>
      <c r="D341" s="93"/>
      <c r="E341" s="34"/>
      <c r="F341" s="34"/>
      <c r="G341" s="93"/>
      <c r="H341" s="93"/>
      <c r="I341" s="34"/>
      <c r="J341" s="34"/>
      <c r="K341" s="93"/>
      <c r="L341" s="93"/>
      <c r="M341" s="34"/>
      <c r="N341" s="34"/>
      <c r="O341" s="93"/>
      <c r="P341" s="93"/>
      <c r="Q341" s="34"/>
      <c r="R341" s="34"/>
      <c r="S341" s="93"/>
      <c r="T341" s="93"/>
      <c r="U341" s="34"/>
      <c r="V341" s="34"/>
      <c r="W341" s="93"/>
      <c r="X341" s="93"/>
      <c r="Y341" s="34"/>
      <c r="Z341" s="34"/>
      <c r="AA341" s="93"/>
      <c r="AB341" s="93"/>
      <c r="AC341" s="34"/>
    </row>
    <row r="342" spans="1:29">
      <c r="A342" s="14"/>
      <c r="B342" s="167" t="s">
        <v>477</v>
      </c>
      <c r="C342" s="90">
        <v>1229</v>
      </c>
      <c r="D342" s="90"/>
      <c r="E342" s="31"/>
      <c r="F342" s="31"/>
      <c r="G342" s="99" t="s">
        <v>240</v>
      </c>
      <c r="H342" s="99"/>
      <c r="I342" s="31"/>
      <c r="J342" s="31"/>
      <c r="K342" s="99" t="s">
        <v>240</v>
      </c>
      <c r="L342" s="99"/>
      <c r="M342" s="31"/>
      <c r="N342" s="31"/>
      <c r="O342" s="99" t="s">
        <v>240</v>
      </c>
      <c r="P342" s="99"/>
      <c r="Q342" s="31"/>
      <c r="R342" s="31"/>
      <c r="S342" s="99" t="s">
        <v>240</v>
      </c>
      <c r="T342" s="99"/>
      <c r="U342" s="31"/>
      <c r="V342" s="31"/>
      <c r="W342" s="99" t="s">
        <v>240</v>
      </c>
      <c r="X342" s="99"/>
      <c r="Y342" s="31"/>
      <c r="Z342" s="31"/>
      <c r="AA342" s="90">
        <v>1229</v>
      </c>
      <c r="AB342" s="90"/>
      <c r="AC342" s="31"/>
    </row>
    <row r="343" spans="1:29">
      <c r="A343" s="14"/>
      <c r="B343" s="167"/>
      <c r="C343" s="90"/>
      <c r="D343" s="90"/>
      <c r="E343" s="31"/>
      <c r="F343" s="31"/>
      <c r="G343" s="99"/>
      <c r="H343" s="99"/>
      <c r="I343" s="31"/>
      <c r="J343" s="31"/>
      <c r="K343" s="99"/>
      <c r="L343" s="99"/>
      <c r="M343" s="31"/>
      <c r="N343" s="31"/>
      <c r="O343" s="99"/>
      <c r="P343" s="99"/>
      <c r="Q343" s="31"/>
      <c r="R343" s="31"/>
      <c r="S343" s="99"/>
      <c r="T343" s="99"/>
      <c r="U343" s="31"/>
      <c r="V343" s="31"/>
      <c r="W343" s="99"/>
      <c r="X343" s="99"/>
      <c r="Y343" s="31"/>
      <c r="Z343" s="31"/>
      <c r="AA343" s="90"/>
      <c r="AB343" s="90"/>
      <c r="AC343" s="31"/>
    </row>
    <row r="344" spans="1:29">
      <c r="A344" s="14"/>
      <c r="B344" s="166" t="s">
        <v>478</v>
      </c>
      <c r="C344" s="113">
        <v>80085</v>
      </c>
      <c r="D344" s="113"/>
      <c r="E344" s="34"/>
      <c r="F344" s="34"/>
      <c r="G344" s="113">
        <v>20425</v>
      </c>
      <c r="H344" s="113"/>
      <c r="I344" s="34"/>
      <c r="J344" s="34"/>
      <c r="K344" s="93">
        <v>400</v>
      </c>
      <c r="L344" s="93"/>
      <c r="M344" s="34"/>
      <c r="N344" s="34"/>
      <c r="O344" s="93" t="s">
        <v>240</v>
      </c>
      <c r="P344" s="93"/>
      <c r="Q344" s="34"/>
      <c r="R344" s="34"/>
      <c r="S344" s="93" t="s">
        <v>240</v>
      </c>
      <c r="T344" s="93"/>
      <c r="U344" s="34"/>
      <c r="V344" s="34"/>
      <c r="W344" s="93" t="s">
        <v>240</v>
      </c>
      <c r="X344" s="93"/>
      <c r="Y344" s="34"/>
      <c r="Z344" s="34"/>
      <c r="AA344" s="113">
        <v>100910</v>
      </c>
      <c r="AB344" s="113"/>
      <c r="AC344" s="34"/>
    </row>
    <row r="345" spans="1:29">
      <c r="A345" s="14"/>
      <c r="B345" s="166"/>
      <c r="C345" s="113"/>
      <c r="D345" s="113"/>
      <c r="E345" s="34"/>
      <c r="F345" s="34"/>
      <c r="G345" s="113"/>
      <c r="H345" s="113"/>
      <c r="I345" s="34"/>
      <c r="J345" s="34"/>
      <c r="K345" s="93"/>
      <c r="L345" s="93"/>
      <c r="M345" s="34"/>
      <c r="N345" s="34"/>
      <c r="O345" s="93"/>
      <c r="P345" s="93"/>
      <c r="Q345" s="34"/>
      <c r="R345" s="34"/>
      <c r="S345" s="93"/>
      <c r="T345" s="93"/>
      <c r="U345" s="34"/>
      <c r="V345" s="34"/>
      <c r="W345" s="93"/>
      <c r="X345" s="93"/>
      <c r="Y345" s="34"/>
      <c r="Z345" s="34"/>
      <c r="AA345" s="113"/>
      <c r="AB345" s="113"/>
      <c r="AC345" s="34"/>
    </row>
    <row r="346" spans="1:29">
      <c r="A346" s="14"/>
      <c r="B346" s="167" t="s">
        <v>479</v>
      </c>
      <c r="C346" s="90">
        <v>300734</v>
      </c>
      <c r="D346" s="90"/>
      <c r="E346" s="31"/>
      <c r="F346" s="31"/>
      <c r="G346" s="90">
        <v>62030</v>
      </c>
      <c r="H346" s="90"/>
      <c r="I346" s="31"/>
      <c r="J346" s="31"/>
      <c r="K346" s="90">
        <v>5443</v>
      </c>
      <c r="L346" s="90"/>
      <c r="M346" s="31"/>
      <c r="N346" s="31"/>
      <c r="O346" s="99" t="s">
        <v>240</v>
      </c>
      <c r="P346" s="99"/>
      <c r="Q346" s="31"/>
      <c r="R346" s="31"/>
      <c r="S346" s="99" t="s">
        <v>240</v>
      </c>
      <c r="T346" s="99"/>
      <c r="U346" s="31"/>
      <c r="V346" s="31"/>
      <c r="W346" s="99" t="s">
        <v>240</v>
      </c>
      <c r="X346" s="99"/>
      <c r="Y346" s="31"/>
      <c r="Z346" s="31"/>
      <c r="AA346" s="90">
        <v>368207</v>
      </c>
      <c r="AB346" s="90"/>
      <c r="AC346" s="31"/>
    </row>
    <row r="347" spans="1:29" ht="15.75" thickBot="1">
      <c r="A347" s="14"/>
      <c r="B347" s="167"/>
      <c r="C347" s="124"/>
      <c r="D347" s="124"/>
      <c r="E347" s="59"/>
      <c r="F347" s="31"/>
      <c r="G347" s="124"/>
      <c r="H347" s="124"/>
      <c r="I347" s="59"/>
      <c r="J347" s="31"/>
      <c r="K347" s="124"/>
      <c r="L347" s="124"/>
      <c r="M347" s="59"/>
      <c r="N347" s="31"/>
      <c r="O347" s="131"/>
      <c r="P347" s="131"/>
      <c r="Q347" s="59"/>
      <c r="R347" s="31"/>
      <c r="S347" s="131"/>
      <c r="T347" s="131"/>
      <c r="U347" s="59"/>
      <c r="V347" s="31"/>
      <c r="W347" s="131"/>
      <c r="X347" s="131"/>
      <c r="Y347" s="59"/>
      <c r="Z347" s="31"/>
      <c r="AA347" s="124"/>
      <c r="AB347" s="124"/>
      <c r="AC347" s="59"/>
    </row>
    <row r="348" spans="1:29">
      <c r="A348" s="14"/>
      <c r="B348" s="203" t="s">
        <v>480</v>
      </c>
      <c r="C348" s="127">
        <v>382048</v>
      </c>
      <c r="D348" s="127"/>
      <c r="E348" s="65"/>
      <c r="F348" s="34"/>
      <c r="G348" s="127">
        <v>82565</v>
      </c>
      <c r="H348" s="127"/>
      <c r="I348" s="65"/>
      <c r="J348" s="34"/>
      <c r="K348" s="127">
        <v>5843</v>
      </c>
      <c r="L348" s="127"/>
      <c r="M348" s="65"/>
      <c r="N348" s="34"/>
      <c r="O348" s="134" t="s">
        <v>240</v>
      </c>
      <c r="P348" s="134"/>
      <c r="Q348" s="65"/>
      <c r="R348" s="34"/>
      <c r="S348" s="134" t="s">
        <v>240</v>
      </c>
      <c r="T348" s="134"/>
      <c r="U348" s="65"/>
      <c r="V348" s="34"/>
      <c r="W348" s="134" t="s">
        <v>240</v>
      </c>
      <c r="X348" s="134"/>
      <c r="Y348" s="65"/>
      <c r="Z348" s="34"/>
      <c r="AA348" s="127">
        <v>470456</v>
      </c>
      <c r="AB348" s="127"/>
      <c r="AC348" s="65"/>
    </row>
    <row r="349" spans="1:29">
      <c r="A349" s="14"/>
      <c r="B349" s="203"/>
      <c r="C349" s="113"/>
      <c r="D349" s="113"/>
      <c r="E349" s="34"/>
      <c r="F349" s="34"/>
      <c r="G349" s="113"/>
      <c r="H349" s="113"/>
      <c r="I349" s="34"/>
      <c r="J349" s="34"/>
      <c r="K349" s="113"/>
      <c r="L349" s="113"/>
      <c r="M349" s="34"/>
      <c r="N349" s="34"/>
      <c r="O349" s="93"/>
      <c r="P349" s="93"/>
      <c r="Q349" s="34"/>
      <c r="R349" s="34"/>
      <c r="S349" s="93"/>
      <c r="T349" s="93"/>
      <c r="U349" s="34"/>
      <c r="V349" s="34"/>
      <c r="W349" s="93"/>
      <c r="X349" s="93"/>
      <c r="Y349" s="34"/>
      <c r="Z349" s="34"/>
      <c r="AA349" s="113"/>
      <c r="AB349" s="113"/>
      <c r="AC349" s="34"/>
    </row>
    <row r="350" spans="1:29">
      <c r="A350" s="14"/>
      <c r="B350" s="167" t="s">
        <v>481</v>
      </c>
      <c r="C350" s="90">
        <v>2788</v>
      </c>
      <c r="D350" s="90"/>
      <c r="E350" s="31"/>
      <c r="F350" s="31"/>
      <c r="G350" s="99">
        <v>81</v>
      </c>
      <c r="H350" s="99"/>
      <c r="I350" s="31"/>
      <c r="J350" s="31"/>
      <c r="K350" s="99">
        <v>239</v>
      </c>
      <c r="L350" s="99"/>
      <c r="M350" s="31"/>
      <c r="N350" s="31"/>
      <c r="O350" s="99" t="s">
        <v>240</v>
      </c>
      <c r="P350" s="99"/>
      <c r="Q350" s="31"/>
      <c r="R350" s="31"/>
      <c r="S350" s="99" t="s">
        <v>240</v>
      </c>
      <c r="T350" s="99"/>
      <c r="U350" s="31"/>
      <c r="V350" s="31"/>
      <c r="W350" s="99" t="s">
        <v>240</v>
      </c>
      <c r="X350" s="99"/>
      <c r="Y350" s="31"/>
      <c r="Z350" s="31"/>
      <c r="AA350" s="90">
        <v>3108</v>
      </c>
      <c r="AB350" s="90"/>
      <c r="AC350" s="31"/>
    </row>
    <row r="351" spans="1:29">
      <c r="A351" s="14"/>
      <c r="B351" s="167"/>
      <c r="C351" s="90"/>
      <c r="D351" s="90"/>
      <c r="E351" s="31"/>
      <c r="F351" s="31"/>
      <c r="G351" s="99"/>
      <c r="H351" s="99"/>
      <c r="I351" s="31"/>
      <c r="J351" s="31"/>
      <c r="K351" s="99"/>
      <c r="L351" s="99"/>
      <c r="M351" s="31"/>
      <c r="N351" s="31"/>
      <c r="O351" s="99"/>
      <c r="P351" s="99"/>
      <c r="Q351" s="31"/>
      <c r="R351" s="31"/>
      <c r="S351" s="99"/>
      <c r="T351" s="99"/>
      <c r="U351" s="31"/>
      <c r="V351" s="31"/>
      <c r="W351" s="99"/>
      <c r="X351" s="99"/>
      <c r="Y351" s="31"/>
      <c r="Z351" s="31"/>
      <c r="AA351" s="90"/>
      <c r="AB351" s="90"/>
      <c r="AC351" s="31"/>
    </row>
    <row r="352" spans="1:29">
      <c r="A352" s="14"/>
      <c r="B352" s="166" t="s">
        <v>482</v>
      </c>
      <c r="C352" s="113">
        <v>20749</v>
      </c>
      <c r="D352" s="113"/>
      <c r="E352" s="34"/>
      <c r="F352" s="34"/>
      <c r="G352" s="113">
        <v>2929</v>
      </c>
      <c r="H352" s="113"/>
      <c r="I352" s="34"/>
      <c r="J352" s="34"/>
      <c r="K352" s="93">
        <v>775</v>
      </c>
      <c r="L352" s="93"/>
      <c r="M352" s="34"/>
      <c r="N352" s="34"/>
      <c r="O352" s="93" t="s">
        <v>240</v>
      </c>
      <c r="P352" s="93"/>
      <c r="Q352" s="34"/>
      <c r="R352" s="34"/>
      <c r="S352" s="93" t="s">
        <v>240</v>
      </c>
      <c r="T352" s="93"/>
      <c r="U352" s="34"/>
      <c r="V352" s="34"/>
      <c r="W352" s="93" t="s">
        <v>240</v>
      </c>
      <c r="X352" s="93"/>
      <c r="Y352" s="34"/>
      <c r="Z352" s="34"/>
      <c r="AA352" s="113">
        <v>24453</v>
      </c>
      <c r="AB352" s="113"/>
      <c r="AC352" s="34"/>
    </row>
    <row r="353" spans="1:29">
      <c r="A353" s="14"/>
      <c r="B353" s="166"/>
      <c r="C353" s="113"/>
      <c r="D353" s="113"/>
      <c r="E353" s="34"/>
      <c r="F353" s="34"/>
      <c r="G353" s="113"/>
      <c r="H353" s="113"/>
      <c r="I353" s="34"/>
      <c r="J353" s="34"/>
      <c r="K353" s="93"/>
      <c r="L353" s="93"/>
      <c r="M353" s="34"/>
      <c r="N353" s="34"/>
      <c r="O353" s="93"/>
      <c r="P353" s="93"/>
      <c r="Q353" s="34"/>
      <c r="R353" s="34"/>
      <c r="S353" s="93"/>
      <c r="T353" s="93"/>
      <c r="U353" s="34"/>
      <c r="V353" s="34"/>
      <c r="W353" s="93"/>
      <c r="X353" s="93"/>
      <c r="Y353" s="34"/>
      <c r="Z353" s="34"/>
      <c r="AA353" s="113"/>
      <c r="AB353" s="113"/>
      <c r="AC353" s="34"/>
    </row>
    <row r="354" spans="1:29">
      <c r="A354" s="14"/>
      <c r="B354" s="167" t="s">
        <v>483</v>
      </c>
      <c r="C354" s="99" t="s">
        <v>240</v>
      </c>
      <c r="D354" s="99"/>
      <c r="E354" s="31"/>
      <c r="F354" s="31"/>
      <c r="G354" s="99" t="s">
        <v>240</v>
      </c>
      <c r="H354" s="99"/>
      <c r="I354" s="31"/>
      <c r="J354" s="31"/>
      <c r="K354" s="99" t="s">
        <v>240</v>
      </c>
      <c r="L354" s="99"/>
      <c r="M354" s="31"/>
      <c r="N354" s="31"/>
      <c r="O354" s="99" t="s">
        <v>240</v>
      </c>
      <c r="P354" s="99"/>
      <c r="Q354" s="31"/>
      <c r="R354" s="31"/>
      <c r="S354" s="99" t="s">
        <v>240</v>
      </c>
      <c r="T354" s="99"/>
      <c r="U354" s="31"/>
      <c r="V354" s="31"/>
      <c r="W354" s="99" t="s">
        <v>240</v>
      </c>
      <c r="X354" s="99"/>
      <c r="Y354" s="31"/>
      <c r="Z354" s="31"/>
      <c r="AA354" s="99" t="s">
        <v>240</v>
      </c>
      <c r="AB354" s="99"/>
      <c r="AC354" s="31"/>
    </row>
    <row r="355" spans="1:29">
      <c r="A355" s="14"/>
      <c r="B355" s="167"/>
      <c r="C355" s="99"/>
      <c r="D355" s="99"/>
      <c r="E355" s="31"/>
      <c r="F355" s="31"/>
      <c r="G355" s="99"/>
      <c r="H355" s="99"/>
      <c r="I355" s="31"/>
      <c r="J355" s="31"/>
      <c r="K355" s="99"/>
      <c r="L355" s="99"/>
      <c r="M355" s="31"/>
      <c r="N355" s="31"/>
      <c r="O355" s="99"/>
      <c r="P355" s="99"/>
      <c r="Q355" s="31"/>
      <c r="R355" s="31"/>
      <c r="S355" s="99"/>
      <c r="T355" s="99"/>
      <c r="U355" s="31"/>
      <c r="V355" s="31"/>
      <c r="W355" s="99"/>
      <c r="X355" s="99"/>
      <c r="Y355" s="31"/>
      <c r="Z355" s="31"/>
      <c r="AA355" s="99"/>
      <c r="AB355" s="99"/>
      <c r="AC355" s="31"/>
    </row>
    <row r="356" spans="1:29">
      <c r="A356" s="14"/>
      <c r="B356" s="166" t="s">
        <v>484</v>
      </c>
      <c r="C356" s="93" t="s">
        <v>240</v>
      </c>
      <c r="D356" s="93"/>
      <c r="E356" s="34"/>
      <c r="F356" s="34"/>
      <c r="G356" s="93" t="s">
        <v>240</v>
      </c>
      <c r="H356" s="93"/>
      <c r="I356" s="34"/>
      <c r="J356" s="34"/>
      <c r="K356" s="93" t="s">
        <v>240</v>
      </c>
      <c r="L356" s="93"/>
      <c r="M356" s="34"/>
      <c r="N356" s="34"/>
      <c r="O356" s="93" t="s">
        <v>240</v>
      </c>
      <c r="P356" s="93"/>
      <c r="Q356" s="34"/>
      <c r="R356" s="34"/>
      <c r="S356" s="93" t="s">
        <v>240</v>
      </c>
      <c r="T356" s="93"/>
      <c r="U356" s="34"/>
      <c r="V356" s="34"/>
      <c r="W356" s="93" t="s">
        <v>240</v>
      </c>
      <c r="X356" s="93"/>
      <c r="Y356" s="34"/>
      <c r="Z356" s="34"/>
      <c r="AA356" s="93" t="s">
        <v>240</v>
      </c>
      <c r="AB356" s="93"/>
      <c r="AC356" s="34"/>
    </row>
    <row r="357" spans="1:29" ht="15.75" thickBot="1">
      <c r="A357" s="14"/>
      <c r="B357" s="166"/>
      <c r="C357" s="94"/>
      <c r="D357" s="94"/>
      <c r="E357" s="40"/>
      <c r="F357" s="34"/>
      <c r="G357" s="94"/>
      <c r="H357" s="94"/>
      <c r="I357" s="40"/>
      <c r="J357" s="34"/>
      <c r="K357" s="94"/>
      <c r="L357" s="94"/>
      <c r="M357" s="40"/>
      <c r="N357" s="34"/>
      <c r="O357" s="94"/>
      <c r="P357" s="94"/>
      <c r="Q357" s="40"/>
      <c r="R357" s="34"/>
      <c r="S357" s="94"/>
      <c r="T357" s="94"/>
      <c r="U357" s="40"/>
      <c r="V357" s="34"/>
      <c r="W357" s="94"/>
      <c r="X357" s="94"/>
      <c r="Y357" s="40"/>
      <c r="Z357" s="34"/>
      <c r="AA357" s="94"/>
      <c r="AB357" s="94"/>
      <c r="AC357" s="40"/>
    </row>
    <row r="358" spans="1:29">
      <c r="A358" s="14"/>
      <c r="B358" s="165" t="s">
        <v>485</v>
      </c>
      <c r="C358" s="117">
        <v>405585</v>
      </c>
      <c r="D358" s="117"/>
      <c r="E358" s="47"/>
      <c r="F358" s="31"/>
      <c r="G358" s="117">
        <v>85575</v>
      </c>
      <c r="H358" s="117"/>
      <c r="I358" s="47"/>
      <c r="J358" s="31"/>
      <c r="K358" s="117">
        <v>6857</v>
      </c>
      <c r="L358" s="117"/>
      <c r="M358" s="47"/>
      <c r="N358" s="31"/>
      <c r="O358" s="100" t="s">
        <v>240</v>
      </c>
      <c r="P358" s="100"/>
      <c r="Q358" s="47"/>
      <c r="R358" s="31"/>
      <c r="S358" s="100" t="s">
        <v>240</v>
      </c>
      <c r="T358" s="100"/>
      <c r="U358" s="47"/>
      <c r="V358" s="31"/>
      <c r="W358" s="100" t="s">
        <v>240</v>
      </c>
      <c r="X358" s="100"/>
      <c r="Y358" s="47"/>
      <c r="Z358" s="31"/>
      <c r="AA358" s="117">
        <v>498017</v>
      </c>
      <c r="AB358" s="117"/>
      <c r="AC358" s="47"/>
    </row>
    <row r="359" spans="1:29">
      <c r="A359" s="14"/>
      <c r="B359" s="165"/>
      <c r="C359" s="90"/>
      <c r="D359" s="90"/>
      <c r="E359" s="31"/>
      <c r="F359" s="31"/>
      <c r="G359" s="90"/>
      <c r="H359" s="90"/>
      <c r="I359" s="31"/>
      <c r="J359" s="31"/>
      <c r="K359" s="90"/>
      <c r="L359" s="90"/>
      <c r="M359" s="31"/>
      <c r="N359" s="31"/>
      <c r="O359" s="99"/>
      <c r="P359" s="99"/>
      <c r="Q359" s="31"/>
      <c r="R359" s="31"/>
      <c r="S359" s="99"/>
      <c r="T359" s="99"/>
      <c r="U359" s="31"/>
      <c r="V359" s="31"/>
      <c r="W359" s="99"/>
      <c r="X359" s="99"/>
      <c r="Y359" s="31"/>
      <c r="Z359" s="31"/>
      <c r="AA359" s="90"/>
      <c r="AB359" s="90"/>
      <c r="AC359" s="31"/>
    </row>
    <row r="360" spans="1:29">
      <c r="A360" s="14"/>
      <c r="B360" s="203" t="s">
        <v>486</v>
      </c>
      <c r="C360" s="34"/>
      <c r="D360" s="34"/>
      <c r="E360" s="34"/>
      <c r="F360" s="34"/>
      <c r="G360" s="34"/>
      <c r="H360" s="34"/>
      <c r="I360" s="34"/>
      <c r="J360" s="34"/>
      <c r="K360" s="34"/>
      <c r="L360" s="34"/>
      <c r="M360" s="34"/>
      <c r="N360" s="34"/>
      <c r="O360" s="34"/>
      <c r="P360" s="34"/>
      <c r="Q360" s="34"/>
      <c r="R360" s="34"/>
      <c r="S360" s="34"/>
      <c r="T360" s="34"/>
      <c r="U360" s="34"/>
      <c r="V360" s="34"/>
      <c r="W360" s="34"/>
      <c r="X360" s="34"/>
      <c r="Y360" s="34"/>
      <c r="Z360" s="34"/>
      <c r="AA360" s="34"/>
      <c r="AB360" s="34"/>
      <c r="AC360" s="34"/>
    </row>
    <row r="361" spans="1:29">
      <c r="A361" s="14"/>
      <c r="B361" s="203"/>
      <c r="C361" s="34"/>
      <c r="D361" s="34"/>
      <c r="E361" s="34"/>
      <c r="F361" s="34"/>
      <c r="G361" s="34"/>
      <c r="H361" s="34"/>
      <c r="I361" s="34"/>
      <c r="J361" s="34"/>
      <c r="K361" s="34"/>
      <c r="L361" s="34"/>
      <c r="M361" s="34"/>
      <c r="N361" s="34"/>
      <c r="O361" s="34"/>
      <c r="P361" s="34"/>
      <c r="Q361" s="34"/>
      <c r="R361" s="34"/>
      <c r="S361" s="34"/>
      <c r="T361" s="34"/>
      <c r="U361" s="34"/>
      <c r="V361" s="34"/>
      <c r="W361" s="34"/>
      <c r="X361" s="34"/>
      <c r="Y361" s="34"/>
      <c r="Z361" s="34"/>
      <c r="AA361" s="34"/>
      <c r="AB361" s="34"/>
      <c r="AC361" s="34"/>
    </row>
    <row r="362" spans="1:29">
      <c r="A362" s="14"/>
      <c r="B362" s="167" t="s">
        <v>487</v>
      </c>
      <c r="C362" s="99" t="s">
        <v>240</v>
      </c>
      <c r="D362" s="99"/>
      <c r="E362" s="31"/>
      <c r="F362" s="31"/>
      <c r="G362" s="99" t="s">
        <v>240</v>
      </c>
      <c r="H362" s="99"/>
      <c r="I362" s="31"/>
      <c r="J362" s="31"/>
      <c r="K362" s="90">
        <v>57775</v>
      </c>
      <c r="L362" s="90"/>
      <c r="M362" s="31"/>
      <c r="N362" s="31"/>
      <c r="O362" s="90">
        <v>121121</v>
      </c>
      <c r="P362" s="90"/>
      <c r="Q362" s="31"/>
      <c r="R362" s="31"/>
      <c r="S362" s="90">
        <v>212322</v>
      </c>
      <c r="T362" s="90"/>
      <c r="U362" s="31"/>
      <c r="V362" s="31"/>
      <c r="W362" s="90">
        <v>12622</v>
      </c>
      <c r="X362" s="90"/>
      <c r="Y362" s="31"/>
      <c r="Z362" s="31"/>
      <c r="AA362" s="90">
        <v>403840</v>
      </c>
      <c r="AB362" s="90"/>
      <c r="AC362" s="31"/>
    </row>
    <row r="363" spans="1:29">
      <c r="A363" s="14"/>
      <c r="B363" s="167"/>
      <c r="C363" s="99"/>
      <c r="D363" s="99"/>
      <c r="E363" s="31"/>
      <c r="F363" s="31"/>
      <c r="G363" s="99"/>
      <c r="H363" s="99"/>
      <c r="I363" s="31"/>
      <c r="J363" s="31"/>
      <c r="K363" s="90"/>
      <c r="L363" s="90"/>
      <c r="M363" s="31"/>
      <c r="N363" s="31"/>
      <c r="O363" s="90"/>
      <c r="P363" s="90"/>
      <c r="Q363" s="31"/>
      <c r="R363" s="31"/>
      <c r="S363" s="90"/>
      <c r="T363" s="90"/>
      <c r="U363" s="31"/>
      <c r="V363" s="31"/>
      <c r="W363" s="90"/>
      <c r="X363" s="90"/>
      <c r="Y363" s="31"/>
      <c r="Z363" s="31"/>
      <c r="AA363" s="90"/>
      <c r="AB363" s="90"/>
      <c r="AC363" s="31"/>
    </row>
    <row r="364" spans="1:29">
      <c r="A364" s="14"/>
      <c r="B364" s="166" t="s">
        <v>488</v>
      </c>
      <c r="C364" s="93" t="s">
        <v>240</v>
      </c>
      <c r="D364" s="93"/>
      <c r="E364" s="34"/>
      <c r="F364" s="34"/>
      <c r="G364" s="93" t="s">
        <v>240</v>
      </c>
      <c r="H364" s="93"/>
      <c r="I364" s="34"/>
      <c r="J364" s="34"/>
      <c r="K364" s="93">
        <v>333</v>
      </c>
      <c r="L364" s="93"/>
      <c r="M364" s="34"/>
      <c r="N364" s="34"/>
      <c r="O364" s="93">
        <v>434</v>
      </c>
      <c r="P364" s="93"/>
      <c r="Q364" s="34"/>
      <c r="R364" s="34"/>
      <c r="S364" s="93">
        <v>269</v>
      </c>
      <c r="T364" s="93"/>
      <c r="U364" s="34"/>
      <c r="V364" s="34"/>
      <c r="W364" s="93">
        <v>77</v>
      </c>
      <c r="X364" s="93"/>
      <c r="Y364" s="34"/>
      <c r="Z364" s="34"/>
      <c r="AA364" s="113">
        <v>1113</v>
      </c>
      <c r="AB364" s="113"/>
      <c r="AC364" s="34"/>
    </row>
    <row r="365" spans="1:29">
      <c r="A365" s="14"/>
      <c r="B365" s="166"/>
      <c r="C365" s="93"/>
      <c r="D365" s="93"/>
      <c r="E365" s="34"/>
      <c r="F365" s="34"/>
      <c r="G365" s="93"/>
      <c r="H365" s="93"/>
      <c r="I365" s="34"/>
      <c r="J365" s="34"/>
      <c r="K365" s="93"/>
      <c r="L365" s="93"/>
      <c r="M365" s="34"/>
      <c r="N365" s="34"/>
      <c r="O365" s="93"/>
      <c r="P365" s="93"/>
      <c r="Q365" s="34"/>
      <c r="R365" s="34"/>
      <c r="S365" s="93"/>
      <c r="T365" s="93"/>
      <c r="U365" s="34"/>
      <c r="V365" s="34"/>
      <c r="W365" s="93"/>
      <c r="X365" s="93"/>
      <c r="Y365" s="34"/>
      <c r="Z365" s="34"/>
      <c r="AA365" s="113"/>
      <c r="AB365" s="113"/>
      <c r="AC365" s="34"/>
    </row>
    <row r="366" spans="1:29">
      <c r="A366" s="14"/>
      <c r="B366" s="167" t="s">
        <v>489</v>
      </c>
      <c r="C366" s="99" t="s">
        <v>240</v>
      </c>
      <c r="D366" s="99"/>
      <c r="E366" s="31"/>
      <c r="F366" s="31"/>
      <c r="G366" s="99" t="s">
        <v>240</v>
      </c>
      <c r="H366" s="99"/>
      <c r="I366" s="31"/>
      <c r="J366" s="31"/>
      <c r="K366" s="99">
        <v>508</v>
      </c>
      <c r="L366" s="99"/>
      <c r="M366" s="31"/>
      <c r="N366" s="31"/>
      <c r="O366" s="99">
        <v>130</v>
      </c>
      <c r="P366" s="99"/>
      <c r="Q366" s="31"/>
      <c r="R366" s="31"/>
      <c r="S366" s="99">
        <v>89</v>
      </c>
      <c r="T366" s="99"/>
      <c r="U366" s="31"/>
      <c r="V366" s="31"/>
      <c r="W366" s="99">
        <v>80</v>
      </c>
      <c r="X366" s="99"/>
      <c r="Y366" s="31"/>
      <c r="Z366" s="31"/>
      <c r="AA366" s="99">
        <v>807</v>
      </c>
      <c r="AB366" s="99"/>
      <c r="AC366" s="31"/>
    </row>
    <row r="367" spans="1:29">
      <c r="A367" s="14"/>
      <c r="B367" s="167"/>
      <c r="C367" s="99"/>
      <c r="D367" s="99"/>
      <c r="E367" s="31"/>
      <c r="F367" s="31"/>
      <c r="G367" s="99"/>
      <c r="H367" s="99"/>
      <c r="I367" s="31"/>
      <c r="J367" s="31"/>
      <c r="K367" s="99"/>
      <c r="L367" s="99"/>
      <c r="M367" s="31"/>
      <c r="N367" s="31"/>
      <c r="O367" s="99"/>
      <c r="P367" s="99"/>
      <c r="Q367" s="31"/>
      <c r="R367" s="31"/>
      <c r="S367" s="99"/>
      <c r="T367" s="99"/>
      <c r="U367" s="31"/>
      <c r="V367" s="31"/>
      <c r="W367" s="99"/>
      <c r="X367" s="99"/>
      <c r="Y367" s="31"/>
      <c r="Z367" s="31"/>
      <c r="AA367" s="99"/>
      <c r="AB367" s="99"/>
      <c r="AC367" s="31"/>
    </row>
    <row r="368" spans="1:29">
      <c r="A368" s="14"/>
      <c r="B368" s="166" t="s">
        <v>490</v>
      </c>
      <c r="C368" s="93" t="s">
        <v>240</v>
      </c>
      <c r="D368" s="93"/>
      <c r="E368" s="34"/>
      <c r="F368" s="34"/>
      <c r="G368" s="93" t="s">
        <v>240</v>
      </c>
      <c r="H368" s="93"/>
      <c r="I368" s="34"/>
      <c r="J368" s="34"/>
      <c r="K368" s="113">
        <v>1896</v>
      </c>
      <c r="L368" s="113"/>
      <c r="M368" s="34"/>
      <c r="N368" s="34"/>
      <c r="O368" s="113">
        <v>1563</v>
      </c>
      <c r="P368" s="113"/>
      <c r="Q368" s="34"/>
      <c r="R368" s="34"/>
      <c r="S368" s="93">
        <v>22</v>
      </c>
      <c r="T368" s="93"/>
      <c r="U368" s="34"/>
      <c r="V368" s="34"/>
      <c r="W368" s="93">
        <v>107</v>
      </c>
      <c r="X368" s="93"/>
      <c r="Y368" s="34"/>
      <c r="Z368" s="34"/>
      <c r="AA368" s="113">
        <v>3588</v>
      </c>
      <c r="AB368" s="113"/>
      <c r="AC368" s="34"/>
    </row>
    <row r="369" spans="1:29" ht="15.75" thickBot="1">
      <c r="A369" s="14"/>
      <c r="B369" s="166"/>
      <c r="C369" s="94"/>
      <c r="D369" s="94"/>
      <c r="E369" s="40"/>
      <c r="F369" s="34"/>
      <c r="G369" s="94"/>
      <c r="H369" s="94"/>
      <c r="I369" s="40"/>
      <c r="J369" s="34"/>
      <c r="K369" s="115"/>
      <c r="L369" s="115"/>
      <c r="M369" s="40"/>
      <c r="N369" s="34"/>
      <c r="O369" s="115"/>
      <c r="P369" s="115"/>
      <c r="Q369" s="40"/>
      <c r="R369" s="34"/>
      <c r="S369" s="94"/>
      <c r="T369" s="94"/>
      <c r="U369" s="40"/>
      <c r="V369" s="34"/>
      <c r="W369" s="94"/>
      <c r="X369" s="94"/>
      <c r="Y369" s="40"/>
      <c r="Z369" s="34"/>
      <c r="AA369" s="115"/>
      <c r="AB369" s="115"/>
      <c r="AC369" s="40"/>
    </row>
    <row r="370" spans="1:29">
      <c r="A370" s="14"/>
      <c r="B370" s="165" t="s">
        <v>491</v>
      </c>
      <c r="C370" s="100" t="s">
        <v>240</v>
      </c>
      <c r="D370" s="100"/>
      <c r="E370" s="47"/>
      <c r="F370" s="31"/>
      <c r="G370" s="100" t="s">
        <v>240</v>
      </c>
      <c r="H370" s="100"/>
      <c r="I370" s="47"/>
      <c r="J370" s="31"/>
      <c r="K370" s="117">
        <v>60512</v>
      </c>
      <c r="L370" s="117"/>
      <c r="M370" s="47"/>
      <c r="N370" s="31"/>
      <c r="O370" s="117">
        <v>123248</v>
      </c>
      <c r="P370" s="117"/>
      <c r="Q370" s="47"/>
      <c r="R370" s="31"/>
      <c r="S370" s="117">
        <v>212702</v>
      </c>
      <c r="T370" s="117"/>
      <c r="U370" s="47"/>
      <c r="V370" s="31"/>
      <c r="W370" s="117">
        <v>12886</v>
      </c>
      <c r="X370" s="117"/>
      <c r="Y370" s="47"/>
      <c r="Z370" s="31"/>
      <c r="AA370" s="117">
        <v>409348</v>
      </c>
      <c r="AB370" s="117"/>
      <c r="AC370" s="47"/>
    </row>
    <row r="371" spans="1:29" ht="15.75" thickBot="1">
      <c r="A371" s="14"/>
      <c r="B371" s="165"/>
      <c r="C371" s="131"/>
      <c r="D371" s="131"/>
      <c r="E371" s="59"/>
      <c r="F371" s="31"/>
      <c r="G371" s="131"/>
      <c r="H371" s="131"/>
      <c r="I371" s="59"/>
      <c r="J371" s="31"/>
      <c r="K371" s="124"/>
      <c r="L371" s="124"/>
      <c r="M371" s="59"/>
      <c r="N371" s="31"/>
      <c r="O371" s="124"/>
      <c r="P371" s="124"/>
      <c r="Q371" s="59"/>
      <c r="R371" s="31"/>
      <c r="S371" s="124"/>
      <c r="T371" s="124"/>
      <c r="U371" s="59"/>
      <c r="V371" s="31"/>
      <c r="W371" s="124"/>
      <c r="X371" s="124"/>
      <c r="Y371" s="59"/>
      <c r="Z371" s="31"/>
      <c r="AA371" s="124"/>
      <c r="AB371" s="124"/>
      <c r="AC371" s="59"/>
    </row>
    <row r="372" spans="1:29">
      <c r="A372" s="14"/>
      <c r="B372" s="203" t="s">
        <v>492</v>
      </c>
      <c r="C372" s="125" t="s">
        <v>237</v>
      </c>
      <c r="D372" s="127">
        <v>405585</v>
      </c>
      <c r="E372" s="65"/>
      <c r="F372" s="34"/>
      <c r="G372" s="125" t="s">
        <v>237</v>
      </c>
      <c r="H372" s="127">
        <v>85575</v>
      </c>
      <c r="I372" s="65"/>
      <c r="J372" s="34"/>
      <c r="K372" s="125" t="s">
        <v>237</v>
      </c>
      <c r="L372" s="127">
        <v>67369</v>
      </c>
      <c r="M372" s="65"/>
      <c r="N372" s="34"/>
      <c r="O372" s="125" t="s">
        <v>237</v>
      </c>
      <c r="P372" s="127">
        <v>123248</v>
      </c>
      <c r="Q372" s="65"/>
      <c r="R372" s="34"/>
      <c r="S372" s="125" t="s">
        <v>237</v>
      </c>
      <c r="T372" s="127">
        <v>212702</v>
      </c>
      <c r="U372" s="65"/>
      <c r="V372" s="34"/>
      <c r="W372" s="125" t="s">
        <v>237</v>
      </c>
      <c r="X372" s="127">
        <v>12886</v>
      </c>
      <c r="Y372" s="65"/>
      <c r="Z372" s="34"/>
      <c r="AA372" s="125" t="s">
        <v>237</v>
      </c>
      <c r="AB372" s="127">
        <v>907365</v>
      </c>
      <c r="AC372" s="65"/>
    </row>
    <row r="373" spans="1:29" ht="15.75" thickBot="1">
      <c r="A373" s="14"/>
      <c r="B373" s="203"/>
      <c r="C373" s="126"/>
      <c r="D373" s="128"/>
      <c r="E373" s="66"/>
      <c r="F373" s="34"/>
      <c r="G373" s="126"/>
      <c r="H373" s="128"/>
      <c r="I373" s="66"/>
      <c r="J373" s="34"/>
      <c r="K373" s="126"/>
      <c r="L373" s="128"/>
      <c r="M373" s="66"/>
      <c r="N373" s="34"/>
      <c r="O373" s="126"/>
      <c r="P373" s="128"/>
      <c r="Q373" s="66"/>
      <c r="R373" s="34"/>
      <c r="S373" s="126"/>
      <c r="T373" s="128"/>
      <c r="U373" s="66"/>
      <c r="V373" s="34"/>
      <c r="W373" s="126"/>
      <c r="X373" s="128"/>
      <c r="Y373" s="66"/>
      <c r="Z373" s="34"/>
      <c r="AA373" s="126"/>
      <c r="AB373" s="128"/>
      <c r="AC373" s="66"/>
    </row>
    <row r="374" spans="1:29" ht="15.75" thickTop="1">
      <c r="A374" s="14"/>
      <c r="B374" s="219"/>
      <c r="C374" s="219"/>
      <c r="D374" s="219"/>
      <c r="E374" s="219"/>
      <c r="F374" s="219"/>
      <c r="G374" s="219"/>
      <c r="H374" s="219"/>
      <c r="I374" s="219"/>
      <c r="J374" s="219"/>
      <c r="K374" s="219"/>
      <c r="L374" s="219"/>
      <c r="M374" s="219"/>
      <c r="N374" s="219"/>
      <c r="O374" s="219"/>
      <c r="P374" s="219"/>
      <c r="Q374" s="219"/>
      <c r="R374" s="219"/>
      <c r="S374" s="219"/>
      <c r="T374" s="219"/>
      <c r="U374" s="219"/>
      <c r="V374" s="219"/>
      <c r="W374" s="219"/>
      <c r="X374" s="219"/>
      <c r="Y374" s="219"/>
      <c r="Z374" s="219"/>
      <c r="AA374" s="219"/>
      <c r="AB374" s="219"/>
      <c r="AC374" s="219"/>
    </row>
    <row r="375" spans="1:29">
      <c r="A375" s="14"/>
      <c r="B375" s="15"/>
      <c r="C375" s="15"/>
    </row>
    <row r="376" spans="1:29" ht="33">
      <c r="A376" s="14"/>
      <c r="B376" s="215" t="s">
        <v>493</v>
      </c>
      <c r="C376" s="215" t="s">
        <v>494</v>
      </c>
    </row>
    <row r="377" spans="1:29">
      <c r="A377" s="14"/>
      <c r="B377" s="80"/>
      <c r="C377" s="80"/>
      <c r="D377" s="80"/>
      <c r="E377" s="80"/>
      <c r="F377" s="80"/>
      <c r="G377" s="80"/>
      <c r="H377" s="80"/>
      <c r="I377" s="80"/>
      <c r="J377" s="80"/>
      <c r="K377" s="80"/>
      <c r="L377" s="80"/>
      <c r="M377" s="80"/>
      <c r="N377" s="80"/>
      <c r="O377" s="80"/>
      <c r="P377" s="80"/>
      <c r="Q377" s="80"/>
      <c r="R377" s="80"/>
      <c r="S377" s="80"/>
      <c r="T377" s="80"/>
      <c r="U377" s="80"/>
      <c r="V377" s="80"/>
      <c r="W377" s="80"/>
      <c r="X377" s="80"/>
      <c r="Y377" s="80"/>
      <c r="Z377" s="80"/>
      <c r="AA377" s="80"/>
      <c r="AB377" s="80"/>
      <c r="AC377" s="80"/>
    </row>
    <row r="378" spans="1:29">
      <c r="A378" s="14"/>
      <c r="B378" s="24"/>
      <c r="C378" s="24"/>
      <c r="D378" s="24"/>
      <c r="E378" s="24"/>
      <c r="F378" s="24"/>
      <c r="G378" s="24"/>
      <c r="H378" s="24"/>
      <c r="I378" s="24"/>
      <c r="J378" s="24"/>
      <c r="K378" s="24"/>
      <c r="L378" s="24"/>
      <c r="M378" s="24"/>
      <c r="N378" s="24"/>
      <c r="O378" s="24"/>
      <c r="P378" s="24"/>
      <c r="Q378" s="24"/>
      <c r="R378" s="24"/>
      <c r="S378" s="24"/>
      <c r="T378" s="24"/>
      <c r="U378" s="24"/>
      <c r="V378" s="24"/>
      <c r="W378" s="24"/>
      <c r="X378" s="24"/>
      <c r="Y378" s="24"/>
      <c r="Z378" s="24"/>
      <c r="AA378" s="24"/>
      <c r="AB378" s="24"/>
      <c r="AC378" s="24"/>
    </row>
    <row r="379" spans="1:29">
      <c r="A379" s="14"/>
      <c r="B379" s="15"/>
      <c r="C379" s="15"/>
      <c r="D379" s="15"/>
      <c r="E379" s="15"/>
      <c r="F379" s="15"/>
      <c r="G379" s="15"/>
      <c r="H379" s="15"/>
      <c r="I379" s="15"/>
      <c r="J379" s="15"/>
      <c r="K379" s="15"/>
      <c r="L379" s="15"/>
      <c r="M379" s="15"/>
      <c r="N379" s="15"/>
      <c r="O379" s="15"/>
      <c r="P379" s="15"/>
      <c r="Q379" s="15"/>
      <c r="R379" s="15"/>
      <c r="S379" s="15"/>
      <c r="T379" s="15"/>
      <c r="U379" s="15"/>
      <c r="V379" s="15"/>
      <c r="W379" s="15"/>
      <c r="X379" s="15"/>
      <c r="Y379" s="15"/>
      <c r="Z379" s="15"/>
      <c r="AA379" s="15"/>
      <c r="AB379" s="15"/>
      <c r="AC379" s="15"/>
    </row>
    <row r="380" spans="1:29">
      <c r="A380" s="14"/>
      <c r="B380" s="212" t="s">
        <v>343</v>
      </c>
      <c r="C380" s="87" t="s">
        <v>343</v>
      </c>
      <c r="D380" s="87"/>
      <c r="E380" s="87"/>
      <c r="F380" s="31"/>
      <c r="G380" s="87" t="s">
        <v>343</v>
      </c>
      <c r="H380" s="87"/>
      <c r="I380" s="87"/>
      <c r="J380" s="31"/>
      <c r="K380" s="87" t="s">
        <v>345</v>
      </c>
      <c r="L380" s="87"/>
      <c r="M380" s="87"/>
      <c r="N380" s="31"/>
      <c r="O380" s="87" t="s">
        <v>347</v>
      </c>
      <c r="P380" s="87"/>
      <c r="Q380" s="87"/>
      <c r="R380" s="31"/>
      <c r="S380" s="87" t="s">
        <v>349</v>
      </c>
      <c r="T380" s="87"/>
      <c r="U380" s="87"/>
      <c r="V380" s="31"/>
      <c r="W380" s="87" t="s">
        <v>350</v>
      </c>
      <c r="X380" s="87"/>
      <c r="Y380" s="87"/>
      <c r="Z380" s="31"/>
      <c r="AA380" s="87" t="s">
        <v>144</v>
      </c>
      <c r="AB380" s="87"/>
      <c r="AC380" s="87"/>
    </row>
    <row r="381" spans="1:29">
      <c r="A381" s="14"/>
      <c r="B381" s="213" t="s">
        <v>471</v>
      </c>
      <c r="C381" s="87" t="s">
        <v>344</v>
      </c>
      <c r="D381" s="87"/>
      <c r="E381" s="87"/>
      <c r="F381" s="31"/>
      <c r="G381" s="87"/>
      <c r="H381" s="87"/>
      <c r="I381" s="87"/>
      <c r="J381" s="31"/>
      <c r="K381" s="87" t="s">
        <v>472</v>
      </c>
      <c r="L381" s="87"/>
      <c r="M381" s="87"/>
      <c r="N381" s="31"/>
      <c r="O381" s="87" t="s">
        <v>366</v>
      </c>
      <c r="P381" s="87"/>
      <c r="Q381" s="87"/>
      <c r="R381" s="31"/>
      <c r="S381" s="87"/>
      <c r="T381" s="87"/>
      <c r="U381" s="87"/>
      <c r="V381" s="31"/>
      <c r="W381" s="87"/>
      <c r="X381" s="87"/>
      <c r="Y381" s="87"/>
      <c r="Z381" s="31"/>
      <c r="AA381" s="87"/>
      <c r="AB381" s="87"/>
      <c r="AC381" s="87"/>
    </row>
    <row r="382" spans="1:29" ht="15.75" thickBot="1">
      <c r="A382" s="14"/>
      <c r="B382" s="4"/>
      <c r="C382" s="164"/>
      <c r="D382" s="164"/>
      <c r="E382" s="164"/>
      <c r="F382" s="59"/>
      <c r="G382" s="86"/>
      <c r="H382" s="86"/>
      <c r="I382" s="86"/>
      <c r="J382" s="59"/>
      <c r="K382" s="86" t="s">
        <v>473</v>
      </c>
      <c r="L382" s="86"/>
      <c r="M382" s="86"/>
      <c r="N382" s="59"/>
      <c r="O382" s="86" t="s">
        <v>84</v>
      </c>
      <c r="P382" s="86"/>
      <c r="Q382" s="86"/>
      <c r="R382" s="59"/>
      <c r="S382" s="86"/>
      <c r="T382" s="86"/>
      <c r="U382" s="86"/>
      <c r="V382" s="59"/>
      <c r="W382" s="86"/>
      <c r="X382" s="86"/>
      <c r="Y382" s="86"/>
      <c r="Z382" s="59"/>
      <c r="AA382" s="86"/>
      <c r="AB382" s="86"/>
      <c r="AC382" s="86"/>
    </row>
    <row r="383" spans="1:29" ht="15.75" thickBot="1">
      <c r="A383" s="14"/>
      <c r="B383" s="4"/>
      <c r="C383" s="130" t="s">
        <v>260</v>
      </c>
      <c r="D383" s="130"/>
      <c r="E383" s="130"/>
      <c r="F383" s="130"/>
      <c r="G383" s="130"/>
      <c r="H383" s="130"/>
      <c r="I383" s="130"/>
      <c r="J383" s="130"/>
      <c r="K383" s="130"/>
      <c r="L383" s="130"/>
      <c r="M383" s="130"/>
      <c r="N383" s="130"/>
      <c r="O383" s="130"/>
      <c r="P383" s="130"/>
      <c r="Q383" s="130"/>
      <c r="R383" s="130"/>
      <c r="S383" s="130"/>
      <c r="T383" s="130"/>
      <c r="U383" s="130"/>
      <c r="V383" s="130"/>
      <c r="W383" s="130"/>
      <c r="X383" s="130"/>
      <c r="Y383" s="130"/>
      <c r="Z383" s="130"/>
      <c r="AA383" s="130"/>
      <c r="AB383" s="130"/>
      <c r="AC383" s="130"/>
    </row>
    <row r="384" spans="1:29">
      <c r="A384" s="14"/>
      <c r="B384" s="81"/>
      <c r="C384" s="110" t="s">
        <v>261</v>
      </c>
      <c r="D384" s="110"/>
      <c r="E384" s="110"/>
      <c r="F384" s="110"/>
      <c r="G384" s="110"/>
      <c r="H384" s="110"/>
      <c r="I384" s="110"/>
      <c r="J384" s="110"/>
      <c r="K384" s="110"/>
      <c r="L384" s="110"/>
      <c r="M384" s="110"/>
      <c r="N384" s="110"/>
      <c r="O384" s="110"/>
      <c r="P384" s="110"/>
      <c r="Q384" s="110"/>
      <c r="R384" s="110"/>
      <c r="S384" s="110"/>
      <c r="T384" s="110"/>
      <c r="U384" s="110"/>
      <c r="V384" s="110"/>
      <c r="W384" s="110"/>
      <c r="X384" s="110"/>
      <c r="Y384" s="110"/>
      <c r="Z384" s="110"/>
      <c r="AA384" s="110"/>
      <c r="AB384" s="110"/>
      <c r="AC384" s="110"/>
    </row>
    <row r="385" spans="1:29">
      <c r="A385" s="14"/>
      <c r="B385" s="203" t="s">
        <v>474</v>
      </c>
      <c r="C385" s="34"/>
      <c r="D385" s="34"/>
      <c r="E385" s="34"/>
      <c r="F385" s="34"/>
      <c r="G385" s="34"/>
      <c r="H385" s="34"/>
      <c r="I385" s="34"/>
      <c r="J385" s="34"/>
      <c r="K385" s="34"/>
      <c r="L385" s="34"/>
      <c r="M385" s="34"/>
      <c r="N385" s="34"/>
      <c r="O385" s="34"/>
      <c r="P385" s="34"/>
      <c r="Q385" s="34"/>
      <c r="R385" s="34"/>
      <c r="S385" s="34"/>
      <c r="T385" s="34"/>
      <c r="U385" s="34"/>
      <c r="V385" s="34"/>
      <c r="W385" s="34"/>
      <c r="X385" s="34"/>
      <c r="Y385" s="34"/>
      <c r="Z385" s="34"/>
      <c r="AA385" s="34"/>
      <c r="AB385" s="34"/>
      <c r="AC385" s="34"/>
    </row>
    <row r="386" spans="1:29">
      <c r="A386" s="14"/>
      <c r="B386" s="203"/>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c r="AA386" s="34"/>
      <c r="AB386" s="34"/>
      <c r="AC386" s="34"/>
    </row>
    <row r="387" spans="1:29">
      <c r="A387" s="14"/>
      <c r="B387" s="167" t="s">
        <v>475</v>
      </c>
      <c r="C387" s="79" t="s">
        <v>237</v>
      </c>
      <c r="D387" s="104" t="s">
        <v>240</v>
      </c>
      <c r="E387" s="31"/>
      <c r="F387" s="31"/>
      <c r="G387" s="79" t="s">
        <v>237</v>
      </c>
      <c r="H387" s="104">
        <v>52</v>
      </c>
      <c r="I387" s="31"/>
      <c r="J387" s="31"/>
      <c r="K387" s="79" t="s">
        <v>237</v>
      </c>
      <c r="L387" s="104" t="s">
        <v>240</v>
      </c>
      <c r="M387" s="31"/>
      <c r="N387" s="31"/>
      <c r="O387" s="79" t="s">
        <v>237</v>
      </c>
      <c r="P387" s="104" t="s">
        <v>240</v>
      </c>
      <c r="Q387" s="31"/>
      <c r="R387" s="31"/>
      <c r="S387" s="79" t="s">
        <v>237</v>
      </c>
      <c r="T387" s="104" t="s">
        <v>240</v>
      </c>
      <c r="U387" s="31"/>
      <c r="V387" s="31"/>
      <c r="W387" s="79" t="s">
        <v>237</v>
      </c>
      <c r="X387" s="104" t="s">
        <v>240</v>
      </c>
      <c r="Y387" s="31"/>
      <c r="Z387" s="31"/>
      <c r="AA387" s="79" t="s">
        <v>237</v>
      </c>
      <c r="AB387" s="104">
        <v>52</v>
      </c>
      <c r="AC387" s="31"/>
    </row>
    <row r="388" spans="1:29">
      <c r="A388" s="14"/>
      <c r="B388" s="167"/>
      <c r="C388" s="79"/>
      <c r="D388" s="104"/>
      <c r="E388" s="31"/>
      <c r="F388" s="31"/>
      <c r="G388" s="79"/>
      <c r="H388" s="104"/>
      <c r="I388" s="31"/>
      <c r="J388" s="31"/>
      <c r="K388" s="79"/>
      <c r="L388" s="104"/>
      <c r="M388" s="31"/>
      <c r="N388" s="31"/>
      <c r="O388" s="79"/>
      <c r="P388" s="104"/>
      <c r="Q388" s="31"/>
      <c r="R388" s="31"/>
      <c r="S388" s="79"/>
      <c r="T388" s="104"/>
      <c r="U388" s="31"/>
      <c r="V388" s="31"/>
      <c r="W388" s="79"/>
      <c r="X388" s="104"/>
      <c r="Y388" s="31"/>
      <c r="Z388" s="31"/>
      <c r="AA388" s="79"/>
      <c r="AB388" s="104"/>
      <c r="AC388" s="31"/>
    </row>
    <row r="389" spans="1:29">
      <c r="A389" s="14"/>
      <c r="B389" s="166" t="s">
        <v>476</v>
      </c>
      <c r="C389" s="95" t="s">
        <v>240</v>
      </c>
      <c r="D389" s="95"/>
      <c r="E389" s="34"/>
      <c r="F389" s="34"/>
      <c r="G389" s="95">
        <v>37</v>
      </c>
      <c r="H389" s="95"/>
      <c r="I389" s="34"/>
      <c r="J389" s="34"/>
      <c r="K389" s="95" t="s">
        <v>240</v>
      </c>
      <c r="L389" s="95"/>
      <c r="M389" s="34"/>
      <c r="N389" s="34"/>
      <c r="O389" s="95" t="s">
        <v>240</v>
      </c>
      <c r="P389" s="95"/>
      <c r="Q389" s="34"/>
      <c r="R389" s="34"/>
      <c r="S389" s="95" t="s">
        <v>240</v>
      </c>
      <c r="T389" s="95"/>
      <c r="U389" s="34"/>
      <c r="V389" s="34"/>
      <c r="W389" s="95" t="s">
        <v>240</v>
      </c>
      <c r="X389" s="95"/>
      <c r="Y389" s="34"/>
      <c r="Z389" s="34"/>
      <c r="AA389" s="95">
        <v>37</v>
      </c>
      <c r="AB389" s="95"/>
      <c r="AC389" s="34"/>
    </row>
    <row r="390" spans="1:29">
      <c r="A390" s="14"/>
      <c r="B390" s="166"/>
      <c r="C390" s="95"/>
      <c r="D390" s="95"/>
      <c r="E390" s="34"/>
      <c r="F390" s="34"/>
      <c r="G390" s="95"/>
      <c r="H390" s="95"/>
      <c r="I390" s="34"/>
      <c r="J390" s="34"/>
      <c r="K390" s="95"/>
      <c r="L390" s="95"/>
      <c r="M390" s="34"/>
      <c r="N390" s="34"/>
      <c r="O390" s="95"/>
      <c r="P390" s="95"/>
      <c r="Q390" s="34"/>
      <c r="R390" s="34"/>
      <c r="S390" s="95"/>
      <c r="T390" s="95"/>
      <c r="U390" s="34"/>
      <c r="V390" s="34"/>
      <c r="W390" s="95"/>
      <c r="X390" s="95"/>
      <c r="Y390" s="34"/>
      <c r="Z390" s="34"/>
      <c r="AA390" s="95"/>
      <c r="AB390" s="95"/>
      <c r="AC390" s="34"/>
    </row>
    <row r="391" spans="1:29">
      <c r="A391" s="14"/>
      <c r="B391" s="167" t="s">
        <v>477</v>
      </c>
      <c r="C391" s="104">
        <v>857</v>
      </c>
      <c r="D391" s="104"/>
      <c r="E391" s="31"/>
      <c r="F391" s="31"/>
      <c r="G391" s="104" t="s">
        <v>240</v>
      </c>
      <c r="H391" s="104"/>
      <c r="I391" s="31"/>
      <c r="J391" s="31"/>
      <c r="K391" s="104" t="s">
        <v>240</v>
      </c>
      <c r="L391" s="104"/>
      <c r="M391" s="31"/>
      <c r="N391" s="31"/>
      <c r="O391" s="104" t="s">
        <v>240</v>
      </c>
      <c r="P391" s="104"/>
      <c r="Q391" s="31"/>
      <c r="R391" s="31"/>
      <c r="S391" s="104" t="s">
        <v>240</v>
      </c>
      <c r="T391" s="104"/>
      <c r="U391" s="31"/>
      <c r="V391" s="31"/>
      <c r="W391" s="104" t="s">
        <v>240</v>
      </c>
      <c r="X391" s="104"/>
      <c r="Y391" s="31"/>
      <c r="Z391" s="31"/>
      <c r="AA391" s="104">
        <v>857</v>
      </c>
      <c r="AB391" s="104"/>
      <c r="AC391" s="31"/>
    </row>
    <row r="392" spans="1:29">
      <c r="A392" s="14"/>
      <c r="B392" s="167"/>
      <c r="C392" s="104"/>
      <c r="D392" s="104"/>
      <c r="E392" s="31"/>
      <c r="F392" s="31"/>
      <c r="G392" s="104"/>
      <c r="H392" s="104"/>
      <c r="I392" s="31"/>
      <c r="J392" s="31"/>
      <c r="K392" s="104"/>
      <c r="L392" s="104"/>
      <c r="M392" s="31"/>
      <c r="N392" s="31"/>
      <c r="O392" s="104"/>
      <c r="P392" s="104"/>
      <c r="Q392" s="31"/>
      <c r="R392" s="31"/>
      <c r="S392" s="104"/>
      <c r="T392" s="104"/>
      <c r="U392" s="31"/>
      <c r="V392" s="31"/>
      <c r="W392" s="104"/>
      <c r="X392" s="104"/>
      <c r="Y392" s="31"/>
      <c r="Z392" s="31"/>
      <c r="AA392" s="104"/>
      <c r="AB392" s="104"/>
      <c r="AC392" s="31"/>
    </row>
    <row r="393" spans="1:29">
      <c r="A393" s="14"/>
      <c r="B393" s="166" t="s">
        <v>478</v>
      </c>
      <c r="C393" s="120">
        <v>22580</v>
      </c>
      <c r="D393" s="120"/>
      <c r="E393" s="34"/>
      <c r="F393" s="34"/>
      <c r="G393" s="95">
        <v>271</v>
      </c>
      <c r="H393" s="95"/>
      <c r="I393" s="34"/>
      <c r="J393" s="34"/>
      <c r="K393" s="95">
        <v>613</v>
      </c>
      <c r="L393" s="95"/>
      <c r="M393" s="34"/>
      <c r="N393" s="34"/>
      <c r="O393" s="95" t="s">
        <v>240</v>
      </c>
      <c r="P393" s="95"/>
      <c r="Q393" s="34"/>
      <c r="R393" s="34"/>
      <c r="S393" s="95" t="s">
        <v>240</v>
      </c>
      <c r="T393" s="95"/>
      <c r="U393" s="34"/>
      <c r="V393" s="34"/>
      <c r="W393" s="95" t="s">
        <v>240</v>
      </c>
      <c r="X393" s="95"/>
      <c r="Y393" s="34"/>
      <c r="Z393" s="34"/>
      <c r="AA393" s="120">
        <v>23464</v>
      </c>
      <c r="AB393" s="120"/>
      <c r="AC393" s="34"/>
    </row>
    <row r="394" spans="1:29">
      <c r="A394" s="14"/>
      <c r="B394" s="166"/>
      <c r="C394" s="120"/>
      <c r="D394" s="120"/>
      <c r="E394" s="34"/>
      <c r="F394" s="34"/>
      <c r="G394" s="95"/>
      <c r="H394" s="95"/>
      <c r="I394" s="34"/>
      <c r="J394" s="34"/>
      <c r="K394" s="95"/>
      <c r="L394" s="95"/>
      <c r="M394" s="34"/>
      <c r="N394" s="34"/>
      <c r="O394" s="95"/>
      <c r="P394" s="95"/>
      <c r="Q394" s="34"/>
      <c r="R394" s="34"/>
      <c r="S394" s="95"/>
      <c r="T394" s="95"/>
      <c r="U394" s="34"/>
      <c r="V394" s="34"/>
      <c r="W394" s="95"/>
      <c r="X394" s="95"/>
      <c r="Y394" s="34"/>
      <c r="Z394" s="34"/>
      <c r="AA394" s="120"/>
      <c r="AB394" s="120"/>
      <c r="AC394" s="34"/>
    </row>
    <row r="395" spans="1:29">
      <c r="A395" s="14"/>
      <c r="B395" s="167" t="s">
        <v>479</v>
      </c>
      <c r="C395" s="91">
        <v>352781</v>
      </c>
      <c r="D395" s="91"/>
      <c r="E395" s="31"/>
      <c r="F395" s="31"/>
      <c r="G395" s="91">
        <v>84979</v>
      </c>
      <c r="H395" s="91"/>
      <c r="I395" s="31"/>
      <c r="J395" s="31"/>
      <c r="K395" s="91">
        <v>5589</v>
      </c>
      <c r="L395" s="91"/>
      <c r="M395" s="31"/>
      <c r="N395" s="31"/>
      <c r="O395" s="104" t="s">
        <v>240</v>
      </c>
      <c r="P395" s="104"/>
      <c r="Q395" s="31"/>
      <c r="R395" s="31"/>
      <c r="S395" s="104" t="s">
        <v>240</v>
      </c>
      <c r="T395" s="104"/>
      <c r="U395" s="31"/>
      <c r="V395" s="31"/>
      <c r="W395" s="104" t="s">
        <v>240</v>
      </c>
      <c r="X395" s="104"/>
      <c r="Y395" s="31"/>
      <c r="Z395" s="31"/>
      <c r="AA395" s="91">
        <v>443349</v>
      </c>
      <c r="AB395" s="91"/>
      <c r="AC395" s="31"/>
    </row>
    <row r="396" spans="1:29" ht="15.75" thickBot="1">
      <c r="A396" s="14"/>
      <c r="B396" s="167"/>
      <c r="C396" s="144"/>
      <c r="D396" s="144"/>
      <c r="E396" s="59"/>
      <c r="F396" s="31"/>
      <c r="G396" s="144"/>
      <c r="H396" s="144"/>
      <c r="I396" s="59"/>
      <c r="J396" s="31"/>
      <c r="K396" s="144"/>
      <c r="L396" s="144"/>
      <c r="M396" s="59"/>
      <c r="N396" s="31"/>
      <c r="O396" s="133"/>
      <c r="P396" s="133"/>
      <c r="Q396" s="59"/>
      <c r="R396" s="31"/>
      <c r="S396" s="133"/>
      <c r="T396" s="133"/>
      <c r="U396" s="59"/>
      <c r="V396" s="31"/>
      <c r="W396" s="133"/>
      <c r="X396" s="133"/>
      <c r="Y396" s="59"/>
      <c r="Z396" s="31"/>
      <c r="AA396" s="144"/>
      <c r="AB396" s="144"/>
      <c r="AC396" s="59"/>
    </row>
    <row r="397" spans="1:29">
      <c r="A397" s="14"/>
      <c r="B397" s="203" t="s">
        <v>480</v>
      </c>
      <c r="C397" s="146">
        <v>376218</v>
      </c>
      <c r="D397" s="146"/>
      <c r="E397" s="65"/>
      <c r="F397" s="34"/>
      <c r="G397" s="146">
        <v>85339</v>
      </c>
      <c r="H397" s="146"/>
      <c r="I397" s="65"/>
      <c r="J397" s="34"/>
      <c r="K397" s="146">
        <v>6202</v>
      </c>
      <c r="L397" s="146"/>
      <c r="M397" s="65"/>
      <c r="N397" s="34"/>
      <c r="O397" s="138" t="s">
        <v>240</v>
      </c>
      <c r="P397" s="138"/>
      <c r="Q397" s="65"/>
      <c r="R397" s="34"/>
      <c r="S397" s="138" t="s">
        <v>240</v>
      </c>
      <c r="T397" s="138"/>
      <c r="U397" s="65"/>
      <c r="V397" s="34"/>
      <c r="W397" s="138" t="s">
        <v>240</v>
      </c>
      <c r="X397" s="138"/>
      <c r="Y397" s="65"/>
      <c r="Z397" s="34"/>
      <c r="AA397" s="146">
        <v>467759</v>
      </c>
      <c r="AB397" s="146"/>
      <c r="AC397" s="65"/>
    </row>
    <row r="398" spans="1:29">
      <c r="A398" s="14"/>
      <c r="B398" s="203"/>
      <c r="C398" s="120"/>
      <c r="D398" s="120"/>
      <c r="E398" s="34"/>
      <c r="F398" s="34"/>
      <c r="G398" s="120"/>
      <c r="H398" s="120"/>
      <c r="I398" s="34"/>
      <c r="J398" s="34"/>
      <c r="K398" s="120"/>
      <c r="L398" s="120"/>
      <c r="M398" s="34"/>
      <c r="N398" s="34"/>
      <c r="O398" s="95"/>
      <c r="P398" s="95"/>
      <c r="Q398" s="34"/>
      <c r="R398" s="34"/>
      <c r="S398" s="95"/>
      <c r="T398" s="95"/>
      <c r="U398" s="34"/>
      <c r="V398" s="34"/>
      <c r="W398" s="95"/>
      <c r="X398" s="95"/>
      <c r="Y398" s="34"/>
      <c r="Z398" s="34"/>
      <c r="AA398" s="120"/>
      <c r="AB398" s="120"/>
      <c r="AC398" s="34"/>
    </row>
    <row r="399" spans="1:29">
      <c r="A399" s="14"/>
      <c r="B399" s="167" t="s">
        <v>481</v>
      </c>
      <c r="C399" s="91">
        <v>2146</v>
      </c>
      <c r="D399" s="91"/>
      <c r="E399" s="31"/>
      <c r="F399" s="31"/>
      <c r="G399" s="91">
        <v>2891</v>
      </c>
      <c r="H399" s="91"/>
      <c r="I399" s="31"/>
      <c r="J399" s="31"/>
      <c r="K399" s="104">
        <v>35</v>
      </c>
      <c r="L399" s="104"/>
      <c r="M399" s="31"/>
      <c r="N399" s="31"/>
      <c r="O399" s="104" t="s">
        <v>240</v>
      </c>
      <c r="P399" s="104"/>
      <c r="Q399" s="31"/>
      <c r="R399" s="31"/>
      <c r="S399" s="104" t="s">
        <v>240</v>
      </c>
      <c r="T399" s="104"/>
      <c r="U399" s="31"/>
      <c r="V399" s="31"/>
      <c r="W399" s="104" t="s">
        <v>240</v>
      </c>
      <c r="X399" s="104"/>
      <c r="Y399" s="31"/>
      <c r="Z399" s="31"/>
      <c r="AA399" s="91">
        <v>5072</v>
      </c>
      <c r="AB399" s="91"/>
      <c r="AC399" s="31"/>
    </row>
    <row r="400" spans="1:29">
      <c r="A400" s="14"/>
      <c r="B400" s="167"/>
      <c r="C400" s="91"/>
      <c r="D400" s="91"/>
      <c r="E400" s="31"/>
      <c r="F400" s="31"/>
      <c r="G400" s="91"/>
      <c r="H400" s="91"/>
      <c r="I400" s="31"/>
      <c r="J400" s="31"/>
      <c r="K400" s="104"/>
      <c r="L400" s="104"/>
      <c r="M400" s="31"/>
      <c r="N400" s="31"/>
      <c r="O400" s="104"/>
      <c r="P400" s="104"/>
      <c r="Q400" s="31"/>
      <c r="R400" s="31"/>
      <c r="S400" s="104"/>
      <c r="T400" s="104"/>
      <c r="U400" s="31"/>
      <c r="V400" s="31"/>
      <c r="W400" s="104"/>
      <c r="X400" s="104"/>
      <c r="Y400" s="31"/>
      <c r="Z400" s="31"/>
      <c r="AA400" s="91"/>
      <c r="AB400" s="91"/>
      <c r="AC400" s="31"/>
    </row>
    <row r="401" spans="1:29">
      <c r="A401" s="14"/>
      <c r="B401" s="166" t="s">
        <v>482</v>
      </c>
      <c r="C401" s="120">
        <v>23227</v>
      </c>
      <c r="D401" s="120"/>
      <c r="E401" s="34"/>
      <c r="F401" s="34"/>
      <c r="G401" s="95">
        <v>416</v>
      </c>
      <c r="H401" s="95"/>
      <c r="I401" s="34"/>
      <c r="J401" s="34"/>
      <c r="K401" s="95">
        <v>625</v>
      </c>
      <c r="L401" s="95"/>
      <c r="M401" s="34"/>
      <c r="N401" s="34"/>
      <c r="O401" s="95" t="s">
        <v>240</v>
      </c>
      <c r="P401" s="95"/>
      <c r="Q401" s="34"/>
      <c r="R401" s="34"/>
      <c r="S401" s="95" t="s">
        <v>240</v>
      </c>
      <c r="T401" s="95"/>
      <c r="U401" s="34"/>
      <c r="V401" s="34"/>
      <c r="W401" s="95" t="s">
        <v>240</v>
      </c>
      <c r="X401" s="95"/>
      <c r="Y401" s="34"/>
      <c r="Z401" s="34"/>
      <c r="AA401" s="120">
        <v>24268</v>
      </c>
      <c r="AB401" s="120"/>
      <c r="AC401" s="34"/>
    </row>
    <row r="402" spans="1:29">
      <c r="A402" s="14"/>
      <c r="B402" s="166"/>
      <c r="C402" s="120"/>
      <c r="D402" s="120"/>
      <c r="E402" s="34"/>
      <c r="F402" s="34"/>
      <c r="G402" s="95"/>
      <c r="H402" s="95"/>
      <c r="I402" s="34"/>
      <c r="J402" s="34"/>
      <c r="K402" s="95"/>
      <c r="L402" s="95"/>
      <c r="M402" s="34"/>
      <c r="N402" s="34"/>
      <c r="O402" s="95"/>
      <c r="P402" s="95"/>
      <c r="Q402" s="34"/>
      <c r="R402" s="34"/>
      <c r="S402" s="95"/>
      <c r="T402" s="95"/>
      <c r="U402" s="34"/>
      <c r="V402" s="34"/>
      <c r="W402" s="95"/>
      <c r="X402" s="95"/>
      <c r="Y402" s="34"/>
      <c r="Z402" s="34"/>
      <c r="AA402" s="120"/>
      <c r="AB402" s="120"/>
      <c r="AC402" s="34"/>
    </row>
    <row r="403" spans="1:29">
      <c r="A403" s="14"/>
      <c r="B403" s="167" t="s">
        <v>483</v>
      </c>
      <c r="C403" s="104" t="s">
        <v>240</v>
      </c>
      <c r="D403" s="104"/>
      <c r="E403" s="31"/>
      <c r="F403" s="31"/>
      <c r="G403" s="104" t="s">
        <v>240</v>
      </c>
      <c r="H403" s="104"/>
      <c r="I403" s="31"/>
      <c r="J403" s="31"/>
      <c r="K403" s="104" t="s">
        <v>240</v>
      </c>
      <c r="L403" s="104"/>
      <c r="M403" s="31"/>
      <c r="N403" s="31"/>
      <c r="O403" s="104" t="s">
        <v>240</v>
      </c>
      <c r="P403" s="104"/>
      <c r="Q403" s="31"/>
      <c r="R403" s="31"/>
      <c r="S403" s="104" t="s">
        <v>240</v>
      </c>
      <c r="T403" s="104"/>
      <c r="U403" s="31"/>
      <c r="V403" s="31"/>
      <c r="W403" s="104" t="s">
        <v>240</v>
      </c>
      <c r="X403" s="104"/>
      <c r="Y403" s="31"/>
      <c r="Z403" s="31"/>
      <c r="AA403" s="104" t="s">
        <v>240</v>
      </c>
      <c r="AB403" s="104"/>
      <c r="AC403" s="31"/>
    </row>
    <row r="404" spans="1:29">
      <c r="A404" s="14"/>
      <c r="B404" s="167"/>
      <c r="C404" s="104"/>
      <c r="D404" s="104"/>
      <c r="E404" s="31"/>
      <c r="F404" s="31"/>
      <c r="G404" s="104"/>
      <c r="H404" s="104"/>
      <c r="I404" s="31"/>
      <c r="J404" s="31"/>
      <c r="K404" s="104"/>
      <c r="L404" s="104"/>
      <c r="M404" s="31"/>
      <c r="N404" s="31"/>
      <c r="O404" s="104"/>
      <c r="P404" s="104"/>
      <c r="Q404" s="31"/>
      <c r="R404" s="31"/>
      <c r="S404" s="104"/>
      <c r="T404" s="104"/>
      <c r="U404" s="31"/>
      <c r="V404" s="31"/>
      <c r="W404" s="104"/>
      <c r="X404" s="104"/>
      <c r="Y404" s="31"/>
      <c r="Z404" s="31"/>
      <c r="AA404" s="104"/>
      <c r="AB404" s="104"/>
      <c r="AC404" s="31"/>
    </row>
    <row r="405" spans="1:29">
      <c r="A405" s="14"/>
      <c r="B405" s="166" t="s">
        <v>484</v>
      </c>
      <c r="C405" s="95" t="s">
        <v>240</v>
      </c>
      <c r="D405" s="95"/>
      <c r="E405" s="34"/>
      <c r="F405" s="34"/>
      <c r="G405" s="95" t="s">
        <v>240</v>
      </c>
      <c r="H405" s="95"/>
      <c r="I405" s="34"/>
      <c r="J405" s="34"/>
      <c r="K405" s="95" t="s">
        <v>240</v>
      </c>
      <c r="L405" s="95"/>
      <c r="M405" s="34"/>
      <c r="N405" s="34"/>
      <c r="O405" s="95" t="s">
        <v>240</v>
      </c>
      <c r="P405" s="95"/>
      <c r="Q405" s="34"/>
      <c r="R405" s="34"/>
      <c r="S405" s="95" t="s">
        <v>240</v>
      </c>
      <c r="T405" s="95"/>
      <c r="U405" s="34"/>
      <c r="V405" s="34"/>
      <c r="W405" s="95" t="s">
        <v>240</v>
      </c>
      <c r="X405" s="95"/>
      <c r="Y405" s="34"/>
      <c r="Z405" s="34"/>
      <c r="AA405" s="95" t="s">
        <v>240</v>
      </c>
      <c r="AB405" s="95"/>
      <c r="AC405" s="34"/>
    </row>
    <row r="406" spans="1:29" ht="15.75" thickBot="1">
      <c r="A406" s="14"/>
      <c r="B406" s="166"/>
      <c r="C406" s="96"/>
      <c r="D406" s="96"/>
      <c r="E406" s="40"/>
      <c r="F406" s="34"/>
      <c r="G406" s="96"/>
      <c r="H406" s="96"/>
      <c r="I406" s="40"/>
      <c r="J406" s="34"/>
      <c r="K406" s="96"/>
      <c r="L406" s="96"/>
      <c r="M406" s="40"/>
      <c r="N406" s="34"/>
      <c r="O406" s="96"/>
      <c r="P406" s="96"/>
      <c r="Q406" s="40"/>
      <c r="R406" s="34"/>
      <c r="S406" s="96"/>
      <c r="T406" s="96"/>
      <c r="U406" s="40"/>
      <c r="V406" s="34"/>
      <c r="W406" s="96"/>
      <c r="X406" s="96"/>
      <c r="Y406" s="40"/>
      <c r="Z406" s="34"/>
      <c r="AA406" s="96"/>
      <c r="AB406" s="96"/>
      <c r="AC406" s="40"/>
    </row>
    <row r="407" spans="1:29">
      <c r="A407" s="14"/>
      <c r="B407" s="165" t="s">
        <v>485</v>
      </c>
      <c r="C407" s="122">
        <v>401591</v>
      </c>
      <c r="D407" s="122"/>
      <c r="E407" s="47"/>
      <c r="F407" s="31"/>
      <c r="G407" s="122">
        <v>88646</v>
      </c>
      <c r="H407" s="122"/>
      <c r="I407" s="47"/>
      <c r="J407" s="31"/>
      <c r="K407" s="122">
        <v>6862</v>
      </c>
      <c r="L407" s="122"/>
      <c r="M407" s="47"/>
      <c r="N407" s="31"/>
      <c r="O407" s="105" t="s">
        <v>240</v>
      </c>
      <c r="P407" s="105"/>
      <c r="Q407" s="47"/>
      <c r="R407" s="31"/>
      <c r="S407" s="105" t="s">
        <v>240</v>
      </c>
      <c r="T407" s="105"/>
      <c r="U407" s="47"/>
      <c r="V407" s="31"/>
      <c r="W407" s="105" t="s">
        <v>240</v>
      </c>
      <c r="X407" s="105"/>
      <c r="Y407" s="47"/>
      <c r="Z407" s="31"/>
      <c r="AA407" s="122">
        <v>497099</v>
      </c>
      <c r="AB407" s="122"/>
      <c r="AC407" s="47"/>
    </row>
    <row r="408" spans="1:29">
      <c r="A408" s="14"/>
      <c r="B408" s="165"/>
      <c r="C408" s="91"/>
      <c r="D408" s="91"/>
      <c r="E408" s="31"/>
      <c r="F408" s="31"/>
      <c r="G408" s="91"/>
      <c r="H408" s="91"/>
      <c r="I408" s="31"/>
      <c r="J408" s="31"/>
      <c r="K408" s="91"/>
      <c r="L408" s="91"/>
      <c r="M408" s="31"/>
      <c r="N408" s="31"/>
      <c r="O408" s="104"/>
      <c r="P408" s="104"/>
      <c r="Q408" s="31"/>
      <c r="R408" s="31"/>
      <c r="S408" s="104"/>
      <c r="T408" s="104"/>
      <c r="U408" s="31"/>
      <c r="V408" s="31"/>
      <c r="W408" s="104"/>
      <c r="X408" s="104"/>
      <c r="Y408" s="31"/>
      <c r="Z408" s="31"/>
      <c r="AA408" s="91"/>
      <c r="AB408" s="91"/>
      <c r="AC408" s="31"/>
    </row>
    <row r="409" spans="1:29">
      <c r="A409" s="14"/>
      <c r="B409" s="203" t="s">
        <v>486</v>
      </c>
      <c r="C409" s="34"/>
      <c r="D409" s="34"/>
      <c r="E409" s="34"/>
      <c r="F409" s="34"/>
      <c r="G409" s="34"/>
      <c r="H409" s="34"/>
      <c r="I409" s="34"/>
      <c r="J409" s="34"/>
      <c r="K409" s="34"/>
      <c r="L409" s="34"/>
      <c r="M409" s="34"/>
      <c r="N409" s="34"/>
      <c r="O409" s="34"/>
      <c r="P409" s="34"/>
      <c r="Q409" s="34"/>
      <c r="R409" s="34"/>
      <c r="S409" s="34"/>
      <c r="T409" s="34"/>
      <c r="U409" s="34"/>
      <c r="V409" s="34"/>
      <c r="W409" s="34"/>
      <c r="X409" s="34"/>
      <c r="Y409" s="34"/>
      <c r="Z409" s="34"/>
      <c r="AA409" s="34"/>
      <c r="AB409" s="34"/>
      <c r="AC409" s="34"/>
    </row>
    <row r="410" spans="1:29">
      <c r="A410" s="14"/>
      <c r="B410" s="203"/>
      <c r="C410" s="34"/>
      <c r="D410" s="34"/>
      <c r="E410" s="34"/>
      <c r="F410" s="34"/>
      <c r="G410" s="34"/>
      <c r="H410" s="34"/>
      <c r="I410" s="34"/>
      <c r="J410" s="34"/>
      <c r="K410" s="34"/>
      <c r="L410" s="34"/>
      <c r="M410" s="34"/>
      <c r="N410" s="34"/>
      <c r="O410" s="34"/>
      <c r="P410" s="34"/>
      <c r="Q410" s="34"/>
      <c r="R410" s="34"/>
      <c r="S410" s="34"/>
      <c r="T410" s="34"/>
      <c r="U410" s="34"/>
      <c r="V410" s="34"/>
      <c r="W410" s="34"/>
      <c r="X410" s="34"/>
      <c r="Y410" s="34"/>
      <c r="Z410" s="34"/>
      <c r="AA410" s="34"/>
      <c r="AB410" s="34"/>
      <c r="AC410" s="34"/>
    </row>
    <row r="411" spans="1:29">
      <c r="A411" s="14"/>
      <c r="B411" s="167" t="s">
        <v>487</v>
      </c>
      <c r="C411" s="104" t="s">
        <v>240</v>
      </c>
      <c r="D411" s="104"/>
      <c r="E411" s="31"/>
      <c r="F411" s="31"/>
      <c r="G411" s="104" t="s">
        <v>240</v>
      </c>
      <c r="H411" s="104"/>
      <c r="I411" s="31"/>
      <c r="J411" s="31"/>
      <c r="K411" s="91">
        <v>56390</v>
      </c>
      <c r="L411" s="91"/>
      <c r="M411" s="31"/>
      <c r="N411" s="31"/>
      <c r="O411" s="91">
        <v>120359</v>
      </c>
      <c r="P411" s="91"/>
      <c r="Q411" s="31"/>
      <c r="R411" s="31"/>
      <c r="S411" s="91">
        <v>205938</v>
      </c>
      <c r="T411" s="91"/>
      <c r="U411" s="31"/>
      <c r="V411" s="31"/>
      <c r="W411" s="91">
        <v>15757</v>
      </c>
      <c r="X411" s="91"/>
      <c r="Y411" s="31"/>
      <c r="Z411" s="31"/>
      <c r="AA411" s="91">
        <v>398444</v>
      </c>
      <c r="AB411" s="91"/>
      <c r="AC411" s="31"/>
    </row>
    <row r="412" spans="1:29">
      <c r="A412" s="14"/>
      <c r="B412" s="167"/>
      <c r="C412" s="104"/>
      <c r="D412" s="104"/>
      <c r="E412" s="31"/>
      <c r="F412" s="31"/>
      <c r="G412" s="104"/>
      <c r="H412" s="104"/>
      <c r="I412" s="31"/>
      <c r="J412" s="31"/>
      <c r="K412" s="91"/>
      <c r="L412" s="91"/>
      <c r="M412" s="31"/>
      <c r="N412" s="31"/>
      <c r="O412" s="91"/>
      <c r="P412" s="91"/>
      <c r="Q412" s="31"/>
      <c r="R412" s="31"/>
      <c r="S412" s="91"/>
      <c r="T412" s="91"/>
      <c r="U412" s="31"/>
      <c r="V412" s="31"/>
      <c r="W412" s="91"/>
      <c r="X412" s="91"/>
      <c r="Y412" s="31"/>
      <c r="Z412" s="31"/>
      <c r="AA412" s="91"/>
      <c r="AB412" s="91"/>
      <c r="AC412" s="31"/>
    </row>
    <row r="413" spans="1:29">
      <c r="A413" s="14"/>
      <c r="B413" s="166" t="s">
        <v>488</v>
      </c>
      <c r="C413" s="95" t="s">
        <v>240</v>
      </c>
      <c r="D413" s="95"/>
      <c r="E413" s="34"/>
      <c r="F413" s="34"/>
      <c r="G413" s="95" t="s">
        <v>240</v>
      </c>
      <c r="H413" s="95"/>
      <c r="I413" s="34"/>
      <c r="J413" s="34"/>
      <c r="K413" s="95">
        <v>64</v>
      </c>
      <c r="L413" s="95"/>
      <c r="M413" s="34"/>
      <c r="N413" s="34"/>
      <c r="O413" s="95">
        <v>932</v>
      </c>
      <c r="P413" s="95"/>
      <c r="Q413" s="34"/>
      <c r="R413" s="34"/>
      <c r="S413" s="95">
        <v>332</v>
      </c>
      <c r="T413" s="95"/>
      <c r="U413" s="34"/>
      <c r="V413" s="34"/>
      <c r="W413" s="95">
        <v>183</v>
      </c>
      <c r="X413" s="95"/>
      <c r="Y413" s="34"/>
      <c r="Z413" s="34"/>
      <c r="AA413" s="120">
        <v>1511</v>
      </c>
      <c r="AB413" s="120"/>
      <c r="AC413" s="34"/>
    </row>
    <row r="414" spans="1:29">
      <c r="A414" s="14"/>
      <c r="B414" s="166"/>
      <c r="C414" s="95"/>
      <c r="D414" s="95"/>
      <c r="E414" s="34"/>
      <c r="F414" s="34"/>
      <c r="G414" s="95"/>
      <c r="H414" s="95"/>
      <c r="I414" s="34"/>
      <c r="J414" s="34"/>
      <c r="K414" s="95"/>
      <c r="L414" s="95"/>
      <c r="M414" s="34"/>
      <c r="N414" s="34"/>
      <c r="O414" s="95"/>
      <c r="P414" s="95"/>
      <c r="Q414" s="34"/>
      <c r="R414" s="34"/>
      <c r="S414" s="95"/>
      <c r="T414" s="95"/>
      <c r="U414" s="34"/>
      <c r="V414" s="34"/>
      <c r="W414" s="95"/>
      <c r="X414" s="95"/>
      <c r="Y414" s="34"/>
      <c r="Z414" s="34"/>
      <c r="AA414" s="120"/>
      <c r="AB414" s="120"/>
      <c r="AC414" s="34"/>
    </row>
    <row r="415" spans="1:29">
      <c r="A415" s="14"/>
      <c r="B415" s="167" t="s">
        <v>489</v>
      </c>
      <c r="C415" s="104" t="s">
        <v>240</v>
      </c>
      <c r="D415" s="104"/>
      <c r="E415" s="31"/>
      <c r="F415" s="31"/>
      <c r="G415" s="104" t="s">
        <v>240</v>
      </c>
      <c r="H415" s="104"/>
      <c r="I415" s="31"/>
      <c r="J415" s="31"/>
      <c r="K415" s="104">
        <v>960</v>
      </c>
      <c r="L415" s="104"/>
      <c r="M415" s="31"/>
      <c r="N415" s="31"/>
      <c r="O415" s="104">
        <v>707</v>
      </c>
      <c r="P415" s="104"/>
      <c r="Q415" s="31"/>
      <c r="R415" s="31"/>
      <c r="S415" s="104">
        <v>30</v>
      </c>
      <c r="T415" s="104"/>
      <c r="U415" s="31"/>
      <c r="V415" s="31"/>
      <c r="W415" s="104">
        <v>25</v>
      </c>
      <c r="X415" s="104"/>
      <c r="Y415" s="31"/>
      <c r="Z415" s="31"/>
      <c r="AA415" s="91">
        <v>1722</v>
      </c>
      <c r="AB415" s="91"/>
      <c r="AC415" s="31"/>
    </row>
    <row r="416" spans="1:29">
      <c r="A416" s="14"/>
      <c r="B416" s="167"/>
      <c r="C416" s="104"/>
      <c r="D416" s="104"/>
      <c r="E416" s="31"/>
      <c r="F416" s="31"/>
      <c r="G416" s="104"/>
      <c r="H416" s="104"/>
      <c r="I416" s="31"/>
      <c r="J416" s="31"/>
      <c r="K416" s="104"/>
      <c r="L416" s="104"/>
      <c r="M416" s="31"/>
      <c r="N416" s="31"/>
      <c r="O416" s="104"/>
      <c r="P416" s="104"/>
      <c r="Q416" s="31"/>
      <c r="R416" s="31"/>
      <c r="S416" s="104"/>
      <c r="T416" s="104"/>
      <c r="U416" s="31"/>
      <c r="V416" s="31"/>
      <c r="W416" s="104"/>
      <c r="X416" s="104"/>
      <c r="Y416" s="31"/>
      <c r="Z416" s="31"/>
      <c r="AA416" s="91"/>
      <c r="AB416" s="91"/>
      <c r="AC416" s="31"/>
    </row>
    <row r="417" spans="1:29">
      <c r="A417" s="14"/>
      <c r="B417" s="166" t="s">
        <v>490</v>
      </c>
      <c r="C417" s="95" t="s">
        <v>240</v>
      </c>
      <c r="D417" s="95"/>
      <c r="E417" s="34"/>
      <c r="F417" s="34"/>
      <c r="G417" s="95" t="s">
        <v>240</v>
      </c>
      <c r="H417" s="95"/>
      <c r="I417" s="34"/>
      <c r="J417" s="34"/>
      <c r="K417" s="120">
        <v>2231</v>
      </c>
      <c r="L417" s="120"/>
      <c r="M417" s="34"/>
      <c r="N417" s="34"/>
      <c r="O417" s="120">
        <v>1078</v>
      </c>
      <c r="P417" s="120"/>
      <c r="Q417" s="34"/>
      <c r="R417" s="34"/>
      <c r="S417" s="95">
        <v>23</v>
      </c>
      <c r="T417" s="95"/>
      <c r="U417" s="34"/>
      <c r="V417" s="34"/>
      <c r="W417" s="95">
        <v>191</v>
      </c>
      <c r="X417" s="95"/>
      <c r="Y417" s="34"/>
      <c r="Z417" s="34"/>
      <c r="AA417" s="120">
        <v>3523</v>
      </c>
      <c r="AB417" s="120"/>
      <c r="AC417" s="34"/>
    </row>
    <row r="418" spans="1:29" ht="15.75" thickBot="1">
      <c r="A418" s="14"/>
      <c r="B418" s="166"/>
      <c r="C418" s="96"/>
      <c r="D418" s="96"/>
      <c r="E418" s="40"/>
      <c r="F418" s="34"/>
      <c r="G418" s="96"/>
      <c r="H418" s="96"/>
      <c r="I418" s="40"/>
      <c r="J418" s="34"/>
      <c r="K418" s="121"/>
      <c r="L418" s="121"/>
      <c r="M418" s="40"/>
      <c r="N418" s="34"/>
      <c r="O418" s="121"/>
      <c r="P418" s="121"/>
      <c r="Q418" s="40"/>
      <c r="R418" s="34"/>
      <c r="S418" s="96"/>
      <c r="T418" s="96"/>
      <c r="U418" s="40"/>
      <c r="V418" s="34"/>
      <c r="W418" s="96"/>
      <c r="X418" s="96"/>
      <c r="Y418" s="40"/>
      <c r="Z418" s="34"/>
      <c r="AA418" s="121"/>
      <c r="AB418" s="121"/>
      <c r="AC418" s="40"/>
    </row>
    <row r="419" spans="1:29">
      <c r="A419" s="14"/>
      <c r="B419" s="165" t="s">
        <v>491</v>
      </c>
      <c r="C419" s="105" t="s">
        <v>240</v>
      </c>
      <c r="D419" s="105"/>
      <c r="E419" s="47"/>
      <c r="F419" s="31"/>
      <c r="G419" s="105" t="s">
        <v>240</v>
      </c>
      <c r="H419" s="105"/>
      <c r="I419" s="47"/>
      <c r="J419" s="31"/>
      <c r="K419" s="122">
        <v>59645</v>
      </c>
      <c r="L419" s="122"/>
      <c r="M419" s="47"/>
      <c r="N419" s="31"/>
      <c r="O419" s="122">
        <v>123076</v>
      </c>
      <c r="P419" s="122"/>
      <c r="Q419" s="47"/>
      <c r="R419" s="31"/>
      <c r="S419" s="122">
        <v>206323</v>
      </c>
      <c r="T419" s="122"/>
      <c r="U419" s="47"/>
      <c r="V419" s="31"/>
      <c r="W419" s="122">
        <v>16156</v>
      </c>
      <c r="X419" s="122"/>
      <c r="Y419" s="47"/>
      <c r="Z419" s="31"/>
      <c r="AA419" s="122">
        <v>405200</v>
      </c>
      <c r="AB419" s="122"/>
      <c r="AC419" s="47"/>
    </row>
    <row r="420" spans="1:29" ht="15.75" thickBot="1">
      <c r="A420" s="14"/>
      <c r="B420" s="165"/>
      <c r="C420" s="133"/>
      <c r="D420" s="133"/>
      <c r="E420" s="59"/>
      <c r="F420" s="31"/>
      <c r="G420" s="133"/>
      <c r="H420" s="133"/>
      <c r="I420" s="59"/>
      <c r="J420" s="31"/>
      <c r="K420" s="144"/>
      <c r="L420" s="144"/>
      <c r="M420" s="59"/>
      <c r="N420" s="31"/>
      <c r="O420" s="144"/>
      <c r="P420" s="144"/>
      <c r="Q420" s="59"/>
      <c r="R420" s="31"/>
      <c r="S420" s="144"/>
      <c r="T420" s="144"/>
      <c r="U420" s="59"/>
      <c r="V420" s="31"/>
      <c r="W420" s="144"/>
      <c r="X420" s="144"/>
      <c r="Y420" s="59"/>
      <c r="Z420" s="31"/>
      <c r="AA420" s="144"/>
      <c r="AB420" s="144"/>
      <c r="AC420" s="59"/>
    </row>
    <row r="421" spans="1:29">
      <c r="A421" s="14"/>
      <c r="B421" s="203" t="s">
        <v>492</v>
      </c>
      <c r="C421" s="136" t="s">
        <v>237</v>
      </c>
      <c r="D421" s="146">
        <v>401591</v>
      </c>
      <c r="E421" s="65"/>
      <c r="F421" s="34"/>
      <c r="G421" s="136" t="s">
        <v>237</v>
      </c>
      <c r="H421" s="146">
        <v>88646</v>
      </c>
      <c r="I421" s="65"/>
      <c r="J421" s="34"/>
      <c r="K421" s="136" t="s">
        <v>237</v>
      </c>
      <c r="L421" s="146">
        <v>66507</v>
      </c>
      <c r="M421" s="65"/>
      <c r="N421" s="34"/>
      <c r="O421" s="136" t="s">
        <v>237</v>
      </c>
      <c r="P421" s="146">
        <v>123076</v>
      </c>
      <c r="Q421" s="65"/>
      <c r="R421" s="34"/>
      <c r="S421" s="136" t="s">
        <v>237</v>
      </c>
      <c r="T421" s="146">
        <v>206323</v>
      </c>
      <c r="U421" s="65"/>
      <c r="V421" s="34"/>
      <c r="W421" s="136" t="s">
        <v>237</v>
      </c>
      <c r="X421" s="146">
        <v>16156</v>
      </c>
      <c r="Y421" s="65"/>
      <c r="Z421" s="34"/>
      <c r="AA421" s="136" t="s">
        <v>237</v>
      </c>
      <c r="AB421" s="146">
        <v>902299</v>
      </c>
      <c r="AC421" s="65"/>
    </row>
    <row r="422" spans="1:29" ht="15.75" thickBot="1">
      <c r="A422" s="14"/>
      <c r="B422" s="203"/>
      <c r="C422" s="137"/>
      <c r="D422" s="147"/>
      <c r="E422" s="66"/>
      <c r="F422" s="34"/>
      <c r="G422" s="137"/>
      <c r="H422" s="147"/>
      <c r="I422" s="66"/>
      <c r="J422" s="34"/>
      <c r="K422" s="137"/>
      <c r="L422" s="147"/>
      <c r="M422" s="66"/>
      <c r="N422" s="34"/>
      <c r="O422" s="137"/>
      <c r="P422" s="147"/>
      <c r="Q422" s="66"/>
      <c r="R422" s="34"/>
      <c r="S422" s="137"/>
      <c r="T422" s="147"/>
      <c r="U422" s="66"/>
      <c r="V422" s="34"/>
      <c r="W422" s="137"/>
      <c r="X422" s="147"/>
      <c r="Y422" s="66"/>
      <c r="Z422" s="34"/>
      <c r="AA422" s="137"/>
      <c r="AB422" s="147"/>
      <c r="AC422" s="66"/>
    </row>
    <row r="423" spans="1:29" ht="15.75" thickTop="1">
      <c r="A423" s="14"/>
      <c r="B423" s="31" t="s">
        <v>495</v>
      </c>
      <c r="C423" s="31"/>
      <c r="D423" s="31"/>
      <c r="E423" s="31"/>
      <c r="F423" s="31"/>
      <c r="G423" s="31"/>
      <c r="H423" s="31"/>
      <c r="I423" s="31"/>
      <c r="J423" s="31"/>
      <c r="K423" s="31"/>
      <c r="L423" s="31"/>
      <c r="M423" s="31"/>
      <c r="N423" s="31"/>
      <c r="O423" s="31"/>
      <c r="P423" s="31"/>
      <c r="Q423" s="31"/>
      <c r="R423" s="31"/>
      <c r="S423" s="31"/>
      <c r="T423" s="31"/>
      <c r="U423" s="31"/>
      <c r="V423" s="31"/>
      <c r="W423" s="31"/>
      <c r="X423" s="31"/>
      <c r="Y423" s="31"/>
      <c r="Z423" s="31"/>
      <c r="AA423" s="31"/>
      <c r="AB423" s="31"/>
      <c r="AC423" s="31"/>
    </row>
  </sheetData>
  <mergeCells count="2928">
    <mergeCell ref="A306:A327"/>
    <mergeCell ref="B306:AC306"/>
    <mergeCell ref="B307:AC307"/>
    <mergeCell ref="B308:AC308"/>
    <mergeCell ref="A328:A423"/>
    <mergeCell ref="B328:AC328"/>
    <mergeCell ref="B329:AC329"/>
    <mergeCell ref="B374:AC374"/>
    <mergeCell ref="B377:AC377"/>
    <mergeCell ref="B423:AC423"/>
    <mergeCell ref="B206:AC206"/>
    <mergeCell ref="B241:AC241"/>
    <mergeCell ref="B278:AC278"/>
    <mergeCell ref="A279:A305"/>
    <mergeCell ref="B279:AC279"/>
    <mergeCell ref="B280:AC280"/>
    <mergeCell ref="B293:AC293"/>
    <mergeCell ref="B294:AC294"/>
    <mergeCell ref="B305:AC305"/>
    <mergeCell ref="B116:AC116"/>
    <mergeCell ref="B117:AC117"/>
    <mergeCell ref="B118:AC118"/>
    <mergeCell ref="B141:AC141"/>
    <mergeCell ref="B142:AC142"/>
    <mergeCell ref="A165:A278"/>
    <mergeCell ref="B165:AC165"/>
    <mergeCell ref="B166:AC166"/>
    <mergeCell ref="B167:AC167"/>
    <mergeCell ref="B205:AC205"/>
    <mergeCell ref="B59:AC59"/>
    <mergeCell ref="A108:A164"/>
    <mergeCell ref="B108:AC108"/>
    <mergeCell ref="B109:AC109"/>
    <mergeCell ref="B110:AC110"/>
    <mergeCell ref="B111:AC111"/>
    <mergeCell ref="B112:AC112"/>
    <mergeCell ref="B113:AC113"/>
    <mergeCell ref="B114:AC114"/>
    <mergeCell ref="B115:AC115"/>
    <mergeCell ref="AA421:AA422"/>
    <mergeCell ref="AB421:AB422"/>
    <mergeCell ref="AC421:AC422"/>
    <mergeCell ref="A1:A2"/>
    <mergeCell ref="B1:AC1"/>
    <mergeCell ref="B2:AC2"/>
    <mergeCell ref="B3:AC3"/>
    <mergeCell ref="A4:A107"/>
    <mergeCell ref="B4:AC4"/>
    <mergeCell ref="B5:AC5"/>
    <mergeCell ref="U421:U422"/>
    <mergeCell ref="V421:V422"/>
    <mergeCell ref="W421:W422"/>
    <mergeCell ref="X421:X422"/>
    <mergeCell ref="Y421:Y422"/>
    <mergeCell ref="Z421:Z422"/>
    <mergeCell ref="O421:O422"/>
    <mergeCell ref="P421:P422"/>
    <mergeCell ref="Q421:Q422"/>
    <mergeCell ref="R421:R422"/>
    <mergeCell ref="S421:S422"/>
    <mergeCell ref="T421:T422"/>
    <mergeCell ref="I421:I422"/>
    <mergeCell ref="J421:J422"/>
    <mergeCell ref="K421:K422"/>
    <mergeCell ref="L421:L422"/>
    <mergeCell ref="M421:M422"/>
    <mergeCell ref="N421:N422"/>
    <mergeCell ref="Z419:Z420"/>
    <mergeCell ref="AA419:AB420"/>
    <mergeCell ref="AC419:AC420"/>
    <mergeCell ref="B421:B422"/>
    <mergeCell ref="C421:C422"/>
    <mergeCell ref="D421:D422"/>
    <mergeCell ref="E421:E422"/>
    <mergeCell ref="F421:F422"/>
    <mergeCell ref="G421:G422"/>
    <mergeCell ref="H421:H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AC415:AC416"/>
    <mergeCell ref="B417:B418"/>
    <mergeCell ref="C417:D418"/>
    <mergeCell ref="E417:E418"/>
    <mergeCell ref="F417:F418"/>
    <mergeCell ref="G417:H418"/>
    <mergeCell ref="I417:I418"/>
    <mergeCell ref="J417:J418"/>
    <mergeCell ref="K417:L418"/>
    <mergeCell ref="M417:M418"/>
    <mergeCell ref="U415:U416"/>
    <mergeCell ref="V415:V416"/>
    <mergeCell ref="W415:X416"/>
    <mergeCell ref="Y415:Y416"/>
    <mergeCell ref="Z415:Z416"/>
    <mergeCell ref="AA415:AB416"/>
    <mergeCell ref="M415:M416"/>
    <mergeCell ref="N415:N416"/>
    <mergeCell ref="O415:P416"/>
    <mergeCell ref="Q415:Q416"/>
    <mergeCell ref="R415:R416"/>
    <mergeCell ref="S415:T416"/>
    <mergeCell ref="AA413:AB414"/>
    <mergeCell ref="AC413:AC414"/>
    <mergeCell ref="B415:B416"/>
    <mergeCell ref="C415:D416"/>
    <mergeCell ref="E415:E416"/>
    <mergeCell ref="F415:F416"/>
    <mergeCell ref="G415:H416"/>
    <mergeCell ref="I415:I416"/>
    <mergeCell ref="J415:J416"/>
    <mergeCell ref="K415:L416"/>
    <mergeCell ref="S413:T414"/>
    <mergeCell ref="U413:U414"/>
    <mergeCell ref="V413:V414"/>
    <mergeCell ref="W413:X414"/>
    <mergeCell ref="Y413:Y414"/>
    <mergeCell ref="Z413:Z414"/>
    <mergeCell ref="K413:L414"/>
    <mergeCell ref="M413:M414"/>
    <mergeCell ref="N413:N414"/>
    <mergeCell ref="O413:P414"/>
    <mergeCell ref="Q413:Q414"/>
    <mergeCell ref="R413:R414"/>
    <mergeCell ref="Z411:Z412"/>
    <mergeCell ref="AA411:AB412"/>
    <mergeCell ref="AC411:AC412"/>
    <mergeCell ref="B413:B414"/>
    <mergeCell ref="C413:D414"/>
    <mergeCell ref="E413:E414"/>
    <mergeCell ref="F413:F414"/>
    <mergeCell ref="G413:H414"/>
    <mergeCell ref="I413:I414"/>
    <mergeCell ref="J413:J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U410"/>
    <mergeCell ref="V409:V410"/>
    <mergeCell ref="W409:Y410"/>
    <mergeCell ref="Z409:Z410"/>
    <mergeCell ref="AA409:AC410"/>
    <mergeCell ref="AA407:AB408"/>
    <mergeCell ref="AC407:AC408"/>
    <mergeCell ref="B409:B410"/>
    <mergeCell ref="C409:E410"/>
    <mergeCell ref="F409:F410"/>
    <mergeCell ref="G409:I410"/>
    <mergeCell ref="J409:J410"/>
    <mergeCell ref="K409:M410"/>
    <mergeCell ref="N409:N410"/>
    <mergeCell ref="O409:Q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B406"/>
    <mergeCell ref="AC405:AC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C401:AC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Z387:Z388"/>
    <mergeCell ref="AA387:AA388"/>
    <mergeCell ref="AB387:AB388"/>
    <mergeCell ref="AC387:AC388"/>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R386"/>
    <mergeCell ref="S385:U386"/>
    <mergeCell ref="V385:V386"/>
    <mergeCell ref="W385:Y386"/>
    <mergeCell ref="Z385:Z386"/>
    <mergeCell ref="AA385:AC386"/>
    <mergeCell ref="C383:AC383"/>
    <mergeCell ref="C384:AC384"/>
    <mergeCell ref="B385:B386"/>
    <mergeCell ref="C385:E386"/>
    <mergeCell ref="F385:F386"/>
    <mergeCell ref="G385:I386"/>
    <mergeCell ref="J385:J386"/>
    <mergeCell ref="K385:M386"/>
    <mergeCell ref="N385:N386"/>
    <mergeCell ref="O385:Q386"/>
    <mergeCell ref="R380:R382"/>
    <mergeCell ref="S380:U382"/>
    <mergeCell ref="V380:V382"/>
    <mergeCell ref="W380:Y382"/>
    <mergeCell ref="Z380:Z382"/>
    <mergeCell ref="AA380:AC382"/>
    <mergeCell ref="C382:E382"/>
    <mergeCell ref="F380:F382"/>
    <mergeCell ref="G380:I382"/>
    <mergeCell ref="J380:J382"/>
    <mergeCell ref="K380:M380"/>
    <mergeCell ref="K381:M381"/>
    <mergeCell ref="K382:M382"/>
    <mergeCell ref="AA372:AA373"/>
    <mergeCell ref="AB372:AB373"/>
    <mergeCell ref="AC372:AC373"/>
    <mergeCell ref="B378:AC378"/>
    <mergeCell ref="C380:E380"/>
    <mergeCell ref="C381:E381"/>
    <mergeCell ref="N380:N382"/>
    <mergeCell ref="O380:Q380"/>
    <mergeCell ref="O381:Q381"/>
    <mergeCell ref="O382:Q382"/>
    <mergeCell ref="U372:U373"/>
    <mergeCell ref="V372:V373"/>
    <mergeCell ref="W372:W373"/>
    <mergeCell ref="X372:X373"/>
    <mergeCell ref="Y372:Y373"/>
    <mergeCell ref="Z372:Z373"/>
    <mergeCell ref="O372:O373"/>
    <mergeCell ref="P372:P373"/>
    <mergeCell ref="Q372:Q373"/>
    <mergeCell ref="R372:R373"/>
    <mergeCell ref="S372:S373"/>
    <mergeCell ref="T372:T373"/>
    <mergeCell ref="I372:I373"/>
    <mergeCell ref="J372:J373"/>
    <mergeCell ref="K372:K373"/>
    <mergeCell ref="L372:L373"/>
    <mergeCell ref="M372:M373"/>
    <mergeCell ref="N372:N373"/>
    <mergeCell ref="Z370:Z371"/>
    <mergeCell ref="AA370:AB371"/>
    <mergeCell ref="AC370:AC371"/>
    <mergeCell ref="B372:B373"/>
    <mergeCell ref="C372:C373"/>
    <mergeCell ref="D372:D373"/>
    <mergeCell ref="E372:E373"/>
    <mergeCell ref="F372:F373"/>
    <mergeCell ref="G372:G373"/>
    <mergeCell ref="H372:H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U361"/>
    <mergeCell ref="V360:V361"/>
    <mergeCell ref="W360:Y361"/>
    <mergeCell ref="Z360:Z361"/>
    <mergeCell ref="AA360:AC361"/>
    <mergeCell ref="AA358:AB359"/>
    <mergeCell ref="AC358:AC359"/>
    <mergeCell ref="B360:B361"/>
    <mergeCell ref="C360:E361"/>
    <mergeCell ref="F360:F361"/>
    <mergeCell ref="G360:I361"/>
    <mergeCell ref="J360:J361"/>
    <mergeCell ref="K360:M361"/>
    <mergeCell ref="N360:N361"/>
    <mergeCell ref="O360:Q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C352:AC353"/>
    <mergeCell ref="B354:B355"/>
    <mergeCell ref="C354:D355"/>
    <mergeCell ref="E354:E355"/>
    <mergeCell ref="F354:F355"/>
    <mergeCell ref="G354:H355"/>
    <mergeCell ref="I354:I355"/>
    <mergeCell ref="J354:J355"/>
    <mergeCell ref="K354:L355"/>
    <mergeCell ref="M354:M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C344:AC345"/>
    <mergeCell ref="B346:B347"/>
    <mergeCell ref="C346:D347"/>
    <mergeCell ref="E346:E347"/>
    <mergeCell ref="F346:F347"/>
    <mergeCell ref="G346:H347"/>
    <mergeCell ref="I346:I347"/>
    <mergeCell ref="J346:J347"/>
    <mergeCell ref="K346:L347"/>
    <mergeCell ref="M346:M347"/>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A342:AB343"/>
    <mergeCell ref="AC342:AC343"/>
    <mergeCell ref="B344:B345"/>
    <mergeCell ref="C344:D345"/>
    <mergeCell ref="E344:E345"/>
    <mergeCell ref="F344:F345"/>
    <mergeCell ref="G344:H345"/>
    <mergeCell ref="I344:I345"/>
    <mergeCell ref="J344:J345"/>
    <mergeCell ref="K344:L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B341"/>
    <mergeCell ref="AC340:AC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Z338:Z339"/>
    <mergeCell ref="AA338:AA339"/>
    <mergeCell ref="AB338:AB339"/>
    <mergeCell ref="AC338:AC339"/>
    <mergeCell ref="B340:B341"/>
    <mergeCell ref="C340:D341"/>
    <mergeCell ref="E340:E341"/>
    <mergeCell ref="F340:F341"/>
    <mergeCell ref="G340:H341"/>
    <mergeCell ref="I340:I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5:AC335"/>
    <mergeCell ref="C336:AC336"/>
    <mergeCell ref="C337:E337"/>
    <mergeCell ref="G337:I337"/>
    <mergeCell ref="K337:M337"/>
    <mergeCell ref="O337:Q337"/>
    <mergeCell ref="S337:U337"/>
    <mergeCell ref="W337:Y337"/>
    <mergeCell ref="AA337:AC337"/>
    <mergeCell ref="R332:R334"/>
    <mergeCell ref="S332:U334"/>
    <mergeCell ref="V332:V334"/>
    <mergeCell ref="W332:Y334"/>
    <mergeCell ref="Z332:Z334"/>
    <mergeCell ref="AA332:AC334"/>
    <mergeCell ref="K333:M333"/>
    <mergeCell ref="K334:M334"/>
    <mergeCell ref="N332:N334"/>
    <mergeCell ref="O332:Q332"/>
    <mergeCell ref="O333:Q333"/>
    <mergeCell ref="O334:Q334"/>
    <mergeCell ref="H326:H327"/>
    <mergeCell ref="I326:I327"/>
    <mergeCell ref="B330:AC330"/>
    <mergeCell ref="C332:E332"/>
    <mergeCell ref="C333:E333"/>
    <mergeCell ref="C334:E334"/>
    <mergeCell ref="F332:F334"/>
    <mergeCell ref="G332:I334"/>
    <mergeCell ref="J332:J334"/>
    <mergeCell ref="K332:M332"/>
    <mergeCell ref="B326:B327"/>
    <mergeCell ref="C326:C327"/>
    <mergeCell ref="D326:D327"/>
    <mergeCell ref="E326:E327"/>
    <mergeCell ref="F326:F327"/>
    <mergeCell ref="G326:G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C313:I313"/>
    <mergeCell ref="B314:B315"/>
    <mergeCell ref="C314:C315"/>
    <mergeCell ref="D314:D315"/>
    <mergeCell ref="E314:E315"/>
    <mergeCell ref="F314:F315"/>
    <mergeCell ref="G314:G315"/>
    <mergeCell ref="H314:H315"/>
    <mergeCell ref="I314:I315"/>
    <mergeCell ref="C298:M298"/>
    <mergeCell ref="B309:I309"/>
    <mergeCell ref="B311:B312"/>
    <mergeCell ref="C311:E311"/>
    <mergeCell ref="C312:E312"/>
    <mergeCell ref="F311:F312"/>
    <mergeCell ref="G311:I311"/>
    <mergeCell ref="G312:I312"/>
    <mergeCell ref="B281:M281"/>
    <mergeCell ref="C283:G283"/>
    <mergeCell ref="I283:M283"/>
    <mergeCell ref="C284:M284"/>
    <mergeCell ref="B295:M295"/>
    <mergeCell ref="C297:G297"/>
    <mergeCell ref="I297:M297"/>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U261:U262"/>
    <mergeCell ref="C263:E263"/>
    <mergeCell ref="G263:I263"/>
    <mergeCell ref="K263:M263"/>
    <mergeCell ref="O263:Q263"/>
    <mergeCell ref="S263:U263"/>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7:R248"/>
    <mergeCell ref="S247:U247"/>
    <mergeCell ref="S248:U248"/>
    <mergeCell ref="C249:U249"/>
    <mergeCell ref="C250:E250"/>
    <mergeCell ref="G250:I250"/>
    <mergeCell ref="K250:M250"/>
    <mergeCell ref="O250:Q250"/>
    <mergeCell ref="S250:U250"/>
    <mergeCell ref="G248:I248"/>
    <mergeCell ref="J247:J248"/>
    <mergeCell ref="K247:M247"/>
    <mergeCell ref="K248:M248"/>
    <mergeCell ref="N247:N248"/>
    <mergeCell ref="O247:Q247"/>
    <mergeCell ref="O248:Q248"/>
    <mergeCell ref="O246:Q246"/>
    <mergeCell ref="R244:R246"/>
    <mergeCell ref="S244:U244"/>
    <mergeCell ref="S245:U245"/>
    <mergeCell ref="S246:U246"/>
    <mergeCell ref="B247:B248"/>
    <mergeCell ref="C247:E247"/>
    <mergeCell ref="C248:E248"/>
    <mergeCell ref="F247:F248"/>
    <mergeCell ref="G247:I247"/>
    <mergeCell ref="N239:N240"/>
    <mergeCell ref="O239:O240"/>
    <mergeCell ref="P239:P240"/>
    <mergeCell ref="Q239:Q240"/>
    <mergeCell ref="B242:U242"/>
    <mergeCell ref="B244:B246"/>
    <mergeCell ref="C244:M246"/>
    <mergeCell ref="N244:N246"/>
    <mergeCell ref="O244:Q244"/>
    <mergeCell ref="O245:Q245"/>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C213:E213"/>
    <mergeCell ref="G213:I213"/>
    <mergeCell ref="K213:M213"/>
    <mergeCell ref="O213:Q213"/>
    <mergeCell ref="B214:B215"/>
    <mergeCell ref="C214:C215"/>
    <mergeCell ref="D214:D215"/>
    <mergeCell ref="E214:E215"/>
    <mergeCell ref="F214:F215"/>
    <mergeCell ref="G214:G215"/>
    <mergeCell ref="K210:M210"/>
    <mergeCell ref="K211:M211"/>
    <mergeCell ref="N210:N211"/>
    <mergeCell ref="O210:Q210"/>
    <mergeCell ref="O211:Q211"/>
    <mergeCell ref="C212:Q212"/>
    <mergeCell ref="U203:U204"/>
    <mergeCell ref="B207:Q207"/>
    <mergeCell ref="C209:Q209"/>
    <mergeCell ref="B210:B211"/>
    <mergeCell ref="C210:E210"/>
    <mergeCell ref="C211:E211"/>
    <mergeCell ref="F210:F211"/>
    <mergeCell ref="G210:I210"/>
    <mergeCell ref="G211:I211"/>
    <mergeCell ref="J210:J211"/>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S189:U190"/>
    <mergeCell ref="B191:B192"/>
    <mergeCell ref="C191:D192"/>
    <mergeCell ref="E191:E192"/>
    <mergeCell ref="F191:F192"/>
    <mergeCell ref="G191:H192"/>
    <mergeCell ref="I191:I192"/>
    <mergeCell ref="J191:J192"/>
    <mergeCell ref="K191:L192"/>
    <mergeCell ref="M191:M192"/>
    <mergeCell ref="U187:U188"/>
    <mergeCell ref="B189:B190"/>
    <mergeCell ref="C189:E190"/>
    <mergeCell ref="F189:F190"/>
    <mergeCell ref="G189:I190"/>
    <mergeCell ref="J189:J190"/>
    <mergeCell ref="K189:M190"/>
    <mergeCell ref="N189:N190"/>
    <mergeCell ref="O189:Q190"/>
    <mergeCell ref="R189:R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3:R174"/>
    <mergeCell ref="S173:U173"/>
    <mergeCell ref="S174:U174"/>
    <mergeCell ref="C175:U175"/>
    <mergeCell ref="C176:E176"/>
    <mergeCell ref="G176:I176"/>
    <mergeCell ref="K176:M176"/>
    <mergeCell ref="O176:Q176"/>
    <mergeCell ref="S176:U176"/>
    <mergeCell ref="G174:I174"/>
    <mergeCell ref="J173:J174"/>
    <mergeCell ref="K173:M173"/>
    <mergeCell ref="K174:M174"/>
    <mergeCell ref="N173:N174"/>
    <mergeCell ref="O173:Q173"/>
    <mergeCell ref="O174:Q174"/>
    <mergeCell ref="O172:Q172"/>
    <mergeCell ref="R170:R172"/>
    <mergeCell ref="S170:U170"/>
    <mergeCell ref="S171:U171"/>
    <mergeCell ref="S172:U172"/>
    <mergeCell ref="B173:B174"/>
    <mergeCell ref="C173:E173"/>
    <mergeCell ref="C174:E174"/>
    <mergeCell ref="F173:F174"/>
    <mergeCell ref="G173:I173"/>
    <mergeCell ref="Z163:Z164"/>
    <mergeCell ref="AA163:AA164"/>
    <mergeCell ref="AB163:AB164"/>
    <mergeCell ref="AC163:AC164"/>
    <mergeCell ref="B168:U168"/>
    <mergeCell ref="B170:B172"/>
    <mergeCell ref="C170:M172"/>
    <mergeCell ref="N170:N172"/>
    <mergeCell ref="O170:Q170"/>
    <mergeCell ref="O171:Q17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Y161:Y162"/>
    <mergeCell ref="Z161:Z162"/>
    <mergeCell ref="AA161:AB162"/>
    <mergeCell ref="AC161:AC162"/>
    <mergeCell ref="B163:B164"/>
    <mergeCell ref="C163:C164"/>
    <mergeCell ref="D163:D164"/>
    <mergeCell ref="E163:E164"/>
    <mergeCell ref="F163:F164"/>
    <mergeCell ref="G163:G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V159:V160"/>
    <mergeCell ref="W159:X160"/>
    <mergeCell ref="Y159:Y160"/>
    <mergeCell ref="Z159:Z160"/>
    <mergeCell ref="AA159:AC160"/>
    <mergeCell ref="B161:B162"/>
    <mergeCell ref="C161:D162"/>
    <mergeCell ref="E161:E162"/>
    <mergeCell ref="F161:F162"/>
    <mergeCell ref="G161:H162"/>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Z151:Z152"/>
    <mergeCell ref="AA151:AA152"/>
    <mergeCell ref="AB151:AB152"/>
    <mergeCell ref="AC151:AC152"/>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Z145:Z150"/>
    <mergeCell ref="AA145:AC145"/>
    <mergeCell ref="AA146:AC146"/>
    <mergeCell ref="AA147:AC147"/>
    <mergeCell ref="AA148:AC148"/>
    <mergeCell ref="AA149:AC149"/>
    <mergeCell ref="AA150:AC150"/>
    <mergeCell ref="N145:N150"/>
    <mergeCell ref="O145:Q150"/>
    <mergeCell ref="R145:R150"/>
    <mergeCell ref="S145:U150"/>
    <mergeCell ref="V145:V150"/>
    <mergeCell ref="W145:Y150"/>
    <mergeCell ref="J145:J150"/>
    <mergeCell ref="K145:M145"/>
    <mergeCell ref="K146:M146"/>
    <mergeCell ref="K147:M147"/>
    <mergeCell ref="K148:M148"/>
    <mergeCell ref="K149:M149"/>
    <mergeCell ref="K150:M150"/>
    <mergeCell ref="C149:E149"/>
    <mergeCell ref="C150:E150"/>
    <mergeCell ref="F145:F150"/>
    <mergeCell ref="G145:I145"/>
    <mergeCell ref="G146:I146"/>
    <mergeCell ref="G147:I147"/>
    <mergeCell ref="G148:I148"/>
    <mergeCell ref="G149:I149"/>
    <mergeCell ref="G150:I150"/>
    <mergeCell ref="Z139:Z140"/>
    <mergeCell ref="AA139:AA140"/>
    <mergeCell ref="AB139:AB140"/>
    <mergeCell ref="AC139:AC140"/>
    <mergeCell ref="B143:AC143"/>
    <mergeCell ref="B145:B150"/>
    <mergeCell ref="C145:E145"/>
    <mergeCell ref="C146:E146"/>
    <mergeCell ref="C147:E147"/>
    <mergeCell ref="C148:E148"/>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Y137:Y138"/>
    <mergeCell ref="Z137:Z138"/>
    <mergeCell ref="AA137:AB138"/>
    <mergeCell ref="AC137:AC138"/>
    <mergeCell ref="B139:B140"/>
    <mergeCell ref="C139:C140"/>
    <mergeCell ref="D139:D140"/>
    <mergeCell ref="E139:E140"/>
    <mergeCell ref="F139:F140"/>
    <mergeCell ref="G139:G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V135:V136"/>
    <mergeCell ref="W135:X136"/>
    <mergeCell ref="Y135:Y136"/>
    <mergeCell ref="Z135:Z136"/>
    <mergeCell ref="AA135:AC136"/>
    <mergeCell ref="B137:B138"/>
    <mergeCell ref="C137:D138"/>
    <mergeCell ref="E137:E138"/>
    <mergeCell ref="F137:F138"/>
    <mergeCell ref="G137:H138"/>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Z127:Z128"/>
    <mergeCell ref="AA127:AA128"/>
    <mergeCell ref="AB127:AB128"/>
    <mergeCell ref="AC127:AC128"/>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1:V126"/>
    <mergeCell ref="W121:Y126"/>
    <mergeCell ref="Z121:Z126"/>
    <mergeCell ref="AA121:AC121"/>
    <mergeCell ref="AA122:AC122"/>
    <mergeCell ref="AA123:AC123"/>
    <mergeCell ref="AA124:AC124"/>
    <mergeCell ref="AA125:AC125"/>
    <mergeCell ref="AA126:AC126"/>
    <mergeCell ref="J121:J126"/>
    <mergeCell ref="K121:M126"/>
    <mergeCell ref="N121:N126"/>
    <mergeCell ref="O121:Q126"/>
    <mergeCell ref="R121:R126"/>
    <mergeCell ref="S121:U126"/>
    <mergeCell ref="C126:E126"/>
    <mergeCell ref="F121:F126"/>
    <mergeCell ref="G121:I121"/>
    <mergeCell ref="G122:I122"/>
    <mergeCell ref="G123:I123"/>
    <mergeCell ref="G124:I124"/>
    <mergeCell ref="G125:I125"/>
    <mergeCell ref="G126:I126"/>
    <mergeCell ref="AA106:AA107"/>
    <mergeCell ref="AB106:AB107"/>
    <mergeCell ref="AC106:AC107"/>
    <mergeCell ref="B119:AC119"/>
    <mergeCell ref="B121:B126"/>
    <mergeCell ref="C121:E121"/>
    <mergeCell ref="C122:E122"/>
    <mergeCell ref="C123:E123"/>
    <mergeCell ref="C124:E124"/>
    <mergeCell ref="C125:E125"/>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Z104:Z105"/>
    <mergeCell ref="AA104:AB105"/>
    <mergeCell ref="AC104:AC105"/>
    <mergeCell ref="B106:B107"/>
    <mergeCell ref="C106:C107"/>
    <mergeCell ref="D106:D107"/>
    <mergeCell ref="E106:E107"/>
    <mergeCell ref="F106:F107"/>
    <mergeCell ref="G106:G107"/>
    <mergeCell ref="H106:H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B99:AB100"/>
    <mergeCell ref="AC99:AC100"/>
    <mergeCell ref="C101:E101"/>
    <mergeCell ref="G101:I101"/>
    <mergeCell ref="K101:M101"/>
    <mergeCell ref="O101:Q101"/>
    <mergeCell ref="S101:U101"/>
    <mergeCell ref="W101:Y101"/>
    <mergeCell ref="AA101:AC101"/>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7:AB98"/>
    <mergeCell ref="AC97:AC98"/>
    <mergeCell ref="B99:B100"/>
    <mergeCell ref="C99:C100"/>
    <mergeCell ref="D99:D100"/>
    <mergeCell ref="E99:E100"/>
    <mergeCell ref="F99:F100"/>
    <mergeCell ref="G99:G100"/>
    <mergeCell ref="H99:H100"/>
    <mergeCell ref="I99:I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Z95:Z96"/>
    <mergeCell ref="AA95:AA96"/>
    <mergeCell ref="AB95:AB96"/>
    <mergeCell ref="AC95:AC96"/>
    <mergeCell ref="B97:B98"/>
    <mergeCell ref="C97:D98"/>
    <mergeCell ref="E97:E98"/>
    <mergeCell ref="F97:F98"/>
    <mergeCell ref="G97:G98"/>
    <mergeCell ref="H97:H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3:AC93"/>
    <mergeCell ref="C94:E94"/>
    <mergeCell ref="G94:I94"/>
    <mergeCell ref="K94:M94"/>
    <mergeCell ref="O94:Q94"/>
    <mergeCell ref="S94:U94"/>
    <mergeCell ref="W94:Y94"/>
    <mergeCell ref="AA94:AC94"/>
    <mergeCell ref="AB90:AB91"/>
    <mergeCell ref="AC90:AC91"/>
    <mergeCell ref="C92:E92"/>
    <mergeCell ref="G92:I92"/>
    <mergeCell ref="K92:M92"/>
    <mergeCell ref="O92:Q92"/>
    <mergeCell ref="S92:U92"/>
    <mergeCell ref="W92:Y92"/>
    <mergeCell ref="AA92:AC92"/>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C83:AC84"/>
    <mergeCell ref="C85:D85"/>
    <mergeCell ref="G85:H85"/>
    <mergeCell ref="K85:L85"/>
    <mergeCell ref="O85:P85"/>
    <mergeCell ref="S85:T85"/>
    <mergeCell ref="W85:X85"/>
    <mergeCell ref="AA85:AB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C82:AC82"/>
    <mergeCell ref="B83:B84"/>
    <mergeCell ref="C83:C84"/>
    <mergeCell ref="D83:D84"/>
    <mergeCell ref="E83:E84"/>
    <mergeCell ref="F83:F84"/>
    <mergeCell ref="G83:G84"/>
    <mergeCell ref="H83:H84"/>
    <mergeCell ref="I83:I84"/>
    <mergeCell ref="J83:J84"/>
    <mergeCell ref="S78:U80"/>
    <mergeCell ref="V78:V80"/>
    <mergeCell ref="W78:Y80"/>
    <mergeCell ref="Z78:Z80"/>
    <mergeCell ref="AA78:AC80"/>
    <mergeCell ref="C81:AC81"/>
    <mergeCell ref="K80:M80"/>
    <mergeCell ref="N78:N80"/>
    <mergeCell ref="O78:Q78"/>
    <mergeCell ref="O79:Q79"/>
    <mergeCell ref="O80:Q80"/>
    <mergeCell ref="R78:R80"/>
    <mergeCell ref="B77:AC77"/>
    <mergeCell ref="B78:B80"/>
    <mergeCell ref="C78:E78"/>
    <mergeCell ref="C79:E79"/>
    <mergeCell ref="C80:E80"/>
    <mergeCell ref="F78:F80"/>
    <mergeCell ref="G78:I80"/>
    <mergeCell ref="J78:J80"/>
    <mergeCell ref="K78:M78"/>
    <mergeCell ref="K79:M79"/>
    <mergeCell ref="AB74:AB75"/>
    <mergeCell ref="AC74:AC75"/>
    <mergeCell ref="C76:E76"/>
    <mergeCell ref="G76:I76"/>
    <mergeCell ref="K76:M76"/>
    <mergeCell ref="O76:Q76"/>
    <mergeCell ref="S76:U76"/>
    <mergeCell ref="W76:Y76"/>
    <mergeCell ref="AA76:AC76"/>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C67:AC68"/>
    <mergeCell ref="C69:D69"/>
    <mergeCell ref="G69:H69"/>
    <mergeCell ref="K69:L69"/>
    <mergeCell ref="O69:P69"/>
    <mergeCell ref="S69:T69"/>
    <mergeCell ref="W69:X69"/>
    <mergeCell ref="AA69:AB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C66:AC66"/>
    <mergeCell ref="B67:B68"/>
    <mergeCell ref="C67:C68"/>
    <mergeCell ref="D67:D68"/>
    <mergeCell ref="E67:E68"/>
    <mergeCell ref="F67:F68"/>
    <mergeCell ref="G67:G68"/>
    <mergeCell ref="H67:H68"/>
    <mergeCell ref="I67:I68"/>
    <mergeCell ref="J67:J68"/>
    <mergeCell ref="R63:R65"/>
    <mergeCell ref="S63:U65"/>
    <mergeCell ref="V63:V65"/>
    <mergeCell ref="W63:Y65"/>
    <mergeCell ref="Z63:Z65"/>
    <mergeCell ref="AA63:AC65"/>
    <mergeCell ref="K63:M63"/>
    <mergeCell ref="K64:M64"/>
    <mergeCell ref="K65:M65"/>
    <mergeCell ref="N63:N65"/>
    <mergeCell ref="O63:Q63"/>
    <mergeCell ref="O64:Q64"/>
    <mergeCell ref="O65:Q65"/>
    <mergeCell ref="AC57:AC58"/>
    <mergeCell ref="B60:AC60"/>
    <mergeCell ref="B62:AC62"/>
    <mergeCell ref="B63:B65"/>
    <mergeCell ref="C63:E63"/>
    <mergeCell ref="C64:E64"/>
    <mergeCell ref="C65:E65"/>
    <mergeCell ref="F63:F65"/>
    <mergeCell ref="G63:I65"/>
    <mergeCell ref="J63:J65"/>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U55:U56"/>
    <mergeCell ref="V55:V56"/>
    <mergeCell ref="W55:X56"/>
    <mergeCell ref="Y55:Y56"/>
    <mergeCell ref="Z55:Z56"/>
    <mergeCell ref="AA55:AB56"/>
    <mergeCell ref="M55:M56"/>
    <mergeCell ref="N55:N56"/>
    <mergeCell ref="O55:P56"/>
    <mergeCell ref="Q55:Q56"/>
    <mergeCell ref="R55:R56"/>
    <mergeCell ref="S55:T56"/>
    <mergeCell ref="AB53:AB54"/>
    <mergeCell ref="AC53:AC54"/>
    <mergeCell ref="B55:B56"/>
    <mergeCell ref="C55:D56"/>
    <mergeCell ref="E55:E56"/>
    <mergeCell ref="F55:F56"/>
    <mergeCell ref="G55:H56"/>
    <mergeCell ref="I55:I56"/>
    <mergeCell ref="J55:J56"/>
    <mergeCell ref="K55:L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Z51:Z52"/>
    <mergeCell ref="AA51:AC52"/>
    <mergeCell ref="B53:B54"/>
    <mergeCell ref="C53:C54"/>
    <mergeCell ref="D53:D54"/>
    <mergeCell ref="E53:E54"/>
    <mergeCell ref="F53:F54"/>
    <mergeCell ref="G53:G54"/>
    <mergeCell ref="H53:H54"/>
    <mergeCell ref="I53:I54"/>
    <mergeCell ref="N51:N52"/>
    <mergeCell ref="O51:Q52"/>
    <mergeCell ref="R51:R52"/>
    <mergeCell ref="S51:U52"/>
    <mergeCell ref="V51:V52"/>
    <mergeCell ref="W51:Y52"/>
    <mergeCell ref="Z49:Z50"/>
    <mergeCell ref="AA49:AA50"/>
    <mergeCell ref="AB49:AB50"/>
    <mergeCell ref="AC49:AC50"/>
    <mergeCell ref="B51:B52"/>
    <mergeCell ref="C51:E52"/>
    <mergeCell ref="F51:F52"/>
    <mergeCell ref="G51:I52"/>
    <mergeCell ref="J51:J52"/>
    <mergeCell ref="K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Y47:Y48"/>
    <mergeCell ref="Z47:Z48"/>
    <mergeCell ref="AA47:AB48"/>
    <mergeCell ref="AC47:AC48"/>
    <mergeCell ref="B49:B50"/>
    <mergeCell ref="C49:C50"/>
    <mergeCell ref="D49:D50"/>
    <mergeCell ref="E49:E50"/>
    <mergeCell ref="F49:F50"/>
    <mergeCell ref="G49:G50"/>
    <mergeCell ref="Q47:Q48"/>
    <mergeCell ref="R47:R48"/>
    <mergeCell ref="S47:T48"/>
    <mergeCell ref="U47:U48"/>
    <mergeCell ref="V47:V48"/>
    <mergeCell ref="W47:X48"/>
    <mergeCell ref="I47:I48"/>
    <mergeCell ref="J47:J48"/>
    <mergeCell ref="K47:L48"/>
    <mergeCell ref="M47:M48"/>
    <mergeCell ref="N47:N48"/>
    <mergeCell ref="O47:P48"/>
    <mergeCell ref="Y45:Y46"/>
    <mergeCell ref="Z45:Z46"/>
    <mergeCell ref="AA45:AA46"/>
    <mergeCell ref="AB45:AB46"/>
    <mergeCell ref="AC45:AC46"/>
    <mergeCell ref="B47:B48"/>
    <mergeCell ref="C47:D48"/>
    <mergeCell ref="E47:E48"/>
    <mergeCell ref="F47:F48"/>
    <mergeCell ref="G47:H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S43:U44"/>
    <mergeCell ref="V43:V44"/>
    <mergeCell ref="W43:Y44"/>
    <mergeCell ref="Z43:Z44"/>
    <mergeCell ref="AA43:AC44"/>
    <mergeCell ref="B45:B46"/>
    <mergeCell ref="C45:C46"/>
    <mergeCell ref="D45:D46"/>
    <mergeCell ref="E45:E46"/>
    <mergeCell ref="F45:F46"/>
    <mergeCell ref="B42:AC42"/>
    <mergeCell ref="B43:B44"/>
    <mergeCell ref="C43:E44"/>
    <mergeCell ref="F43:F44"/>
    <mergeCell ref="G43:I44"/>
    <mergeCell ref="J43:J44"/>
    <mergeCell ref="K43:M44"/>
    <mergeCell ref="N43:N44"/>
    <mergeCell ref="O43:Q44"/>
    <mergeCell ref="R43:R44"/>
    <mergeCell ref="AB39:AB40"/>
    <mergeCell ref="AC39:AC40"/>
    <mergeCell ref="C41:E41"/>
    <mergeCell ref="G41:I41"/>
    <mergeCell ref="K41:M41"/>
    <mergeCell ref="O41:Q41"/>
    <mergeCell ref="S41:U41"/>
    <mergeCell ref="W41:Y41"/>
    <mergeCell ref="AA41:AC41"/>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B38"/>
    <mergeCell ref="AC37:AC38"/>
    <mergeCell ref="B39:B40"/>
    <mergeCell ref="C39:C40"/>
    <mergeCell ref="D39:D40"/>
    <mergeCell ref="E39:E40"/>
    <mergeCell ref="F39:F40"/>
    <mergeCell ref="G39:G40"/>
    <mergeCell ref="H39:H40"/>
    <mergeCell ref="I39:I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C30:AC30"/>
    <mergeCell ref="B31:B32"/>
    <mergeCell ref="C31:C32"/>
    <mergeCell ref="D31:D32"/>
    <mergeCell ref="E31:E32"/>
    <mergeCell ref="F31:F32"/>
    <mergeCell ref="G31:G32"/>
    <mergeCell ref="H31:H32"/>
    <mergeCell ref="I31:I32"/>
    <mergeCell ref="J31:J32"/>
    <mergeCell ref="S26:U28"/>
    <mergeCell ref="V26:V28"/>
    <mergeCell ref="W26:Y28"/>
    <mergeCell ref="Z26:Z28"/>
    <mergeCell ref="AA26:AC28"/>
    <mergeCell ref="C29:AC29"/>
    <mergeCell ref="K28:M28"/>
    <mergeCell ref="N26:N28"/>
    <mergeCell ref="O26:Q26"/>
    <mergeCell ref="O27:Q27"/>
    <mergeCell ref="O28:Q28"/>
    <mergeCell ref="R26:R28"/>
    <mergeCell ref="B25:AC25"/>
    <mergeCell ref="B26:B28"/>
    <mergeCell ref="C26:E26"/>
    <mergeCell ref="C27:E27"/>
    <mergeCell ref="C28:E28"/>
    <mergeCell ref="F26:F28"/>
    <mergeCell ref="G26:I28"/>
    <mergeCell ref="J26:J28"/>
    <mergeCell ref="K26:M26"/>
    <mergeCell ref="K27:M27"/>
    <mergeCell ref="AC22:AC23"/>
    <mergeCell ref="C24:E24"/>
    <mergeCell ref="G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9:Y10"/>
    <mergeCell ref="Z9:Z10"/>
    <mergeCell ref="AA9:AC10"/>
    <mergeCell ref="C11:AC11"/>
    <mergeCell ref="B12:B13"/>
    <mergeCell ref="C12:AC13"/>
    <mergeCell ref="N9:N10"/>
    <mergeCell ref="O9:Q9"/>
    <mergeCell ref="O10:Q10"/>
    <mergeCell ref="R9:R10"/>
    <mergeCell ref="S9:U10"/>
    <mergeCell ref="V9:V10"/>
    <mergeCell ref="B6:AC6"/>
    <mergeCell ref="B8:AC8"/>
    <mergeCell ref="B9:B10"/>
    <mergeCell ref="C9:E9"/>
    <mergeCell ref="C10:E10"/>
    <mergeCell ref="F9:F10"/>
    <mergeCell ref="G9: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3.140625" bestFit="1" customWidth="1"/>
    <col min="3" max="3" width="2" customWidth="1"/>
    <col min="7" max="7" width="2"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15" customHeight="1">
      <c r="A3" s="3" t="s">
        <v>497</v>
      </c>
      <c r="B3" s="77" t="s">
        <v>5</v>
      </c>
      <c r="C3" s="77"/>
      <c r="D3" s="77"/>
      <c r="E3" s="77"/>
      <c r="F3" s="77"/>
      <c r="G3" s="77"/>
      <c r="H3" s="77"/>
      <c r="I3" s="77"/>
    </row>
    <row r="4" spans="1:9" ht="15" customHeight="1">
      <c r="A4" s="14" t="s">
        <v>752</v>
      </c>
      <c r="B4" s="77" t="s">
        <v>5</v>
      </c>
      <c r="C4" s="77"/>
      <c r="D4" s="77"/>
      <c r="E4" s="77"/>
      <c r="F4" s="77"/>
      <c r="G4" s="77"/>
      <c r="H4" s="77"/>
      <c r="I4" s="77"/>
    </row>
    <row r="5" spans="1:9">
      <c r="A5" s="14"/>
      <c r="B5" s="31" t="s">
        <v>498</v>
      </c>
      <c r="C5" s="31"/>
      <c r="D5" s="31"/>
      <c r="E5" s="31"/>
      <c r="F5" s="31"/>
      <c r="G5" s="31"/>
      <c r="H5" s="31"/>
      <c r="I5" s="31"/>
    </row>
    <row r="6" spans="1:9">
      <c r="A6" s="14"/>
      <c r="B6" s="24"/>
      <c r="C6" s="24"/>
      <c r="D6" s="24"/>
      <c r="E6" s="24"/>
      <c r="F6" s="24"/>
      <c r="G6" s="24"/>
      <c r="H6" s="24"/>
      <c r="I6" s="24"/>
    </row>
    <row r="7" spans="1:9">
      <c r="A7" s="14"/>
      <c r="B7" s="15"/>
      <c r="C7" s="15"/>
      <c r="D7" s="15"/>
      <c r="E7" s="15"/>
      <c r="F7" s="15"/>
      <c r="G7" s="15"/>
      <c r="H7" s="15"/>
      <c r="I7" s="15"/>
    </row>
    <row r="8" spans="1:9" ht="15.75" thickBot="1">
      <c r="A8" s="14"/>
      <c r="B8" s="81"/>
      <c r="C8" s="86" t="s">
        <v>259</v>
      </c>
      <c r="D8" s="86"/>
      <c r="E8" s="86"/>
      <c r="F8" s="12"/>
      <c r="G8" s="86" t="s">
        <v>260</v>
      </c>
      <c r="H8" s="86"/>
      <c r="I8" s="86"/>
    </row>
    <row r="9" spans="1:9">
      <c r="A9" s="14"/>
      <c r="B9" s="81"/>
      <c r="C9" s="87" t="s">
        <v>261</v>
      </c>
      <c r="D9" s="87"/>
      <c r="E9" s="87"/>
      <c r="F9" s="87"/>
      <c r="G9" s="87"/>
      <c r="H9" s="87"/>
      <c r="I9" s="87"/>
    </row>
    <row r="10" spans="1:9">
      <c r="A10" s="14"/>
      <c r="B10" s="88" t="s">
        <v>47</v>
      </c>
      <c r="C10" s="89" t="s">
        <v>237</v>
      </c>
      <c r="D10" s="90">
        <v>161580</v>
      </c>
      <c r="E10" s="31"/>
      <c r="F10" s="31"/>
      <c r="G10" s="79" t="s">
        <v>237</v>
      </c>
      <c r="H10" s="91">
        <v>148961</v>
      </c>
      <c r="I10" s="31"/>
    </row>
    <row r="11" spans="1:9">
      <c r="A11" s="14"/>
      <c r="B11" s="88"/>
      <c r="C11" s="89"/>
      <c r="D11" s="90"/>
      <c r="E11" s="31"/>
      <c r="F11" s="31"/>
      <c r="G11" s="79"/>
      <c r="H11" s="91"/>
      <c r="I11" s="31"/>
    </row>
    <row r="12" spans="1:9">
      <c r="A12" s="14"/>
      <c r="B12" s="92" t="s">
        <v>499</v>
      </c>
      <c r="C12" s="113">
        <v>158326</v>
      </c>
      <c r="D12" s="113"/>
      <c r="E12" s="34"/>
      <c r="F12" s="34"/>
      <c r="G12" s="120">
        <v>164662</v>
      </c>
      <c r="H12" s="120"/>
      <c r="I12" s="34"/>
    </row>
    <row r="13" spans="1:9">
      <c r="A13" s="14"/>
      <c r="B13" s="92"/>
      <c r="C13" s="113"/>
      <c r="D13" s="113"/>
      <c r="E13" s="34"/>
      <c r="F13" s="34"/>
      <c r="G13" s="120"/>
      <c r="H13" s="120"/>
      <c r="I13" s="34"/>
    </row>
    <row r="14" spans="1:9">
      <c r="A14" s="14"/>
      <c r="B14" s="88" t="s">
        <v>500</v>
      </c>
      <c r="C14" s="90">
        <v>129053</v>
      </c>
      <c r="D14" s="90"/>
      <c r="E14" s="31"/>
      <c r="F14" s="31"/>
      <c r="G14" s="91">
        <v>125582</v>
      </c>
      <c r="H14" s="91"/>
      <c r="I14" s="31"/>
    </row>
    <row r="15" spans="1:9">
      <c r="A15" s="14"/>
      <c r="B15" s="88"/>
      <c r="C15" s="90"/>
      <c r="D15" s="90"/>
      <c r="E15" s="31"/>
      <c r="F15" s="31"/>
      <c r="G15" s="91"/>
      <c r="H15" s="91"/>
      <c r="I15" s="31"/>
    </row>
    <row r="16" spans="1:9">
      <c r="A16" s="14"/>
      <c r="B16" s="92" t="s">
        <v>501</v>
      </c>
      <c r="C16" s="113">
        <v>124180</v>
      </c>
      <c r="D16" s="113"/>
      <c r="E16" s="34"/>
      <c r="F16" s="34"/>
      <c r="G16" s="120">
        <v>103534</v>
      </c>
      <c r="H16" s="120"/>
      <c r="I16" s="34"/>
    </row>
    <row r="17" spans="1:9">
      <c r="A17" s="14"/>
      <c r="B17" s="92"/>
      <c r="C17" s="113"/>
      <c r="D17" s="113"/>
      <c r="E17" s="34"/>
      <c r="F17" s="34"/>
      <c r="G17" s="120"/>
      <c r="H17" s="120"/>
      <c r="I17" s="34"/>
    </row>
    <row r="18" spans="1:9">
      <c r="A18" s="14"/>
      <c r="B18" s="88" t="s">
        <v>502</v>
      </c>
      <c r="C18" s="90">
        <v>349009</v>
      </c>
      <c r="D18" s="90"/>
      <c r="E18" s="31"/>
      <c r="F18" s="31"/>
      <c r="G18" s="91">
        <v>382137</v>
      </c>
      <c r="H18" s="91"/>
      <c r="I18" s="31"/>
    </row>
    <row r="19" spans="1:9">
      <c r="A19" s="14"/>
      <c r="B19" s="88"/>
      <c r="C19" s="90"/>
      <c r="D19" s="90"/>
      <c r="E19" s="31"/>
      <c r="F19" s="31"/>
      <c r="G19" s="91"/>
      <c r="H19" s="91"/>
      <c r="I19" s="31"/>
    </row>
    <row r="20" spans="1:9">
      <c r="A20" s="14"/>
      <c r="B20" s="92" t="s">
        <v>503</v>
      </c>
      <c r="C20" s="113">
        <v>126790</v>
      </c>
      <c r="D20" s="113"/>
      <c r="E20" s="34"/>
      <c r="F20" s="34"/>
      <c r="G20" s="120">
        <v>120713</v>
      </c>
      <c r="H20" s="120"/>
      <c r="I20" s="34"/>
    </row>
    <row r="21" spans="1:9" ht="15.75" thickBot="1">
      <c r="A21" s="14"/>
      <c r="B21" s="92"/>
      <c r="C21" s="115"/>
      <c r="D21" s="115"/>
      <c r="E21" s="40"/>
      <c r="F21" s="34"/>
      <c r="G21" s="121"/>
      <c r="H21" s="121"/>
      <c r="I21" s="40"/>
    </row>
    <row r="22" spans="1:9">
      <c r="A22" s="14"/>
      <c r="B22" s="88" t="s">
        <v>50</v>
      </c>
      <c r="C22" s="97" t="s">
        <v>237</v>
      </c>
      <c r="D22" s="117">
        <v>1048938</v>
      </c>
      <c r="E22" s="47"/>
      <c r="F22" s="31"/>
      <c r="G22" s="102" t="s">
        <v>237</v>
      </c>
      <c r="H22" s="122">
        <v>1045589</v>
      </c>
      <c r="I22" s="47"/>
    </row>
    <row r="23" spans="1:9" ht="15.75" thickBot="1">
      <c r="A23" s="14"/>
      <c r="B23" s="88"/>
      <c r="C23" s="98"/>
      <c r="D23" s="118"/>
      <c r="E23" s="48"/>
      <c r="F23" s="31"/>
      <c r="G23" s="103"/>
      <c r="H23" s="123"/>
      <c r="I23" s="48"/>
    </row>
    <row r="24" spans="1:9" ht="15.75" thickTop="1">
      <c r="A24" s="14" t="s">
        <v>753</v>
      </c>
      <c r="B24" s="77" t="s">
        <v>5</v>
      </c>
      <c r="C24" s="77"/>
      <c r="D24" s="77"/>
      <c r="E24" s="77"/>
      <c r="F24" s="77"/>
      <c r="G24" s="77"/>
      <c r="H24" s="77"/>
      <c r="I24" s="77"/>
    </row>
    <row r="25" spans="1:9">
      <c r="A25" s="14"/>
      <c r="B25" s="31" t="s">
        <v>505</v>
      </c>
      <c r="C25" s="31"/>
      <c r="D25" s="31"/>
      <c r="E25" s="31"/>
      <c r="F25" s="31"/>
      <c r="G25" s="31"/>
      <c r="H25" s="31"/>
      <c r="I25" s="31"/>
    </row>
    <row r="26" spans="1:9">
      <c r="A26" s="14"/>
      <c r="B26" s="148"/>
      <c r="C26" s="148"/>
      <c r="D26" s="148"/>
      <c r="E26" s="148"/>
      <c r="F26" s="148"/>
      <c r="G26" s="148"/>
      <c r="H26" s="148"/>
      <c r="I26" s="148"/>
    </row>
    <row r="27" spans="1:9">
      <c r="A27" s="14"/>
      <c r="B27" s="24"/>
      <c r="C27" s="24"/>
      <c r="D27" s="24"/>
      <c r="E27" s="24"/>
    </row>
    <row r="28" spans="1:9">
      <c r="A28" s="14"/>
      <c r="B28" s="15"/>
      <c r="C28" s="15"/>
      <c r="D28" s="15"/>
      <c r="E28" s="15"/>
    </row>
    <row r="29" spans="1:9" ht="15.75" thickBot="1">
      <c r="A29" s="14"/>
      <c r="B29" s="81"/>
      <c r="C29" s="86" t="s">
        <v>259</v>
      </c>
      <c r="D29" s="86"/>
      <c r="E29" s="86"/>
    </row>
    <row r="30" spans="1:9">
      <c r="A30" s="14"/>
      <c r="B30" s="81"/>
      <c r="C30" s="110" t="s">
        <v>506</v>
      </c>
      <c r="D30" s="110"/>
      <c r="E30" s="110"/>
    </row>
    <row r="31" spans="1:9">
      <c r="A31" s="14"/>
      <c r="B31" s="203" t="s">
        <v>507</v>
      </c>
      <c r="C31" s="114" t="s">
        <v>237</v>
      </c>
      <c r="D31" s="113">
        <v>276366</v>
      </c>
      <c r="E31" s="34"/>
    </row>
    <row r="32" spans="1:9">
      <c r="A32" s="14"/>
      <c r="B32" s="203"/>
      <c r="C32" s="114"/>
      <c r="D32" s="113"/>
      <c r="E32" s="34"/>
    </row>
    <row r="33" spans="1:5">
      <c r="A33" s="14"/>
      <c r="B33" s="165" t="s">
        <v>508</v>
      </c>
      <c r="C33" s="90">
        <v>126622</v>
      </c>
      <c r="D33" s="90"/>
      <c r="E33" s="31"/>
    </row>
    <row r="34" spans="1:5">
      <c r="A34" s="14"/>
      <c r="B34" s="165"/>
      <c r="C34" s="90"/>
      <c r="D34" s="90"/>
      <c r="E34" s="31"/>
    </row>
    <row r="35" spans="1:5">
      <c r="A35" s="14"/>
      <c r="B35" s="203" t="s">
        <v>509</v>
      </c>
      <c r="C35" s="113">
        <v>55568</v>
      </c>
      <c r="D35" s="113"/>
      <c r="E35" s="34"/>
    </row>
    <row r="36" spans="1:5">
      <c r="A36" s="14"/>
      <c r="B36" s="203"/>
      <c r="C36" s="113"/>
      <c r="D36" s="113"/>
      <c r="E36" s="34"/>
    </row>
    <row r="37" spans="1:5">
      <c r="A37" s="14"/>
      <c r="B37" s="165" t="s">
        <v>510</v>
      </c>
      <c r="C37" s="90">
        <v>13643</v>
      </c>
      <c r="D37" s="90"/>
      <c r="E37" s="31"/>
    </row>
    <row r="38" spans="1:5">
      <c r="A38" s="14"/>
      <c r="B38" s="165"/>
      <c r="C38" s="90"/>
      <c r="D38" s="90"/>
      <c r="E38" s="31"/>
    </row>
    <row r="39" spans="1:5">
      <c r="A39" s="14"/>
      <c r="B39" s="203" t="s">
        <v>511</v>
      </c>
      <c r="C39" s="113">
        <v>3600</v>
      </c>
      <c r="D39" s="113"/>
      <c r="E39" s="34"/>
    </row>
    <row r="40" spans="1:5" ht="15.75" thickBot="1">
      <c r="A40" s="14"/>
      <c r="B40" s="203"/>
      <c r="C40" s="115"/>
      <c r="D40" s="115"/>
      <c r="E40" s="40"/>
    </row>
    <row r="41" spans="1:5">
      <c r="A41" s="14"/>
      <c r="B41" s="165" t="s">
        <v>144</v>
      </c>
      <c r="C41" s="97" t="s">
        <v>237</v>
      </c>
      <c r="D41" s="117">
        <v>475799</v>
      </c>
      <c r="E41" s="47"/>
    </row>
    <row r="42" spans="1:5" ht="15.75" thickBot="1">
      <c r="A42" s="14"/>
      <c r="B42" s="165"/>
      <c r="C42" s="98"/>
      <c r="D42" s="118"/>
      <c r="E42" s="48"/>
    </row>
    <row r="43" spans="1:5" ht="15.75" thickTop="1"/>
  </sheetData>
  <mergeCells count="84">
    <mergeCell ref="B5:I5"/>
    <mergeCell ref="A24:A42"/>
    <mergeCell ref="B24:I24"/>
    <mergeCell ref="B25:I25"/>
    <mergeCell ref="B26:I26"/>
    <mergeCell ref="B41:B42"/>
    <mergeCell ref="C41:C42"/>
    <mergeCell ref="D41:D42"/>
    <mergeCell ref="E41:E42"/>
    <mergeCell ref="A1:A2"/>
    <mergeCell ref="B1:I1"/>
    <mergeCell ref="B2:I2"/>
    <mergeCell ref="B3:I3"/>
    <mergeCell ref="A4:A23"/>
    <mergeCell ref="B4:I4"/>
    <mergeCell ref="B37:B38"/>
    <mergeCell ref="C37:D38"/>
    <mergeCell ref="E37:E38"/>
    <mergeCell ref="B39:B40"/>
    <mergeCell ref="C39:D40"/>
    <mergeCell ref="E39:E40"/>
    <mergeCell ref="B33:B34"/>
    <mergeCell ref="C33:D34"/>
    <mergeCell ref="E33:E34"/>
    <mergeCell ref="B35:B36"/>
    <mergeCell ref="C35:D36"/>
    <mergeCell ref="E35:E36"/>
    <mergeCell ref="H22:H23"/>
    <mergeCell ref="I22:I23"/>
    <mergeCell ref="B27:E27"/>
    <mergeCell ref="C29:E29"/>
    <mergeCell ref="C30:E30"/>
    <mergeCell ref="B31:B32"/>
    <mergeCell ref="C31:C32"/>
    <mergeCell ref="D31:D32"/>
    <mergeCell ref="E31:E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9.7109375" bestFit="1" customWidth="1"/>
    <col min="2" max="2" width="36.5703125" bestFit="1" customWidth="1"/>
    <col min="3" max="3" width="20.5703125" customWidth="1"/>
    <col min="4" max="4" width="4.42578125" customWidth="1"/>
    <col min="5" max="5" width="12.28515625" customWidth="1"/>
    <col min="6" max="6" width="5.140625" customWidth="1"/>
    <col min="7" max="7" width="20.5703125" customWidth="1"/>
    <col min="8" max="8" width="4.42578125" customWidth="1"/>
    <col min="9" max="9" width="12.28515625" customWidth="1"/>
    <col min="10" max="10" width="5.7109375" customWidth="1"/>
  </cols>
  <sheetData>
    <row r="1" spans="1:10" ht="15" customHeight="1">
      <c r="A1" s="7" t="s">
        <v>7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3</v>
      </c>
      <c r="B3" s="77" t="s">
        <v>5</v>
      </c>
      <c r="C3" s="77"/>
      <c r="D3" s="77"/>
      <c r="E3" s="77"/>
      <c r="F3" s="77"/>
      <c r="G3" s="77"/>
      <c r="H3" s="77"/>
      <c r="I3" s="77"/>
      <c r="J3" s="77"/>
    </row>
    <row r="4" spans="1:10" ht="15" customHeight="1">
      <c r="A4" s="14" t="s">
        <v>755</v>
      </c>
      <c r="B4" s="77" t="s">
        <v>5</v>
      </c>
      <c r="C4" s="77"/>
      <c r="D4" s="77"/>
      <c r="E4" s="77"/>
      <c r="F4" s="77"/>
      <c r="G4" s="77"/>
      <c r="H4" s="77"/>
      <c r="I4" s="77"/>
      <c r="J4" s="77"/>
    </row>
    <row r="5" spans="1:10" ht="25.5" customHeight="1">
      <c r="A5" s="14"/>
      <c r="B5" s="79" t="s">
        <v>517</v>
      </c>
      <c r="C5" s="79"/>
      <c r="D5" s="79"/>
      <c r="E5" s="79"/>
      <c r="F5" s="79"/>
      <c r="G5" s="79"/>
      <c r="H5" s="79"/>
      <c r="I5" s="79"/>
      <c r="J5" s="79"/>
    </row>
    <row r="6" spans="1:10">
      <c r="A6" s="14"/>
      <c r="B6" s="24"/>
      <c r="C6" s="24"/>
      <c r="D6" s="24"/>
      <c r="E6" s="24"/>
      <c r="F6" s="24"/>
      <c r="G6" s="24"/>
      <c r="H6" s="24"/>
      <c r="I6" s="24"/>
      <c r="J6" s="24"/>
    </row>
    <row r="7" spans="1:10">
      <c r="A7" s="14"/>
      <c r="B7" s="15"/>
      <c r="C7" s="15"/>
      <c r="D7" s="15"/>
      <c r="E7" s="15"/>
      <c r="F7" s="15"/>
      <c r="G7" s="15"/>
      <c r="H7" s="15"/>
      <c r="I7" s="15"/>
      <c r="J7" s="15"/>
    </row>
    <row r="8" spans="1:10" ht="15.75" thickBot="1">
      <c r="A8" s="14"/>
      <c r="B8" s="16"/>
      <c r="C8" s="16"/>
      <c r="D8" s="25" t="s">
        <v>259</v>
      </c>
      <c r="E8" s="25"/>
      <c r="F8" s="25"/>
      <c r="G8" s="16"/>
      <c r="H8" s="25" t="s">
        <v>260</v>
      </c>
      <c r="I8" s="25"/>
      <c r="J8" s="25"/>
    </row>
    <row r="9" spans="1:10">
      <c r="A9" s="14"/>
      <c r="B9" s="32" t="s">
        <v>518</v>
      </c>
      <c r="C9" s="31"/>
      <c r="D9" s="45">
        <v>1362</v>
      </c>
      <c r="E9" s="45"/>
      <c r="F9" s="47"/>
      <c r="G9" s="31"/>
      <c r="H9" s="51">
        <v>1576</v>
      </c>
      <c r="I9" s="51"/>
      <c r="J9" s="47"/>
    </row>
    <row r="10" spans="1:10">
      <c r="A10" s="14"/>
      <c r="B10" s="32"/>
      <c r="C10" s="31"/>
      <c r="D10" s="220"/>
      <c r="E10" s="220"/>
      <c r="F10" s="221"/>
      <c r="G10" s="31"/>
      <c r="H10" s="33"/>
      <c r="I10" s="33"/>
      <c r="J10" s="31"/>
    </row>
    <row r="11" spans="1:10">
      <c r="A11" s="14"/>
      <c r="B11" s="193" t="s">
        <v>519</v>
      </c>
      <c r="C11" s="34"/>
      <c r="D11" s="54">
        <v>2000</v>
      </c>
      <c r="E11" s="54"/>
      <c r="F11" s="34"/>
      <c r="G11" s="34"/>
      <c r="H11" s="56">
        <v>3000</v>
      </c>
      <c r="I11" s="56"/>
      <c r="J11" s="34"/>
    </row>
    <row r="12" spans="1:10" ht="15.75" thickBot="1">
      <c r="A12" s="14"/>
      <c r="B12" s="193"/>
      <c r="C12" s="34"/>
      <c r="D12" s="55"/>
      <c r="E12" s="55"/>
      <c r="F12" s="40"/>
      <c r="G12" s="34"/>
      <c r="H12" s="57"/>
      <c r="I12" s="57"/>
      <c r="J12" s="40"/>
    </row>
    <row r="13" spans="1:10">
      <c r="A13" s="14"/>
      <c r="B13" s="32" t="s">
        <v>520</v>
      </c>
      <c r="C13" s="31"/>
      <c r="D13" s="43" t="s">
        <v>237</v>
      </c>
      <c r="E13" s="45">
        <v>3362</v>
      </c>
      <c r="F13" s="47"/>
      <c r="G13" s="31"/>
      <c r="H13" s="49" t="s">
        <v>237</v>
      </c>
      <c r="I13" s="51">
        <v>4576</v>
      </c>
      <c r="J13" s="47"/>
    </row>
    <row r="14" spans="1:10" ht="15.75" thickBot="1">
      <c r="A14" s="14"/>
      <c r="B14" s="32"/>
      <c r="C14" s="31"/>
      <c r="D14" s="44"/>
      <c r="E14" s="46"/>
      <c r="F14" s="48"/>
      <c r="G14" s="31"/>
      <c r="H14" s="50"/>
      <c r="I14" s="52"/>
      <c r="J14" s="48"/>
    </row>
    <row r="15" spans="1:10" ht="15.75" thickTop="1">
      <c r="A15" s="14"/>
      <c r="B15" s="16"/>
      <c r="C15" s="16"/>
      <c r="D15" s="53"/>
      <c r="E15" s="53"/>
      <c r="F15" s="53"/>
      <c r="G15" s="16"/>
      <c r="H15" s="53"/>
      <c r="I15" s="53"/>
      <c r="J15" s="53"/>
    </row>
    <row r="16" spans="1:10">
      <c r="A16" s="14"/>
      <c r="B16" s="12"/>
      <c r="C16" s="12"/>
      <c r="D16" s="31"/>
      <c r="E16" s="31"/>
      <c r="F16" s="31"/>
      <c r="G16" s="12"/>
      <c r="H16" s="31"/>
      <c r="I16" s="31"/>
      <c r="J16" s="31"/>
    </row>
    <row r="17" spans="1:10" ht="15.75" thickBot="1">
      <c r="A17" s="14"/>
      <c r="B17" s="22" t="s">
        <v>94</v>
      </c>
      <c r="C17" s="16"/>
      <c r="D17" s="25" t="s">
        <v>259</v>
      </c>
      <c r="E17" s="25"/>
      <c r="F17" s="25"/>
      <c r="G17" s="23"/>
      <c r="H17" s="25" t="s">
        <v>260</v>
      </c>
      <c r="I17" s="25"/>
      <c r="J17" s="25"/>
    </row>
    <row r="18" spans="1:10">
      <c r="A18" s="14"/>
      <c r="B18" s="32" t="s">
        <v>521</v>
      </c>
      <c r="C18" s="31"/>
      <c r="D18" s="43" t="s">
        <v>237</v>
      </c>
      <c r="E18" s="45">
        <v>4246</v>
      </c>
      <c r="F18" s="47"/>
      <c r="G18" s="47"/>
      <c r="H18" s="49" t="s">
        <v>237</v>
      </c>
      <c r="I18" s="51">
        <v>1803</v>
      </c>
      <c r="J18" s="47"/>
    </row>
    <row r="19" spans="1:10">
      <c r="A19" s="14"/>
      <c r="B19" s="32"/>
      <c r="C19" s="31"/>
      <c r="D19" s="29"/>
      <c r="E19" s="30"/>
      <c r="F19" s="31"/>
      <c r="G19" s="31"/>
      <c r="H19" s="32"/>
      <c r="I19" s="33"/>
      <c r="J19" s="31"/>
    </row>
    <row r="20" spans="1:10" ht="24.75">
      <c r="A20" s="14"/>
      <c r="B20" s="18" t="s">
        <v>522</v>
      </c>
      <c r="C20" s="16"/>
      <c r="D20" s="38">
        <v>3.6</v>
      </c>
      <c r="E20" s="38"/>
      <c r="F20" s="22" t="s">
        <v>523</v>
      </c>
      <c r="G20" s="16"/>
      <c r="H20" s="41">
        <v>0.1</v>
      </c>
      <c r="I20" s="41"/>
      <c r="J20" s="18" t="s">
        <v>523</v>
      </c>
    </row>
    <row r="21" spans="1:10">
      <c r="A21" s="14"/>
      <c r="B21" s="32" t="s">
        <v>524</v>
      </c>
      <c r="C21" s="31"/>
      <c r="D21" s="29" t="s">
        <v>237</v>
      </c>
      <c r="E21" s="30">
        <v>4398</v>
      </c>
      <c r="F21" s="31"/>
      <c r="G21" s="31"/>
      <c r="H21" s="32" t="s">
        <v>237</v>
      </c>
      <c r="I21" s="33">
        <v>4576</v>
      </c>
      <c r="J21" s="31"/>
    </row>
    <row r="22" spans="1:10">
      <c r="A22" s="14"/>
      <c r="B22" s="32"/>
      <c r="C22" s="31"/>
      <c r="D22" s="29"/>
      <c r="E22" s="30"/>
      <c r="F22" s="31"/>
      <c r="G22" s="31"/>
      <c r="H22" s="32"/>
      <c r="I22" s="33"/>
      <c r="J22" s="31"/>
    </row>
  </sheetData>
  <mergeCells count="59">
    <mergeCell ref="B5:J5"/>
    <mergeCell ref="G21:G22"/>
    <mergeCell ref="H21:H22"/>
    <mergeCell ref="I21:I22"/>
    <mergeCell ref="J21:J22"/>
    <mergeCell ref="A1:A2"/>
    <mergeCell ref="B1:J1"/>
    <mergeCell ref="B2:J2"/>
    <mergeCell ref="B3:J3"/>
    <mergeCell ref="A4:A22"/>
    <mergeCell ref="B4:J4"/>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D15:F15"/>
    <mergeCell ref="H15:J15"/>
    <mergeCell ref="D16:F16"/>
    <mergeCell ref="H16:J16"/>
    <mergeCell ref="D17:F17"/>
    <mergeCell ref="H17:J17"/>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19.7109375" customWidth="1"/>
    <col min="8" max="8" width="6.5703125" customWidth="1"/>
    <col min="9" max="9" width="1.5703125" customWidth="1"/>
  </cols>
  <sheetData>
    <row r="1" spans="1:9" ht="15" customHeight="1">
      <c r="A1" s="7" t="s">
        <v>756</v>
      </c>
      <c r="B1" s="7" t="s">
        <v>1</v>
      </c>
      <c r="C1" s="7"/>
      <c r="D1" s="7"/>
      <c r="E1" s="7"/>
      <c r="F1" s="7"/>
      <c r="G1" s="7"/>
      <c r="H1" s="7"/>
      <c r="I1" s="7"/>
    </row>
    <row r="2" spans="1:9" ht="15" customHeight="1">
      <c r="A2" s="7"/>
      <c r="B2" s="7" t="s">
        <v>2</v>
      </c>
      <c r="C2" s="7"/>
      <c r="D2" s="7"/>
      <c r="E2" s="7"/>
      <c r="F2" s="7"/>
      <c r="G2" s="7"/>
      <c r="H2" s="7"/>
      <c r="I2" s="7"/>
    </row>
    <row r="3" spans="1:9" ht="45">
      <c r="A3" s="3" t="s">
        <v>526</v>
      </c>
      <c r="B3" s="77" t="s">
        <v>5</v>
      </c>
      <c r="C3" s="77"/>
      <c r="D3" s="77"/>
      <c r="E3" s="77"/>
      <c r="F3" s="77"/>
      <c r="G3" s="77"/>
      <c r="H3" s="77"/>
      <c r="I3" s="77"/>
    </row>
    <row r="4" spans="1:9" ht="15" customHeight="1">
      <c r="A4" s="14" t="s">
        <v>757</v>
      </c>
      <c r="B4" s="77" t="s">
        <v>5</v>
      </c>
      <c r="C4" s="77"/>
      <c r="D4" s="77"/>
      <c r="E4" s="77"/>
      <c r="F4" s="77"/>
      <c r="G4" s="77"/>
      <c r="H4" s="77"/>
      <c r="I4" s="77"/>
    </row>
    <row r="5" spans="1:9">
      <c r="A5" s="14"/>
      <c r="B5" s="31" t="s">
        <v>529</v>
      </c>
      <c r="C5" s="31"/>
      <c r="D5" s="31"/>
      <c r="E5" s="31"/>
      <c r="F5" s="31"/>
      <c r="G5" s="31"/>
      <c r="H5" s="31"/>
      <c r="I5" s="31"/>
    </row>
    <row r="6" spans="1:9">
      <c r="A6" s="14"/>
      <c r="B6" s="24"/>
      <c r="C6" s="24"/>
      <c r="D6" s="24"/>
      <c r="E6" s="24"/>
      <c r="F6" s="24"/>
      <c r="G6" s="24"/>
      <c r="H6" s="24"/>
      <c r="I6" s="24"/>
    </row>
    <row r="7" spans="1:9">
      <c r="A7" s="14"/>
      <c r="B7" s="15"/>
      <c r="C7" s="15"/>
      <c r="D7" s="15"/>
      <c r="E7" s="15"/>
      <c r="F7" s="15"/>
      <c r="G7" s="15"/>
      <c r="H7" s="15"/>
      <c r="I7" s="15"/>
    </row>
    <row r="8" spans="1:9">
      <c r="A8" s="14"/>
      <c r="B8" s="31"/>
      <c r="C8" s="87" t="s">
        <v>302</v>
      </c>
      <c r="D8" s="87"/>
      <c r="E8" s="87"/>
      <c r="F8" s="31"/>
      <c r="G8" s="87" t="s">
        <v>459</v>
      </c>
      <c r="H8" s="87"/>
      <c r="I8" s="87"/>
    </row>
    <row r="9" spans="1:9" ht="15.75" thickBot="1">
      <c r="A9" s="14"/>
      <c r="B9" s="31"/>
      <c r="C9" s="86">
        <v>2014</v>
      </c>
      <c r="D9" s="86"/>
      <c r="E9" s="86"/>
      <c r="F9" s="31"/>
      <c r="G9" s="86">
        <v>2013</v>
      </c>
      <c r="H9" s="86"/>
      <c r="I9" s="86"/>
    </row>
    <row r="10" spans="1:9">
      <c r="A10" s="14"/>
      <c r="B10" s="81"/>
      <c r="C10" s="87" t="s">
        <v>261</v>
      </c>
      <c r="D10" s="87"/>
      <c r="E10" s="87"/>
      <c r="F10" s="87"/>
      <c r="G10" s="87"/>
      <c r="H10" s="87"/>
      <c r="I10" s="87"/>
    </row>
    <row r="11" spans="1:9">
      <c r="A11" s="14"/>
      <c r="B11" s="92" t="s">
        <v>530</v>
      </c>
      <c r="C11" s="114" t="s">
        <v>237</v>
      </c>
      <c r="D11" s="93" t="s">
        <v>240</v>
      </c>
      <c r="E11" s="34"/>
      <c r="F11" s="34"/>
      <c r="G11" s="119" t="s">
        <v>237</v>
      </c>
      <c r="H11" s="95">
        <v>1</v>
      </c>
      <c r="I11" s="34"/>
    </row>
    <row r="12" spans="1:9">
      <c r="A12" s="14"/>
      <c r="B12" s="92"/>
      <c r="C12" s="114"/>
      <c r="D12" s="93"/>
      <c r="E12" s="34"/>
      <c r="F12" s="34"/>
      <c r="G12" s="119"/>
      <c r="H12" s="95"/>
      <c r="I12" s="34"/>
    </row>
    <row r="13" spans="1:9">
      <c r="A13" s="14"/>
      <c r="B13" s="88" t="s">
        <v>531</v>
      </c>
      <c r="C13" s="90">
        <v>20000</v>
      </c>
      <c r="D13" s="90"/>
      <c r="E13" s="31"/>
      <c r="F13" s="31"/>
      <c r="G13" s="91">
        <v>20000</v>
      </c>
      <c r="H13" s="91"/>
      <c r="I13" s="31"/>
    </row>
    <row r="14" spans="1:9">
      <c r="A14" s="14"/>
      <c r="B14" s="88"/>
      <c r="C14" s="90"/>
      <c r="D14" s="90"/>
      <c r="E14" s="31"/>
      <c r="F14" s="31"/>
      <c r="G14" s="91"/>
      <c r="H14" s="91"/>
      <c r="I14" s="31"/>
    </row>
    <row r="15" spans="1:9">
      <c r="A15" s="14"/>
      <c r="B15" s="92" t="s">
        <v>532</v>
      </c>
      <c r="C15" s="113">
        <v>10000</v>
      </c>
      <c r="D15" s="113"/>
      <c r="E15" s="34"/>
      <c r="F15" s="34"/>
      <c r="G15" s="120">
        <v>10000</v>
      </c>
      <c r="H15" s="120"/>
      <c r="I15" s="34"/>
    </row>
    <row r="16" spans="1:9">
      <c r="A16" s="14"/>
      <c r="B16" s="92"/>
      <c r="C16" s="113"/>
      <c r="D16" s="113"/>
      <c r="E16" s="34"/>
      <c r="F16" s="34"/>
      <c r="G16" s="120"/>
      <c r="H16" s="120"/>
      <c r="I16" s="34"/>
    </row>
    <row r="17" spans="1:9" ht="23.25" customHeight="1">
      <c r="A17" s="14"/>
      <c r="B17" s="88" t="s">
        <v>533</v>
      </c>
      <c r="C17" s="90">
        <v>15000</v>
      </c>
      <c r="D17" s="90"/>
      <c r="E17" s="31"/>
      <c r="F17" s="31"/>
      <c r="G17" s="91">
        <v>15000</v>
      </c>
      <c r="H17" s="91"/>
      <c r="I17" s="31"/>
    </row>
    <row r="18" spans="1:9">
      <c r="A18" s="14"/>
      <c r="B18" s="88"/>
      <c r="C18" s="90"/>
      <c r="D18" s="90"/>
      <c r="E18" s="31"/>
      <c r="F18" s="31"/>
      <c r="G18" s="91"/>
      <c r="H18" s="91"/>
      <c r="I18" s="31"/>
    </row>
    <row r="19" spans="1:9">
      <c r="A19" s="14"/>
      <c r="B19" s="92" t="s">
        <v>534</v>
      </c>
      <c r="C19" s="113">
        <v>2500</v>
      </c>
      <c r="D19" s="113"/>
      <c r="E19" s="34"/>
      <c r="F19" s="34"/>
      <c r="G19" s="120">
        <v>2500</v>
      </c>
      <c r="H19" s="120"/>
      <c r="I19" s="34"/>
    </row>
    <row r="20" spans="1:9">
      <c r="A20" s="14"/>
      <c r="B20" s="92"/>
      <c r="C20" s="113"/>
      <c r="D20" s="113"/>
      <c r="E20" s="34"/>
      <c r="F20" s="34"/>
      <c r="G20" s="120"/>
      <c r="H20" s="120"/>
      <c r="I20" s="34"/>
    </row>
    <row r="21" spans="1:9" ht="15.75" thickBot="1">
      <c r="A21" s="14"/>
      <c r="B21" s="13" t="s">
        <v>535</v>
      </c>
      <c r="C21" s="131" t="s">
        <v>536</v>
      </c>
      <c r="D21" s="131"/>
      <c r="E21" s="222" t="s">
        <v>277</v>
      </c>
      <c r="F21" s="12"/>
      <c r="G21" s="133" t="s">
        <v>537</v>
      </c>
      <c r="H21" s="133"/>
      <c r="I21" s="223" t="s">
        <v>277</v>
      </c>
    </row>
    <row r="22" spans="1:9">
      <c r="A22" s="14"/>
      <c r="B22" s="112" t="s">
        <v>538</v>
      </c>
      <c r="C22" s="125" t="s">
        <v>237</v>
      </c>
      <c r="D22" s="127">
        <v>46813</v>
      </c>
      <c r="E22" s="65"/>
      <c r="F22" s="34"/>
      <c r="G22" s="136" t="s">
        <v>237</v>
      </c>
      <c r="H22" s="146">
        <v>46708</v>
      </c>
      <c r="I22" s="65"/>
    </row>
    <row r="23" spans="1:9" ht="15.75" thickBot="1">
      <c r="A23" s="14"/>
      <c r="B23" s="112"/>
      <c r="C23" s="126"/>
      <c r="D23" s="128"/>
      <c r="E23" s="66"/>
      <c r="F23" s="34"/>
      <c r="G23" s="137"/>
      <c r="H23" s="147"/>
      <c r="I23" s="66"/>
    </row>
    <row r="24" spans="1:9" ht="15.75" thickTop="1">
      <c r="A24" s="14" t="s">
        <v>758</v>
      </c>
      <c r="B24" s="77" t="s">
        <v>5</v>
      </c>
      <c r="C24" s="77"/>
      <c r="D24" s="77"/>
      <c r="E24" s="77"/>
      <c r="F24" s="77"/>
      <c r="G24" s="77"/>
      <c r="H24" s="77"/>
      <c r="I24" s="77"/>
    </row>
    <row r="25" spans="1:9">
      <c r="A25" s="14"/>
      <c r="B25" s="79" t="s">
        <v>540</v>
      </c>
      <c r="C25" s="79"/>
      <c r="D25" s="79"/>
      <c r="E25" s="79"/>
      <c r="F25" s="79"/>
      <c r="G25" s="79"/>
      <c r="H25" s="79"/>
      <c r="I25" s="79"/>
    </row>
    <row r="26" spans="1:9">
      <c r="A26" s="14"/>
      <c r="B26" s="24"/>
      <c r="C26" s="24"/>
      <c r="D26" s="24"/>
      <c r="E26" s="24"/>
      <c r="F26" s="24"/>
      <c r="G26" s="24"/>
    </row>
    <row r="27" spans="1:9">
      <c r="A27" s="14"/>
      <c r="B27" s="15"/>
      <c r="C27" s="15"/>
      <c r="D27" s="15"/>
      <c r="E27" s="15"/>
      <c r="F27" s="15"/>
      <c r="G27" s="15"/>
    </row>
    <row r="28" spans="1:9" ht="15.75" thickBot="1">
      <c r="A28" s="14"/>
      <c r="B28" s="12"/>
      <c r="C28" s="86" t="s">
        <v>428</v>
      </c>
      <c r="D28" s="86"/>
      <c r="E28" s="86"/>
      <c r="F28" s="12"/>
      <c r="G28" s="83" t="s">
        <v>541</v>
      </c>
    </row>
    <row r="29" spans="1:9">
      <c r="A29" s="14"/>
      <c r="B29" s="119">
        <v>2014</v>
      </c>
      <c r="C29" s="125" t="s">
        <v>237</v>
      </c>
      <c r="D29" s="134" t="s">
        <v>240</v>
      </c>
      <c r="E29" s="65"/>
      <c r="F29" s="34"/>
      <c r="G29" s="225" t="s">
        <v>542</v>
      </c>
    </row>
    <row r="30" spans="1:9">
      <c r="A30" s="14"/>
      <c r="B30" s="119"/>
      <c r="C30" s="114"/>
      <c r="D30" s="93"/>
      <c r="E30" s="34"/>
      <c r="F30" s="34"/>
      <c r="G30" s="224"/>
    </row>
    <row r="31" spans="1:9">
      <c r="A31" s="14"/>
      <c r="B31" s="79">
        <v>2015</v>
      </c>
      <c r="C31" s="90">
        <v>20000</v>
      </c>
      <c r="D31" s="90"/>
      <c r="E31" s="31"/>
      <c r="F31" s="31"/>
      <c r="G31" s="226">
        <v>0.8</v>
      </c>
    </row>
    <row r="32" spans="1:9">
      <c r="A32" s="14"/>
      <c r="B32" s="79"/>
      <c r="C32" s="90"/>
      <c r="D32" s="90"/>
      <c r="E32" s="31"/>
      <c r="F32" s="31"/>
      <c r="G32" s="226"/>
    </row>
    <row r="33" spans="1:7">
      <c r="A33" s="14"/>
      <c r="B33" s="119">
        <v>2016</v>
      </c>
      <c r="C33" s="113">
        <v>10000</v>
      </c>
      <c r="D33" s="113"/>
      <c r="E33" s="34"/>
      <c r="F33" s="34"/>
      <c r="G33" s="224">
        <v>0.79</v>
      </c>
    </row>
    <row r="34" spans="1:7">
      <c r="A34" s="14"/>
      <c r="B34" s="119"/>
      <c r="C34" s="113"/>
      <c r="D34" s="113"/>
      <c r="E34" s="34"/>
      <c r="F34" s="34"/>
      <c r="G34" s="224"/>
    </row>
    <row r="35" spans="1:7">
      <c r="A35" s="14"/>
      <c r="B35" s="79">
        <v>2017</v>
      </c>
      <c r="C35" s="90">
        <v>15000</v>
      </c>
      <c r="D35" s="90"/>
      <c r="E35" s="31"/>
      <c r="F35" s="31"/>
      <c r="G35" s="226">
        <v>0.96</v>
      </c>
    </row>
    <row r="36" spans="1:7">
      <c r="A36" s="14"/>
      <c r="B36" s="79"/>
      <c r="C36" s="90"/>
      <c r="D36" s="90"/>
      <c r="E36" s="31"/>
      <c r="F36" s="31"/>
      <c r="G36" s="226"/>
    </row>
    <row r="37" spans="1:7">
      <c r="A37" s="14"/>
      <c r="B37" s="119" t="s">
        <v>543</v>
      </c>
      <c r="C37" s="113">
        <v>2500</v>
      </c>
      <c r="D37" s="113"/>
      <c r="E37" s="34"/>
      <c r="F37" s="34"/>
      <c r="G37" s="224">
        <v>1.24</v>
      </c>
    </row>
    <row r="38" spans="1:7" ht="15.75" thickBot="1">
      <c r="A38" s="14"/>
      <c r="B38" s="119"/>
      <c r="C38" s="115"/>
      <c r="D38" s="115"/>
      <c r="E38" s="40"/>
      <c r="F38" s="34"/>
      <c r="G38" s="227"/>
    </row>
    <row r="39" spans="1:7">
      <c r="A39" s="14"/>
      <c r="B39" s="79" t="s">
        <v>446</v>
      </c>
      <c r="C39" s="97" t="s">
        <v>237</v>
      </c>
      <c r="D39" s="117">
        <v>47500</v>
      </c>
      <c r="E39" s="47"/>
      <c r="F39" s="31"/>
      <c r="G39" s="229">
        <v>8.6999999999999994E-3</v>
      </c>
    </row>
    <row r="40" spans="1:7" ht="15.75" thickBot="1">
      <c r="A40" s="14"/>
      <c r="B40" s="79"/>
      <c r="C40" s="132"/>
      <c r="D40" s="124"/>
      <c r="E40" s="59"/>
      <c r="F40" s="31"/>
      <c r="G40" s="228"/>
    </row>
    <row r="41" spans="1:7" ht="15.75" thickBot="1">
      <c r="A41" s="14"/>
      <c r="B41" s="108" t="s">
        <v>535</v>
      </c>
      <c r="C41" s="230" t="s">
        <v>536</v>
      </c>
      <c r="D41" s="230"/>
      <c r="E41" s="107" t="s">
        <v>277</v>
      </c>
      <c r="F41" s="16"/>
      <c r="G41" s="16"/>
    </row>
    <row r="42" spans="1:7">
      <c r="A42" s="14"/>
      <c r="B42" s="79" t="s">
        <v>144</v>
      </c>
      <c r="C42" s="97" t="s">
        <v>237</v>
      </c>
      <c r="D42" s="117">
        <v>46813</v>
      </c>
      <c r="E42" s="47"/>
      <c r="F42" s="31"/>
      <c r="G42" s="31"/>
    </row>
    <row r="43" spans="1:7" ht="15.75" thickBot="1">
      <c r="A43" s="14"/>
      <c r="B43" s="79"/>
      <c r="C43" s="98"/>
      <c r="D43" s="118"/>
      <c r="E43" s="48"/>
      <c r="F43" s="31"/>
      <c r="G43" s="31"/>
    </row>
    <row r="44" spans="1:7" ht="15.75" thickTop="1"/>
  </sheetData>
  <mergeCells count="101">
    <mergeCell ref="G42:G43"/>
    <mergeCell ref="A1:A2"/>
    <mergeCell ref="B1:I1"/>
    <mergeCell ref="B2:I2"/>
    <mergeCell ref="B3:I3"/>
    <mergeCell ref="A4:A23"/>
    <mergeCell ref="B4:I4"/>
    <mergeCell ref="B5:I5"/>
    <mergeCell ref="A24:A43"/>
    <mergeCell ref="B24:I24"/>
    <mergeCell ref="C41:D41"/>
    <mergeCell ref="B42:B43"/>
    <mergeCell ref="C42:C43"/>
    <mergeCell ref="D42:D43"/>
    <mergeCell ref="E42:E43"/>
    <mergeCell ref="F42:F43"/>
    <mergeCell ref="B39:B40"/>
    <mergeCell ref="C39:C40"/>
    <mergeCell ref="D39:D40"/>
    <mergeCell ref="E39:E40"/>
    <mergeCell ref="F39:F40"/>
    <mergeCell ref="G39:G40"/>
    <mergeCell ref="B35:B36"/>
    <mergeCell ref="C35:D36"/>
    <mergeCell ref="E35:E36"/>
    <mergeCell ref="F35:F36"/>
    <mergeCell ref="G35:G36"/>
    <mergeCell ref="B37:B38"/>
    <mergeCell ref="C37:D38"/>
    <mergeCell ref="E37:E38"/>
    <mergeCell ref="F37:F38"/>
    <mergeCell ref="G37:G38"/>
    <mergeCell ref="B31:B32"/>
    <mergeCell ref="C31:D32"/>
    <mergeCell ref="E31:E32"/>
    <mergeCell ref="F31:F32"/>
    <mergeCell ref="G31:G32"/>
    <mergeCell ref="B33:B34"/>
    <mergeCell ref="C33:D34"/>
    <mergeCell ref="E33:E34"/>
    <mergeCell ref="F33:F34"/>
    <mergeCell ref="G33:G34"/>
    <mergeCell ref="I22:I23"/>
    <mergeCell ref="B26:G26"/>
    <mergeCell ref="C28:E28"/>
    <mergeCell ref="B29:B30"/>
    <mergeCell ref="C29:C30"/>
    <mergeCell ref="D29:D30"/>
    <mergeCell ref="E29:E30"/>
    <mergeCell ref="F29:F30"/>
    <mergeCell ref="G29:G30"/>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5703125" customWidth="1"/>
    <col min="3" max="3" width="2.42578125" customWidth="1"/>
    <col min="4" max="4" width="9.28515625" customWidth="1"/>
    <col min="5" max="6" width="11.140625" customWidth="1"/>
    <col min="7" max="7" width="2.42578125" customWidth="1"/>
    <col min="8" max="8" width="9.28515625" customWidth="1"/>
    <col min="9" max="9" width="11.140625" customWidth="1"/>
  </cols>
  <sheetData>
    <row r="1" spans="1:9" ht="15" customHeight="1">
      <c r="A1" s="7" t="s">
        <v>759</v>
      </c>
      <c r="B1" s="7" t="s">
        <v>1</v>
      </c>
      <c r="C1" s="7"/>
      <c r="D1" s="7"/>
      <c r="E1" s="7"/>
      <c r="F1" s="7"/>
      <c r="G1" s="7"/>
      <c r="H1" s="7"/>
      <c r="I1" s="7"/>
    </row>
    <row r="2" spans="1:9" ht="15" customHeight="1">
      <c r="A2" s="7"/>
      <c r="B2" s="7" t="s">
        <v>2</v>
      </c>
      <c r="C2" s="7"/>
      <c r="D2" s="7"/>
      <c r="E2" s="7"/>
      <c r="F2" s="7"/>
      <c r="G2" s="7"/>
      <c r="H2" s="7"/>
      <c r="I2" s="7"/>
    </row>
    <row r="3" spans="1:9" ht="30">
      <c r="A3" s="3" t="s">
        <v>552</v>
      </c>
      <c r="B3" s="77" t="s">
        <v>5</v>
      </c>
      <c r="C3" s="77"/>
      <c r="D3" s="77"/>
      <c r="E3" s="77"/>
      <c r="F3" s="77"/>
      <c r="G3" s="77"/>
      <c r="H3" s="77"/>
      <c r="I3" s="77"/>
    </row>
    <row r="4" spans="1:9" ht="15" customHeight="1">
      <c r="A4" s="14" t="s">
        <v>760</v>
      </c>
      <c r="B4" s="77" t="s">
        <v>5</v>
      </c>
      <c r="C4" s="77"/>
      <c r="D4" s="77"/>
      <c r="E4" s="77"/>
      <c r="F4" s="77"/>
      <c r="G4" s="77"/>
      <c r="H4" s="77"/>
      <c r="I4" s="77"/>
    </row>
    <row r="5" spans="1:9">
      <c r="A5" s="14"/>
      <c r="B5" s="31" t="s">
        <v>556</v>
      </c>
      <c r="C5" s="31"/>
      <c r="D5" s="31"/>
      <c r="E5" s="31"/>
      <c r="F5" s="31"/>
      <c r="G5" s="31"/>
      <c r="H5" s="31"/>
      <c r="I5" s="31"/>
    </row>
    <row r="6" spans="1:9">
      <c r="A6" s="14"/>
      <c r="B6" s="148"/>
      <c r="C6" s="148"/>
      <c r="D6" s="148"/>
      <c r="E6" s="148"/>
      <c r="F6" s="148"/>
      <c r="G6" s="148"/>
      <c r="H6" s="148"/>
      <c r="I6" s="148"/>
    </row>
    <row r="7" spans="1:9">
      <c r="A7" s="14"/>
      <c r="B7" s="24"/>
      <c r="C7" s="24"/>
      <c r="D7" s="24"/>
      <c r="E7" s="24"/>
      <c r="F7" s="24"/>
      <c r="G7" s="24"/>
      <c r="H7" s="24"/>
      <c r="I7" s="24"/>
    </row>
    <row r="8" spans="1:9">
      <c r="A8" s="14"/>
      <c r="B8" s="15"/>
      <c r="C8" s="15"/>
      <c r="D8" s="15"/>
      <c r="E8" s="15"/>
      <c r="F8" s="15"/>
      <c r="G8" s="15"/>
      <c r="H8" s="15"/>
      <c r="I8" s="15"/>
    </row>
    <row r="9" spans="1:9">
      <c r="A9" s="14"/>
      <c r="B9" s="31"/>
      <c r="C9" s="87" t="s">
        <v>302</v>
      </c>
      <c r="D9" s="87"/>
      <c r="E9" s="87"/>
      <c r="F9" s="31"/>
      <c r="G9" s="87" t="s">
        <v>459</v>
      </c>
      <c r="H9" s="87"/>
      <c r="I9" s="87"/>
    </row>
    <row r="10" spans="1:9" ht="15.75" thickBot="1">
      <c r="A10" s="14"/>
      <c r="B10" s="31"/>
      <c r="C10" s="86">
        <v>2014</v>
      </c>
      <c r="D10" s="86"/>
      <c r="E10" s="86"/>
      <c r="F10" s="31"/>
      <c r="G10" s="86">
        <v>2013</v>
      </c>
      <c r="H10" s="86"/>
      <c r="I10" s="86"/>
    </row>
    <row r="11" spans="1:9">
      <c r="A11" s="14"/>
      <c r="B11" s="81"/>
      <c r="C11" s="87" t="s">
        <v>261</v>
      </c>
      <c r="D11" s="87"/>
      <c r="E11" s="87"/>
      <c r="F11" s="87"/>
      <c r="G11" s="87"/>
      <c r="H11" s="87"/>
      <c r="I11" s="87"/>
    </row>
    <row r="12" spans="1:9">
      <c r="A12" s="14"/>
      <c r="B12" s="92" t="s">
        <v>557</v>
      </c>
      <c r="C12" s="114" t="s">
        <v>237</v>
      </c>
      <c r="D12" s="113">
        <v>81656</v>
      </c>
      <c r="E12" s="34"/>
      <c r="F12" s="34"/>
      <c r="G12" s="119" t="s">
        <v>237</v>
      </c>
      <c r="H12" s="120">
        <v>84283</v>
      </c>
      <c r="I12" s="34"/>
    </row>
    <row r="13" spans="1:9">
      <c r="A13" s="14"/>
      <c r="B13" s="92"/>
      <c r="C13" s="114"/>
      <c r="D13" s="113"/>
      <c r="E13" s="34"/>
      <c r="F13" s="34"/>
      <c r="G13" s="119"/>
      <c r="H13" s="120"/>
      <c r="I13" s="34"/>
    </row>
    <row r="14" spans="1:9">
      <c r="A14" s="14"/>
      <c r="B14" s="88" t="s">
        <v>558</v>
      </c>
      <c r="C14" s="90">
        <v>92723</v>
      </c>
      <c r="D14" s="90"/>
      <c r="E14" s="31"/>
      <c r="F14" s="31"/>
      <c r="G14" s="91">
        <v>89331</v>
      </c>
      <c r="H14" s="91"/>
      <c r="I14" s="31"/>
    </row>
    <row r="15" spans="1:9">
      <c r="A15" s="14"/>
      <c r="B15" s="88"/>
      <c r="C15" s="90"/>
      <c r="D15" s="90"/>
      <c r="E15" s="31"/>
      <c r="F15" s="31"/>
      <c r="G15" s="91"/>
      <c r="H15" s="91"/>
      <c r="I15" s="31"/>
    </row>
    <row r="16" spans="1:9">
      <c r="A16" s="14"/>
      <c r="B16" s="92" t="s">
        <v>559</v>
      </c>
      <c r="C16" s="113">
        <v>9007</v>
      </c>
      <c r="D16" s="113"/>
      <c r="E16" s="34"/>
      <c r="F16" s="34"/>
      <c r="G16" s="120">
        <v>8448</v>
      </c>
      <c r="H16" s="120"/>
      <c r="I16" s="34"/>
    </row>
    <row r="17" spans="1:9" ht="15.75" thickBot="1">
      <c r="A17" s="14"/>
      <c r="B17" s="92"/>
      <c r="C17" s="115"/>
      <c r="D17" s="115"/>
      <c r="E17" s="40"/>
      <c r="F17" s="34"/>
      <c r="G17" s="121"/>
      <c r="H17" s="121"/>
      <c r="I17" s="40"/>
    </row>
    <row r="18" spans="1:9">
      <c r="A18" s="14"/>
      <c r="B18" s="165" t="s">
        <v>144</v>
      </c>
      <c r="C18" s="97" t="s">
        <v>237</v>
      </c>
      <c r="D18" s="117">
        <v>183386</v>
      </c>
      <c r="E18" s="47"/>
      <c r="F18" s="31"/>
      <c r="G18" s="102" t="s">
        <v>237</v>
      </c>
      <c r="H18" s="122">
        <v>182062</v>
      </c>
      <c r="I18" s="47"/>
    </row>
    <row r="19" spans="1:9" ht="15.75" thickBot="1">
      <c r="A19" s="14"/>
      <c r="B19" s="165"/>
      <c r="C19" s="98"/>
      <c r="D19" s="118"/>
      <c r="E19" s="48"/>
      <c r="F19" s="31"/>
      <c r="G19" s="103"/>
      <c r="H19" s="123"/>
      <c r="I19" s="48"/>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1" t="s">
        <v>2</v>
      </c>
      <c r="C1" s="1" t="s">
        <v>26</v>
      </c>
    </row>
    <row r="2" spans="1:3" ht="30">
      <c r="A2" s="2" t="s">
        <v>70</v>
      </c>
      <c r="B2" s="8">
        <v>1</v>
      </c>
      <c r="C2" s="8">
        <v>1</v>
      </c>
    </row>
    <row r="3" spans="1:3">
      <c r="A3" s="2" t="s">
        <v>71</v>
      </c>
      <c r="B3" s="6">
        <v>15000000</v>
      </c>
      <c r="C3" s="6">
        <v>15000000</v>
      </c>
    </row>
    <row r="4" spans="1:3">
      <c r="A4" s="2" t="s">
        <v>72</v>
      </c>
      <c r="B4" s="6">
        <v>10001717</v>
      </c>
      <c r="C4" s="6">
        <v>10001717</v>
      </c>
    </row>
    <row r="5" spans="1:3">
      <c r="A5" s="2" t="s">
        <v>73</v>
      </c>
      <c r="B5" s="6">
        <v>336745</v>
      </c>
      <c r="C5" s="6">
        <v>328194</v>
      </c>
    </row>
    <row r="6" spans="1:3" ht="60">
      <c r="A6" s="2" t="s">
        <v>66</v>
      </c>
      <c r="B6" s="4" t="s">
        <v>5</v>
      </c>
      <c r="C6" s="4" t="s">
        <v>5</v>
      </c>
    </row>
    <row r="7" spans="1:3">
      <c r="A7" s="2" t="s">
        <v>74</v>
      </c>
      <c r="B7" s="4" t="s">
        <v>75</v>
      </c>
      <c r="C7" s="4" t="s">
        <v>75</v>
      </c>
    </row>
    <row r="8" spans="1:3">
      <c r="A8" s="2" t="s">
        <v>76</v>
      </c>
      <c r="B8" s="6">
        <v>150000</v>
      </c>
      <c r="C8" s="6">
        <v>150000</v>
      </c>
    </row>
    <row r="9" spans="1:3">
      <c r="A9" s="2" t="s">
        <v>77</v>
      </c>
      <c r="B9" s="4">
        <v>0</v>
      </c>
      <c r="C9" s="4">
        <v>0</v>
      </c>
    </row>
    <row r="10" spans="1:3" ht="90">
      <c r="A10" s="2" t="s">
        <v>68</v>
      </c>
      <c r="B10" s="4" t="s">
        <v>5</v>
      </c>
      <c r="C10" s="4" t="s">
        <v>5</v>
      </c>
    </row>
    <row r="11" spans="1:3">
      <c r="A11" s="2" t="s">
        <v>76</v>
      </c>
      <c r="B11" s="6">
        <v>7689</v>
      </c>
      <c r="C11" s="6">
        <v>7689</v>
      </c>
    </row>
    <row r="12" spans="1:3">
      <c r="A12" s="2" t="s">
        <v>77</v>
      </c>
      <c r="B12" s="4">
        <v>0</v>
      </c>
      <c r="C12" s="6">
        <v>7689</v>
      </c>
    </row>
    <row r="13" spans="1:3" ht="30">
      <c r="A13" s="2" t="s">
        <v>78</v>
      </c>
      <c r="B13" s="8">
        <v>1000</v>
      </c>
      <c r="C13"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cols>
    <col min="1" max="2" width="36.5703125" bestFit="1" customWidth="1"/>
    <col min="3" max="3" width="2" customWidth="1"/>
    <col min="4" max="4" width="15.85546875" customWidth="1"/>
    <col min="5" max="5" width="9.7109375" customWidth="1"/>
    <col min="6" max="6" width="19" customWidth="1"/>
    <col min="7" max="7" width="6" customWidth="1"/>
    <col min="8" max="8" width="36.5703125" customWidth="1"/>
    <col min="9" max="9" width="7" customWidth="1"/>
    <col min="10" max="10" width="6" customWidth="1"/>
    <col min="11" max="11" width="2.140625" customWidth="1"/>
    <col min="12" max="12" width="8.85546875" customWidth="1"/>
    <col min="13" max="13" width="2.85546875" customWidth="1"/>
    <col min="14" max="14" width="9.7109375" customWidth="1"/>
    <col min="15" max="15" width="2" customWidth="1"/>
    <col min="16" max="16" width="5.85546875" customWidth="1"/>
    <col min="17" max="17" width="9.7109375" customWidth="1"/>
    <col min="18" max="18" width="1.85546875" customWidth="1"/>
    <col min="19" max="19" width="6" customWidth="1"/>
    <col min="20" max="20" width="9.7109375" customWidth="1"/>
    <col min="21" max="21" width="1.85546875" customWidth="1"/>
    <col min="22" max="22" width="6" customWidth="1"/>
    <col min="23" max="23" width="9.7109375" customWidth="1"/>
  </cols>
  <sheetData>
    <row r="1" spans="1:23" ht="15" customHeight="1">
      <c r="A1" s="7" t="s">
        <v>7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562</v>
      </c>
      <c r="B3" s="77" t="s">
        <v>5</v>
      </c>
      <c r="C3" s="77"/>
      <c r="D3" s="77"/>
      <c r="E3" s="77"/>
      <c r="F3" s="77"/>
      <c r="G3" s="77"/>
      <c r="H3" s="77"/>
      <c r="I3" s="77"/>
      <c r="J3" s="77"/>
      <c r="K3" s="77"/>
      <c r="L3" s="77"/>
      <c r="M3" s="77"/>
      <c r="N3" s="77"/>
      <c r="O3" s="77"/>
      <c r="P3" s="77"/>
      <c r="Q3" s="77"/>
      <c r="R3" s="77"/>
      <c r="S3" s="77"/>
      <c r="T3" s="77"/>
      <c r="U3" s="77"/>
      <c r="V3" s="77"/>
      <c r="W3" s="77"/>
    </row>
    <row r="4" spans="1:23" ht="15" customHeight="1">
      <c r="A4" s="14" t="s">
        <v>762</v>
      </c>
      <c r="B4" s="77" t="s">
        <v>5</v>
      </c>
      <c r="C4" s="77"/>
      <c r="D4" s="77"/>
      <c r="E4" s="77"/>
      <c r="F4" s="77"/>
      <c r="G4" s="77"/>
      <c r="H4" s="77"/>
      <c r="I4" s="77"/>
      <c r="J4" s="77"/>
      <c r="K4" s="77"/>
      <c r="L4" s="77"/>
      <c r="M4" s="77"/>
      <c r="N4" s="77"/>
      <c r="O4" s="77"/>
      <c r="P4" s="77"/>
      <c r="Q4" s="77"/>
      <c r="R4" s="77"/>
      <c r="S4" s="77"/>
      <c r="T4" s="77"/>
      <c r="U4" s="77"/>
      <c r="V4" s="77"/>
      <c r="W4" s="77"/>
    </row>
    <row r="5" spans="1:23">
      <c r="A5" s="14"/>
      <c r="B5" s="31" t="s">
        <v>763</v>
      </c>
      <c r="C5" s="31"/>
      <c r="D5" s="31"/>
      <c r="E5" s="31"/>
      <c r="F5" s="31"/>
      <c r="G5" s="31"/>
      <c r="H5" s="31"/>
      <c r="I5" s="31"/>
      <c r="J5" s="31"/>
      <c r="K5" s="31"/>
      <c r="L5" s="31"/>
      <c r="M5" s="31"/>
      <c r="N5" s="31"/>
      <c r="O5" s="31"/>
      <c r="P5" s="31"/>
      <c r="Q5" s="31"/>
      <c r="R5" s="31"/>
      <c r="S5" s="31"/>
      <c r="T5" s="31"/>
      <c r="U5" s="31"/>
      <c r="V5" s="31"/>
      <c r="W5" s="31"/>
    </row>
    <row r="6" spans="1:23">
      <c r="A6" s="14"/>
      <c r="B6" s="148"/>
      <c r="C6" s="148"/>
      <c r="D6" s="148"/>
      <c r="E6" s="148"/>
      <c r="F6" s="148"/>
      <c r="G6" s="148"/>
      <c r="H6" s="148"/>
      <c r="I6" s="148"/>
      <c r="J6" s="148"/>
      <c r="K6" s="148"/>
      <c r="L6" s="148"/>
      <c r="M6" s="148"/>
      <c r="N6" s="148"/>
      <c r="O6" s="148"/>
      <c r="P6" s="148"/>
      <c r="Q6" s="148"/>
      <c r="R6" s="148"/>
      <c r="S6" s="148"/>
      <c r="T6" s="148"/>
      <c r="U6" s="148"/>
      <c r="V6" s="148"/>
      <c r="W6" s="148"/>
    </row>
    <row r="7" spans="1:23">
      <c r="A7" s="14"/>
      <c r="B7" s="24"/>
      <c r="C7" s="24"/>
      <c r="D7" s="24"/>
      <c r="E7" s="24"/>
      <c r="F7" s="24"/>
      <c r="G7" s="24"/>
      <c r="H7" s="24"/>
      <c r="I7" s="24"/>
      <c r="J7" s="24"/>
      <c r="K7" s="24"/>
      <c r="L7" s="24"/>
      <c r="M7" s="24"/>
      <c r="N7" s="24"/>
      <c r="O7" s="24"/>
      <c r="P7" s="24"/>
      <c r="Q7" s="24"/>
      <c r="R7" s="24"/>
      <c r="S7" s="24"/>
      <c r="T7" s="24"/>
      <c r="U7" s="24"/>
      <c r="V7" s="24"/>
      <c r="W7" s="24"/>
    </row>
    <row r="8" spans="1:23">
      <c r="A8" s="14"/>
      <c r="B8" s="15"/>
      <c r="C8" s="15"/>
      <c r="D8" s="15"/>
      <c r="E8" s="15"/>
      <c r="F8" s="15"/>
      <c r="G8" s="15"/>
      <c r="H8" s="15"/>
      <c r="I8" s="15"/>
      <c r="J8" s="15"/>
      <c r="K8" s="15"/>
      <c r="L8" s="15"/>
      <c r="M8" s="15"/>
      <c r="N8" s="15"/>
      <c r="O8" s="15"/>
      <c r="P8" s="15"/>
      <c r="Q8" s="15"/>
      <c r="R8" s="15"/>
      <c r="S8" s="15"/>
      <c r="T8" s="15"/>
      <c r="U8" s="15"/>
      <c r="V8" s="15"/>
      <c r="W8" s="15"/>
    </row>
    <row r="9" spans="1:23" ht="15.75" thickBot="1">
      <c r="A9" s="14"/>
      <c r="B9" s="12"/>
      <c r="C9" s="86" t="s">
        <v>259</v>
      </c>
      <c r="D9" s="86"/>
      <c r="E9" s="86"/>
      <c r="F9" s="86"/>
      <c r="G9" s="86"/>
      <c r="H9" s="86"/>
      <c r="I9" s="86"/>
      <c r="J9" s="86"/>
      <c r="K9" s="86"/>
      <c r="L9" s="86"/>
      <c r="M9" s="86"/>
      <c r="N9" s="86"/>
      <c r="O9" s="86"/>
      <c r="P9" s="86"/>
      <c r="Q9" s="86"/>
      <c r="R9" s="86" t="s">
        <v>260</v>
      </c>
      <c r="S9" s="86"/>
      <c r="T9" s="86"/>
      <c r="U9" s="86"/>
      <c r="V9" s="86"/>
      <c r="W9" s="86"/>
    </row>
    <row r="10" spans="1:23">
      <c r="A10" s="14"/>
      <c r="B10" s="34"/>
      <c r="C10" s="234" t="s">
        <v>572</v>
      </c>
      <c r="D10" s="234"/>
      <c r="E10" s="234"/>
      <c r="F10" s="234" t="s">
        <v>573</v>
      </c>
      <c r="G10" s="234"/>
      <c r="H10" s="234"/>
      <c r="I10" s="234" t="s">
        <v>575</v>
      </c>
      <c r="J10" s="234"/>
      <c r="K10" s="234"/>
      <c r="L10" s="234" t="s">
        <v>576</v>
      </c>
      <c r="M10" s="234"/>
      <c r="N10" s="234"/>
      <c r="O10" s="234" t="s">
        <v>577</v>
      </c>
      <c r="P10" s="234"/>
      <c r="Q10" s="234"/>
      <c r="R10" s="234" t="s">
        <v>572</v>
      </c>
      <c r="S10" s="234"/>
      <c r="T10" s="234"/>
      <c r="U10" s="234" t="s">
        <v>573</v>
      </c>
      <c r="V10" s="234"/>
      <c r="W10" s="234"/>
    </row>
    <row r="11" spans="1:23" ht="15.75" thickBot="1">
      <c r="A11" s="14"/>
      <c r="B11" s="34"/>
      <c r="C11" s="201" t="s">
        <v>274</v>
      </c>
      <c r="D11" s="201"/>
      <c r="E11" s="201"/>
      <c r="F11" s="201" t="s">
        <v>574</v>
      </c>
      <c r="G11" s="201"/>
      <c r="H11" s="201"/>
      <c r="I11" s="201"/>
      <c r="J11" s="201"/>
      <c r="K11" s="201"/>
      <c r="L11" s="201"/>
      <c r="M11" s="201"/>
      <c r="N11" s="201"/>
      <c r="O11" s="201"/>
      <c r="P11" s="201"/>
      <c r="Q11" s="201"/>
      <c r="R11" s="201" t="s">
        <v>274</v>
      </c>
      <c r="S11" s="201"/>
      <c r="T11" s="201"/>
      <c r="U11" s="201" t="s">
        <v>574</v>
      </c>
      <c r="V11" s="201"/>
      <c r="W11" s="201"/>
    </row>
    <row r="12" spans="1:23">
      <c r="A12" s="14"/>
      <c r="B12" s="12"/>
      <c r="C12" s="110" t="s">
        <v>261</v>
      </c>
      <c r="D12" s="110"/>
      <c r="E12" s="110"/>
      <c r="F12" s="110"/>
      <c r="G12" s="110"/>
      <c r="H12" s="110"/>
      <c r="I12" s="110"/>
      <c r="J12" s="110"/>
      <c r="K12" s="110"/>
      <c r="L12" s="110"/>
      <c r="M12" s="110"/>
      <c r="N12" s="110"/>
      <c r="O12" s="110"/>
      <c r="P12" s="110"/>
      <c r="Q12" s="110"/>
      <c r="R12" s="110"/>
      <c r="S12" s="110"/>
      <c r="T12" s="110"/>
      <c r="U12" s="110"/>
      <c r="V12" s="110"/>
      <c r="W12" s="110"/>
    </row>
    <row r="13" spans="1:23">
      <c r="A13" s="14"/>
      <c r="B13" s="231" t="s">
        <v>578</v>
      </c>
      <c r="C13" s="34"/>
      <c r="D13" s="34"/>
      <c r="E13" s="34"/>
      <c r="F13" s="34"/>
      <c r="G13" s="34"/>
      <c r="H13" s="34"/>
      <c r="I13" s="34"/>
      <c r="J13" s="34"/>
      <c r="K13" s="34"/>
      <c r="L13" s="34"/>
      <c r="M13" s="34"/>
      <c r="N13" s="34"/>
      <c r="O13" s="34"/>
      <c r="P13" s="34"/>
      <c r="Q13" s="34"/>
      <c r="R13" s="34"/>
      <c r="S13" s="34"/>
      <c r="T13" s="34"/>
      <c r="U13" s="34"/>
      <c r="V13" s="34"/>
      <c r="W13" s="34"/>
    </row>
    <row r="14" spans="1:23" ht="23.25">
      <c r="A14" s="14"/>
      <c r="B14" s="81" t="s">
        <v>579</v>
      </c>
      <c r="C14" s="235" t="s">
        <v>237</v>
      </c>
      <c r="D14" s="236">
        <v>47795</v>
      </c>
      <c r="E14" s="31"/>
      <c r="F14" s="235" t="s">
        <v>237</v>
      </c>
      <c r="G14" s="236">
        <v>47795</v>
      </c>
      <c r="H14" s="31"/>
      <c r="I14" s="235" t="s">
        <v>237</v>
      </c>
      <c r="J14" s="236">
        <v>47795</v>
      </c>
      <c r="K14" s="31"/>
      <c r="L14" s="235" t="s">
        <v>237</v>
      </c>
      <c r="M14" s="237" t="s">
        <v>240</v>
      </c>
      <c r="N14" s="31"/>
      <c r="O14" s="235" t="s">
        <v>237</v>
      </c>
      <c r="P14" s="237" t="s">
        <v>240</v>
      </c>
      <c r="Q14" s="31"/>
      <c r="R14" s="109" t="s">
        <v>237</v>
      </c>
      <c r="S14" s="238">
        <v>52272</v>
      </c>
      <c r="T14" s="31"/>
      <c r="U14" s="109" t="s">
        <v>237</v>
      </c>
      <c r="V14" s="238">
        <v>52272</v>
      </c>
      <c r="W14" s="31"/>
    </row>
    <row r="15" spans="1:23">
      <c r="A15" s="14"/>
      <c r="B15" s="81" t="s">
        <v>580</v>
      </c>
      <c r="C15" s="235"/>
      <c r="D15" s="236"/>
      <c r="E15" s="31"/>
      <c r="F15" s="235"/>
      <c r="G15" s="236"/>
      <c r="H15" s="31"/>
      <c r="I15" s="235"/>
      <c r="J15" s="236"/>
      <c r="K15" s="31"/>
      <c r="L15" s="235"/>
      <c r="M15" s="237"/>
      <c r="N15" s="31"/>
      <c r="O15" s="235"/>
      <c r="P15" s="237"/>
      <c r="Q15" s="31"/>
      <c r="R15" s="109"/>
      <c r="S15" s="238"/>
      <c r="T15" s="31"/>
      <c r="U15" s="109"/>
      <c r="V15" s="238"/>
      <c r="W15" s="31"/>
    </row>
    <row r="16" spans="1:23">
      <c r="A16" s="14"/>
      <c r="B16" s="239" t="s">
        <v>265</v>
      </c>
      <c r="C16" s="240">
        <v>219422</v>
      </c>
      <c r="D16" s="240"/>
      <c r="E16" s="34"/>
      <c r="F16" s="240">
        <v>219422</v>
      </c>
      <c r="G16" s="240"/>
      <c r="H16" s="34"/>
      <c r="I16" s="241" t="s">
        <v>240</v>
      </c>
      <c r="J16" s="241"/>
      <c r="K16" s="34"/>
      <c r="L16" s="240">
        <v>219422</v>
      </c>
      <c r="M16" s="240"/>
      <c r="N16" s="34"/>
      <c r="O16" s="242" t="s">
        <v>240</v>
      </c>
      <c r="P16" s="242"/>
      <c r="Q16" s="34"/>
      <c r="R16" s="243">
        <v>216122</v>
      </c>
      <c r="S16" s="243"/>
      <c r="T16" s="34"/>
      <c r="U16" s="243">
        <v>216122</v>
      </c>
      <c r="V16" s="243"/>
      <c r="W16" s="34"/>
    </row>
    <row r="17" spans="1:23">
      <c r="A17" s="14"/>
      <c r="B17" s="239"/>
      <c r="C17" s="240"/>
      <c r="D17" s="240"/>
      <c r="E17" s="34"/>
      <c r="F17" s="240"/>
      <c r="G17" s="240"/>
      <c r="H17" s="34"/>
      <c r="I17" s="241"/>
      <c r="J17" s="241"/>
      <c r="K17" s="34"/>
      <c r="L17" s="240"/>
      <c r="M17" s="240"/>
      <c r="N17" s="34"/>
      <c r="O17" s="242"/>
      <c r="P17" s="242"/>
      <c r="Q17" s="34"/>
      <c r="R17" s="243"/>
      <c r="S17" s="243"/>
      <c r="T17" s="34"/>
      <c r="U17" s="243"/>
      <c r="V17" s="243"/>
      <c r="W17" s="34"/>
    </row>
    <row r="18" spans="1:23">
      <c r="A18" s="14"/>
      <c r="B18" s="109" t="s">
        <v>32</v>
      </c>
      <c r="C18" s="236">
        <v>5741</v>
      </c>
      <c r="D18" s="236"/>
      <c r="E18" s="31"/>
      <c r="F18" s="237" t="s">
        <v>581</v>
      </c>
      <c r="G18" s="237"/>
      <c r="H18" s="31"/>
      <c r="I18" s="244" t="s">
        <v>581</v>
      </c>
      <c r="J18" s="244"/>
      <c r="K18" s="31"/>
      <c r="L18" s="244" t="s">
        <v>581</v>
      </c>
      <c r="M18" s="244"/>
      <c r="N18" s="31"/>
      <c r="O18" s="244" t="s">
        <v>581</v>
      </c>
      <c r="P18" s="244"/>
      <c r="Q18" s="31"/>
      <c r="R18" s="238">
        <v>5741</v>
      </c>
      <c r="S18" s="238"/>
      <c r="T18" s="31"/>
      <c r="U18" s="244" t="s">
        <v>581</v>
      </c>
      <c r="V18" s="244"/>
      <c r="W18" s="31"/>
    </row>
    <row r="19" spans="1:23">
      <c r="A19" s="14"/>
      <c r="B19" s="109"/>
      <c r="C19" s="236"/>
      <c r="D19" s="236"/>
      <c r="E19" s="31"/>
      <c r="F19" s="237"/>
      <c r="G19" s="237"/>
      <c r="H19" s="31"/>
      <c r="I19" s="244"/>
      <c r="J19" s="244"/>
      <c r="K19" s="31"/>
      <c r="L19" s="244"/>
      <c r="M19" s="244"/>
      <c r="N19" s="31"/>
      <c r="O19" s="244"/>
      <c r="P19" s="244"/>
      <c r="Q19" s="31"/>
      <c r="R19" s="238"/>
      <c r="S19" s="238"/>
      <c r="T19" s="31"/>
      <c r="U19" s="244"/>
      <c r="V19" s="244"/>
      <c r="W19" s="31"/>
    </row>
    <row r="20" spans="1:23">
      <c r="A20" s="14"/>
      <c r="B20" s="239" t="s">
        <v>582</v>
      </c>
      <c r="C20" s="240">
        <v>899935</v>
      </c>
      <c r="D20" s="240"/>
      <c r="E20" s="34"/>
      <c r="F20" s="240">
        <v>885456</v>
      </c>
      <c r="G20" s="240"/>
      <c r="H20" s="34"/>
      <c r="I20" s="242" t="s">
        <v>240</v>
      </c>
      <c r="J20" s="242"/>
      <c r="K20" s="34"/>
      <c r="L20" s="242" t="s">
        <v>240</v>
      </c>
      <c r="M20" s="242"/>
      <c r="N20" s="34"/>
      <c r="O20" s="240">
        <v>885456</v>
      </c>
      <c r="P20" s="240"/>
      <c r="Q20" s="34"/>
      <c r="R20" s="243">
        <v>884794</v>
      </c>
      <c r="S20" s="243"/>
      <c r="T20" s="34"/>
      <c r="U20" s="243">
        <v>884211</v>
      </c>
      <c r="V20" s="243"/>
      <c r="W20" s="34"/>
    </row>
    <row r="21" spans="1:23">
      <c r="A21" s="14"/>
      <c r="B21" s="239"/>
      <c r="C21" s="240"/>
      <c r="D21" s="240"/>
      <c r="E21" s="34"/>
      <c r="F21" s="240"/>
      <c r="G21" s="240"/>
      <c r="H21" s="34"/>
      <c r="I21" s="242"/>
      <c r="J21" s="242"/>
      <c r="K21" s="34"/>
      <c r="L21" s="242"/>
      <c r="M21" s="242"/>
      <c r="N21" s="34"/>
      <c r="O21" s="240"/>
      <c r="P21" s="240"/>
      <c r="Q21" s="34"/>
      <c r="R21" s="243"/>
      <c r="S21" s="243"/>
      <c r="T21" s="34"/>
      <c r="U21" s="243"/>
      <c r="V21" s="243"/>
      <c r="W21" s="34"/>
    </row>
    <row r="22" spans="1:23">
      <c r="A22" s="14"/>
      <c r="B22" s="109" t="s">
        <v>33</v>
      </c>
      <c r="C22" s="236">
        <v>2856</v>
      </c>
      <c r="D22" s="236"/>
      <c r="E22" s="31"/>
      <c r="F22" s="236">
        <v>2856</v>
      </c>
      <c r="G22" s="236"/>
      <c r="H22" s="31"/>
      <c r="I22" s="237" t="s">
        <v>240</v>
      </c>
      <c r="J22" s="237"/>
      <c r="K22" s="31"/>
      <c r="L22" s="236">
        <v>2874</v>
      </c>
      <c r="M22" s="236"/>
      <c r="N22" s="31"/>
      <c r="O22" s="237" t="s">
        <v>240</v>
      </c>
      <c r="P22" s="237"/>
      <c r="Q22" s="31"/>
      <c r="R22" s="238">
        <v>4483</v>
      </c>
      <c r="S22" s="238"/>
      <c r="T22" s="31"/>
      <c r="U22" s="238">
        <v>4487</v>
      </c>
      <c r="V22" s="238"/>
      <c r="W22" s="31"/>
    </row>
    <row r="23" spans="1:23">
      <c r="A23" s="14"/>
      <c r="B23" s="109"/>
      <c r="C23" s="236"/>
      <c r="D23" s="236"/>
      <c r="E23" s="31"/>
      <c r="F23" s="236"/>
      <c r="G23" s="236"/>
      <c r="H23" s="31"/>
      <c r="I23" s="237"/>
      <c r="J23" s="237"/>
      <c r="K23" s="31"/>
      <c r="L23" s="236"/>
      <c r="M23" s="236"/>
      <c r="N23" s="31"/>
      <c r="O23" s="237"/>
      <c r="P23" s="237"/>
      <c r="Q23" s="31"/>
      <c r="R23" s="238"/>
      <c r="S23" s="238"/>
      <c r="T23" s="31"/>
      <c r="U23" s="238"/>
      <c r="V23" s="238"/>
      <c r="W23" s="31"/>
    </row>
    <row r="24" spans="1:23">
      <c r="A24" s="14"/>
      <c r="B24" s="239" t="s">
        <v>43</v>
      </c>
      <c r="C24" s="240">
        <v>3572</v>
      </c>
      <c r="D24" s="240"/>
      <c r="E24" s="34"/>
      <c r="F24" s="240">
        <v>3572</v>
      </c>
      <c r="G24" s="240"/>
      <c r="H24" s="34"/>
      <c r="I24" s="242" t="s">
        <v>240</v>
      </c>
      <c r="J24" s="242"/>
      <c r="K24" s="34"/>
      <c r="L24" s="242">
        <v>925</v>
      </c>
      <c r="M24" s="242"/>
      <c r="N24" s="34"/>
      <c r="O24" s="240">
        <v>2647</v>
      </c>
      <c r="P24" s="240"/>
      <c r="Q24" s="34"/>
      <c r="R24" s="243">
        <v>3621</v>
      </c>
      <c r="S24" s="243"/>
      <c r="T24" s="34"/>
      <c r="U24" s="243">
        <v>3621</v>
      </c>
      <c r="V24" s="243"/>
      <c r="W24" s="34"/>
    </row>
    <row r="25" spans="1:23">
      <c r="A25" s="14"/>
      <c r="B25" s="239"/>
      <c r="C25" s="240"/>
      <c r="D25" s="240"/>
      <c r="E25" s="34"/>
      <c r="F25" s="240"/>
      <c r="G25" s="240"/>
      <c r="H25" s="34"/>
      <c r="I25" s="242"/>
      <c r="J25" s="242"/>
      <c r="K25" s="34"/>
      <c r="L25" s="242"/>
      <c r="M25" s="242"/>
      <c r="N25" s="34"/>
      <c r="O25" s="240"/>
      <c r="P25" s="240"/>
      <c r="Q25" s="34"/>
      <c r="R25" s="243"/>
      <c r="S25" s="243"/>
      <c r="T25" s="34"/>
      <c r="U25" s="243"/>
      <c r="V25" s="243"/>
      <c r="W25" s="34"/>
    </row>
    <row r="26" spans="1:23">
      <c r="A26" s="14"/>
      <c r="B26" s="232" t="s">
        <v>583</v>
      </c>
      <c r="C26" s="31"/>
      <c r="D26" s="31"/>
      <c r="E26" s="31"/>
      <c r="F26" s="31"/>
      <c r="G26" s="31"/>
      <c r="H26" s="31"/>
      <c r="I26" s="31"/>
      <c r="J26" s="31"/>
      <c r="K26" s="31"/>
      <c r="L26" s="31"/>
      <c r="M26" s="31"/>
      <c r="N26" s="31"/>
      <c r="O26" s="31"/>
      <c r="P26" s="31"/>
      <c r="Q26" s="31"/>
      <c r="R26" s="31"/>
      <c r="S26" s="31"/>
      <c r="T26" s="31"/>
      <c r="U26" s="31"/>
      <c r="V26" s="31"/>
      <c r="W26" s="31"/>
    </row>
    <row r="27" spans="1:23">
      <c r="A27" s="14"/>
      <c r="B27" s="200" t="s">
        <v>584</v>
      </c>
      <c r="C27" s="34"/>
      <c r="D27" s="34"/>
      <c r="E27" s="34"/>
      <c r="F27" s="34"/>
      <c r="G27" s="34"/>
      <c r="H27" s="34"/>
      <c r="I27" s="34"/>
      <c r="J27" s="34"/>
      <c r="K27" s="34"/>
      <c r="L27" s="34"/>
      <c r="M27" s="34"/>
      <c r="N27" s="34"/>
      <c r="O27" s="34"/>
      <c r="P27" s="34"/>
      <c r="Q27" s="34"/>
      <c r="R27" s="34"/>
      <c r="S27" s="34"/>
      <c r="T27" s="34"/>
      <c r="U27" s="34"/>
      <c r="V27" s="34"/>
      <c r="W27" s="34"/>
    </row>
    <row r="28" spans="1:23">
      <c r="A28" s="14"/>
      <c r="B28" s="109" t="s">
        <v>585</v>
      </c>
      <c r="C28" s="236">
        <v>573139</v>
      </c>
      <c r="D28" s="236"/>
      <c r="E28" s="31"/>
      <c r="F28" s="236">
        <v>573139</v>
      </c>
      <c r="G28" s="236"/>
      <c r="H28" s="31"/>
      <c r="I28" s="237" t="s">
        <v>240</v>
      </c>
      <c r="J28" s="237"/>
      <c r="K28" s="31"/>
      <c r="L28" s="236">
        <v>573139</v>
      </c>
      <c r="M28" s="236"/>
      <c r="N28" s="31"/>
      <c r="O28" s="237" t="s">
        <v>240</v>
      </c>
      <c r="P28" s="237"/>
      <c r="Q28" s="31"/>
      <c r="R28" s="238">
        <v>542739</v>
      </c>
      <c r="S28" s="238"/>
      <c r="T28" s="31"/>
      <c r="U28" s="238">
        <v>542739</v>
      </c>
      <c r="V28" s="238"/>
      <c r="W28" s="31"/>
    </row>
    <row r="29" spans="1:23">
      <c r="A29" s="14"/>
      <c r="B29" s="109"/>
      <c r="C29" s="236"/>
      <c r="D29" s="236"/>
      <c r="E29" s="31"/>
      <c r="F29" s="236"/>
      <c r="G29" s="236"/>
      <c r="H29" s="31"/>
      <c r="I29" s="237"/>
      <c r="J29" s="237"/>
      <c r="K29" s="31"/>
      <c r="L29" s="236"/>
      <c r="M29" s="236"/>
      <c r="N29" s="31"/>
      <c r="O29" s="237"/>
      <c r="P29" s="237"/>
      <c r="Q29" s="31"/>
      <c r="R29" s="238"/>
      <c r="S29" s="238"/>
      <c r="T29" s="31"/>
      <c r="U29" s="238"/>
      <c r="V29" s="238"/>
      <c r="W29" s="31"/>
    </row>
    <row r="30" spans="1:23">
      <c r="A30" s="14"/>
      <c r="B30" s="239" t="s">
        <v>586</v>
      </c>
      <c r="C30" s="240">
        <v>475799</v>
      </c>
      <c r="D30" s="240"/>
      <c r="E30" s="34"/>
      <c r="F30" s="240">
        <v>477357</v>
      </c>
      <c r="G30" s="240"/>
      <c r="H30" s="34"/>
      <c r="I30" s="242" t="s">
        <v>240</v>
      </c>
      <c r="J30" s="242"/>
      <c r="K30" s="34"/>
      <c r="L30" s="240">
        <v>477357</v>
      </c>
      <c r="M30" s="240"/>
      <c r="N30" s="34"/>
      <c r="O30" s="242" t="s">
        <v>240</v>
      </c>
      <c r="P30" s="242"/>
      <c r="Q30" s="34"/>
      <c r="R30" s="243">
        <v>502850</v>
      </c>
      <c r="S30" s="243"/>
      <c r="T30" s="34"/>
      <c r="U30" s="243">
        <v>504381</v>
      </c>
      <c r="V30" s="243"/>
      <c r="W30" s="34"/>
    </row>
    <row r="31" spans="1:23">
      <c r="A31" s="14"/>
      <c r="B31" s="239"/>
      <c r="C31" s="240"/>
      <c r="D31" s="240"/>
      <c r="E31" s="34"/>
      <c r="F31" s="240"/>
      <c r="G31" s="240"/>
      <c r="H31" s="34"/>
      <c r="I31" s="242"/>
      <c r="J31" s="242"/>
      <c r="K31" s="34"/>
      <c r="L31" s="240"/>
      <c r="M31" s="240"/>
      <c r="N31" s="34"/>
      <c r="O31" s="242"/>
      <c r="P31" s="242"/>
      <c r="Q31" s="34"/>
      <c r="R31" s="243"/>
      <c r="S31" s="243"/>
      <c r="T31" s="34"/>
      <c r="U31" s="243"/>
      <c r="V31" s="243"/>
      <c r="W31" s="34"/>
    </row>
    <row r="32" spans="1:23">
      <c r="A32" s="14"/>
      <c r="B32" s="109" t="s">
        <v>94</v>
      </c>
      <c r="C32" s="236">
        <v>3362</v>
      </c>
      <c r="D32" s="236"/>
      <c r="E32" s="31"/>
      <c r="F32" s="236">
        <v>3362</v>
      </c>
      <c r="G32" s="236"/>
      <c r="H32" s="31"/>
      <c r="I32" s="237" t="s">
        <v>240</v>
      </c>
      <c r="J32" s="237"/>
      <c r="K32" s="31"/>
      <c r="L32" s="236">
        <v>3362</v>
      </c>
      <c r="M32" s="236"/>
      <c r="N32" s="31"/>
      <c r="O32" s="237" t="s">
        <v>240</v>
      </c>
      <c r="P32" s="237"/>
      <c r="Q32" s="31"/>
      <c r="R32" s="238">
        <v>4576</v>
      </c>
      <c r="S32" s="238"/>
      <c r="T32" s="31"/>
      <c r="U32" s="238">
        <v>4576</v>
      </c>
      <c r="V32" s="238"/>
      <c r="W32" s="31"/>
    </row>
    <row r="33" spans="1:23">
      <c r="A33" s="14"/>
      <c r="B33" s="109"/>
      <c r="C33" s="236"/>
      <c r="D33" s="236"/>
      <c r="E33" s="31"/>
      <c r="F33" s="236"/>
      <c r="G33" s="236"/>
      <c r="H33" s="31"/>
      <c r="I33" s="237"/>
      <c r="J33" s="237"/>
      <c r="K33" s="31"/>
      <c r="L33" s="236"/>
      <c r="M33" s="236"/>
      <c r="N33" s="31"/>
      <c r="O33" s="237"/>
      <c r="P33" s="237"/>
      <c r="Q33" s="31"/>
      <c r="R33" s="238"/>
      <c r="S33" s="238"/>
      <c r="T33" s="31"/>
      <c r="U33" s="238"/>
      <c r="V33" s="238"/>
      <c r="W33" s="31"/>
    </row>
    <row r="34" spans="1:23">
      <c r="A34" s="14"/>
      <c r="B34" s="239" t="s">
        <v>93</v>
      </c>
      <c r="C34" s="240">
        <v>46813</v>
      </c>
      <c r="D34" s="240"/>
      <c r="E34" s="34"/>
      <c r="F34" s="240">
        <v>46763</v>
      </c>
      <c r="G34" s="240"/>
      <c r="H34" s="34"/>
      <c r="I34" s="242" t="s">
        <v>240</v>
      </c>
      <c r="J34" s="242"/>
      <c r="K34" s="34"/>
      <c r="L34" s="240">
        <v>46763</v>
      </c>
      <c r="M34" s="240"/>
      <c r="N34" s="34"/>
      <c r="O34" s="242" t="s">
        <v>240</v>
      </c>
      <c r="P34" s="242"/>
      <c r="Q34" s="34"/>
      <c r="R34" s="243">
        <v>46708</v>
      </c>
      <c r="S34" s="243"/>
      <c r="T34" s="34"/>
      <c r="U34" s="243">
        <v>46923</v>
      </c>
      <c r="V34" s="243"/>
      <c r="W34" s="34"/>
    </row>
    <row r="35" spans="1:23">
      <c r="A35" s="14"/>
      <c r="B35" s="239"/>
      <c r="C35" s="240"/>
      <c r="D35" s="240"/>
      <c r="E35" s="34"/>
      <c r="F35" s="240"/>
      <c r="G35" s="240"/>
      <c r="H35" s="34"/>
      <c r="I35" s="242"/>
      <c r="J35" s="242"/>
      <c r="K35" s="34"/>
      <c r="L35" s="240"/>
      <c r="M35" s="240"/>
      <c r="N35" s="34"/>
      <c r="O35" s="242"/>
      <c r="P35" s="242"/>
      <c r="Q35" s="34"/>
      <c r="R35" s="243"/>
      <c r="S35" s="243"/>
      <c r="T35" s="34"/>
      <c r="U35" s="243"/>
      <c r="V35" s="243"/>
      <c r="W35" s="34"/>
    </row>
    <row r="36" spans="1:23">
      <c r="A36" s="14"/>
      <c r="B36" s="109" t="s">
        <v>95</v>
      </c>
      <c r="C36" s="236">
        <v>16238</v>
      </c>
      <c r="D36" s="236"/>
      <c r="E36" s="31"/>
      <c r="F36" s="236">
        <v>16650</v>
      </c>
      <c r="G36" s="236"/>
      <c r="H36" s="31"/>
      <c r="I36" s="237" t="s">
        <v>240</v>
      </c>
      <c r="J36" s="237"/>
      <c r="K36" s="31"/>
      <c r="L36" s="236">
        <v>16650</v>
      </c>
      <c r="M36" s="236"/>
      <c r="N36" s="31"/>
      <c r="O36" s="237" t="s">
        <v>240</v>
      </c>
      <c r="P36" s="237"/>
      <c r="Q36" s="31"/>
      <c r="R36" s="238">
        <v>16238</v>
      </c>
      <c r="S36" s="238"/>
      <c r="T36" s="31"/>
      <c r="U36" s="238">
        <v>16778</v>
      </c>
      <c r="V36" s="238"/>
      <c r="W36" s="31"/>
    </row>
    <row r="37" spans="1:23">
      <c r="A37" s="14"/>
      <c r="B37" s="109"/>
      <c r="C37" s="236"/>
      <c r="D37" s="236"/>
      <c r="E37" s="31"/>
      <c r="F37" s="236"/>
      <c r="G37" s="236"/>
      <c r="H37" s="31"/>
      <c r="I37" s="237"/>
      <c r="J37" s="237"/>
      <c r="K37" s="31"/>
      <c r="L37" s="236"/>
      <c r="M37" s="236"/>
      <c r="N37" s="31"/>
      <c r="O37" s="237"/>
      <c r="P37" s="237"/>
      <c r="Q37" s="31"/>
      <c r="R37" s="238"/>
      <c r="S37" s="238"/>
      <c r="T37" s="31"/>
      <c r="U37" s="238"/>
      <c r="V37" s="238"/>
      <c r="W37" s="31"/>
    </row>
    <row r="38" spans="1:23">
      <c r="A38" s="14"/>
      <c r="B38" s="239" t="s">
        <v>54</v>
      </c>
      <c r="C38" s="242">
        <v>688</v>
      </c>
      <c r="D38" s="242"/>
      <c r="E38" s="34"/>
      <c r="F38" s="242">
        <v>688</v>
      </c>
      <c r="G38" s="242"/>
      <c r="H38" s="34"/>
      <c r="I38" s="242" t="s">
        <v>240</v>
      </c>
      <c r="J38" s="242"/>
      <c r="K38" s="34"/>
      <c r="L38" s="242">
        <v>688</v>
      </c>
      <c r="M38" s="242"/>
      <c r="N38" s="34"/>
      <c r="O38" s="242" t="s">
        <v>240</v>
      </c>
      <c r="P38" s="242"/>
      <c r="Q38" s="34"/>
      <c r="R38" s="241">
        <v>789</v>
      </c>
      <c r="S38" s="241"/>
      <c r="T38" s="34"/>
      <c r="U38" s="241">
        <v>789</v>
      </c>
      <c r="V38" s="241"/>
      <c r="W38" s="34"/>
    </row>
    <row r="39" spans="1:23">
      <c r="A39" s="14"/>
      <c r="B39" s="239"/>
      <c r="C39" s="242"/>
      <c r="D39" s="242"/>
      <c r="E39" s="34"/>
      <c r="F39" s="242"/>
      <c r="G39" s="242"/>
      <c r="H39" s="34"/>
      <c r="I39" s="242"/>
      <c r="J39" s="242"/>
      <c r="K39" s="34"/>
      <c r="L39" s="242"/>
      <c r="M39" s="242"/>
      <c r="N39" s="34"/>
      <c r="O39" s="242"/>
      <c r="P39" s="242"/>
      <c r="Q39" s="34"/>
      <c r="R39" s="241"/>
      <c r="S39" s="241"/>
      <c r="T39" s="34"/>
      <c r="U39" s="241"/>
      <c r="V39" s="241"/>
      <c r="W39" s="34"/>
    </row>
    <row r="40" spans="1:23" ht="15" customHeight="1">
      <c r="A40" s="14" t="s">
        <v>764</v>
      </c>
      <c r="B40" s="77" t="s">
        <v>5</v>
      </c>
      <c r="C40" s="77"/>
      <c r="D40" s="77"/>
      <c r="E40" s="77"/>
      <c r="F40" s="77"/>
      <c r="G40" s="77"/>
      <c r="H40" s="77"/>
      <c r="I40" s="77"/>
      <c r="J40" s="77"/>
      <c r="K40" s="77"/>
      <c r="L40" s="77"/>
      <c r="M40" s="77"/>
      <c r="N40" s="77"/>
      <c r="O40" s="77"/>
      <c r="P40" s="77"/>
      <c r="Q40" s="77"/>
      <c r="R40" s="77"/>
      <c r="S40" s="77"/>
      <c r="T40" s="77"/>
      <c r="U40" s="77"/>
      <c r="V40" s="77"/>
      <c r="W40" s="77"/>
    </row>
    <row r="41" spans="1:23">
      <c r="A41" s="14"/>
      <c r="B41" s="31" t="s">
        <v>601</v>
      </c>
      <c r="C41" s="31"/>
      <c r="D41" s="31"/>
      <c r="E41" s="31"/>
      <c r="F41" s="31"/>
      <c r="G41" s="31"/>
      <c r="H41" s="31"/>
      <c r="I41" s="31"/>
      <c r="J41" s="31"/>
      <c r="K41" s="31"/>
      <c r="L41" s="31"/>
      <c r="M41" s="31"/>
      <c r="N41" s="31"/>
      <c r="O41" s="31"/>
      <c r="P41" s="31"/>
      <c r="Q41" s="31"/>
      <c r="R41" s="31"/>
      <c r="S41" s="31"/>
      <c r="T41" s="31"/>
      <c r="U41" s="31"/>
      <c r="V41" s="31"/>
      <c r="W41" s="31"/>
    </row>
    <row r="42" spans="1:23">
      <c r="A42" s="14"/>
      <c r="B42" s="148"/>
      <c r="C42" s="148"/>
      <c r="D42" s="148"/>
      <c r="E42" s="148"/>
      <c r="F42" s="148"/>
      <c r="G42" s="148"/>
      <c r="H42" s="148"/>
      <c r="I42" s="148"/>
      <c r="J42" s="148"/>
      <c r="K42" s="148"/>
      <c r="L42" s="148"/>
      <c r="M42" s="148"/>
      <c r="N42" s="148"/>
      <c r="O42" s="148"/>
      <c r="P42" s="148"/>
      <c r="Q42" s="148"/>
      <c r="R42" s="148"/>
      <c r="S42" s="148"/>
      <c r="T42" s="148"/>
      <c r="U42" s="148"/>
      <c r="V42" s="148"/>
      <c r="W42" s="148"/>
    </row>
    <row r="43" spans="1:23">
      <c r="A43" s="14"/>
      <c r="B43" s="24"/>
      <c r="C43" s="24"/>
      <c r="D43" s="24"/>
      <c r="E43" s="24"/>
      <c r="F43" s="24"/>
      <c r="G43" s="24"/>
      <c r="H43" s="24"/>
      <c r="I43" s="24"/>
      <c r="J43" s="24"/>
      <c r="K43" s="24"/>
      <c r="L43" s="24"/>
      <c r="M43" s="24"/>
      <c r="N43" s="24"/>
      <c r="O43" s="24"/>
      <c r="P43" s="24"/>
      <c r="Q43" s="24"/>
    </row>
    <row r="44" spans="1:23">
      <c r="A44" s="14"/>
      <c r="B44" s="15"/>
      <c r="C44" s="15"/>
      <c r="D44" s="15"/>
      <c r="E44" s="15"/>
      <c r="F44" s="15"/>
      <c r="G44" s="15"/>
      <c r="H44" s="15"/>
      <c r="I44" s="15"/>
      <c r="J44" s="15"/>
      <c r="K44" s="15"/>
      <c r="L44" s="15"/>
      <c r="M44" s="15"/>
      <c r="N44" s="15"/>
      <c r="O44" s="15"/>
      <c r="P44" s="15"/>
      <c r="Q44" s="15"/>
    </row>
    <row r="45" spans="1:23">
      <c r="A45" s="14"/>
      <c r="B45" s="194" t="s">
        <v>602</v>
      </c>
      <c r="C45" s="87" t="s">
        <v>603</v>
      </c>
      <c r="D45" s="87"/>
      <c r="E45" s="87"/>
      <c r="F45" s="31"/>
      <c r="G45" s="87" t="s">
        <v>604</v>
      </c>
      <c r="H45" s="87"/>
      <c r="I45" s="87"/>
      <c r="J45" s="31"/>
      <c r="K45" s="87" t="s">
        <v>608</v>
      </c>
      <c r="L45" s="87"/>
      <c r="M45" s="87"/>
      <c r="N45" s="31"/>
      <c r="O45" s="87" t="s">
        <v>611</v>
      </c>
      <c r="P45" s="87"/>
      <c r="Q45" s="87"/>
    </row>
    <row r="46" spans="1:23">
      <c r="A46" s="14"/>
      <c r="B46" s="194"/>
      <c r="C46" s="245">
        <v>41820</v>
      </c>
      <c r="D46" s="245"/>
      <c r="E46" s="245"/>
      <c r="F46" s="31"/>
      <c r="G46" s="87" t="s">
        <v>605</v>
      </c>
      <c r="H46" s="87"/>
      <c r="I46" s="87"/>
      <c r="J46" s="31"/>
      <c r="K46" s="87" t="s">
        <v>609</v>
      </c>
      <c r="L46" s="87"/>
      <c r="M46" s="87"/>
      <c r="N46" s="31"/>
      <c r="O46" s="87" t="s">
        <v>612</v>
      </c>
      <c r="P46" s="87"/>
      <c r="Q46" s="87"/>
    </row>
    <row r="47" spans="1:23">
      <c r="A47" s="14"/>
      <c r="B47" s="194"/>
      <c r="C47" s="77"/>
      <c r="D47" s="77"/>
      <c r="E47" s="77"/>
      <c r="F47" s="31"/>
      <c r="G47" s="87" t="s">
        <v>606</v>
      </c>
      <c r="H47" s="87"/>
      <c r="I47" s="87"/>
      <c r="J47" s="31"/>
      <c r="K47" s="87" t="s">
        <v>610</v>
      </c>
      <c r="L47" s="87"/>
      <c r="M47" s="87"/>
      <c r="N47" s="31"/>
      <c r="O47" s="87" t="s">
        <v>613</v>
      </c>
      <c r="P47" s="87"/>
      <c r="Q47" s="87"/>
    </row>
    <row r="48" spans="1:23" ht="15.75" thickBot="1">
      <c r="A48" s="14"/>
      <c r="B48" s="194"/>
      <c r="C48" s="164"/>
      <c r="D48" s="164"/>
      <c r="E48" s="164"/>
      <c r="F48" s="59"/>
      <c r="G48" s="86" t="s">
        <v>607</v>
      </c>
      <c r="H48" s="86"/>
      <c r="I48" s="86"/>
      <c r="J48" s="59"/>
      <c r="K48" s="164"/>
      <c r="L48" s="164"/>
      <c r="M48" s="164"/>
      <c r="N48" s="59"/>
      <c r="O48" s="86" t="s">
        <v>614</v>
      </c>
      <c r="P48" s="86"/>
      <c r="Q48" s="86"/>
    </row>
    <row r="49" spans="1:17">
      <c r="A49" s="14"/>
      <c r="B49" s="81"/>
      <c r="C49" s="110" t="s">
        <v>261</v>
      </c>
      <c r="D49" s="110"/>
      <c r="E49" s="110"/>
      <c r="F49" s="110"/>
      <c r="G49" s="110"/>
      <c r="H49" s="110"/>
      <c r="I49" s="110"/>
      <c r="J49" s="110"/>
      <c r="K49" s="110"/>
      <c r="L49" s="110"/>
      <c r="M49" s="110"/>
      <c r="N49" s="110"/>
      <c r="O49" s="110"/>
      <c r="P49" s="110"/>
      <c r="Q49" s="110"/>
    </row>
    <row r="50" spans="1:17">
      <c r="A50" s="14"/>
      <c r="B50" s="85" t="s">
        <v>275</v>
      </c>
      <c r="C50" s="34"/>
      <c r="D50" s="34"/>
      <c r="E50" s="34"/>
      <c r="F50" s="16"/>
      <c r="G50" s="34"/>
      <c r="H50" s="34"/>
      <c r="I50" s="34"/>
      <c r="J50" s="16"/>
      <c r="K50" s="34"/>
      <c r="L50" s="34"/>
      <c r="M50" s="34"/>
      <c r="N50" s="16"/>
      <c r="O50" s="34"/>
      <c r="P50" s="34"/>
      <c r="Q50" s="34"/>
    </row>
    <row r="51" spans="1:17">
      <c r="A51" s="14"/>
      <c r="B51" s="88" t="s">
        <v>86</v>
      </c>
      <c r="C51" s="89" t="s">
        <v>237</v>
      </c>
      <c r="D51" s="90">
        <v>58631</v>
      </c>
      <c r="E51" s="31"/>
      <c r="F51" s="31"/>
      <c r="G51" s="89" t="s">
        <v>237</v>
      </c>
      <c r="H51" s="99" t="s">
        <v>240</v>
      </c>
      <c r="I51" s="31"/>
      <c r="J51" s="31"/>
      <c r="K51" s="89" t="s">
        <v>237</v>
      </c>
      <c r="L51" s="90">
        <v>58631</v>
      </c>
      <c r="M51" s="31"/>
      <c r="N51" s="31"/>
      <c r="O51" s="89" t="s">
        <v>237</v>
      </c>
      <c r="P51" s="99" t="s">
        <v>240</v>
      </c>
      <c r="Q51" s="31"/>
    </row>
    <row r="52" spans="1:17">
      <c r="A52" s="14"/>
      <c r="B52" s="88"/>
      <c r="C52" s="89"/>
      <c r="D52" s="90"/>
      <c r="E52" s="31"/>
      <c r="F52" s="31"/>
      <c r="G52" s="89"/>
      <c r="H52" s="99"/>
      <c r="I52" s="31"/>
      <c r="J52" s="31"/>
      <c r="K52" s="89"/>
      <c r="L52" s="90"/>
      <c r="M52" s="31"/>
      <c r="N52" s="31"/>
      <c r="O52" s="89"/>
      <c r="P52" s="99"/>
      <c r="Q52" s="31"/>
    </row>
    <row r="53" spans="1:17">
      <c r="A53" s="14"/>
      <c r="B53" s="92" t="s">
        <v>615</v>
      </c>
      <c r="C53" s="113">
        <v>99531</v>
      </c>
      <c r="D53" s="113"/>
      <c r="E53" s="34"/>
      <c r="F53" s="34"/>
      <c r="G53" s="93" t="s">
        <v>240</v>
      </c>
      <c r="H53" s="93"/>
      <c r="I53" s="34"/>
      <c r="J53" s="34"/>
      <c r="K53" s="113">
        <v>99531</v>
      </c>
      <c r="L53" s="113"/>
      <c r="M53" s="34"/>
      <c r="N53" s="34"/>
      <c r="O53" s="93" t="s">
        <v>240</v>
      </c>
      <c r="P53" s="93"/>
      <c r="Q53" s="34"/>
    </row>
    <row r="54" spans="1:17">
      <c r="A54" s="14"/>
      <c r="B54" s="92"/>
      <c r="C54" s="113"/>
      <c r="D54" s="113"/>
      <c r="E54" s="34"/>
      <c r="F54" s="34"/>
      <c r="G54" s="93"/>
      <c r="H54" s="93"/>
      <c r="I54" s="34"/>
      <c r="J54" s="34"/>
      <c r="K54" s="113"/>
      <c r="L54" s="113"/>
      <c r="M54" s="34"/>
      <c r="N54" s="34"/>
      <c r="O54" s="93"/>
      <c r="P54" s="93"/>
      <c r="Q54" s="34"/>
    </row>
    <row r="55" spans="1:17">
      <c r="A55" s="14"/>
      <c r="B55" s="88" t="s">
        <v>616</v>
      </c>
      <c r="C55" s="90">
        <v>26988</v>
      </c>
      <c r="D55" s="90"/>
      <c r="E55" s="31"/>
      <c r="F55" s="31"/>
      <c r="G55" s="99" t="s">
        <v>240</v>
      </c>
      <c r="H55" s="99"/>
      <c r="I55" s="31"/>
      <c r="J55" s="31"/>
      <c r="K55" s="90">
        <v>26988</v>
      </c>
      <c r="L55" s="90"/>
      <c r="M55" s="31"/>
      <c r="N55" s="31"/>
      <c r="O55" s="99" t="s">
        <v>240</v>
      </c>
      <c r="P55" s="99"/>
      <c r="Q55" s="31"/>
    </row>
    <row r="56" spans="1:17">
      <c r="A56" s="14"/>
      <c r="B56" s="88"/>
      <c r="C56" s="90"/>
      <c r="D56" s="90"/>
      <c r="E56" s="31"/>
      <c r="F56" s="31"/>
      <c r="G56" s="99"/>
      <c r="H56" s="99"/>
      <c r="I56" s="31"/>
      <c r="J56" s="31"/>
      <c r="K56" s="90"/>
      <c r="L56" s="90"/>
      <c r="M56" s="31"/>
      <c r="N56" s="31"/>
      <c r="O56" s="99"/>
      <c r="P56" s="99"/>
      <c r="Q56" s="31"/>
    </row>
    <row r="57" spans="1:17">
      <c r="A57" s="14"/>
      <c r="B57" s="92" t="s">
        <v>617</v>
      </c>
      <c r="C57" s="113">
        <v>34272</v>
      </c>
      <c r="D57" s="113"/>
      <c r="E57" s="34"/>
      <c r="F57" s="34"/>
      <c r="G57" s="93" t="s">
        <v>240</v>
      </c>
      <c r="H57" s="93"/>
      <c r="I57" s="34"/>
      <c r="J57" s="34"/>
      <c r="K57" s="113">
        <v>34272</v>
      </c>
      <c r="L57" s="113"/>
      <c r="M57" s="34"/>
      <c r="N57" s="34"/>
      <c r="O57" s="93" t="s">
        <v>240</v>
      </c>
      <c r="P57" s="93"/>
      <c r="Q57" s="34"/>
    </row>
    <row r="58" spans="1:17">
      <c r="A58" s="14"/>
      <c r="B58" s="92"/>
      <c r="C58" s="113"/>
      <c r="D58" s="113"/>
      <c r="E58" s="34"/>
      <c r="F58" s="34"/>
      <c r="G58" s="93"/>
      <c r="H58" s="93"/>
      <c r="I58" s="34"/>
      <c r="J58" s="34"/>
      <c r="K58" s="113"/>
      <c r="L58" s="113"/>
      <c r="M58" s="34"/>
      <c r="N58" s="34"/>
      <c r="O58" s="93"/>
      <c r="P58" s="93"/>
      <c r="Q58" s="34"/>
    </row>
    <row r="59" spans="1:17">
      <c r="A59" s="14"/>
      <c r="B59" s="88" t="s">
        <v>618</v>
      </c>
      <c r="C59" s="99">
        <v>121</v>
      </c>
      <c r="D59" s="99"/>
      <c r="E59" s="31"/>
      <c r="F59" s="31"/>
      <c r="G59" s="99" t="s">
        <v>240</v>
      </c>
      <c r="H59" s="99"/>
      <c r="I59" s="31"/>
      <c r="J59" s="31"/>
      <c r="K59" s="99">
        <v>121</v>
      </c>
      <c r="L59" s="99"/>
      <c r="M59" s="31"/>
      <c r="N59" s="31"/>
      <c r="O59" s="99" t="s">
        <v>240</v>
      </c>
      <c r="P59" s="99"/>
      <c r="Q59" s="31"/>
    </row>
    <row r="60" spans="1:17" ht="15.75" thickBot="1">
      <c r="A60" s="14"/>
      <c r="B60" s="88"/>
      <c r="C60" s="131"/>
      <c r="D60" s="131"/>
      <c r="E60" s="59"/>
      <c r="F60" s="31"/>
      <c r="G60" s="131"/>
      <c r="H60" s="131"/>
      <c r="I60" s="59"/>
      <c r="J60" s="31"/>
      <c r="K60" s="131"/>
      <c r="L60" s="131"/>
      <c r="M60" s="59"/>
      <c r="N60" s="31"/>
      <c r="O60" s="131"/>
      <c r="P60" s="131"/>
      <c r="Q60" s="59"/>
    </row>
    <row r="61" spans="1:17">
      <c r="A61" s="14"/>
      <c r="B61" s="92" t="s">
        <v>144</v>
      </c>
      <c r="C61" s="125" t="s">
        <v>237</v>
      </c>
      <c r="D61" s="127">
        <v>219543</v>
      </c>
      <c r="E61" s="65"/>
      <c r="F61" s="34"/>
      <c r="G61" s="125" t="s">
        <v>237</v>
      </c>
      <c r="H61" s="134" t="s">
        <v>240</v>
      </c>
      <c r="I61" s="65"/>
      <c r="J61" s="34"/>
      <c r="K61" s="125" t="s">
        <v>237</v>
      </c>
      <c r="L61" s="127">
        <v>219543</v>
      </c>
      <c r="M61" s="65"/>
      <c r="N61" s="34"/>
      <c r="O61" s="125" t="s">
        <v>237</v>
      </c>
      <c r="P61" s="134" t="s">
        <v>240</v>
      </c>
      <c r="Q61" s="65"/>
    </row>
    <row r="62" spans="1:17" ht="15.75" thickBot="1">
      <c r="A62" s="14"/>
      <c r="B62" s="92"/>
      <c r="C62" s="126"/>
      <c r="D62" s="128"/>
      <c r="E62" s="66"/>
      <c r="F62" s="34"/>
      <c r="G62" s="126"/>
      <c r="H62" s="135"/>
      <c r="I62" s="66"/>
      <c r="J62" s="34"/>
      <c r="K62" s="126"/>
      <c r="L62" s="128"/>
      <c r="M62" s="66"/>
      <c r="N62" s="34"/>
      <c r="O62" s="126"/>
      <c r="P62" s="135"/>
      <c r="Q62" s="66"/>
    </row>
    <row r="63" spans="1:17" ht="15.75" thickTop="1">
      <c r="A63" s="14"/>
      <c r="B63" s="194" t="s">
        <v>602</v>
      </c>
      <c r="C63" s="246" t="s">
        <v>603</v>
      </c>
      <c r="D63" s="246"/>
      <c r="E63" s="246"/>
      <c r="F63" s="31"/>
      <c r="G63" s="246" t="s">
        <v>604</v>
      </c>
      <c r="H63" s="246"/>
      <c r="I63" s="246"/>
      <c r="J63" s="31"/>
      <c r="K63" s="246" t="s">
        <v>608</v>
      </c>
      <c r="L63" s="246"/>
      <c r="M63" s="246"/>
      <c r="N63" s="31"/>
      <c r="O63" s="246" t="s">
        <v>611</v>
      </c>
      <c r="P63" s="246"/>
      <c r="Q63" s="246"/>
    </row>
    <row r="64" spans="1:17">
      <c r="A64" s="14"/>
      <c r="B64" s="194"/>
      <c r="C64" s="245">
        <v>41639</v>
      </c>
      <c r="D64" s="245"/>
      <c r="E64" s="245"/>
      <c r="F64" s="31"/>
      <c r="G64" s="87" t="s">
        <v>605</v>
      </c>
      <c r="H64" s="87"/>
      <c r="I64" s="87"/>
      <c r="J64" s="31"/>
      <c r="K64" s="87" t="s">
        <v>609</v>
      </c>
      <c r="L64" s="87"/>
      <c r="M64" s="87"/>
      <c r="N64" s="31"/>
      <c r="O64" s="87" t="s">
        <v>612</v>
      </c>
      <c r="P64" s="87"/>
      <c r="Q64" s="87"/>
    </row>
    <row r="65" spans="1:17">
      <c r="A65" s="14"/>
      <c r="B65" s="194"/>
      <c r="C65" s="77"/>
      <c r="D65" s="77"/>
      <c r="E65" s="77"/>
      <c r="F65" s="31"/>
      <c r="G65" s="87" t="s">
        <v>606</v>
      </c>
      <c r="H65" s="87"/>
      <c r="I65" s="87"/>
      <c r="J65" s="31"/>
      <c r="K65" s="87" t="s">
        <v>610</v>
      </c>
      <c r="L65" s="87"/>
      <c r="M65" s="87"/>
      <c r="N65" s="31"/>
      <c r="O65" s="87" t="s">
        <v>613</v>
      </c>
      <c r="P65" s="87"/>
      <c r="Q65" s="87"/>
    </row>
    <row r="66" spans="1:17" ht="15.75" thickBot="1">
      <c r="A66" s="14"/>
      <c r="B66" s="194"/>
      <c r="C66" s="164"/>
      <c r="D66" s="164"/>
      <c r="E66" s="164"/>
      <c r="F66" s="59"/>
      <c r="G66" s="86" t="s">
        <v>607</v>
      </c>
      <c r="H66" s="86"/>
      <c r="I66" s="86"/>
      <c r="J66" s="59"/>
      <c r="K66" s="164"/>
      <c r="L66" s="164"/>
      <c r="M66" s="164"/>
      <c r="N66" s="59"/>
      <c r="O66" s="86" t="s">
        <v>614</v>
      </c>
      <c r="P66" s="86"/>
      <c r="Q66" s="86"/>
    </row>
    <row r="67" spans="1:17">
      <c r="A67" s="14"/>
      <c r="B67" s="81"/>
      <c r="C67" s="110" t="s">
        <v>261</v>
      </c>
      <c r="D67" s="110"/>
      <c r="E67" s="110"/>
      <c r="F67" s="110"/>
      <c r="G67" s="110"/>
      <c r="H67" s="110"/>
      <c r="I67" s="110"/>
      <c r="J67" s="110"/>
      <c r="K67" s="110"/>
      <c r="L67" s="110"/>
      <c r="M67" s="110"/>
      <c r="N67" s="110"/>
      <c r="O67" s="110"/>
      <c r="P67" s="110"/>
      <c r="Q67" s="110"/>
    </row>
    <row r="68" spans="1:17">
      <c r="A68" s="14"/>
      <c r="B68" s="84" t="s">
        <v>275</v>
      </c>
      <c r="C68" s="31"/>
      <c r="D68" s="31"/>
      <c r="E68" s="31"/>
      <c r="F68" s="12"/>
      <c r="G68" s="31"/>
      <c r="H68" s="31"/>
      <c r="I68" s="31"/>
      <c r="J68" s="12"/>
      <c r="K68" s="31"/>
      <c r="L68" s="31"/>
      <c r="M68" s="31"/>
      <c r="N68" s="12"/>
      <c r="O68" s="31"/>
      <c r="P68" s="31"/>
      <c r="Q68" s="31"/>
    </row>
    <row r="69" spans="1:17">
      <c r="A69" s="14"/>
      <c r="B69" s="92" t="s">
        <v>619</v>
      </c>
      <c r="C69" s="119" t="s">
        <v>237</v>
      </c>
      <c r="D69" s="120">
        <v>65388</v>
      </c>
      <c r="E69" s="34"/>
      <c r="F69" s="34"/>
      <c r="G69" s="119" t="s">
        <v>237</v>
      </c>
      <c r="H69" s="95" t="s">
        <v>240</v>
      </c>
      <c r="I69" s="34"/>
      <c r="J69" s="34"/>
      <c r="K69" s="119" t="s">
        <v>237</v>
      </c>
      <c r="L69" s="120">
        <v>65388</v>
      </c>
      <c r="M69" s="34"/>
      <c r="N69" s="34"/>
      <c r="O69" s="119" t="s">
        <v>237</v>
      </c>
      <c r="P69" s="95" t="s">
        <v>240</v>
      </c>
      <c r="Q69" s="34"/>
    </row>
    <row r="70" spans="1:17">
      <c r="A70" s="14"/>
      <c r="B70" s="92"/>
      <c r="C70" s="119"/>
      <c r="D70" s="120"/>
      <c r="E70" s="34"/>
      <c r="F70" s="34"/>
      <c r="G70" s="119"/>
      <c r="H70" s="95"/>
      <c r="I70" s="34"/>
      <c r="J70" s="34"/>
      <c r="K70" s="119"/>
      <c r="L70" s="120"/>
      <c r="M70" s="34"/>
      <c r="N70" s="34"/>
      <c r="O70" s="119"/>
      <c r="P70" s="95"/>
      <c r="Q70" s="34"/>
    </row>
    <row r="71" spans="1:17">
      <c r="A71" s="14"/>
      <c r="B71" s="88" t="s">
        <v>615</v>
      </c>
      <c r="C71" s="91">
        <v>94430</v>
      </c>
      <c r="D71" s="91"/>
      <c r="E71" s="31"/>
      <c r="F71" s="31"/>
      <c r="G71" s="104" t="s">
        <v>240</v>
      </c>
      <c r="H71" s="104"/>
      <c r="I71" s="31"/>
      <c r="J71" s="31"/>
      <c r="K71" s="91">
        <v>94430</v>
      </c>
      <c r="L71" s="91"/>
      <c r="M71" s="31"/>
      <c r="N71" s="31"/>
      <c r="O71" s="104" t="s">
        <v>240</v>
      </c>
      <c r="P71" s="104"/>
      <c r="Q71" s="31"/>
    </row>
    <row r="72" spans="1:17">
      <c r="A72" s="14"/>
      <c r="B72" s="88"/>
      <c r="C72" s="91"/>
      <c r="D72" s="91"/>
      <c r="E72" s="31"/>
      <c r="F72" s="31"/>
      <c r="G72" s="104"/>
      <c r="H72" s="104"/>
      <c r="I72" s="31"/>
      <c r="J72" s="31"/>
      <c r="K72" s="91"/>
      <c r="L72" s="91"/>
      <c r="M72" s="31"/>
      <c r="N72" s="31"/>
      <c r="O72" s="104"/>
      <c r="P72" s="104"/>
      <c r="Q72" s="31"/>
    </row>
    <row r="73" spans="1:17">
      <c r="A73" s="14"/>
      <c r="B73" s="92" t="s">
        <v>616</v>
      </c>
      <c r="C73" s="120">
        <v>18655</v>
      </c>
      <c r="D73" s="120"/>
      <c r="E73" s="34"/>
      <c r="F73" s="34"/>
      <c r="G73" s="95" t="s">
        <v>240</v>
      </c>
      <c r="H73" s="95"/>
      <c r="I73" s="34"/>
      <c r="J73" s="34"/>
      <c r="K73" s="120">
        <v>18655</v>
      </c>
      <c r="L73" s="120"/>
      <c r="M73" s="34"/>
      <c r="N73" s="34"/>
      <c r="O73" s="95" t="s">
        <v>240</v>
      </c>
      <c r="P73" s="95"/>
      <c r="Q73" s="34"/>
    </row>
    <row r="74" spans="1:17">
      <c r="A74" s="14"/>
      <c r="B74" s="92"/>
      <c r="C74" s="120"/>
      <c r="D74" s="120"/>
      <c r="E74" s="34"/>
      <c r="F74" s="34"/>
      <c r="G74" s="95"/>
      <c r="H74" s="95"/>
      <c r="I74" s="34"/>
      <c r="J74" s="34"/>
      <c r="K74" s="120"/>
      <c r="L74" s="120"/>
      <c r="M74" s="34"/>
      <c r="N74" s="34"/>
      <c r="O74" s="95"/>
      <c r="P74" s="95"/>
      <c r="Q74" s="34"/>
    </row>
    <row r="75" spans="1:17">
      <c r="A75" s="14"/>
      <c r="B75" s="88" t="s">
        <v>617</v>
      </c>
      <c r="C75" s="91">
        <v>32965</v>
      </c>
      <c r="D75" s="91"/>
      <c r="E75" s="31"/>
      <c r="F75" s="31"/>
      <c r="G75" s="104" t="s">
        <v>240</v>
      </c>
      <c r="H75" s="104"/>
      <c r="I75" s="31"/>
      <c r="J75" s="31"/>
      <c r="K75" s="91">
        <v>32965</v>
      </c>
      <c r="L75" s="91"/>
      <c r="M75" s="31"/>
      <c r="N75" s="31"/>
      <c r="O75" s="104" t="s">
        <v>240</v>
      </c>
      <c r="P75" s="104"/>
      <c r="Q75" s="31"/>
    </row>
    <row r="76" spans="1:17">
      <c r="A76" s="14"/>
      <c r="B76" s="88"/>
      <c r="C76" s="91"/>
      <c r="D76" s="91"/>
      <c r="E76" s="31"/>
      <c r="F76" s="31"/>
      <c r="G76" s="104"/>
      <c r="H76" s="104"/>
      <c r="I76" s="31"/>
      <c r="J76" s="31"/>
      <c r="K76" s="91"/>
      <c r="L76" s="91"/>
      <c r="M76" s="31"/>
      <c r="N76" s="31"/>
      <c r="O76" s="104"/>
      <c r="P76" s="104"/>
      <c r="Q76" s="31"/>
    </row>
    <row r="77" spans="1:17">
      <c r="A77" s="14"/>
      <c r="B77" s="92" t="s">
        <v>620</v>
      </c>
      <c r="C77" s="120">
        <v>4684</v>
      </c>
      <c r="D77" s="120"/>
      <c r="E77" s="34"/>
      <c r="F77" s="34"/>
      <c r="G77" s="95" t="s">
        <v>240</v>
      </c>
      <c r="H77" s="95"/>
      <c r="I77" s="34"/>
      <c r="J77" s="34"/>
      <c r="K77" s="95" t="s">
        <v>240</v>
      </c>
      <c r="L77" s="95"/>
      <c r="M77" s="34"/>
      <c r="N77" s="34"/>
      <c r="O77" s="120">
        <v>4684</v>
      </c>
      <c r="P77" s="120"/>
      <c r="Q77" s="34"/>
    </row>
    <row r="78" spans="1:17">
      <c r="A78" s="14"/>
      <c r="B78" s="92"/>
      <c r="C78" s="120"/>
      <c r="D78" s="120"/>
      <c r="E78" s="34"/>
      <c r="F78" s="34"/>
      <c r="G78" s="95"/>
      <c r="H78" s="95"/>
      <c r="I78" s="34"/>
      <c r="J78" s="34"/>
      <c r="K78" s="95"/>
      <c r="L78" s="95"/>
      <c r="M78" s="34"/>
      <c r="N78" s="34"/>
      <c r="O78" s="120"/>
      <c r="P78" s="120"/>
      <c r="Q78" s="34"/>
    </row>
    <row r="79" spans="1:17">
      <c r="A79" s="14"/>
      <c r="B79" s="88" t="s">
        <v>621</v>
      </c>
      <c r="C79" s="104">
        <v>222</v>
      </c>
      <c r="D79" s="104"/>
      <c r="E79" s="31"/>
      <c r="F79" s="31"/>
      <c r="G79" s="104" t="s">
        <v>240</v>
      </c>
      <c r="H79" s="104"/>
      <c r="I79" s="31"/>
      <c r="J79" s="31"/>
      <c r="K79" s="104">
        <v>222</v>
      </c>
      <c r="L79" s="104"/>
      <c r="M79" s="31"/>
      <c r="N79" s="31"/>
      <c r="O79" s="104" t="s">
        <v>240</v>
      </c>
      <c r="P79" s="104"/>
      <c r="Q79" s="31"/>
    </row>
    <row r="80" spans="1:17" ht="15.75" thickBot="1">
      <c r="A80" s="14"/>
      <c r="B80" s="88"/>
      <c r="C80" s="133"/>
      <c r="D80" s="133"/>
      <c r="E80" s="59"/>
      <c r="F80" s="31"/>
      <c r="G80" s="133"/>
      <c r="H80" s="133"/>
      <c r="I80" s="59"/>
      <c r="J80" s="31"/>
      <c r="K80" s="133"/>
      <c r="L80" s="133"/>
      <c r="M80" s="59"/>
      <c r="N80" s="31"/>
      <c r="O80" s="133"/>
      <c r="P80" s="133"/>
      <c r="Q80" s="59"/>
    </row>
    <row r="81" spans="1:23">
      <c r="A81" s="14"/>
      <c r="B81" s="92" t="s">
        <v>144</v>
      </c>
      <c r="C81" s="136" t="s">
        <v>237</v>
      </c>
      <c r="D81" s="146">
        <v>216344</v>
      </c>
      <c r="E81" s="65"/>
      <c r="F81" s="34"/>
      <c r="G81" s="136" t="s">
        <v>237</v>
      </c>
      <c r="H81" s="138" t="s">
        <v>240</v>
      </c>
      <c r="I81" s="65"/>
      <c r="J81" s="34"/>
      <c r="K81" s="136" t="s">
        <v>237</v>
      </c>
      <c r="L81" s="146">
        <v>211660</v>
      </c>
      <c r="M81" s="65"/>
      <c r="N81" s="34"/>
      <c r="O81" s="136" t="s">
        <v>237</v>
      </c>
      <c r="P81" s="146">
        <v>4684</v>
      </c>
      <c r="Q81" s="65"/>
    </row>
    <row r="82" spans="1:23" ht="15.75" thickBot="1">
      <c r="A82" s="14"/>
      <c r="B82" s="92"/>
      <c r="C82" s="137"/>
      <c r="D82" s="147"/>
      <c r="E82" s="66"/>
      <c r="F82" s="34"/>
      <c r="G82" s="137"/>
      <c r="H82" s="139"/>
      <c r="I82" s="66"/>
      <c r="J82" s="34"/>
      <c r="K82" s="137"/>
      <c r="L82" s="147"/>
      <c r="M82" s="66"/>
      <c r="N82" s="34"/>
      <c r="O82" s="137"/>
      <c r="P82" s="147"/>
      <c r="Q82" s="66"/>
    </row>
    <row r="83" spans="1:23" ht="15.75" thickTop="1">
      <c r="A83" s="14" t="s">
        <v>765</v>
      </c>
      <c r="B83" s="77" t="s">
        <v>5</v>
      </c>
      <c r="C83" s="77"/>
      <c r="D83" s="77"/>
      <c r="E83" s="77"/>
      <c r="F83" s="77"/>
      <c r="G83" s="77"/>
      <c r="H83" s="77"/>
      <c r="I83" s="77"/>
      <c r="J83" s="77"/>
      <c r="K83" s="77"/>
      <c r="L83" s="77"/>
      <c r="M83" s="77"/>
      <c r="N83" s="77"/>
      <c r="O83" s="77"/>
      <c r="P83" s="77"/>
      <c r="Q83" s="77"/>
      <c r="R83" s="77"/>
      <c r="S83" s="77"/>
      <c r="T83" s="77"/>
      <c r="U83" s="77"/>
      <c r="V83" s="77"/>
      <c r="W83" s="77"/>
    </row>
    <row r="84" spans="1:23">
      <c r="A84" s="14"/>
      <c r="B84" s="31" t="s">
        <v>630</v>
      </c>
      <c r="C84" s="31"/>
      <c r="D84" s="31"/>
      <c r="E84" s="31"/>
      <c r="F84" s="31"/>
      <c r="G84" s="31"/>
      <c r="H84" s="31"/>
      <c r="I84" s="31"/>
      <c r="J84" s="31"/>
      <c r="K84" s="31"/>
      <c r="L84" s="31"/>
      <c r="M84" s="31"/>
      <c r="N84" s="31"/>
      <c r="O84" s="31"/>
      <c r="P84" s="31"/>
      <c r="Q84" s="31"/>
      <c r="R84" s="31"/>
      <c r="S84" s="31"/>
      <c r="T84" s="31"/>
      <c r="U84" s="31"/>
      <c r="V84" s="31"/>
      <c r="W84" s="31"/>
    </row>
    <row r="85" spans="1:23">
      <c r="A85" s="14"/>
      <c r="B85" s="148"/>
      <c r="C85" s="148"/>
      <c r="D85" s="148"/>
      <c r="E85" s="148"/>
      <c r="F85" s="148"/>
      <c r="G85" s="148"/>
      <c r="H85" s="148"/>
      <c r="I85" s="148"/>
      <c r="J85" s="148"/>
      <c r="K85" s="148"/>
      <c r="L85" s="148"/>
      <c r="M85" s="148"/>
      <c r="N85" s="148"/>
      <c r="O85" s="148"/>
      <c r="P85" s="148"/>
      <c r="Q85" s="148"/>
      <c r="R85" s="148"/>
      <c r="S85" s="148"/>
      <c r="T85" s="148"/>
      <c r="U85" s="148"/>
      <c r="V85" s="148"/>
      <c r="W85" s="148"/>
    </row>
    <row r="86" spans="1:23">
      <c r="A86" s="14"/>
      <c r="B86" s="24"/>
      <c r="C86" s="24"/>
      <c r="D86" s="24"/>
      <c r="E86" s="24"/>
      <c r="F86" s="24"/>
      <c r="G86" s="24"/>
      <c r="H86" s="24"/>
      <c r="I86" s="24"/>
      <c r="J86" s="24"/>
    </row>
    <row r="87" spans="1:23">
      <c r="A87" s="14"/>
      <c r="B87" s="15"/>
      <c r="C87" s="15"/>
      <c r="D87" s="15"/>
      <c r="E87" s="15"/>
      <c r="F87" s="15"/>
      <c r="G87" s="15"/>
      <c r="H87" s="15"/>
      <c r="I87" s="15"/>
      <c r="J87" s="15"/>
    </row>
    <row r="88" spans="1:23">
      <c r="A88" s="14"/>
      <c r="B88" s="247">
        <v>41820</v>
      </c>
      <c r="C88" s="31"/>
      <c r="D88" s="82" t="s">
        <v>631</v>
      </c>
      <c r="E88" s="31"/>
      <c r="F88" s="82" t="s">
        <v>634</v>
      </c>
      <c r="G88" s="31"/>
      <c r="H88" s="87" t="s">
        <v>634</v>
      </c>
      <c r="I88" s="87"/>
      <c r="J88" s="87"/>
    </row>
    <row r="89" spans="1:23">
      <c r="A89" s="14"/>
      <c r="B89" s="247"/>
      <c r="C89" s="31"/>
      <c r="D89" s="82" t="s">
        <v>632</v>
      </c>
      <c r="E89" s="31"/>
      <c r="F89" s="82" t="s">
        <v>635</v>
      </c>
      <c r="G89" s="31"/>
      <c r="H89" s="87" t="s">
        <v>639</v>
      </c>
      <c r="I89" s="87"/>
      <c r="J89" s="87"/>
    </row>
    <row r="90" spans="1:23">
      <c r="A90" s="14"/>
      <c r="B90" s="247"/>
      <c r="C90" s="31"/>
      <c r="D90" s="82" t="s">
        <v>633</v>
      </c>
      <c r="E90" s="31"/>
      <c r="F90" s="82" t="s">
        <v>611</v>
      </c>
      <c r="G90" s="31"/>
      <c r="H90" s="87" t="s">
        <v>611</v>
      </c>
      <c r="I90" s="87"/>
      <c r="J90" s="87"/>
    </row>
    <row r="91" spans="1:23">
      <c r="A91" s="14"/>
      <c r="B91" s="247"/>
      <c r="C91" s="31"/>
      <c r="D91" s="4"/>
      <c r="E91" s="31"/>
      <c r="F91" s="82" t="s">
        <v>609</v>
      </c>
      <c r="G91" s="31"/>
      <c r="H91" s="87" t="s">
        <v>612</v>
      </c>
      <c r="I91" s="87"/>
      <c r="J91" s="87"/>
    </row>
    <row r="92" spans="1:23">
      <c r="A92" s="14"/>
      <c r="B92" s="247"/>
      <c r="C92" s="31"/>
      <c r="D92" s="4"/>
      <c r="E92" s="31"/>
      <c r="F92" s="82" t="s">
        <v>636</v>
      </c>
      <c r="G92" s="31"/>
      <c r="H92" s="87" t="s">
        <v>636</v>
      </c>
      <c r="I92" s="87"/>
      <c r="J92" s="87"/>
    </row>
    <row r="93" spans="1:23">
      <c r="A93" s="14"/>
      <c r="B93" s="247"/>
      <c r="C93" s="31"/>
      <c r="D93" s="4"/>
      <c r="E93" s="31"/>
      <c r="F93" s="82" t="s">
        <v>637</v>
      </c>
      <c r="G93" s="31"/>
      <c r="H93" s="87" t="s">
        <v>637</v>
      </c>
      <c r="I93" s="87"/>
      <c r="J93" s="87"/>
    </row>
    <row r="94" spans="1:23" ht="15.75" thickBot="1">
      <c r="A94" s="14"/>
      <c r="B94" s="247"/>
      <c r="C94" s="31"/>
      <c r="D94" s="149"/>
      <c r="E94" s="59"/>
      <c r="F94" s="83" t="s">
        <v>638</v>
      </c>
      <c r="G94" s="59"/>
      <c r="H94" s="86" t="s">
        <v>614</v>
      </c>
      <c r="I94" s="86"/>
      <c r="J94" s="86"/>
    </row>
    <row r="95" spans="1:23">
      <c r="A95" s="14"/>
      <c r="B95" s="12"/>
      <c r="C95" s="12"/>
      <c r="D95" s="110" t="s">
        <v>261</v>
      </c>
      <c r="E95" s="110"/>
      <c r="F95" s="110"/>
      <c r="G95" s="110"/>
      <c r="H95" s="110"/>
      <c r="I95" s="110"/>
      <c r="J95" s="110"/>
    </row>
    <row r="96" spans="1:23">
      <c r="A96" s="14"/>
      <c r="B96" s="85" t="s">
        <v>640</v>
      </c>
      <c r="C96" s="16"/>
      <c r="D96" s="16"/>
      <c r="E96" s="16"/>
      <c r="F96" s="16"/>
      <c r="G96" s="16"/>
      <c r="H96" s="34"/>
      <c r="I96" s="34"/>
      <c r="J96" s="34"/>
    </row>
    <row r="97" spans="1:23">
      <c r="A97" s="14"/>
      <c r="B97" s="88" t="s">
        <v>417</v>
      </c>
      <c r="C97" s="31"/>
      <c r="D97" s="31"/>
      <c r="E97" s="31"/>
      <c r="F97" s="31"/>
      <c r="G97" s="31"/>
      <c r="H97" s="79" t="s">
        <v>237</v>
      </c>
      <c r="I97" s="91">
        <v>2146</v>
      </c>
      <c r="J97" s="31"/>
    </row>
    <row r="98" spans="1:23">
      <c r="A98" s="14"/>
      <c r="B98" s="88"/>
      <c r="C98" s="31"/>
      <c r="D98" s="31"/>
      <c r="E98" s="31"/>
      <c r="F98" s="31"/>
      <c r="G98" s="31"/>
      <c r="H98" s="79"/>
      <c r="I98" s="91"/>
      <c r="J98" s="31"/>
    </row>
    <row r="99" spans="1:23">
      <c r="A99" s="14"/>
      <c r="B99" s="92" t="s">
        <v>343</v>
      </c>
      <c r="C99" s="34"/>
      <c r="D99" s="34"/>
      <c r="E99" s="34"/>
      <c r="F99" s="34"/>
      <c r="G99" s="34"/>
      <c r="H99" s="95">
        <v>207</v>
      </c>
      <c r="I99" s="95"/>
      <c r="J99" s="34"/>
    </row>
    <row r="100" spans="1:23">
      <c r="A100" s="14"/>
      <c r="B100" s="92"/>
      <c r="C100" s="34"/>
      <c r="D100" s="34"/>
      <c r="E100" s="34"/>
      <c r="F100" s="34"/>
      <c r="G100" s="34"/>
      <c r="H100" s="95"/>
      <c r="I100" s="95"/>
      <c r="J100" s="34"/>
    </row>
    <row r="101" spans="1:23">
      <c r="A101" s="14"/>
      <c r="B101" s="88" t="s">
        <v>418</v>
      </c>
      <c r="C101" s="31"/>
      <c r="D101" s="31"/>
      <c r="E101" s="31"/>
      <c r="F101" s="31"/>
      <c r="G101" s="31"/>
      <c r="H101" s="104" t="s">
        <v>240</v>
      </c>
      <c r="I101" s="104"/>
      <c r="J101" s="31"/>
    </row>
    <row r="102" spans="1:23" ht="15.75" thickBot="1">
      <c r="A102" s="14"/>
      <c r="B102" s="248"/>
      <c r="C102" s="31"/>
      <c r="D102" s="59"/>
      <c r="E102" s="31"/>
      <c r="F102" s="59"/>
      <c r="G102" s="31"/>
      <c r="H102" s="133"/>
      <c r="I102" s="133"/>
      <c r="J102" s="59"/>
    </row>
    <row r="103" spans="1:23">
      <c r="A103" s="14"/>
      <c r="B103" s="249" t="s">
        <v>446</v>
      </c>
      <c r="C103" s="34"/>
      <c r="D103" s="65"/>
      <c r="E103" s="34"/>
      <c r="F103" s="65"/>
      <c r="G103" s="34"/>
      <c r="H103" s="136" t="s">
        <v>237</v>
      </c>
      <c r="I103" s="146">
        <v>2353</v>
      </c>
      <c r="J103" s="65"/>
    </row>
    <row r="104" spans="1:23">
      <c r="A104" s="14"/>
      <c r="B104" s="92"/>
      <c r="C104" s="34"/>
      <c r="D104" s="34"/>
      <c r="E104" s="34"/>
      <c r="F104" s="34"/>
      <c r="G104" s="34"/>
      <c r="H104" s="119"/>
      <c r="I104" s="120"/>
      <c r="J104" s="34"/>
    </row>
    <row r="105" spans="1:23">
      <c r="A105" s="14"/>
      <c r="B105" s="80"/>
      <c r="C105" s="80"/>
      <c r="D105" s="80"/>
      <c r="E105" s="80"/>
      <c r="F105" s="80"/>
      <c r="G105" s="80"/>
      <c r="H105" s="80"/>
      <c r="I105" s="80"/>
      <c r="J105" s="80"/>
      <c r="K105" s="80"/>
      <c r="L105" s="80"/>
      <c r="M105" s="80"/>
      <c r="N105" s="80"/>
      <c r="O105" s="80"/>
      <c r="P105" s="80"/>
      <c r="Q105" s="80"/>
      <c r="R105" s="80"/>
      <c r="S105" s="80"/>
      <c r="T105" s="80"/>
      <c r="U105" s="80"/>
      <c r="V105" s="80"/>
      <c r="W105" s="80"/>
    </row>
    <row r="106" spans="1:23">
      <c r="A106" s="14"/>
      <c r="B106" s="80"/>
      <c r="C106" s="80"/>
      <c r="D106" s="80"/>
      <c r="E106" s="80"/>
      <c r="F106" s="80"/>
      <c r="G106" s="80"/>
      <c r="H106" s="80"/>
      <c r="I106" s="80"/>
      <c r="J106" s="80"/>
      <c r="K106" s="80"/>
      <c r="L106" s="80"/>
      <c r="M106" s="80"/>
      <c r="N106" s="80"/>
      <c r="O106" s="80"/>
      <c r="P106" s="80"/>
      <c r="Q106" s="80"/>
      <c r="R106" s="80"/>
      <c r="S106" s="80"/>
      <c r="T106" s="80"/>
      <c r="U106" s="80"/>
      <c r="V106" s="80"/>
      <c r="W106" s="80"/>
    </row>
    <row r="107" spans="1:23">
      <c r="A107" s="14"/>
      <c r="B107" s="80"/>
      <c r="C107" s="80"/>
      <c r="D107" s="80"/>
      <c r="E107" s="80"/>
      <c r="F107" s="80"/>
      <c r="G107" s="80"/>
      <c r="H107" s="80"/>
      <c r="I107" s="80"/>
      <c r="J107" s="80"/>
      <c r="K107" s="80"/>
      <c r="L107" s="80"/>
      <c r="M107" s="80"/>
      <c r="N107" s="80"/>
      <c r="O107" s="80"/>
      <c r="P107" s="80"/>
      <c r="Q107" s="80"/>
      <c r="R107" s="80"/>
      <c r="S107" s="80"/>
      <c r="T107" s="80"/>
      <c r="U107" s="80"/>
      <c r="V107" s="80"/>
      <c r="W107" s="80"/>
    </row>
    <row r="108" spans="1:23">
      <c r="A108" s="14"/>
      <c r="B108" s="80"/>
      <c r="C108" s="80"/>
      <c r="D108" s="80"/>
      <c r="E108" s="80"/>
      <c r="F108" s="80"/>
      <c r="G108" s="80"/>
      <c r="H108" s="80"/>
      <c r="I108" s="80"/>
      <c r="J108" s="80"/>
      <c r="K108" s="80"/>
      <c r="L108" s="80"/>
      <c r="M108" s="80"/>
      <c r="N108" s="80"/>
      <c r="O108" s="80"/>
      <c r="P108" s="80"/>
      <c r="Q108" s="80"/>
      <c r="R108" s="80"/>
      <c r="S108" s="80"/>
      <c r="T108" s="80"/>
      <c r="U108" s="80"/>
      <c r="V108" s="80"/>
      <c r="W108" s="80"/>
    </row>
    <row r="109" spans="1:23">
      <c r="A109" s="14"/>
      <c r="B109" s="80"/>
      <c r="C109" s="80"/>
      <c r="D109" s="80"/>
      <c r="E109" s="80"/>
      <c r="F109" s="80"/>
      <c r="G109" s="80"/>
      <c r="H109" s="80"/>
      <c r="I109" s="80"/>
      <c r="J109" s="80"/>
      <c r="K109" s="80"/>
      <c r="L109" s="80"/>
      <c r="M109" s="80"/>
      <c r="N109" s="80"/>
      <c r="O109" s="80"/>
      <c r="P109" s="80"/>
      <c r="Q109" s="80"/>
      <c r="R109" s="80"/>
      <c r="S109" s="80"/>
      <c r="T109" s="80"/>
      <c r="U109" s="80"/>
      <c r="V109" s="80"/>
      <c r="W109" s="80"/>
    </row>
    <row r="110" spans="1:23">
      <c r="A110" s="14"/>
      <c r="B110" s="80"/>
      <c r="C110" s="80"/>
      <c r="D110" s="80"/>
      <c r="E110" s="80"/>
      <c r="F110" s="80"/>
      <c r="G110" s="80"/>
      <c r="H110" s="80"/>
      <c r="I110" s="80"/>
      <c r="J110" s="80"/>
      <c r="K110" s="80"/>
      <c r="L110" s="80"/>
      <c r="M110" s="80"/>
      <c r="N110" s="80"/>
      <c r="O110" s="80"/>
      <c r="P110" s="80"/>
      <c r="Q110" s="80"/>
      <c r="R110" s="80"/>
      <c r="S110" s="80"/>
      <c r="T110" s="80"/>
      <c r="U110" s="80"/>
      <c r="V110" s="80"/>
      <c r="W110" s="80"/>
    </row>
    <row r="111" spans="1:23">
      <c r="A111" s="14"/>
      <c r="B111" s="80"/>
      <c r="C111" s="80"/>
      <c r="D111" s="80"/>
      <c r="E111" s="80"/>
      <c r="F111" s="80"/>
      <c r="G111" s="80"/>
      <c r="H111" s="80"/>
      <c r="I111" s="80"/>
      <c r="J111" s="80"/>
      <c r="K111" s="80"/>
      <c r="L111" s="80"/>
      <c r="M111" s="80"/>
      <c r="N111" s="80"/>
      <c r="O111" s="80"/>
      <c r="P111" s="80"/>
      <c r="Q111" s="80"/>
      <c r="R111" s="80"/>
      <c r="S111" s="80"/>
      <c r="T111" s="80"/>
      <c r="U111" s="80"/>
      <c r="V111" s="80"/>
      <c r="W111" s="80"/>
    </row>
    <row r="112" spans="1:23">
      <c r="A112" s="14"/>
      <c r="B112" s="24"/>
      <c r="C112" s="24"/>
      <c r="D112" s="24"/>
      <c r="E112" s="24"/>
      <c r="F112" s="24"/>
      <c r="G112" s="24"/>
      <c r="H112" s="24"/>
      <c r="I112" s="24"/>
      <c r="J112" s="24"/>
    </row>
    <row r="113" spans="1:10">
      <c r="A113" s="14"/>
      <c r="B113" s="15"/>
      <c r="C113" s="15"/>
      <c r="D113" s="15"/>
      <c r="E113" s="15"/>
      <c r="F113" s="15"/>
      <c r="G113" s="15"/>
      <c r="H113" s="15"/>
      <c r="I113" s="15"/>
      <c r="J113" s="15"/>
    </row>
    <row r="114" spans="1:10">
      <c r="A114" s="14"/>
      <c r="B114" s="247">
        <v>41639</v>
      </c>
      <c r="C114" s="31"/>
      <c r="D114" s="82" t="s">
        <v>631</v>
      </c>
      <c r="E114" s="31"/>
      <c r="F114" s="82" t="s">
        <v>634</v>
      </c>
      <c r="G114" s="31"/>
      <c r="H114" s="87" t="s">
        <v>634</v>
      </c>
      <c r="I114" s="87"/>
      <c r="J114" s="87"/>
    </row>
    <row r="115" spans="1:10">
      <c r="A115" s="14"/>
      <c r="B115" s="247"/>
      <c r="C115" s="31"/>
      <c r="D115" s="82" t="s">
        <v>632</v>
      </c>
      <c r="E115" s="31"/>
      <c r="F115" s="82" t="s">
        <v>635</v>
      </c>
      <c r="G115" s="31"/>
      <c r="H115" s="87" t="s">
        <v>639</v>
      </c>
      <c r="I115" s="87"/>
      <c r="J115" s="87"/>
    </row>
    <row r="116" spans="1:10">
      <c r="A116" s="14"/>
      <c r="B116" s="247"/>
      <c r="C116" s="31"/>
      <c r="D116" s="82" t="s">
        <v>633</v>
      </c>
      <c r="E116" s="31"/>
      <c r="F116" s="82" t="s">
        <v>611</v>
      </c>
      <c r="G116" s="31"/>
      <c r="H116" s="87" t="s">
        <v>611</v>
      </c>
      <c r="I116" s="87"/>
      <c r="J116" s="87"/>
    </row>
    <row r="117" spans="1:10">
      <c r="A117" s="14"/>
      <c r="B117" s="247"/>
      <c r="C117" s="31"/>
      <c r="D117" s="4"/>
      <c r="E117" s="31"/>
      <c r="F117" s="82" t="s">
        <v>609</v>
      </c>
      <c r="G117" s="31"/>
      <c r="H117" s="87" t="s">
        <v>612</v>
      </c>
      <c r="I117" s="87"/>
      <c r="J117" s="87"/>
    </row>
    <row r="118" spans="1:10">
      <c r="A118" s="14"/>
      <c r="B118" s="247"/>
      <c r="C118" s="31"/>
      <c r="D118" s="4"/>
      <c r="E118" s="31"/>
      <c r="F118" s="82" t="s">
        <v>636</v>
      </c>
      <c r="G118" s="31"/>
      <c r="H118" s="87" t="s">
        <v>636</v>
      </c>
      <c r="I118" s="87"/>
      <c r="J118" s="87"/>
    </row>
    <row r="119" spans="1:10">
      <c r="A119" s="14"/>
      <c r="B119" s="247"/>
      <c r="C119" s="31"/>
      <c r="D119" s="4"/>
      <c r="E119" s="31"/>
      <c r="F119" s="82" t="s">
        <v>637</v>
      </c>
      <c r="G119" s="31"/>
      <c r="H119" s="87" t="s">
        <v>637</v>
      </c>
      <c r="I119" s="87"/>
      <c r="J119" s="87"/>
    </row>
    <row r="120" spans="1:10" ht="15.75" thickBot="1">
      <c r="A120" s="14"/>
      <c r="B120" s="247"/>
      <c r="C120" s="31"/>
      <c r="D120" s="149"/>
      <c r="E120" s="59"/>
      <c r="F120" s="83" t="s">
        <v>638</v>
      </c>
      <c r="G120" s="59"/>
      <c r="H120" s="86" t="s">
        <v>614</v>
      </c>
      <c r="I120" s="86"/>
      <c r="J120" s="86"/>
    </row>
    <row r="121" spans="1:10">
      <c r="A121" s="14"/>
      <c r="B121" s="12"/>
      <c r="C121" s="12"/>
      <c r="D121" s="110" t="s">
        <v>261</v>
      </c>
      <c r="E121" s="110"/>
      <c r="F121" s="110"/>
      <c r="G121" s="110"/>
      <c r="H121" s="110"/>
      <c r="I121" s="110"/>
      <c r="J121" s="110"/>
    </row>
    <row r="122" spans="1:10">
      <c r="A122" s="14"/>
      <c r="B122" s="85" t="s">
        <v>640</v>
      </c>
      <c r="C122" s="16"/>
      <c r="D122" s="16"/>
      <c r="E122" s="16"/>
      <c r="F122" s="16"/>
      <c r="G122" s="16"/>
      <c r="H122" s="34"/>
      <c r="I122" s="34"/>
      <c r="J122" s="34"/>
    </row>
    <row r="123" spans="1:10">
      <c r="A123" s="14"/>
      <c r="B123" s="88" t="s">
        <v>417</v>
      </c>
      <c r="C123" s="31"/>
      <c r="D123" s="31"/>
      <c r="E123" s="31"/>
      <c r="F123" s="31"/>
      <c r="G123" s="31"/>
      <c r="H123" s="79" t="s">
        <v>237</v>
      </c>
      <c r="I123" s="91">
        <v>11241</v>
      </c>
      <c r="J123" s="31"/>
    </row>
    <row r="124" spans="1:10">
      <c r="A124" s="14"/>
      <c r="B124" s="88"/>
      <c r="C124" s="31"/>
      <c r="D124" s="31"/>
      <c r="E124" s="31"/>
      <c r="F124" s="31"/>
      <c r="G124" s="31"/>
      <c r="H124" s="79"/>
      <c r="I124" s="91"/>
      <c r="J124" s="31"/>
    </row>
    <row r="125" spans="1:10">
      <c r="A125" s="14"/>
      <c r="B125" s="92" t="s">
        <v>343</v>
      </c>
      <c r="C125" s="34"/>
      <c r="D125" s="34"/>
      <c r="E125" s="34"/>
      <c r="F125" s="34"/>
      <c r="G125" s="34"/>
      <c r="H125" s="95">
        <v>289</v>
      </c>
      <c r="I125" s="95"/>
      <c r="J125" s="34"/>
    </row>
    <row r="126" spans="1:10">
      <c r="A126" s="14"/>
      <c r="B126" s="92"/>
      <c r="C126" s="34"/>
      <c r="D126" s="34"/>
      <c r="E126" s="34"/>
      <c r="F126" s="34"/>
      <c r="G126" s="34"/>
      <c r="H126" s="95"/>
      <c r="I126" s="95"/>
      <c r="J126" s="34"/>
    </row>
    <row r="127" spans="1:10">
      <c r="A127" s="14"/>
      <c r="B127" s="88" t="s">
        <v>418</v>
      </c>
      <c r="C127" s="31"/>
      <c r="D127" s="31"/>
      <c r="E127" s="31"/>
      <c r="F127" s="31"/>
      <c r="G127" s="31"/>
      <c r="H127" s="91">
        <v>5231</v>
      </c>
      <c r="I127" s="91"/>
      <c r="J127" s="31"/>
    </row>
    <row r="128" spans="1:10">
      <c r="A128" s="14"/>
      <c r="B128" s="88"/>
      <c r="C128" s="31"/>
      <c r="D128" s="31"/>
      <c r="E128" s="31"/>
      <c r="F128" s="31"/>
      <c r="G128" s="31"/>
      <c r="H128" s="91"/>
      <c r="I128" s="91"/>
      <c r="J128" s="31"/>
    </row>
    <row r="129" spans="1:10">
      <c r="A129" s="14"/>
      <c r="B129" s="119" t="s">
        <v>419</v>
      </c>
      <c r="C129" s="34"/>
      <c r="D129" s="34"/>
      <c r="E129" s="34"/>
      <c r="F129" s="34"/>
      <c r="G129" s="34"/>
      <c r="H129" s="120">
        <v>4464</v>
      </c>
      <c r="I129" s="120"/>
      <c r="J129" s="34"/>
    </row>
    <row r="130" spans="1:10">
      <c r="A130" s="14"/>
      <c r="B130" s="119"/>
      <c r="C130" s="34"/>
      <c r="D130" s="34"/>
      <c r="E130" s="34"/>
      <c r="F130" s="34"/>
      <c r="G130" s="34"/>
      <c r="H130" s="120"/>
      <c r="I130" s="120"/>
      <c r="J130" s="34"/>
    </row>
    <row r="131" spans="1:10">
      <c r="A131" s="14"/>
      <c r="B131" s="79" t="s">
        <v>349</v>
      </c>
      <c r="C131" s="31"/>
      <c r="D131" s="31"/>
      <c r="E131" s="31"/>
      <c r="F131" s="31"/>
      <c r="G131" s="31"/>
      <c r="H131" s="104">
        <v>443</v>
      </c>
      <c r="I131" s="104"/>
      <c r="J131" s="31"/>
    </row>
    <row r="132" spans="1:10">
      <c r="A132" s="14"/>
      <c r="B132" s="79"/>
      <c r="C132" s="31"/>
      <c r="D132" s="31"/>
      <c r="E132" s="31"/>
      <c r="F132" s="31"/>
      <c r="G132" s="31"/>
      <c r="H132" s="104"/>
      <c r="I132" s="104"/>
      <c r="J132" s="31"/>
    </row>
    <row r="133" spans="1:10">
      <c r="A133" s="14"/>
      <c r="B133" s="119" t="s">
        <v>350</v>
      </c>
      <c r="C133" s="34"/>
      <c r="D133" s="34"/>
      <c r="E133" s="34"/>
      <c r="F133" s="34"/>
      <c r="G133" s="34"/>
      <c r="H133" s="95">
        <v>318</v>
      </c>
      <c r="I133" s="95"/>
      <c r="J133" s="34"/>
    </row>
    <row r="134" spans="1:10" ht="15.75" thickBot="1">
      <c r="A134" s="14"/>
      <c r="B134" s="250"/>
      <c r="C134" s="34"/>
      <c r="D134" s="40"/>
      <c r="E134" s="34"/>
      <c r="F134" s="40"/>
      <c r="G134" s="34"/>
      <c r="H134" s="96"/>
      <c r="I134" s="96"/>
      <c r="J134" s="40"/>
    </row>
    <row r="135" spans="1:10">
      <c r="A135" s="14"/>
      <c r="B135" s="251" t="s">
        <v>446</v>
      </c>
      <c r="C135" s="31"/>
      <c r="D135" s="47"/>
      <c r="E135" s="31"/>
      <c r="F135" s="47"/>
      <c r="G135" s="31"/>
      <c r="H135" s="102" t="s">
        <v>237</v>
      </c>
      <c r="I135" s="122">
        <v>21986</v>
      </c>
      <c r="J135" s="47"/>
    </row>
    <row r="136" spans="1:10">
      <c r="A136" s="14"/>
      <c r="B136" s="88"/>
      <c r="C136" s="31"/>
      <c r="D136" s="31"/>
      <c r="E136" s="31"/>
      <c r="F136" s="31"/>
      <c r="G136" s="31"/>
      <c r="H136" s="79"/>
      <c r="I136" s="91"/>
      <c r="J136" s="31"/>
    </row>
    <row r="137" spans="1:10">
      <c r="A137" s="14"/>
      <c r="B137" s="16"/>
      <c r="C137" s="16"/>
      <c r="D137" s="16"/>
      <c r="E137" s="16"/>
      <c r="F137" s="16"/>
      <c r="G137" s="16"/>
      <c r="H137" s="34"/>
      <c r="I137" s="34"/>
      <c r="J137" s="34"/>
    </row>
    <row r="138" spans="1:10">
      <c r="A138" s="14"/>
      <c r="B138" s="84" t="s">
        <v>641</v>
      </c>
      <c r="C138" s="12"/>
      <c r="D138" s="12"/>
      <c r="E138" s="12"/>
      <c r="F138" s="12"/>
      <c r="G138" s="12"/>
      <c r="H138" s="31"/>
      <c r="I138" s="31"/>
      <c r="J138" s="31"/>
    </row>
    <row r="139" spans="1:10">
      <c r="A139" s="14"/>
      <c r="B139" s="92" t="s">
        <v>417</v>
      </c>
      <c r="C139" s="34"/>
      <c r="D139" s="34"/>
      <c r="E139" s="34"/>
      <c r="F139" s="34"/>
      <c r="G139" s="34"/>
      <c r="H139" s="119" t="s">
        <v>237</v>
      </c>
      <c r="I139" s="95">
        <v>304</v>
      </c>
      <c r="J139" s="34"/>
    </row>
    <row r="140" spans="1:10">
      <c r="A140" s="14"/>
      <c r="B140" s="92"/>
      <c r="C140" s="34"/>
      <c r="D140" s="34"/>
      <c r="E140" s="34"/>
      <c r="F140" s="34"/>
      <c r="G140" s="34"/>
      <c r="H140" s="119"/>
      <c r="I140" s="95"/>
      <c r="J140" s="34"/>
    </row>
    <row r="141" spans="1:10">
      <c r="A141" s="14"/>
      <c r="B141" s="88" t="s">
        <v>418</v>
      </c>
      <c r="C141" s="31"/>
      <c r="D141" s="31"/>
      <c r="E141" s="31"/>
      <c r="F141" s="31"/>
      <c r="G141" s="31"/>
      <c r="H141" s="104">
        <v>275</v>
      </c>
      <c r="I141" s="104"/>
      <c r="J141" s="31"/>
    </row>
    <row r="142" spans="1:10" ht="15.75" thickBot="1">
      <c r="A142" s="14"/>
      <c r="B142" s="248"/>
      <c r="C142" s="31"/>
      <c r="D142" s="59"/>
      <c r="E142" s="31"/>
      <c r="F142" s="59"/>
      <c r="G142" s="31"/>
      <c r="H142" s="133"/>
      <c r="I142" s="133"/>
      <c r="J142" s="59"/>
    </row>
    <row r="143" spans="1:10">
      <c r="A143" s="14"/>
      <c r="B143" s="249" t="s">
        <v>446</v>
      </c>
      <c r="C143" s="34"/>
      <c r="D143" s="65"/>
      <c r="E143" s="34"/>
      <c r="F143" s="65"/>
      <c r="G143" s="34"/>
      <c r="H143" s="136" t="s">
        <v>237</v>
      </c>
      <c r="I143" s="138">
        <v>579</v>
      </c>
      <c r="J143" s="65"/>
    </row>
    <row r="144" spans="1:10">
      <c r="A144" s="14"/>
      <c r="B144" s="92"/>
      <c r="C144" s="34"/>
      <c r="D144" s="34"/>
      <c r="E144" s="34"/>
      <c r="F144" s="34"/>
      <c r="G144" s="34"/>
      <c r="H144" s="119"/>
      <c r="I144" s="95"/>
      <c r="J144" s="34"/>
    </row>
    <row r="145" spans="1:23" ht="15" customHeight="1">
      <c r="A145" s="14" t="s">
        <v>766</v>
      </c>
      <c r="B145" s="77" t="s">
        <v>5</v>
      </c>
      <c r="C145" s="77"/>
      <c r="D145" s="77"/>
      <c r="E145" s="77"/>
      <c r="F145" s="77"/>
      <c r="G145" s="77"/>
      <c r="H145" s="77"/>
      <c r="I145" s="77"/>
      <c r="J145" s="77"/>
      <c r="K145" s="77"/>
      <c r="L145" s="77"/>
      <c r="M145" s="77"/>
      <c r="N145" s="77"/>
      <c r="O145" s="77"/>
      <c r="P145" s="77"/>
      <c r="Q145" s="77"/>
      <c r="R145" s="77"/>
      <c r="S145" s="77"/>
      <c r="T145" s="77"/>
      <c r="U145" s="77"/>
      <c r="V145" s="77"/>
      <c r="W145" s="77"/>
    </row>
    <row r="146" spans="1:23">
      <c r="A146" s="14"/>
      <c r="B146" s="77"/>
      <c r="C146" s="77"/>
      <c r="D146" s="77"/>
      <c r="E146" s="77"/>
      <c r="F146" s="77"/>
      <c r="G146" s="77"/>
      <c r="H146" s="77"/>
      <c r="I146" s="77"/>
      <c r="J146" s="77"/>
      <c r="K146" s="77"/>
      <c r="L146" s="77"/>
      <c r="M146" s="77"/>
      <c r="N146" s="77"/>
      <c r="O146" s="77"/>
      <c r="P146" s="77"/>
      <c r="Q146" s="77"/>
      <c r="R146" s="77"/>
      <c r="S146" s="77"/>
      <c r="T146" s="77"/>
      <c r="U146" s="77"/>
      <c r="V146" s="77"/>
      <c r="W146" s="77"/>
    </row>
    <row r="147" spans="1:23">
      <c r="A147" s="14"/>
      <c r="B147" s="77"/>
      <c r="C147" s="77"/>
      <c r="D147" s="77"/>
      <c r="E147" s="77"/>
      <c r="F147" s="77"/>
      <c r="G147" s="77"/>
      <c r="H147" s="77"/>
      <c r="I147" s="77"/>
      <c r="J147" s="77"/>
      <c r="K147" s="77"/>
      <c r="L147" s="77"/>
      <c r="M147" s="77"/>
      <c r="N147" s="77"/>
      <c r="O147" s="77"/>
      <c r="P147" s="77"/>
      <c r="Q147" s="77"/>
      <c r="R147" s="77"/>
      <c r="S147" s="77"/>
      <c r="T147" s="77"/>
      <c r="U147" s="77"/>
      <c r="V147" s="77"/>
      <c r="W147" s="77"/>
    </row>
    <row r="148" spans="1:23">
      <c r="A148" s="14"/>
      <c r="B148" s="77"/>
      <c r="C148" s="77"/>
      <c r="D148" s="77"/>
      <c r="E148" s="77"/>
      <c r="F148" s="77"/>
      <c r="G148" s="77"/>
      <c r="H148" s="77"/>
      <c r="I148" s="77"/>
      <c r="J148" s="77"/>
      <c r="K148" s="77"/>
      <c r="L148" s="77"/>
      <c r="M148" s="77"/>
      <c r="N148" s="77"/>
      <c r="O148" s="77"/>
      <c r="P148" s="77"/>
      <c r="Q148" s="77"/>
      <c r="R148" s="77"/>
      <c r="S148" s="77"/>
      <c r="T148" s="77"/>
      <c r="U148" s="77"/>
      <c r="V148" s="77"/>
      <c r="W148" s="77"/>
    </row>
    <row r="149" spans="1:23">
      <c r="A149" s="14"/>
      <c r="B149" s="77"/>
      <c r="C149" s="77"/>
      <c r="D149" s="77"/>
      <c r="E149" s="77"/>
      <c r="F149" s="77"/>
      <c r="G149" s="77"/>
      <c r="H149" s="77"/>
      <c r="I149" s="77"/>
      <c r="J149" s="77"/>
      <c r="K149" s="77"/>
      <c r="L149" s="77"/>
      <c r="M149" s="77"/>
      <c r="N149" s="77"/>
      <c r="O149" s="77"/>
      <c r="P149" s="77"/>
      <c r="Q149" s="77"/>
      <c r="R149" s="77"/>
      <c r="S149" s="77"/>
      <c r="T149" s="77"/>
      <c r="U149" s="77"/>
      <c r="V149" s="77"/>
      <c r="W149" s="77"/>
    </row>
    <row r="150" spans="1:23">
      <c r="A150" s="14"/>
      <c r="B150" s="77"/>
      <c r="C150" s="77"/>
      <c r="D150" s="77"/>
      <c r="E150" s="77"/>
      <c r="F150" s="77"/>
      <c r="G150" s="77"/>
      <c r="H150" s="77"/>
      <c r="I150" s="77"/>
      <c r="J150" s="77"/>
      <c r="K150" s="77"/>
      <c r="L150" s="77"/>
      <c r="M150" s="77"/>
      <c r="N150" s="77"/>
      <c r="O150" s="77"/>
      <c r="P150" s="77"/>
      <c r="Q150" s="77"/>
      <c r="R150" s="77"/>
      <c r="S150" s="77"/>
      <c r="T150" s="77"/>
      <c r="U150" s="77"/>
      <c r="V150" s="77"/>
      <c r="W150" s="77"/>
    </row>
    <row r="151" spans="1:23">
      <c r="A151" s="14"/>
      <c r="B151" s="79" t="s">
        <v>647</v>
      </c>
      <c r="C151" s="79"/>
      <c r="D151" s="79"/>
      <c r="E151" s="79"/>
      <c r="F151" s="79"/>
      <c r="G151" s="79"/>
      <c r="H151" s="79"/>
      <c r="I151" s="79"/>
      <c r="J151" s="79"/>
      <c r="K151" s="79"/>
      <c r="L151" s="79"/>
      <c r="M151" s="79"/>
      <c r="N151" s="79"/>
      <c r="O151" s="79"/>
      <c r="P151" s="79"/>
      <c r="Q151" s="79"/>
      <c r="R151" s="79"/>
      <c r="S151" s="79"/>
      <c r="T151" s="79"/>
      <c r="U151" s="79"/>
      <c r="V151" s="79"/>
      <c r="W151" s="79"/>
    </row>
    <row r="152" spans="1:23">
      <c r="A152" s="14"/>
      <c r="B152" s="31" t="s">
        <v>648</v>
      </c>
      <c r="C152" s="31"/>
      <c r="D152" s="31"/>
      <c r="E152" s="31"/>
      <c r="F152" s="31"/>
      <c r="G152" s="31"/>
      <c r="H152" s="31"/>
      <c r="I152" s="31"/>
      <c r="J152" s="31"/>
      <c r="K152" s="31"/>
      <c r="L152" s="31"/>
      <c r="M152" s="31"/>
      <c r="N152" s="31"/>
      <c r="O152" s="31"/>
      <c r="P152" s="31"/>
      <c r="Q152" s="31"/>
      <c r="R152" s="31"/>
      <c r="S152" s="31"/>
      <c r="T152" s="31"/>
      <c r="U152" s="31"/>
      <c r="V152" s="31"/>
      <c r="W152" s="31"/>
    </row>
    <row r="153" spans="1:23">
      <c r="A153" s="14"/>
      <c r="B153" s="216"/>
      <c r="C153" s="216"/>
      <c r="D153" s="216"/>
      <c r="E153" s="216"/>
      <c r="F153" s="216"/>
      <c r="G153" s="216"/>
      <c r="H153" s="216"/>
      <c r="I153" s="216"/>
      <c r="J153" s="216"/>
      <c r="K153" s="216"/>
      <c r="L153" s="216"/>
      <c r="M153" s="216"/>
      <c r="N153" s="216"/>
      <c r="O153" s="216"/>
      <c r="P153" s="216"/>
      <c r="Q153" s="216"/>
      <c r="R153" s="216"/>
      <c r="S153" s="216"/>
      <c r="T153" s="216"/>
      <c r="U153" s="216"/>
      <c r="V153" s="216"/>
      <c r="W153" s="216"/>
    </row>
    <row r="154" spans="1:23">
      <c r="A154" s="14"/>
      <c r="B154" s="24"/>
      <c r="C154" s="24"/>
      <c r="D154" s="24"/>
      <c r="E154" s="24"/>
      <c r="F154" s="24"/>
      <c r="G154" s="24"/>
      <c r="H154" s="24"/>
    </row>
    <row r="155" spans="1:23">
      <c r="A155" s="14"/>
      <c r="B155" s="15"/>
      <c r="C155" s="15"/>
      <c r="D155" s="15"/>
      <c r="E155" s="15"/>
      <c r="F155" s="15"/>
      <c r="G155" s="15"/>
      <c r="H155" s="15"/>
    </row>
    <row r="156" spans="1:23">
      <c r="A156" s="14"/>
      <c r="B156" s="28" t="s">
        <v>649</v>
      </c>
      <c r="C156" s="34"/>
      <c r="D156" s="28" t="s">
        <v>574</v>
      </c>
      <c r="E156" s="34"/>
      <c r="F156" s="28" t="s">
        <v>650</v>
      </c>
      <c r="G156" s="34"/>
      <c r="H156" s="28" t="s">
        <v>651</v>
      </c>
    </row>
    <row r="157" spans="1:23" ht="15.75" thickBot="1">
      <c r="A157" s="14"/>
      <c r="B157" s="201"/>
      <c r="C157" s="34"/>
      <c r="D157" s="201"/>
      <c r="E157" s="34"/>
      <c r="F157" s="201"/>
      <c r="G157" s="34"/>
      <c r="H157" s="201"/>
    </row>
    <row r="158" spans="1:23">
      <c r="A158" s="14"/>
      <c r="B158" s="253" t="s">
        <v>652</v>
      </c>
      <c r="C158" s="31"/>
      <c r="D158" s="254">
        <v>2353</v>
      </c>
      <c r="E158" s="31"/>
      <c r="F158" s="257" t="s">
        <v>653</v>
      </c>
      <c r="G158" s="31"/>
      <c r="H158" s="257" t="s">
        <v>654</v>
      </c>
    </row>
    <row r="159" spans="1:23">
      <c r="A159" s="14"/>
      <c r="B159" s="252"/>
      <c r="C159" s="31"/>
      <c r="D159" s="255"/>
      <c r="E159" s="31"/>
      <c r="F159" s="256"/>
      <c r="G159" s="31"/>
      <c r="H159" s="256"/>
    </row>
  </sheetData>
  <mergeCells count="642">
    <mergeCell ref="B149:W149"/>
    <mergeCell ref="B150:W150"/>
    <mergeCell ref="B151:W151"/>
    <mergeCell ref="B152:W152"/>
    <mergeCell ref="B153:W153"/>
    <mergeCell ref="B107:W107"/>
    <mergeCell ref="B108:W108"/>
    <mergeCell ref="B109:W109"/>
    <mergeCell ref="B110:W110"/>
    <mergeCell ref="B111:W111"/>
    <mergeCell ref="A145:A159"/>
    <mergeCell ref="B145:W145"/>
    <mergeCell ref="B146:W146"/>
    <mergeCell ref="B147:W147"/>
    <mergeCell ref="B148:W148"/>
    <mergeCell ref="A40:A82"/>
    <mergeCell ref="B40:W40"/>
    <mergeCell ref="B41:W41"/>
    <mergeCell ref="B42:W42"/>
    <mergeCell ref="A83:A144"/>
    <mergeCell ref="B83:W83"/>
    <mergeCell ref="B84:W84"/>
    <mergeCell ref="B85:W85"/>
    <mergeCell ref="B105:W105"/>
    <mergeCell ref="B106:W106"/>
    <mergeCell ref="A1:A2"/>
    <mergeCell ref="B1:W1"/>
    <mergeCell ref="B2:W2"/>
    <mergeCell ref="B3:W3"/>
    <mergeCell ref="A4:A39"/>
    <mergeCell ref="B4:W4"/>
    <mergeCell ref="B5:W5"/>
    <mergeCell ref="B6:W6"/>
    <mergeCell ref="H156:H157"/>
    <mergeCell ref="B158:B159"/>
    <mergeCell ref="C158:C159"/>
    <mergeCell ref="D158:D159"/>
    <mergeCell ref="E158:E159"/>
    <mergeCell ref="F158:F159"/>
    <mergeCell ref="G158:G159"/>
    <mergeCell ref="H158:H159"/>
    <mergeCell ref="H143:H144"/>
    <mergeCell ref="I143:I144"/>
    <mergeCell ref="J143:J144"/>
    <mergeCell ref="B154:H154"/>
    <mergeCell ref="B156:B157"/>
    <mergeCell ref="C156:C157"/>
    <mergeCell ref="D156:D157"/>
    <mergeCell ref="E156:E157"/>
    <mergeCell ref="F156:F157"/>
    <mergeCell ref="G156:G157"/>
    <mergeCell ref="B143:B144"/>
    <mergeCell ref="C143:C144"/>
    <mergeCell ref="D143:D144"/>
    <mergeCell ref="E143:E144"/>
    <mergeCell ref="F143:F144"/>
    <mergeCell ref="G143:G144"/>
    <mergeCell ref="I139:I140"/>
    <mergeCell ref="J139:J140"/>
    <mergeCell ref="B141:B142"/>
    <mergeCell ref="C141:C142"/>
    <mergeCell ref="D141:D142"/>
    <mergeCell ref="E141:E142"/>
    <mergeCell ref="F141:F142"/>
    <mergeCell ref="G141:G142"/>
    <mergeCell ref="H141:I142"/>
    <mergeCell ref="J141:J142"/>
    <mergeCell ref="J135:J136"/>
    <mergeCell ref="H137:J137"/>
    <mergeCell ref="H138:J138"/>
    <mergeCell ref="B139:B140"/>
    <mergeCell ref="C139:C140"/>
    <mergeCell ref="D139:D140"/>
    <mergeCell ref="E139:E140"/>
    <mergeCell ref="F139:F140"/>
    <mergeCell ref="G139:G140"/>
    <mergeCell ref="H139:H140"/>
    <mergeCell ref="H133:I134"/>
    <mergeCell ref="J133:J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I130"/>
    <mergeCell ref="J129:J130"/>
    <mergeCell ref="B131:B132"/>
    <mergeCell ref="C131:C132"/>
    <mergeCell ref="D131:D132"/>
    <mergeCell ref="E131:E132"/>
    <mergeCell ref="F131:F132"/>
    <mergeCell ref="G131:G132"/>
    <mergeCell ref="H131:I132"/>
    <mergeCell ref="J131:J132"/>
    <mergeCell ref="B129:B130"/>
    <mergeCell ref="C129:C130"/>
    <mergeCell ref="D129:D130"/>
    <mergeCell ref="E129:E130"/>
    <mergeCell ref="F129:F130"/>
    <mergeCell ref="G129:G130"/>
    <mergeCell ref="H125:I126"/>
    <mergeCell ref="J125:J126"/>
    <mergeCell ref="B127:B128"/>
    <mergeCell ref="C127:C128"/>
    <mergeCell ref="D127:D128"/>
    <mergeCell ref="E127:E128"/>
    <mergeCell ref="F127:F128"/>
    <mergeCell ref="G127:G128"/>
    <mergeCell ref="H127:I128"/>
    <mergeCell ref="J127:J128"/>
    <mergeCell ref="G123:G124"/>
    <mergeCell ref="H123:H124"/>
    <mergeCell ref="I123:I124"/>
    <mergeCell ref="J123:J124"/>
    <mergeCell ref="B125:B126"/>
    <mergeCell ref="C125:C126"/>
    <mergeCell ref="D125:D126"/>
    <mergeCell ref="E125:E126"/>
    <mergeCell ref="F125:F126"/>
    <mergeCell ref="G125:G126"/>
    <mergeCell ref="H118:J118"/>
    <mergeCell ref="H119:J119"/>
    <mergeCell ref="H120:J120"/>
    <mergeCell ref="D121:J121"/>
    <mergeCell ref="H122:J122"/>
    <mergeCell ref="B123:B124"/>
    <mergeCell ref="C123:C124"/>
    <mergeCell ref="D123:D124"/>
    <mergeCell ref="E123:E124"/>
    <mergeCell ref="F123:F124"/>
    <mergeCell ref="J103:J104"/>
    <mergeCell ref="B112:J112"/>
    <mergeCell ref="B114:B120"/>
    <mergeCell ref="C114:C120"/>
    <mergeCell ref="E114:E120"/>
    <mergeCell ref="G114:G120"/>
    <mergeCell ref="H114:J114"/>
    <mergeCell ref="H115:J115"/>
    <mergeCell ref="H116:J116"/>
    <mergeCell ref="H117:J117"/>
    <mergeCell ref="H101:I102"/>
    <mergeCell ref="J101:J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I100"/>
    <mergeCell ref="J99:J100"/>
    <mergeCell ref="D95:J95"/>
    <mergeCell ref="H96:J96"/>
    <mergeCell ref="B97:B98"/>
    <mergeCell ref="C97:C98"/>
    <mergeCell ref="D97:D98"/>
    <mergeCell ref="E97:E98"/>
    <mergeCell ref="F97:F98"/>
    <mergeCell ref="G97:G98"/>
    <mergeCell ref="H97:H98"/>
    <mergeCell ref="I97:I98"/>
    <mergeCell ref="H89:J89"/>
    <mergeCell ref="H90:J90"/>
    <mergeCell ref="H91:J91"/>
    <mergeCell ref="H92:J92"/>
    <mergeCell ref="H93:J93"/>
    <mergeCell ref="H94:J94"/>
    <mergeCell ref="N81:N82"/>
    <mergeCell ref="O81:O82"/>
    <mergeCell ref="P81:P82"/>
    <mergeCell ref="Q81:Q82"/>
    <mergeCell ref="B86:J86"/>
    <mergeCell ref="B88:B94"/>
    <mergeCell ref="C88:C94"/>
    <mergeCell ref="E88:E94"/>
    <mergeCell ref="G88:G94"/>
    <mergeCell ref="H88:J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3:N66"/>
    <mergeCell ref="O63:Q63"/>
    <mergeCell ref="O64:Q64"/>
    <mergeCell ref="O65:Q65"/>
    <mergeCell ref="O66:Q66"/>
    <mergeCell ref="C67:Q67"/>
    <mergeCell ref="G63:I63"/>
    <mergeCell ref="G64:I64"/>
    <mergeCell ref="G65:I65"/>
    <mergeCell ref="G66:I66"/>
    <mergeCell ref="J63:J66"/>
    <mergeCell ref="K63:M63"/>
    <mergeCell ref="K64:M64"/>
    <mergeCell ref="K65:M65"/>
    <mergeCell ref="K66:M66"/>
    <mergeCell ref="N61:N62"/>
    <mergeCell ref="O61:O62"/>
    <mergeCell ref="P61:P62"/>
    <mergeCell ref="Q61:Q62"/>
    <mergeCell ref="B63:B66"/>
    <mergeCell ref="C63:E63"/>
    <mergeCell ref="C64:E64"/>
    <mergeCell ref="C65:E65"/>
    <mergeCell ref="C66:E66"/>
    <mergeCell ref="F63:F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8"/>
    <mergeCell ref="O45:Q45"/>
    <mergeCell ref="O46:Q46"/>
    <mergeCell ref="O47:Q47"/>
    <mergeCell ref="O48:Q48"/>
    <mergeCell ref="C49:Q49"/>
    <mergeCell ref="G45:I45"/>
    <mergeCell ref="G46:I46"/>
    <mergeCell ref="G47:I47"/>
    <mergeCell ref="G48:I48"/>
    <mergeCell ref="J45:J48"/>
    <mergeCell ref="K45:M45"/>
    <mergeCell ref="K46:M46"/>
    <mergeCell ref="K47:M47"/>
    <mergeCell ref="K48:M48"/>
    <mergeCell ref="T38:T39"/>
    <mergeCell ref="U38:V39"/>
    <mergeCell ref="W38:W39"/>
    <mergeCell ref="B43:Q43"/>
    <mergeCell ref="B45:B48"/>
    <mergeCell ref="C45:E45"/>
    <mergeCell ref="C46:E46"/>
    <mergeCell ref="C47:E47"/>
    <mergeCell ref="C48:E48"/>
    <mergeCell ref="F45:F48"/>
    <mergeCell ref="K38:K39"/>
    <mergeCell ref="L38:M39"/>
    <mergeCell ref="N38:N39"/>
    <mergeCell ref="O38:P39"/>
    <mergeCell ref="Q38:Q39"/>
    <mergeCell ref="R38:S39"/>
    <mergeCell ref="B38:B39"/>
    <mergeCell ref="C38:D39"/>
    <mergeCell ref="E38:E39"/>
    <mergeCell ref="F38:G39"/>
    <mergeCell ref="H38:H39"/>
    <mergeCell ref="I38:J39"/>
    <mergeCell ref="O36:P37"/>
    <mergeCell ref="Q36:Q37"/>
    <mergeCell ref="R36:S37"/>
    <mergeCell ref="T36:T37"/>
    <mergeCell ref="U36:V37"/>
    <mergeCell ref="W36:W37"/>
    <mergeCell ref="W34:W35"/>
    <mergeCell ref="B36:B37"/>
    <mergeCell ref="C36:D37"/>
    <mergeCell ref="E36:E37"/>
    <mergeCell ref="F36:G37"/>
    <mergeCell ref="H36:H37"/>
    <mergeCell ref="I36:J37"/>
    <mergeCell ref="K36:K37"/>
    <mergeCell ref="L36:M37"/>
    <mergeCell ref="N36:N37"/>
    <mergeCell ref="N34:N35"/>
    <mergeCell ref="O34:P35"/>
    <mergeCell ref="Q34:Q35"/>
    <mergeCell ref="R34:S35"/>
    <mergeCell ref="T34:T35"/>
    <mergeCell ref="U34:V35"/>
    <mergeCell ref="U32:V33"/>
    <mergeCell ref="W32:W33"/>
    <mergeCell ref="B34:B35"/>
    <mergeCell ref="C34:D35"/>
    <mergeCell ref="E34:E35"/>
    <mergeCell ref="F34:G35"/>
    <mergeCell ref="H34:H35"/>
    <mergeCell ref="I34:J35"/>
    <mergeCell ref="K34:K35"/>
    <mergeCell ref="L34:M35"/>
    <mergeCell ref="L32:M33"/>
    <mergeCell ref="N32:N33"/>
    <mergeCell ref="O32:P33"/>
    <mergeCell ref="Q32:Q33"/>
    <mergeCell ref="R32:S33"/>
    <mergeCell ref="T32:T33"/>
    <mergeCell ref="T30:T31"/>
    <mergeCell ref="U30:V31"/>
    <mergeCell ref="W30:W31"/>
    <mergeCell ref="B32:B33"/>
    <mergeCell ref="C32:D33"/>
    <mergeCell ref="E32:E33"/>
    <mergeCell ref="F32:G33"/>
    <mergeCell ref="H32:H33"/>
    <mergeCell ref="I32:J33"/>
    <mergeCell ref="K32:K33"/>
    <mergeCell ref="K30:K31"/>
    <mergeCell ref="L30:M31"/>
    <mergeCell ref="N30:N31"/>
    <mergeCell ref="O30:P31"/>
    <mergeCell ref="Q30:Q31"/>
    <mergeCell ref="R30:S31"/>
    <mergeCell ref="B30:B31"/>
    <mergeCell ref="C30:D31"/>
    <mergeCell ref="E30:E31"/>
    <mergeCell ref="F30:G31"/>
    <mergeCell ref="H30:H31"/>
    <mergeCell ref="I30:J31"/>
    <mergeCell ref="O28:P29"/>
    <mergeCell ref="Q28:Q29"/>
    <mergeCell ref="R28:S29"/>
    <mergeCell ref="T28:T29"/>
    <mergeCell ref="U28:V29"/>
    <mergeCell ref="W28:W29"/>
    <mergeCell ref="U27:W27"/>
    <mergeCell ref="B28:B29"/>
    <mergeCell ref="C28:D29"/>
    <mergeCell ref="E28:E29"/>
    <mergeCell ref="F28:G29"/>
    <mergeCell ref="H28:H29"/>
    <mergeCell ref="I28:J29"/>
    <mergeCell ref="K28:K29"/>
    <mergeCell ref="L28:M29"/>
    <mergeCell ref="N28:N29"/>
    <mergeCell ref="C27:E27"/>
    <mergeCell ref="F27:H27"/>
    <mergeCell ref="I27:K27"/>
    <mergeCell ref="L27:N27"/>
    <mergeCell ref="O27:Q27"/>
    <mergeCell ref="R27:T27"/>
    <mergeCell ref="T24:T25"/>
    <mergeCell ref="U24:V25"/>
    <mergeCell ref="W24:W25"/>
    <mergeCell ref="C26:E26"/>
    <mergeCell ref="F26:H26"/>
    <mergeCell ref="I26:K26"/>
    <mergeCell ref="L26:N26"/>
    <mergeCell ref="O26:Q26"/>
    <mergeCell ref="R26:T26"/>
    <mergeCell ref="U26:W26"/>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B16:B17"/>
    <mergeCell ref="C16:D17"/>
    <mergeCell ref="E16:E17"/>
    <mergeCell ref="F16:G17"/>
    <mergeCell ref="H16:H17"/>
    <mergeCell ref="I16:J17"/>
    <mergeCell ref="R14:R15"/>
    <mergeCell ref="S14:S15"/>
    <mergeCell ref="T14:T15"/>
    <mergeCell ref="U14:U15"/>
    <mergeCell ref="V14:V15"/>
    <mergeCell ref="W14:W15"/>
    <mergeCell ref="L14:L15"/>
    <mergeCell ref="M14:M15"/>
    <mergeCell ref="N14:N15"/>
    <mergeCell ref="O14:O15"/>
    <mergeCell ref="P14:P15"/>
    <mergeCell ref="Q14:Q15"/>
    <mergeCell ref="U13:W13"/>
    <mergeCell ref="C14:C15"/>
    <mergeCell ref="D14:D15"/>
    <mergeCell ref="E14:E15"/>
    <mergeCell ref="F14:F15"/>
    <mergeCell ref="G14:G15"/>
    <mergeCell ref="H14:H15"/>
    <mergeCell ref="I14:I15"/>
    <mergeCell ref="J14:J15"/>
    <mergeCell ref="K14:K15"/>
    <mergeCell ref="C13:E13"/>
    <mergeCell ref="F13:H13"/>
    <mergeCell ref="I13:K13"/>
    <mergeCell ref="L13:N13"/>
    <mergeCell ref="O13:Q13"/>
    <mergeCell ref="R13:T13"/>
    <mergeCell ref="O10:Q11"/>
    <mergeCell ref="R10:T10"/>
    <mergeCell ref="R11:T11"/>
    <mergeCell ref="U10:W10"/>
    <mergeCell ref="U11:W11"/>
    <mergeCell ref="C12:W12"/>
    <mergeCell ref="B7:W7"/>
    <mergeCell ref="C9:Q9"/>
    <mergeCell ref="R9:W9"/>
    <mergeCell ref="B10:B11"/>
    <mergeCell ref="C10:E10"/>
    <mergeCell ref="C11:E11"/>
    <mergeCell ref="F10:H10"/>
    <mergeCell ref="F11:H11"/>
    <mergeCell ref="I10:K11"/>
    <mergeCell ref="L10: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29.85546875" bestFit="1" customWidth="1"/>
    <col min="3" max="3" width="7.5703125" customWidth="1"/>
    <col min="4" max="4" width="1.5703125" customWidth="1"/>
    <col min="6" max="6" width="15.5703125" bestFit="1" customWidth="1"/>
    <col min="7" max="7" width="5" customWidth="1"/>
    <col min="8" max="9" width="7.5703125" customWidth="1"/>
    <col min="11" max="11" width="2" customWidth="1"/>
    <col min="12" max="12" width="6" customWidth="1"/>
    <col min="13" max="13" width="9.28515625" customWidth="1"/>
  </cols>
  <sheetData>
    <row r="1" spans="1:13" ht="15" customHeight="1">
      <c r="A1" s="7" t="s">
        <v>7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58</v>
      </c>
      <c r="B3" s="77" t="s">
        <v>5</v>
      </c>
      <c r="C3" s="77"/>
      <c r="D3" s="77"/>
      <c r="E3" s="77"/>
      <c r="F3" s="77"/>
      <c r="G3" s="77"/>
      <c r="H3" s="77"/>
      <c r="I3" s="77"/>
      <c r="J3" s="77"/>
      <c r="K3" s="77"/>
      <c r="L3" s="77"/>
      <c r="M3" s="77"/>
    </row>
    <row r="4" spans="1:13" ht="15" customHeight="1">
      <c r="A4" s="14" t="s">
        <v>768</v>
      </c>
      <c r="B4" s="77" t="s">
        <v>5</v>
      </c>
      <c r="C4" s="77"/>
      <c r="D4" s="77"/>
      <c r="E4" s="77"/>
      <c r="F4" s="77"/>
      <c r="G4" s="77"/>
      <c r="H4" s="77"/>
      <c r="I4" s="77"/>
      <c r="J4" s="77"/>
      <c r="K4" s="77"/>
      <c r="L4" s="77"/>
      <c r="M4" s="77"/>
    </row>
    <row r="5" spans="1:13">
      <c r="A5" s="14"/>
      <c r="B5" s="79" t="s">
        <v>663</v>
      </c>
      <c r="C5" s="79"/>
      <c r="D5" s="79"/>
      <c r="E5" s="79"/>
      <c r="F5" s="79"/>
      <c r="G5" s="79"/>
      <c r="H5" s="79"/>
      <c r="I5" s="79"/>
      <c r="J5" s="79"/>
      <c r="K5" s="79"/>
      <c r="L5" s="79"/>
      <c r="M5" s="79"/>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81"/>
      <c r="C8" s="86" t="s">
        <v>664</v>
      </c>
      <c r="D8" s="86"/>
      <c r="E8" s="86"/>
      <c r="F8" s="86"/>
      <c r="G8" s="12"/>
      <c r="H8" s="86" t="s">
        <v>665</v>
      </c>
      <c r="I8" s="86"/>
      <c r="J8" s="86"/>
      <c r="K8" s="86"/>
      <c r="L8" s="86"/>
      <c r="M8" s="86"/>
    </row>
    <row r="9" spans="1:13">
      <c r="A9" s="14"/>
      <c r="B9" s="109"/>
      <c r="C9" s="110" t="s">
        <v>666</v>
      </c>
      <c r="D9" s="110"/>
      <c r="E9" s="47"/>
      <c r="F9" s="82" t="s">
        <v>667</v>
      </c>
      <c r="G9" s="31"/>
      <c r="H9" s="110" t="s">
        <v>666</v>
      </c>
      <c r="I9" s="110"/>
      <c r="J9" s="47"/>
      <c r="K9" s="110" t="s">
        <v>667</v>
      </c>
      <c r="L9" s="110"/>
      <c r="M9" s="110"/>
    </row>
    <row r="10" spans="1:13">
      <c r="A10" s="14"/>
      <c r="B10" s="109"/>
      <c r="C10" s="87"/>
      <c r="D10" s="87"/>
      <c r="E10" s="31"/>
      <c r="F10" s="82" t="s">
        <v>668</v>
      </c>
      <c r="G10" s="31"/>
      <c r="H10" s="87"/>
      <c r="I10" s="87"/>
      <c r="J10" s="31"/>
      <c r="K10" s="87" t="s">
        <v>671</v>
      </c>
      <c r="L10" s="87"/>
      <c r="M10" s="87"/>
    </row>
    <row r="11" spans="1:13">
      <c r="A11" s="14"/>
      <c r="B11" s="109"/>
      <c r="C11" s="87"/>
      <c r="D11" s="87"/>
      <c r="E11" s="31"/>
      <c r="F11" s="82" t="s">
        <v>669</v>
      </c>
      <c r="G11" s="31"/>
      <c r="H11" s="87"/>
      <c r="I11" s="87"/>
      <c r="J11" s="31"/>
      <c r="K11" s="77"/>
      <c r="L11" s="77"/>
      <c r="M11" s="77"/>
    </row>
    <row r="12" spans="1:13" ht="15.75" thickBot="1">
      <c r="A12" s="14"/>
      <c r="B12" s="109"/>
      <c r="C12" s="86"/>
      <c r="D12" s="86"/>
      <c r="E12" s="31"/>
      <c r="F12" s="83" t="s">
        <v>670</v>
      </c>
      <c r="G12" s="31"/>
      <c r="H12" s="86"/>
      <c r="I12" s="86"/>
      <c r="J12" s="31"/>
      <c r="K12" s="164"/>
      <c r="L12" s="164"/>
      <c r="M12" s="164"/>
    </row>
    <row r="13" spans="1:13">
      <c r="A13" s="14"/>
      <c r="B13" s="150" t="s">
        <v>672</v>
      </c>
      <c r="C13" s="65"/>
      <c r="D13" s="65"/>
      <c r="E13" s="16"/>
      <c r="F13" s="16"/>
      <c r="G13" s="16"/>
      <c r="H13" s="65"/>
      <c r="I13" s="65"/>
      <c r="J13" s="16"/>
      <c r="K13" s="65"/>
      <c r="L13" s="65"/>
      <c r="M13" s="65"/>
    </row>
    <row r="14" spans="1:13">
      <c r="A14" s="14"/>
      <c r="B14" s="165" t="s">
        <v>673</v>
      </c>
      <c r="C14" s="90">
        <v>37500</v>
      </c>
      <c r="D14" s="31"/>
      <c r="E14" s="31"/>
      <c r="F14" s="99">
        <v>7.41</v>
      </c>
      <c r="G14" s="31"/>
      <c r="H14" s="90">
        <v>25833</v>
      </c>
      <c r="I14" s="31"/>
      <c r="J14" s="31"/>
      <c r="K14" s="89" t="s">
        <v>237</v>
      </c>
      <c r="L14" s="99">
        <v>5.39</v>
      </c>
      <c r="M14" s="31"/>
    </row>
    <row r="15" spans="1:13">
      <c r="A15" s="14"/>
      <c r="B15" s="165"/>
      <c r="C15" s="90"/>
      <c r="D15" s="31"/>
      <c r="E15" s="31"/>
      <c r="F15" s="99"/>
      <c r="G15" s="31"/>
      <c r="H15" s="90"/>
      <c r="I15" s="31"/>
      <c r="J15" s="31"/>
      <c r="K15" s="89"/>
      <c r="L15" s="99"/>
      <c r="M15" s="31"/>
    </row>
    <row r="16" spans="1:13">
      <c r="A16" s="14"/>
      <c r="B16" s="203" t="s">
        <v>674</v>
      </c>
      <c r="C16" s="113">
        <v>128196</v>
      </c>
      <c r="D16" s="34"/>
      <c r="E16" s="34"/>
      <c r="F16" s="93">
        <v>8.91</v>
      </c>
      <c r="G16" s="34"/>
      <c r="H16" s="113">
        <v>32899</v>
      </c>
      <c r="I16" s="34"/>
      <c r="J16" s="34"/>
      <c r="K16" s="93">
        <v>9.07</v>
      </c>
      <c r="L16" s="93"/>
      <c r="M16" s="34"/>
    </row>
    <row r="17" spans="1:13">
      <c r="A17" s="14"/>
      <c r="B17" s="203"/>
      <c r="C17" s="113"/>
      <c r="D17" s="34"/>
      <c r="E17" s="34"/>
      <c r="F17" s="93"/>
      <c r="G17" s="34"/>
      <c r="H17" s="113"/>
      <c r="I17" s="34"/>
      <c r="J17" s="34"/>
      <c r="K17" s="93"/>
      <c r="L17" s="93"/>
      <c r="M17" s="34"/>
    </row>
    <row r="18" spans="1:13">
      <c r="A18" s="14"/>
      <c r="B18" s="258">
        <v>14.47</v>
      </c>
      <c r="C18" s="90">
        <v>79500</v>
      </c>
      <c r="D18" s="31"/>
      <c r="E18" s="31"/>
      <c r="F18" s="99">
        <v>3.6</v>
      </c>
      <c r="G18" s="31"/>
      <c r="H18" s="90">
        <v>79500</v>
      </c>
      <c r="I18" s="31"/>
      <c r="J18" s="31"/>
      <c r="K18" s="99">
        <v>14.47</v>
      </c>
      <c r="L18" s="99"/>
      <c r="M18" s="31"/>
    </row>
    <row r="19" spans="1:13">
      <c r="A19" s="14"/>
      <c r="B19" s="258"/>
      <c r="C19" s="90"/>
      <c r="D19" s="31"/>
      <c r="E19" s="31"/>
      <c r="F19" s="99"/>
      <c r="G19" s="31"/>
      <c r="H19" s="90"/>
      <c r="I19" s="31"/>
      <c r="J19" s="31"/>
      <c r="K19" s="99"/>
      <c r="L19" s="99"/>
      <c r="M19" s="31"/>
    </row>
    <row r="20" spans="1:13">
      <c r="A20" s="14"/>
      <c r="B20" s="203" t="s">
        <v>675</v>
      </c>
      <c r="C20" s="113">
        <v>32500</v>
      </c>
      <c r="D20" s="34"/>
      <c r="E20" s="34"/>
      <c r="F20" s="93">
        <v>2.4700000000000002</v>
      </c>
      <c r="G20" s="34"/>
      <c r="H20" s="113">
        <v>32500</v>
      </c>
      <c r="I20" s="34"/>
      <c r="J20" s="34"/>
      <c r="K20" s="93">
        <v>16.04</v>
      </c>
      <c r="L20" s="93"/>
      <c r="M20" s="34"/>
    </row>
    <row r="21" spans="1:13">
      <c r="A21" s="14"/>
      <c r="B21" s="203"/>
      <c r="C21" s="113"/>
      <c r="D21" s="34"/>
      <c r="E21" s="34"/>
      <c r="F21" s="93"/>
      <c r="G21" s="34"/>
      <c r="H21" s="113"/>
      <c r="I21" s="34"/>
      <c r="J21" s="34"/>
      <c r="K21" s="93"/>
      <c r="L21" s="93"/>
      <c r="M21" s="34"/>
    </row>
    <row r="22" spans="1:13">
      <c r="A22" s="14"/>
      <c r="B22" s="258">
        <v>19.100000000000001</v>
      </c>
      <c r="C22" s="90">
        <v>30000</v>
      </c>
      <c r="D22" s="31"/>
      <c r="E22" s="31"/>
      <c r="F22" s="99">
        <v>1.59</v>
      </c>
      <c r="G22" s="31"/>
      <c r="H22" s="90">
        <v>30000</v>
      </c>
      <c r="I22" s="31"/>
      <c r="J22" s="31"/>
      <c r="K22" s="99">
        <v>19.100000000000001</v>
      </c>
      <c r="L22" s="99"/>
      <c r="M22" s="31"/>
    </row>
    <row r="23" spans="1:13">
      <c r="A23" s="14"/>
      <c r="B23" s="258"/>
      <c r="C23" s="90"/>
      <c r="D23" s="31"/>
      <c r="E23" s="31"/>
      <c r="F23" s="99"/>
      <c r="G23" s="31"/>
      <c r="H23" s="90"/>
      <c r="I23" s="31"/>
      <c r="J23" s="31"/>
      <c r="K23" s="99"/>
      <c r="L23" s="99"/>
      <c r="M23" s="31"/>
    </row>
    <row r="24" spans="1:13">
      <c r="A24" s="14"/>
      <c r="B24" s="259">
        <v>19.170000000000002</v>
      </c>
      <c r="C24" s="113">
        <v>30000</v>
      </c>
      <c r="D24" s="34"/>
      <c r="E24" s="34"/>
      <c r="F24" s="93">
        <v>0.59</v>
      </c>
      <c r="G24" s="34"/>
      <c r="H24" s="113">
        <v>30000</v>
      </c>
      <c r="I24" s="34"/>
      <c r="J24" s="34"/>
      <c r="K24" s="93">
        <v>19.170000000000002</v>
      </c>
      <c r="L24" s="93"/>
      <c r="M24" s="34"/>
    </row>
    <row r="25" spans="1:13" ht="15.75" thickBot="1">
      <c r="A25" s="14"/>
      <c r="B25" s="259"/>
      <c r="C25" s="115"/>
      <c r="D25" s="40"/>
      <c r="E25" s="34"/>
      <c r="F25" s="94"/>
      <c r="G25" s="34"/>
      <c r="H25" s="115"/>
      <c r="I25" s="40"/>
      <c r="J25" s="34"/>
      <c r="K25" s="94"/>
      <c r="L25" s="94"/>
      <c r="M25" s="40"/>
    </row>
    <row r="26" spans="1:13">
      <c r="A26" s="14"/>
      <c r="B26" s="165" t="s">
        <v>676</v>
      </c>
      <c r="C26" s="117">
        <v>337696</v>
      </c>
      <c r="D26" s="47"/>
      <c r="E26" s="31"/>
      <c r="F26" s="100">
        <v>5.49</v>
      </c>
      <c r="G26" s="31"/>
      <c r="H26" s="117">
        <v>230732</v>
      </c>
      <c r="I26" s="47"/>
      <c r="J26" s="31"/>
      <c r="K26" s="100">
        <v>14.12</v>
      </c>
      <c r="L26" s="100"/>
      <c r="M26" s="47"/>
    </row>
    <row r="27" spans="1:13" ht="15.75" thickBot="1">
      <c r="A27" s="14"/>
      <c r="B27" s="165"/>
      <c r="C27" s="118"/>
      <c r="D27" s="48"/>
      <c r="E27" s="31"/>
      <c r="F27" s="101"/>
      <c r="G27" s="31"/>
      <c r="H27" s="118"/>
      <c r="I27" s="48"/>
      <c r="J27" s="31"/>
      <c r="K27" s="101"/>
      <c r="L27" s="101"/>
      <c r="M27" s="48"/>
    </row>
    <row r="28" spans="1:13" ht="15.75" thickTop="1">
      <c r="A28" s="14" t="s">
        <v>769</v>
      </c>
      <c r="B28" s="77" t="s">
        <v>5</v>
      </c>
      <c r="C28" s="77"/>
      <c r="D28" s="77"/>
      <c r="E28" s="77"/>
      <c r="F28" s="77"/>
      <c r="G28" s="77"/>
      <c r="H28" s="77"/>
      <c r="I28" s="77"/>
      <c r="J28" s="77"/>
      <c r="K28" s="77"/>
      <c r="L28" s="77"/>
      <c r="M28" s="77"/>
    </row>
    <row r="29" spans="1:13">
      <c r="A29" s="14"/>
      <c r="B29" s="79" t="s">
        <v>677</v>
      </c>
      <c r="C29" s="79"/>
      <c r="D29" s="79"/>
      <c r="E29" s="79"/>
      <c r="F29" s="79"/>
      <c r="G29" s="79"/>
      <c r="H29" s="79"/>
      <c r="I29" s="79"/>
      <c r="J29" s="79"/>
      <c r="K29" s="79"/>
      <c r="L29" s="79"/>
      <c r="M29" s="79"/>
    </row>
    <row r="30" spans="1:13">
      <c r="A30" s="14"/>
      <c r="B30" s="148"/>
      <c r="C30" s="148"/>
      <c r="D30" s="148"/>
      <c r="E30" s="148"/>
      <c r="F30" s="148"/>
      <c r="G30" s="148"/>
      <c r="H30" s="148"/>
      <c r="I30" s="148"/>
      <c r="J30" s="148"/>
      <c r="K30" s="148"/>
      <c r="L30" s="148"/>
      <c r="M30" s="148"/>
    </row>
    <row r="31" spans="1:13">
      <c r="A31" s="14"/>
      <c r="B31" s="24"/>
      <c r="C31" s="24"/>
      <c r="D31" s="24"/>
      <c r="E31" s="24"/>
      <c r="F31" s="24"/>
      <c r="G31" s="24"/>
      <c r="H31" s="24"/>
      <c r="I31" s="24"/>
      <c r="J31" s="24"/>
      <c r="K31" s="24"/>
      <c r="L31" s="24"/>
      <c r="M31" s="24"/>
    </row>
    <row r="32" spans="1:13">
      <c r="A32" s="14"/>
      <c r="B32" s="15"/>
      <c r="C32" s="15"/>
      <c r="D32" s="15"/>
      <c r="E32" s="15"/>
      <c r="F32" s="15"/>
      <c r="G32" s="15"/>
      <c r="H32" s="15"/>
      <c r="I32" s="15"/>
      <c r="J32" s="15"/>
      <c r="K32" s="15"/>
      <c r="L32" s="15"/>
      <c r="M32" s="15"/>
    </row>
    <row r="33" spans="1:13" ht="15.75" thickBot="1">
      <c r="A33" s="14"/>
      <c r="B33" s="81"/>
      <c r="C33" s="86">
        <v>2014</v>
      </c>
      <c r="D33" s="86"/>
      <c r="E33" s="86"/>
      <c r="F33" s="86"/>
      <c r="G33" s="86"/>
      <c r="H33" s="12"/>
      <c r="I33" s="86">
        <v>2013</v>
      </c>
      <c r="J33" s="86"/>
      <c r="K33" s="86"/>
      <c r="L33" s="86"/>
      <c r="M33" s="86"/>
    </row>
    <row r="34" spans="1:13">
      <c r="A34" s="14"/>
      <c r="B34" s="109"/>
      <c r="C34" s="110" t="s">
        <v>678</v>
      </c>
      <c r="D34" s="110"/>
      <c r="E34" s="47"/>
      <c r="F34" s="110" t="s">
        <v>667</v>
      </c>
      <c r="G34" s="110"/>
      <c r="H34" s="31"/>
      <c r="I34" s="110" t="s">
        <v>678</v>
      </c>
      <c r="J34" s="110"/>
      <c r="K34" s="47"/>
      <c r="L34" s="110" t="s">
        <v>667</v>
      </c>
      <c r="M34" s="110"/>
    </row>
    <row r="35" spans="1:13">
      <c r="A35" s="14"/>
      <c r="B35" s="109"/>
      <c r="C35" s="260"/>
      <c r="D35" s="260"/>
      <c r="E35" s="221"/>
      <c r="F35" s="87" t="s">
        <v>679</v>
      </c>
      <c r="G35" s="87"/>
      <c r="H35" s="31"/>
      <c r="I35" s="260"/>
      <c r="J35" s="260"/>
      <c r="K35" s="221"/>
      <c r="L35" s="87" t="s">
        <v>679</v>
      </c>
      <c r="M35" s="87"/>
    </row>
    <row r="36" spans="1:13" ht="15.75" thickBot="1">
      <c r="A36" s="14"/>
      <c r="B36" s="109"/>
      <c r="C36" s="86"/>
      <c r="D36" s="86"/>
      <c r="E36" s="221"/>
      <c r="F36" s="86" t="s">
        <v>680</v>
      </c>
      <c r="G36" s="86"/>
      <c r="H36" s="31"/>
      <c r="I36" s="86"/>
      <c r="J36" s="86"/>
      <c r="K36" s="221"/>
      <c r="L36" s="86" t="s">
        <v>680</v>
      </c>
      <c r="M36" s="86"/>
    </row>
    <row r="37" spans="1:13">
      <c r="A37" s="14"/>
      <c r="B37" s="92" t="s">
        <v>681</v>
      </c>
      <c r="C37" s="127">
        <v>337696</v>
      </c>
      <c r="D37" s="65"/>
      <c r="E37" s="34"/>
      <c r="F37" s="134">
        <v>12.43</v>
      </c>
      <c r="G37" s="65"/>
      <c r="H37" s="34"/>
      <c r="I37" s="146">
        <v>232000</v>
      </c>
      <c r="J37" s="65"/>
      <c r="K37" s="34"/>
      <c r="L37" s="138">
        <v>14.5</v>
      </c>
      <c r="M37" s="65"/>
    </row>
    <row r="38" spans="1:13">
      <c r="A38" s="14"/>
      <c r="B38" s="92"/>
      <c r="C38" s="113"/>
      <c r="D38" s="34"/>
      <c r="E38" s="34"/>
      <c r="F38" s="93"/>
      <c r="G38" s="34"/>
      <c r="H38" s="34"/>
      <c r="I38" s="120"/>
      <c r="J38" s="34"/>
      <c r="K38" s="34"/>
      <c r="L38" s="95"/>
      <c r="M38" s="34"/>
    </row>
    <row r="39" spans="1:13">
      <c r="A39" s="14"/>
      <c r="B39" s="88" t="s">
        <v>682</v>
      </c>
      <c r="C39" s="99" t="s">
        <v>240</v>
      </c>
      <c r="D39" s="31"/>
      <c r="E39" s="31"/>
      <c r="F39" s="99" t="s">
        <v>240</v>
      </c>
      <c r="G39" s="31"/>
      <c r="H39" s="31"/>
      <c r="I39" s="91">
        <v>107863</v>
      </c>
      <c r="J39" s="31"/>
      <c r="K39" s="31"/>
      <c r="L39" s="104">
        <v>9.07</v>
      </c>
      <c r="M39" s="31"/>
    </row>
    <row r="40" spans="1:13">
      <c r="A40" s="14"/>
      <c r="B40" s="88"/>
      <c r="C40" s="99"/>
      <c r="D40" s="31"/>
      <c r="E40" s="31"/>
      <c r="F40" s="99"/>
      <c r="G40" s="31"/>
      <c r="H40" s="31"/>
      <c r="I40" s="91"/>
      <c r="J40" s="31"/>
      <c r="K40" s="31"/>
      <c r="L40" s="104"/>
      <c r="M40" s="31"/>
    </row>
    <row r="41" spans="1:13">
      <c r="A41" s="14"/>
      <c r="B41" s="92" t="s">
        <v>683</v>
      </c>
      <c r="C41" s="93" t="s">
        <v>240</v>
      </c>
      <c r="D41" s="34"/>
      <c r="E41" s="34"/>
      <c r="F41" s="93" t="s">
        <v>240</v>
      </c>
      <c r="G41" s="34"/>
      <c r="H41" s="34"/>
      <c r="I41" s="95" t="s">
        <v>240</v>
      </c>
      <c r="J41" s="34"/>
      <c r="K41" s="34"/>
      <c r="L41" s="95" t="s">
        <v>240</v>
      </c>
      <c r="M41" s="34"/>
    </row>
    <row r="42" spans="1:13">
      <c r="A42" s="14"/>
      <c r="B42" s="92"/>
      <c r="C42" s="93"/>
      <c r="D42" s="34"/>
      <c r="E42" s="34"/>
      <c r="F42" s="93"/>
      <c r="G42" s="34"/>
      <c r="H42" s="34"/>
      <c r="I42" s="95"/>
      <c r="J42" s="34"/>
      <c r="K42" s="34"/>
      <c r="L42" s="95"/>
      <c r="M42" s="34"/>
    </row>
    <row r="43" spans="1:13">
      <c r="A43" s="14"/>
      <c r="B43" s="88" t="s">
        <v>684</v>
      </c>
      <c r="C43" s="99" t="s">
        <v>240</v>
      </c>
      <c r="D43" s="31"/>
      <c r="E43" s="31"/>
      <c r="F43" s="99" t="s">
        <v>240</v>
      </c>
      <c r="G43" s="31"/>
      <c r="H43" s="31"/>
      <c r="I43" s="104" t="s">
        <v>240</v>
      </c>
      <c r="J43" s="31"/>
      <c r="K43" s="31"/>
      <c r="L43" s="104" t="s">
        <v>240</v>
      </c>
      <c r="M43" s="31"/>
    </row>
    <row r="44" spans="1:13">
      <c r="A44" s="14"/>
      <c r="B44" s="88"/>
      <c r="C44" s="99"/>
      <c r="D44" s="31"/>
      <c r="E44" s="31"/>
      <c r="F44" s="99"/>
      <c r="G44" s="31"/>
      <c r="H44" s="31"/>
      <c r="I44" s="104"/>
      <c r="J44" s="31"/>
      <c r="K44" s="31"/>
      <c r="L44" s="104"/>
      <c r="M44" s="31"/>
    </row>
    <row r="45" spans="1:13">
      <c r="A45" s="14"/>
      <c r="B45" s="92" t="s">
        <v>685</v>
      </c>
      <c r="C45" s="93" t="s">
        <v>240</v>
      </c>
      <c r="D45" s="34"/>
      <c r="E45" s="34"/>
      <c r="F45" s="93" t="s">
        <v>240</v>
      </c>
      <c r="G45" s="34"/>
      <c r="H45" s="34"/>
      <c r="I45" s="95" t="s">
        <v>240</v>
      </c>
      <c r="J45" s="34"/>
      <c r="K45" s="34"/>
      <c r="L45" s="95" t="s">
        <v>240</v>
      </c>
      <c r="M45" s="34"/>
    </row>
    <row r="46" spans="1:13" ht="15.75" thickBot="1">
      <c r="A46" s="14"/>
      <c r="B46" s="92"/>
      <c r="C46" s="94"/>
      <c r="D46" s="40"/>
      <c r="E46" s="34"/>
      <c r="F46" s="94"/>
      <c r="G46" s="40"/>
      <c r="H46" s="34"/>
      <c r="I46" s="96"/>
      <c r="J46" s="40"/>
      <c r="K46" s="34"/>
      <c r="L46" s="96"/>
      <c r="M46" s="40"/>
    </row>
    <row r="47" spans="1:13">
      <c r="A47" s="14"/>
      <c r="B47" s="88" t="s">
        <v>676</v>
      </c>
      <c r="C47" s="117">
        <v>337696</v>
      </c>
      <c r="D47" s="47"/>
      <c r="E47" s="31"/>
      <c r="F47" s="100">
        <v>12.43</v>
      </c>
      <c r="G47" s="47"/>
      <c r="H47" s="31"/>
      <c r="I47" s="122">
        <v>339863</v>
      </c>
      <c r="J47" s="47"/>
      <c r="K47" s="31"/>
      <c r="L47" s="105">
        <v>12.78</v>
      </c>
      <c r="M47" s="47"/>
    </row>
    <row r="48" spans="1:13" ht="15.75" thickBot="1">
      <c r="A48" s="14"/>
      <c r="B48" s="88"/>
      <c r="C48" s="118"/>
      <c r="D48" s="48"/>
      <c r="E48" s="31"/>
      <c r="F48" s="101"/>
      <c r="G48" s="48"/>
      <c r="H48" s="31"/>
      <c r="I48" s="123"/>
      <c r="J48" s="48"/>
      <c r="K48" s="31"/>
      <c r="L48" s="106"/>
      <c r="M48" s="48"/>
    </row>
    <row r="49" spans="1:13" ht="15.75" thickTop="1">
      <c r="A49" s="14"/>
      <c r="B49" s="92" t="s">
        <v>686</v>
      </c>
      <c r="C49" s="261">
        <v>230732</v>
      </c>
      <c r="D49" s="53"/>
      <c r="E49" s="34"/>
      <c r="F49" s="262">
        <v>14.12</v>
      </c>
      <c r="G49" s="53"/>
      <c r="H49" s="34"/>
      <c r="I49" s="263">
        <v>197000</v>
      </c>
      <c r="J49" s="53"/>
      <c r="K49" s="34"/>
      <c r="L49" s="264">
        <v>16.12</v>
      </c>
      <c r="M49" s="53"/>
    </row>
    <row r="50" spans="1:13" ht="15.75" thickBot="1">
      <c r="A50" s="14"/>
      <c r="B50" s="92"/>
      <c r="C50" s="128"/>
      <c r="D50" s="66"/>
      <c r="E50" s="34"/>
      <c r="F50" s="135"/>
      <c r="G50" s="66"/>
      <c r="H50" s="34"/>
      <c r="I50" s="147"/>
      <c r="J50" s="66"/>
      <c r="K50" s="34"/>
      <c r="L50" s="139"/>
      <c r="M50" s="66"/>
    </row>
    <row r="51" spans="1:13" ht="15.75" thickTop="1">
      <c r="A51" s="14" t="s">
        <v>770</v>
      </c>
      <c r="B51" s="77" t="s">
        <v>5</v>
      </c>
      <c r="C51" s="77"/>
      <c r="D51" s="77"/>
      <c r="E51" s="77"/>
      <c r="F51" s="77"/>
      <c r="G51" s="77"/>
      <c r="H51" s="77"/>
      <c r="I51" s="77"/>
      <c r="J51" s="77"/>
      <c r="K51" s="77"/>
      <c r="L51" s="77"/>
      <c r="M51" s="77"/>
    </row>
    <row r="52" spans="1:13">
      <c r="A52" s="14"/>
      <c r="B52" s="31" t="s">
        <v>771</v>
      </c>
      <c r="C52" s="31"/>
      <c r="D52" s="31"/>
      <c r="E52" s="31"/>
      <c r="F52" s="31"/>
      <c r="G52" s="31"/>
      <c r="H52" s="31"/>
      <c r="I52" s="31"/>
      <c r="J52" s="31"/>
      <c r="K52" s="31"/>
      <c r="L52" s="31"/>
      <c r="M52" s="31"/>
    </row>
    <row r="53" spans="1:13">
      <c r="A53" s="14"/>
      <c r="B53" s="148"/>
      <c r="C53" s="148"/>
      <c r="D53" s="148"/>
      <c r="E53" s="148"/>
      <c r="F53" s="148"/>
      <c r="G53" s="148"/>
      <c r="H53" s="148"/>
      <c r="I53" s="148"/>
      <c r="J53" s="148"/>
      <c r="K53" s="148"/>
      <c r="L53" s="148"/>
      <c r="M53" s="148"/>
    </row>
    <row r="54" spans="1:13">
      <c r="A54" s="14"/>
      <c r="B54" s="24"/>
      <c r="C54" s="24"/>
      <c r="D54" s="24"/>
      <c r="E54" s="24"/>
      <c r="F54" s="24"/>
      <c r="G54" s="24"/>
      <c r="H54" s="24"/>
    </row>
    <row r="55" spans="1:13">
      <c r="A55" s="14"/>
      <c r="B55" s="15"/>
      <c r="C55" s="15"/>
      <c r="D55" s="15"/>
      <c r="E55" s="15"/>
      <c r="F55" s="15"/>
      <c r="G55" s="15"/>
      <c r="H55" s="15"/>
    </row>
    <row r="56" spans="1:13">
      <c r="A56" s="14"/>
      <c r="B56" s="31"/>
      <c r="C56" s="87" t="s">
        <v>691</v>
      </c>
      <c r="D56" s="87"/>
      <c r="E56" s="31"/>
      <c r="F56" s="87" t="s">
        <v>667</v>
      </c>
      <c r="G56" s="87"/>
      <c r="H56" s="87"/>
    </row>
    <row r="57" spans="1:13">
      <c r="A57" s="14"/>
      <c r="B57" s="31"/>
      <c r="C57" s="87" t="s">
        <v>692</v>
      </c>
      <c r="D57" s="87"/>
      <c r="E57" s="31"/>
      <c r="F57" s="87" t="s">
        <v>693</v>
      </c>
      <c r="G57" s="87"/>
      <c r="H57" s="87"/>
    </row>
    <row r="58" spans="1:13" ht="15.75" thickBot="1">
      <c r="A58" s="14"/>
      <c r="B58" s="31"/>
      <c r="C58" s="164"/>
      <c r="D58" s="164"/>
      <c r="E58" s="31"/>
      <c r="F58" s="86" t="s">
        <v>574</v>
      </c>
      <c r="G58" s="86"/>
      <c r="H58" s="86"/>
    </row>
    <row r="59" spans="1:13">
      <c r="A59" s="14"/>
      <c r="B59" s="92" t="s">
        <v>694</v>
      </c>
      <c r="C59" s="127">
        <v>83355</v>
      </c>
      <c r="D59" s="65"/>
      <c r="E59" s="34"/>
      <c r="F59" s="125" t="s">
        <v>237</v>
      </c>
      <c r="G59" s="134">
        <v>5.86</v>
      </c>
      <c r="H59" s="65"/>
    </row>
    <row r="60" spans="1:13">
      <c r="A60" s="14"/>
      <c r="B60" s="92"/>
      <c r="C60" s="265"/>
      <c r="D60" s="189"/>
      <c r="E60" s="34"/>
      <c r="F60" s="266"/>
      <c r="G60" s="267"/>
      <c r="H60" s="189"/>
    </row>
    <row r="61" spans="1:13">
      <c r="A61" s="14"/>
      <c r="B61" s="88" t="s">
        <v>682</v>
      </c>
      <c r="C61" s="99" t="s">
        <v>240</v>
      </c>
      <c r="D61" s="31"/>
      <c r="E61" s="31"/>
      <c r="F61" s="99" t="s">
        <v>240</v>
      </c>
      <c r="G61" s="99"/>
      <c r="H61" s="31"/>
    </row>
    <row r="62" spans="1:13">
      <c r="A62" s="14"/>
      <c r="B62" s="88"/>
      <c r="C62" s="99"/>
      <c r="D62" s="31"/>
      <c r="E62" s="31"/>
      <c r="F62" s="99"/>
      <c r="G62" s="99"/>
      <c r="H62" s="31"/>
    </row>
    <row r="63" spans="1:13">
      <c r="A63" s="14"/>
      <c r="B63" s="92" t="s">
        <v>695</v>
      </c>
      <c r="C63" s="93" t="s">
        <v>696</v>
      </c>
      <c r="D63" s="114" t="s">
        <v>277</v>
      </c>
      <c r="E63" s="34"/>
      <c r="F63" s="93">
        <v>5.35</v>
      </c>
      <c r="G63" s="93"/>
      <c r="H63" s="34"/>
    </row>
    <row r="64" spans="1:13">
      <c r="A64" s="14"/>
      <c r="B64" s="92"/>
      <c r="C64" s="93"/>
      <c r="D64" s="114"/>
      <c r="E64" s="34"/>
      <c r="F64" s="93"/>
      <c r="G64" s="93"/>
      <c r="H64" s="34"/>
    </row>
    <row r="65" spans="1:8">
      <c r="A65" s="14"/>
      <c r="B65" s="88" t="s">
        <v>683</v>
      </c>
      <c r="C65" s="99" t="s">
        <v>240</v>
      </c>
      <c r="D65" s="31"/>
      <c r="E65" s="31"/>
      <c r="F65" s="99" t="s">
        <v>240</v>
      </c>
      <c r="G65" s="99"/>
      <c r="H65" s="31"/>
    </row>
    <row r="66" spans="1:8" ht="15.75" thickBot="1">
      <c r="A66" s="14"/>
      <c r="B66" s="88"/>
      <c r="C66" s="131"/>
      <c r="D66" s="59"/>
      <c r="E66" s="31"/>
      <c r="F66" s="131"/>
      <c r="G66" s="131"/>
      <c r="H66" s="59"/>
    </row>
    <row r="67" spans="1:8">
      <c r="A67" s="14"/>
      <c r="B67" s="92" t="s">
        <v>697</v>
      </c>
      <c r="C67" s="127">
        <v>38552</v>
      </c>
      <c r="D67" s="65"/>
      <c r="E67" s="34"/>
      <c r="F67" s="134">
        <v>6.45</v>
      </c>
      <c r="G67" s="134"/>
      <c r="H67" s="65"/>
    </row>
    <row r="68" spans="1:8" ht="15.75" thickBot="1">
      <c r="A68" s="14"/>
      <c r="B68" s="92"/>
      <c r="C68" s="128"/>
      <c r="D68" s="66"/>
      <c r="E68" s="34"/>
      <c r="F68" s="135"/>
      <c r="G68" s="135"/>
      <c r="H68" s="66"/>
    </row>
    <row r="69" spans="1:8" ht="15.75" thickTop="1"/>
  </sheetData>
  <mergeCells count="248">
    <mergeCell ref="A28:A50"/>
    <mergeCell ref="B28:M28"/>
    <mergeCell ref="B29:M29"/>
    <mergeCell ref="B30:M30"/>
    <mergeCell ref="A51:A68"/>
    <mergeCell ref="B51:M51"/>
    <mergeCell ref="B52:M52"/>
    <mergeCell ref="B53:M53"/>
    <mergeCell ref="A1:A2"/>
    <mergeCell ref="B1:M1"/>
    <mergeCell ref="B2:M2"/>
    <mergeCell ref="B3:M3"/>
    <mergeCell ref="A4:A27"/>
    <mergeCell ref="B4:M4"/>
    <mergeCell ref="B5:M5"/>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M49:M50"/>
    <mergeCell ref="B54:H54"/>
    <mergeCell ref="B56:B58"/>
    <mergeCell ref="C56:D56"/>
    <mergeCell ref="C57:D57"/>
    <mergeCell ref="C58:D58"/>
    <mergeCell ref="E56:E58"/>
    <mergeCell ref="F56:H56"/>
    <mergeCell ref="F57:H57"/>
    <mergeCell ref="F58:H58"/>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4:J36"/>
    <mergeCell ref="K34:K36"/>
    <mergeCell ref="L34:M34"/>
    <mergeCell ref="L35:M35"/>
    <mergeCell ref="L36:M36"/>
    <mergeCell ref="B37:B38"/>
    <mergeCell ref="C37:C38"/>
    <mergeCell ref="D37:D38"/>
    <mergeCell ref="E37:E38"/>
    <mergeCell ref="F37:F38"/>
    <mergeCell ref="B31:M31"/>
    <mergeCell ref="C33:G33"/>
    <mergeCell ref="I33:M33"/>
    <mergeCell ref="B34:B36"/>
    <mergeCell ref="C34:D36"/>
    <mergeCell ref="E34:E36"/>
    <mergeCell ref="F34:G34"/>
    <mergeCell ref="F35:G35"/>
    <mergeCell ref="F36:G36"/>
    <mergeCell ref="H34:H36"/>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L19"/>
    <mergeCell ref="M18:M19"/>
    <mergeCell ref="H16:H17"/>
    <mergeCell ref="I16:I17"/>
    <mergeCell ref="J16:J17"/>
    <mergeCell ref="K16:L17"/>
    <mergeCell ref="M16:M17"/>
    <mergeCell ref="B18:B19"/>
    <mergeCell ref="C18:C19"/>
    <mergeCell ref="D18:D19"/>
    <mergeCell ref="E18:E19"/>
    <mergeCell ref="F18:F19"/>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C13:D13"/>
    <mergeCell ref="H13:I13"/>
    <mergeCell ref="K13:M13"/>
    <mergeCell ref="B6:M6"/>
    <mergeCell ref="C8:F8"/>
    <mergeCell ref="H8:M8"/>
    <mergeCell ref="B9:B12"/>
    <mergeCell ref="C9:D12"/>
    <mergeCell ref="E9:E12"/>
    <mergeCell ref="G9:G12"/>
    <mergeCell ref="H9:I12"/>
    <mergeCell ref="J9:J12"/>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2" width="36.5703125" bestFit="1" customWidth="1"/>
    <col min="3" max="3" width="10" customWidth="1"/>
    <col min="4" max="4" width="3.5703125" customWidth="1"/>
    <col min="5" max="5" width="11" customWidth="1"/>
    <col min="6" max="6" width="3.140625" customWidth="1"/>
    <col min="7" max="7" width="10" customWidth="1"/>
    <col min="8" max="8" width="6" customWidth="1"/>
    <col min="9" max="9" width="18.42578125" customWidth="1"/>
    <col min="10" max="10" width="5.140625" customWidth="1"/>
    <col min="11" max="11" width="10" customWidth="1"/>
    <col min="12" max="12" width="2" customWidth="1"/>
    <col min="13" max="13" width="6" customWidth="1"/>
    <col min="14" max="14" width="1.7109375" customWidth="1"/>
    <col min="15" max="15" width="10" customWidth="1"/>
    <col min="16" max="16" width="3.5703125" customWidth="1"/>
    <col min="17" max="17" width="11" customWidth="1"/>
    <col min="18" max="18" width="3.140625" customWidth="1"/>
    <col min="19" max="19" width="10" customWidth="1"/>
    <col min="20" max="20" width="6" customWidth="1"/>
    <col min="21" max="21" width="18.42578125" customWidth="1"/>
    <col min="22" max="22" width="5.140625" customWidth="1"/>
    <col min="23" max="23" width="10" customWidth="1"/>
    <col min="24" max="24" width="2" customWidth="1"/>
    <col min="25" max="25" width="6" customWidth="1"/>
    <col min="26" max="26" width="1.7109375" customWidth="1"/>
  </cols>
  <sheetData>
    <row r="1" spans="1:26" ht="15" customHeight="1">
      <c r="A1" s="7" t="s">
        <v>7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01</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4" t="s">
        <v>773</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4"/>
      <c r="B5" s="31" t="s">
        <v>703</v>
      </c>
      <c r="C5" s="31"/>
      <c r="D5" s="31"/>
      <c r="E5" s="31"/>
      <c r="F5" s="31"/>
      <c r="G5" s="31"/>
      <c r="H5" s="31"/>
      <c r="I5" s="31"/>
      <c r="J5" s="31"/>
      <c r="K5" s="31"/>
      <c r="L5" s="31"/>
      <c r="M5" s="31"/>
      <c r="N5" s="31"/>
      <c r="O5" s="31"/>
      <c r="P5" s="31"/>
      <c r="Q5" s="31"/>
      <c r="R5" s="31"/>
      <c r="S5" s="31"/>
      <c r="T5" s="31"/>
      <c r="U5" s="31"/>
      <c r="V5" s="31"/>
      <c r="W5" s="31"/>
      <c r="X5" s="31"/>
      <c r="Y5" s="31"/>
      <c r="Z5" s="31"/>
    </row>
    <row r="6" spans="1:26">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2"/>
      <c r="C8" s="12"/>
      <c r="D8" s="86" t="s">
        <v>365</v>
      </c>
      <c r="E8" s="86"/>
      <c r="F8" s="86"/>
      <c r="G8" s="86"/>
      <c r="H8" s="86"/>
      <c r="I8" s="86"/>
      <c r="J8" s="86"/>
      <c r="K8" s="86"/>
      <c r="L8" s="86"/>
      <c r="M8" s="86"/>
      <c r="N8" s="86"/>
      <c r="O8" s="12"/>
      <c r="P8" s="86" t="s">
        <v>342</v>
      </c>
      <c r="Q8" s="86"/>
      <c r="R8" s="86"/>
      <c r="S8" s="86"/>
      <c r="T8" s="86"/>
      <c r="U8" s="86"/>
      <c r="V8" s="86"/>
      <c r="W8" s="86"/>
      <c r="X8" s="86"/>
      <c r="Y8" s="86"/>
      <c r="Z8" s="86"/>
    </row>
    <row r="9" spans="1:26">
      <c r="A9" s="14"/>
      <c r="B9" s="34"/>
      <c r="C9" s="34"/>
      <c r="D9" s="234" t="s">
        <v>704</v>
      </c>
      <c r="E9" s="234"/>
      <c r="F9" s="234"/>
      <c r="G9" s="65"/>
      <c r="H9" s="234" t="s">
        <v>706</v>
      </c>
      <c r="I9" s="234"/>
      <c r="J9" s="234"/>
      <c r="K9" s="65"/>
      <c r="L9" s="234" t="s">
        <v>144</v>
      </c>
      <c r="M9" s="234"/>
      <c r="N9" s="234"/>
      <c r="O9" s="34"/>
      <c r="P9" s="234" t="s">
        <v>704</v>
      </c>
      <c r="Q9" s="234"/>
      <c r="R9" s="234"/>
      <c r="S9" s="65"/>
      <c r="T9" s="234" t="s">
        <v>706</v>
      </c>
      <c r="U9" s="234"/>
      <c r="V9" s="234"/>
      <c r="W9" s="65"/>
      <c r="X9" s="234" t="s">
        <v>144</v>
      </c>
      <c r="Y9" s="234"/>
      <c r="Z9" s="234"/>
    </row>
    <row r="10" spans="1:26">
      <c r="A10" s="14"/>
      <c r="B10" s="34"/>
      <c r="C10" s="34"/>
      <c r="D10" s="28" t="s">
        <v>705</v>
      </c>
      <c r="E10" s="28"/>
      <c r="F10" s="28"/>
      <c r="G10" s="34"/>
      <c r="H10" s="28"/>
      <c r="I10" s="28"/>
      <c r="J10" s="28"/>
      <c r="K10" s="34"/>
      <c r="L10" s="28"/>
      <c r="M10" s="28"/>
      <c r="N10" s="28"/>
      <c r="O10" s="34"/>
      <c r="P10" s="28" t="s">
        <v>705</v>
      </c>
      <c r="Q10" s="28"/>
      <c r="R10" s="28"/>
      <c r="S10" s="34"/>
      <c r="T10" s="270"/>
      <c r="U10" s="270"/>
      <c r="V10" s="270"/>
      <c r="W10" s="189"/>
      <c r="X10" s="270"/>
      <c r="Y10" s="270"/>
      <c r="Z10" s="270"/>
    </row>
    <row r="11" spans="1:26">
      <c r="A11" s="14"/>
      <c r="B11" s="81" t="s">
        <v>707</v>
      </c>
      <c r="C11" s="12"/>
      <c r="D11" s="232" t="s">
        <v>237</v>
      </c>
      <c r="E11" s="233" t="s">
        <v>708</v>
      </c>
      <c r="F11" s="232" t="s">
        <v>277</v>
      </c>
      <c r="G11" s="12"/>
      <c r="H11" s="232" t="s">
        <v>237</v>
      </c>
      <c r="I11" s="233" t="s">
        <v>709</v>
      </c>
      <c r="J11" s="232" t="s">
        <v>277</v>
      </c>
      <c r="K11" s="12"/>
      <c r="L11" s="232" t="s">
        <v>237</v>
      </c>
      <c r="M11" s="233" t="s">
        <v>710</v>
      </c>
      <c r="N11" s="232" t="s">
        <v>277</v>
      </c>
      <c r="O11" s="12"/>
      <c r="P11" s="232" t="s">
        <v>237</v>
      </c>
      <c r="Q11" s="233" t="s">
        <v>711</v>
      </c>
      <c r="R11" s="232" t="s">
        <v>277</v>
      </c>
      <c r="S11" s="12"/>
      <c r="T11" s="232" t="s">
        <v>237</v>
      </c>
      <c r="U11" s="233" t="s">
        <v>709</v>
      </c>
      <c r="V11" s="232" t="s">
        <v>277</v>
      </c>
      <c r="W11" s="12"/>
      <c r="X11" s="232" t="s">
        <v>237</v>
      </c>
      <c r="Y11" s="233" t="s">
        <v>712</v>
      </c>
      <c r="Z11" s="232" t="s">
        <v>277</v>
      </c>
    </row>
    <row r="12" spans="1:26">
      <c r="A12" s="14"/>
      <c r="B12" s="239" t="s">
        <v>713</v>
      </c>
      <c r="C12" s="34"/>
      <c r="D12" s="240">
        <v>1381</v>
      </c>
      <c r="E12" s="240"/>
      <c r="F12" s="34"/>
      <c r="G12" s="34"/>
      <c r="H12" s="242" t="s">
        <v>240</v>
      </c>
      <c r="I12" s="242"/>
      <c r="J12" s="34"/>
      <c r="K12" s="34"/>
      <c r="L12" s="240">
        <v>1381</v>
      </c>
      <c r="M12" s="240"/>
      <c r="N12" s="34"/>
      <c r="O12" s="34"/>
      <c r="P12" s="240">
        <v>3252</v>
      </c>
      <c r="Q12" s="240"/>
      <c r="R12" s="34"/>
      <c r="S12" s="34"/>
      <c r="T12" s="242" t="s">
        <v>240</v>
      </c>
      <c r="U12" s="242"/>
      <c r="V12" s="34"/>
      <c r="W12" s="34"/>
      <c r="X12" s="240">
        <v>3252</v>
      </c>
      <c r="Y12" s="240"/>
      <c r="Z12" s="34"/>
    </row>
    <row r="13" spans="1:26">
      <c r="A13" s="14"/>
      <c r="B13" s="239"/>
      <c r="C13" s="34"/>
      <c r="D13" s="240"/>
      <c r="E13" s="240"/>
      <c r="F13" s="34"/>
      <c r="G13" s="34"/>
      <c r="H13" s="242"/>
      <c r="I13" s="242"/>
      <c r="J13" s="34"/>
      <c r="K13" s="34"/>
      <c r="L13" s="240"/>
      <c r="M13" s="240"/>
      <c r="N13" s="34"/>
      <c r="O13" s="34"/>
      <c r="P13" s="240"/>
      <c r="Q13" s="240"/>
      <c r="R13" s="34"/>
      <c r="S13" s="34"/>
      <c r="T13" s="242"/>
      <c r="U13" s="242"/>
      <c r="V13" s="34"/>
      <c r="W13" s="34"/>
      <c r="X13" s="240"/>
      <c r="Y13" s="240"/>
      <c r="Z13" s="34"/>
    </row>
    <row r="14" spans="1:26">
      <c r="A14" s="14"/>
      <c r="B14" s="109" t="s">
        <v>714</v>
      </c>
      <c r="C14" s="31"/>
      <c r="D14" s="237" t="s">
        <v>715</v>
      </c>
      <c r="E14" s="237"/>
      <c r="F14" s="235" t="s">
        <v>277</v>
      </c>
      <c r="G14" s="31"/>
      <c r="H14" s="237" t="s">
        <v>240</v>
      </c>
      <c r="I14" s="237"/>
      <c r="J14" s="31"/>
      <c r="K14" s="31"/>
      <c r="L14" s="237" t="s">
        <v>715</v>
      </c>
      <c r="M14" s="237"/>
      <c r="N14" s="235" t="s">
        <v>277</v>
      </c>
      <c r="O14" s="31"/>
      <c r="P14" s="237" t="s">
        <v>715</v>
      </c>
      <c r="Q14" s="237"/>
      <c r="R14" s="235" t="s">
        <v>277</v>
      </c>
      <c r="S14" s="31"/>
      <c r="T14" s="237" t="s">
        <v>240</v>
      </c>
      <c r="U14" s="237"/>
      <c r="V14" s="31"/>
      <c r="W14" s="31"/>
      <c r="X14" s="237" t="s">
        <v>715</v>
      </c>
      <c r="Y14" s="237"/>
      <c r="Z14" s="235" t="s">
        <v>277</v>
      </c>
    </row>
    <row r="15" spans="1:26" ht="15.75" thickBot="1">
      <c r="A15" s="14"/>
      <c r="B15" s="109"/>
      <c r="C15" s="31"/>
      <c r="D15" s="271"/>
      <c r="E15" s="271"/>
      <c r="F15" s="272"/>
      <c r="G15" s="31"/>
      <c r="H15" s="271"/>
      <c r="I15" s="271"/>
      <c r="J15" s="59"/>
      <c r="K15" s="31"/>
      <c r="L15" s="271"/>
      <c r="M15" s="271"/>
      <c r="N15" s="272"/>
      <c r="O15" s="31"/>
      <c r="P15" s="271"/>
      <c r="Q15" s="271"/>
      <c r="R15" s="272"/>
      <c r="S15" s="31"/>
      <c r="T15" s="271"/>
      <c r="U15" s="271"/>
      <c r="V15" s="59"/>
      <c r="W15" s="31"/>
      <c r="X15" s="271"/>
      <c r="Y15" s="271"/>
      <c r="Z15" s="272"/>
    </row>
    <row r="16" spans="1:26" ht="15.75" thickBot="1">
      <c r="A16" s="14"/>
      <c r="B16" s="200" t="s">
        <v>716</v>
      </c>
      <c r="C16" s="16"/>
      <c r="D16" s="268" t="s">
        <v>237</v>
      </c>
      <c r="E16" s="269" t="s">
        <v>717</v>
      </c>
      <c r="F16" s="268" t="s">
        <v>277</v>
      </c>
      <c r="G16" s="16"/>
      <c r="H16" s="268" t="s">
        <v>237</v>
      </c>
      <c r="I16" s="269" t="s">
        <v>709</v>
      </c>
      <c r="J16" s="268" t="s">
        <v>277</v>
      </c>
      <c r="K16" s="16"/>
      <c r="L16" s="268" t="s">
        <v>237</v>
      </c>
      <c r="M16" s="269" t="s">
        <v>718</v>
      </c>
      <c r="N16" s="268" t="s">
        <v>277</v>
      </c>
      <c r="O16" s="16"/>
      <c r="P16" s="268" t="s">
        <v>237</v>
      </c>
      <c r="Q16" s="269" t="s">
        <v>717</v>
      </c>
      <c r="R16" s="268" t="s">
        <v>277</v>
      </c>
      <c r="S16" s="16"/>
      <c r="T16" s="268" t="s">
        <v>237</v>
      </c>
      <c r="U16" s="269" t="s">
        <v>709</v>
      </c>
      <c r="V16" s="268" t="s">
        <v>277</v>
      </c>
      <c r="W16" s="16"/>
      <c r="X16" s="268" t="s">
        <v>237</v>
      </c>
      <c r="Y16" s="269" t="s">
        <v>718</v>
      </c>
      <c r="Z16" s="268" t="s">
        <v>277</v>
      </c>
    </row>
    <row r="17" spans="1:26" ht="15.75" thickTop="1">
      <c r="A17" s="14"/>
      <c r="B17" s="80"/>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c r="A18" s="14"/>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4"/>
      <c r="B20" s="12"/>
      <c r="C20" s="12"/>
      <c r="D20" s="86" t="s">
        <v>390</v>
      </c>
      <c r="E20" s="86"/>
      <c r="F20" s="86"/>
      <c r="G20" s="86"/>
      <c r="H20" s="86"/>
      <c r="I20" s="86"/>
      <c r="J20" s="86"/>
      <c r="K20" s="86"/>
      <c r="L20" s="86"/>
      <c r="M20" s="86"/>
      <c r="N20" s="86"/>
      <c r="O20" s="12"/>
      <c r="P20" s="86" t="s">
        <v>381</v>
      </c>
      <c r="Q20" s="86"/>
      <c r="R20" s="86"/>
      <c r="S20" s="86"/>
      <c r="T20" s="86"/>
      <c r="U20" s="86"/>
      <c r="V20" s="86"/>
      <c r="W20" s="86"/>
      <c r="X20" s="86"/>
      <c r="Y20" s="86"/>
      <c r="Z20" s="86"/>
    </row>
    <row r="21" spans="1:26">
      <c r="A21" s="14"/>
      <c r="B21" s="34"/>
      <c r="C21" s="34"/>
      <c r="D21" s="234" t="s">
        <v>704</v>
      </c>
      <c r="E21" s="234"/>
      <c r="F21" s="234"/>
      <c r="G21" s="65"/>
      <c r="H21" s="234" t="s">
        <v>706</v>
      </c>
      <c r="I21" s="234"/>
      <c r="J21" s="234"/>
      <c r="K21" s="65"/>
      <c r="L21" s="234" t="s">
        <v>144</v>
      </c>
      <c r="M21" s="234"/>
      <c r="N21" s="234"/>
      <c r="O21" s="34"/>
      <c r="P21" s="234" t="s">
        <v>704</v>
      </c>
      <c r="Q21" s="234"/>
      <c r="R21" s="234"/>
      <c r="S21" s="65"/>
      <c r="T21" s="234" t="s">
        <v>706</v>
      </c>
      <c r="U21" s="234"/>
      <c r="V21" s="234"/>
      <c r="W21" s="65"/>
      <c r="X21" s="234" t="s">
        <v>144</v>
      </c>
      <c r="Y21" s="234"/>
      <c r="Z21" s="234"/>
    </row>
    <row r="22" spans="1:26">
      <c r="A22" s="14"/>
      <c r="B22" s="34"/>
      <c r="C22" s="34"/>
      <c r="D22" s="28" t="s">
        <v>705</v>
      </c>
      <c r="E22" s="28"/>
      <c r="F22" s="28"/>
      <c r="G22" s="34"/>
      <c r="H22" s="28"/>
      <c r="I22" s="28"/>
      <c r="J22" s="28"/>
      <c r="K22" s="34"/>
      <c r="L22" s="28"/>
      <c r="M22" s="28"/>
      <c r="N22" s="28"/>
      <c r="O22" s="34"/>
      <c r="P22" s="28" t="s">
        <v>705</v>
      </c>
      <c r="Q22" s="28"/>
      <c r="R22" s="28"/>
      <c r="S22" s="34"/>
      <c r="T22" s="28"/>
      <c r="U22" s="28"/>
      <c r="V22" s="28"/>
      <c r="W22" s="34"/>
      <c r="X22" s="28"/>
      <c r="Y22" s="28"/>
      <c r="Z22" s="28"/>
    </row>
    <row r="23" spans="1:26">
      <c r="A23" s="14"/>
      <c r="B23" s="109" t="s">
        <v>707</v>
      </c>
      <c r="C23" s="31"/>
      <c r="D23" s="235" t="s">
        <v>237</v>
      </c>
      <c r="E23" s="236">
        <v>2465</v>
      </c>
      <c r="F23" s="31"/>
      <c r="G23" s="31"/>
      <c r="H23" s="235" t="s">
        <v>237</v>
      </c>
      <c r="I23" s="237" t="s">
        <v>719</v>
      </c>
      <c r="J23" s="235" t="s">
        <v>277</v>
      </c>
      <c r="K23" s="31"/>
      <c r="L23" s="235" t="s">
        <v>237</v>
      </c>
      <c r="M23" s="237">
        <v>410</v>
      </c>
      <c r="N23" s="31"/>
      <c r="O23" s="31"/>
      <c r="P23" s="235" t="s">
        <v>237</v>
      </c>
      <c r="Q23" s="236">
        <v>3295</v>
      </c>
      <c r="R23" s="31"/>
      <c r="S23" s="31"/>
      <c r="T23" s="235" t="s">
        <v>237</v>
      </c>
      <c r="U23" s="237" t="s">
        <v>719</v>
      </c>
      <c r="V23" s="235" t="s">
        <v>277</v>
      </c>
      <c r="W23" s="31"/>
      <c r="X23" s="235" t="s">
        <v>237</v>
      </c>
      <c r="Y23" s="236">
        <v>1240</v>
      </c>
      <c r="Z23" s="31"/>
    </row>
    <row r="24" spans="1:26">
      <c r="A24" s="14"/>
      <c r="B24" s="109"/>
      <c r="C24" s="31"/>
      <c r="D24" s="235"/>
      <c r="E24" s="236"/>
      <c r="F24" s="31"/>
      <c r="G24" s="31"/>
      <c r="H24" s="235"/>
      <c r="I24" s="237"/>
      <c r="J24" s="235"/>
      <c r="K24" s="31"/>
      <c r="L24" s="235"/>
      <c r="M24" s="237"/>
      <c r="N24" s="31"/>
      <c r="O24" s="31"/>
      <c r="P24" s="235"/>
      <c r="Q24" s="236"/>
      <c r="R24" s="31"/>
      <c r="S24" s="31"/>
      <c r="T24" s="235"/>
      <c r="U24" s="237"/>
      <c r="V24" s="235"/>
      <c r="W24" s="31"/>
      <c r="X24" s="235"/>
      <c r="Y24" s="236"/>
      <c r="Z24" s="31"/>
    </row>
    <row r="25" spans="1:26">
      <c r="A25" s="14"/>
      <c r="B25" s="239" t="s">
        <v>720</v>
      </c>
      <c r="C25" s="34"/>
      <c r="D25" s="242" t="s">
        <v>721</v>
      </c>
      <c r="E25" s="242"/>
      <c r="F25" s="273" t="s">
        <v>277</v>
      </c>
      <c r="G25" s="34"/>
      <c r="H25" s="242" t="s">
        <v>240</v>
      </c>
      <c r="I25" s="242"/>
      <c r="J25" s="34"/>
      <c r="K25" s="34"/>
      <c r="L25" s="242" t="s">
        <v>721</v>
      </c>
      <c r="M25" s="242"/>
      <c r="N25" s="273" t="s">
        <v>277</v>
      </c>
      <c r="O25" s="34"/>
      <c r="P25" s="242" t="s">
        <v>722</v>
      </c>
      <c r="Q25" s="242"/>
      <c r="R25" s="273" t="s">
        <v>277</v>
      </c>
      <c r="S25" s="34"/>
      <c r="T25" s="242" t="s">
        <v>240</v>
      </c>
      <c r="U25" s="242"/>
      <c r="V25" s="34"/>
      <c r="W25" s="34"/>
      <c r="X25" s="242" t="s">
        <v>722</v>
      </c>
      <c r="Y25" s="242"/>
      <c r="Z25" s="273" t="s">
        <v>277</v>
      </c>
    </row>
    <row r="26" spans="1:26">
      <c r="A26" s="14"/>
      <c r="B26" s="239"/>
      <c r="C26" s="34"/>
      <c r="D26" s="242"/>
      <c r="E26" s="242"/>
      <c r="F26" s="273"/>
      <c r="G26" s="34"/>
      <c r="H26" s="242"/>
      <c r="I26" s="242"/>
      <c r="J26" s="34"/>
      <c r="K26" s="34"/>
      <c r="L26" s="242"/>
      <c r="M26" s="242"/>
      <c r="N26" s="273"/>
      <c r="O26" s="34"/>
      <c r="P26" s="242"/>
      <c r="Q26" s="242"/>
      <c r="R26" s="273"/>
      <c r="S26" s="34"/>
      <c r="T26" s="242"/>
      <c r="U26" s="242"/>
      <c r="V26" s="34"/>
      <c r="W26" s="34"/>
      <c r="X26" s="242"/>
      <c r="Y26" s="242"/>
      <c r="Z26" s="273"/>
    </row>
    <row r="27" spans="1:26">
      <c r="A27" s="14"/>
      <c r="B27" s="109" t="s">
        <v>723</v>
      </c>
      <c r="C27" s="31"/>
      <c r="D27" s="237" t="s">
        <v>240</v>
      </c>
      <c r="E27" s="237"/>
      <c r="F27" s="31"/>
      <c r="G27" s="31"/>
      <c r="H27" s="237" t="s">
        <v>240</v>
      </c>
      <c r="I27" s="237"/>
      <c r="J27" s="31"/>
      <c r="K27" s="31"/>
      <c r="L27" s="237" t="s">
        <v>240</v>
      </c>
      <c r="M27" s="237"/>
      <c r="N27" s="31"/>
      <c r="O27" s="31"/>
      <c r="P27" s="237">
        <v>117</v>
      </c>
      <c r="Q27" s="237"/>
      <c r="R27" s="31"/>
      <c r="S27" s="31"/>
      <c r="T27" s="237" t="s">
        <v>240</v>
      </c>
      <c r="U27" s="237"/>
      <c r="V27" s="31"/>
      <c r="W27" s="31"/>
      <c r="X27" s="237">
        <v>117</v>
      </c>
      <c r="Y27" s="237"/>
      <c r="Z27" s="31"/>
    </row>
    <row r="28" spans="1:26" ht="15.75" thickBot="1">
      <c r="A28" s="14"/>
      <c r="B28" s="109"/>
      <c r="C28" s="31"/>
      <c r="D28" s="271"/>
      <c r="E28" s="271"/>
      <c r="F28" s="59"/>
      <c r="G28" s="31"/>
      <c r="H28" s="271"/>
      <c r="I28" s="271"/>
      <c r="J28" s="59"/>
      <c r="K28" s="31"/>
      <c r="L28" s="271"/>
      <c r="M28" s="271"/>
      <c r="N28" s="59"/>
      <c r="O28" s="31"/>
      <c r="P28" s="271"/>
      <c r="Q28" s="271"/>
      <c r="R28" s="59"/>
      <c r="S28" s="31"/>
      <c r="T28" s="271"/>
      <c r="U28" s="271"/>
      <c r="V28" s="59"/>
      <c r="W28" s="31"/>
      <c r="X28" s="271"/>
      <c r="Y28" s="271"/>
      <c r="Z28" s="59"/>
    </row>
    <row r="29" spans="1:26" ht="15.75" thickBot="1">
      <c r="A29" s="14"/>
      <c r="B29" s="200" t="s">
        <v>716</v>
      </c>
      <c r="C29" s="16"/>
      <c r="D29" s="268" t="s">
        <v>237</v>
      </c>
      <c r="E29" s="269" t="s">
        <v>724</v>
      </c>
      <c r="F29" s="268" t="s">
        <v>277</v>
      </c>
      <c r="G29" s="16"/>
      <c r="H29" s="268" t="s">
        <v>237</v>
      </c>
      <c r="I29" s="269" t="s">
        <v>719</v>
      </c>
      <c r="J29" s="268" t="s">
        <v>277</v>
      </c>
      <c r="K29" s="16"/>
      <c r="L29" s="268" t="s">
        <v>237</v>
      </c>
      <c r="M29" s="269" t="s">
        <v>725</v>
      </c>
      <c r="N29" s="268" t="s">
        <v>277</v>
      </c>
      <c r="O29" s="16"/>
      <c r="P29" s="268" t="s">
        <v>237</v>
      </c>
      <c r="Q29" s="269" t="s">
        <v>724</v>
      </c>
      <c r="R29" s="268" t="s">
        <v>277</v>
      </c>
      <c r="S29" s="16"/>
      <c r="T29" s="268" t="s">
        <v>237</v>
      </c>
      <c r="U29" s="269" t="s">
        <v>719</v>
      </c>
      <c r="V29" s="268" t="s">
        <v>277</v>
      </c>
      <c r="W29" s="16"/>
      <c r="X29" s="268" t="s">
        <v>237</v>
      </c>
      <c r="Y29" s="269" t="s">
        <v>725</v>
      </c>
      <c r="Z29" s="268" t="s">
        <v>277</v>
      </c>
    </row>
  </sheetData>
  <mergeCells count="145">
    <mergeCell ref="Z27:Z28"/>
    <mergeCell ref="A1:A2"/>
    <mergeCell ref="B1:Z1"/>
    <mergeCell ref="B2:Z2"/>
    <mergeCell ref="B3:Z3"/>
    <mergeCell ref="A4:A29"/>
    <mergeCell ref="B4:Z4"/>
    <mergeCell ref="B5:Z5"/>
    <mergeCell ref="B17:Z17"/>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S21:S22"/>
    <mergeCell ref="T21:V22"/>
    <mergeCell ref="W21:W22"/>
    <mergeCell ref="X21:Z22"/>
    <mergeCell ref="B23:B24"/>
    <mergeCell ref="C23:C24"/>
    <mergeCell ref="D23:D24"/>
    <mergeCell ref="E23:E24"/>
    <mergeCell ref="F23:F24"/>
    <mergeCell ref="G23:G24"/>
    <mergeCell ref="H21:J22"/>
    <mergeCell ref="K21:K22"/>
    <mergeCell ref="L21:N22"/>
    <mergeCell ref="O21:O22"/>
    <mergeCell ref="P21:R21"/>
    <mergeCell ref="P22:R22"/>
    <mergeCell ref="X14:Y15"/>
    <mergeCell ref="Z14:Z15"/>
    <mergeCell ref="B18:Z18"/>
    <mergeCell ref="D20:N20"/>
    <mergeCell ref="P20:Z20"/>
    <mergeCell ref="B21:B22"/>
    <mergeCell ref="C21:C22"/>
    <mergeCell ref="D21:F21"/>
    <mergeCell ref="D22:F22"/>
    <mergeCell ref="G21:G22"/>
    <mergeCell ref="P14:Q15"/>
    <mergeCell ref="R14:R15"/>
    <mergeCell ref="S14:S15"/>
    <mergeCell ref="T14:U15"/>
    <mergeCell ref="V14:V15"/>
    <mergeCell ref="W14:W15"/>
    <mergeCell ref="H14:I15"/>
    <mergeCell ref="J14:J15"/>
    <mergeCell ref="K14:K15"/>
    <mergeCell ref="L14:M15"/>
    <mergeCell ref="N14:N15"/>
    <mergeCell ref="O14:O15"/>
    <mergeCell ref="T12:U13"/>
    <mergeCell ref="V12:V13"/>
    <mergeCell ref="W12:W13"/>
    <mergeCell ref="X12:Y13"/>
    <mergeCell ref="Z12:Z13"/>
    <mergeCell ref="B14:B15"/>
    <mergeCell ref="C14:C15"/>
    <mergeCell ref="D14:E15"/>
    <mergeCell ref="F14:F15"/>
    <mergeCell ref="G14:G15"/>
    <mergeCell ref="L12:M13"/>
    <mergeCell ref="N12:N13"/>
    <mergeCell ref="O12:O13"/>
    <mergeCell ref="P12:Q13"/>
    <mergeCell ref="R12:R13"/>
    <mergeCell ref="S12:S13"/>
    <mergeCell ref="W9:W10"/>
    <mergeCell ref="X9:Z10"/>
    <mergeCell ref="B12:B13"/>
    <mergeCell ref="C12:C13"/>
    <mergeCell ref="D12:E13"/>
    <mergeCell ref="F12:F13"/>
    <mergeCell ref="G12:G13"/>
    <mergeCell ref="H12:I13"/>
    <mergeCell ref="J12:J13"/>
    <mergeCell ref="K12:K13"/>
    <mergeCell ref="L9:N10"/>
    <mergeCell ref="O9:O10"/>
    <mergeCell ref="P9:R9"/>
    <mergeCell ref="P10:R10"/>
    <mergeCell ref="S9:S10"/>
    <mergeCell ref="T9:V10"/>
    <mergeCell ref="B6:Z6"/>
    <mergeCell ref="D8:N8"/>
    <mergeCell ref="P8:Z8"/>
    <mergeCell ref="B9:B10"/>
    <mergeCell ref="C9:C10"/>
    <mergeCell ref="D9:F9"/>
    <mergeCell ref="D10:F10"/>
    <mergeCell ref="G9:G10"/>
    <mergeCell ref="H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774</v>
      </c>
      <c r="B1" s="7" t="s">
        <v>81</v>
      </c>
      <c r="C1" s="7"/>
      <c r="D1" s="7" t="s">
        <v>1</v>
      </c>
      <c r="E1" s="7"/>
    </row>
    <row r="2" spans="1:5" ht="30">
      <c r="A2" s="1" t="s">
        <v>80</v>
      </c>
      <c r="B2" s="1" t="s">
        <v>2</v>
      </c>
      <c r="C2" s="1" t="s">
        <v>82</v>
      </c>
      <c r="D2" s="1" t="s">
        <v>2</v>
      </c>
      <c r="E2" s="1" t="s">
        <v>82</v>
      </c>
    </row>
    <row r="3" spans="1:5">
      <c r="A3" s="3" t="s">
        <v>235</v>
      </c>
      <c r="B3" s="4" t="s">
        <v>5</v>
      </c>
      <c r="C3" s="4" t="s">
        <v>5</v>
      </c>
      <c r="D3" s="4" t="s">
        <v>5</v>
      </c>
      <c r="E3" s="4" t="s">
        <v>5</v>
      </c>
    </row>
    <row r="4" spans="1:5">
      <c r="A4" s="2" t="s">
        <v>154</v>
      </c>
      <c r="B4" s="8">
        <v>2023</v>
      </c>
      <c r="C4" s="8">
        <v>1823</v>
      </c>
      <c r="D4" s="8">
        <v>3629</v>
      </c>
      <c r="E4" s="8">
        <v>2936</v>
      </c>
    </row>
    <row r="5" spans="1:5">
      <c r="A5" s="2" t="s">
        <v>239</v>
      </c>
      <c r="B5" s="4">
        <v>0</v>
      </c>
      <c r="C5" s="4">
        <v>117</v>
      </c>
      <c r="D5" s="4">
        <v>35</v>
      </c>
      <c r="E5" s="4">
        <v>374</v>
      </c>
    </row>
    <row r="6" spans="1:5" ht="30">
      <c r="A6" s="2" t="s">
        <v>241</v>
      </c>
      <c r="B6" s="4">
        <v>8</v>
      </c>
      <c r="C6" s="4">
        <v>16</v>
      </c>
      <c r="D6" s="4">
        <v>16</v>
      </c>
      <c r="E6" s="4">
        <v>23</v>
      </c>
    </row>
    <row r="7" spans="1:5" ht="30">
      <c r="A7" s="2" t="s">
        <v>242</v>
      </c>
      <c r="B7" s="6">
        <v>2015</v>
      </c>
      <c r="C7" s="6">
        <v>1690</v>
      </c>
      <c r="D7" s="6">
        <v>3578</v>
      </c>
      <c r="E7" s="6">
        <v>2539</v>
      </c>
    </row>
    <row r="8" spans="1:5">
      <c r="A8" s="2" t="s">
        <v>243</v>
      </c>
      <c r="B8" s="6">
        <v>9664972</v>
      </c>
      <c r="C8" s="6">
        <v>9303702</v>
      </c>
      <c r="D8" s="6">
        <v>9666626</v>
      </c>
      <c r="E8" s="6">
        <v>8755457</v>
      </c>
    </row>
    <row r="9" spans="1:5" ht="30">
      <c r="A9" s="2" t="s">
        <v>244</v>
      </c>
      <c r="B9" s="6">
        <v>38552</v>
      </c>
      <c r="C9" s="6">
        <v>90532</v>
      </c>
      <c r="D9" s="6">
        <v>45820</v>
      </c>
      <c r="E9" s="6">
        <v>103708</v>
      </c>
    </row>
    <row r="10" spans="1:5" ht="30">
      <c r="A10" s="2" t="s">
        <v>245</v>
      </c>
      <c r="B10" s="6">
        <v>9626420</v>
      </c>
      <c r="C10" s="6">
        <v>9213170</v>
      </c>
      <c r="D10" s="6">
        <v>9620806</v>
      </c>
      <c r="E10" s="6">
        <v>8651749</v>
      </c>
    </row>
    <row r="11" spans="1:5" ht="30">
      <c r="A11" s="2" t="s">
        <v>775</v>
      </c>
      <c r="B11" s="9">
        <v>0.21</v>
      </c>
      <c r="C11" s="9">
        <v>0.18</v>
      </c>
      <c r="D11" s="9">
        <v>0.37</v>
      </c>
      <c r="E11" s="9">
        <v>0.28999999999999998</v>
      </c>
    </row>
    <row r="12" spans="1:5">
      <c r="A12" s="3" t="s">
        <v>247</v>
      </c>
      <c r="B12" s="4" t="s">
        <v>5</v>
      </c>
      <c r="C12" s="4" t="s">
        <v>5</v>
      </c>
      <c r="D12" s="4" t="s">
        <v>5</v>
      </c>
      <c r="E12" s="4" t="s">
        <v>5</v>
      </c>
    </row>
    <row r="13" spans="1:5" ht="30">
      <c r="A13" s="2" t="s">
        <v>248</v>
      </c>
      <c r="B13" s="8">
        <v>2015</v>
      </c>
      <c r="C13" s="8">
        <v>1690</v>
      </c>
      <c r="D13" s="8">
        <v>3578</v>
      </c>
      <c r="E13" s="8">
        <v>2539</v>
      </c>
    </row>
    <row r="14" spans="1:5">
      <c r="A14" s="2" t="s">
        <v>243</v>
      </c>
      <c r="B14" s="6">
        <v>9626420</v>
      </c>
      <c r="C14" s="6">
        <v>9213170</v>
      </c>
      <c r="D14" s="6">
        <v>9620806</v>
      </c>
      <c r="E14" s="6">
        <v>8651749</v>
      </c>
    </row>
    <row r="15" spans="1:5">
      <c r="A15" s="2" t="s">
        <v>250</v>
      </c>
      <c r="B15" s="6">
        <v>17472</v>
      </c>
      <c r="C15" s="6">
        <v>10508</v>
      </c>
      <c r="D15" s="6">
        <v>17008</v>
      </c>
      <c r="E15" s="6">
        <v>7374</v>
      </c>
    </row>
    <row r="16" spans="1:5" ht="30">
      <c r="A16" s="2" t="s">
        <v>251</v>
      </c>
      <c r="B16" s="6">
        <v>9643892</v>
      </c>
      <c r="C16" s="6">
        <v>9223678</v>
      </c>
      <c r="D16" s="6">
        <v>9637814</v>
      </c>
      <c r="E16" s="6">
        <v>8659123</v>
      </c>
    </row>
    <row r="17" spans="1:5" ht="30">
      <c r="A17" s="2" t="s">
        <v>776</v>
      </c>
      <c r="B17" s="9">
        <v>0.21</v>
      </c>
      <c r="C17" s="9">
        <v>0.18</v>
      </c>
      <c r="D17" s="9">
        <v>0.37</v>
      </c>
      <c r="E17" s="9">
        <v>0.2899999999999999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5.42578125" bestFit="1" customWidth="1"/>
    <col min="4" max="4" width="12" bestFit="1" customWidth="1"/>
    <col min="5" max="6" width="12.28515625" bestFit="1" customWidth="1"/>
    <col min="7" max="10" width="22.85546875" bestFit="1" customWidth="1"/>
  </cols>
  <sheetData>
    <row r="1" spans="1:10" ht="15" customHeight="1">
      <c r="A1" s="7" t="s">
        <v>777</v>
      </c>
      <c r="B1" s="1" t="s">
        <v>81</v>
      </c>
      <c r="C1" s="1" t="s">
        <v>1</v>
      </c>
      <c r="D1" s="1"/>
      <c r="E1" s="1"/>
      <c r="F1" s="1"/>
      <c r="G1" s="7" t="s">
        <v>81</v>
      </c>
      <c r="H1" s="7"/>
      <c r="I1" s="7" t="s">
        <v>1</v>
      </c>
      <c r="J1" s="7"/>
    </row>
    <row r="2" spans="1:10">
      <c r="A2" s="7"/>
      <c r="B2" s="7" t="s">
        <v>82</v>
      </c>
      <c r="C2" s="7" t="s">
        <v>82</v>
      </c>
      <c r="D2" s="7" t="s">
        <v>2</v>
      </c>
      <c r="E2" s="7" t="s">
        <v>26</v>
      </c>
      <c r="F2" s="7" t="s">
        <v>778</v>
      </c>
      <c r="G2" s="1" t="s">
        <v>2</v>
      </c>
      <c r="H2" s="1" t="s">
        <v>82</v>
      </c>
      <c r="I2" s="1" t="s">
        <v>2</v>
      </c>
      <c r="J2" s="1" t="s">
        <v>82</v>
      </c>
    </row>
    <row r="3" spans="1:10">
      <c r="A3" s="7"/>
      <c r="B3" s="7"/>
      <c r="C3" s="7"/>
      <c r="D3" s="7"/>
      <c r="E3" s="7"/>
      <c r="F3" s="7"/>
      <c r="G3" s="1" t="s">
        <v>779</v>
      </c>
      <c r="H3" s="1" t="s">
        <v>779</v>
      </c>
      <c r="I3" s="1" t="s">
        <v>779</v>
      </c>
      <c r="J3" s="1" t="s">
        <v>779</v>
      </c>
    </row>
    <row r="4" spans="1:10" ht="45">
      <c r="A4" s="3" t="s">
        <v>780</v>
      </c>
      <c r="B4" s="4" t="s">
        <v>5</v>
      </c>
      <c r="C4" s="4" t="s">
        <v>5</v>
      </c>
      <c r="D4" s="4" t="s">
        <v>5</v>
      </c>
      <c r="E4" s="4" t="s">
        <v>5</v>
      </c>
      <c r="F4" s="4" t="s">
        <v>5</v>
      </c>
      <c r="G4" s="4" t="s">
        <v>5</v>
      </c>
      <c r="H4" s="4" t="s">
        <v>5</v>
      </c>
      <c r="I4" s="4" t="s">
        <v>5</v>
      </c>
      <c r="J4" s="4" t="s">
        <v>5</v>
      </c>
    </row>
    <row r="5" spans="1:10">
      <c r="A5" s="2" t="s">
        <v>781</v>
      </c>
      <c r="B5" s="6">
        <v>339863</v>
      </c>
      <c r="C5" s="6">
        <v>339863</v>
      </c>
      <c r="D5" s="6">
        <v>337696</v>
      </c>
      <c r="E5" s="6">
        <v>337696</v>
      </c>
      <c r="F5" s="6">
        <v>232000</v>
      </c>
      <c r="G5" s="4" t="s">
        <v>5</v>
      </c>
      <c r="H5" s="4" t="s">
        <v>5</v>
      </c>
      <c r="I5" s="4" t="s">
        <v>5</v>
      </c>
      <c r="J5" s="4" t="s">
        <v>5</v>
      </c>
    </row>
    <row r="6" spans="1:10" ht="60">
      <c r="A6" s="2" t="s">
        <v>782</v>
      </c>
      <c r="B6" s="4" t="s">
        <v>5</v>
      </c>
      <c r="C6" s="4" t="s">
        <v>5</v>
      </c>
      <c r="D6" s="4" t="s">
        <v>5</v>
      </c>
      <c r="E6" s="4" t="s">
        <v>5</v>
      </c>
      <c r="F6" s="4" t="s">
        <v>5</v>
      </c>
      <c r="G6" s="6">
        <v>300196</v>
      </c>
      <c r="H6" s="6">
        <v>339863000</v>
      </c>
      <c r="I6" s="6">
        <v>300196</v>
      </c>
      <c r="J6" s="6">
        <v>339863</v>
      </c>
    </row>
    <row r="7" spans="1:10">
      <c r="A7" s="2" t="s">
        <v>783</v>
      </c>
      <c r="B7" s="6">
        <v>10508</v>
      </c>
      <c r="C7" s="6">
        <v>7374</v>
      </c>
      <c r="D7" s="4" t="s">
        <v>5</v>
      </c>
      <c r="E7" s="4" t="s">
        <v>5</v>
      </c>
      <c r="F7" s="4" t="s">
        <v>5</v>
      </c>
      <c r="G7" s="4" t="s">
        <v>5</v>
      </c>
      <c r="H7" s="4" t="s">
        <v>5</v>
      </c>
      <c r="I7" s="4" t="s">
        <v>5</v>
      </c>
      <c r="J7" s="4" t="s">
        <v>5</v>
      </c>
    </row>
  </sheetData>
  <mergeCells count="8">
    <mergeCell ref="A1:A3"/>
    <mergeCell ref="G1:H1"/>
    <mergeCell ref="I1:J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 bestFit="1" customWidth="1"/>
    <col min="4" max="5" width="23.140625" bestFit="1" customWidth="1"/>
  </cols>
  <sheetData>
    <row r="1" spans="1:5">
      <c r="A1" s="7" t="s">
        <v>784</v>
      </c>
      <c r="B1" s="1" t="s">
        <v>785</v>
      </c>
      <c r="C1" s="1"/>
      <c r="D1" s="1" t="s">
        <v>1</v>
      </c>
      <c r="E1" s="1"/>
    </row>
    <row r="2" spans="1:5">
      <c r="A2" s="7"/>
      <c r="B2" s="7" t="s">
        <v>26</v>
      </c>
      <c r="C2" s="7" t="s">
        <v>2</v>
      </c>
      <c r="D2" s="1" t="s">
        <v>2</v>
      </c>
      <c r="E2" s="1" t="s">
        <v>26</v>
      </c>
    </row>
    <row r="3" spans="1:5">
      <c r="A3" s="7"/>
      <c r="B3" s="7"/>
      <c r="C3" s="7"/>
      <c r="D3" s="1" t="s">
        <v>786</v>
      </c>
      <c r="E3" s="1" t="s">
        <v>786</v>
      </c>
    </row>
    <row r="4" spans="1:5" ht="30">
      <c r="A4" s="3" t="s">
        <v>255</v>
      </c>
      <c r="B4" s="4" t="s">
        <v>5</v>
      </c>
      <c r="C4" s="4" t="s">
        <v>5</v>
      </c>
      <c r="D4" s="4" t="s">
        <v>5</v>
      </c>
      <c r="E4" s="4" t="s">
        <v>5</v>
      </c>
    </row>
    <row r="5" spans="1:5">
      <c r="A5" s="2" t="s">
        <v>787</v>
      </c>
      <c r="B5" s="8">
        <v>21582000</v>
      </c>
      <c r="C5" s="8">
        <v>21582000</v>
      </c>
      <c r="D5" s="4" t="s">
        <v>5</v>
      </c>
      <c r="E5" s="4" t="s">
        <v>5</v>
      </c>
    </row>
    <row r="6" spans="1:5">
      <c r="A6" s="2" t="s">
        <v>788</v>
      </c>
      <c r="B6" s="4">
        <v>0</v>
      </c>
      <c r="C6" s="4" t="s">
        <v>5</v>
      </c>
      <c r="D6" s="4" t="s">
        <v>5</v>
      </c>
      <c r="E6" s="4" t="s">
        <v>5</v>
      </c>
    </row>
    <row r="7" spans="1:5" ht="30">
      <c r="A7" s="3" t="s">
        <v>789</v>
      </c>
      <c r="B7" s="4" t="s">
        <v>5</v>
      </c>
      <c r="C7" s="4" t="s">
        <v>5</v>
      </c>
      <c r="D7" s="4" t="s">
        <v>5</v>
      </c>
      <c r="E7" s="4" t="s">
        <v>5</v>
      </c>
    </row>
    <row r="8" spans="1:5">
      <c r="A8" s="2" t="s">
        <v>790</v>
      </c>
      <c r="B8" s="4" t="s">
        <v>5</v>
      </c>
      <c r="C8" s="4" t="s">
        <v>5</v>
      </c>
      <c r="D8" s="4" t="s">
        <v>791</v>
      </c>
      <c r="E8" s="4" t="s">
        <v>5</v>
      </c>
    </row>
    <row r="9" spans="1:5">
      <c r="A9" s="2" t="s">
        <v>262</v>
      </c>
      <c r="B9" s="4" t="s">
        <v>5</v>
      </c>
      <c r="C9" s="4" t="s">
        <v>5</v>
      </c>
      <c r="D9" s="6">
        <v>1367000</v>
      </c>
      <c r="E9" s="6">
        <v>1367000</v>
      </c>
    </row>
    <row r="10" spans="1:5">
      <c r="A10" s="2" t="s">
        <v>263</v>
      </c>
      <c r="B10" s="4" t="s">
        <v>5</v>
      </c>
      <c r="C10" s="4" t="s">
        <v>5</v>
      </c>
      <c r="D10" s="6">
        <v>977000</v>
      </c>
      <c r="E10" s="6">
        <v>910000</v>
      </c>
    </row>
    <row r="11" spans="1:5" ht="30">
      <c r="A11" s="2" t="s">
        <v>264</v>
      </c>
      <c r="B11" s="8">
        <v>457000</v>
      </c>
      <c r="C11" s="8">
        <v>390000</v>
      </c>
      <c r="D11" s="8">
        <v>390000</v>
      </c>
      <c r="E11" s="8">
        <v>457000</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92</v>
      </c>
      <c r="B1" s="7" t="s">
        <v>2</v>
      </c>
      <c r="C1" s="7" t="s">
        <v>26</v>
      </c>
    </row>
    <row r="2" spans="1:3" ht="30">
      <c r="A2" s="1" t="s">
        <v>25</v>
      </c>
      <c r="B2" s="7"/>
      <c r="C2" s="7"/>
    </row>
    <row r="3" spans="1:3" ht="30">
      <c r="A3" s="3" t="s">
        <v>793</v>
      </c>
      <c r="B3" s="4" t="s">
        <v>5</v>
      </c>
      <c r="C3" s="4" t="s">
        <v>5</v>
      </c>
    </row>
    <row r="4" spans="1:3">
      <c r="A4" s="2" t="s">
        <v>794</v>
      </c>
      <c r="B4" s="8">
        <v>220387</v>
      </c>
      <c r="C4" s="8">
        <v>222019</v>
      </c>
    </row>
    <row r="5" spans="1:3" ht="45">
      <c r="A5" s="2" t="s">
        <v>795</v>
      </c>
      <c r="B5" s="6">
        <v>3079</v>
      </c>
      <c r="C5" s="6">
        <v>2754</v>
      </c>
    </row>
    <row r="6" spans="1:3" ht="45">
      <c r="A6" s="2" t="s">
        <v>796</v>
      </c>
      <c r="B6" s="6">
        <v>-4044</v>
      </c>
      <c r="C6" s="6">
        <v>-8651</v>
      </c>
    </row>
    <row r="7" spans="1:3">
      <c r="A7" s="2" t="s">
        <v>574</v>
      </c>
      <c r="B7" s="6">
        <v>219422</v>
      </c>
      <c r="C7" s="6">
        <v>216122</v>
      </c>
    </row>
    <row r="8" spans="1:3" ht="30">
      <c r="A8" s="2" t="s">
        <v>86</v>
      </c>
      <c r="B8" s="4" t="s">
        <v>5</v>
      </c>
      <c r="C8" s="4" t="s">
        <v>5</v>
      </c>
    </row>
    <row r="9" spans="1:3" ht="30">
      <c r="A9" s="3" t="s">
        <v>793</v>
      </c>
      <c r="B9" s="4" t="s">
        <v>5</v>
      </c>
      <c r="C9" s="4" t="s">
        <v>5</v>
      </c>
    </row>
    <row r="10" spans="1:3">
      <c r="A10" s="2" t="s">
        <v>794</v>
      </c>
      <c r="B10" s="6">
        <v>61547</v>
      </c>
      <c r="C10" s="6">
        <v>71851</v>
      </c>
    </row>
    <row r="11" spans="1:3" ht="45">
      <c r="A11" s="2" t="s">
        <v>795</v>
      </c>
      <c r="B11" s="4">
        <v>0</v>
      </c>
      <c r="C11" s="4">
        <v>0</v>
      </c>
    </row>
    <row r="12" spans="1:3" ht="45">
      <c r="A12" s="2" t="s">
        <v>796</v>
      </c>
      <c r="B12" s="6">
        <v>-2916</v>
      </c>
      <c r="C12" s="6">
        <v>-6463</v>
      </c>
    </row>
    <row r="13" spans="1:3">
      <c r="A13" s="2" t="s">
        <v>574</v>
      </c>
      <c r="B13" s="6">
        <v>58631</v>
      </c>
      <c r="C13" s="6">
        <v>65388</v>
      </c>
    </row>
    <row r="14" spans="1:3">
      <c r="A14" s="2" t="s">
        <v>278</v>
      </c>
      <c r="B14" s="4" t="s">
        <v>5</v>
      </c>
      <c r="C14" s="4" t="s">
        <v>5</v>
      </c>
    </row>
    <row r="15" spans="1:3" ht="30">
      <c r="A15" s="3" t="s">
        <v>793</v>
      </c>
      <c r="B15" s="4" t="s">
        <v>5</v>
      </c>
      <c r="C15" s="4" t="s">
        <v>5</v>
      </c>
    </row>
    <row r="16" spans="1:3">
      <c r="A16" s="2" t="s">
        <v>794</v>
      </c>
      <c r="B16" s="6">
        <v>98829</v>
      </c>
      <c r="C16" s="6">
        <v>94313</v>
      </c>
    </row>
    <row r="17" spans="1:3" ht="45">
      <c r="A17" s="2" t="s">
        <v>795</v>
      </c>
      <c r="B17" s="6">
        <v>1422</v>
      </c>
      <c r="C17" s="6">
        <v>1362</v>
      </c>
    </row>
    <row r="18" spans="1:3" ht="45">
      <c r="A18" s="2" t="s">
        <v>796</v>
      </c>
      <c r="B18" s="4">
        <v>-720</v>
      </c>
      <c r="C18" s="6">
        <v>-1245</v>
      </c>
    </row>
    <row r="19" spans="1:3">
      <c r="A19" s="2" t="s">
        <v>574</v>
      </c>
      <c r="B19" s="6">
        <v>99531</v>
      </c>
      <c r="C19" s="6">
        <v>94430</v>
      </c>
    </row>
    <row r="20" spans="1:3" ht="30">
      <c r="A20" s="2" t="s">
        <v>280</v>
      </c>
      <c r="B20" s="4" t="s">
        <v>5</v>
      </c>
      <c r="C20" s="4" t="s">
        <v>5</v>
      </c>
    </row>
    <row r="21" spans="1:3" ht="30">
      <c r="A21" s="3" t="s">
        <v>793</v>
      </c>
      <c r="B21" s="4" t="s">
        <v>5</v>
      </c>
      <c r="C21" s="4" t="s">
        <v>5</v>
      </c>
    </row>
    <row r="22" spans="1:3">
      <c r="A22" s="2" t="s">
        <v>794</v>
      </c>
      <c r="B22" s="6">
        <v>27001</v>
      </c>
      <c r="C22" s="6">
        <v>18650</v>
      </c>
    </row>
    <row r="23" spans="1:3" ht="45">
      <c r="A23" s="2" t="s">
        <v>795</v>
      </c>
      <c r="B23" s="4">
        <v>171</v>
      </c>
      <c r="C23" s="4">
        <v>255</v>
      </c>
    </row>
    <row r="24" spans="1:3" ht="45">
      <c r="A24" s="2" t="s">
        <v>796</v>
      </c>
      <c r="B24" s="4">
        <v>-184</v>
      </c>
      <c r="C24" s="4">
        <v>-250</v>
      </c>
    </row>
    <row r="25" spans="1:3">
      <c r="A25" s="2" t="s">
        <v>574</v>
      </c>
      <c r="B25" s="6">
        <v>26988</v>
      </c>
      <c r="C25" s="6">
        <v>18655</v>
      </c>
    </row>
    <row r="26" spans="1:3">
      <c r="A26" s="2" t="s">
        <v>87</v>
      </c>
      <c r="B26" s="4" t="s">
        <v>5</v>
      </c>
      <c r="C26" s="4" t="s">
        <v>5</v>
      </c>
    </row>
    <row r="27" spans="1:3" ht="30">
      <c r="A27" s="3" t="s">
        <v>793</v>
      </c>
      <c r="B27" s="4" t="s">
        <v>5</v>
      </c>
      <c r="C27" s="4" t="s">
        <v>5</v>
      </c>
    </row>
    <row r="28" spans="1:3">
      <c r="A28" s="2" t="s">
        <v>794</v>
      </c>
      <c r="B28" s="6">
        <v>33010</v>
      </c>
      <c r="C28" s="6">
        <v>32521</v>
      </c>
    </row>
    <row r="29" spans="1:3" ht="45">
      <c r="A29" s="2" t="s">
        <v>795</v>
      </c>
      <c r="B29" s="6">
        <v>1486</v>
      </c>
      <c r="C29" s="6">
        <v>1137</v>
      </c>
    </row>
    <row r="30" spans="1:3" ht="45">
      <c r="A30" s="2" t="s">
        <v>796</v>
      </c>
      <c r="B30" s="4">
        <v>-224</v>
      </c>
      <c r="C30" s="4">
        <v>-693</v>
      </c>
    </row>
    <row r="31" spans="1:3">
      <c r="A31" s="2" t="s">
        <v>574</v>
      </c>
      <c r="B31" s="6">
        <v>34272</v>
      </c>
      <c r="C31" s="6">
        <v>32965</v>
      </c>
    </row>
    <row r="32" spans="1:3">
      <c r="A32" s="2" t="s">
        <v>290</v>
      </c>
      <c r="B32" s="4" t="s">
        <v>5</v>
      </c>
      <c r="C32" s="4" t="s">
        <v>5</v>
      </c>
    </row>
    <row r="33" spans="1:3" ht="30">
      <c r="A33" s="3" t="s">
        <v>793</v>
      </c>
      <c r="B33" s="4" t="s">
        <v>5</v>
      </c>
      <c r="C33" s="4" t="s">
        <v>5</v>
      </c>
    </row>
    <row r="34" spans="1:3">
      <c r="A34" s="2" t="s">
        <v>794</v>
      </c>
      <c r="B34" s="4" t="s">
        <v>5</v>
      </c>
      <c r="C34" s="6">
        <v>4684</v>
      </c>
    </row>
    <row r="35" spans="1:3" ht="45">
      <c r="A35" s="2" t="s">
        <v>795</v>
      </c>
      <c r="B35" s="4" t="s">
        <v>5</v>
      </c>
      <c r="C35" s="4">
        <v>0</v>
      </c>
    </row>
    <row r="36" spans="1:3" ht="45">
      <c r="A36" s="2" t="s">
        <v>796</v>
      </c>
      <c r="B36" s="4" t="s">
        <v>5</v>
      </c>
      <c r="C36" s="4">
        <v>0</v>
      </c>
    </row>
    <row r="37" spans="1:3">
      <c r="A37" s="2" t="s">
        <v>574</v>
      </c>
      <c r="B37" s="4" t="s">
        <v>5</v>
      </c>
      <c r="C37" s="8">
        <v>468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97</v>
      </c>
      <c r="B1" s="7" t="s">
        <v>2</v>
      </c>
      <c r="C1" s="7" t="s">
        <v>26</v>
      </c>
    </row>
    <row r="2" spans="1:3" ht="30">
      <c r="A2" s="1" t="s">
        <v>25</v>
      </c>
      <c r="B2" s="7"/>
      <c r="C2" s="7"/>
    </row>
    <row r="3" spans="1:3" ht="30">
      <c r="A3" s="3" t="s">
        <v>798</v>
      </c>
      <c r="B3" s="4" t="s">
        <v>5</v>
      </c>
      <c r="C3" s="4" t="s">
        <v>5</v>
      </c>
    </row>
    <row r="4" spans="1:3" ht="30">
      <c r="A4" s="2" t="s">
        <v>799</v>
      </c>
      <c r="B4" s="8">
        <v>20999</v>
      </c>
      <c r="C4" s="4" t="s">
        <v>5</v>
      </c>
    </row>
    <row r="5" spans="1:3" ht="30">
      <c r="A5" s="2" t="s">
        <v>800</v>
      </c>
      <c r="B5" s="6">
        <v>37415</v>
      </c>
      <c r="C5" s="4" t="s">
        <v>5</v>
      </c>
    </row>
    <row r="6" spans="1:3" ht="30">
      <c r="A6" s="2" t="s">
        <v>801</v>
      </c>
      <c r="B6" s="6">
        <v>30549</v>
      </c>
      <c r="C6" s="4" t="s">
        <v>5</v>
      </c>
    </row>
    <row r="7" spans="1:3">
      <c r="A7" s="2" t="s">
        <v>802</v>
      </c>
      <c r="B7" s="6">
        <v>5594</v>
      </c>
      <c r="C7" s="4" t="s">
        <v>5</v>
      </c>
    </row>
    <row r="8" spans="1:3" ht="45">
      <c r="A8" s="2" t="s">
        <v>803</v>
      </c>
      <c r="B8" s="6">
        <v>125830</v>
      </c>
      <c r="C8" s="4" t="s">
        <v>5</v>
      </c>
    </row>
    <row r="9" spans="1:3">
      <c r="A9" s="2" t="s">
        <v>794</v>
      </c>
      <c r="B9" s="6">
        <v>220387</v>
      </c>
      <c r="C9" s="6">
        <v>222019</v>
      </c>
    </row>
    <row r="10" spans="1:3">
      <c r="A10" s="2" t="s">
        <v>804</v>
      </c>
      <c r="B10" s="6">
        <v>19859</v>
      </c>
      <c r="C10" s="4" t="s">
        <v>5</v>
      </c>
    </row>
    <row r="11" spans="1:3" ht="30">
      <c r="A11" s="2" t="s">
        <v>805</v>
      </c>
      <c r="B11" s="6">
        <v>37311</v>
      </c>
      <c r="C11" s="4" t="s">
        <v>5</v>
      </c>
    </row>
    <row r="12" spans="1:3" ht="30">
      <c r="A12" s="2" t="s">
        <v>806</v>
      </c>
      <c r="B12" s="6">
        <v>29974</v>
      </c>
      <c r="C12" s="4" t="s">
        <v>5</v>
      </c>
    </row>
    <row r="13" spans="1:3">
      <c r="A13" s="2" t="s">
        <v>807</v>
      </c>
      <c r="B13" s="6">
        <v>5759</v>
      </c>
      <c r="C13" s="4" t="s">
        <v>5</v>
      </c>
    </row>
    <row r="14" spans="1:3" ht="45">
      <c r="A14" s="2" t="s">
        <v>808</v>
      </c>
      <c r="B14" s="6">
        <v>126519</v>
      </c>
      <c r="C14" s="4" t="s">
        <v>5</v>
      </c>
    </row>
    <row r="15" spans="1:3">
      <c r="A15" s="2" t="s">
        <v>574</v>
      </c>
      <c r="B15" s="8">
        <v>219422</v>
      </c>
      <c r="C15" s="8">
        <v>2161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09</v>
      </c>
      <c r="B1" s="7" t="s">
        <v>1</v>
      </c>
      <c r="C1" s="7"/>
    </row>
    <row r="2" spans="1:3" ht="30">
      <c r="A2" s="1" t="s">
        <v>25</v>
      </c>
      <c r="B2" s="1" t="s">
        <v>2</v>
      </c>
      <c r="C2" s="1" t="s">
        <v>82</v>
      </c>
    </row>
    <row r="3" spans="1:3" ht="45">
      <c r="A3" s="3" t="s">
        <v>810</v>
      </c>
      <c r="B3" s="4" t="s">
        <v>5</v>
      </c>
      <c r="C3" s="4" t="s">
        <v>5</v>
      </c>
    </row>
    <row r="4" spans="1:3">
      <c r="A4" s="2" t="s">
        <v>303</v>
      </c>
      <c r="B4" s="8">
        <v>0</v>
      </c>
      <c r="C4" s="8">
        <v>178</v>
      </c>
    </row>
    <row r="5" spans="1:3">
      <c r="A5" s="2" t="s">
        <v>304</v>
      </c>
      <c r="B5" s="4">
        <v>-5</v>
      </c>
      <c r="C5" s="4">
        <v>0</v>
      </c>
    </row>
    <row r="6" spans="1:3">
      <c r="A6" s="2" t="s">
        <v>306</v>
      </c>
      <c r="B6" s="4">
        <v>-5</v>
      </c>
      <c r="C6" s="4">
        <v>178</v>
      </c>
    </row>
    <row r="7" spans="1:3" ht="30">
      <c r="A7" s="2" t="s">
        <v>307</v>
      </c>
      <c r="B7" s="8">
        <v>2327</v>
      </c>
      <c r="C7" s="8">
        <v>227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1</v>
      </c>
      <c r="B1" s="1" t="s">
        <v>1</v>
      </c>
      <c r="C1" s="1" t="s">
        <v>785</v>
      </c>
    </row>
    <row r="2" spans="1:3" ht="30">
      <c r="A2" s="1" t="s">
        <v>25</v>
      </c>
      <c r="B2" s="1" t="s">
        <v>2</v>
      </c>
      <c r="C2" s="1" t="s">
        <v>26</v>
      </c>
    </row>
    <row r="3" spans="1:3">
      <c r="A3" s="1"/>
      <c r="B3" s="1" t="s">
        <v>812</v>
      </c>
      <c r="C3" s="1" t="s">
        <v>812</v>
      </c>
    </row>
    <row r="4" spans="1:3" ht="30">
      <c r="A4" s="3" t="s">
        <v>266</v>
      </c>
      <c r="B4" s="4" t="s">
        <v>5</v>
      </c>
      <c r="C4" s="4" t="s">
        <v>5</v>
      </c>
    </row>
    <row r="5" spans="1:3">
      <c r="A5" s="2" t="s">
        <v>813</v>
      </c>
      <c r="B5" s="8">
        <v>183868</v>
      </c>
      <c r="C5" s="8">
        <v>154479</v>
      </c>
    </row>
    <row r="6" spans="1:3">
      <c r="A6" s="2" t="s">
        <v>814</v>
      </c>
      <c r="B6" s="4">
        <v>42</v>
      </c>
      <c r="C6" s="4">
        <v>53</v>
      </c>
    </row>
    <row r="7" spans="1:3" ht="45">
      <c r="A7" s="2" t="s">
        <v>815</v>
      </c>
      <c r="B7" s="8">
        <v>4044</v>
      </c>
      <c r="C7" s="8">
        <v>86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9188</v>
      </c>
      <c r="C4" s="8">
        <v>9264</v>
      </c>
      <c r="D4" s="8">
        <v>18116</v>
      </c>
      <c r="E4" s="8">
        <v>18318</v>
      </c>
    </row>
    <row r="5" spans="1:5">
      <c r="A5" s="3" t="s">
        <v>85</v>
      </c>
      <c r="B5" s="4" t="s">
        <v>5</v>
      </c>
      <c r="C5" s="4" t="s">
        <v>5</v>
      </c>
      <c r="D5" s="4" t="s">
        <v>5</v>
      </c>
      <c r="E5" s="4" t="s">
        <v>5</v>
      </c>
    </row>
    <row r="6" spans="1:5" ht="30">
      <c r="A6" s="2" t="s">
        <v>86</v>
      </c>
      <c r="B6" s="6">
        <v>1040</v>
      </c>
      <c r="C6" s="4">
        <v>867</v>
      </c>
      <c r="D6" s="6">
        <v>2068</v>
      </c>
      <c r="E6" s="6">
        <v>1708</v>
      </c>
    </row>
    <row r="7" spans="1:5">
      <c r="A7" s="2" t="s">
        <v>87</v>
      </c>
      <c r="B7" s="4">
        <v>310</v>
      </c>
      <c r="C7" s="4">
        <v>298</v>
      </c>
      <c r="D7" s="4">
        <v>613</v>
      </c>
      <c r="E7" s="4">
        <v>586</v>
      </c>
    </row>
    <row r="8" spans="1:5">
      <c r="A8" s="2" t="s">
        <v>88</v>
      </c>
      <c r="B8" s="4">
        <v>67</v>
      </c>
      <c r="C8" s="4">
        <v>138</v>
      </c>
      <c r="D8" s="4">
        <v>184</v>
      </c>
      <c r="E8" s="4">
        <v>222</v>
      </c>
    </row>
    <row r="9" spans="1:5" ht="30">
      <c r="A9" s="2" t="s">
        <v>89</v>
      </c>
      <c r="B9" s="4">
        <v>7</v>
      </c>
      <c r="C9" s="4">
        <v>9</v>
      </c>
      <c r="D9" s="4">
        <v>24</v>
      </c>
      <c r="E9" s="4">
        <v>16</v>
      </c>
    </row>
    <row r="10" spans="1:5">
      <c r="A10" s="2" t="s">
        <v>90</v>
      </c>
      <c r="B10" s="6">
        <v>10612</v>
      </c>
      <c r="C10" s="6">
        <v>10576</v>
      </c>
      <c r="D10" s="6">
        <v>21005</v>
      </c>
      <c r="E10" s="6">
        <v>20850</v>
      </c>
    </row>
    <row r="11" spans="1:5">
      <c r="A11" s="3" t="s">
        <v>91</v>
      </c>
      <c r="B11" s="4" t="s">
        <v>5</v>
      </c>
      <c r="C11" s="4" t="s">
        <v>5</v>
      </c>
      <c r="D11" s="4" t="s">
        <v>5</v>
      </c>
      <c r="E11" s="4" t="s">
        <v>5</v>
      </c>
    </row>
    <row r="12" spans="1:5">
      <c r="A12" s="2" t="s">
        <v>92</v>
      </c>
      <c r="B12" s="6">
        <v>1023</v>
      </c>
      <c r="C12" s="6">
        <v>1236</v>
      </c>
      <c r="D12" s="6">
        <v>2105</v>
      </c>
      <c r="E12" s="6">
        <v>2485</v>
      </c>
    </row>
    <row r="13" spans="1:5">
      <c r="A13" s="2" t="s">
        <v>93</v>
      </c>
      <c r="B13" s="4">
        <v>157</v>
      </c>
      <c r="C13" s="4">
        <v>157</v>
      </c>
      <c r="D13" s="4">
        <v>312</v>
      </c>
      <c r="E13" s="4">
        <v>311</v>
      </c>
    </row>
    <row r="14" spans="1:5">
      <c r="A14" s="2" t="s">
        <v>94</v>
      </c>
      <c r="B14" s="4">
        <v>27</v>
      </c>
      <c r="C14" s="4">
        <v>0</v>
      </c>
      <c r="D14" s="4">
        <v>53</v>
      </c>
      <c r="E14" s="4">
        <v>1</v>
      </c>
    </row>
    <row r="15" spans="1:5">
      <c r="A15" s="2" t="s">
        <v>95</v>
      </c>
      <c r="B15" s="4">
        <v>169</v>
      </c>
      <c r="C15" s="4">
        <v>174</v>
      </c>
      <c r="D15" s="4">
        <v>338</v>
      </c>
      <c r="E15" s="4">
        <v>340</v>
      </c>
    </row>
    <row r="16" spans="1:5">
      <c r="A16" s="2" t="s">
        <v>96</v>
      </c>
      <c r="B16" s="6">
        <v>1376</v>
      </c>
      <c r="C16" s="6">
        <v>1567</v>
      </c>
      <c r="D16" s="6">
        <v>2808</v>
      </c>
      <c r="E16" s="6">
        <v>3137</v>
      </c>
    </row>
    <row r="17" spans="1:5">
      <c r="A17" s="2" t="s">
        <v>97</v>
      </c>
      <c r="B17" s="6">
        <v>9236</v>
      </c>
      <c r="C17" s="6">
        <v>9009</v>
      </c>
      <c r="D17" s="6">
        <v>18197</v>
      </c>
      <c r="E17" s="6">
        <v>17713</v>
      </c>
    </row>
    <row r="18" spans="1:5">
      <c r="A18" s="2" t="s">
        <v>98</v>
      </c>
      <c r="B18" s="4">
        <v>893</v>
      </c>
      <c r="C18" s="6">
        <v>1050</v>
      </c>
      <c r="D18" s="6">
        <v>1793</v>
      </c>
      <c r="E18" s="6">
        <v>2400</v>
      </c>
    </row>
    <row r="19" spans="1:5" ht="30">
      <c r="A19" s="2" t="s">
        <v>99</v>
      </c>
      <c r="B19" s="6">
        <v>8343</v>
      </c>
      <c r="C19" s="6">
        <v>7959</v>
      </c>
      <c r="D19" s="6">
        <v>16404</v>
      </c>
      <c r="E19" s="6">
        <v>15313</v>
      </c>
    </row>
    <row r="20" spans="1:5">
      <c r="A20" s="3" t="s">
        <v>100</v>
      </c>
      <c r="B20" s="4" t="s">
        <v>5</v>
      </c>
      <c r="C20" s="4" t="s">
        <v>5</v>
      </c>
      <c r="D20" s="4" t="s">
        <v>5</v>
      </c>
      <c r="E20" s="4" t="s">
        <v>5</v>
      </c>
    </row>
    <row r="21" spans="1:5">
      <c r="A21" s="2" t="s">
        <v>101</v>
      </c>
      <c r="B21" s="4">
        <v>456</v>
      </c>
      <c r="C21" s="4">
        <v>440</v>
      </c>
      <c r="D21" s="4">
        <v>856</v>
      </c>
      <c r="E21" s="4">
        <v>815</v>
      </c>
    </row>
    <row r="22" spans="1:5">
      <c r="A22" s="2" t="s">
        <v>102</v>
      </c>
      <c r="B22" s="4">
        <v>849</v>
      </c>
      <c r="C22" s="4">
        <v>869</v>
      </c>
      <c r="D22" s="6">
        <v>1619</v>
      </c>
      <c r="E22" s="6">
        <v>1685</v>
      </c>
    </row>
    <row r="23" spans="1:5">
      <c r="A23" s="2" t="s">
        <v>103</v>
      </c>
      <c r="B23" s="4">
        <v>738</v>
      </c>
      <c r="C23" s="4">
        <v>808</v>
      </c>
      <c r="D23" s="6">
        <v>1491</v>
      </c>
      <c r="E23" s="6">
        <v>1639</v>
      </c>
    </row>
    <row r="24" spans="1:5" ht="30">
      <c r="A24" s="2" t="s">
        <v>104</v>
      </c>
      <c r="B24" s="4">
        <v>173</v>
      </c>
      <c r="C24" s="4">
        <v>170</v>
      </c>
      <c r="D24" s="4">
        <v>342</v>
      </c>
      <c r="E24" s="4">
        <v>338</v>
      </c>
    </row>
    <row r="25" spans="1:5">
      <c r="A25" s="2" t="s">
        <v>105</v>
      </c>
      <c r="B25" s="4">
        <v>106</v>
      </c>
      <c r="C25" s="4">
        <v>232</v>
      </c>
      <c r="D25" s="4">
        <v>257</v>
      </c>
      <c r="E25" s="4">
        <v>553</v>
      </c>
    </row>
    <row r="26" spans="1:5">
      <c r="A26" s="2" t="s">
        <v>106</v>
      </c>
      <c r="B26" s="6">
        <v>2322</v>
      </c>
      <c r="C26" s="6">
        <v>2519</v>
      </c>
      <c r="D26" s="6">
        <v>4565</v>
      </c>
      <c r="E26" s="6">
        <v>5030</v>
      </c>
    </row>
    <row r="27" spans="1:5">
      <c r="A27" s="2" t="s">
        <v>107</v>
      </c>
      <c r="B27" s="4">
        <v>-5</v>
      </c>
      <c r="C27" s="4">
        <v>0</v>
      </c>
      <c r="D27" s="4">
        <v>-5</v>
      </c>
      <c r="E27" s="4">
        <v>178</v>
      </c>
    </row>
    <row r="28" spans="1:5">
      <c r="A28" s="2" t="s">
        <v>108</v>
      </c>
      <c r="B28" s="4">
        <v>890</v>
      </c>
      <c r="C28" s="4">
        <v>587</v>
      </c>
      <c r="D28" s="6">
        <v>1593</v>
      </c>
      <c r="E28" s="6">
        <v>1243</v>
      </c>
    </row>
    <row r="29" spans="1:5">
      <c r="A29" s="2" t="s">
        <v>109</v>
      </c>
      <c r="B29" s="4">
        <v>44</v>
      </c>
      <c r="C29" s="4">
        <v>-34</v>
      </c>
      <c r="D29" s="4">
        <v>10</v>
      </c>
      <c r="E29" s="4">
        <v>-47</v>
      </c>
    </row>
    <row r="30" spans="1:5">
      <c r="A30" s="2" t="s">
        <v>110</v>
      </c>
      <c r="B30" s="6">
        <v>3251</v>
      </c>
      <c r="C30" s="6">
        <v>3072</v>
      </c>
      <c r="D30" s="6">
        <v>6163</v>
      </c>
      <c r="E30" s="6">
        <v>6404</v>
      </c>
    </row>
    <row r="31" spans="1:5">
      <c r="A31" s="3" t="s">
        <v>111</v>
      </c>
      <c r="B31" s="4" t="s">
        <v>5</v>
      </c>
      <c r="C31" s="4" t="s">
        <v>5</v>
      </c>
      <c r="D31" s="4" t="s">
        <v>5</v>
      </c>
      <c r="E31" s="4" t="s">
        <v>5</v>
      </c>
    </row>
    <row r="32" spans="1:5">
      <c r="A32" s="2" t="s">
        <v>112</v>
      </c>
      <c r="B32" s="6">
        <v>4510</v>
      </c>
      <c r="C32" s="6">
        <v>4224</v>
      </c>
      <c r="D32" s="6">
        <v>9105</v>
      </c>
      <c r="E32" s="6">
        <v>9251</v>
      </c>
    </row>
    <row r="33" spans="1:5">
      <c r="A33" s="2" t="s">
        <v>113</v>
      </c>
      <c r="B33" s="6">
        <v>1177</v>
      </c>
      <c r="C33" s="6">
        <v>1134</v>
      </c>
      <c r="D33" s="6">
        <v>2325</v>
      </c>
      <c r="E33" s="6">
        <v>2083</v>
      </c>
    </row>
    <row r="34" spans="1:5">
      <c r="A34" s="2" t="s">
        <v>114</v>
      </c>
      <c r="B34" s="4">
        <v>603</v>
      </c>
      <c r="C34" s="4">
        <v>549</v>
      </c>
      <c r="D34" s="6">
        <v>1216</v>
      </c>
      <c r="E34" s="6">
        <v>1137</v>
      </c>
    </row>
    <row r="35" spans="1:5">
      <c r="A35" s="2" t="s">
        <v>115</v>
      </c>
      <c r="B35" s="4">
        <v>426</v>
      </c>
      <c r="C35" s="4">
        <v>586</v>
      </c>
      <c r="D35" s="4">
        <v>920</v>
      </c>
      <c r="E35" s="6">
        <v>1076</v>
      </c>
    </row>
    <row r="36" spans="1:5">
      <c r="A36" s="2" t="s">
        <v>116</v>
      </c>
      <c r="B36" s="4">
        <v>390</v>
      </c>
      <c r="C36" s="4">
        <v>349</v>
      </c>
      <c r="D36" s="4">
        <v>790</v>
      </c>
      <c r="E36" s="4">
        <v>638</v>
      </c>
    </row>
    <row r="37" spans="1:5">
      <c r="A37" s="2" t="s">
        <v>117</v>
      </c>
      <c r="B37" s="4">
        <v>218</v>
      </c>
      <c r="C37" s="4">
        <v>274</v>
      </c>
      <c r="D37" s="4">
        <v>432</v>
      </c>
      <c r="E37" s="4">
        <v>581</v>
      </c>
    </row>
    <row r="38" spans="1:5">
      <c r="A38" s="2" t="s">
        <v>118</v>
      </c>
      <c r="B38" s="4">
        <v>162</v>
      </c>
      <c r="C38" s="4">
        <v>175</v>
      </c>
      <c r="D38" s="4">
        <v>313</v>
      </c>
      <c r="E38" s="4">
        <v>337</v>
      </c>
    </row>
    <row r="39" spans="1:5">
      <c r="A39" s="2" t="s">
        <v>119</v>
      </c>
      <c r="B39" s="4">
        <v>223</v>
      </c>
      <c r="C39" s="4">
        <v>302</v>
      </c>
      <c r="D39" s="4">
        <v>447</v>
      </c>
      <c r="E39" s="4">
        <v>610</v>
      </c>
    </row>
    <row r="40" spans="1:5">
      <c r="A40" s="2" t="s">
        <v>120</v>
      </c>
      <c r="B40" s="4">
        <v>34</v>
      </c>
      <c r="C40" s="4">
        <v>33</v>
      </c>
      <c r="D40" s="4">
        <v>67</v>
      </c>
      <c r="E40" s="4">
        <v>67</v>
      </c>
    </row>
    <row r="41" spans="1:5">
      <c r="A41" s="2" t="s">
        <v>121</v>
      </c>
      <c r="B41" s="4">
        <v>261</v>
      </c>
      <c r="C41" s="4">
        <v>238</v>
      </c>
      <c r="D41" s="4">
        <v>533</v>
      </c>
      <c r="E41" s="4">
        <v>480</v>
      </c>
    </row>
    <row r="42" spans="1:5">
      <c r="A42" s="2" t="s">
        <v>39</v>
      </c>
      <c r="B42" s="4">
        <v>37</v>
      </c>
      <c r="C42" s="4">
        <v>48</v>
      </c>
      <c r="D42" s="4">
        <v>61</v>
      </c>
      <c r="E42" s="4">
        <v>125</v>
      </c>
    </row>
    <row r="43" spans="1:5">
      <c r="A43" s="2" t="s">
        <v>122</v>
      </c>
      <c r="B43" s="4">
        <v>372</v>
      </c>
      <c r="C43" s="4">
        <v>374</v>
      </c>
      <c r="D43" s="4">
        <v>670</v>
      </c>
      <c r="E43" s="4">
        <v>762</v>
      </c>
    </row>
    <row r="44" spans="1:5">
      <c r="A44" s="2" t="s">
        <v>123</v>
      </c>
      <c r="B44" s="4">
        <v>385</v>
      </c>
      <c r="C44" s="4">
        <v>336</v>
      </c>
      <c r="D44" s="4">
        <v>778</v>
      </c>
      <c r="E44" s="4">
        <v>756</v>
      </c>
    </row>
    <row r="45" spans="1:5">
      <c r="A45" s="2" t="s">
        <v>124</v>
      </c>
      <c r="B45" s="6">
        <v>8798</v>
      </c>
      <c r="C45" s="6">
        <v>8622</v>
      </c>
      <c r="D45" s="6">
        <v>17657</v>
      </c>
      <c r="E45" s="6">
        <v>17903</v>
      </c>
    </row>
    <row r="46" spans="1:5">
      <c r="A46" s="2" t="s">
        <v>125</v>
      </c>
      <c r="B46" s="6">
        <v>2796</v>
      </c>
      <c r="C46" s="6">
        <v>2409</v>
      </c>
      <c r="D46" s="6">
        <v>4910</v>
      </c>
      <c r="E46" s="6">
        <v>3814</v>
      </c>
    </row>
    <row r="47" spans="1:5">
      <c r="A47" s="2" t="s">
        <v>126</v>
      </c>
      <c r="B47" s="4">
        <v>773</v>
      </c>
      <c r="C47" s="4">
        <v>586</v>
      </c>
      <c r="D47" s="6">
        <v>1281</v>
      </c>
      <c r="E47" s="4">
        <v>878</v>
      </c>
    </row>
    <row r="48" spans="1:5">
      <c r="A48" s="2" t="s">
        <v>127</v>
      </c>
      <c r="B48" s="6">
        <v>2023</v>
      </c>
      <c r="C48" s="6">
        <v>1823</v>
      </c>
      <c r="D48" s="6">
        <v>3629</v>
      </c>
      <c r="E48" s="6">
        <v>2936</v>
      </c>
    </row>
    <row r="49" spans="1:5" ht="30">
      <c r="A49" s="3" t="s">
        <v>128</v>
      </c>
      <c r="B49" s="4" t="s">
        <v>5</v>
      </c>
      <c r="C49" s="4" t="s">
        <v>5</v>
      </c>
      <c r="D49" s="4" t="s">
        <v>5</v>
      </c>
      <c r="E49" s="4" t="s">
        <v>5</v>
      </c>
    </row>
    <row r="50" spans="1:5" ht="30">
      <c r="A50" s="2" t="s">
        <v>129</v>
      </c>
      <c r="B50" s="6">
        <v>1381</v>
      </c>
      <c r="C50" s="6">
        <v>-3000</v>
      </c>
      <c r="D50" s="6">
        <v>3252</v>
      </c>
      <c r="E50" s="6">
        <v>-3714</v>
      </c>
    </row>
    <row r="51" spans="1:5" ht="30">
      <c r="A51" s="2" t="s">
        <v>130</v>
      </c>
      <c r="B51" s="4">
        <v>0</v>
      </c>
      <c r="C51" s="4">
        <v>0</v>
      </c>
      <c r="D51" s="4">
        <v>0</v>
      </c>
      <c r="E51" s="4">
        <v>0</v>
      </c>
    </row>
    <row r="52" spans="1:5" ht="45">
      <c r="A52" s="2" t="s">
        <v>131</v>
      </c>
      <c r="B52" s="4">
        <v>-3</v>
      </c>
      <c r="C52" s="4">
        <v>0</v>
      </c>
      <c r="D52" s="4">
        <v>-3</v>
      </c>
      <c r="E52" s="4">
        <v>117</v>
      </c>
    </row>
    <row r="53" spans="1:5" ht="30">
      <c r="A53" s="2" t="s">
        <v>132</v>
      </c>
      <c r="B53" s="6">
        <v>1384</v>
      </c>
      <c r="C53" s="6">
        <v>-3000</v>
      </c>
      <c r="D53" s="6">
        <v>3255</v>
      </c>
      <c r="E53" s="6">
        <v>-3831</v>
      </c>
    </row>
    <row r="54" spans="1:5">
      <c r="A54" s="2" t="s">
        <v>133</v>
      </c>
      <c r="B54" s="6">
        <v>3407</v>
      </c>
      <c r="C54" s="6">
        <v>-1177</v>
      </c>
      <c r="D54" s="6">
        <v>6884</v>
      </c>
      <c r="E54" s="4">
        <v>-895</v>
      </c>
    </row>
    <row r="55" spans="1:5">
      <c r="A55" s="2" t="s">
        <v>127</v>
      </c>
      <c r="B55" s="6">
        <v>2023</v>
      </c>
      <c r="C55" s="6">
        <v>1823</v>
      </c>
      <c r="D55" s="6">
        <v>3629</v>
      </c>
      <c r="E55" s="6">
        <v>2936</v>
      </c>
    </row>
    <row r="56" spans="1:5" ht="30">
      <c r="A56" s="2" t="s">
        <v>134</v>
      </c>
      <c r="B56" s="4">
        <v>0</v>
      </c>
      <c r="C56" s="4">
        <v>117</v>
      </c>
      <c r="D56" s="4">
        <v>35</v>
      </c>
      <c r="E56" s="4">
        <v>374</v>
      </c>
    </row>
    <row r="57" spans="1:5" ht="30">
      <c r="A57" s="2" t="s">
        <v>135</v>
      </c>
      <c r="B57" s="8">
        <v>2023</v>
      </c>
      <c r="C57" s="8">
        <v>1706</v>
      </c>
      <c r="D57" s="8">
        <v>3594</v>
      </c>
      <c r="E57" s="8">
        <v>2562</v>
      </c>
    </row>
    <row r="58" spans="1:5" ht="30">
      <c r="A58" s="3" t="s">
        <v>136</v>
      </c>
      <c r="B58" s="4" t="s">
        <v>5</v>
      </c>
      <c r="C58" s="4" t="s">
        <v>5</v>
      </c>
      <c r="D58" s="4" t="s">
        <v>5</v>
      </c>
      <c r="E58" s="4" t="s">
        <v>5</v>
      </c>
    </row>
    <row r="59" spans="1:5">
      <c r="A59" s="2" t="s">
        <v>137</v>
      </c>
      <c r="B59" s="9">
        <v>0.21</v>
      </c>
      <c r="C59" s="9">
        <v>0.18</v>
      </c>
      <c r="D59" s="9">
        <v>0.37</v>
      </c>
      <c r="E59" s="9">
        <v>0.28999999999999998</v>
      </c>
    </row>
    <row r="60" spans="1:5">
      <c r="A60" s="2" t="s">
        <v>138</v>
      </c>
      <c r="B60" s="9">
        <v>0.21</v>
      </c>
      <c r="C60" s="9">
        <v>0.18</v>
      </c>
      <c r="D60" s="9">
        <v>0.37</v>
      </c>
      <c r="E60" s="9">
        <v>0.28999999999999998</v>
      </c>
    </row>
    <row r="61" spans="1:5" ht="30">
      <c r="A61" s="2" t="s">
        <v>139</v>
      </c>
      <c r="B61" s="9">
        <v>0.01</v>
      </c>
      <c r="C61" s="9">
        <v>0.01</v>
      </c>
      <c r="D61" s="9">
        <v>0.02</v>
      </c>
      <c r="E61" s="9">
        <v>0.02</v>
      </c>
    </row>
    <row r="62" spans="1:5">
      <c r="A62" s="3" t="s">
        <v>140</v>
      </c>
      <c r="B62" s="4" t="s">
        <v>5</v>
      </c>
      <c r="C62" s="4" t="s">
        <v>5</v>
      </c>
      <c r="D62" s="4" t="s">
        <v>5</v>
      </c>
      <c r="E62" s="4" t="s">
        <v>5</v>
      </c>
    </row>
    <row r="63" spans="1:5">
      <c r="A63" s="2" t="s">
        <v>141</v>
      </c>
      <c r="B63" s="6">
        <v>9626420</v>
      </c>
      <c r="C63" s="6">
        <v>9213170</v>
      </c>
      <c r="D63" s="6">
        <v>9620806</v>
      </c>
      <c r="E63" s="6">
        <v>8651749</v>
      </c>
    </row>
    <row r="64" spans="1:5">
      <c r="A64" s="2" t="s">
        <v>142</v>
      </c>
      <c r="B64" s="6">
        <v>9643892</v>
      </c>
      <c r="C64" s="6">
        <v>9223678</v>
      </c>
      <c r="D64" s="6">
        <v>9637814</v>
      </c>
      <c r="E64" s="6">
        <v>86591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6</v>
      </c>
      <c r="B1" s="1" t="s">
        <v>1</v>
      </c>
      <c r="C1" s="1" t="s">
        <v>785</v>
      </c>
    </row>
    <row r="2" spans="1:3" ht="30">
      <c r="A2" s="1" t="s">
        <v>25</v>
      </c>
      <c r="B2" s="1" t="s">
        <v>2</v>
      </c>
      <c r="C2" s="1" t="s">
        <v>26</v>
      </c>
    </row>
    <row r="3" spans="1:3" ht="30">
      <c r="A3" s="3" t="s">
        <v>793</v>
      </c>
      <c r="B3" s="4" t="s">
        <v>5</v>
      </c>
      <c r="C3" s="4" t="s">
        <v>5</v>
      </c>
    </row>
    <row r="4" spans="1:3">
      <c r="A4" s="2" t="s">
        <v>817</v>
      </c>
      <c r="B4" s="8">
        <v>15027</v>
      </c>
      <c r="C4" s="8">
        <v>108258</v>
      </c>
    </row>
    <row r="5" spans="1:3">
      <c r="A5" s="2" t="s">
        <v>818</v>
      </c>
      <c r="B5" s="4">
        <v>-68</v>
      </c>
      <c r="C5" s="6">
        <v>-7690</v>
      </c>
    </row>
    <row r="6" spans="1:3">
      <c r="A6" s="2" t="s">
        <v>819</v>
      </c>
      <c r="B6" s="6">
        <v>101386</v>
      </c>
      <c r="C6" s="6">
        <v>35909</v>
      </c>
    </row>
    <row r="7" spans="1:3" ht="30">
      <c r="A7" s="2" t="s">
        <v>820</v>
      </c>
      <c r="B7" s="6">
        <v>-3976</v>
      </c>
      <c r="C7" s="4">
        <v>-961</v>
      </c>
    </row>
    <row r="8" spans="1:3">
      <c r="A8" s="2" t="s">
        <v>821</v>
      </c>
      <c r="B8" s="6">
        <v>116413</v>
      </c>
      <c r="C8" s="6">
        <v>144167</v>
      </c>
    </row>
    <row r="9" spans="1:3">
      <c r="A9" s="2" t="s">
        <v>822</v>
      </c>
      <c r="B9" s="6">
        <v>-4044</v>
      </c>
      <c r="C9" s="6">
        <v>-8651</v>
      </c>
    </row>
    <row r="10" spans="1:3" ht="30">
      <c r="A10" s="2" t="s">
        <v>86</v>
      </c>
      <c r="B10" s="4" t="s">
        <v>5</v>
      </c>
      <c r="C10" s="4" t="s">
        <v>5</v>
      </c>
    </row>
    <row r="11" spans="1:3" ht="30">
      <c r="A11" s="3" t="s">
        <v>793</v>
      </c>
      <c r="B11" s="4" t="s">
        <v>5</v>
      </c>
      <c r="C11" s="4" t="s">
        <v>5</v>
      </c>
    </row>
    <row r="12" spans="1:3">
      <c r="A12" s="2" t="s">
        <v>817</v>
      </c>
      <c r="B12" s="6">
        <v>1282</v>
      </c>
      <c r="C12" s="6">
        <v>65388</v>
      </c>
    </row>
    <row r="13" spans="1:3">
      <c r="A13" s="2" t="s">
        <v>818</v>
      </c>
      <c r="B13" s="4">
        <v>-7</v>
      </c>
      <c r="C13" s="6">
        <v>-6463</v>
      </c>
    </row>
    <row r="14" spans="1:3">
      <c r="A14" s="2" t="s">
        <v>819</v>
      </c>
      <c r="B14" s="6">
        <v>57349</v>
      </c>
      <c r="C14" s="4">
        <v>0</v>
      </c>
    </row>
    <row r="15" spans="1:3" ht="30">
      <c r="A15" s="2" t="s">
        <v>820</v>
      </c>
      <c r="B15" s="6">
        <v>-2909</v>
      </c>
      <c r="C15" s="4">
        <v>0</v>
      </c>
    </row>
    <row r="16" spans="1:3">
      <c r="A16" s="2" t="s">
        <v>821</v>
      </c>
      <c r="B16" s="6">
        <v>58631</v>
      </c>
      <c r="C16" s="6">
        <v>65388</v>
      </c>
    </row>
    <row r="17" spans="1:3">
      <c r="A17" s="2" t="s">
        <v>822</v>
      </c>
      <c r="B17" s="6">
        <v>-2916</v>
      </c>
      <c r="C17" s="6">
        <v>-6463</v>
      </c>
    </row>
    <row r="18" spans="1:3">
      <c r="A18" s="2" t="s">
        <v>278</v>
      </c>
      <c r="B18" s="4" t="s">
        <v>5</v>
      </c>
      <c r="C18" s="4" t="s">
        <v>5</v>
      </c>
    </row>
    <row r="19" spans="1:3" ht="30">
      <c r="A19" s="3" t="s">
        <v>793</v>
      </c>
      <c r="B19" s="4" t="s">
        <v>5</v>
      </c>
      <c r="C19" s="4" t="s">
        <v>5</v>
      </c>
    </row>
    <row r="20" spans="1:3">
      <c r="A20" s="2" t="s">
        <v>817</v>
      </c>
      <c r="B20" s="6">
        <v>7007</v>
      </c>
      <c r="C20" s="6">
        <v>28603</v>
      </c>
    </row>
    <row r="21" spans="1:3">
      <c r="A21" s="2" t="s">
        <v>818</v>
      </c>
      <c r="B21" s="4">
        <v>-21</v>
      </c>
      <c r="C21" s="4">
        <v>-566</v>
      </c>
    </row>
    <row r="22" spans="1:3">
      <c r="A22" s="2" t="s">
        <v>819</v>
      </c>
      <c r="B22" s="6">
        <v>35327</v>
      </c>
      <c r="C22" s="6">
        <v>31051</v>
      </c>
    </row>
    <row r="23" spans="1:3" ht="30">
      <c r="A23" s="2" t="s">
        <v>820</v>
      </c>
      <c r="B23" s="4">
        <v>-699</v>
      </c>
      <c r="C23" s="4">
        <v>-679</v>
      </c>
    </row>
    <row r="24" spans="1:3">
      <c r="A24" s="2" t="s">
        <v>821</v>
      </c>
      <c r="B24" s="6">
        <v>42334</v>
      </c>
      <c r="C24" s="6">
        <v>59654</v>
      </c>
    </row>
    <row r="25" spans="1:3">
      <c r="A25" s="2" t="s">
        <v>822</v>
      </c>
      <c r="B25" s="4">
        <v>-720</v>
      </c>
      <c r="C25" s="6">
        <v>-1245</v>
      </c>
    </row>
    <row r="26" spans="1:3" ht="30">
      <c r="A26" s="2" t="s">
        <v>280</v>
      </c>
      <c r="B26" s="4" t="s">
        <v>5</v>
      </c>
      <c r="C26" s="4" t="s">
        <v>5</v>
      </c>
    </row>
    <row r="27" spans="1:3" ht="30">
      <c r="A27" s="3" t="s">
        <v>793</v>
      </c>
      <c r="B27" s="4" t="s">
        <v>5</v>
      </c>
      <c r="C27" s="4" t="s">
        <v>5</v>
      </c>
    </row>
    <row r="28" spans="1:3">
      <c r="A28" s="2" t="s">
        <v>817</v>
      </c>
      <c r="B28" s="6">
        <v>5158</v>
      </c>
      <c r="C28" s="6">
        <v>5079</v>
      </c>
    </row>
    <row r="29" spans="1:3">
      <c r="A29" s="2" t="s">
        <v>818</v>
      </c>
      <c r="B29" s="4">
        <v>-26</v>
      </c>
      <c r="C29" s="4">
        <v>-59</v>
      </c>
    </row>
    <row r="30" spans="1:3">
      <c r="A30" s="2" t="s">
        <v>819</v>
      </c>
      <c r="B30" s="6">
        <v>4287</v>
      </c>
      <c r="C30" s="6">
        <v>4411</v>
      </c>
    </row>
    <row r="31" spans="1:3" ht="30">
      <c r="A31" s="2" t="s">
        <v>820</v>
      </c>
      <c r="B31" s="4">
        <v>-158</v>
      </c>
      <c r="C31" s="4">
        <v>-191</v>
      </c>
    </row>
    <row r="32" spans="1:3">
      <c r="A32" s="2" t="s">
        <v>821</v>
      </c>
      <c r="B32" s="6">
        <v>9445</v>
      </c>
      <c r="C32" s="6">
        <v>9490</v>
      </c>
    </row>
    <row r="33" spans="1:3">
      <c r="A33" s="2" t="s">
        <v>822</v>
      </c>
      <c r="B33" s="4">
        <v>-184</v>
      </c>
      <c r="C33" s="4">
        <v>-250</v>
      </c>
    </row>
    <row r="34" spans="1:3">
      <c r="A34" s="2" t="s">
        <v>87</v>
      </c>
      <c r="B34" s="4" t="s">
        <v>5</v>
      </c>
      <c r="C34" s="4" t="s">
        <v>5</v>
      </c>
    </row>
    <row r="35" spans="1:3" ht="30">
      <c r="A35" s="3" t="s">
        <v>793</v>
      </c>
      <c r="B35" s="4" t="s">
        <v>5</v>
      </c>
      <c r="C35" s="4" t="s">
        <v>5</v>
      </c>
    </row>
    <row r="36" spans="1:3">
      <c r="A36" s="2" t="s">
        <v>817</v>
      </c>
      <c r="B36" s="6">
        <v>1580</v>
      </c>
      <c r="C36" s="6">
        <v>9188</v>
      </c>
    </row>
    <row r="37" spans="1:3">
      <c r="A37" s="2" t="s">
        <v>818</v>
      </c>
      <c r="B37" s="4">
        <v>-14</v>
      </c>
      <c r="C37" s="4">
        <v>-602</v>
      </c>
    </row>
    <row r="38" spans="1:3">
      <c r="A38" s="2" t="s">
        <v>819</v>
      </c>
      <c r="B38" s="6">
        <v>4423</v>
      </c>
      <c r="C38" s="4">
        <v>447</v>
      </c>
    </row>
    <row r="39" spans="1:3" ht="30">
      <c r="A39" s="2" t="s">
        <v>820</v>
      </c>
      <c r="B39" s="4">
        <v>-210</v>
      </c>
      <c r="C39" s="4">
        <v>-91</v>
      </c>
    </row>
    <row r="40" spans="1:3">
      <c r="A40" s="2" t="s">
        <v>821</v>
      </c>
      <c r="B40" s="6">
        <v>6003</v>
      </c>
      <c r="C40" s="6">
        <v>9635</v>
      </c>
    </row>
    <row r="41" spans="1:3">
      <c r="A41" s="2" t="s">
        <v>822</v>
      </c>
      <c r="B41" s="8">
        <v>-224</v>
      </c>
      <c r="C41" s="8">
        <v>-6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3</v>
      </c>
      <c r="B1" s="7" t="s">
        <v>81</v>
      </c>
      <c r="C1" s="7"/>
      <c r="D1" s="7" t="s">
        <v>1</v>
      </c>
      <c r="E1" s="7"/>
      <c r="F1" s="1"/>
    </row>
    <row r="2" spans="1:6" ht="30">
      <c r="A2" s="1" t="s">
        <v>25</v>
      </c>
      <c r="B2" s="1" t="s">
        <v>2</v>
      </c>
      <c r="C2" s="1" t="s">
        <v>82</v>
      </c>
      <c r="D2" s="1" t="s">
        <v>2</v>
      </c>
      <c r="E2" s="1" t="s">
        <v>82</v>
      </c>
      <c r="F2" s="1" t="s">
        <v>26</v>
      </c>
    </row>
    <row r="3" spans="1:6">
      <c r="A3" s="3" t="s">
        <v>351</v>
      </c>
      <c r="B3" s="4" t="s">
        <v>5</v>
      </c>
      <c r="C3" s="4" t="s">
        <v>5</v>
      </c>
      <c r="D3" s="4" t="s">
        <v>5</v>
      </c>
      <c r="E3" s="4" t="s">
        <v>5</v>
      </c>
      <c r="F3" s="4" t="s">
        <v>5</v>
      </c>
    </row>
    <row r="4" spans="1:6">
      <c r="A4" s="2" t="s">
        <v>352</v>
      </c>
      <c r="B4" s="8">
        <v>17497</v>
      </c>
      <c r="C4" s="8">
        <v>17806</v>
      </c>
      <c r="D4" s="8">
        <v>17505</v>
      </c>
      <c r="E4" s="8">
        <v>17637</v>
      </c>
      <c r="F4" s="4" t="s">
        <v>5</v>
      </c>
    </row>
    <row r="5" spans="1:6">
      <c r="A5" s="2" t="s">
        <v>353</v>
      </c>
      <c r="B5" s="6">
        <v>-1033</v>
      </c>
      <c r="C5" s="6">
        <v>-1667</v>
      </c>
      <c r="D5" s="6">
        <v>-2031</v>
      </c>
      <c r="E5" s="6">
        <v>-3095</v>
      </c>
      <c r="F5" s="4" t="s">
        <v>5</v>
      </c>
    </row>
    <row r="6" spans="1:6">
      <c r="A6" s="2" t="s">
        <v>360</v>
      </c>
      <c r="B6" s="4">
        <v>73</v>
      </c>
      <c r="C6" s="4">
        <v>626</v>
      </c>
      <c r="D6" s="4">
        <v>163</v>
      </c>
      <c r="E6" s="4">
        <v>873</v>
      </c>
      <c r="F6" s="4" t="s">
        <v>5</v>
      </c>
    </row>
    <row r="7" spans="1:6">
      <c r="A7" s="2" t="s">
        <v>361</v>
      </c>
      <c r="B7" s="4">
        <v>893</v>
      </c>
      <c r="C7" s="6">
        <v>1050</v>
      </c>
      <c r="D7" s="6">
        <v>1793</v>
      </c>
      <c r="E7" s="6">
        <v>2400</v>
      </c>
      <c r="F7" s="4" t="s">
        <v>5</v>
      </c>
    </row>
    <row r="8" spans="1:6">
      <c r="A8" s="2" t="s">
        <v>364</v>
      </c>
      <c r="B8" s="6">
        <v>17430</v>
      </c>
      <c r="C8" s="6">
        <v>17815</v>
      </c>
      <c r="D8" s="6">
        <v>17430</v>
      </c>
      <c r="E8" s="6">
        <v>17815</v>
      </c>
      <c r="F8" s="4" t="s">
        <v>5</v>
      </c>
    </row>
    <row r="9" spans="1:6" ht="30">
      <c r="A9" s="3" t="s">
        <v>376</v>
      </c>
      <c r="B9" s="4" t="s">
        <v>5</v>
      </c>
      <c r="C9" s="4" t="s">
        <v>5</v>
      </c>
      <c r="D9" s="4" t="s">
        <v>5</v>
      </c>
      <c r="E9" s="4" t="s">
        <v>5</v>
      </c>
      <c r="F9" s="4" t="s">
        <v>5</v>
      </c>
    </row>
    <row r="10" spans="1:6">
      <c r="A10" s="2" t="s">
        <v>377</v>
      </c>
      <c r="B10" s="4">
        <v>857</v>
      </c>
      <c r="C10" s="4" t="s">
        <v>5</v>
      </c>
      <c r="D10" s="4">
        <v>857</v>
      </c>
      <c r="E10" s="4" t="s">
        <v>5</v>
      </c>
      <c r="F10" s="4">
        <v>938</v>
      </c>
    </row>
    <row r="11" spans="1:6">
      <c r="A11" s="2" t="s">
        <v>378</v>
      </c>
      <c r="B11" s="6">
        <v>16573</v>
      </c>
      <c r="C11" s="4" t="s">
        <v>5</v>
      </c>
      <c r="D11" s="6">
        <v>16573</v>
      </c>
      <c r="E11" s="4" t="s">
        <v>5</v>
      </c>
      <c r="F11" s="6">
        <v>16567</v>
      </c>
    </row>
    <row r="12" spans="1:6">
      <c r="A12" s="2" t="s">
        <v>379</v>
      </c>
      <c r="B12" s="6">
        <v>17430</v>
      </c>
      <c r="C12" s="6">
        <v>17815</v>
      </c>
      <c r="D12" s="6">
        <v>17430</v>
      </c>
      <c r="E12" s="6">
        <v>17815</v>
      </c>
      <c r="F12" s="4" t="s">
        <v>5</v>
      </c>
    </row>
    <row r="13" spans="1:6">
      <c r="A13" s="3" t="s">
        <v>34</v>
      </c>
      <c r="B13" s="4" t="s">
        <v>5</v>
      </c>
      <c r="C13" s="4" t="s">
        <v>5</v>
      </c>
      <c r="D13" s="4" t="s">
        <v>5</v>
      </c>
      <c r="E13" s="4" t="s">
        <v>5</v>
      </c>
      <c r="F13" s="4" t="s">
        <v>5</v>
      </c>
    </row>
    <row r="14" spans="1:6">
      <c r="A14" s="2" t="s">
        <v>377</v>
      </c>
      <c r="B14" s="6">
        <v>20258</v>
      </c>
      <c r="C14" s="4" t="s">
        <v>5</v>
      </c>
      <c r="D14" s="6">
        <v>20258</v>
      </c>
      <c r="E14" s="4" t="s">
        <v>5</v>
      </c>
      <c r="F14" s="6">
        <v>21511</v>
      </c>
    </row>
    <row r="15" spans="1:6">
      <c r="A15" s="2" t="s">
        <v>378</v>
      </c>
      <c r="B15" s="6">
        <v>887107</v>
      </c>
      <c r="C15" s="4" t="s">
        <v>5</v>
      </c>
      <c r="D15" s="6">
        <v>887107</v>
      </c>
      <c r="E15" s="4" t="s">
        <v>5</v>
      </c>
      <c r="F15" s="6">
        <v>880788</v>
      </c>
    </row>
    <row r="16" spans="1:6">
      <c r="A16" s="2" t="s">
        <v>380</v>
      </c>
      <c r="B16" s="6">
        <v>907365</v>
      </c>
      <c r="C16" s="4" t="s">
        <v>5</v>
      </c>
      <c r="D16" s="6">
        <v>907365</v>
      </c>
      <c r="E16" s="4" t="s">
        <v>5</v>
      </c>
      <c r="F16" s="6">
        <v>902299</v>
      </c>
    </row>
    <row r="17" spans="1:6">
      <c r="A17" s="2" t="s">
        <v>417</v>
      </c>
      <c r="B17" s="4" t="s">
        <v>5</v>
      </c>
      <c r="C17" s="4" t="s">
        <v>5</v>
      </c>
      <c r="D17" s="4" t="s">
        <v>5</v>
      </c>
      <c r="E17" s="4" t="s">
        <v>5</v>
      </c>
      <c r="F17" s="4" t="s">
        <v>5</v>
      </c>
    </row>
    <row r="18" spans="1:6">
      <c r="A18" s="3" t="s">
        <v>351</v>
      </c>
      <c r="B18" s="4" t="s">
        <v>5</v>
      </c>
      <c r="C18" s="4" t="s">
        <v>5</v>
      </c>
      <c r="D18" s="4" t="s">
        <v>5</v>
      </c>
      <c r="E18" s="4" t="s">
        <v>5</v>
      </c>
      <c r="F18" s="4" t="s">
        <v>5</v>
      </c>
    </row>
    <row r="19" spans="1:6">
      <c r="A19" s="2" t="s">
        <v>352</v>
      </c>
      <c r="B19" s="6">
        <v>10244</v>
      </c>
      <c r="C19" s="6">
        <v>10784</v>
      </c>
      <c r="D19" s="6">
        <v>10122</v>
      </c>
      <c r="E19" s="6">
        <v>11386</v>
      </c>
      <c r="F19" s="4" t="s">
        <v>5</v>
      </c>
    </row>
    <row r="20" spans="1:6">
      <c r="A20" s="2" t="s">
        <v>353</v>
      </c>
      <c r="B20" s="4">
        <v>-155</v>
      </c>
      <c r="C20" s="4">
        <v>-721</v>
      </c>
      <c r="D20" s="4">
        <v>-700</v>
      </c>
      <c r="E20" s="4">
        <v>-844</v>
      </c>
      <c r="F20" s="4" t="s">
        <v>5</v>
      </c>
    </row>
    <row r="21" spans="1:6">
      <c r="A21" s="2" t="s">
        <v>360</v>
      </c>
      <c r="B21" s="4">
        <v>14</v>
      </c>
      <c r="C21" s="4">
        <v>494</v>
      </c>
      <c r="D21" s="4">
        <v>21</v>
      </c>
      <c r="E21" s="4">
        <v>500</v>
      </c>
      <c r="F21" s="4" t="s">
        <v>5</v>
      </c>
    </row>
    <row r="22" spans="1:6">
      <c r="A22" s="2" t="s">
        <v>361</v>
      </c>
      <c r="B22" s="4">
        <v>-159</v>
      </c>
      <c r="C22" s="4">
        <v>-133</v>
      </c>
      <c r="D22" s="4">
        <v>501</v>
      </c>
      <c r="E22" s="4">
        <v>-618</v>
      </c>
      <c r="F22" s="4" t="s">
        <v>5</v>
      </c>
    </row>
    <row r="23" spans="1:6">
      <c r="A23" s="2" t="s">
        <v>364</v>
      </c>
      <c r="B23" s="6">
        <v>9944</v>
      </c>
      <c r="C23" s="6">
        <v>10424</v>
      </c>
      <c r="D23" s="6">
        <v>9944</v>
      </c>
      <c r="E23" s="6">
        <v>10424</v>
      </c>
      <c r="F23" s="4" t="s">
        <v>5</v>
      </c>
    </row>
    <row r="24" spans="1:6" ht="30">
      <c r="A24" s="3" t="s">
        <v>376</v>
      </c>
      <c r="B24" s="4" t="s">
        <v>5</v>
      </c>
      <c r="C24" s="4" t="s">
        <v>5</v>
      </c>
      <c r="D24" s="4" t="s">
        <v>5</v>
      </c>
      <c r="E24" s="4" t="s">
        <v>5</v>
      </c>
      <c r="F24" s="4" t="s">
        <v>5</v>
      </c>
    </row>
    <row r="25" spans="1:6">
      <c r="A25" s="2" t="s">
        <v>377</v>
      </c>
      <c r="B25" s="4">
        <v>772</v>
      </c>
      <c r="C25" s="4" t="s">
        <v>5</v>
      </c>
      <c r="D25" s="4">
        <v>772</v>
      </c>
      <c r="E25" s="4" t="s">
        <v>5</v>
      </c>
      <c r="F25" s="4">
        <v>865</v>
      </c>
    </row>
    <row r="26" spans="1:6">
      <c r="A26" s="2" t="s">
        <v>378</v>
      </c>
      <c r="B26" s="6">
        <v>9172</v>
      </c>
      <c r="C26" s="4" t="s">
        <v>5</v>
      </c>
      <c r="D26" s="6">
        <v>9172</v>
      </c>
      <c r="E26" s="4" t="s">
        <v>5</v>
      </c>
      <c r="F26" s="6">
        <v>9257</v>
      </c>
    </row>
    <row r="27" spans="1:6">
      <c r="A27" s="2" t="s">
        <v>379</v>
      </c>
      <c r="B27" s="6">
        <v>9944</v>
      </c>
      <c r="C27" s="6">
        <v>10424</v>
      </c>
      <c r="D27" s="6">
        <v>9944</v>
      </c>
      <c r="E27" s="6">
        <v>10424</v>
      </c>
      <c r="F27" s="4" t="s">
        <v>5</v>
      </c>
    </row>
    <row r="28" spans="1:6">
      <c r="A28" s="3" t="s">
        <v>34</v>
      </c>
      <c r="B28" s="4" t="s">
        <v>5</v>
      </c>
      <c r="C28" s="4" t="s">
        <v>5</v>
      </c>
      <c r="D28" s="4" t="s">
        <v>5</v>
      </c>
      <c r="E28" s="4" t="s">
        <v>5</v>
      </c>
      <c r="F28" s="4" t="s">
        <v>5</v>
      </c>
    </row>
    <row r="29" spans="1:6">
      <c r="A29" s="2" t="s">
        <v>377</v>
      </c>
      <c r="B29" s="6">
        <v>16193</v>
      </c>
      <c r="C29" s="4" t="s">
        <v>5</v>
      </c>
      <c r="D29" s="6">
        <v>16193</v>
      </c>
      <c r="E29" s="4" t="s">
        <v>5</v>
      </c>
      <c r="F29" s="6">
        <v>17842</v>
      </c>
    </row>
    <row r="30" spans="1:6">
      <c r="A30" s="2" t="s">
        <v>378</v>
      </c>
      <c r="B30" s="6">
        <v>389392</v>
      </c>
      <c r="C30" s="4" t="s">
        <v>5</v>
      </c>
      <c r="D30" s="6">
        <v>389392</v>
      </c>
      <c r="E30" s="4" t="s">
        <v>5</v>
      </c>
      <c r="F30" s="6">
        <v>383749</v>
      </c>
    </row>
    <row r="31" spans="1:6">
      <c r="A31" s="2" t="s">
        <v>380</v>
      </c>
      <c r="B31" s="6">
        <v>405585</v>
      </c>
      <c r="C31" s="4" t="s">
        <v>5</v>
      </c>
      <c r="D31" s="6">
        <v>405585</v>
      </c>
      <c r="E31" s="4" t="s">
        <v>5</v>
      </c>
      <c r="F31" s="6">
        <v>401591</v>
      </c>
    </row>
    <row r="32" spans="1:6">
      <c r="A32" s="2" t="s">
        <v>343</v>
      </c>
      <c r="B32" s="4" t="s">
        <v>5</v>
      </c>
      <c r="C32" s="4" t="s">
        <v>5</v>
      </c>
      <c r="D32" s="4" t="s">
        <v>5</v>
      </c>
      <c r="E32" s="4" t="s">
        <v>5</v>
      </c>
      <c r="F32" s="4" t="s">
        <v>5</v>
      </c>
    </row>
    <row r="33" spans="1:6">
      <c r="A33" s="3" t="s">
        <v>351</v>
      </c>
      <c r="B33" s="4" t="s">
        <v>5</v>
      </c>
      <c r="C33" s="4" t="s">
        <v>5</v>
      </c>
      <c r="D33" s="4" t="s">
        <v>5</v>
      </c>
      <c r="E33" s="4" t="s">
        <v>5</v>
      </c>
      <c r="F33" s="4" t="s">
        <v>5</v>
      </c>
    </row>
    <row r="34" spans="1:6">
      <c r="A34" s="2" t="s">
        <v>352</v>
      </c>
      <c r="B34" s="4">
        <v>464</v>
      </c>
      <c r="C34" s="4">
        <v>534</v>
      </c>
      <c r="D34" s="4">
        <v>497</v>
      </c>
      <c r="E34" s="4">
        <v>835</v>
      </c>
      <c r="F34" s="4" t="s">
        <v>5</v>
      </c>
    </row>
    <row r="35" spans="1:6">
      <c r="A35" s="2" t="s">
        <v>353</v>
      </c>
      <c r="B35" s="4">
        <v>0</v>
      </c>
      <c r="C35" s="4">
        <v>-58</v>
      </c>
      <c r="D35" s="4">
        <v>0</v>
      </c>
      <c r="E35" s="4">
        <v>-120</v>
      </c>
      <c r="F35" s="4" t="s">
        <v>5</v>
      </c>
    </row>
    <row r="36" spans="1:6">
      <c r="A36" s="2" t="s">
        <v>360</v>
      </c>
      <c r="B36" s="4">
        <v>1</v>
      </c>
      <c r="C36" s="4">
        <v>1</v>
      </c>
      <c r="D36" s="4">
        <v>2</v>
      </c>
      <c r="E36" s="4">
        <v>5</v>
      </c>
      <c r="F36" s="4" t="s">
        <v>5</v>
      </c>
    </row>
    <row r="37" spans="1:6">
      <c r="A37" s="2" t="s">
        <v>361</v>
      </c>
      <c r="B37" s="4">
        <v>11</v>
      </c>
      <c r="C37" s="4">
        <v>-39</v>
      </c>
      <c r="D37" s="4">
        <v>-23</v>
      </c>
      <c r="E37" s="4">
        <v>-282</v>
      </c>
      <c r="F37" s="4" t="s">
        <v>5</v>
      </c>
    </row>
    <row r="38" spans="1:6">
      <c r="A38" s="2" t="s">
        <v>364</v>
      </c>
      <c r="B38" s="4">
        <v>476</v>
      </c>
      <c r="C38" s="4">
        <v>438</v>
      </c>
      <c r="D38" s="4">
        <v>476</v>
      </c>
      <c r="E38" s="4">
        <v>438</v>
      </c>
      <c r="F38" s="4" t="s">
        <v>5</v>
      </c>
    </row>
    <row r="39" spans="1:6" ht="30">
      <c r="A39" s="3" t="s">
        <v>376</v>
      </c>
      <c r="B39" s="4" t="s">
        <v>5</v>
      </c>
      <c r="C39" s="4" t="s">
        <v>5</v>
      </c>
      <c r="D39" s="4" t="s">
        <v>5</v>
      </c>
      <c r="E39" s="4" t="s">
        <v>5</v>
      </c>
      <c r="F39" s="4" t="s">
        <v>5</v>
      </c>
    </row>
    <row r="40" spans="1:6">
      <c r="A40" s="2" t="s">
        <v>377</v>
      </c>
      <c r="B40" s="4">
        <v>85</v>
      </c>
      <c r="C40" s="4" t="s">
        <v>5</v>
      </c>
      <c r="D40" s="4">
        <v>85</v>
      </c>
      <c r="E40" s="4" t="s">
        <v>5</v>
      </c>
      <c r="F40" s="4">
        <v>73</v>
      </c>
    </row>
    <row r="41" spans="1:6">
      <c r="A41" s="2" t="s">
        <v>378</v>
      </c>
      <c r="B41" s="4">
        <v>391</v>
      </c>
      <c r="C41" s="4" t="s">
        <v>5</v>
      </c>
      <c r="D41" s="4">
        <v>391</v>
      </c>
      <c r="E41" s="4" t="s">
        <v>5</v>
      </c>
      <c r="F41" s="4">
        <v>424</v>
      </c>
    </row>
    <row r="42" spans="1:6">
      <c r="A42" s="2" t="s">
        <v>379</v>
      </c>
      <c r="B42" s="4">
        <v>476</v>
      </c>
      <c r="C42" s="4">
        <v>438</v>
      </c>
      <c r="D42" s="4">
        <v>476</v>
      </c>
      <c r="E42" s="4">
        <v>438</v>
      </c>
      <c r="F42" s="4" t="s">
        <v>5</v>
      </c>
    </row>
    <row r="43" spans="1:6">
      <c r="A43" s="3" t="s">
        <v>34</v>
      </c>
      <c r="B43" s="4" t="s">
        <v>5</v>
      </c>
      <c r="C43" s="4" t="s">
        <v>5</v>
      </c>
      <c r="D43" s="4" t="s">
        <v>5</v>
      </c>
      <c r="E43" s="4" t="s">
        <v>5</v>
      </c>
      <c r="F43" s="4" t="s">
        <v>5</v>
      </c>
    </row>
    <row r="44" spans="1:6">
      <c r="A44" s="2" t="s">
        <v>377</v>
      </c>
      <c r="B44" s="6">
        <v>1646</v>
      </c>
      <c r="C44" s="4" t="s">
        <v>5</v>
      </c>
      <c r="D44" s="6">
        <v>1646</v>
      </c>
      <c r="E44" s="4" t="s">
        <v>5</v>
      </c>
      <c r="F44" s="4">
        <v>472</v>
      </c>
    </row>
    <row r="45" spans="1:6">
      <c r="A45" s="2" t="s">
        <v>378</v>
      </c>
      <c r="B45" s="6">
        <v>83929</v>
      </c>
      <c r="C45" s="4" t="s">
        <v>5</v>
      </c>
      <c r="D45" s="6">
        <v>83929</v>
      </c>
      <c r="E45" s="4" t="s">
        <v>5</v>
      </c>
      <c r="F45" s="6">
        <v>88174</v>
      </c>
    </row>
    <row r="46" spans="1:6">
      <c r="A46" s="2" t="s">
        <v>380</v>
      </c>
      <c r="B46" s="6">
        <v>85575</v>
      </c>
      <c r="C46" s="4" t="s">
        <v>5</v>
      </c>
      <c r="D46" s="6">
        <v>85575</v>
      </c>
      <c r="E46" s="4" t="s">
        <v>5</v>
      </c>
      <c r="F46" s="6">
        <v>88646</v>
      </c>
    </row>
    <row r="47" spans="1:6">
      <c r="A47" s="2" t="s">
        <v>824</v>
      </c>
      <c r="B47" s="4" t="s">
        <v>5</v>
      </c>
      <c r="C47" s="4" t="s">
        <v>5</v>
      </c>
      <c r="D47" s="4" t="s">
        <v>5</v>
      </c>
      <c r="E47" s="4" t="s">
        <v>5</v>
      </c>
      <c r="F47" s="4" t="s">
        <v>5</v>
      </c>
    </row>
    <row r="48" spans="1:6">
      <c r="A48" s="3" t="s">
        <v>351</v>
      </c>
      <c r="B48" s="4" t="s">
        <v>5</v>
      </c>
      <c r="C48" s="4" t="s">
        <v>5</v>
      </c>
      <c r="D48" s="4" t="s">
        <v>5</v>
      </c>
      <c r="E48" s="4" t="s">
        <v>5</v>
      </c>
      <c r="F48" s="4" t="s">
        <v>5</v>
      </c>
    </row>
    <row r="49" spans="1:6">
      <c r="A49" s="2" t="s">
        <v>352</v>
      </c>
      <c r="B49" s="6">
        <v>1483</v>
      </c>
      <c r="C49" s="6">
        <v>1664</v>
      </c>
      <c r="D49" s="6">
        <v>1411</v>
      </c>
      <c r="E49" s="6">
        <v>1559</v>
      </c>
      <c r="F49" s="4" t="s">
        <v>5</v>
      </c>
    </row>
    <row r="50" spans="1:6">
      <c r="A50" s="2" t="s">
        <v>353</v>
      </c>
      <c r="B50" s="4">
        <v>-73</v>
      </c>
      <c r="C50" s="4">
        <v>-130</v>
      </c>
      <c r="D50" s="4">
        <v>-150</v>
      </c>
      <c r="E50" s="4">
        <v>-643</v>
      </c>
      <c r="F50" s="4" t="s">
        <v>5</v>
      </c>
    </row>
    <row r="51" spans="1:6">
      <c r="A51" s="2" t="s">
        <v>360</v>
      </c>
      <c r="B51" s="4">
        <v>3</v>
      </c>
      <c r="C51" s="4">
        <v>35</v>
      </c>
      <c r="D51" s="4">
        <v>6</v>
      </c>
      <c r="E51" s="4">
        <v>100</v>
      </c>
      <c r="F51" s="4" t="s">
        <v>5</v>
      </c>
    </row>
    <row r="52" spans="1:6">
      <c r="A52" s="2" t="s">
        <v>361</v>
      </c>
      <c r="B52" s="4">
        <v>33</v>
      </c>
      <c r="C52" s="4">
        <v>37</v>
      </c>
      <c r="D52" s="4">
        <v>179</v>
      </c>
      <c r="E52" s="4">
        <v>590</v>
      </c>
      <c r="F52" s="4" t="s">
        <v>5</v>
      </c>
    </row>
    <row r="53" spans="1:6">
      <c r="A53" s="2" t="s">
        <v>364</v>
      </c>
      <c r="B53" s="6">
        <v>1446</v>
      </c>
      <c r="C53" s="6">
        <v>1606</v>
      </c>
      <c r="D53" s="6">
        <v>1446</v>
      </c>
      <c r="E53" s="6">
        <v>1606</v>
      </c>
      <c r="F53" s="4" t="s">
        <v>5</v>
      </c>
    </row>
    <row r="54" spans="1:6" ht="30">
      <c r="A54" s="3" t="s">
        <v>376</v>
      </c>
      <c r="B54" s="4" t="s">
        <v>5</v>
      </c>
      <c r="C54" s="4" t="s">
        <v>5</v>
      </c>
      <c r="D54" s="4" t="s">
        <v>5</v>
      </c>
      <c r="E54" s="4" t="s">
        <v>5</v>
      </c>
      <c r="F54" s="4" t="s">
        <v>5</v>
      </c>
    </row>
    <row r="55" spans="1:6">
      <c r="A55" s="2" t="s">
        <v>377</v>
      </c>
      <c r="B55" s="4">
        <v>0</v>
      </c>
      <c r="C55" s="4" t="s">
        <v>5</v>
      </c>
      <c r="D55" s="4">
        <v>0</v>
      </c>
      <c r="E55" s="4" t="s">
        <v>5</v>
      </c>
      <c r="F55" s="4">
        <v>0</v>
      </c>
    </row>
    <row r="56" spans="1:6">
      <c r="A56" s="2" t="s">
        <v>378</v>
      </c>
      <c r="B56" s="6">
        <v>1446</v>
      </c>
      <c r="C56" s="4" t="s">
        <v>5</v>
      </c>
      <c r="D56" s="6">
        <v>1446</v>
      </c>
      <c r="E56" s="4" t="s">
        <v>5</v>
      </c>
      <c r="F56" s="6">
        <v>1411</v>
      </c>
    </row>
    <row r="57" spans="1:6">
      <c r="A57" s="2" t="s">
        <v>379</v>
      </c>
      <c r="B57" s="6">
        <v>1446</v>
      </c>
      <c r="C57" s="6">
        <v>1606</v>
      </c>
      <c r="D57" s="6">
        <v>1446</v>
      </c>
      <c r="E57" s="6">
        <v>1606</v>
      </c>
      <c r="F57" s="4" t="s">
        <v>5</v>
      </c>
    </row>
    <row r="58" spans="1:6">
      <c r="A58" s="3" t="s">
        <v>34</v>
      </c>
      <c r="B58" s="4" t="s">
        <v>5</v>
      </c>
      <c r="C58" s="4" t="s">
        <v>5</v>
      </c>
      <c r="D58" s="4" t="s">
        <v>5</v>
      </c>
      <c r="E58" s="4" t="s">
        <v>5</v>
      </c>
      <c r="F58" s="4" t="s">
        <v>5</v>
      </c>
    </row>
    <row r="59" spans="1:6">
      <c r="A59" s="2" t="s">
        <v>377</v>
      </c>
      <c r="B59" s="6">
        <v>1237</v>
      </c>
      <c r="C59" s="4" t="s">
        <v>5</v>
      </c>
      <c r="D59" s="6">
        <v>1237</v>
      </c>
      <c r="E59" s="4" t="s">
        <v>5</v>
      </c>
      <c r="F59" s="6">
        <v>1731</v>
      </c>
    </row>
    <row r="60" spans="1:6">
      <c r="A60" s="2" t="s">
        <v>378</v>
      </c>
      <c r="B60" s="6">
        <v>66132</v>
      </c>
      <c r="C60" s="4" t="s">
        <v>5</v>
      </c>
      <c r="D60" s="6">
        <v>66132</v>
      </c>
      <c r="E60" s="4" t="s">
        <v>5</v>
      </c>
      <c r="F60" s="6">
        <v>64776</v>
      </c>
    </row>
    <row r="61" spans="1:6">
      <c r="A61" s="2" t="s">
        <v>380</v>
      </c>
      <c r="B61" s="6">
        <v>67369</v>
      </c>
      <c r="C61" s="4" t="s">
        <v>5</v>
      </c>
      <c r="D61" s="6">
        <v>67369</v>
      </c>
      <c r="E61" s="4" t="s">
        <v>5</v>
      </c>
      <c r="F61" s="6">
        <v>66507</v>
      </c>
    </row>
    <row r="62" spans="1:6">
      <c r="A62" s="2" t="s">
        <v>419</v>
      </c>
      <c r="B62" s="4" t="s">
        <v>5</v>
      </c>
      <c r="C62" s="4" t="s">
        <v>5</v>
      </c>
      <c r="D62" s="4" t="s">
        <v>5</v>
      </c>
      <c r="E62" s="4" t="s">
        <v>5</v>
      </c>
      <c r="F62" s="4" t="s">
        <v>5</v>
      </c>
    </row>
    <row r="63" spans="1:6">
      <c r="A63" s="3" t="s">
        <v>351</v>
      </c>
      <c r="B63" s="4" t="s">
        <v>5</v>
      </c>
      <c r="C63" s="4" t="s">
        <v>5</v>
      </c>
      <c r="D63" s="4" t="s">
        <v>5</v>
      </c>
      <c r="E63" s="4" t="s">
        <v>5</v>
      </c>
      <c r="F63" s="4" t="s">
        <v>5</v>
      </c>
    </row>
    <row r="64" spans="1:6">
      <c r="A64" s="2" t="s">
        <v>352</v>
      </c>
      <c r="B64" s="6">
        <v>3478</v>
      </c>
      <c r="C64" s="6">
        <v>2948</v>
      </c>
      <c r="D64" s="6">
        <v>3484</v>
      </c>
      <c r="E64" s="6">
        <v>2357</v>
      </c>
      <c r="F64" s="4" t="s">
        <v>5</v>
      </c>
    </row>
    <row r="65" spans="1:6">
      <c r="A65" s="2" t="s">
        <v>353</v>
      </c>
      <c r="B65" s="4">
        <v>-672</v>
      </c>
      <c r="C65" s="4">
        <v>-593</v>
      </c>
      <c r="D65" s="4">
        <v>-895</v>
      </c>
      <c r="E65" s="6">
        <v>-1029</v>
      </c>
      <c r="F65" s="4" t="s">
        <v>5</v>
      </c>
    </row>
    <row r="66" spans="1:6">
      <c r="A66" s="2" t="s">
        <v>360</v>
      </c>
      <c r="B66" s="4">
        <v>8</v>
      </c>
      <c r="C66" s="4">
        <v>8</v>
      </c>
      <c r="D66" s="4">
        <v>19</v>
      </c>
      <c r="E66" s="4">
        <v>54</v>
      </c>
      <c r="F66" s="4" t="s">
        <v>5</v>
      </c>
    </row>
    <row r="67" spans="1:6">
      <c r="A67" s="2" t="s">
        <v>361</v>
      </c>
      <c r="B67" s="4">
        <v>975</v>
      </c>
      <c r="C67" s="6">
        <v>1145</v>
      </c>
      <c r="D67" s="6">
        <v>1181</v>
      </c>
      <c r="E67" s="6">
        <v>2126</v>
      </c>
      <c r="F67" s="4" t="s">
        <v>5</v>
      </c>
    </row>
    <row r="68" spans="1:6">
      <c r="A68" s="2" t="s">
        <v>364</v>
      </c>
      <c r="B68" s="6">
        <v>3789</v>
      </c>
      <c r="C68" s="6">
        <v>3508</v>
      </c>
      <c r="D68" s="6">
        <v>3789</v>
      </c>
      <c r="E68" s="6">
        <v>3508</v>
      </c>
      <c r="F68" s="4" t="s">
        <v>5</v>
      </c>
    </row>
    <row r="69" spans="1:6" ht="30">
      <c r="A69" s="3" t="s">
        <v>376</v>
      </c>
      <c r="B69" s="4" t="s">
        <v>5</v>
      </c>
      <c r="C69" s="4" t="s">
        <v>5</v>
      </c>
      <c r="D69" s="4" t="s">
        <v>5</v>
      </c>
      <c r="E69" s="4" t="s">
        <v>5</v>
      </c>
      <c r="F69" s="4" t="s">
        <v>5</v>
      </c>
    </row>
    <row r="70" spans="1:6">
      <c r="A70" s="2" t="s">
        <v>377</v>
      </c>
      <c r="B70" s="4">
        <v>0</v>
      </c>
      <c r="C70" s="4" t="s">
        <v>5</v>
      </c>
      <c r="D70" s="4">
        <v>0</v>
      </c>
      <c r="E70" s="4" t="s">
        <v>5</v>
      </c>
      <c r="F70" s="4">
        <v>0</v>
      </c>
    </row>
    <row r="71" spans="1:6">
      <c r="A71" s="2" t="s">
        <v>378</v>
      </c>
      <c r="B71" s="6">
        <v>3789</v>
      </c>
      <c r="C71" s="4" t="s">
        <v>5</v>
      </c>
      <c r="D71" s="6">
        <v>3789</v>
      </c>
      <c r="E71" s="4" t="s">
        <v>5</v>
      </c>
      <c r="F71" s="6">
        <v>3484</v>
      </c>
    </row>
    <row r="72" spans="1:6">
      <c r="A72" s="2" t="s">
        <v>379</v>
      </c>
      <c r="B72" s="6">
        <v>3789</v>
      </c>
      <c r="C72" s="6">
        <v>3508</v>
      </c>
      <c r="D72" s="6">
        <v>3789</v>
      </c>
      <c r="E72" s="6">
        <v>3508</v>
      </c>
      <c r="F72" s="4" t="s">
        <v>5</v>
      </c>
    </row>
    <row r="73" spans="1:6">
      <c r="A73" s="3" t="s">
        <v>34</v>
      </c>
      <c r="B73" s="4" t="s">
        <v>5</v>
      </c>
      <c r="C73" s="4" t="s">
        <v>5</v>
      </c>
      <c r="D73" s="4" t="s">
        <v>5</v>
      </c>
      <c r="E73" s="4" t="s">
        <v>5</v>
      </c>
      <c r="F73" s="4" t="s">
        <v>5</v>
      </c>
    </row>
    <row r="74" spans="1:6">
      <c r="A74" s="2" t="s">
        <v>377</v>
      </c>
      <c r="B74" s="4">
        <v>953</v>
      </c>
      <c r="C74" s="4" t="s">
        <v>5</v>
      </c>
      <c r="D74" s="4">
        <v>953</v>
      </c>
      <c r="E74" s="4" t="s">
        <v>5</v>
      </c>
      <c r="F74" s="6">
        <v>1111</v>
      </c>
    </row>
    <row r="75" spans="1:6">
      <c r="A75" s="2" t="s">
        <v>378</v>
      </c>
      <c r="B75" s="6">
        <v>122295</v>
      </c>
      <c r="C75" s="4" t="s">
        <v>5</v>
      </c>
      <c r="D75" s="6">
        <v>122295</v>
      </c>
      <c r="E75" s="4" t="s">
        <v>5</v>
      </c>
      <c r="F75" s="6">
        <v>121965</v>
      </c>
    </row>
    <row r="76" spans="1:6">
      <c r="A76" s="2" t="s">
        <v>380</v>
      </c>
      <c r="B76" s="6">
        <v>123248</v>
      </c>
      <c r="C76" s="4" t="s">
        <v>5</v>
      </c>
      <c r="D76" s="6">
        <v>123248</v>
      </c>
      <c r="E76" s="4" t="s">
        <v>5</v>
      </c>
      <c r="F76" s="6">
        <v>123076</v>
      </c>
    </row>
    <row r="77" spans="1:6">
      <c r="A77" s="2" t="s">
        <v>349</v>
      </c>
      <c r="B77" s="4" t="s">
        <v>5</v>
      </c>
      <c r="C77" s="4" t="s">
        <v>5</v>
      </c>
      <c r="D77" s="4" t="s">
        <v>5</v>
      </c>
      <c r="E77" s="4" t="s">
        <v>5</v>
      </c>
      <c r="F77" s="4" t="s">
        <v>5</v>
      </c>
    </row>
    <row r="78" spans="1:6">
      <c r="A78" s="3" t="s">
        <v>351</v>
      </c>
      <c r="B78" s="4" t="s">
        <v>5</v>
      </c>
      <c r="C78" s="4" t="s">
        <v>5</v>
      </c>
      <c r="D78" s="4" t="s">
        <v>5</v>
      </c>
      <c r="E78" s="4" t="s">
        <v>5</v>
      </c>
      <c r="F78" s="4" t="s">
        <v>5</v>
      </c>
    </row>
    <row r="79" spans="1:6">
      <c r="A79" s="2" t="s">
        <v>352</v>
      </c>
      <c r="B79" s="6">
        <v>1513</v>
      </c>
      <c r="C79" s="6">
        <v>1610</v>
      </c>
      <c r="D79" s="6">
        <v>1593</v>
      </c>
      <c r="E79" s="6">
        <v>1230</v>
      </c>
      <c r="F79" s="4" t="s">
        <v>5</v>
      </c>
    </row>
    <row r="80" spans="1:6">
      <c r="A80" s="2" t="s">
        <v>353</v>
      </c>
      <c r="B80" s="4">
        <v>-108</v>
      </c>
      <c r="C80" s="4">
        <v>-134</v>
      </c>
      <c r="D80" s="4">
        <v>-177</v>
      </c>
      <c r="E80" s="4">
        <v>-350</v>
      </c>
      <c r="F80" s="4" t="s">
        <v>5</v>
      </c>
    </row>
    <row r="81" spans="1:6">
      <c r="A81" s="2" t="s">
        <v>360</v>
      </c>
      <c r="B81" s="4">
        <v>40</v>
      </c>
      <c r="C81" s="4">
        <v>77</v>
      </c>
      <c r="D81" s="4">
        <v>97</v>
      </c>
      <c r="E81" s="4">
        <v>171</v>
      </c>
      <c r="F81" s="4" t="s">
        <v>5</v>
      </c>
    </row>
    <row r="82" spans="1:6">
      <c r="A82" s="2" t="s">
        <v>361</v>
      </c>
      <c r="B82" s="4">
        <v>88</v>
      </c>
      <c r="C82" s="4">
        <v>28</v>
      </c>
      <c r="D82" s="4">
        <v>20</v>
      </c>
      <c r="E82" s="4">
        <v>530</v>
      </c>
      <c r="F82" s="4" t="s">
        <v>5</v>
      </c>
    </row>
    <row r="83" spans="1:6">
      <c r="A83" s="2" t="s">
        <v>364</v>
      </c>
      <c r="B83" s="6">
        <v>1533</v>
      </c>
      <c r="C83" s="6">
        <v>1581</v>
      </c>
      <c r="D83" s="6">
        <v>1533</v>
      </c>
      <c r="E83" s="6">
        <v>1581</v>
      </c>
      <c r="F83" s="4" t="s">
        <v>5</v>
      </c>
    </row>
    <row r="84" spans="1:6" ht="30">
      <c r="A84" s="3" t="s">
        <v>376</v>
      </c>
      <c r="B84" s="4" t="s">
        <v>5</v>
      </c>
      <c r="C84" s="4" t="s">
        <v>5</v>
      </c>
      <c r="D84" s="4" t="s">
        <v>5</v>
      </c>
      <c r="E84" s="4" t="s">
        <v>5</v>
      </c>
      <c r="F84" s="4" t="s">
        <v>5</v>
      </c>
    </row>
    <row r="85" spans="1:6">
      <c r="A85" s="2" t="s">
        <v>377</v>
      </c>
      <c r="B85" s="4">
        <v>0</v>
      </c>
      <c r="C85" s="4" t="s">
        <v>5</v>
      </c>
      <c r="D85" s="4">
        <v>0</v>
      </c>
      <c r="E85" s="4" t="s">
        <v>5</v>
      </c>
      <c r="F85" s="4">
        <v>0</v>
      </c>
    </row>
    <row r="86" spans="1:6">
      <c r="A86" s="2" t="s">
        <v>378</v>
      </c>
      <c r="B86" s="6">
        <v>1533</v>
      </c>
      <c r="C86" s="4" t="s">
        <v>5</v>
      </c>
      <c r="D86" s="6">
        <v>1533</v>
      </c>
      <c r="E86" s="4" t="s">
        <v>5</v>
      </c>
      <c r="F86" s="6">
        <v>1593</v>
      </c>
    </row>
    <row r="87" spans="1:6">
      <c r="A87" s="2" t="s">
        <v>379</v>
      </c>
      <c r="B87" s="6">
        <v>1533</v>
      </c>
      <c r="C87" s="6">
        <v>1581</v>
      </c>
      <c r="D87" s="6">
        <v>1533</v>
      </c>
      <c r="E87" s="6">
        <v>1581</v>
      </c>
      <c r="F87" s="4" t="s">
        <v>5</v>
      </c>
    </row>
    <row r="88" spans="1:6">
      <c r="A88" s="3" t="s">
        <v>34</v>
      </c>
      <c r="B88" s="4" t="s">
        <v>5</v>
      </c>
      <c r="C88" s="4" t="s">
        <v>5</v>
      </c>
      <c r="D88" s="4" t="s">
        <v>5</v>
      </c>
      <c r="E88" s="4" t="s">
        <v>5</v>
      </c>
      <c r="F88" s="4" t="s">
        <v>5</v>
      </c>
    </row>
    <row r="89" spans="1:6">
      <c r="A89" s="2" t="s">
        <v>377</v>
      </c>
      <c r="B89" s="4">
        <v>165</v>
      </c>
      <c r="C89" s="4" t="s">
        <v>5</v>
      </c>
      <c r="D89" s="4">
        <v>165</v>
      </c>
      <c r="E89" s="4" t="s">
        <v>5</v>
      </c>
      <c r="F89" s="4">
        <v>195</v>
      </c>
    </row>
    <row r="90" spans="1:6">
      <c r="A90" s="2" t="s">
        <v>378</v>
      </c>
      <c r="B90" s="6">
        <v>212537</v>
      </c>
      <c r="C90" s="4" t="s">
        <v>5</v>
      </c>
      <c r="D90" s="6">
        <v>212537</v>
      </c>
      <c r="E90" s="4" t="s">
        <v>5</v>
      </c>
      <c r="F90" s="6">
        <v>206128</v>
      </c>
    </row>
    <row r="91" spans="1:6">
      <c r="A91" s="2" t="s">
        <v>380</v>
      </c>
      <c r="B91" s="6">
        <v>212702</v>
      </c>
      <c r="C91" s="4" t="s">
        <v>5</v>
      </c>
      <c r="D91" s="6">
        <v>212702</v>
      </c>
      <c r="E91" s="4" t="s">
        <v>5</v>
      </c>
      <c r="F91" s="6">
        <v>206323</v>
      </c>
    </row>
    <row r="92" spans="1:6">
      <c r="A92" s="2" t="s">
        <v>350</v>
      </c>
      <c r="B92" s="4" t="s">
        <v>5</v>
      </c>
      <c r="C92" s="4" t="s">
        <v>5</v>
      </c>
      <c r="D92" s="4" t="s">
        <v>5</v>
      </c>
      <c r="E92" s="4" t="s">
        <v>5</v>
      </c>
      <c r="F92" s="4" t="s">
        <v>5</v>
      </c>
    </row>
    <row r="93" spans="1:6">
      <c r="A93" s="3" t="s">
        <v>351</v>
      </c>
      <c r="B93" s="4" t="s">
        <v>5</v>
      </c>
      <c r="C93" s="4" t="s">
        <v>5</v>
      </c>
      <c r="D93" s="4" t="s">
        <v>5</v>
      </c>
      <c r="E93" s="4" t="s">
        <v>5</v>
      </c>
      <c r="F93" s="4" t="s">
        <v>5</v>
      </c>
    </row>
    <row r="94" spans="1:6">
      <c r="A94" s="2" t="s">
        <v>352</v>
      </c>
      <c r="B94" s="4">
        <v>315</v>
      </c>
      <c r="C94" s="4">
        <v>266</v>
      </c>
      <c r="D94" s="4">
        <v>398</v>
      </c>
      <c r="E94" s="4">
        <v>270</v>
      </c>
      <c r="F94" s="4" t="s">
        <v>5</v>
      </c>
    </row>
    <row r="95" spans="1:6">
      <c r="A95" s="2" t="s">
        <v>353</v>
      </c>
      <c r="B95" s="4">
        <v>-25</v>
      </c>
      <c r="C95" s="4">
        <v>-31</v>
      </c>
      <c r="D95" s="4">
        <v>-109</v>
      </c>
      <c r="E95" s="4">
        <v>-109</v>
      </c>
      <c r="F95" s="4" t="s">
        <v>5</v>
      </c>
    </row>
    <row r="96" spans="1:6">
      <c r="A96" s="2" t="s">
        <v>360</v>
      </c>
      <c r="B96" s="4">
        <v>7</v>
      </c>
      <c r="C96" s="4">
        <v>11</v>
      </c>
      <c r="D96" s="4">
        <v>18</v>
      </c>
      <c r="E96" s="4">
        <v>43</v>
      </c>
      <c r="F96" s="4" t="s">
        <v>5</v>
      </c>
    </row>
    <row r="97" spans="1:6">
      <c r="A97" s="2" t="s">
        <v>361</v>
      </c>
      <c r="B97" s="4">
        <v>-55</v>
      </c>
      <c r="C97" s="4">
        <v>12</v>
      </c>
      <c r="D97" s="4">
        <v>-65</v>
      </c>
      <c r="E97" s="4">
        <v>54</v>
      </c>
      <c r="F97" s="4" t="s">
        <v>5</v>
      </c>
    </row>
    <row r="98" spans="1:6">
      <c r="A98" s="2" t="s">
        <v>364</v>
      </c>
      <c r="B98" s="4">
        <v>242</v>
      </c>
      <c r="C98" s="4">
        <v>258</v>
      </c>
      <c r="D98" s="4">
        <v>242</v>
      </c>
      <c r="E98" s="4">
        <v>258</v>
      </c>
      <c r="F98" s="4" t="s">
        <v>5</v>
      </c>
    </row>
    <row r="99" spans="1:6" ht="30">
      <c r="A99" s="3" t="s">
        <v>376</v>
      </c>
      <c r="B99" s="4" t="s">
        <v>5</v>
      </c>
      <c r="C99" s="4" t="s">
        <v>5</v>
      </c>
      <c r="D99" s="4" t="s">
        <v>5</v>
      </c>
      <c r="E99" s="4" t="s">
        <v>5</v>
      </c>
      <c r="F99" s="4" t="s">
        <v>5</v>
      </c>
    </row>
    <row r="100" spans="1:6">
      <c r="A100" s="2" t="s">
        <v>377</v>
      </c>
      <c r="B100" s="4">
        <v>0</v>
      </c>
      <c r="C100" s="4" t="s">
        <v>5</v>
      </c>
      <c r="D100" s="4">
        <v>0</v>
      </c>
      <c r="E100" s="4" t="s">
        <v>5</v>
      </c>
      <c r="F100" s="4">
        <v>0</v>
      </c>
    </row>
    <row r="101" spans="1:6">
      <c r="A101" s="2" t="s">
        <v>378</v>
      </c>
      <c r="B101" s="4">
        <v>242</v>
      </c>
      <c r="C101" s="4" t="s">
        <v>5</v>
      </c>
      <c r="D101" s="4">
        <v>242</v>
      </c>
      <c r="E101" s="4" t="s">
        <v>5</v>
      </c>
      <c r="F101" s="4">
        <v>398</v>
      </c>
    </row>
    <row r="102" spans="1:6">
      <c r="A102" s="2" t="s">
        <v>379</v>
      </c>
      <c r="B102" s="4">
        <v>242</v>
      </c>
      <c r="C102" s="4">
        <v>258</v>
      </c>
      <c r="D102" s="4">
        <v>242</v>
      </c>
      <c r="E102" s="4">
        <v>258</v>
      </c>
      <c r="F102" s="4" t="s">
        <v>5</v>
      </c>
    </row>
    <row r="103" spans="1:6">
      <c r="A103" s="3" t="s">
        <v>34</v>
      </c>
      <c r="B103" s="4" t="s">
        <v>5</v>
      </c>
      <c r="C103" s="4" t="s">
        <v>5</v>
      </c>
      <c r="D103" s="4" t="s">
        <v>5</v>
      </c>
      <c r="E103" s="4" t="s">
        <v>5</v>
      </c>
      <c r="F103" s="4" t="s">
        <v>5</v>
      </c>
    </row>
    <row r="104" spans="1:6">
      <c r="A104" s="2" t="s">
        <v>377</v>
      </c>
      <c r="B104" s="4">
        <v>64</v>
      </c>
      <c r="C104" s="4" t="s">
        <v>5</v>
      </c>
      <c r="D104" s="4">
        <v>64</v>
      </c>
      <c r="E104" s="4" t="s">
        <v>5</v>
      </c>
      <c r="F104" s="4">
        <v>160</v>
      </c>
    </row>
    <row r="105" spans="1:6">
      <c r="A105" s="2" t="s">
        <v>378</v>
      </c>
      <c r="B105" s="6">
        <v>12822</v>
      </c>
      <c r="C105" s="4" t="s">
        <v>5</v>
      </c>
      <c r="D105" s="6">
        <v>12822</v>
      </c>
      <c r="E105" s="4" t="s">
        <v>5</v>
      </c>
      <c r="F105" s="6">
        <v>15996</v>
      </c>
    </row>
    <row r="106" spans="1:6">
      <c r="A106" s="2" t="s">
        <v>380</v>
      </c>
      <c r="B106" s="8">
        <v>12886</v>
      </c>
      <c r="C106" s="4" t="s">
        <v>5</v>
      </c>
      <c r="D106" s="8">
        <v>12886</v>
      </c>
      <c r="E106" s="4" t="s">
        <v>5</v>
      </c>
      <c r="F106" s="8">
        <v>1615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5</v>
      </c>
      <c r="B1" s="7" t="s">
        <v>2</v>
      </c>
      <c r="C1" s="7" t="s">
        <v>26</v>
      </c>
    </row>
    <row r="2" spans="1:3" ht="30">
      <c r="A2" s="1" t="s">
        <v>25</v>
      </c>
      <c r="B2" s="7"/>
      <c r="C2" s="7"/>
    </row>
    <row r="3" spans="1:3" ht="30">
      <c r="A3" s="3" t="s">
        <v>826</v>
      </c>
      <c r="B3" s="4" t="s">
        <v>5</v>
      </c>
      <c r="C3" s="4" t="s">
        <v>5</v>
      </c>
    </row>
    <row r="4" spans="1:3">
      <c r="A4" s="2" t="s">
        <v>827</v>
      </c>
      <c r="B4" s="8">
        <v>2102</v>
      </c>
      <c r="C4" s="8">
        <v>2319</v>
      </c>
    </row>
    <row r="5" spans="1:3">
      <c r="A5" s="2" t="s">
        <v>828</v>
      </c>
      <c r="B5" s="6">
        <v>1448</v>
      </c>
      <c r="C5" s="6">
        <v>1744</v>
      </c>
    </row>
    <row r="6" spans="1:3">
      <c r="A6" s="2" t="s">
        <v>407</v>
      </c>
      <c r="B6" s="6">
        <v>9829</v>
      </c>
      <c r="C6" s="6">
        <v>11164</v>
      </c>
    </row>
    <row r="7" spans="1:3">
      <c r="A7" s="2" t="s">
        <v>829</v>
      </c>
      <c r="B7" s="6">
        <v>13379</v>
      </c>
      <c r="C7" s="6">
        <v>15227</v>
      </c>
    </row>
    <row r="8" spans="1:3">
      <c r="A8" s="2" t="s">
        <v>409</v>
      </c>
      <c r="B8" s="6">
        <v>893986</v>
      </c>
      <c r="C8" s="6">
        <v>887072</v>
      </c>
    </row>
    <row r="9" spans="1:3">
      <c r="A9" s="2" t="s">
        <v>380</v>
      </c>
      <c r="B9" s="6">
        <v>907365</v>
      </c>
      <c r="C9" s="6">
        <v>902299</v>
      </c>
    </row>
    <row r="10" spans="1:3" ht="30">
      <c r="A10" s="2" t="s">
        <v>830</v>
      </c>
      <c r="B10" s="4">
        <v>0</v>
      </c>
      <c r="C10" s="4">
        <v>201</v>
      </c>
    </row>
    <row r="11" spans="1:3">
      <c r="A11" s="2" t="s">
        <v>417</v>
      </c>
      <c r="B11" s="4" t="s">
        <v>5</v>
      </c>
      <c r="C11" s="4" t="s">
        <v>5</v>
      </c>
    </row>
    <row r="12" spans="1:3" ht="30">
      <c r="A12" s="3" t="s">
        <v>826</v>
      </c>
      <c r="B12" s="4" t="s">
        <v>5</v>
      </c>
      <c r="C12" s="4" t="s">
        <v>5</v>
      </c>
    </row>
    <row r="13" spans="1:3">
      <c r="A13" s="2" t="s">
        <v>827</v>
      </c>
      <c r="B13" s="4">
        <v>761</v>
      </c>
      <c r="C13" s="4">
        <v>525</v>
      </c>
    </row>
    <row r="14" spans="1:3">
      <c r="A14" s="2" t="s">
        <v>828</v>
      </c>
      <c r="B14" s="4">
        <v>641</v>
      </c>
      <c r="C14" s="4">
        <v>4</v>
      </c>
    </row>
    <row r="15" spans="1:3">
      <c r="A15" s="2" t="s">
        <v>407</v>
      </c>
      <c r="B15" s="6">
        <v>6081</v>
      </c>
      <c r="C15" s="6">
        <v>7401</v>
      </c>
    </row>
    <row r="16" spans="1:3">
      <c r="A16" s="2" t="s">
        <v>829</v>
      </c>
      <c r="B16" s="6">
        <v>7483</v>
      </c>
      <c r="C16" s="6">
        <v>7930</v>
      </c>
    </row>
    <row r="17" spans="1:3">
      <c r="A17" s="2" t="s">
        <v>409</v>
      </c>
      <c r="B17" s="6">
        <v>398102</v>
      </c>
      <c r="C17" s="6">
        <v>393661</v>
      </c>
    </row>
    <row r="18" spans="1:3">
      <c r="A18" s="2" t="s">
        <v>380</v>
      </c>
      <c r="B18" s="6">
        <v>405585</v>
      </c>
      <c r="C18" s="6">
        <v>401591</v>
      </c>
    </row>
    <row r="19" spans="1:3" ht="30">
      <c r="A19" s="2" t="s">
        <v>830</v>
      </c>
      <c r="B19" s="4">
        <v>0</v>
      </c>
      <c r="C19" s="4">
        <v>0</v>
      </c>
    </row>
    <row r="20" spans="1:3">
      <c r="A20" s="2" t="s">
        <v>343</v>
      </c>
      <c r="B20" s="4" t="s">
        <v>5</v>
      </c>
      <c r="C20" s="4" t="s">
        <v>5</v>
      </c>
    </row>
    <row r="21" spans="1:3" ht="30">
      <c r="A21" s="3" t="s">
        <v>826</v>
      </c>
      <c r="B21" s="4" t="s">
        <v>5</v>
      </c>
      <c r="C21" s="4" t="s">
        <v>5</v>
      </c>
    </row>
    <row r="22" spans="1:3">
      <c r="A22" s="2" t="s">
        <v>827</v>
      </c>
      <c r="B22" s="4">
        <v>20</v>
      </c>
      <c r="C22" s="4">
        <v>0</v>
      </c>
    </row>
    <row r="23" spans="1:3">
      <c r="A23" s="2" t="s">
        <v>828</v>
      </c>
      <c r="B23" s="4">
        <v>0</v>
      </c>
      <c r="C23" s="4">
        <v>18</v>
      </c>
    </row>
    <row r="24" spans="1:3">
      <c r="A24" s="2" t="s">
        <v>407</v>
      </c>
      <c r="B24" s="4">
        <v>145</v>
      </c>
      <c r="C24" s="4">
        <v>219</v>
      </c>
    </row>
    <row r="25" spans="1:3">
      <c r="A25" s="2" t="s">
        <v>829</v>
      </c>
      <c r="B25" s="4">
        <v>165</v>
      </c>
      <c r="C25" s="4">
        <v>237</v>
      </c>
    </row>
    <row r="26" spans="1:3">
      <c r="A26" s="2" t="s">
        <v>409</v>
      </c>
      <c r="B26" s="6">
        <v>85410</v>
      </c>
      <c r="C26" s="6">
        <v>88409</v>
      </c>
    </row>
    <row r="27" spans="1:3">
      <c r="A27" s="2" t="s">
        <v>380</v>
      </c>
      <c r="B27" s="6">
        <v>85575</v>
      </c>
      <c r="C27" s="6">
        <v>88646</v>
      </c>
    </row>
    <row r="28" spans="1:3" ht="30">
      <c r="A28" s="2" t="s">
        <v>830</v>
      </c>
      <c r="B28" s="4">
        <v>0</v>
      </c>
      <c r="C28" s="4">
        <v>0</v>
      </c>
    </row>
    <row r="29" spans="1:3">
      <c r="A29" s="2" t="s">
        <v>418</v>
      </c>
      <c r="B29" s="4" t="s">
        <v>5</v>
      </c>
      <c r="C29" s="4" t="s">
        <v>5</v>
      </c>
    </row>
    <row r="30" spans="1:3" ht="30">
      <c r="A30" s="3" t="s">
        <v>826</v>
      </c>
      <c r="B30" s="4" t="s">
        <v>5</v>
      </c>
      <c r="C30" s="4" t="s">
        <v>5</v>
      </c>
    </row>
    <row r="31" spans="1:3">
      <c r="A31" s="2" t="s">
        <v>827</v>
      </c>
      <c r="B31" s="4">
        <v>541</v>
      </c>
      <c r="C31" s="4">
        <v>347</v>
      </c>
    </row>
    <row r="32" spans="1:3">
      <c r="A32" s="2" t="s">
        <v>828</v>
      </c>
      <c r="B32" s="4">
        <v>508</v>
      </c>
      <c r="C32" s="4">
        <v>960</v>
      </c>
    </row>
    <row r="33" spans="1:3">
      <c r="A33" s="2" t="s">
        <v>407</v>
      </c>
      <c r="B33" s="6">
        <v>1911</v>
      </c>
      <c r="C33" s="6">
        <v>2252</v>
      </c>
    </row>
    <row r="34" spans="1:3">
      <c r="A34" s="2" t="s">
        <v>829</v>
      </c>
      <c r="B34" s="6">
        <v>2960</v>
      </c>
      <c r="C34" s="6">
        <v>3559</v>
      </c>
    </row>
    <row r="35" spans="1:3">
      <c r="A35" s="2" t="s">
        <v>409</v>
      </c>
      <c r="B35" s="6">
        <v>64409</v>
      </c>
      <c r="C35" s="6">
        <v>62948</v>
      </c>
    </row>
    <row r="36" spans="1:3">
      <c r="A36" s="2" t="s">
        <v>380</v>
      </c>
      <c r="B36" s="6">
        <v>67369</v>
      </c>
      <c r="C36" s="6">
        <v>66507</v>
      </c>
    </row>
    <row r="37" spans="1:3" ht="30">
      <c r="A37" s="2" t="s">
        <v>830</v>
      </c>
      <c r="B37" s="4">
        <v>0</v>
      </c>
      <c r="C37" s="4">
        <v>158</v>
      </c>
    </row>
    <row r="38" spans="1:3">
      <c r="A38" s="2" t="s">
        <v>419</v>
      </c>
      <c r="B38" s="4" t="s">
        <v>5</v>
      </c>
      <c r="C38" s="4" t="s">
        <v>5</v>
      </c>
    </row>
    <row r="39" spans="1:3" ht="30">
      <c r="A39" s="3" t="s">
        <v>826</v>
      </c>
      <c r="B39" s="4" t="s">
        <v>5</v>
      </c>
      <c r="C39" s="4" t="s">
        <v>5</v>
      </c>
    </row>
    <row r="40" spans="1:3">
      <c r="A40" s="2" t="s">
        <v>827</v>
      </c>
      <c r="B40" s="4">
        <v>434</v>
      </c>
      <c r="C40" s="4">
        <v>932</v>
      </c>
    </row>
    <row r="41" spans="1:3">
      <c r="A41" s="2" t="s">
        <v>828</v>
      </c>
      <c r="B41" s="4">
        <v>130</v>
      </c>
      <c r="C41" s="4">
        <v>707</v>
      </c>
    </row>
    <row r="42" spans="1:3">
      <c r="A42" s="2" t="s">
        <v>407</v>
      </c>
      <c r="B42" s="6">
        <v>1563</v>
      </c>
      <c r="C42" s="6">
        <v>1078</v>
      </c>
    </row>
    <row r="43" spans="1:3">
      <c r="A43" s="2" t="s">
        <v>829</v>
      </c>
      <c r="B43" s="6">
        <v>2127</v>
      </c>
      <c r="C43" s="6">
        <v>2717</v>
      </c>
    </row>
    <row r="44" spans="1:3">
      <c r="A44" s="2" t="s">
        <v>409</v>
      </c>
      <c r="B44" s="6">
        <v>121121</v>
      </c>
      <c r="C44" s="6">
        <v>120359</v>
      </c>
    </row>
    <row r="45" spans="1:3">
      <c r="A45" s="2" t="s">
        <v>380</v>
      </c>
      <c r="B45" s="6">
        <v>123248</v>
      </c>
      <c r="C45" s="6">
        <v>123076</v>
      </c>
    </row>
    <row r="46" spans="1:3" ht="30">
      <c r="A46" s="2" t="s">
        <v>830</v>
      </c>
      <c r="B46" s="4">
        <v>0</v>
      </c>
      <c r="C46" s="4">
        <v>43</v>
      </c>
    </row>
    <row r="47" spans="1:3">
      <c r="A47" s="2" t="s">
        <v>349</v>
      </c>
      <c r="B47" s="4" t="s">
        <v>5</v>
      </c>
      <c r="C47" s="4" t="s">
        <v>5</v>
      </c>
    </row>
    <row r="48" spans="1:3" ht="30">
      <c r="A48" s="3" t="s">
        <v>826</v>
      </c>
      <c r="B48" s="4" t="s">
        <v>5</v>
      </c>
      <c r="C48" s="4" t="s">
        <v>5</v>
      </c>
    </row>
    <row r="49" spans="1:3">
      <c r="A49" s="2" t="s">
        <v>827</v>
      </c>
      <c r="B49" s="4">
        <v>269</v>
      </c>
      <c r="C49" s="4">
        <v>332</v>
      </c>
    </row>
    <row r="50" spans="1:3">
      <c r="A50" s="2" t="s">
        <v>828</v>
      </c>
      <c r="B50" s="4">
        <v>89</v>
      </c>
      <c r="C50" s="4">
        <v>30</v>
      </c>
    </row>
    <row r="51" spans="1:3">
      <c r="A51" s="2" t="s">
        <v>407</v>
      </c>
      <c r="B51" s="4">
        <v>22</v>
      </c>
      <c r="C51" s="4">
        <v>23</v>
      </c>
    </row>
    <row r="52" spans="1:3">
      <c r="A52" s="2" t="s">
        <v>829</v>
      </c>
      <c r="B52" s="4">
        <v>380</v>
      </c>
      <c r="C52" s="4">
        <v>385</v>
      </c>
    </row>
    <row r="53" spans="1:3">
      <c r="A53" s="2" t="s">
        <v>409</v>
      </c>
      <c r="B53" s="6">
        <v>212322</v>
      </c>
      <c r="C53" s="6">
        <v>205938</v>
      </c>
    </row>
    <row r="54" spans="1:3">
      <c r="A54" s="2" t="s">
        <v>380</v>
      </c>
      <c r="B54" s="6">
        <v>212702</v>
      </c>
      <c r="C54" s="6">
        <v>206323</v>
      </c>
    </row>
    <row r="55" spans="1:3" ht="30">
      <c r="A55" s="2" t="s">
        <v>830</v>
      </c>
      <c r="B55" s="4" t="s">
        <v>75</v>
      </c>
      <c r="C55" s="4" t="s">
        <v>75</v>
      </c>
    </row>
    <row r="56" spans="1:3">
      <c r="A56" s="2" t="s">
        <v>350</v>
      </c>
      <c r="B56" s="4" t="s">
        <v>5</v>
      </c>
      <c r="C56" s="4" t="s">
        <v>5</v>
      </c>
    </row>
    <row r="57" spans="1:3" ht="30">
      <c r="A57" s="3" t="s">
        <v>826</v>
      </c>
      <c r="B57" s="4" t="s">
        <v>5</v>
      </c>
      <c r="C57" s="4" t="s">
        <v>5</v>
      </c>
    </row>
    <row r="58" spans="1:3">
      <c r="A58" s="2" t="s">
        <v>827</v>
      </c>
      <c r="B58" s="4">
        <v>77</v>
      </c>
      <c r="C58" s="4">
        <v>183</v>
      </c>
    </row>
    <row r="59" spans="1:3">
      <c r="A59" s="2" t="s">
        <v>828</v>
      </c>
      <c r="B59" s="4">
        <v>80</v>
      </c>
      <c r="C59" s="4">
        <v>25</v>
      </c>
    </row>
    <row r="60" spans="1:3">
      <c r="A60" s="2" t="s">
        <v>407</v>
      </c>
      <c r="B60" s="4">
        <v>107</v>
      </c>
      <c r="C60" s="4">
        <v>191</v>
      </c>
    </row>
    <row r="61" spans="1:3">
      <c r="A61" s="2" t="s">
        <v>829</v>
      </c>
      <c r="B61" s="4">
        <v>264</v>
      </c>
      <c r="C61" s="4">
        <v>399</v>
      </c>
    </row>
    <row r="62" spans="1:3">
      <c r="A62" s="2" t="s">
        <v>409</v>
      </c>
      <c r="B62" s="6">
        <v>12622</v>
      </c>
      <c r="C62" s="6">
        <v>15757</v>
      </c>
    </row>
    <row r="63" spans="1:3">
      <c r="A63" s="2" t="s">
        <v>380</v>
      </c>
      <c r="B63" s="6">
        <v>12886</v>
      </c>
      <c r="C63" s="6">
        <v>16156</v>
      </c>
    </row>
    <row r="64" spans="1:3" ht="30">
      <c r="A64" s="2" t="s">
        <v>830</v>
      </c>
      <c r="B64" s="8">
        <v>0</v>
      </c>
      <c r="C6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31</v>
      </c>
      <c r="B1" s="7" t="s">
        <v>81</v>
      </c>
      <c r="C1" s="7"/>
      <c r="D1" s="7" t="s">
        <v>1</v>
      </c>
      <c r="E1" s="7"/>
      <c r="F1" s="1" t="s">
        <v>785</v>
      </c>
    </row>
    <row r="2" spans="1:6" ht="30">
      <c r="A2" s="1" t="s">
        <v>25</v>
      </c>
      <c r="B2" s="1" t="s">
        <v>2</v>
      </c>
      <c r="C2" s="1" t="s">
        <v>82</v>
      </c>
      <c r="D2" s="1" t="s">
        <v>2</v>
      </c>
      <c r="E2" s="1" t="s">
        <v>82</v>
      </c>
      <c r="F2" s="1" t="s">
        <v>26</v>
      </c>
    </row>
    <row r="3" spans="1:6" ht="30">
      <c r="A3" s="3" t="s">
        <v>826</v>
      </c>
      <c r="B3" s="4" t="s">
        <v>5</v>
      </c>
      <c r="C3" s="4" t="s">
        <v>5</v>
      </c>
      <c r="D3" s="4" t="s">
        <v>5</v>
      </c>
      <c r="E3" s="4" t="s">
        <v>5</v>
      </c>
      <c r="F3" s="4" t="s">
        <v>5</v>
      </c>
    </row>
    <row r="4" spans="1:6">
      <c r="A4" s="2" t="s">
        <v>832</v>
      </c>
      <c r="B4" s="8">
        <v>20258</v>
      </c>
      <c r="C4" s="8">
        <v>25862</v>
      </c>
      <c r="D4" s="8">
        <v>20258</v>
      </c>
      <c r="E4" s="8">
        <v>25862</v>
      </c>
      <c r="F4" s="8">
        <v>21511</v>
      </c>
    </row>
    <row r="5" spans="1:6">
      <c r="A5" s="2" t="s">
        <v>833</v>
      </c>
      <c r="B5" s="6">
        <v>27797</v>
      </c>
      <c r="C5" s="6">
        <v>33720</v>
      </c>
      <c r="D5" s="6">
        <v>27797</v>
      </c>
      <c r="E5" s="6">
        <v>33720</v>
      </c>
      <c r="F5" s="6">
        <v>27317</v>
      </c>
    </row>
    <row r="6" spans="1:6">
      <c r="A6" s="2" t="s">
        <v>834</v>
      </c>
      <c r="B6" s="4">
        <v>857</v>
      </c>
      <c r="C6" s="6">
        <v>1669</v>
      </c>
      <c r="D6" s="4">
        <v>857</v>
      </c>
      <c r="E6" s="6">
        <v>1669</v>
      </c>
      <c r="F6" s="4">
        <v>938</v>
      </c>
    </row>
    <row r="7" spans="1:6">
      <c r="A7" s="2" t="s">
        <v>835</v>
      </c>
      <c r="B7" s="6">
        <v>19693</v>
      </c>
      <c r="C7" s="6">
        <v>26500</v>
      </c>
      <c r="D7" s="6">
        <v>20298</v>
      </c>
      <c r="E7" s="6">
        <v>26388</v>
      </c>
      <c r="F7" s="6">
        <v>24579</v>
      </c>
    </row>
    <row r="8" spans="1:6">
      <c r="A8" s="2" t="s">
        <v>417</v>
      </c>
      <c r="B8" s="4" t="s">
        <v>5</v>
      </c>
      <c r="C8" s="4" t="s">
        <v>5</v>
      </c>
      <c r="D8" s="4" t="s">
        <v>5</v>
      </c>
      <c r="E8" s="4" t="s">
        <v>5</v>
      </c>
      <c r="F8" s="4" t="s">
        <v>5</v>
      </c>
    </row>
    <row r="9" spans="1:6" ht="30">
      <c r="A9" s="3" t="s">
        <v>826</v>
      </c>
      <c r="B9" s="4" t="s">
        <v>5</v>
      </c>
      <c r="C9" s="4" t="s">
        <v>5</v>
      </c>
      <c r="D9" s="4" t="s">
        <v>5</v>
      </c>
      <c r="E9" s="4" t="s">
        <v>5</v>
      </c>
      <c r="F9" s="4" t="s">
        <v>5</v>
      </c>
    </row>
    <row r="10" spans="1:6">
      <c r="A10" s="2" t="s">
        <v>836</v>
      </c>
      <c r="B10" s="6">
        <v>13276</v>
      </c>
      <c r="C10" s="6">
        <v>17629</v>
      </c>
      <c r="D10" s="6">
        <v>13276</v>
      </c>
      <c r="E10" s="6">
        <v>17629</v>
      </c>
      <c r="F10" s="6">
        <v>15530</v>
      </c>
    </row>
    <row r="11" spans="1:6">
      <c r="A11" s="2" t="s">
        <v>837</v>
      </c>
      <c r="B11" s="6">
        <v>18712</v>
      </c>
      <c r="C11" s="6">
        <v>24502</v>
      </c>
      <c r="D11" s="6">
        <v>18712</v>
      </c>
      <c r="E11" s="6">
        <v>24502</v>
      </c>
      <c r="F11" s="6">
        <v>20438</v>
      </c>
    </row>
    <row r="12" spans="1:6">
      <c r="A12" s="2" t="s">
        <v>838</v>
      </c>
      <c r="B12" s="4">
        <v>0</v>
      </c>
      <c r="C12" s="4">
        <v>0</v>
      </c>
      <c r="D12" s="4">
        <v>0</v>
      </c>
      <c r="E12" s="4">
        <v>0</v>
      </c>
      <c r="F12" s="4">
        <v>0</v>
      </c>
    </row>
    <row r="13" spans="1:6">
      <c r="A13" s="2" t="s">
        <v>839</v>
      </c>
      <c r="B13" s="6">
        <v>12894</v>
      </c>
      <c r="C13" s="6">
        <v>18332</v>
      </c>
      <c r="D13" s="6">
        <v>13772</v>
      </c>
      <c r="E13" s="6">
        <v>17347</v>
      </c>
      <c r="F13" s="6">
        <v>16705</v>
      </c>
    </row>
    <row r="14" spans="1:6">
      <c r="A14" s="2" t="s">
        <v>836</v>
      </c>
      <c r="B14" s="6">
        <v>2917</v>
      </c>
      <c r="C14" s="6">
        <v>4754</v>
      </c>
      <c r="D14" s="6">
        <v>2917</v>
      </c>
      <c r="E14" s="6">
        <v>4754</v>
      </c>
      <c r="F14" s="6">
        <v>2312</v>
      </c>
    </row>
    <row r="15" spans="1:6">
      <c r="A15" s="2" t="s">
        <v>837</v>
      </c>
      <c r="B15" s="6">
        <v>3907</v>
      </c>
      <c r="C15" s="6">
        <v>5173</v>
      </c>
      <c r="D15" s="6">
        <v>3907</v>
      </c>
      <c r="E15" s="6">
        <v>5173</v>
      </c>
      <c r="F15" s="6">
        <v>2319</v>
      </c>
    </row>
    <row r="16" spans="1:6">
      <c r="A16" s="2" t="s">
        <v>838</v>
      </c>
      <c r="B16" s="4">
        <v>772</v>
      </c>
      <c r="C16" s="6">
        <v>1566</v>
      </c>
      <c r="D16" s="4">
        <v>772</v>
      </c>
      <c r="E16" s="6">
        <v>1566</v>
      </c>
      <c r="F16" s="4">
        <v>865</v>
      </c>
    </row>
    <row r="17" spans="1:6">
      <c r="A17" s="2" t="s">
        <v>839</v>
      </c>
      <c r="B17" s="6">
        <v>3290</v>
      </c>
      <c r="C17" s="6">
        <v>4830</v>
      </c>
      <c r="D17" s="6">
        <v>2964</v>
      </c>
      <c r="E17" s="6">
        <v>5867</v>
      </c>
      <c r="F17" s="6">
        <v>4374</v>
      </c>
    </row>
    <row r="18" spans="1:6">
      <c r="A18" s="2" t="s">
        <v>343</v>
      </c>
      <c r="B18" s="4" t="s">
        <v>5</v>
      </c>
      <c r="C18" s="4" t="s">
        <v>5</v>
      </c>
      <c r="D18" s="4" t="s">
        <v>5</v>
      </c>
      <c r="E18" s="4" t="s">
        <v>5</v>
      </c>
      <c r="F18" s="4" t="s">
        <v>5</v>
      </c>
    </row>
    <row r="19" spans="1:6" ht="30">
      <c r="A19" s="3" t="s">
        <v>826</v>
      </c>
      <c r="B19" s="4" t="s">
        <v>5</v>
      </c>
      <c r="C19" s="4" t="s">
        <v>5</v>
      </c>
      <c r="D19" s="4" t="s">
        <v>5</v>
      </c>
      <c r="E19" s="4" t="s">
        <v>5</v>
      </c>
      <c r="F19" s="4" t="s">
        <v>5</v>
      </c>
    </row>
    <row r="20" spans="1:6">
      <c r="A20" s="2" t="s">
        <v>836</v>
      </c>
      <c r="B20" s="6">
        <v>1353</v>
      </c>
      <c r="C20" s="4">
        <v>161</v>
      </c>
      <c r="D20" s="6">
        <v>1353</v>
      </c>
      <c r="E20" s="4">
        <v>161</v>
      </c>
      <c r="F20" s="4">
        <v>214</v>
      </c>
    </row>
    <row r="21" spans="1:6">
      <c r="A21" s="2" t="s">
        <v>837</v>
      </c>
      <c r="B21" s="6">
        <v>1577</v>
      </c>
      <c r="C21" s="4">
        <v>213</v>
      </c>
      <c r="D21" s="6">
        <v>1577</v>
      </c>
      <c r="E21" s="4">
        <v>213</v>
      </c>
      <c r="F21" s="4">
        <v>267</v>
      </c>
    </row>
    <row r="22" spans="1:6">
      <c r="A22" s="2" t="s">
        <v>838</v>
      </c>
      <c r="B22" s="4">
        <v>0</v>
      </c>
      <c r="C22" s="4">
        <v>0</v>
      </c>
      <c r="D22" s="4">
        <v>0</v>
      </c>
      <c r="E22" s="4">
        <v>0</v>
      </c>
      <c r="F22" s="4">
        <v>0</v>
      </c>
    </row>
    <row r="23" spans="1:6">
      <c r="A23" s="2" t="s">
        <v>839</v>
      </c>
      <c r="B23" s="4">
        <v>778</v>
      </c>
      <c r="C23" s="4">
        <v>142</v>
      </c>
      <c r="D23" s="4">
        <v>590</v>
      </c>
      <c r="E23" s="4">
        <v>141</v>
      </c>
      <c r="F23" s="4">
        <v>186</v>
      </c>
    </row>
    <row r="24" spans="1:6">
      <c r="A24" s="2" t="s">
        <v>836</v>
      </c>
      <c r="B24" s="4">
        <v>293</v>
      </c>
      <c r="C24" s="4">
        <v>342</v>
      </c>
      <c r="D24" s="4">
        <v>293</v>
      </c>
      <c r="E24" s="4">
        <v>342</v>
      </c>
      <c r="F24" s="4">
        <v>258</v>
      </c>
    </row>
    <row r="25" spans="1:6">
      <c r="A25" s="2" t="s">
        <v>837</v>
      </c>
      <c r="B25" s="4">
        <v>293</v>
      </c>
      <c r="C25" s="4">
        <v>342</v>
      </c>
      <c r="D25" s="4">
        <v>293</v>
      </c>
      <c r="E25" s="4">
        <v>342</v>
      </c>
      <c r="F25" s="4">
        <v>258</v>
      </c>
    </row>
    <row r="26" spans="1:6">
      <c r="A26" s="2" t="s">
        <v>838</v>
      </c>
      <c r="B26" s="4">
        <v>85</v>
      </c>
      <c r="C26" s="4">
        <v>103</v>
      </c>
      <c r="D26" s="4">
        <v>85</v>
      </c>
      <c r="E26" s="4">
        <v>103</v>
      </c>
      <c r="F26" s="4">
        <v>73</v>
      </c>
    </row>
    <row r="27" spans="1:6">
      <c r="A27" s="2" t="s">
        <v>839</v>
      </c>
      <c r="B27" s="4">
        <v>275</v>
      </c>
      <c r="C27" s="4">
        <v>392</v>
      </c>
      <c r="D27" s="4">
        <v>269</v>
      </c>
      <c r="E27" s="4">
        <v>414</v>
      </c>
      <c r="F27" s="4">
        <v>346</v>
      </c>
    </row>
    <row r="28" spans="1:6">
      <c r="A28" s="2" t="s">
        <v>418</v>
      </c>
      <c r="B28" s="4" t="s">
        <v>5</v>
      </c>
      <c r="C28" s="4" t="s">
        <v>5</v>
      </c>
      <c r="D28" s="4" t="s">
        <v>5</v>
      </c>
      <c r="E28" s="4" t="s">
        <v>5</v>
      </c>
      <c r="F28" s="4" t="s">
        <v>5</v>
      </c>
    </row>
    <row r="29" spans="1:6" ht="30">
      <c r="A29" s="3" t="s">
        <v>826</v>
      </c>
      <c r="B29" s="4" t="s">
        <v>5</v>
      </c>
      <c r="C29" s="4" t="s">
        <v>5</v>
      </c>
      <c r="D29" s="4" t="s">
        <v>5</v>
      </c>
      <c r="E29" s="4" t="s">
        <v>5</v>
      </c>
      <c r="F29" s="4" t="s">
        <v>5</v>
      </c>
    </row>
    <row r="30" spans="1:6">
      <c r="A30" s="2" t="s">
        <v>836</v>
      </c>
      <c r="B30" s="6">
        <v>1237</v>
      </c>
      <c r="C30" s="6">
        <v>1991</v>
      </c>
      <c r="D30" s="6">
        <v>1237</v>
      </c>
      <c r="E30" s="6">
        <v>1991</v>
      </c>
      <c r="F30" s="6">
        <v>1731</v>
      </c>
    </row>
    <row r="31" spans="1:6">
      <c r="A31" s="2" t="s">
        <v>837</v>
      </c>
      <c r="B31" s="6">
        <v>1439</v>
      </c>
      <c r="C31" s="6">
        <v>2298</v>
      </c>
      <c r="D31" s="6">
        <v>1439</v>
      </c>
      <c r="E31" s="6">
        <v>2298</v>
      </c>
      <c r="F31" s="6">
        <v>1940</v>
      </c>
    </row>
    <row r="32" spans="1:6">
      <c r="A32" s="2" t="s">
        <v>838</v>
      </c>
      <c r="B32" s="4">
        <v>0</v>
      </c>
      <c r="C32" s="4">
        <v>0</v>
      </c>
      <c r="D32" s="4">
        <v>0</v>
      </c>
      <c r="E32" s="4">
        <v>0</v>
      </c>
      <c r="F32" s="4">
        <v>0</v>
      </c>
    </row>
    <row r="33" spans="1:6">
      <c r="A33" s="2" t="s">
        <v>839</v>
      </c>
      <c r="B33" s="6">
        <v>1235</v>
      </c>
      <c r="C33" s="6">
        <v>1991</v>
      </c>
      <c r="D33" s="6">
        <v>1401</v>
      </c>
      <c r="E33" s="6">
        <v>1864</v>
      </c>
      <c r="F33" s="6">
        <v>1832</v>
      </c>
    </row>
    <row r="34" spans="1:6">
      <c r="A34" s="2" t="s">
        <v>836</v>
      </c>
      <c r="B34" s="4">
        <v>0</v>
      </c>
      <c r="C34" s="4">
        <v>0</v>
      </c>
      <c r="D34" s="4">
        <v>0</v>
      </c>
      <c r="E34" s="4">
        <v>0</v>
      </c>
      <c r="F34" s="4">
        <v>0</v>
      </c>
    </row>
    <row r="35" spans="1:6">
      <c r="A35" s="2" t="s">
        <v>837</v>
      </c>
      <c r="B35" s="4">
        <v>0</v>
      </c>
      <c r="C35" s="4">
        <v>0</v>
      </c>
      <c r="D35" s="4">
        <v>0</v>
      </c>
      <c r="E35" s="4">
        <v>0</v>
      </c>
      <c r="F35" s="4">
        <v>0</v>
      </c>
    </row>
    <row r="36" spans="1:6">
      <c r="A36" s="2" t="s">
        <v>838</v>
      </c>
      <c r="B36" s="4">
        <v>0</v>
      </c>
      <c r="C36" s="4">
        <v>0</v>
      </c>
      <c r="D36" s="4">
        <v>0</v>
      </c>
      <c r="E36" s="4">
        <v>0</v>
      </c>
      <c r="F36" s="4">
        <v>0</v>
      </c>
    </row>
    <row r="37" spans="1:6">
      <c r="A37" s="2" t="s">
        <v>839</v>
      </c>
      <c r="B37" s="4">
        <v>11</v>
      </c>
      <c r="C37" s="4" t="s">
        <v>5</v>
      </c>
      <c r="D37" s="4">
        <v>7</v>
      </c>
      <c r="E37" s="4">
        <v>60</v>
      </c>
      <c r="F37" s="4">
        <v>0</v>
      </c>
    </row>
    <row r="38" spans="1:6">
      <c r="A38" s="2" t="s">
        <v>419</v>
      </c>
      <c r="B38" s="4" t="s">
        <v>5</v>
      </c>
      <c r="C38" s="4" t="s">
        <v>5</v>
      </c>
      <c r="D38" s="4" t="s">
        <v>5</v>
      </c>
      <c r="E38" s="4" t="s">
        <v>5</v>
      </c>
      <c r="F38" s="4" t="s">
        <v>5</v>
      </c>
    </row>
    <row r="39" spans="1:6" ht="30">
      <c r="A39" s="3" t="s">
        <v>826</v>
      </c>
      <c r="B39" s="4" t="s">
        <v>5</v>
      </c>
      <c r="C39" s="4" t="s">
        <v>5</v>
      </c>
      <c r="D39" s="4" t="s">
        <v>5</v>
      </c>
      <c r="E39" s="4" t="s">
        <v>5</v>
      </c>
      <c r="F39" s="4" t="s">
        <v>5</v>
      </c>
    </row>
    <row r="40" spans="1:6">
      <c r="A40" s="2" t="s">
        <v>836</v>
      </c>
      <c r="B40" s="4">
        <v>953</v>
      </c>
      <c r="C40" s="4">
        <v>686</v>
      </c>
      <c r="D40" s="4">
        <v>953</v>
      </c>
      <c r="E40" s="4">
        <v>686</v>
      </c>
      <c r="F40" s="6">
        <v>1111</v>
      </c>
    </row>
    <row r="41" spans="1:6">
      <c r="A41" s="2" t="s">
        <v>837</v>
      </c>
      <c r="B41" s="6">
        <v>1535</v>
      </c>
      <c r="C41" s="4">
        <v>870</v>
      </c>
      <c r="D41" s="6">
        <v>1535</v>
      </c>
      <c r="E41" s="4">
        <v>870</v>
      </c>
      <c r="F41" s="6">
        <v>1623</v>
      </c>
    </row>
    <row r="42" spans="1:6">
      <c r="A42" s="2" t="s">
        <v>838</v>
      </c>
      <c r="B42" s="4">
        <v>0</v>
      </c>
      <c r="C42" s="4">
        <v>0</v>
      </c>
      <c r="D42" s="4">
        <v>0</v>
      </c>
      <c r="E42" s="4">
        <v>0</v>
      </c>
      <c r="F42" s="4">
        <v>0</v>
      </c>
    </row>
    <row r="43" spans="1:6">
      <c r="A43" s="2" t="s">
        <v>839</v>
      </c>
      <c r="B43" s="4">
        <v>967</v>
      </c>
      <c r="C43" s="4">
        <v>584</v>
      </c>
      <c r="D43" s="6">
        <v>1015</v>
      </c>
      <c r="E43" s="4">
        <v>522</v>
      </c>
      <c r="F43" s="4">
        <v>847</v>
      </c>
    </row>
    <row r="44" spans="1:6">
      <c r="A44" s="2" t="s">
        <v>836</v>
      </c>
      <c r="B44" s="4">
        <v>0</v>
      </c>
      <c r="C44" s="4">
        <v>0</v>
      </c>
      <c r="D44" s="4">
        <v>0</v>
      </c>
      <c r="E44" s="4">
        <v>0</v>
      </c>
      <c r="F44" s="4">
        <v>0</v>
      </c>
    </row>
    <row r="45" spans="1:6">
      <c r="A45" s="2" t="s">
        <v>837</v>
      </c>
      <c r="B45" s="4">
        <v>0</v>
      </c>
      <c r="C45" s="4">
        <v>0</v>
      </c>
      <c r="D45" s="4">
        <v>0</v>
      </c>
      <c r="E45" s="4">
        <v>0</v>
      </c>
      <c r="F45" s="4">
        <v>0</v>
      </c>
    </row>
    <row r="46" spans="1:6">
      <c r="A46" s="2" t="s">
        <v>838</v>
      </c>
      <c r="B46" s="4">
        <v>0</v>
      </c>
      <c r="C46" s="4">
        <v>0</v>
      </c>
      <c r="D46" s="4">
        <v>0</v>
      </c>
      <c r="E46" s="4">
        <v>0</v>
      </c>
      <c r="F46" s="4">
        <v>0</v>
      </c>
    </row>
    <row r="47" spans="1:6">
      <c r="A47" s="2" t="s">
        <v>839</v>
      </c>
      <c r="B47" s="4" t="s">
        <v>5</v>
      </c>
      <c r="C47" s="4" t="s">
        <v>5</v>
      </c>
      <c r="D47" s="4">
        <v>0</v>
      </c>
      <c r="E47" s="4">
        <v>0</v>
      </c>
      <c r="F47" s="4">
        <v>0</v>
      </c>
    </row>
    <row r="48" spans="1:6">
      <c r="A48" s="2" t="s">
        <v>349</v>
      </c>
      <c r="B48" s="4" t="s">
        <v>5</v>
      </c>
      <c r="C48" s="4" t="s">
        <v>5</v>
      </c>
      <c r="D48" s="4" t="s">
        <v>5</v>
      </c>
      <c r="E48" s="4" t="s">
        <v>5</v>
      </c>
      <c r="F48" s="4" t="s">
        <v>5</v>
      </c>
    </row>
    <row r="49" spans="1:6" ht="30">
      <c r="A49" s="3" t="s">
        <v>826</v>
      </c>
      <c r="B49" s="4" t="s">
        <v>5</v>
      </c>
      <c r="C49" s="4" t="s">
        <v>5</v>
      </c>
      <c r="D49" s="4" t="s">
        <v>5</v>
      </c>
      <c r="E49" s="4" t="s">
        <v>5</v>
      </c>
      <c r="F49" s="4" t="s">
        <v>5</v>
      </c>
    </row>
    <row r="50" spans="1:6">
      <c r="A50" s="2" t="s">
        <v>836</v>
      </c>
      <c r="B50" s="4">
        <v>165</v>
      </c>
      <c r="C50" s="4">
        <v>225</v>
      </c>
      <c r="D50" s="4">
        <v>165</v>
      </c>
      <c r="E50" s="4">
        <v>225</v>
      </c>
      <c r="F50" s="4">
        <v>195</v>
      </c>
    </row>
    <row r="51" spans="1:6">
      <c r="A51" s="2" t="s">
        <v>837</v>
      </c>
      <c r="B51" s="4">
        <v>231</v>
      </c>
      <c r="C51" s="4">
        <v>248</v>
      </c>
      <c r="D51" s="4">
        <v>231</v>
      </c>
      <c r="E51" s="4">
        <v>248</v>
      </c>
      <c r="F51" s="4">
        <v>268</v>
      </c>
    </row>
    <row r="52" spans="1:6">
      <c r="A52" s="2" t="s">
        <v>838</v>
      </c>
      <c r="B52" s="4">
        <v>0</v>
      </c>
      <c r="C52" s="4">
        <v>0</v>
      </c>
      <c r="D52" s="4">
        <v>0</v>
      </c>
      <c r="E52" s="4">
        <v>0</v>
      </c>
      <c r="F52" s="4">
        <v>0</v>
      </c>
    </row>
    <row r="53" spans="1:6">
      <c r="A53" s="2" t="s">
        <v>839</v>
      </c>
      <c r="B53" s="4">
        <v>178</v>
      </c>
      <c r="C53" s="4">
        <v>162</v>
      </c>
      <c r="D53" s="4">
        <v>183</v>
      </c>
      <c r="E53" s="4">
        <v>108</v>
      </c>
      <c r="F53" s="4">
        <v>178</v>
      </c>
    </row>
    <row r="54" spans="1:6">
      <c r="A54" s="2" t="s">
        <v>836</v>
      </c>
      <c r="B54" s="4">
        <v>0</v>
      </c>
      <c r="C54" s="4">
        <v>0</v>
      </c>
      <c r="D54" s="4">
        <v>0</v>
      </c>
      <c r="E54" s="4">
        <v>0</v>
      </c>
      <c r="F54" s="4">
        <v>0</v>
      </c>
    </row>
    <row r="55" spans="1:6">
      <c r="A55" s="2" t="s">
        <v>837</v>
      </c>
      <c r="B55" s="4">
        <v>0</v>
      </c>
      <c r="C55" s="4">
        <v>0</v>
      </c>
      <c r="D55" s="4">
        <v>0</v>
      </c>
      <c r="E55" s="4">
        <v>0</v>
      </c>
      <c r="F55" s="4">
        <v>0</v>
      </c>
    </row>
    <row r="56" spans="1:6">
      <c r="A56" s="2" t="s">
        <v>838</v>
      </c>
      <c r="B56" s="4">
        <v>0</v>
      </c>
      <c r="C56" s="4">
        <v>0</v>
      </c>
      <c r="D56" s="4">
        <v>0</v>
      </c>
      <c r="E56" s="4">
        <v>0</v>
      </c>
      <c r="F56" s="4">
        <v>0</v>
      </c>
    </row>
    <row r="57" spans="1:6">
      <c r="A57" s="2" t="s">
        <v>839</v>
      </c>
      <c r="B57" s="4" t="s">
        <v>5</v>
      </c>
      <c r="C57" s="4" t="s">
        <v>5</v>
      </c>
      <c r="D57" s="4">
        <v>0</v>
      </c>
      <c r="E57" s="4">
        <v>0</v>
      </c>
      <c r="F57" s="4">
        <v>0</v>
      </c>
    </row>
    <row r="58" spans="1:6">
      <c r="A58" s="2" t="s">
        <v>350</v>
      </c>
      <c r="B58" s="4" t="s">
        <v>5</v>
      </c>
      <c r="C58" s="4" t="s">
        <v>5</v>
      </c>
      <c r="D58" s="4" t="s">
        <v>5</v>
      </c>
      <c r="E58" s="4" t="s">
        <v>5</v>
      </c>
      <c r="F58" s="4" t="s">
        <v>5</v>
      </c>
    </row>
    <row r="59" spans="1:6" ht="30">
      <c r="A59" s="3" t="s">
        <v>826</v>
      </c>
      <c r="B59" s="4" t="s">
        <v>5</v>
      </c>
      <c r="C59" s="4" t="s">
        <v>5</v>
      </c>
      <c r="D59" s="4" t="s">
        <v>5</v>
      </c>
      <c r="E59" s="4" t="s">
        <v>5</v>
      </c>
      <c r="F59" s="4" t="s">
        <v>5</v>
      </c>
    </row>
    <row r="60" spans="1:6">
      <c r="A60" s="2" t="s">
        <v>836</v>
      </c>
      <c r="B60" s="4">
        <v>64</v>
      </c>
      <c r="C60" s="4">
        <v>74</v>
      </c>
      <c r="D60" s="4">
        <v>64</v>
      </c>
      <c r="E60" s="4">
        <v>74</v>
      </c>
      <c r="F60" s="4">
        <v>160</v>
      </c>
    </row>
    <row r="61" spans="1:6">
      <c r="A61" s="2" t="s">
        <v>837</v>
      </c>
      <c r="B61" s="4">
        <v>103</v>
      </c>
      <c r="C61" s="4">
        <v>74</v>
      </c>
      <c r="D61" s="4">
        <v>103</v>
      </c>
      <c r="E61" s="4">
        <v>74</v>
      </c>
      <c r="F61" s="4">
        <v>204</v>
      </c>
    </row>
    <row r="62" spans="1:6">
      <c r="A62" s="2" t="s">
        <v>838</v>
      </c>
      <c r="B62" s="4">
        <v>0</v>
      </c>
      <c r="C62" s="4">
        <v>0</v>
      </c>
      <c r="D62" s="4">
        <v>0</v>
      </c>
      <c r="E62" s="4">
        <v>0</v>
      </c>
      <c r="F62" s="4">
        <v>0</v>
      </c>
    </row>
    <row r="63" spans="1:6">
      <c r="A63" s="2" t="s">
        <v>839</v>
      </c>
      <c r="B63" s="4">
        <v>65</v>
      </c>
      <c r="C63" s="4">
        <v>67</v>
      </c>
      <c r="D63" s="4">
        <v>97</v>
      </c>
      <c r="E63" s="4">
        <v>65</v>
      </c>
      <c r="F63" s="4">
        <v>111</v>
      </c>
    </row>
    <row r="64" spans="1:6">
      <c r="A64" s="2" t="s">
        <v>836</v>
      </c>
      <c r="B64" s="4">
        <v>0</v>
      </c>
      <c r="C64" s="4">
        <v>0</v>
      </c>
      <c r="D64" s="4">
        <v>0</v>
      </c>
      <c r="E64" s="4">
        <v>0</v>
      </c>
      <c r="F64" s="4">
        <v>0</v>
      </c>
    </row>
    <row r="65" spans="1:6">
      <c r="A65" s="2" t="s">
        <v>837</v>
      </c>
      <c r="B65" s="4">
        <v>0</v>
      </c>
      <c r="C65" s="4">
        <v>0</v>
      </c>
      <c r="D65" s="4">
        <v>0</v>
      </c>
      <c r="E65" s="4">
        <v>0</v>
      </c>
      <c r="F65" s="4">
        <v>0</v>
      </c>
    </row>
    <row r="66" spans="1:6">
      <c r="A66" s="2" t="s">
        <v>838</v>
      </c>
      <c r="B66" s="4">
        <v>0</v>
      </c>
      <c r="C66" s="4">
        <v>0</v>
      </c>
      <c r="D66" s="4">
        <v>0</v>
      </c>
      <c r="E66" s="4">
        <v>0</v>
      </c>
      <c r="F66" s="4">
        <v>0</v>
      </c>
    </row>
    <row r="67" spans="1:6">
      <c r="A67" s="2" t="s">
        <v>839</v>
      </c>
      <c r="B67" s="4" t="s">
        <v>5</v>
      </c>
      <c r="C67" s="4" t="s">
        <v>5</v>
      </c>
      <c r="D67" s="8">
        <v>0</v>
      </c>
      <c r="E67" s="8">
        <v>0</v>
      </c>
      <c r="F6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840</v>
      </c>
      <c r="B1" s="7" t="s">
        <v>81</v>
      </c>
      <c r="C1" s="7"/>
      <c r="D1" s="7" t="s">
        <v>1</v>
      </c>
      <c r="E1" s="7"/>
    </row>
    <row r="2" spans="1:5" ht="30">
      <c r="A2" s="1" t="s">
        <v>25</v>
      </c>
      <c r="B2" s="1" t="s">
        <v>2</v>
      </c>
      <c r="C2" s="1" t="s">
        <v>82</v>
      </c>
      <c r="D2" s="1" t="s">
        <v>2</v>
      </c>
      <c r="E2" s="1" t="s">
        <v>82</v>
      </c>
    </row>
    <row r="3" spans="1:5">
      <c r="A3" s="1"/>
      <c r="B3" s="1" t="s">
        <v>841</v>
      </c>
      <c r="C3" s="1" t="s">
        <v>841</v>
      </c>
      <c r="D3" s="1" t="s">
        <v>841</v>
      </c>
      <c r="E3" s="1" t="s">
        <v>841</v>
      </c>
    </row>
    <row r="4" spans="1:5" ht="30">
      <c r="A4" s="3" t="s">
        <v>826</v>
      </c>
      <c r="B4" s="4" t="s">
        <v>5</v>
      </c>
      <c r="C4" s="4" t="s">
        <v>5</v>
      </c>
      <c r="D4" s="4" t="s">
        <v>5</v>
      </c>
      <c r="E4" s="4" t="s">
        <v>5</v>
      </c>
    </row>
    <row r="5" spans="1:5">
      <c r="A5" s="2" t="s">
        <v>442</v>
      </c>
      <c r="B5" s="4">
        <v>1</v>
      </c>
      <c r="C5" s="4">
        <v>32</v>
      </c>
      <c r="D5" s="4">
        <v>101</v>
      </c>
      <c r="E5" s="4">
        <v>54</v>
      </c>
    </row>
    <row r="6" spans="1:5">
      <c r="A6" s="2" t="s">
        <v>836</v>
      </c>
      <c r="B6" s="8">
        <v>500</v>
      </c>
      <c r="C6" s="8">
        <v>619</v>
      </c>
      <c r="D6" s="8">
        <v>8567</v>
      </c>
      <c r="E6" s="8">
        <v>984</v>
      </c>
    </row>
    <row r="7" spans="1:5">
      <c r="A7" s="2" t="s">
        <v>427</v>
      </c>
      <c r="B7" s="4">
        <v>500</v>
      </c>
      <c r="C7" s="4">
        <v>732</v>
      </c>
      <c r="D7" s="6">
        <v>11753</v>
      </c>
      <c r="E7" s="6">
        <v>1288</v>
      </c>
    </row>
    <row r="8" spans="1:5">
      <c r="A8" s="2" t="s">
        <v>417</v>
      </c>
      <c r="B8" s="4" t="s">
        <v>5</v>
      </c>
      <c r="C8" s="4" t="s">
        <v>5</v>
      </c>
      <c r="D8" s="4" t="s">
        <v>5</v>
      </c>
      <c r="E8" s="4" t="s">
        <v>5</v>
      </c>
    </row>
    <row r="9" spans="1:5" ht="30">
      <c r="A9" s="3" t="s">
        <v>826</v>
      </c>
      <c r="B9" s="4" t="s">
        <v>5</v>
      </c>
      <c r="C9" s="4" t="s">
        <v>5</v>
      </c>
      <c r="D9" s="4" t="s">
        <v>5</v>
      </c>
      <c r="E9" s="4" t="s">
        <v>5</v>
      </c>
    </row>
    <row r="10" spans="1:5">
      <c r="A10" s="2" t="s">
        <v>442</v>
      </c>
      <c r="B10" s="4">
        <v>1</v>
      </c>
      <c r="C10" s="4">
        <v>4</v>
      </c>
      <c r="D10" s="4">
        <v>19</v>
      </c>
      <c r="E10" s="4">
        <v>4</v>
      </c>
    </row>
    <row r="11" spans="1:5">
      <c r="A11" s="2" t="s">
        <v>836</v>
      </c>
      <c r="B11" s="4">
        <v>500</v>
      </c>
      <c r="C11" s="4">
        <v>104</v>
      </c>
      <c r="D11" s="6">
        <v>6630</v>
      </c>
      <c r="E11" s="4">
        <v>104</v>
      </c>
    </row>
    <row r="12" spans="1:5">
      <c r="A12" s="2" t="s">
        <v>427</v>
      </c>
      <c r="B12" s="4">
        <v>500</v>
      </c>
      <c r="C12" s="4">
        <v>110</v>
      </c>
      <c r="D12" s="6">
        <v>8940</v>
      </c>
      <c r="E12" s="4">
        <v>110</v>
      </c>
    </row>
    <row r="13" spans="1:5">
      <c r="A13" s="2" t="s">
        <v>343</v>
      </c>
      <c r="B13" s="4" t="s">
        <v>5</v>
      </c>
      <c r="C13" s="4" t="s">
        <v>5</v>
      </c>
      <c r="D13" s="4" t="s">
        <v>5</v>
      </c>
      <c r="E13" s="4" t="s">
        <v>5</v>
      </c>
    </row>
    <row r="14" spans="1:5" ht="30">
      <c r="A14" s="3" t="s">
        <v>826</v>
      </c>
      <c r="B14" s="4" t="s">
        <v>5</v>
      </c>
      <c r="C14" s="4" t="s">
        <v>5</v>
      </c>
      <c r="D14" s="4" t="s">
        <v>5</v>
      </c>
      <c r="E14" s="4" t="s">
        <v>5</v>
      </c>
    </row>
    <row r="15" spans="1:5">
      <c r="A15" s="2" t="s">
        <v>442</v>
      </c>
      <c r="B15" s="4">
        <v>0</v>
      </c>
      <c r="C15" s="4" t="s">
        <v>5</v>
      </c>
      <c r="D15" s="4">
        <v>1</v>
      </c>
      <c r="E15" s="4" t="s">
        <v>5</v>
      </c>
    </row>
    <row r="16" spans="1:5">
      <c r="A16" s="2" t="s">
        <v>836</v>
      </c>
      <c r="B16" s="4">
        <v>0</v>
      </c>
      <c r="C16" s="4" t="s">
        <v>5</v>
      </c>
      <c r="D16" s="4">
        <v>0</v>
      </c>
      <c r="E16" s="4" t="s">
        <v>5</v>
      </c>
    </row>
    <row r="17" spans="1:5">
      <c r="A17" s="2" t="s">
        <v>427</v>
      </c>
      <c r="B17" s="4">
        <v>0</v>
      </c>
      <c r="C17" s="4" t="s">
        <v>5</v>
      </c>
      <c r="D17" s="4">
        <v>170</v>
      </c>
      <c r="E17" s="4" t="s">
        <v>5</v>
      </c>
    </row>
    <row r="18" spans="1:5">
      <c r="A18" s="2" t="s">
        <v>418</v>
      </c>
      <c r="B18" s="4" t="s">
        <v>5</v>
      </c>
      <c r="C18" s="4" t="s">
        <v>5</v>
      </c>
      <c r="D18" s="4" t="s">
        <v>5</v>
      </c>
      <c r="E18" s="4" t="s">
        <v>5</v>
      </c>
    </row>
    <row r="19" spans="1:5" ht="30">
      <c r="A19" s="3" t="s">
        <v>826</v>
      </c>
      <c r="B19" s="4" t="s">
        <v>5</v>
      </c>
      <c r="C19" s="4" t="s">
        <v>5</v>
      </c>
      <c r="D19" s="4" t="s">
        <v>5</v>
      </c>
      <c r="E19" s="4" t="s">
        <v>5</v>
      </c>
    </row>
    <row r="20" spans="1:5">
      <c r="A20" s="2" t="s">
        <v>442</v>
      </c>
      <c r="B20" s="4">
        <v>0</v>
      </c>
      <c r="C20" s="4">
        <v>1</v>
      </c>
      <c r="D20" s="4">
        <v>13</v>
      </c>
      <c r="E20" s="4">
        <v>2</v>
      </c>
    </row>
    <row r="21" spans="1:5">
      <c r="A21" s="2" t="s">
        <v>836</v>
      </c>
      <c r="B21" s="4">
        <v>0</v>
      </c>
      <c r="C21" s="4">
        <v>109</v>
      </c>
      <c r="D21" s="4">
        <v>948</v>
      </c>
      <c r="E21" s="4">
        <v>132</v>
      </c>
    </row>
    <row r="22" spans="1:5">
      <c r="A22" s="2" t="s">
        <v>427</v>
      </c>
      <c r="B22" s="4">
        <v>0</v>
      </c>
      <c r="C22" s="4">
        <v>109</v>
      </c>
      <c r="D22" s="6">
        <v>1052</v>
      </c>
      <c r="E22" s="4">
        <v>143</v>
      </c>
    </row>
    <row r="23" spans="1:5">
      <c r="A23" s="2" t="s">
        <v>419</v>
      </c>
      <c r="B23" s="4" t="s">
        <v>5</v>
      </c>
      <c r="C23" s="4" t="s">
        <v>5</v>
      </c>
      <c r="D23" s="4" t="s">
        <v>5</v>
      </c>
      <c r="E23" s="4" t="s">
        <v>5</v>
      </c>
    </row>
    <row r="24" spans="1:5" ht="30">
      <c r="A24" s="3" t="s">
        <v>826</v>
      </c>
      <c r="B24" s="4" t="s">
        <v>5</v>
      </c>
      <c r="C24" s="4" t="s">
        <v>5</v>
      </c>
      <c r="D24" s="4" t="s">
        <v>5</v>
      </c>
      <c r="E24" s="4" t="s">
        <v>5</v>
      </c>
    </row>
    <row r="25" spans="1:5">
      <c r="A25" s="2" t="s">
        <v>442</v>
      </c>
      <c r="B25" s="4">
        <v>0</v>
      </c>
      <c r="C25" s="4">
        <v>8</v>
      </c>
      <c r="D25" s="4">
        <v>28</v>
      </c>
      <c r="E25" s="4">
        <v>16</v>
      </c>
    </row>
    <row r="26" spans="1:5">
      <c r="A26" s="2" t="s">
        <v>836</v>
      </c>
      <c r="B26" s="4">
        <v>0</v>
      </c>
      <c r="C26" s="4">
        <v>233</v>
      </c>
      <c r="D26" s="4">
        <v>761</v>
      </c>
      <c r="E26" s="4">
        <v>476</v>
      </c>
    </row>
    <row r="27" spans="1:5">
      <c r="A27" s="2" t="s">
        <v>427</v>
      </c>
      <c r="B27" s="4">
        <v>0</v>
      </c>
      <c r="C27" s="4">
        <v>325</v>
      </c>
      <c r="D27" s="6">
        <v>1296</v>
      </c>
      <c r="E27" s="4">
        <v>686</v>
      </c>
    </row>
    <row r="28" spans="1:5">
      <c r="A28" s="2" t="s">
        <v>349</v>
      </c>
      <c r="B28" s="4" t="s">
        <v>5</v>
      </c>
      <c r="C28" s="4" t="s">
        <v>5</v>
      </c>
      <c r="D28" s="4" t="s">
        <v>5</v>
      </c>
      <c r="E28" s="4" t="s">
        <v>5</v>
      </c>
    </row>
    <row r="29" spans="1:5" ht="30">
      <c r="A29" s="3" t="s">
        <v>826</v>
      </c>
      <c r="B29" s="4" t="s">
        <v>5</v>
      </c>
      <c r="C29" s="4" t="s">
        <v>5</v>
      </c>
      <c r="D29" s="4" t="s">
        <v>5</v>
      </c>
      <c r="E29" s="4" t="s">
        <v>5</v>
      </c>
    </row>
    <row r="30" spans="1:5">
      <c r="A30" s="2" t="s">
        <v>442</v>
      </c>
      <c r="B30" s="4">
        <v>0</v>
      </c>
      <c r="C30" s="4">
        <v>19</v>
      </c>
      <c r="D30" s="4">
        <v>39</v>
      </c>
      <c r="E30" s="4">
        <v>32</v>
      </c>
    </row>
    <row r="31" spans="1:5">
      <c r="A31" s="2" t="s">
        <v>836</v>
      </c>
      <c r="B31" s="4">
        <v>0</v>
      </c>
      <c r="C31" s="4">
        <v>173</v>
      </c>
      <c r="D31" s="4">
        <v>164</v>
      </c>
      <c r="E31" s="4">
        <v>272</v>
      </c>
    </row>
    <row r="32" spans="1:5">
      <c r="A32" s="2" t="s">
        <v>427</v>
      </c>
      <c r="B32" s="4">
        <v>0</v>
      </c>
      <c r="C32" s="4">
        <v>188</v>
      </c>
      <c r="D32" s="4">
        <v>231</v>
      </c>
      <c r="E32" s="4">
        <v>349</v>
      </c>
    </row>
    <row r="33" spans="1:5">
      <c r="A33" s="2" t="s">
        <v>445</v>
      </c>
      <c r="B33" s="4" t="s">
        <v>5</v>
      </c>
      <c r="C33" s="4" t="s">
        <v>5</v>
      </c>
      <c r="D33" s="4" t="s">
        <v>5</v>
      </c>
      <c r="E33" s="4" t="s">
        <v>5</v>
      </c>
    </row>
    <row r="34" spans="1:5" ht="30">
      <c r="A34" s="3" t="s">
        <v>826</v>
      </c>
      <c r="B34" s="4" t="s">
        <v>5</v>
      </c>
      <c r="C34" s="4" t="s">
        <v>5</v>
      </c>
      <c r="D34" s="4" t="s">
        <v>5</v>
      </c>
      <c r="E34" s="4" t="s">
        <v>5</v>
      </c>
    </row>
    <row r="35" spans="1:5">
      <c r="A35" s="2" t="s">
        <v>442</v>
      </c>
      <c r="B35" s="4">
        <v>0</v>
      </c>
      <c r="C35" s="4" t="s">
        <v>5</v>
      </c>
      <c r="D35" s="4">
        <v>1</v>
      </c>
      <c r="E35" s="4" t="s">
        <v>5</v>
      </c>
    </row>
    <row r="36" spans="1:5">
      <c r="A36" s="2" t="s">
        <v>836</v>
      </c>
      <c r="B36" s="4">
        <v>0</v>
      </c>
      <c r="C36" s="4" t="s">
        <v>5</v>
      </c>
      <c r="D36" s="4">
        <v>64</v>
      </c>
      <c r="E36" s="4" t="s">
        <v>5</v>
      </c>
    </row>
    <row r="37" spans="1:5">
      <c r="A37" s="2" t="s">
        <v>427</v>
      </c>
      <c r="B37" s="8">
        <v>0</v>
      </c>
      <c r="C37" s="4" t="s">
        <v>5</v>
      </c>
      <c r="D37" s="8">
        <v>64</v>
      </c>
      <c r="E3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2</v>
      </c>
      <c r="B1" s="1" t="s">
        <v>1</v>
      </c>
      <c r="C1" s="1" t="s">
        <v>785</v>
      </c>
    </row>
    <row r="2" spans="1:3" ht="30">
      <c r="A2" s="1" t="s">
        <v>25</v>
      </c>
      <c r="B2" s="1" t="s">
        <v>2</v>
      </c>
      <c r="C2" s="1" t="s">
        <v>26</v>
      </c>
    </row>
    <row r="3" spans="1:3" ht="30">
      <c r="A3" s="3" t="s">
        <v>826</v>
      </c>
      <c r="B3" s="4" t="s">
        <v>5</v>
      </c>
      <c r="C3" s="4" t="s">
        <v>5</v>
      </c>
    </row>
    <row r="4" spans="1:3">
      <c r="A4" s="2" t="s">
        <v>460</v>
      </c>
      <c r="B4" s="8">
        <v>19907</v>
      </c>
      <c r="C4" s="8">
        <v>21986</v>
      </c>
    </row>
    <row r="5" spans="1:3">
      <c r="A5" s="2" t="s">
        <v>417</v>
      </c>
      <c r="B5" s="4" t="s">
        <v>5</v>
      </c>
      <c r="C5" s="4" t="s">
        <v>5</v>
      </c>
    </row>
    <row r="6" spans="1:3" ht="30">
      <c r="A6" s="3" t="s">
        <v>826</v>
      </c>
      <c r="B6" s="4" t="s">
        <v>5</v>
      </c>
      <c r="C6" s="4" t="s">
        <v>5</v>
      </c>
    </row>
    <row r="7" spans="1:3">
      <c r="A7" s="2" t="s">
        <v>460</v>
      </c>
      <c r="B7" s="6">
        <v>9853</v>
      </c>
      <c r="C7" s="6">
        <v>11241</v>
      </c>
    </row>
    <row r="8" spans="1:3">
      <c r="A8" s="2" t="s">
        <v>343</v>
      </c>
      <c r="B8" s="4" t="s">
        <v>5</v>
      </c>
      <c r="C8" s="4" t="s">
        <v>5</v>
      </c>
    </row>
    <row r="9" spans="1:3" ht="30">
      <c r="A9" s="3" t="s">
        <v>826</v>
      </c>
      <c r="B9" s="4" t="s">
        <v>5</v>
      </c>
      <c r="C9" s="4" t="s">
        <v>5</v>
      </c>
    </row>
    <row r="10" spans="1:3">
      <c r="A10" s="2" t="s">
        <v>460</v>
      </c>
      <c r="B10" s="6">
        <v>1412</v>
      </c>
      <c r="C10" s="4">
        <v>289</v>
      </c>
    </row>
    <row r="11" spans="1:3">
      <c r="A11" s="2" t="s">
        <v>418</v>
      </c>
      <c r="B11" s="4" t="s">
        <v>5</v>
      </c>
      <c r="C11" s="4" t="s">
        <v>5</v>
      </c>
    </row>
    <row r="12" spans="1:3" ht="30">
      <c r="A12" s="3" t="s">
        <v>826</v>
      </c>
      <c r="B12" s="4" t="s">
        <v>5</v>
      </c>
      <c r="C12" s="4" t="s">
        <v>5</v>
      </c>
    </row>
    <row r="13" spans="1:3">
      <c r="A13" s="2" t="s">
        <v>460</v>
      </c>
      <c r="B13" s="6">
        <v>4234</v>
      </c>
      <c r="C13" s="6">
        <v>5231</v>
      </c>
    </row>
    <row r="14" spans="1:3">
      <c r="A14" s="2" t="s">
        <v>419</v>
      </c>
      <c r="B14" s="4" t="s">
        <v>5</v>
      </c>
      <c r="C14" s="4" t="s">
        <v>5</v>
      </c>
    </row>
    <row r="15" spans="1:3" ht="30">
      <c r="A15" s="3" t="s">
        <v>826</v>
      </c>
      <c r="B15" s="4" t="s">
        <v>5</v>
      </c>
      <c r="C15" s="4" t="s">
        <v>5</v>
      </c>
    </row>
    <row r="16" spans="1:3">
      <c r="A16" s="2" t="s">
        <v>460</v>
      </c>
      <c r="B16" s="6">
        <v>3838</v>
      </c>
      <c r="C16" s="6">
        <v>4464</v>
      </c>
    </row>
    <row r="17" spans="1:3">
      <c r="A17" s="2" t="s">
        <v>349</v>
      </c>
      <c r="B17" s="4" t="s">
        <v>5</v>
      </c>
      <c r="C17" s="4" t="s">
        <v>5</v>
      </c>
    </row>
    <row r="18" spans="1:3" ht="30">
      <c r="A18" s="3" t="s">
        <v>826</v>
      </c>
      <c r="B18" s="4" t="s">
        <v>5</v>
      </c>
      <c r="C18" s="4" t="s">
        <v>5</v>
      </c>
    </row>
    <row r="19" spans="1:3">
      <c r="A19" s="2" t="s">
        <v>460</v>
      </c>
      <c r="B19" s="4">
        <v>367</v>
      </c>
      <c r="C19" s="4">
        <v>443</v>
      </c>
    </row>
    <row r="20" spans="1:3">
      <c r="A20" s="2" t="s">
        <v>350</v>
      </c>
      <c r="B20" s="4" t="s">
        <v>5</v>
      </c>
      <c r="C20" s="4" t="s">
        <v>5</v>
      </c>
    </row>
    <row r="21" spans="1:3" ht="30">
      <c r="A21" s="3" t="s">
        <v>826</v>
      </c>
      <c r="B21" s="4" t="s">
        <v>5</v>
      </c>
      <c r="C21" s="4" t="s">
        <v>5</v>
      </c>
    </row>
    <row r="22" spans="1:3">
      <c r="A22" s="2" t="s">
        <v>460</v>
      </c>
      <c r="B22" s="8">
        <v>203</v>
      </c>
      <c r="C22" s="8">
        <v>3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43</v>
      </c>
      <c r="B1" s="7" t="s">
        <v>2</v>
      </c>
      <c r="C1" s="7" t="s">
        <v>26</v>
      </c>
    </row>
    <row r="2" spans="1:3" ht="30">
      <c r="A2" s="1" t="s">
        <v>25</v>
      </c>
      <c r="B2" s="7"/>
      <c r="C2" s="7"/>
    </row>
    <row r="3" spans="1:3" ht="30">
      <c r="A3" s="3" t="s">
        <v>826</v>
      </c>
      <c r="B3" s="4" t="s">
        <v>5</v>
      </c>
      <c r="C3" s="4" t="s">
        <v>5</v>
      </c>
    </row>
    <row r="4" spans="1:3">
      <c r="A4" s="2" t="s">
        <v>380</v>
      </c>
      <c r="B4" s="8">
        <v>907365</v>
      </c>
      <c r="C4" s="8">
        <v>902299</v>
      </c>
    </row>
    <row r="5" spans="1:3">
      <c r="A5" s="2" t="s">
        <v>417</v>
      </c>
      <c r="B5" s="4" t="s">
        <v>5</v>
      </c>
      <c r="C5" s="4" t="s">
        <v>5</v>
      </c>
    </row>
    <row r="6" spans="1:3" ht="30">
      <c r="A6" s="3" t="s">
        <v>826</v>
      </c>
      <c r="B6" s="4" t="s">
        <v>5</v>
      </c>
      <c r="C6" s="4" t="s">
        <v>5</v>
      </c>
    </row>
    <row r="7" spans="1:3">
      <c r="A7" s="2" t="s">
        <v>380</v>
      </c>
      <c r="B7" s="6">
        <v>405585</v>
      </c>
      <c r="C7" s="6">
        <v>401591</v>
      </c>
    </row>
    <row r="8" spans="1:3">
      <c r="A8" s="2" t="s">
        <v>343</v>
      </c>
      <c r="B8" s="4" t="s">
        <v>5</v>
      </c>
      <c r="C8" s="4" t="s">
        <v>5</v>
      </c>
    </row>
    <row r="9" spans="1:3" ht="30">
      <c r="A9" s="3" t="s">
        <v>826</v>
      </c>
      <c r="B9" s="4" t="s">
        <v>5</v>
      </c>
      <c r="C9" s="4" t="s">
        <v>5</v>
      </c>
    </row>
    <row r="10" spans="1:3">
      <c r="A10" s="2" t="s">
        <v>380</v>
      </c>
      <c r="B10" s="6">
        <v>85575</v>
      </c>
      <c r="C10" s="6">
        <v>88646</v>
      </c>
    </row>
    <row r="11" spans="1:3">
      <c r="A11" s="2" t="s">
        <v>824</v>
      </c>
      <c r="B11" s="4" t="s">
        <v>5</v>
      </c>
      <c r="C11" s="4" t="s">
        <v>5</v>
      </c>
    </row>
    <row r="12" spans="1:3" ht="30">
      <c r="A12" s="3" t="s">
        <v>826</v>
      </c>
      <c r="B12" s="4" t="s">
        <v>5</v>
      </c>
      <c r="C12" s="4" t="s">
        <v>5</v>
      </c>
    </row>
    <row r="13" spans="1:3">
      <c r="A13" s="2" t="s">
        <v>380</v>
      </c>
      <c r="B13" s="6">
        <v>67369</v>
      </c>
      <c r="C13" s="6">
        <v>66507</v>
      </c>
    </row>
    <row r="14" spans="1:3">
      <c r="A14" s="2" t="s">
        <v>419</v>
      </c>
      <c r="B14" s="4" t="s">
        <v>5</v>
      </c>
      <c r="C14" s="4" t="s">
        <v>5</v>
      </c>
    </row>
    <row r="15" spans="1:3" ht="30">
      <c r="A15" s="3" t="s">
        <v>826</v>
      </c>
      <c r="B15" s="4" t="s">
        <v>5</v>
      </c>
      <c r="C15" s="4" t="s">
        <v>5</v>
      </c>
    </row>
    <row r="16" spans="1:3">
      <c r="A16" s="2" t="s">
        <v>380</v>
      </c>
      <c r="B16" s="6">
        <v>123248</v>
      </c>
      <c r="C16" s="6">
        <v>123076</v>
      </c>
    </row>
    <row r="17" spans="1:3">
      <c r="A17" s="2" t="s">
        <v>349</v>
      </c>
      <c r="B17" s="4" t="s">
        <v>5</v>
      </c>
      <c r="C17" s="4" t="s">
        <v>5</v>
      </c>
    </row>
    <row r="18" spans="1:3" ht="30">
      <c r="A18" s="3" t="s">
        <v>826</v>
      </c>
      <c r="B18" s="4" t="s">
        <v>5</v>
      </c>
      <c r="C18" s="4" t="s">
        <v>5</v>
      </c>
    </row>
    <row r="19" spans="1:3">
      <c r="A19" s="2" t="s">
        <v>380</v>
      </c>
      <c r="B19" s="6">
        <v>212702</v>
      </c>
      <c r="C19" s="6">
        <v>206323</v>
      </c>
    </row>
    <row r="20" spans="1:3">
      <c r="A20" s="2" t="s">
        <v>350</v>
      </c>
      <c r="B20" s="4" t="s">
        <v>5</v>
      </c>
      <c r="C20" s="4" t="s">
        <v>5</v>
      </c>
    </row>
    <row r="21" spans="1:3" ht="30">
      <c r="A21" s="3" t="s">
        <v>826</v>
      </c>
      <c r="B21" s="4" t="s">
        <v>5</v>
      </c>
      <c r="C21" s="4" t="s">
        <v>5</v>
      </c>
    </row>
    <row r="22" spans="1:3">
      <c r="A22" s="2" t="s">
        <v>380</v>
      </c>
      <c r="B22" s="6">
        <v>12886</v>
      </c>
      <c r="C22" s="6">
        <v>16156</v>
      </c>
    </row>
    <row r="23" spans="1:3">
      <c r="A23" s="2" t="s">
        <v>844</v>
      </c>
      <c r="B23" s="4" t="s">
        <v>5</v>
      </c>
      <c r="C23" s="4" t="s">
        <v>5</v>
      </c>
    </row>
    <row r="24" spans="1:3" ht="30">
      <c r="A24" s="3" t="s">
        <v>826</v>
      </c>
      <c r="B24" s="4" t="s">
        <v>5</v>
      </c>
      <c r="C24" s="4" t="s">
        <v>5</v>
      </c>
    </row>
    <row r="25" spans="1:3">
      <c r="A25" s="2" t="s">
        <v>480</v>
      </c>
      <c r="B25" s="6">
        <v>470456</v>
      </c>
      <c r="C25" s="6">
        <v>467759</v>
      </c>
    </row>
    <row r="26" spans="1:3">
      <c r="A26" s="2" t="s">
        <v>485</v>
      </c>
      <c r="B26" s="6">
        <v>498017</v>
      </c>
      <c r="C26" s="6">
        <v>497099</v>
      </c>
    </row>
    <row r="27" spans="1:3" ht="30">
      <c r="A27" s="2" t="s">
        <v>491</v>
      </c>
      <c r="B27" s="6">
        <v>409348</v>
      </c>
      <c r="C27" s="6">
        <v>405200</v>
      </c>
    </row>
    <row r="28" spans="1:3">
      <c r="A28" s="2" t="s">
        <v>380</v>
      </c>
      <c r="B28" s="6">
        <v>907365</v>
      </c>
      <c r="C28" s="6">
        <v>902299</v>
      </c>
    </row>
    <row r="29" spans="1:3" ht="30">
      <c r="A29" s="2" t="s">
        <v>845</v>
      </c>
      <c r="B29" s="4" t="s">
        <v>5</v>
      </c>
      <c r="C29" s="4" t="s">
        <v>5</v>
      </c>
    </row>
    <row r="30" spans="1:3" ht="30">
      <c r="A30" s="3" t="s">
        <v>826</v>
      </c>
      <c r="B30" s="4" t="s">
        <v>5</v>
      </c>
      <c r="C30" s="4" t="s">
        <v>5</v>
      </c>
    </row>
    <row r="31" spans="1:3">
      <c r="A31" s="2" t="s">
        <v>480</v>
      </c>
      <c r="B31" s="4">
        <v>71</v>
      </c>
      <c r="C31" s="4">
        <v>52</v>
      </c>
    </row>
    <row r="32" spans="1:3" ht="30">
      <c r="A32" s="2" t="s">
        <v>846</v>
      </c>
      <c r="B32" s="4" t="s">
        <v>5</v>
      </c>
      <c r="C32" s="4" t="s">
        <v>5</v>
      </c>
    </row>
    <row r="33" spans="1:3" ht="30">
      <c r="A33" s="3" t="s">
        <v>826</v>
      </c>
      <c r="B33" s="4" t="s">
        <v>5</v>
      </c>
      <c r="C33" s="4" t="s">
        <v>5</v>
      </c>
    </row>
    <row r="34" spans="1:3">
      <c r="A34" s="2" t="s">
        <v>480</v>
      </c>
      <c r="B34" s="4">
        <v>39</v>
      </c>
      <c r="C34" s="4">
        <v>37</v>
      </c>
    </row>
    <row r="35" spans="1:3" ht="30">
      <c r="A35" s="2" t="s">
        <v>847</v>
      </c>
      <c r="B35" s="4" t="s">
        <v>5</v>
      </c>
      <c r="C35" s="4" t="s">
        <v>5</v>
      </c>
    </row>
    <row r="36" spans="1:3" ht="30">
      <c r="A36" s="3" t="s">
        <v>826</v>
      </c>
      <c r="B36" s="4" t="s">
        <v>5</v>
      </c>
      <c r="C36" s="4" t="s">
        <v>5</v>
      </c>
    </row>
    <row r="37" spans="1:3">
      <c r="A37" s="2" t="s">
        <v>480</v>
      </c>
      <c r="B37" s="6">
        <v>1229</v>
      </c>
      <c r="C37" s="4">
        <v>857</v>
      </c>
    </row>
    <row r="38" spans="1:3" ht="30">
      <c r="A38" s="2" t="s">
        <v>848</v>
      </c>
      <c r="B38" s="4" t="s">
        <v>5</v>
      </c>
      <c r="C38" s="4" t="s">
        <v>5</v>
      </c>
    </row>
    <row r="39" spans="1:3" ht="30">
      <c r="A39" s="3" t="s">
        <v>826</v>
      </c>
      <c r="B39" s="4" t="s">
        <v>5</v>
      </c>
      <c r="C39" s="4" t="s">
        <v>5</v>
      </c>
    </row>
    <row r="40" spans="1:3">
      <c r="A40" s="2" t="s">
        <v>480</v>
      </c>
      <c r="B40" s="6">
        <v>100910</v>
      </c>
      <c r="C40" s="6">
        <v>23464</v>
      </c>
    </row>
    <row r="41" spans="1:3" ht="30">
      <c r="A41" s="2" t="s">
        <v>849</v>
      </c>
      <c r="B41" s="4" t="s">
        <v>5</v>
      </c>
      <c r="C41" s="4" t="s">
        <v>5</v>
      </c>
    </row>
    <row r="42" spans="1:3" ht="30">
      <c r="A42" s="3" t="s">
        <v>826</v>
      </c>
      <c r="B42" s="4" t="s">
        <v>5</v>
      </c>
      <c r="C42" s="4" t="s">
        <v>5</v>
      </c>
    </row>
    <row r="43" spans="1:3">
      <c r="A43" s="2" t="s">
        <v>480</v>
      </c>
      <c r="B43" s="6">
        <v>368207</v>
      </c>
      <c r="C43" s="6">
        <v>443349</v>
      </c>
    </row>
    <row r="44" spans="1:3" ht="30">
      <c r="A44" s="2" t="s">
        <v>850</v>
      </c>
      <c r="B44" s="4" t="s">
        <v>5</v>
      </c>
      <c r="C44" s="4" t="s">
        <v>5</v>
      </c>
    </row>
    <row r="45" spans="1:3" ht="30">
      <c r="A45" s="3" t="s">
        <v>826</v>
      </c>
      <c r="B45" s="4" t="s">
        <v>5</v>
      </c>
      <c r="C45" s="4" t="s">
        <v>5</v>
      </c>
    </row>
    <row r="46" spans="1:3">
      <c r="A46" s="2" t="s">
        <v>485</v>
      </c>
      <c r="B46" s="6">
        <v>3108</v>
      </c>
      <c r="C46" s="6">
        <v>5072</v>
      </c>
    </row>
    <row r="47" spans="1:3" ht="30">
      <c r="A47" s="2" t="s">
        <v>851</v>
      </c>
      <c r="B47" s="4" t="s">
        <v>5</v>
      </c>
      <c r="C47" s="4" t="s">
        <v>5</v>
      </c>
    </row>
    <row r="48" spans="1:3" ht="30">
      <c r="A48" s="3" t="s">
        <v>826</v>
      </c>
      <c r="B48" s="4" t="s">
        <v>5</v>
      </c>
      <c r="C48" s="4" t="s">
        <v>5</v>
      </c>
    </row>
    <row r="49" spans="1:3">
      <c r="A49" s="2" t="s">
        <v>485</v>
      </c>
      <c r="B49" s="6">
        <v>24453</v>
      </c>
      <c r="C49" s="6">
        <v>24268</v>
      </c>
    </row>
    <row r="50" spans="1:3" ht="30">
      <c r="A50" s="2" t="s">
        <v>852</v>
      </c>
      <c r="B50" s="4" t="s">
        <v>5</v>
      </c>
      <c r="C50" s="4" t="s">
        <v>5</v>
      </c>
    </row>
    <row r="51" spans="1:3" ht="30">
      <c r="A51" s="3" t="s">
        <v>826</v>
      </c>
      <c r="B51" s="4" t="s">
        <v>5</v>
      </c>
      <c r="C51" s="4" t="s">
        <v>5</v>
      </c>
    </row>
    <row r="52" spans="1:3">
      <c r="A52" s="2" t="s">
        <v>485</v>
      </c>
      <c r="B52" s="4">
        <v>0</v>
      </c>
      <c r="C52" s="4">
        <v>0</v>
      </c>
    </row>
    <row r="53" spans="1:3" ht="30">
      <c r="A53" s="2" t="s">
        <v>853</v>
      </c>
      <c r="B53" s="4" t="s">
        <v>5</v>
      </c>
      <c r="C53" s="4" t="s">
        <v>5</v>
      </c>
    </row>
    <row r="54" spans="1:3" ht="30">
      <c r="A54" s="3" t="s">
        <v>826</v>
      </c>
      <c r="B54" s="4" t="s">
        <v>5</v>
      </c>
      <c r="C54" s="4" t="s">
        <v>5</v>
      </c>
    </row>
    <row r="55" spans="1:3">
      <c r="A55" s="2" t="s">
        <v>485</v>
      </c>
      <c r="B55" s="4">
        <v>0</v>
      </c>
      <c r="C55" s="4">
        <v>0</v>
      </c>
    </row>
    <row r="56" spans="1:3" ht="30">
      <c r="A56" s="2" t="s">
        <v>854</v>
      </c>
      <c r="B56" s="4" t="s">
        <v>5</v>
      </c>
      <c r="C56" s="4" t="s">
        <v>5</v>
      </c>
    </row>
    <row r="57" spans="1:3" ht="30">
      <c r="A57" s="3" t="s">
        <v>826</v>
      </c>
      <c r="B57" s="4" t="s">
        <v>5</v>
      </c>
      <c r="C57" s="4" t="s">
        <v>5</v>
      </c>
    </row>
    <row r="58" spans="1:3" ht="30">
      <c r="A58" s="2" t="s">
        <v>491</v>
      </c>
      <c r="B58" s="6">
        <v>403840</v>
      </c>
      <c r="C58" s="6">
        <v>398444</v>
      </c>
    </row>
    <row r="59" spans="1:3" ht="45">
      <c r="A59" s="2" t="s">
        <v>855</v>
      </c>
      <c r="B59" s="4" t="s">
        <v>5</v>
      </c>
      <c r="C59" s="4" t="s">
        <v>5</v>
      </c>
    </row>
    <row r="60" spans="1:3" ht="30">
      <c r="A60" s="3" t="s">
        <v>826</v>
      </c>
      <c r="B60" s="4" t="s">
        <v>5</v>
      </c>
      <c r="C60" s="4" t="s">
        <v>5</v>
      </c>
    </row>
    <row r="61" spans="1:3" ht="30">
      <c r="A61" s="2" t="s">
        <v>491</v>
      </c>
      <c r="B61" s="6">
        <v>1113</v>
      </c>
      <c r="C61" s="6">
        <v>1511</v>
      </c>
    </row>
    <row r="62" spans="1:3" ht="45">
      <c r="A62" s="2" t="s">
        <v>856</v>
      </c>
      <c r="B62" s="4" t="s">
        <v>5</v>
      </c>
      <c r="C62" s="4" t="s">
        <v>5</v>
      </c>
    </row>
    <row r="63" spans="1:3" ht="30">
      <c r="A63" s="3" t="s">
        <v>826</v>
      </c>
      <c r="B63" s="4" t="s">
        <v>5</v>
      </c>
      <c r="C63" s="4" t="s">
        <v>5</v>
      </c>
    </row>
    <row r="64" spans="1:3" ht="30">
      <c r="A64" s="2" t="s">
        <v>491</v>
      </c>
      <c r="B64" s="4">
        <v>807</v>
      </c>
      <c r="C64" s="6">
        <v>1722</v>
      </c>
    </row>
    <row r="65" spans="1:3" ht="45">
      <c r="A65" s="2" t="s">
        <v>857</v>
      </c>
      <c r="B65" s="4" t="s">
        <v>5</v>
      </c>
      <c r="C65" s="4" t="s">
        <v>5</v>
      </c>
    </row>
    <row r="66" spans="1:3" ht="30">
      <c r="A66" s="3" t="s">
        <v>826</v>
      </c>
      <c r="B66" s="4" t="s">
        <v>5</v>
      </c>
      <c r="C66" s="4" t="s">
        <v>5</v>
      </c>
    </row>
    <row r="67" spans="1:3" ht="30">
      <c r="A67" s="2" t="s">
        <v>491</v>
      </c>
      <c r="B67" s="6">
        <v>3588</v>
      </c>
      <c r="C67" s="6">
        <v>3523</v>
      </c>
    </row>
    <row r="68" spans="1:3" ht="30">
      <c r="A68" s="2" t="s">
        <v>858</v>
      </c>
      <c r="B68" s="4" t="s">
        <v>5</v>
      </c>
      <c r="C68" s="4" t="s">
        <v>5</v>
      </c>
    </row>
    <row r="69" spans="1:3" ht="30">
      <c r="A69" s="3" t="s">
        <v>826</v>
      </c>
      <c r="B69" s="4" t="s">
        <v>5</v>
      </c>
      <c r="C69" s="4" t="s">
        <v>5</v>
      </c>
    </row>
    <row r="70" spans="1:3">
      <c r="A70" s="2" t="s">
        <v>480</v>
      </c>
      <c r="B70" s="6">
        <v>382048</v>
      </c>
      <c r="C70" s="6">
        <v>376218</v>
      </c>
    </row>
    <row r="71" spans="1:3">
      <c r="A71" s="2" t="s">
        <v>485</v>
      </c>
      <c r="B71" s="6">
        <v>405585</v>
      </c>
      <c r="C71" s="6">
        <v>401591</v>
      </c>
    </row>
    <row r="72" spans="1:3" ht="30">
      <c r="A72" s="2" t="s">
        <v>491</v>
      </c>
      <c r="B72" s="4">
        <v>0</v>
      </c>
      <c r="C72" s="4">
        <v>0</v>
      </c>
    </row>
    <row r="73" spans="1:3">
      <c r="A73" s="2" t="s">
        <v>380</v>
      </c>
      <c r="B73" s="6">
        <v>405585</v>
      </c>
      <c r="C73" s="6">
        <v>401591</v>
      </c>
    </row>
    <row r="74" spans="1:3" ht="45">
      <c r="A74" s="2" t="s">
        <v>859</v>
      </c>
      <c r="B74" s="4" t="s">
        <v>5</v>
      </c>
      <c r="C74" s="4" t="s">
        <v>5</v>
      </c>
    </row>
    <row r="75" spans="1:3" ht="30">
      <c r="A75" s="3" t="s">
        <v>826</v>
      </c>
      <c r="B75" s="4" t="s">
        <v>5</v>
      </c>
      <c r="C75" s="4" t="s">
        <v>5</v>
      </c>
    </row>
    <row r="76" spans="1:3">
      <c r="A76" s="2" t="s">
        <v>480</v>
      </c>
      <c r="B76" s="4">
        <v>0</v>
      </c>
      <c r="C76" s="4">
        <v>0</v>
      </c>
    </row>
    <row r="77" spans="1:3" ht="45">
      <c r="A77" s="2" t="s">
        <v>860</v>
      </c>
      <c r="B77" s="4" t="s">
        <v>5</v>
      </c>
      <c r="C77" s="4" t="s">
        <v>5</v>
      </c>
    </row>
    <row r="78" spans="1:3" ht="30">
      <c r="A78" s="3" t="s">
        <v>826</v>
      </c>
      <c r="B78" s="4" t="s">
        <v>5</v>
      </c>
      <c r="C78" s="4" t="s">
        <v>5</v>
      </c>
    </row>
    <row r="79" spans="1:3">
      <c r="A79" s="2" t="s">
        <v>480</v>
      </c>
      <c r="B79" s="4">
        <v>0</v>
      </c>
      <c r="C79" s="4">
        <v>0</v>
      </c>
    </row>
    <row r="80" spans="1:3" ht="45">
      <c r="A80" s="2" t="s">
        <v>861</v>
      </c>
      <c r="B80" s="4" t="s">
        <v>5</v>
      </c>
      <c r="C80" s="4" t="s">
        <v>5</v>
      </c>
    </row>
    <row r="81" spans="1:3" ht="30">
      <c r="A81" s="3" t="s">
        <v>826</v>
      </c>
      <c r="B81" s="4" t="s">
        <v>5</v>
      </c>
      <c r="C81" s="4" t="s">
        <v>5</v>
      </c>
    </row>
    <row r="82" spans="1:3">
      <c r="A82" s="2" t="s">
        <v>480</v>
      </c>
      <c r="B82" s="6">
        <v>1229</v>
      </c>
      <c r="C82" s="4">
        <v>857</v>
      </c>
    </row>
    <row r="83" spans="1:3" ht="45">
      <c r="A83" s="2" t="s">
        <v>862</v>
      </c>
      <c r="B83" s="4" t="s">
        <v>5</v>
      </c>
      <c r="C83" s="4" t="s">
        <v>5</v>
      </c>
    </row>
    <row r="84" spans="1:3" ht="30">
      <c r="A84" s="3" t="s">
        <v>826</v>
      </c>
      <c r="B84" s="4" t="s">
        <v>5</v>
      </c>
      <c r="C84" s="4" t="s">
        <v>5</v>
      </c>
    </row>
    <row r="85" spans="1:3">
      <c r="A85" s="2" t="s">
        <v>480</v>
      </c>
      <c r="B85" s="6">
        <v>80085</v>
      </c>
      <c r="C85" s="6">
        <v>22580</v>
      </c>
    </row>
    <row r="86" spans="1:3" ht="45">
      <c r="A86" s="2" t="s">
        <v>863</v>
      </c>
      <c r="B86" s="4" t="s">
        <v>5</v>
      </c>
      <c r="C86" s="4" t="s">
        <v>5</v>
      </c>
    </row>
    <row r="87" spans="1:3" ht="30">
      <c r="A87" s="3" t="s">
        <v>826</v>
      </c>
      <c r="B87" s="4" t="s">
        <v>5</v>
      </c>
      <c r="C87" s="4" t="s">
        <v>5</v>
      </c>
    </row>
    <row r="88" spans="1:3">
      <c r="A88" s="2" t="s">
        <v>480</v>
      </c>
      <c r="B88" s="6">
        <v>300734</v>
      </c>
      <c r="C88" s="6">
        <v>352781</v>
      </c>
    </row>
    <row r="89" spans="1:3" ht="45">
      <c r="A89" s="2" t="s">
        <v>864</v>
      </c>
      <c r="B89" s="4" t="s">
        <v>5</v>
      </c>
      <c r="C89" s="4" t="s">
        <v>5</v>
      </c>
    </row>
    <row r="90" spans="1:3" ht="30">
      <c r="A90" s="3" t="s">
        <v>826</v>
      </c>
      <c r="B90" s="4" t="s">
        <v>5</v>
      </c>
      <c r="C90" s="4" t="s">
        <v>5</v>
      </c>
    </row>
    <row r="91" spans="1:3">
      <c r="A91" s="2" t="s">
        <v>485</v>
      </c>
      <c r="B91" s="6">
        <v>2788</v>
      </c>
      <c r="C91" s="6">
        <v>2146</v>
      </c>
    </row>
    <row r="92" spans="1:3" ht="45">
      <c r="A92" s="2" t="s">
        <v>865</v>
      </c>
      <c r="B92" s="4" t="s">
        <v>5</v>
      </c>
      <c r="C92" s="4" t="s">
        <v>5</v>
      </c>
    </row>
    <row r="93" spans="1:3" ht="30">
      <c r="A93" s="3" t="s">
        <v>826</v>
      </c>
      <c r="B93" s="4" t="s">
        <v>5</v>
      </c>
      <c r="C93" s="4" t="s">
        <v>5</v>
      </c>
    </row>
    <row r="94" spans="1:3">
      <c r="A94" s="2" t="s">
        <v>485</v>
      </c>
      <c r="B94" s="6">
        <v>20749</v>
      </c>
      <c r="C94" s="6">
        <v>23227</v>
      </c>
    </row>
    <row r="95" spans="1:3" ht="45">
      <c r="A95" s="2" t="s">
        <v>866</v>
      </c>
      <c r="B95" s="4" t="s">
        <v>5</v>
      </c>
      <c r="C95" s="4" t="s">
        <v>5</v>
      </c>
    </row>
    <row r="96" spans="1:3" ht="30">
      <c r="A96" s="3" t="s">
        <v>826</v>
      </c>
      <c r="B96" s="4" t="s">
        <v>5</v>
      </c>
      <c r="C96" s="4" t="s">
        <v>5</v>
      </c>
    </row>
    <row r="97" spans="1:3">
      <c r="A97" s="2" t="s">
        <v>485</v>
      </c>
      <c r="B97" s="4">
        <v>0</v>
      </c>
      <c r="C97" s="4">
        <v>0</v>
      </c>
    </row>
    <row r="98" spans="1:3" ht="30">
      <c r="A98" s="2" t="s">
        <v>867</v>
      </c>
      <c r="B98" s="4" t="s">
        <v>5</v>
      </c>
      <c r="C98" s="4" t="s">
        <v>5</v>
      </c>
    </row>
    <row r="99" spans="1:3" ht="30">
      <c r="A99" s="3" t="s">
        <v>826</v>
      </c>
      <c r="B99" s="4" t="s">
        <v>5</v>
      </c>
      <c r="C99" s="4" t="s">
        <v>5</v>
      </c>
    </row>
    <row r="100" spans="1:3">
      <c r="A100" s="2" t="s">
        <v>485</v>
      </c>
      <c r="B100" s="4">
        <v>0</v>
      </c>
      <c r="C100" s="4">
        <v>0</v>
      </c>
    </row>
    <row r="101" spans="1:3" ht="45">
      <c r="A101" s="2" t="s">
        <v>868</v>
      </c>
      <c r="B101" s="4" t="s">
        <v>5</v>
      </c>
      <c r="C101" s="4" t="s">
        <v>5</v>
      </c>
    </row>
    <row r="102" spans="1:3" ht="30">
      <c r="A102" s="3" t="s">
        <v>826</v>
      </c>
      <c r="B102" s="4" t="s">
        <v>5</v>
      </c>
      <c r="C102" s="4" t="s">
        <v>5</v>
      </c>
    </row>
    <row r="103" spans="1:3" ht="30">
      <c r="A103" s="2" t="s">
        <v>491</v>
      </c>
      <c r="B103" s="4">
        <v>0</v>
      </c>
      <c r="C103" s="4">
        <v>0</v>
      </c>
    </row>
    <row r="104" spans="1:3" ht="60">
      <c r="A104" s="2" t="s">
        <v>869</v>
      </c>
      <c r="B104" s="4" t="s">
        <v>5</v>
      </c>
      <c r="C104" s="4" t="s">
        <v>5</v>
      </c>
    </row>
    <row r="105" spans="1:3" ht="30">
      <c r="A105" s="3" t="s">
        <v>826</v>
      </c>
      <c r="B105" s="4" t="s">
        <v>5</v>
      </c>
      <c r="C105" s="4" t="s">
        <v>5</v>
      </c>
    </row>
    <row r="106" spans="1:3" ht="30">
      <c r="A106" s="2" t="s">
        <v>491</v>
      </c>
      <c r="B106" s="4">
        <v>0</v>
      </c>
      <c r="C106" s="4">
        <v>0</v>
      </c>
    </row>
    <row r="107" spans="1:3" ht="60">
      <c r="A107" s="2" t="s">
        <v>870</v>
      </c>
      <c r="B107" s="4" t="s">
        <v>5</v>
      </c>
      <c r="C107" s="4" t="s">
        <v>5</v>
      </c>
    </row>
    <row r="108" spans="1:3" ht="30">
      <c r="A108" s="3" t="s">
        <v>826</v>
      </c>
      <c r="B108" s="4" t="s">
        <v>5</v>
      </c>
      <c r="C108" s="4" t="s">
        <v>5</v>
      </c>
    </row>
    <row r="109" spans="1:3" ht="30">
      <c r="A109" s="2" t="s">
        <v>491</v>
      </c>
      <c r="B109" s="4">
        <v>0</v>
      </c>
      <c r="C109" s="4">
        <v>0</v>
      </c>
    </row>
    <row r="110" spans="1:3" ht="45">
      <c r="A110" s="2" t="s">
        <v>871</v>
      </c>
      <c r="B110" s="4" t="s">
        <v>5</v>
      </c>
      <c r="C110" s="4" t="s">
        <v>5</v>
      </c>
    </row>
    <row r="111" spans="1:3" ht="30">
      <c r="A111" s="3" t="s">
        <v>826</v>
      </c>
      <c r="B111" s="4" t="s">
        <v>5</v>
      </c>
      <c r="C111" s="4" t="s">
        <v>5</v>
      </c>
    </row>
    <row r="112" spans="1:3" ht="30">
      <c r="A112" s="2" t="s">
        <v>491</v>
      </c>
      <c r="B112" s="4">
        <v>0</v>
      </c>
      <c r="C112" s="4">
        <v>0</v>
      </c>
    </row>
    <row r="113" spans="1:3" ht="30">
      <c r="A113" s="2" t="s">
        <v>872</v>
      </c>
      <c r="B113" s="4" t="s">
        <v>5</v>
      </c>
      <c r="C113" s="4" t="s">
        <v>5</v>
      </c>
    </row>
    <row r="114" spans="1:3" ht="30">
      <c r="A114" s="3" t="s">
        <v>826</v>
      </c>
      <c r="B114" s="4" t="s">
        <v>5</v>
      </c>
      <c r="C114" s="4" t="s">
        <v>5</v>
      </c>
    </row>
    <row r="115" spans="1:3">
      <c r="A115" s="2" t="s">
        <v>480</v>
      </c>
      <c r="B115" s="6">
        <v>82565</v>
      </c>
      <c r="C115" s="6">
        <v>85339</v>
      </c>
    </row>
    <row r="116" spans="1:3">
      <c r="A116" s="2" t="s">
        <v>485</v>
      </c>
      <c r="B116" s="6">
        <v>85575</v>
      </c>
      <c r="C116" s="6">
        <v>88646</v>
      </c>
    </row>
    <row r="117" spans="1:3" ht="30">
      <c r="A117" s="2" t="s">
        <v>491</v>
      </c>
      <c r="B117" s="4">
        <v>0</v>
      </c>
      <c r="C117" s="4">
        <v>0</v>
      </c>
    </row>
    <row r="118" spans="1:3">
      <c r="A118" s="2" t="s">
        <v>380</v>
      </c>
      <c r="B118" s="6">
        <v>85575</v>
      </c>
      <c r="C118" s="6">
        <v>88646</v>
      </c>
    </row>
    <row r="119" spans="1:3" ht="30">
      <c r="A119" s="2" t="s">
        <v>873</v>
      </c>
      <c r="B119" s="4" t="s">
        <v>5</v>
      </c>
      <c r="C119" s="4" t="s">
        <v>5</v>
      </c>
    </row>
    <row r="120" spans="1:3" ht="30">
      <c r="A120" s="3" t="s">
        <v>826</v>
      </c>
      <c r="B120" s="4" t="s">
        <v>5</v>
      </c>
      <c r="C120" s="4" t="s">
        <v>5</v>
      </c>
    </row>
    <row r="121" spans="1:3">
      <c r="A121" s="2" t="s">
        <v>480</v>
      </c>
      <c r="B121" s="4">
        <v>71</v>
      </c>
      <c r="C121" s="4">
        <v>52</v>
      </c>
    </row>
    <row r="122" spans="1:3" ht="30">
      <c r="A122" s="2" t="s">
        <v>874</v>
      </c>
      <c r="B122" s="4" t="s">
        <v>5</v>
      </c>
      <c r="C122" s="4" t="s">
        <v>5</v>
      </c>
    </row>
    <row r="123" spans="1:3" ht="30">
      <c r="A123" s="3" t="s">
        <v>826</v>
      </c>
      <c r="B123" s="4" t="s">
        <v>5</v>
      </c>
      <c r="C123" s="4" t="s">
        <v>5</v>
      </c>
    </row>
    <row r="124" spans="1:3">
      <c r="A124" s="2" t="s">
        <v>480</v>
      </c>
      <c r="B124" s="4">
        <v>39</v>
      </c>
      <c r="C124" s="4">
        <v>37</v>
      </c>
    </row>
    <row r="125" spans="1:3" ht="45">
      <c r="A125" s="2" t="s">
        <v>875</v>
      </c>
      <c r="B125" s="4" t="s">
        <v>5</v>
      </c>
      <c r="C125" s="4" t="s">
        <v>5</v>
      </c>
    </row>
    <row r="126" spans="1:3" ht="30">
      <c r="A126" s="3" t="s">
        <v>826</v>
      </c>
      <c r="B126" s="4" t="s">
        <v>5</v>
      </c>
      <c r="C126" s="4" t="s">
        <v>5</v>
      </c>
    </row>
    <row r="127" spans="1:3">
      <c r="A127" s="2" t="s">
        <v>480</v>
      </c>
      <c r="B127" s="4">
        <v>0</v>
      </c>
      <c r="C127" s="4">
        <v>0</v>
      </c>
    </row>
    <row r="128" spans="1:3" ht="30">
      <c r="A128" s="2" t="s">
        <v>876</v>
      </c>
      <c r="B128" s="4" t="s">
        <v>5</v>
      </c>
      <c r="C128" s="4" t="s">
        <v>5</v>
      </c>
    </row>
    <row r="129" spans="1:3" ht="30">
      <c r="A129" s="3" t="s">
        <v>826</v>
      </c>
      <c r="B129" s="4" t="s">
        <v>5</v>
      </c>
      <c r="C129" s="4" t="s">
        <v>5</v>
      </c>
    </row>
    <row r="130" spans="1:3">
      <c r="A130" s="2" t="s">
        <v>480</v>
      </c>
      <c r="B130" s="6">
        <v>20425</v>
      </c>
      <c r="C130" s="4">
        <v>271</v>
      </c>
    </row>
    <row r="131" spans="1:3" ht="30">
      <c r="A131" s="2" t="s">
        <v>877</v>
      </c>
      <c r="B131" s="4" t="s">
        <v>5</v>
      </c>
      <c r="C131" s="4" t="s">
        <v>5</v>
      </c>
    </row>
    <row r="132" spans="1:3" ht="30">
      <c r="A132" s="3" t="s">
        <v>826</v>
      </c>
      <c r="B132" s="4" t="s">
        <v>5</v>
      </c>
      <c r="C132" s="4" t="s">
        <v>5</v>
      </c>
    </row>
    <row r="133" spans="1:3">
      <c r="A133" s="2" t="s">
        <v>480</v>
      </c>
      <c r="B133" s="6">
        <v>62030</v>
      </c>
      <c r="C133" s="6">
        <v>84979</v>
      </c>
    </row>
    <row r="134" spans="1:3" ht="30">
      <c r="A134" s="2" t="s">
        <v>878</v>
      </c>
      <c r="B134" s="4" t="s">
        <v>5</v>
      </c>
      <c r="C134" s="4" t="s">
        <v>5</v>
      </c>
    </row>
    <row r="135" spans="1:3" ht="30">
      <c r="A135" s="3" t="s">
        <v>826</v>
      </c>
      <c r="B135" s="4" t="s">
        <v>5</v>
      </c>
      <c r="C135" s="4" t="s">
        <v>5</v>
      </c>
    </row>
    <row r="136" spans="1:3">
      <c r="A136" s="2" t="s">
        <v>485</v>
      </c>
      <c r="B136" s="4">
        <v>81</v>
      </c>
      <c r="C136" s="6">
        <v>2891</v>
      </c>
    </row>
    <row r="137" spans="1:3" ht="30">
      <c r="A137" s="2" t="s">
        <v>879</v>
      </c>
      <c r="B137" s="4" t="s">
        <v>5</v>
      </c>
      <c r="C137" s="4" t="s">
        <v>5</v>
      </c>
    </row>
    <row r="138" spans="1:3" ht="30">
      <c r="A138" s="3" t="s">
        <v>826</v>
      </c>
      <c r="B138" s="4" t="s">
        <v>5</v>
      </c>
      <c r="C138" s="4" t="s">
        <v>5</v>
      </c>
    </row>
    <row r="139" spans="1:3">
      <c r="A139" s="2" t="s">
        <v>485</v>
      </c>
      <c r="B139" s="6">
        <v>2929</v>
      </c>
      <c r="C139" s="4">
        <v>416</v>
      </c>
    </row>
    <row r="140" spans="1:3" ht="30">
      <c r="A140" s="2" t="s">
        <v>880</v>
      </c>
      <c r="B140" s="4" t="s">
        <v>5</v>
      </c>
      <c r="C140" s="4" t="s">
        <v>5</v>
      </c>
    </row>
    <row r="141" spans="1:3" ht="30">
      <c r="A141" s="3" t="s">
        <v>826</v>
      </c>
      <c r="B141" s="4" t="s">
        <v>5</v>
      </c>
      <c r="C141" s="4" t="s">
        <v>5</v>
      </c>
    </row>
    <row r="142" spans="1:3">
      <c r="A142" s="2" t="s">
        <v>485</v>
      </c>
      <c r="B142" s="4">
        <v>0</v>
      </c>
      <c r="C142" s="4">
        <v>0</v>
      </c>
    </row>
    <row r="143" spans="1:3" ht="30">
      <c r="A143" s="2" t="s">
        <v>881</v>
      </c>
      <c r="B143" s="4" t="s">
        <v>5</v>
      </c>
      <c r="C143" s="4" t="s">
        <v>5</v>
      </c>
    </row>
    <row r="144" spans="1:3" ht="30">
      <c r="A144" s="3" t="s">
        <v>826</v>
      </c>
      <c r="B144" s="4" t="s">
        <v>5</v>
      </c>
      <c r="C144" s="4" t="s">
        <v>5</v>
      </c>
    </row>
    <row r="145" spans="1:3">
      <c r="A145" s="2" t="s">
        <v>485</v>
      </c>
      <c r="B145" s="4">
        <v>0</v>
      </c>
      <c r="C145" s="4">
        <v>0</v>
      </c>
    </row>
    <row r="146" spans="1:3" ht="45">
      <c r="A146" s="2" t="s">
        <v>882</v>
      </c>
      <c r="B146" s="4" t="s">
        <v>5</v>
      </c>
      <c r="C146" s="4" t="s">
        <v>5</v>
      </c>
    </row>
    <row r="147" spans="1:3" ht="30">
      <c r="A147" s="3" t="s">
        <v>826</v>
      </c>
      <c r="B147" s="4" t="s">
        <v>5</v>
      </c>
      <c r="C147" s="4" t="s">
        <v>5</v>
      </c>
    </row>
    <row r="148" spans="1:3" ht="30">
      <c r="A148" s="2" t="s">
        <v>491</v>
      </c>
      <c r="B148" s="4">
        <v>0</v>
      </c>
      <c r="C148" s="4">
        <v>0</v>
      </c>
    </row>
    <row r="149" spans="1:3" ht="45">
      <c r="A149" s="2" t="s">
        <v>883</v>
      </c>
      <c r="B149" s="4" t="s">
        <v>5</v>
      </c>
      <c r="C149" s="4" t="s">
        <v>5</v>
      </c>
    </row>
    <row r="150" spans="1:3" ht="30">
      <c r="A150" s="3" t="s">
        <v>826</v>
      </c>
      <c r="B150" s="4" t="s">
        <v>5</v>
      </c>
      <c r="C150" s="4" t="s">
        <v>5</v>
      </c>
    </row>
    <row r="151" spans="1:3" ht="30">
      <c r="A151" s="2" t="s">
        <v>491</v>
      </c>
      <c r="B151" s="4">
        <v>0</v>
      </c>
      <c r="C151" s="4">
        <v>0</v>
      </c>
    </row>
    <row r="152" spans="1:3" ht="45">
      <c r="A152" s="2" t="s">
        <v>884</v>
      </c>
      <c r="B152" s="4" t="s">
        <v>5</v>
      </c>
      <c r="C152" s="4" t="s">
        <v>5</v>
      </c>
    </row>
    <row r="153" spans="1:3" ht="30">
      <c r="A153" s="3" t="s">
        <v>826</v>
      </c>
      <c r="B153" s="4" t="s">
        <v>5</v>
      </c>
      <c r="C153" s="4" t="s">
        <v>5</v>
      </c>
    </row>
    <row r="154" spans="1:3" ht="30">
      <c r="A154" s="2" t="s">
        <v>491</v>
      </c>
      <c r="B154" s="4">
        <v>0</v>
      </c>
      <c r="C154" s="4">
        <v>0</v>
      </c>
    </row>
    <row r="155" spans="1:3" ht="45">
      <c r="A155" s="2" t="s">
        <v>885</v>
      </c>
      <c r="B155" s="4" t="s">
        <v>5</v>
      </c>
      <c r="C155" s="4" t="s">
        <v>5</v>
      </c>
    </row>
    <row r="156" spans="1:3" ht="30">
      <c r="A156" s="3" t="s">
        <v>826</v>
      </c>
      <c r="B156" s="4" t="s">
        <v>5</v>
      </c>
      <c r="C156" s="4" t="s">
        <v>5</v>
      </c>
    </row>
    <row r="157" spans="1:3" ht="30">
      <c r="A157" s="2" t="s">
        <v>491</v>
      </c>
      <c r="B157" s="4">
        <v>0</v>
      </c>
      <c r="C157" s="4">
        <v>0</v>
      </c>
    </row>
    <row r="158" spans="1:3" ht="30">
      <c r="A158" s="2" t="s">
        <v>886</v>
      </c>
      <c r="B158" s="4" t="s">
        <v>5</v>
      </c>
      <c r="C158" s="4" t="s">
        <v>5</v>
      </c>
    </row>
    <row r="159" spans="1:3" ht="30">
      <c r="A159" s="3" t="s">
        <v>826</v>
      </c>
      <c r="B159" s="4" t="s">
        <v>5</v>
      </c>
      <c r="C159" s="4" t="s">
        <v>5</v>
      </c>
    </row>
    <row r="160" spans="1:3">
      <c r="A160" s="2" t="s">
        <v>480</v>
      </c>
      <c r="B160" s="6">
        <v>5843</v>
      </c>
      <c r="C160" s="6">
        <v>6202</v>
      </c>
    </row>
    <row r="161" spans="1:3">
      <c r="A161" s="2" t="s">
        <v>485</v>
      </c>
      <c r="B161" s="6">
        <v>6857</v>
      </c>
      <c r="C161" s="6">
        <v>6862</v>
      </c>
    </row>
    <row r="162" spans="1:3" ht="30">
      <c r="A162" s="2" t="s">
        <v>491</v>
      </c>
      <c r="B162" s="6">
        <v>60512</v>
      </c>
      <c r="C162" s="6">
        <v>59645</v>
      </c>
    </row>
    <row r="163" spans="1:3">
      <c r="A163" s="2" t="s">
        <v>380</v>
      </c>
      <c r="B163" s="6">
        <v>67369</v>
      </c>
      <c r="C163" s="6">
        <v>66507</v>
      </c>
    </row>
    <row r="164" spans="1:3" ht="45">
      <c r="A164" s="2" t="s">
        <v>887</v>
      </c>
      <c r="B164" s="4" t="s">
        <v>5</v>
      </c>
      <c r="C164" s="4" t="s">
        <v>5</v>
      </c>
    </row>
    <row r="165" spans="1:3" ht="30">
      <c r="A165" s="3" t="s">
        <v>826</v>
      </c>
      <c r="B165" s="4" t="s">
        <v>5</v>
      </c>
      <c r="C165" s="4" t="s">
        <v>5</v>
      </c>
    </row>
    <row r="166" spans="1:3">
      <c r="A166" s="2" t="s">
        <v>480</v>
      </c>
      <c r="B166" s="4">
        <v>0</v>
      </c>
      <c r="C166" s="4">
        <v>0</v>
      </c>
    </row>
    <row r="167" spans="1:3" ht="45">
      <c r="A167" s="2" t="s">
        <v>888</v>
      </c>
      <c r="B167" s="4" t="s">
        <v>5</v>
      </c>
      <c r="C167" s="4" t="s">
        <v>5</v>
      </c>
    </row>
    <row r="168" spans="1:3" ht="30">
      <c r="A168" s="3" t="s">
        <v>826</v>
      </c>
      <c r="B168" s="4" t="s">
        <v>5</v>
      </c>
      <c r="C168" s="4" t="s">
        <v>5</v>
      </c>
    </row>
    <row r="169" spans="1:3">
      <c r="A169" s="2" t="s">
        <v>480</v>
      </c>
      <c r="B169" s="4">
        <v>0</v>
      </c>
      <c r="C169" s="4">
        <v>0</v>
      </c>
    </row>
    <row r="170" spans="1:3" ht="45">
      <c r="A170" s="2" t="s">
        <v>889</v>
      </c>
      <c r="B170" s="4" t="s">
        <v>5</v>
      </c>
      <c r="C170" s="4" t="s">
        <v>5</v>
      </c>
    </row>
    <row r="171" spans="1:3" ht="30">
      <c r="A171" s="3" t="s">
        <v>826</v>
      </c>
      <c r="B171" s="4" t="s">
        <v>5</v>
      </c>
      <c r="C171" s="4" t="s">
        <v>5</v>
      </c>
    </row>
    <row r="172" spans="1:3">
      <c r="A172" s="2" t="s">
        <v>480</v>
      </c>
      <c r="B172" s="4">
        <v>0</v>
      </c>
      <c r="C172" s="4">
        <v>0</v>
      </c>
    </row>
    <row r="173" spans="1:3" ht="45">
      <c r="A173" s="2" t="s">
        <v>890</v>
      </c>
      <c r="B173" s="4" t="s">
        <v>5</v>
      </c>
      <c r="C173" s="4" t="s">
        <v>5</v>
      </c>
    </row>
    <row r="174" spans="1:3" ht="30">
      <c r="A174" s="3" t="s">
        <v>826</v>
      </c>
      <c r="B174" s="4" t="s">
        <v>5</v>
      </c>
      <c r="C174" s="4" t="s">
        <v>5</v>
      </c>
    </row>
    <row r="175" spans="1:3">
      <c r="A175" s="2" t="s">
        <v>480</v>
      </c>
      <c r="B175" s="4">
        <v>400</v>
      </c>
      <c r="C175" s="4">
        <v>613</v>
      </c>
    </row>
    <row r="176" spans="1:3" ht="45">
      <c r="A176" s="2" t="s">
        <v>891</v>
      </c>
      <c r="B176" s="4" t="s">
        <v>5</v>
      </c>
      <c r="C176" s="4" t="s">
        <v>5</v>
      </c>
    </row>
    <row r="177" spans="1:3" ht="30">
      <c r="A177" s="3" t="s">
        <v>826</v>
      </c>
      <c r="B177" s="4" t="s">
        <v>5</v>
      </c>
      <c r="C177" s="4" t="s">
        <v>5</v>
      </c>
    </row>
    <row r="178" spans="1:3">
      <c r="A178" s="2" t="s">
        <v>480</v>
      </c>
      <c r="B178" s="6">
        <v>5443</v>
      </c>
      <c r="C178" s="6">
        <v>5589</v>
      </c>
    </row>
    <row r="179" spans="1:3" ht="45">
      <c r="A179" s="2" t="s">
        <v>892</v>
      </c>
      <c r="B179" s="4" t="s">
        <v>5</v>
      </c>
      <c r="C179" s="4" t="s">
        <v>5</v>
      </c>
    </row>
    <row r="180" spans="1:3" ht="30">
      <c r="A180" s="3" t="s">
        <v>826</v>
      </c>
      <c r="B180" s="4" t="s">
        <v>5</v>
      </c>
      <c r="C180" s="4" t="s">
        <v>5</v>
      </c>
    </row>
    <row r="181" spans="1:3">
      <c r="A181" s="2" t="s">
        <v>485</v>
      </c>
      <c r="B181" s="4">
        <v>239</v>
      </c>
      <c r="C181" s="4">
        <v>35</v>
      </c>
    </row>
    <row r="182" spans="1:3" ht="45">
      <c r="A182" s="2" t="s">
        <v>893</v>
      </c>
      <c r="B182" s="4" t="s">
        <v>5</v>
      </c>
      <c r="C182" s="4" t="s">
        <v>5</v>
      </c>
    </row>
    <row r="183" spans="1:3" ht="30">
      <c r="A183" s="3" t="s">
        <v>826</v>
      </c>
      <c r="B183" s="4" t="s">
        <v>5</v>
      </c>
      <c r="C183" s="4" t="s">
        <v>5</v>
      </c>
    </row>
    <row r="184" spans="1:3">
      <c r="A184" s="2" t="s">
        <v>485</v>
      </c>
      <c r="B184" s="4">
        <v>775</v>
      </c>
      <c r="C184" s="4">
        <v>625</v>
      </c>
    </row>
    <row r="185" spans="1:3" ht="45">
      <c r="A185" s="2" t="s">
        <v>894</v>
      </c>
      <c r="B185" s="4" t="s">
        <v>5</v>
      </c>
      <c r="C185" s="4" t="s">
        <v>5</v>
      </c>
    </row>
    <row r="186" spans="1:3" ht="30">
      <c r="A186" s="3" t="s">
        <v>826</v>
      </c>
      <c r="B186" s="4" t="s">
        <v>5</v>
      </c>
      <c r="C186" s="4" t="s">
        <v>5</v>
      </c>
    </row>
    <row r="187" spans="1:3">
      <c r="A187" s="2" t="s">
        <v>485</v>
      </c>
      <c r="B187" s="4">
        <v>0</v>
      </c>
      <c r="C187" s="4">
        <v>0</v>
      </c>
    </row>
    <row r="188" spans="1:3" ht="30">
      <c r="A188" s="2" t="s">
        <v>895</v>
      </c>
      <c r="B188" s="4" t="s">
        <v>5</v>
      </c>
      <c r="C188" s="4" t="s">
        <v>5</v>
      </c>
    </row>
    <row r="189" spans="1:3" ht="30">
      <c r="A189" s="3" t="s">
        <v>826</v>
      </c>
      <c r="B189" s="4" t="s">
        <v>5</v>
      </c>
      <c r="C189" s="4" t="s">
        <v>5</v>
      </c>
    </row>
    <row r="190" spans="1:3">
      <c r="A190" s="2" t="s">
        <v>485</v>
      </c>
      <c r="B190" s="4">
        <v>0</v>
      </c>
      <c r="C190" s="4">
        <v>0</v>
      </c>
    </row>
    <row r="191" spans="1:3" ht="45">
      <c r="A191" s="2" t="s">
        <v>896</v>
      </c>
      <c r="B191" s="4" t="s">
        <v>5</v>
      </c>
      <c r="C191" s="4" t="s">
        <v>5</v>
      </c>
    </row>
    <row r="192" spans="1:3" ht="30">
      <c r="A192" s="3" t="s">
        <v>826</v>
      </c>
      <c r="B192" s="4" t="s">
        <v>5</v>
      </c>
      <c r="C192" s="4" t="s">
        <v>5</v>
      </c>
    </row>
    <row r="193" spans="1:3" ht="30">
      <c r="A193" s="2" t="s">
        <v>491</v>
      </c>
      <c r="B193" s="6">
        <v>57775</v>
      </c>
      <c r="C193" s="6">
        <v>56390</v>
      </c>
    </row>
    <row r="194" spans="1:3" ht="60">
      <c r="A194" s="2" t="s">
        <v>897</v>
      </c>
      <c r="B194" s="4" t="s">
        <v>5</v>
      </c>
      <c r="C194" s="4" t="s">
        <v>5</v>
      </c>
    </row>
    <row r="195" spans="1:3" ht="30">
      <c r="A195" s="3" t="s">
        <v>826</v>
      </c>
      <c r="B195" s="4" t="s">
        <v>5</v>
      </c>
      <c r="C195" s="4" t="s">
        <v>5</v>
      </c>
    </row>
    <row r="196" spans="1:3" ht="30">
      <c r="A196" s="2" t="s">
        <v>491</v>
      </c>
      <c r="B196" s="4">
        <v>333</v>
      </c>
      <c r="C196" s="4">
        <v>64</v>
      </c>
    </row>
    <row r="197" spans="1:3" ht="60">
      <c r="A197" s="2" t="s">
        <v>898</v>
      </c>
      <c r="B197" s="4" t="s">
        <v>5</v>
      </c>
      <c r="C197" s="4" t="s">
        <v>5</v>
      </c>
    </row>
    <row r="198" spans="1:3" ht="30">
      <c r="A198" s="3" t="s">
        <v>826</v>
      </c>
      <c r="B198" s="4" t="s">
        <v>5</v>
      </c>
      <c r="C198" s="4" t="s">
        <v>5</v>
      </c>
    </row>
    <row r="199" spans="1:3" ht="30">
      <c r="A199" s="2" t="s">
        <v>491</v>
      </c>
      <c r="B199" s="4">
        <v>508</v>
      </c>
      <c r="C199" s="4">
        <v>960</v>
      </c>
    </row>
    <row r="200" spans="1:3" ht="45">
      <c r="A200" s="2" t="s">
        <v>899</v>
      </c>
      <c r="B200" s="4" t="s">
        <v>5</v>
      </c>
      <c r="C200" s="4" t="s">
        <v>5</v>
      </c>
    </row>
    <row r="201" spans="1:3" ht="30">
      <c r="A201" s="3" t="s">
        <v>826</v>
      </c>
      <c r="B201" s="4" t="s">
        <v>5</v>
      </c>
      <c r="C201" s="4" t="s">
        <v>5</v>
      </c>
    </row>
    <row r="202" spans="1:3" ht="30">
      <c r="A202" s="2" t="s">
        <v>491</v>
      </c>
      <c r="B202" s="6">
        <v>1896</v>
      </c>
      <c r="C202" s="6">
        <v>2231</v>
      </c>
    </row>
    <row r="203" spans="1:3" ht="30">
      <c r="A203" s="2" t="s">
        <v>900</v>
      </c>
      <c r="B203" s="4" t="s">
        <v>5</v>
      </c>
      <c r="C203" s="4" t="s">
        <v>5</v>
      </c>
    </row>
    <row r="204" spans="1:3" ht="30">
      <c r="A204" s="3" t="s">
        <v>826</v>
      </c>
      <c r="B204" s="4" t="s">
        <v>5</v>
      </c>
      <c r="C204" s="4" t="s">
        <v>5</v>
      </c>
    </row>
    <row r="205" spans="1:3">
      <c r="A205" s="2" t="s">
        <v>480</v>
      </c>
      <c r="B205" s="4">
        <v>0</v>
      </c>
      <c r="C205" s="4">
        <v>0</v>
      </c>
    </row>
    <row r="206" spans="1:3">
      <c r="A206" s="2" t="s">
        <v>485</v>
      </c>
      <c r="B206" s="4">
        <v>0</v>
      </c>
      <c r="C206" s="4">
        <v>0</v>
      </c>
    </row>
    <row r="207" spans="1:3" ht="30">
      <c r="A207" s="2" t="s">
        <v>491</v>
      </c>
      <c r="B207" s="6">
        <v>123248</v>
      </c>
      <c r="C207" s="6">
        <v>123076</v>
      </c>
    </row>
    <row r="208" spans="1:3">
      <c r="A208" s="2" t="s">
        <v>380</v>
      </c>
      <c r="B208" s="6">
        <v>123248</v>
      </c>
      <c r="C208" s="6">
        <v>123076</v>
      </c>
    </row>
    <row r="209" spans="1:3" ht="30">
      <c r="A209" s="2" t="s">
        <v>901</v>
      </c>
      <c r="B209" s="4" t="s">
        <v>5</v>
      </c>
      <c r="C209" s="4" t="s">
        <v>5</v>
      </c>
    </row>
    <row r="210" spans="1:3" ht="30">
      <c r="A210" s="3" t="s">
        <v>826</v>
      </c>
      <c r="B210" s="4" t="s">
        <v>5</v>
      </c>
      <c r="C210" s="4" t="s">
        <v>5</v>
      </c>
    </row>
    <row r="211" spans="1:3">
      <c r="A211" s="2" t="s">
        <v>480</v>
      </c>
      <c r="B211" s="4">
        <v>0</v>
      </c>
      <c r="C211" s="4">
        <v>0</v>
      </c>
    </row>
    <row r="212" spans="1:3" ht="30">
      <c r="A212" s="2" t="s">
        <v>902</v>
      </c>
      <c r="B212" s="4" t="s">
        <v>5</v>
      </c>
      <c r="C212" s="4" t="s">
        <v>5</v>
      </c>
    </row>
    <row r="213" spans="1:3" ht="30">
      <c r="A213" s="3" t="s">
        <v>826</v>
      </c>
      <c r="B213" s="4" t="s">
        <v>5</v>
      </c>
      <c r="C213" s="4" t="s">
        <v>5</v>
      </c>
    </row>
    <row r="214" spans="1:3">
      <c r="A214" s="2" t="s">
        <v>480</v>
      </c>
      <c r="B214" s="4">
        <v>0</v>
      </c>
      <c r="C214" s="4">
        <v>0</v>
      </c>
    </row>
    <row r="215" spans="1:3" ht="45">
      <c r="A215" s="2" t="s">
        <v>903</v>
      </c>
      <c r="B215" s="4" t="s">
        <v>5</v>
      </c>
      <c r="C215" s="4" t="s">
        <v>5</v>
      </c>
    </row>
    <row r="216" spans="1:3" ht="30">
      <c r="A216" s="3" t="s">
        <v>826</v>
      </c>
      <c r="B216" s="4" t="s">
        <v>5</v>
      </c>
      <c r="C216" s="4" t="s">
        <v>5</v>
      </c>
    </row>
    <row r="217" spans="1:3">
      <c r="A217" s="2" t="s">
        <v>480</v>
      </c>
      <c r="B217" s="4">
        <v>0</v>
      </c>
      <c r="C217" s="4">
        <v>0</v>
      </c>
    </row>
    <row r="218" spans="1:3" ht="30">
      <c r="A218" s="2" t="s">
        <v>904</v>
      </c>
      <c r="B218" s="4" t="s">
        <v>5</v>
      </c>
      <c r="C218" s="4" t="s">
        <v>5</v>
      </c>
    </row>
    <row r="219" spans="1:3" ht="30">
      <c r="A219" s="3" t="s">
        <v>826</v>
      </c>
      <c r="B219" s="4" t="s">
        <v>5</v>
      </c>
      <c r="C219" s="4" t="s">
        <v>5</v>
      </c>
    </row>
    <row r="220" spans="1:3">
      <c r="A220" s="2" t="s">
        <v>480</v>
      </c>
      <c r="B220" s="4">
        <v>0</v>
      </c>
      <c r="C220" s="4">
        <v>0</v>
      </c>
    </row>
    <row r="221" spans="1:3" ht="30">
      <c r="A221" s="2" t="s">
        <v>905</v>
      </c>
      <c r="B221" s="4" t="s">
        <v>5</v>
      </c>
      <c r="C221" s="4" t="s">
        <v>5</v>
      </c>
    </row>
    <row r="222" spans="1:3" ht="30">
      <c r="A222" s="3" t="s">
        <v>826</v>
      </c>
      <c r="B222" s="4" t="s">
        <v>5</v>
      </c>
      <c r="C222" s="4" t="s">
        <v>5</v>
      </c>
    </row>
    <row r="223" spans="1:3">
      <c r="A223" s="2" t="s">
        <v>480</v>
      </c>
      <c r="B223" s="4">
        <v>0</v>
      </c>
      <c r="C223" s="4">
        <v>0</v>
      </c>
    </row>
    <row r="224" spans="1:3" ht="30">
      <c r="A224" s="2" t="s">
        <v>906</v>
      </c>
      <c r="B224" s="4" t="s">
        <v>5</v>
      </c>
      <c r="C224" s="4" t="s">
        <v>5</v>
      </c>
    </row>
    <row r="225" spans="1:3" ht="30">
      <c r="A225" s="3" t="s">
        <v>826</v>
      </c>
      <c r="B225" s="4" t="s">
        <v>5</v>
      </c>
      <c r="C225" s="4" t="s">
        <v>5</v>
      </c>
    </row>
    <row r="226" spans="1:3">
      <c r="A226" s="2" t="s">
        <v>485</v>
      </c>
      <c r="B226" s="4">
        <v>0</v>
      </c>
      <c r="C226" s="4">
        <v>0</v>
      </c>
    </row>
    <row r="227" spans="1:3" ht="30">
      <c r="A227" s="2" t="s">
        <v>907</v>
      </c>
      <c r="B227" s="4" t="s">
        <v>5</v>
      </c>
      <c r="C227" s="4" t="s">
        <v>5</v>
      </c>
    </row>
    <row r="228" spans="1:3" ht="30">
      <c r="A228" s="3" t="s">
        <v>826</v>
      </c>
      <c r="B228" s="4" t="s">
        <v>5</v>
      </c>
      <c r="C228" s="4" t="s">
        <v>5</v>
      </c>
    </row>
    <row r="229" spans="1:3">
      <c r="A229" s="2" t="s">
        <v>485</v>
      </c>
      <c r="B229" s="4">
        <v>0</v>
      </c>
      <c r="C229" s="4">
        <v>0</v>
      </c>
    </row>
    <row r="230" spans="1:3" ht="30">
      <c r="A230" s="2" t="s">
        <v>908</v>
      </c>
      <c r="B230" s="4" t="s">
        <v>5</v>
      </c>
      <c r="C230" s="4" t="s">
        <v>5</v>
      </c>
    </row>
    <row r="231" spans="1:3" ht="30">
      <c r="A231" s="3" t="s">
        <v>826</v>
      </c>
      <c r="B231" s="4" t="s">
        <v>5</v>
      </c>
      <c r="C231" s="4" t="s">
        <v>5</v>
      </c>
    </row>
    <row r="232" spans="1:3">
      <c r="A232" s="2" t="s">
        <v>485</v>
      </c>
      <c r="B232" s="4">
        <v>0</v>
      </c>
      <c r="C232" s="4">
        <v>0</v>
      </c>
    </row>
    <row r="233" spans="1:3" ht="30">
      <c r="A233" s="2" t="s">
        <v>909</v>
      </c>
      <c r="B233" s="4" t="s">
        <v>5</v>
      </c>
      <c r="C233" s="4" t="s">
        <v>5</v>
      </c>
    </row>
    <row r="234" spans="1:3" ht="30">
      <c r="A234" s="3" t="s">
        <v>826</v>
      </c>
      <c r="B234" s="4" t="s">
        <v>5</v>
      </c>
      <c r="C234" s="4" t="s">
        <v>5</v>
      </c>
    </row>
    <row r="235" spans="1:3">
      <c r="A235" s="2" t="s">
        <v>485</v>
      </c>
      <c r="B235" s="4">
        <v>0</v>
      </c>
      <c r="C235" s="4">
        <v>0</v>
      </c>
    </row>
    <row r="236" spans="1:3" ht="45">
      <c r="A236" s="2" t="s">
        <v>910</v>
      </c>
      <c r="B236" s="4" t="s">
        <v>5</v>
      </c>
      <c r="C236" s="4" t="s">
        <v>5</v>
      </c>
    </row>
    <row r="237" spans="1:3" ht="30">
      <c r="A237" s="3" t="s">
        <v>826</v>
      </c>
      <c r="B237" s="4" t="s">
        <v>5</v>
      </c>
      <c r="C237" s="4" t="s">
        <v>5</v>
      </c>
    </row>
    <row r="238" spans="1:3" ht="30">
      <c r="A238" s="2" t="s">
        <v>491</v>
      </c>
      <c r="B238" s="6">
        <v>121121</v>
      </c>
      <c r="C238" s="6">
        <v>120359</v>
      </c>
    </row>
    <row r="239" spans="1:3" ht="45">
      <c r="A239" s="2" t="s">
        <v>911</v>
      </c>
      <c r="B239" s="4" t="s">
        <v>5</v>
      </c>
      <c r="C239" s="4" t="s">
        <v>5</v>
      </c>
    </row>
    <row r="240" spans="1:3" ht="30">
      <c r="A240" s="3" t="s">
        <v>826</v>
      </c>
      <c r="B240" s="4" t="s">
        <v>5</v>
      </c>
      <c r="C240" s="4" t="s">
        <v>5</v>
      </c>
    </row>
    <row r="241" spans="1:3" ht="30">
      <c r="A241" s="2" t="s">
        <v>491</v>
      </c>
      <c r="B241" s="4">
        <v>434</v>
      </c>
      <c r="C241" s="4">
        <v>932</v>
      </c>
    </row>
    <row r="242" spans="1:3" ht="45">
      <c r="A242" s="2" t="s">
        <v>912</v>
      </c>
      <c r="B242" s="4" t="s">
        <v>5</v>
      </c>
      <c r="C242" s="4" t="s">
        <v>5</v>
      </c>
    </row>
    <row r="243" spans="1:3" ht="30">
      <c r="A243" s="3" t="s">
        <v>826</v>
      </c>
      <c r="B243" s="4" t="s">
        <v>5</v>
      </c>
      <c r="C243" s="4" t="s">
        <v>5</v>
      </c>
    </row>
    <row r="244" spans="1:3" ht="30">
      <c r="A244" s="2" t="s">
        <v>491</v>
      </c>
      <c r="B244" s="4">
        <v>130</v>
      </c>
      <c r="C244" s="4">
        <v>707</v>
      </c>
    </row>
    <row r="245" spans="1:3" ht="45">
      <c r="A245" s="2" t="s">
        <v>913</v>
      </c>
      <c r="B245" s="4" t="s">
        <v>5</v>
      </c>
      <c r="C245" s="4" t="s">
        <v>5</v>
      </c>
    </row>
    <row r="246" spans="1:3" ht="30">
      <c r="A246" s="3" t="s">
        <v>826</v>
      </c>
      <c r="B246" s="4" t="s">
        <v>5</v>
      </c>
      <c r="C246" s="4" t="s">
        <v>5</v>
      </c>
    </row>
    <row r="247" spans="1:3" ht="30">
      <c r="A247" s="2" t="s">
        <v>491</v>
      </c>
      <c r="B247" s="6">
        <v>1563</v>
      </c>
      <c r="C247" s="6">
        <v>1078</v>
      </c>
    </row>
    <row r="248" spans="1:3">
      <c r="A248" s="2" t="s">
        <v>914</v>
      </c>
      <c r="B248" s="4" t="s">
        <v>5</v>
      </c>
      <c r="C248" s="4" t="s">
        <v>5</v>
      </c>
    </row>
    <row r="249" spans="1:3" ht="30">
      <c r="A249" s="3" t="s">
        <v>826</v>
      </c>
      <c r="B249" s="4" t="s">
        <v>5</v>
      </c>
      <c r="C249" s="4" t="s">
        <v>5</v>
      </c>
    </row>
    <row r="250" spans="1:3">
      <c r="A250" s="2" t="s">
        <v>480</v>
      </c>
      <c r="B250" s="4">
        <v>0</v>
      </c>
      <c r="C250" s="4">
        <v>0</v>
      </c>
    </row>
    <row r="251" spans="1:3">
      <c r="A251" s="2" t="s">
        <v>485</v>
      </c>
      <c r="B251" s="4">
        <v>0</v>
      </c>
      <c r="C251" s="4">
        <v>0</v>
      </c>
    </row>
    <row r="252" spans="1:3" ht="30">
      <c r="A252" s="2" t="s">
        <v>491</v>
      </c>
      <c r="B252" s="6">
        <v>212702</v>
      </c>
      <c r="C252" s="6">
        <v>206323</v>
      </c>
    </row>
    <row r="253" spans="1:3">
      <c r="A253" s="2" t="s">
        <v>380</v>
      </c>
      <c r="B253" s="6">
        <v>212702</v>
      </c>
      <c r="C253" s="6">
        <v>206323</v>
      </c>
    </row>
    <row r="254" spans="1:3" ht="30">
      <c r="A254" s="2" t="s">
        <v>915</v>
      </c>
      <c r="B254" s="4" t="s">
        <v>5</v>
      </c>
      <c r="C254" s="4" t="s">
        <v>5</v>
      </c>
    </row>
    <row r="255" spans="1:3" ht="30">
      <c r="A255" s="3" t="s">
        <v>826</v>
      </c>
      <c r="B255" s="4" t="s">
        <v>5</v>
      </c>
      <c r="C255" s="4" t="s">
        <v>5</v>
      </c>
    </row>
    <row r="256" spans="1:3">
      <c r="A256" s="2" t="s">
        <v>480</v>
      </c>
      <c r="B256" s="4">
        <v>0</v>
      </c>
      <c r="C256" s="4">
        <v>0</v>
      </c>
    </row>
    <row r="257" spans="1:3" ht="30">
      <c r="A257" s="2" t="s">
        <v>916</v>
      </c>
      <c r="B257" s="4" t="s">
        <v>5</v>
      </c>
      <c r="C257" s="4" t="s">
        <v>5</v>
      </c>
    </row>
    <row r="258" spans="1:3" ht="30">
      <c r="A258" s="3" t="s">
        <v>826</v>
      </c>
      <c r="B258" s="4" t="s">
        <v>5</v>
      </c>
      <c r="C258" s="4" t="s">
        <v>5</v>
      </c>
    </row>
    <row r="259" spans="1:3">
      <c r="A259" s="2" t="s">
        <v>480</v>
      </c>
      <c r="B259" s="4">
        <v>0</v>
      </c>
      <c r="C259" s="4">
        <v>0</v>
      </c>
    </row>
    <row r="260" spans="1:3" ht="30">
      <c r="A260" s="2" t="s">
        <v>917</v>
      </c>
      <c r="B260" s="4" t="s">
        <v>5</v>
      </c>
      <c r="C260" s="4" t="s">
        <v>5</v>
      </c>
    </row>
    <row r="261" spans="1:3" ht="30">
      <c r="A261" s="3" t="s">
        <v>826</v>
      </c>
      <c r="B261" s="4" t="s">
        <v>5</v>
      </c>
      <c r="C261" s="4" t="s">
        <v>5</v>
      </c>
    </row>
    <row r="262" spans="1:3">
      <c r="A262" s="2" t="s">
        <v>480</v>
      </c>
      <c r="B262" s="4">
        <v>0</v>
      </c>
      <c r="C262" s="4">
        <v>0</v>
      </c>
    </row>
    <row r="263" spans="1:3" ht="30">
      <c r="A263" s="2" t="s">
        <v>918</v>
      </c>
      <c r="B263" s="4" t="s">
        <v>5</v>
      </c>
      <c r="C263" s="4" t="s">
        <v>5</v>
      </c>
    </row>
    <row r="264" spans="1:3" ht="30">
      <c r="A264" s="3" t="s">
        <v>826</v>
      </c>
      <c r="B264" s="4" t="s">
        <v>5</v>
      </c>
      <c r="C264" s="4" t="s">
        <v>5</v>
      </c>
    </row>
    <row r="265" spans="1:3">
      <c r="A265" s="2" t="s">
        <v>480</v>
      </c>
      <c r="B265" s="4">
        <v>0</v>
      </c>
      <c r="C265" s="4">
        <v>0</v>
      </c>
    </row>
    <row r="266" spans="1:3" ht="30">
      <c r="A266" s="2" t="s">
        <v>919</v>
      </c>
      <c r="B266" s="4" t="s">
        <v>5</v>
      </c>
      <c r="C266" s="4" t="s">
        <v>5</v>
      </c>
    </row>
    <row r="267" spans="1:3" ht="30">
      <c r="A267" s="3" t="s">
        <v>826</v>
      </c>
      <c r="B267" s="4" t="s">
        <v>5</v>
      </c>
      <c r="C267" s="4" t="s">
        <v>5</v>
      </c>
    </row>
    <row r="268" spans="1:3">
      <c r="A268" s="2" t="s">
        <v>480</v>
      </c>
      <c r="B268" s="4">
        <v>0</v>
      </c>
      <c r="C268" s="4">
        <v>0</v>
      </c>
    </row>
    <row r="269" spans="1:3" ht="30">
      <c r="A269" s="2" t="s">
        <v>920</v>
      </c>
      <c r="B269" s="4" t="s">
        <v>5</v>
      </c>
      <c r="C269" s="4" t="s">
        <v>5</v>
      </c>
    </row>
    <row r="270" spans="1:3" ht="30">
      <c r="A270" s="3" t="s">
        <v>826</v>
      </c>
      <c r="B270" s="4" t="s">
        <v>5</v>
      </c>
      <c r="C270" s="4" t="s">
        <v>5</v>
      </c>
    </row>
    <row r="271" spans="1:3">
      <c r="A271" s="2" t="s">
        <v>485</v>
      </c>
      <c r="B271" s="4">
        <v>0</v>
      </c>
      <c r="C271" s="4">
        <v>0</v>
      </c>
    </row>
    <row r="272" spans="1:3" ht="30">
      <c r="A272" s="2" t="s">
        <v>921</v>
      </c>
      <c r="B272" s="4" t="s">
        <v>5</v>
      </c>
      <c r="C272" s="4" t="s">
        <v>5</v>
      </c>
    </row>
    <row r="273" spans="1:3" ht="30">
      <c r="A273" s="3" t="s">
        <v>826</v>
      </c>
      <c r="B273" s="4" t="s">
        <v>5</v>
      </c>
      <c r="C273" s="4" t="s">
        <v>5</v>
      </c>
    </row>
    <row r="274" spans="1:3">
      <c r="A274" s="2" t="s">
        <v>485</v>
      </c>
      <c r="B274" s="4">
        <v>0</v>
      </c>
      <c r="C274" s="4">
        <v>0</v>
      </c>
    </row>
    <row r="275" spans="1:3" ht="30">
      <c r="A275" s="2" t="s">
        <v>922</v>
      </c>
      <c r="B275" s="4" t="s">
        <v>5</v>
      </c>
      <c r="C275" s="4" t="s">
        <v>5</v>
      </c>
    </row>
    <row r="276" spans="1:3" ht="30">
      <c r="A276" s="3" t="s">
        <v>826</v>
      </c>
      <c r="B276" s="4" t="s">
        <v>5</v>
      </c>
      <c r="C276" s="4" t="s">
        <v>5</v>
      </c>
    </row>
    <row r="277" spans="1:3">
      <c r="A277" s="2" t="s">
        <v>485</v>
      </c>
      <c r="B277" s="4">
        <v>0</v>
      </c>
      <c r="C277" s="4">
        <v>0</v>
      </c>
    </row>
    <row r="278" spans="1:3" ht="30">
      <c r="A278" s="2" t="s">
        <v>923</v>
      </c>
      <c r="B278" s="4" t="s">
        <v>5</v>
      </c>
      <c r="C278" s="4" t="s">
        <v>5</v>
      </c>
    </row>
    <row r="279" spans="1:3" ht="30">
      <c r="A279" s="3" t="s">
        <v>826</v>
      </c>
      <c r="B279" s="4" t="s">
        <v>5</v>
      </c>
      <c r="C279" s="4" t="s">
        <v>5</v>
      </c>
    </row>
    <row r="280" spans="1:3">
      <c r="A280" s="2" t="s">
        <v>485</v>
      </c>
      <c r="B280" s="4">
        <v>0</v>
      </c>
      <c r="C280" s="4">
        <v>0</v>
      </c>
    </row>
    <row r="281" spans="1:3" ht="45">
      <c r="A281" s="2" t="s">
        <v>924</v>
      </c>
      <c r="B281" s="4" t="s">
        <v>5</v>
      </c>
      <c r="C281" s="4" t="s">
        <v>5</v>
      </c>
    </row>
    <row r="282" spans="1:3" ht="30">
      <c r="A282" s="3" t="s">
        <v>826</v>
      </c>
      <c r="B282" s="4" t="s">
        <v>5</v>
      </c>
      <c r="C282" s="4" t="s">
        <v>5</v>
      </c>
    </row>
    <row r="283" spans="1:3" ht="30">
      <c r="A283" s="2" t="s">
        <v>491</v>
      </c>
      <c r="B283" s="6">
        <v>212322</v>
      </c>
      <c r="C283" s="6">
        <v>205938</v>
      </c>
    </row>
    <row r="284" spans="1:3" ht="45">
      <c r="A284" s="2" t="s">
        <v>925</v>
      </c>
      <c r="B284" s="4" t="s">
        <v>5</v>
      </c>
      <c r="C284" s="4" t="s">
        <v>5</v>
      </c>
    </row>
    <row r="285" spans="1:3" ht="30">
      <c r="A285" s="3" t="s">
        <v>826</v>
      </c>
      <c r="B285" s="4" t="s">
        <v>5</v>
      </c>
      <c r="C285" s="4" t="s">
        <v>5</v>
      </c>
    </row>
    <row r="286" spans="1:3" ht="30">
      <c r="A286" s="2" t="s">
        <v>491</v>
      </c>
      <c r="B286" s="4">
        <v>269</v>
      </c>
      <c r="C286" s="4">
        <v>332</v>
      </c>
    </row>
    <row r="287" spans="1:3" ht="45">
      <c r="A287" s="2" t="s">
        <v>926</v>
      </c>
      <c r="B287" s="4" t="s">
        <v>5</v>
      </c>
      <c r="C287" s="4" t="s">
        <v>5</v>
      </c>
    </row>
    <row r="288" spans="1:3" ht="30">
      <c r="A288" s="3" t="s">
        <v>826</v>
      </c>
      <c r="B288" s="4" t="s">
        <v>5</v>
      </c>
      <c r="C288" s="4" t="s">
        <v>5</v>
      </c>
    </row>
    <row r="289" spans="1:3" ht="30">
      <c r="A289" s="2" t="s">
        <v>491</v>
      </c>
      <c r="B289" s="4">
        <v>89</v>
      </c>
      <c r="C289" s="4">
        <v>30</v>
      </c>
    </row>
    <row r="290" spans="1:3" ht="45">
      <c r="A290" s="2" t="s">
        <v>927</v>
      </c>
      <c r="B290" s="4" t="s">
        <v>5</v>
      </c>
      <c r="C290" s="4" t="s">
        <v>5</v>
      </c>
    </row>
    <row r="291" spans="1:3" ht="30">
      <c r="A291" s="3" t="s">
        <v>826</v>
      </c>
      <c r="B291" s="4" t="s">
        <v>5</v>
      </c>
      <c r="C291" s="4" t="s">
        <v>5</v>
      </c>
    </row>
    <row r="292" spans="1:3" ht="30">
      <c r="A292" s="2" t="s">
        <v>491</v>
      </c>
      <c r="B292" s="4">
        <v>22</v>
      </c>
      <c r="C292" s="4">
        <v>23</v>
      </c>
    </row>
    <row r="293" spans="1:3" ht="30">
      <c r="A293" s="2" t="s">
        <v>928</v>
      </c>
      <c r="B293" s="4" t="s">
        <v>5</v>
      </c>
      <c r="C293" s="4" t="s">
        <v>5</v>
      </c>
    </row>
    <row r="294" spans="1:3" ht="30">
      <c r="A294" s="3" t="s">
        <v>826</v>
      </c>
      <c r="B294" s="4" t="s">
        <v>5</v>
      </c>
      <c r="C294" s="4" t="s">
        <v>5</v>
      </c>
    </row>
    <row r="295" spans="1:3">
      <c r="A295" s="2" t="s">
        <v>480</v>
      </c>
      <c r="B295" s="4">
        <v>0</v>
      </c>
      <c r="C295" s="4">
        <v>0</v>
      </c>
    </row>
    <row r="296" spans="1:3">
      <c r="A296" s="2" t="s">
        <v>485</v>
      </c>
      <c r="B296" s="4">
        <v>0</v>
      </c>
      <c r="C296" s="4">
        <v>0</v>
      </c>
    </row>
    <row r="297" spans="1:3" ht="30">
      <c r="A297" s="2" t="s">
        <v>491</v>
      </c>
      <c r="B297" s="6">
        <v>12886</v>
      </c>
      <c r="C297" s="6">
        <v>16156</v>
      </c>
    </row>
    <row r="298" spans="1:3">
      <c r="A298" s="2" t="s">
        <v>380</v>
      </c>
      <c r="B298" s="6">
        <v>12886</v>
      </c>
      <c r="C298" s="6">
        <v>16156</v>
      </c>
    </row>
    <row r="299" spans="1:3" ht="30">
      <c r="A299" s="2" t="s">
        <v>929</v>
      </c>
      <c r="B299" s="4" t="s">
        <v>5</v>
      </c>
      <c r="C299" s="4" t="s">
        <v>5</v>
      </c>
    </row>
    <row r="300" spans="1:3" ht="30">
      <c r="A300" s="3" t="s">
        <v>826</v>
      </c>
      <c r="B300" s="4" t="s">
        <v>5</v>
      </c>
      <c r="C300" s="4" t="s">
        <v>5</v>
      </c>
    </row>
    <row r="301" spans="1:3">
      <c r="A301" s="2" t="s">
        <v>480</v>
      </c>
      <c r="B301" s="4">
        <v>0</v>
      </c>
      <c r="C301" s="4">
        <v>0</v>
      </c>
    </row>
    <row r="302" spans="1:3" ht="30">
      <c r="A302" s="2" t="s">
        <v>930</v>
      </c>
      <c r="B302" s="4" t="s">
        <v>5</v>
      </c>
      <c r="C302" s="4" t="s">
        <v>5</v>
      </c>
    </row>
    <row r="303" spans="1:3" ht="30">
      <c r="A303" s="3" t="s">
        <v>826</v>
      </c>
      <c r="B303" s="4" t="s">
        <v>5</v>
      </c>
      <c r="C303" s="4" t="s">
        <v>5</v>
      </c>
    </row>
    <row r="304" spans="1:3">
      <c r="A304" s="2" t="s">
        <v>480</v>
      </c>
      <c r="B304" s="4">
        <v>0</v>
      </c>
      <c r="C304" s="4">
        <v>0</v>
      </c>
    </row>
    <row r="305" spans="1:3" ht="45">
      <c r="A305" s="2" t="s">
        <v>931</v>
      </c>
      <c r="B305" s="4" t="s">
        <v>5</v>
      </c>
      <c r="C305" s="4" t="s">
        <v>5</v>
      </c>
    </row>
    <row r="306" spans="1:3" ht="30">
      <c r="A306" s="3" t="s">
        <v>826</v>
      </c>
      <c r="B306" s="4" t="s">
        <v>5</v>
      </c>
      <c r="C306" s="4" t="s">
        <v>5</v>
      </c>
    </row>
    <row r="307" spans="1:3">
      <c r="A307" s="2" t="s">
        <v>480</v>
      </c>
      <c r="B307" s="4">
        <v>0</v>
      </c>
      <c r="C307" s="4">
        <v>0</v>
      </c>
    </row>
    <row r="308" spans="1:3" ht="30">
      <c r="A308" s="2" t="s">
        <v>932</v>
      </c>
      <c r="B308" s="4" t="s">
        <v>5</v>
      </c>
      <c r="C308" s="4" t="s">
        <v>5</v>
      </c>
    </row>
    <row r="309" spans="1:3" ht="30">
      <c r="A309" s="3" t="s">
        <v>826</v>
      </c>
      <c r="B309" s="4" t="s">
        <v>5</v>
      </c>
      <c r="C309" s="4" t="s">
        <v>5</v>
      </c>
    </row>
    <row r="310" spans="1:3">
      <c r="A310" s="2" t="s">
        <v>480</v>
      </c>
      <c r="B310" s="4">
        <v>0</v>
      </c>
      <c r="C310" s="4">
        <v>0</v>
      </c>
    </row>
    <row r="311" spans="1:3" ht="30">
      <c r="A311" s="2" t="s">
        <v>933</v>
      </c>
      <c r="B311" s="4" t="s">
        <v>5</v>
      </c>
      <c r="C311" s="4" t="s">
        <v>5</v>
      </c>
    </row>
    <row r="312" spans="1:3" ht="30">
      <c r="A312" s="3" t="s">
        <v>826</v>
      </c>
      <c r="B312" s="4" t="s">
        <v>5</v>
      </c>
      <c r="C312" s="4" t="s">
        <v>5</v>
      </c>
    </row>
    <row r="313" spans="1:3">
      <c r="A313" s="2" t="s">
        <v>480</v>
      </c>
      <c r="B313" s="4">
        <v>0</v>
      </c>
      <c r="C313" s="4">
        <v>0</v>
      </c>
    </row>
    <row r="314" spans="1:3" ht="30">
      <c r="A314" s="2" t="s">
        <v>934</v>
      </c>
      <c r="B314" s="4" t="s">
        <v>5</v>
      </c>
      <c r="C314" s="4" t="s">
        <v>5</v>
      </c>
    </row>
    <row r="315" spans="1:3" ht="30">
      <c r="A315" s="3" t="s">
        <v>826</v>
      </c>
      <c r="B315" s="4" t="s">
        <v>5</v>
      </c>
      <c r="C315" s="4" t="s">
        <v>5</v>
      </c>
    </row>
    <row r="316" spans="1:3">
      <c r="A316" s="2" t="s">
        <v>485</v>
      </c>
      <c r="B316" s="4">
        <v>0</v>
      </c>
      <c r="C316" s="4">
        <v>0</v>
      </c>
    </row>
    <row r="317" spans="1:3" ht="30">
      <c r="A317" s="2" t="s">
        <v>935</v>
      </c>
      <c r="B317" s="4" t="s">
        <v>5</v>
      </c>
      <c r="C317" s="4" t="s">
        <v>5</v>
      </c>
    </row>
    <row r="318" spans="1:3" ht="30">
      <c r="A318" s="3" t="s">
        <v>826</v>
      </c>
      <c r="B318" s="4" t="s">
        <v>5</v>
      </c>
      <c r="C318" s="4" t="s">
        <v>5</v>
      </c>
    </row>
    <row r="319" spans="1:3">
      <c r="A319" s="2" t="s">
        <v>485</v>
      </c>
      <c r="B319" s="4">
        <v>0</v>
      </c>
      <c r="C319" s="4">
        <v>0</v>
      </c>
    </row>
    <row r="320" spans="1:3" ht="30">
      <c r="A320" s="2" t="s">
        <v>936</v>
      </c>
      <c r="B320" s="4" t="s">
        <v>5</v>
      </c>
      <c r="C320" s="4" t="s">
        <v>5</v>
      </c>
    </row>
    <row r="321" spans="1:3" ht="30">
      <c r="A321" s="3" t="s">
        <v>826</v>
      </c>
      <c r="B321" s="4" t="s">
        <v>5</v>
      </c>
      <c r="C321" s="4" t="s">
        <v>5</v>
      </c>
    </row>
    <row r="322" spans="1:3">
      <c r="A322" s="2" t="s">
        <v>485</v>
      </c>
      <c r="B322" s="4">
        <v>0</v>
      </c>
      <c r="C322" s="4">
        <v>0</v>
      </c>
    </row>
    <row r="323" spans="1:3" ht="30">
      <c r="A323" s="2" t="s">
        <v>937</v>
      </c>
      <c r="B323" s="4" t="s">
        <v>5</v>
      </c>
      <c r="C323" s="4" t="s">
        <v>5</v>
      </c>
    </row>
    <row r="324" spans="1:3" ht="30">
      <c r="A324" s="3" t="s">
        <v>826</v>
      </c>
      <c r="B324" s="4" t="s">
        <v>5</v>
      </c>
      <c r="C324" s="4" t="s">
        <v>5</v>
      </c>
    </row>
    <row r="325" spans="1:3">
      <c r="A325" s="2" t="s">
        <v>485</v>
      </c>
      <c r="B325" s="4">
        <v>0</v>
      </c>
      <c r="C325" s="4">
        <v>0</v>
      </c>
    </row>
    <row r="326" spans="1:3" ht="45">
      <c r="A326" s="2" t="s">
        <v>938</v>
      </c>
      <c r="B326" s="4" t="s">
        <v>5</v>
      </c>
      <c r="C326" s="4" t="s">
        <v>5</v>
      </c>
    </row>
    <row r="327" spans="1:3" ht="30">
      <c r="A327" s="3" t="s">
        <v>826</v>
      </c>
      <c r="B327" s="4" t="s">
        <v>5</v>
      </c>
      <c r="C327" s="4" t="s">
        <v>5</v>
      </c>
    </row>
    <row r="328" spans="1:3" ht="30">
      <c r="A328" s="2" t="s">
        <v>491</v>
      </c>
      <c r="B328" s="6">
        <v>12622</v>
      </c>
      <c r="C328" s="6">
        <v>15757</v>
      </c>
    </row>
    <row r="329" spans="1:3" ht="45">
      <c r="A329" s="2" t="s">
        <v>939</v>
      </c>
      <c r="B329" s="4" t="s">
        <v>5</v>
      </c>
      <c r="C329" s="4" t="s">
        <v>5</v>
      </c>
    </row>
    <row r="330" spans="1:3" ht="30">
      <c r="A330" s="3" t="s">
        <v>826</v>
      </c>
      <c r="B330" s="4" t="s">
        <v>5</v>
      </c>
      <c r="C330" s="4" t="s">
        <v>5</v>
      </c>
    </row>
    <row r="331" spans="1:3" ht="30">
      <c r="A331" s="2" t="s">
        <v>491</v>
      </c>
      <c r="B331" s="4">
        <v>77</v>
      </c>
      <c r="C331" s="4">
        <v>183</v>
      </c>
    </row>
    <row r="332" spans="1:3" ht="45">
      <c r="A332" s="2" t="s">
        <v>940</v>
      </c>
      <c r="B332" s="4" t="s">
        <v>5</v>
      </c>
      <c r="C332" s="4" t="s">
        <v>5</v>
      </c>
    </row>
    <row r="333" spans="1:3" ht="30">
      <c r="A333" s="3" t="s">
        <v>826</v>
      </c>
      <c r="B333" s="4" t="s">
        <v>5</v>
      </c>
      <c r="C333" s="4" t="s">
        <v>5</v>
      </c>
    </row>
    <row r="334" spans="1:3" ht="30">
      <c r="A334" s="2" t="s">
        <v>491</v>
      </c>
      <c r="B334" s="4">
        <v>80</v>
      </c>
      <c r="C334" s="4">
        <v>25</v>
      </c>
    </row>
    <row r="335" spans="1:3" ht="45">
      <c r="A335" s="2" t="s">
        <v>941</v>
      </c>
      <c r="B335" s="4" t="s">
        <v>5</v>
      </c>
      <c r="C335" s="4" t="s">
        <v>5</v>
      </c>
    </row>
    <row r="336" spans="1:3" ht="30">
      <c r="A336" s="3" t="s">
        <v>826</v>
      </c>
      <c r="B336" s="4" t="s">
        <v>5</v>
      </c>
      <c r="C336" s="4" t="s">
        <v>5</v>
      </c>
    </row>
    <row r="337" spans="1:3" ht="30">
      <c r="A337" s="2" t="s">
        <v>491</v>
      </c>
      <c r="B337" s="8">
        <v>107</v>
      </c>
      <c r="C337" s="8">
        <v>1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42</v>
      </c>
      <c r="B1" s="1" t="s">
        <v>1</v>
      </c>
      <c r="C1" s="1"/>
    </row>
    <row r="2" spans="1:3" ht="30">
      <c r="A2" s="1" t="s">
        <v>25</v>
      </c>
      <c r="B2" s="1" t="s">
        <v>2</v>
      </c>
      <c r="C2" s="1" t="s">
        <v>26</v>
      </c>
    </row>
    <row r="3" spans="1:3" ht="30">
      <c r="A3" s="3" t="s">
        <v>826</v>
      </c>
      <c r="B3" s="4" t="s">
        <v>5</v>
      </c>
      <c r="C3" s="4" t="s">
        <v>5</v>
      </c>
    </row>
    <row r="4" spans="1:3">
      <c r="A4" s="2" t="s">
        <v>943</v>
      </c>
      <c r="B4" s="4" t="s">
        <v>944</v>
      </c>
      <c r="C4" s="4" t="s">
        <v>5</v>
      </c>
    </row>
    <row r="5" spans="1:3" ht="30">
      <c r="A5" s="2" t="s">
        <v>945</v>
      </c>
      <c r="B5" s="274">
        <v>1.47E-2</v>
      </c>
      <c r="C5" s="274">
        <v>1.6899999999999998E-2</v>
      </c>
    </row>
    <row r="6" spans="1:3" ht="30">
      <c r="A6" s="2" t="s">
        <v>946</v>
      </c>
      <c r="B6" s="274">
        <v>2.3E-3</v>
      </c>
      <c r="C6" s="274">
        <v>2.5999999999999999E-3</v>
      </c>
    </row>
    <row r="7" spans="1:3" ht="30">
      <c r="A7" s="2" t="s">
        <v>947</v>
      </c>
      <c r="B7" s="274">
        <v>1.6000000000000001E-3</v>
      </c>
      <c r="C7" s="274">
        <v>1.9E-3</v>
      </c>
    </row>
    <row r="8" spans="1:3" ht="30">
      <c r="A8" s="2" t="s">
        <v>948</v>
      </c>
      <c r="B8" s="8">
        <v>18</v>
      </c>
      <c r="C8" s="4" t="s">
        <v>5</v>
      </c>
    </row>
    <row r="9" spans="1:3">
      <c r="A9" s="2" t="s">
        <v>949</v>
      </c>
      <c r="B9" s="8">
        <v>310</v>
      </c>
      <c r="C9" s="4" t="s">
        <v>5</v>
      </c>
    </row>
    <row r="10" spans="1:3">
      <c r="A10" s="2" t="s">
        <v>950</v>
      </c>
      <c r="B10" s="4" t="s">
        <v>5</v>
      </c>
      <c r="C10" s="4" t="s">
        <v>5</v>
      </c>
    </row>
    <row r="11" spans="1:3" ht="30">
      <c r="A11" s="3" t="s">
        <v>826</v>
      </c>
      <c r="B11" s="4" t="s">
        <v>5</v>
      </c>
      <c r="C11" s="4" t="s">
        <v>5</v>
      </c>
    </row>
    <row r="12" spans="1:3" ht="30">
      <c r="A12" s="2" t="s">
        <v>951</v>
      </c>
      <c r="B12" s="4" t="s">
        <v>952</v>
      </c>
      <c r="C12" s="4" t="s">
        <v>5</v>
      </c>
    </row>
    <row r="13" spans="1:3" ht="30">
      <c r="A13" s="2" t="s">
        <v>953</v>
      </c>
      <c r="B13" s="4" t="s">
        <v>954</v>
      </c>
      <c r="C13" s="4" t="s">
        <v>5</v>
      </c>
    </row>
    <row r="14" spans="1:3" ht="30">
      <c r="A14" s="2" t="s">
        <v>955</v>
      </c>
      <c r="B14" s="4" t="s">
        <v>956</v>
      </c>
      <c r="C14" s="4" t="s">
        <v>5</v>
      </c>
    </row>
    <row r="15" spans="1:3">
      <c r="A15" s="2" t="s">
        <v>957</v>
      </c>
      <c r="B15" s="4" t="s">
        <v>5</v>
      </c>
      <c r="C15" s="4" t="s">
        <v>5</v>
      </c>
    </row>
    <row r="16" spans="1:3" ht="30">
      <c r="A16" s="3" t="s">
        <v>826</v>
      </c>
      <c r="B16" s="4" t="s">
        <v>5</v>
      </c>
      <c r="C16" s="4" t="s">
        <v>5</v>
      </c>
    </row>
    <row r="17" spans="1:3" ht="30">
      <c r="A17" s="2" t="s">
        <v>951</v>
      </c>
      <c r="B17" s="4" t="s">
        <v>958</v>
      </c>
      <c r="C17" s="4" t="s">
        <v>5</v>
      </c>
    </row>
    <row r="18" spans="1:3" ht="30">
      <c r="A18" s="2" t="s">
        <v>953</v>
      </c>
      <c r="B18" s="4" t="s">
        <v>959</v>
      </c>
      <c r="C1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0</v>
      </c>
      <c r="B1" s="7" t="s">
        <v>2</v>
      </c>
      <c r="C1" s="7" t="s">
        <v>26</v>
      </c>
    </row>
    <row r="2" spans="1:3" ht="30">
      <c r="A2" s="1" t="s">
        <v>25</v>
      </c>
      <c r="B2" s="7"/>
      <c r="C2" s="7"/>
    </row>
    <row r="3" spans="1:3">
      <c r="A3" s="3" t="s">
        <v>92</v>
      </c>
      <c r="B3" s="4" t="s">
        <v>5</v>
      </c>
      <c r="C3" s="4" t="s">
        <v>5</v>
      </c>
    </row>
    <row r="4" spans="1:3">
      <c r="A4" s="2" t="s">
        <v>47</v>
      </c>
      <c r="B4" s="8">
        <v>161580</v>
      </c>
      <c r="C4" s="8">
        <v>148961</v>
      </c>
    </row>
    <row r="5" spans="1:3">
      <c r="A5" s="2" t="s">
        <v>499</v>
      </c>
      <c r="B5" s="6">
        <v>158326</v>
      </c>
      <c r="C5" s="6">
        <v>164662</v>
      </c>
    </row>
    <row r="6" spans="1:3">
      <c r="A6" s="2" t="s">
        <v>500</v>
      </c>
      <c r="B6" s="6">
        <v>129053</v>
      </c>
      <c r="C6" s="6">
        <v>125582</v>
      </c>
    </row>
    <row r="7" spans="1:3">
      <c r="A7" s="2" t="s">
        <v>501</v>
      </c>
      <c r="B7" s="6">
        <v>124180</v>
      </c>
      <c r="C7" s="6">
        <v>103534</v>
      </c>
    </row>
    <row r="8" spans="1:3">
      <c r="A8" s="2" t="s">
        <v>502</v>
      </c>
      <c r="B8" s="6">
        <v>349009</v>
      </c>
      <c r="C8" s="6">
        <v>382137</v>
      </c>
    </row>
    <row r="9" spans="1:3">
      <c r="A9" s="2" t="s">
        <v>503</v>
      </c>
      <c r="B9" s="6">
        <v>126790</v>
      </c>
      <c r="C9" s="6">
        <v>120713</v>
      </c>
    </row>
    <row r="10" spans="1:3">
      <c r="A10" s="2" t="s">
        <v>50</v>
      </c>
      <c r="B10" s="8">
        <v>1048938</v>
      </c>
      <c r="C10" s="8">
        <v>10455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961</v>
      </c>
      <c r="B1" s="1" t="s">
        <v>2</v>
      </c>
      <c r="C1" s="1" t="s">
        <v>26</v>
      </c>
    </row>
    <row r="2" spans="1:3">
      <c r="A2" s="3" t="s">
        <v>497</v>
      </c>
      <c r="B2" s="4" t="s">
        <v>5</v>
      </c>
      <c r="C2" s="4" t="s">
        <v>5</v>
      </c>
    </row>
    <row r="3" spans="1:3">
      <c r="A3" s="2" t="s">
        <v>962</v>
      </c>
      <c r="B3" s="8">
        <v>100000</v>
      </c>
      <c r="C3" s="4" t="s">
        <v>5</v>
      </c>
    </row>
    <row r="4" spans="1:3" ht="45">
      <c r="A4" s="2" t="s">
        <v>963</v>
      </c>
      <c r="B4" s="8">
        <v>279624000</v>
      </c>
      <c r="C4" s="8">
        <v>2933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9" bestFit="1" customWidth="1"/>
    <col min="3" max="3" width="30.5703125" bestFit="1" customWidth="1"/>
    <col min="4" max="4" width="33.28515625" bestFit="1" customWidth="1"/>
    <col min="5" max="5" width="14.28515625" bestFit="1" customWidth="1"/>
    <col min="6" max="6" width="24" bestFit="1" customWidth="1"/>
    <col min="7" max="7" width="17" bestFit="1" customWidth="1"/>
    <col min="8" max="8" width="36.5703125" bestFit="1" customWidth="1"/>
    <col min="9" max="9" width="13.85546875" bestFit="1" customWidth="1"/>
  </cols>
  <sheetData>
    <row r="1" spans="1:9" ht="15" customHeight="1">
      <c r="A1" s="1" t="s">
        <v>143</v>
      </c>
      <c r="B1" s="7" t="s">
        <v>144</v>
      </c>
      <c r="C1" s="7" t="s">
        <v>145</v>
      </c>
      <c r="D1" s="7" t="s">
        <v>146</v>
      </c>
      <c r="E1" s="7" t="s">
        <v>147</v>
      </c>
      <c r="F1" s="7" t="s">
        <v>148</v>
      </c>
      <c r="G1" s="7" t="s">
        <v>149</v>
      </c>
      <c r="H1" s="7" t="s">
        <v>150</v>
      </c>
      <c r="I1" s="7" t="s">
        <v>151</v>
      </c>
    </row>
    <row r="2" spans="1:9" ht="30">
      <c r="A2" s="1" t="s">
        <v>25</v>
      </c>
      <c r="B2" s="7"/>
      <c r="C2" s="7"/>
      <c r="D2" s="7"/>
      <c r="E2" s="7"/>
      <c r="F2" s="7"/>
      <c r="G2" s="7"/>
      <c r="H2" s="7"/>
      <c r="I2" s="7"/>
    </row>
    <row r="3" spans="1:9">
      <c r="A3" s="2" t="s">
        <v>152</v>
      </c>
      <c r="B3" s="8">
        <v>110144</v>
      </c>
      <c r="C3" s="8">
        <v>18815</v>
      </c>
      <c r="D3" s="8">
        <v>0</v>
      </c>
      <c r="E3" s="8">
        <v>8273</v>
      </c>
      <c r="F3" s="8">
        <v>39141</v>
      </c>
      <c r="G3" s="8">
        <v>48767</v>
      </c>
      <c r="H3" s="8">
        <v>1240</v>
      </c>
      <c r="I3" s="8">
        <v>-6092</v>
      </c>
    </row>
    <row r="4" spans="1:9" ht="30">
      <c r="A4" s="3" t="s">
        <v>153</v>
      </c>
      <c r="B4" s="4" t="s">
        <v>5</v>
      </c>
      <c r="C4" s="4" t="s">
        <v>5</v>
      </c>
      <c r="D4" s="4" t="s">
        <v>5</v>
      </c>
      <c r="E4" s="4" t="s">
        <v>5</v>
      </c>
      <c r="F4" s="4" t="s">
        <v>5</v>
      </c>
      <c r="G4" s="4" t="s">
        <v>5</v>
      </c>
      <c r="H4" s="4" t="s">
        <v>5</v>
      </c>
      <c r="I4" s="4" t="s">
        <v>5</v>
      </c>
    </row>
    <row r="5" spans="1:9">
      <c r="A5" s="2" t="s">
        <v>154</v>
      </c>
      <c r="B5" s="6">
        <v>2936</v>
      </c>
      <c r="C5" s="4" t="s">
        <v>5</v>
      </c>
      <c r="D5" s="4" t="s">
        <v>5</v>
      </c>
      <c r="E5" s="4" t="s">
        <v>5</v>
      </c>
      <c r="F5" s="4" t="s">
        <v>5</v>
      </c>
      <c r="G5" s="6">
        <v>2936</v>
      </c>
      <c r="H5" s="4" t="s">
        <v>5</v>
      </c>
      <c r="I5" s="4" t="s">
        <v>5</v>
      </c>
    </row>
    <row r="6" spans="1:9" ht="30">
      <c r="A6" s="2" t="s">
        <v>155</v>
      </c>
      <c r="B6" s="6">
        <v>-3831</v>
      </c>
      <c r="C6" s="4" t="s">
        <v>5</v>
      </c>
      <c r="D6" s="4" t="s">
        <v>5</v>
      </c>
      <c r="E6" s="4" t="s">
        <v>5</v>
      </c>
      <c r="F6" s="4" t="s">
        <v>5</v>
      </c>
      <c r="G6" s="4" t="s">
        <v>5</v>
      </c>
      <c r="H6" s="6">
        <v>-3831</v>
      </c>
      <c r="I6" s="4" t="s">
        <v>5</v>
      </c>
    </row>
    <row r="7" spans="1:9">
      <c r="A7" s="2" t="s">
        <v>156</v>
      </c>
      <c r="B7" s="4">
        <v>146</v>
      </c>
      <c r="C7" s="4" t="s">
        <v>5</v>
      </c>
      <c r="D7" s="4" t="s">
        <v>5</v>
      </c>
      <c r="E7" s="4" t="s">
        <v>5</v>
      </c>
      <c r="F7" s="4">
        <v>146</v>
      </c>
      <c r="G7" s="4" t="s">
        <v>5</v>
      </c>
      <c r="H7" s="4" t="s">
        <v>5</v>
      </c>
      <c r="I7" s="4" t="s">
        <v>5</v>
      </c>
    </row>
    <row r="8" spans="1:9" ht="30">
      <c r="A8" s="2" t="s">
        <v>157</v>
      </c>
      <c r="B8" s="6">
        <v>9733</v>
      </c>
      <c r="C8" s="4" t="s">
        <v>5</v>
      </c>
      <c r="D8" s="4" t="s">
        <v>5</v>
      </c>
      <c r="E8" s="6">
        <v>1359</v>
      </c>
      <c r="F8" s="6">
        <v>8374</v>
      </c>
      <c r="G8" s="4" t="s">
        <v>5</v>
      </c>
      <c r="H8" s="4" t="s">
        <v>5</v>
      </c>
      <c r="I8" s="4" t="s">
        <v>5</v>
      </c>
    </row>
    <row r="9" spans="1:9">
      <c r="A9" s="2" t="s">
        <v>158</v>
      </c>
      <c r="B9" s="6">
        <v>-9694</v>
      </c>
      <c r="C9" s="6">
        <v>-9701</v>
      </c>
      <c r="D9" s="4" t="s">
        <v>5</v>
      </c>
      <c r="E9" s="4" t="s">
        <v>5</v>
      </c>
      <c r="F9" s="4" t="s">
        <v>5</v>
      </c>
      <c r="G9" s="4">
        <v>7</v>
      </c>
      <c r="H9" s="4" t="s">
        <v>5</v>
      </c>
      <c r="I9" s="4" t="s">
        <v>5</v>
      </c>
    </row>
    <row r="10" spans="1:9" ht="30">
      <c r="A10" s="2" t="s">
        <v>159</v>
      </c>
      <c r="B10" s="4">
        <v>-368</v>
      </c>
      <c r="C10" s="4">
        <v>6</v>
      </c>
      <c r="D10" s="4" t="s">
        <v>5</v>
      </c>
      <c r="E10" s="4" t="s">
        <v>5</v>
      </c>
      <c r="F10" s="4" t="s">
        <v>5</v>
      </c>
      <c r="G10" s="4">
        <v>-374</v>
      </c>
      <c r="H10" s="4" t="s">
        <v>5</v>
      </c>
      <c r="I10" s="4" t="s">
        <v>5</v>
      </c>
    </row>
    <row r="11" spans="1:9">
      <c r="A11" s="2" t="s">
        <v>160</v>
      </c>
      <c r="B11" s="4">
        <v>-172</v>
      </c>
      <c r="C11" s="4" t="s">
        <v>5</v>
      </c>
      <c r="D11" s="4" t="s">
        <v>5</v>
      </c>
      <c r="E11" s="4" t="s">
        <v>5</v>
      </c>
      <c r="F11" s="4" t="s">
        <v>5</v>
      </c>
      <c r="G11" s="4">
        <v>-172</v>
      </c>
      <c r="H11" s="4" t="s">
        <v>5</v>
      </c>
      <c r="I11" s="4" t="s">
        <v>5</v>
      </c>
    </row>
    <row r="12" spans="1:9">
      <c r="A12" s="2" t="s">
        <v>161</v>
      </c>
      <c r="B12" s="6">
        <v>108894</v>
      </c>
      <c r="C12" s="6">
        <v>9120</v>
      </c>
      <c r="D12" s="4">
        <v>0</v>
      </c>
      <c r="E12" s="6">
        <v>9632</v>
      </c>
      <c r="F12" s="6">
        <v>47661</v>
      </c>
      <c r="G12" s="6">
        <v>51164</v>
      </c>
      <c r="H12" s="6">
        <v>-2591</v>
      </c>
      <c r="I12" s="6">
        <v>-6092</v>
      </c>
    </row>
    <row r="13" spans="1:9">
      <c r="A13" s="2" t="s">
        <v>162</v>
      </c>
      <c r="B13" s="6">
        <v>111456</v>
      </c>
      <c r="C13" s="6">
        <v>7670</v>
      </c>
      <c r="D13" s="4">
        <v>0</v>
      </c>
      <c r="E13" s="6">
        <v>10002</v>
      </c>
      <c r="F13" s="6">
        <v>51098</v>
      </c>
      <c r="G13" s="6">
        <v>53966</v>
      </c>
      <c r="H13" s="6">
        <v>-5188</v>
      </c>
      <c r="I13" s="6">
        <v>-6092</v>
      </c>
    </row>
    <row r="14" spans="1:9" ht="30">
      <c r="A14" s="3" t="s">
        <v>153</v>
      </c>
      <c r="B14" s="4" t="s">
        <v>5</v>
      </c>
      <c r="C14" s="4" t="s">
        <v>5</v>
      </c>
      <c r="D14" s="4" t="s">
        <v>5</v>
      </c>
      <c r="E14" s="4" t="s">
        <v>5</v>
      </c>
      <c r="F14" s="4" t="s">
        <v>5</v>
      </c>
      <c r="G14" s="4" t="s">
        <v>5</v>
      </c>
      <c r="H14" s="4" t="s">
        <v>5</v>
      </c>
      <c r="I14" s="4" t="s">
        <v>5</v>
      </c>
    </row>
    <row r="15" spans="1:9">
      <c r="A15" s="2" t="s">
        <v>154</v>
      </c>
      <c r="B15" s="6">
        <v>3629</v>
      </c>
      <c r="C15" s="4" t="s">
        <v>5</v>
      </c>
      <c r="D15" s="4" t="s">
        <v>5</v>
      </c>
      <c r="E15" s="4" t="s">
        <v>5</v>
      </c>
      <c r="F15" s="4" t="s">
        <v>5</v>
      </c>
      <c r="G15" s="6">
        <v>3629</v>
      </c>
      <c r="H15" s="4" t="s">
        <v>5</v>
      </c>
      <c r="I15" s="4" t="s">
        <v>5</v>
      </c>
    </row>
    <row r="16" spans="1:9" ht="30">
      <c r="A16" s="2" t="s">
        <v>155</v>
      </c>
      <c r="B16" s="6">
        <v>3255</v>
      </c>
      <c r="C16" s="4" t="s">
        <v>5</v>
      </c>
      <c r="D16" s="4" t="s">
        <v>5</v>
      </c>
      <c r="E16" s="4" t="s">
        <v>5</v>
      </c>
      <c r="F16" s="4" t="s">
        <v>5</v>
      </c>
      <c r="G16" s="4" t="s">
        <v>5</v>
      </c>
      <c r="H16" s="6">
        <v>3255</v>
      </c>
      <c r="I16" s="4" t="s">
        <v>5</v>
      </c>
    </row>
    <row r="17" spans="1:9">
      <c r="A17" s="2" t="s">
        <v>156</v>
      </c>
      <c r="B17" s="4">
        <v>131</v>
      </c>
      <c r="C17" s="4" t="s">
        <v>5</v>
      </c>
      <c r="D17" s="4" t="s">
        <v>5</v>
      </c>
      <c r="E17" s="4" t="s">
        <v>5</v>
      </c>
      <c r="F17" s="4">
        <v>131</v>
      </c>
      <c r="G17" s="4" t="s">
        <v>5</v>
      </c>
      <c r="H17" s="4" t="s">
        <v>5</v>
      </c>
      <c r="I17" s="4" t="s">
        <v>5</v>
      </c>
    </row>
    <row r="18" spans="1:9">
      <c r="A18" s="2" t="s">
        <v>163</v>
      </c>
      <c r="B18" s="4">
        <v>-85</v>
      </c>
      <c r="C18" s="4" t="s">
        <v>5</v>
      </c>
      <c r="D18" s="4" t="s">
        <v>5</v>
      </c>
      <c r="E18" s="4" t="s">
        <v>5</v>
      </c>
      <c r="F18" s="4" t="s">
        <v>5</v>
      </c>
      <c r="G18" s="4" t="s">
        <v>5</v>
      </c>
      <c r="H18" s="4" t="s">
        <v>5</v>
      </c>
      <c r="I18" s="4">
        <v>-85</v>
      </c>
    </row>
    <row r="19" spans="1:9">
      <c r="A19" s="2" t="s">
        <v>158</v>
      </c>
      <c r="B19" s="6">
        <v>-7689</v>
      </c>
      <c r="C19" s="6">
        <v>-7689</v>
      </c>
      <c r="D19" s="4" t="s">
        <v>5</v>
      </c>
      <c r="E19" s="4" t="s">
        <v>5</v>
      </c>
      <c r="F19" s="4" t="s">
        <v>5</v>
      </c>
      <c r="G19" s="4" t="s">
        <v>5</v>
      </c>
      <c r="H19" s="4" t="s">
        <v>5</v>
      </c>
      <c r="I19" s="4" t="s">
        <v>5</v>
      </c>
    </row>
    <row r="20" spans="1:9" ht="30">
      <c r="A20" s="2" t="s">
        <v>159</v>
      </c>
      <c r="B20" s="4">
        <v>-16</v>
      </c>
      <c r="C20" s="4">
        <v>19</v>
      </c>
      <c r="D20" s="4" t="s">
        <v>5</v>
      </c>
      <c r="E20" s="4" t="s">
        <v>5</v>
      </c>
      <c r="F20" s="4" t="s">
        <v>5</v>
      </c>
      <c r="G20" s="4">
        <v>-35</v>
      </c>
      <c r="H20" s="4" t="s">
        <v>5</v>
      </c>
      <c r="I20" s="4" t="s">
        <v>5</v>
      </c>
    </row>
    <row r="21" spans="1:9">
      <c r="A21" s="2" t="s">
        <v>160</v>
      </c>
      <c r="B21" s="4">
        <v>-193</v>
      </c>
      <c r="C21" s="4" t="s">
        <v>5</v>
      </c>
      <c r="D21" s="4" t="s">
        <v>5</v>
      </c>
      <c r="E21" s="4" t="s">
        <v>5</v>
      </c>
      <c r="F21" s="4" t="s">
        <v>5</v>
      </c>
      <c r="G21" s="4">
        <v>-193</v>
      </c>
      <c r="H21" s="4" t="s">
        <v>5</v>
      </c>
      <c r="I21" s="4" t="s">
        <v>5</v>
      </c>
    </row>
    <row r="22" spans="1:9">
      <c r="A22" s="2" t="s">
        <v>164</v>
      </c>
      <c r="B22" s="8">
        <v>110488</v>
      </c>
      <c r="C22" s="8">
        <v>0</v>
      </c>
      <c r="D22" s="8">
        <v>0</v>
      </c>
      <c r="E22" s="8">
        <v>10002</v>
      </c>
      <c r="F22" s="8">
        <v>51229</v>
      </c>
      <c r="G22" s="8">
        <v>57367</v>
      </c>
      <c r="H22" s="8">
        <v>-1933</v>
      </c>
      <c r="I22" s="8">
        <v>-617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64</v>
      </c>
      <c r="B1" s="7" t="s">
        <v>2</v>
      </c>
      <c r="C1" s="7" t="s">
        <v>26</v>
      </c>
    </row>
    <row r="2" spans="1:3" ht="30">
      <c r="A2" s="1" t="s">
        <v>25</v>
      </c>
      <c r="B2" s="7"/>
      <c r="C2" s="7"/>
    </row>
    <row r="3" spans="1:3" ht="30">
      <c r="A3" s="3" t="s">
        <v>965</v>
      </c>
      <c r="B3" s="4" t="s">
        <v>5</v>
      </c>
      <c r="C3" s="4" t="s">
        <v>5</v>
      </c>
    </row>
    <row r="4" spans="1:3">
      <c r="A4" s="2" t="s">
        <v>507</v>
      </c>
      <c r="B4" s="8">
        <v>276366</v>
      </c>
      <c r="C4" s="4" t="s">
        <v>5</v>
      </c>
    </row>
    <row r="5" spans="1:3">
      <c r="A5" s="2" t="s">
        <v>508</v>
      </c>
      <c r="B5" s="6">
        <v>126622</v>
      </c>
      <c r="C5" s="4" t="s">
        <v>5</v>
      </c>
    </row>
    <row r="6" spans="1:3">
      <c r="A6" s="2" t="s">
        <v>509</v>
      </c>
      <c r="B6" s="6">
        <v>55568</v>
      </c>
      <c r="C6" s="4" t="s">
        <v>5</v>
      </c>
    </row>
    <row r="7" spans="1:3">
      <c r="A7" s="2" t="s">
        <v>510</v>
      </c>
      <c r="B7" s="6">
        <v>13643</v>
      </c>
      <c r="C7" s="4" t="s">
        <v>5</v>
      </c>
    </row>
    <row r="8" spans="1:3">
      <c r="A8" s="2" t="s">
        <v>511</v>
      </c>
      <c r="B8" s="6">
        <v>3600</v>
      </c>
      <c r="C8" s="4" t="s">
        <v>5</v>
      </c>
    </row>
    <row r="9" spans="1:3">
      <c r="A9" s="2" t="s">
        <v>144</v>
      </c>
      <c r="B9" s="8">
        <v>475799</v>
      </c>
      <c r="C9" s="8">
        <v>5028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c r="A1" s="7" t="s">
        <v>966</v>
      </c>
      <c r="B1" s="7" t="s">
        <v>81</v>
      </c>
      <c r="C1" s="7"/>
      <c r="D1" s="1" t="s">
        <v>1</v>
      </c>
      <c r="E1" s="1"/>
    </row>
    <row r="2" spans="1:5">
      <c r="A2" s="7"/>
      <c r="B2" s="1" t="s">
        <v>2</v>
      </c>
      <c r="C2" s="1" t="s">
        <v>967</v>
      </c>
      <c r="D2" s="1" t="s">
        <v>2</v>
      </c>
      <c r="E2" s="1" t="s">
        <v>26</v>
      </c>
    </row>
    <row r="3" spans="1:5">
      <c r="A3" s="3" t="s">
        <v>968</v>
      </c>
      <c r="B3" s="4" t="s">
        <v>5</v>
      </c>
      <c r="C3" s="4" t="s">
        <v>5</v>
      </c>
      <c r="D3" s="4" t="s">
        <v>5</v>
      </c>
      <c r="E3" s="4" t="s">
        <v>5</v>
      </c>
    </row>
    <row r="4" spans="1:5">
      <c r="A4" s="2" t="s">
        <v>969</v>
      </c>
      <c r="B4" s="4" t="s">
        <v>5</v>
      </c>
      <c r="C4" s="4" t="s">
        <v>5</v>
      </c>
      <c r="D4" s="274">
        <v>0.5</v>
      </c>
      <c r="E4" s="4" t="s">
        <v>5</v>
      </c>
    </row>
    <row r="5" spans="1:5">
      <c r="A5" s="2" t="s">
        <v>558</v>
      </c>
      <c r="B5" s="8">
        <v>89832000</v>
      </c>
      <c r="C5" s="4" t="s">
        <v>5</v>
      </c>
      <c r="D5" s="8">
        <v>89832000</v>
      </c>
      <c r="E5" s="4" t="s">
        <v>5</v>
      </c>
    </row>
    <row r="6" spans="1:5">
      <c r="A6" s="2" t="s">
        <v>970</v>
      </c>
      <c r="B6" s="6">
        <v>44916000</v>
      </c>
      <c r="C6" s="4" t="s">
        <v>5</v>
      </c>
      <c r="D6" s="6">
        <v>44916000</v>
      </c>
      <c r="E6" s="4" t="s">
        <v>5</v>
      </c>
    </row>
    <row r="7" spans="1:5">
      <c r="A7" s="2" t="s">
        <v>971</v>
      </c>
      <c r="B7" s="4">
        <v>0</v>
      </c>
      <c r="C7" s="4" t="s">
        <v>5</v>
      </c>
      <c r="D7" s="4">
        <v>0</v>
      </c>
      <c r="E7" s="4">
        <v>0</v>
      </c>
    </row>
    <row r="8" spans="1:5" ht="30">
      <c r="A8" s="2" t="s">
        <v>519</v>
      </c>
      <c r="B8" s="6">
        <v>6000000</v>
      </c>
      <c r="C8" s="4" t="s">
        <v>5</v>
      </c>
      <c r="D8" s="6">
        <v>6000000</v>
      </c>
      <c r="E8" s="4" t="s">
        <v>5</v>
      </c>
    </row>
    <row r="9" spans="1:5">
      <c r="A9" s="2" t="s">
        <v>520</v>
      </c>
      <c r="B9" s="6">
        <v>3362000</v>
      </c>
      <c r="C9" s="4" t="s">
        <v>5</v>
      </c>
      <c r="D9" s="6">
        <v>3362000</v>
      </c>
      <c r="E9" s="6">
        <v>4576000</v>
      </c>
    </row>
    <row r="10" spans="1:5">
      <c r="A10" s="2" t="s">
        <v>972</v>
      </c>
      <c r="B10" s="6">
        <v>73971000</v>
      </c>
      <c r="C10" s="4" t="s">
        <v>5</v>
      </c>
      <c r="D10" s="6">
        <v>73971000</v>
      </c>
      <c r="E10" s="4" t="s">
        <v>5</v>
      </c>
    </row>
    <row r="11" spans="1:5">
      <c r="A11" s="2" t="s">
        <v>973</v>
      </c>
      <c r="B11" s="6">
        <v>500000</v>
      </c>
      <c r="C11" s="6">
        <v>500000</v>
      </c>
      <c r="D11" s="4" t="s">
        <v>5</v>
      </c>
      <c r="E11" s="4" t="s">
        <v>5</v>
      </c>
    </row>
    <row r="12" spans="1:5" ht="30">
      <c r="A12" s="2" t="s">
        <v>974</v>
      </c>
      <c r="B12" s="6">
        <v>1362000</v>
      </c>
      <c r="C12" s="4" t="s">
        <v>5</v>
      </c>
      <c r="D12" s="6">
        <v>1362000</v>
      </c>
      <c r="E12" s="6">
        <v>1576000</v>
      </c>
    </row>
    <row r="13" spans="1:5">
      <c r="A13" s="2" t="s">
        <v>975</v>
      </c>
      <c r="B13" s="4" t="s">
        <v>5</v>
      </c>
      <c r="C13" s="4" t="s">
        <v>5</v>
      </c>
      <c r="D13" s="4" t="s">
        <v>5</v>
      </c>
      <c r="E13" s="4" t="s">
        <v>5</v>
      </c>
    </row>
    <row r="14" spans="1:5">
      <c r="A14" s="3" t="s">
        <v>968</v>
      </c>
      <c r="B14" s="4" t="s">
        <v>5</v>
      </c>
      <c r="C14" s="4" t="s">
        <v>5</v>
      </c>
      <c r="D14" s="4" t="s">
        <v>5</v>
      </c>
      <c r="E14" s="4" t="s">
        <v>5</v>
      </c>
    </row>
    <row r="15" spans="1:5">
      <c r="A15" s="2" t="s">
        <v>520</v>
      </c>
      <c r="B15" s="6">
        <v>2000000</v>
      </c>
      <c r="C15" s="4" t="s">
        <v>5</v>
      </c>
      <c r="D15" s="6">
        <v>2000000</v>
      </c>
      <c r="E15" s="6">
        <v>3000000</v>
      </c>
    </row>
    <row r="16" spans="1:5">
      <c r="A16" s="2" t="s">
        <v>976</v>
      </c>
      <c r="B16" s="274">
        <v>3.5000000000000003E-2</v>
      </c>
      <c r="C16" s="4" t="s">
        <v>5</v>
      </c>
      <c r="D16" s="274">
        <v>3.5000000000000003E-2</v>
      </c>
      <c r="E16" s="4" t="s">
        <v>5</v>
      </c>
    </row>
    <row r="17" spans="1:5">
      <c r="A17" s="2" t="s">
        <v>972</v>
      </c>
      <c r="B17" s="4" t="s">
        <v>5</v>
      </c>
      <c r="C17" s="4" t="s">
        <v>5</v>
      </c>
      <c r="D17" s="4" t="s">
        <v>5</v>
      </c>
      <c r="E17" s="6">
        <v>3000000</v>
      </c>
    </row>
    <row r="18" spans="1:5">
      <c r="A18" s="2" t="s">
        <v>977</v>
      </c>
      <c r="B18" s="8">
        <v>2000000</v>
      </c>
      <c r="C18" s="4" t="s">
        <v>5</v>
      </c>
      <c r="D18" s="8">
        <v>2000000</v>
      </c>
      <c r="E18"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78</v>
      </c>
      <c r="B1" s="1" t="s">
        <v>1</v>
      </c>
      <c r="C1" s="1" t="s">
        <v>785</v>
      </c>
    </row>
    <row r="2" spans="1:3" ht="30">
      <c r="A2" s="1" t="s">
        <v>25</v>
      </c>
      <c r="B2" s="1" t="s">
        <v>2</v>
      </c>
      <c r="C2" s="1" t="s">
        <v>26</v>
      </c>
    </row>
    <row r="3" spans="1:3">
      <c r="A3" s="3" t="s">
        <v>968</v>
      </c>
      <c r="B3" s="4" t="s">
        <v>5</v>
      </c>
      <c r="C3" s="4" t="s">
        <v>5</v>
      </c>
    </row>
    <row r="4" spans="1:3">
      <c r="A4" s="2" t="s">
        <v>520</v>
      </c>
      <c r="B4" s="8">
        <v>3362</v>
      </c>
      <c r="C4" s="8">
        <v>4576</v>
      </c>
    </row>
    <row r="5" spans="1:3">
      <c r="A5" s="2" t="s">
        <v>521</v>
      </c>
      <c r="B5" s="6">
        <v>4246</v>
      </c>
      <c r="C5" s="6">
        <v>1803</v>
      </c>
    </row>
    <row r="6" spans="1:3" ht="30">
      <c r="A6" s="2" t="s">
        <v>522</v>
      </c>
      <c r="B6" s="274">
        <v>3.5999999999999997E-2</v>
      </c>
      <c r="C6" s="274">
        <v>1E-3</v>
      </c>
    </row>
    <row r="7" spans="1:3">
      <c r="A7" s="2" t="s">
        <v>524</v>
      </c>
      <c r="B7" s="6">
        <v>4398</v>
      </c>
      <c r="C7" s="6">
        <v>4576</v>
      </c>
    </row>
    <row r="8" spans="1:3" ht="30">
      <c r="A8" s="2" t="s">
        <v>979</v>
      </c>
      <c r="B8" s="4" t="s">
        <v>5</v>
      </c>
      <c r="C8" s="4" t="s">
        <v>5</v>
      </c>
    </row>
    <row r="9" spans="1:3">
      <c r="A9" s="3" t="s">
        <v>968</v>
      </c>
      <c r="B9" s="4" t="s">
        <v>5</v>
      </c>
      <c r="C9" s="4" t="s">
        <v>5</v>
      </c>
    </row>
    <row r="10" spans="1:3">
      <c r="A10" s="2" t="s">
        <v>520</v>
      </c>
      <c r="B10" s="6">
        <v>1362</v>
      </c>
      <c r="C10" s="6">
        <v>1576</v>
      </c>
    </row>
    <row r="11" spans="1:3">
      <c r="A11" s="2" t="s">
        <v>975</v>
      </c>
      <c r="B11" s="4" t="s">
        <v>5</v>
      </c>
      <c r="C11" s="4" t="s">
        <v>5</v>
      </c>
    </row>
    <row r="12" spans="1:3">
      <c r="A12" s="3" t="s">
        <v>968</v>
      </c>
      <c r="B12" s="4" t="s">
        <v>5</v>
      </c>
      <c r="C12" s="4" t="s">
        <v>5</v>
      </c>
    </row>
    <row r="13" spans="1:3">
      <c r="A13" s="2" t="s">
        <v>520</v>
      </c>
      <c r="B13" s="8">
        <v>2000</v>
      </c>
      <c r="C13" s="8">
        <v>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7" t="s">
        <v>980</v>
      </c>
      <c r="B1" s="7" t="s">
        <v>1</v>
      </c>
      <c r="C1" s="7"/>
      <c r="D1" s="7" t="s">
        <v>785</v>
      </c>
      <c r="E1" s="7"/>
    </row>
    <row r="2" spans="1:5">
      <c r="A2" s="7"/>
      <c r="B2" s="1" t="s">
        <v>2</v>
      </c>
      <c r="C2" s="1" t="s">
        <v>82</v>
      </c>
      <c r="D2" s="1" t="s">
        <v>26</v>
      </c>
      <c r="E2" s="1" t="s">
        <v>778</v>
      </c>
    </row>
    <row r="3" spans="1:5" ht="30">
      <c r="A3" s="3" t="s">
        <v>981</v>
      </c>
      <c r="B3" s="4" t="s">
        <v>5</v>
      </c>
      <c r="C3" s="4" t="s">
        <v>5</v>
      </c>
      <c r="D3" s="4" t="s">
        <v>5</v>
      </c>
      <c r="E3" s="4" t="s">
        <v>5</v>
      </c>
    </row>
    <row r="4" spans="1:5" ht="30">
      <c r="A4" s="2" t="s">
        <v>982</v>
      </c>
      <c r="B4" s="8">
        <v>46813000</v>
      </c>
      <c r="C4" s="4" t="s">
        <v>5</v>
      </c>
      <c r="D4" s="8">
        <v>46708000</v>
      </c>
      <c r="E4" s="4" t="s">
        <v>5</v>
      </c>
    </row>
    <row r="5" spans="1:5" ht="30">
      <c r="A5" s="2" t="s">
        <v>983</v>
      </c>
      <c r="B5" s="6">
        <v>73971000</v>
      </c>
      <c r="C5" s="4" t="s">
        <v>5</v>
      </c>
      <c r="D5" s="4" t="s">
        <v>5</v>
      </c>
      <c r="E5" s="4" t="s">
        <v>5</v>
      </c>
    </row>
    <row r="6" spans="1:5">
      <c r="A6" s="2" t="s">
        <v>984</v>
      </c>
      <c r="B6" s="6">
        <v>40000000</v>
      </c>
      <c r="C6" s="4" t="s">
        <v>5</v>
      </c>
      <c r="D6" s="4" t="s">
        <v>5</v>
      </c>
      <c r="E6" s="4" t="s">
        <v>5</v>
      </c>
    </row>
    <row r="7" spans="1:5" ht="30">
      <c r="A7" s="2" t="s">
        <v>985</v>
      </c>
      <c r="B7" s="4">
        <v>0</v>
      </c>
      <c r="C7" s="4" t="s">
        <v>5</v>
      </c>
      <c r="D7" s="4">
        <v>0</v>
      </c>
      <c r="E7" s="4" t="s">
        <v>5</v>
      </c>
    </row>
    <row r="8" spans="1:5" ht="30">
      <c r="A8" s="2" t="s">
        <v>986</v>
      </c>
      <c r="B8" s="4" t="s">
        <v>5</v>
      </c>
      <c r="C8" s="4" t="s">
        <v>5</v>
      </c>
      <c r="D8" s="6">
        <v>27500000</v>
      </c>
      <c r="E8" s="4" t="s">
        <v>5</v>
      </c>
    </row>
    <row r="9" spans="1:5" ht="30">
      <c r="A9" s="2" t="s">
        <v>987</v>
      </c>
      <c r="B9" s="4" t="s">
        <v>5</v>
      </c>
      <c r="C9" s="4" t="s">
        <v>5</v>
      </c>
      <c r="D9" s="274">
        <v>2.47E-2</v>
      </c>
      <c r="E9" s="4" t="s">
        <v>5</v>
      </c>
    </row>
    <row r="10" spans="1:5" ht="30">
      <c r="A10" s="2" t="s">
        <v>988</v>
      </c>
      <c r="B10" s="4" t="s">
        <v>5</v>
      </c>
      <c r="C10" s="4" t="s">
        <v>5</v>
      </c>
      <c r="D10" s="274">
        <v>8.8000000000000005E-3</v>
      </c>
      <c r="E10" s="4" t="s">
        <v>5</v>
      </c>
    </row>
    <row r="11" spans="1:5">
      <c r="A11" s="2" t="s">
        <v>207</v>
      </c>
      <c r="B11" s="6">
        <v>105000</v>
      </c>
      <c r="C11" s="4">
        <v>0</v>
      </c>
      <c r="D11" s="4" t="s">
        <v>5</v>
      </c>
      <c r="E11" s="6">
        <v>1017000</v>
      </c>
    </row>
    <row r="12" spans="1:5">
      <c r="A12" s="2" t="s">
        <v>950</v>
      </c>
      <c r="B12" s="4" t="s">
        <v>5</v>
      </c>
      <c r="C12" s="4" t="s">
        <v>5</v>
      </c>
      <c r="D12" s="4" t="s">
        <v>5</v>
      </c>
      <c r="E12" s="4" t="s">
        <v>5</v>
      </c>
    </row>
    <row r="13" spans="1:5" ht="30">
      <c r="A13" s="3" t="s">
        <v>981</v>
      </c>
      <c r="B13" s="4" t="s">
        <v>5</v>
      </c>
      <c r="C13" s="4" t="s">
        <v>5</v>
      </c>
      <c r="D13" s="4" t="s">
        <v>5</v>
      </c>
      <c r="E13" s="4" t="s">
        <v>5</v>
      </c>
    </row>
    <row r="14" spans="1:5" ht="30">
      <c r="A14" s="2" t="s">
        <v>989</v>
      </c>
      <c r="B14" s="4" t="s">
        <v>5</v>
      </c>
      <c r="C14" s="4" t="s">
        <v>5</v>
      </c>
      <c r="D14" s="4" t="s">
        <v>990</v>
      </c>
      <c r="E14" s="4" t="s">
        <v>5</v>
      </c>
    </row>
    <row r="15" spans="1:5" ht="30">
      <c r="A15" s="2" t="s">
        <v>991</v>
      </c>
      <c r="B15" s="4" t="s">
        <v>5</v>
      </c>
      <c r="C15" s="4" t="s">
        <v>5</v>
      </c>
      <c r="D15" s="4" t="s">
        <v>992</v>
      </c>
      <c r="E15" s="4" t="s">
        <v>5</v>
      </c>
    </row>
    <row r="16" spans="1:5">
      <c r="A16" s="2" t="s">
        <v>957</v>
      </c>
      <c r="B16" s="4" t="s">
        <v>5</v>
      </c>
      <c r="C16" s="4" t="s">
        <v>5</v>
      </c>
      <c r="D16" s="4" t="s">
        <v>5</v>
      </c>
      <c r="E16" s="4" t="s">
        <v>5</v>
      </c>
    </row>
    <row r="17" spans="1:5" ht="30">
      <c r="A17" s="3" t="s">
        <v>981</v>
      </c>
      <c r="B17" s="4" t="s">
        <v>5</v>
      </c>
      <c r="C17" s="4" t="s">
        <v>5</v>
      </c>
      <c r="D17" s="4" t="s">
        <v>5</v>
      </c>
      <c r="E17" s="4" t="s">
        <v>5</v>
      </c>
    </row>
    <row r="18" spans="1:5" ht="30">
      <c r="A18" s="2" t="s">
        <v>989</v>
      </c>
      <c r="B18" s="4" t="s">
        <v>5</v>
      </c>
      <c r="C18" s="4" t="s">
        <v>5</v>
      </c>
      <c r="D18" s="4" t="s">
        <v>993</v>
      </c>
      <c r="E18" s="4" t="s">
        <v>5</v>
      </c>
    </row>
    <row r="19" spans="1:5" ht="30">
      <c r="A19" s="2" t="s">
        <v>991</v>
      </c>
      <c r="B19" s="4" t="s">
        <v>5</v>
      </c>
      <c r="C19" s="4" t="s">
        <v>5</v>
      </c>
      <c r="D19" s="4" t="s">
        <v>994</v>
      </c>
      <c r="E19" s="4" t="s">
        <v>5</v>
      </c>
    </row>
    <row r="20" spans="1:5">
      <c r="A20" s="2" t="s">
        <v>995</v>
      </c>
      <c r="B20" s="4" t="s">
        <v>5</v>
      </c>
      <c r="C20" s="4" t="s">
        <v>5</v>
      </c>
      <c r="D20" s="4" t="s">
        <v>5</v>
      </c>
      <c r="E20" s="4" t="s">
        <v>5</v>
      </c>
    </row>
    <row r="21" spans="1:5" ht="30">
      <c r="A21" s="3" t="s">
        <v>981</v>
      </c>
      <c r="B21" s="4" t="s">
        <v>5</v>
      </c>
      <c r="C21" s="4" t="s">
        <v>5</v>
      </c>
      <c r="D21" s="4" t="s">
        <v>5</v>
      </c>
      <c r="E21" s="4" t="s">
        <v>5</v>
      </c>
    </row>
    <row r="22" spans="1:5">
      <c r="A22" s="2" t="s">
        <v>996</v>
      </c>
      <c r="B22" s="6">
        <v>88238000</v>
      </c>
      <c r="C22" s="4" t="s">
        <v>5</v>
      </c>
      <c r="D22" s="4" t="s">
        <v>5</v>
      </c>
      <c r="E22" s="4" t="s">
        <v>5</v>
      </c>
    </row>
    <row r="23" spans="1:5" ht="30">
      <c r="A23" s="2" t="s">
        <v>997</v>
      </c>
      <c r="B23" s="4" t="s">
        <v>5</v>
      </c>
      <c r="C23" s="4" t="s">
        <v>5</v>
      </c>
      <c r="D23" s="4" t="s">
        <v>5</v>
      </c>
      <c r="E23" s="4" t="s">
        <v>5</v>
      </c>
    </row>
    <row r="24" spans="1:5" ht="30">
      <c r="A24" s="3" t="s">
        <v>981</v>
      </c>
      <c r="B24" s="4" t="s">
        <v>5</v>
      </c>
      <c r="C24" s="4" t="s">
        <v>5</v>
      </c>
      <c r="D24" s="4" t="s">
        <v>5</v>
      </c>
      <c r="E24" s="4" t="s">
        <v>5</v>
      </c>
    </row>
    <row r="25" spans="1:5">
      <c r="A25" s="2" t="s">
        <v>996</v>
      </c>
      <c r="B25" s="8">
        <v>16985000</v>
      </c>
      <c r="C25" s="4" t="s">
        <v>5</v>
      </c>
      <c r="D25" s="4" t="s">
        <v>5</v>
      </c>
      <c r="E2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98</v>
      </c>
      <c r="B1" s="7" t="s">
        <v>2</v>
      </c>
      <c r="C1" s="7" t="s">
        <v>26</v>
      </c>
    </row>
    <row r="2" spans="1:3" ht="30">
      <c r="A2" s="1" t="s">
        <v>25</v>
      </c>
      <c r="B2" s="7"/>
      <c r="C2" s="7"/>
    </row>
    <row r="3" spans="1:3" ht="30">
      <c r="A3" s="3" t="s">
        <v>999</v>
      </c>
      <c r="B3" s="4" t="s">
        <v>5</v>
      </c>
      <c r="C3" s="4" t="s">
        <v>5</v>
      </c>
    </row>
    <row r="4" spans="1:3" ht="30">
      <c r="A4" s="2" t="s">
        <v>1000</v>
      </c>
      <c r="B4" s="8">
        <v>46813</v>
      </c>
      <c r="C4" s="8">
        <v>46708</v>
      </c>
    </row>
    <row r="5" spans="1:3">
      <c r="A5" s="2" t="s">
        <v>1001</v>
      </c>
      <c r="B5" s="4">
        <v>-687</v>
      </c>
      <c r="C5" s="4">
        <v>-793</v>
      </c>
    </row>
    <row r="6" spans="1:3" ht="30">
      <c r="A6" s="2" t="s">
        <v>1002</v>
      </c>
      <c r="B6" s="4" t="s">
        <v>5</v>
      </c>
      <c r="C6" s="4" t="s">
        <v>5</v>
      </c>
    </row>
    <row r="7" spans="1:3" ht="30">
      <c r="A7" s="3" t="s">
        <v>999</v>
      </c>
      <c r="B7" s="4" t="s">
        <v>5</v>
      </c>
      <c r="C7" s="4" t="s">
        <v>5</v>
      </c>
    </row>
    <row r="8" spans="1:3" ht="30">
      <c r="A8" s="2" t="s">
        <v>1003</v>
      </c>
      <c r="B8" s="274">
        <v>3.5499999999999997E-2</v>
      </c>
      <c r="C8" s="4" t="s">
        <v>5</v>
      </c>
    </row>
    <row r="9" spans="1:3" ht="30">
      <c r="A9" s="2" t="s">
        <v>1000</v>
      </c>
      <c r="B9" s="4">
        <v>0</v>
      </c>
      <c r="C9" s="4">
        <v>1</v>
      </c>
    </row>
    <row r="10" spans="1:3" ht="30">
      <c r="A10" s="2" t="s">
        <v>1004</v>
      </c>
      <c r="B10" s="4" t="s">
        <v>5</v>
      </c>
      <c r="C10" s="4" t="s">
        <v>5</v>
      </c>
    </row>
    <row r="11" spans="1:3" ht="30">
      <c r="A11" s="3" t="s">
        <v>999</v>
      </c>
      <c r="B11" s="4" t="s">
        <v>5</v>
      </c>
      <c r="C11" s="4" t="s">
        <v>5</v>
      </c>
    </row>
    <row r="12" spans="1:3" ht="30">
      <c r="A12" s="2" t="s">
        <v>1003</v>
      </c>
      <c r="B12" s="274">
        <v>8.0000000000000002E-3</v>
      </c>
      <c r="C12" s="4" t="s">
        <v>5</v>
      </c>
    </row>
    <row r="13" spans="1:3" ht="30">
      <c r="A13" s="2" t="s">
        <v>1000</v>
      </c>
      <c r="B13" s="6">
        <v>20000</v>
      </c>
      <c r="C13" s="6">
        <v>20000</v>
      </c>
    </row>
    <row r="14" spans="1:3" ht="30">
      <c r="A14" s="2" t="s">
        <v>1005</v>
      </c>
      <c r="B14" s="4" t="s">
        <v>5</v>
      </c>
      <c r="C14" s="4" t="s">
        <v>5</v>
      </c>
    </row>
    <row r="15" spans="1:3" ht="30">
      <c r="A15" s="3" t="s">
        <v>999</v>
      </c>
      <c r="B15" s="4" t="s">
        <v>5</v>
      </c>
      <c r="C15" s="4" t="s">
        <v>5</v>
      </c>
    </row>
    <row r="16" spans="1:3" ht="30">
      <c r="A16" s="2" t="s">
        <v>1003</v>
      </c>
      <c r="B16" s="274">
        <v>7.9000000000000008E-3</v>
      </c>
      <c r="C16" s="4" t="s">
        <v>5</v>
      </c>
    </row>
    <row r="17" spans="1:3" ht="30">
      <c r="A17" s="2" t="s">
        <v>1000</v>
      </c>
      <c r="B17" s="6">
        <v>10000</v>
      </c>
      <c r="C17" s="6">
        <v>10000</v>
      </c>
    </row>
    <row r="18" spans="1:3" ht="45">
      <c r="A18" s="2" t="s">
        <v>1006</v>
      </c>
      <c r="B18" s="4" t="s">
        <v>5</v>
      </c>
      <c r="C18" s="4" t="s">
        <v>5</v>
      </c>
    </row>
    <row r="19" spans="1:3" ht="30">
      <c r="A19" s="3" t="s">
        <v>999</v>
      </c>
      <c r="B19" s="4" t="s">
        <v>5</v>
      </c>
      <c r="C19" s="4" t="s">
        <v>5</v>
      </c>
    </row>
    <row r="20" spans="1:3" ht="30">
      <c r="A20" s="2" t="s">
        <v>1000</v>
      </c>
      <c r="B20" s="6">
        <v>15000</v>
      </c>
      <c r="C20" s="6">
        <v>15000</v>
      </c>
    </row>
    <row r="21" spans="1:3" ht="60">
      <c r="A21" s="2" t="s">
        <v>1007</v>
      </c>
      <c r="B21" s="4" t="s">
        <v>5</v>
      </c>
      <c r="C21" s="4" t="s">
        <v>5</v>
      </c>
    </row>
    <row r="22" spans="1:3" ht="30">
      <c r="A22" s="3" t="s">
        <v>999</v>
      </c>
      <c r="B22" s="4" t="s">
        <v>5</v>
      </c>
      <c r="C22" s="4" t="s">
        <v>5</v>
      </c>
    </row>
    <row r="23" spans="1:3" ht="30">
      <c r="A23" s="2" t="s">
        <v>1003</v>
      </c>
      <c r="B23" s="274">
        <v>8.8999999999999999E-3</v>
      </c>
      <c r="C23" s="4" t="s">
        <v>5</v>
      </c>
    </row>
    <row r="24" spans="1:3" ht="60">
      <c r="A24" s="2" t="s">
        <v>1008</v>
      </c>
      <c r="B24" s="4" t="s">
        <v>5</v>
      </c>
      <c r="C24" s="4" t="s">
        <v>5</v>
      </c>
    </row>
    <row r="25" spans="1:3" ht="30">
      <c r="A25" s="3" t="s">
        <v>999</v>
      </c>
      <c r="B25" s="4" t="s">
        <v>5</v>
      </c>
      <c r="C25" s="4" t="s">
        <v>5</v>
      </c>
    </row>
    <row r="26" spans="1:3" ht="30">
      <c r="A26" s="2" t="s">
        <v>1003</v>
      </c>
      <c r="B26" s="274">
        <v>9.9000000000000008E-3</v>
      </c>
      <c r="C26" s="4" t="s">
        <v>5</v>
      </c>
    </row>
    <row r="27" spans="1:3" ht="30">
      <c r="A27" s="2" t="s">
        <v>1009</v>
      </c>
      <c r="B27" s="4" t="s">
        <v>5</v>
      </c>
      <c r="C27" s="4" t="s">
        <v>5</v>
      </c>
    </row>
    <row r="28" spans="1:3" ht="30">
      <c r="A28" s="3" t="s">
        <v>999</v>
      </c>
      <c r="B28" s="4" t="s">
        <v>5</v>
      </c>
      <c r="C28" s="4" t="s">
        <v>5</v>
      </c>
    </row>
    <row r="29" spans="1:3" ht="30">
      <c r="A29" s="2" t="s">
        <v>1003</v>
      </c>
      <c r="B29" s="274">
        <v>1.24E-2</v>
      </c>
      <c r="C29" s="4" t="s">
        <v>5</v>
      </c>
    </row>
    <row r="30" spans="1:3" ht="30">
      <c r="A30" s="2" t="s">
        <v>1000</v>
      </c>
      <c r="B30" s="8">
        <v>2500</v>
      </c>
      <c r="C30" s="8">
        <v>2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10</v>
      </c>
      <c r="B1" s="7" t="s">
        <v>2</v>
      </c>
      <c r="C1" s="7" t="s">
        <v>26</v>
      </c>
    </row>
    <row r="2" spans="1:3" ht="30">
      <c r="A2" s="1" t="s">
        <v>25</v>
      </c>
      <c r="B2" s="7"/>
      <c r="C2" s="7"/>
    </row>
    <row r="3" spans="1:3">
      <c r="A3" s="3" t="s">
        <v>428</v>
      </c>
      <c r="B3" s="4" t="s">
        <v>5</v>
      </c>
      <c r="C3" s="4" t="s">
        <v>5</v>
      </c>
    </row>
    <row r="4" spans="1:3">
      <c r="A4" s="2">
        <v>2014</v>
      </c>
      <c r="B4" s="8">
        <v>0</v>
      </c>
      <c r="C4" s="4" t="s">
        <v>5</v>
      </c>
    </row>
    <row r="5" spans="1:3">
      <c r="A5" s="2">
        <v>2015</v>
      </c>
      <c r="B5" s="6">
        <v>20000</v>
      </c>
      <c r="C5" s="4" t="s">
        <v>5</v>
      </c>
    </row>
    <row r="6" spans="1:3">
      <c r="A6" s="2">
        <v>2016</v>
      </c>
      <c r="B6" s="6">
        <v>10000</v>
      </c>
      <c r="C6" s="4" t="s">
        <v>5</v>
      </c>
    </row>
    <row r="7" spans="1:3">
      <c r="A7" s="2">
        <v>2017</v>
      </c>
      <c r="B7" s="6">
        <v>15000</v>
      </c>
      <c r="C7" s="4" t="s">
        <v>5</v>
      </c>
    </row>
    <row r="8" spans="1:3">
      <c r="A8" s="2" t="s">
        <v>1011</v>
      </c>
      <c r="B8" s="6">
        <v>2500</v>
      </c>
      <c r="C8" s="4" t="s">
        <v>5</v>
      </c>
    </row>
    <row r="9" spans="1:3">
      <c r="A9" s="2" t="s">
        <v>144</v>
      </c>
      <c r="B9" s="6">
        <v>47500</v>
      </c>
      <c r="C9" s="4" t="s">
        <v>5</v>
      </c>
    </row>
    <row r="10" spans="1:3">
      <c r="A10" s="2" t="s">
        <v>1001</v>
      </c>
      <c r="B10" s="4">
        <v>-687</v>
      </c>
      <c r="C10" s="4">
        <v>-793</v>
      </c>
    </row>
    <row r="11" spans="1:3" ht="30">
      <c r="A11" s="2" t="s">
        <v>52</v>
      </c>
      <c r="B11" s="8">
        <v>46813</v>
      </c>
      <c r="C11" s="8">
        <v>46708</v>
      </c>
    </row>
    <row r="12" spans="1:3">
      <c r="A12" s="3" t="s">
        <v>541</v>
      </c>
      <c r="B12" s="4" t="s">
        <v>5</v>
      </c>
      <c r="C12" s="4" t="s">
        <v>5</v>
      </c>
    </row>
    <row r="13" spans="1:3">
      <c r="A13" s="2">
        <v>2014</v>
      </c>
      <c r="B13" s="274">
        <v>0</v>
      </c>
      <c r="C13" s="4" t="s">
        <v>5</v>
      </c>
    </row>
    <row r="14" spans="1:3">
      <c r="A14" s="2">
        <v>2015</v>
      </c>
      <c r="B14" s="274">
        <v>8.0000000000000002E-3</v>
      </c>
      <c r="C14" s="4" t="s">
        <v>5</v>
      </c>
    </row>
    <row r="15" spans="1:3">
      <c r="A15" s="2">
        <v>2016</v>
      </c>
      <c r="B15" s="274">
        <v>7.9000000000000008E-3</v>
      </c>
      <c r="C15" s="4" t="s">
        <v>5</v>
      </c>
    </row>
    <row r="16" spans="1:3">
      <c r="A16" s="2">
        <v>2017</v>
      </c>
      <c r="B16" s="274">
        <v>9.5999999999999992E-3</v>
      </c>
      <c r="C16" s="4" t="s">
        <v>5</v>
      </c>
    </row>
    <row r="17" spans="1:3">
      <c r="A17" s="2" t="s">
        <v>1011</v>
      </c>
      <c r="B17" s="274">
        <v>1.24E-2</v>
      </c>
      <c r="C17" s="4" t="s">
        <v>5</v>
      </c>
    </row>
    <row r="18" spans="1:3">
      <c r="A18" s="2" t="s">
        <v>144</v>
      </c>
      <c r="B18" s="274">
        <v>8.6999999999999994E-3</v>
      </c>
      <c r="C1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42578125" bestFit="1" customWidth="1"/>
    <col min="3" max="3" width="18.7109375" bestFit="1" customWidth="1"/>
    <col min="4" max="4" width="15.42578125" bestFit="1" customWidth="1"/>
    <col min="5" max="5" width="12.28515625" bestFit="1" customWidth="1"/>
  </cols>
  <sheetData>
    <row r="1" spans="1:5" ht="15" customHeight="1">
      <c r="A1" s="7" t="s">
        <v>1012</v>
      </c>
      <c r="B1" s="7" t="s">
        <v>1013</v>
      </c>
      <c r="C1" s="7"/>
      <c r="D1" s="1" t="s">
        <v>1</v>
      </c>
      <c r="E1" s="1"/>
    </row>
    <row r="2" spans="1:5">
      <c r="A2" s="7"/>
      <c r="B2" s="1" t="s">
        <v>1014</v>
      </c>
      <c r="C2" s="275">
        <v>39233</v>
      </c>
      <c r="D2" s="1" t="s">
        <v>2</v>
      </c>
      <c r="E2" s="1" t="s">
        <v>26</v>
      </c>
    </row>
    <row r="3" spans="1:5">
      <c r="A3" s="3" t="s">
        <v>1015</v>
      </c>
      <c r="B3" s="4" t="s">
        <v>5</v>
      </c>
      <c r="C3" s="4" t="s">
        <v>5</v>
      </c>
      <c r="D3" s="4" t="s">
        <v>5</v>
      </c>
      <c r="E3" s="4" t="s">
        <v>5</v>
      </c>
    </row>
    <row r="4" spans="1:5">
      <c r="A4" s="2" t="s">
        <v>54</v>
      </c>
      <c r="B4" s="4" t="s">
        <v>5</v>
      </c>
      <c r="C4" s="4" t="s">
        <v>5</v>
      </c>
      <c r="D4" s="8">
        <v>688000</v>
      </c>
      <c r="E4" s="8">
        <v>789000</v>
      </c>
    </row>
    <row r="5" spans="1:5">
      <c r="A5" s="2" t="s">
        <v>1016</v>
      </c>
      <c r="B5" s="4" t="s">
        <v>5</v>
      </c>
      <c r="C5" s="4" t="s">
        <v>5</v>
      </c>
      <c r="D5" s="5">
        <v>50206</v>
      </c>
      <c r="E5" s="4" t="s">
        <v>5</v>
      </c>
    </row>
    <row r="6" spans="1:5" ht="45">
      <c r="A6" s="2" t="s">
        <v>1017</v>
      </c>
      <c r="B6" s="9">
        <v>4.41</v>
      </c>
      <c r="C6" s="4" t="s">
        <v>5</v>
      </c>
      <c r="D6" s="4" t="s">
        <v>5</v>
      </c>
      <c r="E6" s="4" t="s">
        <v>5</v>
      </c>
    </row>
    <row r="7" spans="1:5">
      <c r="A7" s="2" t="s">
        <v>1018</v>
      </c>
      <c r="B7" s="6">
        <v>2210000</v>
      </c>
      <c r="C7" s="4" t="s">
        <v>5</v>
      </c>
      <c r="D7" s="4" t="s">
        <v>5</v>
      </c>
      <c r="E7" s="4" t="s">
        <v>5</v>
      </c>
    </row>
    <row r="8" spans="1:5" ht="30">
      <c r="A8" s="2" t="s">
        <v>1019</v>
      </c>
      <c r="B8" s="4" t="s">
        <v>5</v>
      </c>
      <c r="C8" s="4" t="s">
        <v>5</v>
      </c>
      <c r="D8" s="6">
        <v>16238000</v>
      </c>
      <c r="E8" s="6">
        <v>16238000</v>
      </c>
    </row>
    <row r="9" spans="1:5">
      <c r="A9" s="2" t="s">
        <v>147</v>
      </c>
      <c r="B9" s="4" t="s">
        <v>5</v>
      </c>
      <c r="C9" s="4" t="s">
        <v>5</v>
      </c>
      <c r="D9" s="4" t="s">
        <v>5</v>
      </c>
      <c r="E9" s="4" t="s">
        <v>5</v>
      </c>
    </row>
    <row r="10" spans="1:5">
      <c r="A10" s="3" t="s">
        <v>1015</v>
      </c>
      <c r="B10" s="4" t="s">
        <v>5</v>
      </c>
      <c r="C10" s="4" t="s">
        <v>5</v>
      </c>
      <c r="D10" s="4" t="s">
        <v>5</v>
      </c>
      <c r="E10" s="4" t="s">
        <v>5</v>
      </c>
    </row>
    <row r="11" spans="1:5" ht="30">
      <c r="A11" s="2" t="s">
        <v>1020</v>
      </c>
      <c r="B11" s="6">
        <v>462234</v>
      </c>
      <c r="C11" s="4" t="s">
        <v>5</v>
      </c>
      <c r="D11" s="4" t="s">
        <v>5</v>
      </c>
      <c r="E11" s="4" t="s">
        <v>5</v>
      </c>
    </row>
    <row r="12" spans="1:5">
      <c r="A12" s="2" t="s">
        <v>1021</v>
      </c>
      <c r="B12" s="4" t="s">
        <v>5</v>
      </c>
      <c r="C12" s="4" t="s">
        <v>5</v>
      </c>
      <c r="D12" s="4" t="s">
        <v>5</v>
      </c>
      <c r="E12" s="4" t="s">
        <v>5</v>
      </c>
    </row>
    <row r="13" spans="1:5">
      <c r="A13" s="3" t="s">
        <v>1015</v>
      </c>
      <c r="B13" s="4" t="s">
        <v>5</v>
      </c>
      <c r="C13" s="4" t="s">
        <v>5</v>
      </c>
      <c r="D13" s="4" t="s">
        <v>5</v>
      </c>
      <c r="E13" s="4" t="s">
        <v>5</v>
      </c>
    </row>
    <row r="14" spans="1:5" ht="30">
      <c r="A14" s="2" t="s">
        <v>1022</v>
      </c>
      <c r="B14" s="4" t="s">
        <v>5</v>
      </c>
      <c r="C14" s="6">
        <v>10000000</v>
      </c>
      <c r="D14" s="4" t="s">
        <v>5</v>
      </c>
      <c r="E14" s="4" t="s">
        <v>5</v>
      </c>
    </row>
    <row r="15" spans="1:5">
      <c r="A15" s="2" t="s">
        <v>1023</v>
      </c>
      <c r="B15" s="4" t="s">
        <v>5</v>
      </c>
      <c r="C15" s="4" t="s">
        <v>1024</v>
      </c>
      <c r="D15" s="4" t="s">
        <v>5</v>
      </c>
      <c r="E15" s="4" t="s">
        <v>5</v>
      </c>
    </row>
    <row r="16" spans="1:5">
      <c r="A16" s="2" t="s">
        <v>1025</v>
      </c>
      <c r="B16" s="4" t="s">
        <v>5</v>
      </c>
      <c r="C16" s="274">
        <v>1.4800000000000001E-2</v>
      </c>
      <c r="D16" s="4" t="s">
        <v>5</v>
      </c>
      <c r="E16" s="4" t="s">
        <v>5</v>
      </c>
    </row>
    <row r="17" spans="1:5">
      <c r="A17" s="2" t="s">
        <v>1026</v>
      </c>
      <c r="B17" s="4" t="s">
        <v>5</v>
      </c>
      <c r="C17" s="4" t="s">
        <v>5</v>
      </c>
      <c r="D17" s="274">
        <v>1.7100000000000001E-2</v>
      </c>
      <c r="E17" s="4" t="s">
        <v>5</v>
      </c>
    </row>
    <row r="18" spans="1:5">
      <c r="A18" s="2" t="s">
        <v>54</v>
      </c>
      <c r="B18" s="4" t="s">
        <v>5</v>
      </c>
      <c r="C18" s="4" t="s">
        <v>5</v>
      </c>
      <c r="D18" s="6">
        <v>5000</v>
      </c>
      <c r="E18" s="6">
        <v>6000</v>
      </c>
    </row>
    <row r="19" spans="1:5" ht="30">
      <c r="A19" s="2" t="s">
        <v>1027</v>
      </c>
      <c r="B19" s="6">
        <v>2125000</v>
      </c>
      <c r="C19" s="4" t="s">
        <v>5</v>
      </c>
      <c r="D19" s="4" t="s">
        <v>5</v>
      </c>
      <c r="E19" s="4" t="s">
        <v>5</v>
      </c>
    </row>
    <row r="20" spans="1:5" ht="30">
      <c r="A20" s="2" t="s">
        <v>1019</v>
      </c>
      <c r="B20" s="4" t="s">
        <v>5</v>
      </c>
      <c r="C20" s="4" t="s">
        <v>5</v>
      </c>
      <c r="D20" s="6">
        <v>8119000</v>
      </c>
      <c r="E20" s="6">
        <v>8119000</v>
      </c>
    </row>
    <row r="21" spans="1:5">
      <c r="A21" s="2" t="s">
        <v>1028</v>
      </c>
      <c r="B21" s="4" t="s">
        <v>5</v>
      </c>
      <c r="C21" s="4" t="s">
        <v>5</v>
      </c>
      <c r="D21" s="4" t="s">
        <v>5</v>
      </c>
      <c r="E21" s="4" t="s">
        <v>5</v>
      </c>
    </row>
    <row r="22" spans="1:5">
      <c r="A22" s="3" t="s">
        <v>1015</v>
      </c>
      <c r="B22" s="4" t="s">
        <v>5</v>
      </c>
      <c r="C22" s="4" t="s">
        <v>5</v>
      </c>
      <c r="D22" s="4" t="s">
        <v>5</v>
      </c>
      <c r="E22" s="4" t="s">
        <v>5</v>
      </c>
    </row>
    <row r="23" spans="1:5" ht="30">
      <c r="A23" s="2" t="s">
        <v>1022</v>
      </c>
      <c r="B23" s="4" t="s">
        <v>5</v>
      </c>
      <c r="C23" s="6">
        <v>10000000</v>
      </c>
      <c r="D23" s="4" t="s">
        <v>5</v>
      </c>
      <c r="E23" s="4" t="s">
        <v>5</v>
      </c>
    </row>
    <row r="24" spans="1:5">
      <c r="A24" s="2" t="s">
        <v>1023</v>
      </c>
      <c r="B24" s="4" t="s">
        <v>5</v>
      </c>
      <c r="C24" s="4" t="s">
        <v>1024</v>
      </c>
      <c r="D24" s="4" t="s">
        <v>5</v>
      </c>
      <c r="E24" s="4" t="s">
        <v>5</v>
      </c>
    </row>
    <row r="25" spans="1:5">
      <c r="A25" s="2" t="s">
        <v>1025</v>
      </c>
      <c r="B25" s="4" t="s">
        <v>5</v>
      </c>
      <c r="C25" s="274">
        <v>1.4800000000000001E-2</v>
      </c>
      <c r="D25" s="4" t="s">
        <v>5</v>
      </c>
      <c r="E25" s="4" t="s">
        <v>5</v>
      </c>
    </row>
    <row r="26" spans="1:5">
      <c r="A26" s="2" t="s">
        <v>1029</v>
      </c>
      <c r="B26" s="4" t="s">
        <v>5</v>
      </c>
      <c r="C26" s="274">
        <v>6.6400000000000001E-2</v>
      </c>
      <c r="D26" s="4" t="s">
        <v>5</v>
      </c>
      <c r="E26" s="4" t="s">
        <v>5</v>
      </c>
    </row>
    <row r="27" spans="1:5">
      <c r="A27" s="2" t="s">
        <v>1026</v>
      </c>
      <c r="B27" s="4" t="s">
        <v>5</v>
      </c>
      <c r="C27" s="4" t="s">
        <v>5</v>
      </c>
      <c r="D27" s="274">
        <v>6.6400000000000001E-2</v>
      </c>
      <c r="E27" s="4" t="s">
        <v>5</v>
      </c>
    </row>
    <row r="28" spans="1:5">
      <c r="A28" s="2" t="s">
        <v>54</v>
      </c>
      <c r="B28" s="4" t="s">
        <v>5</v>
      </c>
      <c r="C28" s="4" t="s">
        <v>5</v>
      </c>
      <c r="D28" s="6">
        <v>21000</v>
      </c>
      <c r="E28" s="6">
        <v>22000</v>
      </c>
    </row>
    <row r="29" spans="1:5" ht="30">
      <c r="A29" s="2" t="s">
        <v>1027</v>
      </c>
      <c r="B29" s="6">
        <v>2125000</v>
      </c>
      <c r="C29" s="4" t="s">
        <v>5</v>
      </c>
      <c r="D29" s="4" t="s">
        <v>5</v>
      </c>
      <c r="E29" s="4" t="s">
        <v>5</v>
      </c>
    </row>
    <row r="30" spans="1:5" ht="30">
      <c r="A30" s="2" t="s">
        <v>1019</v>
      </c>
      <c r="B30" s="4" t="s">
        <v>5</v>
      </c>
      <c r="C30" s="4" t="s">
        <v>5</v>
      </c>
      <c r="D30" s="8">
        <v>8119000</v>
      </c>
      <c r="E30" s="8">
        <v>811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30</v>
      </c>
      <c r="B1" s="1" t="s">
        <v>1</v>
      </c>
    </row>
    <row r="2" spans="1:2">
      <c r="A2" s="7"/>
      <c r="B2" s="1" t="s">
        <v>2</v>
      </c>
    </row>
    <row r="3" spans="1:2" ht="30">
      <c r="A3" s="3" t="s">
        <v>552</v>
      </c>
      <c r="B3" s="4" t="s">
        <v>5</v>
      </c>
    </row>
    <row r="4" spans="1:2" ht="30">
      <c r="A4" s="2" t="s">
        <v>1031</v>
      </c>
      <c r="B4" s="4" t="s">
        <v>952</v>
      </c>
    </row>
    <row r="5" spans="1:2" ht="30">
      <c r="A5" s="2" t="s">
        <v>1032</v>
      </c>
      <c r="B5" s="4" t="s">
        <v>103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34</v>
      </c>
      <c r="B1" s="7" t="s">
        <v>2</v>
      </c>
      <c r="C1" s="7" t="s">
        <v>26</v>
      </c>
    </row>
    <row r="2" spans="1:3" ht="30">
      <c r="A2" s="1" t="s">
        <v>25</v>
      </c>
      <c r="B2" s="7"/>
      <c r="C2" s="7"/>
    </row>
    <row r="3" spans="1:3">
      <c r="A3" s="3" t="s">
        <v>1035</v>
      </c>
      <c r="B3" s="4" t="s">
        <v>5</v>
      </c>
      <c r="C3" s="4" t="s">
        <v>5</v>
      </c>
    </row>
    <row r="4" spans="1:3" ht="30">
      <c r="A4" s="2" t="s">
        <v>1036</v>
      </c>
      <c r="B4" s="8">
        <v>183386</v>
      </c>
      <c r="C4" s="8">
        <v>182062</v>
      </c>
    </row>
    <row r="5" spans="1:3" ht="30">
      <c r="A5" s="2" t="s">
        <v>1037</v>
      </c>
      <c r="B5" s="4" t="s">
        <v>5</v>
      </c>
      <c r="C5" s="4" t="s">
        <v>5</v>
      </c>
    </row>
    <row r="6" spans="1:3">
      <c r="A6" s="3" t="s">
        <v>1035</v>
      </c>
      <c r="B6" s="4" t="s">
        <v>5</v>
      </c>
      <c r="C6" s="4" t="s">
        <v>5</v>
      </c>
    </row>
    <row r="7" spans="1:3" ht="30">
      <c r="A7" s="2" t="s">
        <v>1036</v>
      </c>
      <c r="B7" s="6">
        <v>81656</v>
      </c>
      <c r="C7" s="6">
        <v>84283</v>
      </c>
    </row>
    <row r="8" spans="1:3">
      <c r="A8" s="2" t="s">
        <v>419</v>
      </c>
      <c r="B8" s="4" t="s">
        <v>5</v>
      </c>
      <c r="C8" s="4" t="s">
        <v>5</v>
      </c>
    </row>
    <row r="9" spans="1:3">
      <c r="A9" s="3" t="s">
        <v>1035</v>
      </c>
      <c r="B9" s="4" t="s">
        <v>5</v>
      </c>
      <c r="C9" s="4" t="s">
        <v>5</v>
      </c>
    </row>
    <row r="10" spans="1:3" ht="30">
      <c r="A10" s="2" t="s">
        <v>1036</v>
      </c>
      <c r="B10" s="6">
        <v>92723</v>
      </c>
      <c r="C10" s="6">
        <v>89331</v>
      </c>
    </row>
    <row r="11" spans="1:3">
      <c r="A11" s="2" t="s">
        <v>1038</v>
      </c>
      <c r="B11" s="4" t="s">
        <v>5</v>
      </c>
      <c r="C11" s="4" t="s">
        <v>5</v>
      </c>
    </row>
    <row r="12" spans="1:3">
      <c r="A12" s="3" t="s">
        <v>1035</v>
      </c>
      <c r="B12" s="4" t="s">
        <v>5</v>
      </c>
      <c r="C12" s="4" t="s">
        <v>5</v>
      </c>
    </row>
    <row r="13" spans="1:3" ht="30">
      <c r="A13" s="2" t="s">
        <v>1036</v>
      </c>
      <c r="B13" s="8">
        <v>9007</v>
      </c>
      <c r="C13" s="8">
        <v>84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39</v>
      </c>
      <c r="B1" s="7" t="s">
        <v>2</v>
      </c>
      <c r="C1" s="7" t="s">
        <v>26</v>
      </c>
    </row>
    <row r="2" spans="1:3" ht="30">
      <c r="A2" s="1" t="s">
        <v>25</v>
      </c>
      <c r="B2" s="7"/>
      <c r="C2" s="7"/>
    </row>
    <row r="3" spans="1:3" ht="30">
      <c r="A3" s="3" t="s">
        <v>1040</v>
      </c>
      <c r="B3" s="4" t="s">
        <v>5</v>
      </c>
      <c r="C3" s="4" t="s">
        <v>5</v>
      </c>
    </row>
    <row r="4" spans="1:3">
      <c r="A4" s="2" t="s">
        <v>265</v>
      </c>
      <c r="B4" s="8">
        <v>219422</v>
      </c>
      <c r="C4" s="8">
        <v>216122</v>
      </c>
    </row>
    <row r="5" spans="1:3">
      <c r="A5" s="2" t="s">
        <v>54</v>
      </c>
      <c r="B5" s="4">
        <v>688</v>
      </c>
      <c r="C5" s="4">
        <v>789</v>
      </c>
    </row>
    <row r="6" spans="1:3">
      <c r="A6" s="2" t="s">
        <v>1041</v>
      </c>
      <c r="B6" s="4" t="s">
        <v>5</v>
      </c>
      <c r="C6" s="4" t="s">
        <v>5</v>
      </c>
    </row>
    <row r="7" spans="1:3" ht="30">
      <c r="A7" s="3" t="s">
        <v>1040</v>
      </c>
      <c r="B7" s="4" t="s">
        <v>5</v>
      </c>
      <c r="C7" s="4" t="s">
        <v>5</v>
      </c>
    </row>
    <row r="8" spans="1:3" ht="45">
      <c r="A8" s="2" t="s">
        <v>1042</v>
      </c>
      <c r="B8" s="6">
        <v>47795</v>
      </c>
      <c r="C8" s="6">
        <v>52272</v>
      </c>
    </row>
    <row r="9" spans="1:3">
      <c r="A9" s="2" t="s">
        <v>265</v>
      </c>
      <c r="B9" s="6">
        <v>219422</v>
      </c>
      <c r="C9" s="6">
        <v>216122</v>
      </c>
    </row>
    <row r="10" spans="1:3">
      <c r="A10" s="2" t="s">
        <v>32</v>
      </c>
      <c r="B10" s="6">
        <v>5741</v>
      </c>
      <c r="C10" s="6">
        <v>5741</v>
      </c>
    </row>
    <row r="11" spans="1:3">
      <c r="A11" s="2" t="s">
        <v>582</v>
      </c>
      <c r="B11" s="6">
        <v>899935</v>
      </c>
      <c r="C11" s="6">
        <v>884794</v>
      </c>
    </row>
    <row r="12" spans="1:3">
      <c r="A12" s="2" t="s">
        <v>33</v>
      </c>
      <c r="B12" s="6">
        <v>2856</v>
      </c>
      <c r="C12" s="6">
        <v>4483</v>
      </c>
    </row>
    <row r="13" spans="1:3">
      <c r="A13" s="2" t="s">
        <v>43</v>
      </c>
      <c r="B13" s="6">
        <v>3572</v>
      </c>
      <c r="C13" s="6">
        <v>3621</v>
      </c>
    </row>
    <row r="14" spans="1:3">
      <c r="A14" s="2" t="s">
        <v>585</v>
      </c>
      <c r="B14" s="6">
        <v>573139</v>
      </c>
      <c r="C14" s="6">
        <v>542739</v>
      </c>
    </row>
    <row r="15" spans="1:3">
      <c r="A15" s="2" t="s">
        <v>586</v>
      </c>
      <c r="B15" s="6">
        <v>475799</v>
      </c>
      <c r="C15" s="6">
        <v>502850</v>
      </c>
    </row>
    <row r="16" spans="1:3">
      <c r="A16" s="2" t="s">
        <v>94</v>
      </c>
      <c r="B16" s="6">
        <v>3362</v>
      </c>
      <c r="C16" s="6">
        <v>4576</v>
      </c>
    </row>
    <row r="17" spans="1:3">
      <c r="A17" s="2" t="s">
        <v>93</v>
      </c>
      <c r="B17" s="6">
        <v>46813</v>
      </c>
      <c r="C17" s="6">
        <v>46708</v>
      </c>
    </row>
    <row r="18" spans="1:3">
      <c r="A18" s="2" t="s">
        <v>95</v>
      </c>
      <c r="B18" s="6">
        <v>16238</v>
      </c>
      <c r="C18" s="6">
        <v>16238</v>
      </c>
    </row>
    <row r="19" spans="1:3">
      <c r="A19" s="2" t="s">
        <v>54</v>
      </c>
      <c r="B19" s="4">
        <v>688</v>
      </c>
      <c r="C19" s="4">
        <v>789</v>
      </c>
    </row>
    <row r="20" spans="1:3">
      <c r="A20" s="2" t="s">
        <v>1043</v>
      </c>
      <c r="B20" s="4" t="s">
        <v>5</v>
      </c>
      <c r="C20" s="4" t="s">
        <v>5</v>
      </c>
    </row>
    <row r="21" spans="1:3" ht="30">
      <c r="A21" s="3" t="s">
        <v>1040</v>
      </c>
      <c r="B21" s="4" t="s">
        <v>5</v>
      </c>
      <c r="C21" s="4" t="s">
        <v>5</v>
      </c>
    </row>
    <row r="22" spans="1:3" ht="45">
      <c r="A22" s="2" t="s">
        <v>1042</v>
      </c>
      <c r="B22" s="6">
        <v>47795</v>
      </c>
      <c r="C22" s="6">
        <v>52272</v>
      </c>
    </row>
    <row r="23" spans="1:3">
      <c r="A23" s="2" t="s">
        <v>265</v>
      </c>
      <c r="B23" s="6">
        <v>219422</v>
      </c>
      <c r="C23" s="6">
        <v>216122</v>
      </c>
    </row>
    <row r="24" spans="1:3">
      <c r="A24" s="2" t="s">
        <v>582</v>
      </c>
      <c r="B24" s="6">
        <v>885456</v>
      </c>
      <c r="C24" s="6">
        <v>884211</v>
      </c>
    </row>
    <row r="25" spans="1:3">
      <c r="A25" s="2" t="s">
        <v>33</v>
      </c>
      <c r="B25" s="6">
        <v>2856</v>
      </c>
      <c r="C25" s="6">
        <v>4487</v>
      </c>
    </row>
    <row r="26" spans="1:3">
      <c r="A26" s="2" t="s">
        <v>43</v>
      </c>
      <c r="B26" s="6">
        <v>3572</v>
      </c>
      <c r="C26" s="6">
        <v>3621</v>
      </c>
    </row>
    <row r="27" spans="1:3">
      <c r="A27" s="2" t="s">
        <v>585</v>
      </c>
      <c r="B27" s="6">
        <v>573139</v>
      </c>
      <c r="C27" s="6">
        <v>542739</v>
      </c>
    </row>
    <row r="28" spans="1:3">
      <c r="A28" s="2" t="s">
        <v>586</v>
      </c>
      <c r="B28" s="6">
        <v>477357</v>
      </c>
      <c r="C28" s="6">
        <v>504381</v>
      </c>
    </row>
    <row r="29" spans="1:3">
      <c r="A29" s="2" t="s">
        <v>94</v>
      </c>
      <c r="B29" s="6">
        <v>3362</v>
      </c>
      <c r="C29" s="6">
        <v>4576</v>
      </c>
    </row>
    <row r="30" spans="1:3">
      <c r="A30" s="2" t="s">
        <v>93</v>
      </c>
      <c r="B30" s="6">
        <v>46763</v>
      </c>
      <c r="C30" s="6">
        <v>46923</v>
      </c>
    </row>
    <row r="31" spans="1:3">
      <c r="A31" s="2" t="s">
        <v>95</v>
      </c>
      <c r="B31" s="6">
        <v>16650</v>
      </c>
      <c r="C31" s="6">
        <v>16778</v>
      </c>
    </row>
    <row r="32" spans="1:3">
      <c r="A32" s="2" t="s">
        <v>54</v>
      </c>
      <c r="B32" s="4">
        <v>688</v>
      </c>
      <c r="C32" s="4">
        <v>789</v>
      </c>
    </row>
    <row r="33" spans="1:3" ht="30">
      <c r="A33" s="2" t="s">
        <v>1044</v>
      </c>
      <c r="B33" s="4" t="s">
        <v>5</v>
      </c>
      <c r="C33" s="4" t="s">
        <v>5</v>
      </c>
    </row>
    <row r="34" spans="1:3" ht="30">
      <c r="A34" s="3" t="s">
        <v>1040</v>
      </c>
      <c r="B34" s="4" t="s">
        <v>5</v>
      </c>
      <c r="C34" s="4" t="s">
        <v>5</v>
      </c>
    </row>
    <row r="35" spans="1:3" ht="45">
      <c r="A35" s="2" t="s">
        <v>1042</v>
      </c>
      <c r="B35" s="6">
        <v>47795</v>
      </c>
      <c r="C35" s="4" t="s">
        <v>5</v>
      </c>
    </row>
    <row r="36" spans="1:3">
      <c r="A36" s="2" t="s">
        <v>265</v>
      </c>
      <c r="B36" s="4">
        <v>0</v>
      </c>
      <c r="C36" s="4" t="s">
        <v>5</v>
      </c>
    </row>
    <row r="37" spans="1:3">
      <c r="A37" s="2" t="s">
        <v>582</v>
      </c>
      <c r="B37" s="4" t="s">
        <v>75</v>
      </c>
      <c r="C37" s="4" t="s">
        <v>5</v>
      </c>
    </row>
    <row r="38" spans="1:3">
      <c r="A38" s="2" t="s">
        <v>33</v>
      </c>
      <c r="B38" s="4" t="s">
        <v>75</v>
      </c>
      <c r="C38" s="4" t="s">
        <v>5</v>
      </c>
    </row>
    <row r="39" spans="1:3">
      <c r="A39" s="2" t="s">
        <v>43</v>
      </c>
      <c r="B39" s="4" t="s">
        <v>75</v>
      </c>
      <c r="C39" s="4" t="s">
        <v>5</v>
      </c>
    </row>
    <row r="40" spans="1:3">
      <c r="A40" s="2" t="s">
        <v>585</v>
      </c>
      <c r="B40" s="4" t="s">
        <v>75</v>
      </c>
      <c r="C40" s="4" t="s">
        <v>5</v>
      </c>
    </row>
    <row r="41" spans="1:3">
      <c r="A41" s="2" t="s">
        <v>586</v>
      </c>
      <c r="B41" s="4" t="s">
        <v>75</v>
      </c>
      <c r="C41" s="4" t="s">
        <v>5</v>
      </c>
    </row>
    <row r="42" spans="1:3">
      <c r="A42" s="2" t="s">
        <v>94</v>
      </c>
      <c r="B42" s="4" t="s">
        <v>75</v>
      </c>
      <c r="C42" s="4" t="s">
        <v>5</v>
      </c>
    </row>
    <row r="43" spans="1:3">
      <c r="A43" s="2" t="s">
        <v>93</v>
      </c>
      <c r="B43" s="4" t="s">
        <v>75</v>
      </c>
      <c r="C43" s="4" t="s">
        <v>5</v>
      </c>
    </row>
    <row r="44" spans="1:3">
      <c r="A44" s="2" t="s">
        <v>95</v>
      </c>
      <c r="B44" s="4" t="s">
        <v>75</v>
      </c>
      <c r="C44" s="4" t="s">
        <v>5</v>
      </c>
    </row>
    <row r="45" spans="1:3">
      <c r="A45" s="2" t="s">
        <v>54</v>
      </c>
      <c r="B45" s="4" t="s">
        <v>75</v>
      </c>
      <c r="C45" s="4" t="s">
        <v>5</v>
      </c>
    </row>
    <row r="46" spans="1:3" ht="45">
      <c r="A46" s="2" t="s">
        <v>1045</v>
      </c>
      <c r="B46" s="4" t="s">
        <v>5</v>
      </c>
      <c r="C46" s="4" t="s">
        <v>5</v>
      </c>
    </row>
    <row r="47" spans="1:3" ht="30">
      <c r="A47" s="3" t="s">
        <v>1040</v>
      </c>
      <c r="B47" s="4" t="s">
        <v>5</v>
      </c>
      <c r="C47" s="4" t="s">
        <v>5</v>
      </c>
    </row>
    <row r="48" spans="1:3" ht="45">
      <c r="A48" s="2" t="s">
        <v>1042</v>
      </c>
      <c r="B48" s="4" t="s">
        <v>75</v>
      </c>
      <c r="C48" s="4" t="s">
        <v>5</v>
      </c>
    </row>
    <row r="49" spans="1:3">
      <c r="A49" s="2" t="s">
        <v>265</v>
      </c>
      <c r="B49" s="6">
        <v>219422</v>
      </c>
      <c r="C49" s="4" t="s">
        <v>5</v>
      </c>
    </row>
    <row r="50" spans="1:3">
      <c r="A50" s="2" t="s">
        <v>582</v>
      </c>
      <c r="B50" s="4" t="s">
        <v>75</v>
      </c>
      <c r="C50" s="4" t="s">
        <v>5</v>
      </c>
    </row>
    <row r="51" spans="1:3">
      <c r="A51" s="2" t="s">
        <v>33</v>
      </c>
      <c r="B51" s="6">
        <v>2874</v>
      </c>
      <c r="C51" s="4" t="s">
        <v>5</v>
      </c>
    </row>
    <row r="52" spans="1:3">
      <c r="A52" s="2" t="s">
        <v>43</v>
      </c>
      <c r="B52" s="4">
        <v>925</v>
      </c>
      <c r="C52" s="4" t="s">
        <v>5</v>
      </c>
    </row>
    <row r="53" spans="1:3">
      <c r="A53" s="2" t="s">
        <v>585</v>
      </c>
      <c r="B53" s="6">
        <v>573139</v>
      </c>
      <c r="C53" s="4" t="s">
        <v>5</v>
      </c>
    </row>
    <row r="54" spans="1:3">
      <c r="A54" s="2" t="s">
        <v>586</v>
      </c>
      <c r="B54" s="6">
        <v>477357</v>
      </c>
      <c r="C54" s="4" t="s">
        <v>5</v>
      </c>
    </row>
    <row r="55" spans="1:3">
      <c r="A55" s="2" t="s">
        <v>94</v>
      </c>
      <c r="B55" s="6">
        <v>3362</v>
      </c>
      <c r="C55" s="4" t="s">
        <v>5</v>
      </c>
    </row>
    <row r="56" spans="1:3">
      <c r="A56" s="2" t="s">
        <v>93</v>
      </c>
      <c r="B56" s="6">
        <v>46763</v>
      </c>
      <c r="C56" s="4" t="s">
        <v>5</v>
      </c>
    </row>
    <row r="57" spans="1:3">
      <c r="A57" s="2" t="s">
        <v>95</v>
      </c>
      <c r="B57" s="6">
        <v>16650</v>
      </c>
      <c r="C57" s="4" t="s">
        <v>5</v>
      </c>
    </row>
    <row r="58" spans="1:3">
      <c r="A58" s="2" t="s">
        <v>54</v>
      </c>
      <c r="B58" s="4">
        <v>688</v>
      </c>
      <c r="C58" s="4" t="s">
        <v>5</v>
      </c>
    </row>
    <row r="59" spans="1:3" ht="45">
      <c r="A59" s="2" t="s">
        <v>1046</v>
      </c>
      <c r="B59" s="4" t="s">
        <v>5</v>
      </c>
      <c r="C59" s="4" t="s">
        <v>5</v>
      </c>
    </row>
    <row r="60" spans="1:3" ht="30">
      <c r="A60" s="3" t="s">
        <v>1040</v>
      </c>
      <c r="B60" s="4" t="s">
        <v>5</v>
      </c>
      <c r="C60" s="4" t="s">
        <v>5</v>
      </c>
    </row>
    <row r="61" spans="1:3" ht="45">
      <c r="A61" s="2" t="s">
        <v>1042</v>
      </c>
      <c r="B61" s="4" t="s">
        <v>75</v>
      </c>
      <c r="C61" s="4" t="s">
        <v>5</v>
      </c>
    </row>
    <row r="62" spans="1:3">
      <c r="A62" s="2" t="s">
        <v>265</v>
      </c>
      <c r="B62" s="4" t="s">
        <v>75</v>
      </c>
      <c r="C62" s="4" t="s">
        <v>5</v>
      </c>
    </row>
    <row r="63" spans="1:3">
      <c r="A63" s="2" t="s">
        <v>582</v>
      </c>
      <c r="B63" s="6">
        <v>885456</v>
      </c>
      <c r="C63" s="4" t="s">
        <v>5</v>
      </c>
    </row>
    <row r="64" spans="1:3">
      <c r="A64" s="2" t="s">
        <v>33</v>
      </c>
      <c r="B64" s="4">
        <v>0</v>
      </c>
      <c r="C64" s="4" t="s">
        <v>5</v>
      </c>
    </row>
    <row r="65" spans="1:3">
      <c r="A65" s="2" t="s">
        <v>43</v>
      </c>
      <c r="B65" s="6">
        <v>2647</v>
      </c>
      <c r="C65" s="4" t="s">
        <v>5</v>
      </c>
    </row>
    <row r="66" spans="1:3">
      <c r="A66" s="2" t="s">
        <v>585</v>
      </c>
      <c r="B66" s="4" t="s">
        <v>75</v>
      </c>
      <c r="C66" s="4" t="s">
        <v>5</v>
      </c>
    </row>
    <row r="67" spans="1:3">
      <c r="A67" s="2" t="s">
        <v>586</v>
      </c>
      <c r="B67" s="4" t="s">
        <v>75</v>
      </c>
      <c r="C67" s="4" t="s">
        <v>5</v>
      </c>
    </row>
    <row r="68" spans="1:3">
      <c r="A68" s="2" t="s">
        <v>94</v>
      </c>
      <c r="B68" s="4" t="s">
        <v>75</v>
      </c>
      <c r="C68" s="4" t="s">
        <v>5</v>
      </c>
    </row>
    <row r="69" spans="1:3">
      <c r="A69" s="2" t="s">
        <v>93</v>
      </c>
      <c r="B69" s="4" t="s">
        <v>75</v>
      </c>
      <c r="C69" s="4" t="s">
        <v>5</v>
      </c>
    </row>
    <row r="70" spans="1:3">
      <c r="A70" s="2" t="s">
        <v>95</v>
      </c>
      <c r="B70" s="4" t="s">
        <v>75</v>
      </c>
      <c r="C70" s="4" t="s">
        <v>5</v>
      </c>
    </row>
    <row r="71" spans="1:3">
      <c r="A71" s="2" t="s">
        <v>54</v>
      </c>
      <c r="B71" s="4" t="s">
        <v>75</v>
      </c>
      <c r="C71"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7" t="s">
        <v>165</v>
      </c>
      <c r="B1" s="7" t="s">
        <v>1</v>
      </c>
      <c r="C1" s="7"/>
    </row>
    <row r="2" spans="1:3">
      <c r="A2" s="7"/>
      <c r="B2" s="1" t="s">
        <v>2</v>
      </c>
      <c r="C2" s="1" t="s">
        <v>82</v>
      </c>
    </row>
    <row r="3" spans="1:3" ht="30">
      <c r="A3" s="3" t="s">
        <v>166</v>
      </c>
      <c r="B3" s="4" t="s">
        <v>5</v>
      </c>
      <c r="C3" s="4" t="s">
        <v>5</v>
      </c>
    </row>
    <row r="4" spans="1:3">
      <c r="A4" s="2" t="s">
        <v>167</v>
      </c>
      <c r="B4" s="4" t="s">
        <v>5</v>
      </c>
      <c r="C4" s="6">
        <v>1359348</v>
      </c>
    </row>
    <row r="5" spans="1:3" ht="30">
      <c r="A5" s="2" t="s">
        <v>168</v>
      </c>
      <c r="B5" s="6">
        <v>7689</v>
      </c>
      <c r="C5" s="6">
        <v>9733</v>
      </c>
    </row>
    <row r="6" spans="1:3" ht="30">
      <c r="A6" s="2" t="s">
        <v>139</v>
      </c>
      <c r="B6" s="9">
        <v>0.02</v>
      </c>
      <c r="C6" s="9">
        <v>0.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47</v>
      </c>
      <c r="B1" s="7" t="s">
        <v>2</v>
      </c>
      <c r="C1" s="7" t="s">
        <v>26</v>
      </c>
    </row>
    <row r="2" spans="1:3" ht="30">
      <c r="A2" s="1" t="s">
        <v>25</v>
      </c>
      <c r="B2" s="7"/>
      <c r="C2" s="7"/>
    </row>
    <row r="3" spans="1:3" ht="30">
      <c r="A3" s="3" t="s">
        <v>1048</v>
      </c>
      <c r="B3" s="4" t="s">
        <v>5</v>
      </c>
      <c r="C3" s="4" t="s">
        <v>5</v>
      </c>
    </row>
    <row r="4" spans="1:3" ht="30">
      <c r="A4" s="2" t="s">
        <v>31</v>
      </c>
      <c r="B4" s="8">
        <v>219422</v>
      </c>
      <c r="C4" s="8">
        <v>216122</v>
      </c>
    </row>
    <row r="5" spans="1:3">
      <c r="A5" s="2" t="s">
        <v>1049</v>
      </c>
      <c r="B5" s="4" t="s">
        <v>5</v>
      </c>
      <c r="C5" s="4" t="s">
        <v>5</v>
      </c>
    </row>
    <row r="6" spans="1:3" ht="30">
      <c r="A6" s="3" t="s">
        <v>1048</v>
      </c>
      <c r="B6" s="4" t="s">
        <v>5</v>
      </c>
      <c r="C6" s="4" t="s">
        <v>5</v>
      </c>
    </row>
    <row r="7" spans="1:3" ht="30">
      <c r="A7" s="2" t="s">
        <v>31</v>
      </c>
      <c r="B7" s="6">
        <v>219543</v>
      </c>
      <c r="C7" s="6">
        <v>216344</v>
      </c>
    </row>
    <row r="8" spans="1:3" ht="30">
      <c r="A8" s="2" t="s">
        <v>1050</v>
      </c>
      <c r="B8" s="4" t="s">
        <v>5</v>
      </c>
      <c r="C8" s="4" t="s">
        <v>5</v>
      </c>
    </row>
    <row r="9" spans="1:3" ht="30">
      <c r="A9" s="3" t="s">
        <v>1048</v>
      </c>
      <c r="B9" s="4" t="s">
        <v>5</v>
      </c>
      <c r="C9" s="4" t="s">
        <v>5</v>
      </c>
    </row>
    <row r="10" spans="1:3" ht="30">
      <c r="A10" s="2" t="s">
        <v>31</v>
      </c>
      <c r="B10" s="6">
        <v>58631</v>
      </c>
      <c r="C10" s="6">
        <v>65388</v>
      </c>
    </row>
    <row r="11" spans="1:3" ht="30">
      <c r="A11" s="2" t="s">
        <v>1051</v>
      </c>
      <c r="B11" s="4" t="s">
        <v>5</v>
      </c>
      <c r="C11" s="4" t="s">
        <v>5</v>
      </c>
    </row>
    <row r="12" spans="1:3" ht="30">
      <c r="A12" s="3" t="s">
        <v>1048</v>
      </c>
      <c r="B12" s="4" t="s">
        <v>5</v>
      </c>
      <c r="C12" s="4" t="s">
        <v>5</v>
      </c>
    </row>
    <row r="13" spans="1:3" ht="30">
      <c r="A13" s="2" t="s">
        <v>31</v>
      </c>
      <c r="B13" s="6">
        <v>99531</v>
      </c>
      <c r="C13" s="6">
        <v>94430</v>
      </c>
    </row>
    <row r="14" spans="1:3" ht="30">
      <c r="A14" s="2" t="s">
        <v>1052</v>
      </c>
      <c r="B14" s="4" t="s">
        <v>5</v>
      </c>
      <c r="C14" s="4" t="s">
        <v>5</v>
      </c>
    </row>
    <row r="15" spans="1:3" ht="30">
      <c r="A15" s="3" t="s">
        <v>1048</v>
      </c>
      <c r="B15" s="4" t="s">
        <v>5</v>
      </c>
      <c r="C15" s="4" t="s">
        <v>5</v>
      </c>
    </row>
    <row r="16" spans="1:3" ht="30">
      <c r="A16" s="2" t="s">
        <v>31</v>
      </c>
      <c r="B16" s="6">
        <v>26988</v>
      </c>
      <c r="C16" s="6">
        <v>18655</v>
      </c>
    </row>
    <row r="17" spans="1:3" ht="30">
      <c r="A17" s="2" t="s">
        <v>1053</v>
      </c>
      <c r="B17" s="4" t="s">
        <v>5</v>
      </c>
      <c r="C17" s="4" t="s">
        <v>5</v>
      </c>
    </row>
    <row r="18" spans="1:3" ht="30">
      <c r="A18" s="3" t="s">
        <v>1048</v>
      </c>
      <c r="B18" s="4" t="s">
        <v>5</v>
      </c>
      <c r="C18" s="4" t="s">
        <v>5</v>
      </c>
    </row>
    <row r="19" spans="1:3" ht="30">
      <c r="A19" s="2" t="s">
        <v>31</v>
      </c>
      <c r="B19" s="6">
        <v>34272</v>
      </c>
      <c r="C19" s="6">
        <v>32965</v>
      </c>
    </row>
    <row r="20" spans="1:3" ht="30">
      <c r="A20" s="2" t="s">
        <v>1054</v>
      </c>
      <c r="B20" s="4" t="s">
        <v>5</v>
      </c>
      <c r="C20" s="4" t="s">
        <v>5</v>
      </c>
    </row>
    <row r="21" spans="1:3" ht="30">
      <c r="A21" s="3" t="s">
        <v>1048</v>
      </c>
      <c r="B21" s="4" t="s">
        <v>5</v>
      </c>
      <c r="C21" s="4" t="s">
        <v>5</v>
      </c>
    </row>
    <row r="22" spans="1:3" ht="30">
      <c r="A22" s="2" t="s">
        <v>31</v>
      </c>
      <c r="B22" s="4" t="s">
        <v>5</v>
      </c>
      <c r="C22" s="6">
        <v>4684</v>
      </c>
    </row>
    <row r="23" spans="1:3" ht="30">
      <c r="A23" s="2" t="s">
        <v>1055</v>
      </c>
      <c r="B23" s="4" t="s">
        <v>5</v>
      </c>
      <c r="C23" s="4" t="s">
        <v>5</v>
      </c>
    </row>
    <row r="24" spans="1:3" ht="30">
      <c r="A24" s="3" t="s">
        <v>1048</v>
      </c>
      <c r="B24" s="4" t="s">
        <v>5</v>
      </c>
      <c r="C24" s="4" t="s">
        <v>5</v>
      </c>
    </row>
    <row r="25" spans="1:3" ht="30">
      <c r="A25" s="2" t="s">
        <v>31</v>
      </c>
      <c r="B25" s="4">
        <v>121</v>
      </c>
      <c r="C25" s="4">
        <v>222</v>
      </c>
    </row>
    <row r="26" spans="1:3" ht="30">
      <c r="A26" s="2" t="s">
        <v>1056</v>
      </c>
      <c r="B26" s="4" t="s">
        <v>5</v>
      </c>
      <c r="C26" s="4" t="s">
        <v>5</v>
      </c>
    </row>
    <row r="27" spans="1:3" ht="30">
      <c r="A27" s="3" t="s">
        <v>1048</v>
      </c>
      <c r="B27" s="4" t="s">
        <v>5</v>
      </c>
      <c r="C27" s="4" t="s">
        <v>5</v>
      </c>
    </row>
    <row r="28" spans="1:3" ht="30">
      <c r="A28" s="2" t="s">
        <v>31</v>
      </c>
      <c r="B28" s="4">
        <v>0</v>
      </c>
      <c r="C28" s="4">
        <v>0</v>
      </c>
    </row>
    <row r="29" spans="1:3" ht="60">
      <c r="A29" s="2" t="s">
        <v>1057</v>
      </c>
      <c r="B29" s="4" t="s">
        <v>5</v>
      </c>
      <c r="C29" s="4" t="s">
        <v>5</v>
      </c>
    </row>
    <row r="30" spans="1:3" ht="30">
      <c r="A30" s="3" t="s">
        <v>1048</v>
      </c>
      <c r="B30" s="4" t="s">
        <v>5</v>
      </c>
      <c r="C30" s="4" t="s">
        <v>5</v>
      </c>
    </row>
    <row r="31" spans="1:3" ht="30">
      <c r="A31" s="2" t="s">
        <v>31</v>
      </c>
      <c r="B31" s="4">
        <v>0</v>
      </c>
      <c r="C31" s="4">
        <v>0</v>
      </c>
    </row>
    <row r="32" spans="1:3" ht="45">
      <c r="A32" s="2" t="s">
        <v>1058</v>
      </c>
      <c r="B32" s="4" t="s">
        <v>5</v>
      </c>
      <c r="C32" s="4" t="s">
        <v>5</v>
      </c>
    </row>
    <row r="33" spans="1:3" ht="30">
      <c r="A33" s="3" t="s">
        <v>1048</v>
      </c>
      <c r="B33" s="4" t="s">
        <v>5</v>
      </c>
      <c r="C33" s="4" t="s">
        <v>5</v>
      </c>
    </row>
    <row r="34" spans="1:3" ht="30">
      <c r="A34" s="2" t="s">
        <v>31</v>
      </c>
      <c r="B34" s="4">
        <v>0</v>
      </c>
      <c r="C34" s="4">
        <v>0</v>
      </c>
    </row>
    <row r="35" spans="1:3" ht="60">
      <c r="A35" s="2" t="s">
        <v>1059</v>
      </c>
      <c r="B35" s="4" t="s">
        <v>5</v>
      </c>
      <c r="C35" s="4" t="s">
        <v>5</v>
      </c>
    </row>
    <row r="36" spans="1:3" ht="30">
      <c r="A36" s="3" t="s">
        <v>1048</v>
      </c>
      <c r="B36" s="4" t="s">
        <v>5</v>
      </c>
      <c r="C36" s="4" t="s">
        <v>5</v>
      </c>
    </row>
    <row r="37" spans="1:3" ht="30">
      <c r="A37" s="2" t="s">
        <v>31</v>
      </c>
      <c r="B37" s="4">
        <v>0</v>
      </c>
      <c r="C37" s="4">
        <v>0</v>
      </c>
    </row>
    <row r="38" spans="1:3" ht="45">
      <c r="A38" s="2" t="s">
        <v>1060</v>
      </c>
      <c r="B38" s="4" t="s">
        <v>5</v>
      </c>
      <c r="C38" s="4" t="s">
        <v>5</v>
      </c>
    </row>
    <row r="39" spans="1:3" ht="30">
      <c r="A39" s="3" t="s">
        <v>1048</v>
      </c>
      <c r="B39" s="4" t="s">
        <v>5</v>
      </c>
      <c r="C39" s="4" t="s">
        <v>5</v>
      </c>
    </row>
    <row r="40" spans="1:3" ht="30">
      <c r="A40" s="2" t="s">
        <v>31</v>
      </c>
      <c r="B40" s="4">
        <v>0</v>
      </c>
      <c r="C40" s="4">
        <v>0</v>
      </c>
    </row>
    <row r="41" spans="1:3" ht="45">
      <c r="A41" s="2" t="s">
        <v>1061</v>
      </c>
      <c r="B41" s="4" t="s">
        <v>5</v>
      </c>
      <c r="C41" s="4" t="s">
        <v>5</v>
      </c>
    </row>
    <row r="42" spans="1:3" ht="30">
      <c r="A42" s="3" t="s">
        <v>1048</v>
      </c>
      <c r="B42" s="4" t="s">
        <v>5</v>
      </c>
      <c r="C42" s="4" t="s">
        <v>5</v>
      </c>
    </row>
    <row r="43" spans="1:3" ht="30">
      <c r="A43" s="2" t="s">
        <v>31</v>
      </c>
      <c r="B43" s="4" t="s">
        <v>5</v>
      </c>
      <c r="C43" s="4">
        <v>0</v>
      </c>
    </row>
    <row r="44" spans="1:3" ht="45">
      <c r="A44" s="2" t="s">
        <v>1062</v>
      </c>
      <c r="B44" s="4" t="s">
        <v>5</v>
      </c>
      <c r="C44" s="4" t="s">
        <v>5</v>
      </c>
    </row>
    <row r="45" spans="1:3" ht="30">
      <c r="A45" s="3" t="s">
        <v>1048</v>
      </c>
      <c r="B45" s="4" t="s">
        <v>5</v>
      </c>
      <c r="C45" s="4" t="s">
        <v>5</v>
      </c>
    </row>
    <row r="46" spans="1:3" ht="30">
      <c r="A46" s="2" t="s">
        <v>31</v>
      </c>
      <c r="B46" s="4">
        <v>0</v>
      </c>
      <c r="C46" s="4">
        <v>0</v>
      </c>
    </row>
    <row r="47" spans="1:3" ht="30">
      <c r="A47" s="2" t="s">
        <v>1063</v>
      </c>
      <c r="B47" s="4" t="s">
        <v>5</v>
      </c>
      <c r="C47" s="4" t="s">
        <v>5</v>
      </c>
    </row>
    <row r="48" spans="1:3" ht="30">
      <c r="A48" s="3" t="s">
        <v>1048</v>
      </c>
      <c r="B48" s="4" t="s">
        <v>5</v>
      </c>
      <c r="C48" s="4" t="s">
        <v>5</v>
      </c>
    </row>
    <row r="49" spans="1:3" ht="30">
      <c r="A49" s="2" t="s">
        <v>31</v>
      </c>
      <c r="B49" s="6">
        <v>219543</v>
      </c>
      <c r="C49" s="6">
        <v>211660</v>
      </c>
    </row>
    <row r="50" spans="1:3" ht="45">
      <c r="A50" s="2" t="s">
        <v>1064</v>
      </c>
      <c r="B50" s="4" t="s">
        <v>5</v>
      </c>
      <c r="C50" s="4" t="s">
        <v>5</v>
      </c>
    </row>
    <row r="51" spans="1:3" ht="30">
      <c r="A51" s="3" t="s">
        <v>1048</v>
      </c>
      <c r="B51" s="4" t="s">
        <v>5</v>
      </c>
      <c r="C51" s="4" t="s">
        <v>5</v>
      </c>
    </row>
    <row r="52" spans="1:3" ht="30">
      <c r="A52" s="2" t="s">
        <v>31</v>
      </c>
      <c r="B52" s="6">
        <v>58631</v>
      </c>
      <c r="C52" s="6">
        <v>65388</v>
      </c>
    </row>
    <row r="53" spans="1:3" ht="45">
      <c r="A53" s="2" t="s">
        <v>1065</v>
      </c>
      <c r="B53" s="4" t="s">
        <v>5</v>
      </c>
      <c r="C53" s="4" t="s">
        <v>5</v>
      </c>
    </row>
    <row r="54" spans="1:3" ht="30">
      <c r="A54" s="3" t="s">
        <v>1048</v>
      </c>
      <c r="B54" s="4" t="s">
        <v>5</v>
      </c>
      <c r="C54" s="4" t="s">
        <v>5</v>
      </c>
    </row>
    <row r="55" spans="1:3" ht="30">
      <c r="A55" s="2" t="s">
        <v>31</v>
      </c>
      <c r="B55" s="6">
        <v>99531</v>
      </c>
      <c r="C55" s="6">
        <v>94430</v>
      </c>
    </row>
    <row r="56" spans="1:3" ht="45">
      <c r="A56" s="2" t="s">
        <v>1066</v>
      </c>
      <c r="B56" s="4" t="s">
        <v>5</v>
      </c>
      <c r="C56" s="4" t="s">
        <v>5</v>
      </c>
    </row>
    <row r="57" spans="1:3" ht="30">
      <c r="A57" s="3" t="s">
        <v>1048</v>
      </c>
      <c r="B57" s="4" t="s">
        <v>5</v>
      </c>
      <c r="C57" s="4" t="s">
        <v>5</v>
      </c>
    </row>
    <row r="58" spans="1:3" ht="30">
      <c r="A58" s="2" t="s">
        <v>31</v>
      </c>
      <c r="B58" s="6">
        <v>26988</v>
      </c>
      <c r="C58" s="6">
        <v>18655</v>
      </c>
    </row>
    <row r="59" spans="1:3" ht="45">
      <c r="A59" s="2" t="s">
        <v>1067</v>
      </c>
      <c r="B59" s="4" t="s">
        <v>5</v>
      </c>
      <c r="C59" s="4" t="s">
        <v>5</v>
      </c>
    </row>
    <row r="60" spans="1:3" ht="30">
      <c r="A60" s="3" t="s">
        <v>1048</v>
      </c>
      <c r="B60" s="4" t="s">
        <v>5</v>
      </c>
      <c r="C60" s="4" t="s">
        <v>5</v>
      </c>
    </row>
    <row r="61" spans="1:3" ht="30">
      <c r="A61" s="2" t="s">
        <v>31</v>
      </c>
      <c r="B61" s="6">
        <v>34272</v>
      </c>
      <c r="C61" s="6">
        <v>32965</v>
      </c>
    </row>
    <row r="62" spans="1:3" ht="45">
      <c r="A62" s="2" t="s">
        <v>1068</v>
      </c>
      <c r="B62" s="4" t="s">
        <v>5</v>
      </c>
      <c r="C62" s="4" t="s">
        <v>5</v>
      </c>
    </row>
    <row r="63" spans="1:3" ht="30">
      <c r="A63" s="3" t="s">
        <v>1048</v>
      </c>
      <c r="B63" s="4" t="s">
        <v>5</v>
      </c>
      <c r="C63" s="4" t="s">
        <v>5</v>
      </c>
    </row>
    <row r="64" spans="1:3" ht="30">
      <c r="A64" s="2" t="s">
        <v>31</v>
      </c>
      <c r="B64" s="4" t="s">
        <v>5</v>
      </c>
      <c r="C64" s="4">
        <v>0</v>
      </c>
    </row>
    <row r="65" spans="1:3" ht="45">
      <c r="A65" s="2" t="s">
        <v>1069</v>
      </c>
      <c r="B65" s="4" t="s">
        <v>5</v>
      </c>
      <c r="C65" s="4" t="s">
        <v>5</v>
      </c>
    </row>
    <row r="66" spans="1:3" ht="30">
      <c r="A66" s="3" t="s">
        <v>1048</v>
      </c>
      <c r="B66" s="4" t="s">
        <v>5</v>
      </c>
      <c r="C66" s="4" t="s">
        <v>5</v>
      </c>
    </row>
    <row r="67" spans="1:3" ht="30">
      <c r="A67" s="2" t="s">
        <v>31</v>
      </c>
      <c r="B67" s="4">
        <v>121</v>
      </c>
      <c r="C67" s="4">
        <v>222</v>
      </c>
    </row>
    <row r="68" spans="1:3" ht="30">
      <c r="A68" s="2" t="s">
        <v>1070</v>
      </c>
      <c r="B68" s="4" t="s">
        <v>5</v>
      </c>
      <c r="C68" s="4" t="s">
        <v>5</v>
      </c>
    </row>
    <row r="69" spans="1:3" ht="30">
      <c r="A69" s="3" t="s">
        <v>1048</v>
      </c>
      <c r="B69" s="4" t="s">
        <v>5</v>
      </c>
      <c r="C69" s="4" t="s">
        <v>5</v>
      </c>
    </row>
    <row r="70" spans="1:3" ht="30">
      <c r="A70" s="2" t="s">
        <v>31</v>
      </c>
      <c r="B70" s="4" t="s">
        <v>75</v>
      </c>
      <c r="C70" s="6">
        <v>4684</v>
      </c>
    </row>
    <row r="71" spans="1:3" ht="45">
      <c r="A71" s="2" t="s">
        <v>1071</v>
      </c>
      <c r="B71" s="4" t="s">
        <v>5</v>
      </c>
      <c r="C71" s="4" t="s">
        <v>5</v>
      </c>
    </row>
    <row r="72" spans="1:3" ht="30">
      <c r="A72" s="3" t="s">
        <v>1048</v>
      </c>
      <c r="B72" s="4" t="s">
        <v>5</v>
      </c>
      <c r="C72" s="4" t="s">
        <v>5</v>
      </c>
    </row>
    <row r="73" spans="1:3" ht="30">
      <c r="A73" s="2" t="s">
        <v>31</v>
      </c>
      <c r="B73" s="4">
        <v>0</v>
      </c>
      <c r="C73" s="4">
        <v>0</v>
      </c>
    </row>
    <row r="74" spans="1:3" ht="45">
      <c r="A74" s="2" t="s">
        <v>1072</v>
      </c>
      <c r="B74" s="4" t="s">
        <v>5</v>
      </c>
      <c r="C74" s="4" t="s">
        <v>5</v>
      </c>
    </row>
    <row r="75" spans="1:3" ht="30">
      <c r="A75" s="3" t="s">
        <v>1048</v>
      </c>
      <c r="B75" s="4" t="s">
        <v>5</v>
      </c>
      <c r="C75" s="4" t="s">
        <v>5</v>
      </c>
    </row>
    <row r="76" spans="1:3" ht="30">
      <c r="A76" s="2" t="s">
        <v>31</v>
      </c>
      <c r="B76" s="4">
        <v>0</v>
      </c>
      <c r="C76" s="4">
        <v>0</v>
      </c>
    </row>
    <row r="77" spans="1:3" ht="45">
      <c r="A77" s="2" t="s">
        <v>1073</v>
      </c>
      <c r="B77" s="4" t="s">
        <v>5</v>
      </c>
      <c r="C77" s="4" t="s">
        <v>5</v>
      </c>
    </row>
    <row r="78" spans="1:3" ht="30">
      <c r="A78" s="3" t="s">
        <v>1048</v>
      </c>
      <c r="B78" s="4" t="s">
        <v>5</v>
      </c>
      <c r="C78" s="4" t="s">
        <v>5</v>
      </c>
    </row>
    <row r="79" spans="1:3" ht="30">
      <c r="A79" s="2" t="s">
        <v>31</v>
      </c>
      <c r="B79" s="4">
        <v>0</v>
      </c>
      <c r="C79" s="4">
        <v>0</v>
      </c>
    </row>
    <row r="80" spans="1:3" ht="45">
      <c r="A80" s="2" t="s">
        <v>1074</v>
      </c>
      <c r="B80" s="4" t="s">
        <v>5</v>
      </c>
      <c r="C80" s="4" t="s">
        <v>5</v>
      </c>
    </row>
    <row r="81" spans="1:3" ht="30">
      <c r="A81" s="3" t="s">
        <v>1048</v>
      </c>
      <c r="B81" s="4" t="s">
        <v>5</v>
      </c>
      <c r="C81" s="4" t="s">
        <v>5</v>
      </c>
    </row>
    <row r="82" spans="1:3" ht="30">
      <c r="A82" s="2" t="s">
        <v>31</v>
      </c>
      <c r="B82" s="4">
        <v>0</v>
      </c>
      <c r="C82" s="4">
        <v>0</v>
      </c>
    </row>
    <row r="83" spans="1:3" ht="30">
      <c r="A83" s="2" t="s">
        <v>1075</v>
      </c>
      <c r="B83" s="4" t="s">
        <v>5</v>
      </c>
      <c r="C83" s="4" t="s">
        <v>5</v>
      </c>
    </row>
    <row r="84" spans="1:3" ht="30">
      <c r="A84" s="3" t="s">
        <v>1048</v>
      </c>
      <c r="B84" s="4" t="s">
        <v>5</v>
      </c>
      <c r="C84" s="4" t="s">
        <v>5</v>
      </c>
    </row>
    <row r="85" spans="1:3" ht="30">
      <c r="A85" s="2" t="s">
        <v>31</v>
      </c>
      <c r="B85" s="4" t="s">
        <v>5</v>
      </c>
      <c r="C85" s="6">
        <v>4684</v>
      </c>
    </row>
    <row r="86" spans="1:3" ht="30">
      <c r="A86" s="2" t="s">
        <v>1076</v>
      </c>
      <c r="B86" s="4" t="s">
        <v>5</v>
      </c>
      <c r="C86" s="4" t="s">
        <v>5</v>
      </c>
    </row>
    <row r="87" spans="1:3" ht="30">
      <c r="A87" s="3" t="s">
        <v>1048</v>
      </c>
      <c r="B87" s="4" t="s">
        <v>5</v>
      </c>
      <c r="C87" s="4" t="s">
        <v>5</v>
      </c>
    </row>
    <row r="88" spans="1:3" ht="30">
      <c r="A88" s="2" t="s">
        <v>31</v>
      </c>
      <c r="B88" s="8">
        <v>0</v>
      </c>
      <c r="C88"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77</v>
      </c>
      <c r="B1" s="7" t="s">
        <v>2</v>
      </c>
      <c r="C1" s="7" t="s">
        <v>26</v>
      </c>
    </row>
    <row r="2" spans="1:3" ht="30">
      <c r="A2" s="1" t="s">
        <v>25</v>
      </c>
      <c r="B2" s="7"/>
      <c r="C2" s="7"/>
    </row>
    <row r="3" spans="1:3" ht="45">
      <c r="A3" s="3" t="s">
        <v>1078</v>
      </c>
      <c r="B3" s="4" t="s">
        <v>5</v>
      </c>
      <c r="C3" s="4" t="s">
        <v>5</v>
      </c>
    </row>
    <row r="4" spans="1:3">
      <c r="A4" s="2" t="s">
        <v>1079</v>
      </c>
      <c r="B4" s="8">
        <v>1016</v>
      </c>
      <c r="C4" s="8">
        <v>579</v>
      </c>
    </row>
    <row r="5" spans="1:3" ht="30">
      <c r="A5" s="2" t="s">
        <v>1044</v>
      </c>
      <c r="B5" s="4" t="s">
        <v>5</v>
      </c>
      <c r="C5" s="4" t="s">
        <v>5</v>
      </c>
    </row>
    <row r="6" spans="1:3" ht="45">
      <c r="A6" s="3" t="s">
        <v>1078</v>
      </c>
      <c r="B6" s="4" t="s">
        <v>5</v>
      </c>
      <c r="C6" s="4" t="s">
        <v>5</v>
      </c>
    </row>
    <row r="7" spans="1:3">
      <c r="A7" s="2" t="s">
        <v>1080</v>
      </c>
      <c r="B7" s="4" t="s">
        <v>75</v>
      </c>
      <c r="C7" s="4" t="s">
        <v>5</v>
      </c>
    </row>
    <row r="8" spans="1:3" ht="45">
      <c r="A8" s="2" t="s">
        <v>1045</v>
      </c>
      <c r="B8" s="4" t="s">
        <v>5</v>
      </c>
      <c r="C8" s="4" t="s">
        <v>5</v>
      </c>
    </row>
    <row r="9" spans="1:3" ht="45">
      <c r="A9" s="3" t="s">
        <v>1078</v>
      </c>
      <c r="B9" s="4" t="s">
        <v>5</v>
      </c>
      <c r="C9" s="4" t="s">
        <v>5</v>
      </c>
    </row>
    <row r="10" spans="1:3">
      <c r="A10" s="2" t="s">
        <v>1080</v>
      </c>
      <c r="B10" s="4" t="s">
        <v>75</v>
      </c>
      <c r="C10" s="4" t="s">
        <v>5</v>
      </c>
    </row>
    <row r="11" spans="1:3" ht="45">
      <c r="A11" s="2" t="s">
        <v>1046</v>
      </c>
      <c r="B11" s="4" t="s">
        <v>5</v>
      </c>
      <c r="C11" s="4" t="s">
        <v>5</v>
      </c>
    </row>
    <row r="12" spans="1:3" ht="45">
      <c r="A12" s="3" t="s">
        <v>1078</v>
      </c>
      <c r="B12" s="4" t="s">
        <v>5</v>
      </c>
      <c r="C12" s="4" t="s">
        <v>5</v>
      </c>
    </row>
    <row r="13" spans="1:3">
      <c r="A13" s="2" t="s">
        <v>1080</v>
      </c>
      <c r="B13" s="6">
        <v>885456</v>
      </c>
      <c r="C13" s="4" t="s">
        <v>5</v>
      </c>
    </row>
    <row r="14" spans="1:3" ht="60">
      <c r="A14" s="2" t="s">
        <v>1081</v>
      </c>
      <c r="B14" s="4" t="s">
        <v>5</v>
      </c>
      <c r="C14" s="4" t="s">
        <v>5</v>
      </c>
    </row>
    <row r="15" spans="1:3" ht="45">
      <c r="A15" s="3" t="s">
        <v>1078</v>
      </c>
      <c r="B15" s="4" t="s">
        <v>5</v>
      </c>
      <c r="C15" s="4" t="s">
        <v>5</v>
      </c>
    </row>
    <row r="16" spans="1:3">
      <c r="A16" s="2" t="s">
        <v>1080</v>
      </c>
      <c r="B16" s="6">
        <v>2353</v>
      </c>
      <c r="C16" s="6">
        <v>21986</v>
      </c>
    </row>
    <row r="17" spans="1:3">
      <c r="A17" s="2" t="s">
        <v>1079</v>
      </c>
      <c r="B17" s="4" t="s">
        <v>5</v>
      </c>
      <c r="C17" s="4">
        <v>579</v>
      </c>
    </row>
    <row r="18" spans="1:3" ht="75">
      <c r="A18" s="2" t="s">
        <v>1082</v>
      </c>
      <c r="B18" s="4" t="s">
        <v>5</v>
      </c>
      <c r="C18" s="4" t="s">
        <v>5</v>
      </c>
    </row>
    <row r="19" spans="1:3" ht="45">
      <c r="A19" s="3" t="s">
        <v>1078</v>
      </c>
      <c r="B19" s="4" t="s">
        <v>5</v>
      </c>
      <c r="C19" s="4" t="s">
        <v>5</v>
      </c>
    </row>
    <row r="20" spans="1:3">
      <c r="A20" s="2" t="s">
        <v>1080</v>
      </c>
      <c r="B20" s="6">
        <v>2146</v>
      </c>
      <c r="C20" s="6">
        <v>11241</v>
      </c>
    </row>
    <row r="21" spans="1:3">
      <c r="A21" s="2" t="s">
        <v>1079</v>
      </c>
      <c r="B21" s="4" t="s">
        <v>5</v>
      </c>
      <c r="C21" s="4">
        <v>304</v>
      </c>
    </row>
    <row r="22" spans="1:3" ht="75">
      <c r="A22" s="2" t="s">
        <v>1083</v>
      </c>
      <c r="B22" s="4" t="s">
        <v>5</v>
      </c>
      <c r="C22" s="4" t="s">
        <v>5</v>
      </c>
    </row>
    <row r="23" spans="1:3" ht="45">
      <c r="A23" s="3" t="s">
        <v>1078</v>
      </c>
      <c r="B23" s="4" t="s">
        <v>5</v>
      </c>
      <c r="C23" s="4" t="s">
        <v>5</v>
      </c>
    </row>
    <row r="24" spans="1:3">
      <c r="A24" s="2" t="s">
        <v>1080</v>
      </c>
      <c r="B24" s="4">
        <v>207</v>
      </c>
      <c r="C24" s="4">
        <v>289</v>
      </c>
    </row>
    <row r="25" spans="1:3" ht="75">
      <c r="A25" s="2" t="s">
        <v>1084</v>
      </c>
      <c r="B25" s="4" t="s">
        <v>5</v>
      </c>
      <c r="C25" s="4" t="s">
        <v>5</v>
      </c>
    </row>
    <row r="26" spans="1:3" ht="45">
      <c r="A26" s="3" t="s">
        <v>1078</v>
      </c>
      <c r="B26" s="4" t="s">
        <v>5</v>
      </c>
      <c r="C26" s="4" t="s">
        <v>5</v>
      </c>
    </row>
    <row r="27" spans="1:3">
      <c r="A27" s="2" t="s">
        <v>1080</v>
      </c>
      <c r="B27" s="4">
        <v>0</v>
      </c>
      <c r="C27" s="6">
        <v>5231</v>
      </c>
    </row>
    <row r="28" spans="1:3">
      <c r="A28" s="2" t="s">
        <v>1079</v>
      </c>
      <c r="B28" s="4" t="s">
        <v>5</v>
      </c>
      <c r="C28" s="4">
        <v>275</v>
      </c>
    </row>
    <row r="29" spans="1:3" ht="75">
      <c r="A29" s="2" t="s">
        <v>1085</v>
      </c>
      <c r="B29" s="4" t="s">
        <v>5</v>
      </c>
      <c r="C29" s="4" t="s">
        <v>5</v>
      </c>
    </row>
    <row r="30" spans="1:3" ht="45">
      <c r="A30" s="3" t="s">
        <v>1078</v>
      </c>
      <c r="B30" s="4" t="s">
        <v>5</v>
      </c>
      <c r="C30" s="4" t="s">
        <v>5</v>
      </c>
    </row>
    <row r="31" spans="1:3">
      <c r="A31" s="2" t="s">
        <v>1080</v>
      </c>
      <c r="B31" s="4" t="s">
        <v>5</v>
      </c>
      <c r="C31" s="6">
        <v>4464</v>
      </c>
    </row>
    <row r="32" spans="1:3" ht="75">
      <c r="A32" s="2" t="s">
        <v>1086</v>
      </c>
      <c r="B32" s="4" t="s">
        <v>5</v>
      </c>
      <c r="C32" s="4" t="s">
        <v>5</v>
      </c>
    </row>
    <row r="33" spans="1:3" ht="45">
      <c r="A33" s="3" t="s">
        <v>1078</v>
      </c>
      <c r="B33" s="4" t="s">
        <v>5</v>
      </c>
      <c r="C33" s="4" t="s">
        <v>5</v>
      </c>
    </row>
    <row r="34" spans="1:3">
      <c r="A34" s="2" t="s">
        <v>1080</v>
      </c>
      <c r="B34" s="4" t="s">
        <v>5</v>
      </c>
      <c r="C34" s="4">
        <v>443</v>
      </c>
    </row>
    <row r="35" spans="1:3" ht="75">
      <c r="A35" s="2" t="s">
        <v>1087</v>
      </c>
      <c r="B35" s="4" t="s">
        <v>5</v>
      </c>
      <c r="C35" s="4" t="s">
        <v>5</v>
      </c>
    </row>
    <row r="36" spans="1:3" ht="45">
      <c r="A36" s="3" t="s">
        <v>1078</v>
      </c>
      <c r="B36" s="4" t="s">
        <v>5</v>
      </c>
      <c r="C36" s="4" t="s">
        <v>5</v>
      </c>
    </row>
    <row r="37" spans="1:3">
      <c r="A37" s="2" t="s">
        <v>1080</v>
      </c>
      <c r="B37" s="4" t="s">
        <v>5</v>
      </c>
      <c r="C37" s="8">
        <v>3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88</v>
      </c>
      <c r="B1" s="7" t="s">
        <v>2</v>
      </c>
      <c r="C1" s="7" t="s">
        <v>26</v>
      </c>
    </row>
    <row r="2" spans="1:3" ht="30">
      <c r="A2" s="1" t="s">
        <v>25</v>
      </c>
      <c r="B2" s="7"/>
      <c r="C2" s="7"/>
    </row>
    <row r="3" spans="1:3" ht="45">
      <c r="A3" s="3" t="s">
        <v>1078</v>
      </c>
      <c r="B3" s="4" t="s">
        <v>5</v>
      </c>
      <c r="C3" s="4" t="s">
        <v>5</v>
      </c>
    </row>
    <row r="4" spans="1:3">
      <c r="A4" s="2" t="s">
        <v>1089</v>
      </c>
      <c r="B4" s="8">
        <v>885456</v>
      </c>
      <c r="C4" s="4" t="s">
        <v>5</v>
      </c>
    </row>
    <row r="5" spans="1:3" ht="30">
      <c r="A5" s="2" t="s">
        <v>1090</v>
      </c>
      <c r="B5" s="4" t="s">
        <v>5</v>
      </c>
      <c r="C5" s="4" t="s">
        <v>5</v>
      </c>
    </row>
    <row r="6" spans="1:3" ht="45">
      <c r="A6" s="3" t="s">
        <v>1078</v>
      </c>
      <c r="B6" s="4" t="s">
        <v>5</v>
      </c>
      <c r="C6" s="4" t="s">
        <v>5</v>
      </c>
    </row>
    <row r="7" spans="1:3">
      <c r="A7" s="2" t="s">
        <v>1089</v>
      </c>
      <c r="B7" s="6">
        <v>2353</v>
      </c>
      <c r="C7" s="6">
        <v>21986</v>
      </c>
    </row>
    <row r="8" spans="1:3" ht="45">
      <c r="A8" s="2" t="s">
        <v>1091</v>
      </c>
      <c r="B8" s="4" t="s">
        <v>5</v>
      </c>
      <c r="C8" s="4" t="s">
        <v>5</v>
      </c>
    </row>
    <row r="9" spans="1:3" ht="45">
      <c r="A9" s="3" t="s">
        <v>1078</v>
      </c>
      <c r="B9" s="4" t="s">
        <v>5</v>
      </c>
      <c r="C9" s="4" t="s">
        <v>5</v>
      </c>
    </row>
    <row r="10" spans="1:3">
      <c r="A10" s="2" t="s">
        <v>1089</v>
      </c>
      <c r="B10" s="8">
        <v>2353</v>
      </c>
      <c r="C10"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8" width="35.85546875" bestFit="1" customWidth="1"/>
  </cols>
  <sheetData>
    <row r="1" spans="1:8" ht="45">
      <c r="A1" s="1" t="s">
        <v>1092</v>
      </c>
      <c r="B1" s="7" t="s">
        <v>2</v>
      </c>
      <c r="C1" s="7" t="s">
        <v>26</v>
      </c>
      <c r="D1" s="7" t="s">
        <v>82</v>
      </c>
      <c r="E1" s="1" t="s">
        <v>2</v>
      </c>
      <c r="F1" s="1" t="s">
        <v>82</v>
      </c>
      <c r="G1" s="1" t="s">
        <v>2</v>
      </c>
      <c r="H1" s="1" t="s">
        <v>82</v>
      </c>
    </row>
    <row r="2" spans="1:8" ht="30">
      <c r="A2" s="1" t="s">
        <v>25</v>
      </c>
      <c r="B2" s="7"/>
      <c r="C2" s="7"/>
      <c r="D2" s="7"/>
      <c r="E2" s="1" t="s">
        <v>1093</v>
      </c>
      <c r="F2" s="1" t="s">
        <v>1093</v>
      </c>
      <c r="G2" s="1" t="s">
        <v>1093</v>
      </c>
      <c r="H2" s="1" t="s">
        <v>1093</v>
      </c>
    </row>
    <row r="3" spans="1:8" ht="30">
      <c r="A3" s="3" t="s">
        <v>1094</v>
      </c>
      <c r="B3" s="4" t="s">
        <v>5</v>
      </c>
      <c r="C3" s="4" t="s">
        <v>5</v>
      </c>
      <c r="D3" s="4" t="s">
        <v>5</v>
      </c>
      <c r="E3" s="4" t="s">
        <v>5</v>
      </c>
      <c r="F3" s="4" t="s">
        <v>5</v>
      </c>
      <c r="G3" s="4" t="s">
        <v>5</v>
      </c>
      <c r="H3" s="4" t="s">
        <v>5</v>
      </c>
    </row>
    <row r="4" spans="1:8">
      <c r="A4" s="2" t="s">
        <v>1095</v>
      </c>
      <c r="B4" s="4" t="s">
        <v>5</v>
      </c>
      <c r="C4" s="4" t="s">
        <v>5</v>
      </c>
      <c r="D4" s="4" t="s">
        <v>5</v>
      </c>
      <c r="E4" s="8">
        <v>3210</v>
      </c>
      <c r="F4" s="8">
        <v>5096</v>
      </c>
      <c r="G4" s="8">
        <v>3210</v>
      </c>
      <c r="H4" s="8">
        <v>5096</v>
      </c>
    </row>
    <row r="5" spans="1:8">
      <c r="A5" s="2" t="s">
        <v>1096</v>
      </c>
      <c r="B5" s="4">
        <v>857</v>
      </c>
      <c r="C5" s="4">
        <v>938</v>
      </c>
      <c r="D5" s="6">
        <v>1669</v>
      </c>
      <c r="E5" s="4">
        <v>857</v>
      </c>
      <c r="F5" s="6">
        <v>1699</v>
      </c>
      <c r="G5" s="4">
        <v>857</v>
      </c>
      <c r="H5" s="6">
        <v>1699</v>
      </c>
    </row>
    <row r="6" spans="1:8" ht="30">
      <c r="A6" s="2" t="s">
        <v>1097</v>
      </c>
      <c r="B6" s="4" t="s">
        <v>5</v>
      </c>
      <c r="C6" s="4" t="s">
        <v>5</v>
      </c>
      <c r="D6" s="4" t="s">
        <v>5</v>
      </c>
      <c r="E6" s="8">
        <v>5</v>
      </c>
      <c r="F6" s="8">
        <v>300</v>
      </c>
      <c r="G6" s="8">
        <v>11</v>
      </c>
      <c r="H6" s="8">
        <v>3</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 bestFit="1" customWidth="1"/>
    <col min="4" max="7" width="22.85546875" bestFit="1" customWidth="1"/>
    <col min="8" max="11" width="25" bestFit="1" customWidth="1"/>
    <col min="12" max="14" width="36.5703125" bestFit="1" customWidth="1"/>
  </cols>
  <sheetData>
    <row r="1" spans="1:14" ht="15" customHeight="1">
      <c r="A1" s="7" t="s">
        <v>1098</v>
      </c>
      <c r="B1" s="7" t="s">
        <v>1</v>
      </c>
      <c r="C1" s="7"/>
      <c r="D1" s="7" t="s">
        <v>81</v>
      </c>
      <c r="E1" s="7"/>
      <c r="F1" s="7" t="s">
        <v>1</v>
      </c>
      <c r="G1" s="7"/>
      <c r="H1" s="7" t="s">
        <v>81</v>
      </c>
      <c r="I1" s="7"/>
      <c r="J1" s="7" t="s">
        <v>1</v>
      </c>
      <c r="K1" s="7"/>
      <c r="L1" s="7"/>
      <c r="M1" s="7"/>
      <c r="N1" s="1" t="s">
        <v>785</v>
      </c>
    </row>
    <row r="2" spans="1:14">
      <c r="A2" s="7"/>
      <c r="B2" s="7" t="s">
        <v>2</v>
      </c>
      <c r="C2" s="7" t="s">
        <v>82</v>
      </c>
      <c r="D2" s="1" t="s">
        <v>2</v>
      </c>
      <c r="E2" s="1" t="s">
        <v>82</v>
      </c>
      <c r="F2" s="1" t="s">
        <v>2</v>
      </c>
      <c r="G2" s="1" t="s">
        <v>82</v>
      </c>
      <c r="H2" s="1" t="s">
        <v>2</v>
      </c>
      <c r="I2" s="1" t="s">
        <v>82</v>
      </c>
      <c r="J2" s="1" t="s">
        <v>2</v>
      </c>
      <c r="K2" s="1" t="s">
        <v>82</v>
      </c>
      <c r="L2" s="1" t="s">
        <v>2</v>
      </c>
      <c r="M2" s="1" t="s">
        <v>82</v>
      </c>
      <c r="N2" s="1" t="s">
        <v>1102</v>
      </c>
    </row>
    <row r="3" spans="1:14" ht="30">
      <c r="A3" s="7"/>
      <c r="B3" s="7"/>
      <c r="C3" s="7"/>
      <c r="D3" s="1" t="s">
        <v>779</v>
      </c>
      <c r="E3" s="1" t="s">
        <v>779</v>
      </c>
      <c r="F3" s="1" t="s">
        <v>779</v>
      </c>
      <c r="G3" s="1" t="s">
        <v>779</v>
      </c>
      <c r="H3" s="1" t="s">
        <v>1099</v>
      </c>
      <c r="I3" s="1" t="s">
        <v>1099</v>
      </c>
      <c r="J3" s="1" t="s">
        <v>1099</v>
      </c>
      <c r="K3" s="1" t="s">
        <v>1099</v>
      </c>
      <c r="L3" s="1" t="s">
        <v>1101</v>
      </c>
      <c r="M3" s="1" t="s">
        <v>1101</v>
      </c>
      <c r="N3" s="1" t="s">
        <v>1101</v>
      </c>
    </row>
    <row r="4" spans="1:14">
      <c r="A4" s="7"/>
      <c r="B4" s="7"/>
      <c r="C4" s="7"/>
      <c r="D4" s="1"/>
      <c r="E4" s="1"/>
      <c r="F4" s="1"/>
      <c r="G4" s="1"/>
      <c r="H4" s="1" t="s">
        <v>1100</v>
      </c>
      <c r="I4" s="1"/>
      <c r="J4" s="1" t="s">
        <v>1100</v>
      </c>
      <c r="K4" s="1"/>
      <c r="L4" s="1"/>
      <c r="M4" s="1"/>
      <c r="N4" s="1"/>
    </row>
    <row r="5" spans="1:14" ht="45">
      <c r="A5" s="3" t="s">
        <v>1103</v>
      </c>
      <c r="B5" s="4" t="s">
        <v>5</v>
      </c>
      <c r="C5" s="4" t="s">
        <v>5</v>
      </c>
      <c r="D5" s="4" t="s">
        <v>5</v>
      </c>
      <c r="E5" s="4" t="s">
        <v>5</v>
      </c>
      <c r="F5" s="4" t="s">
        <v>5</v>
      </c>
      <c r="G5" s="4" t="s">
        <v>5</v>
      </c>
      <c r="H5" s="4" t="s">
        <v>5</v>
      </c>
      <c r="I5" s="4" t="s">
        <v>5</v>
      </c>
      <c r="J5" s="4" t="s">
        <v>5</v>
      </c>
      <c r="K5" s="4" t="s">
        <v>5</v>
      </c>
      <c r="L5" s="4" t="s">
        <v>5</v>
      </c>
      <c r="M5" s="4" t="s">
        <v>5</v>
      </c>
      <c r="N5" s="4" t="s">
        <v>5</v>
      </c>
    </row>
    <row r="6" spans="1:14">
      <c r="A6" s="2" t="s">
        <v>1104</v>
      </c>
      <c r="B6" s="4">
        <v>0</v>
      </c>
      <c r="C6" s="6">
        <v>107863</v>
      </c>
      <c r="D6" s="4" t="s">
        <v>5</v>
      </c>
      <c r="E6" s="4" t="s">
        <v>5</v>
      </c>
      <c r="F6" s="4" t="s">
        <v>5</v>
      </c>
      <c r="G6" s="4" t="s">
        <v>5</v>
      </c>
      <c r="H6" s="4" t="s">
        <v>5</v>
      </c>
      <c r="I6" s="4" t="s">
        <v>5</v>
      </c>
      <c r="J6" s="4" t="s">
        <v>5</v>
      </c>
      <c r="K6" s="4" t="s">
        <v>5</v>
      </c>
      <c r="L6" s="4" t="s">
        <v>5</v>
      </c>
      <c r="M6" s="4" t="s">
        <v>5</v>
      </c>
      <c r="N6" s="4" t="s">
        <v>5</v>
      </c>
    </row>
    <row r="7" spans="1:14">
      <c r="A7" s="2" t="s">
        <v>1105</v>
      </c>
      <c r="B7" s="4" t="s">
        <v>5</v>
      </c>
      <c r="C7" s="4" t="s">
        <v>5</v>
      </c>
      <c r="D7" s="4" t="s">
        <v>5</v>
      </c>
      <c r="E7" s="4" t="s">
        <v>5</v>
      </c>
      <c r="F7" s="4" t="s">
        <v>791</v>
      </c>
      <c r="G7" s="4" t="s">
        <v>5</v>
      </c>
      <c r="H7" s="4" t="s">
        <v>5</v>
      </c>
      <c r="I7" s="4" t="s">
        <v>5</v>
      </c>
      <c r="J7" s="4" t="s">
        <v>5</v>
      </c>
      <c r="K7" s="4" t="s">
        <v>5</v>
      </c>
      <c r="L7" s="4" t="s">
        <v>791</v>
      </c>
      <c r="M7" s="4" t="s">
        <v>5</v>
      </c>
      <c r="N7" s="4" t="s">
        <v>5</v>
      </c>
    </row>
    <row r="8" spans="1:14">
      <c r="A8" s="2" t="s">
        <v>1106</v>
      </c>
      <c r="B8" s="4" t="s">
        <v>5</v>
      </c>
      <c r="C8" s="4" t="s">
        <v>5</v>
      </c>
      <c r="D8" s="4" t="s">
        <v>5</v>
      </c>
      <c r="E8" s="4" t="s">
        <v>5</v>
      </c>
      <c r="F8" s="4" t="s">
        <v>944</v>
      </c>
      <c r="G8" s="4" t="s">
        <v>5</v>
      </c>
      <c r="H8" s="4" t="s">
        <v>5</v>
      </c>
      <c r="I8" s="4" t="s">
        <v>5</v>
      </c>
      <c r="J8" s="4" t="s">
        <v>5</v>
      </c>
      <c r="K8" s="4" t="s">
        <v>5</v>
      </c>
      <c r="L8" s="4" t="s">
        <v>944</v>
      </c>
      <c r="M8" s="4" t="s">
        <v>5</v>
      </c>
      <c r="N8" s="4" t="s">
        <v>5</v>
      </c>
    </row>
    <row r="9" spans="1:14">
      <c r="A9" s="2" t="s">
        <v>1107</v>
      </c>
      <c r="B9" s="4" t="s">
        <v>5</v>
      </c>
      <c r="C9" s="4" t="s">
        <v>5</v>
      </c>
      <c r="D9" s="4" t="s">
        <v>5</v>
      </c>
      <c r="E9" s="4" t="s">
        <v>5</v>
      </c>
      <c r="F9" s="274">
        <v>0.33329999999999999</v>
      </c>
      <c r="G9" s="4" t="s">
        <v>5</v>
      </c>
      <c r="H9" s="4" t="s">
        <v>5</v>
      </c>
      <c r="I9" s="4" t="s">
        <v>5</v>
      </c>
      <c r="J9" s="4" t="s">
        <v>5</v>
      </c>
      <c r="K9" s="4" t="s">
        <v>5</v>
      </c>
      <c r="L9" s="4" t="s">
        <v>5</v>
      </c>
      <c r="M9" s="4" t="s">
        <v>5</v>
      </c>
      <c r="N9" s="4" t="s">
        <v>5</v>
      </c>
    </row>
    <row r="10" spans="1:14" ht="30">
      <c r="A10" s="2" t="s">
        <v>1108</v>
      </c>
      <c r="B10" s="4" t="s">
        <v>5</v>
      </c>
      <c r="C10" s="4" t="s">
        <v>5</v>
      </c>
      <c r="D10" s="8">
        <v>0</v>
      </c>
      <c r="E10" s="8">
        <v>0</v>
      </c>
      <c r="F10" s="8">
        <v>60000</v>
      </c>
      <c r="G10" s="8">
        <v>26000</v>
      </c>
      <c r="H10" s="8">
        <v>34000</v>
      </c>
      <c r="I10" s="8">
        <v>57000</v>
      </c>
      <c r="J10" s="8">
        <v>72000</v>
      </c>
      <c r="K10" s="8">
        <v>125000</v>
      </c>
      <c r="L10" s="8">
        <v>0</v>
      </c>
      <c r="M10" s="8">
        <v>5000</v>
      </c>
      <c r="N10" s="4" t="s">
        <v>5</v>
      </c>
    </row>
    <row r="11" spans="1:14" ht="30">
      <c r="A11" s="2" t="s">
        <v>1109</v>
      </c>
      <c r="B11" s="4" t="s">
        <v>5</v>
      </c>
      <c r="C11" s="4" t="s">
        <v>5</v>
      </c>
      <c r="D11" s="4" t="s">
        <v>5</v>
      </c>
      <c r="E11" s="4" t="s">
        <v>5</v>
      </c>
      <c r="F11" s="4">
        <v>0</v>
      </c>
      <c r="G11" s="4" t="s">
        <v>5</v>
      </c>
      <c r="H11" s="4" t="s">
        <v>5</v>
      </c>
      <c r="I11" s="4" t="s">
        <v>5</v>
      </c>
      <c r="J11" s="4" t="s">
        <v>5</v>
      </c>
      <c r="K11" s="4" t="s">
        <v>5</v>
      </c>
      <c r="L11" s="4" t="s">
        <v>5</v>
      </c>
      <c r="M11" s="4" t="s">
        <v>5</v>
      </c>
      <c r="N11" s="4" t="s">
        <v>5</v>
      </c>
    </row>
    <row r="12" spans="1:14" ht="30">
      <c r="A12" s="2" t="s">
        <v>1110</v>
      </c>
      <c r="B12" s="8">
        <v>255000</v>
      </c>
      <c r="C12" s="4" t="s">
        <v>5</v>
      </c>
      <c r="D12" s="4" t="s">
        <v>5</v>
      </c>
      <c r="E12" s="4" t="s">
        <v>5</v>
      </c>
      <c r="F12" s="4" t="s">
        <v>5</v>
      </c>
      <c r="G12" s="4" t="s">
        <v>5</v>
      </c>
      <c r="H12" s="4" t="s">
        <v>5</v>
      </c>
      <c r="I12" s="4" t="s">
        <v>5</v>
      </c>
      <c r="J12" s="4" t="s">
        <v>5</v>
      </c>
      <c r="K12" s="4" t="s">
        <v>5</v>
      </c>
      <c r="L12" s="4" t="s">
        <v>5</v>
      </c>
      <c r="M12" s="4" t="s">
        <v>5</v>
      </c>
      <c r="N12" s="4" t="s">
        <v>5</v>
      </c>
    </row>
    <row r="13" spans="1:14" ht="30">
      <c r="A13" s="2" t="s">
        <v>1111</v>
      </c>
      <c r="B13" s="9">
        <v>12.18</v>
      </c>
      <c r="C13" s="4" t="s">
        <v>5</v>
      </c>
      <c r="D13" s="4" t="s">
        <v>5</v>
      </c>
      <c r="E13" s="4" t="s">
        <v>5</v>
      </c>
      <c r="F13" s="4" t="s">
        <v>5</v>
      </c>
      <c r="G13" s="4" t="s">
        <v>5</v>
      </c>
      <c r="H13" s="4" t="s">
        <v>5</v>
      </c>
      <c r="I13" s="4" t="s">
        <v>5</v>
      </c>
      <c r="J13" s="4" t="s">
        <v>5</v>
      </c>
      <c r="K13" s="4" t="s">
        <v>5</v>
      </c>
      <c r="L13" s="4" t="s">
        <v>5</v>
      </c>
      <c r="M13" s="4" t="s">
        <v>5</v>
      </c>
      <c r="N13" s="4" t="s">
        <v>5</v>
      </c>
    </row>
    <row r="14" spans="1:14">
      <c r="A14" s="2" t="s">
        <v>1112</v>
      </c>
      <c r="B14" s="4" t="s">
        <v>5</v>
      </c>
      <c r="C14" s="4" t="s">
        <v>5</v>
      </c>
      <c r="D14" s="4" t="s">
        <v>5</v>
      </c>
      <c r="E14" s="4" t="s">
        <v>5</v>
      </c>
      <c r="F14" s="4" t="s">
        <v>5</v>
      </c>
      <c r="G14" s="4" t="s">
        <v>5</v>
      </c>
      <c r="H14" s="4">
        <v>2</v>
      </c>
      <c r="I14" s="4" t="s">
        <v>5</v>
      </c>
      <c r="J14" s="4">
        <v>2</v>
      </c>
      <c r="K14" s="4" t="s">
        <v>5</v>
      </c>
      <c r="L14" s="4" t="s">
        <v>5</v>
      </c>
      <c r="M14" s="4" t="s">
        <v>5</v>
      </c>
      <c r="N14" s="4" t="s">
        <v>5</v>
      </c>
    </row>
    <row r="15" spans="1:14">
      <c r="A15" s="2" t="s">
        <v>1113</v>
      </c>
      <c r="B15" s="4" t="s">
        <v>5</v>
      </c>
      <c r="C15" s="4" t="s">
        <v>5</v>
      </c>
      <c r="D15" s="4" t="s">
        <v>5</v>
      </c>
      <c r="E15" s="4" t="s">
        <v>5</v>
      </c>
      <c r="F15" s="4" t="s">
        <v>5</v>
      </c>
      <c r="G15" s="4" t="s">
        <v>5</v>
      </c>
      <c r="H15" s="4" t="s">
        <v>5</v>
      </c>
      <c r="I15" s="4" t="s">
        <v>5</v>
      </c>
      <c r="J15" s="4" t="s">
        <v>5</v>
      </c>
      <c r="K15" s="4" t="s">
        <v>5</v>
      </c>
      <c r="L15" s="4" t="s">
        <v>5</v>
      </c>
      <c r="M15" s="4" t="s">
        <v>5</v>
      </c>
      <c r="N15" s="6">
        <v>30000</v>
      </c>
    </row>
    <row r="16" spans="1:14" ht="45">
      <c r="A16" s="2" t="s">
        <v>1114</v>
      </c>
      <c r="B16" s="4" t="s">
        <v>5</v>
      </c>
      <c r="C16" s="4" t="s">
        <v>5</v>
      </c>
      <c r="D16" s="4" t="s">
        <v>5</v>
      </c>
      <c r="E16" s="4" t="s">
        <v>5</v>
      </c>
      <c r="F16" s="4" t="s">
        <v>5</v>
      </c>
      <c r="G16" s="4" t="s">
        <v>5</v>
      </c>
      <c r="H16" s="4" t="s">
        <v>5</v>
      </c>
      <c r="I16" s="4" t="s">
        <v>5</v>
      </c>
      <c r="J16" s="4" t="s">
        <v>5</v>
      </c>
      <c r="K16" s="4" t="s">
        <v>5</v>
      </c>
      <c r="L16" s="4" t="s">
        <v>5</v>
      </c>
      <c r="M16" s="4" t="s">
        <v>5</v>
      </c>
      <c r="N16" s="8">
        <v>19</v>
      </c>
    </row>
    <row r="17" spans="1:14" ht="30">
      <c r="A17" s="2" t="s">
        <v>1115</v>
      </c>
      <c r="B17" s="4" t="s">
        <v>5</v>
      </c>
      <c r="C17" s="4" t="s">
        <v>5</v>
      </c>
      <c r="D17" s="4" t="s">
        <v>5</v>
      </c>
      <c r="E17" s="4" t="s">
        <v>5</v>
      </c>
      <c r="F17" s="4" t="s">
        <v>5</v>
      </c>
      <c r="G17" s="4" t="s">
        <v>5</v>
      </c>
      <c r="H17" s="4" t="s">
        <v>5</v>
      </c>
      <c r="I17" s="4" t="s">
        <v>5</v>
      </c>
      <c r="J17" s="4" t="s">
        <v>5</v>
      </c>
      <c r="K17" s="4" t="s">
        <v>5</v>
      </c>
      <c r="L17" s="4" t="s">
        <v>5</v>
      </c>
      <c r="M17" s="4" t="s">
        <v>5</v>
      </c>
      <c r="N17" s="6">
        <v>15500</v>
      </c>
    </row>
  </sheetData>
  <mergeCells count="8">
    <mergeCell ref="A1:A4"/>
    <mergeCell ref="B1:C1"/>
    <mergeCell ref="D1:E1"/>
    <mergeCell ref="F1:G1"/>
    <mergeCell ref="H1:I1"/>
    <mergeCell ref="J1:M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4.42578125" bestFit="1" customWidth="1"/>
  </cols>
  <sheetData>
    <row r="1" spans="1:2" ht="15" customHeight="1">
      <c r="A1" s="7" t="s">
        <v>1116</v>
      </c>
      <c r="B1" s="1" t="s">
        <v>1</v>
      </c>
    </row>
    <row r="2" spans="1:2">
      <c r="A2" s="7"/>
      <c r="B2" s="1" t="s">
        <v>2</v>
      </c>
    </row>
    <row r="3" spans="1:2" ht="45">
      <c r="A3" s="3" t="s">
        <v>1117</v>
      </c>
      <c r="B3" s="4" t="s">
        <v>5</v>
      </c>
    </row>
    <row r="4" spans="1:2">
      <c r="A4" s="2" t="s">
        <v>1118</v>
      </c>
      <c r="B4" s="6">
        <v>337696</v>
      </c>
    </row>
    <row r="5" spans="1:2" ht="30">
      <c r="A5" s="2" t="s">
        <v>1119</v>
      </c>
      <c r="B5" s="4" t="s">
        <v>1120</v>
      </c>
    </row>
    <row r="6" spans="1:2">
      <c r="A6" s="2" t="s">
        <v>1121</v>
      </c>
      <c r="B6" s="6">
        <v>230732</v>
      </c>
    </row>
    <row r="7" spans="1:2" ht="30">
      <c r="A7" s="2" t="s">
        <v>1122</v>
      </c>
      <c r="B7" s="9">
        <v>14.12</v>
      </c>
    </row>
    <row r="8" spans="1:2">
      <c r="A8" s="2" t="s">
        <v>1123</v>
      </c>
      <c r="B8" s="4" t="s">
        <v>5</v>
      </c>
    </row>
    <row r="9" spans="1:2" ht="45">
      <c r="A9" s="3" t="s">
        <v>1117</v>
      </c>
      <c r="B9" s="4" t="s">
        <v>5</v>
      </c>
    </row>
    <row r="10" spans="1:2" ht="30">
      <c r="A10" s="2" t="s">
        <v>1124</v>
      </c>
      <c r="B10" s="9">
        <v>5.34</v>
      </c>
    </row>
    <row r="11" spans="1:2" ht="30">
      <c r="A11" s="2" t="s">
        <v>1125</v>
      </c>
      <c r="B11" s="9">
        <v>5.39</v>
      </c>
    </row>
    <row r="12" spans="1:2">
      <c r="A12" s="2" t="s">
        <v>1118</v>
      </c>
      <c r="B12" s="6">
        <v>37500</v>
      </c>
    </row>
    <row r="13" spans="1:2" ht="30">
      <c r="A13" s="2" t="s">
        <v>1119</v>
      </c>
      <c r="B13" s="4" t="s">
        <v>1126</v>
      </c>
    </row>
    <row r="14" spans="1:2">
      <c r="A14" s="2" t="s">
        <v>1121</v>
      </c>
      <c r="B14" s="6">
        <v>25833</v>
      </c>
    </row>
    <row r="15" spans="1:2" ht="30">
      <c r="A15" s="2" t="s">
        <v>1122</v>
      </c>
      <c r="B15" s="9">
        <v>5.39</v>
      </c>
    </row>
    <row r="16" spans="1:2">
      <c r="A16" s="2" t="s">
        <v>1127</v>
      </c>
      <c r="B16" s="4" t="s">
        <v>5</v>
      </c>
    </row>
    <row r="17" spans="1:2" ht="45">
      <c r="A17" s="3" t="s">
        <v>1117</v>
      </c>
      <c r="B17" s="4" t="s">
        <v>5</v>
      </c>
    </row>
    <row r="18" spans="1:2" ht="30">
      <c r="A18" s="2" t="s">
        <v>1124</v>
      </c>
      <c r="B18" s="9">
        <v>9.07</v>
      </c>
    </row>
    <row r="19" spans="1:2" ht="30">
      <c r="A19" s="2" t="s">
        <v>1125</v>
      </c>
      <c r="B19" s="9">
        <v>9.56</v>
      </c>
    </row>
    <row r="20" spans="1:2">
      <c r="A20" s="2" t="s">
        <v>1118</v>
      </c>
      <c r="B20" s="6">
        <v>128196</v>
      </c>
    </row>
    <row r="21" spans="1:2" ht="30">
      <c r="A21" s="2" t="s">
        <v>1119</v>
      </c>
      <c r="B21" s="4" t="s">
        <v>1128</v>
      </c>
    </row>
    <row r="22" spans="1:2">
      <c r="A22" s="2" t="s">
        <v>1121</v>
      </c>
      <c r="B22" s="6">
        <v>32899</v>
      </c>
    </row>
    <row r="23" spans="1:2" ht="30">
      <c r="A23" s="2" t="s">
        <v>1122</v>
      </c>
      <c r="B23" s="9">
        <v>9.07</v>
      </c>
    </row>
    <row r="24" spans="1:2">
      <c r="A24" s="2" t="s">
        <v>1129</v>
      </c>
      <c r="B24" s="4" t="s">
        <v>5</v>
      </c>
    </row>
    <row r="25" spans="1:2" ht="45">
      <c r="A25" s="3" t="s">
        <v>1117</v>
      </c>
      <c r="B25" s="4" t="s">
        <v>5</v>
      </c>
    </row>
    <row r="26" spans="1:2">
      <c r="A26" s="2" t="s">
        <v>1130</v>
      </c>
      <c r="B26" s="9">
        <v>14.47</v>
      </c>
    </row>
    <row r="27" spans="1:2">
      <c r="A27" s="2" t="s">
        <v>1118</v>
      </c>
      <c r="B27" s="6">
        <v>79500</v>
      </c>
    </row>
    <row r="28" spans="1:2" ht="30">
      <c r="A28" s="2" t="s">
        <v>1119</v>
      </c>
      <c r="B28" s="4" t="s">
        <v>1131</v>
      </c>
    </row>
    <row r="29" spans="1:2">
      <c r="A29" s="2" t="s">
        <v>1121</v>
      </c>
      <c r="B29" s="6">
        <v>79500</v>
      </c>
    </row>
    <row r="30" spans="1:2" ht="30">
      <c r="A30" s="2" t="s">
        <v>1122</v>
      </c>
      <c r="B30" s="9">
        <v>14.47</v>
      </c>
    </row>
    <row r="31" spans="1:2">
      <c r="A31" s="2" t="s">
        <v>1132</v>
      </c>
      <c r="B31" s="4" t="s">
        <v>5</v>
      </c>
    </row>
    <row r="32" spans="1:2" ht="45">
      <c r="A32" s="3" t="s">
        <v>1117</v>
      </c>
      <c r="B32" s="4" t="s">
        <v>5</v>
      </c>
    </row>
    <row r="33" spans="1:2" ht="30">
      <c r="A33" s="2" t="s">
        <v>1124</v>
      </c>
      <c r="B33" s="8">
        <v>16</v>
      </c>
    </row>
    <row r="34" spans="1:2" ht="30">
      <c r="A34" s="2" t="s">
        <v>1125</v>
      </c>
      <c r="B34" s="9">
        <v>16.5</v>
      </c>
    </row>
    <row r="35" spans="1:2">
      <c r="A35" s="2" t="s">
        <v>1118</v>
      </c>
      <c r="B35" s="6">
        <v>32500</v>
      </c>
    </row>
    <row r="36" spans="1:2" ht="30">
      <c r="A36" s="2" t="s">
        <v>1119</v>
      </c>
      <c r="B36" s="4" t="s">
        <v>1133</v>
      </c>
    </row>
    <row r="37" spans="1:2">
      <c r="A37" s="2" t="s">
        <v>1121</v>
      </c>
      <c r="B37" s="6">
        <v>32500</v>
      </c>
    </row>
    <row r="38" spans="1:2" ht="30">
      <c r="A38" s="2" t="s">
        <v>1122</v>
      </c>
      <c r="B38" s="9">
        <v>16.04</v>
      </c>
    </row>
    <row r="39" spans="1:2">
      <c r="A39" s="2" t="s">
        <v>1134</v>
      </c>
      <c r="B39" s="4" t="s">
        <v>5</v>
      </c>
    </row>
    <row r="40" spans="1:2" ht="45">
      <c r="A40" s="3" t="s">
        <v>1117</v>
      </c>
      <c r="B40" s="4" t="s">
        <v>5</v>
      </c>
    </row>
    <row r="41" spans="1:2">
      <c r="A41" s="2" t="s">
        <v>1130</v>
      </c>
      <c r="B41" s="9">
        <v>19.100000000000001</v>
      </c>
    </row>
    <row r="42" spans="1:2">
      <c r="A42" s="2" t="s">
        <v>1118</v>
      </c>
      <c r="B42" s="6">
        <v>30000</v>
      </c>
    </row>
    <row r="43" spans="1:2" ht="30">
      <c r="A43" s="2" t="s">
        <v>1119</v>
      </c>
      <c r="B43" s="4" t="s">
        <v>1135</v>
      </c>
    </row>
    <row r="44" spans="1:2">
      <c r="A44" s="2" t="s">
        <v>1121</v>
      </c>
      <c r="B44" s="6">
        <v>30000</v>
      </c>
    </row>
    <row r="45" spans="1:2" ht="30">
      <c r="A45" s="2" t="s">
        <v>1122</v>
      </c>
      <c r="B45" s="9">
        <v>19.100000000000001</v>
      </c>
    </row>
    <row r="46" spans="1:2">
      <c r="A46" s="2" t="s">
        <v>1136</v>
      </c>
      <c r="B46" s="4" t="s">
        <v>5</v>
      </c>
    </row>
    <row r="47" spans="1:2" ht="45">
      <c r="A47" s="3" t="s">
        <v>1117</v>
      </c>
      <c r="B47" s="4" t="s">
        <v>5</v>
      </c>
    </row>
    <row r="48" spans="1:2">
      <c r="A48" s="2" t="s">
        <v>1130</v>
      </c>
      <c r="B48" s="9">
        <v>19.170000000000002</v>
      </c>
    </row>
    <row r="49" spans="1:2">
      <c r="A49" s="2" t="s">
        <v>1118</v>
      </c>
      <c r="B49" s="6">
        <v>30000</v>
      </c>
    </row>
    <row r="50" spans="1:2" ht="30">
      <c r="A50" s="2" t="s">
        <v>1119</v>
      </c>
      <c r="B50" s="4" t="s">
        <v>1137</v>
      </c>
    </row>
    <row r="51" spans="1:2">
      <c r="A51" s="2" t="s">
        <v>1121</v>
      </c>
      <c r="B51" s="6">
        <v>30000</v>
      </c>
    </row>
    <row r="52" spans="1:2" ht="30">
      <c r="A52" s="2" t="s">
        <v>1122</v>
      </c>
      <c r="B52" s="9">
        <v>19.17000000000000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7" t="s">
        <v>1138</v>
      </c>
      <c r="B1" s="7" t="s">
        <v>1</v>
      </c>
      <c r="C1" s="7"/>
    </row>
    <row r="2" spans="1:3">
      <c r="A2" s="7"/>
      <c r="B2" s="1" t="s">
        <v>2</v>
      </c>
      <c r="C2" s="1" t="s">
        <v>82</v>
      </c>
    </row>
    <row r="3" spans="1:3" ht="60">
      <c r="A3" s="3" t="s">
        <v>1139</v>
      </c>
      <c r="B3" s="4" t="s">
        <v>5</v>
      </c>
      <c r="C3" s="4" t="s">
        <v>5</v>
      </c>
    </row>
    <row r="4" spans="1:3" ht="30">
      <c r="A4" s="2" t="s">
        <v>1140</v>
      </c>
      <c r="B4" s="6">
        <v>337696</v>
      </c>
      <c r="C4" s="6">
        <v>232000</v>
      </c>
    </row>
    <row r="5" spans="1:3">
      <c r="A5" s="2" t="s">
        <v>1141</v>
      </c>
      <c r="B5" s="4">
        <v>0</v>
      </c>
      <c r="C5" s="6">
        <v>107863</v>
      </c>
    </row>
    <row r="6" spans="1:3">
      <c r="A6" s="2" t="s">
        <v>1142</v>
      </c>
      <c r="B6" s="4">
        <v>0</v>
      </c>
      <c r="C6" s="4">
        <v>0</v>
      </c>
    </row>
    <row r="7" spans="1:3">
      <c r="A7" s="2" t="s">
        <v>1143</v>
      </c>
      <c r="B7" s="4">
        <v>0</v>
      </c>
      <c r="C7" s="4">
        <v>0</v>
      </c>
    </row>
    <row r="8" spans="1:3">
      <c r="A8" s="2" t="s">
        <v>1144</v>
      </c>
      <c r="B8" s="4">
        <v>0</v>
      </c>
      <c r="C8" s="4">
        <v>0</v>
      </c>
    </row>
    <row r="9" spans="1:3">
      <c r="A9" s="2" t="s">
        <v>1145</v>
      </c>
      <c r="B9" s="6">
        <v>337696</v>
      </c>
      <c r="C9" s="6">
        <v>339863</v>
      </c>
    </row>
    <row r="10" spans="1:3">
      <c r="A10" s="2" t="s">
        <v>1146</v>
      </c>
      <c r="B10" s="6">
        <v>230732</v>
      </c>
      <c r="C10" s="6">
        <v>197000</v>
      </c>
    </row>
    <row r="11" spans="1:3" ht="75">
      <c r="A11" s="3" t="s">
        <v>1147</v>
      </c>
      <c r="B11" s="4" t="s">
        <v>5</v>
      </c>
      <c r="C11" s="4" t="s">
        <v>5</v>
      </c>
    </row>
    <row r="12" spans="1:3" ht="45">
      <c r="A12" s="2" t="s">
        <v>1148</v>
      </c>
      <c r="B12" s="9">
        <v>12.43</v>
      </c>
      <c r="C12" s="9">
        <v>14.5</v>
      </c>
    </row>
    <row r="13" spans="1:3" ht="30">
      <c r="A13" s="2" t="s">
        <v>1149</v>
      </c>
      <c r="B13" s="8">
        <v>0</v>
      </c>
      <c r="C13" s="9">
        <v>9.07</v>
      </c>
    </row>
    <row r="14" spans="1:3" ht="45">
      <c r="A14" s="2" t="s">
        <v>1150</v>
      </c>
      <c r="B14" s="8">
        <v>0</v>
      </c>
      <c r="C14" s="8">
        <v>0</v>
      </c>
    </row>
    <row r="15" spans="1:3" ht="30">
      <c r="A15" s="2" t="s">
        <v>1151</v>
      </c>
      <c r="B15" s="8">
        <v>0</v>
      </c>
      <c r="C15" s="8">
        <v>0</v>
      </c>
    </row>
    <row r="16" spans="1:3" ht="45">
      <c r="A16" s="2" t="s">
        <v>1152</v>
      </c>
      <c r="B16" s="8">
        <v>0</v>
      </c>
      <c r="C16" s="8">
        <v>0</v>
      </c>
    </row>
    <row r="17" spans="1:3" ht="45">
      <c r="A17" s="2" t="s">
        <v>1153</v>
      </c>
      <c r="B17" s="9">
        <v>12.43</v>
      </c>
      <c r="C17" s="9">
        <v>12.78</v>
      </c>
    </row>
    <row r="18" spans="1:3" ht="30">
      <c r="A18" s="2" t="s">
        <v>1154</v>
      </c>
      <c r="B18" s="9">
        <v>14.12</v>
      </c>
      <c r="C18" s="9">
        <v>16.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1155</v>
      </c>
      <c r="B1" s="1" t="s">
        <v>1</v>
      </c>
    </row>
    <row r="2" spans="1:2">
      <c r="A2" s="7"/>
      <c r="B2" s="1" t="s">
        <v>2</v>
      </c>
    </row>
    <row r="3" spans="1:2">
      <c r="A3" s="2" t="s">
        <v>1099</v>
      </c>
      <c r="B3" s="4" t="s">
        <v>5</v>
      </c>
    </row>
    <row r="4" spans="1:2" ht="75">
      <c r="A4" s="3" t="s">
        <v>1156</v>
      </c>
      <c r="B4" s="4" t="s">
        <v>5</v>
      </c>
    </row>
    <row r="5" spans="1:2" ht="30">
      <c r="A5" s="2" t="s">
        <v>1157</v>
      </c>
      <c r="B5" s="6">
        <v>83355</v>
      </c>
    </row>
    <row r="6" spans="1:2">
      <c r="A6" s="2" t="s">
        <v>1158</v>
      </c>
      <c r="B6" s="4">
        <v>0</v>
      </c>
    </row>
    <row r="7" spans="1:2">
      <c r="A7" s="2" t="s">
        <v>1159</v>
      </c>
      <c r="B7" s="6">
        <v>-44803</v>
      </c>
    </row>
    <row r="8" spans="1:2" ht="30">
      <c r="A8" s="2" t="s">
        <v>1160</v>
      </c>
      <c r="B8" s="4">
        <v>0</v>
      </c>
    </row>
    <row r="9" spans="1:2" ht="30">
      <c r="A9" s="2" t="s">
        <v>1161</v>
      </c>
      <c r="B9" s="6">
        <v>38552</v>
      </c>
    </row>
    <row r="10" spans="1:2" ht="90">
      <c r="A10" s="3" t="s">
        <v>1162</v>
      </c>
      <c r="B10" s="4" t="s">
        <v>5</v>
      </c>
    </row>
    <row r="11" spans="1:2" ht="45">
      <c r="A11" s="2" t="s">
        <v>1163</v>
      </c>
      <c r="B11" s="9">
        <v>5.86</v>
      </c>
    </row>
    <row r="12" spans="1:2" ht="30">
      <c r="A12" s="2" t="s">
        <v>1164</v>
      </c>
      <c r="B12" s="8">
        <v>0</v>
      </c>
    </row>
    <row r="13" spans="1:2" ht="30">
      <c r="A13" s="2" t="s">
        <v>1165</v>
      </c>
      <c r="B13" s="9">
        <v>5.35</v>
      </c>
    </row>
    <row r="14" spans="1:2" ht="45">
      <c r="A14" s="2" t="s">
        <v>1166</v>
      </c>
      <c r="B14" s="8">
        <v>0</v>
      </c>
    </row>
    <row r="15" spans="1:2" ht="45">
      <c r="A15" s="2" t="s">
        <v>1167</v>
      </c>
      <c r="B15" s="9">
        <v>6.4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168</v>
      </c>
      <c r="B1" s="7" t="s">
        <v>81</v>
      </c>
      <c r="C1" s="7"/>
      <c r="D1" s="7" t="s">
        <v>1</v>
      </c>
      <c r="E1" s="7"/>
    </row>
    <row r="2" spans="1:5" ht="30">
      <c r="A2" s="1" t="s">
        <v>25</v>
      </c>
      <c r="B2" s="1" t="s">
        <v>2</v>
      </c>
      <c r="C2" s="1" t="s">
        <v>82</v>
      </c>
      <c r="D2" s="1" t="s">
        <v>2</v>
      </c>
      <c r="E2" s="1" t="s">
        <v>82</v>
      </c>
    </row>
    <row r="3" spans="1:5" ht="45">
      <c r="A3" s="3" t="s">
        <v>1169</v>
      </c>
      <c r="B3" s="4" t="s">
        <v>5</v>
      </c>
      <c r="C3" s="4" t="s">
        <v>5</v>
      </c>
      <c r="D3" s="4" t="s">
        <v>5</v>
      </c>
      <c r="E3" s="4" t="s">
        <v>5</v>
      </c>
    </row>
    <row r="4" spans="1:5">
      <c r="A4" s="2" t="s">
        <v>707</v>
      </c>
      <c r="B4" s="8">
        <v>-3317</v>
      </c>
      <c r="C4" s="8">
        <v>410</v>
      </c>
      <c r="D4" s="8">
        <v>-5188</v>
      </c>
      <c r="E4" s="8">
        <v>1240</v>
      </c>
    </row>
    <row r="5" spans="1:5" ht="30">
      <c r="A5" s="2" t="s">
        <v>1170</v>
      </c>
      <c r="B5" s="6">
        <v>1381</v>
      </c>
      <c r="C5" s="6">
        <v>-3001</v>
      </c>
      <c r="D5" s="6">
        <v>3252</v>
      </c>
      <c r="E5" s="6">
        <v>-3714</v>
      </c>
    </row>
    <row r="6" spans="1:5" ht="45">
      <c r="A6" s="2" t="s">
        <v>714</v>
      </c>
      <c r="B6" s="4">
        <v>-3</v>
      </c>
      <c r="C6" s="4">
        <v>0</v>
      </c>
      <c r="D6" s="4">
        <v>-3</v>
      </c>
      <c r="E6" s="4">
        <v>117</v>
      </c>
    </row>
    <row r="7" spans="1:5">
      <c r="A7" s="2" t="s">
        <v>716</v>
      </c>
      <c r="B7" s="6">
        <v>-1933</v>
      </c>
      <c r="C7" s="6">
        <v>-2591</v>
      </c>
      <c r="D7" s="6">
        <v>-1933</v>
      </c>
      <c r="E7" s="6">
        <v>-2591</v>
      </c>
    </row>
    <row r="8" spans="1:5" ht="30">
      <c r="A8" s="2" t="s">
        <v>1171</v>
      </c>
      <c r="B8" s="4">
        <v>715</v>
      </c>
      <c r="C8" s="6">
        <v>1545</v>
      </c>
      <c r="D8" s="6">
        <v>1680</v>
      </c>
      <c r="E8" s="6">
        <v>1913</v>
      </c>
    </row>
    <row r="9" spans="1:5" ht="45">
      <c r="A9" s="2" t="s">
        <v>1172</v>
      </c>
      <c r="B9" s="4">
        <v>2</v>
      </c>
      <c r="C9" s="4">
        <v>60</v>
      </c>
      <c r="D9" s="4">
        <v>2</v>
      </c>
      <c r="E9" s="4">
        <v>60</v>
      </c>
    </row>
    <row r="10" spans="1:5">
      <c r="A10" s="2" t="s">
        <v>1173</v>
      </c>
      <c r="B10" s="4" t="s">
        <v>5</v>
      </c>
      <c r="C10" s="4" t="s">
        <v>5</v>
      </c>
      <c r="D10" s="4" t="s">
        <v>5</v>
      </c>
      <c r="E10" s="4" t="s">
        <v>5</v>
      </c>
    </row>
    <row r="11" spans="1:5" ht="45">
      <c r="A11" s="3" t="s">
        <v>1169</v>
      </c>
      <c r="B11" s="4" t="s">
        <v>5</v>
      </c>
      <c r="C11" s="4" t="s">
        <v>5</v>
      </c>
      <c r="D11" s="4" t="s">
        <v>5</v>
      </c>
      <c r="E11" s="4" t="s">
        <v>5</v>
      </c>
    </row>
    <row r="12" spans="1:5">
      <c r="A12" s="2" t="s">
        <v>707</v>
      </c>
      <c r="B12" s="6">
        <v>-2021</v>
      </c>
      <c r="C12" s="6">
        <v>2465</v>
      </c>
      <c r="D12" s="6">
        <v>-3892</v>
      </c>
      <c r="E12" s="6">
        <v>3295</v>
      </c>
    </row>
    <row r="13" spans="1:5" ht="30">
      <c r="A13" s="2" t="s">
        <v>1170</v>
      </c>
      <c r="B13" s="6">
        <v>1381</v>
      </c>
      <c r="C13" s="6">
        <v>-3001</v>
      </c>
      <c r="D13" s="6">
        <v>3252</v>
      </c>
      <c r="E13" s="6">
        <v>-3714</v>
      </c>
    </row>
    <row r="14" spans="1:5" ht="45">
      <c r="A14" s="2" t="s">
        <v>714</v>
      </c>
      <c r="B14" s="4">
        <v>-3</v>
      </c>
      <c r="C14" s="4">
        <v>0</v>
      </c>
      <c r="D14" s="4">
        <v>-3</v>
      </c>
      <c r="E14" s="4">
        <v>117</v>
      </c>
    </row>
    <row r="15" spans="1:5">
      <c r="A15" s="2" t="s">
        <v>716</v>
      </c>
      <c r="B15" s="4">
        <v>-637</v>
      </c>
      <c r="C15" s="4">
        <v>-536</v>
      </c>
      <c r="D15" s="4">
        <v>-637</v>
      </c>
      <c r="E15" s="4">
        <v>-536</v>
      </c>
    </row>
    <row r="16" spans="1:5">
      <c r="A16" s="2" t="s">
        <v>706</v>
      </c>
      <c r="B16" s="4" t="s">
        <v>5</v>
      </c>
      <c r="C16" s="4" t="s">
        <v>5</v>
      </c>
      <c r="D16" s="4" t="s">
        <v>5</v>
      </c>
      <c r="E16" s="4" t="s">
        <v>5</v>
      </c>
    </row>
    <row r="17" spans="1:5" ht="45">
      <c r="A17" s="3" t="s">
        <v>1169</v>
      </c>
      <c r="B17" s="4" t="s">
        <v>5</v>
      </c>
      <c r="C17" s="4" t="s">
        <v>5</v>
      </c>
      <c r="D17" s="4" t="s">
        <v>5</v>
      </c>
      <c r="E17" s="4" t="s">
        <v>5</v>
      </c>
    </row>
    <row r="18" spans="1:5">
      <c r="A18" s="2" t="s">
        <v>707</v>
      </c>
      <c r="B18" s="6">
        <v>-1296</v>
      </c>
      <c r="C18" s="6">
        <v>-2055</v>
      </c>
      <c r="D18" s="6">
        <v>-1296</v>
      </c>
      <c r="E18" s="6">
        <v>-2055</v>
      </c>
    </row>
    <row r="19" spans="1:5" ht="30">
      <c r="A19" s="2" t="s">
        <v>1170</v>
      </c>
      <c r="B19" s="4">
        <v>0</v>
      </c>
      <c r="C19" s="4">
        <v>0</v>
      </c>
      <c r="D19" s="4">
        <v>0</v>
      </c>
      <c r="E19" s="4">
        <v>0</v>
      </c>
    </row>
    <row r="20" spans="1:5" ht="45">
      <c r="A20" s="2" t="s">
        <v>714</v>
      </c>
      <c r="B20" s="4">
        <v>0</v>
      </c>
      <c r="C20" s="4">
        <v>0</v>
      </c>
      <c r="D20" s="4">
        <v>0</v>
      </c>
      <c r="E20" s="4">
        <v>0</v>
      </c>
    </row>
    <row r="21" spans="1:5">
      <c r="A21" s="2" t="s">
        <v>716</v>
      </c>
      <c r="B21" s="8">
        <v>-1296</v>
      </c>
      <c r="C21" s="8">
        <v>-2055</v>
      </c>
      <c r="D21" s="8">
        <v>-1296</v>
      </c>
      <c r="E21" s="8">
        <v>-205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169</v>
      </c>
      <c r="B1" s="7" t="s">
        <v>1</v>
      </c>
      <c r="C1" s="7"/>
    </row>
    <row r="2" spans="1:3" ht="30">
      <c r="A2" s="1" t="s">
        <v>25</v>
      </c>
      <c r="B2" s="1" t="s">
        <v>2</v>
      </c>
      <c r="C2" s="1" t="s">
        <v>82</v>
      </c>
    </row>
    <row r="3" spans="1:3">
      <c r="A3" s="3" t="s">
        <v>170</v>
      </c>
      <c r="B3" s="4" t="s">
        <v>5</v>
      </c>
      <c r="C3" s="4" t="s">
        <v>5</v>
      </c>
    </row>
    <row r="4" spans="1:3">
      <c r="A4" s="2" t="s">
        <v>154</v>
      </c>
      <c r="B4" s="8">
        <v>3629</v>
      </c>
      <c r="C4" s="8">
        <v>2936</v>
      </c>
    </row>
    <row r="5" spans="1:3" ht="45">
      <c r="A5" s="3" t="s">
        <v>171</v>
      </c>
      <c r="B5" s="4" t="s">
        <v>5</v>
      </c>
      <c r="C5" s="4" t="s">
        <v>5</v>
      </c>
    </row>
    <row r="6" spans="1:3">
      <c r="A6" s="2" t="s">
        <v>172</v>
      </c>
      <c r="B6" s="6">
        <v>1793</v>
      </c>
      <c r="C6" s="6">
        <v>2400</v>
      </c>
    </row>
    <row r="7" spans="1:3">
      <c r="A7" s="2" t="s">
        <v>173</v>
      </c>
      <c r="B7" s="4">
        <v>418</v>
      </c>
      <c r="C7" s="4">
        <v>524</v>
      </c>
    </row>
    <row r="8" spans="1:3" ht="30">
      <c r="A8" s="2" t="s">
        <v>174</v>
      </c>
      <c r="B8" s="4">
        <v>909</v>
      </c>
      <c r="C8" s="6">
        <v>1125</v>
      </c>
    </row>
    <row r="9" spans="1:3">
      <c r="A9" s="2" t="s">
        <v>175</v>
      </c>
      <c r="B9" s="4">
        <v>67</v>
      </c>
      <c r="C9" s="4">
        <v>67</v>
      </c>
    </row>
    <row r="10" spans="1:3">
      <c r="A10" s="2" t="s">
        <v>176</v>
      </c>
      <c r="B10" s="4">
        <v>137</v>
      </c>
      <c r="C10" s="4">
        <v>68</v>
      </c>
    </row>
    <row r="11" spans="1:3">
      <c r="A11" s="2" t="s">
        <v>177</v>
      </c>
      <c r="B11" s="4">
        <v>-162</v>
      </c>
      <c r="C11" s="4">
        <v>-124</v>
      </c>
    </row>
    <row r="12" spans="1:3" ht="30">
      <c r="A12" s="2" t="s">
        <v>178</v>
      </c>
      <c r="B12" s="4">
        <v>-342</v>
      </c>
      <c r="C12" s="4">
        <v>0</v>
      </c>
    </row>
    <row r="13" spans="1:3" ht="30">
      <c r="A13" s="2" t="s">
        <v>179</v>
      </c>
      <c r="B13" s="4">
        <v>-157</v>
      </c>
      <c r="C13" s="4">
        <v>-276</v>
      </c>
    </row>
    <row r="14" spans="1:3">
      <c r="A14" s="2" t="s">
        <v>180</v>
      </c>
      <c r="B14" s="4">
        <v>5</v>
      </c>
      <c r="C14" s="4">
        <v>-178</v>
      </c>
    </row>
    <row r="15" spans="1:3">
      <c r="A15" s="2" t="s">
        <v>181</v>
      </c>
      <c r="B15" s="4">
        <v>131</v>
      </c>
      <c r="C15" s="4">
        <v>146</v>
      </c>
    </row>
    <row r="16" spans="1:3">
      <c r="A16" s="2" t="s">
        <v>182</v>
      </c>
      <c r="B16" s="6">
        <v>-47977</v>
      </c>
      <c r="C16" s="6">
        <v>-59959</v>
      </c>
    </row>
    <row r="17" spans="1:3" ht="30">
      <c r="A17" s="2" t="s">
        <v>183</v>
      </c>
      <c r="B17" s="6">
        <v>51197</v>
      </c>
      <c r="C17" s="6">
        <v>65413</v>
      </c>
    </row>
    <row r="18" spans="1:3">
      <c r="A18" s="2" t="s">
        <v>184</v>
      </c>
      <c r="B18" s="6">
        <v>-1593</v>
      </c>
      <c r="C18" s="6">
        <v>-1243</v>
      </c>
    </row>
    <row r="19" spans="1:3">
      <c r="A19" s="2" t="s">
        <v>185</v>
      </c>
      <c r="B19" s="4">
        <v>-10</v>
      </c>
      <c r="C19" s="4">
        <v>47</v>
      </c>
    </row>
    <row r="20" spans="1:3" ht="30">
      <c r="A20" s="2" t="s">
        <v>186</v>
      </c>
      <c r="B20" s="6">
        <v>-5489</v>
      </c>
      <c r="C20" s="6">
        <v>1477</v>
      </c>
    </row>
    <row r="21" spans="1:3" ht="45">
      <c r="A21" s="2" t="s">
        <v>187</v>
      </c>
      <c r="B21" s="6">
        <v>5313</v>
      </c>
      <c r="C21" s="4">
        <v>837</v>
      </c>
    </row>
    <row r="22" spans="1:3" ht="30">
      <c r="A22" s="2" t="s">
        <v>188</v>
      </c>
      <c r="B22" s="6">
        <v>7869</v>
      </c>
      <c r="C22" s="6">
        <v>13260</v>
      </c>
    </row>
    <row r="23" spans="1:3">
      <c r="A23" s="3" t="s">
        <v>189</v>
      </c>
      <c r="B23" s="4" t="s">
        <v>5</v>
      </c>
      <c r="C23" s="4" t="s">
        <v>5</v>
      </c>
    </row>
    <row r="24" spans="1:3" ht="30">
      <c r="A24" s="2" t="s">
        <v>190</v>
      </c>
      <c r="B24" s="6">
        <v>2327</v>
      </c>
      <c r="C24" s="6">
        <v>2272</v>
      </c>
    </row>
    <row r="25" spans="1:3" ht="30">
      <c r="A25" s="2" t="s">
        <v>191</v>
      </c>
      <c r="B25" s="6">
        <v>29214</v>
      </c>
      <c r="C25" s="6">
        <v>47631</v>
      </c>
    </row>
    <row r="26" spans="1:3" ht="30">
      <c r="A26" s="2" t="s">
        <v>192</v>
      </c>
      <c r="B26" s="6">
        <v>-30824</v>
      </c>
      <c r="C26" s="6">
        <v>-81666</v>
      </c>
    </row>
    <row r="27" spans="1:3">
      <c r="A27" s="2" t="s">
        <v>193</v>
      </c>
      <c r="B27" s="4">
        <v>0</v>
      </c>
      <c r="C27" s="4">
        <v>0</v>
      </c>
    </row>
    <row r="28" spans="1:3" ht="30">
      <c r="A28" s="2" t="s">
        <v>194</v>
      </c>
      <c r="B28" s="4">
        <v>0</v>
      </c>
      <c r="C28" s="4">
        <v>0</v>
      </c>
    </row>
    <row r="29" spans="1:3" ht="30">
      <c r="A29" s="2" t="s">
        <v>195</v>
      </c>
      <c r="B29" s="6">
        <v>-7572</v>
      </c>
      <c r="C29" s="6">
        <v>-2679</v>
      </c>
    </row>
    <row r="30" spans="1:3" ht="30">
      <c r="A30" s="2" t="s">
        <v>196</v>
      </c>
      <c r="B30" s="4">
        <v>371</v>
      </c>
      <c r="C30" s="4">
        <v>398</v>
      </c>
    </row>
    <row r="31" spans="1:3" ht="30">
      <c r="A31" s="2" t="s">
        <v>197</v>
      </c>
      <c r="B31" s="4">
        <v>-125</v>
      </c>
      <c r="C31" s="4">
        <v>-276</v>
      </c>
    </row>
    <row r="32" spans="1:3" ht="30">
      <c r="A32" s="2" t="s">
        <v>198</v>
      </c>
      <c r="B32" s="4">
        <v>6</v>
      </c>
      <c r="C32" s="4">
        <v>15</v>
      </c>
    </row>
    <row r="33" spans="1:3" ht="30">
      <c r="A33" s="2" t="s">
        <v>199</v>
      </c>
      <c r="B33" s="6">
        <v>-6603</v>
      </c>
      <c r="C33" s="6">
        <v>-34305</v>
      </c>
    </row>
    <row r="34" spans="1:3">
      <c r="A34" s="3" t="s">
        <v>200</v>
      </c>
      <c r="B34" s="4" t="s">
        <v>5</v>
      </c>
      <c r="C34" s="4" t="s">
        <v>5</v>
      </c>
    </row>
    <row r="35" spans="1:3" ht="30">
      <c r="A35" s="2" t="s">
        <v>201</v>
      </c>
      <c r="B35" s="6">
        <v>12619</v>
      </c>
      <c r="C35" s="6">
        <v>-1166</v>
      </c>
    </row>
    <row r="36" spans="1:3" ht="30">
      <c r="A36" s="2" t="s">
        <v>202</v>
      </c>
      <c r="B36" s="6">
        <v>17781</v>
      </c>
      <c r="C36" s="6">
        <v>18783</v>
      </c>
    </row>
    <row r="37" spans="1:3">
      <c r="A37" s="2" t="s">
        <v>203</v>
      </c>
      <c r="B37" s="6">
        <v>-27051</v>
      </c>
      <c r="C37" s="6">
        <v>22070</v>
      </c>
    </row>
    <row r="38" spans="1:3" ht="30">
      <c r="A38" s="2" t="s">
        <v>204</v>
      </c>
      <c r="B38" s="6">
        <v>-1214</v>
      </c>
      <c r="C38" s="4">
        <v>744</v>
      </c>
    </row>
    <row r="39" spans="1:3" ht="30">
      <c r="A39" s="2" t="s">
        <v>205</v>
      </c>
      <c r="B39" s="4">
        <v>0</v>
      </c>
      <c r="C39" s="4">
        <v>36</v>
      </c>
    </row>
    <row r="40" spans="1:3" ht="30">
      <c r="A40" s="2" t="s">
        <v>206</v>
      </c>
      <c r="B40" s="4">
        <v>0</v>
      </c>
      <c r="C40" s="4">
        <v>-7</v>
      </c>
    </row>
    <row r="41" spans="1:3">
      <c r="A41" s="2" t="s">
        <v>207</v>
      </c>
      <c r="B41" s="4">
        <v>105</v>
      </c>
      <c r="C41" s="4">
        <v>0</v>
      </c>
    </row>
    <row r="42" spans="1:3" ht="30">
      <c r="A42" s="2" t="s">
        <v>208</v>
      </c>
      <c r="B42" s="6">
        <v>-7670</v>
      </c>
      <c r="C42" s="4">
        <v>0</v>
      </c>
    </row>
    <row r="43" spans="1:3">
      <c r="A43" s="2" t="s">
        <v>209</v>
      </c>
      <c r="B43" s="4">
        <v>-85</v>
      </c>
      <c r="C43" s="4">
        <v>0</v>
      </c>
    </row>
    <row r="44" spans="1:3">
      <c r="A44" s="2" t="s">
        <v>210</v>
      </c>
      <c r="B44" s="4">
        <v>-228</v>
      </c>
      <c r="C44" s="4">
        <v>-540</v>
      </c>
    </row>
    <row r="45" spans="1:3" ht="30">
      <c r="A45" s="2" t="s">
        <v>211</v>
      </c>
      <c r="B45" s="6">
        <v>-5743</v>
      </c>
      <c r="C45" s="6">
        <v>39920</v>
      </c>
    </row>
    <row r="46" spans="1:3" ht="30">
      <c r="A46" s="2" t="s">
        <v>212</v>
      </c>
      <c r="B46" s="6">
        <v>-4477</v>
      </c>
      <c r="C46" s="6">
        <v>18875</v>
      </c>
    </row>
    <row r="47" spans="1:3">
      <c r="A47" s="2" t="s">
        <v>213</v>
      </c>
      <c r="B47" s="6">
        <v>52272</v>
      </c>
      <c r="C47" s="6">
        <v>30659</v>
      </c>
    </row>
    <row r="48" spans="1:3">
      <c r="A48" s="2" t="s">
        <v>214</v>
      </c>
      <c r="B48" s="6">
        <v>47795</v>
      </c>
      <c r="C48" s="6">
        <v>49534</v>
      </c>
    </row>
    <row r="49" spans="1:3">
      <c r="A49" s="3" t="s">
        <v>215</v>
      </c>
      <c r="B49" s="4" t="s">
        <v>5</v>
      </c>
      <c r="C49" s="4" t="s">
        <v>5</v>
      </c>
    </row>
    <row r="50" spans="1:3">
      <c r="A50" s="2" t="s">
        <v>216</v>
      </c>
      <c r="B50" s="6">
        <v>2909</v>
      </c>
      <c r="C50" s="6">
        <v>3193</v>
      </c>
    </row>
    <row r="51" spans="1:3">
      <c r="A51" s="2" t="s">
        <v>217</v>
      </c>
      <c r="B51" s="4">
        <v>100</v>
      </c>
      <c r="C51" s="6">
        <v>1065</v>
      </c>
    </row>
    <row r="52" spans="1:3" ht="30">
      <c r="A52" s="2" t="s">
        <v>218</v>
      </c>
      <c r="B52" s="8">
        <v>824</v>
      </c>
      <c r="C52" s="8">
        <v>2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c r="A3" s="3" t="s">
        <v>220</v>
      </c>
      <c r="B3" s="4" t="s">
        <v>5</v>
      </c>
    </row>
    <row r="4" spans="1:2">
      <c r="A4" s="14" t="s">
        <v>219</v>
      </c>
      <c r="B4" s="4" t="s">
        <v>5</v>
      </c>
    </row>
    <row r="5" spans="1:2" ht="26.25">
      <c r="A5" s="14"/>
      <c r="B5" s="10" t="s">
        <v>219</v>
      </c>
    </row>
    <row r="6" spans="1:2">
      <c r="A6" s="14"/>
      <c r="B6" s="4"/>
    </row>
    <row r="7" spans="1:2">
      <c r="A7" s="14"/>
      <c r="B7" s="11" t="s">
        <v>221</v>
      </c>
    </row>
    <row r="8" spans="1:2" ht="141">
      <c r="A8" s="14"/>
      <c r="B8" s="12" t="s">
        <v>222</v>
      </c>
    </row>
    <row r="9" spans="1:2" ht="332.25">
      <c r="A9" s="14"/>
      <c r="B9" s="13" t="s">
        <v>223</v>
      </c>
    </row>
    <row r="10" spans="1:2" ht="153.75">
      <c r="A10" s="14"/>
      <c r="B10" s="13" t="s">
        <v>224</v>
      </c>
    </row>
    <row r="11" spans="1:2" ht="64.5">
      <c r="A11" s="14"/>
      <c r="B11" s="12" t="s">
        <v>225</v>
      </c>
    </row>
    <row r="12" spans="1:2">
      <c r="A12" s="14"/>
      <c r="B12" s="11" t="s">
        <v>226</v>
      </c>
    </row>
    <row r="13" spans="1:2" ht="255.75">
      <c r="A13" s="14"/>
      <c r="B13" s="12" t="s">
        <v>227</v>
      </c>
    </row>
    <row r="14" spans="1:2" ht="192">
      <c r="A14" s="14"/>
      <c r="B14" s="12" t="s">
        <v>228</v>
      </c>
    </row>
    <row r="15" spans="1:2" ht="230.25">
      <c r="A15" s="14"/>
      <c r="B15" s="12" t="s">
        <v>22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6.85546875" customWidth="1"/>
    <col min="4" max="4" width="18.85546875" customWidth="1"/>
    <col min="5" max="6" width="31.85546875" customWidth="1"/>
    <col min="7" max="7" width="6.85546875" customWidth="1"/>
    <col min="8" max="8" width="18.85546875" customWidth="1"/>
    <col min="9" max="10" width="31.85546875" customWidth="1"/>
    <col min="11" max="11" width="6.85546875" customWidth="1"/>
    <col min="12" max="12" width="18.85546875" customWidth="1"/>
    <col min="13" max="14" width="31.85546875" customWidth="1"/>
    <col min="15" max="15" width="6.85546875" customWidth="1"/>
    <col min="16" max="16" width="18.85546875" customWidth="1"/>
    <col min="17" max="17" width="31.8554687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77" t="s">
        <v>5</v>
      </c>
      <c r="C3" s="77"/>
      <c r="D3" s="77"/>
      <c r="E3" s="77"/>
      <c r="F3" s="77"/>
      <c r="G3" s="77"/>
      <c r="H3" s="77"/>
      <c r="I3" s="77"/>
      <c r="J3" s="77"/>
      <c r="K3" s="77"/>
      <c r="L3" s="77"/>
      <c r="M3" s="77"/>
      <c r="N3" s="77"/>
      <c r="O3" s="77"/>
      <c r="P3" s="77"/>
      <c r="Q3" s="77"/>
    </row>
    <row r="4" spans="1:17" ht="15" customHeight="1">
      <c r="A4" s="14" t="s">
        <v>230</v>
      </c>
      <c r="B4" s="77" t="s">
        <v>5</v>
      </c>
      <c r="C4" s="77"/>
      <c r="D4" s="77"/>
      <c r="E4" s="77"/>
      <c r="F4" s="77"/>
      <c r="G4" s="77"/>
      <c r="H4" s="77"/>
      <c r="I4" s="77"/>
      <c r="J4" s="77"/>
      <c r="K4" s="77"/>
      <c r="L4" s="77"/>
      <c r="M4" s="77"/>
      <c r="N4" s="77"/>
      <c r="O4" s="77"/>
      <c r="P4" s="77"/>
      <c r="Q4" s="77"/>
    </row>
    <row r="5" spans="1:17">
      <c r="A5" s="14"/>
      <c r="B5" s="78" t="s">
        <v>230</v>
      </c>
      <c r="C5" s="78"/>
      <c r="D5" s="78"/>
      <c r="E5" s="78"/>
      <c r="F5" s="78"/>
      <c r="G5" s="78"/>
      <c r="H5" s="78"/>
      <c r="I5" s="78"/>
      <c r="J5" s="78"/>
      <c r="K5" s="78"/>
      <c r="L5" s="78"/>
      <c r="M5" s="78"/>
      <c r="N5" s="78"/>
      <c r="O5" s="78"/>
      <c r="P5" s="78"/>
      <c r="Q5" s="78"/>
    </row>
    <row r="6" spans="1:17">
      <c r="A6" s="14"/>
      <c r="B6" s="77"/>
      <c r="C6" s="77"/>
      <c r="D6" s="77"/>
      <c r="E6" s="77"/>
      <c r="F6" s="77"/>
      <c r="G6" s="77"/>
      <c r="H6" s="77"/>
      <c r="I6" s="77"/>
      <c r="J6" s="77"/>
      <c r="K6" s="77"/>
      <c r="L6" s="77"/>
      <c r="M6" s="77"/>
      <c r="N6" s="77"/>
      <c r="O6" s="77"/>
      <c r="P6" s="77"/>
      <c r="Q6" s="77"/>
    </row>
    <row r="7" spans="1:17" ht="25.5" customHeight="1">
      <c r="A7" s="14"/>
      <c r="B7" s="79" t="s">
        <v>232</v>
      </c>
      <c r="C7" s="79"/>
      <c r="D7" s="79"/>
      <c r="E7" s="79"/>
      <c r="F7" s="79"/>
      <c r="G7" s="79"/>
      <c r="H7" s="79"/>
      <c r="I7" s="79"/>
      <c r="J7" s="79"/>
      <c r="K7" s="79"/>
      <c r="L7" s="79"/>
      <c r="M7" s="79"/>
      <c r="N7" s="79"/>
      <c r="O7" s="79"/>
      <c r="P7" s="79"/>
      <c r="Q7" s="79"/>
    </row>
    <row r="8" spans="1:17">
      <c r="A8" s="14"/>
      <c r="B8" s="80"/>
      <c r="C8" s="80"/>
      <c r="D8" s="80"/>
      <c r="E8" s="80"/>
      <c r="F8" s="80"/>
      <c r="G8" s="80"/>
      <c r="H8" s="80"/>
      <c r="I8" s="80"/>
      <c r="J8" s="80"/>
      <c r="K8" s="80"/>
      <c r="L8" s="80"/>
      <c r="M8" s="80"/>
      <c r="N8" s="80"/>
      <c r="O8" s="80"/>
      <c r="P8" s="80"/>
      <c r="Q8" s="80"/>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ht="15.75" thickBot="1">
      <c r="A11" s="14"/>
      <c r="B11" s="16"/>
      <c r="C11" s="25" t="s">
        <v>233</v>
      </c>
      <c r="D11" s="25"/>
      <c r="E11" s="25"/>
      <c r="F11" s="25"/>
      <c r="G11" s="25"/>
      <c r="H11" s="25"/>
      <c r="I11" s="25"/>
      <c r="J11" s="16"/>
      <c r="K11" s="25" t="s">
        <v>234</v>
      </c>
      <c r="L11" s="25"/>
      <c r="M11" s="25"/>
      <c r="N11" s="25"/>
      <c r="O11" s="25"/>
      <c r="P11" s="25"/>
      <c r="Q11" s="25"/>
    </row>
    <row r="12" spans="1:17" ht="15.75" thickBot="1">
      <c r="A12" s="14"/>
      <c r="B12" s="12"/>
      <c r="C12" s="26">
        <v>2014</v>
      </c>
      <c r="D12" s="26"/>
      <c r="E12" s="26"/>
      <c r="F12" s="17"/>
      <c r="G12" s="27">
        <v>2013</v>
      </c>
      <c r="H12" s="27"/>
      <c r="I12" s="27"/>
      <c r="J12" s="12"/>
      <c r="K12" s="26">
        <v>2014</v>
      </c>
      <c r="L12" s="26"/>
      <c r="M12" s="26"/>
      <c r="N12" s="17"/>
      <c r="O12" s="27">
        <v>2013</v>
      </c>
      <c r="P12" s="27"/>
      <c r="Q12" s="27"/>
    </row>
    <row r="13" spans="1:17">
      <c r="A13" s="14"/>
      <c r="B13" s="18" t="s">
        <v>235</v>
      </c>
      <c r="C13" s="28" t="s">
        <v>236</v>
      </c>
      <c r="D13" s="28"/>
      <c r="E13" s="28"/>
      <c r="F13" s="28"/>
      <c r="G13" s="28"/>
      <c r="H13" s="28"/>
      <c r="I13" s="28"/>
      <c r="J13" s="28"/>
      <c r="K13" s="28"/>
      <c r="L13" s="28"/>
      <c r="M13" s="28"/>
      <c r="N13" s="28"/>
      <c r="O13" s="28"/>
      <c r="P13" s="28"/>
      <c r="Q13" s="28"/>
    </row>
    <row r="14" spans="1:17">
      <c r="A14" s="14"/>
      <c r="B14" s="29" t="s">
        <v>154</v>
      </c>
      <c r="C14" s="29" t="s">
        <v>237</v>
      </c>
      <c r="D14" s="30">
        <v>2023</v>
      </c>
      <c r="E14" s="31"/>
      <c r="F14" s="31"/>
      <c r="G14" s="32" t="s">
        <v>237</v>
      </c>
      <c r="H14" s="33">
        <v>1823</v>
      </c>
      <c r="I14" s="31"/>
      <c r="J14" s="31"/>
      <c r="K14" s="29" t="s">
        <v>237</v>
      </c>
      <c r="L14" s="30">
        <v>3629</v>
      </c>
      <c r="M14" s="31"/>
      <c r="N14" s="31"/>
      <c r="O14" s="32" t="s">
        <v>237</v>
      </c>
      <c r="P14" s="33">
        <v>2936</v>
      </c>
      <c r="Q14" s="31"/>
    </row>
    <row r="15" spans="1:17">
      <c r="A15" s="14"/>
      <c r="B15" s="29"/>
      <c r="C15" s="29"/>
      <c r="D15" s="30"/>
      <c r="E15" s="31"/>
      <c r="F15" s="31"/>
      <c r="G15" s="32"/>
      <c r="H15" s="33"/>
      <c r="I15" s="31"/>
      <c r="J15" s="31"/>
      <c r="K15" s="29"/>
      <c r="L15" s="30"/>
      <c r="M15" s="31"/>
      <c r="N15" s="31"/>
      <c r="O15" s="32"/>
      <c r="P15" s="33"/>
      <c r="Q15" s="31"/>
    </row>
    <row r="16" spans="1:17">
      <c r="A16" s="14"/>
      <c r="B16" s="18" t="s">
        <v>238</v>
      </c>
      <c r="C16" s="34"/>
      <c r="D16" s="34"/>
      <c r="E16" s="34"/>
      <c r="F16" s="16"/>
      <c r="G16" s="34"/>
      <c r="H16" s="34"/>
      <c r="I16" s="34"/>
      <c r="J16" s="16"/>
      <c r="K16" s="34"/>
      <c r="L16" s="34"/>
      <c r="M16" s="34"/>
      <c r="N16" s="16"/>
      <c r="O16" s="34"/>
      <c r="P16" s="34"/>
      <c r="Q16" s="34"/>
    </row>
    <row r="17" spans="1:17">
      <c r="A17" s="14"/>
      <c r="B17" s="29" t="s">
        <v>239</v>
      </c>
      <c r="C17" s="35" t="s">
        <v>240</v>
      </c>
      <c r="D17" s="35"/>
      <c r="E17" s="31"/>
      <c r="F17" s="31"/>
      <c r="G17" s="36">
        <v>117</v>
      </c>
      <c r="H17" s="36"/>
      <c r="I17" s="31"/>
      <c r="J17" s="31"/>
      <c r="K17" s="35">
        <v>35</v>
      </c>
      <c r="L17" s="35"/>
      <c r="M17" s="31"/>
      <c r="N17" s="31"/>
      <c r="O17" s="36">
        <v>374</v>
      </c>
      <c r="P17" s="36"/>
      <c r="Q17" s="31"/>
    </row>
    <row r="18" spans="1:17">
      <c r="A18" s="14"/>
      <c r="B18" s="29"/>
      <c r="C18" s="35"/>
      <c r="D18" s="35"/>
      <c r="E18" s="31"/>
      <c r="F18" s="31"/>
      <c r="G18" s="36"/>
      <c r="H18" s="36"/>
      <c r="I18" s="31"/>
      <c r="J18" s="31"/>
      <c r="K18" s="35"/>
      <c r="L18" s="35"/>
      <c r="M18" s="31"/>
      <c r="N18" s="31"/>
      <c r="O18" s="36"/>
      <c r="P18" s="36"/>
      <c r="Q18" s="31"/>
    </row>
    <row r="19" spans="1:17">
      <c r="A19" s="14"/>
      <c r="B19" s="37" t="s">
        <v>241</v>
      </c>
      <c r="C19" s="38">
        <v>8</v>
      </c>
      <c r="D19" s="38"/>
      <c r="E19" s="34"/>
      <c r="F19" s="34"/>
      <c r="G19" s="41">
        <v>16</v>
      </c>
      <c r="H19" s="41"/>
      <c r="I19" s="34"/>
      <c r="J19" s="34"/>
      <c r="K19" s="38">
        <v>16</v>
      </c>
      <c r="L19" s="38"/>
      <c r="M19" s="34"/>
      <c r="N19" s="34"/>
      <c r="O19" s="41">
        <v>23</v>
      </c>
      <c r="P19" s="41"/>
      <c r="Q19" s="34"/>
    </row>
    <row r="20" spans="1:17" ht="15.75" thickBot="1">
      <c r="A20" s="14"/>
      <c r="B20" s="37"/>
      <c r="C20" s="39"/>
      <c r="D20" s="39"/>
      <c r="E20" s="40"/>
      <c r="F20" s="34"/>
      <c r="G20" s="42"/>
      <c r="H20" s="42"/>
      <c r="I20" s="40"/>
      <c r="J20" s="34"/>
      <c r="K20" s="39"/>
      <c r="L20" s="39"/>
      <c r="M20" s="40"/>
      <c r="N20" s="34"/>
      <c r="O20" s="42"/>
      <c r="P20" s="42"/>
      <c r="Q20" s="40"/>
    </row>
    <row r="21" spans="1:17">
      <c r="A21" s="14"/>
      <c r="B21" s="29" t="s">
        <v>242</v>
      </c>
      <c r="C21" s="43" t="s">
        <v>237</v>
      </c>
      <c r="D21" s="45">
        <v>2015</v>
      </c>
      <c r="E21" s="47"/>
      <c r="F21" s="31"/>
      <c r="G21" s="49" t="s">
        <v>237</v>
      </c>
      <c r="H21" s="51">
        <v>1690</v>
      </c>
      <c r="I21" s="47"/>
      <c r="J21" s="31"/>
      <c r="K21" s="43" t="s">
        <v>237</v>
      </c>
      <c r="L21" s="45">
        <v>3578</v>
      </c>
      <c r="M21" s="47"/>
      <c r="N21" s="31"/>
      <c r="O21" s="49" t="s">
        <v>237</v>
      </c>
      <c r="P21" s="51">
        <v>2539</v>
      </c>
      <c r="Q21" s="47"/>
    </row>
    <row r="22" spans="1:17" ht="15.75" thickBot="1">
      <c r="A22" s="14"/>
      <c r="B22" s="29"/>
      <c r="C22" s="44"/>
      <c r="D22" s="46"/>
      <c r="E22" s="48"/>
      <c r="F22" s="31"/>
      <c r="G22" s="50"/>
      <c r="H22" s="52"/>
      <c r="I22" s="48"/>
      <c r="J22" s="31"/>
      <c r="K22" s="44"/>
      <c r="L22" s="46"/>
      <c r="M22" s="48"/>
      <c r="N22" s="31"/>
      <c r="O22" s="50"/>
      <c r="P22" s="52"/>
      <c r="Q22" s="48"/>
    </row>
    <row r="23" spans="1:17" ht="15.75" thickTop="1">
      <c r="A23" s="14"/>
      <c r="B23" s="16"/>
      <c r="C23" s="53"/>
      <c r="D23" s="53"/>
      <c r="E23" s="53"/>
      <c r="F23" s="16"/>
      <c r="G23" s="53"/>
      <c r="H23" s="53"/>
      <c r="I23" s="53"/>
      <c r="J23" s="16"/>
      <c r="K23" s="53"/>
      <c r="L23" s="53"/>
      <c r="M23" s="53"/>
      <c r="N23" s="16"/>
      <c r="O23" s="53"/>
      <c r="P23" s="53"/>
      <c r="Q23" s="53"/>
    </row>
    <row r="24" spans="1:17">
      <c r="A24" s="14"/>
      <c r="B24" s="29" t="s">
        <v>243</v>
      </c>
      <c r="C24" s="30">
        <v>9664972</v>
      </c>
      <c r="D24" s="30"/>
      <c r="E24" s="31"/>
      <c r="F24" s="31"/>
      <c r="G24" s="33">
        <v>9303702</v>
      </c>
      <c r="H24" s="33"/>
      <c r="I24" s="31"/>
      <c r="J24" s="31"/>
      <c r="K24" s="30">
        <v>9666626</v>
      </c>
      <c r="L24" s="30"/>
      <c r="M24" s="31"/>
      <c r="N24" s="31"/>
      <c r="O24" s="33">
        <v>8755457</v>
      </c>
      <c r="P24" s="33"/>
      <c r="Q24" s="31"/>
    </row>
    <row r="25" spans="1:17">
      <c r="A25" s="14"/>
      <c r="B25" s="29"/>
      <c r="C25" s="30"/>
      <c r="D25" s="30"/>
      <c r="E25" s="31"/>
      <c r="F25" s="31"/>
      <c r="G25" s="33"/>
      <c r="H25" s="33"/>
      <c r="I25" s="31"/>
      <c r="J25" s="31"/>
      <c r="K25" s="30"/>
      <c r="L25" s="30"/>
      <c r="M25" s="31"/>
      <c r="N25" s="31"/>
      <c r="O25" s="33"/>
      <c r="P25" s="33"/>
      <c r="Q25" s="31"/>
    </row>
    <row r="26" spans="1:17">
      <c r="A26" s="14"/>
      <c r="B26" s="37" t="s">
        <v>244</v>
      </c>
      <c r="C26" s="54">
        <v>38552</v>
      </c>
      <c r="D26" s="54"/>
      <c r="E26" s="34"/>
      <c r="F26" s="34"/>
      <c r="G26" s="56">
        <v>90532</v>
      </c>
      <c r="H26" s="56"/>
      <c r="I26" s="34"/>
      <c r="J26" s="34"/>
      <c r="K26" s="54">
        <v>45820</v>
      </c>
      <c r="L26" s="54"/>
      <c r="M26" s="34"/>
      <c r="N26" s="34"/>
      <c r="O26" s="56">
        <v>103708</v>
      </c>
      <c r="P26" s="56"/>
      <c r="Q26" s="34"/>
    </row>
    <row r="27" spans="1:17" ht="15.75" thickBot="1">
      <c r="A27" s="14"/>
      <c r="B27" s="37"/>
      <c r="C27" s="55"/>
      <c r="D27" s="55"/>
      <c r="E27" s="40"/>
      <c r="F27" s="34"/>
      <c r="G27" s="57"/>
      <c r="H27" s="57"/>
      <c r="I27" s="40"/>
      <c r="J27" s="34"/>
      <c r="K27" s="55"/>
      <c r="L27" s="55"/>
      <c r="M27" s="40"/>
      <c r="N27" s="34"/>
      <c r="O27" s="57"/>
      <c r="P27" s="57"/>
      <c r="Q27" s="40"/>
    </row>
    <row r="28" spans="1:17">
      <c r="A28" s="14"/>
      <c r="B28" s="29" t="s">
        <v>245</v>
      </c>
      <c r="C28" s="45">
        <v>9626420</v>
      </c>
      <c r="D28" s="45"/>
      <c r="E28" s="47"/>
      <c r="F28" s="31"/>
      <c r="G28" s="51">
        <v>9213170</v>
      </c>
      <c r="H28" s="51"/>
      <c r="I28" s="47"/>
      <c r="J28" s="31"/>
      <c r="K28" s="45">
        <v>9620806</v>
      </c>
      <c r="L28" s="45"/>
      <c r="M28" s="47"/>
      <c r="N28" s="31"/>
      <c r="O28" s="51">
        <v>8651749</v>
      </c>
      <c r="P28" s="51"/>
      <c r="Q28" s="47"/>
    </row>
    <row r="29" spans="1:17" ht="15.75" thickBot="1">
      <c r="A29" s="14"/>
      <c r="B29" s="29"/>
      <c r="C29" s="58"/>
      <c r="D29" s="58"/>
      <c r="E29" s="59"/>
      <c r="F29" s="31"/>
      <c r="G29" s="60"/>
      <c r="H29" s="60"/>
      <c r="I29" s="59"/>
      <c r="J29" s="31"/>
      <c r="K29" s="58"/>
      <c r="L29" s="58"/>
      <c r="M29" s="59"/>
      <c r="N29" s="31"/>
      <c r="O29" s="60"/>
      <c r="P29" s="60"/>
      <c r="Q29" s="59"/>
    </row>
    <row r="30" spans="1:17">
      <c r="A30" s="14"/>
      <c r="B30" s="37" t="s">
        <v>246</v>
      </c>
      <c r="C30" s="61" t="s">
        <v>237</v>
      </c>
      <c r="D30" s="63">
        <v>0.21</v>
      </c>
      <c r="E30" s="65"/>
      <c r="F30" s="34"/>
      <c r="G30" s="67" t="s">
        <v>237</v>
      </c>
      <c r="H30" s="69">
        <v>0.18</v>
      </c>
      <c r="I30" s="65"/>
      <c r="J30" s="34"/>
      <c r="K30" s="61" t="s">
        <v>237</v>
      </c>
      <c r="L30" s="63">
        <v>0.37</v>
      </c>
      <c r="M30" s="65"/>
      <c r="N30" s="34"/>
      <c r="O30" s="67" t="s">
        <v>237</v>
      </c>
      <c r="P30" s="69">
        <v>0.28999999999999998</v>
      </c>
      <c r="Q30" s="65"/>
    </row>
    <row r="31" spans="1:17" ht="15.75" thickBot="1">
      <c r="A31" s="14"/>
      <c r="B31" s="37"/>
      <c r="C31" s="62"/>
      <c r="D31" s="64"/>
      <c r="E31" s="66"/>
      <c r="F31" s="34"/>
      <c r="G31" s="68"/>
      <c r="H31" s="70"/>
      <c r="I31" s="66"/>
      <c r="J31" s="34"/>
      <c r="K31" s="62"/>
      <c r="L31" s="64"/>
      <c r="M31" s="66"/>
      <c r="N31" s="34"/>
      <c r="O31" s="68"/>
      <c r="P31" s="70"/>
      <c r="Q31" s="66"/>
    </row>
    <row r="32" spans="1:17" ht="15.75" thickTop="1">
      <c r="A32" s="14"/>
      <c r="B32" s="12"/>
      <c r="C32" s="71"/>
      <c r="D32" s="71"/>
      <c r="E32" s="71"/>
      <c r="F32" s="12"/>
      <c r="G32" s="71"/>
      <c r="H32" s="71"/>
      <c r="I32" s="71"/>
      <c r="J32" s="12"/>
      <c r="K32" s="71"/>
      <c r="L32" s="71"/>
      <c r="M32" s="71"/>
      <c r="N32" s="12"/>
      <c r="O32" s="71"/>
      <c r="P32" s="71"/>
      <c r="Q32" s="71"/>
    </row>
    <row r="33" spans="1:17" ht="15.75" thickBot="1">
      <c r="A33" s="14"/>
      <c r="B33" s="22" t="s">
        <v>247</v>
      </c>
      <c r="C33" s="40"/>
      <c r="D33" s="40"/>
      <c r="E33" s="40"/>
      <c r="F33" s="16"/>
      <c r="G33" s="40"/>
      <c r="H33" s="40"/>
      <c r="I33" s="40"/>
      <c r="J33" s="16"/>
      <c r="K33" s="40"/>
      <c r="L33" s="40"/>
      <c r="M33" s="40"/>
      <c r="N33" s="16"/>
      <c r="O33" s="40"/>
      <c r="P33" s="40"/>
      <c r="Q33" s="40"/>
    </row>
    <row r="34" spans="1:17">
      <c r="A34" s="14"/>
      <c r="B34" s="29" t="s">
        <v>248</v>
      </c>
      <c r="C34" s="43" t="s">
        <v>237</v>
      </c>
      <c r="D34" s="45">
        <v>2015</v>
      </c>
      <c r="E34" s="47"/>
      <c r="F34" s="31"/>
      <c r="G34" s="49" t="s">
        <v>237</v>
      </c>
      <c r="H34" s="51">
        <v>1690</v>
      </c>
      <c r="I34" s="47"/>
      <c r="J34" s="31"/>
      <c r="K34" s="43" t="s">
        <v>237</v>
      </c>
      <c r="L34" s="45">
        <v>3578</v>
      </c>
      <c r="M34" s="47"/>
      <c r="N34" s="31"/>
      <c r="O34" s="49" t="s">
        <v>237</v>
      </c>
      <c r="P34" s="51">
        <v>2539</v>
      </c>
      <c r="Q34" s="47"/>
    </row>
    <row r="35" spans="1:17" ht="15.75" thickBot="1">
      <c r="A35" s="14"/>
      <c r="B35" s="29"/>
      <c r="C35" s="44"/>
      <c r="D35" s="46"/>
      <c r="E35" s="48"/>
      <c r="F35" s="31"/>
      <c r="G35" s="50"/>
      <c r="H35" s="52"/>
      <c r="I35" s="48"/>
      <c r="J35" s="31"/>
      <c r="K35" s="44"/>
      <c r="L35" s="46"/>
      <c r="M35" s="48"/>
      <c r="N35" s="31"/>
      <c r="O35" s="50"/>
      <c r="P35" s="52"/>
      <c r="Q35" s="48"/>
    </row>
    <row r="36" spans="1:17" ht="15.75" thickTop="1">
      <c r="A36" s="14"/>
      <c r="B36" s="16"/>
      <c r="C36" s="53"/>
      <c r="D36" s="53"/>
      <c r="E36" s="53"/>
      <c r="F36" s="16"/>
      <c r="G36" s="53"/>
      <c r="H36" s="53"/>
      <c r="I36" s="53"/>
      <c r="J36" s="16"/>
      <c r="K36" s="53"/>
      <c r="L36" s="53"/>
      <c r="M36" s="53"/>
      <c r="N36" s="16"/>
      <c r="O36" s="53"/>
      <c r="P36" s="53"/>
      <c r="Q36" s="53"/>
    </row>
    <row r="37" spans="1:17">
      <c r="A37" s="14"/>
      <c r="B37" s="29" t="s">
        <v>243</v>
      </c>
      <c r="C37" s="30">
        <v>9626420</v>
      </c>
      <c r="D37" s="30"/>
      <c r="E37" s="31"/>
      <c r="F37" s="31"/>
      <c r="G37" s="33">
        <v>9213170</v>
      </c>
      <c r="H37" s="33"/>
      <c r="I37" s="31"/>
      <c r="J37" s="31"/>
      <c r="K37" s="30">
        <v>9620806</v>
      </c>
      <c r="L37" s="30"/>
      <c r="M37" s="31"/>
      <c r="N37" s="31"/>
      <c r="O37" s="33">
        <v>8651749</v>
      </c>
      <c r="P37" s="33"/>
      <c r="Q37" s="31"/>
    </row>
    <row r="38" spans="1:17">
      <c r="A38" s="14"/>
      <c r="B38" s="29"/>
      <c r="C38" s="30"/>
      <c r="D38" s="30"/>
      <c r="E38" s="31"/>
      <c r="F38" s="31"/>
      <c r="G38" s="33"/>
      <c r="H38" s="33"/>
      <c r="I38" s="31"/>
      <c r="J38" s="31"/>
      <c r="K38" s="30"/>
      <c r="L38" s="30"/>
      <c r="M38" s="31"/>
      <c r="N38" s="31"/>
      <c r="O38" s="33"/>
      <c r="P38" s="33"/>
      <c r="Q38" s="31"/>
    </row>
    <row r="39" spans="1:17">
      <c r="A39" s="14"/>
      <c r="B39" s="22" t="s">
        <v>249</v>
      </c>
      <c r="C39" s="34"/>
      <c r="D39" s="34"/>
      <c r="E39" s="34"/>
      <c r="F39" s="16"/>
      <c r="G39" s="34"/>
      <c r="H39" s="34"/>
      <c r="I39" s="34"/>
      <c r="J39" s="16"/>
      <c r="K39" s="34"/>
      <c r="L39" s="34"/>
      <c r="M39" s="34"/>
      <c r="N39" s="16"/>
      <c r="O39" s="34"/>
      <c r="P39" s="34"/>
      <c r="Q39" s="34"/>
    </row>
    <row r="40" spans="1:17">
      <c r="A40" s="14"/>
      <c r="B40" s="29" t="s">
        <v>250</v>
      </c>
      <c r="C40" s="30">
        <v>17472</v>
      </c>
      <c r="D40" s="30"/>
      <c r="E40" s="31"/>
      <c r="F40" s="31"/>
      <c r="G40" s="33">
        <v>10508</v>
      </c>
      <c r="H40" s="33"/>
      <c r="I40" s="31"/>
      <c r="J40" s="31"/>
      <c r="K40" s="30">
        <v>17008</v>
      </c>
      <c r="L40" s="30"/>
      <c r="M40" s="31"/>
      <c r="N40" s="31"/>
      <c r="O40" s="33">
        <v>7374</v>
      </c>
      <c r="P40" s="33"/>
      <c r="Q40" s="31"/>
    </row>
    <row r="41" spans="1:17">
      <c r="A41" s="14"/>
      <c r="B41" s="29"/>
      <c r="C41" s="30"/>
      <c r="D41" s="30"/>
      <c r="E41" s="31"/>
      <c r="F41" s="31"/>
      <c r="G41" s="33"/>
      <c r="H41" s="33"/>
      <c r="I41" s="31"/>
      <c r="J41" s="31"/>
      <c r="K41" s="30"/>
      <c r="L41" s="30"/>
      <c r="M41" s="31"/>
      <c r="N41" s="31"/>
      <c r="O41" s="33"/>
      <c r="P41" s="33"/>
      <c r="Q41" s="31"/>
    </row>
    <row r="42" spans="1:17">
      <c r="A42" s="14"/>
      <c r="B42" s="72" t="s">
        <v>251</v>
      </c>
      <c r="C42" s="54">
        <v>9643892</v>
      </c>
      <c r="D42" s="54"/>
      <c r="E42" s="34"/>
      <c r="F42" s="34"/>
      <c r="G42" s="56">
        <v>9223678</v>
      </c>
      <c r="H42" s="56"/>
      <c r="I42" s="34"/>
      <c r="J42" s="34"/>
      <c r="K42" s="54">
        <v>9637814</v>
      </c>
      <c r="L42" s="54"/>
      <c r="M42" s="34"/>
      <c r="N42" s="34"/>
      <c r="O42" s="56">
        <v>8659123</v>
      </c>
      <c r="P42" s="56"/>
      <c r="Q42" s="34"/>
    </row>
    <row r="43" spans="1:17" ht="15.75" thickBot="1">
      <c r="A43" s="14"/>
      <c r="B43" s="72"/>
      <c r="C43" s="55"/>
      <c r="D43" s="55"/>
      <c r="E43" s="40"/>
      <c r="F43" s="34"/>
      <c r="G43" s="57"/>
      <c r="H43" s="57"/>
      <c r="I43" s="40"/>
      <c r="J43" s="34"/>
      <c r="K43" s="55"/>
      <c r="L43" s="55"/>
      <c r="M43" s="40"/>
      <c r="N43" s="34"/>
      <c r="O43" s="57"/>
      <c r="P43" s="57"/>
      <c r="Q43" s="40"/>
    </row>
    <row r="44" spans="1:17">
      <c r="A44" s="14"/>
      <c r="B44" s="32" t="s">
        <v>252</v>
      </c>
      <c r="C44" s="43" t="s">
        <v>237</v>
      </c>
      <c r="D44" s="73">
        <v>0.21</v>
      </c>
      <c r="E44" s="47"/>
      <c r="F44" s="31"/>
      <c r="G44" s="49" t="s">
        <v>237</v>
      </c>
      <c r="H44" s="75">
        <v>0.18</v>
      </c>
      <c r="I44" s="47"/>
      <c r="J44" s="31"/>
      <c r="K44" s="43" t="s">
        <v>237</v>
      </c>
      <c r="L44" s="73">
        <v>0.37</v>
      </c>
      <c r="M44" s="47"/>
      <c r="N44" s="31"/>
      <c r="O44" s="49" t="s">
        <v>237</v>
      </c>
      <c r="P44" s="75">
        <v>0.28999999999999998</v>
      </c>
      <c r="Q44" s="47"/>
    </row>
    <row r="45" spans="1:17" ht="15.75" thickBot="1">
      <c r="A45" s="14"/>
      <c r="B45" s="32"/>
      <c r="C45" s="44"/>
      <c r="D45" s="74"/>
      <c r="E45" s="48"/>
      <c r="F45" s="31"/>
      <c r="G45" s="50"/>
      <c r="H45" s="76"/>
      <c r="I45" s="48"/>
      <c r="J45" s="31"/>
      <c r="K45" s="44"/>
      <c r="L45" s="74"/>
      <c r="M45" s="48"/>
      <c r="N45" s="31"/>
      <c r="O45" s="50"/>
      <c r="P45" s="76"/>
      <c r="Q45" s="48"/>
    </row>
    <row r="46" spans="1:17" ht="15.75" thickTop="1">
      <c r="A46" s="14"/>
      <c r="B46" s="77"/>
      <c r="C46" s="77"/>
      <c r="D46" s="77"/>
      <c r="E46" s="77"/>
      <c r="F46" s="77"/>
      <c r="G46" s="77"/>
      <c r="H46" s="77"/>
      <c r="I46" s="77"/>
      <c r="J46" s="77"/>
      <c r="K46" s="77"/>
      <c r="L46" s="77"/>
      <c r="M46" s="77"/>
      <c r="N46" s="77"/>
      <c r="O46" s="77"/>
      <c r="P46" s="77"/>
      <c r="Q46" s="77"/>
    </row>
    <row r="47" spans="1:17" ht="38.25" customHeight="1">
      <c r="A47" s="14"/>
      <c r="B47" s="79" t="s">
        <v>253</v>
      </c>
      <c r="C47" s="79"/>
      <c r="D47" s="79"/>
      <c r="E47" s="79"/>
      <c r="F47" s="79"/>
      <c r="G47" s="79"/>
      <c r="H47" s="79"/>
      <c r="I47" s="79"/>
      <c r="J47" s="79"/>
      <c r="K47" s="79"/>
      <c r="L47" s="79"/>
      <c r="M47" s="79"/>
      <c r="N47" s="79"/>
      <c r="O47" s="79"/>
      <c r="P47" s="79"/>
      <c r="Q47" s="79"/>
    </row>
  </sheetData>
  <mergeCells count="220">
    <mergeCell ref="B5:Q5"/>
    <mergeCell ref="B6:Q6"/>
    <mergeCell ref="B7:Q7"/>
    <mergeCell ref="B8:Q8"/>
    <mergeCell ref="B46:Q46"/>
    <mergeCell ref="B47:Q47"/>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Summary_of_Significant_Account</vt:lpstr>
      <vt:lpstr>Earnings_Per_Common_Share</vt:lpstr>
      <vt:lpstr>Goodwill_and_Intangible_Assets</vt:lpstr>
      <vt:lpstr>Securities</vt:lpstr>
      <vt:lpstr>Loans_and_Allowance_for_Loan_L</vt:lpstr>
      <vt:lpstr>Deposits</vt:lpstr>
      <vt:lpstr>ShortTerm_Borrowings</vt:lpstr>
      <vt:lpstr>Federal_Home_Loan_Bank_Advance</vt:lpstr>
      <vt:lpstr>Trust_Preferred_Securities</vt:lpstr>
      <vt:lpstr>Commitments_and_Contingencies</vt:lpstr>
      <vt:lpstr>Estimated_Fair_Value_of_Financ</vt:lpstr>
      <vt:lpstr>ShareBased_Compensation</vt:lpstr>
      <vt:lpstr>Accumulated_Other_Comprehensiv</vt:lpstr>
      <vt:lpstr>Summary_of_Significant_Account1</vt:lpstr>
      <vt:lpstr>Earnings_Per_Common_Share_Tabl</vt:lpstr>
      <vt:lpstr>Goodwill_and_Intangible_Assets1</vt:lpstr>
      <vt:lpstr>Securities_Tables</vt:lpstr>
      <vt:lpstr>Loans_and_Allowance_for_Loan_L1</vt:lpstr>
      <vt:lpstr>Deposits_Tables</vt:lpstr>
      <vt:lpstr>ShortTerm_Borrowings_Tables</vt:lpstr>
      <vt:lpstr>Federal_Home_Loan_Bank_Advance1</vt:lpstr>
      <vt:lpstr>Commitments_and_Contingencies_</vt:lpstr>
      <vt:lpstr>Estimated_Fair_Value_of_Financ1</vt:lpstr>
      <vt:lpstr>ShareBased_Compensation_Tables</vt:lpstr>
      <vt:lpstr>Accumulated_Other_Comprehensiv1</vt:lpstr>
      <vt:lpstr>Earnings_Per_Common_Share_Basi</vt:lpstr>
      <vt:lpstr>Earnings_Per_Common_Share_Addi</vt:lpstr>
      <vt:lpstr>Goodwill_and_Intangible_Assets2</vt:lpstr>
      <vt:lpstr>Securities_Amortized_Cost_Gros</vt:lpstr>
      <vt:lpstr>Securities_Amortized_Cost_and_</vt:lpstr>
      <vt:lpstr>Securities_Realized_Gains_and_</vt:lpstr>
      <vt:lpstr>Securities_Additional_Informat</vt:lpstr>
      <vt:lpstr>Securities_Summary_of_Securiti</vt:lpstr>
      <vt:lpstr>Summary_of_Activity_in_the_Lo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Deposits_Deposit_Balances_Deta</vt:lpstr>
      <vt:lpstr>Deposits_Additional_Informatio</vt:lpstr>
      <vt:lpstr>Deposits_Contractual_Maturitie</vt:lpstr>
      <vt:lpstr>ShortTerm_Borrowings_Additiona</vt:lpstr>
      <vt:lpstr>ShortTerm_Borrowings_Component</vt:lpstr>
      <vt:lpstr>Federal_Home_Loan_Bank_Advance2</vt:lpstr>
      <vt:lpstr>Federal_Home_Loan_Bank_Advance3</vt:lpstr>
      <vt:lpstr>Federal_Home_Loan_Bank_Advance4</vt:lpstr>
      <vt:lpstr>Trust_Preferred_Securities_Add</vt:lpstr>
      <vt:lpstr>Commitments_and_Contingencies_1</vt:lpstr>
      <vt:lpstr>Commitments_and_Contingencies_2</vt:lpstr>
      <vt:lpstr>Estimated_Fair_Value_of_Financ2</vt:lpstr>
      <vt:lpstr>Estimated_Fair_Value_of_Financ3</vt:lpstr>
      <vt:lpstr>Estimated_Fair_Value_of_Financ4</vt:lpstr>
      <vt:lpstr>Estimated_Fair_Value_of_Financ5</vt:lpstr>
      <vt:lpstr>Estimated_Fair_Value_of_Financ6</vt:lpstr>
      <vt:lpstr>ShareBased_Compensation_Additi</vt:lpstr>
      <vt:lpstr>ShareBased_Compensation_Summar</vt:lpstr>
      <vt:lpstr>ShareBased_Compensation_Summar1</vt:lpstr>
      <vt:lpstr>ShareBased_Compensation_Summar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46:06Z</dcterms:created>
  <dcterms:modified xsi:type="dcterms:W3CDTF">2014-08-08T19:46:06Z</dcterms:modified>
</cp:coreProperties>
</file>